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61" r:id="rId4"/>
    <sheet name="Consolidated_Statements_of_Com" sheetId="62" r:id="rId5"/>
    <sheet name="Consolidated_Statements_of_Cas" sheetId="63" r:id="rId6"/>
    <sheet name="Consolidated_Statements_of_Sto" sheetId="64" r:id="rId7"/>
    <sheet name="Significant_Accounting_and_Rep" sheetId="65" r:id="rId8"/>
    <sheet name="2012_Change_in_Control_Transac" sheetId="66" r:id="rId9"/>
    <sheet name="Fair_Value" sheetId="67" r:id="rId10"/>
    <sheet name="Other_Current_Assets" sheetId="68" r:id="rId11"/>
    <sheet name="Other_Assets" sheetId="69" r:id="rId12"/>
    <sheet name="Investments_in_Affiliated_Comp" sheetId="70" r:id="rId13"/>
    <sheet name="Other_Current_Liabilities" sheetId="71" r:id="rId14"/>
    <sheet name="Other_liabilities" sheetId="72" r:id="rId15"/>
    <sheet name="Debt" sheetId="73" r:id="rId16"/>
    <sheet name="Income_Taxes" sheetId="74" r:id="rId17"/>
    <sheet name="Operating_Segments" sheetId="75" r:id="rId18"/>
    <sheet name="Financial_Statements_of_Guaran" sheetId="76" r:id="rId19"/>
    <sheet name="Significant_Accounting_and_Rep1" sheetId="77" r:id="rId20"/>
    <sheet name="2012_Change_in_Control_Transac1" sheetId="78" r:id="rId21"/>
    <sheet name="Fair_Value_Tables" sheetId="79" r:id="rId22"/>
    <sheet name="Other_Current_Assets_Tables" sheetId="80" r:id="rId23"/>
    <sheet name="Other_Assets_Tables" sheetId="81" r:id="rId24"/>
    <sheet name="Investments_in_Affiliated_Comp1" sheetId="82" r:id="rId25"/>
    <sheet name="Other_Current_Liabilities_Tabl" sheetId="83" r:id="rId26"/>
    <sheet name="Other_liabilities_Tables" sheetId="84" r:id="rId27"/>
    <sheet name="Debt_Tables" sheetId="85" r:id="rId28"/>
    <sheet name="Operating_Segments_Tables" sheetId="86" r:id="rId29"/>
    <sheet name="Financial_Statements_of_Guaran1" sheetId="87" r:id="rId30"/>
    <sheet name="Summary_of_Significant_Account" sheetId="31" r:id="rId31"/>
    <sheet name="2012_Change_in_Control_Transac2" sheetId="88" r:id="rId32"/>
    <sheet name="Allocation_of_Purchase_Price_V" sheetId="89" r:id="rId33"/>
    <sheet name="Allocation_of_Purchase_Price_V1" sheetId="90" r:id="rId34"/>
    <sheet name="Identifiable_Intangible_Assets" sheetId="35" r:id="rId35"/>
    <sheet name="Financial_Instruments_Measured" sheetId="91" r:id="rId36"/>
    <sheet name="Other_Current_Assets_Detail" sheetId="92" r:id="rId37"/>
    <sheet name="Other_Assets_Detail" sheetId="93" r:id="rId38"/>
    <sheet name="Investments_in_Affiliated_Comp2" sheetId="39" r:id="rId39"/>
    <sheet name="Investments_in_Affiliated_Comp3" sheetId="94" r:id="rId40"/>
    <sheet name="Earnings_and_Dividends_from_Eq" sheetId="95" r:id="rId41"/>
    <sheet name="Summarized_Financial_Informati" sheetId="42" r:id="rId42"/>
    <sheet name="Other_Current_Liabilities_Deta" sheetId="96" r:id="rId43"/>
    <sheet name="Other_Current_Liabilities_Addi" sheetId="44" r:id="rId44"/>
    <sheet name="Other_Liabilities_Detail" sheetId="97" r:id="rId45"/>
    <sheet name="Debt_outstanding_Detail" sheetId="98" r:id="rId46"/>
    <sheet name="Debt_outstanding_Parenthetical" sheetId="99" r:id="rId47"/>
    <sheet name="Debt_Interest_Expense_Details" sheetId="100" r:id="rId48"/>
    <sheet name="Debt_Additional_Information_De" sheetId="101" r:id="rId49"/>
    <sheet name="Income_Taxes_Additional_Inform" sheetId="102" r:id="rId50"/>
    <sheet name="Operating_Segments_Additional_" sheetId="51" r:id="rId51"/>
    <sheet name="Selected_Financial_Information" sheetId="103" r:id="rId52"/>
    <sheet name="Reconciliation_of_Operating_In" sheetId="104" r:id="rId53"/>
    <sheet name="Earning_from_Equity_Method_Inv" sheetId="105" r:id="rId54"/>
    <sheet name="Consolidating_Balance_Sheet_De" sheetId="106" r:id="rId55"/>
    <sheet name="Consolidating_Statement_of_Inc" sheetId="107" r:id="rId56"/>
    <sheet name="Consolidating_Statement_of_Com" sheetId="108" r:id="rId57"/>
    <sheet name="Consolidating_Statement_of_Cas" sheetId="109" r:id="rId58"/>
  </sheets>
  <calcPr calcId="0"/>
</workbook>
</file>

<file path=xl/sharedStrings.xml><?xml version="1.0" encoding="utf-8"?>
<sst xmlns="http://schemas.openxmlformats.org/spreadsheetml/2006/main" count="9171" uniqueCount="827">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TRANSUNION HOLDING COMPANY, INC.</t>
  </si>
  <si>
    <t>Entity Central Index Key</t>
  </si>
  <si>
    <t>'0001552033</t>
  </si>
  <si>
    <t>Current Fiscal Year End Date</t>
  </si>
  <si>
    <t>'--12-31</t>
  </si>
  <si>
    <t>Entity Filer Category</t>
  </si>
  <si>
    <t>'Non-accelerated Filer</t>
  </si>
  <si>
    <t>Entity Common Stock, Shares Outstanding</t>
  </si>
  <si>
    <t>TransUnion Corp</t>
  </si>
  <si>
    <t>'TRANSUNION CORP.</t>
  </si>
  <si>
    <t>'0001513514</t>
  </si>
  <si>
    <t>Consolidated Balance Sheets (USD $)</t>
  </si>
  <si>
    <t>In Millions, unless otherwise specified</t>
  </si>
  <si>
    <t>Dec. 31, 2012</t>
  </si>
  <si>
    <t>TransUnion Corp-Successor</t>
  </si>
  <si>
    <t>Current assets:</t>
  </si>
  <si>
    <t>Cash and cash equivalents</t>
  </si>
  <si>
    <t>Trade accounts receivable, net of allowance of $0.9 and $1.7</t>
  </si>
  <si>
    <t>Other current assets</t>
  </si>
  <si>
    <t>Total current assets</t>
  </si>
  <si>
    <t>Property, plant and equipment, net of accumulated depreciation and amortization of $59.0 and $26.4</t>
  </si>
  <si>
    <t>Other marketable securities</t>
  </si>
  <si>
    <t>Goodwill</t>
  </si>
  <si>
    <t>Other intangibles, net of accumulated amortization of $190.6 and $86.6</t>
  </si>
  <si>
    <t>Other assets</t>
  </si>
  <si>
    <t>Total assets</t>
  </si>
  <si>
    <t>Current liabilities:</t>
  </si>
  <si>
    <t>Trade accounts payable</t>
  </si>
  <si>
    <t>Short-term debt and current portion of long-term debt</t>
  </si>
  <si>
    <t>Other current liabilities</t>
  </si>
  <si>
    <t>Total current liabilities</t>
  </si>
  <si>
    <t>Long-term debt</t>
  </si>
  <si>
    <t>Other liabilities</t>
  </si>
  <si>
    <t>Total liabilities</t>
  </si>
  <si>
    <t>Redeemable noncontrolling interests</t>
  </si>
  <si>
    <t>Stockholders' equity:</t>
  </si>
  <si>
    <t>TransUnion Holding Company: Common stock, $0.01 par value; 200.0m shares authorized at September 30, 2013, 110.3m and 110.2m shares issued at Sep 30, 2013 and Dec 31, 2012, respectively, and 109.9m shares and 110.1m shares outstanding as of Sep 30, 2013 and Dec 31, 2012, respectively; TransUnion Corp: Common stock, $0.01 par value; one thousand shares authorized, one hundred shares issued at Sep 30, 2013, and Dec 31, 2012; one hundred shares outstanding as of Sep 30, 2013, and Dec 31, 2012</t>
  </si>
  <si>
    <t>Additional paid-in capital</t>
  </si>
  <si>
    <t>TransUnion Holding Company: Treasury stock at cost; 0.5 million shares at September 30, 2013 and 0.1 million shares at December 31, 2012; TransUnion Corp: Treasury stock at cost; 0 shares at September 30, 2013, and December 31, 2012</t>
  </si>
  <si>
    <t>Accumulated deficit</t>
  </si>
  <si>
    <t>Accumulated other comprehensive loss</t>
  </si>
  <si>
    <t>Total stockholders' equity attributable to parent</t>
  </si>
  <si>
    <t>Noncontrolling interests</t>
  </si>
  <si>
    <t>Total stockholdersâ€™ equity</t>
  </si>
  <si>
    <t>Total liabilities and stockholdersâ€™ equity</t>
  </si>
  <si>
    <t>Consolidated Balance Sheets (Parenthetical) (USD $)</t>
  </si>
  <si>
    <t>In Millions, except Share data, unless otherwise specified</t>
  </si>
  <si>
    <t>Trade accounts receivable, allowance</t>
  </si>
  <si>
    <t>Property, plant and equipment, accumulated depreciation and amortization</t>
  </si>
  <si>
    <t>Other intangibles, net of accumulated amortization</t>
  </si>
  <si>
    <t>Common Stock, Par or Stated Value Per Share</t>
  </si>
  <si>
    <t>Common Stock, Shares Authorized</t>
  </si>
  <si>
    <t>Common Stock, Shares, Issued</t>
  </si>
  <si>
    <t>Common Stock, Shares, Outstanding</t>
  </si>
  <si>
    <t>Treasury Stock, Shares</t>
  </si>
  <si>
    <t>TransUnion Corp | TransUnion Corp-Successor</t>
  </si>
  <si>
    <t>Consolidated Statements of Income (USD $)</t>
  </si>
  <si>
    <t>3 Months Ended</t>
  </si>
  <si>
    <t>7 Months Ended</t>
  </si>
  <si>
    <t>5 Months Ended</t>
  </si>
  <si>
    <t>4 Months Ended</t>
  </si>
  <si>
    <t>Sep. 30, 2012</t>
  </si>
  <si>
    <t>Apr. 30, 2012</t>
  </si>
  <si>
    <t>TransUnion Corp-Predecessor</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Other income and (expense), net</t>
  </si>
  <si>
    <t>Total non-operating income and expense</t>
  </si>
  <si>
    <t>Income (loss) before income taxes</t>
  </si>
  <si>
    <t>(Provision) benefit for income taxes</t>
  </si>
  <si>
    <t>Net income (loss)</t>
  </si>
  <si>
    <t>Less: net income attributable to the noncontrolling interests</t>
  </si>
  <si>
    <t>Net income (loss) attributable to parent</t>
  </si>
  <si>
    <t>Consolidated Statements of Comprehensive Income (USD $)</t>
  </si>
  <si>
    <t>Other comprehensive income (loss)</t>
  </si>
  <si>
    <t>Foreign currency translation adjustment</t>
  </si>
  <si>
    <t>Net unrealized gain (loss) on hedges (net of tax at 36%)</t>
  </si>
  <si>
    <t>Total other comprehensive loss, net of tax</t>
  </si>
  <si>
    <t>Comprehensive income (loss)</t>
  </si>
  <si>
    <t>Less: comprehensive income attributable to noncontrolling interests</t>
  </si>
  <si>
    <t>Comprehensive income (loss) attributable to parent</t>
  </si>
  <si>
    <t>Consolidated Statements of Cash Flows (USD $)</t>
  </si>
  <si>
    <t>Cash flows from operating activities:</t>
  </si>
  <si>
    <t>Adjustments to reconcile net income (loss) to net cash provided by (used in) operating activities:</t>
  </si>
  <si>
    <t>Change in control transaction fees</t>
  </si>
  <si>
    <t>Deferred financing fees</t>
  </si>
  <si>
    <t>Stock-based compensation</t>
  </si>
  <si>
    <t>Provision for losses on trade accounts receivable</t>
  </si>
  <si>
    <t>Equity in net income of affiliates, net of dividends</t>
  </si>
  <si>
    <t>Deferred taxes</t>
  </si>
  <si>
    <t>Amortization of senior notes purchase accounting fair value adjustment and note discount</t>
  </si>
  <si>
    <t>Loss (gain) on sale of other assets</t>
  </si>
  <si>
    <t>Other</t>
  </si>
  <si>
    <t>Changes in assets and liabilities:</t>
  </si>
  <si>
    <t>Trade accounts receivable</t>
  </si>
  <si>
    <t>Other current and long-term assets</t>
  </si>
  <si>
    <t>Other current and long-term liabilities</t>
  </si>
  <si>
    <t>Cash provided by (used in) operating activities</t>
  </si>
  <si>
    <t>Cash flows from investing activities:</t>
  </si>
  <si>
    <t>Capital expenditures for property and equipment</t>
  </si>
  <si>
    <t>Proceeds from sale of trading securities</t>
  </si>
  <si>
    <t>Investments in trading securities</t>
  </si>
  <si>
    <t>Acquisition of TransUnion Corp., net of cash acquired</t>
  </si>
  <si>
    <t>Other acquisitions and purchases of noncontrolling interests, net of cash acquired</t>
  </si>
  <si>
    <t>Proceeds from sale of other assets</t>
  </si>
  <si>
    <t>Acquisition related deposits</t>
  </si>
  <si>
    <t>Cash used in investing activities</t>
  </si>
  <si>
    <t>Cash flows from financing activities:</t>
  </si>
  <si>
    <t>Proceeds from 9.625% notes</t>
  </si>
  <si>
    <t>Proceeds from senior secured credit facility</t>
  </si>
  <si>
    <t>Extinguishment of senior secured credit facility</t>
  </si>
  <si>
    <t>Proceeds from senior secured revolving line of credit</t>
  </si>
  <si>
    <t>Repayments of debt</t>
  </si>
  <si>
    <t>Proceeds from capital lease</t>
  </si>
  <si>
    <t>Proceeds from issuance of common stock</t>
  </si>
  <si>
    <t>Debt financing fees</t>
  </si>
  <si>
    <t>Treasury stock purchases</t>
  </si>
  <si>
    <t>Distribution of merger consideration</t>
  </si>
  <si>
    <t>Distributions to noncontrolling interests</t>
  </si>
  <si>
    <t>Dividends to TransUnion Holding</t>
  </si>
  <si>
    <t>Cash provided by (used in) financing activities</t>
  </si>
  <si>
    <t>Effect of exchange rate changes on cash and cash equivalents</t>
  </si>
  <si>
    <t>Net change in cash and cash equivalents</t>
  </si>
  <si>
    <t>Cash and cash equivalents, beginning of period</t>
  </si>
  <si>
    <t>Cash and cash equivalents, end of period</t>
  </si>
  <si>
    <t>Consolidated Statements of Stockholders' Equity (USD $)</t>
  </si>
  <si>
    <t>In Millions</t>
  </si>
  <si>
    <t>Total</t>
  </si>
  <si>
    <t>Common Stock</t>
  </si>
  <si>
    <t>Paid-In Capital</t>
  </si>
  <si>
    <t>Treasury Stock</t>
  </si>
  <si>
    <t>Retained Earnings (Accumulated Deficit)</t>
  </si>
  <si>
    <t>Accumulated Other Comp Income (Loss)</t>
  </si>
  <si>
    <t>Non-controlling Interests</t>
  </si>
  <si>
    <t>Redeemable Non-controlling Interests (Temporary Equity)</t>
  </si>
  <si>
    <t>Balance at Dec. 31, 2012</t>
  </si>
  <si>
    <t>Balance (in shares) at Dec. 31, 2012</t>
  </si>
  <si>
    <t>Acquisition of Brazil subsidiary</t>
  </si>
  <si>
    <t>Purchase of noncontrolling interests</t>
  </si>
  <si>
    <t>Issuance of stock (in shares)</t>
  </si>
  <si>
    <t>Issuance of stock</t>
  </si>
  <si>
    <t>Exercise of stock options (in shares)</t>
  </si>
  <si>
    <t>Exercise of stock options</t>
  </si>
  <si>
    <t>Treasury stock purchased (in shares)</t>
  </si>
  <si>
    <t>Treasury stock purchased</t>
  </si>
  <si>
    <t>Purchase accounting adjustments related to acquisition of TransUnion Corp. subsidiaries</t>
  </si>
  <si>
    <t>Disposal of noncontrolling interests</t>
  </si>
  <si>
    <t>Balance at Sep. 30, 2013</t>
  </si>
  <si>
    <t>Balance (in shares) at Sep. 30, 2013</t>
  </si>
  <si>
    <t>Balance at Jun. 30, 2013</t>
  </si>
  <si>
    <t>Significant Accounting and Reporting Policies</t>
  </si>
  <si>
    <t>Accounting Policies [Abstract]</t>
  </si>
  <si>
    <t>Basis of Presentation</t>
  </si>
  <si>
    <r>
      <t xml:space="preserve">This Quarterly Report on Form 10-Q is a combined report being filed separately by TransUnion Holding Company, Inc. (“TransUnion Holding”) and TransUnion Corp. (“TransUnion Corp), a direct </t>
    </r>
    <r>
      <rPr>
        <sz val="10"/>
        <color rgb="FF000000"/>
        <rFont val="Inherit"/>
      </rPr>
      <t>100%</t>
    </r>
    <r>
      <rPr>
        <sz val="10"/>
        <color theme="1"/>
        <rFont val="Inherit"/>
      </rPr>
      <t xml:space="preserve"> owned subsidiary of TransUnion Holding. Unless the context indicates otherwise, any reference in this report to “Company,” “we,” “us,” and “our” refers to TransUnion Holding and its direct and indirect subsidiaries, including TransUnion Corp, or to TransUnion Corp and its subsidiaries for periods prior to the formation of TransUnion Holding. Each registrant included herein is filing on its own behalf all of the information contained in this quarterly report that pertains to such registrant. When appropriate, TransUnion Holding and TransUnion Corp are named explicitly for their specific related disclosures. Each registrant included herein is not filing any information that does not relate to such registrant and, therefore, makes no representation as to any such information. Where the information provided is substantially the same for both Companies, such information has been combined in this Quarterly Report on Form 10-Q. Where information is not substantially the same for both Companies, we have provided separate information. In addition, separate financial statements for each Company are included in Part I, Item 1, “Financial Statements.”</t>
    </r>
  </si>
  <si>
    <r>
      <t xml:space="preserve">The accompanying unaudited consolidated financial statements of TransUnion Holding and TransUnion Corp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Operating results of TransUnion Holding and TransUnion Corp for the periods presented are not necessarily indicative of the results that may be expected for the full year ending </t>
    </r>
    <r>
      <rPr>
        <sz val="10"/>
        <color rgb="FF000000"/>
        <rFont val="Inherit"/>
      </rPr>
      <t>December 31, 2013</t>
    </r>
    <r>
      <rPr>
        <sz val="10"/>
        <color theme="1"/>
        <rFont val="Inherit"/>
      </rPr>
      <t xml:space="preserve">. These unaudited consolidated financial statements should be read in conjunction with the audited financial statements of TransUnion Holding and TransUnion Corp as of and for the period ended </t>
    </r>
    <r>
      <rPr>
        <sz val="10"/>
        <color rgb="FF000000"/>
        <rFont val="Inherit"/>
      </rPr>
      <t>December 31, 2012</t>
    </r>
    <r>
      <rPr>
        <sz val="10"/>
        <color theme="1"/>
        <rFont val="Inherit"/>
      </rPr>
      <t xml:space="preserve">, included in our Annual Report on Form 10-K for the year ended </t>
    </r>
    <r>
      <rPr>
        <sz val="10"/>
        <color rgb="FF000000"/>
        <rFont val="Inherit"/>
      </rPr>
      <t>December 31, 2012</t>
    </r>
    <r>
      <rPr>
        <sz val="10"/>
        <color theme="1"/>
        <rFont val="Inherit"/>
      </rPr>
      <t>, filed with the Securities and Exchange Commission (“SEC”) on February 25, 2013.</t>
    </r>
  </si>
  <si>
    <t>2012 Change in Control Transaction</t>
  </si>
  <si>
    <r>
      <t xml:space="preserve">TransUnion Holding was formed by affiliates of Advent International Corporation (“Advent”) and Goldman Sachs &amp; Co. (“GSC”) on February 15, 2012 as a vehicle to acquire </t>
    </r>
    <r>
      <rPr>
        <sz val="10"/>
        <color rgb="FF000000"/>
        <rFont val="Inherit"/>
      </rPr>
      <t>100%</t>
    </r>
    <r>
      <rPr>
        <sz val="10"/>
        <color theme="1"/>
        <rFont val="Inherit"/>
      </rPr>
      <t xml:space="preserve"> of the outstanding common stock of TransUnion Corp. On April 30, 2012, pursuant to an Agreement and Plan of Merger, TransUnion Holding acquired TransUnion Corp. To partially fund the acquisition, TransUnion Holding issued </t>
    </r>
    <r>
      <rPr>
        <sz val="10"/>
        <color rgb="FF000000"/>
        <rFont val="Inherit"/>
      </rPr>
      <t>$600.0 million</t>
    </r>
    <r>
      <rPr>
        <sz val="10"/>
        <color theme="1"/>
        <rFont val="Inherit"/>
      </rPr>
      <t xml:space="preserve"> aggregate principal amount of </t>
    </r>
    <r>
      <rPr>
        <sz val="10"/>
        <color rgb="FF000000"/>
        <rFont val="Inherit"/>
      </rPr>
      <t>9.625%</t>
    </r>
    <r>
      <rPr>
        <sz val="10"/>
        <color theme="1"/>
        <rFont val="Inherit"/>
      </rPr>
      <t>/</t>
    </r>
    <r>
      <rPr>
        <sz val="10"/>
        <color rgb="FF000000"/>
        <rFont val="Inherit"/>
      </rPr>
      <t>10.375%</t>
    </r>
    <r>
      <rPr>
        <sz val="10"/>
        <color theme="1"/>
        <rFont val="Inherit"/>
      </rPr>
      <t xml:space="preserve"> senior PIK toggle notes due </t>
    </r>
    <r>
      <rPr>
        <sz val="10"/>
        <color rgb="FF000000"/>
        <rFont val="Inherit"/>
      </rPr>
      <t>2018</t>
    </r>
    <r>
      <rPr>
        <sz val="10"/>
        <color theme="1"/>
        <rFont val="Inherit"/>
      </rPr>
      <t xml:space="preserve"> (</t>
    </r>
    <r>
      <rPr>
        <sz val="10"/>
        <color rgb="FF000000"/>
        <rFont val="Inherit"/>
      </rPr>
      <t>9.625%</t>
    </r>
    <r>
      <rPr>
        <sz val="10"/>
        <color theme="1"/>
        <rFont val="Inherit"/>
      </rPr>
      <t xml:space="preserve"> notes). We refer to these transactions collectively as the “2012 Change in Control Transaction.”</t>
    </r>
  </si>
  <si>
    <r>
      <t xml:space="preserve">The 2012 Change in Control Transaction was accounted for using the acquisition method of accounting in accordance with Accounting Standards Codification (“ASC”) 805, </t>
    </r>
    <r>
      <rPr>
        <i/>
        <sz val="10"/>
        <color theme="1"/>
        <rFont val="Inherit"/>
      </rPr>
      <t>Business Combinations.</t>
    </r>
    <r>
      <rPr>
        <sz val="10"/>
        <color theme="1"/>
        <rFont val="Inherit"/>
      </rPr>
      <t xml:space="preserve"> The guidance prescribes that the basis of the assets acquired and liabilities assumed be recorded at fair value on the acquirer’s books to reflect the purchase price. Under the guidance provided by the SEC Staff Accounting Bulletin Topic 5J, “New Basis of Accounting Required in Certain Circumstances,” the fair value adjustments of the assets acquired and liabilities assumed have also been pushed-down and recorded on TransUnion Corp’s books.</t>
    </r>
  </si>
  <si>
    <t>TransUnion Corp continues to operate as the same legal entity subsequent to the 2012 Change in Control Transaction. On TransUnion Corp’s financial statements, periods prior to May 1, 2012, reflect the financial position, results of operations, and changes in financial position of TransUnion Corp prior to the 2012 Change in Control Transaction (referred to herein as the “Predecessor”) and periods after April 30, 2012, reflect the financial position, results of operations, and changes in financial position of TransUnion Corp after the 2012 Change in Control Transaction (referred to herein as the “Successor”). Periods after the 2012 Change in Control Transaction are not comparable to prior periods due primarily to additional amortization of intangibles resulting from the fair value adjustments of the assets acquired and liabilities assumed.</t>
  </si>
  <si>
    <t>Principles of Consolidation</t>
  </si>
  <si>
    <r>
      <t xml:space="preserve">The consolidated financial statements of TransUnion Holding include the accounts of TransUnion Holding and its </t>
    </r>
    <r>
      <rPr>
        <sz val="10"/>
        <color rgb="FF000000"/>
        <rFont val="Inherit"/>
      </rPr>
      <t>100%</t>
    </r>
    <r>
      <rPr>
        <sz val="10"/>
        <color theme="1"/>
        <rFont val="Inherit"/>
      </rPr>
      <t xml:space="preserve"> owned subsidiary, TransUnion Corp. The consolidated financial statements of TransUnion Corp include the accounts of TransUnion Corp and all of its majority-owned or controlled subsidiaries. Investments in unconsolidated entities in which the Company has at least a </t>
    </r>
    <r>
      <rPr>
        <sz val="10"/>
        <color rgb="FF000000"/>
        <rFont val="Inherit"/>
      </rPr>
      <t>20%</t>
    </r>
    <r>
      <rPr>
        <sz val="10"/>
        <color theme="1"/>
        <rFont val="Inherit"/>
      </rPr>
      <t xml:space="preserve"> ownership interest, or where it is able to exercise significant influence, are accounted for using the equity method. Nonmarketable investments in unconsolidated entities in which the Company has less than a </t>
    </r>
    <r>
      <rPr>
        <sz val="10"/>
        <color rgb="FF000000"/>
        <rFont val="Inherit"/>
      </rPr>
      <t>20%</t>
    </r>
    <r>
      <rPr>
        <sz val="10"/>
        <color theme="1"/>
        <rFont val="Inherit"/>
      </rPr>
      <t xml:space="preserve"> ownership interest, or where it is not able to exercise significant influence, are accounted for using the cost method and periodically reviewed for impairment.</t>
    </r>
  </si>
  <si>
    <t>Subsequent Events</t>
  </si>
  <si>
    <t>Events and transactions occurring through the date of issuance of the financial statements have been evaluated by management and, when appropriate, recognized or disclosed in the financial statements or notes to the financial statements.</t>
  </si>
  <si>
    <t>Recently Adopted Accounting Pronouncements</t>
  </si>
  <si>
    <r>
      <t xml:space="preserve">In February 2013, the Financial Accounting Standards Board (“FASB”) issued Accounting Standards Update No. 2013-2 (“ASU 2013-2”) </t>
    </r>
    <r>
      <rPr>
        <i/>
        <sz val="10"/>
        <color theme="1"/>
        <rFont val="Inherit"/>
      </rPr>
      <t>Reporting of Amounts Reclassified Out of Accumulated Other Comprehensive Income</t>
    </r>
    <r>
      <rPr>
        <sz val="10"/>
        <color theme="1"/>
        <rFont val="Inherit"/>
      </rPr>
      <t>. ASU 2013-2 does not change the current requirements for reporting net income or other comprehensive income, however it increases disclosure requirements for amounts that are reclassified out of accumulated other comprehensive income into net income. ASU 2013-2 is effective for annual and interim periods beginning after December 15, 2012. This guidance was adopted by the Company effective January 1, 2013, and did not have a significant impact on the Company’s consolidated financial statements.</t>
    </r>
  </si>
  <si>
    <t>Recent Accounting Pronouncements Not Yet Adopted</t>
  </si>
  <si>
    <r>
      <t>On July 18, 2013, the FASB issued ASU No. 2013-11</t>
    </r>
    <r>
      <rPr>
        <b/>
        <sz val="10"/>
        <color theme="1"/>
        <rFont val="Inherit"/>
      </rPr>
      <t>,</t>
    </r>
    <r>
      <rPr>
        <sz val="10"/>
        <color theme="1"/>
        <rFont val="Inherit"/>
      </rPr>
      <t xml:space="preserve"> </t>
    </r>
    <r>
      <rPr>
        <i/>
        <sz val="10"/>
        <color theme="1"/>
        <rFont val="Inherit"/>
      </rPr>
      <t>Income Taxes (Topic 740): Presentation of an Unrecognized Tax Benefit When a Net Operating Loss Carryforward, a Similar Tax Loss, or a Tax Credit Carryforward Exist.</t>
    </r>
    <r>
      <rPr>
        <sz val="10"/>
        <color theme="1"/>
        <rFont val="Inherit"/>
      </rPr>
      <t xml:space="preserve"> ASU 2013-11 provides guidance on the presentation of unrecognized tax benefits to better reflect the manner in which an entity would settle at the reporting date any income taxes that would result from the disallowance of a tax position when net operating loss carryforwards, similar tax losses or tax credit carryforwards exist. The objective of ASU 2013-11 is to eliminate the diversity in practice of how companies present unrecognized tax benefits under these circumstances. ASU 2013-11 is effective for fiscal years, and interim periods within those years, beginning after December 15, 2013. We do not expect the requirements of ASU 2013-11 to have a significant impact on the Company's consolidated financial statements.</t>
    </r>
  </si>
  <si>
    <t>Business Combinations [Abstract]</t>
  </si>
  <si>
    <r>
      <t xml:space="preserve">On </t>
    </r>
    <r>
      <rPr>
        <sz val="10"/>
        <color rgb="FF000000"/>
        <rFont val="Inherit"/>
      </rPr>
      <t>April 30, 2012</t>
    </r>
    <r>
      <rPr>
        <sz val="10"/>
        <color theme="1"/>
        <rFont val="Inherit"/>
      </rPr>
      <t xml:space="preserve">, pursuant to the Merger Agreement, TransUnion Corp was acquired by affiliates of Advent and GSC for the aggregate purchase price of </t>
    </r>
    <r>
      <rPr>
        <sz val="10"/>
        <color rgb="FF000000"/>
        <rFont val="Inherit"/>
      </rPr>
      <t>$1,592.7 million</t>
    </r>
    <r>
      <rPr>
        <sz val="10"/>
        <color theme="1"/>
        <rFont val="Inherit"/>
      </rPr>
      <t xml:space="preserve">, plus the assumption of existing debt. As a result, TransUnion Corp became a wholly-owned subsidiary of TransUnion Holding. In connection with the acquisition, all existing stockholders of TransUnion Corp received cash consideration for their shares and all existing option holders received cash consideration based on the value of their options. To partially fund the acquisition, TransUnion Holding issued </t>
    </r>
    <r>
      <rPr>
        <sz val="10"/>
        <color rgb="FF000000"/>
        <rFont val="Inherit"/>
      </rPr>
      <t>$600.0 million</t>
    </r>
    <r>
      <rPr>
        <sz val="10"/>
        <color theme="1"/>
        <rFont val="Inherit"/>
      </rPr>
      <t xml:space="preserve"> aggregate principal amount of the </t>
    </r>
    <r>
      <rPr>
        <sz val="10"/>
        <color rgb="FF000000"/>
        <rFont val="Inherit"/>
      </rPr>
      <t>9.625%</t>
    </r>
    <r>
      <rPr>
        <sz val="10"/>
        <color theme="1"/>
        <rFont val="Inherit"/>
      </rPr>
      <t xml:space="preserve"> notes. At that time, TransUnion Holding was owned </t>
    </r>
    <r>
      <rPr>
        <sz val="10"/>
        <color rgb="FF000000"/>
        <rFont val="Inherit"/>
      </rPr>
      <t>49.5%</t>
    </r>
    <r>
      <rPr>
        <sz val="10"/>
        <color theme="1"/>
        <rFont val="Inherit"/>
      </rPr>
      <t xml:space="preserve"> by affiliates of Advent, </t>
    </r>
    <r>
      <rPr>
        <sz val="10"/>
        <color rgb="FF000000"/>
        <rFont val="Inherit"/>
      </rPr>
      <t>49.5%</t>
    </r>
    <r>
      <rPr>
        <sz val="10"/>
        <color theme="1"/>
        <rFont val="Inherit"/>
      </rPr>
      <t xml:space="preserve"> by affiliates of GSC and </t>
    </r>
    <r>
      <rPr>
        <sz val="10"/>
        <color rgb="FF000000"/>
        <rFont val="Inherit"/>
      </rPr>
      <t>1%</t>
    </r>
    <r>
      <rPr>
        <sz val="10"/>
        <color theme="1"/>
        <rFont val="Inherit"/>
      </rPr>
      <t xml:space="preserve"> by members of management.</t>
    </r>
  </si>
  <si>
    <t>Purchase Price Allocation</t>
  </si>
  <si>
    <t>The fair value of identifiable intangible assets acquired and liabilities assumed was based on many factors including an analysis of historical financial performance and estimates of future performance, and was determined using analytical approaches appropriate to the facts and circumstances, including discounted cash flow and market-based approaches. The allocation of the purchase price to the identifiable assets acquired and liabilities assumed as of April 30, 2012, consisted of the following:</t>
  </si>
  <si>
    <t>(in millions)</t>
  </si>
  <si>
    <t>Fair Value</t>
  </si>
  <si>
    <t>$</t>
  </si>
  <si>
    <t>Property and equipment</t>
  </si>
  <si>
    <t>Identifiable intangible assets</t>
  </si>
  <si>
    <r>
      <t>Goodwill</t>
    </r>
    <r>
      <rPr>
        <sz val="7"/>
        <color theme="1"/>
        <rFont val="Inherit"/>
      </rPr>
      <t>(1)</t>
    </r>
  </si>
  <si>
    <t>All other assets</t>
  </si>
  <si>
    <t>Total assets acquired</t>
  </si>
  <si>
    <t>Existing debt (including fair value adjustment)</t>
  </si>
  <si>
    <t>(1,710.8</t>
  </si>
  <si>
    <t>)</t>
  </si>
  <si>
    <t>All other liabilities</t>
  </si>
  <si>
    <t>(945.4</t>
  </si>
  <si>
    <t>(109.9</t>
  </si>
  <si>
    <t>Net assets of acquired company</t>
  </si>
  <si>
    <r>
      <t>(1)</t>
    </r>
    <r>
      <rPr>
        <sz val="10"/>
        <color theme="1"/>
        <rFont val="Inherit"/>
      </rPr>
      <t> </t>
    </r>
  </si>
  <si>
    <r>
      <t xml:space="preserve">For tax purposes, </t>
    </r>
    <r>
      <rPr>
        <sz val="10"/>
        <color rgb="FF000000"/>
        <rFont val="Inherit"/>
      </rPr>
      <t>$128.8 million</t>
    </r>
    <r>
      <rPr>
        <sz val="10"/>
        <color theme="1"/>
        <rFont val="Inherit"/>
      </rPr>
      <t xml:space="preserve"> of goodwill is tax deductible.</t>
    </r>
  </si>
  <si>
    <t>The excess of the purchase price over the fair value of the net tangible and identifiable intangible assets acquired and liabilities assumed was recorded as goodwill. The purchase price of TransUnion Corp exceeded the fair value of the net assets acquired due primarily to growth opportunities and operational efficiencies.</t>
  </si>
  <si>
    <t>Identifiable Intangible Assets</t>
  </si>
  <si>
    <t>The fair values of the intangible assets acquired consisted of the following:</t>
  </si>
  <si>
    <t>Fair Value</t>
  </si>
  <si>
    <t>Estimated</t>
  </si>
  <si>
    <t>Useful Life</t>
  </si>
  <si>
    <t>Database and credit files</t>
  </si>
  <si>
    <t>15 years</t>
  </si>
  <si>
    <t>Technology and software</t>
  </si>
  <si>
    <t>7 years</t>
  </si>
  <si>
    <t>Trade names and trademarks</t>
  </si>
  <si>
    <t>40 years</t>
  </si>
  <si>
    <t>Customer relationships</t>
  </si>
  <si>
    <t>20 years</t>
  </si>
  <si>
    <t>5 years</t>
  </si>
  <si>
    <t>Total identifiable intangible assets</t>
  </si>
  <si>
    <r>
      <t xml:space="preserve">The weighted-average useful life of identifiable intangible assets is approximately </t>
    </r>
    <r>
      <rPr>
        <sz val="10"/>
        <color rgb="FF000000"/>
        <rFont val="Inherit"/>
      </rPr>
      <t>21.2</t>
    </r>
    <r>
      <rPr>
        <sz val="10"/>
        <color theme="1"/>
        <rFont val="Inherit"/>
      </rPr>
      <t xml:space="preserve"> years.</t>
    </r>
  </si>
  <si>
    <t>Fair Value Disclosures [Abstract]</t>
  </si>
  <si>
    <r>
      <t xml:space="preserve">The following table summarizes financial instruments measured at fair value, on a recurring basis, as of </t>
    </r>
    <r>
      <rPr>
        <sz val="10"/>
        <color rgb="FF000000"/>
        <rFont val="Inherit"/>
      </rPr>
      <t>September 30, 2013</t>
    </r>
    <r>
      <rPr>
        <sz val="10"/>
        <color theme="1"/>
        <rFont val="Inherit"/>
      </rPr>
      <t>:</t>
    </r>
  </si>
  <si>
    <t>Level 1</t>
  </si>
  <si>
    <t>Level 2</t>
  </si>
  <si>
    <t>Level 3</t>
  </si>
  <si>
    <t>Trading securities</t>
  </si>
  <si>
    <t>—</t>
  </si>
  <si>
    <t>Interest rate swaps</t>
  </si>
  <si>
    <t>(1.8</t>
  </si>
  <si>
    <t>Total financial instruments at fair value</t>
  </si>
  <si>
    <t xml:space="preserve">Level 1 investments consist of exchange-traded mutual funds and publicly traded equity investments valued at their current market prices, with unrealized gains and losses included in net income. These securities relate to a nonqualified deferred compensation plan held in trust for the benefit of plan participants and are included in other marketable securities on our balance sheet. There were no significant realized or unrealized gains or losses for these securities for any of the periods presented. Level 2 investments consist of interest rate swaps that are further discussed in Note 9, “Debt.” We determined the fair value of the interest rate swaps using standard valuation models with market-based observable inputs including forward and spot exchange rates and interest rate curves. </t>
  </si>
  <si>
    <r>
      <t xml:space="preserve">On September 4, 2013, we acquired a 100% ownership interest in e-Scan Data Systems, Inc. (“eScan”), a healthcare service business. In connection with this acquisition, the company issued a contingent obligation to the sellers that is a Level 3 instrument. The obligation has a maximum payout of </t>
    </r>
    <r>
      <rPr>
        <sz val="10"/>
        <color rgb="FF000000"/>
        <rFont val="Inherit"/>
      </rPr>
      <t>$17.0 million</t>
    </r>
    <r>
      <rPr>
        <sz val="10"/>
        <color theme="1"/>
        <rFont val="Inherit"/>
      </rPr>
      <t>, contingent upon eScan meeting certain performance criteria in future years. The fair value of this obligation has not yet been determined, but we expect to complete the valuation by the end of 2013. The contingent obligation will be reported as a Level 3 instrument due to the lack of an observable market.</t>
    </r>
  </si>
  <si>
    <t>Other Current Assets</t>
  </si>
  <si>
    <t>Deferred Costs, Capitalized, Prepaid, and Other Assets Disclosure [Abstract]</t>
  </si>
  <si>
    <t xml:space="preserve">TransUnion Holding </t>
  </si>
  <si>
    <t>Other current assets consisted of the following:</t>
  </si>
  <si>
    <t>TransUnion</t>
  </si>
  <si>
    <t>Holding</t>
  </si>
  <si>
    <t>Deferred income tax assets</t>
  </si>
  <si>
    <t>Prepaid expenses</t>
  </si>
  <si>
    <t>Income taxes receivable</t>
  </si>
  <si>
    <t>Total other current assets</t>
  </si>
  <si>
    <t>Corp</t>
  </si>
  <si>
    <t>Successor</t>
  </si>
  <si>
    <t>Receivable from TransUnion Holding</t>
  </si>
  <si>
    <t>The receivable from TransUnion Holding represents amounts advanced by TransUnion Corp to TransUnion Holding. This amount eliminates on the TransUnion Holding consolidated balance sheet but does not eliminate on the TransUnion Corp consolidated balance sheet.</t>
  </si>
  <si>
    <t>Other Assets</t>
  </si>
  <si>
    <t>TransUnion Holding</t>
  </si>
  <si>
    <t>Other assets consisted of the following:</t>
  </si>
  <si>
    <t>Investments in affiliated companies</t>
  </si>
  <si>
    <t>Deposits</t>
  </si>
  <si>
    <t>Total other assets</t>
  </si>
  <si>
    <t>Investments in Affiliated Companies</t>
  </si>
  <si>
    <t>Text Block [Abstract]</t>
  </si>
  <si>
    <t>Investments in affiliated companies represent our investment in non-consolidated domestic and foreign entities. These entities are in businesses similar to ours, such as credit reporting, credit scoring and credit monitoring services. All of the investments in affiliated companies are owned by TransUnion Corp. TransUnion Holding has no equity method investments other than the equity method investments owned by TransUnion Corp. These investments are included in other assets on the balance sheet.</t>
  </si>
  <si>
    <r>
      <t xml:space="preserve">We use the equity method to account for investments in affiliates where we have at least a </t>
    </r>
    <r>
      <rPr>
        <sz val="10"/>
        <color rgb="FF000000"/>
        <rFont val="Inherit"/>
      </rPr>
      <t>20%</t>
    </r>
    <r>
      <rPr>
        <sz val="10"/>
        <color theme="1"/>
        <rFont val="Inherit"/>
      </rPr>
      <t xml:space="preserve"> ownership interest or where we are able to exercise significant influence. For these investments, we adjust the carrying value for our proportionate share of the affiliates’ earnings, losses and distributions, as well as for purchases and sales of our ownership interest.</t>
    </r>
  </si>
  <si>
    <t>We use the cost method to account for all other nonmarketable investments. For these investments, we adjust the carrying value for purchases and sales of our ownership interests.</t>
  </si>
  <si>
    <r>
      <t xml:space="preserve">For all investments, we adjust the carrying value if we determine that an other-than-temporary impairment in value has occurred. There were </t>
    </r>
    <r>
      <rPr>
        <sz val="10"/>
        <color rgb="FF000000"/>
        <rFont val="Inherit"/>
      </rPr>
      <t>no</t>
    </r>
    <r>
      <rPr>
        <sz val="10"/>
        <color theme="1"/>
        <rFont val="Inherit"/>
      </rPr>
      <t xml:space="preserve"> impairments of investments in affiliated companies taken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Investments in affiliated companies consisted of the following:</t>
  </si>
  <si>
    <t>TransUnion Holding and</t>
  </si>
  <si>
    <t xml:space="preserve">Successor </t>
  </si>
  <si>
    <t>Total equity method investments</t>
  </si>
  <si>
    <t>Total cost method investments</t>
  </si>
  <si>
    <t>Total investments in affiliated companies</t>
  </si>
  <si>
    <t>Earnings from equity method investments, included in other income, and dividends received from equity method investments consisted of the following:</t>
  </si>
  <si>
    <t>Holding and</t>
  </si>
  <si>
    <t>Corp Successor</t>
  </si>
  <si>
    <t>Nine Months</t>
  </si>
  <si>
    <t>Ended</t>
  </si>
  <si>
    <t>September 30, 2013</t>
  </si>
  <si>
    <t>From the Date of</t>
  </si>
  <si>
    <t>Inception through</t>
  </si>
  <si>
    <t>September 30, 2012</t>
  </si>
  <si>
    <t>Corp Successor</t>
  </si>
  <si>
    <t>Five Months</t>
  </si>
  <si>
    <t>September 30, 2012</t>
  </si>
  <si>
    <t>TransUnion Corp</t>
  </si>
  <si>
    <t>Predecessor</t>
  </si>
  <si>
    <t>Four Months</t>
  </si>
  <si>
    <t>April 30, 2012</t>
  </si>
  <si>
    <t>Earnings from equity method investments</t>
  </si>
  <si>
    <t>Dividends received from equity method investments</t>
  </si>
  <si>
    <t>Under SEC Regulation S-X, Rule 4-08(g), our investments in TransUnion de Mexico, S.A. and Credit Information Bureau (India) Ltd. are considered significant equity method investments for TransUnion Holding, but not for TransUnion Corp. The summarized financial information for the significant equity method investments of TransUnion Holding required by SEC Regulation S-X, Rule 1-02(bb)(2) consisted of the following:</t>
  </si>
  <si>
    <t>Nine Months Ended September 30, 2013</t>
  </si>
  <si>
    <t>Operating Income</t>
  </si>
  <si>
    <t>Income from continuing operations</t>
  </si>
  <si>
    <t>Net income</t>
  </si>
  <si>
    <t>Other Current Liabilities</t>
  </si>
  <si>
    <t>Payables and Accruals [Abstract]</t>
  </si>
  <si>
    <t>Other current liabilities consisted of the following:</t>
  </si>
  <si>
    <t>Accrued payroll</t>
  </si>
  <si>
    <t>Accrued interest</t>
  </si>
  <si>
    <t>Deferred revenue</t>
  </si>
  <si>
    <t>Accrued employee benefits</t>
  </si>
  <si>
    <t>Accrued liabilities</t>
  </si>
  <si>
    <t>Total other current liabilities</t>
  </si>
  <si>
    <t>Income taxes payable</t>
  </si>
  <si>
    <r>
      <t xml:space="preserve">Accrued interest increased $19.5 million from </t>
    </r>
    <r>
      <rPr>
        <sz val="10"/>
        <color rgb="FF000000"/>
        <rFont val="Inherit"/>
      </rPr>
      <t>December 31, 2012</t>
    </r>
    <r>
      <rPr>
        <sz val="10"/>
        <color theme="1"/>
        <rFont val="Inherit"/>
      </rPr>
      <t>, due to accrued interest on the TransUnion Corp bonds, which is paid each June and December.</t>
    </r>
  </si>
  <si>
    <t>Other Liabilities Disclosure [Abstract]</t>
  </si>
  <si>
    <t>Other liabilities consisted of the following:</t>
  </si>
  <si>
    <t>Deferred income taxes</t>
  </si>
  <si>
    <t>Retirement benefits</t>
  </si>
  <si>
    <t>Unrecognized tax benefits</t>
  </si>
  <si>
    <t>Total other liabilities</t>
  </si>
  <si>
    <t>Debt</t>
  </si>
  <si>
    <t>Debt Disclosure [Abstract]</t>
  </si>
  <si>
    <t>Debt outstanding consisted of the following:</t>
  </si>
  <si>
    <t>Senior secured term loan, payable in quarterly installments through February 10, 2019, including variable interest (4.25% at September 30, 2013) at LIBOR or alternate base rate, plus applicable margin</t>
  </si>
  <si>
    <t>Senior secured revolving line of credit, due on February 10, 2017, variable interest (4.63% weighted average at September 30, 2013) at LIBOR or alternate base rate, plus applicable margin</t>
  </si>
  <si>
    <t xml:space="preserve">11.375% notes—senior notes, principal due June 15, 2018, semi-annual interest payments, 11.375% fixed interest per annum, includes unamortized fair value adjustment at September 30, 2013 of $100.5 </t>
  </si>
  <si>
    <t>9.625% notes—senior unsecured PIK toggle notes, principal due June 15, 2018, semi-annual interest payments, 9.625% fixed interest per annum</t>
  </si>
  <si>
    <t xml:space="preserve">8.125% notes—senior unsecured PIK toggle notes, principal due June 15, 2018, semi-annual interest payments, 8.125% fixed interest per annum, includes original issuance discount at September 30, 2013 of $1.8 </t>
  </si>
  <si>
    <t>Note payable for 2011 acquisition, payable in annual installments through April 15, 2013, excluding imputed interest of 10.0%</t>
  </si>
  <si>
    <t>Capital lease obligations</t>
  </si>
  <si>
    <t>Total debt</t>
  </si>
  <si>
    <t>Less short-term debt and current portion of long-term debt</t>
  </si>
  <si>
    <t>(76.1</t>
  </si>
  <si>
    <t>(10.6</t>
  </si>
  <si>
    <t>Total long-term debt</t>
  </si>
  <si>
    <t>Interest expense consisted of the following:</t>
  </si>
  <si>
    <t>September 30,</t>
  </si>
  <si>
    <t>From</t>
  </si>
  <si>
    <t>Inception</t>
  </si>
  <si>
    <t>Date</t>
  </si>
  <si>
    <t>Through</t>
  </si>
  <si>
    <t>Five</t>
  </si>
  <si>
    <t>Months</t>
  </si>
  <si>
    <t>Four</t>
  </si>
  <si>
    <t>April 30,</t>
  </si>
  <si>
    <t>Senior secured term loan</t>
  </si>
  <si>
    <t>Senior secured revolving line of credit</t>
  </si>
  <si>
    <t>11.375% notes</t>
  </si>
  <si>
    <t>9.625% notes</t>
  </si>
  <si>
    <t>8.125 % notes</t>
  </si>
  <si>
    <t>(0.2</t>
  </si>
  <si>
    <t>Total interest</t>
  </si>
  <si>
    <t>9.625% Notes</t>
  </si>
  <si>
    <r>
      <t xml:space="preserve">In connection with the acquisition of TransUnion Corp, on March 21, 2012, TransUnion Holding issued </t>
    </r>
    <r>
      <rPr>
        <sz val="10"/>
        <color rgb="FF000000"/>
        <rFont val="Inherit"/>
      </rPr>
      <t>$600.0 million</t>
    </r>
    <r>
      <rPr>
        <sz val="10"/>
        <color theme="1"/>
        <rFont val="Inherit"/>
      </rPr>
      <t xml:space="preserve"> principal amount of </t>
    </r>
    <r>
      <rPr>
        <sz val="10"/>
        <color rgb="FF000000"/>
        <rFont val="Inherit"/>
      </rPr>
      <t>9.625%</t>
    </r>
    <r>
      <rPr>
        <sz val="10"/>
        <color theme="1"/>
        <rFont val="Inherit"/>
      </rPr>
      <t>/</t>
    </r>
    <r>
      <rPr>
        <sz val="10"/>
        <color rgb="FF000000"/>
        <rFont val="Inherit"/>
      </rPr>
      <t>10.375%</t>
    </r>
    <r>
      <rPr>
        <sz val="10"/>
        <color theme="1"/>
        <rFont val="Inherit"/>
      </rPr>
      <t xml:space="preserve"> senior unsecured PIK toggle notes (“</t>
    </r>
    <r>
      <rPr>
        <sz val="10"/>
        <color rgb="FF000000"/>
        <rFont val="Inherit"/>
      </rPr>
      <t>9.625%</t>
    </r>
    <r>
      <rPr>
        <sz val="10"/>
        <color theme="1"/>
        <rFont val="Inherit"/>
      </rPr>
      <t xml:space="preserve"> notes”) due </t>
    </r>
    <r>
      <rPr>
        <sz val="10"/>
        <color rgb="FF000000"/>
        <rFont val="Inherit"/>
      </rPr>
      <t>June 15, 2018</t>
    </r>
    <r>
      <rPr>
        <sz val="10"/>
        <color theme="1"/>
        <rFont val="Inherit"/>
      </rPr>
      <t xml:space="preserve">, in a private placement to certain investors. Pursuant to a registration rights agreement, these notes were subsequently registered with the SEC. TransUnion Holding is required to pay interest on the </t>
    </r>
    <r>
      <rPr>
        <sz val="10"/>
        <color rgb="FF000000"/>
        <rFont val="Inherit"/>
      </rPr>
      <t>9.625%</t>
    </r>
    <r>
      <rPr>
        <sz val="10"/>
        <color theme="1"/>
        <rFont val="Inherit"/>
      </rPr>
      <t xml:space="preserve"> notes in cash unless certain conditions described in the indenture governing the notes are satisfied, in which case the TransUnion Holding will be entitled to pay interest for such period by increasing the principal amount of the notes or by issuing new notes (such increase being referred to as “PIK,” or paid-in-kind interest) to the extent described in the indenture.</t>
    </r>
  </si>
  <si>
    <r>
      <t xml:space="preserve">The indenture governing the </t>
    </r>
    <r>
      <rPr>
        <sz val="10"/>
        <color rgb="FF000000"/>
        <rFont val="Inherit"/>
      </rPr>
      <t>9.625%</t>
    </r>
    <r>
      <rPr>
        <sz val="10"/>
        <color theme="1"/>
        <rFont val="Inherit"/>
      </rPr>
      <t xml:space="preserve"> notes contains nonfinancial covenants that include restrictions on our ability to pay dividends or distributions, repurchase equity, prepay junior debt, make certain investments, incur additional debt, issue certain stock, incur liens on property, merge, consolidate or sell certain assets, enter into transactions with affiliates, and allow to exist certain restrictions on the ability of subsidiaries to pay dividends or make other payments to TransUnion Holding. We are in compliance with all covenants under the indenture.</t>
    </r>
  </si>
  <si>
    <t>8.125% Notes</t>
  </si>
  <si>
    <r>
      <t xml:space="preserve">On November 1, 2012, TransUnion Holding issued </t>
    </r>
    <r>
      <rPr>
        <sz val="10"/>
        <color rgb="FF000000"/>
        <rFont val="Inherit"/>
      </rPr>
      <t>$400.0 million</t>
    </r>
    <r>
      <rPr>
        <sz val="10"/>
        <color theme="1"/>
        <rFont val="Inherit"/>
      </rPr>
      <t xml:space="preserve"> principal amount of </t>
    </r>
    <r>
      <rPr>
        <sz val="10"/>
        <color rgb="FF000000"/>
        <rFont val="Inherit"/>
      </rPr>
      <t>8.125%</t>
    </r>
    <r>
      <rPr>
        <sz val="10"/>
        <color theme="1"/>
        <rFont val="Inherit"/>
      </rPr>
      <t>/</t>
    </r>
    <r>
      <rPr>
        <sz val="10"/>
        <color rgb="FF000000"/>
        <rFont val="Inherit"/>
      </rPr>
      <t>8.875%</t>
    </r>
    <r>
      <rPr>
        <sz val="10"/>
        <color theme="1"/>
        <rFont val="Inherit"/>
      </rPr>
      <t xml:space="preserve"> senior unsecured PIK toggle notes (“</t>
    </r>
    <r>
      <rPr>
        <sz val="10"/>
        <color rgb="FF000000"/>
        <rFont val="Inherit"/>
      </rPr>
      <t>8.125%</t>
    </r>
    <r>
      <rPr>
        <sz val="10"/>
        <color theme="1"/>
        <rFont val="Inherit"/>
      </rPr>
      <t xml:space="preserve"> notes”) due </t>
    </r>
    <r>
      <rPr>
        <sz val="10"/>
        <color rgb="FF000000"/>
        <rFont val="Inherit"/>
      </rPr>
      <t>June 15, 2018</t>
    </r>
    <r>
      <rPr>
        <sz val="10"/>
        <color theme="1"/>
        <rFont val="Inherit"/>
      </rPr>
      <t xml:space="preserve">, at an offering price of </t>
    </r>
    <r>
      <rPr>
        <sz val="10"/>
        <color rgb="FF000000"/>
        <rFont val="Inherit"/>
      </rPr>
      <t>99.5%</t>
    </r>
    <r>
      <rPr>
        <sz val="10"/>
        <color theme="1"/>
        <rFont val="Inherit"/>
      </rPr>
      <t xml:space="preserve"> in a private placement to certain investors. Pursuant to a registration rights agreement, these notes were subsequently registered with the SEC. TransUnion Holding is required to pay interest on the </t>
    </r>
    <r>
      <rPr>
        <sz val="10"/>
        <color rgb="FF000000"/>
        <rFont val="Inherit"/>
      </rPr>
      <t>8.125%</t>
    </r>
    <r>
      <rPr>
        <sz val="10"/>
        <color theme="1"/>
        <rFont val="Inherit"/>
      </rPr>
      <t xml:space="preserve"> notes in cash unless certain conditions described in the indenture governing the notes are satisfied, in which case TransUnion Holding will be entitled to pay interest for such period by increasing the principal amount of the notes or by issuing new notes to the extent described in the indenture.</t>
    </r>
  </si>
  <si>
    <r>
      <t xml:space="preserve">The indenture governing the </t>
    </r>
    <r>
      <rPr>
        <sz val="10"/>
        <color rgb="FF000000"/>
        <rFont val="Inherit"/>
      </rPr>
      <t>8.125%</t>
    </r>
    <r>
      <rPr>
        <sz val="10"/>
        <color theme="1"/>
        <rFont val="Inherit"/>
      </rPr>
      <t xml:space="preserve"> notes and the nonfinancial covenants are substantially identical to those governing the </t>
    </r>
    <r>
      <rPr>
        <sz val="10"/>
        <color rgb="FF000000"/>
        <rFont val="Inherit"/>
      </rPr>
      <t>9.625%</t>
    </r>
    <r>
      <rPr>
        <sz val="10"/>
        <color theme="1"/>
        <rFont val="Inherit"/>
      </rPr>
      <t xml:space="preserve"> notes. We are in compliance with all covenants under the indenture.</t>
    </r>
  </si>
  <si>
    <t>Senior Secured Credit Facility</t>
  </si>
  <si>
    <r>
      <t xml:space="preserve">TransUnion LLC entered into a senior secured credit facility with various lenders that consists of a </t>
    </r>
    <r>
      <rPr>
        <sz val="10"/>
        <color rgb="FF000000"/>
        <rFont val="Inherit"/>
      </rPr>
      <t>seven</t>
    </r>
    <r>
      <rPr>
        <sz val="10"/>
        <color theme="1"/>
        <rFont val="Inherit"/>
      </rPr>
      <t xml:space="preserve">-year </t>
    </r>
    <r>
      <rPr>
        <sz val="10"/>
        <color rgb="FF000000"/>
        <rFont val="Inherit"/>
      </rPr>
      <t>$950.0 million</t>
    </r>
    <r>
      <rPr>
        <sz val="10"/>
        <color theme="1"/>
        <rFont val="Inherit"/>
      </rPr>
      <t xml:space="preserve"> senior secured term loan and a </t>
    </r>
    <r>
      <rPr>
        <sz val="10"/>
        <color rgb="FF000000"/>
        <rFont val="Inherit"/>
      </rPr>
      <t>$210.0 million</t>
    </r>
    <r>
      <rPr>
        <sz val="10"/>
        <color theme="1"/>
        <rFont val="Inherit"/>
      </rPr>
      <t xml:space="preserve"> senior secured revolving line of credit. Interest rates on the borrowings are based on the London Interbank Offered Rate (“LIBOR”) unless otherwise elected. On February 5, 2013, TransUnion LLC signed amendment No. 4 to its senior secured credit facility, which became effective March 1, 2013 and expensed </t>
    </r>
    <r>
      <rPr>
        <sz val="10"/>
        <color rgb="FF000000"/>
        <rFont val="Inherit"/>
      </rPr>
      <t>$2.4 million</t>
    </r>
    <r>
      <rPr>
        <sz val="10"/>
        <color theme="1"/>
        <rFont val="Inherit"/>
      </rPr>
      <t xml:space="preserve"> of related loan fees. The amendment, among other things, lowered the floor on the term loan from </t>
    </r>
    <r>
      <rPr>
        <sz val="10"/>
        <color rgb="FF000000"/>
        <rFont val="Inherit"/>
      </rPr>
      <t>1.50%</t>
    </r>
    <r>
      <rPr>
        <sz val="10"/>
        <color theme="1"/>
        <rFont val="Inherit"/>
      </rPr>
      <t xml:space="preserve"> to </t>
    </r>
    <r>
      <rPr>
        <sz val="10"/>
        <color rgb="FF000000"/>
        <rFont val="Inherit"/>
      </rPr>
      <t>1.25%</t>
    </r>
    <r>
      <rPr>
        <sz val="10"/>
        <color theme="1"/>
        <rFont val="Inherit"/>
      </rPr>
      <t xml:space="preserve">, lowered the margin on the term loan from </t>
    </r>
    <r>
      <rPr>
        <sz val="10"/>
        <color rgb="FF000000"/>
        <rFont val="Inherit"/>
      </rPr>
      <t>4.00%</t>
    </r>
    <r>
      <rPr>
        <sz val="10"/>
        <color theme="1"/>
        <rFont val="Inherit"/>
      </rPr>
      <t xml:space="preserve"> to </t>
    </r>
    <r>
      <rPr>
        <sz val="10"/>
        <color rgb="FF000000"/>
        <rFont val="Inherit"/>
      </rPr>
      <t>3.00%</t>
    </r>
    <r>
      <rPr>
        <sz val="10"/>
        <color theme="1"/>
        <rFont val="Inherit"/>
      </rPr>
      <t xml:space="preserve">, extended the term loan maturity date </t>
    </r>
    <r>
      <rPr>
        <sz val="10"/>
        <color rgb="FF000000"/>
        <rFont val="Inherit"/>
      </rPr>
      <t>one year to February 2019</t>
    </r>
    <r>
      <rPr>
        <sz val="10"/>
        <color theme="1"/>
        <rFont val="Inherit"/>
      </rPr>
      <t xml:space="preserve">, delayed the first required excess cash payments until </t>
    </r>
    <r>
      <rPr>
        <sz val="10"/>
        <color rgb="FF000000"/>
        <rFont val="Inherit"/>
      </rPr>
      <t>2014</t>
    </r>
    <r>
      <rPr>
        <sz val="10"/>
        <color theme="1"/>
        <rFont val="Inherit"/>
      </rPr>
      <t xml:space="preserve">, and relaxed certain covenant requirements. </t>
    </r>
  </si>
  <si>
    <t>With certain exceptions, the obligations are secured by a first-priority security interest in substantially all of the assets of Trans Union LLC, including its investments in subsidiaries. The credit facility contains various restrictions and nonfinancial covenants, along with a senior secured net leverage ratio test that only applies to periods in which we have outstanding amounts borrowed against the revolving line of credit. The nonfinancial covenants include restrictions on dividends, investments, dispositions, future borrowings and other specified payments, as well as additional reporting and disclosure requirements. The credit facility restrictions and covenants exclude any impact of the purchase accounting fair value adjustments or the increased amortization expense resulting from the 2012 Change in Control Transaction. On September 3, 2013, we borrowed $65.0 million against the senior secured revolving line of credit to partially fund the eScan acquisition. As of September 30, 2013, the entire $65.0 million borrowed against the senior secured revolving line of credit remained outstanding, and our senior secured net leverage ratio was 2.01 to 1. We are in compliance with all of the covenants under the credit facility.</t>
  </si>
  <si>
    <r>
      <t xml:space="preserve">On April 30, 2012, we entered into swap agreements that effectively fixed the interest payments on a portion of the term loan at </t>
    </r>
    <r>
      <rPr>
        <sz val="10"/>
        <color rgb="FF000000"/>
        <rFont val="Inherit"/>
      </rPr>
      <t>2.033%</t>
    </r>
    <r>
      <rPr>
        <sz val="10"/>
        <color theme="1"/>
        <rFont val="Inherit"/>
      </rPr>
      <t xml:space="preserve">, plus the applicable margin, beginning March 28, 2013. Under the swap agreements, which we have designated as cash flow hedges, we pay a fixed rate of interest of </t>
    </r>
    <r>
      <rPr>
        <sz val="10"/>
        <color rgb="FF000000"/>
        <rFont val="Inherit"/>
      </rPr>
      <t>2.033%</t>
    </r>
    <r>
      <rPr>
        <sz val="10"/>
        <color theme="1"/>
        <rFont val="Inherit"/>
      </rPr>
      <t xml:space="preserve"> and receive a variable rate of interest equal to the greater of </t>
    </r>
    <r>
      <rPr>
        <sz val="10"/>
        <color rgb="FF000000"/>
        <rFont val="Inherit"/>
      </rPr>
      <t>1.50%</t>
    </r>
    <r>
      <rPr>
        <sz val="10"/>
        <color theme="1"/>
        <rFont val="Inherit"/>
      </rPr>
      <t xml:space="preserve"> or the </t>
    </r>
    <r>
      <rPr>
        <sz val="10"/>
        <color rgb="FF000000"/>
        <rFont val="Inherit"/>
      </rPr>
      <t>3</t>
    </r>
    <r>
      <rPr>
        <sz val="10"/>
        <color theme="1"/>
        <rFont val="Inherit"/>
      </rPr>
      <t xml:space="preserve">-month LIBOR. The net amount to be paid or received is recorded as an adjustment to interest expense. The change in fair value of the swap instrument is recorded in other comprehensive income (loss), net of tax, in the consolidated statements of comprehensive income to the extent the hedge is effective, and in other income and expense in the consolidated statements of income to the extent the hedge is ineffective. The total notional amount of the swaps at </t>
    </r>
    <r>
      <rPr>
        <sz val="10"/>
        <color rgb="FF000000"/>
        <rFont val="Inherit"/>
      </rPr>
      <t>September 30, 2013</t>
    </r>
    <r>
      <rPr>
        <sz val="10"/>
        <color theme="1"/>
        <rFont val="Inherit"/>
      </rPr>
      <t xml:space="preserve"> was </t>
    </r>
    <r>
      <rPr>
        <sz val="10"/>
        <color rgb="FF000000"/>
        <rFont val="Inherit"/>
      </rPr>
      <t>$475.0 million</t>
    </r>
    <r>
      <rPr>
        <sz val="10"/>
        <color theme="1"/>
        <rFont val="Inherit"/>
      </rPr>
      <t xml:space="preserve"> and is scheduled to decrease as scheduled principal payments are made on the term loan. The total fair value of the swap instruments as of </t>
    </r>
    <r>
      <rPr>
        <sz val="10"/>
        <color rgb="FF000000"/>
        <rFont val="Inherit"/>
      </rPr>
      <t>September 30, 2013</t>
    </r>
    <r>
      <rPr>
        <sz val="10"/>
        <color theme="1"/>
        <rFont val="Inherit"/>
      </rPr>
      <t xml:space="preserve">, was a liability of </t>
    </r>
    <r>
      <rPr>
        <sz val="10"/>
        <color rgb="FF000000"/>
        <rFont val="Inherit"/>
      </rPr>
      <t>$1.8 million</t>
    </r>
    <r>
      <rPr>
        <sz val="10"/>
        <color theme="1"/>
        <rFont val="Inherit"/>
      </rPr>
      <t xml:space="preserve"> and was included in other liabilities on our consolidated balance sheet. The net of tax unrealized loss on the swap instruments as of </t>
    </r>
    <r>
      <rPr>
        <sz val="10"/>
        <color rgb="FF000000"/>
        <rFont val="Inherit"/>
      </rPr>
      <t>September 30, 2013</t>
    </r>
    <r>
      <rPr>
        <sz val="10"/>
        <color theme="1"/>
        <rFont val="Inherit"/>
      </rPr>
      <t xml:space="preserve">, of </t>
    </r>
    <r>
      <rPr>
        <sz val="10"/>
        <color rgb="FF000000"/>
        <rFont val="Inherit"/>
      </rPr>
      <t>$1.1 million</t>
    </r>
    <r>
      <rPr>
        <sz val="10"/>
        <color theme="1"/>
        <rFont val="Inherit"/>
      </rPr>
      <t xml:space="preserve"> was included in accumulated other comprehensive income (loss). For the three and </t>
    </r>
    <r>
      <rPr>
        <sz val="10"/>
        <color rgb="FF000000"/>
        <rFont val="Inherit"/>
      </rPr>
      <t>nine months ended September 30, 2013</t>
    </r>
    <r>
      <rPr>
        <sz val="10"/>
        <color theme="1"/>
        <rFont val="Inherit"/>
      </rPr>
      <t xml:space="preserve">, there was no ineffectiveness recorded in the statement of income. The cash flows on the hedge instrument began on June 28, 2013. We do not currently expect to elect a non-LIBOR loan or to pay down our term loan below the notional amount of the swaps in the next </t>
    </r>
    <r>
      <rPr>
        <sz val="10"/>
        <color rgb="FF000000"/>
        <rFont val="Inherit"/>
      </rPr>
      <t>12 months</t>
    </r>
    <r>
      <rPr>
        <sz val="10"/>
        <color theme="1"/>
        <rFont val="Inherit"/>
      </rPr>
      <t>.</t>
    </r>
  </si>
  <si>
    <t>11.375% Notes</t>
  </si>
  <si>
    <r>
      <t xml:space="preserve">In connection with the 2010 Change in Control Transaction, on June 15, 2010, Trans Union LLC and its wholly-owned subsidiary TransUnion Financing Corporation, issued </t>
    </r>
    <r>
      <rPr>
        <sz val="10"/>
        <color rgb="FF000000"/>
        <rFont val="Inherit"/>
      </rPr>
      <t>$645.0 million</t>
    </r>
    <r>
      <rPr>
        <sz val="10"/>
        <color theme="1"/>
        <rFont val="Inherit"/>
      </rPr>
      <t xml:space="preserve"> of senior </t>
    </r>
    <r>
      <rPr>
        <sz val="10"/>
        <color rgb="FF000000"/>
        <rFont val="Inherit"/>
      </rPr>
      <t>11.375%</t>
    </r>
    <r>
      <rPr>
        <sz val="10"/>
        <color theme="1"/>
        <rFont val="Inherit"/>
      </rPr>
      <t xml:space="preserve"> notes (“</t>
    </r>
    <r>
      <rPr>
        <sz val="10"/>
        <color rgb="FF000000"/>
        <rFont val="Inherit"/>
      </rPr>
      <t>11.375%</t>
    </r>
    <r>
      <rPr>
        <sz val="10"/>
        <color theme="1"/>
        <rFont val="Inherit"/>
      </rPr>
      <t xml:space="preserve"> notes”) due </t>
    </r>
    <r>
      <rPr>
        <sz val="10"/>
        <color rgb="FF000000"/>
        <rFont val="Inherit"/>
      </rPr>
      <t>June 15, 2018.</t>
    </r>
    <r>
      <rPr>
        <sz val="10"/>
        <color theme="1"/>
        <rFont val="Inherit"/>
      </rPr>
      <t xml:space="preserve"> The </t>
    </r>
    <r>
      <rPr>
        <sz val="10"/>
        <color rgb="FF000000"/>
        <rFont val="Inherit"/>
      </rPr>
      <t>11.375%</t>
    </r>
    <r>
      <rPr>
        <sz val="10"/>
        <color theme="1"/>
        <rFont val="Inherit"/>
      </rPr>
      <t xml:space="preserve"> notes are guaranteed by TransUnion Corp and certain wholly owned domestic subsidiaries of TransUnion LLC. Pursuant to a registration rights agreement, these notes were subsequently registered with the SEC. As a result of the 2012 Change in Control Transaction, a purchase accounting fair value adjustment increase of </t>
    </r>
    <r>
      <rPr>
        <sz val="10"/>
        <color rgb="FF000000"/>
        <rFont val="Inherit"/>
      </rPr>
      <t>$124.2 million</t>
    </r>
    <r>
      <rPr>
        <sz val="10"/>
        <color theme="1"/>
        <rFont val="Inherit"/>
      </rPr>
      <t xml:space="preserve"> was allocated to the senior notes and is being amortized. The indenture governing the </t>
    </r>
    <r>
      <rPr>
        <sz val="10"/>
        <color rgb="FF000000"/>
        <rFont val="Inherit"/>
      </rPr>
      <t>11.375%</t>
    </r>
    <r>
      <rPr>
        <sz val="10"/>
        <color theme="1"/>
        <rFont val="Inherit"/>
      </rPr>
      <t xml:space="preserve"> notes contains nonfinancial covenants that include restrictions on dividends, investments, dispositions, future borrowings and other specified payments, as well as additional reporting and disclosure requirements. The covenants exclude the impact of the purchase accounting fair value adjustment and the increased amortization expense resulting from the 2012 Change in Control Transaction. We are in compliance with all covenants under the indenture.</t>
    </r>
  </si>
  <si>
    <t>Fair Value of Debt</t>
  </si>
  <si>
    <r>
      <t xml:space="preserve">The estimated fair values of our </t>
    </r>
    <r>
      <rPr>
        <sz val="10"/>
        <color rgb="FF000000"/>
        <rFont val="Inherit"/>
      </rPr>
      <t>9.625%</t>
    </r>
    <r>
      <rPr>
        <sz val="10"/>
        <color theme="1"/>
        <rFont val="Inherit"/>
      </rPr>
      <t xml:space="preserve">, 8.125% and </t>
    </r>
    <r>
      <rPr>
        <sz val="10"/>
        <color rgb="FF000000"/>
        <rFont val="Inherit"/>
      </rPr>
      <t>11.375%</t>
    </r>
    <r>
      <rPr>
        <sz val="10"/>
        <color theme="1"/>
        <rFont val="Inherit"/>
      </rPr>
      <t xml:space="preserve"> notes as of </t>
    </r>
    <r>
      <rPr>
        <sz val="10"/>
        <color rgb="FF000000"/>
        <rFont val="Inherit"/>
      </rPr>
      <t>September 30, 2013</t>
    </r>
    <r>
      <rPr>
        <sz val="10"/>
        <color theme="1"/>
        <rFont val="Inherit"/>
      </rPr>
      <t xml:space="preserve">, were </t>
    </r>
    <r>
      <rPr>
        <sz val="10"/>
        <color rgb="FF000000"/>
        <rFont val="Inherit"/>
      </rPr>
      <t>$652.5 million</t>
    </r>
    <r>
      <rPr>
        <sz val="10"/>
        <color theme="1"/>
        <rFont val="Inherit"/>
      </rPr>
      <t xml:space="preserve">, </t>
    </r>
    <r>
      <rPr>
        <sz val="10"/>
        <color rgb="FF000000"/>
        <rFont val="Inherit"/>
      </rPr>
      <t>$424.0 million</t>
    </r>
    <r>
      <rPr>
        <sz val="10"/>
        <color theme="1"/>
        <rFont val="Inherit"/>
      </rPr>
      <t xml:space="preserve"> and </t>
    </r>
    <r>
      <rPr>
        <sz val="10"/>
        <color rgb="FF000000"/>
        <rFont val="Inherit"/>
      </rPr>
      <t>$718.4 million</t>
    </r>
    <r>
      <rPr>
        <sz val="10"/>
        <color theme="1"/>
        <rFont val="Inherit"/>
      </rPr>
      <t xml:space="preserve">, respectively, compared to book values of </t>
    </r>
    <r>
      <rPr>
        <sz val="10"/>
        <color rgb="FF000000"/>
        <rFont val="Inherit"/>
      </rPr>
      <t>$600.0 million</t>
    </r>
    <r>
      <rPr>
        <sz val="10"/>
        <color theme="1"/>
        <rFont val="Inherit"/>
      </rPr>
      <t xml:space="preserve">, </t>
    </r>
    <r>
      <rPr>
        <sz val="10"/>
        <color rgb="FF000000"/>
        <rFont val="Inherit"/>
      </rPr>
      <t>$398.2 million</t>
    </r>
    <r>
      <rPr>
        <sz val="10"/>
        <color theme="1"/>
        <rFont val="Inherit"/>
      </rPr>
      <t xml:space="preserve"> and </t>
    </r>
    <r>
      <rPr>
        <sz val="10"/>
        <color rgb="FF000000"/>
        <rFont val="Inherit"/>
      </rPr>
      <t>$745.5 million</t>
    </r>
    <r>
      <rPr>
        <sz val="10"/>
        <color theme="1"/>
        <rFont val="Inherit"/>
      </rPr>
      <t>, respectively. The fair value of these fixed-rate notes, as determined under Level 2 of the fair-value hierarchy, is measured using quoted market prices. The book value of our variable-rate debt approximates its fair value. The estimated fair value of our debt may not represent the actual settlement value due to redemption premiums and prepayment penalties that we may incur in connection with extinguishing our debt before its stated maturity.</t>
    </r>
  </si>
  <si>
    <t>Income Taxes</t>
  </si>
  <si>
    <t>Income Tax Disclosure [Abstract]</t>
  </si>
  <si>
    <t xml:space="preserve">Income Taxes </t>
  </si>
  <si>
    <t xml:space="preserve">On January 2, 2013, the look-through rule under subpart F of the U.S. Internal Revenue Code was retroactively reinstated to January 1, 2012. Consequently, in the first quarter of 2013, we reversed the tax expense we recorded for Subpart F income in 2012 due to the expiration of the look-through rule, resulting in a $4.6 million deferred tax benefit. We also recorded a $5.5 million deferred tax expense under ASC 740-30 for the effect that retroactively reinstating the look-through rule had on our deferred tax liability for pre-acquisition unremitted earnings accumulated as of April 30, 2012. </t>
  </si>
  <si>
    <t xml:space="preserve">For the three months ended September 30, 2013, the effective tax rate of 156% was higher than the 35% U.S. federal statutory rate due primarily to interim tax expense under ASC 740-270. For the three months ended September 30, 2012, the effective tax rate of 27.8% was lower than the 35% U.S. federal statutory rate due primarily to a favorable tax rate differential on the company’s foreign earnings. </t>
  </si>
  <si>
    <t>For the nine months ended September 30, 2013, the effective tax rate was not meaningful as we recognized tax expense on a loss from operations due primarily to interim tax expense under ASC 740-270. From the date of inception through September 30, 2012, the effective tax rate of 52.6% was higher than the 35% U.S. federal statutory rate due primarily to the lapse of the look-through rule and non-deductible transaction costs related to the 2012 Change in Control Transaction, partially offset by a favorable tax rate differential on the company’s foreign earnings.</t>
  </si>
  <si>
    <t>The total amount of unrecognized tax benefits as of September 30, 2013, and December 31, 2012, was $4.9 million and $4.9 million, respectively. These same amounts would affect the effective tax rate, if recognized. The accrued interest payable for taxes as of September 30, 2013, and December 31, 2012, was $0.6 million and $0.5 million, respectively. There was no significant liability for tax penalties as of September 30, 2013, or December 31, 2012. We are regularly audited by federal, state and foreign taxing authorities. Given the uncertainties inherent in the audit process, it is reasonably possible that certain audits could result in a significant increase or decrease in the total amounts of unrecognized tax benefits.</t>
  </si>
  <si>
    <t>For the three months ended September 30, 2013, the effective tax rate of 28.3% was lower than the 35% U.S. federal statutory rate due primarily to a reduction in state deferred tax expense. For the three months ended September 30, 2012, the effective tax rate of 32.4% was lower than the 35% U.S. federal statutory rate due primarily to a favorable tax rate differential on the company’s foreign earnings.</t>
  </si>
  <si>
    <t>For the nine months ended September 30, 2013, the effective tax rate of 30.9% was lower than the 35% U.S. federal statutory rate due primarily to a favorable tax rate differential on the company’s foreign earnings. For TransUnion Corp Successor, the effective tax rate of 36.4% for the five months ended September 30, 2012, was higher than the 35% U.S. federal statutory rate due primarily to the lapse of the look-through rule and state taxes, partially offset by a favorable tax rate differential on the company’s foreign earnings. For the four months ended April 30, 2012, TransUnion Corp Predecessor reported a loss before income taxes. The effective tax benefit rate for this period of 18.0% was lower than the 35% U.S. federal statutory rate due primarily to the application of ASC 740-30 to our unremitted foreign earnings, the non-deductibility of certain costs incurred in connection with the 2012 Change in Control Transaction and limitations on our foreign tax credits.</t>
  </si>
  <si>
    <t>The total amount of unrecognized tax benefits as of September 30, 2013, and December 31, 2012, was $4.8 million and $4.8 million, respectively. These same amounts would affect the effective tax rate, if recognized. The accrued interest payable for taxes as of September 30, 2013, and December 31, 2012, was $0.6 million and $0.5 million, respectively. There was no significant liability for tax penalties as of September 30, 2013 or December 31, 2012. We are regularly audited by federal, state and foreign taxing authorities. Given the uncertainties inherent in the audit process, it is reasonably possible that certain audits could result in a significant increase or decrease in the total amounts of unrecognized tax benefits.</t>
  </si>
  <si>
    <t>Operating Segments</t>
  </si>
  <si>
    <t>Segment Reporting [Abstract]</t>
  </si>
  <si>
    <t>Operating segments are businesses for which separate financial information is available and evaluated regularly by the chief operating decision maker in deciding how to allocate resources. This segment financial information is reported on the basis that is used for the internal evaluation of operating performance. The accounting policies of the segments are the same as described in Note 1, “Significant Accounting and Reporting Policies.”</t>
  </si>
  <si>
    <t>We evaluate the performance of segments based on revenue and operating income. Intersegment sales and transfers have been eliminated and were not material.</t>
  </si>
  <si>
    <r>
      <t xml:space="preserve">The following is a more detailed description of the </t>
    </r>
    <r>
      <rPr>
        <sz val="10"/>
        <color rgb="FF000000"/>
        <rFont val="Inherit"/>
      </rPr>
      <t>three</t>
    </r>
    <r>
      <rPr>
        <sz val="10"/>
        <color theme="1"/>
        <rFont val="Inherit"/>
      </rPr>
      <t xml:space="preserve"> operating segments and the Corporate unit, which provides support services to each operating segment:</t>
    </r>
  </si>
  <si>
    <t>U.S. Information Services</t>
  </si>
  <si>
    <t>U.S. Information Services (“USIS”) provides consumer reports, credit scores, verification services, analytical services and decisioning technology to businesses in the United States through both direct and indirect channels. These services are offered to customers in the financial services, insurance, healthcare and other markets. These business customers use our products and services to acquire new customers, identify cross-selling opportunities, measure and manage debt portfolio risk, collect debt, manage fraud and determine and collect healthcare payments. This segment also provides mandated consumer services, including dispute investigations, free annual credit reports and other requirements of the United States Fair Credit Reporting Act (“FCRA”), the Fair and Accurate Credit Transactions Act of 2003 (“FACTA”), and other credit-related legislation.</t>
  </si>
  <si>
    <t>International</t>
  </si>
  <si>
    <r>
      <t xml:space="preserve">The International segment provides services similar to our USIS and Interactive segments to business customers outside the United States and automotive information and commercial data services to customers in select geographies. Depending on the maturity of the credit economy in each location, services may include credit reports, analytical and decision services, and risk management servic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in our Interactive segment, such as credit reports, credit scores and credit monitoring services. The </t>
    </r>
    <r>
      <rPr>
        <sz val="10"/>
        <color rgb="FF000000"/>
        <rFont val="Inherit"/>
      </rPr>
      <t>two</t>
    </r>
    <r>
      <rPr>
        <sz val="10"/>
        <color theme="1"/>
        <rFont val="Inherit"/>
      </rPr>
      <t xml:space="preserve"> market groups in the International segment are developed markets, which includes Canada, Hong Kong and Puerto Rico, and emerging markets, which includes Africa, Latin America, India and other emerging markets in Asia Pacific.</t>
    </r>
  </si>
  <si>
    <t>Interactive</t>
  </si>
  <si>
    <t>Interactive provides services to consumers, including credit reports, scores and credit and identity monitoring services, primarily through the internet. The majority of revenue is derived from both direct and indirect subscribers who pay a monthly fee for access to their credit report and score, and for alerts related to changes in their credit reports.</t>
  </si>
  <si>
    <t>Corporate</t>
  </si>
  <si>
    <t>Corporate provides shared services for the Company and conducts enterprise functions. Certain costs incurred in Corporate that are not directly attributable to one or more of the operating segments remain in Corporate. These costs are typically for enterprise-level functions and are primarily administrative in nature.</t>
  </si>
  <si>
    <t>Selected financial information consisted of the following:</t>
  </si>
  <si>
    <t>  </t>
  </si>
  <si>
    <t>TransUnion Corp Successor</t>
  </si>
  <si>
    <t>Three Months Ended </t>
  </si>
  <si>
    <t> September 30, 2013</t>
  </si>
  <si>
    <t> September 30, 2012</t>
  </si>
  <si>
    <t>Operating</t>
  </si>
  <si>
    <t>income</t>
  </si>
  <si>
    <t>(loss)</t>
  </si>
  <si>
    <t>(17.9</t>
  </si>
  <si>
    <t>(16.2</t>
  </si>
  <si>
    <t>TransUnion Corp Successor</t>
  </si>
  <si>
    <t>TransUnion Corp Predecessor</t>
  </si>
  <si>
    <t>Nine Months Ended </t>
  </si>
  <si>
    <t>Five Months Ended</t>
  </si>
  <si>
    <t>Four Months Ended</t>
  </si>
  <si>
    <t>(51.6</t>
  </si>
  <si>
    <t>(26.7</t>
  </si>
  <si>
    <t>(51.7</t>
  </si>
  <si>
    <r>
      <t xml:space="preserve">In addition, on a stand-alone, non-consolidated basis, TransUnion Holding incurred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of Corporate expens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of Corporate expenses for the three months ended </t>
    </r>
    <r>
      <rPr>
        <sz val="10"/>
        <color rgb="FF000000"/>
        <rFont val="Inherit"/>
      </rPr>
      <t>September 30, 2012</t>
    </r>
    <r>
      <rPr>
        <sz val="10"/>
        <color theme="1"/>
        <rFont val="Inherit"/>
      </rPr>
      <t xml:space="preserve"> and from the date of inception through September 30, 2012, respectively.</t>
    </r>
  </si>
  <si>
    <t>A reconciliation of operating income to income (loss) before income taxes for the periods ended as presented was as follows:</t>
  </si>
  <si>
    <t>TransUnion </t>
  </si>
  <si>
    <t>Corp </t>
  </si>
  <si>
    <t>Three</t>
  </si>
  <si>
    <t>Nine</t>
  </si>
  <si>
    <t>Operating income (loss) from segments</t>
  </si>
  <si>
    <t>(22.5</t>
  </si>
  <si>
    <t>(27.6</t>
  </si>
  <si>
    <t>(72.1</t>
  </si>
  <si>
    <t>(45.5</t>
  </si>
  <si>
    <t>(63.7</t>
  </si>
  <si>
    <t>(63.9</t>
  </si>
  <si>
    <t>Earning from equity method investments included in other income and expense, net, for the periods presented was as follows:</t>
  </si>
  <si>
    <t>TransUnion Holding has no equity method investments other than the equity method investments owned by TransUnion Corp.</t>
  </si>
  <si>
    <t>Financial Statements of Guarantors</t>
  </si>
  <si>
    <t>Condensed Financial Information of Parent Company Only Disclosure [Abstract]</t>
  </si>
  <si>
    <t>As discussed in Note 9, “Debt,” the obligations under the 11.375% notes are unsecured obligations of Trans Union LLC and TransUnion Financing Corporation. However they are guaranteed by TransUnion Corp and certain 100% owned domestic subsidiaries of Trans Union LLC. TransUnion Holding does not guarantee the 11.375% notes. The guarantees of the guarantors are joint, several, full and unconditional. The accompanying consolidating financial information presents the financial position, income statement, comprehensive income and cash flows of the parent guarantor, the issuers, the guarantor subsidiaries as a group, and the non-guarantor subsidiaries as a group. Each entity’s investments in its subsidiaries, if any, are presented under the equity method. The domestic tax provision and related taxes receivable and payable, and the domestic deferred tax assets and liabilities, are prepared on a consolidated basis and are not fully allocated to individual legal entities. As a result, the information presented is not intended to present the financial position or results of operations of those entities on a stand-alone basis.</t>
  </si>
  <si>
    <t>TRANSUNION CORP. AND SUBSIDIARIES</t>
  </si>
  <si>
    <t>Consolidating Balance Sheet – Successor (Unaudited)</t>
  </si>
  <si>
    <r>
      <t>September 30, 2013</t>
    </r>
    <r>
      <rPr>
        <b/>
        <sz val="10"/>
        <color theme="1"/>
        <rFont val="Inherit"/>
      </rPr>
      <t xml:space="preserve"> </t>
    </r>
  </si>
  <si>
    <t>Parent</t>
  </si>
  <si>
    <t>Corp.</t>
  </si>
  <si>
    <t>Issuers</t>
  </si>
  <si>
    <t>Trans Union</t>
  </si>
  <si>
    <t>LLC and</t>
  </si>
  <si>
    <t>Financing</t>
  </si>
  <si>
    <t>Corporation</t>
  </si>
  <si>
    <t>Guarantor</t>
  </si>
  <si>
    <t>Subsidiaries</t>
  </si>
  <si>
    <t>Non-Guarantor</t>
  </si>
  <si>
    <t>Eliminations</t>
  </si>
  <si>
    <t>Consolidated</t>
  </si>
  <si>
    <t>Assets</t>
  </si>
  <si>
    <t>Trade accounts receivable, net</t>
  </si>
  <si>
    <t>Due from affiliates</t>
  </si>
  <si>
    <t>(69.0</t>
  </si>
  <si>
    <t>(14.5</t>
  </si>
  <si>
    <t>(0.4</t>
  </si>
  <si>
    <t>Property, plant and equipment, net</t>
  </si>
  <si>
    <t>Other intangibles, net</t>
  </si>
  <si>
    <t>(2,664.3</t>
  </si>
  <si>
    <t>(2,733.3</t>
  </si>
  <si>
    <t>Liabilities and stockholders’ equity</t>
  </si>
  <si>
    <t>Due to affiliates</t>
  </si>
  <si>
    <t>(50.9</t>
  </si>
  <si>
    <t>(18.0</t>
  </si>
  <si>
    <t>(68.9</t>
  </si>
  <si>
    <t>(6.5</t>
  </si>
  <si>
    <t>(29.7</t>
  </si>
  <si>
    <t>(75.4</t>
  </si>
  <si>
    <t>Total TransUnion Corp. stockholders’ equity</t>
  </si>
  <si>
    <t>(2,657.9</t>
  </si>
  <si>
    <t>Total stockholders’ equity</t>
  </si>
  <si>
    <t>Total liabilities and stockholders’ equity</t>
  </si>
  <si>
    <t>Consolidating Balance Sheet – Successor (Audited)</t>
  </si>
  <si>
    <r>
      <t>December 31, 2012</t>
    </r>
    <r>
      <rPr>
        <b/>
        <sz val="10"/>
        <color theme="1"/>
        <rFont val="Inherit"/>
      </rPr>
      <t xml:space="preserve"> </t>
    </r>
  </si>
  <si>
    <t>(102.9</t>
  </si>
  <si>
    <t>(0.3</t>
  </si>
  <si>
    <t>(0.7</t>
  </si>
  <si>
    <t>(2,795.9</t>
  </si>
  <si>
    <t>(2,898.8</t>
  </si>
  <si>
    <t>(97.4</t>
  </si>
  <si>
    <t>(5.5</t>
  </si>
  <si>
    <t>(13.9</t>
  </si>
  <si>
    <t>(109.4</t>
  </si>
  <si>
    <t>(2,789.4</t>
  </si>
  <si>
    <t>Consolidating Statement of Income – Successor (Unaudited)</t>
  </si>
  <si>
    <r>
      <t xml:space="preserve">For the </t>
    </r>
    <r>
      <rPr>
        <b/>
        <sz val="10"/>
        <color rgb="FF000000"/>
        <rFont val="Inherit"/>
      </rPr>
      <t>Three Months Ended September 30, 2013</t>
    </r>
    <r>
      <rPr>
        <b/>
        <sz val="10"/>
        <color theme="1"/>
        <rFont val="Inherit"/>
      </rPr>
      <t xml:space="preserve"> </t>
    </r>
  </si>
  <si>
    <t>(14.8</t>
  </si>
  <si>
    <t>Cost of services</t>
  </si>
  <si>
    <t>(10.1</t>
  </si>
  <si>
    <t>(4.9</t>
  </si>
  <si>
    <t>(15.0</t>
  </si>
  <si>
    <t>(24.8</t>
  </si>
  <si>
    <t>(24.9</t>
  </si>
  <si>
    <t>(49.4</t>
  </si>
  <si>
    <t>Income before income taxes</t>
  </si>
  <si>
    <t>(49.2</t>
  </si>
  <si>
    <t>Provision for income taxes</t>
  </si>
  <si>
    <t>(1.2</t>
  </si>
  <si>
    <t>(6.2</t>
  </si>
  <si>
    <t>(7.7</t>
  </si>
  <si>
    <t>Less: net income attributable to noncontrolling interests</t>
  </si>
  <si>
    <t>(2.0</t>
  </si>
  <si>
    <t>Net income attributable to TransUnion Corp.</t>
  </si>
  <si>
    <t>Consolidating Statement of Comprehensive Income – Successor (Unaudited)</t>
  </si>
  <si>
    <t>Other comprehensive loss</t>
  </si>
  <si>
    <t>(2.2</t>
  </si>
  <si>
    <t>(2.4</t>
  </si>
  <si>
    <t>Net unrealized loss on hedges (net of tax at 36%)</t>
  </si>
  <si>
    <t>(0.5</t>
  </si>
  <si>
    <t>(2.7</t>
  </si>
  <si>
    <t>(2.9</t>
  </si>
  <si>
    <t>Comprehensive income</t>
  </si>
  <si>
    <t>(44.3</t>
  </si>
  <si>
    <t>Comprehensive income attributable to TransUnion Corp.</t>
  </si>
  <si>
    <r>
      <t xml:space="preserve">For the </t>
    </r>
    <r>
      <rPr>
        <b/>
        <sz val="10"/>
        <color rgb="FF000000"/>
        <rFont val="Inherit"/>
      </rPr>
      <t>Nine Months Ended September 30, 2013</t>
    </r>
    <r>
      <rPr>
        <b/>
        <sz val="10"/>
        <color theme="1"/>
        <rFont val="Inherit"/>
      </rPr>
      <t xml:space="preserve"> </t>
    </r>
  </si>
  <si>
    <t>(45.1</t>
  </si>
  <si>
    <t>(30.6</t>
  </si>
  <si>
    <t>(15.3</t>
  </si>
  <si>
    <t>(45.9</t>
  </si>
  <si>
    <t>(75.9</t>
  </si>
  <si>
    <t>(0.8</t>
  </si>
  <si>
    <t>(130.2</t>
  </si>
  <si>
    <t>(0.1</t>
  </si>
  <si>
    <t>(129.4</t>
  </si>
  <si>
    <t>(6.1</t>
  </si>
  <si>
    <t>(12.0</t>
  </si>
  <si>
    <t>(19.1</t>
  </si>
  <si>
    <t>(5.0</t>
  </si>
  <si>
    <t>(42.6</t>
  </si>
  <si>
    <t>(46.1</t>
  </si>
  <si>
    <t>Net unrealized gain on hedges (net of tax at 36%)</t>
  </si>
  <si>
    <t>(2.6</t>
  </si>
  <si>
    <t>(40.0</t>
  </si>
  <si>
    <t>(43.5</t>
  </si>
  <si>
    <t>(1.3</t>
  </si>
  <si>
    <t>(46.8</t>
  </si>
  <si>
    <t>(1.5</t>
  </si>
  <si>
    <t>Comprehensive income (loss) attributable to TransUnion Corp.</t>
  </si>
  <si>
    <t>(2.8</t>
  </si>
  <si>
    <r>
      <t xml:space="preserve">For the </t>
    </r>
    <r>
      <rPr>
        <b/>
        <sz val="10"/>
        <color rgb="FF000000"/>
        <rFont val="Inherit"/>
      </rPr>
      <t>Three Months Ended September 30, 2012</t>
    </r>
    <r>
      <rPr>
        <b/>
        <sz val="10"/>
        <color theme="1"/>
        <rFont val="Inherit"/>
      </rPr>
      <t xml:space="preserve"> </t>
    </r>
  </si>
  <si>
    <t>(14.1</t>
  </si>
  <si>
    <t>(9.3</t>
  </si>
  <si>
    <t>(5.1</t>
  </si>
  <si>
    <t>(14.4</t>
  </si>
  <si>
    <t>(27.7</t>
  </si>
  <si>
    <t>(3.1</t>
  </si>
  <si>
    <t>(61.2</t>
  </si>
  <si>
    <t>(0.6</t>
  </si>
  <si>
    <t>(2.5</t>
  </si>
  <si>
    <t>(60.9</t>
  </si>
  <si>
    <t>(6.8</t>
  </si>
  <si>
    <t>(3.5</t>
  </si>
  <si>
    <t>(11.0</t>
  </si>
  <si>
    <r>
      <t xml:space="preserve">For the </t>
    </r>
    <r>
      <rPr>
        <b/>
        <sz val="10"/>
        <color rgb="FF000000"/>
        <rFont val="Inherit"/>
      </rPr>
      <t>Three Months Ended September 30, 2012</t>
    </r>
  </si>
  <si>
    <t>(1.4</t>
  </si>
  <si>
    <t>(56.9</t>
  </si>
  <si>
    <t>(2.3</t>
  </si>
  <si>
    <t>For the Five Month Ended September 30, 2012</t>
  </si>
  <si>
    <t>(26.2</t>
  </si>
  <si>
    <t>(17.5</t>
  </si>
  <si>
    <t>(9.2</t>
  </si>
  <si>
    <t>Operating income (loss)</t>
  </si>
  <si>
    <t>(46.0</t>
  </si>
  <si>
    <t>(3.3</t>
  </si>
  <si>
    <t>(96.9</t>
  </si>
  <si>
    <t>(96.4</t>
  </si>
  <si>
    <t>(11.2</t>
  </si>
  <si>
    <t>(7.4</t>
  </si>
  <si>
    <t>(19.3</t>
  </si>
  <si>
    <t>(6.9</t>
  </si>
  <si>
    <t>(7.6</t>
  </si>
  <si>
    <t>Net Unrealized loss on hedges (net of tax at 36%)</t>
  </si>
  <si>
    <t>(3.4</t>
  </si>
  <si>
    <t>Total other comprehensive income, net of tax</t>
  </si>
  <si>
    <t>(10.3</t>
  </si>
  <si>
    <t>(79.2</t>
  </si>
  <si>
    <t>Consolidating Statement of Income – Predecessor (Unaudited)</t>
  </si>
  <si>
    <t>For the Four Months Ended April 30, 2012</t>
  </si>
  <si>
    <t>(22.8</t>
  </si>
  <si>
    <t>(16.3</t>
  </si>
  <si>
    <t>(23.2</t>
  </si>
  <si>
    <t>(33.7</t>
  </si>
  <si>
    <t>(40.2</t>
  </si>
  <si>
    <t>(40.5</t>
  </si>
  <si>
    <t>(72.7</t>
  </si>
  <si>
    <t>(23.8</t>
  </si>
  <si>
    <t>(16.5</t>
  </si>
  <si>
    <t>(72.8</t>
  </si>
  <si>
    <t>(50.2</t>
  </si>
  <si>
    <t>(1.6</t>
  </si>
  <si>
    <t>(4.8</t>
  </si>
  <si>
    <t>(54.9</t>
  </si>
  <si>
    <t>(51.8</t>
  </si>
  <si>
    <t>(52.4</t>
  </si>
  <si>
    <t>Net income (loss) attributable to TransUnion Corp.</t>
  </si>
  <si>
    <t>Consolidating Statement of Comprehensive Income – Predecessor (Unaudited)</t>
  </si>
  <si>
    <t>Other comprehensive income, net of tax</t>
  </si>
  <si>
    <t>(4.4</t>
  </si>
  <si>
    <t>(52.7</t>
  </si>
  <si>
    <t>(49.6</t>
  </si>
  <si>
    <t>(49.9</t>
  </si>
  <si>
    <t>Consolidating Statement of Cash Flows – Successor (Unaudited)</t>
  </si>
  <si>
    <r>
      <t>Nine Months Ended September 30, 2013</t>
    </r>
    <r>
      <rPr>
        <b/>
        <sz val="10"/>
        <color theme="1"/>
        <rFont val="Inherit"/>
      </rPr>
      <t xml:space="preserve"> </t>
    </r>
  </si>
  <si>
    <t>(38.3</t>
  </si>
  <si>
    <t>(9.7</t>
  </si>
  <si>
    <t>(54.1</t>
  </si>
  <si>
    <t>(1.7</t>
  </si>
  <si>
    <t>Acquisitions and purchases of noncontrolling interests, net of cash acquired</t>
  </si>
  <si>
    <t>(104.2</t>
  </si>
  <si>
    <t>(31.6</t>
  </si>
  <si>
    <t>(135.8</t>
  </si>
  <si>
    <t>Issuance of intercompany notes</t>
  </si>
  <si>
    <t>(32.0</t>
  </si>
  <si>
    <t>Proceeds from repayment of intercompany notes</t>
  </si>
  <si>
    <t>(19.5</t>
  </si>
  <si>
    <t>(9.0</t>
  </si>
  <si>
    <t>(110.5</t>
  </si>
  <si>
    <t>(192.5</t>
  </si>
  <si>
    <t>(923.4</t>
  </si>
  <si>
    <t>(1.1</t>
  </si>
  <si>
    <t>(8.7</t>
  </si>
  <si>
    <t>(3.2</t>
  </si>
  <si>
    <t>(78.0</t>
  </si>
  <si>
    <t>Proceeds from intercompany notes</t>
  </si>
  <si>
    <t>Repayment of intercompany notes</t>
  </si>
  <si>
    <t>(12.5</t>
  </si>
  <si>
    <t>(25.7</t>
  </si>
  <si>
    <t>(5.3</t>
  </si>
  <si>
    <t>(36.8</t>
  </si>
  <si>
    <t>For the Five Months Ended September 30, 2012</t>
  </si>
  <si>
    <t>Cash provided by operating activities</t>
  </si>
  <si>
    <t>(19.0</t>
  </si>
  <si>
    <t>(10.5</t>
  </si>
  <si>
    <t>Proceeds from notes receivable</t>
  </si>
  <si>
    <t>(3.9</t>
  </si>
  <si>
    <t>(10.9</t>
  </si>
  <si>
    <t>(38.5</t>
  </si>
  <si>
    <t>(2.1</t>
  </si>
  <si>
    <t>Cash used in financing activities</t>
  </si>
  <si>
    <t>(7.2</t>
  </si>
  <si>
    <t>Consolidating Statement of Cash Flows – Predecessor (Unaudited)</t>
  </si>
  <si>
    <t>(15.6</t>
  </si>
  <si>
    <t>(3.6</t>
  </si>
  <si>
    <t>(20.4</t>
  </si>
  <si>
    <t>(22.6</t>
  </si>
  <si>
    <t>Issuance of notes receivable</t>
  </si>
  <si>
    <t>(4.1</t>
  </si>
  <si>
    <t>Cash provided by (used in) investing activities</t>
  </si>
  <si>
    <t>(3.7</t>
  </si>
  <si>
    <t>(18.5</t>
  </si>
  <si>
    <t>(19.6</t>
  </si>
  <si>
    <t>(0.9</t>
  </si>
  <si>
    <t>(23.5</t>
  </si>
  <si>
    <t>(14.6</t>
  </si>
  <si>
    <t>(20.9</t>
  </si>
  <si>
    <t>Proceeds from issuance of debt</t>
  </si>
  <si>
    <t>(34.2</t>
  </si>
  <si>
    <t>(4.5</t>
  </si>
  <si>
    <t>(45.0</t>
  </si>
  <si>
    <t>(1.0</t>
  </si>
  <si>
    <t>(11.4</t>
  </si>
  <si>
    <t>Significant Accounting and Reporting Policies (Policies)</t>
  </si>
  <si>
    <t>2012 Change in Control Transaction (Tables)</t>
  </si>
  <si>
    <t>Allocation of Purchase Price Value of Assets Acquired and Liabilities Assumed</t>
  </si>
  <si>
    <t>The allocation of the purchase price to the identifiable assets acquired and liabilities assumed as of April 30, 2012, consisted of the following:</t>
  </si>
  <si>
    <t>Fair Value (Tables)</t>
  </si>
  <si>
    <t>Financial Instruments Measured At Fair Value, on Recurring Basis</t>
  </si>
  <si>
    <t>Other Current Assets (Tables)</t>
  </si>
  <si>
    <t>Other Assets (Tables)</t>
  </si>
  <si>
    <t>Investments in Affiliated Companies (Tables)</t>
  </si>
  <si>
    <t>Earnings and Dividends from Equity Method of Investment</t>
  </si>
  <si>
    <t>Summarized Financial Information</t>
  </si>
  <si>
    <t>The summarized financial information for the significant equity method investments of TransUnion Holding required by SEC Regulation S-X, Rule 1-02(bb)(2) consisted of the following:</t>
  </si>
  <si>
    <t>Other Current Liabilities (Tables)</t>
  </si>
  <si>
    <t>Other liabilities (Tables)</t>
  </si>
  <si>
    <t>Other Liabilities</t>
  </si>
  <si>
    <t>Debt (Tables)</t>
  </si>
  <si>
    <t>Debt Outstanding</t>
  </si>
  <si>
    <t>Interest Expense</t>
  </si>
  <si>
    <t>Operating Segments (Tables)</t>
  </si>
  <si>
    <t>Selected Financial Information</t>
  </si>
  <si>
    <t>Reconciliation of Operating Income (Loss) to Income (Loss) from Continuing Operations Before Income Tax</t>
  </si>
  <si>
    <t>Earning from Equity Method Investments Included in Other Income and Expense, Net</t>
  </si>
  <si>
    <t>Financial Statements of Guarantors (Tables)</t>
  </si>
  <si>
    <t>Consolidating Balance Sheet</t>
  </si>
  <si>
    <t>Consolidating Statement of Income</t>
  </si>
  <si>
    <t>Consolidating Statement of Comprehensive Income</t>
  </si>
  <si>
    <t>Consolidating Statement of Cash Flows</t>
  </si>
  <si>
    <t>Summary of Significant Accounting Policies - Additional Information (Detail) (USD $)</t>
  </si>
  <si>
    <t>1 Months Ended</t>
  </si>
  <si>
    <t>Mar. 21, 2012</t>
  </si>
  <si>
    <t>Summary Of Significant Accounting Policies [Line Items]</t>
  </si>
  <si>
    <t>Percentage of ownership</t>
  </si>
  <si>
    <t>Percentage of outstanding common stock acquired</t>
  </si>
  <si>
    <t>Ownership interest percentage</t>
  </si>
  <si>
    <t>Nonmarketable investments in TransUnion Corp</t>
  </si>
  <si>
    <t>9.625% Senior notes</t>
  </si>
  <si>
    <t>Interest rate on the notes</t>
  </si>
  <si>
    <t>PIK rate percentage on notes</t>
  </si>
  <si>
    <t>Due date</t>
  </si>
  <si>
    <t>2012 Change in Control Transaction - Additional Information (Detail) (USD $)</t>
  </si>
  <si>
    <t>Affiliates of Advent</t>
  </si>
  <si>
    <t>Affiliates of GSC</t>
  </si>
  <si>
    <t>Members of management</t>
  </si>
  <si>
    <t>Business Acquisition [Line Items]</t>
  </si>
  <si>
    <t>Aggregate purchase price</t>
  </si>
  <si>
    <t>Senior unsecured debt raised</t>
  </si>
  <si>
    <t>Senior notes, interest rate</t>
  </si>
  <si>
    <t>Effective date of the merger</t>
  </si>
  <si>
    <t>Weighted-average useful life of identifiable intangible assets</t>
  </si>
  <si>
    <t>'21 years 2 months 12 days</t>
  </si>
  <si>
    <t>Allocation of Purchase Price Value of Assets Acquired and liabilities Assumed (Detail) (USD $)</t>
  </si>
  <si>
    <t>[1]</t>
  </si>
  <si>
    <t>For tax purposes, $128.8 million of goodwill is tax deductible.</t>
  </si>
  <si>
    <t>Allocation of Purchase Price Value of Assets Acquired and liabilities Assumed (Parenthetical) (Detail) (USD $)</t>
  </si>
  <si>
    <t>Business Combination, goodwill tax deductible</t>
  </si>
  <si>
    <t>Identifiable Intangible Assets (Detail) (USD $)</t>
  </si>
  <si>
    <t>Identifiable Intangibles [Line Items]</t>
  </si>
  <si>
    <t>Estimated useful life</t>
  </si>
  <si>
    <t>'15 years</t>
  </si>
  <si>
    <t>'7 years</t>
  </si>
  <si>
    <t>'40 years</t>
  </si>
  <si>
    <t>'20 years</t>
  </si>
  <si>
    <t>'5 years</t>
  </si>
  <si>
    <t>Financial Instruments Measured At Fair Value, on Recurring Basis (Detail) (USD $)</t>
  </si>
  <si>
    <t>Fair Value, Recurring</t>
  </si>
  <si>
    <t>Level 1</t>
  </si>
  <si>
    <t>Level 2</t>
  </si>
  <si>
    <t>eScan</t>
  </si>
  <si>
    <t>Sep. 04, 2013</t>
  </si>
  <si>
    <t>Fair Value, Assets and Liabilities Measured on Recurring and Nonrecurring Basis [Line Items]</t>
  </si>
  <si>
    <t>Maximum payout for contingent obligation</t>
  </si>
  <si>
    <t>Financial instruments measured at fair value, on a recurring basis</t>
  </si>
  <si>
    <t>Other Current Assets (Detail) (USD $)</t>
  </si>
  <si>
    <t>Other Assets, Current [Line Items]</t>
  </si>
  <si>
    <t>Other Assets (Detail) (USD $)</t>
  </si>
  <si>
    <t>Investments in Affiliated Companies - Additional Information (Detail) (USD $)</t>
  </si>
  <si>
    <t>Investments in and Advances to Affiliates, Schedule of Investments [Abstract]</t>
  </si>
  <si>
    <t>Impairments of investments in affiliated companies</t>
  </si>
  <si>
    <t>Investments in Affiliated Companies (Detail) (USD $)</t>
  </si>
  <si>
    <t>Investments in and Advances to Affiliates [Line Items]</t>
  </si>
  <si>
    <t>Earnings and Dividends from Equity Method of Investment (Detail) (USD $)</t>
  </si>
  <si>
    <t>Summarized Financial Information (Detail) (USD $)</t>
  </si>
  <si>
    <t>Equity Method Investment Summarized Financial Information</t>
  </si>
  <si>
    <t>Other Current Liabilities (Detail) (USD $)</t>
  </si>
  <si>
    <t>Other Liabilities Current [Line Items]</t>
  </si>
  <si>
    <t>Other Current Liabilities - Additional Information (Detail) (TransUnion Corp, TransUnion Corp-Successor, USD $)</t>
  </si>
  <si>
    <t>Increase (decrease) in accrued interest</t>
  </si>
  <si>
    <t>Other Liabilities (Detail) (USD $)</t>
  </si>
  <si>
    <t>Debt outstanding (Detail) (USD $)</t>
  </si>
  <si>
    <t>Debt Instrument [Line Items]</t>
  </si>
  <si>
    <t>Debt and capital lease obligations</t>
  </si>
  <si>
    <t>11.375% Senior notes</t>
  </si>
  <si>
    <t>8.125% Senior notes</t>
  </si>
  <si>
    <t>10.0% Note payable</t>
  </si>
  <si>
    <t>TransUnion Corp | Senior secured term loan | TransUnion Corp-Successor</t>
  </si>
  <si>
    <t>TransUnion Corp | Senior secured revolving line of credit | TransUnion Corp-Successor</t>
  </si>
  <si>
    <t>TransUnion Corp | 11.375% Senior notes | TransUnion Corp-Successor</t>
  </si>
  <si>
    <t>TransUnion Corp | 10.0% Note payable | TransUnion Corp-Successor</t>
  </si>
  <si>
    <t>TransUnion Corp | Capital lease obligations | TransUnion Corp-Successor</t>
  </si>
  <si>
    <t>Debt outstanding (Parenthetical) (Detail) (USD $)</t>
  </si>
  <si>
    <t>Nov. 01, 2012</t>
  </si>
  <si>
    <t>Fixed interest rate</t>
  </si>
  <si>
    <t>Variable interest rate</t>
  </si>
  <si>
    <t>Imputed interest rate</t>
  </si>
  <si>
    <t>Unamortized fair value adjustment</t>
  </si>
  <si>
    <t>Maturity date</t>
  </si>
  <si>
    <t>'2/10/2019</t>
  </si>
  <si>
    <t>'2/10/2017</t>
  </si>
  <si>
    <t>'6/15/2018</t>
  </si>
  <si>
    <t>'JuneÂ 15, 2018</t>
  </si>
  <si>
    <t>'June 15, 2018</t>
  </si>
  <si>
    <t>'4/15/2013</t>
  </si>
  <si>
    <t>Unamortized discount at September 30, 2013</t>
  </si>
  <si>
    <t>Debt Interest Expense (Details) (USD $)</t>
  </si>
  <si>
    <t>Nine Point Six Two Five Percent Fixed Interest Per Annum Trans Union Holding Senior Unsecured [Member]</t>
  </si>
  <si>
    <t>Debt - Additional Information (Detail) (USD $)</t>
  </si>
  <si>
    <t>Senior Loans [Member]</t>
  </si>
  <si>
    <t>Feb. 05, 2013</t>
  </si>
  <si>
    <t>Jun. 15, 2010</t>
  </si>
  <si>
    <t>Sep. 03, 2013</t>
  </si>
  <si>
    <t>Swap</t>
  </si>
  <si>
    <t>Senior Notes</t>
  </si>
  <si>
    <t>Offering Price</t>
  </si>
  <si>
    <t>Principal amount issued</t>
  </si>
  <si>
    <t>Debt instrument maturity period</t>
  </si>
  <si>
    <t>Loan related fee</t>
  </si>
  <si>
    <t>Previous floor rate on term loan</t>
  </si>
  <si>
    <t>Floor rate on term loan</t>
  </si>
  <si>
    <t>Previous margin rate on term loan</t>
  </si>
  <si>
    <t>Margin rate on term loan</t>
  </si>
  <si>
    <t>Extended term loan maturity period</t>
  </si>
  <si>
    <t>'one year to February 2019</t>
  </si>
  <si>
    <t>First required excess cash payments</t>
  </si>
  <si>
    <t>'2014</t>
  </si>
  <si>
    <t>Amount borrowed to fund acquisitions</t>
  </si>
  <si>
    <t>Amount outstanding</t>
  </si>
  <si>
    <t>Net leverage ratio</t>
  </si>
  <si>
    <t>Fixed rate of interest</t>
  </si>
  <si>
    <t>Percentage variable rate of interest</t>
  </si>
  <si>
    <t>Period of LIBOR interest rate</t>
  </si>
  <si>
    <t>'3 months</t>
  </si>
  <si>
    <t>Notional amount of swaps</t>
  </si>
  <si>
    <t>Fair value of swap instrument, liability</t>
  </si>
  <si>
    <t>Unrealized loss, net of tax, on swap instruments</t>
  </si>
  <si>
    <t>Derivative, description of variable rate basis</t>
  </si>
  <si>
    <t>'Interest equal to the greater of 1.50% or the 3-month LIBOR</t>
  </si>
  <si>
    <t>Purchase accounting adjustment, senior notes</t>
  </si>
  <si>
    <t>Carrying value of long term debts</t>
  </si>
  <si>
    <t>Long term debt fair value</t>
  </si>
  <si>
    <t>Income Taxes - Additional Information (Detail) (USD $)</t>
  </si>
  <si>
    <t>Mar. 31, 2013</t>
  </si>
  <si>
    <t>Income Tax [Line Items]</t>
  </si>
  <si>
    <t>Deferred Tax Expense due to retroactive reinstatement of look-through rule</t>
  </si>
  <si>
    <t>Effective tax benefit rate</t>
  </si>
  <si>
    <t>U.S. federal statutory rate</t>
  </si>
  <si>
    <t>Accrued interest payable for taxes</t>
  </si>
  <si>
    <t>Liability for income tax penalties</t>
  </si>
  <si>
    <t>Operating Segments - Additional Information (Detail) (USD $)</t>
  </si>
  <si>
    <t>Segment Reporting Information [Line Items]</t>
  </si>
  <si>
    <t>Number of operating segments</t>
  </si>
  <si>
    <t>Number of market groups in the international segment</t>
  </si>
  <si>
    <t>TransUnion Holding Company, Inc.</t>
  </si>
  <si>
    <t>Amount of additional corporate expenses</t>
  </si>
  <si>
    <t>Selected Financial Information (Detail) (USD $)</t>
  </si>
  <si>
    <t>Reconciliation of Operating Income (Loss) to Income from Continuing Operations Before Income Tax (Detail) (USD $)</t>
  </si>
  <si>
    <t>Segment Reporting, Reconciling Item for Operating Profit (Loss) from Segment to Consolidated [Line Items]</t>
  </si>
  <si>
    <t>Earning from Equity Method Investments Included in Other Income and Expense Net (Detail) (USD $)</t>
  </si>
  <si>
    <t>Segment Reporting, Other Significant Reconciling Item [Line Items]</t>
  </si>
  <si>
    <t>Other income and expense, net from equity method investments</t>
  </si>
  <si>
    <t>Consolidating Balance Sheet (Details) (USD $)</t>
  </si>
  <si>
    <t>Feb. 15, 2012</t>
  </si>
  <si>
    <t>Parent TransUnion Corp.</t>
  </si>
  <si>
    <t>Issuers Trans Union LLC and TransUnion Financing Corporation</t>
  </si>
  <si>
    <t>Guarantor Subsidiaries</t>
  </si>
  <si>
    <t>Non-Guarantor Subsidiaries</t>
  </si>
  <si>
    <t>Total TransUnion Corp. stockholders' equity</t>
  </si>
  <si>
    <t>Consolidating Statement of Income (Details) (USD $)</t>
  </si>
  <si>
    <t>Condensed Financial Statements, Captions [Line Items]</t>
  </si>
  <si>
    <t>Consolidating Statement of Comprehensive Income (Details) (USD $)</t>
  </si>
  <si>
    <t>Net unrealized gain on hedges</t>
  </si>
  <si>
    <t>Consolidating Statement of Cash Flows (Details) (USD $)</t>
  </si>
  <si>
    <t>issuance of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sz val="9"/>
      <color theme="1"/>
      <name val="Inherit"/>
    </font>
    <font>
      <i/>
      <u/>
      <sz val="10"/>
      <color theme="1"/>
      <name val="Inherit"/>
    </font>
    <font>
      <sz val="11"/>
      <color theme="1"/>
      <name val="Inherit"/>
    </font>
    <font>
      <b/>
      <sz val="10"/>
      <color rgb="FF000000"/>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4" fillId="0" borderId="0" xfId="0" applyFont="1" applyAlignment="1">
      <alignment vertical="top" wrapText="1"/>
    </xf>
    <xf numFmtId="0" fontId="21" fillId="0" borderId="0" xfId="0" applyFont="1" applyAlignment="1">
      <alignment horizontal="justify" vertical="top" wrapText="1"/>
    </xf>
    <xf numFmtId="0" fontId="21" fillId="0" borderId="10" xfId="0" applyFont="1" applyBorder="1" applyAlignment="1">
      <alignment horizontal="left"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0" borderId="10" xfId="0" applyFont="1" applyBorder="1" applyAlignment="1">
      <alignmen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1" xfId="0" applyFont="1" applyFill="1" applyBorder="1" applyAlignment="1">
      <alignment wrapText="1"/>
    </xf>
    <xf numFmtId="0" fontId="19" fillId="0" borderId="0" xfId="0" applyFont="1" applyAlignment="1">
      <alignment wrapText="1"/>
    </xf>
    <xf numFmtId="0" fontId="25" fillId="0" borderId="0" xfId="0" applyFont="1" applyAlignment="1">
      <alignment wrapText="1"/>
    </xf>
    <xf numFmtId="15" fontId="21" fillId="0" borderId="13" xfId="0" applyNumberFormat="1" applyFont="1" applyBorder="1" applyAlignment="1">
      <alignment horizontal="center" wrapText="1"/>
    </xf>
    <xf numFmtId="0" fontId="21" fillId="0" borderId="12" xfId="0" applyFont="1" applyBorder="1" applyAlignment="1">
      <alignment horizontal="left" vertical="top"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6" fillId="0" borderId="0" xfId="0" applyFont="1" applyAlignment="1">
      <alignment wrapText="1"/>
    </xf>
    <xf numFmtId="15" fontId="21" fillId="0" borderId="13" xfId="0" applyNumberFormat="1" applyFont="1" applyBorder="1" applyAlignment="1">
      <alignment horizontal="center" vertical="top"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1" fillId="33" borderId="0" xfId="0" applyFont="1" applyFill="1" applyBorder="1" applyAlignment="1">
      <alignment wrapText="1"/>
    </xf>
    <xf numFmtId="0" fontId="0" fillId="0" borderId="10" xfId="0" applyBorder="1" applyAlignment="1">
      <alignment wrapText="1"/>
    </xf>
    <xf numFmtId="0" fontId="21" fillId="0" borderId="10" xfId="0" applyFont="1" applyBorder="1" applyAlignment="1">
      <alignment horizontal="center" vertical="top" wrapText="1"/>
    </xf>
    <xf numFmtId="0" fontId="21" fillId="0" borderId="12" xfId="0" applyFont="1" applyBorder="1" applyAlignment="1">
      <alignment horizontal="righ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0" fontId="21" fillId="0" borderId="0" xfId="0" applyFont="1" applyAlignment="1">
      <alignment horizontal="center" vertical="top" wrapText="1"/>
    </xf>
    <xf numFmtId="0" fontId="27" fillId="0" borderId="0" xfId="0" applyFont="1" applyAlignment="1">
      <alignment horizontal="right" wrapText="1"/>
    </xf>
    <xf numFmtId="0" fontId="21" fillId="0" borderId="0" xfId="0" applyFont="1" applyAlignment="1">
      <alignment horizontal="left" vertical="top" wrapText="1" indent="3"/>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1" fillId="0" borderId="14" xfId="0" applyFont="1" applyBorder="1" applyAlignment="1">
      <alignment wrapText="1"/>
    </xf>
    <xf numFmtId="0" fontId="21" fillId="0" borderId="15" xfId="0" applyFont="1" applyBorder="1" applyAlignment="1">
      <alignment wrapText="1"/>
    </xf>
    <xf numFmtId="0" fontId="21" fillId="33" borderId="14" xfId="0" applyFont="1" applyFill="1" applyBorder="1" applyAlignment="1">
      <alignment wrapText="1"/>
    </xf>
    <xf numFmtId="0" fontId="21" fillId="33" borderId="15" xfId="0" applyFont="1" applyFill="1" applyBorder="1" applyAlignment="1">
      <alignment wrapText="1"/>
    </xf>
    <xf numFmtId="0" fontId="26"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left" wrapText="1"/>
    </xf>
    <xf numFmtId="0" fontId="21"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5"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4" fontId="21" fillId="0" borderId="10" xfId="0" applyNumberFormat="1" applyFont="1" applyBorder="1" applyAlignment="1">
      <alignment horizontal="right" wrapText="1"/>
    </xf>
    <xf numFmtId="0" fontId="19" fillId="33" borderId="0" xfId="0" applyFont="1" applyFill="1" applyAlignment="1">
      <alignment horizontal="left" vertical="top" wrapText="1"/>
    </xf>
    <xf numFmtId="0" fontId="21" fillId="0" borderId="16" xfId="0" applyFont="1" applyBorder="1" applyAlignment="1">
      <alignmen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center" wrapText="1"/>
    </xf>
    <xf numFmtId="0" fontId="28"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9894313</v>
      </c>
    </row>
    <row r="14" spans="1:3">
      <c r="A14" s="2" t="s">
        <v>24</v>
      </c>
      <c r="B14" s="4" t="s">
        <v>5</v>
      </c>
      <c r="C14" s="4" t="s">
        <v>5</v>
      </c>
    </row>
    <row r="15" spans="1:3">
      <c r="A15" s="3" t="s">
        <v>4</v>
      </c>
      <c r="B15" s="4" t="s">
        <v>5</v>
      </c>
      <c r="C15" s="4" t="s">
        <v>5</v>
      </c>
    </row>
    <row r="16" spans="1:3">
      <c r="A16" s="2" t="s">
        <v>6</v>
      </c>
      <c r="B16" s="4" t="s">
        <v>7</v>
      </c>
      <c r="C16" s="4" t="s">
        <v>5</v>
      </c>
    </row>
    <row r="17" spans="1:3">
      <c r="A17" s="2" t="s">
        <v>8</v>
      </c>
      <c r="B17" s="4" t="s">
        <v>9</v>
      </c>
      <c r="C17" s="4" t="s">
        <v>5</v>
      </c>
    </row>
    <row r="18" spans="1:3">
      <c r="A18" s="2" t="s">
        <v>10</v>
      </c>
      <c r="B18" s="5">
        <v>41547</v>
      </c>
      <c r="C18" s="4" t="s">
        <v>5</v>
      </c>
    </row>
    <row r="19" spans="1:3">
      <c r="A19" s="2" t="s">
        <v>11</v>
      </c>
      <c r="B19" s="4" t="s">
        <v>12</v>
      </c>
      <c r="C19" s="4" t="s">
        <v>5</v>
      </c>
    </row>
    <row r="20" spans="1:3">
      <c r="A20" s="2" t="s">
        <v>13</v>
      </c>
      <c r="B20" s="4" t="s">
        <v>14</v>
      </c>
      <c r="C20" s="4" t="s">
        <v>5</v>
      </c>
    </row>
    <row r="21" spans="1:3">
      <c r="A21" s="2" t="s">
        <v>15</v>
      </c>
      <c r="B21" s="4" t="s">
        <v>25</v>
      </c>
      <c r="C21" s="4" t="s">
        <v>5</v>
      </c>
    </row>
    <row r="22" spans="1:3">
      <c r="A22" s="2" t="s">
        <v>17</v>
      </c>
      <c r="B22" s="4" t="s">
        <v>26</v>
      </c>
      <c r="C22" s="4" t="s">
        <v>5</v>
      </c>
    </row>
    <row r="23" spans="1:3">
      <c r="A23" s="2" t="s">
        <v>19</v>
      </c>
      <c r="B23" s="4" t="s">
        <v>20</v>
      </c>
      <c r="C23" s="4" t="s">
        <v>5</v>
      </c>
    </row>
    <row r="24" spans="1:3">
      <c r="A24" s="2" t="s">
        <v>21</v>
      </c>
      <c r="B24" s="4" t="s">
        <v>22</v>
      </c>
      <c r="C24" s="4" t="s">
        <v>5</v>
      </c>
    </row>
    <row r="25" spans="1:3" ht="30">
      <c r="A25" s="2" t="s">
        <v>23</v>
      </c>
      <c r="B25" s="4" t="s">
        <v>5</v>
      </c>
      <c r="C25"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0.140625" bestFit="1" customWidth="1"/>
    <col min="2" max="3" width="36.5703125" customWidth="1"/>
    <col min="4" max="4" width="8.5703125" customWidth="1"/>
    <col min="5" max="5" width="21.7109375" customWidth="1"/>
    <col min="6" max="6" width="6.7109375" customWidth="1"/>
    <col min="7" max="7" width="36.5703125" customWidth="1"/>
    <col min="8" max="8" width="8.5703125" customWidth="1"/>
    <col min="9" max="9" width="21.7109375" customWidth="1"/>
    <col min="10" max="11" width="36.5703125" customWidth="1"/>
    <col min="12" max="12" width="8.5703125" customWidth="1"/>
    <col min="13" max="13" width="18" customWidth="1"/>
    <col min="14" max="14" width="6.7109375" customWidth="1"/>
    <col min="15" max="15" width="36.5703125" customWidth="1"/>
    <col min="16" max="16" width="8.5703125" customWidth="1"/>
    <col min="17" max="17" width="12.42578125" customWidth="1"/>
    <col min="18" max="18" width="36.5703125" customWidth="1"/>
  </cols>
  <sheetData>
    <row r="1" spans="1:18" ht="15" customHeight="1">
      <c r="A1" s="7" t="s">
        <v>1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9</v>
      </c>
      <c r="B3" s="54" t="s">
        <v>5</v>
      </c>
      <c r="C3" s="54"/>
      <c r="D3" s="54"/>
      <c r="E3" s="54"/>
      <c r="F3" s="54"/>
      <c r="G3" s="54"/>
      <c r="H3" s="54"/>
      <c r="I3" s="54"/>
      <c r="J3" s="54"/>
      <c r="K3" s="54"/>
      <c r="L3" s="54"/>
      <c r="M3" s="54"/>
      <c r="N3" s="54"/>
      <c r="O3" s="54"/>
      <c r="P3" s="54"/>
      <c r="Q3" s="54"/>
      <c r="R3" s="54"/>
    </row>
    <row r="4" spans="1:18" ht="15" customHeight="1">
      <c r="A4" s="14" t="s">
        <v>196</v>
      </c>
      <c r="B4" s="54" t="s">
        <v>5</v>
      </c>
      <c r="C4" s="54"/>
      <c r="D4" s="54"/>
      <c r="E4" s="54"/>
      <c r="F4" s="54"/>
      <c r="G4" s="54"/>
      <c r="H4" s="54"/>
      <c r="I4" s="54"/>
      <c r="J4" s="54"/>
      <c r="K4" s="54"/>
      <c r="L4" s="54"/>
      <c r="M4" s="54"/>
      <c r="N4" s="54"/>
      <c r="O4" s="54"/>
      <c r="P4" s="54"/>
      <c r="Q4" s="54"/>
      <c r="R4" s="54"/>
    </row>
    <row r="5" spans="1:18">
      <c r="A5" s="14"/>
      <c r="B5" s="68" t="s">
        <v>196</v>
      </c>
      <c r="C5" s="68"/>
      <c r="D5" s="68"/>
      <c r="E5" s="68"/>
      <c r="F5" s="68"/>
      <c r="G5" s="68"/>
      <c r="H5" s="68"/>
      <c r="I5" s="68"/>
      <c r="J5" s="68"/>
      <c r="K5" s="68"/>
      <c r="L5" s="68"/>
      <c r="M5" s="68"/>
      <c r="N5" s="68"/>
      <c r="O5" s="68"/>
      <c r="P5" s="68"/>
      <c r="Q5" s="68"/>
      <c r="R5" s="68"/>
    </row>
    <row r="6" spans="1:18">
      <c r="A6" s="14"/>
      <c r="B6" s="56" t="s">
        <v>230</v>
      </c>
      <c r="C6" s="56"/>
      <c r="D6" s="56"/>
      <c r="E6" s="56"/>
      <c r="F6" s="56"/>
      <c r="G6" s="56"/>
      <c r="H6" s="56"/>
      <c r="I6" s="56"/>
      <c r="J6" s="56"/>
      <c r="K6" s="56"/>
      <c r="L6" s="56"/>
      <c r="M6" s="56"/>
      <c r="N6" s="56"/>
      <c r="O6" s="56"/>
      <c r="P6" s="56"/>
      <c r="Q6" s="56"/>
      <c r="R6" s="56"/>
    </row>
    <row r="7" spans="1:18">
      <c r="A7" s="14"/>
      <c r="B7" s="69"/>
      <c r="C7" s="69"/>
      <c r="D7" s="69"/>
      <c r="E7" s="69"/>
      <c r="F7" s="69"/>
      <c r="G7" s="69"/>
      <c r="H7" s="69"/>
      <c r="I7" s="69"/>
      <c r="J7" s="69"/>
      <c r="K7" s="69"/>
      <c r="L7" s="69"/>
      <c r="M7" s="69"/>
      <c r="N7" s="69"/>
      <c r="O7" s="69"/>
      <c r="P7" s="69"/>
      <c r="Q7" s="69"/>
      <c r="R7" s="69"/>
    </row>
    <row r="8" spans="1:18">
      <c r="A8" s="14"/>
      <c r="B8" s="26"/>
      <c r="C8" s="26"/>
      <c r="D8" s="26"/>
      <c r="E8" s="26"/>
      <c r="F8" s="26"/>
      <c r="G8" s="26"/>
      <c r="H8" s="26"/>
      <c r="I8" s="26"/>
      <c r="J8" s="26"/>
      <c r="K8" s="26"/>
      <c r="L8" s="26"/>
      <c r="M8" s="26"/>
      <c r="N8" s="26"/>
      <c r="O8" s="26"/>
      <c r="P8" s="26"/>
      <c r="Q8" s="26"/>
      <c r="R8" s="26"/>
    </row>
    <row r="9" spans="1:18">
      <c r="A9" s="14"/>
      <c r="B9" s="15"/>
      <c r="C9" s="15"/>
      <c r="D9" s="15"/>
      <c r="E9" s="15"/>
      <c r="F9" s="15"/>
      <c r="G9" s="15"/>
      <c r="H9" s="15"/>
      <c r="I9" s="15"/>
      <c r="J9" s="15"/>
      <c r="K9" s="15"/>
      <c r="L9" s="15"/>
      <c r="M9" s="15"/>
      <c r="N9" s="15"/>
      <c r="O9" s="15"/>
      <c r="P9" s="15"/>
      <c r="Q9" s="15"/>
      <c r="R9" s="15"/>
    </row>
    <row r="10" spans="1:18" ht="15.75" thickBot="1">
      <c r="A10" s="14"/>
      <c r="B10" s="17" t="s">
        <v>195</v>
      </c>
      <c r="C10" s="16"/>
      <c r="D10" s="28" t="s">
        <v>151</v>
      </c>
      <c r="E10" s="28"/>
      <c r="F10" s="28"/>
      <c r="G10" s="16"/>
      <c r="H10" s="28" t="s">
        <v>231</v>
      </c>
      <c r="I10" s="28"/>
      <c r="J10" s="28"/>
      <c r="K10" s="16"/>
      <c r="L10" s="28" t="s">
        <v>232</v>
      </c>
      <c r="M10" s="28"/>
      <c r="N10" s="28"/>
      <c r="O10" s="16"/>
      <c r="P10" s="28" t="s">
        <v>233</v>
      </c>
      <c r="Q10" s="28"/>
      <c r="R10" s="28"/>
    </row>
    <row r="11" spans="1:18">
      <c r="A11" s="14"/>
      <c r="B11" s="30" t="s">
        <v>234</v>
      </c>
      <c r="C11" s="31"/>
      <c r="D11" s="30" t="s">
        <v>197</v>
      </c>
      <c r="E11" s="60">
        <v>11.6</v>
      </c>
      <c r="F11" s="36"/>
      <c r="G11" s="31"/>
      <c r="H11" s="30" t="s">
        <v>197</v>
      </c>
      <c r="I11" s="60">
        <v>11.6</v>
      </c>
      <c r="J11" s="36"/>
      <c r="K11" s="31"/>
      <c r="L11" s="30" t="s">
        <v>197</v>
      </c>
      <c r="M11" s="60" t="s">
        <v>235</v>
      </c>
      <c r="N11" s="36"/>
      <c r="O11" s="31"/>
      <c r="P11" s="30" t="s">
        <v>197</v>
      </c>
      <c r="Q11" s="60" t="s">
        <v>235</v>
      </c>
      <c r="R11" s="36"/>
    </row>
    <row r="12" spans="1:18">
      <c r="A12" s="14"/>
      <c r="B12" s="29"/>
      <c r="C12" s="31"/>
      <c r="D12" s="29"/>
      <c r="E12" s="59"/>
      <c r="F12" s="31"/>
      <c r="G12" s="31"/>
      <c r="H12" s="29"/>
      <c r="I12" s="59"/>
      <c r="J12" s="31"/>
      <c r="K12" s="31"/>
      <c r="L12" s="29"/>
      <c r="M12" s="59"/>
      <c r="N12" s="31"/>
      <c r="O12" s="31"/>
      <c r="P12" s="29"/>
      <c r="Q12" s="59"/>
      <c r="R12" s="31"/>
    </row>
    <row r="13" spans="1:18">
      <c r="A13" s="14"/>
      <c r="B13" s="37" t="s">
        <v>236</v>
      </c>
      <c r="C13" s="27"/>
      <c r="D13" s="61" t="s">
        <v>237</v>
      </c>
      <c r="E13" s="61"/>
      <c r="F13" s="37" t="s">
        <v>205</v>
      </c>
      <c r="G13" s="27"/>
      <c r="H13" s="61" t="s">
        <v>235</v>
      </c>
      <c r="I13" s="61"/>
      <c r="J13" s="27"/>
      <c r="K13" s="27"/>
      <c r="L13" s="61" t="s">
        <v>237</v>
      </c>
      <c r="M13" s="61"/>
      <c r="N13" s="37" t="s">
        <v>205</v>
      </c>
      <c r="O13" s="27"/>
      <c r="P13" s="61" t="s">
        <v>235</v>
      </c>
      <c r="Q13" s="61"/>
      <c r="R13" s="27"/>
    </row>
    <row r="14" spans="1:18" ht="15.75" thickBot="1">
      <c r="A14" s="14"/>
      <c r="B14" s="37"/>
      <c r="C14" s="27"/>
      <c r="D14" s="62"/>
      <c r="E14" s="62"/>
      <c r="F14" s="63"/>
      <c r="G14" s="27"/>
      <c r="H14" s="62"/>
      <c r="I14" s="62"/>
      <c r="J14" s="64"/>
      <c r="K14" s="27"/>
      <c r="L14" s="62"/>
      <c r="M14" s="62"/>
      <c r="N14" s="63"/>
      <c r="O14" s="27"/>
      <c r="P14" s="62"/>
      <c r="Q14" s="62"/>
      <c r="R14" s="64"/>
    </row>
    <row r="15" spans="1:18">
      <c r="A15" s="14"/>
      <c r="B15" s="29" t="s">
        <v>238</v>
      </c>
      <c r="C15" s="31"/>
      <c r="D15" s="30" t="s">
        <v>197</v>
      </c>
      <c r="E15" s="60">
        <v>9.8000000000000007</v>
      </c>
      <c r="F15" s="36"/>
      <c r="G15" s="31"/>
      <c r="H15" s="30" t="s">
        <v>197</v>
      </c>
      <c r="I15" s="60">
        <v>11.6</v>
      </c>
      <c r="J15" s="36"/>
      <c r="K15" s="31"/>
      <c r="L15" s="30" t="s">
        <v>197</v>
      </c>
      <c r="M15" s="60" t="s">
        <v>237</v>
      </c>
      <c r="N15" s="30" t="s">
        <v>205</v>
      </c>
      <c r="O15" s="31"/>
      <c r="P15" s="30" t="s">
        <v>197</v>
      </c>
      <c r="Q15" s="60" t="s">
        <v>235</v>
      </c>
      <c r="R15" s="36"/>
    </row>
    <row r="16" spans="1:18" ht="15.75" thickBot="1">
      <c r="A16" s="14"/>
      <c r="B16" s="29"/>
      <c r="C16" s="31"/>
      <c r="D16" s="65"/>
      <c r="E16" s="66"/>
      <c r="F16" s="67"/>
      <c r="G16" s="31"/>
      <c r="H16" s="65"/>
      <c r="I16" s="66"/>
      <c r="J16" s="67"/>
      <c r="K16" s="31"/>
      <c r="L16" s="65"/>
      <c r="M16" s="66"/>
      <c r="N16" s="65"/>
      <c r="O16" s="31"/>
      <c r="P16" s="65"/>
      <c r="Q16" s="66"/>
      <c r="R16" s="67"/>
    </row>
    <row r="17" spans="1:18" ht="25.5" customHeight="1" thickTop="1">
      <c r="A17" s="14"/>
      <c r="B17" s="56" t="s">
        <v>239</v>
      </c>
      <c r="C17" s="56"/>
      <c r="D17" s="56"/>
      <c r="E17" s="56"/>
      <c r="F17" s="56"/>
      <c r="G17" s="56"/>
      <c r="H17" s="56"/>
      <c r="I17" s="56"/>
      <c r="J17" s="56"/>
      <c r="K17" s="56"/>
      <c r="L17" s="56"/>
      <c r="M17" s="56"/>
      <c r="N17" s="56"/>
      <c r="O17" s="56"/>
      <c r="P17" s="56"/>
      <c r="Q17" s="56"/>
      <c r="R17" s="56"/>
    </row>
    <row r="18" spans="1:18" ht="25.5" customHeight="1">
      <c r="A18" s="14"/>
      <c r="B18" s="56" t="s">
        <v>240</v>
      </c>
      <c r="C18" s="56"/>
      <c r="D18" s="56"/>
      <c r="E18" s="56"/>
      <c r="F18" s="56"/>
      <c r="G18" s="56"/>
      <c r="H18" s="56"/>
      <c r="I18" s="56"/>
      <c r="J18" s="56"/>
      <c r="K18" s="56"/>
      <c r="L18" s="56"/>
      <c r="M18" s="56"/>
      <c r="N18" s="56"/>
      <c r="O18" s="56"/>
      <c r="P18" s="56"/>
      <c r="Q18" s="56"/>
      <c r="R18" s="56"/>
    </row>
  </sheetData>
  <mergeCells count="63">
    <mergeCell ref="B7:R7"/>
    <mergeCell ref="B17:R17"/>
    <mergeCell ref="B18:R18"/>
    <mergeCell ref="Q15:Q16"/>
    <mergeCell ref="R15:R16"/>
    <mergeCell ref="A1:A2"/>
    <mergeCell ref="B1:R1"/>
    <mergeCell ref="B2:R2"/>
    <mergeCell ref="B3:R3"/>
    <mergeCell ref="A4:A18"/>
    <mergeCell ref="B4:R4"/>
    <mergeCell ref="B5:R5"/>
    <mergeCell ref="B6:R6"/>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14" customWidth="1"/>
    <col min="6" max="7" width="25.5703125" customWidth="1"/>
    <col min="8" max="8" width="5.5703125" customWidth="1"/>
    <col min="9" max="9" width="14" customWidth="1"/>
    <col min="10" max="10" width="25.5703125" customWidth="1"/>
  </cols>
  <sheetData>
    <row r="1" spans="1:10" ht="15" customHeight="1">
      <c r="A1" s="7" t="s">
        <v>241</v>
      </c>
      <c r="B1" s="7" t="s">
        <v>1</v>
      </c>
      <c r="C1" s="7"/>
      <c r="D1" s="7"/>
      <c r="E1" s="7"/>
      <c r="F1" s="7"/>
      <c r="G1" s="7"/>
      <c r="H1" s="7"/>
      <c r="I1" s="7"/>
      <c r="J1" s="7"/>
    </row>
    <row r="2" spans="1:10" ht="15" customHeight="1">
      <c r="A2" s="7"/>
      <c r="B2" s="7" t="s">
        <v>2</v>
      </c>
      <c r="C2" s="7"/>
      <c r="D2" s="7"/>
      <c r="E2" s="7"/>
      <c r="F2" s="7"/>
      <c r="G2" s="7"/>
      <c r="H2" s="7"/>
      <c r="I2" s="7"/>
      <c r="J2" s="7"/>
    </row>
    <row r="3" spans="1:10" ht="30">
      <c r="A3" s="3" t="s">
        <v>242</v>
      </c>
      <c r="B3" s="54" t="s">
        <v>5</v>
      </c>
      <c r="C3" s="54"/>
      <c r="D3" s="54"/>
      <c r="E3" s="54"/>
      <c r="F3" s="54"/>
      <c r="G3" s="54"/>
      <c r="H3" s="54"/>
      <c r="I3" s="54"/>
      <c r="J3" s="54"/>
    </row>
    <row r="4" spans="1:10" ht="15" customHeight="1">
      <c r="A4" s="14" t="s">
        <v>241</v>
      </c>
      <c r="B4" s="54" t="s">
        <v>5</v>
      </c>
      <c r="C4" s="54"/>
      <c r="D4" s="54"/>
      <c r="E4" s="54"/>
      <c r="F4" s="54"/>
      <c r="G4" s="54"/>
      <c r="H4" s="54"/>
      <c r="I4" s="54"/>
      <c r="J4" s="54"/>
    </row>
    <row r="5" spans="1:10">
      <c r="A5" s="14"/>
      <c r="B5" s="68" t="s">
        <v>241</v>
      </c>
      <c r="C5" s="68"/>
      <c r="D5" s="68"/>
      <c r="E5" s="68"/>
      <c r="F5" s="68"/>
      <c r="G5" s="68"/>
      <c r="H5" s="68"/>
      <c r="I5" s="68"/>
      <c r="J5" s="68"/>
    </row>
    <row r="6" spans="1:10">
      <c r="A6" s="14"/>
      <c r="B6" s="80" t="s">
        <v>243</v>
      </c>
      <c r="C6" s="80"/>
      <c r="D6" s="80"/>
      <c r="E6" s="80"/>
      <c r="F6" s="80"/>
      <c r="G6" s="80"/>
      <c r="H6" s="80"/>
      <c r="I6" s="80"/>
      <c r="J6" s="80"/>
    </row>
    <row r="7" spans="1:10">
      <c r="A7" s="14"/>
      <c r="B7" s="56" t="s">
        <v>244</v>
      </c>
      <c r="C7" s="56"/>
      <c r="D7" s="56"/>
      <c r="E7" s="56"/>
      <c r="F7" s="56"/>
      <c r="G7" s="56"/>
      <c r="H7" s="56"/>
      <c r="I7" s="56"/>
      <c r="J7" s="56"/>
    </row>
    <row r="8" spans="1:10">
      <c r="A8" s="14"/>
      <c r="B8" s="27"/>
      <c r="C8" s="27"/>
      <c r="D8" s="27"/>
      <c r="E8" s="27"/>
      <c r="F8" s="27"/>
      <c r="G8" s="27"/>
      <c r="H8" s="27"/>
      <c r="I8" s="27"/>
      <c r="J8" s="27"/>
    </row>
    <row r="9" spans="1:10">
      <c r="A9" s="14"/>
      <c r="B9" s="26"/>
      <c r="C9" s="26"/>
      <c r="D9" s="26"/>
      <c r="E9" s="26"/>
      <c r="F9" s="26"/>
      <c r="G9" s="26"/>
      <c r="H9" s="26"/>
      <c r="I9" s="26"/>
      <c r="J9" s="26"/>
    </row>
    <row r="10" spans="1:10">
      <c r="A10" s="14"/>
      <c r="B10" s="15"/>
      <c r="C10" s="15"/>
      <c r="D10" s="15"/>
      <c r="E10" s="15"/>
      <c r="F10" s="15"/>
      <c r="G10" s="15"/>
      <c r="H10" s="15"/>
      <c r="I10" s="15"/>
      <c r="J10" s="15"/>
    </row>
    <row r="11" spans="1:10">
      <c r="A11" s="14"/>
      <c r="B11" s="27"/>
      <c r="C11" s="27"/>
      <c r="D11" s="53" t="s">
        <v>245</v>
      </c>
      <c r="E11" s="53"/>
      <c r="F11" s="53"/>
      <c r="G11" s="53"/>
      <c r="H11" s="53"/>
      <c r="I11" s="53"/>
      <c r="J11" s="53"/>
    </row>
    <row r="12" spans="1:10" ht="15.75" thickBot="1">
      <c r="A12" s="14"/>
      <c r="B12" s="27"/>
      <c r="C12" s="27"/>
      <c r="D12" s="28" t="s">
        <v>246</v>
      </c>
      <c r="E12" s="28"/>
      <c r="F12" s="28"/>
      <c r="G12" s="28"/>
      <c r="H12" s="28"/>
      <c r="I12" s="28"/>
      <c r="J12" s="28"/>
    </row>
    <row r="13" spans="1:10" ht="15.75" thickBot="1">
      <c r="A13" s="14"/>
      <c r="B13" s="17" t="s">
        <v>195</v>
      </c>
      <c r="C13" s="16"/>
      <c r="D13" s="70">
        <v>41547</v>
      </c>
      <c r="E13" s="70"/>
      <c r="F13" s="70"/>
      <c r="G13" s="16"/>
      <c r="H13" s="70">
        <v>41274</v>
      </c>
      <c r="I13" s="70"/>
      <c r="J13" s="70"/>
    </row>
    <row r="14" spans="1:10">
      <c r="A14" s="14"/>
      <c r="B14" s="71" t="s">
        <v>247</v>
      </c>
      <c r="C14" s="27"/>
      <c r="D14" s="44" t="s">
        <v>197</v>
      </c>
      <c r="E14" s="72">
        <v>26.2</v>
      </c>
      <c r="F14" s="46"/>
      <c r="G14" s="27"/>
      <c r="H14" s="44" t="s">
        <v>197</v>
      </c>
      <c r="I14" s="72">
        <v>36.299999999999997</v>
      </c>
      <c r="J14" s="46"/>
    </row>
    <row r="15" spans="1:10">
      <c r="A15" s="14"/>
      <c r="B15" s="37"/>
      <c r="C15" s="27"/>
      <c r="D15" s="43"/>
      <c r="E15" s="38"/>
      <c r="F15" s="27"/>
      <c r="G15" s="27"/>
      <c r="H15" s="43"/>
      <c r="I15" s="38"/>
      <c r="J15" s="27"/>
    </row>
    <row r="16" spans="1:10">
      <c r="A16" s="14"/>
      <c r="B16" s="29" t="s">
        <v>248</v>
      </c>
      <c r="C16" s="31"/>
      <c r="D16" s="34">
        <v>24.7</v>
      </c>
      <c r="E16" s="34"/>
      <c r="F16" s="31"/>
      <c r="G16" s="31"/>
      <c r="H16" s="34">
        <v>33.799999999999997</v>
      </c>
      <c r="I16" s="34"/>
      <c r="J16" s="31"/>
    </row>
    <row r="17" spans="1:10">
      <c r="A17" s="14"/>
      <c r="B17" s="29"/>
      <c r="C17" s="31"/>
      <c r="D17" s="34"/>
      <c r="E17" s="34"/>
      <c r="F17" s="31"/>
      <c r="G17" s="31"/>
      <c r="H17" s="34"/>
      <c r="I17" s="34"/>
      <c r="J17" s="31"/>
    </row>
    <row r="18" spans="1:10">
      <c r="A18" s="14"/>
      <c r="B18" s="37" t="s">
        <v>109</v>
      </c>
      <c r="C18" s="27"/>
      <c r="D18" s="38">
        <v>6.4</v>
      </c>
      <c r="E18" s="38"/>
      <c r="F18" s="27"/>
      <c r="G18" s="27"/>
      <c r="H18" s="38">
        <v>5.7</v>
      </c>
      <c r="I18" s="38"/>
      <c r="J18" s="27"/>
    </row>
    <row r="19" spans="1:10">
      <c r="A19" s="14"/>
      <c r="B19" s="37"/>
      <c r="C19" s="27"/>
      <c r="D19" s="38"/>
      <c r="E19" s="38"/>
      <c r="F19" s="27"/>
      <c r="G19" s="27"/>
      <c r="H19" s="38"/>
      <c r="I19" s="38"/>
      <c r="J19" s="27"/>
    </row>
    <row r="20" spans="1:10">
      <c r="A20" s="14"/>
      <c r="B20" s="29" t="s">
        <v>249</v>
      </c>
      <c r="C20" s="31"/>
      <c r="D20" s="34">
        <v>3.6</v>
      </c>
      <c r="E20" s="34"/>
      <c r="F20" s="31"/>
      <c r="G20" s="31"/>
      <c r="H20" s="34">
        <v>4.7</v>
      </c>
      <c r="I20" s="34"/>
      <c r="J20" s="31"/>
    </row>
    <row r="21" spans="1:10">
      <c r="A21" s="14"/>
      <c r="B21" s="29"/>
      <c r="C21" s="31"/>
      <c r="D21" s="34"/>
      <c r="E21" s="34"/>
      <c r="F21" s="31"/>
      <c r="G21" s="31"/>
      <c r="H21" s="34"/>
      <c r="I21" s="34"/>
      <c r="J21" s="31"/>
    </row>
    <row r="22" spans="1:10">
      <c r="A22" s="14"/>
      <c r="B22" s="37" t="s">
        <v>116</v>
      </c>
      <c r="C22" s="27"/>
      <c r="D22" s="38">
        <v>3</v>
      </c>
      <c r="E22" s="38"/>
      <c r="F22" s="27"/>
      <c r="G22" s="27"/>
      <c r="H22" s="38">
        <v>2.2000000000000002</v>
      </c>
      <c r="I22" s="38"/>
      <c r="J22" s="27"/>
    </row>
    <row r="23" spans="1:10" ht="15.75" thickBot="1">
      <c r="A23" s="14"/>
      <c r="B23" s="37"/>
      <c r="C23" s="27"/>
      <c r="D23" s="73"/>
      <c r="E23" s="73"/>
      <c r="F23" s="64"/>
      <c r="G23" s="27"/>
      <c r="H23" s="73"/>
      <c r="I23" s="73"/>
      <c r="J23" s="64"/>
    </row>
    <row r="24" spans="1:10">
      <c r="A24" s="14"/>
      <c r="B24" s="29" t="s">
        <v>250</v>
      </c>
      <c r="C24" s="31"/>
      <c r="D24" s="33" t="s">
        <v>197</v>
      </c>
      <c r="E24" s="35">
        <v>63.9</v>
      </c>
      <c r="F24" s="36"/>
      <c r="G24" s="31"/>
      <c r="H24" s="33" t="s">
        <v>197</v>
      </c>
      <c r="I24" s="35">
        <v>82.7</v>
      </c>
      <c r="J24" s="36"/>
    </row>
    <row r="25" spans="1:10" ht="15.75" thickBot="1">
      <c r="A25" s="14"/>
      <c r="B25" s="29"/>
      <c r="C25" s="31"/>
      <c r="D25" s="74"/>
      <c r="E25" s="75"/>
      <c r="F25" s="67"/>
      <c r="G25" s="31"/>
      <c r="H25" s="74"/>
      <c r="I25" s="75"/>
      <c r="J25" s="67"/>
    </row>
    <row r="26" spans="1:10" ht="15.75" thickTop="1">
      <c r="A26" s="14"/>
      <c r="B26" s="80" t="s">
        <v>24</v>
      </c>
      <c r="C26" s="80"/>
      <c r="D26" s="80"/>
      <c r="E26" s="80"/>
      <c r="F26" s="80"/>
      <c r="G26" s="80"/>
      <c r="H26" s="80"/>
      <c r="I26" s="80"/>
      <c r="J26" s="80"/>
    </row>
    <row r="27" spans="1:10">
      <c r="A27" s="14"/>
      <c r="B27" s="56" t="s">
        <v>244</v>
      </c>
      <c r="C27" s="56"/>
      <c r="D27" s="56"/>
      <c r="E27" s="56"/>
      <c r="F27" s="56"/>
      <c r="G27" s="56"/>
      <c r="H27" s="56"/>
      <c r="I27" s="56"/>
      <c r="J27" s="56"/>
    </row>
    <row r="28" spans="1:10">
      <c r="A28" s="14"/>
      <c r="B28" s="27"/>
      <c r="C28" s="27"/>
      <c r="D28" s="27"/>
      <c r="E28" s="27"/>
      <c r="F28" s="27"/>
      <c r="G28" s="27"/>
      <c r="H28" s="27"/>
      <c r="I28" s="27"/>
      <c r="J28" s="27"/>
    </row>
    <row r="29" spans="1:10">
      <c r="A29" s="14"/>
      <c r="B29" s="26"/>
      <c r="C29" s="26"/>
      <c r="D29" s="26"/>
      <c r="E29" s="26"/>
      <c r="F29" s="26"/>
      <c r="G29" s="26"/>
      <c r="H29" s="26"/>
      <c r="I29" s="26"/>
      <c r="J29" s="26"/>
    </row>
    <row r="30" spans="1:10">
      <c r="A30" s="14"/>
      <c r="B30" s="15"/>
      <c r="C30" s="15"/>
      <c r="D30" s="15"/>
      <c r="E30" s="15"/>
      <c r="F30" s="15"/>
      <c r="G30" s="15"/>
      <c r="H30" s="15"/>
      <c r="I30" s="15"/>
      <c r="J30" s="15"/>
    </row>
    <row r="31" spans="1:10">
      <c r="A31" s="14"/>
      <c r="B31" s="27"/>
      <c r="C31" s="27"/>
      <c r="D31" s="53" t="s">
        <v>245</v>
      </c>
      <c r="E31" s="53"/>
      <c r="F31" s="53"/>
      <c r="G31" s="53"/>
      <c r="H31" s="53"/>
      <c r="I31" s="53"/>
      <c r="J31" s="53"/>
    </row>
    <row r="32" spans="1:10">
      <c r="A32" s="14"/>
      <c r="B32" s="27"/>
      <c r="C32" s="27"/>
      <c r="D32" s="53" t="s">
        <v>251</v>
      </c>
      <c r="E32" s="53"/>
      <c r="F32" s="53"/>
      <c r="G32" s="53"/>
      <c r="H32" s="53"/>
      <c r="I32" s="53"/>
      <c r="J32" s="53"/>
    </row>
    <row r="33" spans="1:10" ht="15.75" thickBot="1">
      <c r="A33" s="14"/>
      <c r="B33" s="27"/>
      <c r="C33" s="27"/>
      <c r="D33" s="28" t="s">
        <v>252</v>
      </c>
      <c r="E33" s="28"/>
      <c r="F33" s="28"/>
      <c r="G33" s="28"/>
      <c r="H33" s="28"/>
      <c r="I33" s="28"/>
      <c r="J33" s="28"/>
    </row>
    <row r="34" spans="1:10" ht="15.75" thickBot="1">
      <c r="A34" s="14"/>
      <c r="B34" s="17" t="s">
        <v>195</v>
      </c>
      <c r="C34" s="16"/>
      <c r="D34" s="70">
        <v>41547</v>
      </c>
      <c r="E34" s="70"/>
      <c r="F34" s="70"/>
      <c r="G34" s="16"/>
      <c r="H34" s="70">
        <v>41274</v>
      </c>
      <c r="I34" s="70"/>
      <c r="J34" s="70"/>
    </row>
    <row r="35" spans="1:10">
      <c r="A35" s="14"/>
      <c r="B35" s="71" t="s">
        <v>248</v>
      </c>
      <c r="C35" s="27"/>
      <c r="D35" s="44" t="s">
        <v>197</v>
      </c>
      <c r="E35" s="72">
        <v>24.7</v>
      </c>
      <c r="F35" s="46"/>
      <c r="G35" s="27"/>
      <c r="H35" s="44" t="s">
        <v>197</v>
      </c>
      <c r="I35" s="72">
        <v>33.799999999999997</v>
      </c>
      <c r="J35" s="46"/>
    </row>
    <row r="36" spans="1:10">
      <c r="A36" s="14"/>
      <c r="B36" s="37"/>
      <c r="C36" s="27"/>
      <c r="D36" s="76"/>
      <c r="E36" s="77"/>
      <c r="F36" s="78"/>
      <c r="G36" s="27"/>
      <c r="H36" s="76"/>
      <c r="I36" s="77"/>
      <c r="J36" s="78"/>
    </row>
    <row r="37" spans="1:10">
      <c r="A37" s="14"/>
      <c r="B37" s="29" t="s">
        <v>109</v>
      </c>
      <c r="C37" s="31"/>
      <c r="D37" s="34">
        <v>0.2</v>
      </c>
      <c r="E37" s="34"/>
      <c r="F37" s="31"/>
      <c r="G37" s="31"/>
      <c r="H37" s="34" t="s">
        <v>235</v>
      </c>
      <c r="I37" s="34"/>
      <c r="J37" s="31"/>
    </row>
    <row r="38" spans="1:10">
      <c r="A38" s="14"/>
      <c r="B38" s="29"/>
      <c r="C38" s="31"/>
      <c r="D38" s="34"/>
      <c r="E38" s="34"/>
      <c r="F38" s="31"/>
      <c r="G38" s="31"/>
      <c r="H38" s="34"/>
      <c r="I38" s="34"/>
      <c r="J38" s="31"/>
    </row>
    <row r="39" spans="1:10">
      <c r="A39" s="14"/>
      <c r="B39" s="37" t="s">
        <v>247</v>
      </c>
      <c r="C39" s="27"/>
      <c r="D39" s="38">
        <v>4.7</v>
      </c>
      <c r="E39" s="38"/>
      <c r="F39" s="27"/>
      <c r="G39" s="27"/>
      <c r="H39" s="38">
        <v>18.899999999999999</v>
      </c>
      <c r="I39" s="38"/>
      <c r="J39" s="27"/>
    </row>
    <row r="40" spans="1:10">
      <c r="A40" s="14"/>
      <c r="B40" s="37"/>
      <c r="C40" s="27"/>
      <c r="D40" s="38"/>
      <c r="E40" s="38"/>
      <c r="F40" s="27"/>
      <c r="G40" s="27"/>
      <c r="H40" s="38"/>
      <c r="I40" s="38"/>
      <c r="J40" s="27"/>
    </row>
    <row r="41" spans="1:10">
      <c r="A41" s="14"/>
      <c r="B41" s="29" t="s">
        <v>249</v>
      </c>
      <c r="C41" s="31"/>
      <c r="D41" s="34" t="s">
        <v>235</v>
      </c>
      <c r="E41" s="34"/>
      <c r="F41" s="31"/>
      <c r="G41" s="31"/>
      <c r="H41" s="34">
        <v>3.8</v>
      </c>
      <c r="I41" s="34"/>
      <c r="J41" s="31"/>
    </row>
    <row r="42" spans="1:10">
      <c r="A42" s="14"/>
      <c r="B42" s="29"/>
      <c r="C42" s="31"/>
      <c r="D42" s="34"/>
      <c r="E42" s="34"/>
      <c r="F42" s="31"/>
      <c r="G42" s="31"/>
      <c r="H42" s="34"/>
      <c r="I42" s="34"/>
      <c r="J42" s="31"/>
    </row>
    <row r="43" spans="1:10">
      <c r="A43" s="14"/>
      <c r="B43" s="37" t="s">
        <v>253</v>
      </c>
      <c r="C43" s="27"/>
      <c r="D43" s="38">
        <v>3.6</v>
      </c>
      <c r="E43" s="38"/>
      <c r="F43" s="27"/>
      <c r="G43" s="27"/>
      <c r="H43" s="38" t="s">
        <v>235</v>
      </c>
      <c r="I43" s="38"/>
      <c r="J43" s="27"/>
    </row>
    <row r="44" spans="1:10">
      <c r="A44" s="14"/>
      <c r="B44" s="37"/>
      <c r="C44" s="27"/>
      <c r="D44" s="38"/>
      <c r="E44" s="38"/>
      <c r="F44" s="27"/>
      <c r="G44" s="27"/>
      <c r="H44" s="38"/>
      <c r="I44" s="38"/>
      <c r="J44" s="27"/>
    </row>
    <row r="45" spans="1:10">
      <c r="A45" s="14"/>
      <c r="B45" s="29" t="s">
        <v>116</v>
      </c>
      <c r="C45" s="31"/>
      <c r="D45" s="34">
        <v>2.9</v>
      </c>
      <c r="E45" s="34"/>
      <c r="F45" s="31"/>
      <c r="G45" s="31"/>
      <c r="H45" s="34">
        <v>2.2000000000000002</v>
      </c>
      <c r="I45" s="34"/>
      <c r="J45" s="31"/>
    </row>
    <row r="46" spans="1:10" ht="15.75" thickBot="1">
      <c r="A46" s="14"/>
      <c r="B46" s="29"/>
      <c r="C46" s="31"/>
      <c r="D46" s="41"/>
      <c r="E46" s="41"/>
      <c r="F46" s="42"/>
      <c r="G46" s="31"/>
      <c r="H46" s="41"/>
      <c r="I46" s="41"/>
      <c r="J46" s="42"/>
    </row>
    <row r="47" spans="1:10">
      <c r="A47" s="14"/>
      <c r="B47" s="37" t="s">
        <v>250</v>
      </c>
      <c r="C47" s="27"/>
      <c r="D47" s="44" t="s">
        <v>197</v>
      </c>
      <c r="E47" s="72">
        <v>36.1</v>
      </c>
      <c r="F47" s="46"/>
      <c r="G47" s="27"/>
      <c r="H47" s="44" t="s">
        <v>197</v>
      </c>
      <c r="I47" s="72">
        <v>58.7</v>
      </c>
      <c r="J47" s="46"/>
    </row>
    <row r="48" spans="1:10" ht="15.75" thickBot="1">
      <c r="A48" s="14"/>
      <c r="B48" s="37"/>
      <c r="C48" s="27"/>
      <c r="D48" s="47"/>
      <c r="E48" s="79"/>
      <c r="F48" s="49"/>
      <c r="G48" s="27"/>
      <c r="H48" s="47"/>
      <c r="I48" s="79"/>
      <c r="J48" s="49"/>
    </row>
    <row r="49" spans="1:10" ht="25.5" customHeight="1" thickTop="1">
      <c r="A49" s="14"/>
      <c r="B49" s="56" t="s">
        <v>254</v>
      </c>
      <c r="C49" s="56"/>
      <c r="D49" s="56"/>
      <c r="E49" s="56"/>
      <c r="F49" s="56"/>
      <c r="G49" s="56"/>
      <c r="H49" s="56"/>
      <c r="I49" s="56"/>
      <c r="J49" s="56"/>
    </row>
  </sheetData>
  <mergeCells count="128">
    <mergeCell ref="B49:J49"/>
    <mergeCell ref="B6:J6"/>
    <mergeCell ref="B7:J7"/>
    <mergeCell ref="B8:J8"/>
    <mergeCell ref="B26:J26"/>
    <mergeCell ref="B27:J27"/>
    <mergeCell ref="B28:J28"/>
    <mergeCell ref="H47:H48"/>
    <mergeCell ref="I47:I48"/>
    <mergeCell ref="J47:J48"/>
    <mergeCell ref="A1:A2"/>
    <mergeCell ref="B1:J1"/>
    <mergeCell ref="B2:J2"/>
    <mergeCell ref="B3:J3"/>
    <mergeCell ref="A4:A49"/>
    <mergeCell ref="B4:J4"/>
    <mergeCell ref="B5:J5"/>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B29:J29"/>
    <mergeCell ref="B31:B33"/>
    <mergeCell ref="C31:C33"/>
    <mergeCell ref="D31:J31"/>
    <mergeCell ref="D32:J32"/>
    <mergeCell ref="D33:J33"/>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0.42578125" bestFit="1" customWidth="1"/>
    <col min="4" max="4" width="2" customWidth="1"/>
    <col min="5" max="5" width="6" customWidth="1"/>
    <col min="8" max="8" width="2" customWidth="1"/>
    <col min="9" max="9" width="6"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ht="30">
      <c r="A3" s="3" t="s">
        <v>242</v>
      </c>
      <c r="B3" s="54" t="s">
        <v>5</v>
      </c>
      <c r="C3" s="54"/>
      <c r="D3" s="54"/>
      <c r="E3" s="54"/>
      <c r="F3" s="54"/>
      <c r="G3" s="54"/>
      <c r="H3" s="54"/>
      <c r="I3" s="54"/>
      <c r="J3" s="54"/>
    </row>
    <row r="4" spans="1:10" ht="15" customHeight="1">
      <c r="A4" s="14" t="s">
        <v>255</v>
      </c>
      <c r="B4" s="54" t="s">
        <v>5</v>
      </c>
      <c r="C4" s="54"/>
      <c r="D4" s="54"/>
      <c r="E4" s="54"/>
      <c r="F4" s="54"/>
      <c r="G4" s="54"/>
      <c r="H4" s="54"/>
      <c r="I4" s="54"/>
      <c r="J4" s="54"/>
    </row>
    <row r="5" spans="1:10">
      <c r="A5" s="14"/>
      <c r="B5" s="68" t="s">
        <v>255</v>
      </c>
      <c r="C5" s="68"/>
      <c r="D5" s="68"/>
      <c r="E5" s="68"/>
      <c r="F5" s="68"/>
      <c r="G5" s="68"/>
      <c r="H5" s="68"/>
      <c r="I5" s="68"/>
      <c r="J5" s="68"/>
    </row>
    <row r="6" spans="1:10">
      <c r="A6" s="14"/>
      <c r="B6" s="80" t="s">
        <v>256</v>
      </c>
      <c r="C6" s="80"/>
      <c r="D6" s="80"/>
      <c r="E6" s="80"/>
      <c r="F6" s="80"/>
      <c r="G6" s="80"/>
      <c r="H6" s="80"/>
      <c r="I6" s="80"/>
      <c r="J6" s="80"/>
    </row>
    <row r="7" spans="1:10">
      <c r="A7" s="14"/>
      <c r="B7" s="27" t="s">
        <v>257</v>
      </c>
      <c r="C7" s="27"/>
      <c r="D7" s="27"/>
      <c r="E7" s="27"/>
      <c r="F7" s="27"/>
      <c r="G7" s="27"/>
      <c r="H7" s="27"/>
      <c r="I7" s="27"/>
      <c r="J7" s="27"/>
    </row>
    <row r="8" spans="1:10">
      <c r="A8" s="14"/>
      <c r="B8" s="69"/>
      <c r="C8" s="69"/>
      <c r="D8" s="69"/>
      <c r="E8" s="69"/>
      <c r="F8" s="69"/>
      <c r="G8" s="69"/>
      <c r="H8" s="69"/>
      <c r="I8" s="69"/>
      <c r="J8" s="69"/>
    </row>
    <row r="9" spans="1:10">
      <c r="A9" s="14"/>
      <c r="B9" s="26"/>
      <c r="C9" s="26"/>
      <c r="D9" s="26"/>
      <c r="E9" s="26"/>
      <c r="F9" s="26"/>
      <c r="G9" s="26"/>
      <c r="H9" s="26"/>
      <c r="I9" s="26"/>
      <c r="J9" s="26"/>
    </row>
    <row r="10" spans="1:10">
      <c r="A10" s="14"/>
      <c r="B10" s="15"/>
      <c r="C10" s="15"/>
      <c r="D10" s="15"/>
      <c r="E10" s="15"/>
      <c r="F10" s="15"/>
      <c r="G10" s="15"/>
      <c r="H10" s="15"/>
      <c r="I10" s="15"/>
      <c r="J10" s="15"/>
    </row>
    <row r="11" spans="1:10">
      <c r="A11" s="14"/>
      <c r="B11" s="27"/>
      <c r="C11" s="27"/>
      <c r="D11" s="53" t="s">
        <v>245</v>
      </c>
      <c r="E11" s="53"/>
      <c r="F11" s="53"/>
      <c r="G11" s="53"/>
      <c r="H11" s="53"/>
      <c r="I11" s="53"/>
      <c r="J11" s="53"/>
    </row>
    <row r="12" spans="1:10" ht="15.75" thickBot="1">
      <c r="A12" s="14"/>
      <c r="B12" s="27"/>
      <c r="C12" s="27"/>
      <c r="D12" s="28" t="s">
        <v>246</v>
      </c>
      <c r="E12" s="28"/>
      <c r="F12" s="28"/>
      <c r="G12" s="28"/>
      <c r="H12" s="28"/>
      <c r="I12" s="28"/>
      <c r="J12" s="28"/>
    </row>
    <row r="13" spans="1:10" ht="15.75" thickBot="1">
      <c r="A13" s="14"/>
      <c r="B13" s="17" t="s">
        <v>195</v>
      </c>
      <c r="C13" s="16"/>
      <c r="D13" s="81">
        <v>41547</v>
      </c>
      <c r="E13" s="81"/>
      <c r="F13" s="81"/>
      <c r="G13" s="16"/>
      <c r="H13" s="81">
        <v>41274</v>
      </c>
      <c r="I13" s="81"/>
      <c r="J13" s="81"/>
    </row>
    <row r="14" spans="1:10">
      <c r="A14" s="14"/>
      <c r="B14" s="30" t="s">
        <v>258</v>
      </c>
      <c r="C14" s="31"/>
      <c r="D14" s="30" t="s">
        <v>197</v>
      </c>
      <c r="E14" s="60">
        <v>89.7</v>
      </c>
      <c r="F14" s="36"/>
      <c r="G14" s="31"/>
      <c r="H14" s="30" t="s">
        <v>197</v>
      </c>
      <c r="I14" s="60">
        <v>88.6</v>
      </c>
      <c r="J14" s="36"/>
    </row>
    <row r="15" spans="1:10">
      <c r="A15" s="14"/>
      <c r="B15" s="29"/>
      <c r="C15" s="31"/>
      <c r="D15" s="29"/>
      <c r="E15" s="59"/>
      <c r="F15" s="31"/>
      <c r="G15" s="31"/>
      <c r="H15" s="29"/>
      <c r="I15" s="59"/>
      <c r="J15" s="31"/>
    </row>
    <row r="16" spans="1:10">
      <c r="A16" s="14"/>
      <c r="B16" s="37" t="s">
        <v>109</v>
      </c>
      <c r="C16" s="27"/>
      <c r="D16" s="61">
        <v>30.2</v>
      </c>
      <c r="E16" s="61"/>
      <c r="F16" s="27"/>
      <c r="G16" s="27"/>
      <c r="H16" s="61">
        <v>34</v>
      </c>
      <c r="I16" s="61"/>
      <c r="J16" s="27"/>
    </row>
    <row r="17" spans="1:10">
      <c r="A17" s="14"/>
      <c r="B17" s="37"/>
      <c r="C17" s="27"/>
      <c r="D17" s="61"/>
      <c r="E17" s="61"/>
      <c r="F17" s="27"/>
      <c r="G17" s="27"/>
      <c r="H17" s="61"/>
      <c r="I17" s="61"/>
      <c r="J17" s="27"/>
    </row>
    <row r="18" spans="1:10">
      <c r="A18" s="14"/>
      <c r="B18" s="29" t="s">
        <v>259</v>
      </c>
      <c r="C18" s="31"/>
      <c r="D18" s="59">
        <v>14.8</v>
      </c>
      <c r="E18" s="59"/>
      <c r="F18" s="31"/>
      <c r="G18" s="31"/>
      <c r="H18" s="59">
        <v>6.3</v>
      </c>
      <c r="I18" s="59"/>
      <c r="J18" s="31"/>
    </row>
    <row r="19" spans="1:10">
      <c r="A19" s="14"/>
      <c r="B19" s="29"/>
      <c r="C19" s="31"/>
      <c r="D19" s="59"/>
      <c r="E19" s="59"/>
      <c r="F19" s="31"/>
      <c r="G19" s="31"/>
      <c r="H19" s="59"/>
      <c r="I19" s="59"/>
      <c r="J19" s="31"/>
    </row>
    <row r="20" spans="1:10">
      <c r="A20" s="14"/>
      <c r="B20" s="37" t="s">
        <v>116</v>
      </c>
      <c r="C20" s="27"/>
      <c r="D20" s="61">
        <v>0.8</v>
      </c>
      <c r="E20" s="61"/>
      <c r="F20" s="27"/>
      <c r="G20" s="27"/>
      <c r="H20" s="61">
        <v>0.9</v>
      </c>
      <c r="I20" s="61"/>
      <c r="J20" s="27"/>
    </row>
    <row r="21" spans="1:10" ht="15.75" thickBot="1">
      <c r="A21" s="14"/>
      <c r="B21" s="37"/>
      <c r="C21" s="27"/>
      <c r="D21" s="62"/>
      <c r="E21" s="62"/>
      <c r="F21" s="64"/>
      <c r="G21" s="27"/>
      <c r="H21" s="62"/>
      <c r="I21" s="62"/>
      <c r="J21" s="64"/>
    </row>
    <row r="22" spans="1:10">
      <c r="A22" s="14"/>
      <c r="B22" s="29" t="s">
        <v>260</v>
      </c>
      <c r="C22" s="31"/>
      <c r="D22" s="30" t="s">
        <v>197</v>
      </c>
      <c r="E22" s="60">
        <v>135.5</v>
      </c>
      <c r="F22" s="36"/>
      <c r="G22" s="31"/>
      <c r="H22" s="30" t="s">
        <v>197</v>
      </c>
      <c r="I22" s="60">
        <v>129.80000000000001</v>
      </c>
      <c r="J22" s="36"/>
    </row>
    <row r="23" spans="1:10" ht="15.75" thickBot="1">
      <c r="A23" s="14"/>
      <c r="B23" s="29"/>
      <c r="C23" s="31"/>
      <c r="D23" s="65"/>
      <c r="E23" s="66"/>
      <c r="F23" s="67"/>
      <c r="G23" s="31"/>
      <c r="H23" s="65"/>
      <c r="I23" s="66"/>
      <c r="J23" s="67"/>
    </row>
    <row r="24" spans="1:10" ht="15.75" thickTop="1">
      <c r="A24" s="14"/>
      <c r="B24" s="80" t="s">
        <v>24</v>
      </c>
      <c r="C24" s="80"/>
      <c r="D24" s="80"/>
      <c r="E24" s="80"/>
      <c r="F24" s="80"/>
      <c r="G24" s="80"/>
      <c r="H24" s="80"/>
      <c r="I24" s="80"/>
      <c r="J24" s="80"/>
    </row>
    <row r="25" spans="1:10">
      <c r="A25" s="14"/>
      <c r="B25" s="27" t="s">
        <v>257</v>
      </c>
      <c r="C25" s="27"/>
      <c r="D25" s="27"/>
      <c r="E25" s="27"/>
      <c r="F25" s="27"/>
      <c r="G25" s="27"/>
      <c r="H25" s="27"/>
      <c r="I25" s="27"/>
      <c r="J25" s="27"/>
    </row>
    <row r="26" spans="1:10">
      <c r="A26" s="14"/>
      <c r="B26" s="69"/>
      <c r="C26" s="69"/>
      <c r="D26" s="69"/>
      <c r="E26" s="69"/>
      <c r="F26" s="69"/>
      <c r="G26" s="69"/>
      <c r="H26" s="69"/>
      <c r="I26" s="69"/>
      <c r="J26" s="69"/>
    </row>
    <row r="27" spans="1:10">
      <c r="A27" s="14"/>
      <c r="B27" s="26"/>
      <c r="C27" s="26"/>
      <c r="D27" s="26"/>
      <c r="E27" s="26"/>
      <c r="F27" s="26"/>
      <c r="G27" s="26"/>
      <c r="H27" s="26"/>
      <c r="I27" s="26"/>
      <c r="J27" s="26"/>
    </row>
    <row r="28" spans="1:10">
      <c r="A28" s="14"/>
      <c r="B28" s="15"/>
      <c r="C28" s="15"/>
      <c r="D28" s="15"/>
      <c r="E28" s="15"/>
      <c r="F28" s="15"/>
      <c r="G28" s="15"/>
      <c r="H28" s="15"/>
      <c r="I28" s="15"/>
      <c r="J28" s="15"/>
    </row>
    <row r="29" spans="1:10">
      <c r="A29" s="14"/>
      <c r="B29" s="27"/>
      <c r="C29" s="27"/>
      <c r="D29" s="53" t="s">
        <v>245</v>
      </c>
      <c r="E29" s="53"/>
      <c r="F29" s="53"/>
      <c r="G29" s="53"/>
      <c r="H29" s="53"/>
      <c r="I29" s="53"/>
      <c r="J29" s="53"/>
    </row>
    <row r="30" spans="1:10">
      <c r="A30" s="14"/>
      <c r="B30" s="27"/>
      <c r="C30" s="27"/>
      <c r="D30" s="53" t="s">
        <v>251</v>
      </c>
      <c r="E30" s="53"/>
      <c r="F30" s="53"/>
      <c r="G30" s="53"/>
      <c r="H30" s="53"/>
      <c r="I30" s="53"/>
      <c r="J30" s="53"/>
    </row>
    <row r="31" spans="1:10" ht="15.75" thickBot="1">
      <c r="A31" s="14"/>
      <c r="B31" s="27"/>
      <c r="C31" s="27"/>
      <c r="D31" s="28" t="s">
        <v>252</v>
      </c>
      <c r="E31" s="28"/>
      <c r="F31" s="28"/>
      <c r="G31" s="28"/>
      <c r="H31" s="28"/>
      <c r="I31" s="28"/>
      <c r="J31" s="28"/>
    </row>
    <row r="32" spans="1:10" ht="15.75" thickBot="1">
      <c r="A32" s="14"/>
      <c r="B32" s="17" t="s">
        <v>195</v>
      </c>
      <c r="C32" s="16"/>
      <c r="D32" s="70">
        <v>41547</v>
      </c>
      <c r="E32" s="70"/>
      <c r="F32" s="70"/>
      <c r="G32" s="16"/>
      <c r="H32" s="70">
        <v>41274</v>
      </c>
      <c r="I32" s="70"/>
      <c r="J32" s="70"/>
    </row>
    <row r="33" spans="1:10">
      <c r="A33" s="14"/>
      <c r="B33" s="30" t="s">
        <v>258</v>
      </c>
      <c r="C33" s="31"/>
      <c r="D33" s="30" t="s">
        <v>197</v>
      </c>
      <c r="E33" s="60">
        <v>89.7</v>
      </c>
      <c r="F33" s="36"/>
      <c r="G33" s="31"/>
      <c r="H33" s="30" t="s">
        <v>197</v>
      </c>
      <c r="I33" s="60">
        <v>88.6</v>
      </c>
      <c r="J33" s="36"/>
    </row>
    <row r="34" spans="1:10">
      <c r="A34" s="14"/>
      <c r="B34" s="29"/>
      <c r="C34" s="31"/>
      <c r="D34" s="29"/>
      <c r="E34" s="59"/>
      <c r="F34" s="31"/>
      <c r="G34" s="31"/>
      <c r="H34" s="82"/>
      <c r="I34" s="83"/>
      <c r="J34" s="84"/>
    </row>
    <row r="35" spans="1:10">
      <c r="A35" s="14"/>
      <c r="B35" s="37" t="s">
        <v>109</v>
      </c>
      <c r="C35" s="27"/>
      <c r="D35" s="38">
        <v>0.5</v>
      </c>
      <c r="E35" s="38"/>
      <c r="F35" s="27"/>
      <c r="G35" s="27"/>
      <c r="H35" s="61" t="s">
        <v>235</v>
      </c>
      <c r="I35" s="61"/>
      <c r="J35" s="27"/>
    </row>
    <row r="36" spans="1:10">
      <c r="A36" s="14"/>
      <c r="B36" s="37"/>
      <c r="C36" s="27"/>
      <c r="D36" s="38"/>
      <c r="E36" s="38"/>
      <c r="F36" s="27"/>
      <c r="G36" s="27"/>
      <c r="H36" s="61"/>
      <c r="I36" s="61"/>
      <c r="J36" s="27"/>
    </row>
    <row r="37" spans="1:10">
      <c r="A37" s="14"/>
      <c r="B37" s="29" t="s">
        <v>259</v>
      </c>
      <c r="C37" s="31"/>
      <c r="D37" s="59">
        <v>14.8</v>
      </c>
      <c r="E37" s="59"/>
      <c r="F37" s="31"/>
      <c r="G37" s="31"/>
      <c r="H37" s="59">
        <v>6.3</v>
      </c>
      <c r="I37" s="59"/>
      <c r="J37" s="31"/>
    </row>
    <row r="38" spans="1:10">
      <c r="A38" s="14"/>
      <c r="B38" s="29"/>
      <c r="C38" s="31"/>
      <c r="D38" s="59"/>
      <c r="E38" s="59"/>
      <c r="F38" s="31"/>
      <c r="G38" s="31"/>
      <c r="H38" s="59"/>
      <c r="I38" s="59"/>
      <c r="J38" s="31"/>
    </row>
    <row r="39" spans="1:10">
      <c r="A39" s="14"/>
      <c r="B39" s="37" t="s">
        <v>116</v>
      </c>
      <c r="C39" s="27"/>
      <c r="D39" s="61">
        <v>0.8</v>
      </c>
      <c r="E39" s="61"/>
      <c r="F39" s="27"/>
      <c r="G39" s="27"/>
      <c r="H39" s="61">
        <v>0.8</v>
      </c>
      <c r="I39" s="61"/>
      <c r="J39" s="27"/>
    </row>
    <row r="40" spans="1:10" ht="15.75" thickBot="1">
      <c r="A40" s="14"/>
      <c r="B40" s="37"/>
      <c r="C40" s="27"/>
      <c r="D40" s="62"/>
      <c r="E40" s="62"/>
      <c r="F40" s="64"/>
      <c r="G40" s="27"/>
      <c r="H40" s="62"/>
      <c r="I40" s="62"/>
      <c r="J40" s="64"/>
    </row>
    <row r="41" spans="1:10">
      <c r="A41" s="14"/>
      <c r="B41" s="29" t="s">
        <v>260</v>
      </c>
      <c r="C41" s="31"/>
      <c r="D41" s="30" t="s">
        <v>197</v>
      </c>
      <c r="E41" s="60">
        <v>105.8</v>
      </c>
      <c r="F41" s="36"/>
      <c r="G41" s="31"/>
      <c r="H41" s="30" t="s">
        <v>197</v>
      </c>
      <c r="I41" s="60">
        <v>95.7</v>
      </c>
      <c r="J41" s="36"/>
    </row>
    <row r="42" spans="1:10" ht="15.75" thickBot="1">
      <c r="A42" s="14"/>
      <c r="B42" s="29"/>
      <c r="C42" s="31"/>
      <c r="D42" s="65"/>
      <c r="E42" s="66"/>
      <c r="F42" s="67"/>
      <c r="G42" s="31"/>
      <c r="H42" s="65"/>
      <c r="I42" s="66"/>
      <c r="J42" s="67"/>
    </row>
    <row r="43" spans="1:10" ht="15.75" thickTop="1"/>
  </sheetData>
  <mergeCells count="106">
    <mergeCell ref="B6:J6"/>
    <mergeCell ref="B7:J7"/>
    <mergeCell ref="B8:J8"/>
    <mergeCell ref="B24:J24"/>
    <mergeCell ref="B25:J25"/>
    <mergeCell ref="B26:J26"/>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H22:H23"/>
    <mergeCell ref="I22:I23"/>
    <mergeCell ref="J22:J23"/>
    <mergeCell ref="B27:J27"/>
    <mergeCell ref="B29:B31"/>
    <mergeCell ref="C29:C31"/>
    <mergeCell ref="D29:J29"/>
    <mergeCell ref="D30:J30"/>
    <mergeCell ref="D31:J31"/>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4.140625" bestFit="1" customWidth="1"/>
    <col min="2" max="2" width="36.5703125" bestFit="1" customWidth="1"/>
    <col min="3" max="3" width="28.85546875" customWidth="1"/>
    <col min="4" max="4" width="6.28515625" customWidth="1"/>
    <col min="5" max="5" width="15.7109375" customWidth="1"/>
    <col min="6" max="7" width="28.85546875" customWidth="1"/>
    <col min="8" max="8" width="6.28515625" customWidth="1"/>
    <col min="9" max="9" width="15.7109375" customWidth="1"/>
    <col min="10" max="11" width="28.85546875" customWidth="1"/>
    <col min="12" max="12" width="6.28515625" customWidth="1"/>
    <col min="13" max="13" width="12.5703125" customWidth="1"/>
    <col min="14" max="15" width="28.85546875" customWidth="1"/>
    <col min="16" max="16" width="6.28515625" customWidth="1"/>
    <col min="17" max="17" width="12.5703125" customWidth="1"/>
    <col min="18" max="18" width="28.8554687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54" t="s">
        <v>5</v>
      </c>
      <c r="C3" s="54"/>
      <c r="D3" s="54"/>
      <c r="E3" s="54"/>
      <c r="F3" s="54"/>
      <c r="G3" s="54"/>
      <c r="H3" s="54"/>
      <c r="I3" s="54"/>
      <c r="J3" s="54"/>
      <c r="K3" s="54"/>
      <c r="L3" s="54"/>
      <c r="M3" s="54"/>
      <c r="N3" s="54"/>
      <c r="O3" s="54"/>
      <c r="P3" s="54"/>
      <c r="Q3" s="54"/>
      <c r="R3" s="54"/>
    </row>
    <row r="4" spans="1:18" ht="15" customHeight="1">
      <c r="A4" s="14" t="s">
        <v>261</v>
      </c>
      <c r="B4" s="54" t="s">
        <v>5</v>
      </c>
      <c r="C4" s="54"/>
      <c r="D4" s="54"/>
      <c r="E4" s="54"/>
      <c r="F4" s="54"/>
      <c r="G4" s="54"/>
      <c r="H4" s="54"/>
      <c r="I4" s="54"/>
      <c r="J4" s="54"/>
      <c r="K4" s="54"/>
      <c r="L4" s="54"/>
      <c r="M4" s="54"/>
      <c r="N4" s="54"/>
      <c r="O4" s="54"/>
      <c r="P4" s="54"/>
      <c r="Q4" s="54"/>
      <c r="R4" s="54"/>
    </row>
    <row r="5" spans="1:18">
      <c r="A5" s="14"/>
      <c r="B5" s="68" t="s">
        <v>261</v>
      </c>
      <c r="C5" s="68"/>
      <c r="D5" s="68"/>
      <c r="E5" s="68"/>
      <c r="F5" s="68"/>
      <c r="G5" s="68"/>
      <c r="H5" s="68"/>
      <c r="I5" s="68"/>
      <c r="J5" s="68"/>
      <c r="K5" s="68"/>
      <c r="L5" s="68"/>
      <c r="M5" s="68"/>
      <c r="N5" s="68"/>
      <c r="O5" s="68"/>
      <c r="P5" s="68"/>
      <c r="Q5" s="68"/>
      <c r="R5" s="68"/>
    </row>
    <row r="6" spans="1:18" ht="25.5" customHeight="1">
      <c r="A6" s="14"/>
      <c r="B6" s="56" t="s">
        <v>263</v>
      </c>
      <c r="C6" s="56"/>
      <c r="D6" s="56"/>
      <c r="E6" s="56"/>
      <c r="F6" s="56"/>
      <c r="G6" s="56"/>
      <c r="H6" s="56"/>
      <c r="I6" s="56"/>
      <c r="J6" s="56"/>
      <c r="K6" s="56"/>
      <c r="L6" s="56"/>
      <c r="M6" s="56"/>
      <c r="N6" s="56"/>
      <c r="O6" s="56"/>
      <c r="P6" s="56"/>
      <c r="Q6" s="56"/>
      <c r="R6" s="56"/>
    </row>
    <row r="7" spans="1:18">
      <c r="A7" s="14"/>
      <c r="B7" s="56" t="s">
        <v>264</v>
      </c>
      <c r="C7" s="56"/>
      <c r="D7" s="56"/>
      <c r="E7" s="56"/>
      <c r="F7" s="56"/>
      <c r="G7" s="56"/>
      <c r="H7" s="56"/>
      <c r="I7" s="56"/>
      <c r="J7" s="56"/>
      <c r="K7" s="56"/>
      <c r="L7" s="56"/>
      <c r="M7" s="56"/>
      <c r="N7" s="56"/>
      <c r="O7" s="56"/>
      <c r="P7" s="56"/>
      <c r="Q7" s="56"/>
      <c r="R7" s="56"/>
    </row>
    <row r="8" spans="1:18">
      <c r="A8" s="14"/>
      <c r="B8" s="56" t="s">
        <v>265</v>
      </c>
      <c r="C8" s="56"/>
      <c r="D8" s="56"/>
      <c r="E8" s="56"/>
      <c r="F8" s="56"/>
      <c r="G8" s="56"/>
      <c r="H8" s="56"/>
      <c r="I8" s="56"/>
      <c r="J8" s="56"/>
      <c r="K8" s="56"/>
      <c r="L8" s="56"/>
      <c r="M8" s="56"/>
      <c r="N8" s="56"/>
      <c r="O8" s="56"/>
      <c r="P8" s="56"/>
      <c r="Q8" s="56"/>
      <c r="R8" s="56"/>
    </row>
    <row r="9" spans="1:18">
      <c r="A9" s="14"/>
      <c r="B9" s="56" t="s">
        <v>266</v>
      </c>
      <c r="C9" s="56"/>
      <c r="D9" s="56"/>
      <c r="E9" s="56"/>
      <c r="F9" s="56"/>
      <c r="G9" s="56"/>
      <c r="H9" s="56"/>
      <c r="I9" s="56"/>
      <c r="J9" s="56"/>
      <c r="K9" s="56"/>
      <c r="L9" s="56"/>
      <c r="M9" s="56"/>
      <c r="N9" s="56"/>
      <c r="O9" s="56"/>
      <c r="P9" s="56"/>
      <c r="Q9" s="56"/>
      <c r="R9" s="56"/>
    </row>
    <row r="10" spans="1:18">
      <c r="A10" s="14"/>
      <c r="B10" s="56" t="s">
        <v>267</v>
      </c>
      <c r="C10" s="56"/>
      <c r="D10" s="56"/>
      <c r="E10" s="56"/>
      <c r="F10" s="56"/>
      <c r="G10" s="56"/>
      <c r="H10" s="56"/>
      <c r="I10" s="56"/>
      <c r="J10" s="56"/>
      <c r="K10" s="56"/>
      <c r="L10" s="56"/>
      <c r="M10" s="56"/>
      <c r="N10" s="56"/>
      <c r="O10" s="56"/>
      <c r="P10" s="56"/>
      <c r="Q10" s="56"/>
      <c r="R10" s="56"/>
    </row>
    <row r="11" spans="1:18">
      <c r="A11" s="14"/>
      <c r="B11" s="27"/>
      <c r="C11" s="27"/>
      <c r="D11" s="27"/>
      <c r="E11" s="27"/>
      <c r="F11" s="27"/>
      <c r="G11" s="27"/>
      <c r="H11" s="27"/>
      <c r="I11" s="27"/>
      <c r="J11" s="27"/>
      <c r="K11" s="27"/>
      <c r="L11" s="27"/>
      <c r="M11" s="27"/>
      <c r="N11" s="27"/>
      <c r="O11" s="27"/>
      <c r="P11" s="27"/>
      <c r="Q11" s="27"/>
      <c r="R11" s="27"/>
    </row>
    <row r="12" spans="1:18">
      <c r="A12" s="14"/>
      <c r="B12" s="26"/>
      <c r="C12" s="26"/>
      <c r="D12" s="26"/>
      <c r="E12" s="26"/>
      <c r="F12" s="26"/>
      <c r="G12" s="26"/>
      <c r="H12" s="26"/>
      <c r="I12" s="26"/>
      <c r="J12" s="26"/>
    </row>
    <row r="13" spans="1:18">
      <c r="A13" s="14"/>
      <c r="B13" s="15"/>
      <c r="C13" s="15"/>
      <c r="D13" s="15"/>
      <c r="E13" s="15"/>
      <c r="F13" s="15"/>
      <c r="G13" s="15"/>
      <c r="H13" s="15"/>
      <c r="I13" s="15"/>
      <c r="J13" s="15"/>
    </row>
    <row r="14" spans="1:18">
      <c r="A14" s="14"/>
      <c r="B14" s="27"/>
      <c r="C14" s="27"/>
      <c r="D14" s="53" t="s">
        <v>268</v>
      </c>
      <c r="E14" s="53"/>
      <c r="F14" s="53"/>
      <c r="G14" s="53"/>
      <c r="H14" s="53"/>
      <c r="I14" s="53"/>
      <c r="J14" s="53"/>
    </row>
    <row r="15" spans="1:18">
      <c r="A15" s="14"/>
      <c r="B15" s="27"/>
      <c r="C15" s="27"/>
      <c r="D15" s="53" t="s">
        <v>24</v>
      </c>
      <c r="E15" s="53"/>
      <c r="F15" s="53"/>
      <c r="G15" s="53"/>
      <c r="H15" s="53"/>
      <c r="I15" s="53"/>
      <c r="J15" s="53"/>
    </row>
    <row r="16" spans="1:18" ht="15.75" thickBot="1">
      <c r="A16" s="14"/>
      <c r="B16" s="27"/>
      <c r="C16" s="27"/>
      <c r="D16" s="28" t="s">
        <v>269</v>
      </c>
      <c r="E16" s="28"/>
      <c r="F16" s="28"/>
      <c r="G16" s="28"/>
      <c r="H16" s="28"/>
      <c r="I16" s="28"/>
      <c r="J16" s="28"/>
    </row>
    <row r="17" spans="1:18" ht="15.75" thickBot="1">
      <c r="A17" s="14"/>
      <c r="B17" s="17" t="s">
        <v>195</v>
      </c>
      <c r="C17" s="16"/>
      <c r="D17" s="81">
        <v>41547</v>
      </c>
      <c r="E17" s="81"/>
      <c r="F17" s="81"/>
      <c r="G17" s="16"/>
      <c r="H17" s="81">
        <v>41274</v>
      </c>
      <c r="I17" s="81"/>
      <c r="J17" s="81"/>
    </row>
    <row r="18" spans="1:18">
      <c r="A18" s="14"/>
      <c r="B18" s="30" t="s">
        <v>270</v>
      </c>
      <c r="C18" s="31"/>
      <c r="D18" s="33" t="s">
        <v>197</v>
      </c>
      <c r="E18" s="35">
        <v>81.8</v>
      </c>
      <c r="F18" s="36"/>
      <c r="G18" s="31"/>
      <c r="H18" s="33" t="s">
        <v>197</v>
      </c>
      <c r="I18" s="35">
        <v>80.7</v>
      </c>
      <c r="J18" s="36"/>
    </row>
    <row r="19" spans="1:18">
      <c r="A19" s="14"/>
      <c r="B19" s="29"/>
      <c r="C19" s="31"/>
      <c r="D19" s="32"/>
      <c r="E19" s="34"/>
      <c r="F19" s="31"/>
      <c r="G19" s="31"/>
      <c r="H19" s="32"/>
      <c r="I19" s="34"/>
      <c r="J19" s="31"/>
    </row>
    <row r="20" spans="1:18">
      <c r="A20" s="14"/>
      <c r="B20" s="37" t="s">
        <v>271</v>
      </c>
      <c r="C20" s="27"/>
      <c r="D20" s="38">
        <v>7.9</v>
      </c>
      <c r="E20" s="38"/>
      <c r="F20" s="27"/>
      <c r="G20" s="27"/>
      <c r="H20" s="38">
        <v>7.9</v>
      </c>
      <c r="I20" s="38"/>
      <c r="J20" s="27"/>
    </row>
    <row r="21" spans="1:18" ht="15.75" thickBot="1">
      <c r="A21" s="14"/>
      <c r="B21" s="37"/>
      <c r="C21" s="27"/>
      <c r="D21" s="73"/>
      <c r="E21" s="73"/>
      <c r="F21" s="64"/>
      <c r="G21" s="27"/>
      <c r="H21" s="73"/>
      <c r="I21" s="73"/>
      <c r="J21" s="64"/>
    </row>
    <row r="22" spans="1:18">
      <c r="A22" s="14"/>
      <c r="B22" s="29" t="s">
        <v>272</v>
      </c>
      <c r="C22" s="31"/>
      <c r="D22" s="33" t="s">
        <v>197</v>
      </c>
      <c r="E22" s="35">
        <v>89.7</v>
      </c>
      <c r="F22" s="36"/>
      <c r="G22" s="31"/>
      <c r="H22" s="33" t="s">
        <v>197</v>
      </c>
      <c r="I22" s="35">
        <v>88.6</v>
      </c>
      <c r="J22" s="36"/>
    </row>
    <row r="23" spans="1:18" ht="15.75" thickBot="1">
      <c r="A23" s="14"/>
      <c r="B23" s="29"/>
      <c r="C23" s="31"/>
      <c r="D23" s="74"/>
      <c r="E23" s="75"/>
      <c r="F23" s="67"/>
      <c r="G23" s="31"/>
      <c r="H23" s="74"/>
      <c r="I23" s="75"/>
      <c r="J23" s="67"/>
    </row>
    <row r="24" spans="1:18" ht="15.75" thickTop="1">
      <c r="A24" s="14"/>
      <c r="B24" s="56" t="s">
        <v>273</v>
      </c>
      <c r="C24" s="56"/>
      <c r="D24" s="56"/>
      <c r="E24" s="56"/>
      <c r="F24" s="56"/>
      <c r="G24" s="56"/>
      <c r="H24" s="56"/>
      <c r="I24" s="56"/>
      <c r="J24" s="56"/>
      <c r="K24" s="56"/>
      <c r="L24" s="56"/>
      <c r="M24" s="56"/>
      <c r="N24" s="56"/>
      <c r="O24" s="56"/>
      <c r="P24" s="56"/>
      <c r="Q24" s="56"/>
      <c r="R24" s="56"/>
    </row>
    <row r="25" spans="1:18">
      <c r="A25" s="14"/>
      <c r="B25" s="27"/>
      <c r="C25" s="27"/>
      <c r="D25" s="27"/>
      <c r="E25" s="27"/>
      <c r="F25" s="27"/>
      <c r="G25" s="27"/>
      <c r="H25" s="27"/>
      <c r="I25" s="27"/>
      <c r="J25" s="27"/>
      <c r="K25" s="27"/>
      <c r="L25" s="27"/>
      <c r="M25" s="27"/>
      <c r="N25" s="27"/>
      <c r="O25" s="27"/>
      <c r="P25" s="27"/>
      <c r="Q25" s="27"/>
      <c r="R25" s="27"/>
    </row>
    <row r="26" spans="1:18">
      <c r="A26" s="14"/>
      <c r="B26" s="26"/>
      <c r="C26" s="26"/>
      <c r="D26" s="26"/>
      <c r="E26" s="26"/>
      <c r="F26" s="26"/>
      <c r="G26" s="26"/>
      <c r="H26" s="26"/>
      <c r="I26" s="26"/>
      <c r="J26" s="26"/>
      <c r="K26" s="26"/>
      <c r="L26" s="26"/>
      <c r="M26" s="26"/>
      <c r="N26" s="26"/>
      <c r="O26" s="26"/>
      <c r="P26" s="26"/>
      <c r="Q26" s="26"/>
      <c r="R26" s="26"/>
    </row>
    <row r="27" spans="1:18">
      <c r="A27" s="14"/>
      <c r="B27" s="15"/>
      <c r="C27" s="15"/>
      <c r="D27" s="15"/>
      <c r="E27" s="15"/>
      <c r="F27" s="15"/>
      <c r="G27" s="15"/>
      <c r="H27" s="15"/>
      <c r="I27" s="15"/>
      <c r="J27" s="15"/>
      <c r="K27" s="15"/>
      <c r="L27" s="15"/>
      <c r="M27" s="15"/>
      <c r="N27" s="15"/>
      <c r="O27" s="15"/>
      <c r="P27" s="15"/>
      <c r="Q27" s="15"/>
      <c r="R27" s="15"/>
    </row>
    <row r="28" spans="1:18">
      <c r="A28" s="14"/>
      <c r="B28" s="43" t="s">
        <v>195</v>
      </c>
      <c r="C28" s="27"/>
      <c r="D28" s="53" t="s">
        <v>245</v>
      </c>
      <c r="E28" s="53"/>
      <c r="F28" s="53"/>
      <c r="G28" s="27"/>
      <c r="H28" s="53" t="s">
        <v>245</v>
      </c>
      <c r="I28" s="53"/>
      <c r="J28" s="53"/>
      <c r="K28" s="27"/>
      <c r="L28" s="53" t="s">
        <v>245</v>
      </c>
      <c r="M28" s="53"/>
      <c r="N28" s="53"/>
      <c r="O28" s="27"/>
      <c r="P28" s="53" t="s">
        <v>285</v>
      </c>
      <c r="Q28" s="53"/>
      <c r="R28" s="53"/>
    </row>
    <row r="29" spans="1:18">
      <c r="A29" s="14"/>
      <c r="B29" s="43"/>
      <c r="C29" s="27"/>
      <c r="D29" s="53" t="s">
        <v>274</v>
      </c>
      <c r="E29" s="53"/>
      <c r="F29" s="53"/>
      <c r="G29" s="27"/>
      <c r="H29" s="53" t="s">
        <v>246</v>
      </c>
      <c r="I29" s="53"/>
      <c r="J29" s="53"/>
      <c r="K29" s="27"/>
      <c r="L29" s="53" t="s">
        <v>282</v>
      </c>
      <c r="M29" s="53"/>
      <c r="N29" s="53"/>
      <c r="O29" s="27"/>
      <c r="P29" s="53" t="s">
        <v>286</v>
      </c>
      <c r="Q29" s="53"/>
      <c r="R29" s="53"/>
    </row>
    <row r="30" spans="1:18">
      <c r="A30" s="14"/>
      <c r="B30" s="43"/>
      <c r="C30" s="27"/>
      <c r="D30" s="53" t="s">
        <v>245</v>
      </c>
      <c r="E30" s="53"/>
      <c r="F30" s="53"/>
      <c r="G30" s="27"/>
      <c r="H30" s="53" t="s">
        <v>279</v>
      </c>
      <c r="I30" s="53"/>
      <c r="J30" s="53"/>
      <c r="K30" s="27"/>
      <c r="L30" s="53" t="s">
        <v>283</v>
      </c>
      <c r="M30" s="53"/>
      <c r="N30" s="53"/>
      <c r="O30" s="27"/>
      <c r="P30" s="53" t="s">
        <v>287</v>
      </c>
      <c r="Q30" s="53"/>
      <c r="R30" s="53"/>
    </row>
    <row r="31" spans="1:18">
      <c r="A31" s="14"/>
      <c r="B31" s="43"/>
      <c r="C31" s="27"/>
      <c r="D31" s="53" t="s">
        <v>275</v>
      </c>
      <c r="E31" s="53"/>
      <c r="F31" s="53"/>
      <c r="G31" s="27"/>
      <c r="H31" s="53" t="s">
        <v>280</v>
      </c>
      <c r="I31" s="53"/>
      <c r="J31" s="53"/>
      <c r="K31" s="27"/>
      <c r="L31" s="53" t="s">
        <v>277</v>
      </c>
      <c r="M31" s="53"/>
      <c r="N31" s="53"/>
      <c r="O31" s="27"/>
      <c r="P31" s="53" t="s">
        <v>277</v>
      </c>
      <c r="Q31" s="53"/>
      <c r="R31" s="53"/>
    </row>
    <row r="32" spans="1:18">
      <c r="A32" s="14"/>
      <c r="B32" s="43"/>
      <c r="C32" s="27"/>
      <c r="D32" s="53" t="s">
        <v>276</v>
      </c>
      <c r="E32" s="53"/>
      <c r="F32" s="53"/>
      <c r="G32" s="27"/>
      <c r="H32" s="53" t="s">
        <v>281</v>
      </c>
      <c r="I32" s="53"/>
      <c r="J32" s="53"/>
      <c r="K32" s="27"/>
      <c r="L32" s="53" t="s">
        <v>284</v>
      </c>
      <c r="M32" s="53"/>
      <c r="N32" s="53"/>
      <c r="O32" s="27"/>
      <c r="P32" s="53" t="s">
        <v>288</v>
      </c>
      <c r="Q32" s="53"/>
      <c r="R32" s="53"/>
    </row>
    <row r="33" spans="1:18">
      <c r="A33" s="14"/>
      <c r="B33" s="43"/>
      <c r="C33" s="27"/>
      <c r="D33" s="53" t="s">
        <v>277</v>
      </c>
      <c r="E33" s="53"/>
      <c r="F33" s="53"/>
      <c r="G33" s="27"/>
      <c r="H33" s="54"/>
      <c r="I33" s="54"/>
      <c r="J33" s="54"/>
      <c r="K33" s="27"/>
      <c r="L33" s="54"/>
      <c r="M33" s="54"/>
      <c r="N33" s="54"/>
      <c r="O33" s="27"/>
      <c r="P33" s="54"/>
      <c r="Q33" s="54"/>
      <c r="R33" s="54"/>
    </row>
    <row r="34" spans="1:18" ht="15.75" thickBot="1">
      <c r="A34" s="14"/>
      <c r="B34" s="52"/>
      <c r="C34" s="27"/>
      <c r="D34" s="28" t="s">
        <v>278</v>
      </c>
      <c r="E34" s="28"/>
      <c r="F34" s="28"/>
      <c r="G34" s="27"/>
      <c r="H34" s="85"/>
      <c r="I34" s="85"/>
      <c r="J34" s="85"/>
      <c r="K34" s="27"/>
      <c r="L34" s="85"/>
      <c r="M34" s="85"/>
      <c r="N34" s="85"/>
      <c r="O34" s="27"/>
      <c r="P34" s="85"/>
      <c r="Q34" s="85"/>
      <c r="R34" s="85"/>
    </row>
    <row r="35" spans="1:18">
      <c r="A35" s="14"/>
      <c r="B35" s="30" t="s">
        <v>289</v>
      </c>
      <c r="C35" s="31"/>
      <c r="D35" s="33" t="s">
        <v>197</v>
      </c>
      <c r="E35" s="35">
        <v>10.3</v>
      </c>
      <c r="F35" s="36"/>
      <c r="G35" s="31"/>
      <c r="H35" s="33" t="s">
        <v>197</v>
      </c>
      <c r="I35" s="35">
        <v>5.3</v>
      </c>
      <c r="J35" s="36"/>
      <c r="K35" s="31"/>
      <c r="L35" s="33" t="s">
        <v>197</v>
      </c>
      <c r="M35" s="35">
        <v>5.3</v>
      </c>
      <c r="N35" s="36"/>
      <c r="O35" s="31"/>
      <c r="P35" s="33" t="s">
        <v>197</v>
      </c>
      <c r="Q35" s="35">
        <v>4.0999999999999996</v>
      </c>
      <c r="R35" s="36"/>
    </row>
    <row r="36" spans="1:18">
      <c r="A36" s="14"/>
      <c r="B36" s="29"/>
      <c r="C36" s="31"/>
      <c r="D36" s="32"/>
      <c r="E36" s="34"/>
      <c r="F36" s="31"/>
      <c r="G36" s="31"/>
      <c r="H36" s="32"/>
      <c r="I36" s="34"/>
      <c r="J36" s="31"/>
      <c r="K36" s="31"/>
      <c r="L36" s="32"/>
      <c r="M36" s="34"/>
      <c r="N36" s="31"/>
      <c r="O36" s="31"/>
      <c r="P36" s="32"/>
      <c r="Q36" s="34"/>
      <c r="R36" s="31"/>
    </row>
    <row r="37" spans="1:18">
      <c r="A37" s="14"/>
      <c r="B37" s="37" t="s">
        <v>290</v>
      </c>
      <c r="C37" s="27"/>
      <c r="D37" s="43" t="s">
        <v>197</v>
      </c>
      <c r="E37" s="38">
        <v>9.4</v>
      </c>
      <c r="F37" s="27"/>
      <c r="G37" s="27"/>
      <c r="H37" s="43" t="s">
        <v>197</v>
      </c>
      <c r="I37" s="38">
        <v>8.3000000000000007</v>
      </c>
      <c r="J37" s="27"/>
      <c r="K37" s="27"/>
      <c r="L37" s="43" t="s">
        <v>197</v>
      </c>
      <c r="M37" s="38">
        <v>8.3000000000000007</v>
      </c>
      <c r="N37" s="27"/>
      <c r="O37" s="27"/>
      <c r="P37" s="43" t="s">
        <v>197</v>
      </c>
      <c r="Q37" s="38">
        <v>0.4</v>
      </c>
      <c r="R37" s="27"/>
    </row>
    <row r="38" spans="1:18">
      <c r="A38" s="14"/>
      <c r="B38" s="37"/>
      <c r="C38" s="27"/>
      <c r="D38" s="43"/>
      <c r="E38" s="38"/>
      <c r="F38" s="27"/>
      <c r="G38" s="27"/>
      <c r="H38" s="43"/>
      <c r="I38" s="38"/>
      <c r="J38" s="27"/>
      <c r="K38" s="27"/>
      <c r="L38" s="43"/>
      <c r="M38" s="38"/>
      <c r="N38" s="27"/>
      <c r="O38" s="27"/>
      <c r="P38" s="43"/>
      <c r="Q38" s="38"/>
      <c r="R38" s="27"/>
    </row>
    <row r="39" spans="1:18">
      <c r="A39" s="14"/>
      <c r="B39" s="56" t="s">
        <v>291</v>
      </c>
      <c r="C39" s="56"/>
      <c r="D39" s="56"/>
      <c r="E39" s="56"/>
      <c r="F39" s="56"/>
      <c r="G39" s="56"/>
      <c r="H39" s="56"/>
      <c r="I39" s="56"/>
      <c r="J39" s="56"/>
      <c r="K39" s="56"/>
      <c r="L39" s="56"/>
      <c r="M39" s="56"/>
      <c r="N39" s="56"/>
      <c r="O39" s="56"/>
      <c r="P39" s="56"/>
      <c r="Q39" s="56"/>
      <c r="R39" s="56"/>
    </row>
    <row r="40" spans="1:18">
      <c r="A40" s="14"/>
      <c r="B40" s="27"/>
      <c r="C40" s="27"/>
      <c r="D40" s="27"/>
      <c r="E40" s="27"/>
      <c r="F40" s="27"/>
      <c r="G40" s="27"/>
      <c r="H40" s="27"/>
      <c r="I40" s="27"/>
      <c r="J40" s="27"/>
      <c r="K40" s="27"/>
      <c r="L40" s="27"/>
      <c r="M40" s="27"/>
      <c r="N40" s="27"/>
      <c r="O40" s="27"/>
      <c r="P40" s="27"/>
      <c r="Q40" s="27"/>
      <c r="R40" s="27"/>
    </row>
    <row r="41" spans="1:18">
      <c r="A41" s="14"/>
      <c r="B41" s="26"/>
      <c r="C41" s="26"/>
      <c r="D41" s="26"/>
      <c r="E41" s="26"/>
      <c r="F41" s="26"/>
    </row>
    <row r="42" spans="1:18">
      <c r="A42" s="14"/>
      <c r="B42" s="15"/>
      <c r="C42" s="15"/>
      <c r="D42" s="15"/>
      <c r="E42" s="15"/>
      <c r="F42" s="15"/>
    </row>
    <row r="43" spans="1:18" ht="15.75" thickBot="1">
      <c r="A43" s="14"/>
      <c r="B43" s="17" t="s">
        <v>195</v>
      </c>
      <c r="C43" s="16"/>
      <c r="D43" s="86" t="s">
        <v>292</v>
      </c>
      <c r="E43" s="86"/>
      <c r="F43" s="86"/>
    </row>
    <row r="44" spans="1:18">
      <c r="A44" s="14"/>
      <c r="B44" s="71" t="s">
        <v>80</v>
      </c>
      <c r="C44" s="27"/>
      <c r="D44" s="44" t="s">
        <v>197</v>
      </c>
      <c r="E44" s="72">
        <v>72.3</v>
      </c>
      <c r="F44" s="46"/>
    </row>
    <row r="45" spans="1:18">
      <c r="A45" s="14"/>
      <c r="B45" s="37"/>
      <c r="C45" s="27"/>
      <c r="D45" s="43"/>
      <c r="E45" s="38"/>
      <c r="F45" s="27"/>
    </row>
    <row r="46" spans="1:18">
      <c r="A46" s="14"/>
      <c r="B46" s="29" t="s">
        <v>293</v>
      </c>
      <c r="C46" s="31"/>
      <c r="D46" s="32" t="s">
        <v>197</v>
      </c>
      <c r="E46" s="34">
        <v>34.5</v>
      </c>
      <c r="F46" s="31"/>
    </row>
    <row r="47" spans="1:18">
      <c r="A47" s="14"/>
      <c r="B47" s="29"/>
      <c r="C47" s="31"/>
      <c r="D47" s="32"/>
      <c r="E47" s="34"/>
      <c r="F47" s="31"/>
    </row>
    <row r="48" spans="1:18">
      <c r="A48" s="14"/>
      <c r="B48" s="37" t="s">
        <v>294</v>
      </c>
      <c r="C48" s="27"/>
      <c r="D48" s="43" t="s">
        <v>197</v>
      </c>
      <c r="E48" s="38">
        <v>28.7</v>
      </c>
      <c r="F48" s="27"/>
    </row>
    <row r="49" spans="1:6">
      <c r="A49" s="14"/>
      <c r="B49" s="37"/>
      <c r="C49" s="27"/>
      <c r="D49" s="43"/>
      <c r="E49" s="38"/>
      <c r="F49" s="27"/>
    </row>
    <row r="50" spans="1:6">
      <c r="A50" s="14"/>
      <c r="B50" s="29" t="s">
        <v>295</v>
      </c>
      <c r="C50" s="31"/>
      <c r="D50" s="32" t="s">
        <v>197</v>
      </c>
      <c r="E50" s="34">
        <v>28.7</v>
      </c>
      <c r="F50" s="31"/>
    </row>
    <row r="51" spans="1:6">
      <c r="A51" s="14"/>
      <c r="B51" s="29"/>
      <c r="C51" s="31"/>
      <c r="D51" s="32"/>
      <c r="E51" s="34"/>
      <c r="F51" s="31"/>
    </row>
  </sheetData>
  <mergeCells count="140">
    <mergeCell ref="B10:R10"/>
    <mergeCell ref="B11:R11"/>
    <mergeCell ref="B24:R24"/>
    <mergeCell ref="B25:R25"/>
    <mergeCell ref="B39:R39"/>
    <mergeCell ref="B40:R40"/>
    <mergeCell ref="B4:R4"/>
    <mergeCell ref="B5:R5"/>
    <mergeCell ref="B6:R6"/>
    <mergeCell ref="B7:R7"/>
    <mergeCell ref="B8:R8"/>
    <mergeCell ref="B9:R9"/>
    <mergeCell ref="B50:B51"/>
    <mergeCell ref="C50:C51"/>
    <mergeCell ref="D50:D51"/>
    <mergeCell ref="E50:E51"/>
    <mergeCell ref="F50:F51"/>
    <mergeCell ref="A1:A2"/>
    <mergeCell ref="B1:R1"/>
    <mergeCell ref="B2:R2"/>
    <mergeCell ref="B3:R3"/>
    <mergeCell ref="A4:A51"/>
    <mergeCell ref="B46:B47"/>
    <mergeCell ref="C46:C47"/>
    <mergeCell ref="D46:D47"/>
    <mergeCell ref="E46:E47"/>
    <mergeCell ref="F46:F47"/>
    <mergeCell ref="B48:B49"/>
    <mergeCell ref="C48:C49"/>
    <mergeCell ref="D48:D49"/>
    <mergeCell ref="E48:E49"/>
    <mergeCell ref="F48:F49"/>
    <mergeCell ref="B41:F41"/>
    <mergeCell ref="D43:F43"/>
    <mergeCell ref="B44:B45"/>
    <mergeCell ref="C44:C45"/>
    <mergeCell ref="D44:D45"/>
    <mergeCell ref="E44:E45"/>
    <mergeCell ref="F44:F45"/>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O28:O34"/>
    <mergeCell ref="P28:R28"/>
    <mergeCell ref="P29:R29"/>
    <mergeCell ref="P30:R30"/>
    <mergeCell ref="P31:R31"/>
    <mergeCell ref="P32:R32"/>
    <mergeCell ref="P33:R33"/>
    <mergeCell ref="P34:R34"/>
    <mergeCell ref="H34:J34"/>
    <mergeCell ref="K28:K34"/>
    <mergeCell ref="L28:N28"/>
    <mergeCell ref="L29:N29"/>
    <mergeCell ref="L30:N30"/>
    <mergeCell ref="L31:N31"/>
    <mergeCell ref="L32:N32"/>
    <mergeCell ref="L33:N33"/>
    <mergeCell ref="L34:N34"/>
    <mergeCell ref="D32:F32"/>
    <mergeCell ref="D33:F33"/>
    <mergeCell ref="D34:F34"/>
    <mergeCell ref="G28:G34"/>
    <mergeCell ref="H28:J28"/>
    <mergeCell ref="H29:J29"/>
    <mergeCell ref="H30:J30"/>
    <mergeCell ref="H31:J31"/>
    <mergeCell ref="H32:J32"/>
    <mergeCell ref="H33:J33"/>
    <mergeCell ref="H22:H23"/>
    <mergeCell ref="I22:I23"/>
    <mergeCell ref="J22:J23"/>
    <mergeCell ref="B26:R26"/>
    <mergeCell ref="B28:B34"/>
    <mergeCell ref="C28:C34"/>
    <mergeCell ref="D28:F28"/>
    <mergeCell ref="D29:F29"/>
    <mergeCell ref="D30:F30"/>
    <mergeCell ref="D31:F31"/>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B12:J12"/>
    <mergeCell ref="B14:B16"/>
    <mergeCell ref="C14:C16"/>
    <mergeCell ref="D14:J14"/>
    <mergeCell ref="D15:J15"/>
    <mergeCell ref="D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0.140625" bestFit="1" customWidth="1"/>
    <col min="2" max="2" width="36.5703125" customWidth="1"/>
    <col min="3" max="3" width="16.42578125" customWidth="1"/>
    <col min="4" max="4" width="3.5703125" customWidth="1"/>
    <col min="5" max="5" width="10.85546875" customWidth="1"/>
    <col min="6" max="7" width="16.42578125" customWidth="1"/>
    <col min="8" max="8" width="3.5703125" customWidth="1"/>
    <col min="9" max="9" width="10.85546875" customWidth="1"/>
    <col min="10" max="10" width="16.42578125" customWidth="1"/>
  </cols>
  <sheetData>
    <row r="1" spans="1:10" ht="15" customHeight="1">
      <c r="A1" s="7" t="s">
        <v>2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7</v>
      </c>
      <c r="B3" s="54" t="s">
        <v>5</v>
      </c>
      <c r="C3" s="54"/>
      <c r="D3" s="54"/>
      <c r="E3" s="54"/>
      <c r="F3" s="54"/>
      <c r="G3" s="54"/>
      <c r="H3" s="54"/>
      <c r="I3" s="54"/>
      <c r="J3" s="54"/>
    </row>
    <row r="4" spans="1:10" ht="15" customHeight="1">
      <c r="A4" s="14" t="s">
        <v>296</v>
      </c>
      <c r="B4" s="54" t="s">
        <v>5</v>
      </c>
      <c r="C4" s="54"/>
      <c r="D4" s="54"/>
      <c r="E4" s="54"/>
      <c r="F4" s="54"/>
      <c r="G4" s="54"/>
      <c r="H4" s="54"/>
      <c r="I4" s="54"/>
      <c r="J4" s="54"/>
    </row>
    <row r="5" spans="1:10">
      <c r="A5" s="14"/>
      <c r="B5" s="68" t="s">
        <v>296</v>
      </c>
      <c r="C5" s="68"/>
      <c r="D5" s="68"/>
      <c r="E5" s="68"/>
      <c r="F5" s="68"/>
      <c r="G5" s="68"/>
      <c r="H5" s="68"/>
      <c r="I5" s="68"/>
      <c r="J5" s="68"/>
    </row>
    <row r="6" spans="1:10">
      <c r="A6" s="14"/>
      <c r="B6" s="80" t="s">
        <v>256</v>
      </c>
      <c r="C6" s="80"/>
      <c r="D6" s="80"/>
      <c r="E6" s="80"/>
      <c r="F6" s="80"/>
      <c r="G6" s="80"/>
      <c r="H6" s="80"/>
      <c r="I6" s="80"/>
      <c r="J6" s="80"/>
    </row>
    <row r="7" spans="1:10">
      <c r="A7" s="14"/>
      <c r="B7" s="27" t="s">
        <v>298</v>
      </c>
      <c r="C7" s="27"/>
      <c r="D7" s="27"/>
      <c r="E7" s="27"/>
      <c r="F7" s="27"/>
      <c r="G7" s="27"/>
      <c r="H7" s="27"/>
      <c r="I7" s="27"/>
      <c r="J7" s="27"/>
    </row>
    <row r="8" spans="1:10">
      <c r="A8" s="14"/>
      <c r="B8" s="27"/>
      <c r="C8" s="27"/>
      <c r="D8" s="27"/>
      <c r="E8" s="27"/>
      <c r="F8" s="27"/>
      <c r="G8" s="27"/>
      <c r="H8" s="27"/>
      <c r="I8" s="27"/>
      <c r="J8" s="27"/>
    </row>
    <row r="9" spans="1:10">
      <c r="A9" s="14"/>
      <c r="B9" s="27"/>
      <c r="C9" s="27"/>
      <c r="D9" s="27"/>
      <c r="E9" s="27"/>
      <c r="F9" s="27"/>
      <c r="G9" s="27"/>
      <c r="H9" s="27"/>
      <c r="I9" s="27"/>
      <c r="J9" s="27"/>
    </row>
    <row r="10" spans="1:10">
      <c r="A10" s="14"/>
      <c r="B10" s="27"/>
      <c r="C10" s="27"/>
      <c r="D10" s="27"/>
      <c r="E10" s="27"/>
      <c r="F10" s="27"/>
      <c r="G10" s="27"/>
      <c r="H10" s="27"/>
      <c r="I10" s="27"/>
      <c r="J10" s="27"/>
    </row>
    <row r="11" spans="1:10">
      <c r="A11" s="14"/>
      <c r="B11" s="15"/>
      <c r="C11" s="15"/>
      <c r="D11" s="15"/>
      <c r="E11" s="15"/>
      <c r="F11" s="15"/>
      <c r="G11" s="15"/>
      <c r="H11" s="15"/>
      <c r="I11" s="15"/>
      <c r="J11" s="15"/>
    </row>
    <row r="12" spans="1:10">
      <c r="A12" s="14"/>
      <c r="B12" s="27"/>
      <c r="C12" s="27"/>
      <c r="D12" s="53" t="s">
        <v>245</v>
      </c>
      <c r="E12" s="53"/>
      <c r="F12" s="53"/>
      <c r="G12" s="53"/>
      <c r="H12" s="53"/>
      <c r="I12" s="53"/>
      <c r="J12" s="53"/>
    </row>
    <row r="13" spans="1:10" ht="15.75" thickBot="1">
      <c r="A13" s="14"/>
      <c r="B13" s="27"/>
      <c r="C13" s="27"/>
      <c r="D13" s="28" t="s">
        <v>246</v>
      </c>
      <c r="E13" s="28"/>
      <c r="F13" s="28"/>
      <c r="G13" s="28"/>
      <c r="H13" s="28"/>
      <c r="I13" s="28"/>
      <c r="J13" s="28"/>
    </row>
    <row r="14" spans="1:10" ht="15.75" thickBot="1">
      <c r="A14" s="14"/>
      <c r="B14" s="17" t="s">
        <v>195</v>
      </c>
      <c r="C14" s="16"/>
      <c r="D14" s="70">
        <v>41547</v>
      </c>
      <c r="E14" s="70"/>
      <c r="F14" s="70"/>
      <c r="G14" s="16"/>
      <c r="H14" s="70">
        <v>41274</v>
      </c>
      <c r="I14" s="70"/>
      <c r="J14" s="70"/>
    </row>
    <row r="15" spans="1:10">
      <c r="A15" s="14"/>
      <c r="B15" s="71" t="s">
        <v>299</v>
      </c>
      <c r="C15" s="27"/>
      <c r="D15" s="71" t="s">
        <v>197</v>
      </c>
      <c r="E15" s="87">
        <v>56.9</v>
      </c>
      <c r="F15" s="46"/>
      <c r="G15" s="27"/>
      <c r="H15" s="71" t="s">
        <v>197</v>
      </c>
      <c r="I15" s="87">
        <v>64.2</v>
      </c>
      <c r="J15" s="46"/>
    </row>
    <row r="16" spans="1:10">
      <c r="A16" s="14"/>
      <c r="B16" s="37"/>
      <c r="C16" s="27"/>
      <c r="D16" s="37"/>
      <c r="E16" s="61"/>
      <c r="F16" s="27"/>
      <c r="G16" s="27"/>
      <c r="H16" s="37"/>
      <c r="I16" s="61"/>
      <c r="J16" s="27"/>
    </row>
    <row r="17" spans="1:10">
      <c r="A17" s="14"/>
      <c r="B17" s="29" t="s">
        <v>300</v>
      </c>
      <c r="C17" s="31"/>
      <c r="D17" s="59">
        <v>35.1</v>
      </c>
      <c r="E17" s="59"/>
      <c r="F17" s="31"/>
      <c r="G17" s="31"/>
      <c r="H17" s="59">
        <v>25.8</v>
      </c>
      <c r="I17" s="59"/>
      <c r="J17" s="31"/>
    </row>
    <row r="18" spans="1:10">
      <c r="A18" s="14"/>
      <c r="B18" s="29"/>
      <c r="C18" s="31"/>
      <c r="D18" s="59"/>
      <c r="E18" s="59"/>
      <c r="F18" s="31"/>
      <c r="G18" s="31"/>
      <c r="H18" s="59"/>
      <c r="I18" s="59"/>
      <c r="J18" s="31"/>
    </row>
    <row r="19" spans="1:10">
      <c r="A19" s="14"/>
      <c r="B19" s="37" t="s">
        <v>301</v>
      </c>
      <c r="C19" s="27"/>
      <c r="D19" s="61">
        <v>8.4</v>
      </c>
      <c r="E19" s="61"/>
      <c r="F19" s="27"/>
      <c r="G19" s="27"/>
      <c r="H19" s="61">
        <v>12.5</v>
      </c>
      <c r="I19" s="61"/>
      <c r="J19" s="27"/>
    </row>
    <row r="20" spans="1:10">
      <c r="A20" s="14"/>
      <c r="B20" s="37"/>
      <c r="C20" s="27"/>
      <c r="D20" s="61"/>
      <c r="E20" s="61"/>
      <c r="F20" s="27"/>
      <c r="G20" s="27"/>
      <c r="H20" s="61"/>
      <c r="I20" s="61"/>
      <c r="J20" s="27"/>
    </row>
    <row r="21" spans="1:10">
      <c r="A21" s="14"/>
      <c r="B21" s="29" t="s">
        <v>302</v>
      </c>
      <c r="C21" s="31"/>
      <c r="D21" s="59">
        <v>10.1</v>
      </c>
      <c r="E21" s="59"/>
      <c r="F21" s="31"/>
      <c r="G21" s="31"/>
      <c r="H21" s="59">
        <v>10.6</v>
      </c>
      <c r="I21" s="59"/>
      <c r="J21" s="31"/>
    </row>
    <row r="22" spans="1:10">
      <c r="A22" s="14"/>
      <c r="B22" s="29"/>
      <c r="C22" s="31"/>
      <c r="D22" s="59"/>
      <c r="E22" s="59"/>
      <c r="F22" s="31"/>
      <c r="G22" s="31"/>
      <c r="H22" s="59"/>
      <c r="I22" s="59"/>
      <c r="J22" s="31"/>
    </row>
    <row r="23" spans="1:10">
      <c r="A23" s="14"/>
      <c r="B23" s="37" t="s">
        <v>303</v>
      </c>
      <c r="C23" s="27"/>
      <c r="D23" s="61">
        <v>6.4</v>
      </c>
      <c r="E23" s="61"/>
      <c r="F23" s="27"/>
      <c r="G23" s="27"/>
      <c r="H23" s="61">
        <v>5.6</v>
      </c>
      <c r="I23" s="61"/>
      <c r="J23" s="27"/>
    </row>
    <row r="24" spans="1:10">
      <c r="A24" s="14"/>
      <c r="B24" s="37"/>
      <c r="C24" s="27"/>
      <c r="D24" s="61"/>
      <c r="E24" s="61"/>
      <c r="F24" s="27"/>
      <c r="G24" s="27"/>
      <c r="H24" s="61"/>
      <c r="I24" s="61"/>
      <c r="J24" s="27"/>
    </row>
    <row r="25" spans="1:10">
      <c r="A25" s="14"/>
      <c r="B25" s="29" t="s">
        <v>116</v>
      </c>
      <c r="C25" s="31"/>
      <c r="D25" s="59">
        <v>13.8</v>
      </c>
      <c r="E25" s="59"/>
      <c r="F25" s="31"/>
      <c r="G25" s="31"/>
      <c r="H25" s="59">
        <v>10.6</v>
      </c>
      <c r="I25" s="59"/>
      <c r="J25" s="31"/>
    </row>
    <row r="26" spans="1:10" ht="15.75" thickBot="1">
      <c r="A26" s="14"/>
      <c r="B26" s="29"/>
      <c r="C26" s="31"/>
      <c r="D26" s="88"/>
      <c r="E26" s="88"/>
      <c r="F26" s="42"/>
      <c r="G26" s="31"/>
      <c r="H26" s="88"/>
      <c r="I26" s="88"/>
      <c r="J26" s="42"/>
    </row>
    <row r="27" spans="1:10">
      <c r="A27" s="14"/>
      <c r="B27" s="37" t="s">
        <v>304</v>
      </c>
      <c r="C27" s="27"/>
      <c r="D27" s="71" t="s">
        <v>197</v>
      </c>
      <c r="E27" s="87">
        <v>130.69999999999999</v>
      </c>
      <c r="F27" s="46"/>
      <c r="G27" s="27"/>
      <c r="H27" s="71" t="s">
        <v>197</v>
      </c>
      <c r="I27" s="87">
        <v>129.30000000000001</v>
      </c>
      <c r="J27" s="46"/>
    </row>
    <row r="28" spans="1:10" ht="15.75" thickBot="1">
      <c r="A28" s="14"/>
      <c r="B28" s="37"/>
      <c r="C28" s="27"/>
      <c r="D28" s="89"/>
      <c r="E28" s="90"/>
      <c r="F28" s="49"/>
      <c r="G28" s="27"/>
      <c r="H28" s="89"/>
      <c r="I28" s="90"/>
      <c r="J28" s="49"/>
    </row>
    <row r="29" spans="1:10" ht="15.75" thickTop="1">
      <c r="A29" s="14"/>
      <c r="B29" s="80" t="s">
        <v>24</v>
      </c>
      <c r="C29" s="80"/>
      <c r="D29" s="80"/>
      <c r="E29" s="80"/>
      <c r="F29" s="80"/>
      <c r="G29" s="80"/>
      <c r="H29" s="80"/>
      <c r="I29" s="80"/>
      <c r="J29" s="80"/>
    </row>
    <row r="30" spans="1:10">
      <c r="A30" s="14"/>
      <c r="B30" s="27" t="s">
        <v>298</v>
      </c>
      <c r="C30" s="27"/>
      <c r="D30" s="27"/>
      <c r="E30" s="27"/>
      <c r="F30" s="27"/>
      <c r="G30" s="27"/>
      <c r="H30" s="27"/>
      <c r="I30" s="27"/>
      <c r="J30" s="27"/>
    </row>
    <row r="31" spans="1:10">
      <c r="A31" s="14"/>
      <c r="B31" s="27"/>
      <c r="C31" s="27"/>
      <c r="D31" s="27"/>
      <c r="E31" s="27"/>
      <c r="F31" s="27"/>
      <c r="G31" s="27"/>
      <c r="H31" s="27"/>
      <c r="I31" s="27"/>
      <c r="J31" s="27"/>
    </row>
    <row r="32" spans="1:10">
      <c r="A32" s="14"/>
      <c r="B32" s="26"/>
      <c r="C32" s="26"/>
      <c r="D32" s="26"/>
      <c r="E32" s="26"/>
      <c r="F32" s="26"/>
      <c r="G32" s="26"/>
      <c r="H32" s="26"/>
      <c r="I32" s="26"/>
      <c r="J32" s="26"/>
    </row>
    <row r="33" spans="1:10">
      <c r="A33" s="14"/>
      <c r="B33" s="15"/>
      <c r="C33" s="15"/>
      <c r="D33" s="15"/>
      <c r="E33" s="15"/>
      <c r="F33" s="15"/>
      <c r="G33" s="15"/>
      <c r="H33" s="15"/>
      <c r="I33" s="15"/>
      <c r="J33" s="15"/>
    </row>
    <row r="34" spans="1:10">
      <c r="A34" s="14"/>
      <c r="B34" s="27"/>
      <c r="C34" s="27"/>
      <c r="D34" s="91" t="s">
        <v>245</v>
      </c>
      <c r="E34" s="91"/>
      <c r="F34" s="91"/>
      <c r="G34" s="91"/>
      <c r="H34" s="91"/>
      <c r="I34" s="91"/>
      <c r="J34" s="91"/>
    </row>
    <row r="35" spans="1:10">
      <c r="A35" s="14"/>
      <c r="B35" s="27"/>
      <c r="C35" s="27"/>
      <c r="D35" s="91" t="s">
        <v>251</v>
      </c>
      <c r="E35" s="91"/>
      <c r="F35" s="91"/>
      <c r="G35" s="91"/>
      <c r="H35" s="91"/>
      <c r="I35" s="91"/>
      <c r="J35" s="91"/>
    </row>
    <row r="36" spans="1:10" ht="15.75" thickBot="1">
      <c r="A36" s="14"/>
      <c r="B36" s="27"/>
      <c r="C36" s="27"/>
      <c r="D36" s="86" t="s">
        <v>252</v>
      </c>
      <c r="E36" s="86"/>
      <c r="F36" s="86"/>
      <c r="G36" s="86"/>
      <c r="H36" s="86"/>
      <c r="I36" s="86"/>
      <c r="J36" s="86"/>
    </row>
    <row r="37" spans="1:10" ht="15.75" thickBot="1">
      <c r="A37" s="14"/>
      <c r="B37" s="17" t="s">
        <v>195</v>
      </c>
      <c r="C37" s="16"/>
      <c r="D37" s="81">
        <v>41547</v>
      </c>
      <c r="E37" s="81"/>
      <c r="F37" s="81"/>
      <c r="G37" s="16"/>
      <c r="H37" s="81">
        <v>41274</v>
      </c>
      <c r="I37" s="81"/>
      <c r="J37" s="81"/>
    </row>
    <row r="38" spans="1:10">
      <c r="A38" s="14"/>
      <c r="B38" s="71" t="s">
        <v>299</v>
      </c>
      <c r="C38" s="27"/>
      <c r="D38" s="71" t="s">
        <v>197</v>
      </c>
      <c r="E38" s="87">
        <v>56.9</v>
      </c>
      <c r="F38" s="46"/>
      <c r="G38" s="27"/>
      <c r="H38" s="71" t="s">
        <v>197</v>
      </c>
      <c r="I38" s="87">
        <v>64.2</v>
      </c>
      <c r="J38" s="46"/>
    </row>
    <row r="39" spans="1:10">
      <c r="A39" s="14"/>
      <c r="B39" s="37"/>
      <c r="C39" s="27"/>
      <c r="D39" s="37"/>
      <c r="E39" s="61"/>
      <c r="F39" s="27"/>
      <c r="G39" s="27"/>
      <c r="H39" s="37"/>
      <c r="I39" s="61"/>
      <c r="J39" s="27"/>
    </row>
    <row r="40" spans="1:10">
      <c r="A40" s="14"/>
      <c r="B40" s="29" t="s">
        <v>300</v>
      </c>
      <c r="C40" s="31"/>
      <c r="D40" s="59">
        <v>23.2</v>
      </c>
      <c r="E40" s="59"/>
      <c r="F40" s="31"/>
      <c r="G40" s="31"/>
      <c r="H40" s="59">
        <v>3.7</v>
      </c>
      <c r="I40" s="59"/>
      <c r="J40" s="31"/>
    </row>
    <row r="41" spans="1:10">
      <c r="A41" s="14"/>
      <c r="B41" s="29"/>
      <c r="C41" s="31"/>
      <c r="D41" s="59"/>
      <c r="E41" s="59"/>
      <c r="F41" s="31"/>
      <c r="G41" s="31"/>
      <c r="H41" s="59"/>
      <c r="I41" s="59"/>
      <c r="J41" s="31"/>
    </row>
    <row r="42" spans="1:10">
      <c r="A42" s="14"/>
      <c r="B42" s="37" t="s">
        <v>305</v>
      </c>
      <c r="C42" s="27"/>
      <c r="D42" s="92">
        <v>9.9</v>
      </c>
      <c r="E42" s="92"/>
      <c r="F42" s="27"/>
      <c r="G42" s="27"/>
      <c r="H42" s="92" t="s">
        <v>235</v>
      </c>
      <c r="I42" s="92"/>
      <c r="J42" s="27"/>
    </row>
    <row r="43" spans="1:10">
      <c r="A43" s="14"/>
      <c r="B43" s="37"/>
      <c r="C43" s="27"/>
      <c r="D43" s="92"/>
      <c r="E43" s="92"/>
      <c r="F43" s="27"/>
      <c r="G43" s="27"/>
      <c r="H43" s="92"/>
      <c r="I43" s="92"/>
      <c r="J43" s="27"/>
    </row>
    <row r="44" spans="1:10">
      <c r="A44" s="14"/>
      <c r="B44" s="29" t="s">
        <v>301</v>
      </c>
      <c r="C44" s="31"/>
      <c r="D44" s="59">
        <v>8.4</v>
      </c>
      <c r="E44" s="59"/>
      <c r="F44" s="31"/>
      <c r="G44" s="31"/>
      <c r="H44" s="59">
        <v>12.5</v>
      </c>
      <c r="I44" s="59"/>
      <c r="J44" s="31"/>
    </row>
    <row r="45" spans="1:10">
      <c r="A45" s="14"/>
      <c r="B45" s="29"/>
      <c r="C45" s="31"/>
      <c r="D45" s="59"/>
      <c r="E45" s="59"/>
      <c r="F45" s="31"/>
      <c r="G45" s="31"/>
      <c r="H45" s="59"/>
      <c r="I45" s="59"/>
      <c r="J45" s="31"/>
    </row>
    <row r="46" spans="1:10">
      <c r="A46" s="14"/>
      <c r="B46" s="37" t="s">
        <v>303</v>
      </c>
      <c r="C46" s="27"/>
      <c r="D46" s="61">
        <v>6.4</v>
      </c>
      <c r="E46" s="61"/>
      <c r="F46" s="27"/>
      <c r="G46" s="27"/>
      <c r="H46" s="61">
        <v>5.6</v>
      </c>
      <c r="I46" s="61"/>
      <c r="J46" s="27"/>
    </row>
    <row r="47" spans="1:10">
      <c r="A47" s="14"/>
      <c r="B47" s="37"/>
      <c r="C47" s="27"/>
      <c r="D47" s="61"/>
      <c r="E47" s="61"/>
      <c r="F47" s="27"/>
      <c r="G47" s="27"/>
      <c r="H47" s="61"/>
      <c r="I47" s="61"/>
      <c r="J47" s="27"/>
    </row>
    <row r="48" spans="1:10">
      <c r="A48" s="14"/>
      <c r="B48" s="29" t="s">
        <v>302</v>
      </c>
      <c r="C48" s="31"/>
      <c r="D48" s="59">
        <v>10.1</v>
      </c>
      <c r="E48" s="59"/>
      <c r="F48" s="31"/>
      <c r="G48" s="31"/>
      <c r="H48" s="59">
        <v>10.6</v>
      </c>
      <c r="I48" s="59"/>
      <c r="J48" s="31"/>
    </row>
    <row r="49" spans="1:10">
      <c r="A49" s="14"/>
      <c r="B49" s="29"/>
      <c r="C49" s="31"/>
      <c r="D49" s="59"/>
      <c r="E49" s="59"/>
      <c r="F49" s="31"/>
      <c r="G49" s="31"/>
      <c r="H49" s="59"/>
      <c r="I49" s="59"/>
      <c r="J49" s="31"/>
    </row>
    <row r="50" spans="1:10">
      <c r="A50" s="14"/>
      <c r="B50" s="37" t="s">
        <v>116</v>
      </c>
      <c r="C50" s="27"/>
      <c r="D50" s="61">
        <v>13.7</v>
      </c>
      <c r="E50" s="61"/>
      <c r="F50" s="27"/>
      <c r="G50" s="27"/>
      <c r="H50" s="61">
        <v>10.4</v>
      </c>
      <c r="I50" s="61"/>
      <c r="J50" s="27"/>
    </row>
    <row r="51" spans="1:10" ht="15.75" thickBot="1">
      <c r="A51" s="14"/>
      <c r="B51" s="37"/>
      <c r="C51" s="27"/>
      <c r="D51" s="62"/>
      <c r="E51" s="62"/>
      <c r="F51" s="64"/>
      <c r="G51" s="27"/>
      <c r="H51" s="62"/>
      <c r="I51" s="62"/>
      <c r="J51" s="64"/>
    </row>
    <row r="52" spans="1:10">
      <c r="A52" s="14"/>
      <c r="B52" s="29" t="s">
        <v>304</v>
      </c>
      <c r="C52" s="31"/>
      <c r="D52" s="30" t="s">
        <v>197</v>
      </c>
      <c r="E52" s="60">
        <v>128.6</v>
      </c>
      <c r="F52" s="36"/>
      <c r="G52" s="31"/>
      <c r="H52" s="30" t="s">
        <v>197</v>
      </c>
      <c r="I52" s="60">
        <v>107</v>
      </c>
      <c r="J52" s="36"/>
    </row>
    <row r="53" spans="1:10" ht="15.75" thickBot="1">
      <c r="A53" s="14"/>
      <c r="B53" s="29"/>
      <c r="C53" s="31"/>
      <c r="D53" s="65"/>
      <c r="E53" s="66"/>
      <c r="F53" s="67"/>
      <c r="G53" s="31"/>
      <c r="H53" s="65"/>
      <c r="I53" s="66"/>
      <c r="J53" s="67"/>
    </row>
    <row r="54" spans="1:10" ht="25.5" customHeight="1" thickTop="1">
      <c r="A54" s="14"/>
      <c r="B54" s="56" t="s">
        <v>306</v>
      </c>
      <c r="C54" s="56"/>
      <c r="D54" s="56"/>
      <c r="E54" s="56"/>
      <c r="F54" s="56"/>
      <c r="G54" s="56"/>
      <c r="H54" s="56"/>
      <c r="I54" s="56"/>
      <c r="J54" s="56"/>
    </row>
  </sheetData>
  <mergeCells count="142">
    <mergeCell ref="B30:J30"/>
    <mergeCell ref="B31:J31"/>
    <mergeCell ref="B54:J54"/>
    <mergeCell ref="A1:A2"/>
    <mergeCell ref="B1:J1"/>
    <mergeCell ref="B2:J2"/>
    <mergeCell ref="B3:J3"/>
    <mergeCell ref="A4:A54"/>
    <mergeCell ref="B4:J4"/>
    <mergeCell ref="B5:J5"/>
    <mergeCell ref="B6:J6"/>
    <mergeCell ref="B7:J7"/>
    <mergeCell ref="B8:J8"/>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H27:H28"/>
    <mergeCell ref="I27:I28"/>
    <mergeCell ref="J27:J28"/>
    <mergeCell ref="B32:J32"/>
    <mergeCell ref="B34:B36"/>
    <mergeCell ref="C34:C36"/>
    <mergeCell ref="D34:J34"/>
    <mergeCell ref="D35:J35"/>
    <mergeCell ref="D36:J36"/>
    <mergeCell ref="B29:J29"/>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10"/>
    <mergeCell ref="B12:B13"/>
    <mergeCell ref="C12:C13"/>
    <mergeCell ref="D12:J12"/>
    <mergeCell ref="D13:J13"/>
    <mergeCell ref="D14:F14"/>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4.7109375" bestFit="1" customWidth="1"/>
    <col min="2" max="2" width="22.85546875" bestFit="1" customWidth="1"/>
    <col min="4" max="4" width="2" customWidth="1"/>
    <col min="5" max="5" width="6" customWidth="1"/>
    <col min="8" max="8" width="2" customWidth="1"/>
    <col min="9" max="9" width="6" customWidth="1"/>
  </cols>
  <sheetData>
    <row r="1" spans="1:10" ht="15" customHeight="1">
      <c r="A1" s="7" t="s">
        <v>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54" t="s">
        <v>5</v>
      </c>
      <c r="C3" s="54"/>
      <c r="D3" s="54"/>
      <c r="E3" s="54"/>
      <c r="F3" s="54"/>
      <c r="G3" s="54"/>
      <c r="H3" s="54"/>
      <c r="I3" s="54"/>
      <c r="J3" s="54"/>
    </row>
    <row r="4" spans="1:10" ht="15" customHeight="1">
      <c r="A4" s="14" t="s">
        <v>48</v>
      </c>
      <c r="B4" s="54" t="s">
        <v>5</v>
      </c>
      <c r="C4" s="54"/>
      <c r="D4" s="54"/>
      <c r="E4" s="54"/>
      <c r="F4" s="54"/>
      <c r="G4" s="54"/>
      <c r="H4" s="54"/>
      <c r="I4" s="54"/>
      <c r="J4" s="54"/>
    </row>
    <row r="5" spans="1:10">
      <c r="A5" s="14"/>
      <c r="B5" s="68" t="s">
        <v>48</v>
      </c>
      <c r="C5" s="68"/>
      <c r="D5" s="68"/>
      <c r="E5" s="68"/>
      <c r="F5" s="68"/>
      <c r="G5" s="68"/>
      <c r="H5" s="68"/>
      <c r="I5" s="68"/>
      <c r="J5" s="68"/>
    </row>
    <row r="6" spans="1:10">
      <c r="A6" s="14"/>
      <c r="B6" s="80" t="s">
        <v>256</v>
      </c>
      <c r="C6" s="80"/>
      <c r="D6" s="80"/>
      <c r="E6" s="80"/>
      <c r="F6" s="80"/>
      <c r="G6" s="80"/>
      <c r="H6" s="80"/>
      <c r="I6" s="80"/>
      <c r="J6" s="80"/>
    </row>
    <row r="7" spans="1:10">
      <c r="A7" s="14"/>
      <c r="B7" s="27" t="s">
        <v>308</v>
      </c>
      <c r="C7" s="27"/>
      <c r="D7" s="27"/>
      <c r="E7" s="27"/>
      <c r="F7" s="27"/>
      <c r="G7" s="27"/>
      <c r="H7" s="27"/>
      <c r="I7" s="27"/>
      <c r="J7" s="27"/>
    </row>
    <row r="8" spans="1:10">
      <c r="A8" s="14"/>
      <c r="B8" s="27"/>
      <c r="C8" s="27"/>
      <c r="D8" s="27"/>
      <c r="E8" s="27"/>
      <c r="F8" s="27"/>
      <c r="G8" s="27"/>
      <c r="H8" s="27"/>
      <c r="I8" s="27"/>
      <c r="J8" s="27"/>
    </row>
    <row r="9" spans="1:10">
      <c r="A9" s="14"/>
      <c r="B9" s="26"/>
      <c r="C9" s="26"/>
      <c r="D9" s="26"/>
      <c r="E9" s="26"/>
      <c r="F9" s="26"/>
      <c r="G9" s="26"/>
      <c r="H9" s="26"/>
      <c r="I9" s="26"/>
      <c r="J9" s="26"/>
    </row>
    <row r="10" spans="1:10">
      <c r="A10" s="14"/>
      <c r="B10" s="15"/>
      <c r="C10" s="15"/>
      <c r="D10" s="15"/>
      <c r="E10" s="15"/>
      <c r="F10" s="15"/>
      <c r="G10" s="15"/>
      <c r="H10" s="15"/>
      <c r="I10" s="15"/>
      <c r="J10" s="15"/>
    </row>
    <row r="11" spans="1:10">
      <c r="A11" s="14"/>
      <c r="B11" s="27"/>
      <c r="C11" s="27"/>
      <c r="D11" s="91" t="s">
        <v>245</v>
      </c>
      <c r="E11" s="91"/>
      <c r="F11" s="91"/>
      <c r="G11" s="91"/>
      <c r="H11" s="91"/>
      <c r="I11" s="91"/>
      <c r="J11" s="91"/>
    </row>
    <row r="12" spans="1:10" ht="15.75" thickBot="1">
      <c r="A12" s="14"/>
      <c r="B12" s="27"/>
      <c r="C12" s="27"/>
      <c r="D12" s="86" t="s">
        <v>246</v>
      </c>
      <c r="E12" s="86"/>
      <c r="F12" s="86"/>
      <c r="G12" s="86"/>
      <c r="H12" s="86"/>
      <c r="I12" s="86"/>
      <c r="J12" s="86"/>
    </row>
    <row r="13" spans="1:10" ht="15.75" thickBot="1">
      <c r="A13" s="14"/>
      <c r="B13" s="17" t="s">
        <v>195</v>
      </c>
      <c r="C13" s="16"/>
      <c r="D13" s="81">
        <v>41547</v>
      </c>
      <c r="E13" s="81"/>
      <c r="F13" s="81"/>
      <c r="G13" s="16"/>
      <c r="H13" s="81">
        <v>41274</v>
      </c>
      <c r="I13" s="81"/>
      <c r="J13" s="81"/>
    </row>
    <row r="14" spans="1:10">
      <c r="A14" s="14"/>
      <c r="B14" s="71" t="s">
        <v>309</v>
      </c>
      <c r="C14" s="27"/>
      <c r="D14" s="71" t="s">
        <v>197</v>
      </c>
      <c r="E14" s="87">
        <v>652.6</v>
      </c>
      <c r="F14" s="46"/>
      <c r="G14" s="27"/>
      <c r="H14" s="71" t="s">
        <v>197</v>
      </c>
      <c r="I14" s="87">
        <v>657.5</v>
      </c>
      <c r="J14" s="46"/>
    </row>
    <row r="15" spans="1:10">
      <c r="A15" s="14"/>
      <c r="B15" s="37"/>
      <c r="C15" s="27"/>
      <c r="D15" s="37"/>
      <c r="E15" s="61"/>
      <c r="F15" s="27"/>
      <c r="G15" s="27"/>
      <c r="H15" s="37"/>
      <c r="I15" s="61"/>
      <c r="J15" s="27"/>
    </row>
    <row r="16" spans="1:10">
      <c r="A16" s="14"/>
      <c r="B16" s="29" t="s">
        <v>310</v>
      </c>
      <c r="C16" s="31"/>
      <c r="D16" s="59">
        <v>9.8000000000000007</v>
      </c>
      <c r="E16" s="59"/>
      <c r="F16" s="31"/>
      <c r="G16" s="31"/>
      <c r="H16" s="59">
        <v>10.6</v>
      </c>
      <c r="I16" s="59"/>
      <c r="J16" s="31"/>
    </row>
    <row r="17" spans="1:10">
      <c r="A17" s="14"/>
      <c r="B17" s="29"/>
      <c r="C17" s="31"/>
      <c r="D17" s="59"/>
      <c r="E17" s="59"/>
      <c r="F17" s="31"/>
      <c r="G17" s="31"/>
      <c r="H17" s="59"/>
      <c r="I17" s="59"/>
      <c r="J17" s="31"/>
    </row>
    <row r="18" spans="1:10">
      <c r="A18" s="14"/>
      <c r="B18" s="37" t="s">
        <v>311</v>
      </c>
      <c r="C18" s="27"/>
      <c r="D18" s="61">
        <v>4.9000000000000004</v>
      </c>
      <c r="E18" s="61"/>
      <c r="F18" s="27"/>
      <c r="G18" s="27"/>
      <c r="H18" s="61">
        <v>4.9000000000000004</v>
      </c>
      <c r="I18" s="61"/>
      <c r="J18" s="27"/>
    </row>
    <row r="19" spans="1:10">
      <c r="A19" s="14"/>
      <c r="B19" s="37"/>
      <c r="C19" s="27"/>
      <c r="D19" s="61"/>
      <c r="E19" s="61"/>
      <c r="F19" s="27"/>
      <c r="G19" s="27"/>
      <c r="H19" s="61"/>
      <c r="I19" s="61"/>
      <c r="J19" s="27"/>
    </row>
    <row r="20" spans="1:10">
      <c r="A20" s="14"/>
      <c r="B20" s="29" t="s">
        <v>116</v>
      </c>
      <c r="C20" s="31"/>
      <c r="D20" s="59">
        <v>10.8</v>
      </c>
      <c r="E20" s="59"/>
      <c r="F20" s="31"/>
      <c r="G20" s="31"/>
      <c r="H20" s="59">
        <v>6.4</v>
      </c>
      <c r="I20" s="59"/>
      <c r="J20" s="31"/>
    </row>
    <row r="21" spans="1:10" ht="15.75" thickBot="1">
      <c r="A21" s="14"/>
      <c r="B21" s="29"/>
      <c r="C21" s="31"/>
      <c r="D21" s="88"/>
      <c r="E21" s="88"/>
      <c r="F21" s="42"/>
      <c r="G21" s="31"/>
      <c r="H21" s="88"/>
      <c r="I21" s="88"/>
      <c r="J21" s="42"/>
    </row>
    <row r="22" spans="1:10">
      <c r="A22" s="14"/>
      <c r="B22" s="37" t="s">
        <v>312</v>
      </c>
      <c r="C22" s="27"/>
      <c r="D22" s="71" t="s">
        <v>197</v>
      </c>
      <c r="E22" s="87">
        <v>678.1</v>
      </c>
      <c r="F22" s="46"/>
      <c r="G22" s="27"/>
      <c r="H22" s="71" t="s">
        <v>197</v>
      </c>
      <c r="I22" s="87">
        <v>679.4</v>
      </c>
      <c r="J22" s="46"/>
    </row>
    <row r="23" spans="1:10" ht="15.75" thickBot="1">
      <c r="A23" s="14"/>
      <c r="B23" s="37"/>
      <c r="C23" s="27"/>
      <c r="D23" s="89"/>
      <c r="E23" s="90"/>
      <c r="F23" s="49"/>
      <c r="G23" s="27"/>
      <c r="H23" s="89"/>
      <c r="I23" s="90"/>
      <c r="J23" s="49"/>
    </row>
    <row r="24" spans="1:10" ht="15.75" thickTop="1">
      <c r="A24" s="14"/>
      <c r="B24" s="80" t="s">
        <v>24</v>
      </c>
      <c r="C24" s="80"/>
      <c r="D24" s="80"/>
      <c r="E24" s="80"/>
      <c r="F24" s="80"/>
      <c r="G24" s="80"/>
      <c r="H24" s="80"/>
      <c r="I24" s="80"/>
      <c r="J24" s="80"/>
    </row>
    <row r="25" spans="1:10">
      <c r="A25" s="14"/>
      <c r="B25" s="27" t="s">
        <v>308</v>
      </c>
      <c r="C25" s="27"/>
      <c r="D25" s="27"/>
      <c r="E25" s="27"/>
      <c r="F25" s="27"/>
      <c r="G25" s="27"/>
      <c r="H25" s="27"/>
      <c r="I25" s="27"/>
      <c r="J25" s="27"/>
    </row>
    <row r="26" spans="1:10">
      <c r="A26" s="14"/>
      <c r="B26" s="27"/>
      <c r="C26" s="27"/>
      <c r="D26" s="27"/>
      <c r="E26" s="27"/>
      <c r="F26" s="27"/>
      <c r="G26" s="27"/>
      <c r="H26" s="27"/>
      <c r="I26" s="27"/>
      <c r="J26" s="27"/>
    </row>
    <row r="27" spans="1:10">
      <c r="A27" s="14"/>
      <c r="B27" s="26"/>
      <c r="C27" s="26"/>
      <c r="D27" s="26"/>
      <c r="E27" s="26"/>
      <c r="F27" s="26"/>
      <c r="G27" s="26"/>
      <c r="H27" s="26"/>
      <c r="I27" s="26"/>
      <c r="J27" s="26"/>
    </row>
    <row r="28" spans="1:10">
      <c r="A28" s="14"/>
      <c r="B28" s="15"/>
      <c r="C28" s="15"/>
      <c r="D28" s="15"/>
      <c r="E28" s="15"/>
      <c r="F28" s="15"/>
      <c r="G28" s="15"/>
      <c r="H28" s="15"/>
      <c r="I28" s="15"/>
      <c r="J28" s="15"/>
    </row>
    <row r="29" spans="1:10">
      <c r="A29" s="14"/>
      <c r="B29" s="27"/>
      <c r="C29" s="27"/>
      <c r="D29" s="91" t="s">
        <v>245</v>
      </c>
      <c r="E29" s="91"/>
      <c r="F29" s="91"/>
      <c r="G29" s="91"/>
      <c r="H29" s="91"/>
      <c r="I29" s="91"/>
      <c r="J29" s="91"/>
    </row>
    <row r="30" spans="1:10">
      <c r="A30" s="14"/>
      <c r="B30" s="27"/>
      <c r="C30" s="27"/>
      <c r="D30" s="91" t="s">
        <v>251</v>
      </c>
      <c r="E30" s="91"/>
      <c r="F30" s="91"/>
      <c r="G30" s="91"/>
      <c r="H30" s="91"/>
      <c r="I30" s="91"/>
      <c r="J30" s="91"/>
    </row>
    <row r="31" spans="1:10" ht="15.75" thickBot="1">
      <c r="A31" s="14"/>
      <c r="B31" s="27"/>
      <c r="C31" s="27"/>
      <c r="D31" s="86" t="s">
        <v>252</v>
      </c>
      <c r="E31" s="86"/>
      <c r="F31" s="86"/>
      <c r="G31" s="86"/>
      <c r="H31" s="86"/>
      <c r="I31" s="86"/>
      <c r="J31" s="86"/>
    </row>
    <row r="32" spans="1:10" ht="15.75" thickBot="1">
      <c r="A32" s="14"/>
      <c r="B32" s="17" t="s">
        <v>195</v>
      </c>
      <c r="C32" s="16"/>
      <c r="D32" s="81">
        <v>41547</v>
      </c>
      <c r="E32" s="81"/>
      <c r="F32" s="81"/>
      <c r="G32" s="16"/>
      <c r="H32" s="81">
        <v>41274</v>
      </c>
      <c r="I32" s="81"/>
      <c r="J32" s="81"/>
    </row>
    <row r="33" spans="1:10">
      <c r="A33" s="14"/>
      <c r="B33" s="71" t="s">
        <v>309</v>
      </c>
      <c r="C33" s="27"/>
      <c r="D33" s="71" t="s">
        <v>197</v>
      </c>
      <c r="E33" s="87">
        <v>642.1</v>
      </c>
      <c r="F33" s="46"/>
      <c r="G33" s="27"/>
      <c r="H33" s="71" t="s">
        <v>197</v>
      </c>
      <c r="I33" s="87">
        <v>645.79999999999995</v>
      </c>
      <c r="J33" s="46"/>
    </row>
    <row r="34" spans="1:10">
      <c r="A34" s="14"/>
      <c r="B34" s="37"/>
      <c r="C34" s="27"/>
      <c r="D34" s="37"/>
      <c r="E34" s="61"/>
      <c r="F34" s="27"/>
      <c r="G34" s="27"/>
      <c r="H34" s="37"/>
      <c r="I34" s="61"/>
      <c r="J34" s="27"/>
    </row>
    <row r="35" spans="1:10">
      <c r="A35" s="14"/>
      <c r="B35" s="29" t="s">
        <v>310</v>
      </c>
      <c r="C35" s="31"/>
      <c r="D35" s="59">
        <v>9.8000000000000007</v>
      </c>
      <c r="E35" s="59"/>
      <c r="F35" s="31"/>
      <c r="G35" s="31"/>
      <c r="H35" s="59">
        <v>10.6</v>
      </c>
      <c r="I35" s="59"/>
      <c r="J35" s="31"/>
    </row>
    <row r="36" spans="1:10">
      <c r="A36" s="14"/>
      <c r="B36" s="29"/>
      <c r="C36" s="31"/>
      <c r="D36" s="59"/>
      <c r="E36" s="59"/>
      <c r="F36" s="31"/>
      <c r="G36" s="31"/>
      <c r="H36" s="59"/>
      <c r="I36" s="59"/>
      <c r="J36" s="31"/>
    </row>
    <row r="37" spans="1:10">
      <c r="A37" s="14"/>
      <c r="B37" s="37" t="s">
        <v>311</v>
      </c>
      <c r="C37" s="27"/>
      <c r="D37" s="61">
        <v>4.8</v>
      </c>
      <c r="E37" s="61"/>
      <c r="F37" s="27"/>
      <c r="G37" s="27"/>
      <c r="H37" s="61">
        <v>4.8</v>
      </c>
      <c r="I37" s="61"/>
      <c r="J37" s="27"/>
    </row>
    <row r="38" spans="1:10">
      <c r="A38" s="14"/>
      <c r="B38" s="37"/>
      <c r="C38" s="27"/>
      <c r="D38" s="61"/>
      <c r="E38" s="61"/>
      <c r="F38" s="27"/>
      <c r="G38" s="27"/>
      <c r="H38" s="61"/>
      <c r="I38" s="61"/>
      <c r="J38" s="27"/>
    </row>
    <row r="39" spans="1:10">
      <c r="A39" s="14"/>
      <c r="B39" s="29" t="s">
        <v>116</v>
      </c>
      <c r="C39" s="31"/>
      <c r="D39" s="59">
        <v>10.6</v>
      </c>
      <c r="E39" s="59"/>
      <c r="F39" s="31"/>
      <c r="G39" s="31"/>
      <c r="H39" s="59">
        <v>6.2</v>
      </c>
      <c r="I39" s="59"/>
      <c r="J39" s="31"/>
    </row>
    <row r="40" spans="1:10" ht="15.75" thickBot="1">
      <c r="A40" s="14"/>
      <c r="B40" s="29"/>
      <c r="C40" s="31"/>
      <c r="D40" s="88"/>
      <c r="E40" s="88"/>
      <c r="F40" s="42"/>
      <c r="G40" s="31"/>
      <c r="H40" s="88"/>
      <c r="I40" s="88"/>
      <c r="J40" s="42"/>
    </row>
    <row r="41" spans="1:10">
      <c r="A41" s="14"/>
      <c r="B41" s="37" t="s">
        <v>312</v>
      </c>
      <c r="C41" s="27"/>
      <c r="D41" s="71" t="s">
        <v>197</v>
      </c>
      <c r="E41" s="87">
        <v>667.3</v>
      </c>
      <c r="F41" s="46"/>
      <c r="G41" s="27"/>
      <c r="H41" s="71" t="s">
        <v>197</v>
      </c>
      <c r="I41" s="87">
        <v>667.4</v>
      </c>
      <c r="J41" s="46"/>
    </row>
    <row r="42" spans="1:10" ht="15.75" thickBot="1">
      <c r="A42" s="14"/>
      <c r="B42" s="37"/>
      <c r="C42" s="27"/>
      <c r="D42" s="89"/>
      <c r="E42" s="90"/>
      <c r="F42" s="49"/>
      <c r="G42" s="27"/>
      <c r="H42" s="89"/>
      <c r="I42" s="90"/>
      <c r="J42" s="49"/>
    </row>
    <row r="43" spans="1:10" ht="15.75" thickTop="1"/>
  </sheetData>
  <mergeCells count="106">
    <mergeCell ref="B6:J6"/>
    <mergeCell ref="B7:J7"/>
    <mergeCell ref="B8:J8"/>
    <mergeCell ref="B24:J24"/>
    <mergeCell ref="B25:J25"/>
    <mergeCell ref="B26:J26"/>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H22:H23"/>
    <mergeCell ref="I22:I23"/>
    <mergeCell ref="J22:J23"/>
    <mergeCell ref="B27:J27"/>
    <mergeCell ref="B29:B31"/>
    <mergeCell ref="C29:C31"/>
    <mergeCell ref="D29:J29"/>
    <mergeCell ref="D30:J30"/>
    <mergeCell ref="D31:J31"/>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24.42578125" bestFit="1" customWidth="1"/>
    <col min="2" max="2" width="36.5703125" bestFit="1" customWidth="1"/>
    <col min="3" max="3" width="36.5703125" customWidth="1"/>
    <col min="4" max="4" width="8.85546875" customWidth="1"/>
    <col min="5" max="5" width="36.42578125" customWidth="1"/>
    <col min="6" max="6" width="7" customWidth="1"/>
    <col min="7" max="7" width="36.5703125" customWidth="1"/>
    <col min="8" max="8" width="8.85546875" customWidth="1"/>
    <col min="9" max="9" width="36.42578125" customWidth="1"/>
    <col min="10" max="10" width="7" customWidth="1"/>
    <col min="11" max="11" width="36.5703125" customWidth="1"/>
    <col min="12" max="12" width="8.85546875" customWidth="1"/>
    <col min="13" max="13" width="36.42578125" customWidth="1"/>
    <col min="14" max="14" width="7" customWidth="1"/>
    <col min="15" max="15" width="36.5703125" customWidth="1"/>
    <col min="16" max="16" width="8.85546875" customWidth="1"/>
    <col min="17" max="17" width="36.42578125" customWidth="1"/>
    <col min="18" max="18" width="7" customWidth="1"/>
    <col min="19" max="20" width="36.5703125" customWidth="1"/>
    <col min="21" max="21" width="8.85546875" customWidth="1"/>
    <col min="22" max="22" width="22.28515625" customWidth="1"/>
    <col min="23" max="23" width="7" customWidth="1"/>
  </cols>
  <sheetData>
    <row r="1" spans="1:23" ht="15" customHeight="1">
      <c r="A1" s="7" t="s">
        <v>31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14</v>
      </c>
      <c r="B3" s="54" t="s">
        <v>5</v>
      </c>
      <c r="C3" s="54"/>
      <c r="D3" s="54"/>
      <c r="E3" s="54"/>
      <c r="F3" s="54"/>
      <c r="G3" s="54"/>
      <c r="H3" s="54"/>
      <c r="I3" s="54"/>
      <c r="J3" s="54"/>
      <c r="K3" s="54"/>
      <c r="L3" s="54"/>
      <c r="M3" s="54"/>
      <c r="N3" s="54"/>
      <c r="O3" s="54"/>
      <c r="P3" s="54"/>
      <c r="Q3" s="54"/>
      <c r="R3" s="54"/>
      <c r="S3" s="54"/>
      <c r="T3" s="54"/>
      <c r="U3" s="54"/>
      <c r="V3" s="54"/>
      <c r="W3" s="54"/>
    </row>
    <row r="4" spans="1:23" ht="15" customHeight="1">
      <c r="A4" s="14" t="s">
        <v>313</v>
      </c>
      <c r="B4" s="54" t="s">
        <v>5</v>
      </c>
      <c r="C4" s="54"/>
      <c r="D4" s="54"/>
      <c r="E4" s="54"/>
      <c r="F4" s="54"/>
      <c r="G4" s="54"/>
      <c r="H4" s="54"/>
      <c r="I4" s="54"/>
      <c r="J4" s="54"/>
      <c r="K4" s="54"/>
      <c r="L4" s="54"/>
      <c r="M4" s="54"/>
      <c r="N4" s="54"/>
      <c r="O4" s="54"/>
      <c r="P4" s="54"/>
      <c r="Q4" s="54"/>
      <c r="R4" s="54"/>
      <c r="S4" s="54"/>
      <c r="T4" s="54"/>
      <c r="U4" s="54"/>
      <c r="V4" s="54"/>
      <c r="W4" s="54"/>
    </row>
    <row r="5" spans="1:23">
      <c r="A5" s="14"/>
      <c r="B5" s="68" t="s">
        <v>313</v>
      </c>
      <c r="C5" s="68"/>
      <c r="D5" s="68"/>
      <c r="E5" s="68"/>
      <c r="F5" s="68"/>
      <c r="G5" s="68"/>
      <c r="H5" s="68"/>
      <c r="I5" s="68"/>
      <c r="J5" s="68"/>
      <c r="K5" s="68"/>
      <c r="L5" s="68"/>
      <c r="M5" s="68"/>
      <c r="N5" s="68"/>
      <c r="O5" s="68"/>
      <c r="P5" s="68"/>
      <c r="Q5" s="68"/>
      <c r="R5" s="68"/>
      <c r="S5" s="68"/>
      <c r="T5" s="68"/>
      <c r="U5" s="68"/>
      <c r="V5" s="68"/>
      <c r="W5" s="68"/>
    </row>
    <row r="6" spans="1:23">
      <c r="A6" s="14"/>
      <c r="B6" s="27" t="s">
        <v>315</v>
      </c>
      <c r="C6" s="27"/>
      <c r="D6" s="27"/>
      <c r="E6" s="27"/>
      <c r="F6" s="27"/>
      <c r="G6" s="27"/>
      <c r="H6" s="27"/>
      <c r="I6" s="27"/>
      <c r="J6" s="27"/>
      <c r="K6" s="27"/>
      <c r="L6" s="27"/>
      <c r="M6" s="27"/>
      <c r="N6" s="27"/>
      <c r="O6" s="27"/>
      <c r="P6" s="27"/>
      <c r="Q6" s="27"/>
      <c r="R6" s="27"/>
      <c r="S6" s="27"/>
      <c r="T6" s="27"/>
      <c r="U6" s="27"/>
      <c r="V6" s="27"/>
      <c r="W6" s="27"/>
    </row>
    <row r="7" spans="1:23">
      <c r="A7" s="14"/>
      <c r="B7" s="27"/>
      <c r="C7" s="27"/>
      <c r="D7" s="27"/>
      <c r="E7" s="27"/>
      <c r="F7" s="27"/>
      <c r="G7" s="27"/>
      <c r="H7" s="27"/>
      <c r="I7" s="27"/>
      <c r="J7" s="27"/>
      <c r="K7" s="27"/>
      <c r="L7" s="27"/>
      <c r="M7" s="27"/>
      <c r="N7" s="27"/>
      <c r="O7" s="27"/>
      <c r="P7" s="27"/>
      <c r="Q7" s="27"/>
      <c r="R7" s="27"/>
      <c r="S7" s="27"/>
      <c r="T7" s="27"/>
      <c r="U7" s="27"/>
      <c r="V7" s="27"/>
      <c r="W7" s="27"/>
    </row>
    <row r="8" spans="1:23">
      <c r="A8" s="14"/>
      <c r="B8" s="26"/>
      <c r="C8" s="26"/>
      <c r="D8" s="26"/>
      <c r="E8" s="26"/>
      <c r="F8" s="26"/>
      <c r="G8" s="26"/>
      <c r="H8" s="26"/>
      <c r="I8" s="26"/>
      <c r="J8" s="26"/>
      <c r="K8" s="26"/>
      <c r="L8" s="26"/>
      <c r="M8" s="26"/>
      <c r="N8" s="26"/>
      <c r="O8" s="26"/>
      <c r="P8" s="26"/>
      <c r="Q8" s="26"/>
      <c r="R8" s="26"/>
    </row>
    <row r="9" spans="1:23">
      <c r="A9" s="14"/>
      <c r="B9" s="15"/>
      <c r="C9" s="15"/>
      <c r="D9" s="15"/>
      <c r="E9" s="15"/>
      <c r="F9" s="15"/>
      <c r="G9" s="15"/>
      <c r="H9" s="15"/>
      <c r="I9" s="15"/>
      <c r="J9" s="15"/>
      <c r="K9" s="15"/>
      <c r="L9" s="15"/>
      <c r="M9" s="15"/>
      <c r="N9" s="15"/>
      <c r="O9" s="15"/>
      <c r="P9" s="15"/>
      <c r="Q9" s="15"/>
      <c r="R9" s="15"/>
    </row>
    <row r="10" spans="1:23">
      <c r="A10" s="14"/>
      <c r="B10" s="27"/>
      <c r="C10" s="27"/>
      <c r="D10" s="53" t="s">
        <v>245</v>
      </c>
      <c r="E10" s="53"/>
      <c r="F10" s="53"/>
      <c r="G10" s="53"/>
      <c r="H10" s="53"/>
      <c r="I10" s="53"/>
      <c r="J10" s="53"/>
      <c r="K10" s="27"/>
      <c r="L10" s="91" t="s">
        <v>245</v>
      </c>
      <c r="M10" s="91"/>
      <c r="N10" s="91"/>
      <c r="O10" s="91"/>
      <c r="P10" s="91"/>
      <c r="Q10" s="91"/>
      <c r="R10" s="91"/>
    </row>
    <row r="11" spans="1:23">
      <c r="A11" s="14"/>
      <c r="B11" s="27"/>
      <c r="C11" s="27"/>
      <c r="D11" s="53" t="s">
        <v>246</v>
      </c>
      <c r="E11" s="53"/>
      <c r="F11" s="53"/>
      <c r="G11" s="53"/>
      <c r="H11" s="53"/>
      <c r="I11" s="53"/>
      <c r="J11" s="53"/>
      <c r="K11" s="27"/>
      <c r="L11" s="91" t="s">
        <v>251</v>
      </c>
      <c r="M11" s="91"/>
      <c r="N11" s="91"/>
      <c r="O11" s="91"/>
      <c r="P11" s="91"/>
      <c r="Q11" s="91"/>
      <c r="R11" s="91"/>
    </row>
    <row r="12" spans="1:23" ht="15.75" thickBot="1">
      <c r="A12" s="14"/>
      <c r="B12" s="27"/>
      <c r="C12" s="27"/>
      <c r="D12" s="85"/>
      <c r="E12" s="85"/>
      <c r="F12" s="85"/>
      <c r="G12" s="85"/>
      <c r="H12" s="85"/>
      <c r="I12" s="85"/>
      <c r="J12" s="85"/>
      <c r="K12" s="27"/>
      <c r="L12" s="86" t="s">
        <v>252</v>
      </c>
      <c r="M12" s="86"/>
      <c r="N12" s="86"/>
      <c r="O12" s="86"/>
      <c r="P12" s="86"/>
      <c r="Q12" s="86"/>
      <c r="R12" s="86"/>
    </row>
    <row r="13" spans="1:23" ht="15.75" thickBot="1">
      <c r="A13" s="14"/>
      <c r="B13" s="17" t="s">
        <v>195</v>
      </c>
      <c r="C13" s="16"/>
      <c r="D13" s="81">
        <v>41547</v>
      </c>
      <c r="E13" s="81"/>
      <c r="F13" s="81"/>
      <c r="G13" s="16"/>
      <c r="H13" s="81">
        <v>41274</v>
      </c>
      <c r="I13" s="81"/>
      <c r="J13" s="81"/>
      <c r="K13" s="16"/>
      <c r="L13" s="81">
        <v>41547</v>
      </c>
      <c r="M13" s="81"/>
      <c r="N13" s="81"/>
      <c r="O13" s="16"/>
      <c r="P13" s="81">
        <v>41274</v>
      </c>
      <c r="Q13" s="81"/>
      <c r="R13" s="81"/>
    </row>
    <row r="14" spans="1:23" ht="48.75" customHeight="1">
      <c r="A14" s="14"/>
      <c r="B14" s="71" t="s">
        <v>316</v>
      </c>
      <c r="C14" s="27"/>
      <c r="D14" s="44" t="s">
        <v>197</v>
      </c>
      <c r="E14" s="72">
        <v>916.3</v>
      </c>
      <c r="F14" s="46"/>
      <c r="G14" s="27"/>
      <c r="H14" s="44" t="s">
        <v>197</v>
      </c>
      <c r="I14" s="72">
        <v>923.4</v>
      </c>
      <c r="J14" s="46"/>
      <c r="K14" s="27"/>
      <c r="L14" s="44" t="s">
        <v>197</v>
      </c>
      <c r="M14" s="72">
        <v>916.3</v>
      </c>
      <c r="N14" s="46"/>
      <c r="O14" s="27"/>
      <c r="P14" s="44" t="s">
        <v>197</v>
      </c>
      <c r="Q14" s="72">
        <v>923.4</v>
      </c>
      <c r="R14" s="46"/>
    </row>
    <row r="15" spans="1:23">
      <c r="A15" s="14"/>
      <c r="B15" s="37"/>
      <c r="C15" s="27"/>
      <c r="D15" s="43"/>
      <c r="E15" s="38"/>
      <c r="F15" s="27"/>
      <c r="G15" s="27"/>
      <c r="H15" s="43"/>
      <c r="I15" s="38"/>
      <c r="J15" s="27"/>
      <c r="K15" s="27"/>
      <c r="L15" s="43"/>
      <c r="M15" s="38"/>
      <c r="N15" s="27"/>
      <c r="O15" s="27"/>
      <c r="P15" s="43"/>
      <c r="Q15" s="38"/>
      <c r="R15" s="27"/>
    </row>
    <row r="16" spans="1:23" ht="48.75" customHeight="1">
      <c r="A16" s="14"/>
      <c r="B16" s="29" t="s">
        <v>317</v>
      </c>
      <c r="C16" s="31"/>
      <c r="D16" s="34">
        <v>65</v>
      </c>
      <c r="E16" s="34"/>
      <c r="F16" s="31"/>
      <c r="G16" s="31"/>
      <c r="H16" s="34" t="s">
        <v>235</v>
      </c>
      <c r="I16" s="34"/>
      <c r="J16" s="31"/>
      <c r="K16" s="31"/>
      <c r="L16" s="34">
        <v>65</v>
      </c>
      <c r="M16" s="34"/>
      <c r="N16" s="31"/>
      <c r="O16" s="31"/>
      <c r="P16" s="34" t="s">
        <v>235</v>
      </c>
      <c r="Q16" s="34"/>
      <c r="R16" s="31"/>
    </row>
    <row r="17" spans="1:18">
      <c r="A17" s="14"/>
      <c r="B17" s="29"/>
      <c r="C17" s="31"/>
      <c r="D17" s="34"/>
      <c r="E17" s="34"/>
      <c r="F17" s="31"/>
      <c r="G17" s="31"/>
      <c r="H17" s="34"/>
      <c r="I17" s="34"/>
      <c r="J17" s="31"/>
      <c r="K17" s="31"/>
      <c r="L17" s="34"/>
      <c r="M17" s="34"/>
      <c r="N17" s="31"/>
      <c r="O17" s="31"/>
      <c r="P17" s="34"/>
      <c r="Q17" s="34"/>
      <c r="R17" s="31"/>
    </row>
    <row r="18" spans="1:18" ht="61.5" customHeight="1">
      <c r="A18" s="14"/>
      <c r="B18" s="37" t="s">
        <v>318</v>
      </c>
      <c r="C18" s="27"/>
      <c r="D18" s="38">
        <v>745.5</v>
      </c>
      <c r="E18" s="38"/>
      <c r="F18" s="27"/>
      <c r="G18" s="27"/>
      <c r="H18" s="38">
        <v>758.4</v>
      </c>
      <c r="I18" s="38"/>
      <c r="J18" s="27"/>
      <c r="K18" s="27"/>
      <c r="L18" s="38">
        <v>745.5</v>
      </c>
      <c r="M18" s="38"/>
      <c r="N18" s="27"/>
      <c r="O18" s="27"/>
      <c r="P18" s="38">
        <v>758.4</v>
      </c>
      <c r="Q18" s="38"/>
      <c r="R18" s="27"/>
    </row>
    <row r="19" spans="1:18">
      <c r="A19" s="14"/>
      <c r="B19" s="37"/>
      <c r="C19" s="27"/>
      <c r="D19" s="38"/>
      <c r="E19" s="38"/>
      <c r="F19" s="27"/>
      <c r="G19" s="27"/>
      <c r="H19" s="38"/>
      <c r="I19" s="38"/>
      <c r="J19" s="27"/>
      <c r="K19" s="27"/>
      <c r="L19" s="38"/>
      <c r="M19" s="38"/>
      <c r="N19" s="27"/>
      <c r="O19" s="27"/>
      <c r="P19" s="38"/>
      <c r="Q19" s="38"/>
      <c r="R19" s="27"/>
    </row>
    <row r="20" spans="1:18" ht="36" customHeight="1">
      <c r="A20" s="14"/>
      <c r="B20" s="29" t="s">
        <v>319</v>
      </c>
      <c r="C20" s="31"/>
      <c r="D20" s="34">
        <v>600</v>
      </c>
      <c r="E20" s="34"/>
      <c r="F20" s="31"/>
      <c r="G20" s="31"/>
      <c r="H20" s="34">
        <v>600</v>
      </c>
      <c r="I20" s="34"/>
      <c r="J20" s="31"/>
      <c r="K20" s="31"/>
      <c r="L20" s="34" t="s">
        <v>235</v>
      </c>
      <c r="M20" s="34"/>
      <c r="N20" s="31"/>
      <c r="O20" s="31"/>
      <c r="P20" s="34" t="s">
        <v>235</v>
      </c>
      <c r="Q20" s="34"/>
      <c r="R20" s="31"/>
    </row>
    <row r="21" spans="1:18">
      <c r="A21" s="14"/>
      <c r="B21" s="29"/>
      <c r="C21" s="31"/>
      <c r="D21" s="34"/>
      <c r="E21" s="34"/>
      <c r="F21" s="31"/>
      <c r="G21" s="31"/>
      <c r="H21" s="34"/>
      <c r="I21" s="34"/>
      <c r="J21" s="31"/>
      <c r="K21" s="31"/>
      <c r="L21" s="34"/>
      <c r="M21" s="34"/>
      <c r="N21" s="31"/>
      <c r="O21" s="31"/>
      <c r="P21" s="34"/>
      <c r="Q21" s="34"/>
      <c r="R21" s="31"/>
    </row>
    <row r="22" spans="1:18" ht="61.5" customHeight="1">
      <c r="A22" s="14"/>
      <c r="B22" s="37" t="s">
        <v>320</v>
      </c>
      <c r="C22" s="27"/>
      <c r="D22" s="38">
        <v>398.2</v>
      </c>
      <c r="E22" s="38"/>
      <c r="F22" s="27"/>
      <c r="G22" s="27"/>
      <c r="H22" s="38">
        <v>398</v>
      </c>
      <c r="I22" s="38"/>
      <c r="J22" s="27"/>
      <c r="K22" s="27"/>
      <c r="L22" s="38" t="s">
        <v>235</v>
      </c>
      <c r="M22" s="38"/>
      <c r="N22" s="27"/>
      <c r="O22" s="27"/>
      <c r="P22" s="38" t="s">
        <v>235</v>
      </c>
      <c r="Q22" s="38"/>
      <c r="R22" s="27"/>
    </row>
    <row r="23" spans="1:18">
      <c r="A23" s="14"/>
      <c r="B23" s="37"/>
      <c r="C23" s="27"/>
      <c r="D23" s="38"/>
      <c r="E23" s="38"/>
      <c r="F23" s="27"/>
      <c r="G23" s="27"/>
      <c r="H23" s="38"/>
      <c r="I23" s="38"/>
      <c r="J23" s="27"/>
      <c r="K23" s="27"/>
      <c r="L23" s="38"/>
      <c r="M23" s="38"/>
      <c r="N23" s="27"/>
      <c r="O23" s="27"/>
      <c r="P23" s="38"/>
      <c r="Q23" s="38"/>
      <c r="R23" s="27"/>
    </row>
    <row r="24" spans="1:18" ht="23.25" customHeight="1">
      <c r="A24" s="14"/>
      <c r="B24" s="29" t="s">
        <v>321</v>
      </c>
      <c r="C24" s="31"/>
      <c r="D24" s="34" t="s">
        <v>235</v>
      </c>
      <c r="E24" s="34"/>
      <c r="F24" s="31"/>
      <c r="G24" s="31"/>
      <c r="H24" s="34">
        <v>0.9</v>
      </c>
      <c r="I24" s="34"/>
      <c r="J24" s="31"/>
      <c r="K24" s="31"/>
      <c r="L24" s="34" t="s">
        <v>235</v>
      </c>
      <c r="M24" s="34"/>
      <c r="N24" s="31"/>
      <c r="O24" s="31"/>
      <c r="P24" s="34">
        <v>0.9</v>
      </c>
      <c r="Q24" s="34"/>
      <c r="R24" s="31"/>
    </row>
    <row r="25" spans="1:18">
      <c r="A25" s="14"/>
      <c r="B25" s="29"/>
      <c r="C25" s="31"/>
      <c r="D25" s="34"/>
      <c r="E25" s="34"/>
      <c r="F25" s="31"/>
      <c r="G25" s="31"/>
      <c r="H25" s="34"/>
      <c r="I25" s="34"/>
      <c r="J25" s="31"/>
      <c r="K25" s="31"/>
      <c r="L25" s="34"/>
      <c r="M25" s="34"/>
      <c r="N25" s="31"/>
      <c r="O25" s="31"/>
      <c r="P25" s="34"/>
      <c r="Q25" s="34"/>
      <c r="R25" s="31"/>
    </row>
    <row r="26" spans="1:18">
      <c r="A26" s="14"/>
      <c r="B26" s="37" t="s">
        <v>322</v>
      </c>
      <c r="C26" s="27"/>
      <c r="D26" s="38">
        <v>1.6</v>
      </c>
      <c r="E26" s="38"/>
      <c r="F26" s="27"/>
      <c r="G26" s="27"/>
      <c r="H26" s="38">
        <v>0.2</v>
      </c>
      <c r="I26" s="38"/>
      <c r="J26" s="27"/>
      <c r="K26" s="27"/>
      <c r="L26" s="38">
        <v>1.6</v>
      </c>
      <c r="M26" s="38"/>
      <c r="N26" s="27"/>
      <c r="O26" s="27"/>
      <c r="P26" s="38">
        <v>0.2</v>
      </c>
      <c r="Q26" s="38"/>
      <c r="R26" s="27"/>
    </row>
    <row r="27" spans="1:18" ht="15.75" thickBot="1">
      <c r="A27" s="14"/>
      <c r="B27" s="37"/>
      <c r="C27" s="27"/>
      <c r="D27" s="73"/>
      <c r="E27" s="73"/>
      <c r="F27" s="64"/>
      <c r="G27" s="27"/>
      <c r="H27" s="73"/>
      <c r="I27" s="73"/>
      <c r="J27" s="64"/>
      <c r="K27" s="27"/>
      <c r="L27" s="73"/>
      <c r="M27" s="73"/>
      <c r="N27" s="64"/>
      <c r="O27" s="27"/>
      <c r="P27" s="73"/>
      <c r="Q27" s="73"/>
      <c r="R27" s="64"/>
    </row>
    <row r="28" spans="1:18">
      <c r="A28" s="14"/>
      <c r="B28" s="29" t="s">
        <v>323</v>
      </c>
      <c r="C28" s="31"/>
      <c r="D28" s="33" t="s">
        <v>197</v>
      </c>
      <c r="E28" s="94">
        <v>2726.6</v>
      </c>
      <c r="F28" s="36"/>
      <c r="G28" s="31"/>
      <c r="H28" s="33" t="s">
        <v>197</v>
      </c>
      <c r="I28" s="94">
        <v>2680.9</v>
      </c>
      <c r="J28" s="36"/>
      <c r="K28" s="31"/>
      <c r="L28" s="33" t="s">
        <v>197</v>
      </c>
      <c r="M28" s="94">
        <v>1728.4</v>
      </c>
      <c r="N28" s="36"/>
      <c r="O28" s="31"/>
      <c r="P28" s="33" t="s">
        <v>197</v>
      </c>
      <c r="Q28" s="94">
        <v>1682.9</v>
      </c>
      <c r="R28" s="36"/>
    </row>
    <row r="29" spans="1:18">
      <c r="A29" s="14"/>
      <c r="B29" s="29"/>
      <c r="C29" s="31"/>
      <c r="D29" s="32"/>
      <c r="E29" s="39"/>
      <c r="F29" s="31"/>
      <c r="G29" s="31"/>
      <c r="H29" s="32"/>
      <c r="I29" s="39"/>
      <c r="J29" s="31"/>
      <c r="K29" s="31"/>
      <c r="L29" s="32"/>
      <c r="M29" s="39"/>
      <c r="N29" s="31"/>
      <c r="O29" s="31"/>
      <c r="P29" s="32"/>
      <c r="Q29" s="39"/>
      <c r="R29" s="31"/>
    </row>
    <row r="30" spans="1:18" ht="26.25" thickBot="1">
      <c r="A30" s="14"/>
      <c r="B30" s="93" t="s">
        <v>324</v>
      </c>
      <c r="C30" s="16"/>
      <c r="D30" s="73" t="s">
        <v>325</v>
      </c>
      <c r="E30" s="73"/>
      <c r="F30" s="17" t="s">
        <v>205</v>
      </c>
      <c r="G30" s="16"/>
      <c r="H30" s="73" t="s">
        <v>326</v>
      </c>
      <c r="I30" s="73"/>
      <c r="J30" s="17" t="s">
        <v>205</v>
      </c>
      <c r="K30" s="16"/>
      <c r="L30" s="73" t="s">
        <v>325</v>
      </c>
      <c r="M30" s="73"/>
      <c r="N30" s="17" t="s">
        <v>205</v>
      </c>
      <c r="O30" s="16"/>
      <c r="P30" s="73" t="s">
        <v>326</v>
      </c>
      <c r="Q30" s="73"/>
      <c r="R30" s="17" t="s">
        <v>205</v>
      </c>
    </row>
    <row r="31" spans="1:18">
      <c r="A31" s="14"/>
      <c r="B31" s="29" t="s">
        <v>327</v>
      </c>
      <c r="C31" s="31"/>
      <c r="D31" s="33" t="s">
        <v>197</v>
      </c>
      <c r="E31" s="94">
        <v>2650.5</v>
      </c>
      <c r="F31" s="36"/>
      <c r="G31" s="31"/>
      <c r="H31" s="33" t="s">
        <v>197</v>
      </c>
      <c r="I31" s="94">
        <v>2670.3</v>
      </c>
      <c r="J31" s="36"/>
      <c r="K31" s="31"/>
      <c r="L31" s="33" t="s">
        <v>197</v>
      </c>
      <c r="M31" s="94">
        <v>1652.3</v>
      </c>
      <c r="N31" s="36"/>
      <c r="O31" s="31"/>
      <c r="P31" s="33" t="s">
        <v>197</v>
      </c>
      <c r="Q31" s="94">
        <v>1672.3</v>
      </c>
      <c r="R31" s="36"/>
    </row>
    <row r="32" spans="1:18" ht="15.75" thickBot="1">
      <c r="A32" s="14"/>
      <c r="B32" s="29"/>
      <c r="C32" s="31"/>
      <c r="D32" s="74"/>
      <c r="E32" s="95"/>
      <c r="F32" s="67"/>
      <c r="G32" s="31"/>
      <c r="H32" s="74"/>
      <c r="I32" s="95"/>
      <c r="J32" s="67"/>
      <c r="K32" s="31"/>
      <c r="L32" s="74"/>
      <c r="M32" s="95"/>
      <c r="N32" s="67"/>
      <c r="O32" s="31"/>
      <c r="P32" s="74"/>
      <c r="Q32" s="95"/>
      <c r="R32" s="67"/>
    </row>
    <row r="33" spans="1:23" ht="15.75" thickTop="1">
      <c r="A33" s="14"/>
      <c r="B33" s="54"/>
      <c r="C33" s="54"/>
      <c r="D33" s="54"/>
      <c r="E33" s="54"/>
      <c r="F33" s="54"/>
      <c r="G33" s="54"/>
      <c r="H33" s="54"/>
      <c r="I33" s="54"/>
      <c r="J33" s="54"/>
      <c r="K33" s="54"/>
      <c r="L33" s="54"/>
      <c r="M33" s="54"/>
      <c r="N33" s="54"/>
      <c r="O33" s="54"/>
      <c r="P33" s="54"/>
      <c r="Q33" s="54"/>
      <c r="R33" s="54"/>
      <c r="S33" s="54"/>
      <c r="T33" s="54"/>
      <c r="U33" s="54"/>
      <c r="V33" s="54"/>
      <c r="W33" s="54"/>
    </row>
    <row r="34" spans="1:23">
      <c r="A34" s="14"/>
      <c r="B34" s="27" t="s">
        <v>328</v>
      </c>
      <c r="C34" s="27"/>
      <c r="D34" s="27"/>
      <c r="E34" s="27"/>
      <c r="F34" s="27"/>
      <c r="G34" s="27"/>
      <c r="H34" s="27"/>
      <c r="I34" s="27"/>
      <c r="J34" s="27"/>
      <c r="K34" s="27"/>
      <c r="L34" s="27"/>
      <c r="M34" s="27"/>
      <c r="N34" s="27"/>
      <c r="O34" s="27"/>
      <c r="P34" s="27"/>
      <c r="Q34" s="27"/>
      <c r="R34" s="27"/>
      <c r="S34" s="27"/>
      <c r="T34" s="27"/>
      <c r="U34" s="27"/>
      <c r="V34" s="27"/>
      <c r="W34" s="27"/>
    </row>
    <row r="35" spans="1:23">
      <c r="A35" s="14"/>
      <c r="B35" s="26"/>
      <c r="C35" s="26"/>
      <c r="D35" s="26"/>
      <c r="E35" s="26"/>
      <c r="F35" s="26"/>
      <c r="G35" s="26"/>
      <c r="H35" s="26"/>
      <c r="I35" s="26"/>
      <c r="J35" s="26"/>
      <c r="K35" s="26"/>
      <c r="L35" s="26"/>
      <c r="M35" s="26"/>
      <c r="N35" s="26"/>
      <c r="O35" s="26"/>
      <c r="P35" s="26"/>
      <c r="Q35" s="26"/>
      <c r="R35" s="26"/>
      <c r="S35" s="26"/>
      <c r="T35" s="26"/>
      <c r="U35" s="26"/>
      <c r="V35" s="26"/>
      <c r="W35" s="26"/>
    </row>
    <row r="36" spans="1:23">
      <c r="A36" s="14"/>
      <c r="B36" s="15"/>
      <c r="C36" s="15"/>
      <c r="D36" s="15"/>
      <c r="E36" s="15"/>
      <c r="F36" s="15"/>
      <c r="G36" s="15"/>
      <c r="H36" s="15"/>
      <c r="I36" s="15"/>
      <c r="J36" s="15"/>
      <c r="K36" s="15"/>
      <c r="L36" s="15"/>
      <c r="M36" s="15"/>
      <c r="N36" s="15"/>
      <c r="O36" s="15"/>
      <c r="P36" s="15"/>
      <c r="Q36" s="15"/>
      <c r="R36" s="15"/>
      <c r="S36" s="15"/>
      <c r="T36" s="15"/>
      <c r="U36" s="15"/>
      <c r="V36" s="15"/>
      <c r="W36" s="15"/>
    </row>
    <row r="37" spans="1:23">
      <c r="A37" s="14"/>
      <c r="B37" s="43" t="s">
        <v>195</v>
      </c>
      <c r="C37" s="27"/>
      <c r="D37" s="53" t="s">
        <v>245</v>
      </c>
      <c r="E37" s="53"/>
      <c r="F37" s="53"/>
      <c r="G37" s="27"/>
      <c r="H37" s="53" t="s">
        <v>245</v>
      </c>
      <c r="I37" s="53"/>
      <c r="J37" s="53"/>
      <c r="K37" s="27"/>
      <c r="L37" s="53" t="s">
        <v>245</v>
      </c>
      <c r="M37" s="53"/>
      <c r="N37" s="53"/>
      <c r="O37" s="27"/>
      <c r="P37" s="53" t="s">
        <v>245</v>
      </c>
      <c r="Q37" s="53"/>
      <c r="R37" s="53"/>
      <c r="S37" s="96"/>
      <c r="T37" s="97"/>
      <c r="U37" s="53" t="s">
        <v>245</v>
      </c>
      <c r="V37" s="53"/>
      <c r="W37" s="53"/>
    </row>
    <row r="38" spans="1:23">
      <c r="A38" s="14"/>
      <c r="B38" s="43"/>
      <c r="C38" s="27"/>
      <c r="D38" s="53" t="s">
        <v>246</v>
      </c>
      <c r="E38" s="53"/>
      <c r="F38" s="53"/>
      <c r="G38" s="27"/>
      <c r="H38" s="53" t="s">
        <v>246</v>
      </c>
      <c r="I38" s="53"/>
      <c r="J38" s="53"/>
      <c r="K38" s="27"/>
      <c r="L38" s="53" t="s">
        <v>251</v>
      </c>
      <c r="M38" s="53"/>
      <c r="N38" s="53"/>
      <c r="O38" s="27"/>
      <c r="P38" s="53" t="s">
        <v>251</v>
      </c>
      <c r="Q38" s="53"/>
      <c r="R38" s="53"/>
      <c r="S38" s="96"/>
      <c r="T38" s="97"/>
      <c r="U38" s="53" t="s">
        <v>251</v>
      </c>
      <c r="V38" s="53"/>
      <c r="W38" s="53"/>
    </row>
    <row r="39" spans="1:23">
      <c r="A39" s="14"/>
      <c r="B39" s="43"/>
      <c r="C39" s="27"/>
      <c r="D39" s="53" t="s">
        <v>276</v>
      </c>
      <c r="E39" s="53"/>
      <c r="F39" s="53"/>
      <c r="G39" s="27"/>
      <c r="H39" s="53" t="s">
        <v>330</v>
      </c>
      <c r="I39" s="53"/>
      <c r="J39" s="53"/>
      <c r="K39" s="27"/>
      <c r="L39" s="53" t="s">
        <v>252</v>
      </c>
      <c r="M39" s="53"/>
      <c r="N39" s="53"/>
      <c r="O39" s="27"/>
      <c r="P39" s="53" t="s">
        <v>252</v>
      </c>
      <c r="Q39" s="53"/>
      <c r="R39" s="53"/>
      <c r="S39" s="96"/>
      <c r="T39" s="97"/>
      <c r="U39" s="53" t="s">
        <v>286</v>
      </c>
      <c r="V39" s="53"/>
      <c r="W39" s="53"/>
    </row>
    <row r="40" spans="1:23">
      <c r="A40" s="14"/>
      <c r="B40" s="43"/>
      <c r="C40" s="27"/>
      <c r="D40" s="53" t="s">
        <v>277</v>
      </c>
      <c r="E40" s="53"/>
      <c r="F40" s="53"/>
      <c r="G40" s="27"/>
      <c r="H40" s="53" t="s">
        <v>331</v>
      </c>
      <c r="I40" s="53"/>
      <c r="J40" s="53"/>
      <c r="K40" s="27"/>
      <c r="L40" s="53" t="s">
        <v>276</v>
      </c>
      <c r="M40" s="53"/>
      <c r="N40" s="53"/>
      <c r="O40" s="27"/>
      <c r="P40" s="53" t="s">
        <v>334</v>
      </c>
      <c r="Q40" s="53"/>
      <c r="R40" s="53"/>
      <c r="S40" s="96"/>
      <c r="T40" s="97"/>
      <c r="U40" s="53" t="s">
        <v>336</v>
      </c>
      <c r="V40" s="53"/>
      <c r="W40" s="53"/>
    </row>
    <row r="41" spans="1:23">
      <c r="A41" s="14"/>
      <c r="B41" s="43"/>
      <c r="C41" s="27"/>
      <c r="D41" s="53" t="s">
        <v>329</v>
      </c>
      <c r="E41" s="53"/>
      <c r="F41" s="53"/>
      <c r="G41" s="27"/>
      <c r="H41" s="53" t="s">
        <v>332</v>
      </c>
      <c r="I41" s="53"/>
      <c r="J41" s="53"/>
      <c r="K41" s="27"/>
      <c r="L41" s="53" t="s">
        <v>277</v>
      </c>
      <c r="M41" s="53"/>
      <c r="N41" s="53"/>
      <c r="O41" s="27"/>
      <c r="P41" s="53" t="s">
        <v>335</v>
      </c>
      <c r="Q41" s="53"/>
      <c r="R41" s="53"/>
      <c r="S41" s="96"/>
      <c r="T41" s="97"/>
      <c r="U41" s="53" t="s">
        <v>335</v>
      </c>
      <c r="V41" s="53"/>
      <c r="W41" s="53"/>
    </row>
    <row r="42" spans="1:23">
      <c r="A42" s="14"/>
      <c r="B42" s="43"/>
      <c r="C42" s="27"/>
      <c r="D42" s="53">
        <v>2013</v>
      </c>
      <c r="E42" s="53"/>
      <c r="F42" s="53"/>
      <c r="G42" s="27"/>
      <c r="H42" s="53" t="s">
        <v>333</v>
      </c>
      <c r="I42" s="53"/>
      <c r="J42" s="53"/>
      <c r="K42" s="27"/>
      <c r="L42" s="53" t="s">
        <v>329</v>
      </c>
      <c r="M42" s="53"/>
      <c r="N42" s="53"/>
      <c r="O42" s="27"/>
      <c r="P42" s="53" t="s">
        <v>277</v>
      </c>
      <c r="Q42" s="53"/>
      <c r="R42" s="53"/>
      <c r="S42" s="96"/>
      <c r="T42" s="97"/>
      <c r="U42" s="53" t="s">
        <v>277</v>
      </c>
      <c r="V42" s="53"/>
      <c r="W42" s="53"/>
    </row>
    <row r="43" spans="1:23">
      <c r="A43" s="14"/>
      <c r="B43" s="43"/>
      <c r="C43" s="27"/>
      <c r="D43" s="54"/>
      <c r="E43" s="54"/>
      <c r="F43" s="54"/>
      <c r="G43" s="27"/>
      <c r="H43" s="53" t="s">
        <v>329</v>
      </c>
      <c r="I43" s="53"/>
      <c r="J43" s="53"/>
      <c r="K43" s="27"/>
      <c r="L43" s="53">
        <v>2013</v>
      </c>
      <c r="M43" s="53"/>
      <c r="N43" s="53"/>
      <c r="O43" s="27"/>
      <c r="P43" s="53" t="s">
        <v>329</v>
      </c>
      <c r="Q43" s="53"/>
      <c r="R43" s="53"/>
      <c r="S43" s="96"/>
      <c r="T43" s="97"/>
      <c r="U43" s="53" t="s">
        <v>337</v>
      </c>
      <c r="V43" s="53"/>
      <c r="W43" s="53"/>
    </row>
    <row r="44" spans="1:23" ht="15.75" thickBot="1">
      <c r="A44" s="14"/>
      <c r="B44" s="52"/>
      <c r="C44" s="27"/>
      <c r="D44" s="85"/>
      <c r="E44" s="85"/>
      <c r="F44" s="85"/>
      <c r="G44" s="27"/>
      <c r="H44" s="28">
        <v>2012</v>
      </c>
      <c r="I44" s="28"/>
      <c r="J44" s="28"/>
      <c r="K44" s="27"/>
      <c r="L44" s="85"/>
      <c r="M44" s="85"/>
      <c r="N44" s="85"/>
      <c r="O44" s="27"/>
      <c r="P44" s="28">
        <v>2012</v>
      </c>
      <c r="Q44" s="28"/>
      <c r="R44" s="28"/>
      <c r="S44" s="96"/>
      <c r="T44" s="97"/>
      <c r="U44" s="28">
        <v>2012</v>
      </c>
      <c r="V44" s="28"/>
      <c r="W44" s="28"/>
    </row>
    <row r="45" spans="1:23">
      <c r="A45" s="14"/>
      <c r="B45" s="30" t="s">
        <v>338</v>
      </c>
      <c r="C45" s="31"/>
      <c r="D45" s="33" t="s">
        <v>197</v>
      </c>
      <c r="E45" s="35">
        <v>33</v>
      </c>
      <c r="F45" s="36"/>
      <c r="G45" s="31"/>
      <c r="H45" s="33" t="s">
        <v>197</v>
      </c>
      <c r="I45" s="35">
        <v>21.9</v>
      </c>
      <c r="J45" s="36"/>
      <c r="K45" s="31"/>
      <c r="L45" s="33" t="s">
        <v>197</v>
      </c>
      <c r="M45" s="35">
        <v>33</v>
      </c>
      <c r="N45" s="36"/>
      <c r="O45" s="31"/>
      <c r="P45" s="33" t="s">
        <v>197</v>
      </c>
      <c r="Q45" s="35">
        <v>21.9</v>
      </c>
      <c r="R45" s="36"/>
      <c r="S45" s="98"/>
      <c r="T45" s="99"/>
      <c r="U45" s="33" t="s">
        <v>197</v>
      </c>
      <c r="V45" s="35">
        <v>15.6</v>
      </c>
      <c r="W45" s="36"/>
    </row>
    <row r="46" spans="1:23">
      <c r="A46" s="14"/>
      <c r="B46" s="29"/>
      <c r="C46" s="31"/>
      <c r="D46" s="32"/>
      <c r="E46" s="34"/>
      <c r="F46" s="31"/>
      <c r="G46" s="31"/>
      <c r="H46" s="32"/>
      <c r="I46" s="34"/>
      <c r="J46" s="31"/>
      <c r="K46" s="31"/>
      <c r="L46" s="32"/>
      <c r="M46" s="34"/>
      <c r="N46" s="31"/>
      <c r="O46" s="31"/>
      <c r="P46" s="32"/>
      <c r="Q46" s="34"/>
      <c r="R46" s="31"/>
      <c r="S46" s="98"/>
      <c r="T46" s="99"/>
      <c r="U46" s="32"/>
      <c r="V46" s="34"/>
      <c r="W46" s="31"/>
    </row>
    <row r="47" spans="1:23">
      <c r="A47" s="14"/>
      <c r="B47" s="37" t="s">
        <v>339</v>
      </c>
      <c r="C47" s="27"/>
      <c r="D47" s="38">
        <v>0.2</v>
      </c>
      <c r="E47" s="38"/>
      <c r="F47" s="27"/>
      <c r="G47" s="27"/>
      <c r="H47" s="38" t="s">
        <v>235</v>
      </c>
      <c r="I47" s="38"/>
      <c r="J47" s="27"/>
      <c r="K47" s="27"/>
      <c r="L47" s="38">
        <v>0.2</v>
      </c>
      <c r="M47" s="38"/>
      <c r="N47" s="27"/>
      <c r="O47" s="27"/>
      <c r="P47" s="38" t="s">
        <v>235</v>
      </c>
      <c r="Q47" s="38"/>
      <c r="R47" s="27"/>
      <c r="S47" s="96"/>
      <c r="T47" s="97"/>
      <c r="U47" s="38" t="s">
        <v>235</v>
      </c>
      <c r="V47" s="38"/>
      <c r="W47" s="27"/>
    </row>
    <row r="48" spans="1:23">
      <c r="A48" s="14"/>
      <c r="B48" s="37"/>
      <c r="C48" s="27"/>
      <c r="D48" s="38"/>
      <c r="E48" s="38"/>
      <c r="F48" s="27"/>
      <c r="G48" s="27"/>
      <c r="H48" s="38"/>
      <c r="I48" s="38"/>
      <c r="J48" s="27"/>
      <c r="K48" s="27"/>
      <c r="L48" s="38"/>
      <c r="M48" s="38"/>
      <c r="N48" s="27"/>
      <c r="O48" s="27"/>
      <c r="P48" s="38"/>
      <c r="Q48" s="38"/>
      <c r="R48" s="27"/>
      <c r="S48" s="96"/>
      <c r="T48" s="97"/>
      <c r="U48" s="38"/>
      <c r="V48" s="38"/>
      <c r="W48" s="27"/>
    </row>
    <row r="49" spans="1:23">
      <c r="A49" s="14"/>
      <c r="B49" s="29" t="s">
        <v>340</v>
      </c>
      <c r="C49" s="31"/>
      <c r="D49" s="34">
        <v>42.1</v>
      </c>
      <c r="E49" s="34"/>
      <c r="F49" s="31"/>
      <c r="G49" s="31"/>
      <c r="H49" s="34">
        <v>24</v>
      </c>
      <c r="I49" s="34"/>
      <c r="J49" s="31"/>
      <c r="K49" s="31"/>
      <c r="L49" s="34">
        <v>42.1</v>
      </c>
      <c r="M49" s="34"/>
      <c r="N49" s="31"/>
      <c r="O49" s="31"/>
      <c r="P49" s="34">
        <v>24</v>
      </c>
      <c r="Q49" s="34"/>
      <c r="R49" s="31"/>
      <c r="S49" s="98"/>
      <c r="T49" s="99"/>
      <c r="U49" s="34">
        <v>25.1</v>
      </c>
      <c r="V49" s="34"/>
      <c r="W49" s="31"/>
    </row>
    <row r="50" spans="1:23">
      <c r="A50" s="14"/>
      <c r="B50" s="29"/>
      <c r="C50" s="31"/>
      <c r="D50" s="34"/>
      <c r="E50" s="34"/>
      <c r="F50" s="31"/>
      <c r="G50" s="31"/>
      <c r="H50" s="34"/>
      <c r="I50" s="34"/>
      <c r="J50" s="31"/>
      <c r="K50" s="31"/>
      <c r="L50" s="34"/>
      <c r="M50" s="34"/>
      <c r="N50" s="31"/>
      <c r="O50" s="31"/>
      <c r="P50" s="34"/>
      <c r="Q50" s="34"/>
      <c r="R50" s="31"/>
      <c r="S50" s="98"/>
      <c r="T50" s="99"/>
      <c r="U50" s="34"/>
      <c r="V50" s="34"/>
      <c r="W50" s="31"/>
    </row>
    <row r="51" spans="1:23">
      <c r="A51" s="14"/>
      <c r="B51" s="37" t="s">
        <v>341</v>
      </c>
      <c r="C51" s="27"/>
      <c r="D51" s="38">
        <v>46.6</v>
      </c>
      <c r="E51" s="38"/>
      <c r="F51" s="27"/>
      <c r="G51" s="27"/>
      <c r="H51" s="38">
        <v>31.4</v>
      </c>
      <c r="I51" s="38"/>
      <c r="J51" s="27"/>
      <c r="K51" s="27"/>
      <c r="L51" s="38" t="s">
        <v>235</v>
      </c>
      <c r="M51" s="38"/>
      <c r="N51" s="27"/>
      <c r="O51" s="27"/>
      <c r="P51" s="38" t="s">
        <v>235</v>
      </c>
      <c r="Q51" s="38"/>
      <c r="R51" s="27"/>
      <c r="S51" s="96"/>
      <c r="T51" s="97"/>
      <c r="U51" s="38" t="s">
        <v>235</v>
      </c>
      <c r="V51" s="38"/>
      <c r="W51" s="27"/>
    </row>
    <row r="52" spans="1:23">
      <c r="A52" s="14"/>
      <c r="B52" s="37"/>
      <c r="C52" s="27"/>
      <c r="D52" s="38"/>
      <c r="E52" s="38"/>
      <c r="F52" s="27"/>
      <c r="G52" s="27"/>
      <c r="H52" s="38"/>
      <c r="I52" s="38"/>
      <c r="J52" s="27"/>
      <c r="K52" s="27"/>
      <c r="L52" s="38"/>
      <c r="M52" s="38"/>
      <c r="N52" s="27"/>
      <c r="O52" s="27"/>
      <c r="P52" s="38"/>
      <c r="Q52" s="38"/>
      <c r="R52" s="27"/>
      <c r="S52" s="96"/>
      <c r="T52" s="97"/>
      <c r="U52" s="38"/>
      <c r="V52" s="38"/>
      <c r="W52" s="27"/>
    </row>
    <row r="53" spans="1:23">
      <c r="A53" s="14"/>
      <c r="B53" s="29" t="s">
        <v>342</v>
      </c>
      <c r="C53" s="31"/>
      <c r="D53" s="34">
        <v>25.5</v>
      </c>
      <c r="E53" s="34"/>
      <c r="F53" s="31"/>
      <c r="G53" s="31"/>
      <c r="H53" s="34" t="s">
        <v>235</v>
      </c>
      <c r="I53" s="34"/>
      <c r="J53" s="31"/>
      <c r="K53" s="31"/>
      <c r="L53" s="34" t="s">
        <v>235</v>
      </c>
      <c r="M53" s="34"/>
      <c r="N53" s="31"/>
      <c r="O53" s="31"/>
      <c r="P53" s="34" t="s">
        <v>235</v>
      </c>
      <c r="Q53" s="34"/>
      <c r="R53" s="31"/>
      <c r="S53" s="98"/>
      <c r="T53" s="99"/>
      <c r="U53" s="34" t="s">
        <v>235</v>
      </c>
      <c r="V53" s="34"/>
      <c r="W53" s="31"/>
    </row>
    <row r="54" spans="1:23">
      <c r="A54" s="14"/>
      <c r="B54" s="29"/>
      <c r="C54" s="31"/>
      <c r="D54" s="34"/>
      <c r="E54" s="34"/>
      <c r="F54" s="31"/>
      <c r="G54" s="31"/>
      <c r="H54" s="34"/>
      <c r="I54" s="34"/>
      <c r="J54" s="31"/>
      <c r="K54" s="31"/>
      <c r="L54" s="34"/>
      <c r="M54" s="34"/>
      <c r="N54" s="31"/>
      <c r="O54" s="31"/>
      <c r="P54" s="34"/>
      <c r="Q54" s="34"/>
      <c r="R54" s="31"/>
      <c r="S54" s="98"/>
      <c r="T54" s="99"/>
      <c r="U54" s="34"/>
      <c r="V54" s="34"/>
      <c r="W54" s="31"/>
    </row>
    <row r="55" spans="1:23">
      <c r="A55" s="14"/>
      <c r="B55" s="37" t="s">
        <v>116</v>
      </c>
      <c r="C55" s="27"/>
      <c r="D55" s="38">
        <v>0.7</v>
      </c>
      <c r="E55" s="38"/>
      <c r="F55" s="27"/>
      <c r="G55" s="27"/>
      <c r="H55" s="38">
        <v>0.1</v>
      </c>
      <c r="I55" s="38"/>
      <c r="J55" s="27"/>
      <c r="K55" s="27"/>
      <c r="L55" s="38">
        <v>0.6</v>
      </c>
      <c r="M55" s="38"/>
      <c r="N55" s="27"/>
      <c r="O55" s="27"/>
      <c r="P55" s="38">
        <v>0.1</v>
      </c>
      <c r="Q55" s="38"/>
      <c r="R55" s="27"/>
      <c r="S55" s="96"/>
      <c r="T55" s="97"/>
      <c r="U55" s="38" t="s">
        <v>343</v>
      </c>
      <c r="V55" s="38"/>
      <c r="W55" s="43" t="s">
        <v>205</v>
      </c>
    </row>
    <row r="56" spans="1:23" ht="15.75" thickBot="1">
      <c r="A56" s="14"/>
      <c r="B56" s="37"/>
      <c r="C56" s="27"/>
      <c r="D56" s="73"/>
      <c r="E56" s="73"/>
      <c r="F56" s="64"/>
      <c r="G56" s="27"/>
      <c r="H56" s="73"/>
      <c r="I56" s="73"/>
      <c r="J56" s="64"/>
      <c r="K56" s="27"/>
      <c r="L56" s="73"/>
      <c r="M56" s="73"/>
      <c r="N56" s="64"/>
      <c r="O56" s="27"/>
      <c r="P56" s="73"/>
      <c r="Q56" s="73"/>
      <c r="R56" s="64"/>
      <c r="S56" s="96"/>
      <c r="T56" s="97"/>
      <c r="U56" s="73"/>
      <c r="V56" s="73"/>
      <c r="W56" s="52"/>
    </row>
    <row r="57" spans="1:23">
      <c r="A57" s="14"/>
      <c r="B57" s="29" t="s">
        <v>344</v>
      </c>
      <c r="C57" s="31"/>
      <c r="D57" s="33" t="s">
        <v>197</v>
      </c>
      <c r="E57" s="35">
        <v>148.1</v>
      </c>
      <c r="F57" s="36"/>
      <c r="G57" s="31"/>
      <c r="H57" s="33" t="s">
        <v>197</v>
      </c>
      <c r="I57" s="35">
        <v>77.400000000000006</v>
      </c>
      <c r="J57" s="36"/>
      <c r="K57" s="31"/>
      <c r="L57" s="33" t="s">
        <v>197</v>
      </c>
      <c r="M57" s="35">
        <v>75.900000000000006</v>
      </c>
      <c r="N57" s="36"/>
      <c r="O57" s="31"/>
      <c r="P57" s="33" t="s">
        <v>197</v>
      </c>
      <c r="Q57" s="35">
        <v>46</v>
      </c>
      <c r="R57" s="36"/>
      <c r="S57" s="98"/>
      <c r="T57" s="99"/>
      <c r="U57" s="33" t="s">
        <v>197</v>
      </c>
      <c r="V57" s="35">
        <v>40.5</v>
      </c>
      <c r="W57" s="36"/>
    </row>
    <row r="58" spans="1:23" ht="15.75" thickBot="1">
      <c r="A58" s="14"/>
      <c r="B58" s="29"/>
      <c r="C58" s="31"/>
      <c r="D58" s="74"/>
      <c r="E58" s="75"/>
      <c r="F58" s="67"/>
      <c r="G58" s="31"/>
      <c r="H58" s="74"/>
      <c r="I58" s="75"/>
      <c r="J58" s="67"/>
      <c r="K58" s="31"/>
      <c r="L58" s="74"/>
      <c r="M58" s="75"/>
      <c r="N58" s="67"/>
      <c r="O58" s="31"/>
      <c r="P58" s="74"/>
      <c r="Q58" s="75"/>
      <c r="R58" s="67"/>
      <c r="S58" s="98"/>
      <c r="T58" s="99"/>
      <c r="U58" s="74"/>
      <c r="V58" s="75"/>
      <c r="W58" s="67"/>
    </row>
    <row r="59" spans="1:23" ht="15.75" thickTop="1">
      <c r="A59" s="14"/>
      <c r="B59" s="101" t="s">
        <v>256</v>
      </c>
      <c r="C59" s="101"/>
      <c r="D59" s="101"/>
      <c r="E59" s="101"/>
      <c r="F59" s="101"/>
      <c r="G59" s="101"/>
      <c r="H59" s="101"/>
      <c r="I59" s="101"/>
      <c r="J59" s="101"/>
      <c r="K59" s="101"/>
      <c r="L59" s="101"/>
      <c r="M59" s="101"/>
      <c r="N59" s="101"/>
      <c r="O59" s="101"/>
      <c r="P59" s="101"/>
      <c r="Q59" s="101"/>
      <c r="R59" s="101"/>
      <c r="S59" s="101"/>
      <c r="T59" s="101"/>
      <c r="U59" s="101"/>
      <c r="V59" s="101"/>
      <c r="W59" s="101"/>
    </row>
    <row r="60" spans="1:23">
      <c r="A60" s="14"/>
      <c r="B60" s="102" t="s">
        <v>345</v>
      </c>
      <c r="C60" s="102"/>
      <c r="D60" s="102"/>
      <c r="E60" s="102"/>
      <c r="F60" s="102"/>
      <c r="G60" s="102"/>
      <c r="H60" s="102"/>
      <c r="I60" s="102"/>
      <c r="J60" s="102"/>
      <c r="K60" s="102"/>
      <c r="L60" s="102"/>
      <c r="M60" s="102"/>
      <c r="N60" s="102"/>
      <c r="O60" s="102"/>
      <c r="P60" s="102"/>
      <c r="Q60" s="102"/>
      <c r="R60" s="102"/>
      <c r="S60" s="102"/>
      <c r="T60" s="102"/>
      <c r="U60" s="102"/>
      <c r="V60" s="102"/>
      <c r="W60" s="102"/>
    </row>
    <row r="61" spans="1:23" ht="25.5" customHeight="1">
      <c r="A61" s="14"/>
      <c r="B61" s="56" t="s">
        <v>346</v>
      </c>
      <c r="C61" s="56"/>
      <c r="D61" s="56"/>
      <c r="E61" s="56"/>
      <c r="F61" s="56"/>
      <c r="G61" s="56"/>
      <c r="H61" s="56"/>
      <c r="I61" s="56"/>
      <c r="J61" s="56"/>
      <c r="K61" s="56"/>
      <c r="L61" s="56"/>
      <c r="M61" s="56"/>
      <c r="N61" s="56"/>
      <c r="O61" s="56"/>
      <c r="P61" s="56"/>
      <c r="Q61" s="56"/>
      <c r="R61" s="56"/>
      <c r="S61" s="56"/>
      <c r="T61" s="56"/>
      <c r="U61" s="56"/>
      <c r="V61" s="56"/>
      <c r="W61" s="56"/>
    </row>
    <row r="62" spans="1:23">
      <c r="A62" s="14"/>
      <c r="B62" s="56" t="s">
        <v>347</v>
      </c>
      <c r="C62" s="56"/>
      <c r="D62" s="56"/>
      <c r="E62" s="56"/>
      <c r="F62" s="56"/>
      <c r="G62" s="56"/>
      <c r="H62" s="56"/>
      <c r="I62" s="56"/>
      <c r="J62" s="56"/>
      <c r="K62" s="56"/>
      <c r="L62" s="56"/>
      <c r="M62" s="56"/>
      <c r="N62" s="56"/>
      <c r="O62" s="56"/>
      <c r="P62" s="56"/>
      <c r="Q62" s="56"/>
      <c r="R62" s="56"/>
      <c r="S62" s="56"/>
      <c r="T62" s="56"/>
      <c r="U62" s="56"/>
      <c r="V62" s="56"/>
      <c r="W62" s="56"/>
    </row>
    <row r="63" spans="1:23">
      <c r="A63" s="14"/>
      <c r="B63" s="102" t="s">
        <v>348</v>
      </c>
      <c r="C63" s="102"/>
      <c r="D63" s="102"/>
      <c r="E63" s="102"/>
      <c r="F63" s="102"/>
      <c r="G63" s="102"/>
      <c r="H63" s="102"/>
      <c r="I63" s="102"/>
      <c r="J63" s="102"/>
      <c r="K63" s="102"/>
      <c r="L63" s="102"/>
      <c r="M63" s="102"/>
      <c r="N63" s="102"/>
      <c r="O63" s="102"/>
      <c r="P63" s="102"/>
      <c r="Q63" s="102"/>
      <c r="R63" s="102"/>
      <c r="S63" s="102"/>
      <c r="T63" s="102"/>
      <c r="U63" s="102"/>
      <c r="V63" s="102"/>
      <c r="W63" s="102"/>
    </row>
    <row r="64" spans="1:23" ht="25.5" customHeight="1">
      <c r="A64" s="14"/>
      <c r="B64" s="56" t="s">
        <v>349</v>
      </c>
      <c r="C64" s="56"/>
      <c r="D64" s="56"/>
      <c r="E64" s="56"/>
      <c r="F64" s="56"/>
      <c r="G64" s="56"/>
      <c r="H64" s="56"/>
      <c r="I64" s="56"/>
      <c r="J64" s="56"/>
      <c r="K64" s="56"/>
      <c r="L64" s="56"/>
      <c r="M64" s="56"/>
      <c r="N64" s="56"/>
      <c r="O64" s="56"/>
      <c r="P64" s="56"/>
      <c r="Q64" s="56"/>
      <c r="R64" s="56"/>
      <c r="S64" s="56"/>
      <c r="T64" s="56"/>
      <c r="U64" s="56"/>
      <c r="V64" s="56"/>
      <c r="W64" s="56"/>
    </row>
    <row r="65" spans="1:23">
      <c r="A65" s="14"/>
      <c r="B65" s="56" t="s">
        <v>350</v>
      </c>
      <c r="C65" s="56"/>
      <c r="D65" s="56"/>
      <c r="E65" s="56"/>
      <c r="F65" s="56"/>
      <c r="G65" s="56"/>
      <c r="H65" s="56"/>
      <c r="I65" s="56"/>
      <c r="J65" s="56"/>
      <c r="K65" s="56"/>
      <c r="L65" s="56"/>
      <c r="M65" s="56"/>
      <c r="N65" s="56"/>
      <c r="O65" s="56"/>
      <c r="P65" s="56"/>
      <c r="Q65" s="56"/>
      <c r="R65" s="56"/>
      <c r="S65" s="56"/>
      <c r="T65" s="56"/>
      <c r="U65" s="56"/>
      <c r="V65" s="56"/>
      <c r="W65" s="56"/>
    </row>
    <row r="66" spans="1:23">
      <c r="A66" s="14"/>
      <c r="B66" s="101" t="s">
        <v>24</v>
      </c>
      <c r="C66" s="101"/>
      <c r="D66" s="101"/>
      <c r="E66" s="101"/>
      <c r="F66" s="101"/>
      <c r="G66" s="101"/>
      <c r="H66" s="101"/>
      <c r="I66" s="101"/>
      <c r="J66" s="101"/>
      <c r="K66" s="101"/>
      <c r="L66" s="101"/>
      <c r="M66" s="101"/>
      <c r="N66" s="101"/>
      <c r="O66" s="101"/>
      <c r="P66" s="101"/>
      <c r="Q66" s="101"/>
      <c r="R66" s="101"/>
      <c r="S66" s="101"/>
      <c r="T66" s="101"/>
      <c r="U66" s="101"/>
      <c r="V66" s="101"/>
      <c r="W66" s="101"/>
    </row>
    <row r="67" spans="1:23">
      <c r="A67" s="14"/>
      <c r="B67" s="102" t="s">
        <v>351</v>
      </c>
      <c r="C67" s="102"/>
      <c r="D67" s="102"/>
      <c r="E67" s="102"/>
      <c r="F67" s="102"/>
      <c r="G67" s="102"/>
      <c r="H67" s="102"/>
      <c r="I67" s="102"/>
      <c r="J67" s="102"/>
      <c r="K67" s="102"/>
      <c r="L67" s="102"/>
      <c r="M67" s="102"/>
      <c r="N67" s="102"/>
      <c r="O67" s="102"/>
      <c r="P67" s="102"/>
      <c r="Q67" s="102"/>
      <c r="R67" s="102"/>
      <c r="S67" s="102"/>
      <c r="T67" s="102"/>
      <c r="U67" s="102"/>
      <c r="V67" s="102"/>
      <c r="W67" s="102"/>
    </row>
    <row r="68" spans="1:23" ht="25.5" customHeight="1">
      <c r="A68" s="14"/>
      <c r="B68" s="56" t="s">
        <v>352</v>
      </c>
      <c r="C68" s="56"/>
      <c r="D68" s="56"/>
      <c r="E68" s="56"/>
      <c r="F68" s="56"/>
      <c r="G68" s="56"/>
      <c r="H68" s="56"/>
      <c r="I68" s="56"/>
      <c r="J68" s="56"/>
      <c r="K68" s="56"/>
      <c r="L68" s="56"/>
      <c r="M68" s="56"/>
      <c r="N68" s="56"/>
      <c r="O68" s="56"/>
      <c r="P68" s="56"/>
      <c r="Q68" s="56"/>
      <c r="R68" s="56"/>
      <c r="S68" s="56"/>
      <c r="T68" s="56"/>
      <c r="U68" s="56"/>
      <c r="V68" s="56"/>
      <c r="W68" s="56"/>
    </row>
    <row r="69" spans="1:23" ht="38.25" customHeight="1">
      <c r="A69" s="14"/>
      <c r="B69" s="56" t="s">
        <v>353</v>
      </c>
      <c r="C69" s="56"/>
      <c r="D69" s="56"/>
      <c r="E69" s="56"/>
      <c r="F69" s="56"/>
      <c r="G69" s="56"/>
      <c r="H69" s="56"/>
      <c r="I69" s="56"/>
      <c r="J69" s="56"/>
      <c r="K69" s="56"/>
      <c r="L69" s="56"/>
      <c r="M69" s="56"/>
      <c r="N69" s="56"/>
      <c r="O69" s="56"/>
      <c r="P69" s="56"/>
      <c r="Q69" s="56"/>
      <c r="R69" s="56"/>
      <c r="S69" s="56"/>
      <c r="T69" s="56"/>
      <c r="U69" s="56"/>
      <c r="V69" s="56"/>
      <c r="W69" s="56"/>
    </row>
    <row r="70" spans="1:23" ht="38.25" customHeight="1">
      <c r="A70" s="14"/>
      <c r="B70" s="56" t="s">
        <v>354</v>
      </c>
      <c r="C70" s="56"/>
      <c r="D70" s="56"/>
      <c r="E70" s="56"/>
      <c r="F70" s="56"/>
      <c r="G70" s="56"/>
      <c r="H70" s="56"/>
      <c r="I70" s="56"/>
      <c r="J70" s="56"/>
      <c r="K70" s="56"/>
      <c r="L70" s="56"/>
      <c r="M70" s="56"/>
      <c r="N70" s="56"/>
      <c r="O70" s="56"/>
      <c r="P70" s="56"/>
      <c r="Q70" s="56"/>
      <c r="R70" s="56"/>
      <c r="S70" s="56"/>
      <c r="T70" s="56"/>
      <c r="U70" s="56"/>
      <c r="V70" s="56"/>
      <c r="W70" s="56"/>
    </row>
    <row r="71" spans="1:23">
      <c r="A71" s="14"/>
      <c r="B71" s="102" t="s">
        <v>355</v>
      </c>
      <c r="C71" s="102"/>
      <c r="D71" s="102"/>
      <c r="E71" s="102"/>
      <c r="F71" s="102"/>
      <c r="G71" s="102"/>
      <c r="H71" s="102"/>
      <c r="I71" s="102"/>
      <c r="J71" s="102"/>
      <c r="K71" s="102"/>
      <c r="L71" s="102"/>
      <c r="M71" s="102"/>
      <c r="N71" s="102"/>
      <c r="O71" s="102"/>
      <c r="P71" s="102"/>
      <c r="Q71" s="102"/>
      <c r="R71" s="102"/>
      <c r="S71" s="102"/>
      <c r="T71" s="102"/>
      <c r="U71" s="102"/>
      <c r="V71" s="102"/>
      <c r="W71" s="102"/>
    </row>
    <row r="72" spans="1:23" ht="25.5" customHeight="1">
      <c r="A72" s="14"/>
      <c r="B72" s="56" t="s">
        <v>356</v>
      </c>
      <c r="C72" s="56"/>
      <c r="D72" s="56"/>
      <c r="E72" s="56"/>
      <c r="F72" s="56"/>
      <c r="G72" s="56"/>
      <c r="H72" s="56"/>
      <c r="I72" s="56"/>
      <c r="J72" s="56"/>
      <c r="K72" s="56"/>
      <c r="L72" s="56"/>
      <c r="M72" s="56"/>
      <c r="N72" s="56"/>
      <c r="O72" s="56"/>
      <c r="P72" s="56"/>
      <c r="Q72" s="56"/>
      <c r="R72" s="56"/>
      <c r="S72" s="56"/>
      <c r="T72" s="56"/>
      <c r="U72" s="56"/>
      <c r="V72" s="56"/>
      <c r="W72" s="56"/>
    </row>
    <row r="73" spans="1:23">
      <c r="A73" s="14"/>
      <c r="B73" s="102" t="s">
        <v>357</v>
      </c>
      <c r="C73" s="102"/>
      <c r="D73" s="102"/>
      <c r="E73" s="102"/>
      <c r="F73" s="102"/>
      <c r="G73" s="102"/>
      <c r="H73" s="102"/>
      <c r="I73" s="102"/>
      <c r="J73" s="102"/>
      <c r="K73" s="102"/>
      <c r="L73" s="102"/>
      <c r="M73" s="102"/>
      <c r="N73" s="102"/>
      <c r="O73" s="102"/>
      <c r="P73" s="102"/>
      <c r="Q73" s="102"/>
      <c r="R73" s="102"/>
      <c r="S73" s="102"/>
      <c r="T73" s="102"/>
      <c r="U73" s="102"/>
      <c r="V73" s="102"/>
      <c r="W73" s="102"/>
    </row>
    <row r="74" spans="1:23" ht="25.5" customHeight="1">
      <c r="A74" s="14"/>
      <c r="B74" s="56" t="s">
        <v>358</v>
      </c>
      <c r="C74" s="56"/>
      <c r="D74" s="56"/>
      <c r="E74" s="56"/>
      <c r="F74" s="56"/>
      <c r="G74" s="56"/>
      <c r="H74" s="56"/>
      <c r="I74" s="56"/>
      <c r="J74" s="56"/>
      <c r="K74" s="56"/>
      <c r="L74" s="56"/>
      <c r="M74" s="56"/>
      <c r="N74" s="56"/>
      <c r="O74" s="56"/>
      <c r="P74" s="56"/>
      <c r="Q74" s="56"/>
      <c r="R74" s="56"/>
      <c r="S74" s="56"/>
      <c r="T74" s="56"/>
      <c r="U74" s="56"/>
      <c r="V74" s="56"/>
      <c r="W74" s="56"/>
    </row>
  </sheetData>
  <mergeCells count="351">
    <mergeCell ref="B71:W71"/>
    <mergeCell ref="B72:W72"/>
    <mergeCell ref="B73:W73"/>
    <mergeCell ref="B74:W74"/>
    <mergeCell ref="B65:W65"/>
    <mergeCell ref="B66:W66"/>
    <mergeCell ref="B67:W67"/>
    <mergeCell ref="B68:W68"/>
    <mergeCell ref="B69:W69"/>
    <mergeCell ref="B70:W70"/>
    <mergeCell ref="B59:W59"/>
    <mergeCell ref="B60:W60"/>
    <mergeCell ref="B61:W61"/>
    <mergeCell ref="B62:W62"/>
    <mergeCell ref="B63:W63"/>
    <mergeCell ref="B64:W64"/>
    <mergeCell ref="B4:W4"/>
    <mergeCell ref="B5:W5"/>
    <mergeCell ref="B6:W6"/>
    <mergeCell ref="B7:W7"/>
    <mergeCell ref="B33:W33"/>
    <mergeCell ref="B34:W34"/>
    <mergeCell ref="S57:S58"/>
    <mergeCell ref="T57:T58"/>
    <mergeCell ref="U57:U58"/>
    <mergeCell ref="V57:V58"/>
    <mergeCell ref="W57:W58"/>
    <mergeCell ref="A1:A2"/>
    <mergeCell ref="B1:W1"/>
    <mergeCell ref="B2:W2"/>
    <mergeCell ref="B3:W3"/>
    <mergeCell ref="A4:A74"/>
    <mergeCell ref="M57:M58"/>
    <mergeCell ref="N57:N58"/>
    <mergeCell ref="O57:O58"/>
    <mergeCell ref="P57:P58"/>
    <mergeCell ref="Q57:Q58"/>
    <mergeCell ref="R57:R58"/>
    <mergeCell ref="G57:G58"/>
    <mergeCell ref="H57:H58"/>
    <mergeCell ref="I57:I58"/>
    <mergeCell ref="J57:J58"/>
    <mergeCell ref="K57:K58"/>
    <mergeCell ref="L57:L58"/>
    <mergeCell ref="R55:R56"/>
    <mergeCell ref="S55:S56"/>
    <mergeCell ref="T55:T56"/>
    <mergeCell ref="U55:V56"/>
    <mergeCell ref="W55:W56"/>
    <mergeCell ref="B57:B58"/>
    <mergeCell ref="C57:C58"/>
    <mergeCell ref="D57:D58"/>
    <mergeCell ref="E57:E58"/>
    <mergeCell ref="F57:F58"/>
    <mergeCell ref="J55:J56"/>
    <mergeCell ref="K55:K56"/>
    <mergeCell ref="L55:M56"/>
    <mergeCell ref="N55:N56"/>
    <mergeCell ref="O55:O56"/>
    <mergeCell ref="P55:Q56"/>
    <mergeCell ref="B55:B56"/>
    <mergeCell ref="C55:C56"/>
    <mergeCell ref="D55:E56"/>
    <mergeCell ref="F55:F56"/>
    <mergeCell ref="G55:G56"/>
    <mergeCell ref="H55:I56"/>
    <mergeCell ref="P53:Q54"/>
    <mergeCell ref="R53:R54"/>
    <mergeCell ref="S53:S54"/>
    <mergeCell ref="T53:T54"/>
    <mergeCell ref="U53:V54"/>
    <mergeCell ref="W53:W54"/>
    <mergeCell ref="H53:I54"/>
    <mergeCell ref="J53:J54"/>
    <mergeCell ref="K53:K54"/>
    <mergeCell ref="L53:M54"/>
    <mergeCell ref="N53:N54"/>
    <mergeCell ref="O53:O54"/>
    <mergeCell ref="R51:R52"/>
    <mergeCell ref="S51:S52"/>
    <mergeCell ref="T51:T52"/>
    <mergeCell ref="U51:V52"/>
    <mergeCell ref="W51:W52"/>
    <mergeCell ref="B53:B54"/>
    <mergeCell ref="C53:C54"/>
    <mergeCell ref="D53:E54"/>
    <mergeCell ref="F53:F54"/>
    <mergeCell ref="G53:G54"/>
    <mergeCell ref="J51:J52"/>
    <mergeCell ref="K51:K52"/>
    <mergeCell ref="L51:M52"/>
    <mergeCell ref="N51:N52"/>
    <mergeCell ref="O51:O52"/>
    <mergeCell ref="P51:Q52"/>
    <mergeCell ref="B51:B52"/>
    <mergeCell ref="C51:C52"/>
    <mergeCell ref="D51:E52"/>
    <mergeCell ref="F51:F52"/>
    <mergeCell ref="G51:G52"/>
    <mergeCell ref="H51:I52"/>
    <mergeCell ref="P49:Q50"/>
    <mergeCell ref="R49:R50"/>
    <mergeCell ref="S49:S50"/>
    <mergeCell ref="T49:T50"/>
    <mergeCell ref="U49:V50"/>
    <mergeCell ref="W49:W50"/>
    <mergeCell ref="H49:I50"/>
    <mergeCell ref="J49:J50"/>
    <mergeCell ref="K49:K50"/>
    <mergeCell ref="L49:M50"/>
    <mergeCell ref="N49:N50"/>
    <mergeCell ref="O49:O50"/>
    <mergeCell ref="R47:R48"/>
    <mergeCell ref="S47:S48"/>
    <mergeCell ref="T47:T48"/>
    <mergeCell ref="U47:V48"/>
    <mergeCell ref="W47:W48"/>
    <mergeCell ref="B49:B50"/>
    <mergeCell ref="C49:C50"/>
    <mergeCell ref="D49:E50"/>
    <mergeCell ref="F49:F50"/>
    <mergeCell ref="G49:G50"/>
    <mergeCell ref="J47:J48"/>
    <mergeCell ref="K47:K48"/>
    <mergeCell ref="L47:M48"/>
    <mergeCell ref="N47:N48"/>
    <mergeCell ref="O47:O48"/>
    <mergeCell ref="P47:Q48"/>
    <mergeCell ref="T45:T46"/>
    <mergeCell ref="U45:U46"/>
    <mergeCell ref="V45:V46"/>
    <mergeCell ref="W45:W46"/>
    <mergeCell ref="B47:B48"/>
    <mergeCell ref="C47:C48"/>
    <mergeCell ref="D47:E48"/>
    <mergeCell ref="F47:F48"/>
    <mergeCell ref="G47:G48"/>
    <mergeCell ref="H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37:S44"/>
    <mergeCell ref="T37:T44"/>
    <mergeCell ref="U37:W37"/>
    <mergeCell ref="U38:W38"/>
    <mergeCell ref="U39:W39"/>
    <mergeCell ref="U40:W40"/>
    <mergeCell ref="U41:W41"/>
    <mergeCell ref="U42:W42"/>
    <mergeCell ref="U43:W43"/>
    <mergeCell ref="U44:W44"/>
    <mergeCell ref="O37:O44"/>
    <mergeCell ref="P37:R37"/>
    <mergeCell ref="P38:R38"/>
    <mergeCell ref="P39:R39"/>
    <mergeCell ref="P40:R40"/>
    <mergeCell ref="P41:R41"/>
    <mergeCell ref="P42:R42"/>
    <mergeCell ref="P43:R43"/>
    <mergeCell ref="P44:R44"/>
    <mergeCell ref="K37:K44"/>
    <mergeCell ref="L37:N37"/>
    <mergeCell ref="L38:N38"/>
    <mergeCell ref="L39:N39"/>
    <mergeCell ref="L40:N40"/>
    <mergeCell ref="L41:N41"/>
    <mergeCell ref="L42:N42"/>
    <mergeCell ref="L43:N43"/>
    <mergeCell ref="L44:N44"/>
    <mergeCell ref="G37:G44"/>
    <mergeCell ref="H37:J37"/>
    <mergeCell ref="H38:J38"/>
    <mergeCell ref="H39:J39"/>
    <mergeCell ref="H40:J40"/>
    <mergeCell ref="H41:J41"/>
    <mergeCell ref="H42:J42"/>
    <mergeCell ref="H43:J43"/>
    <mergeCell ref="H44:J44"/>
    <mergeCell ref="B37:B44"/>
    <mergeCell ref="C37:C44"/>
    <mergeCell ref="D37:F37"/>
    <mergeCell ref="D38:F38"/>
    <mergeCell ref="D39:F39"/>
    <mergeCell ref="D40:F40"/>
    <mergeCell ref="D41:F41"/>
    <mergeCell ref="D42:F42"/>
    <mergeCell ref="D43:F43"/>
    <mergeCell ref="D44:F44"/>
    <mergeCell ref="N31:N32"/>
    <mergeCell ref="O31:O32"/>
    <mergeCell ref="P31:P32"/>
    <mergeCell ref="Q31:Q32"/>
    <mergeCell ref="R31:R32"/>
    <mergeCell ref="B35:W35"/>
    <mergeCell ref="H31:H32"/>
    <mergeCell ref="I31:I32"/>
    <mergeCell ref="J31:J32"/>
    <mergeCell ref="K31:K32"/>
    <mergeCell ref="L31:L32"/>
    <mergeCell ref="M31:M32"/>
    <mergeCell ref="D30:E30"/>
    <mergeCell ref="H30:I30"/>
    <mergeCell ref="L30:M30"/>
    <mergeCell ref="P30:Q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B10:B12"/>
    <mergeCell ref="C10:C12"/>
    <mergeCell ref="D10:J10"/>
    <mergeCell ref="D11:J11"/>
    <mergeCell ref="D12:J12"/>
    <mergeCell ref="K10:K12"/>
    <mergeCell ref="L10:R10"/>
    <mergeCell ref="L11:R11"/>
    <mergeCell ref="L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0.42578125" bestFit="1" customWidth="1"/>
    <col min="2" max="2" width="36.5703125" bestFit="1" customWidth="1"/>
  </cols>
  <sheetData>
    <row r="1" spans="1:2">
      <c r="A1" s="7" t="s">
        <v>359</v>
      </c>
      <c r="B1" s="1" t="s">
        <v>1</v>
      </c>
    </row>
    <row r="2" spans="1:2">
      <c r="A2" s="7"/>
      <c r="B2" s="1" t="s">
        <v>2</v>
      </c>
    </row>
    <row r="3" spans="1:2">
      <c r="A3" s="3" t="s">
        <v>360</v>
      </c>
      <c r="B3" s="4" t="s">
        <v>5</v>
      </c>
    </row>
    <row r="4" spans="1:2">
      <c r="A4" s="14" t="s">
        <v>359</v>
      </c>
      <c r="B4" s="4" t="s">
        <v>5</v>
      </c>
    </row>
    <row r="5" spans="1:2">
      <c r="A5" s="14"/>
      <c r="B5" s="103" t="s">
        <v>361</v>
      </c>
    </row>
    <row r="6" spans="1:2">
      <c r="A6" s="14"/>
      <c r="B6" s="4"/>
    </row>
    <row r="7" spans="1:2" ht="204.75">
      <c r="A7" s="14"/>
      <c r="B7" s="13" t="s">
        <v>362</v>
      </c>
    </row>
    <row r="8" spans="1:2">
      <c r="A8" s="14"/>
      <c r="B8" s="4"/>
    </row>
    <row r="9" spans="1:2">
      <c r="A9" s="14"/>
      <c r="B9" s="104" t="s">
        <v>256</v>
      </c>
    </row>
    <row r="10" spans="1:2">
      <c r="A10" s="14"/>
      <c r="B10" s="4"/>
    </row>
    <row r="11" spans="1:2" ht="141">
      <c r="A11" s="14"/>
      <c r="B11" s="13" t="s">
        <v>363</v>
      </c>
    </row>
    <row r="12" spans="1:2">
      <c r="A12" s="14"/>
      <c r="B12" s="4"/>
    </row>
    <row r="13" spans="1:2" ht="192">
      <c r="A13" s="14"/>
      <c r="B13" s="13" t="s">
        <v>364</v>
      </c>
    </row>
    <row r="14" spans="1:2">
      <c r="A14" s="14"/>
      <c r="B14" s="4"/>
    </row>
    <row r="15" spans="1:2" ht="243">
      <c r="A15" s="14"/>
      <c r="B15" s="13" t="s">
        <v>365</v>
      </c>
    </row>
    <row r="16" spans="1:2">
      <c r="A16" s="14"/>
      <c r="B16" s="4"/>
    </row>
    <row r="17" spans="1:2">
      <c r="A17" s="14"/>
      <c r="B17" s="100" t="s">
        <v>24</v>
      </c>
    </row>
    <row r="18" spans="1:2">
      <c r="A18" s="14"/>
      <c r="B18" s="4"/>
    </row>
    <row r="19" spans="1:2" ht="141">
      <c r="A19" s="14"/>
      <c r="B19" s="13" t="s">
        <v>366</v>
      </c>
    </row>
    <row r="20" spans="1:2">
      <c r="A20" s="14"/>
      <c r="B20" s="4"/>
    </row>
    <row r="21" spans="1:2" ht="319.5">
      <c r="A21" s="14"/>
      <c r="B21" s="13" t="s">
        <v>367</v>
      </c>
    </row>
    <row r="22" spans="1:2">
      <c r="A22" s="14"/>
      <c r="B22" s="4"/>
    </row>
    <row r="23" spans="1:2" ht="243">
      <c r="A23" s="14"/>
      <c r="B23" s="13" t="s">
        <v>368</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6"/>
  <sheetViews>
    <sheetView showGridLines="0" workbookViewId="0"/>
  </sheetViews>
  <sheetFormatPr defaultRowHeight="15"/>
  <cols>
    <col min="1" max="1" width="27.7109375" bestFit="1" customWidth="1"/>
    <col min="2" max="3" width="36.5703125" customWidth="1"/>
    <col min="4" max="4" width="9.28515625" customWidth="1"/>
    <col min="5" max="5" width="27.85546875" customWidth="1"/>
    <col min="6" max="6" width="7" customWidth="1"/>
    <col min="7" max="7" width="36.5703125" customWidth="1"/>
    <col min="8" max="8" width="9.28515625" customWidth="1"/>
    <col min="9" max="9" width="27.85546875" customWidth="1"/>
    <col min="10" max="10" width="7" customWidth="1"/>
    <col min="11" max="11" width="36.5703125" customWidth="1"/>
    <col min="12" max="12" width="9.28515625" customWidth="1"/>
    <col min="13" max="13" width="27.85546875" customWidth="1"/>
    <col min="14" max="14" width="7" customWidth="1"/>
    <col min="15" max="15" width="36.5703125" customWidth="1"/>
    <col min="16" max="16" width="9.28515625" customWidth="1"/>
    <col min="17" max="17" width="23.28515625" customWidth="1"/>
    <col min="18" max="18" width="7" customWidth="1"/>
    <col min="19" max="20" width="36.5703125" customWidth="1"/>
    <col min="21" max="21" width="9.28515625" customWidth="1"/>
    <col min="22" max="22" width="27.85546875" customWidth="1"/>
    <col min="23" max="23" width="7" customWidth="1"/>
    <col min="24" max="24" width="36.5703125" customWidth="1"/>
    <col min="25" max="25" width="9.28515625" customWidth="1"/>
    <col min="26" max="26" width="23.28515625" customWidth="1"/>
    <col min="27" max="27" width="7" customWidth="1"/>
  </cols>
  <sheetData>
    <row r="1" spans="1:27" ht="15" customHeight="1">
      <c r="A1" s="7" t="s">
        <v>3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70</v>
      </c>
      <c r="B3" s="54" t="s">
        <v>5</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4" t="s">
        <v>369</v>
      </c>
      <c r="B4" s="54" t="s">
        <v>5</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4"/>
      <c r="B5" s="55" t="s">
        <v>369</v>
      </c>
      <c r="C5" s="55"/>
      <c r="D5" s="55"/>
      <c r="E5" s="55"/>
      <c r="F5" s="55"/>
      <c r="G5" s="55"/>
      <c r="H5" s="55"/>
      <c r="I5" s="55"/>
      <c r="J5" s="55"/>
      <c r="K5" s="55"/>
      <c r="L5" s="55"/>
      <c r="M5" s="55"/>
      <c r="N5" s="55"/>
      <c r="O5" s="55"/>
      <c r="P5" s="55"/>
      <c r="Q5" s="55"/>
      <c r="R5" s="55"/>
      <c r="S5" s="55"/>
      <c r="T5" s="55"/>
      <c r="U5" s="55"/>
      <c r="V5" s="55"/>
      <c r="W5" s="55"/>
      <c r="X5" s="55"/>
      <c r="Y5" s="55"/>
      <c r="Z5" s="55"/>
      <c r="AA5" s="55"/>
    </row>
    <row r="6" spans="1:27">
      <c r="A6" s="14"/>
      <c r="B6" s="56" t="s">
        <v>371</v>
      </c>
      <c r="C6" s="56"/>
      <c r="D6" s="56"/>
      <c r="E6" s="56"/>
      <c r="F6" s="56"/>
      <c r="G6" s="56"/>
      <c r="H6" s="56"/>
      <c r="I6" s="56"/>
      <c r="J6" s="56"/>
      <c r="K6" s="56"/>
      <c r="L6" s="56"/>
      <c r="M6" s="56"/>
      <c r="N6" s="56"/>
      <c r="O6" s="56"/>
      <c r="P6" s="56"/>
      <c r="Q6" s="56"/>
      <c r="R6" s="56"/>
      <c r="S6" s="56"/>
      <c r="T6" s="56"/>
      <c r="U6" s="56"/>
      <c r="V6" s="56"/>
      <c r="W6" s="56"/>
      <c r="X6" s="56"/>
      <c r="Y6" s="56"/>
      <c r="Z6" s="56"/>
      <c r="AA6" s="56"/>
    </row>
    <row r="7" spans="1:27">
      <c r="A7" s="14"/>
      <c r="B7" s="56" t="s">
        <v>372</v>
      </c>
      <c r="C7" s="56"/>
      <c r="D7" s="56"/>
      <c r="E7" s="56"/>
      <c r="F7" s="56"/>
      <c r="G7" s="56"/>
      <c r="H7" s="56"/>
      <c r="I7" s="56"/>
      <c r="J7" s="56"/>
      <c r="K7" s="56"/>
      <c r="L7" s="56"/>
      <c r="M7" s="56"/>
      <c r="N7" s="56"/>
      <c r="O7" s="56"/>
      <c r="P7" s="56"/>
      <c r="Q7" s="56"/>
      <c r="R7" s="56"/>
      <c r="S7" s="56"/>
      <c r="T7" s="56"/>
      <c r="U7" s="56"/>
      <c r="V7" s="56"/>
      <c r="W7" s="56"/>
      <c r="X7" s="56"/>
      <c r="Y7" s="56"/>
      <c r="Z7" s="56"/>
      <c r="AA7" s="56"/>
    </row>
    <row r="8" spans="1:27">
      <c r="A8" s="14"/>
      <c r="B8" s="54"/>
      <c r="C8" s="54"/>
      <c r="D8" s="54"/>
      <c r="E8" s="54"/>
      <c r="F8" s="54"/>
      <c r="G8" s="54"/>
      <c r="H8" s="54"/>
      <c r="I8" s="54"/>
      <c r="J8" s="54"/>
      <c r="K8" s="54"/>
      <c r="L8" s="54"/>
      <c r="M8" s="54"/>
      <c r="N8" s="54"/>
      <c r="O8" s="54"/>
      <c r="P8" s="54"/>
      <c r="Q8" s="54"/>
      <c r="R8" s="54"/>
      <c r="S8" s="54"/>
      <c r="T8" s="54"/>
      <c r="U8" s="54"/>
      <c r="V8" s="54"/>
      <c r="W8" s="54"/>
      <c r="X8" s="54"/>
      <c r="Y8" s="54"/>
      <c r="Z8" s="54"/>
      <c r="AA8" s="54"/>
    </row>
    <row r="9" spans="1:27">
      <c r="A9" s="14"/>
      <c r="B9" s="56" t="s">
        <v>373</v>
      </c>
      <c r="C9" s="56"/>
      <c r="D9" s="56"/>
      <c r="E9" s="56"/>
      <c r="F9" s="56"/>
      <c r="G9" s="56"/>
      <c r="H9" s="56"/>
      <c r="I9" s="56"/>
      <c r="J9" s="56"/>
      <c r="K9" s="56"/>
      <c r="L9" s="56"/>
      <c r="M9" s="56"/>
      <c r="N9" s="56"/>
      <c r="O9" s="56"/>
      <c r="P9" s="56"/>
      <c r="Q9" s="56"/>
      <c r="R9" s="56"/>
      <c r="S9" s="56"/>
      <c r="T9" s="56"/>
      <c r="U9" s="56"/>
      <c r="V9" s="56"/>
      <c r="W9" s="56"/>
      <c r="X9" s="56"/>
      <c r="Y9" s="56"/>
      <c r="Z9" s="56"/>
      <c r="AA9" s="56"/>
    </row>
    <row r="10" spans="1:27">
      <c r="A10" s="14"/>
      <c r="B10" s="102" t="s">
        <v>374</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c r="AA10" s="102"/>
    </row>
    <row r="11" spans="1:27" ht="25.5" customHeight="1">
      <c r="A11" s="14"/>
      <c r="B11" s="56" t="s">
        <v>375</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row>
    <row r="12" spans="1:27">
      <c r="A12" s="14"/>
      <c r="B12" s="102" t="s">
        <v>376</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row>
    <row r="13" spans="1:27" ht="25.5" customHeight="1">
      <c r="A13" s="14"/>
      <c r="B13" s="56" t="s">
        <v>377</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row>
    <row r="14" spans="1:27">
      <c r="A14" s="14"/>
      <c r="B14" s="102" t="s">
        <v>378</v>
      </c>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c r="AA14" s="102"/>
    </row>
    <row r="15" spans="1:27">
      <c r="A15" s="14"/>
      <c r="B15" s="56" t="s">
        <v>379</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row>
    <row r="16" spans="1:27">
      <c r="A16" s="14"/>
      <c r="B16" s="102" t="s">
        <v>380</v>
      </c>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c r="AA16" s="102"/>
    </row>
    <row r="17" spans="1:27">
      <c r="A17" s="14"/>
      <c r="B17" s="56" t="s">
        <v>381</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row>
    <row r="18" spans="1:27">
      <c r="A18" s="14"/>
      <c r="B18" s="56" t="s">
        <v>382</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row>
    <row r="19" spans="1:27">
      <c r="A19" s="1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c r="A20" s="14"/>
      <c r="B20" s="26"/>
      <c r="C20" s="26"/>
      <c r="D20" s="26"/>
      <c r="E20" s="26"/>
      <c r="F20" s="26"/>
      <c r="G20" s="26"/>
      <c r="H20" s="26"/>
      <c r="I20" s="26"/>
      <c r="J20" s="26"/>
      <c r="K20" s="26"/>
      <c r="L20" s="26"/>
      <c r="M20" s="26"/>
      <c r="N20" s="26"/>
      <c r="O20" s="26"/>
      <c r="P20" s="26"/>
      <c r="Q20" s="26"/>
      <c r="R20" s="26"/>
    </row>
    <row r="21" spans="1:27">
      <c r="A21" s="14"/>
      <c r="B21" s="15"/>
      <c r="C21" s="15"/>
      <c r="D21" s="15"/>
      <c r="E21" s="15"/>
      <c r="F21" s="15"/>
      <c r="G21" s="15"/>
      <c r="H21" s="15"/>
      <c r="I21" s="15"/>
      <c r="J21" s="15"/>
      <c r="K21" s="15"/>
      <c r="L21" s="15"/>
      <c r="M21" s="15"/>
      <c r="N21" s="15"/>
      <c r="O21" s="15"/>
      <c r="P21" s="15"/>
      <c r="Q21" s="15"/>
      <c r="R21" s="15"/>
    </row>
    <row r="22" spans="1:27" ht="15.75" thickBot="1">
      <c r="A22" s="14"/>
      <c r="B22" s="24" t="s">
        <v>383</v>
      </c>
      <c r="C22" s="16"/>
      <c r="D22" s="53" t="s">
        <v>384</v>
      </c>
      <c r="E22" s="53"/>
      <c r="F22" s="53"/>
      <c r="G22" s="53"/>
      <c r="H22" s="53"/>
      <c r="I22" s="53"/>
      <c r="J22" s="53"/>
      <c r="K22" s="53"/>
      <c r="L22" s="53"/>
      <c r="M22" s="53"/>
      <c r="N22" s="53"/>
      <c r="O22" s="53"/>
      <c r="P22" s="53"/>
      <c r="Q22" s="53"/>
      <c r="R22" s="53"/>
    </row>
    <row r="23" spans="1:27">
      <c r="A23" s="14"/>
      <c r="B23" s="43" t="s">
        <v>383</v>
      </c>
      <c r="C23" s="27"/>
      <c r="D23" s="105" t="s">
        <v>385</v>
      </c>
      <c r="E23" s="105"/>
      <c r="F23" s="105"/>
      <c r="G23" s="105"/>
      <c r="H23" s="105"/>
      <c r="I23" s="105"/>
      <c r="J23" s="105"/>
      <c r="K23" s="27"/>
      <c r="L23" s="105" t="s">
        <v>385</v>
      </c>
      <c r="M23" s="105"/>
      <c r="N23" s="105"/>
      <c r="O23" s="105"/>
      <c r="P23" s="105"/>
      <c r="Q23" s="105"/>
      <c r="R23" s="105"/>
    </row>
    <row r="24" spans="1:27" ht="15.75" thickBot="1">
      <c r="A24" s="14"/>
      <c r="B24" s="43"/>
      <c r="C24" s="27"/>
      <c r="D24" s="28" t="s">
        <v>386</v>
      </c>
      <c r="E24" s="28"/>
      <c r="F24" s="28"/>
      <c r="G24" s="28"/>
      <c r="H24" s="28"/>
      <c r="I24" s="28"/>
      <c r="J24" s="28"/>
      <c r="K24" s="27"/>
      <c r="L24" s="28" t="s">
        <v>387</v>
      </c>
      <c r="M24" s="28"/>
      <c r="N24" s="28"/>
      <c r="O24" s="28"/>
      <c r="P24" s="28"/>
      <c r="Q24" s="28"/>
      <c r="R24" s="28"/>
    </row>
    <row r="25" spans="1:27">
      <c r="A25" s="14"/>
      <c r="B25" s="43" t="s">
        <v>195</v>
      </c>
      <c r="C25" s="27"/>
      <c r="D25" s="105" t="s">
        <v>80</v>
      </c>
      <c r="E25" s="105"/>
      <c r="F25" s="105"/>
      <c r="G25" s="46"/>
      <c r="H25" s="105" t="s">
        <v>388</v>
      </c>
      <c r="I25" s="105"/>
      <c r="J25" s="105"/>
      <c r="K25" s="27"/>
      <c r="L25" s="105" t="s">
        <v>80</v>
      </c>
      <c r="M25" s="105"/>
      <c r="N25" s="105"/>
      <c r="O25" s="46"/>
      <c r="P25" s="105" t="s">
        <v>388</v>
      </c>
      <c r="Q25" s="105"/>
      <c r="R25" s="105"/>
    </row>
    <row r="26" spans="1:27">
      <c r="A26" s="14"/>
      <c r="B26" s="43"/>
      <c r="C26" s="27"/>
      <c r="D26" s="53"/>
      <c r="E26" s="53"/>
      <c r="F26" s="53"/>
      <c r="G26" s="27"/>
      <c r="H26" s="53" t="s">
        <v>389</v>
      </c>
      <c r="I26" s="53"/>
      <c r="J26" s="53"/>
      <c r="K26" s="27"/>
      <c r="L26" s="53"/>
      <c r="M26" s="53"/>
      <c r="N26" s="53"/>
      <c r="O26" s="27"/>
      <c r="P26" s="53" t="s">
        <v>389</v>
      </c>
      <c r="Q26" s="53"/>
      <c r="R26" s="53"/>
    </row>
    <row r="27" spans="1:27" ht="15.75" thickBot="1">
      <c r="A27" s="14"/>
      <c r="B27" s="52"/>
      <c r="C27" s="27"/>
      <c r="D27" s="28"/>
      <c r="E27" s="28"/>
      <c r="F27" s="28"/>
      <c r="G27" s="27"/>
      <c r="H27" s="28" t="s">
        <v>390</v>
      </c>
      <c r="I27" s="28"/>
      <c r="J27" s="28"/>
      <c r="K27" s="27"/>
      <c r="L27" s="28"/>
      <c r="M27" s="28"/>
      <c r="N27" s="28"/>
      <c r="O27" s="27"/>
      <c r="P27" s="28" t="s">
        <v>390</v>
      </c>
      <c r="Q27" s="28"/>
      <c r="R27" s="28"/>
    </row>
    <row r="28" spans="1:27">
      <c r="A28" s="14"/>
      <c r="B28" s="30" t="s">
        <v>374</v>
      </c>
      <c r="C28" s="31"/>
      <c r="D28" s="33" t="s">
        <v>197</v>
      </c>
      <c r="E28" s="35">
        <v>188.3</v>
      </c>
      <c r="F28" s="36"/>
      <c r="G28" s="31"/>
      <c r="H28" s="33" t="s">
        <v>197</v>
      </c>
      <c r="I28" s="35">
        <v>41.9</v>
      </c>
      <c r="J28" s="36"/>
      <c r="K28" s="31"/>
      <c r="L28" s="33" t="s">
        <v>197</v>
      </c>
      <c r="M28" s="35">
        <v>186.1</v>
      </c>
      <c r="N28" s="36"/>
      <c r="O28" s="31"/>
      <c r="P28" s="33" t="s">
        <v>197</v>
      </c>
      <c r="Q28" s="35">
        <v>47.5</v>
      </c>
      <c r="R28" s="36"/>
    </row>
    <row r="29" spans="1:27">
      <c r="A29" s="14"/>
      <c r="B29" s="29"/>
      <c r="C29" s="31"/>
      <c r="D29" s="106"/>
      <c r="E29" s="107"/>
      <c r="F29" s="84"/>
      <c r="G29" s="31"/>
      <c r="H29" s="106"/>
      <c r="I29" s="107"/>
      <c r="J29" s="84"/>
      <c r="K29" s="31"/>
      <c r="L29" s="106"/>
      <c r="M29" s="107"/>
      <c r="N29" s="84"/>
      <c r="O29" s="31"/>
      <c r="P29" s="106"/>
      <c r="Q29" s="107"/>
      <c r="R29" s="84"/>
    </row>
    <row r="30" spans="1:27">
      <c r="A30" s="14"/>
      <c r="B30" s="37" t="s">
        <v>376</v>
      </c>
      <c r="C30" s="27"/>
      <c r="D30" s="38">
        <v>60.6</v>
      </c>
      <c r="E30" s="38"/>
      <c r="F30" s="27"/>
      <c r="G30" s="27"/>
      <c r="H30" s="38">
        <v>9</v>
      </c>
      <c r="I30" s="38"/>
      <c r="J30" s="27"/>
      <c r="K30" s="27"/>
      <c r="L30" s="38">
        <v>59.8</v>
      </c>
      <c r="M30" s="38"/>
      <c r="N30" s="27"/>
      <c r="O30" s="27"/>
      <c r="P30" s="38">
        <v>9.9</v>
      </c>
      <c r="Q30" s="38"/>
      <c r="R30" s="27"/>
    </row>
    <row r="31" spans="1:27">
      <c r="A31" s="14"/>
      <c r="B31" s="37"/>
      <c r="C31" s="27"/>
      <c r="D31" s="38"/>
      <c r="E31" s="38"/>
      <c r="F31" s="27"/>
      <c r="G31" s="27"/>
      <c r="H31" s="38"/>
      <c r="I31" s="38"/>
      <c r="J31" s="27"/>
      <c r="K31" s="27"/>
      <c r="L31" s="38"/>
      <c r="M31" s="38"/>
      <c r="N31" s="27"/>
      <c r="O31" s="27"/>
      <c r="P31" s="38"/>
      <c r="Q31" s="38"/>
      <c r="R31" s="27"/>
    </row>
    <row r="32" spans="1:27">
      <c r="A32" s="14"/>
      <c r="B32" s="29" t="s">
        <v>378</v>
      </c>
      <c r="C32" s="31"/>
      <c r="D32" s="34">
        <v>50.6</v>
      </c>
      <c r="E32" s="34"/>
      <c r="F32" s="31"/>
      <c r="G32" s="31"/>
      <c r="H32" s="34">
        <v>16.7</v>
      </c>
      <c r="I32" s="34"/>
      <c r="J32" s="31"/>
      <c r="K32" s="31"/>
      <c r="L32" s="34">
        <v>45.8</v>
      </c>
      <c r="M32" s="34"/>
      <c r="N32" s="31"/>
      <c r="O32" s="31"/>
      <c r="P32" s="34">
        <v>20.399999999999999</v>
      </c>
      <c r="Q32" s="34"/>
      <c r="R32" s="31"/>
    </row>
    <row r="33" spans="1:27">
      <c r="A33" s="14"/>
      <c r="B33" s="29"/>
      <c r="C33" s="31"/>
      <c r="D33" s="34"/>
      <c r="E33" s="34"/>
      <c r="F33" s="31"/>
      <c r="G33" s="31"/>
      <c r="H33" s="34"/>
      <c r="I33" s="34"/>
      <c r="J33" s="31"/>
      <c r="K33" s="31"/>
      <c r="L33" s="34"/>
      <c r="M33" s="34"/>
      <c r="N33" s="31"/>
      <c r="O33" s="31"/>
      <c r="P33" s="34"/>
      <c r="Q33" s="34"/>
      <c r="R33" s="31"/>
    </row>
    <row r="34" spans="1:27">
      <c r="A34" s="14"/>
      <c r="B34" s="37" t="s">
        <v>380</v>
      </c>
      <c r="C34" s="27"/>
      <c r="D34" s="38" t="s">
        <v>235</v>
      </c>
      <c r="E34" s="38"/>
      <c r="F34" s="27"/>
      <c r="G34" s="27"/>
      <c r="H34" s="38" t="s">
        <v>391</v>
      </c>
      <c r="I34" s="38"/>
      <c r="J34" s="43" t="s">
        <v>205</v>
      </c>
      <c r="K34" s="27"/>
      <c r="L34" s="38" t="s">
        <v>235</v>
      </c>
      <c r="M34" s="38"/>
      <c r="N34" s="27"/>
      <c r="O34" s="27"/>
      <c r="P34" s="38" t="s">
        <v>392</v>
      </c>
      <c r="Q34" s="38"/>
      <c r="R34" s="43" t="s">
        <v>205</v>
      </c>
    </row>
    <row r="35" spans="1:27" ht="15.75" thickBot="1">
      <c r="A35" s="14"/>
      <c r="B35" s="37"/>
      <c r="C35" s="27"/>
      <c r="D35" s="73"/>
      <c r="E35" s="73"/>
      <c r="F35" s="64"/>
      <c r="G35" s="27"/>
      <c r="H35" s="73"/>
      <c r="I35" s="73"/>
      <c r="J35" s="52"/>
      <c r="K35" s="27"/>
      <c r="L35" s="73"/>
      <c r="M35" s="73"/>
      <c r="N35" s="64"/>
      <c r="O35" s="27"/>
      <c r="P35" s="73"/>
      <c r="Q35" s="73"/>
      <c r="R35" s="52"/>
    </row>
    <row r="36" spans="1:27">
      <c r="A36" s="14"/>
      <c r="B36" s="29" t="s">
        <v>151</v>
      </c>
      <c r="C36" s="31"/>
      <c r="D36" s="33" t="s">
        <v>197</v>
      </c>
      <c r="E36" s="35">
        <v>299.5</v>
      </c>
      <c r="F36" s="36"/>
      <c r="G36" s="31"/>
      <c r="H36" s="33" t="s">
        <v>197</v>
      </c>
      <c r="I36" s="35">
        <v>49.7</v>
      </c>
      <c r="J36" s="36"/>
      <c r="K36" s="31"/>
      <c r="L36" s="33" t="s">
        <v>197</v>
      </c>
      <c r="M36" s="35">
        <v>291.7</v>
      </c>
      <c r="N36" s="36"/>
      <c r="O36" s="31"/>
      <c r="P36" s="33" t="s">
        <v>197</v>
      </c>
      <c r="Q36" s="35">
        <v>61.6</v>
      </c>
      <c r="R36" s="36"/>
    </row>
    <row r="37" spans="1:27" ht="15.75" thickBot="1">
      <c r="A37" s="14"/>
      <c r="B37" s="29"/>
      <c r="C37" s="31"/>
      <c r="D37" s="74"/>
      <c r="E37" s="75"/>
      <c r="F37" s="67"/>
      <c r="G37" s="31"/>
      <c r="H37" s="74"/>
      <c r="I37" s="75"/>
      <c r="J37" s="67"/>
      <c r="K37" s="31"/>
      <c r="L37" s="74"/>
      <c r="M37" s="75"/>
      <c r="N37" s="67"/>
      <c r="O37" s="31"/>
      <c r="P37" s="74"/>
      <c r="Q37" s="75"/>
      <c r="R37" s="67"/>
    </row>
    <row r="38" spans="1:27" ht="15.75" thickTop="1">
      <c r="A38" s="14"/>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row>
    <row r="39" spans="1:27">
      <c r="A39" s="14"/>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row>
    <row r="40" spans="1:27">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row>
    <row r="41" spans="1:27" ht="15.75" thickBot="1">
      <c r="A41" s="14"/>
      <c r="B41" s="24" t="s">
        <v>383</v>
      </c>
      <c r="C41" s="16"/>
      <c r="D41" s="28" t="s">
        <v>393</v>
      </c>
      <c r="E41" s="28"/>
      <c r="F41" s="28"/>
      <c r="G41" s="28"/>
      <c r="H41" s="28"/>
      <c r="I41" s="28"/>
      <c r="J41" s="28"/>
      <c r="K41" s="28"/>
      <c r="L41" s="28"/>
      <c r="M41" s="28"/>
      <c r="N41" s="28"/>
      <c r="O41" s="28"/>
      <c r="P41" s="28"/>
      <c r="Q41" s="28"/>
      <c r="R41" s="28"/>
      <c r="S41" s="16"/>
      <c r="T41" s="108"/>
      <c r="U41" s="28" t="s">
        <v>394</v>
      </c>
      <c r="V41" s="28"/>
      <c r="W41" s="28"/>
      <c r="X41" s="28"/>
      <c r="Y41" s="28"/>
      <c r="Z41" s="28"/>
      <c r="AA41" s="28"/>
    </row>
    <row r="42" spans="1:27">
      <c r="A42" s="14"/>
      <c r="B42" s="43" t="s">
        <v>383</v>
      </c>
      <c r="C42" s="27"/>
      <c r="D42" s="105" t="s">
        <v>395</v>
      </c>
      <c r="E42" s="105"/>
      <c r="F42" s="105"/>
      <c r="G42" s="105"/>
      <c r="H42" s="105"/>
      <c r="I42" s="105"/>
      <c r="J42" s="105"/>
      <c r="K42" s="46"/>
      <c r="L42" s="105" t="s">
        <v>396</v>
      </c>
      <c r="M42" s="105"/>
      <c r="N42" s="105"/>
      <c r="O42" s="105"/>
      <c r="P42" s="105"/>
      <c r="Q42" s="105"/>
      <c r="R42" s="105"/>
      <c r="S42" s="96"/>
      <c r="T42" s="97"/>
      <c r="U42" s="105" t="s">
        <v>397</v>
      </c>
      <c r="V42" s="105"/>
      <c r="W42" s="105"/>
      <c r="X42" s="105"/>
      <c r="Y42" s="105"/>
      <c r="Z42" s="105"/>
      <c r="AA42" s="105"/>
    </row>
    <row r="43" spans="1:27" ht="15.75" thickBot="1">
      <c r="A43" s="14"/>
      <c r="B43" s="43"/>
      <c r="C43" s="27"/>
      <c r="D43" s="28" t="s">
        <v>386</v>
      </c>
      <c r="E43" s="28"/>
      <c r="F43" s="28"/>
      <c r="G43" s="28"/>
      <c r="H43" s="28"/>
      <c r="I43" s="28"/>
      <c r="J43" s="28"/>
      <c r="K43" s="27"/>
      <c r="L43" s="28" t="s">
        <v>281</v>
      </c>
      <c r="M43" s="28"/>
      <c r="N43" s="28"/>
      <c r="O43" s="28"/>
      <c r="P43" s="28"/>
      <c r="Q43" s="28"/>
      <c r="R43" s="28"/>
      <c r="S43" s="96"/>
      <c r="T43" s="97"/>
      <c r="U43" s="28" t="s">
        <v>288</v>
      </c>
      <c r="V43" s="28"/>
      <c r="W43" s="28"/>
      <c r="X43" s="28"/>
      <c r="Y43" s="28"/>
      <c r="Z43" s="28"/>
      <c r="AA43" s="28"/>
    </row>
    <row r="44" spans="1:27">
      <c r="A44" s="14"/>
      <c r="B44" s="43" t="s">
        <v>195</v>
      </c>
      <c r="C44" s="27"/>
      <c r="D44" s="105" t="s">
        <v>80</v>
      </c>
      <c r="E44" s="105"/>
      <c r="F44" s="105"/>
      <c r="G44" s="46"/>
      <c r="H44" s="105" t="s">
        <v>388</v>
      </c>
      <c r="I44" s="105"/>
      <c r="J44" s="105"/>
      <c r="K44" s="27"/>
      <c r="L44" s="105" t="s">
        <v>80</v>
      </c>
      <c r="M44" s="105"/>
      <c r="N44" s="105"/>
      <c r="O44" s="46"/>
      <c r="P44" s="105" t="s">
        <v>388</v>
      </c>
      <c r="Q44" s="105"/>
      <c r="R44" s="105"/>
      <c r="S44" s="96"/>
      <c r="T44" s="97"/>
      <c r="U44" s="105" t="s">
        <v>80</v>
      </c>
      <c r="V44" s="105"/>
      <c r="W44" s="105"/>
      <c r="X44" s="46"/>
      <c r="Y44" s="105" t="s">
        <v>388</v>
      </c>
      <c r="Z44" s="105"/>
      <c r="AA44" s="105"/>
    </row>
    <row r="45" spans="1:27">
      <c r="A45" s="14"/>
      <c r="B45" s="43"/>
      <c r="C45" s="27"/>
      <c r="D45" s="53"/>
      <c r="E45" s="53"/>
      <c r="F45" s="53"/>
      <c r="G45" s="27"/>
      <c r="H45" s="53" t="s">
        <v>389</v>
      </c>
      <c r="I45" s="53"/>
      <c r="J45" s="53"/>
      <c r="K45" s="27"/>
      <c r="L45" s="53"/>
      <c r="M45" s="53"/>
      <c r="N45" s="53"/>
      <c r="O45" s="27"/>
      <c r="P45" s="53" t="s">
        <v>389</v>
      </c>
      <c r="Q45" s="53"/>
      <c r="R45" s="53"/>
      <c r="S45" s="96"/>
      <c r="T45" s="97"/>
      <c r="U45" s="53"/>
      <c r="V45" s="53"/>
      <c r="W45" s="53"/>
      <c r="X45" s="27"/>
      <c r="Y45" s="53" t="s">
        <v>389</v>
      </c>
      <c r="Z45" s="53"/>
      <c r="AA45" s="53"/>
    </row>
    <row r="46" spans="1:27" ht="15.75" thickBot="1">
      <c r="A46" s="14"/>
      <c r="B46" s="52"/>
      <c r="C46" s="27"/>
      <c r="D46" s="28"/>
      <c r="E46" s="28"/>
      <c r="F46" s="28"/>
      <c r="G46" s="27"/>
      <c r="H46" s="28" t="s">
        <v>390</v>
      </c>
      <c r="I46" s="28"/>
      <c r="J46" s="28"/>
      <c r="K46" s="27"/>
      <c r="L46" s="28"/>
      <c r="M46" s="28"/>
      <c r="N46" s="28"/>
      <c r="O46" s="27"/>
      <c r="P46" s="28" t="s">
        <v>390</v>
      </c>
      <c r="Q46" s="28"/>
      <c r="R46" s="28"/>
      <c r="S46" s="96"/>
      <c r="T46" s="97"/>
      <c r="U46" s="28"/>
      <c r="V46" s="28"/>
      <c r="W46" s="28"/>
      <c r="X46" s="27"/>
      <c r="Y46" s="28" t="s">
        <v>390</v>
      </c>
      <c r="Z46" s="28"/>
      <c r="AA46" s="28"/>
    </row>
    <row r="47" spans="1:27">
      <c r="A47" s="14"/>
      <c r="B47" s="30" t="s">
        <v>374</v>
      </c>
      <c r="C47" s="31"/>
      <c r="D47" s="33" t="s">
        <v>197</v>
      </c>
      <c r="E47" s="35">
        <v>560</v>
      </c>
      <c r="F47" s="36"/>
      <c r="G47" s="31"/>
      <c r="H47" s="33" t="s">
        <v>197</v>
      </c>
      <c r="I47" s="35">
        <v>122.2</v>
      </c>
      <c r="J47" s="36"/>
      <c r="K47" s="31"/>
      <c r="L47" s="33" t="s">
        <v>197</v>
      </c>
      <c r="M47" s="35">
        <v>309.39999999999998</v>
      </c>
      <c r="N47" s="36"/>
      <c r="O47" s="31"/>
      <c r="P47" s="33" t="s">
        <v>197</v>
      </c>
      <c r="Q47" s="35">
        <v>80.8</v>
      </c>
      <c r="R47" s="36"/>
      <c r="S47" s="98"/>
      <c r="T47" s="99"/>
      <c r="U47" s="33" t="s">
        <v>197</v>
      </c>
      <c r="V47" s="35">
        <v>238.1</v>
      </c>
      <c r="W47" s="36"/>
      <c r="X47" s="31"/>
      <c r="Y47" s="33" t="s">
        <v>197</v>
      </c>
      <c r="Z47" s="35">
        <v>33.200000000000003</v>
      </c>
      <c r="AA47" s="36"/>
    </row>
    <row r="48" spans="1:27">
      <c r="A48" s="14"/>
      <c r="B48" s="29"/>
      <c r="C48" s="31"/>
      <c r="D48" s="106"/>
      <c r="E48" s="107"/>
      <c r="F48" s="84"/>
      <c r="G48" s="31"/>
      <c r="H48" s="106"/>
      <c r="I48" s="107"/>
      <c r="J48" s="84"/>
      <c r="K48" s="31"/>
      <c r="L48" s="106"/>
      <c r="M48" s="107"/>
      <c r="N48" s="84"/>
      <c r="O48" s="31"/>
      <c r="P48" s="106"/>
      <c r="Q48" s="107"/>
      <c r="R48" s="84"/>
      <c r="S48" s="98"/>
      <c r="T48" s="99"/>
      <c r="U48" s="106"/>
      <c r="V48" s="107"/>
      <c r="W48" s="84"/>
      <c r="X48" s="31"/>
      <c r="Y48" s="106"/>
      <c r="Z48" s="107"/>
      <c r="AA48" s="84"/>
    </row>
    <row r="49" spans="1:27">
      <c r="A49" s="14"/>
      <c r="B49" s="37" t="s">
        <v>376</v>
      </c>
      <c r="C49" s="27"/>
      <c r="D49" s="38">
        <v>177.5</v>
      </c>
      <c r="E49" s="38"/>
      <c r="F49" s="27"/>
      <c r="G49" s="27"/>
      <c r="H49" s="38">
        <v>15.4</v>
      </c>
      <c r="I49" s="38"/>
      <c r="J49" s="27"/>
      <c r="K49" s="27"/>
      <c r="L49" s="38">
        <v>97.3</v>
      </c>
      <c r="M49" s="38"/>
      <c r="N49" s="27"/>
      <c r="O49" s="27"/>
      <c r="P49" s="38">
        <v>13</v>
      </c>
      <c r="Q49" s="38"/>
      <c r="R49" s="27"/>
      <c r="S49" s="96"/>
      <c r="T49" s="97"/>
      <c r="U49" s="38">
        <v>76.599999999999994</v>
      </c>
      <c r="V49" s="38"/>
      <c r="W49" s="27"/>
      <c r="X49" s="27"/>
      <c r="Y49" s="38">
        <v>5.3</v>
      </c>
      <c r="Z49" s="38"/>
      <c r="AA49" s="27"/>
    </row>
    <row r="50" spans="1:27">
      <c r="A50" s="14"/>
      <c r="B50" s="37"/>
      <c r="C50" s="27"/>
      <c r="D50" s="38"/>
      <c r="E50" s="38"/>
      <c r="F50" s="27"/>
      <c r="G50" s="27"/>
      <c r="H50" s="38"/>
      <c r="I50" s="38"/>
      <c r="J50" s="27"/>
      <c r="K50" s="27"/>
      <c r="L50" s="38"/>
      <c r="M50" s="38"/>
      <c r="N50" s="27"/>
      <c r="O50" s="27"/>
      <c r="P50" s="38"/>
      <c r="Q50" s="38"/>
      <c r="R50" s="27"/>
      <c r="S50" s="96"/>
      <c r="T50" s="97"/>
      <c r="U50" s="38"/>
      <c r="V50" s="38"/>
      <c r="W50" s="27"/>
      <c r="X50" s="27"/>
      <c r="Y50" s="38"/>
      <c r="Z50" s="38"/>
      <c r="AA50" s="27"/>
    </row>
    <row r="51" spans="1:27">
      <c r="A51" s="14"/>
      <c r="B51" s="29" t="s">
        <v>378</v>
      </c>
      <c r="C51" s="31"/>
      <c r="D51" s="34">
        <v>153.30000000000001</v>
      </c>
      <c r="E51" s="34"/>
      <c r="F51" s="31"/>
      <c r="G51" s="31"/>
      <c r="H51" s="34">
        <v>48</v>
      </c>
      <c r="I51" s="34"/>
      <c r="J51" s="31"/>
      <c r="K51" s="31"/>
      <c r="L51" s="34">
        <v>75.900000000000006</v>
      </c>
      <c r="M51" s="34"/>
      <c r="N51" s="31"/>
      <c r="O51" s="31"/>
      <c r="P51" s="34">
        <v>31.4</v>
      </c>
      <c r="Q51" s="34"/>
      <c r="R51" s="31"/>
      <c r="S51" s="98"/>
      <c r="T51" s="99"/>
      <c r="U51" s="34">
        <v>58.3</v>
      </c>
      <c r="V51" s="34"/>
      <c r="W51" s="31"/>
      <c r="X51" s="31"/>
      <c r="Y51" s="34">
        <v>13</v>
      </c>
      <c r="Z51" s="34"/>
      <c r="AA51" s="31"/>
    </row>
    <row r="52" spans="1:27">
      <c r="A52" s="14"/>
      <c r="B52" s="29"/>
      <c r="C52" s="31"/>
      <c r="D52" s="34"/>
      <c r="E52" s="34"/>
      <c r="F52" s="31"/>
      <c r="G52" s="31"/>
      <c r="H52" s="34"/>
      <c r="I52" s="34"/>
      <c r="J52" s="31"/>
      <c r="K52" s="31"/>
      <c r="L52" s="34"/>
      <c r="M52" s="34"/>
      <c r="N52" s="31"/>
      <c r="O52" s="31"/>
      <c r="P52" s="34"/>
      <c r="Q52" s="34"/>
      <c r="R52" s="31"/>
      <c r="S52" s="98"/>
      <c r="T52" s="99"/>
      <c r="U52" s="34"/>
      <c r="V52" s="34"/>
      <c r="W52" s="31"/>
      <c r="X52" s="31"/>
      <c r="Y52" s="34"/>
      <c r="Z52" s="34"/>
      <c r="AA52" s="31"/>
    </row>
    <row r="53" spans="1:27">
      <c r="A53" s="14"/>
      <c r="B53" s="37" t="s">
        <v>380</v>
      </c>
      <c r="C53" s="27"/>
      <c r="D53" s="38" t="s">
        <v>235</v>
      </c>
      <c r="E53" s="38"/>
      <c r="F53" s="27"/>
      <c r="G53" s="27"/>
      <c r="H53" s="38" t="s">
        <v>398</v>
      </c>
      <c r="I53" s="38"/>
      <c r="J53" s="43" t="s">
        <v>205</v>
      </c>
      <c r="K53" s="27"/>
      <c r="L53" s="38" t="s">
        <v>235</v>
      </c>
      <c r="M53" s="38"/>
      <c r="N53" s="27"/>
      <c r="O53" s="27"/>
      <c r="P53" s="38" t="s">
        <v>399</v>
      </c>
      <c r="Q53" s="38"/>
      <c r="R53" s="43" t="s">
        <v>205</v>
      </c>
      <c r="S53" s="96"/>
      <c r="T53" s="97"/>
      <c r="U53" s="38" t="s">
        <v>235</v>
      </c>
      <c r="V53" s="38"/>
      <c r="W53" s="27"/>
      <c r="X53" s="27"/>
      <c r="Y53" s="38" t="s">
        <v>400</v>
      </c>
      <c r="Z53" s="38"/>
      <c r="AA53" s="43" t="s">
        <v>205</v>
      </c>
    </row>
    <row r="54" spans="1:27" ht="15.75" thickBot="1">
      <c r="A54" s="14"/>
      <c r="B54" s="37"/>
      <c r="C54" s="27"/>
      <c r="D54" s="73"/>
      <c r="E54" s="73"/>
      <c r="F54" s="64"/>
      <c r="G54" s="27"/>
      <c r="H54" s="73"/>
      <c r="I54" s="73"/>
      <c r="J54" s="52"/>
      <c r="K54" s="27"/>
      <c r="L54" s="73"/>
      <c r="M54" s="73"/>
      <c r="N54" s="64"/>
      <c r="O54" s="27"/>
      <c r="P54" s="73"/>
      <c r="Q54" s="73"/>
      <c r="R54" s="52"/>
      <c r="S54" s="96"/>
      <c r="T54" s="97"/>
      <c r="U54" s="73"/>
      <c r="V54" s="73"/>
      <c r="W54" s="64"/>
      <c r="X54" s="27"/>
      <c r="Y54" s="73"/>
      <c r="Z54" s="73"/>
      <c r="AA54" s="52"/>
    </row>
    <row r="55" spans="1:27">
      <c r="A55" s="14"/>
      <c r="B55" s="29" t="s">
        <v>151</v>
      </c>
      <c r="C55" s="31"/>
      <c r="D55" s="33" t="s">
        <v>197</v>
      </c>
      <c r="E55" s="35">
        <v>890.8</v>
      </c>
      <c r="F55" s="36"/>
      <c r="G55" s="31"/>
      <c r="H55" s="33" t="s">
        <v>197</v>
      </c>
      <c r="I55" s="35">
        <v>134</v>
      </c>
      <c r="J55" s="36"/>
      <c r="K55" s="31"/>
      <c r="L55" s="33" t="s">
        <v>197</v>
      </c>
      <c r="M55" s="35">
        <v>482.6</v>
      </c>
      <c r="N55" s="36"/>
      <c r="O55" s="31"/>
      <c r="P55" s="33" t="s">
        <v>197</v>
      </c>
      <c r="Q55" s="35">
        <v>98.5</v>
      </c>
      <c r="R55" s="36"/>
      <c r="S55" s="98"/>
      <c r="T55" s="99"/>
      <c r="U55" s="33" t="s">
        <v>197</v>
      </c>
      <c r="V55" s="35">
        <v>373</v>
      </c>
      <c r="W55" s="36"/>
      <c r="X55" s="31"/>
      <c r="Y55" s="33" t="s">
        <v>197</v>
      </c>
      <c r="Z55" s="35" t="s">
        <v>343</v>
      </c>
      <c r="AA55" s="33" t="s">
        <v>205</v>
      </c>
    </row>
    <row r="56" spans="1:27" ht="15.75" thickBot="1">
      <c r="A56" s="14"/>
      <c r="B56" s="29"/>
      <c r="C56" s="31"/>
      <c r="D56" s="74"/>
      <c r="E56" s="75"/>
      <c r="F56" s="67"/>
      <c r="G56" s="31"/>
      <c r="H56" s="74"/>
      <c r="I56" s="75"/>
      <c r="J56" s="67"/>
      <c r="K56" s="31"/>
      <c r="L56" s="74"/>
      <c r="M56" s="75"/>
      <c r="N56" s="67"/>
      <c r="O56" s="31"/>
      <c r="P56" s="74"/>
      <c r="Q56" s="75"/>
      <c r="R56" s="67"/>
      <c r="S56" s="98"/>
      <c r="T56" s="99"/>
      <c r="U56" s="74"/>
      <c r="V56" s="75"/>
      <c r="W56" s="67"/>
      <c r="X56" s="31"/>
      <c r="Y56" s="74"/>
      <c r="Z56" s="75"/>
      <c r="AA56" s="74"/>
    </row>
    <row r="57" spans="1:27" ht="15.75" thickTop="1">
      <c r="A57" s="14"/>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row>
    <row r="58" spans="1:27">
      <c r="A58" s="14"/>
      <c r="B58" s="56" t="s">
        <v>401</v>
      </c>
      <c r="C58" s="56"/>
      <c r="D58" s="56"/>
      <c r="E58" s="56"/>
      <c r="F58" s="56"/>
      <c r="G58" s="56"/>
      <c r="H58" s="56"/>
      <c r="I58" s="56"/>
      <c r="J58" s="56"/>
      <c r="K58" s="56"/>
      <c r="L58" s="56"/>
      <c r="M58" s="56"/>
      <c r="N58" s="56"/>
      <c r="O58" s="56"/>
      <c r="P58" s="56"/>
      <c r="Q58" s="56"/>
      <c r="R58" s="56"/>
      <c r="S58" s="56"/>
      <c r="T58" s="56"/>
      <c r="U58" s="56"/>
      <c r="V58" s="56"/>
      <c r="W58" s="56"/>
      <c r="X58" s="56"/>
      <c r="Y58" s="56"/>
      <c r="Z58" s="56"/>
      <c r="AA58" s="56"/>
    </row>
    <row r="59" spans="1:27">
      <c r="A59" s="14"/>
      <c r="B59" s="56" t="s">
        <v>402</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row>
    <row r="60" spans="1:27">
      <c r="A60" s="14"/>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row>
    <row r="61" spans="1:27">
      <c r="A61" s="14"/>
      <c r="B61" s="26"/>
      <c r="C61" s="26"/>
      <c r="D61" s="26"/>
      <c r="E61" s="26"/>
      <c r="F61" s="26"/>
      <c r="G61" s="26"/>
      <c r="H61" s="26"/>
      <c r="I61" s="26"/>
      <c r="J61" s="26"/>
      <c r="K61" s="26"/>
      <c r="L61" s="26"/>
      <c r="M61" s="26"/>
      <c r="N61" s="26"/>
      <c r="O61" s="26"/>
      <c r="P61" s="26"/>
      <c r="Q61" s="26"/>
      <c r="R61" s="26"/>
      <c r="S61" s="26"/>
      <c r="T61" s="26"/>
      <c r="U61" s="26"/>
      <c r="V61" s="26"/>
      <c r="W61" s="26"/>
    </row>
    <row r="62" spans="1:27">
      <c r="A62" s="14"/>
      <c r="B62" s="15"/>
      <c r="C62" s="15"/>
      <c r="D62" s="15"/>
      <c r="E62" s="15"/>
      <c r="F62" s="15"/>
      <c r="G62" s="15"/>
      <c r="H62" s="15"/>
      <c r="I62" s="15"/>
      <c r="J62" s="15"/>
      <c r="K62" s="15"/>
      <c r="L62" s="15"/>
      <c r="M62" s="15"/>
      <c r="N62" s="15"/>
      <c r="O62" s="15"/>
      <c r="P62" s="15"/>
      <c r="Q62" s="15"/>
      <c r="R62" s="15"/>
      <c r="S62" s="15"/>
      <c r="T62" s="15"/>
      <c r="U62" s="15"/>
      <c r="V62" s="15"/>
      <c r="W62" s="15"/>
    </row>
    <row r="63" spans="1:27">
      <c r="A63" s="14"/>
      <c r="B63" s="43"/>
      <c r="C63" s="27"/>
      <c r="D63" s="53" t="s">
        <v>384</v>
      </c>
      <c r="E63" s="53"/>
      <c r="F63" s="53"/>
      <c r="G63" s="53"/>
      <c r="H63" s="53"/>
      <c r="I63" s="53"/>
      <c r="J63" s="53"/>
      <c r="K63" s="53"/>
      <c r="L63" s="53"/>
      <c r="M63" s="53"/>
      <c r="N63" s="53"/>
      <c r="O63" s="53"/>
      <c r="P63" s="53"/>
      <c r="Q63" s="53"/>
      <c r="R63" s="53"/>
      <c r="S63" s="96"/>
      <c r="T63" s="97"/>
      <c r="U63" s="53" t="s">
        <v>403</v>
      </c>
      <c r="V63" s="53"/>
      <c r="W63" s="53"/>
    </row>
    <row r="64" spans="1:27">
      <c r="A64" s="14"/>
      <c r="B64" s="43"/>
      <c r="C64" s="27"/>
      <c r="D64" s="53"/>
      <c r="E64" s="53"/>
      <c r="F64" s="53"/>
      <c r="G64" s="53"/>
      <c r="H64" s="53"/>
      <c r="I64" s="53"/>
      <c r="J64" s="53"/>
      <c r="K64" s="53"/>
      <c r="L64" s="53"/>
      <c r="M64" s="53"/>
      <c r="N64" s="53"/>
      <c r="O64" s="53"/>
      <c r="P64" s="53"/>
      <c r="Q64" s="53"/>
      <c r="R64" s="53"/>
      <c r="S64" s="96"/>
      <c r="T64" s="97"/>
      <c r="U64" s="53" t="s">
        <v>404</v>
      </c>
      <c r="V64" s="53"/>
      <c r="W64" s="53"/>
    </row>
    <row r="65" spans="1:27" ht="15.75" thickBot="1">
      <c r="A65" s="14"/>
      <c r="B65" s="43"/>
      <c r="C65" s="27"/>
      <c r="D65" s="28"/>
      <c r="E65" s="28"/>
      <c r="F65" s="28"/>
      <c r="G65" s="28"/>
      <c r="H65" s="28"/>
      <c r="I65" s="28"/>
      <c r="J65" s="28"/>
      <c r="K65" s="28"/>
      <c r="L65" s="28"/>
      <c r="M65" s="28"/>
      <c r="N65" s="28"/>
      <c r="O65" s="28"/>
      <c r="P65" s="28"/>
      <c r="Q65" s="28"/>
      <c r="R65" s="28"/>
      <c r="S65" s="96"/>
      <c r="T65" s="97"/>
      <c r="U65" s="28" t="s">
        <v>286</v>
      </c>
      <c r="V65" s="28"/>
      <c r="W65" s="28"/>
    </row>
    <row r="66" spans="1:27">
      <c r="A66" s="14"/>
      <c r="B66" s="43" t="s">
        <v>195</v>
      </c>
      <c r="C66" s="27"/>
      <c r="D66" s="105" t="s">
        <v>405</v>
      </c>
      <c r="E66" s="105"/>
      <c r="F66" s="105"/>
      <c r="G66" s="46"/>
      <c r="H66" s="105" t="s">
        <v>405</v>
      </c>
      <c r="I66" s="105"/>
      <c r="J66" s="105"/>
      <c r="K66" s="46"/>
      <c r="L66" s="105" t="s">
        <v>406</v>
      </c>
      <c r="M66" s="105"/>
      <c r="N66" s="105"/>
      <c r="O66" s="46"/>
      <c r="P66" s="105" t="s">
        <v>334</v>
      </c>
      <c r="Q66" s="105"/>
      <c r="R66" s="105"/>
      <c r="S66" s="96"/>
      <c r="T66" s="97"/>
      <c r="U66" s="105" t="s">
        <v>287</v>
      </c>
      <c r="V66" s="105"/>
      <c r="W66" s="105"/>
    </row>
    <row r="67" spans="1:27">
      <c r="A67" s="14"/>
      <c r="B67" s="43"/>
      <c r="C67" s="27"/>
      <c r="D67" s="53" t="s">
        <v>335</v>
      </c>
      <c r="E67" s="53"/>
      <c r="F67" s="53"/>
      <c r="G67" s="27"/>
      <c r="H67" s="53" t="s">
        <v>335</v>
      </c>
      <c r="I67" s="53"/>
      <c r="J67" s="53"/>
      <c r="K67" s="27"/>
      <c r="L67" s="53" t="s">
        <v>335</v>
      </c>
      <c r="M67" s="53"/>
      <c r="N67" s="53"/>
      <c r="O67" s="27"/>
      <c r="P67" s="53" t="s">
        <v>335</v>
      </c>
      <c r="Q67" s="53"/>
      <c r="R67" s="53"/>
      <c r="S67" s="96"/>
      <c r="T67" s="97"/>
      <c r="U67" s="53" t="s">
        <v>277</v>
      </c>
      <c r="V67" s="53"/>
      <c r="W67" s="53"/>
    </row>
    <row r="68" spans="1:27">
      <c r="A68" s="14"/>
      <c r="B68" s="43"/>
      <c r="C68" s="27"/>
      <c r="D68" s="53" t="s">
        <v>277</v>
      </c>
      <c r="E68" s="53"/>
      <c r="F68" s="53"/>
      <c r="G68" s="27"/>
      <c r="H68" s="53" t="s">
        <v>277</v>
      </c>
      <c r="I68" s="53"/>
      <c r="J68" s="53"/>
      <c r="K68" s="27"/>
      <c r="L68" s="53" t="s">
        <v>277</v>
      </c>
      <c r="M68" s="53"/>
      <c r="N68" s="53"/>
      <c r="O68" s="27"/>
      <c r="P68" s="53" t="s">
        <v>277</v>
      </c>
      <c r="Q68" s="53"/>
      <c r="R68" s="53"/>
      <c r="S68" s="96"/>
      <c r="T68" s="97"/>
      <c r="U68" s="53" t="s">
        <v>337</v>
      </c>
      <c r="V68" s="53"/>
      <c r="W68" s="53"/>
    </row>
    <row r="69" spans="1:27">
      <c r="A69" s="14"/>
      <c r="B69" s="43"/>
      <c r="C69" s="27"/>
      <c r="D69" s="53" t="s">
        <v>329</v>
      </c>
      <c r="E69" s="53"/>
      <c r="F69" s="53"/>
      <c r="G69" s="27"/>
      <c r="H69" s="53" t="s">
        <v>329</v>
      </c>
      <c r="I69" s="53"/>
      <c r="J69" s="53"/>
      <c r="K69" s="27"/>
      <c r="L69" s="53" t="s">
        <v>329</v>
      </c>
      <c r="M69" s="53"/>
      <c r="N69" s="53"/>
      <c r="O69" s="27"/>
      <c r="P69" s="53" t="s">
        <v>329</v>
      </c>
      <c r="Q69" s="53"/>
      <c r="R69" s="53"/>
      <c r="S69" s="96"/>
      <c r="T69" s="97"/>
      <c r="U69" s="53">
        <v>2012</v>
      </c>
      <c r="V69" s="53"/>
      <c r="W69" s="53"/>
    </row>
    <row r="70" spans="1:27" ht="15.75" thickBot="1">
      <c r="A70" s="14"/>
      <c r="B70" s="52"/>
      <c r="C70" s="27"/>
      <c r="D70" s="28">
        <v>2013</v>
      </c>
      <c r="E70" s="28"/>
      <c r="F70" s="28"/>
      <c r="G70" s="27"/>
      <c r="H70" s="28">
        <v>2012</v>
      </c>
      <c r="I70" s="28"/>
      <c r="J70" s="28"/>
      <c r="K70" s="27"/>
      <c r="L70" s="28">
        <v>2013</v>
      </c>
      <c r="M70" s="28"/>
      <c r="N70" s="28"/>
      <c r="O70" s="27"/>
      <c r="P70" s="28">
        <v>2012</v>
      </c>
      <c r="Q70" s="28"/>
      <c r="R70" s="28"/>
      <c r="S70" s="96"/>
      <c r="T70" s="97"/>
      <c r="U70" s="85"/>
      <c r="V70" s="85"/>
      <c r="W70" s="85"/>
    </row>
    <row r="71" spans="1:27">
      <c r="A71" s="14"/>
      <c r="B71" s="30" t="s">
        <v>407</v>
      </c>
      <c r="C71" s="31"/>
      <c r="D71" s="33" t="s">
        <v>197</v>
      </c>
      <c r="E71" s="35">
        <v>49.7</v>
      </c>
      <c r="F71" s="36"/>
      <c r="G71" s="31"/>
      <c r="H71" s="33" t="s">
        <v>197</v>
      </c>
      <c r="I71" s="35">
        <v>61.6</v>
      </c>
      <c r="J71" s="36"/>
      <c r="K71" s="31"/>
      <c r="L71" s="33" t="s">
        <v>197</v>
      </c>
      <c r="M71" s="35">
        <v>134</v>
      </c>
      <c r="N71" s="36"/>
      <c r="O71" s="31"/>
      <c r="P71" s="33" t="s">
        <v>197</v>
      </c>
      <c r="Q71" s="35">
        <v>98.5</v>
      </c>
      <c r="R71" s="36"/>
      <c r="S71" s="98"/>
      <c r="T71" s="99"/>
      <c r="U71" s="33" t="s">
        <v>197</v>
      </c>
      <c r="V71" s="35" t="s">
        <v>343</v>
      </c>
      <c r="W71" s="33" t="s">
        <v>205</v>
      </c>
    </row>
    <row r="72" spans="1:27">
      <c r="A72" s="14"/>
      <c r="B72" s="29"/>
      <c r="C72" s="31"/>
      <c r="D72" s="106"/>
      <c r="E72" s="107"/>
      <c r="F72" s="84"/>
      <c r="G72" s="31"/>
      <c r="H72" s="106"/>
      <c r="I72" s="107"/>
      <c r="J72" s="84"/>
      <c r="K72" s="31"/>
      <c r="L72" s="106"/>
      <c r="M72" s="107"/>
      <c r="N72" s="84"/>
      <c r="O72" s="31"/>
      <c r="P72" s="106"/>
      <c r="Q72" s="107"/>
      <c r="R72" s="84"/>
      <c r="S72" s="98"/>
      <c r="T72" s="99"/>
      <c r="U72" s="106"/>
      <c r="V72" s="107"/>
      <c r="W72" s="106"/>
    </row>
    <row r="73" spans="1:27" ht="15.75" thickBot="1">
      <c r="A73" s="14"/>
      <c r="B73" s="23" t="s">
        <v>87</v>
      </c>
      <c r="C73" s="16"/>
      <c r="D73" s="73" t="s">
        <v>408</v>
      </c>
      <c r="E73" s="73"/>
      <c r="F73" s="24" t="s">
        <v>205</v>
      </c>
      <c r="G73" s="16"/>
      <c r="H73" s="73" t="s">
        <v>409</v>
      </c>
      <c r="I73" s="73"/>
      <c r="J73" s="24" t="s">
        <v>205</v>
      </c>
      <c r="K73" s="16"/>
      <c r="L73" s="73" t="s">
        <v>410</v>
      </c>
      <c r="M73" s="73"/>
      <c r="N73" s="24" t="s">
        <v>205</v>
      </c>
      <c r="O73" s="16"/>
      <c r="P73" s="73" t="s">
        <v>411</v>
      </c>
      <c r="Q73" s="73"/>
      <c r="R73" s="24" t="s">
        <v>205</v>
      </c>
      <c r="S73" s="16"/>
      <c r="T73" s="108"/>
      <c r="U73" s="73" t="s">
        <v>412</v>
      </c>
      <c r="V73" s="73"/>
      <c r="W73" s="24" t="s">
        <v>205</v>
      </c>
    </row>
    <row r="74" spans="1:27">
      <c r="A74" s="14"/>
      <c r="B74" s="29" t="s">
        <v>92</v>
      </c>
      <c r="C74" s="31"/>
      <c r="D74" s="33" t="s">
        <v>197</v>
      </c>
      <c r="E74" s="35">
        <v>27.2</v>
      </c>
      <c r="F74" s="36"/>
      <c r="G74" s="31"/>
      <c r="H74" s="33" t="s">
        <v>197</v>
      </c>
      <c r="I74" s="35">
        <v>34</v>
      </c>
      <c r="J74" s="36"/>
      <c r="K74" s="31"/>
      <c r="L74" s="33" t="s">
        <v>197</v>
      </c>
      <c r="M74" s="35">
        <v>61.9</v>
      </c>
      <c r="N74" s="36"/>
      <c r="O74" s="31"/>
      <c r="P74" s="33" t="s">
        <v>197</v>
      </c>
      <c r="Q74" s="35">
        <v>53</v>
      </c>
      <c r="R74" s="36"/>
      <c r="S74" s="98"/>
      <c r="T74" s="99"/>
      <c r="U74" s="33" t="s">
        <v>197</v>
      </c>
      <c r="V74" s="35" t="s">
        <v>413</v>
      </c>
      <c r="W74" s="33" t="s">
        <v>205</v>
      </c>
    </row>
    <row r="75" spans="1:27" ht="15.75" thickBot="1">
      <c r="A75" s="14"/>
      <c r="B75" s="29"/>
      <c r="C75" s="31"/>
      <c r="D75" s="74"/>
      <c r="E75" s="75"/>
      <c r="F75" s="67"/>
      <c r="G75" s="31"/>
      <c r="H75" s="74"/>
      <c r="I75" s="75"/>
      <c r="J75" s="67"/>
      <c r="K75" s="31"/>
      <c r="L75" s="74"/>
      <c r="M75" s="75"/>
      <c r="N75" s="67"/>
      <c r="O75" s="31"/>
      <c r="P75" s="74"/>
      <c r="Q75" s="75"/>
      <c r="R75" s="67"/>
      <c r="S75" s="98"/>
      <c r="T75" s="99"/>
      <c r="U75" s="74"/>
      <c r="V75" s="75"/>
      <c r="W75" s="74"/>
    </row>
    <row r="76" spans="1:27" ht="15.75" thickTop="1">
      <c r="A76" s="14"/>
      <c r="B76" s="56" t="s">
        <v>414</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row>
    <row r="77" spans="1:27">
      <c r="A77" s="14"/>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row>
    <row r="78" spans="1:27">
      <c r="A78" s="14"/>
      <c r="B78" s="26"/>
      <c r="C78" s="26"/>
      <c r="D78" s="26"/>
      <c r="E78" s="26"/>
      <c r="F78" s="26"/>
      <c r="G78" s="26"/>
      <c r="H78" s="26"/>
      <c r="I78" s="26"/>
      <c r="J78" s="26"/>
      <c r="K78" s="26"/>
      <c r="L78" s="26"/>
      <c r="M78" s="26"/>
      <c r="N78" s="26"/>
      <c r="O78" s="26"/>
      <c r="P78" s="26"/>
      <c r="Q78" s="26"/>
      <c r="R78" s="26"/>
      <c r="S78" s="26"/>
      <c r="T78" s="26"/>
      <c r="U78" s="26"/>
      <c r="V78" s="26"/>
      <c r="W78" s="26"/>
    </row>
    <row r="79" spans="1:27">
      <c r="A79" s="14"/>
      <c r="B79" s="15"/>
      <c r="C79" s="15"/>
      <c r="D79" s="15"/>
      <c r="E79" s="15"/>
      <c r="F79" s="15"/>
      <c r="G79" s="15"/>
      <c r="H79" s="15"/>
      <c r="I79" s="15"/>
      <c r="J79" s="15"/>
      <c r="K79" s="15"/>
      <c r="L79" s="15"/>
      <c r="M79" s="15"/>
      <c r="N79" s="15"/>
      <c r="O79" s="15"/>
      <c r="P79" s="15"/>
      <c r="Q79" s="15"/>
      <c r="R79" s="15"/>
      <c r="S79" s="15"/>
      <c r="T79" s="15"/>
      <c r="U79" s="15"/>
      <c r="V79" s="15"/>
      <c r="W79" s="15"/>
    </row>
    <row r="80" spans="1:27">
      <c r="A80" s="14"/>
      <c r="B80" s="43"/>
      <c r="C80" s="27"/>
      <c r="D80" s="53" t="s">
        <v>384</v>
      </c>
      <c r="E80" s="53"/>
      <c r="F80" s="53"/>
      <c r="G80" s="53"/>
      <c r="H80" s="53"/>
      <c r="I80" s="53"/>
      <c r="J80" s="53"/>
      <c r="K80" s="53"/>
      <c r="L80" s="53"/>
      <c r="M80" s="53"/>
      <c r="N80" s="53"/>
      <c r="O80" s="53"/>
      <c r="P80" s="53"/>
      <c r="Q80" s="53"/>
      <c r="R80" s="53"/>
      <c r="S80" s="96"/>
      <c r="T80" s="97"/>
      <c r="U80" s="53" t="s">
        <v>403</v>
      </c>
      <c r="V80" s="53"/>
      <c r="W80" s="53"/>
    </row>
    <row r="81" spans="1:27">
      <c r="A81" s="14"/>
      <c r="B81" s="43"/>
      <c r="C81" s="27"/>
      <c r="D81" s="53"/>
      <c r="E81" s="53"/>
      <c r="F81" s="53"/>
      <c r="G81" s="53"/>
      <c r="H81" s="53"/>
      <c r="I81" s="53"/>
      <c r="J81" s="53"/>
      <c r="K81" s="53"/>
      <c r="L81" s="53"/>
      <c r="M81" s="53"/>
      <c r="N81" s="53"/>
      <c r="O81" s="53"/>
      <c r="P81" s="53"/>
      <c r="Q81" s="53"/>
      <c r="R81" s="53"/>
      <c r="S81" s="96"/>
      <c r="T81" s="97"/>
      <c r="U81" s="53" t="s">
        <v>404</v>
      </c>
      <c r="V81" s="53"/>
      <c r="W81" s="53"/>
    </row>
    <row r="82" spans="1:27" ht="15.75" thickBot="1">
      <c r="A82" s="14"/>
      <c r="B82" s="43"/>
      <c r="C82" s="27"/>
      <c r="D82" s="28"/>
      <c r="E82" s="28"/>
      <c r="F82" s="28"/>
      <c r="G82" s="28"/>
      <c r="H82" s="28"/>
      <c r="I82" s="28"/>
      <c r="J82" s="28"/>
      <c r="K82" s="28"/>
      <c r="L82" s="28"/>
      <c r="M82" s="28"/>
      <c r="N82" s="28"/>
      <c r="O82" s="28"/>
      <c r="P82" s="28"/>
      <c r="Q82" s="28"/>
      <c r="R82" s="28"/>
      <c r="S82" s="96"/>
      <c r="T82" s="97"/>
      <c r="U82" s="28" t="s">
        <v>286</v>
      </c>
      <c r="V82" s="28"/>
      <c r="W82" s="28"/>
    </row>
    <row r="83" spans="1:27">
      <c r="A83" s="14"/>
      <c r="B83" s="43" t="s">
        <v>195</v>
      </c>
      <c r="C83" s="27"/>
      <c r="D83" s="105" t="s">
        <v>405</v>
      </c>
      <c r="E83" s="105"/>
      <c r="F83" s="105"/>
      <c r="G83" s="46"/>
      <c r="H83" s="105" t="s">
        <v>405</v>
      </c>
      <c r="I83" s="105"/>
      <c r="J83" s="105"/>
      <c r="K83" s="46"/>
      <c r="L83" s="105" t="s">
        <v>406</v>
      </c>
      <c r="M83" s="105"/>
      <c r="N83" s="105"/>
      <c r="O83" s="46"/>
      <c r="P83" s="105" t="s">
        <v>334</v>
      </c>
      <c r="Q83" s="105"/>
      <c r="R83" s="105"/>
      <c r="S83" s="96"/>
      <c r="T83" s="97"/>
      <c r="U83" s="105" t="s">
        <v>287</v>
      </c>
      <c r="V83" s="105"/>
      <c r="W83" s="105"/>
    </row>
    <row r="84" spans="1:27">
      <c r="A84" s="14"/>
      <c r="B84" s="43"/>
      <c r="C84" s="27"/>
      <c r="D84" s="53" t="s">
        <v>335</v>
      </c>
      <c r="E84" s="53"/>
      <c r="F84" s="53"/>
      <c r="G84" s="27"/>
      <c r="H84" s="53" t="s">
        <v>335</v>
      </c>
      <c r="I84" s="53"/>
      <c r="J84" s="53"/>
      <c r="K84" s="27"/>
      <c r="L84" s="53" t="s">
        <v>335</v>
      </c>
      <c r="M84" s="53"/>
      <c r="N84" s="53"/>
      <c r="O84" s="27"/>
      <c r="P84" s="53" t="s">
        <v>335</v>
      </c>
      <c r="Q84" s="53"/>
      <c r="R84" s="53"/>
      <c r="S84" s="96"/>
      <c r="T84" s="97"/>
      <c r="U84" s="53" t="s">
        <v>277</v>
      </c>
      <c r="V84" s="53"/>
      <c r="W84" s="53"/>
    </row>
    <row r="85" spans="1:27">
      <c r="A85" s="14"/>
      <c r="B85" s="43"/>
      <c r="C85" s="27"/>
      <c r="D85" s="53" t="s">
        <v>277</v>
      </c>
      <c r="E85" s="53"/>
      <c r="F85" s="53"/>
      <c r="G85" s="27"/>
      <c r="H85" s="53" t="s">
        <v>277</v>
      </c>
      <c r="I85" s="53"/>
      <c r="J85" s="53"/>
      <c r="K85" s="27"/>
      <c r="L85" s="53" t="s">
        <v>277</v>
      </c>
      <c r="M85" s="53"/>
      <c r="N85" s="53"/>
      <c r="O85" s="27"/>
      <c r="P85" s="53" t="s">
        <v>277</v>
      </c>
      <c r="Q85" s="53"/>
      <c r="R85" s="53"/>
      <c r="S85" s="96"/>
      <c r="T85" s="97"/>
      <c r="U85" s="53" t="s">
        <v>337</v>
      </c>
      <c r="V85" s="53"/>
      <c r="W85" s="53"/>
    </row>
    <row r="86" spans="1:27">
      <c r="A86" s="14"/>
      <c r="B86" s="43"/>
      <c r="C86" s="27"/>
      <c r="D86" s="53" t="s">
        <v>329</v>
      </c>
      <c r="E86" s="53"/>
      <c r="F86" s="53"/>
      <c r="G86" s="27"/>
      <c r="H86" s="53" t="s">
        <v>329</v>
      </c>
      <c r="I86" s="53"/>
      <c r="J86" s="53"/>
      <c r="K86" s="27"/>
      <c r="L86" s="53" t="s">
        <v>329</v>
      </c>
      <c r="M86" s="53"/>
      <c r="N86" s="53"/>
      <c r="O86" s="27"/>
      <c r="P86" s="53" t="s">
        <v>329</v>
      </c>
      <c r="Q86" s="53"/>
      <c r="R86" s="53"/>
      <c r="S86" s="96"/>
      <c r="T86" s="97"/>
      <c r="U86" s="53">
        <v>2012</v>
      </c>
      <c r="V86" s="53"/>
      <c r="W86" s="53"/>
    </row>
    <row r="87" spans="1:27" ht="15.75" thickBot="1">
      <c r="A87" s="14"/>
      <c r="B87" s="52"/>
      <c r="C87" s="27"/>
      <c r="D87" s="28">
        <v>2013</v>
      </c>
      <c r="E87" s="28"/>
      <c r="F87" s="28"/>
      <c r="G87" s="27"/>
      <c r="H87" s="28">
        <v>2012</v>
      </c>
      <c r="I87" s="28"/>
      <c r="J87" s="28"/>
      <c r="K87" s="27"/>
      <c r="L87" s="28">
        <v>2013</v>
      </c>
      <c r="M87" s="28"/>
      <c r="N87" s="28"/>
      <c r="O87" s="27"/>
      <c r="P87" s="28">
        <v>2012</v>
      </c>
      <c r="Q87" s="28"/>
      <c r="R87" s="28"/>
      <c r="S87" s="96"/>
      <c r="T87" s="97"/>
      <c r="U87" s="85"/>
      <c r="V87" s="85"/>
      <c r="W87" s="85"/>
    </row>
    <row r="88" spans="1:27">
      <c r="A88" s="14"/>
      <c r="B88" s="30" t="s">
        <v>374</v>
      </c>
      <c r="C88" s="31"/>
      <c r="D88" s="33" t="s">
        <v>197</v>
      </c>
      <c r="E88" s="35">
        <v>0.3</v>
      </c>
      <c r="F88" s="36"/>
      <c r="G88" s="31"/>
      <c r="H88" s="33" t="s">
        <v>197</v>
      </c>
      <c r="I88" s="35">
        <v>0.4</v>
      </c>
      <c r="J88" s="36"/>
      <c r="K88" s="31"/>
      <c r="L88" s="33" t="s">
        <v>197</v>
      </c>
      <c r="M88" s="35">
        <v>1.1000000000000001</v>
      </c>
      <c r="N88" s="36"/>
      <c r="O88" s="31"/>
      <c r="P88" s="33" t="s">
        <v>197</v>
      </c>
      <c r="Q88" s="35">
        <v>0.7</v>
      </c>
      <c r="R88" s="36"/>
      <c r="S88" s="98"/>
      <c r="T88" s="99"/>
      <c r="U88" s="33" t="s">
        <v>197</v>
      </c>
      <c r="V88" s="35">
        <v>0.5</v>
      </c>
      <c r="W88" s="36"/>
    </row>
    <row r="89" spans="1:27">
      <c r="A89" s="14"/>
      <c r="B89" s="29"/>
      <c r="C89" s="31"/>
      <c r="D89" s="32"/>
      <c r="E89" s="34"/>
      <c r="F89" s="31"/>
      <c r="G89" s="31"/>
      <c r="H89" s="32"/>
      <c r="I89" s="34"/>
      <c r="J89" s="31"/>
      <c r="K89" s="31"/>
      <c r="L89" s="32"/>
      <c r="M89" s="34"/>
      <c r="N89" s="31"/>
      <c r="O89" s="31"/>
      <c r="P89" s="32"/>
      <c r="Q89" s="34"/>
      <c r="R89" s="31"/>
      <c r="S89" s="98"/>
      <c r="T89" s="99"/>
      <c r="U89" s="32"/>
      <c r="V89" s="34"/>
      <c r="W89" s="31"/>
    </row>
    <row r="90" spans="1:27">
      <c r="A90" s="14"/>
      <c r="B90" s="37" t="s">
        <v>376</v>
      </c>
      <c r="C90" s="27"/>
      <c r="D90" s="38">
        <v>2.7</v>
      </c>
      <c r="E90" s="38"/>
      <c r="F90" s="27"/>
      <c r="G90" s="27"/>
      <c r="H90" s="38">
        <v>2.5</v>
      </c>
      <c r="I90" s="38"/>
      <c r="J90" s="27"/>
      <c r="K90" s="27"/>
      <c r="L90" s="38">
        <v>9.1999999999999993</v>
      </c>
      <c r="M90" s="38"/>
      <c r="N90" s="27"/>
      <c r="O90" s="27"/>
      <c r="P90" s="38">
        <v>4.5999999999999996</v>
      </c>
      <c r="Q90" s="38"/>
      <c r="R90" s="27"/>
      <c r="S90" s="96"/>
      <c r="T90" s="97"/>
      <c r="U90" s="38">
        <v>3.6</v>
      </c>
      <c r="V90" s="38"/>
      <c r="W90" s="27"/>
    </row>
    <row r="91" spans="1:27">
      <c r="A91" s="14"/>
      <c r="B91" s="37"/>
      <c r="C91" s="27"/>
      <c r="D91" s="38"/>
      <c r="E91" s="38"/>
      <c r="F91" s="27"/>
      <c r="G91" s="27"/>
      <c r="H91" s="38"/>
      <c r="I91" s="38"/>
      <c r="J91" s="27"/>
      <c r="K91" s="27"/>
      <c r="L91" s="38"/>
      <c r="M91" s="38"/>
      <c r="N91" s="27"/>
      <c r="O91" s="27"/>
      <c r="P91" s="38"/>
      <c r="Q91" s="38"/>
      <c r="R91" s="27"/>
      <c r="S91" s="96"/>
      <c r="T91" s="97"/>
      <c r="U91" s="38"/>
      <c r="V91" s="38"/>
      <c r="W91" s="27"/>
    </row>
    <row r="92" spans="1:27">
      <c r="A92" s="14"/>
      <c r="B92" s="29" t="s">
        <v>378</v>
      </c>
      <c r="C92" s="31"/>
      <c r="D92" s="34" t="s">
        <v>235</v>
      </c>
      <c r="E92" s="34"/>
      <c r="F92" s="31"/>
      <c r="G92" s="31"/>
      <c r="H92" s="34" t="s">
        <v>235</v>
      </c>
      <c r="I92" s="34"/>
      <c r="J92" s="31"/>
      <c r="K92" s="31"/>
      <c r="L92" s="34" t="s">
        <v>235</v>
      </c>
      <c r="M92" s="34"/>
      <c r="N92" s="31"/>
      <c r="O92" s="31"/>
      <c r="P92" s="34" t="s">
        <v>235</v>
      </c>
      <c r="Q92" s="34"/>
      <c r="R92" s="31"/>
      <c r="S92" s="98"/>
      <c r="T92" s="99"/>
      <c r="U92" s="34" t="s">
        <v>235</v>
      </c>
      <c r="V92" s="34"/>
      <c r="W92" s="31"/>
    </row>
    <row r="93" spans="1:27" ht="15.75" thickBot="1">
      <c r="A93" s="14"/>
      <c r="B93" s="29"/>
      <c r="C93" s="31"/>
      <c r="D93" s="41"/>
      <c r="E93" s="41"/>
      <c r="F93" s="42"/>
      <c r="G93" s="31"/>
      <c r="H93" s="41"/>
      <c r="I93" s="41"/>
      <c r="J93" s="42"/>
      <c r="K93" s="31"/>
      <c r="L93" s="41"/>
      <c r="M93" s="41"/>
      <c r="N93" s="42"/>
      <c r="O93" s="31"/>
      <c r="P93" s="41"/>
      <c r="Q93" s="41"/>
      <c r="R93" s="42"/>
      <c r="S93" s="98"/>
      <c r="T93" s="99"/>
      <c r="U93" s="41"/>
      <c r="V93" s="41"/>
      <c r="W93" s="42"/>
    </row>
    <row r="94" spans="1:27">
      <c r="A94" s="14"/>
      <c r="B94" s="37" t="s">
        <v>151</v>
      </c>
      <c r="C94" s="27"/>
      <c r="D94" s="44" t="s">
        <v>197</v>
      </c>
      <c r="E94" s="72">
        <v>3</v>
      </c>
      <c r="F94" s="46"/>
      <c r="G94" s="27"/>
      <c r="H94" s="44" t="s">
        <v>197</v>
      </c>
      <c r="I94" s="72">
        <v>2.9</v>
      </c>
      <c r="J94" s="46"/>
      <c r="K94" s="27"/>
      <c r="L94" s="44" t="s">
        <v>197</v>
      </c>
      <c r="M94" s="72">
        <v>10.3</v>
      </c>
      <c r="N94" s="46"/>
      <c r="O94" s="27"/>
      <c r="P94" s="44" t="s">
        <v>197</v>
      </c>
      <c r="Q94" s="72">
        <v>5.3</v>
      </c>
      <c r="R94" s="46"/>
      <c r="S94" s="96"/>
      <c r="T94" s="97"/>
      <c r="U94" s="44" t="s">
        <v>197</v>
      </c>
      <c r="V94" s="72">
        <v>4.0999999999999996</v>
      </c>
      <c r="W94" s="46"/>
    </row>
    <row r="95" spans="1:27" ht="15.75" thickBot="1">
      <c r="A95" s="14"/>
      <c r="B95" s="37"/>
      <c r="C95" s="27"/>
      <c r="D95" s="47"/>
      <c r="E95" s="79"/>
      <c r="F95" s="49"/>
      <c r="G95" s="27"/>
      <c r="H95" s="47"/>
      <c r="I95" s="79"/>
      <c r="J95" s="49"/>
      <c r="K95" s="27"/>
      <c r="L95" s="47"/>
      <c r="M95" s="79"/>
      <c r="N95" s="49"/>
      <c r="O95" s="27"/>
      <c r="P95" s="47"/>
      <c r="Q95" s="79"/>
      <c r="R95" s="49"/>
      <c r="S95" s="96"/>
      <c r="T95" s="97"/>
      <c r="U95" s="47"/>
      <c r="V95" s="79"/>
      <c r="W95" s="49"/>
    </row>
    <row r="96" spans="1:27" ht="15.75" thickTop="1">
      <c r="A96" s="14"/>
      <c r="B96" s="56" t="s">
        <v>415</v>
      </c>
      <c r="C96" s="56"/>
      <c r="D96" s="56"/>
      <c r="E96" s="56"/>
      <c r="F96" s="56"/>
      <c r="G96" s="56"/>
      <c r="H96" s="56"/>
      <c r="I96" s="56"/>
      <c r="J96" s="56"/>
      <c r="K96" s="56"/>
      <c r="L96" s="56"/>
      <c r="M96" s="56"/>
      <c r="N96" s="56"/>
      <c r="O96" s="56"/>
      <c r="P96" s="56"/>
      <c r="Q96" s="56"/>
      <c r="R96" s="56"/>
      <c r="S96" s="56"/>
      <c r="T96" s="56"/>
      <c r="U96" s="56"/>
      <c r="V96" s="56"/>
      <c r="W96" s="56"/>
      <c r="X96" s="56"/>
      <c r="Y96" s="56"/>
      <c r="Z96" s="56"/>
      <c r="AA96" s="56"/>
    </row>
  </sheetData>
  <mergeCells count="479">
    <mergeCell ref="B59:AA59"/>
    <mergeCell ref="B60:AA60"/>
    <mergeCell ref="B76:AA76"/>
    <mergeCell ref="B77:AA77"/>
    <mergeCell ref="B96:AA96"/>
    <mergeCell ref="B17:AA17"/>
    <mergeCell ref="B18:AA18"/>
    <mergeCell ref="B19:AA19"/>
    <mergeCell ref="B38:AA38"/>
    <mergeCell ref="B57:AA57"/>
    <mergeCell ref="B58:AA58"/>
    <mergeCell ref="B11:AA11"/>
    <mergeCell ref="B12:AA12"/>
    <mergeCell ref="B13:AA13"/>
    <mergeCell ref="B14:AA14"/>
    <mergeCell ref="B15:AA15"/>
    <mergeCell ref="B16:AA16"/>
    <mergeCell ref="B5:AA5"/>
    <mergeCell ref="B6:AA6"/>
    <mergeCell ref="B7:AA7"/>
    <mergeCell ref="B8:AA8"/>
    <mergeCell ref="B9:AA9"/>
    <mergeCell ref="B10:AA10"/>
    <mergeCell ref="T94:T95"/>
    <mergeCell ref="U94:U95"/>
    <mergeCell ref="V94:V95"/>
    <mergeCell ref="W94:W95"/>
    <mergeCell ref="A1:A2"/>
    <mergeCell ref="B1:AA1"/>
    <mergeCell ref="B2:AA2"/>
    <mergeCell ref="B3:AA3"/>
    <mergeCell ref="A4:A96"/>
    <mergeCell ref="B4:AA4"/>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Q93"/>
    <mergeCell ref="R92:R93"/>
    <mergeCell ref="S92:S93"/>
    <mergeCell ref="T92:T93"/>
    <mergeCell ref="U92:V93"/>
    <mergeCell ref="W92:W93"/>
    <mergeCell ref="H92:I93"/>
    <mergeCell ref="J92:J93"/>
    <mergeCell ref="K92:K93"/>
    <mergeCell ref="L92:M93"/>
    <mergeCell ref="N92:N93"/>
    <mergeCell ref="O92:O93"/>
    <mergeCell ref="R90:R91"/>
    <mergeCell ref="S90:S91"/>
    <mergeCell ref="T90:T91"/>
    <mergeCell ref="U90:V91"/>
    <mergeCell ref="W90:W91"/>
    <mergeCell ref="B92:B93"/>
    <mergeCell ref="C92:C93"/>
    <mergeCell ref="D92:E93"/>
    <mergeCell ref="F92:F93"/>
    <mergeCell ref="G92:G93"/>
    <mergeCell ref="J90:J91"/>
    <mergeCell ref="K90:K91"/>
    <mergeCell ref="L90:M91"/>
    <mergeCell ref="N90:N91"/>
    <mergeCell ref="O90:O91"/>
    <mergeCell ref="P90:Q91"/>
    <mergeCell ref="T88:T89"/>
    <mergeCell ref="U88:U89"/>
    <mergeCell ref="V88:V89"/>
    <mergeCell ref="W88:W89"/>
    <mergeCell ref="B90:B91"/>
    <mergeCell ref="C90:C91"/>
    <mergeCell ref="D90:E91"/>
    <mergeCell ref="F90:F91"/>
    <mergeCell ref="G90:G91"/>
    <mergeCell ref="H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S83:S87"/>
    <mergeCell ref="T83:T87"/>
    <mergeCell ref="U83:W83"/>
    <mergeCell ref="U84:W84"/>
    <mergeCell ref="U85:W85"/>
    <mergeCell ref="U86:W86"/>
    <mergeCell ref="U87:W87"/>
    <mergeCell ref="O83:O87"/>
    <mergeCell ref="P83:R83"/>
    <mergeCell ref="P84:R84"/>
    <mergeCell ref="P85:R85"/>
    <mergeCell ref="P86:R86"/>
    <mergeCell ref="P87:R87"/>
    <mergeCell ref="K83:K87"/>
    <mergeCell ref="L83:N83"/>
    <mergeCell ref="L84:N84"/>
    <mergeCell ref="L85:N85"/>
    <mergeCell ref="L86:N86"/>
    <mergeCell ref="L87:N87"/>
    <mergeCell ref="G83:G87"/>
    <mergeCell ref="H83:J83"/>
    <mergeCell ref="H84:J84"/>
    <mergeCell ref="H85:J85"/>
    <mergeCell ref="H86:J86"/>
    <mergeCell ref="H87:J87"/>
    <mergeCell ref="U80:W80"/>
    <mergeCell ref="U81:W81"/>
    <mergeCell ref="U82:W82"/>
    <mergeCell ref="B83:B87"/>
    <mergeCell ref="C83:C87"/>
    <mergeCell ref="D83:F83"/>
    <mergeCell ref="D84:F84"/>
    <mergeCell ref="D85:F85"/>
    <mergeCell ref="D86:F86"/>
    <mergeCell ref="D87:F87"/>
    <mergeCell ref="T74:T75"/>
    <mergeCell ref="U74:U75"/>
    <mergeCell ref="V74:V75"/>
    <mergeCell ref="W74:W75"/>
    <mergeCell ref="B78:W78"/>
    <mergeCell ref="B80:B82"/>
    <mergeCell ref="C80:C82"/>
    <mergeCell ref="D80:R82"/>
    <mergeCell ref="S80:S82"/>
    <mergeCell ref="T80:T82"/>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1:T72"/>
    <mergeCell ref="U71:U72"/>
    <mergeCell ref="V71:V72"/>
    <mergeCell ref="W71:W72"/>
    <mergeCell ref="D73:E73"/>
    <mergeCell ref="H73:I73"/>
    <mergeCell ref="L73:M73"/>
    <mergeCell ref="P73:Q73"/>
    <mergeCell ref="U73:V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6:S70"/>
    <mergeCell ref="T66:T70"/>
    <mergeCell ref="U66:W66"/>
    <mergeCell ref="U67:W67"/>
    <mergeCell ref="U68:W68"/>
    <mergeCell ref="U69:W69"/>
    <mergeCell ref="U70:W70"/>
    <mergeCell ref="O66:O70"/>
    <mergeCell ref="P66:R66"/>
    <mergeCell ref="P67:R67"/>
    <mergeCell ref="P68:R68"/>
    <mergeCell ref="P69:R69"/>
    <mergeCell ref="P70:R70"/>
    <mergeCell ref="H67:J67"/>
    <mergeCell ref="H68:J68"/>
    <mergeCell ref="H69:J69"/>
    <mergeCell ref="H70:J70"/>
    <mergeCell ref="K66:K70"/>
    <mergeCell ref="L66:N66"/>
    <mergeCell ref="L67:N67"/>
    <mergeCell ref="L68:N68"/>
    <mergeCell ref="L69:N69"/>
    <mergeCell ref="L70:N70"/>
    <mergeCell ref="U65:W65"/>
    <mergeCell ref="B66:B70"/>
    <mergeCell ref="C66:C70"/>
    <mergeCell ref="D66:F66"/>
    <mergeCell ref="D67:F67"/>
    <mergeCell ref="D68:F68"/>
    <mergeCell ref="D69:F69"/>
    <mergeCell ref="D70:F70"/>
    <mergeCell ref="G66:G70"/>
    <mergeCell ref="H66:J66"/>
    <mergeCell ref="Z55:Z56"/>
    <mergeCell ref="AA55:AA56"/>
    <mergeCell ref="B61:W61"/>
    <mergeCell ref="B63:B65"/>
    <mergeCell ref="C63:C65"/>
    <mergeCell ref="D63:R65"/>
    <mergeCell ref="S63:S65"/>
    <mergeCell ref="T63:T65"/>
    <mergeCell ref="U63:W63"/>
    <mergeCell ref="U64:W6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V54"/>
    <mergeCell ref="W53:W54"/>
    <mergeCell ref="X53:X54"/>
    <mergeCell ref="Y53:Z54"/>
    <mergeCell ref="AA53:AA54"/>
    <mergeCell ref="L53:M54"/>
    <mergeCell ref="N53:N54"/>
    <mergeCell ref="O53:O54"/>
    <mergeCell ref="P53:Q54"/>
    <mergeCell ref="R53:R54"/>
    <mergeCell ref="S53:S54"/>
    <mergeCell ref="Y51:Z52"/>
    <mergeCell ref="AA51:AA52"/>
    <mergeCell ref="B53:B54"/>
    <mergeCell ref="C53:C54"/>
    <mergeCell ref="D53:E54"/>
    <mergeCell ref="F53:F54"/>
    <mergeCell ref="G53:G54"/>
    <mergeCell ref="H53:I54"/>
    <mergeCell ref="J53:J54"/>
    <mergeCell ref="K53:K54"/>
    <mergeCell ref="R51:R52"/>
    <mergeCell ref="S51:S52"/>
    <mergeCell ref="T51:T52"/>
    <mergeCell ref="U51:V52"/>
    <mergeCell ref="W51:W52"/>
    <mergeCell ref="X51:X52"/>
    <mergeCell ref="J51:J52"/>
    <mergeCell ref="K51:K52"/>
    <mergeCell ref="L51:M52"/>
    <mergeCell ref="N51:N52"/>
    <mergeCell ref="O51:O52"/>
    <mergeCell ref="P51:Q52"/>
    <mergeCell ref="B51:B52"/>
    <mergeCell ref="C51:C52"/>
    <mergeCell ref="D51:E52"/>
    <mergeCell ref="F51:F52"/>
    <mergeCell ref="G51:G52"/>
    <mergeCell ref="H51:I52"/>
    <mergeCell ref="T49:T50"/>
    <mergeCell ref="U49:V50"/>
    <mergeCell ref="W49:W50"/>
    <mergeCell ref="X49:X50"/>
    <mergeCell ref="Y49:Z50"/>
    <mergeCell ref="AA49:AA50"/>
    <mergeCell ref="L49:M50"/>
    <mergeCell ref="N49:N50"/>
    <mergeCell ref="O49:O50"/>
    <mergeCell ref="P49:Q50"/>
    <mergeCell ref="R49:R50"/>
    <mergeCell ref="S49:S50"/>
    <mergeCell ref="Z47:Z48"/>
    <mergeCell ref="AA47:AA48"/>
    <mergeCell ref="B49:B50"/>
    <mergeCell ref="C49:C50"/>
    <mergeCell ref="D49:E50"/>
    <mergeCell ref="F49:F50"/>
    <mergeCell ref="G49:G50"/>
    <mergeCell ref="H49:I50"/>
    <mergeCell ref="J49:J50"/>
    <mergeCell ref="K49:K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S46"/>
    <mergeCell ref="T44:T46"/>
    <mergeCell ref="U44:W46"/>
    <mergeCell ref="X44:X46"/>
    <mergeCell ref="Y44:AA44"/>
    <mergeCell ref="Y45:AA45"/>
    <mergeCell ref="Y46:AA46"/>
    <mergeCell ref="H46:J46"/>
    <mergeCell ref="K44:K46"/>
    <mergeCell ref="L44:N46"/>
    <mergeCell ref="O44:O46"/>
    <mergeCell ref="P44:R44"/>
    <mergeCell ref="P45:R45"/>
    <mergeCell ref="P46:R46"/>
    <mergeCell ref="S42:S43"/>
    <mergeCell ref="T42:T43"/>
    <mergeCell ref="U42:AA42"/>
    <mergeCell ref="U43:AA43"/>
    <mergeCell ref="B44:B46"/>
    <mergeCell ref="C44:C46"/>
    <mergeCell ref="D44:F46"/>
    <mergeCell ref="G44:G46"/>
    <mergeCell ref="H44:J44"/>
    <mergeCell ref="H45:J45"/>
    <mergeCell ref="B42:B43"/>
    <mergeCell ref="C42:C43"/>
    <mergeCell ref="D42:J42"/>
    <mergeCell ref="D43:J43"/>
    <mergeCell ref="K42:K43"/>
    <mergeCell ref="L42:R42"/>
    <mergeCell ref="L43:R43"/>
    <mergeCell ref="P36:P37"/>
    <mergeCell ref="Q36:Q37"/>
    <mergeCell ref="R36:R37"/>
    <mergeCell ref="B39:AA39"/>
    <mergeCell ref="D41:R41"/>
    <mergeCell ref="U41:AA41"/>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5:K27"/>
    <mergeCell ref="L25:N27"/>
    <mergeCell ref="O25:O27"/>
    <mergeCell ref="P25:R25"/>
    <mergeCell ref="P26:R26"/>
    <mergeCell ref="P27:R27"/>
    <mergeCell ref="B25:B27"/>
    <mergeCell ref="C25:C27"/>
    <mergeCell ref="D25:F27"/>
    <mergeCell ref="G25:G27"/>
    <mergeCell ref="H25:J25"/>
    <mergeCell ref="H26:J26"/>
    <mergeCell ref="H27:J27"/>
    <mergeCell ref="B20:R20"/>
    <mergeCell ref="D22:R22"/>
    <mergeCell ref="B23:B24"/>
    <mergeCell ref="C23:C24"/>
    <mergeCell ref="D23:J23"/>
    <mergeCell ref="D24:J24"/>
    <mergeCell ref="K23:K24"/>
    <mergeCell ref="L23:R23"/>
    <mergeCell ref="L24:R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1"/>
  <sheetViews>
    <sheetView showGridLines="0" workbookViewId="0"/>
  </sheetViews>
  <sheetFormatPr defaultRowHeight="15"/>
  <cols>
    <col min="1" max="2" width="36.5703125" bestFit="1" customWidth="1"/>
    <col min="3" max="3" width="9.85546875" customWidth="1"/>
    <col min="4" max="4" width="36.57031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29.5703125" customWidth="1"/>
    <col min="13" max="13" width="7.7109375" customWidth="1"/>
    <col min="14" max="14" width="36.5703125" customWidth="1"/>
    <col min="15" max="15" width="9.85546875" customWidth="1"/>
    <col min="16" max="16" width="29.5703125" customWidth="1"/>
    <col min="17" max="17" width="7.7109375" customWidth="1"/>
    <col min="18" max="18" width="36.5703125" customWidth="1"/>
    <col min="19" max="19" width="9.85546875" customWidth="1"/>
    <col min="20" max="20" width="36.5703125" customWidth="1"/>
    <col min="21" max="21" width="7.7109375" customWidth="1"/>
    <col min="22" max="22" width="36.5703125" customWidth="1"/>
    <col min="23" max="23" width="9.85546875" customWidth="1"/>
    <col min="24" max="24" width="36.5703125" customWidth="1"/>
    <col min="25" max="25" width="7.7109375" customWidth="1"/>
  </cols>
  <sheetData>
    <row r="1" spans="1:25" ht="15" customHeight="1">
      <c r="A1" s="7" t="s">
        <v>4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17</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4" t="s">
        <v>416</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4"/>
      <c r="B5" s="55" t="s">
        <v>416</v>
      </c>
      <c r="C5" s="55"/>
      <c r="D5" s="55"/>
      <c r="E5" s="55"/>
      <c r="F5" s="55"/>
      <c r="G5" s="55"/>
      <c r="H5" s="55"/>
      <c r="I5" s="55"/>
      <c r="J5" s="55"/>
      <c r="K5" s="55"/>
      <c r="L5" s="55"/>
      <c r="M5" s="55"/>
      <c r="N5" s="55"/>
      <c r="O5" s="55"/>
      <c r="P5" s="55"/>
      <c r="Q5" s="55"/>
      <c r="R5" s="55"/>
      <c r="S5" s="55"/>
      <c r="T5" s="55"/>
      <c r="U5" s="55"/>
      <c r="V5" s="55"/>
      <c r="W5" s="55"/>
      <c r="X5" s="55"/>
      <c r="Y5" s="55"/>
    </row>
    <row r="6" spans="1:25" ht="25.5" customHeight="1">
      <c r="A6" s="14"/>
      <c r="B6" s="56" t="s">
        <v>418</v>
      </c>
      <c r="C6" s="56"/>
      <c r="D6" s="56"/>
      <c r="E6" s="56"/>
      <c r="F6" s="56"/>
      <c r="G6" s="56"/>
      <c r="H6" s="56"/>
      <c r="I6" s="56"/>
      <c r="J6" s="56"/>
      <c r="K6" s="56"/>
      <c r="L6" s="56"/>
      <c r="M6" s="56"/>
      <c r="N6" s="56"/>
      <c r="O6" s="56"/>
      <c r="P6" s="56"/>
      <c r="Q6" s="56"/>
      <c r="R6" s="56"/>
      <c r="S6" s="56"/>
      <c r="T6" s="56"/>
      <c r="U6" s="56"/>
      <c r="V6" s="56"/>
      <c r="W6" s="56"/>
      <c r="X6" s="56"/>
      <c r="Y6" s="56"/>
    </row>
    <row r="7" spans="1:25">
      <c r="A7" s="14"/>
      <c r="B7" s="121" t="s">
        <v>419</v>
      </c>
      <c r="C7" s="121"/>
      <c r="D7" s="121"/>
      <c r="E7" s="121"/>
      <c r="F7" s="121"/>
      <c r="G7" s="121"/>
      <c r="H7" s="121"/>
      <c r="I7" s="121"/>
      <c r="J7" s="121"/>
      <c r="K7" s="121"/>
      <c r="L7" s="121"/>
      <c r="M7" s="121"/>
      <c r="N7" s="121"/>
      <c r="O7" s="121"/>
      <c r="P7" s="121"/>
      <c r="Q7" s="121"/>
      <c r="R7" s="121"/>
      <c r="S7" s="121"/>
      <c r="T7" s="121"/>
      <c r="U7" s="121"/>
      <c r="V7" s="121"/>
      <c r="W7" s="121"/>
      <c r="X7" s="121"/>
      <c r="Y7" s="121"/>
    </row>
    <row r="8" spans="1:25">
      <c r="A8" s="14"/>
      <c r="B8" s="121" t="s">
        <v>420</v>
      </c>
      <c r="C8" s="121"/>
      <c r="D8" s="121"/>
      <c r="E8" s="121"/>
      <c r="F8" s="121"/>
      <c r="G8" s="121"/>
      <c r="H8" s="121"/>
      <c r="I8" s="121"/>
      <c r="J8" s="121"/>
      <c r="K8" s="121"/>
      <c r="L8" s="121"/>
      <c r="M8" s="121"/>
      <c r="N8" s="121"/>
      <c r="O8" s="121"/>
      <c r="P8" s="121"/>
      <c r="Q8" s="121"/>
      <c r="R8" s="121"/>
      <c r="S8" s="121"/>
      <c r="T8" s="121"/>
      <c r="U8" s="121"/>
      <c r="V8" s="121"/>
      <c r="W8" s="121"/>
      <c r="X8" s="121"/>
      <c r="Y8" s="121"/>
    </row>
    <row r="9" spans="1:25">
      <c r="A9" s="14"/>
      <c r="B9" s="122" t="s">
        <v>421</v>
      </c>
      <c r="C9" s="122"/>
      <c r="D9" s="122"/>
      <c r="E9" s="122"/>
      <c r="F9" s="122"/>
      <c r="G9" s="122"/>
      <c r="H9" s="122"/>
      <c r="I9" s="122"/>
      <c r="J9" s="122"/>
      <c r="K9" s="122"/>
      <c r="L9" s="122"/>
      <c r="M9" s="122"/>
      <c r="N9" s="122"/>
      <c r="O9" s="122"/>
      <c r="P9" s="122"/>
      <c r="Q9" s="122"/>
      <c r="R9" s="122"/>
      <c r="S9" s="122"/>
      <c r="T9" s="122"/>
      <c r="U9" s="122"/>
      <c r="V9" s="122"/>
      <c r="W9" s="122"/>
      <c r="X9" s="122"/>
      <c r="Y9" s="122"/>
    </row>
    <row r="10" spans="1:25">
      <c r="A10" s="14"/>
      <c r="B10" s="53" t="s">
        <v>195</v>
      </c>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4"/>
      <c r="B11" s="69"/>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4"/>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4"/>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c r="A14" s="14"/>
      <c r="B14" s="27"/>
      <c r="C14" s="111" t="s">
        <v>422</v>
      </c>
      <c r="D14" s="111"/>
      <c r="E14" s="111"/>
      <c r="F14" s="27"/>
      <c r="G14" s="111" t="s">
        <v>424</v>
      </c>
      <c r="H14" s="111"/>
      <c r="I14" s="111"/>
      <c r="J14" s="27"/>
      <c r="K14" s="111" t="s">
        <v>429</v>
      </c>
      <c r="L14" s="111"/>
      <c r="M14" s="111"/>
      <c r="N14" s="27"/>
      <c r="O14" s="111" t="s">
        <v>431</v>
      </c>
      <c r="P14" s="111"/>
      <c r="Q14" s="111"/>
      <c r="R14" s="27"/>
      <c r="S14" s="111" t="s">
        <v>432</v>
      </c>
      <c r="T14" s="111"/>
      <c r="U14" s="111"/>
      <c r="V14" s="27"/>
      <c r="W14" s="111" t="s">
        <v>245</v>
      </c>
      <c r="X14" s="111"/>
      <c r="Y14" s="111"/>
    </row>
    <row r="15" spans="1:25">
      <c r="A15" s="14"/>
      <c r="B15" s="27"/>
      <c r="C15" s="111" t="s">
        <v>245</v>
      </c>
      <c r="D15" s="111"/>
      <c r="E15" s="111"/>
      <c r="F15" s="27"/>
      <c r="G15" s="111" t="s">
        <v>425</v>
      </c>
      <c r="H15" s="111"/>
      <c r="I15" s="111"/>
      <c r="J15" s="27"/>
      <c r="K15" s="111" t="s">
        <v>430</v>
      </c>
      <c r="L15" s="111"/>
      <c r="M15" s="111"/>
      <c r="N15" s="27"/>
      <c r="O15" s="111" t="s">
        <v>430</v>
      </c>
      <c r="P15" s="111"/>
      <c r="Q15" s="111"/>
      <c r="R15" s="27"/>
      <c r="S15" s="111"/>
      <c r="T15" s="111"/>
      <c r="U15" s="111"/>
      <c r="V15" s="27"/>
      <c r="W15" s="111" t="s">
        <v>423</v>
      </c>
      <c r="X15" s="111"/>
      <c r="Y15" s="111"/>
    </row>
    <row r="16" spans="1:25">
      <c r="A16" s="14"/>
      <c r="B16" s="27"/>
      <c r="C16" s="111" t="s">
        <v>423</v>
      </c>
      <c r="D16" s="111"/>
      <c r="E16" s="111"/>
      <c r="F16" s="27"/>
      <c r="G16" s="111" t="s">
        <v>426</v>
      </c>
      <c r="H16" s="111"/>
      <c r="I16" s="111"/>
      <c r="J16" s="27"/>
      <c r="K16" s="54"/>
      <c r="L16" s="54"/>
      <c r="M16" s="54"/>
      <c r="N16" s="27"/>
      <c r="O16" s="54"/>
      <c r="P16" s="54"/>
      <c r="Q16" s="54"/>
      <c r="R16" s="27"/>
      <c r="S16" s="111"/>
      <c r="T16" s="111"/>
      <c r="U16" s="111"/>
      <c r="V16" s="27"/>
      <c r="W16" s="111" t="s">
        <v>433</v>
      </c>
      <c r="X16" s="111"/>
      <c r="Y16" s="111"/>
    </row>
    <row r="17" spans="1:25">
      <c r="A17" s="14"/>
      <c r="B17" s="27"/>
      <c r="C17" s="54"/>
      <c r="D17" s="54"/>
      <c r="E17" s="54"/>
      <c r="F17" s="27"/>
      <c r="G17" s="111" t="s">
        <v>245</v>
      </c>
      <c r="H17" s="111"/>
      <c r="I17" s="111"/>
      <c r="J17" s="27"/>
      <c r="K17" s="54"/>
      <c r="L17" s="54"/>
      <c r="M17" s="54"/>
      <c r="N17" s="27"/>
      <c r="O17" s="54"/>
      <c r="P17" s="54"/>
      <c r="Q17" s="54"/>
      <c r="R17" s="27"/>
      <c r="S17" s="111"/>
      <c r="T17" s="111"/>
      <c r="U17" s="111"/>
      <c r="V17" s="27"/>
      <c r="W17" s="54"/>
      <c r="X17" s="54"/>
      <c r="Y17" s="54"/>
    </row>
    <row r="18" spans="1:25">
      <c r="A18" s="14"/>
      <c r="B18" s="27"/>
      <c r="C18" s="54"/>
      <c r="D18" s="54"/>
      <c r="E18" s="54"/>
      <c r="F18" s="27"/>
      <c r="G18" s="111" t="s">
        <v>427</v>
      </c>
      <c r="H18" s="111"/>
      <c r="I18" s="111"/>
      <c r="J18" s="27"/>
      <c r="K18" s="54"/>
      <c r="L18" s="54"/>
      <c r="M18" s="54"/>
      <c r="N18" s="27"/>
      <c r="O18" s="54"/>
      <c r="P18" s="54"/>
      <c r="Q18" s="54"/>
      <c r="R18" s="27"/>
      <c r="S18" s="111"/>
      <c r="T18" s="111"/>
      <c r="U18" s="111"/>
      <c r="V18" s="27"/>
      <c r="W18" s="54"/>
      <c r="X18" s="54"/>
      <c r="Y18" s="54"/>
    </row>
    <row r="19" spans="1:25" ht="15.75" thickBot="1">
      <c r="A19" s="14"/>
      <c r="B19" s="27"/>
      <c r="C19" s="85"/>
      <c r="D19" s="85"/>
      <c r="E19" s="85"/>
      <c r="F19" s="27"/>
      <c r="G19" s="112" t="s">
        <v>428</v>
      </c>
      <c r="H19" s="112"/>
      <c r="I19" s="112"/>
      <c r="J19" s="27"/>
      <c r="K19" s="85"/>
      <c r="L19" s="85"/>
      <c r="M19" s="85"/>
      <c r="N19" s="27"/>
      <c r="O19" s="85"/>
      <c r="P19" s="85"/>
      <c r="Q19" s="85"/>
      <c r="R19" s="27"/>
      <c r="S19" s="112"/>
      <c r="T19" s="112"/>
      <c r="U19" s="112"/>
      <c r="V19" s="27"/>
      <c r="W19" s="85"/>
      <c r="X19" s="85"/>
      <c r="Y19" s="85"/>
    </row>
    <row r="20" spans="1:25">
      <c r="A20" s="14"/>
      <c r="B20" s="109" t="s">
        <v>434</v>
      </c>
      <c r="C20" s="36"/>
      <c r="D20" s="36"/>
      <c r="E20" s="36"/>
      <c r="F20" s="21"/>
      <c r="G20" s="36"/>
      <c r="H20" s="36"/>
      <c r="I20" s="36"/>
      <c r="J20" s="21"/>
      <c r="K20" s="36"/>
      <c r="L20" s="36"/>
      <c r="M20" s="36"/>
      <c r="N20" s="21"/>
      <c r="O20" s="36"/>
      <c r="P20" s="36"/>
      <c r="Q20" s="36"/>
      <c r="R20" s="21"/>
      <c r="S20" s="36"/>
      <c r="T20" s="36"/>
      <c r="U20" s="36"/>
      <c r="V20" s="21"/>
      <c r="W20" s="36"/>
      <c r="X20" s="36"/>
      <c r="Y20" s="36"/>
    </row>
    <row r="21" spans="1:25">
      <c r="A21" s="14"/>
      <c r="B21" s="23" t="s">
        <v>31</v>
      </c>
      <c r="C21" s="27"/>
      <c r="D21" s="27"/>
      <c r="E21" s="27"/>
      <c r="F21" s="16"/>
      <c r="G21" s="27"/>
      <c r="H21" s="27"/>
      <c r="I21" s="27"/>
      <c r="J21" s="16"/>
      <c r="K21" s="27"/>
      <c r="L21" s="27"/>
      <c r="M21" s="27"/>
      <c r="N21" s="16"/>
      <c r="O21" s="27"/>
      <c r="P21" s="27"/>
      <c r="Q21" s="27"/>
      <c r="R21" s="16"/>
      <c r="S21" s="27"/>
      <c r="T21" s="27"/>
      <c r="U21" s="27"/>
      <c r="V21" s="16"/>
      <c r="W21" s="27"/>
      <c r="X21" s="27"/>
      <c r="Y21" s="27"/>
    </row>
    <row r="22" spans="1:25">
      <c r="A22" s="14"/>
      <c r="B22" s="113" t="s">
        <v>32</v>
      </c>
      <c r="C22" s="32" t="s">
        <v>197</v>
      </c>
      <c r="D22" s="34">
        <v>22.6</v>
      </c>
      <c r="E22" s="31"/>
      <c r="F22" s="31"/>
      <c r="G22" s="32" t="s">
        <v>197</v>
      </c>
      <c r="H22" s="34" t="s">
        <v>235</v>
      </c>
      <c r="I22" s="31"/>
      <c r="J22" s="31"/>
      <c r="K22" s="32" t="s">
        <v>197</v>
      </c>
      <c r="L22" s="34" t="s">
        <v>235</v>
      </c>
      <c r="M22" s="31"/>
      <c r="N22" s="31"/>
      <c r="O22" s="32" t="s">
        <v>197</v>
      </c>
      <c r="P22" s="34">
        <v>94.9</v>
      </c>
      <c r="Q22" s="31"/>
      <c r="R22" s="31"/>
      <c r="S22" s="32" t="s">
        <v>197</v>
      </c>
      <c r="T22" s="34" t="s">
        <v>235</v>
      </c>
      <c r="U22" s="31"/>
      <c r="V22" s="31"/>
      <c r="W22" s="32" t="s">
        <v>197</v>
      </c>
      <c r="X22" s="34">
        <v>117.5</v>
      </c>
      <c r="Y22" s="31"/>
    </row>
    <row r="23" spans="1:25">
      <c r="A23" s="14"/>
      <c r="B23" s="113"/>
      <c r="C23" s="32"/>
      <c r="D23" s="34"/>
      <c r="E23" s="31"/>
      <c r="F23" s="31"/>
      <c r="G23" s="32"/>
      <c r="H23" s="34"/>
      <c r="I23" s="31"/>
      <c r="J23" s="31"/>
      <c r="K23" s="32"/>
      <c r="L23" s="34"/>
      <c r="M23" s="31"/>
      <c r="N23" s="31"/>
      <c r="O23" s="32"/>
      <c r="P23" s="34"/>
      <c r="Q23" s="31"/>
      <c r="R23" s="31"/>
      <c r="S23" s="32"/>
      <c r="T23" s="34"/>
      <c r="U23" s="31"/>
      <c r="V23" s="31"/>
      <c r="W23" s="32"/>
      <c r="X23" s="34"/>
      <c r="Y23" s="31"/>
    </row>
    <row r="24" spans="1:25">
      <c r="A24" s="14"/>
      <c r="B24" s="114" t="s">
        <v>435</v>
      </c>
      <c r="C24" s="38" t="s">
        <v>235</v>
      </c>
      <c r="D24" s="38"/>
      <c r="E24" s="27"/>
      <c r="F24" s="27"/>
      <c r="G24" s="38">
        <v>104.9</v>
      </c>
      <c r="H24" s="38"/>
      <c r="I24" s="27"/>
      <c r="J24" s="27"/>
      <c r="K24" s="38">
        <v>26.9</v>
      </c>
      <c r="L24" s="38"/>
      <c r="M24" s="27"/>
      <c r="N24" s="27"/>
      <c r="O24" s="38">
        <v>51.9</v>
      </c>
      <c r="P24" s="38"/>
      <c r="Q24" s="27"/>
      <c r="R24" s="27"/>
      <c r="S24" s="38" t="s">
        <v>235</v>
      </c>
      <c r="T24" s="38"/>
      <c r="U24" s="27"/>
      <c r="V24" s="27"/>
      <c r="W24" s="38">
        <v>183.7</v>
      </c>
      <c r="X24" s="38"/>
      <c r="Y24" s="27"/>
    </row>
    <row r="25" spans="1:25">
      <c r="A25" s="14"/>
      <c r="B25" s="114"/>
      <c r="C25" s="38"/>
      <c r="D25" s="38"/>
      <c r="E25" s="27"/>
      <c r="F25" s="27"/>
      <c r="G25" s="38"/>
      <c r="H25" s="38"/>
      <c r="I25" s="27"/>
      <c r="J25" s="27"/>
      <c r="K25" s="38"/>
      <c r="L25" s="38"/>
      <c r="M25" s="27"/>
      <c r="N25" s="27"/>
      <c r="O25" s="38"/>
      <c r="P25" s="38"/>
      <c r="Q25" s="27"/>
      <c r="R25" s="27"/>
      <c r="S25" s="38"/>
      <c r="T25" s="38"/>
      <c r="U25" s="27"/>
      <c r="V25" s="27"/>
      <c r="W25" s="38"/>
      <c r="X25" s="38"/>
      <c r="Y25" s="27"/>
    </row>
    <row r="26" spans="1:25">
      <c r="A26" s="14"/>
      <c r="B26" s="113" t="s">
        <v>436</v>
      </c>
      <c r="C26" s="34" t="s">
        <v>235</v>
      </c>
      <c r="D26" s="34"/>
      <c r="E26" s="31"/>
      <c r="F26" s="31"/>
      <c r="G26" s="34">
        <v>10.7</v>
      </c>
      <c r="H26" s="34"/>
      <c r="I26" s="31"/>
      <c r="J26" s="31"/>
      <c r="K26" s="34" t="s">
        <v>235</v>
      </c>
      <c r="L26" s="34"/>
      <c r="M26" s="31"/>
      <c r="N26" s="31"/>
      <c r="O26" s="34">
        <v>58.3</v>
      </c>
      <c r="P26" s="34"/>
      <c r="Q26" s="31"/>
      <c r="R26" s="31"/>
      <c r="S26" s="34" t="s">
        <v>437</v>
      </c>
      <c r="T26" s="34"/>
      <c r="U26" s="32" t="s">
        <v>205</v>
      </c>
      <c r="V26" s="31"/>
      <c r="W26" s="34" t="s">
        <v>235</v>
      </c>
      <c r="X26" s="34"/>
      <c r="Y26" s="31"/>
    </row>
    <row r="27" spans="1:25">
      <c r="A27" s="14"/>
      <c r="B27" s="113"/>
      <c r="C27" s="34"/>
      <c r="D27" s="34"/>
      <c r="E27" s="31"/>
      <c r="F27" s="31"/>
      <c r="G27" s="34"/>
      <c r="H27" s="34"/>
      <c r="I27" s="31"/>
      <c r="J27" s="31"/>
      <c r="K27" s="34"/>
      <c r="L27" s="34"/>
      <c r="M27" s="31"/>
      <c r="N27" s="31"/>
      <c r="O27" s="34"/>
      <c r="P27" s="34"/>
      <c r="Q27" s="31"/>
      <c r="R27" s="31"/>
      <c r="S27" s="34"/>
      <c r="T27" s="34"/>
      <c r="U27" s="32"/>
      <c r="V27" s="31"/>
      <c r="W27" s="34"/>
      <c r="X27" s="34"/>
      <c r="Y27" s="31"/>
    </row>
    <row r="28" spans="1:25">
      <c r="A28" s="14"/>
      <c r="B28" s="114" t="s">
        <v>34</v>
      </c>
      <c r="C28" s="38" t="s">
        <v>438</v>
      </c>
      <c r="D28" s="38"/>
      <c r="E28" s="43" t="s">
        <v>205</v>
      </c>
      <c r="F28" s="27"/>
      <c r="G28" s="38">
        <v>43.9</v>
      </c>
      <c r="H28" s="38"/>
      <c r="I28" s="27"/>
      <c r="J28" s="27"/>
      <c r="K28" s="38" t="s">
        <v>439</v>
      </c>
      <c r="L28" s="38"/>
      <c r="M28" s="43" t="s">
        <v>205</v>
      </c>
      <c r="N28" s="27"/>
      <c r="O28" s="38">
        <v>7.1</v>
      </c>
      <c r="P28" s="38"/>
      <c r="Q28" s="27"/>
      <c r="R28" s="27"/>
      <c r="S28" s="38" t="s">
        <v>235</v>
      </c>
      <c r="T28" s="38"/>
      <c r="U28" s="27"/>
      <c r="V28" s="27"/>
      <c r="W28" s="38">
        <v>36.1</v>
      </c>
      <c r="X28" s="38"/>
      <c r="Y28" s="27"/>
    </row>
    <row r="29" spans="1:25" ht="15.75" thickBot="1">
      <c r="A29" s="14"/>
      <c r="B29" s="114"/>
      <c r="C29" s="73"/>
      <c r="D29" s="73"/>
      <c r="E29" s="52"/>
      <c r="F29" s="27"/>
      <c r="G29" s="73"/>
      <c r="H29" s="73"/>
      <c r="I29" s="64"/>
      <c r="J29" s="27"/>
      <c r="K29" s="73"/>
      <c r="L29" s="73"/>
      <c r="M29" s="52"/>
      <c r="N29" s="27"/>
      <c r="O29" s="73"/>
      <c r="P29" s="73"/>
      <c r="Q29" s="64"/>
      <c r="R29" s="27"/>
      <c r="S29" s="73"/>
      <c r="T29" s="73"/>
      <c r="U29" s="64"/>
      <c r="V29" s="27"/>
      <c r="W29" s="73"/>
      <c r="X29" s="73"/>
      <c r="Y29" s="64"/>
    </row>
    <row r="30" spans="1:25">
      <c r="A30" s="14"/>
      <c r="B30" s="29" t="s">
        <v>35</v>
      </c>
      <c r="C30" s="35">
        <v>8.1</v>
      </c>
      <c r="D30" s="35"/>
      <c r="E30" s="36"/>
      <c r="F30" s="31"/>
      <c r="G30" s="35">
        <v>159.5</v>
      </c>
      <c r="H30" s="35"/>
      <c r="I30" s="36"/>
      <c r="J30" s="31"/>
      <c r="K30" s="35">
        <v>26.5</v>
      </c>
      <c r="L30" s="35"/>
      <c r="M30" s="36"/>
      <c r="N30" s="31"/>
      <c r="O30" s="35">
        <v>212.2</v>
      </c>
      <c r="P30" s="35"/>
      <c r="Q30" s="36"/>
      <c r="R30" s="31"/>
      <c r="S30" s="35" t="s">
        <v>437</v>
      </c>
      <c r="T30" s="35"/>
      <c r="U30" s="33" t="s">
        <v>205</v>
      </c>
      <c r="V30" s="31"/>
      <c r="W30" s="35">
        <v>337.3</v>
      </c>
      <c r="X30" s="35"/>
      <c r="Y30" s="36"/>
    </row>
    <row r="31" spans="1:25">
      <c r="A31" s="14"/>
      <c r="B31" s="29"/>
      <c r="C31" s="34"/>
      <c r="D31" s="34"/>
      <c r="E31" s="31"/>
      <c r="F31" s="31"/>
      <c r="G31" s="34"/>
      <c r="H31" s="34"/>
      <c r="I31" s="31"/>
      <c r="J31" s="31"/>
      <c r="K31" s="34"/>
      <c r="L31" s="34"/>
      <c r="M31" s="31"/>
      <c r="N31" s="31"/>
      <c r="O31" s="34"/>
      <c r="P31" s="34"/>
      <c r="Q31" s="31"/>
      <c r="R31" s="31"/>
      <c r="S31" s="34"/>
      <c r="T31" s="34"/>
      <c r="U31" s="32"/>
      <c r="V31" s="31"/>
      <c r="W31" s="34"/>
      <c r="X31" s="34"/>
      <c r="Y31" s="31"/>
    </row>
    <row r="32" spans="1:25">
      <c r="A32" s="14"/>
      <c r="B32" s="37" t="s">
        <v>440</v>
      </c>
      <c r="C32" s="38" t="s">
        <v>235</v>
      </c>
      <c r="D32" s="38"/>
      <c r="E32" s="27"/>
      <c r="F32" s="27"/>
      <c r="G32" s="38">
        <v>98.6</v>
      </c>
      <c r="H32" s="38"/>
      <c r="I32" s="27"/>
      <c r="J32" s="27"/>
      <c r="K32" s="38">
        <v>8.1999999999999993</v>
      </c>
      <c r="L32" s="38"/>
      <c r="M32" s="27"/>
      <c r="N32" s="27"/>
      <c r="O32" s="38">
        <v>18.399999999999999</v>
      </c>
      <c r="P32" s="38"/>
      <c r="Q32" s="27"/>
      <c r="R32" s="27"/>
      <c r="S32" s="38" t="s">
        <v>235</v>
      </c>
      <c r="T32" s="38"/>
      <c r="U32" s="27"/>
      <c r="V32" s="27"/>
      <c r="W32" s="38">
        <v>125.2</v>
      </c>
      <c r="X32" s="38"/>
      <c r="Y32" s="27"/>
    </row>
    <row r="33" spans="1:25">
      <c r="A33" s="14"/>
      <c r="B33" s="37"/>
      <c r="C33" s="38"/>
      <c r="D33" s="38"/>
      <c r="E33" s="27"/>
      <c r="F33" s="27"/>
      <c r="G33" s="38"/>
      <c r="H33" s="38"/>
      <c r="I33" s="27"/>
      <c r="J33" s="27"/>
      <c r="K33" s="38"/>
      <c r="L33" s="38"/>
      <c r="M33" s="27"/>
      <c r="N33" s="27"/>
      <c r="O33" s="38"/>
      <c r="P33" s="38"/>
      <c r="Q33" s="27"/>
      <c r="R33" s="27"/>
      <c r="S33" s="38"/>
      <c r="T33" s="38"/>
      <c r="U33" s="27"/>
      <c r="V33" s="27"/>
      <c r="W33" s="38"/>
      <c r="X33" s="38"/>
      <c r="Y33" s="27"/>
    </row>
    <row r="34" spans="1:25">
      <c r="A34" s="14"/>
      <c r="B34" s="29" t="s">
        <v>37</v>
      </c>
      <c r="C34" s="34" t="s">
        <v>235</v>
      </c>
      <c r="D34" s="34"/>
      <c r="E34" s="31"/>
      <c r="F34" s="31"/>
      <c r="G34" s="34">
        <v>11.6</v>
      </c>
      <c r="H34" s="34"/>
      <c r="I34" s="31"/>
      <c r="J34" s="31"/>
      <c r="K34" s="34" t="s">
        <v>235</v>
      </c>
      <c r="L34" s="34"/>
      <c r="M34" s="31"/>
      <c r="N34" s="31"/>
      <c r="O34" s="34" t="s">
        <v>235</v>
      </c>
      <c r="P34" s="34"/>
      <c r="Q34" s="31"/>
      <c r="R34" s="31"/>
      <c r="S34" s="34" t="s">
        <v>235</v>
      </c>
      <c r="T34" s="34"/>
      <c r="U34" s="31"/>
      <c r="V34" s="31"/>
      <c r="W34" s="34">
        <v>11.6</v>
      </c>
      <c r="X34" s="34"/>
      <c r="Y34" s="31"/>
    </row>
    <row r="35" spans="1:25">
      <c r="A35" s="14"/>
      <c r="B35" s="29"/>
      <c r="C35" s="34"/>
      <c r="D35" s="34"/>
      <c r="E35" s="31"/>
      <c r="F35" s="31"/>
      <c r="G35" s="34"/>
      <c r="H35" s="34"/>
      <c r="I35" s="31"/>
      <c r="J35" s="31"/>
      <c r="K35" s="34"/>
      <c r="L35" s="34"/>
      <c r="M35" s="31"/>
      <c r="N35" s="31"/>
      <c r="O35" s="34"/>
      <c r="P35" s="34"/>
      <c r="Q35" s="31"/>
      <c r="R35" s="31"/>
      <c r="S35" s="34"/>
      <c r="T35" s="34"/>
      <c r="U35" s="31"/>
      <c r="V35" s="31"/>
      <c r="W35" s="34"/>
      <c r="X35" s="34"/>
      <c r="Y35" s="31"/>
    </row>
    <row r="36" spans="1:25">
      <c r="A36" s="14"/>
      <c r="B36" s="37" t="s">
        <v>38</v>
      </c>
      <c r="C36" s="38" t="s">
        <v>235</v>
      </c>
      <c r="D36" s="38"/>
      <c r="E36" s="27"/>
      <c r="F36" s="27"/>
      <c r="G36" s="40">
        <v>1145.5999999999999</v>
      </c>
      <c r="H36" s="40"/>
      <c r="I36" s="27"/>
      <c r="J36" s="27"/>
      <c r="K36" s="38">
        <v>199.9</v>
      </c>
      <c r="L36" s="38"/>
      <c r="M36" s="27"/>
      <c r="N36" s="27"/>
      <c r="O36" s="38">
        <v>509.9</v>
      </c>
      <c r="P36" s="38"/>
      <c r="Q36" s="27"/>
      <c r="R36" s="27"/>
      <c r="S36" s="38" t="s">
        <v>235</v>
      </c>
      <c r="T36" s="38"/>
      <c r="U36" s="27"/>
      <c r="V36" s="27"/>
      <c r="W36" s="40">
        <v>1855.4</v>
      </c>
      <c r="X36" s="40"/>
      <c r="Y36" s="27"/>
    </row>
    <row r="37" spans="1:25">
      <c r="A37" s="14"/>
      <c r="B37" s="37"/>
      <c r="C37" s="38"/>
      <c r="D37" s="38"/>
      <c r="E37" s="27"/>
      <c r="F37" s="27"/>
      <c r="G37" s="40"/>
      <c r="H37" s="40"/>
      <c r="I37" s="27"/>
      <c r="J37" s="27"/>
      <c r="K37" s="38"/>
      <c r="L37" s="38"/>
      <c r="M37" s="27"/>
      <c r="N37" s="27"/>
      <c r="O37" s="38"/>
      <c r="P37" s="38"/>
      <c r="Q37" s="27"/>
      <c r="R37" s="27"/>
      <c r="S37" s="38"/>
      <c r="T37" s="38"/>
      <c r="U37" s="27"/>
      <c r="V37" s="27"/>
      <c r="W37" s="40"/>
      <c r="X37" s="40"/>
      <c r="Y37" s="27"/>
    </row>
    <row r="38" spans="1:25">
      <c r="A38" s="14"/>
      <c r="B38" s="29" t="s">
        <v>441</v>
      </c>
      <c r="C38" s="34" t="s">
        <v>235</v>
      </c>
      <c r="D38" s="34"/>
      <c r="E38" s="31"/>
      <c r="F38" s="31"/>
      <c r="G38" s="39">
        <v>1560.8</v>
      </c>
      <c r="H38" s="39"/>
      <c r="I38" s="31"/>
      <c r="J38" s="31"/>
      <c r="K38" s="34">
        <v>135.69999999999999</v>
      </c>
      <c r="L38" s="34"/>
      <c r="M38" s="31"/>
      <c r="N38" s="31"/>
      <c r="O38" s="34">
        <v>185.7</v>
      </c>
      <c r="P38" s="34"/>
      <c r="Q38" s="31"/>
      <c r="R38" s="31"/>
      <c r="S38" s="34" t="s">
        <v>235</v>
      </c>
      <c r="T38" s="34"/>
      <c r="U38" s="31"/>
      <c r="V38" s="31"/>
      <c r="W38" s="39">
        <v>1882.2</v>
      </c>
      <c r="X38" s="39"/>
      <c r="Y38" s="31"/>
    </row>
    <row r="39" spans="1:25">
      <c r="A39" s="14"/>
      <c r="B39" s="29"/>
      <c r="C39" s="34"/>
      <c r="D39" s="34"/>
      <c r="E39" s="31"/>
      <c r="F39" s="31"/>
      <c r="G39" s="39"/>
      <c r="H39" s="39"/>
      <c r="I39" s="31"/>
      <c r="J39" s="31"/>
      <c r="K39" s="34"/>
      <c r="L39" s="34"/>
      <c r="M39" s="31"/>
      <c r="N39" s="31"/>
      <c r="O39" s="34"/>
      <c r="P39" s="34"/>
      <c r="Q39" s="31"/>
      <c r="R39" s="31"/>
      <c r="S39" s="34"/>
      <c r="T39" s="34"/>
      <c r="U39" s="31"/>
      <c r="V39" s="31"/>
      <c r="W39" s="39"/>
      <c r="X39" s="39"/>
      <c r="Y39" s="31"/>
    </row>
    <row r="40" spans="1:25">
      <c r="A40" s="14"/>
      <c r="B40" s="37" t="s">
        <v>40</v>
      </c>
      <c r="C40" s="40">
        <v>1624.5</v>
      </c>
      <c r="D40" s="40"/>
      <c r="E40" s="27"/>
      <c r="F40" s="27"/>
      <c r="G40" s="40">
        <v>1093.9000000000001</v>
      </c>
      <c r="H40" s="40"/>
      <c r="I40" s="27"/>
      <c r="J40" s="27"/>
      <c r="K40" s="38">
        <v>2.5</v>
      </c>
      <c r="L40" s="38"/>
      <c r="M40" s="27"/>
      <c r="N40" s="27"/>
      <c r="O40" s="38">
        <v>49.2</v>
      </c>
      <c r="P40" s="38"/>
      <c r="Q40" s="27"/>
      <c r="R40" s="27"/>
      <c r="S40" s="38" t="s">
        <v>442</v>
      </c>
      <c r="T40" s="38"/>
      <c r="U40" s="43" t="s">
        <v>205</v>
      </c>
      <c r="V40" s="27"/>
      <c r="W40" s="38">
        <v>105.8</v>
      </c>
      <c r="X40" s="38"/>
      <c r="Y40" s="27"/>
    </row>
    <row r="41" spans="1:25" ht="15.75" thickBot="1">
      <c r="A41" s="14"/>
      <c r="B41" s="37"/>
      <c r="C41" s="115"/>
      <c r="D41" s="115"/>
      <c r="E41" s="64"/>
      <c r="F41" s="27"/>
      <c r="G41" s="115"/>
      <c r="H41" s="115"/>
      <c r="I41" s="64"/>
      <c r="J41" s="27"/>
      <c r="K41" s="73"/>
      <c r="L41" s="73"/>
      <c r="M41" s="64"/>
      <c r="N41" s="27"/>
      <c r="O41" s="73"/>
      <c r="P41" s="73"/>
      <c r="Q41" s="64"/>
      <c r="R41" s="27"/>
      <c r="S41" s="73"/>
      <c r="T41" s="73"/>
      <c r="U41" s="52"/>
      <c r="V41" s="27"/>
      <c r="W41" s="73"/>
      <c r="X41" s="73"/>
      <c r="Y41" s="64"/>
    </row>
    <row r="42" spans="1:25">
      <c r="A42" s="14"/>
      <c r="B42" s="116" t="s">
        <v>41</v>
      </c>
      <c r="C42" s="33" t="s">
        <v>197</v>
      </c>
      <c r="D42" s="94">
        <v>1632.6</v>
      </c>
      <c r="E42" s="36"/>
      <c r="F42" s="31"/>
      <c r="G42" s="33" t="s">
        <v>197</v>
      </c>
      <c r="H42" s="94">
        <v>4070</v>
      </c>
      <c r="I42" s="36"/>
      <c r="J42" s="31"/>
      <c r="K42" s="33" t="s">
        <v>197</v>
      </c>
      <c r="L42" s="35">
        <v>372.8</v>
      </c>
      <c r="M42" s="36"/>
      <c r="N42" s="31"/>
      <c r="O42" s="33" t="s">
        <v>197</v>
      </c>
      <c r="P42" s="35">
        <v>975.4</v>
      </c>
      <c r="Q42" s="36"/>
      <c r="R42" s="31"/>
      <c r="S42" s="33" t="s">
        <v>197</v>
      </c>
      <c r="T42" s="35" t="s">
        <v>443</v>
      </c>
      <c r="U42" s="33" t="s">
        <v>205</v>
      </c>
      <c r="V42" s="31"/>
      <c r="W42" s="33" t="s">
        <v>197</v>
      </c>
      <c r="X42" s="94">
        <v>4317.5</v>
      </c>
      <c r="Y42" s="36"/>
    </row>
    <row r="43" spans="1:25" ht="15.75" thickBot="1">
      <c r="A43" s="14"/>
      <c r="B43" s="116"/>
      <c r="C43" s="74"/>
      <c r="D43" s="95"/>
      <c r="E43" s="67"/>
      <c r="F43" s="31"/>
      <c r="G43" s="74"/>
      <c r="H43" s="95"/>
      <c r="I43" s="67"/>
      <c r="J43" s="31"/>
      <c r="K43" s="74"/>
      <c r="L43" s="75"/>
      <c r="M43" s="67"/>
      <c r="N43" s="31"/>
      <c r="O43" s="74"/>
      <c r="P43" s="75"/>
      <c r="Q43" s="67"/>
      <c r="R43" s="31"/>
      <c r="S43" s="74"/>
      <c r="T43" s="75"/>
      <c r="U43" s="74"/>
      <c r="V43" s="31"/>
      <c r="W43" s="74"/>
      <c r="X43" s="95"/>
      <c r="Y43" s="67"/>
    </row>
    <row r="44" spans="1:25" ht="15.75" thickTop="1">
      <c r="A44" s="14"/>
      <c r="B44" s="110" t="s">
        <v>444</v>
      </c>
      <c r="C44" s="117"/>
      <c r="D44" s="117"/>
      <c r="E44" s="117"/>
      <c r="F44" s="16"/>
      <c r="G44" s="117"/>
      <c r="H44" s="117"/>
      <c r="I44" s="117"/>
      <c r="J44" s="16"/>
      <c r="K44" s="117"/>
      <c r="L44" s="117"/>
      <c r="M44" s="117"/>
      <c r="N44" s="16"/>
      <c r="O44" s="117"/>
      <c r="P44" s="117"/>
      <c r="Q44" s="117"/>
      <c r="R44" s="16"/>
      <c r="S44" s="117"/>
      <c r="T44" s="117"/>
      <c r="U44" s="117"/>
      <c r="V44" s="16"/>
      <c r="W44" s="117"/>
      <c r="X44" s="117"/>
      <c r="Y44" s="117"/>
    </row>
    <row r="45" spans="1:25">
      <c r="A45" s="14"/>
      <c r="B45" s="20" t="s">
        <v>42</v>
      </c>
      <c r="C45" s="31"/>
      <c r="D45" s="31"/>
      <c r="E45" s="31"/>
      <c r="F45" s="21"/>
      <c r="G45" s="31"/>
      <c r="H45" s="31"/>
      <c r="I45" s="31"/>
      <c r="J45" s="21"/>
      <c r="K45" s="31"/>
      <c r="L45" s="31"/>
      <c r="M45" s="31"/>
      <c r="N45" s="21"/>
      <c r="O45" s="31"/>
      <c r="P45" s="31"/>
      <c r="Q45" s="31"/>
      <c r="R45" s="21"/>
      <c r="S45" s="31"/>
      <c r="T45" s="31"/>
      <c r="U45" s="31"/>
      <c r="V45" s="21"/>
      <c r="W45" s="31"/>
      <c r="X45" s="31"/>
      <c r="Y45" s="31"/>
    </row>
    <row r="46" spans="1:25">
      <c r="A46" s="14"/>
      <c r="B46" s="114" t="s">
        <v>43</v>
      </c>
      <c r="C46" s="43" t="s">
        <v>197</v>
      </c>
      <c r="D46" s="38">
        <v>0.1</v>
      </c>
      <c r="E46" s="27"/>
      <c r="F46" s="27"/>
      <c r="G46" s="43" t="s">
        <v>197</v>
      </c>
      <c r="H46" s="38">
        <v>46.3</v>
      </c>
      <c r="I46" s="27"/>
      <c r="J46" s="27"/>
      <c r="K46" s="43" t="s">
        <v>197</v>
      </c>
      <c r="L46" s="38">
        <v>22.5</v>
      </c>
      <c r="M46" s="27"/>
      <c r="N46" s="27"/>
      <c r="O46" s="43" t="s">
        <v>197</v>
      </c>
      <c r="P46" s="38">
        <v>13.1</v>
      </c>
      <c r="Q46" s="27"/>
      <c r="R46" s="27"/>
      <c r="S46" s="43" t="s">
        <v>197</v>
      </c>
      <c r="T46" s="38" t="s">
        <v>235</v>
      </c>
      <c r="U46" s="27"/>
      <c r="V46" s="27"/>
      <c r="W46" s="43" t="s">
        <v>197</v>
      </c>
      <c r="X46" s="38">
        <v>82</v>
      </c>
      <c r="Y46" s="27"/>
    </row>
    <row r="47" spans="1:25">
      <c r="A47" s="14"/>
      <c r="B47" s="114"/>
      <c r="C47" s="43"/>
      <c r="D47" s="38"/>
      <c r="E47" s="27"/>
      <c r="F47" s="27"/>
      <c r="G47" s="43"/>
      <c r="H47" s="38"/>
      <c r="I47" s="27"/>
      <c r="J47" s="27"/>
      <c r="K47" s="43"/>
      <c r="L47" s="38"/>
      <c r="M47" s="27"/>
      <c r="N47" s="27"/>
      <c r="O47" s="43"/>
      <c r="P47" s="38"/>
      <c r="Q47" s="27"/>
      <c r="R47" s="27"/>
      <c r="S47" s="43"/>
      <c r="T47" s="38"/>
      <c r="U47" s="27"/>
      <c r="V47" s="27"/>
      <c r="W47" s="43"/>
      <c r="X47" s="38"/>
      <c r="Y47" s="27"/>
    </row>
    <row r="48" spans="1:25">
      <c r="A48" s="14"/>
      <c r="B48" s="113" t="s">
        <v>445</v>
      </c>
      <c r="C48" s="34">
        <v>43.8</v>
      </c>
      <c r="D48" s="34"/>
      <c r="E48" s="31"/>
      <c r="F48" s="31"/>
      <c r="G48" s="34" t="s">
        <v>235</v>
      </c>
      <c r="H48" s="34"/>
      <c r="I48" s="31"/>
      <c r="J48" s="31"/>
      <c r="K48" s="34">
        <v>7.1</v>
      </c>
      <c r="L48" s="34"/>
      <c r="M48" s="31"/>
      <c r="N48" s="31"/>
      <c r="O48" s="34" t="s">
        <v>235</v>
      </c>
      <c r="P48" s="34"/>
      <c r="Q48" s="31"/>
      <c r="R48" s="31"/>
      <c r="S48" s="34" t="s">
        <v>446</v>
      </c>
      <c r="T48" s="34"/>
      <c r="U48" s="32" t="s">
        <v>205</v>
      </c>
      <c r="V48" s="31"/>
      <c r="W48" s="34" t="s">
        <v>235</v>
      </c>
      <c r="X48" s="34"/>
      <c r="Y48" s="31"/>
    </row>
    <row r="49" spans="1:25">
      <c r="A49" s="14"/>
      <c r="B49" s="113"/>
      <c r="C49" s="34"/>
      <c r="D49" s="34"/>
      <c r="E49" s="31"/>
      <c r="F49" s="31"/>
      <c r="G49" s="34"/>
      <c r="H49" s="34"/>
      <c r="I49" s="31"/>
      <c r="J49" s="31"/>
      <c r="K49" s="34"/>
      <c r="L49" s="34"/>
      <c r="M49" s="31"/>
      <c r="N49" s="31"/>
      <c r="O49" s="34"/>
      <c r="P49" s="34"/>
      <c r="Q49" s="31"/>
      <c r="R49" s="31"/>
      <c r="S49" s="34"/>
      <c r="T49" s="34"/>
      <c r="U49" s="32"/>
      <c r="V49" s="31"/>
      <c r="W49" s="34"/>
      <c r="X49" s="34"/>
      <c r="Y49" s="31"/>
    </row>
    <row r="50" spans="1:25">
      <c r="A50" s="14"/>
      <c r="B50" s="114" t="s">
        <v>44</v>
      </c>
      <c r="C50" s="38" t="s">
        <v>235</v>
      </c>
      <c r="D50" s="38"/>
      <c r="E50" s="27"/>
      <c r="F50" s="27"/>
      <c r="G50" s="38">
        <v>76.099999999999994</v>
      </c>
      <c r="H50" s="38"/>
      <c r="I50" s="27"/>
      <c r="J50" s="27"/>
      <c r="K50" s="38" t="s">
        <v>235</v>
      </c>
      <c r="L50" s="38"/>
      <c r="M50" s="27"/>
      <c r="N50" s="27"/>
      <c r="O50" s="38">
        <v>18</v>
      </c>
      <c r="P50" s="38"/>
      <c r="Q50" s="27"/>
      <c r="R50" s="27"/>
      <c r="S50" s="38" t="s">
        <v>447</v>
      </c>
      <c r="T50" s="38"/>
      <c r="U50" s="43" t="s">
        <v>205</v>
      </c>
      <c r="V50" s="27"/>
      <c r="W50" s="38">
        <v>76.099999999999994</v>
      </c>
      <c r="X50" s="38"/>
      <c r="Y50" s="27"/>
    </row>
    <row r="51" spans="1:25">
      <c r="A51" s="14"/>
      <c r="B51" s="114"/>
      <c r="C51" s="38"/>
      <c r="D51" s="38"/>
      <c r="E51" s="27"/>
      <c r="F51" s="27"/>
      <c r="G51" s="38"/>
      <c r="H51" s="38"/>
      <c r="I51" s="27"/>
      <c r="J51" s="27"/>
      <c r="K51" s="38"/>
      <c r="L51" s="38"/>
      <c r="M51" s="27"/>
      <c r="N51" s="27"/>
      <c r="O51" s="38"/>
      <c r="P51" s="38"/>
      <c r="Q51" s="27"/>
      <c r="R51" s="27"/>
      <c r="S51" s="38"/>
      <c r="T51" s="38"/>
      <c r="U51" s="43"/>
      <c r="V51" s="27"/>
      <c r="W51" s="38"/>
      <c r="X51" s="38"/>
      <c r="Y51" s="27"/>
    </row>
    <row r="52" spans="1:25">
      <c r="A52" s="14"/>
      <c r="B52" s="113" t="s">
        <v>45</v>
      </c>
      <c r="C52" s="34">
        <v>15.6</v>
      </c>
      <c r="D52" s="34"/>
      <c r="E52" s="31"/>
      <c r="F52" s="31"/>
      <c r="G52" s="34">
        <v>81.900000000000006</v>
      </c>
      <c r="H52" s="34"/>
      <c r="I52" s="31"/>
      <c r="J52" s="31"/>
      <c r="K52" s="34">
        <v>5.7</v>
      </c>
      <c r="L52" s="34"/>
      <c r="M52" s="31"/>
      <c r="N52" s="31"/>
      <c r="O52" s="34">
        <v>25.4</v>
      </c>
      <c r="P52" s="34"/>
      <c r="Q52" s="31"/>
      <c r="R52" s="31"/>
      <c r="S52" s="34" t="s">
        <v>235</v>
      </c>
      <c r="T52" s="34"/>
      <c r="U52" s="31"/>
      <c r="V52" s="31"/>
      <c r="W52" s="34">
        <v>128.6</v>
      </c>
      <c r="X52" s="34"/>
      <c r="Y52" s="31"/>
    </row>
    <row r="53" spans="1:25" ht="15.75" thickBot="1">
      <c r="A53" s="14"/>
      <c r="B53" s="113"/>
      <c r="C53" s="41"/>
      <c r="D53" s="41"/>
      <c r="E53" s="42"/>
      <c r="F53" s="31"/>
      <c r="G53" s="41"/>
      <c r="H53" s="41"/>
      <c r="I53" s="42"/>
      <c r="J53" s="31"/>
      <c r="K53" s="41"/>
      <c r="L53" s="41"/>
      <c r="M53" s="42"/>
      <c r="N53" s="31"/>
      <c r="O53" s="41"/>
      <c r="P53" s="41"/>
      <c r="Q53" s="42"/>
      <c r="R53" s="31"/>
      <c r="S53" s="41"/>
      <c r="T53" s="41"/>
      <c r="U53" s="42"/>
      <c r="V53" s="31"/>
      <c r="W53" s="41"/>
      <c r="X53" s="41"/>
      <c r="Y53" s="42"/>
    </row>
    <row r="54" spans="1:25">
      <c r="A54" s="14"/>
      <c r="B54" s="37" t="s">
        <v>46</v>
      </c>
      <c r="C54" s="72">
        <v>59.5</v>
      </c>
      <c r="D54" s="72"/>
      <c r="E54" s="46"/>
      <c r="F54" s="27"/>
      <c r="G54" s="72">
        <v>204.3</v>
      </c>
      <c r="H54" s="72"/>
      <c r="I54" s="46"/>
      <c r="J54" s="27"/>
      <c r="K54" s="72">
        <v>35.299999999999997</v>
      </c>
      <c r="L54" s="72"/>
      <c r="M54" s="46"/>
      <c r="N54" s="27"/>
      <c r="O54" s="72">
        <v>56.5</v>
      </c>
      <c r="P54" s="72"/>
      <c r="Q54" s="46"/>
      <c r="R54" s="27"/>
      <c r="S54" s="72" t="s">
        <v>448</v>
      </c>
      <c r="T54" s="72"/>
      <c r="U54" s="44" t="s">
        <v>205</v>
      </c>
      <c r="V54" s="27"/>
      <c r="W54" s="72">
        <v>286.7</v>
      </c>
      <c r="X54" s="72"/>
      <c r="Y54" s="46"/>
    </row>
    <row r="55" spans="1:25">
      <c r="A55" s="14"/>
      <c r="B55" s="37"/>
      <c r="C55" s="38"/>
      <c r="D55" s="38"/>
      <c r="E55" s="27"/>
      <c r="F55" s="27"/>
      <c r="G55" s="38"/>
      <c r="H55" s="38"/>
      <c r="I55" s="27"/>
      <c r="J55" s="27"/>
      <c r="K55" s="38"/>
      <c r="L55" s="38"/>
      <c r="M55" s="27"/>
      <c r="N55" s="27"/>
      <c r="O55" s="38"/>
      <c r="P55" s="38"/>
      <c r="Q55" s="27"/>
      <c r="R55" s="27"/>
      <c r="S55" s="38"/>
      <c r="T55" s="38"/>
      <c r="U55" s="43"/>
      <c r="V55" s="27"/>
      <c r="W55" s="38"/>
      <c r="X55" s="38"/>
      <c r="Y55" s="27"/>
    </row>
    <row r="56" spans="1:25">
      <c r="A56" s="14"/>
      <c r="B56" s="29" t="s">
        <v>47</v>
      </c>
      <c r="C56" s="34" t="s">
        <v>235</v>
      </c>
      <c r="D56" s="34"/>
      <c r="E56" s="31"/>
      <c r="F56" s="31"/>
      <c r="G56" s="39">
        <v>1652.3</v>
      </c>
      <c r="H56" s="39"/>
      <c r="I56" s="31"/>
      <c r="J56" s="31"/>
      <c r="K56" s="34" t="s">
        <v>235</v>
      </c>
      <c r="L56" s="34"/>
      <c r="M56" s="31"/>
      <c r="N56" s="31"/>
      <c r="O56" s="34">
        <v>6.5</v>
      </c>
      <c r="P56" s="34"/>
      <c r="Q56" s="31"/>
      <c r="R56" s="31"/>
      <c r="S56" s="34" t="s">
        <v>449</v>
      </c>
      <c r="T56" s="34"/>
      <c r="U56" s="32" t="s">
        <v>205</v>
      </c>
      <c r="V56" s="31"/>
      <c r="W56" s="39">
        <v>1652.3</v>
      </c>
      <c r="X56" s="39"/>
      <c r="Y56" s="31"/>
    </row>
    <row r="57" spans="1:25">
      <c r="A57" s="14"/>
      <c r="B57" s="29"/>
      <c r="C57" s="34"/>
      <c r="D57" s="34"/>
      <c r="E57" s="31"/>
      <c r="F57" s="31"/>
      <c r="G57" s="39"/>
      <c r="H57" s="39"/>
      <c r="I57" s="31"/>
      <c r="J57" s="31"/>
      <c r="K57" s="34"/>
      <c r="L57" s="34"/>
      <c r="M57" s="31"/>
      <c r="N57" s="31"/>
      <c r="O57" s="34"/>
      <c r="P57" s="34"/>
      <c r="Q57" s="31"/>
      <c r="R57" s="31"/>
      <c r="S57" s="34"/>
      <c r="T57" s="34"/>
      <c r="U57" s="32"/>
      <c r="V57" s="31"/>
      <c r="W57" s="39"/>
      <c r="X57" s="39"/>
      <c r="Y57" s="31"/>
    </row>
    <row r="58" spans="1:25">
      <c r="A58" s="14"/>
      <c r="B58" s="37" t="s">
        <v>48</v>
      </c>
      <c r="C58" s="38" t="s">
        <v>450</v>
      </c>
      <c r="D58" s="38"/>
      <c r="E58" s="43" t="s">
        <v>205</v>
      </c>
      <c r="F58" s="27"/>
      <c r="G58" s="38">
        <v>585.5</v>
      </c>
      <c r="H58" s="38"/>
      <c r="I58" s="27"/>
      <c r="J58" s="27"/>
      <c r="K58" s="38">
        <v>32.700000000000003</v>
      </c>
      <c r="L58" s="38"/>
      <c r="M58" s="27"/>
      <c r="N58" s="27"/>
      <c r="O58" s="38">
        <v>78.8</v>
      </c>
      <c r="P58" s="38"/>
      <c r="Q58" s="27"/>
      <c r="R58" s="27"/>
      <c r="S58" s="38" t="s">
        <v>235</v>
      </c>
      <c r="T58" s="38"/>
      <c r="U58" s="27"/>
      <c r="V58" s="27"/>
      <c r="W58" s="38">
        <v>667.3</v>
      </c>
      <c r="X58" s="38"/>
      <c r="Y58" s="27"/>
    </row>
    <row r="59" spans="1:25" ht="15.75" thickBot="1">
      <c r="A59" s="14"/>
      <c r="B59" s="37"/>
      <c r="C59" s="73"/>
      <c r="D59" s="73"/>
      <c r="E59" s="52"/>
      <c r="F59" s="27"/>
      <c r="G59" s="73"/>
      <c r="H59" s="73"/>
      <c r="I59" s="64"/>
      <c r="J59" s="27"/>
      <c r="K59" s="73"/>
      <c r="L59" s="73"/>
      <c r="M59" s="64"/>
      <c r="N59" s="27"/>
      <c r="O59" s="73"/>
      <c r="P59" s="73"/>
      <c r="Q59" s="64"/>
      <c r="R59" s="27"/>
      <c r="S59" s="73"/>
      <c r="T59" s="73"/>
      <c r="U59" s="64"/>
      <c r="V59" s="27"/>
      <c r="W59" s="73"/>
      <c r="X59" s="73"/>
      <c r="Y59" s="64"/>
    </row>
    <row r="60" spans="1:25">
      <c r="A60" s="14"/>
      <c r="B60" s="116" t="s">
        <v>49</v>
      </c>
      <c r="C60" s="35">
        <v>29.8</v>
      </c>
      <c r="D60" s="35"/>
      <c r="E60" s="36"/>
      <c r="F60" s="31"/>
      <c r="G60" s="94">
        <v>2442.1</v>
      </c>
      <c r="H60" s="94"/>
      <c r="I60" s="36"/>
      <c r="J60" s="31"/>
      <c r="K60" s="35">
        <v>68</v>
      </c>
      <c r="L60" s="35"/>
      <c r="M60" s="36"/>
      <c r="N60" s="31"/>
      <c r="O60" s="35">
        <v>141.80000000000001</v>
      </c>
      <c r="P60" s="35"/>
      <c r="Q60" s="36"/>
      <c r="R60" s="31"/>
      <c r="S60" s="35" t="s">
        <v>451</v>
      </c>
      <c r="T60" s="35"/>
      <c r="U60" s="33" t="s">
        <v>205</v>
      </c>
      <c r="V60" s="31"/>
      <c r="W60" s="94">
        <v>2606.3000000000002</v>
      </c>
      <c r="X60" s="94"/>
      <c r="Y60" s="36"/>
    </row>
    <row r="61" spans="1:25">
      <c r="A61" s="14"/>
      <c r="B61" s="116"/>
      <c r="C61" s="34"/>
      <c r="D61" s="34"/>
      <c r="E61" s="31"/>
      <c r="F61" s="31"/>
      <c r="G61" s="39"/>
      <c r="H61" s="39"/>
      <c r="I61" s="31"/>
      <c r="J61" s="31"/>
      <c r="K61" s="34"/>
      <c r="L61" s="34"/>
      <c r="M61" s="31"/>
      <c r="N61" s="31"/>
      <c r="O61" s="34"/>
      <c r="P61" s="34"/>
      <c r="Q61" s="31"/>
      <c r="R61" s="31"/>
      <c r="S61" s="34"/>
      <c r="T61" s="34"/>
      <c r="U61" s="32"/>
      <c r="V61" s="31"/>
      <c r="W61" s="39"/>
      <c r="X61" s="39"/>
      <c r="Y61" s="31"/>
    </row>
    <row r="62" spans="1:25">
      <c r="A62" s="14"/>
      <c r="B62" s="37" t="s">
        <v>50</v>
      </c>
      <c r="C62" s="38" t="s">
        <v>235</v>
      </c>
      <c r="D62" s="38"/>
      <c r="E62" s="27"/>
      <c r="F62" s="27"/>
      <c r="G62" s="38" t="s">
        <v>235</v>
      </c>
      <c r="H62" s="38"/>
      <c r="I62" s="27"/>
      <c r="J62" s="27"/>
      <c r="K62" s="38" t="s">
        <v>235</v>
      </c>
      <c r="L62" s="38"/>
      <c r="M62" s="27"/>
      <c r="N62" s="27"/>
      <c r="O62" s="38">
        <v>18.5</v>
      </c>
      <c r="P62" s="38"/>
      <c r="Q62" s="27"/>
      <c r="R62" s="27"/>
      <c r="S62" s="38" t="s">
        <v>235</v>
      </c>
      <c r="T62" s="38"/>
      <c r="U62" s="27"/>
      <c r="V62" s="27"/>
      <c r="W62" s="38">
        <v>18.5</v>
      </c>
      <c r="X62" s="38"/>
      <c r="Y62" s="27"/>
    </row>
    <row r="63" spans="1:25">
      <c r="A63" s="14"/>
      <c r="B63" s="37"/>
      <c r="C63" s="38"/>
      <c r="D63" s="38"/>
      <c r="E63" s="27"/>
      <c r="F63" s="27"/>
      <c r="G63" s="38"/>
      <c r="H63" s="38"/>
      <c r="I63" s="27"/>
      <c r="J63" s="27"/>
      <c r="K63" s="38"/>
      <c r="L63" s="38"/>
      <c r="M63" s="27"/>
      <c r="N63" s="27"/>
      <c r="O63" s="38"/>
      <c r="P63" s="38"/>
      <c r="Q63" s="27"/>
      <c r="R63" s="27"/>
      <c r="S63" s="38"/>
      <c r="T63" s="38"/>
      <c r="U63" s="27"/>
      <c r="V63" s="27"/>
      <c r="W63" s="38"/>
      <c r="X63" s="38"/>
      <c r="Y63" s="27"/>
    </row>
    <row r="64" spans="1:25">
      <c r="A64" s="14"/>
      <c r="B64" s="29" t="s">
        <v>452</v>
      </c>
      <c r="C64" s="39">
        <v>1602.8</v>
      </c>
      <c r="D64" s="39"/>
      <c r="E64" s="31"/>
      <c r="F64" s="31"/>
      <c r="G64" s="39">
        <v>1627.9</v>
      </c>
      <c r="H64" s="39"/>
      <c r="I64" s="31"/>
      <c r="J64" s="31"/>
      <c r="K64" s="34">
        <v>304.8</v>
      </c>
      <c r="L64" s="34"/>
      <c r="M64" s="31"/>
      <c r="N64" s="31"/>
      <c r="O64" s="34">
        <v>725.2</v>
      </c>
      <c r="P64" s="34"/>
      <c r="Q64" s="31"/>
      <c r="R64" s="31"/>
      <c r="S64" s="34" t="s">
        <v>453</v>
      </c>
      <c r="T64" s="34"/>
      <c r="U64" s="32" t="s">
        <v>205</v>
      </c>
      <c r="V64" s="31"/>
      <c r="W64" s="39">
        <v>1602.8</v>
      </c>
      <c r="X64" s="39"/>
      <c r="Y64" s="31"/>
    </row>
    <row r="65" spans="1:25">
      <c r="A65" s="14"/>
      <c r="B65" s="29"/>
      <c r="C65" s="39"/>
      <c r="D65" s="39"/>
      <c r="E65" s="31"/>
      <c r="F65" s="31"/>
      <c r="G65" s="39"/>
      <c r="H65" s="39"/>
      <c r="I65" s="31"/>
      <c r="J65" s="31"/>
      <c r="K65" s="34"/>
      <c r="L65" s="34"/>
      <c r="M65" s="31"/>
      <c r="N65" s="31"/>
      <c r="O65" s="34"/>
      <c r="P65" s="34"/>
      <c r="Q65" s="31"/>
      <c r="R65" s="31"/>
      <c r="S65" s="34"/>
      <c r="T65" s="34"/>
      <c r="U65" s="32"/>
      <c r="V65" s="31"/>
      <c r="W65" s="39"/>
      <c r="X65" s="39"/>
      <c r="Y65" s="31"/>
    </row>
    <row r="66" spans="1:25">
      <c r="A66" s="14"/>
      <c r="B66" s="37" t="s">
        <v>58</v>
      </c>
      <c r="C66" s="38" t="s">
        <v>235</v>
      </c>
      <c r="D66" s="38"/>
      <c r="E66" s="27"/>
      <c r="F66" s="27"/>
      <c r="G66" s="38" t="s">
        <v>235</v>
      </c>
      <c r="H66" s="38"/>
      <c r="I66" s="27"/>
      <c r="J66" s="27"/>
      <c r="K66" s="38" t="s">
        <v>235</v>
      </c>
      <c r="L66" s="38"/>
      <c r="M66" s="27"/>
      <c r="N66" s="27"/>
      <c r="O66" s="38">
        <v>89.9</v>
      </c>
      <c r="P66" s="38"/>
      <c r="Q66" s="27"/>
      <c r="R66" s="27"/>
      <c r="S66" s="38" t="s">
        <v>235</v>
      </c>
      <c r="T66" s="38"/>
      <c r="U66" s="27"/>
      <c r="V66" s="27"/>
      <c r="W66" s="38">
        <v>89.9</v>
      </c>
      <c r="X66" s="38"/>
      <c r="Y66" s="27"/>
    </row>
    <row r="67" spans="1:25" ht="15.75" thickBot="1">
      <c r="A67" s="14"/>
      <c r="B67" s="37"/>
      <c r="C67" s="73"/>
      <c r="D67" s="73"/>
      <c r="E67" s="64"/>
      <c r="F67" s="27"/>
      <c r="G67" s="73"/>
      <c r="H67" s="73"/>
      <c r="I67" s="64"/>
      <c r="J67" s="27"/>
      <c r="K67" s="73"/>
      <c r="L67" s="73"/>
      <c r="M67" s="64"/>
      <c r="N67" s="27"/>
      <c r="O67" s="73"/>
      <c r="P67" s="73"/>
      <c r="Q67" s="64"/>
      <c r="R67" s="27"/>
      <c r="S67" s="73"/>
      <c r="T67" s="73"/>
      <c r="U67" s="64"/>
      <c r="V67" s="27"/>
      <c r="W67" s="73"/>
      <c r="X67" s="73"/>
      <c r="Y67" s="64"/>
    </row>
    <row r="68" spans="1:25">
      <c r="A68" s="14"/>
      <c r="B68" s="116" t="s">
        <v>454</v>
      </c>
      <c r="C68" s="94">
        <v>1602.8</v>
      </c>
      <c r="D68" s="94"/>
      <c r="E68" s="36"/>
      <c r="F68" s="31"/>
      <c r="G68" s="94">
        <v>1627.9</v>
      </c>
      <c r="H68" s="94"/>
      <c r="I68" s="36"/>
      <c r="J68" s="31"/>
      <c r="K68" s="35">
        <v>304.8</v>
      </c>
      <c r="L68" s="35"/>
      <c r="M68" s="36"/>
      <c r="N68" s="31"/>
      <c r="O68" s="35">
        <v>815.1</v>
      </c>
      <c r="P68" s="35"/>
      <c r="Q68" s="36"/>
      <c r="R68" s="31"/>
      <c r="S68" s="35" t="s">
        <v>453</v>
      </c>
      <c r="T68" s="35"/>
      <c r="U68" s="33" t="s">
        <v>205</v>
      </c>
      <c r="V68" s="31"/>
      <c r="W68" s="94">
        <v>1692.7</v>
      </c>
      <c r="X68" s="94"/>
      <c r="Y68" s="36"/>
    </row>
    <row r="69" spans="1:25" ht="15.75" thickBot="1">
      <c r="A69" s="14"/>
      <c r="B69" s="116"/>
      <c r="C69" s="118"/>
      <c r="D69" s="118"/>
      <c r="E69" s="42"/>
      <c r="F69" s="31"/>
      <c r="G69" s="118"/>
      <c r="H69" s="118"/>
      <c r="I69" s="42"/>
      <c r="J69" s="31"/>
      <c r="K69" s="41"/>
      <c r="L69" s="41"/>
      <c r="M69" s="42"/>
      <c r="N69" s="31"/>
      <c r="O69" s="41"/>
      <c r="P69" s="41"/>
      <c r="Q69" s="42"/>
      <c r="R69" s="31"/>
      <c r="S69" s="41"/>
      <c r="T69" s="41"/>
      <c r="U69" s="119"/>
      <c r="V69" s="31"/>
      <c r="W69" s="118"/>
      <c r="X69" s="118"/>
      <c r="Y69" s="42"/>
    </row>
    <row r="70" spans="1:25">
      <c r="A70" s="14"/>
      <c r="B70" s="120" t="s">
        <v>455</v>
      </c>
      <c r="C70" s="44" t="s">
        <v>197</v>
      </c>
      <c r="D70" s="45">
        <v>1632.6</v>
      </c>
      <c r="E70" s="46"/>
      <c r="F70" s="27"/>
      <c r="G70" s="44" t="s">
        <v>197</v>
      </c>
      <c r="H70" s="45">
        <v>4070</v>
      </c>
      <c r="I70" s="46"/>
      <c r="J70" s="27"/>
      <c r="K70" s="44" t="s">
        <v>197</v>
      </c>
      <c r="L70" s="72">
        <v>372.8</v>
      </c>
      <c r="M70" s="46"/>
      <c r="N70" s="27"/>
      <c r="O70" s="44" t="s">
        <v>197</v>
      </c>
      <c r="P70" s="72">
        <v>975.4</v>
      </c>
      <c r="Q70" s="46"/>
      <c r="R70" s="27"/>
      <c r="S70" s="44" t="s">
        <v>197</v>
      </c>
      <c r="T70" s="72" t="s">
        <v>443</v>
      </c>
      <c r="U70" s="44" t="s">
        <v>205</v>
      </c>
      <c r="V70" s="27"/>
      <c r="W70" s="44" t="s">
        <v>197</v>
      </c>
      <c r="X70" s="45">
        <v>4317.5</v>
      </c>
      <c r="Y70" s="46"/>
    </row>
    <row r="71" spans="1:25" ht="15.75" thickBot="1">
      <c r="A71" s="14"/>
      <c r="B71" s="120"/>
      <c r="C71" s="47"/>
      <c r="D71" s="48"/>
      <c r="E71" s="49"/>
      <c r="F71" s="27"/>
      <c r="G71" s="47"/>
      <c r="H71" s="48"/>
      <c r="I71" s="49"/>
      <c r="J71" s="27"/>
      <c r="K71" s="47"/>
      <c r="L71" s="79"/>
      <c r="M71" s="49"/>
      <c r="N71" s="27"/>
      <c r="O71" s="47"/>
      <c r="P71" s="79"/>
      <c r="Q71" s="49"/>
      <c r="R71" s="27"/>
      <c r="S71" s="47"/>
      <c r="T71" s="79"/>
      <c r="U71" s="47"/>
      <c r="V71" s="27"/>
      <c r="W71" s="47"/>
      <c r="X71" s="48"/>
      <c r="Y71" s="49"/>
    </row>
    <row r="72" spans="1:25" ht="15.75" thickTop="1">
      <c r="A72" s="14"/>
      <c r="B72" s="121" t="s">
        <v>419</v>
      </c>
      <c r="C72" s="121"/>
      <c r="D72" s="121"/>
      <c r="E72" s="121"/>
      <c r="F72" s="121"/>
      <c r="G72" s="121"/>
      <c r="H72" s="121"/>
      <c r="I72" s="121"/>
      <c r="J72" s="121"/>
      <c r="K72" s="121"/>
      <c r="L72" s="121"/>
      <c r="M72" s="121"/>
      <c r="N72" s="121"/>
      <c r="O72" s="121"/>
      <c r="P72" s="121"/>
      <c r="Q72" s="121"/>
      <c r="R72" s="121"/>
      <c r="S72" s="121"/>
      <c r="T72" s="121"/>
      <c r="U72" s="121"/>
      <c r="V72" s="121"/>
      <c r="W72" s="121"/>
      <c r="X72" s="121"/>
      <c r="Y72" s="121"/>
    </row>
    <row r="73" spans="1:25">
      <c r="A73" s="14"/>
      <c r="B73" s="121" t="s">
        <v>456</v>
      </c>
      <c r="C73" s="121"/>
      <c r="D73" s="121"/>
      <c r="E73" s="121"/>
      <c r="F73" s="121"/>
      <c r="G73" s="121"/>
      <c r="H73" s="121"/>
      <c r="I73" s="121"/>
      <c r="J73" s="121"/>
      <c r="K73" s="121"/>
      <c r="L73" s="121"/>
      <c r="M73" s="121"/>
      <c r="N73" s="121"/>
      <c r="O73" s="121"/>
      <c r="P73" s="121"/>
      <c r="Q73" s="121"/>
      <c r="R73" s="121"/>
      <c r="S73" s="121"/>
      <c r="T73" s="121"/>
      <c r="U73" s="121"/>
      <c r="V73" s="121"/>
      <c r="W73" s="121"/>
      <c r="X73" s="121"/>
      <c r="Y73" s="121"/>
    </row>
    <row r="74" spans="1:25">
      <c r="A74" s="14"/>
      <c r="B74" s="122" t="s">
        <v>457</v>
      </c>
      <c r="C74" s="122"/>
      <c r="D74" s="122"/>
      <c r="E74" s="122"/>
      <c r="F74" s="122"/>
      <c r="G74" s="122"/>
      <c r="H74" s="122"/>
      <c r="I74" s="122"/>
      <c r="J74" s="122"/>
      <c r="K74" s="122"/>
      <c r="L74" s="122"/>
      <c r="M74" s="122"/>
      <c r="N74" s="122"/>
      <c r="O74" s="122"/>
      <c r="P74" s="122"/>
      <c r="Q74" s="122"/>
      <c r="R74" s="122"/>
      <c r="S74" s="122"/>
      <c r="T74" s="122"/>
      <c r="U74" s="122"/>
      <c r="V74" s="122"/>
      <c r="W74" s="122"/>
      <c r="X74" s="122"/>
      <c r="Y74" s="122"/>
    </row>
    <row r="75" spans="1:25">
      <c r="A75" s="14"/>
      <c r="B75" s="53" t="s">
        <v>195</v>
      </c>
      <c r="C75" s="53"/>
      <c r="D75" s="53"/>
      <c r="E75" s="53"/>
      <c r="F75" s="53"/>
      <c r="G75" s="53"/>
      <c r="H75" s="53"/>
      <c r="I75" s="53"/>
      <c r="J75" s="53"/>
      <c r="K75" s="53"/>
      <c r="L75" s="53"/>
      <c r="M75" s="53"/>
      <c r="N75" s="53"/>
      <c r="O75" s="53"/>
      <c r="P75" s="53"/>
      <c r="Q75" s="53"/>
      <c r="R75" s="53"/>
      <c r="S75" s="53"/>
      <c r="T75" s="53"/>
      <c r="U75" s="53"/>
      <c r="V75" s="53"/>
      <c r="W75" s="53"/>
      <c r="X75" s="53"/>
      <c r="Y75" s="53"/>
    </row>
    <row r="76" spans="1:25">
      <c r="A76" s="14"/>
      <c r="B76" s="69"/>
      <c r="C76" s="69"/>
      <c r="D76" s="69"/>
      <c r="E76" s="69"/>
      <c r="F76" s="69"/>
      <c r="G76" s="69"/>
      <c r="H76" s="69"/>
      <c r="I76" s="69"/>
      <c r="J76" s="69"/>
      <c r="K76" s="69"/>
      <c r="L76" s="69"/>
      <c r="M76" s="69"/>
      <c r="N76" s="69"/>
      <c r="O76" s="69"/>
      <c r="P76" s="69"/>
      <c r="Q76" s="69"/>
      <c r="R76" s="69"/>
      <c r="S76" s="69"/>
      <c r="T76" s="69"/>
      <c r="U76" s="69"/>
      <c r="V76" s="69"/>
      <c r="W76" s="69"/>
      <c r="X76" s="69"/>
      <c r="Y76" s="69"/>
    </row>
    <row r="77" spans="1:25">
      <c r="A77" s="14"/>
      <c r="B77" s="26"/>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14"/>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c r="A79" s="14"/>
      <c r="B79" s="27"/>
      <c r="C79" s="111" t="s">
        <v>422</v>
      </c>
      <c r="D79" s="111"/>
      <c r="E79" s="111"/>
      <c r="F79" s="27"/>
      <c r="G79" s="111" t="s">
        <v>424</v>
      </c>
      <c r="H79" s="111"/>
      <c r="I79" s="111"/>
      <c r="J79" s="27"/>
      <c r="K79" s="111" t="s">
        <v>429</v>
      </c>
      <c r="L79" s="111"/>
      <c r="M79" s="111"/>
      <c r="N79" s="27"/>
      <c r="O79" s="111" t="s">
        <v>431</v>
      </c>
      <c r="P79" s="111"/>
      <c r="Q79" s="111"/>
      <c r="R79" s="27"/>
      <c r="S79" s="111" t="s">
        <v>432</v>
      </c>
      <c r="T79" s="111"/>
      <c r="U79" s="111"/>
      <c r="V79" s="27"/>
      <c r="W79" s="111" t="s">
        <v>245</v>
      </c>
      <c r="X79" s="111"/>
      <c r="Y79" s="111"/>
    </row>
    <row r="80" spans="1:25">
      <c r="A80" s="14"/>
      <c r="B80" s="27"/>
      <c r="C80" s="111" t="s">
        <v>245</v>
      </c>
      <c r="D80" s="111"/>
      <c r="E80" s="111"/>
      <c r="F80" s="27"/>
      <c r="G80" s="111" t="s">
        <v>425</v>
      </c>
      <c r="H80" s="111"/>
      <c r="I80" s="111"/>
      <c r="J80" s="27"/>
      <c r="K80" s="111" t="s">
        <v>430</v>
      </c>
      <c r="L80" s="111"/>
      <c r="M80" s="111"/>
      <c r="N80" s="27"/>
      <c r="O80" s="111" t="s">
        <v>430</v>
      </c>
      <c r="P80" s="111"/>
      <c r="Q80" s="111"/>
      <c r="R80" s="27"/>
      <c r="S80" s="111"/>
      <c r="T80" s="111"/>
      <c r="U80" s="111"/>
      <c r="V80" s="27"/>
      <c r="W80" s="111" t="s">
        <v>423</v>
      </c>
      <c r="X80" s="111"/>
      <c r="Y80" s="111"/>
    </row>
    <row r="81" spans="1:25">
      <c r="A81" s="14"/>
      <c r="B81" s="27"/>
      <c r="C81" s="111" t="s">
        <v>423</v>
      </c>
      <c r="D81" s="111"/>
      <c r="E81" s="111"/>
      <c r="F81" s="27"/>
      <c r="G81" s="111" t="s">
        <v>426</v>
      </c>
      <c r="H81" s="111"/>
      <c r="I81" s="111"/>
      <c r="J81" s="27"/>
      <c r="K81" s="54"/>
      <c r="L81" s="54"/>
      <c r="M81" s="54"/>
      <c r="N81" s="27"/>
      <c r="O81" s="54"/>
      <c r="P81" s="54"/>
      <c r="Q81" s="54"/>
      <c r="R81" s="27"/>
      <c r="S81" s="111"/>
      <c r="T81" s="111"/>
      <c r="U81" s="111"/>
      <c r="V81" s="27"/>
      <c r="W81" s="111" t="s">
        <v>433</v>
      </c>
      <c r="X81" s="111"/>
      <c r="Y81" s="111"/>
    </row>
    <row r="82" spans="1:25">
      <c r="A82" s="14"/>
      <c r="B82" s="27"/>
      <c r="C82" s="54"/>
      <c r="D82" s="54"/>
      <c r="E82" s="54"/>
      <c r="F82" s="27"/>
      <c r="G82" s="111" t="s">
        <v>245</v>
      </c>
      <c r="H82" s="111"/>
      <c r="I82" s="111"/>
      <c r="J82" s="27"/>
      <c r="K82" s="54"/>
      <c r="L82" s="54"/>
      <c r="M82" s="54"/>
      <c r="N82" s="27"/>
      <c r="O82" s="54"/>
      <c r="P82" s="54"/>
      <c r="Q82" s="54"/>
      <c r="R82" s="27"/>
      <c r="S82" s="111"/>
      <c r="T82" s="111"/>
      <c r="U82" s="111"/>
      <c r="V82" s="27"/>
      <c r="W82" s="54"/>
      <c r="X82" s="54"/>
      <c r="Y82" s="54"/>
    </row>
    <row r="83" spans="1:25">
      <c r="A83" s="14"/>
      <c r="B83" s="27"/>
      <c r="C83" s="54"/>
      <c r="D83" s="54"/>
      <c r="E83" s="54"/>
      <c r="F83" s="27"/>
      <c r="G83" s="111" t="s">
        <v>427</v>
      </c>
      <c r="H83" s="111"/>
      <c r="I83" s="111"/>
      <c r="J83" s="27"/>
      <c r="K83" s="54"/>
      <c r="L83" s="54"/>
      <c r="M83" s="54"/>
      <c r="N83" s="27"/>
      <c r="O83" s="54"/>
      <c r="P83" s="54"/>
      <c r="Q83" s="54"/>
      <c r="R83" s="27"/>
      <c r="S83" s="111"/>
      <c r="T83" s="111"/>
      <c r="U83" s="111"/>
      <c r="V83" s="27"/>
      <c r="W83" s="54"/>
      <c r="X83" s="54"/>
      <c r="Y83" s="54"/>
    </row>
    <row r="84" spans="1:25" ht="15.75" thickBot="1">
      <c r="A84" s="14"/>
      <c r="B84" s="27"/>
      <c r="C84" s="85"/>
      <c r="D84" s="85"/>
      <c r="E84" s="85"/>
      <c r="F84" s="27"/>
      <c r="G84" s="112" t="s">
        <v>428</v>
      </c>
      <c r="H84" s="112"/>
      <c r="I84" s="112"/>
      <c r="J84" s="27"/>
      <c r="K84" s="85"/>
      <c r="L84" s="85"/>
      <c r="M84" s="85"/>
      <c r="N84" s="27"/>
      <c r="O84" s="85"/>
      <c r="P84" s="85"/>
      <c r="Q84" s="85"/>
      <c r="R84" s="27"/>
      <c r="S84" s="112"/>
      <c r="T84" s="112"/>
      <c r="U84" s="112"/>
      <c r="V84" s="27"/>
      <c r="W84" s="85"/>
      <c r="X84" s="85"/>
      <c r="Y84" s="85"/>
    </row>
    <row r="85" spans="1:25">
      <c r="A85" s="14"/>
      <c r="B85" s="109" t="s">
        <v>434</v>
      </c>
      <c r="C85" s="36"/>
      <c r="D85" s="36"/>
      <c r="E85" s="36"/>
      <c r="F85" s="21"/>
      <c r="G85" s="36"/>
      <c r="H85" s="36"/>
      <c r="I85" s="36"/>
      <c r="J85" s="21"/>
      <c r="K85" s="36"/>
      <c r="L85" s="36"/>
      <c r="M85" s="36"/>
      <c r="N85" s="21"/>
      <c r="O85" s="36"/>
      <c r="P85" s="36"/>
      <c r="Q85" s="36"/>
      <c r="R85" s="21"/>
      <c r="S85" s="36"/>
      <c r="T85" s="36"/>
      <c r="U85" s="36"/>
      <c r="V85" s="21"/>
      <c r="W85" s="36"/>
      <c r="X85" s="36"/>
      <c r="Y85" s="36"/>
    </row>
    <row r="86" spans="1:25">
      <c r="A86" s="14"/>
      <c r="B86" s="23" t="s">
        <v>31</v>
      </c>
      <c r="C86" s="27"/>
      <c r="D86" s="27"/>
      <c r="E86" s="27"/>
      <c r="F86" s="16"/>
      <c r="G86" s="27"/>
      <c r="H86" s="27"/>
      <c r="I86" s="27"/>
      <c r="J86" s="16"/>
      <c r="K86" s="27"/>
      <c r="L86" s="27"/>
      <c r="M86" s="27"/>
      <c r="N86" s="16"/>
      <c r="O86" s="27"/>
      <c r="P86" s="27"/>
      <c r="Q86" s="27"/>
      <c r="R86" s="16"/>
      <c r="S86" s="27"/>
      <c r="T86" s="27"/>
      <c r="U86" s="27"/>
      <c r="V86" s="16"/>
      <c r="W86" s="27"/>
      <c r="X86" s="27"/>
      <c r="Y86" s="27"/>
    </row>
    <row r="87" spans="1:25">
      <c r="A87" s="14"/>
      <c r="B87" s="113" t="s">
        <v>32</v>
      </c>
      <c r="C87" s="32" t="s">
        <v>197</v>
      </c>
      <c r="D87" s="34">
        <v>75.3</v>
      </c>
      <c r="E87" s="31"/>
      <c r="F87" s="31"/>
      <c r="G87" s="32" t="s">
        <v>197</v>
      </c>
      <c r="H87" s="34" t="s">
        <v>235</v>
      </c>
      <c r="I87" s="31"/>
      <c r="J87" s="31"/>
      <c r="K87" s="32" t="s">
        <v>197</v>
      </c>
      <c r="L87" s="34" t="s">
        <v>235</v>
      </c>
      <c r="M87" s="31"/>
      <c r="N87" s="31"/>
      <c r="O87" s="32" t="s">
        <v>197</v>
      </c>
      <c r="P87" s="34">
        <v>79</v>
      </c>
      <c r="Q87" s="31"/>
      <c r="R87" s="31"/>
      <c r="S87" s="32" t="s">
        <v>197</v>
      </c>
      <c r="T87" s="34" t="s">
        <v>235</v>
      </c>
      <c r="U87" s="31"/>
      <c r="V87" s="31"/>
      <c r="W87" s="32" t="s">
        <v>197</v>
      </c>
      <c r="X87" s="34">
        <v>154.30000000000001</v>
      </c>
      <c r="Y87" s="31"/>
    </row>
    <row r="88" spans="1:25">
      <c r="A88" s="14"/>
      <c r="B88" s="113"/>
      <c r="C88" s="32"/>
      <c r="D88" s="34"/>
      <c r="E88" s="31"/>
      <c r="F88" s="31"/>
      <c r="G88" s="32"/>
      <c r="H88" s="34"/>
      <c r="I88" s="31"/>
      <c r="J88" s="31"/>
      <c r="K88" s="32"/>
      <c r="L88" s="34"/>
      <c r="M88" s="31"/>
      <c r="N88" s="31"/>
      <c r="O88" s="32"/>
      <c r="P88" s="34"/>
      <c r="Q88" s="31"/>
      <c r="R88" s="31"/>
      <c r="S88" s="32"/>
      <c r="T88" s="34"/>
      <c r="U88" s="31"/>
      <c r="V88" s="31"/>
      <c r="W88" s="32"/>
      <c r="X88" s="34"/>
      <c r="Y88" s="31"/>
    </row>
    <row r="89" spans="1:25">
      <c r="A89" s="14"/>
      <c r="B89" s="114" t="s">
        <v>435</v>
      </c>
      <c r="C89" s="38" t="s">
        <v>235</v>
      </c>
      <c r="D89" s="38"/>
      <c r="E89" s="27"/>
      <c r="F89" s="27"/>
      <c r="G89" s="38">
        <v>98</v>
      </c>
      <c r="H89" s="38"/>
      <c r="I89" s="27"/>
      <c r="J89" s="27"/>
      <c r="K89" s="38">
        <v>19.5</v>
      </c>
      <c r="L89" s="38"/>
      <c r="M89" s="27"/>
      <c r="N89" s="27"/>
      <c r="O89" s="38">
        <v>46.1</v>
      </c>
      <c r="P89" s="38"/>
      <c r="Q89" s="27"/>
      <c r="R89" s="27"/>
      <c r="S89" s="38" t="s">
        <v>235</v>
      </c>
      <c r="T89" s="38"/>
      <c r="U89" s="27"/>
      <c r="V89" s="27"/>
      <c r="W89" s="38">
        <v>163.6</v>
      </c>
      <c r="X89" s="38"/>
      <c r="Y89" s="27"/>
    </row>
    <row r="90" spans="1:25">
      <c r="A90" s="14"/>
      <c r="B90" s="114"/>
      <c r="C90" s="38"/>
      <c r="D90" s="38"/>
      <c r="E90" s="27"/>
      <c r="F90" s="27"/>
      <c r="G90" s="38"/>
      <c r="H90" s="38"/>
      <c r="I90" s="27"/>
      <c r="J90" s="27"/>
      <c r="K90" s="38"/>
      <c r="L90" s="38"/>
      <c r="M90" s="27"/>
      <c r="N90" s="27"/>
      <c r="O90" s="38"/>
      <c r="P90" s="38"/>
      <c r="Q90" s="27"/>
      <c r="R90" s="27"/>
      <c r="S90" s="38"/>
      <c r="T90" s="38"/>
      <c r="U90" s="27"/>
      <c r="V90" s="27"/>
      <c r="W90" s="38"/>
      <c r="X90" s="38"/>
      <c r="Y90" s="27"/>
    </row>
    <row r="91" spans="1:25">
      <c r="A91" s="14"/>
      <c r="B91" s="113" t="s">
        <v>436</v>
      </c>
      <c r="C91" s="31"/>
      <c r="D91" s="31"/>
      <c r="E91" s="31"/>
      <c r="F91" s="31"/>
      <c r="G91" s="31"/>
      <c r="H91" s="31"/>
      <c r="I91" s="31"/>
      <c r="J91" s="31"/>
      <c r="K91" s="34">
        <v>46.2</v>
      </c>
      <c r="L91" s="34"/>
      <c r="M91" s="31"/>
      <c r="N91" s="31"/>
      <c r="O91" s="34">
        <v>56.7</v>
      </c>
      <c r="P91" s="34"/>
      <c r="Q91" s="31"/>
      <c r="R91" s="31"/>
      <c r="S91" s="34" t="s">
        <v>458</v>
      </c>
      <c r="T91" s="34"/>
      <c r="U91" s="32" t="s">
        <v>205</v>
      </c>
      <c r="V91" s="31"/>
      <c r="W91" s="34" t="s">
        <v>235</v>
      </c>
      <c r="X91" s="34"/>
      <c r="Y91" s="31"/>
    </row>
    <row r="92" spans="1:25">
      <c r="A92" s="14"/>
      <c r="B92" s="113"/>
      <c r="C92" s="31"/>
      <c r="D92" s="31"/>
      <c r="E92" s="31"/>
      <c r="F92" s="31"/>
      <c r="G92" s="31"/>
      <c r="H92" s="31"/>
      <c r="I92" s="31"/>
      <c r="J92" s="31"/>
      <c r="K92" s="34"/>
      <c r="L92" s="34"/>
      <c r="M92" s="31"/>
      <c r="N92" s="31"/>
      <c r="O92" s="34"/>
      <c r="P92" s="34"/>
      <c r="Q92" s="31"/>
      <c r="R92" s="31"/>
      <c r="S92" s="34"/>
      <c r="T92" s="34"/>
      <c r="U92" s="32"/>
      <c r="V92" s="31"/>
      <c r="W92" s="34"/>
      <c r="X92" s="34"/>
      <c r="Y92" s="31"/>
    </row>
    <row r="93" spans="1:25">
      <c r="A93" s="14"/>
      <c r="B93" s="114" t="s">
        <v>34</v>
      </c>
      <c r="C93" s="38" t="s">
        <v>459</v>
      </c>
      <c r="D93" s="38"/>
      <c r="E93" s="43" t="s">
        <v>205</v>
      </c>
      <c r="F93" s="27"/>
      <c r="G93" s="38">
        <v>52.7</v>
      </c>
      <c r="H93" s="38"/>
      <c r="I93" s="27"/>
      <c r="J93" s="27"/>
      <c r="K93" s="38" t="s">
        <v>460</v>
      </c>
      <c r="L93" s="38"/>
      <c r="M93" s="43" t="s">
        <v>205</v>
      </c>
      <c r="N93" s="27"/>
      <c r="O93" s="38">
        <v>7</v>
      </c>
      <c r="P93" s="38"/>
      <c r="Q93" s="27"/>
      <c r="R93" s="27"/>
      <c r="S93" s="38" t="s">
        <v>235</v>
      </c>
      <c r="T93" s="38"/>
      <c r="U93" s="27"/>
      <c r="V93" s="27"/>
      <c r="W93" s="38">
        <v>58.7</v>
      </c>
      <c r="X93" s="38"/>
      <c r="Y93" s="27"/>
    </row>
    <row r="94" spans="1:25" ht="15.75" thickBot="1">
      <c r="A94" s="14"/>
      <c r="B94" s="114"/>
      <c r="C94" s="73"/>
      <c r="D94" s="73"/>
      <c r="E94" s="52"/>
      <c r="F94" s="27"/>
      <c r="G94" s="73"/>
      <c r="H94" s="73"/>
      <c r="I94" s="64"/>
      <c r="J94" s="27"/>
      <c r="K94" s="73"/>
      <c r="L94" s="73"/>
      <c r="M94" s="52"/>
      <c r="N94" s="27"/>
      <c r="O94" s="73"/>
      <c r="P94" s="73"/>
      <c r="Q94" s="64"/>
      <c r="R94" s="27"/>
      <c r="S94" s="73"/>
      <c r="T94" s="73"/>
      <c r="U94" s="64"/>
      <c r="V94" s="27"/>
      <c r="W94" s="73"/>
      <c r="X94" s="73"/>
      <c r="Y94" s="64"/>
    </row>
    <row r="95" spans="1:25">
      <c r="A95" s="14"/>
      <c r="B95" s="29" t="s">
        <v>35</v>
      </c>
      <c r="C95" s="35">
        <v>75</v>
      </c>
      <c r="D95" s="35"/>
      <c r="E95" s="36"/>
      <c r="F95" s="31"/>
      <c r="G95" s="35">
        <v>150.69999999999999</v>
      </c>
      <c r="H95" s="35"/>
      <c r="I95" s="36"/>
      <c r="J95" s="31"/>
      <c r="K95" s="35">
        <v>65</v>
      </c>
      <c r="L95" s="35"/>
      <c r="M95" s="36"/>
      <c r="N95" s="31"/>
      <c r="O95" s="35">
        <v>188.8</v>
      </c>
      <c r="P95" s="35"/>
      <c r="Q95" s="36"/>
      <c r="R95" s="31"/>
      <c r="S95" s="35" t="s">
        <v>458</v>
      </c>
      <c r="T95" s="35"/>
      <c r="U95" s="33" t="s">
        <v>205</v>
      </c>
      <c r="V95" s="31"/>
      <c r="W95" s="35">
        <v>376.6</v>
      </c>
      <c r="X95" s="35"/>
      <c r="Y95" s="36"/>
    </row>
    <row r="96" spans="1:25">
      <c r="A96" s="14"/>
      <c r="B96" s="29"/>
      <c r="C96" s="34"/>
      <c r="D96" s="34"/>
      <c r="E96" s="31"/>
      <c r="F96" s="31"/>
      <c r="G96" s="34"/>
      <c r="H96" s="34"/>
      <c r="I96" s="31"/>
      <c r="J96" s="31"/>
      <c r="K96" s="34"/>
      <c r="L96" s="34"/>
      <c r="M96" s="31"/>
      <c r="N96" s="31"/>
      <c r="O96" s="34"/>
      <c r="P96" s="34"/>
      <c r="Q96" s="31"/>
      <c r="R96" s="31"/>
      <c r="S96" s="34"/>
      <c r="T96" s="34"/>
      <c r="U96" s="32"/>
      <c r="V96" s="31"/>
      <c r="W96" s="34"/>
      <c r="X96" s="34"/>
      <c r="Y96" s="31"/>
    </row>
    <row r="97" spans="1:25">
      <c r="A97" s="14"/>
      <c r="B97" s="37" t="s">
        <v>440</v>
      </c>
      <c r="C97" s="38" t="s">
        <v>235</v>
      </c>
      <c r="D97" s="38"/>
      <c r="E97" s="27"/>
      <c r="F97" s="27"/>
      <c r="G97" s="38">
        <v>95.8</v>
      </c>
      <c r="H97" s="38"/>
      <c r="I97" s="27"/>
      <c r="J97" s="27"/>
      <c r="K97" s="38">
        <v>7.8</v>
      </c>
      <c r="L97" s="38"/>
      <c r="M97" s="27"/>
      <c r="N97" s="27"/>
      <c r="O97" s="38">
        <v>17.600000000000001</v>
      </c>
      <c r="P97" s="38"/>
      <c r="Q97" s="27"/>
      <c r="R97" s="27"/>
      <c r="S97" s="38" t="s">
        <v>235</v>
      </c>
      <c r="T97" s="38"/>
      <c r="U97" s="27"/>
      <c r="V97" s="27"/>
      <c r="W97" s="38">
        <v>121.2</v>
      </c>
      <c r="X97" s="38"/>
      <c r="Y97" s="27"/>
    </row>
    <row r="98" spans="1:25">
      <c r="A98" s="14"/>
      <c r="B98" s="37"/>
      <c r="C98" s="38"/>
      <c r="D98" s="38"/>
      <c r="E98" s="27"/>
      <c r="F98" s="27"/>
      <c r="G98" s="38"/>
      <c r="H98" s="38"/>
      <c r="I98" s="27"/>
      <c r="J98" s="27"/>
      <c r="K98" s="38"/>
      <c r="L98" s="38"/>
      <c r="M98" s="27"/>
      <c r="N98" s="27"/>
      <c r="O98" s="38"/>
      <c r="P98" s="38"/>
      <c r="Q98" s="27"/>
      <c r="R98" s="27"/>
      <c r="S98" s="38"/>
      <c r="T98" s="38"/>
      <c r="U98" s="27"/>
      <c r="V98" s="27"/>
      <c r="W98" s="38"/>
      <c r="X98" s="38"/>
      <c r="Y98" s="27"/>
    </row>
    <row r="99" spans="1:25">
      <c r="A99" s="14"/>
      <c r="B99" s="29" t="s">
        <v>37</v>
      </c>
      <c r="C99" s="34" t="s">
        <v>235</v>
      </c>
      <c r="D99" s="34"/>
      <c r="E99" s="31"/>
      <c r="F99" s="31"/>
      <c r="G99" s="34">
        <v>11.4</v>
      </c>
      <c r="H99" s="34"/>
      <c r="I99" s="31"/>
      <c r="J99" s="31"/>
      <c r="K99" s="34" t="s">
        <v>235</v>
      </c>
      <c r="L99" s="34"/>
      <c r="M99" s="31"/>
      <c r="N99" s="31"/>
      <c r="O99" s="34" t="s">
        <v>235</v>
      </c>
      <c r="P99" s="34"/>
      <c r="Q99" s="31"/>
      <c r="R99" s="31"/>
      <c r="S99" s="34" t="s">
        <v>235</v>
      </c>
      <c r="T99" s="34"/>
      <c r="U99" s="31"/>
      <c r="V99" s="31"/>
      <c r="W99" s="34">
        <v>11.4</v>
      </c>
      <c r="X99" s="34"/>
      <c r="Y99" s="31"/>
    </row>
    <row r="100" spans="1:25">
      <c r="A100" s="14"/>
      <c r="B100" s="29"/>
      <c r="C100" s="34"/>
      <c r="D100" s="34"/>
      <c r="E100" s="31"/>
      <c r="F100" s="31"/>
      <c r="G100" s="34"/>
      <c r="H100" s="34"/>
      <c r="I100" s="31"/>
      <c r="J100" s="31"/>
      <c r="K100" s="34"/>
      <c r="L100" s="34"/>
      <c r="M100" s="31"/>
      <c r="N100" s="31"/>
      <c r="O100" s="34"/>
      <c r="P100" s="34"/>
      <c r="Q100" s="31"/>
      <c r="R100" s="31"/>
      <c r="S100" s="34"/>
      <c r="T100" s="34"/>
      <c r="U100" s="31"/>
      <c r="V100" s="31"/>
      <c r="W100" s="34"/>
      <c r="X100" s="34"/>
      <c r="Y100" s="31"/>
    </row>
    <row r="101" spans="1:25">
      <c r="A101" s="14"/>
      <c r="B101" s="37" t="s">
        <v>38</v>
      </c>
      <c r="C101" s="38" t="s">
        <v>235</v>
      </c>
      <c r="D101" s="38"/>
      <c r="E101" s="27"/>
      <c r="F101" s="27"/>
      <c r="G101" s="38">
        <v>961.6</v>
      </c>
      <c r="H101" s="38"/>
      <c r="I101" s="27"/>
      <c r="J101" s="27"/>
      <c r="K101" s="38">
        <v>324.60000000000002</v>
      </c>
      <c r="L101" s="38"/>
      <c r="M101" s="27"/>
      <c r="N101" s="27"/>
      <c r="O101" s="38">
        <v>518</v>
      </c>
      <c r="P101" s="38"/>
      <c r="Q101" s="27"/>
      <c r="R101" s="27"/>
      <c r="S101" s="38" t="s">
        <v>235</v>
      </c>
      <c r="T101" s="38"/>
      <c r="U101" s="27"/>
      <c r="V101" s="27"/>
      <c r="W101" s="40">
        <v>1804.2</v>
      </c>
      <c r="X101" s="40"/>
      <c r="Y101" s="27"/>
    </row>
    <row r="102" spans="1:25">
      <c r="A102" s="14"/>
      <c r="B102" s="37"/>
      <c r="C102" s="38"/>
      <c r="D102" s="38"/>
      <c r="E102" s="27"/>
      <c r="F102" s="27"/>
      <c r="G102" s="38"/>
      <c r="H102" s="38"/>
      <c r="I102" s="27"/>
      <c r="J102" s="27"/>
      <c r="K102" s="38"/>
      <c r="L102" s="38"/>
      <c r="M102" s="27"/>
      <c r="N102" s="27"/>
      <c r="O102" s="38"/>
      <c r="P102" s="38"/>
      <c r="Q102" s="27"/>
      <c r="R102" s="27"/>
      <c r="S102" s="38"/>
      <c r="T102" s="38"/>
      <c r="U102" s="27"/>
      <c r="V102" s="27"/>
      <c r="W102" s="40"/>
      <c r="X102" s="40"/>
      <c r="Y102" s="27"/>
    </row>
    <row r="103" spans="1:25">
      <c r="A103" s="14"/>
      <c r="B103" s="29" t="s">
        <v>441</v>
      </c>
      <c r="C103" s="34" t="s">
        <v>235</v>
      </c>
      <c r="D103" s="34"/>
      <c r="E103" s="31"/>
      <c r="F103" s="31"/>
      <c r="G103" s="39">
        <v>1629.6</v>
      </c>
      <c r="H103" s="39"/>
      <c r="I103" s="31"/>
      <c r="J103" s="31"/>
      <c r="K103" s="34">
        <v>75.8</v>
      </c>
      <c r="L103" s="34"/>
      <c r="M103" s="31"/>
      <c r="N103" s="31"/>
      <c r="O103" s="34">
        <v>206.2</v>
      </c>
      <c r="P103" s="34"/>
      <c r="Q103" s="31"/>
      <c r="R103" s="31"/>
      <c r="S103" s="34" t="s">
        <v>235</v>
      </c>
      <c r="T103" s="34"/>
      <c r="U103" s="31"/>
      <c r="V103" s="31"/>
      <c r="W103" s="39">
        <v>1911.6</v>
      </c>
      <c r="X103" s="39"/>
      <c r="Y103" s="31"/>
    </row>
    <row r="104" spans="1:25">
      <c r="A104" s="14"/>
      <c r="B104" s="29"/>
      <c r="C104" s="34"/>
      <c r="D104" s="34"/>
      <c r="E104" s="31"/>
      <c r="F104" s="31"/>
      <c r="G104" s="39"/>
      <c r="H104" s="39"/>
      <c r="I104" s="31"/>
      <c r="J104" s="31"/>
      <c r="K104" s="34"/>
      <c r="L104" s="34"/>
      <c r="M104" s="31"/>
      <c r="N104" s="31"/>
      <c r="O104" s="34"/>
      <c r="P104" s="34"/>
      <c r="Q104" s="31"/>
      <c r="R104" s="31"/>
      <c r="S104" s="34"/>
      <c r="T104" s="34"/>
      <c r="U104" s="31"/>
      <c r="V104" s="31"/>
      <c r="W104" s="39"/>
      <c r="X104" s="39"/>
      <c r="Y104" s="31"/>
    </row>
    <row r="105" spans="1:25">
      <c r="A105" s="14"/>
      <c r="B105" s="37" t="s">
        <v>40</v>
      </c>
      <c r="C105" s="40">
        <v>1611.8</v>
      </c>
      <c r="D105" s="40"/>
      <c r="E105" s="27"/>
      <c r="F105" s="27"/>
      <c r="G105" s="40">
        <v>1235.2</v>
      </c>
      <c r="H105" s="40"/>
      <c r="I105" s="27"/>
      <c r="J105" s="27"/>
      <c r="K105" s="38">
        <v>2.2000000000000002</v>
      </c>
      <c r="L105" s="38"/>
      <c r="M105" s="27"/>
      <c r="N105" s="27"/>
      <c r="O105" s="38">
        <v>42.4</v>
      </c>
      <c r="P105" s="38"/>
      <c r="Q105" s="27"/>
      <c r="R105" s="27"/>
      <c r="S105" s="38" t="s">
        <v>461</v>
      </c>
      <c r="T105" s="38"/>
      <c r="U105" s="43" t="s">
        <v>205</v>
      </c>
      <c r="V105" s="27"/>
      <c r="W105" s="38">
        <v>95.7</v>
      </c>
      <c r="X105" s="38"/>
      <c r="Y105" s="27"/>
    </row>
    <row r="106" spans="1:25" ht="15.75" thickBot="1">
      <c r="A106" s="14"/>
      <c r="B106" s="37"/>
      <c r="C106" s="115"/>
      <c r="D106" s="115"/>
      <c r="E106" s="64"/>
      <c r="F106" s="27"/>
      <c r="G106" s="115"/>
      <c r="H106" s="115"/>
      <c r="I106" s="64"/>
      <c r="J106" s="27"/>
      <c r="K106" s="73"/>
      <c r="L106" s="73"/>
      <c r="M106" s="64"/>
      <c r="N106" s="27"/>
      <c r="O106" s="73"/>
      <c r="P106" s="73"/>
      <c r="Q106" s="64"/>
      <c r="R106" s="27"/>
      <c r="S106" s="73"/>
      <c r="T106" s="73"/>
      <c r="U106" s="52"/>
      <c r="V106" s="27"/>
      <c r="W106" s="73"/>
      <c r="X106" s="73"/>
      <c r="Y106" s="64"/>
    </row>
    <row r="107" spans="1:25">
      <c r="A107" s="14"/>
      <c r="B107" s="116" t="s">
        <v>41</v>
      </c>
      <c r="C107" s="33" t="s">
        <v>197</v>
      </c>
      <c r="D107" s="94">
        <v>1686.8</v>
      </c>
      <c r="E107" s="36"/>
      <c r="F107" s="31"/>
      <c r="G107" s="33" t="s">
        <v>197</v>
      </c>
      <c r="H107" s="94">
        <v>4084.3</v>
      </c>
      <c r="I107" s="36"/>
      <c r="J107" s="31"/>
      <c r="K107" s="33" t="s">
        <v>197</v>
      </c>
      <c r="L107" s="35">
        <v>475.4</v>
      </c>
      <c r="M107" s="36"/>
      <c r="N107" s="31"/>
      <c r="O107" s="33" t="s">
        <v>197</v>
      </c>
      <c r="P107" s="35">
        <v>973</v>
      </c>
      <c r="Q107" s="36"/>
      <c r="R107" s="31"/>
      <c r="S107" s="33" t="s">
        <v>197</v>
      </c>
      <c r="T107" s="35" t="s">
        <v>462</v>
      </c>
      <c r="U107" s="33" t="s">
        <v>205</v>
      </c>
      <c r="V107" s="31"/>
      <c r="W107" s="33" t="s">
        <v>197</v>
      </c>
      <c r="X107" s="94">
        <v>4320.7</v>
      </c>
      <c r="Y107" s="36"/>
    </row>
    <row r="108" spans="1:25" ht="15.75" thickBot="1">
      <c r="A108" s="14"/>
      <c r="B108" s="116"/>
      <c r="C108" s="74"/>
      <c r="D108" s="95"/>
      <c r="E108" s="67"/>
      <c r="F108" s="31"/>
      <c r="G108" s="74"/>
      <c r="H108" s="95"/>
      <c r="I108" s="67"/>
      <c r="J108" s="31"/>
      <c r="K108" s="74"/>
      <c r="L108" s="75"/>
      <c r="M108" s="67"/>
      <c r="N108" s="31"/>
      <c r="O108" s="74"/>
      <c r="P108" s="75"/>
      <c r="Q108" s="67"/>
      <c r="R108" s="31"/>
      <c r="S108" s="74"/>
      <c r="T108" s="75"/>
      <c r="U108" s="74"/>
      <c r="V108" s="31"/>
      <c r="W108" s="74"/>
      <c r="X108" s="95"/>
      <c r="Y108" s="67"/>
    </row>
    <row r="109" spans="1:25" ht="15.75" thickTop="1">
      <c r="A109" s="14"/>
      <c r="B109" s="110" t="s">
        <v>444</v>
      </c>
      <c r="C109" s="117"/>
      <c r="D109" s="117"/>
      <c r="E109" s="117"/>
      <c r="F109" s="16"/>
      <c r="G109" s="117"/>
      <c r="H109" s="117"/>
      <c r="I109" s="117"/>
      <c r="J109" s="16"/>
      <c r="K109" s="117"/>
      <c r="L109" s="117"/>
      <c r="M109" s="117"/>
      <c r="N109" s="16"/>
      <c r="O109" s="117"/>
      <c r="P109" s="117"/>
      <c r="Q109" s="117"/>
      <c r="R109" s="16"/>
      <c r="S109" s="117"/>
      <c r="T109" s="117"/>
      <c r="U109" s="117"/>
      <c r="V109" s="16"/>
      <c r="W109" s="117"/>
      <c r="X109" s="117"/>
      <c r="Y109" s="117"/>
    </row>
    <row r="110" spans="1:25">
      <c r="A110" s="14"/>
      <c r="B110" s="20" t="s">
        <v>42</v>
      </c>
      <c r="C110" s="31"/>
      <c r="D110" s="31"/>
      <c r="E110" s="31"/>
      <c r="F110" s="21"/>
      <c r="G110" s="31"/>
      <c r="H110" s="31"/>
      <c r="I110" s="31"/>
      <c r="J110" s="21"/>
      <c r="K110" s="31"/>
      <c r="L110" s="31"/>
      <c r="M110" s="31"/>
      <c r="N110" s="21"/>
      <c r="O110" s="31"/>
      <c r="P110" s="31"/>
      <c r="Q110" s="31"/>
      <c r="R110" s="21"/>
      <c r="S110" s="31"/>
      <c r="T110" s="31"/>
      <c r="U110" s="31"/>
      <c r="V110" s="21"/>
      <c r="W110" s="31"/>
      <c r="X110" s="31"/>
      <c r="Y110" s="31"/>
    </row>
    <row r="111" spans="1:25">
      <c r="A111" s="14"/>
      <c r="B111" s="114" t="s">
        <v>43</v>
      </c>
      <c r="C111" s="43" t="s">
        <v>197</v>
      </c>
      <c r="D111" s="38" t="s">
        <v>235</v>
      </c>
      <c r="E111" s="27"/>
      <c r="F111" s="27"/>
      <c r="G111" s="43" t="s">
        <v>197</v>
      </c>
      <c r="H111" s="38">
        <v>43.2</v>
      </c>
      <c r="I111" s="27"/>
      <c r="J111" s="27"/>
      <c r="K111" s="43" t="s">
        <v>197</v>
      </c>
      <c r="L111" s="38">
        <v>18.899999999999999</v>
      </c>
      <c r="M111" s="27"/>
      <c r="N111" s="27"/>
      <c r="O111" s="43" t="s">
        <v>197</v>
      </c>
      <c r="P111" s="38">
        <v>15.4</v>
      </c>
      <c r="Q111" s="27"/>
      <c r="R111" s="27"/>
      <c r="S111" s="43" t="s">
        <v>197</v>
      </c>
      <c r="T111" s="38" t="s">
        <v>235</v>
      </c>
      <c r="U111" s="27"/>
      <c r="V111" s="27"/>
      <c r="W111" s="43" t="s">
        <v>197</v>
      </c>
      <c r="X111" s="38">
        <v>77.5</v>
      </c>
      <c r="Y111" s="27"/>
    </row>
    <row r="112" spans="1:25">
      <c r="A112" s="14"/>
      <c r="B112" s="114"/>
      <c r="C112" s="43"/>
      <c r="D112" s="38"/>
      <c r="E112" s="27"/>
      <c r="F112" s="27"/>
      <c r="G112" s="43"/>
      <c r="H112" s="38"/>
      <c r="I112" s="27"/>
      <c r="J112" s="27"/>
      <c r="K112" s="43"/>
      <c r="L112" s="38"/>
      <c r="M112" s="27"/>
      <c r="N112" s="27"/>
      <c r="O112" s="43"/>
      <c r="P112" s="38"/>
      <c r="Q112" s="27"/>
      <c r="R112" s="27"/>
      <c r="S112" s="43"/>
      <c r="T112" s="38"/>
      <c r="U112" s="27"/>
      <c r="V112" s="27"/>
      <c r="W112" s="43"/>
      <c r="X112" s="38"/>
      <c r="Y112" s="27"/>
    </row>
    <row r="113" spans="1:25">
      <c r="A113" s="14"/>
      <c r="B113" s="113" t="s">
        <v>445</v>
      </c>
      <c r="C113" s="34">
        <v>14.9</v>
      </c>
      <c r="D113" s="34"/>
      <c r="E113" s="31"/>
      <c r="F113" s="31"/>
      <c r="G113" s="34">
        <v>82.5</v>
      </c>
      <c r="H113" s="34"/>
      <c r="I113" s="31"/>
      <c r="J113" s="31"/>
      <c r="K113" s="34" t="s">
        <v>235</v>
      </c>
      <c r="L113" s="34"/>
      <c r="M113" s="31"/>
      <c r="N113" s="31"/>
      <c r="O113" s="34" t="s">
        <v>235</v>
      </c>
      <c r="P113" s="34"/>
      <c r="Q113" s="31"/>
      <c r="R113" s="31"/>
      <c r="S113" s="34" t="s">
        <v>463</v>
      </c>
      <c r="T113" s="34"/>
      <c r="U113" s="32" t="s">
        <v>205</v>
      </c>
      <c r="V113" s="31"/>
      <c r="W113" s="34" t="s">
        <v>235</v>
      </c>
      <c r="X113" s="34"/>
      <c r="Y113" s="31"/>
    </row>
    <row r="114" spans="1:25">
      <c r="A114" s="14"/>
      <c r="B114" s="113"/>
      <c r="C114" s="34"/>
      <c r="D114" s="34"/>
      <c r="E114" s="31"/>
      <c r="F114" s="31"/>
      <c r="G114" s="34"/>
      <c r="H114" s="34"/>
      <c r="I114" s="31"/>
      <c r="J114" s="31"/>
      <c r="K114" s="34"/>
      <c r="L114" s="34"/>
      <c r="M114" s="31"/>
      <c r="N114" s="31"/>
      <c r="O114" s="34"/>
      <c r="P114" s="34"/>
      <c r="Q114" s="31"/>
      <c r="R114" s="31"/>
      <c r="S114" s="34"/>
      <c r="T114" s="34"/>
      <c r="U114" s="32"/>
      <c r="V114" s="31"/>
      <c r="W114" s="34"/>
      <c r="X114" s="34"/>
      <c r="Y114" s="31"/>
    </row>
    <row r="115" spans="1:25">
      <c r="A115" s="14"/>
      <c r="B115" s="114" t="s">
        <v>44</v>
      </c>
      <c r="C115" s="38" t="s">
        <v>235</v>
      </c>
      <c r="D115" s="38"/>
      <c r="E115" s="27"/>
      <c r="F115" s="27"/>
      <c r="G115" s="38">
        <v>9.5</v>
      </c>
      <c r="H115" s="38"/>
      <c r="I115" s="27"/>
      <c r="J115" s="27"/>
      <c r="K115" s="38" t="s">
        <v>235</v>
      </c>
      <c r="L115" s="38"/>
      <c r="M115" s="27"/>
      <c r="N115" s="27"/>
      <c r="O115" s="38">
        <v>6.6</v>
      </c>
      <c r="P115" s="38"/>
      <c r="Q115" s="27"/>
      <c r="R115" s="27"/>
      <c r="S115" s="38" t="s">
        <v>464</v>
      </c>
      <c r="T115" s="38"/>
      <c r="U115" s="43" t="s">
        <v>205</v>
      </c>
      <c r="V115" s="27"/>
      <c r="W115" s="38">
        <v>10.6</v>
      </c>
      <c r="X115" s="38"/>
      <c r="Y115" s="27"/>
    </row>
    <row r="116" spans="1:25">
      <c r="A116" s="14"/>
      <c r="B116" s="114"/>
      <c r="C116" s="38"/>
      <c r="D116" s="38"/>
      <c r="E116" s="27"/>
      <c r="F116" s="27"/>
      <c r="G116" s="38"/>
      <c r="H116" s="38"/>
      <c r="I116" s="27"/>
      <c r="J116" s="27"/>
      <c r="K116" s="38"/>
      <c r="L116" s="38"/>
      <c r="M116" s="27"/>
      <c r="N116" s="27"/>
      <c r="O116" s="38"/>
      <c r="P116" s="38"/>
      <c r="Q116" s="27"/>
      <c r="R116" s="27"/>
      <c r="S116" s="38"/>
      <c r="T116" s="38"/>
      <c r="U116" s="43"/>
      <c r="V116" s="27"/>
      <c r="W116" s="38"/>
      <c r="X116" s="38"/>
      <c r="Y116" s="27"/>
    </row>
    <row r="117" spans="1:25">
      <c r="A117" s="14"/>
      <c r="B117" s="113" t="s">
        <v>45</v>
      </c>
      <c r="C117" s="34">
        <v>7.9</v>
      </c>
      <c r="D117" s="34"/>
      <c r="E117" s="31"/>
      <c r="F117" s="31"/>
      <c r="G117" s="34">
        <v>68.400000000000006</v>
      </c>
      <c r="H117" s="34"/>
      <c r="I117" s="31"/>
      <c r="J117" s="31"/>
      <c r="K117" s="34">
        <v>7.2</v>
      </c>
      <c r="L117" s="34"/>
      <c r="M117" s="31"/>
      <c r="N117" s="31"/>
      <c r="O117" s="34">
        <v>23.5</v>
      </c>
      <c r="P117" s="34"/>
      <c r="Q117" s="31"/>
      <c r="R117" s="31"/>
      <c r="S117" s="34" t="s">
        <v>235</v>
      </c>
      <c r="T117" s="34"/>
      <c r="U117" s="31"/>
      <c r="V117" s="31"/>
      <c r="W117" s="34">
        <v>107</v>
      </c>
      <c r="X117" s="34"/>
      <c r="Y117" s="31"/>
    </row>
    <row r="118" spans="1:25" ht="15.75" thickBot="1">
      <c r="A118" s="14"/>
      <c r="B118" s="113"/>
      <c r="C118" s="41"/>
      <c r="D118" s="41"/>
      <c r="E118" s="42"/>
      <c r="F118" s="31"/>
      <c r="G118" s="41"/>
      <c r="H118" s="41"/>
      <c r="I118" s="42"/>
      <c r="J118" s="31"/>
      <c r="K118" s="41"/>
      <c r="L118" s="41"/>
      <c r="M118" s="42"/>
      <c r="N118" s="31"/>
      <c r="O118" s="41"/>
      <c r="P118" s="41"/>
      <c r="Q118" s="42"/>
      <c r="R118" s="31"/>
      <c r="S118" s="41"/>
      <c r="T118" s="41"/>
      <c r="U118" s="42"/>
      <c r="V118" s="31"/>
      <c r="W118" s="41"/>
      <c r="X118" s="41"/>
      <c r="Y118" s="42"/>
    </row>
    <row r="119" spans="1:25">
      <c r="A119" s="14"/>
      <c r="B119" s="37" t="s">
        <v>46</v>
      </c>
      <c r="C119" s="72">
        <v>22.8</v>
      </c>
      <c r="D119" s="72"/>
      <c r="E119" s="46"/>
      <c r="F119" s="27"/>
      <c r="G119" s="72">
        <v>203.6</v>
      </c>
      <c r="H119" s="72"/>
      <c r="I119" s="46"/>
      <c r="J119" s="27"/>
      <c r="K119" s="72">
        <v>26.1</v>
      </c>
      <c r="L119" s="72"/>
      <c r="M119" s="46"/>
      <c r="N119" s="27"/>
      <c r="O119" s="72">
        <v>45.5</v>
      </c>
      <c r="P119" s="72"/>
      <c r="Q119" s="46"/>
      <c r="R119" s="27"/>
      <c r="S119" s="72" t="s">
        <v>458</v>
      </c>
      <c r="T119" s="72"/>
      <c r="U119" s="44" t="s">
        <v>205</v>
      </c>
      <c r="V119" s="27"/>
      <c r="W119" s="72">
        <v>195.1</v>
      </c>
      <c r="X119" s="72"/>
      <c r="Y119" s="46"/>
    </row>
    <row r="120" spans="1:25">
      <c r="A120" s="14"/>
      <c r="B120" s="37"/>
      <c r="C120" s="38"/>
      <c r="D120" s="38"/>
      <c r="E120" s="27"/>
      <c r="F120" s="27"/>
      <c r="G120" s="38"/>
      <c r="H120" s="38"/>
      <c r="I120" s="27"/>
      <c r="J120" s="27"/>
      <c r="K120" s="38"/>
      <c r="L120" s="38"/>
      <c r="M120" s="27"/>
      <c r="N120" s="27"/>
      <c r="O120" s="38"/>
      <c r="P120" s="38"/>
      <c r="Q120" s="27"/>
      <c r="R120" s="27"/>
      <c r="S120" s="38"/>
      <c r="T120" s="38"/>
      <c r="U120" s="43"/>
      <c r="V120" s="27"/>
      <c r="W120" s="38"/>
      <c r="X120" s="38"/>
      <c r="Y120" s="27"/>
    </row>
    <row r="121" spans="1:25">
      <c r="A121" s="14"/>
      <c r="B121" s="29" t="s">
        <v>47</v>
      </c>
      <c r="C121" s="34" t="s">
        <v>235</v>
      </c>
      <c r="D121" s="34"/>
      <c r="E121" s="31"/>
      <c r="F121" s="31"/>
      <c r="G121" s="39">
        <v>1672.3</v>
      </c>
      <c r="H121" s="39"/>
      <c r="I121" s="31"/>
      <c r="J121" s="31"/>
      <c r="K121" s="34" t="s">
        <v>235</v>
      </c>
      <c r="L121" s="34"/>
      <c r="M121" s="31"/>
      <c r="N121" s="31"/>
      <c r="O121" s="34">
        <v>6.5</v>
      </c>
      <c r="P121" s="34"/>
      <c r="Q121" s="31"/>
      <c r="R121" s="31"/>
      <c r="S121" s="34" t="s">
        <v>449</v>
      </c>
      <c r="T121" s="34"/>
      <c r="U121" s="32" t="s">
        <v>205</v>
      </c>
      <c r="V121" s="31"/>
      <c r="W121" s="39">
        <v>1672.3</v>
      </c>
      <c r="X121" s="39"/>
      <c r="Y121" s="31"/>
    </row>
    <row r="122" spans="1:25">
      <c r="A122" s="14"/>
      <c r="B122" s="29"/>
      <c r="C122" s="34"/>
      <c r="D122" s="34"/>
      <c r="E122" s="31"/>
      <c r="F122" s="31"/>
      <c r="G122" s="39"/>
      <c r="H122" s="39"/>
      <c r="I122" s="31"/>
      <c r="J122" s="31"/>
      <c r="K122" s="34"/>
      <c r="L122" s="34"/>
      <c r="M122" s="31"/>
      <c r="N122" s="31"/>
      <c r="O122" s="34"/>
      <c r="P122" s="34"/>
      <c r="Q122" s="31"/>
      <c r="R122" s="31"/>
      <c r="S122" s="34"/>
      <c r="T122" s="34"/>
      <c r="U122" s="32"/>
      <c r="V122" s="31"/>
      <c r="W122" s="39"/>
      <c r="X122" s="39"/>
      <c r="Y122" s="31"/>
    </row>
    <row r="123" spans="1:25">
      <c r="A123" s="14"/>
      <c r="B123" s="37" t="s">
        <v>48</v>
      </c>
      <c r="C123" s="38" t="s">
        <v>465</v>
      </c>
      <c r="D123" s="38"/>
      <c r="E123" s="43" t="s">
        <v>205</v>
      </c>
      <c r="F123" s="27"/>
      <c r="G123" s="38">
        <v>589.6</v>
      </c>
      <c r="H123" s="38"/>
      <c r="I123" s="27"/>
      <c r="J123" s="27"/>
      <c r="K123" s="38">
        <v>2</v>
      </c>
      <c r="L123" s="38"/>
      <c r="M123" s="27"/>
      <c r="N123" s="27"/>
      <c r="O123" s="38">
        <v>89.7</v>
      </c>
      <c r="P123" s="38"/>
      <c r="Q123" s="27"/>
      <c r="R123" s="27"/>
      <c r="S123" s="38" t="s">
        <v>235</v>
      </c>
      <c r="T123" s="38"/>
      <c r="U123" s="27"/>
      <c r="V123" s="27"/>
      <c r="W123" s="38">
        <v>667.4</v>
      </c>
      <c r="X123" s="38"/>
      <c r="Y123" s="27"/>
    </row>
    <row r="124" spans="1:25" ht="15.75" thickBot="1">
      <c r="A124" s="14"/>
      <c r="B124" s="37"/>
      <c r="C124" s="73"/>
      <c r="D124" s="73"/>
      <c r="E124" s="52"/>
      <c r="F124" s="27"/>
      <c r="G124" s="73"/>
      <c r="H124" s="73"/>
      <c r="I124" s="64"/>
      <c r="J124" s="27"/>
      <c r="K124" s="73"/>
      <c r="L124" s="73"/>
      <c r="M124" s="64"/>
      <c r="N124" s="27"/>
      <c r="O124" s="73"/>
      <c r="P124" s="73"/>
      <c r="Q124" s="64"/>
      <c r="R124" s="27"/>
      <c r="S124" s="73"/>
      <c r="T124" s="73"/>
      <c r="U124" s="64"/>
      <c r="V124" s="27"/>
      <c r="W124" s="73"/>
      <c r="X124" s="73"/>
      <c r="Y124" s="64"/>
    </row>
    <row r="125" spans="1:25">
      <c r="A125" s="14"/>
      <c r="B125" s="116" t="s">
        <v>49</v>
      </c>
      <c r="C125" s="35">
        <v>8.9</v>
      </c>
      <c r="D125" s="35"/>
      <c r="E125" s="36"/>
      <c r="F125" s="31"/>
      <c r="G125" s="94">
        <v>2465.5</v>
      </c>
      <c r="H125" s="94"/>
      <c r="I125" s="36"/>
      <c r="J125" s="31"/>
      <c r="K125" s="35">
        <v>28.1</v>
      </c>
      <c r="L125" s="35"/>
      <c r="M125" s="36"/>
      <c r="N125" s="31"/>
      <c r="O125" s="35">
        <v>141.69999999999999</v>
      </c>
      <c r="P125" s="35"/>
      <c r="Q125" s="36"/>
      <c r="R125" s="31"/>
      <c r="S125" s="35" t="s">
        <v>466</v>
      </c>
      <c r="T125" s="35"/>
      <c r="U125" s="33" t="s">
        <v>205</v>
      </c>
      <c r="V125" s="31"/>
      <c r="W125" s="94">
        <v>2534.8000000000002</v>
      </c>
      <c r="X125" s="94"/>
      <c r="Y125" s="36"/>
    </row>
    <row r="126" spans="1:25">
      <c r="A126" s="14"/>
      <c r="B126" s="116"/>
      <c r="C126" s="34"/>
      <c r="D126" s="34"/>
      <c r="E126" s="31"/>
      <c r="F126" s="31"/>
      <c r="G126" s="39"/>
      <c r="H126" s="39"/>
      <c r="I126" s="31"/>
      <c r="J126" s="31"/>
      <c r="K126" s="34"/>
      <c r="L126" s="34"/>
      <c r="M126" s="31"/>
      <c r="N126" s="31"/>
      <c r="O126" s="34"/>
      <c r="P126" s="34"/>
      <c r="Q126" s="31"/>
      <c r="R126" s="31"/>
      <c r="S126" s="34"/>
      <c r="T126" s="34"/>
      <c r="U126" s="32"/>
      <c r="V126" s="31"/>
      <c r="W126" s="39"/>
      <c r="X126" s="39"/>
      <c r="Y126" s="31"/>
    </row>
    <row r="127" spans="1:25">
      <c r="A127" s="14"/>
      <c r="B127" s="37" t="s">
        <v>50</v>
      </c>
      <c r="C127" s="38" t="s">
        <v>235</v>
      </c>
      <c r="D127" s="38"/>
      <c r="E127" s="27"/>
      <c r="F127" s="27"/>
      <c r="G127" s="38" t="s">
        <v>235</v>
      </c>
      <c r="H127" s="38"/>
      <c r="I127" s="27"/>
      <c r="J127" s="27"/>
      <c r="K127" s="38" t="s">
        <v>235</v>
      </c>
      <c r="L127" s="38"/>
      <c r="M127" s="27"/>
      <c r="N127" s="27"/>
      <c r="O127" s="38">
        <v>14.7</v>
      </c>
      <c r="P127" s="38"/>
      <c r="Q127" s="27"/>
      <c r="R127" s="27"/>
      <c r="S127" s="38" t="s">
        <v>235</v>
      </c>
      <c r="T127" s="38"/>
      <c r="U127" s="27"/>
      <c r="V127" s="27"/>
      <c r="W127" s="38">
        <v>14.7</v>
      </c>
      <c r="X127" s="38"/>
      <c r="Y127" s="27"/>
    </row>
    <row r="128" spans="1:25">
      <c r="A128" s="14"/>
      <c r="B128" s="37"/>
      <c r="C128" s="38"/>
      <c r="D128" s="38"/>
      <c r="E128" s="27"/>
      <c r="F128" s="27"/>
      <c r="G128" s="38"/>
      <c r="H128" s="38"/>
      <c r="I128" s="27"/>
      <c r="J128" s="27"/>
      <c r="K128" s="38"/>
      <c r="L128" s="38"/>
      <c r="M128" s="27"/>
      <c r="N128" s="27"/>
      <c r="O128" s="38"/>
      <c r="P128" s="38"/>
      <c r="Q128" s="27"/>
      <c r="R128" s="27"/>
      <c r="S128" s="38"/>
      <c r="T128" s="38"/>
      <c r="U128" s="27"/>
      <c r="V128" s="27"/>
      <c r="W128" s="38"/>
      <c r="X128" s="38"/>
      <c r="Y128" s="27"/>
    </row>
    <row r="129" spans="1:25">
      <c r="A129" s="14"/>
      <c r="B129" s="29" t="s">
        <v>452</v>
      </c>
      <c r="C129" s="39">
        <v>1677.9</v>
      </c>
      <c r="D129" s="39"/>
      <c r="E129" s="31"/>
      <c r="F129" s="31"/>
      <c r="G129" s="39">
        <v>1618.8</v>
      </c>
      <c r="H129" s="39"/>
      <c r="I129" s="31"/>
      <c r="J129" s="31"/>
      <c r="K129" s="34">
        <v>447.3</v>
      </c>
      <c r="L129" s="34"/>
      <c r="M129" s="31"/>
      <c r="N129" s="31"/>
      <c r="O129" s="34">
        <v>723.3</v>
      </c>
      <c r="P129" s="34"/>
      <c r="Q129" s="31"/>
      <c r="R129" s="31"/>
      <c r="S129" s="34" t="s">
        <v>467</v>
      </c>
      <c r="T129" s="34"/>
      <c r="U129" s="32" t="s">
        <v>205</v>
      </c>
      <c r="V129" s="31"/>
      <c r="W129" s="39">
        <v>1677.9</v>
      </c>
      <c r="X129" s="39"/>
      <c r="Y129" s="31"/>
    </row>
    <row r="130" spans="1:25">
      <c r="A130" s="14"/>
      <c r="B130" s="29"/>
      <c r="C130" s="39"/>
      <c r="D130" s="39"/>
      <c r="E130" s="31"/>
      <c r="F130" s="31"/>
      <c r="G130" s="39"/>
      <c r="H130" s="39"/>
      <c r="I130" s="31"/>
      <c r="J130" s="31"/>
      <c r="K130" s="34"/>
      <c r="L130" s="34"/>
      <c r="M130" s="31"/>
      <c r="N130" s="31"/>
      <c r="O130" s="34"/>
      <c r="P130" s="34"/>
      <c r="Q130" s="31"/>
      <c r="R130" s="31"/>
      <c r="S130" s="34"/>
      <c r="T130" s="34"/>
      <c r="U130" s="32"/>
      <c r="V130" s="31"/>
      <c r="W130" s="39"/>
      <c r="X130" s="39"/>
      <c r="Y130" s="31"/>
    </row>
    <row r="131" spans="1:25">
      <c r="A131" s="14"/>
      <c r="B131" s="37" t="s">
        <v>58</v>
      </c>
      <c r="C131" s="38" t="s">
        <v>235</v>
      </c>
      <c r="D131" s="38"/>
      <c r="E131" s="27"/>
      <c r="F131" s="27"/>
      <c r="G131" s="38" t="s">
        <v>235</v>
      </c>
      <c r="H131" s="38"/>
      <c r="I131" s="27"/>
      <c r="J131" s="27"/>
      <c r="K131" s="38" t="s">
        <v>235</v>
      </c>
      <c r="L131" s="38"/>
      <c r="M131" s="27"/>
      <c r="N131" s="27"/>
      <c r="O131" s="38">
        <v>93.3</v>
      </c>
      <c r="P131" s="38"/>
      <c r="Q131" s="27"/>
      <c r="R131" s="27"/>
      <c r="S131" s="38" t="s">
        <v>235</v>
      </c>
      <c r="T131" s="38"/>
      <c r="U131" s="27"/>
      <c r="V131" s="27"/>
      <c r="W131" s="38">
        <v>93.3</v>
      </c>
      <c r="X131" s="38"/>
      <c r="Y131" s="27"/>
    </row>
    <row r="132" spans="1:25" ht="15.75" thickBot="1">
      <c r="A132" s="14"/>
      <c r="B132" s="37"/>
      <c r="C132" s="73"/>
      <c r="D132" s="73"/>
      <c r="E132" s="64"/>
      <c r="F132" s="27"/>
      <c r="G132" s="73"/>
      <c r="H132" s="73"/>
      <c r="I132" s="64"/>
      <c r="J132" s="27"/>
      <c r="K132" s="73"/>
      <c r="L132" s="73"/>
      <c r="M132" s="64"/>
      <c r="N132" s="27"/>
      <c r="O132" s="73"/>
      <c r="P132" s="73"/>
      <c r="Q132" s="64"/>
      <c r="R132" s="27"/>
      <c r="S132" s="73"/>
      <c r="T132" s="73"/>
      <c r="U132" s="64"/>
      <c r="V132" s="27"/>
      <c r="W132" s="73"/>
      <c r="X132" s="73"/>
      <c r="Y132" s="64"/>
    </row>
    <row r="133" spans="1:25">
      <c r="A133" s="14"/>
      <c r="B133" s="116" t="s">
        <v>454</v>
      </c>
      <c r="C133" s="94">
        <v>1677.9</v>
      </c>
      <c r="D133" s="94"/>
      <c r="E133" s="36"/>
      <c r="F133" s="31"/>
      <c r="G133" s="94">
        <v>1618.8</v>
      </c>
      <c r="H133" s="94"/>
      <c r="I133" s="36"/>
      <c r="J133" s="31"/>
      <c r="K133" s="35">
        <v>447.3</v>
      </c>
      <c r="L133" s="35"/>
      <c r="M133" s="36"/>
      <c r="N133" s="31"/>
      <c r="O133" s="35">
        <v>816.6</v>
      </c>
      <c r="P133" s="35"/>
      <c r="Q133" s="36"/>
      <c r="R133" s="31"/>
      <c r="S133" s="35" t="s">
        <v>467</v>
      </c>
      <c r="T133" s="35"/>
      <c r="U133" s="33" t="s">
        <v>205</v>
      </c>
      <c r="V133" s="31"/>
      <c r="W133" s="94">
        <v>1771.2</v>
      </c>
      <c r="X133" s="94"/>
      <c r="Y133" s="36"/>
    </row>
    <row r="134" spans="1:25" ht="15.75" thickBot="1">
      <c r="A134" s="14"/>
      <c r="B134" s="116"/>
      <c r="C134" s="118"/>
      <c r="D134" s="118"/>
      <c r="E134" s="42"/>
      <c r="F134" s="31"/>
      <c r="G134" s="118"/>
      <c r="H134" s="118"/>
      <c r="I134" s="42"/>
      <c r="J134" s="31"/>
      <c r="K134" s="41"/>
      <c r="L134" s="41"/>
      <c r="M134" s="42"/>
      <c r="N134" s="31"/>
      <c r="O134" s="41"/>
      <c r="P134" s="41"/>
      <c r="Q134" s="42"/>
      <c r="R134" s="31"/>
      <c r="S134" s="41"/>
      <c r="T134" s="41"/>
      <c r="U134" s="119"/>
      <c r="V134" s="31"/>
      <c r="W134" s="118"/>
      <c r="X134" s="118"/>
      <c r="Y134" s="42"/>
    </row>
    <row r="135" spans="1:25">
      <c r="A135" s="14"/>
      <c r="B135" s="120" t="s">
        <v>455</v>
      </c>
      <c r="C135" s="44" t="s">
        <v>197</v>
      </c>
      <c r="D135" s="45">
        <v>1686.8</v>
      </c>
      <c r="E135" s="46"/>
      <c r="F135" s="27"/>
      <c r="G135" s="44" t="s">
        <v>197</v>
      </c>
      <c r="H135" s="45">
        <v>4084.3</v>
      </c>
      <c r="I135" s="46"/>
      <c r="J135" s="27"/>
      <c r="K135" s="44" t="s">
        <v>197</v>
      </c>
      <c r="L135" s="72">
        <v>475.4</v>
      </c>
      <c r="M135" s="46"/>
      <c r="N135" s="27"/>
      <c r="O135" s="44" t="s">
        <v>197</v>
      </c>
      <c r="P135" s="72">
        <v>973</v>
      </c>
      <c r="Q135" s="46"/>
      <c r="R135" s="27"/>
      <c r="S135" s="44" t="s">
        <v>197</v>
      </c>
      <c r="T135" s="72" t="s">
        <v>462</v>
      </c>
      <c r="U135" s="44" t="s">
        <v>205</v>
      </c>
      <c r="V135" s="27"/>
      <c r="W135" s="44" t="s">
        <v>197</v>
      </c>
      <c r="X135" s="45">
        <v>4320.7</v>
      </c>
      <c r="Y135" s="46"/>
    </row>
    <row r="136" spans="1:25" ht="15.75" thickBot="1">
      <c r="A136" s="14"/>
      <c r="B136" s="120"/>
      <c r="C136" s="47"/>
      <c r="D136" s="48"/>
      <c r="E136" s="49"/>
      <c r="F136" s="27"/>
      <c r="G136" s="47"/>
      <c r="H136" s="48"/>
      <c r="I136" s="49"/>
      <c r="J136" s="27"/>
      <c r="K136" s="47"/>
      <c r="L136" s="79"/>
      <c r="M136" s="49"/>
      <c r="N136" s="27"/>
      <c r="O136" s="47"/>
      <c r="P136" s="79"/>
      <c r="Q136" s="49"/>
      <c r="R136" s="27"/>
      <c r="S136" s="47"/>
      <c r="T136" s="79"/>
      <c r="U136" s="47"/>
      <c r="V136" s="27"/>
      <c r="W136" s="47"/>
      <c r="X136" s="48"/>
      <c r="Y136" s="49"/>
    </row>
    <row r="137" spans="1:25" ht="15.75" thickTop="1">
      <c r="A137" s="14"/>
      <c r="B137" s="121" t="s">
        <v>419</v>
      </c>
      <c r="C137" s="121"/>
      <c r="D137" s="121"/>
      <c r="E137" s="121"/>
      <c r="F137" s="121"/>
      <c r="G137" s="121"/>
      <c r="H137" s="121"/>
      <c r="I137" s="121"/>
      <c r="J137" s="121"/>
      <c r="K137" s="121"/>
      <c r="L137" s="121"/>
      <c r="M137" s="121"/>
      <c r="N137" s="121"/>
      <c r="O137" s="121"/>
      <c r="P137" s="121"/>
      <c r="Q137" s="121"/>
      <c r="R137" s="121"/>
      <c r="S137" s="121"/>
      <c r="T137" s="121"/>
      <c r="U137" s="121"/>
      <c r="V137" s="121"/>
      <c r="W137" s="121"/>
      <c r="X137" s="121"/>
      <c r="Y137" s="121"/>
    </row>
    <row r="138" spans="1:25">
      <c r="A138" s="14"/>
      <c r="B138" s="121" t="s">
        <v>468</v>
      </c>
      <c r="C138" s="121"/>
      <c r="D138" s="121"/>
      <c r="E138" s="121"/>
      <c r="F138" s="121"/>
      <c r="G138" s="121"/>
      <c r="H138" s="121"/>
      <c r="I138" s="121"/>
      <c r="J138" s="121"/>
      <c r="K138" s="121"/>
      <c r="L138" s="121"/>
      <c r="M138" s="121"/>
      <c r="N138" s="121"/>
      <c r="O138" s="121"/>
      <c r="P138" s="121"/>
      <c r="Q138" s="121"/>
      <c r="R138" s="121"/>
      <c r="S138" s="121"/>
      <c r="T138" s="121"/>
      <c r="U138" s="121"/>
      <c r="V138" s="121"/>
      <c r="W138" s="121"/>
      <c r="X138" s="121"/>
      <c r="Y138" s="121"/>
    </row>
    <row r="139" spans="1:25">
      <c r="A139" s="14"/>
      <c r="B139" s="121" t="s">
        <v>469</v>
      </c>
      <c r="C139" s="121"/>
      <c r="D139" s="121"/>
      <c r="E139" s="121"/>
      <c r="F139" s="121"/>
      <c r="G139" s="121"/>
      <c r="H139" s="121"/>
      <c r="I139" s="121"/>
      <c r="J139" s="121"/>
      <c r="K139" s="121"/>
      <c r="L139" s="121"/>
      <c r="M139" s="121"/>
      <c r="N139" s="121"/>
      <c r="O139" s="121"/>
      <c r="P139" s="121"/>
      <c r="Q139" s="121"/>
      <c r="R139" s="121"/>
      <c r="S139" s="121"/>
      <c r="T139" s="121"/>
      <c r="U139" s="121"/>
      <c r="V139" s="121"/>
      <c r="W139" s="121"/>
      <c r="X139" s="121"/>
      <c r="Y139" s="121"/>
    </row>
    <row r="140" spans="1:25">
      <c r="A140" s="14"/>
      <c r="B140" s="53" t="s">
        <v>195</v>
      </c>
      <c r="C140" s="53"/>
      <c r="D140" s="53"/>
      <c r="E140" s="53"/>
      <c r="F140" s="53"/>
      <c r="G140" s="53"/>
      <c r="H140" s="53"/>
      <c r="I140" s="53"/>
      <c r="J140" s="53"/>
      <c r="K140" s="53"/>
      <c r="L140" s="53"/>
      <c r="M140" s="53"/>
      <c r="N140" s="53"/>
      <c r="O140" s="53"/>
      <c r="P140" s="53"/>
      <c r="Q140" s="53"/>
      <c r="R140" s="53"/>
      <c r="S140" s="53"/>
      <c r="T140" s="53"/>
      <c r="U140" s="53"/>
      <c r="V140" s="53"/>
      <c r="W140" s="53"/>
      <c r="X140" s="53"/>
      <c r="Y140" s="53"/>
    </row>
    <row r="141" spans="1:25">
      <c r="A141" s="14"/>
      <c r="B141" s="69"/>
      <c r="C141" s="69"/>
      <c r="D141" s="69"/>
      <c r="E141" s="69"/>
      <c r="F141" s="69"/>
      <c r="G141" s="69"/>
      <c r="H141" s="69"/>
      <c r="I141" s="69"/>
      <c r="J141" s="69"/>
      <c r="K141" s="69"/>
      <c r="L141" s="69"/>
      <c r="M141" s="69"/>
      <c r="N141" s="69"/>
      <c r="O141" s="69"/>
      <c r="P141" s="69"/>
      <c r="Q141" s="69"/>
      <c r="R141" s="69"/>
      <c r="S141" s="69"/>
      <c r="T141" s="69"/>
      <c r="U141" s="69"/>
      <c r="V141" s="69"/>
      <c r="W141" s="69"/>
      <c r="X141" s="69"/>
      <c r="Y141" s="69"/>
    </row>
    <row r="142" spans="1:25">
      <c r="A142" s="14"/>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row>
    <row r="143" spans="1:25">
      <c r="A143" s="14"/>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row>
    <row r="144" spans="1:25">
      <c r="A144" s="14"/>
      <c r="B144" s="27"/>
      <c r="C144" s="111" t="s">
        <v>422</v>
      </c>
      <c r="D144" s="111"/>
      <c r="E144" s="111"/>
      <c r="F144" s="27"/>
      <c r="G144" s="111" t="s">
        <v>424</v>
      </c>
      <c r="H144" s="111"/>
      <c r="I144" s="111"/>
      <c r="J144" s="27"/>
      <c r="K144" s="111" t="s">
        <v>429</v>
      </c>
      <c r="L144" s="111"/>
      <c r="M144" s="111"/>
      <c r="N144" s="27"/>
      <c r="O144" s="111" t="s">
        <v>431</v>
      </c>
      <c r="P144" s="111"/>
      <c r="Q144" s="111"/>
      <c r="R144" s="27"/>
      <c r="S144" s="111" t="s">
        <v>432</v>
      </c>
      <c r="T144" s="111"/>
      <c r="U144" s="111"/>
      <c r="V144" s="27"/>
      <c r="W144" s="111" t="s">
        <v>245</v>
      </c>
      <c r="X144" s="111"/>
      <c r="Y144" s="111"/>
    </row>
    <row r="145" spans="1:25">
      <c r="A145" s="14"/>
      <c r="B145" s="27"/>
      <c r="C145" s="111" t="s">
        <v>245</v>
      </c>
      <c r="D145" s="111"/>
      <c r="E145" s="111"/>
      <c r="F145" s="27"/>
      <c r="G145" s="111" t="s">
        <v>425</v>
      </c>
      <c r="H145" s="111"/>
      <c r="I145" s="111"/>
      <c r="J145" s="27"/>
      <c r="K145" s="111" t="s">
        <v>430</v>
      </c>
      <c r="L145" s="111"/>
      <c r="M145" s="111"/>
      <c r="N145" s="27"/>
      <c r="O145" s="111" t="s">
        <v>430</v>
      </c>
      <c r="P145" s="111"/>
      <c r="Q145" s="111"/>
      <c r="R145" s="27"/>
      <c r="S145" s="111"/>
      <c r="T145" s="111"/>
      <c r="U145" s="111"/>
      <c r="V145" s="27"/>
      <c r="W145" s="111" t="s">
        <v>423</v>
      </c>
      <c r="X145" s="111"/>
      <c r="Y145" s="111"/>
    </row>
    <row r="146" spans="1:25">
      <c r="A146" s="14"/>
      <c r="B146" s="27"/>
      <c r="C146" s="111" t="s">
        <v>423</v>
      </c>
      <c r="D146" s="111"/>
      <c r="E146" s="111"/>
      <c r="F146" s="27"/>
      <c r="G146" s="111" t="s">
        <v>426</v>
      </c>
      <c r="H146" s="111"/>
      <c r="I146" s="111"/>
      <c r="J146" s="27"/>
      <c r="K146" s="54"/>
      <c r="L146" s="54"/>
      <c r="M146" s="54"/>
      <c r="N146" s="27"/>
      <c r="O146" s="54"/>
      <c r="P146" s="54"/>
      <c r="Q146" s="54"/>
      <c r="R146" s="27"/>
      <c r="S146" s="111"/>
      <c r="T146" s="111"/>
      <c r="U146" s="111"/>
      <c r="V146" s="27"/>
      <c r="W146" s="111" t="s">
        <v>433</v>
      </c>
      <c r="X146" s="111"/>
      <c r="Y146" s="111"/>
    </row>
    <row r="147" spans="1:25">
      <c r="A147" s="14"/>
      <c r="B147" s="27"/>
      <c r="C147" s="54"/>
      <c r="D147" s="54"/>
      <c r="E147" s="54"/>
      <c r="F147" s="27"/>
      <c r="G147" s="111" t="s">
        <v>245</v>
      </c>
      <c r="H147" s="111"/>
      <c r="I147" s="111"/>
      <c r="J147" s="27"/>
      <c r="K147" s="54"/>
      <c r="L147" s="54"/>
      <c r="M147" s="54"/>
      <c r="N147" s="27"/>
      <c r="O147" s="54"/>
      <c r="P147" s="54"/>
      <c r="Q147" s="54"/>
      <c r="R147" s="27"/>
      <c r="S147" s="111"/>
      <c r="T147" s="111"/>
      <c r="U147" s="111"/>
      <c r="V147" s="27"/>
      <c r="W147" s="54"/>
      <c r="X147" s="54"/>
      <c r="Y147" s="54"/>
    </row>
    <row r="148" spans="1:25">
      <c r="A148" s="14"/>
      <c r="B148" s="27"/>
      <c r="C148" s="54"/>
      <c r="D148" s="54"/>
      <c r="E148" s="54"/>
      <c r="F148" s="27"/>
      <c r="G148" s="111" t="s">
        <v>427</v>
      </c>
      <c r="H148" s="111"/>
      <c r="I148" s="111"/>
      <c r="J148" s="27"/>
      <c r="K148" s="54"/>
      <c r="L148" s="54"/>
      <c r="M148" s="54"/>
      <c r="N148" s="27"/>
      <c r="O148" s="54"/>
      <c r="P148" s="54"/>
      <c r="Q148" s="54"/>
      <c r="R148" s="27"/>
      <c r="S148" s="111"/>
      <c r="T148" s="111"/>
      <c r="U148" s="111"/>
      <c r="V148" s="27"/>
      <c r="W148" s="54"/>
      <c r="X148" s="54"/>
      <c r="Y148" s="54"/>
    </row>
    <row r="149" spans="1:25" ht="15.75" thickBot="1">
      <c r="A149" s="14"/>
      <c r="B149" s="27"/>
      <c r="C149" s="85"/>
      <c r="D149" s="85"/>
      <c r="E149" s="85"/>
      <c r="F149" s="27"/>
      <c r="G149" s="112" t="s">
        <v>428</v>
      </c>
      <c r="H149" s="112"/>
      <c r="I149" s="112"/>
      <c r="J149" s="27"/>
      <c r="K149" s="85"/>
      <c r="L149" s="85"/>
      <c r="M149" s="85"/>
      <c r="N149" s="27"/>
      <c r="O149" s="85"/>
      <c r="P149" s="85"/>
      <c r="Q149" s="85"/>
      <c r="R149" s="27"/>
      <c r="S149" s="112"/>
      <c r="T149" s="112"/>
      <c r="U149" s="112"/>
      <c r="V149" s="27"/>
      <c r="W149" s="85"/>
      <c r="X149" s="85"/>
      <c r="Y149" s="85"/>
    </row>
    <row r="150" spans="1:25">
      <c r="A150" s="14"/>
      <c r="B150" s="116" t="s">
        <v>80</v>
      </c>
      <c r="C150" s="33" t="s">
        <v>197</v>
      </c>
      <c r="D150" s="35" t="s">
        <v>235</v>
      </c>
      <c r="E150" s="36"/>
      <c r="F150" s="31"/>
      <c r="G150" s="33" t="s">
        <v>197</v>
      </c>
      <c r="H150" s="35">
        <v>178.6</v>
      </c>
      <c r="I150" s="36"/>
      <c r="J150" s="31"/>
      <c r="K150" s="33" t="s">
        <v>197</v>
      </c>
      <c r="L150" s="35">
        <v>69.400000000000006</v>
      </c>
      <c r="M150" s="36"/>
      <c r="N150" s="31"/>
      <c r="O150" s="33" t="s">
        <v>197</v>
      </c>
      <c r="P150" s="35">
        <v>66.3</v>
      </c>
      <c r="Q150" s="36"/>
      <c r="R150" s="31"/>
      <c r="S150" s="33" t="s">
        <v>197</v>
      </c>
      <c r="T150" s="35" t="s">
        <v>470</v>
      </c>
      <c r="U150" s="33" t="s">
        <v>205</v>
      </c>
      <c r="V150" s="31"/>
      <c r="W150" s="33" t="s">
        <v>197</v>
      </c>
      <c r="X150" s="35">
        <v>299.5</v>
      </c>
      <c r="Y150" s="36"/>
    </row>
    <row r="151" spans="1:25">
      <c r="A151" s="14"/>
      <c r="B151" s="116"/>
      <c r="C151" s="32"/>
      <c r="D151" s="34"/>
      <c r="E151" s="31"/>
      <c r="F151" s="31"/>
      <c r="G151" s="32"/>
      <c r="H151" s="34"/>
      <c r="I151" s="31"/>
      <c r="J151" s="31"/>
      <c r="K151" s="32"/>
      <c r="L151" s="34"/>
      <c r="M151" s="31"/>
      <c r="N151" s="31"/>
      <c r="O151" s="32"/>
      <c r="P151" s="34"/>
      <c r="Q151" s="31"/>
      <c r="R151" s="31"/>
      <c r="S151" s="32"/>
      <c r="T151" s="34"/>
      <c r="U151" s="32"/>
      <c r="V151" s="31"/>
      <c r="W151" s="32"/>
      <c r="X151" s="34"/>
      <c r="Y151" s="31"/>
    </row>
    <row r="152" spans="1:25">
      <c r="A152" s="14"/>
      <c r="B152" s="110" t="s">
        <v>81</v>
      </c>
      <c r="C152" s="27"/>
      <c r="D152" s="27"/>
      <c r="E152" s="27"/>
      <c r="F152" s="16"/>
      <c r="G152" s="27"/>
      <c r="H152" s="27"/>
      <c r="I152" s="27"/>
      <c r="J152" s="16"/>
      <c r="K152" s="27"/>
      <c r="L152" s="27"/>
      <c r="M152" s="27"/>
      <c r="N152" s="16"/>
      <c r="O152" s="27"/>
      <c r="P152" s="27"/>
      <c r="Q152" s="27"/>
      <c r="R152" s="16"/>
      <c r="S152" s="27"/>
      <c r="T152" s="27"/>
      <c r="U152" s="27"/>
      <c r="V152" s="16"/>
      <c r="W152" s="27"/>
      <c r="X152" s="27"/>
      <c r="Y152" s="27"/>
    </row>
    <row r="153" spans="1:25">
      <c r="A153" s="14"/>
      <c r="B153" s="113" t="s">
        <v>471</v>
      </c>
      <c r="C153" s="34" t="s">
        <v>235</v>
      </c>
      <c r="D153" s="34"/>
      <c r="E153" s="31"/>
      <c r="F153" s="31"/>
      <c r="G153" s="34">
        <v>78.599999999999994</v>
      </c>
      <c r="H153" s="34"/>
      <c r="I153" s="31"/>
      <c r="J153" s="31"/>
      <c r="K153" s="34">
        <v>28.9</v>
      </c>
      <c r="L153" s="34"/>
      <c r="M153" s="31"/>
      <c r="N153" s="31"/>
      <c r="O153" s="34">
        <v>18.5</v>
      </c>
      <c r="P153" s="34"/>
      <c r="Q153" s="31"/>
      <c r="R153" s="31"/>
      <c r="S153" s="34" t="s">
        <v>472</v>
      </c>
      <c r="T153" s="34"/>
      <c r="U153" s="32" t="s">
        <v>205</v>
      </c>
      <c r="V153" s="31"/>
      <c r="W153" s="34">
        <v>115.9</v>
      </c>
      <c r="X153" s="34"/>
      <c r="Y153" s="31"/>
    </row>
    <row r="154" spans="1:25">
      <c r="A154" s="14"/>
      <c r="B154" s="113"/>
      <c r="C154" s="34"/>
      <c r="D154" s="34"/>
      <c r="E154" s="31"/>
      <c r="F154" s="31"/>
      <c r="G154" s="34"/>
      <c r="H154" s="34"/>
      <c r="I154" s="31"/>
      <c r="J154" s="31"/>
      <c r="K154" s="34"/>
      <c r="L154" s="34"/>
      <c r="M154" s="31"/>
      <c r="N154" s="31"/>
      <c r="O154" s="34"/>
      <c r="P154" s="34"/>
      <c r="Q154" s="31"/>
      <c r="R154" s="31"/>
      <c r="S154" s="34"/>
      <c r="T154" s="34"/>
      <c r="U154" s="32"/>
      <c r="V154" s="31"/>
      <c r="W154" s="34"/>
      <c r="X154" s="34"/>
      <c r="Y154" s="31"/>
    </row>
    <row r="155" spans="1:25">
      <c r="A155" s="14"/>
      <c r="B155" s="114" t="s">
        <v>83</v>
      </c>
      <c r="C155" s="38" t="s">
        <v>235</v>
      </c>
      <c r="D155" s="38"/>
      <c r="E155" s="27"/>
      <c r="F155" s="27"/>
      <c r="G155" s="38">
        <v>51.2</v>
      </c>
      <c r="H155" s="38"/>
      <c r="I155" s="27"/>
      <c r="J155" s="27"/>
      <c r="K155" s="38">
        <v>19.899999999999999</v>
      </c>
      <c r="L155" s="38"/>
      <c r="M155" s="27"/>
      <c r="N155" s="27"/>
      <c r="O155" s="38">
        <v>19.7</v>
      </c>
      <c r="P155" s="38"/>
      <c r="Q155" s="27"/>
      <c r="R155" s="27"/>
      <c r="S155" s="38" t="s">
        <v>473</v>
      </c>
      <c r="T155" s="38"/>
      <c r="U155" s="43" t="s">
        <v>205</v>
      </c>
      <c r="V155" s="27"/>
      <c r="W155" s="38">
        <v>85.9</v>
      </c>
      <c r="X155" s="38"/>
      <c r="Y155" s="27"/>
    </row>
    <row r="156" spans="1:25">
      <c r="A156" s="14"/>
      <c r="B156" s="114"/>
      <c r="C156" s="38"/>
      <c r="D156" s="38"/>
      <c r="E156" s="27"/>
      <c r="F156" s="27"/>
      <c r="G156" s="38"/>
      <c r="H156" s="38"/>
      <c r="I156" s="27"/>
      <c r="J156" s="27"/>
      <c r="K156" s="38"/>
      <c r="L156" s="38"/>
      <c r="M156" s="27"/>
      <c r="N156" s="27"/>
      <c r="O156" s="38"/>
      <c r="P156" s="38"/>
      <c r="Q156" s="27"/>
      <c r="R156" s="27"/>
      <c r="S156" s="38"/>
      <c r="T156" s="38"/>
      <c r="U156" s="43"/>
      <c r="V156" s="27"/>
      <c r="W156" s="38"/>
      <c r="X156" s="38"/>
      <c r="Y156" s="27"/>
    </row>
    <row r="157" spans="1:25">
      <c r="A157" s="14"/>
      <c r="B157" s="113" t="s">
        <v>84</v>
      </c>
      <c r="C157" s="34" t="s">
        <v>235</v>
      </c>
      <c r="D157" s="34"/>
      <c r="E157" s="31"/>
      <c r="F157" s="31"/>
      <c r="G157" s="34">
        <v>37.700000000000003</v>
      </c>
      <c r="H157" s="34"/>
      <c r="I157" s="31"/>
      <c r="J157" s="31"/>
      <c r="K157" s="34">
        <v>4.5</v>
      </c>
      <c r="L157" s="34"/>
      <c r="M157" s="31"/>
      <c r="N157" s="31"/>
      <c r="O157" s="34">
        <v>5.8</v>
      </c>
      <c r="P157" s="34"/>
      <c r="Q157" s="31"/>
      <c r="R157" s="31"/>
      <c r="S157" s="34" t="s">
        <v>235</v>
      </c>
      <c r="T157" s="34"/>
      <c r="U157" s="31"/>
      <c r="V157" s="31"/>
      <c r="W157" s="34">
        <v>48</v>
      </c>
      <c r="X157" s="34"/>
      <c r="Y157" s="31"/>
    </row>
    <row r="158" spans="1:25" ht="15.75" thickBot="1">
      <c r="A158" s="14"/>
      <c r="B158" s="113"/>
      <c r="C158" s="41"/>
      <c r="D158" s="41"/>
      <c r="E158" s="42"/>
      <c r="F158" s="31"/>
      <c r="G158" s="41"/>
      <c r="H158" s="41"/>
      <c r="I158" s="42"/>
      <c r="J158" s="31"/>
      <c r="K158" s="41"/>
      <c r="L158" s="41"/>
      <c r="M158" s="42"/>
      <c r="N158" s="31"/>
      <c r="O158" s="41"/>
      <c r="P158" s="41"/>
      <c r="Q158" s="42"/>
      <c r="R158" s="31"/>
      <c r="S158" s="41"/>
      <c r="T158" s="41"/>
      <c r="U158" s="42"/>
      <c r="V158" s="31"/>
      <c r="W158" s="41"/>
      <c r="X158" s="41"/>
      <c r="Y158" s="42"/>
    </row>
    <row r="159" spans="1:25">
      <c r="A159" s="14"/>
      <c r="B159" s="120" t="s">
        <v>85</v>
      </c>
      <c r="C159" s="72" t="s">
        <v>235</v>
      </c>
      <c r="D159" s="72"/>
      <c r="E159" s="46"/>
      <c r="F159" s="27"/>
      <c r="G159" s="72">
        <v>167.5</v>
      </c>
      <c r="H159" s="72"/>
      <c r="I159" s="46"/>
      <c r="J159" s="27"/>
      <c r="K159" s="72">
        <v>53.3</v>
      </c>
      <c r="L159" s="72"/>
      <c r="M159" s="46"/>
      <c r="N159" s="27"/>
      <c r="O159" s="72">
        <v>44</v>
      </c>
      <c r="P159" s="72"/>
      <c r="Q159" s="46"/>
      <c r="R159" s="27"/>
      <c r="S159" s="72" t="s">
        <v>474</v>
      </c>
      <c r="T159" s="72"/>
      <c r="U159" s="44" t="s">
        <v>205</v>
      </c>
      <c r="V159" s="27"/>
      <c r="W159" s="72">
        <v>249.8</v>
      </c>
      <c r="X159" s="72"/>
      <c r="Y159" s="46"/>
    </row>
    <row r="160" spans="1:25">
      <c r="A160" s="14"/>
      <c r="B160" s="120"/>
      <c r="C160" s="38"/>
      <c r="D160" s="38"/>
      <c r="E160" s="27"/>
      <c r="F160" s="27"/>
      <c r="G160" s="77"/>
      <c r="H160" s="77"/>
      <c r="I160" s="78"/>
      <c r="J160" s="27"/>
      <c r="K160" s="38"/>
      <c r="L160" s="38"/>
      <c r="M160" s="27"/>
      <c r="N160" s="27"/>
      <c r="O160" s="38"/>
      <c r="P160" s="38"/>
      <c r="Q160" s="27"/>
      <c r="R160" s="27"/>
      <c r="S160" s="38"/>
      <c r="T160" s="38"/>
      <c r="U160" s="43"/>
      <c r="V160" s="27"/>
      <c r="W160" s="38"/>
      <c r="X160" s="38"/>
      <c r="Y160" s="27"/>
    </row>
    <row r="161" spans="1:25">
      <c r="A161" s="14"/>
      <c r="B161" s="116" t="s">
        <v>86</v>
      </c>
      <c r="C161" s="34" t="s">
        <v>235</v>
      </c>
      <c r="D161" s="34"/>
      <c r="E161" s="31"/>
      <c r="F161" s="31"/>
      <c r="G161" s="34">
        <v>11.1</v>
      </c>
      <c r="H161" s="34"/>
      <c r="I161" s="31"/>
      <c r="J161" s="31"/>
      <c r="K161" s="34">
        <v>16.100000000000001</v>
      </c>
      <c r="L161" s="34"/>
      <c r="M161" s="31"/>
      <c r="N161" s="31"/>
      <c r="O161" s="34">
        <v>22.3</v>
      </c>
      <c r="P161" s="34"/>
      <c r="Q161" s="31"/>
      <c r="R161" s="31"/>
      <c r="S161" s="34">
        <v>0.2</v>
      </c>
      <c r="T161" s="34"/>
      <c r="U161" s="31"/>
      <c r="V161" s="31"/>
      <c r="W161" s="34">
        <v>49.7</v>
      </c>
      <c r="X161" s="34"/>
      <c r="Y161" s="31"/>
    </row>
    <row r="162" spans="1:25">
      <c r="A162" s="14"/>
      <c r="B162" s="116"/>
      <c r="C162" s="34"/>
      <c r="D162" s="34"/>
      <c r="E162" s="31"/>
      <c r="F162" s="31"/>
      <c r="G162" s="34"/>
      <c r="H162" s="34"/>
      <c r="I162" s="31"/>
      <c r="J162" s="31"/>
      <c r="K162" s="34"/>
      <c r="L162" s="34"/>
      <c r="M162" s="31"/>
      <c r="N162" s="31"/>
      <c r="O162" s="34"/>
      <c r="P162" s="34"/>
      <c r="Q162" s="31"/>
      <c r="R162" s="31"/>
      <c r="S162" s="34"/>
      <c r="T162" s="34"/>
      <c r="U162" s="31"/>
      <c r="V162" s="31"/>
      <c r="W162" s="34"/>
      <c r="X162" s="34"/>
      <c r="Y162" s="31"/>
    </row>
    <row r="163" spans="1:25">
      <c r="A163" s="14"/>
      <c r="B163" s="110" t="s">
        <v>87</v>
      </c>
      <c r="C163" s="27"/>
      <c r="D163" s="27"/>
      <c r="E163" s="27"/>
      <c r="F163" s="16"/>
      <c r="G163" s="27"/>
      <c r="H163" s="27"/>
      <c r="I163" s="27"/>
      <c r="J163" s="16"/>
      <c r="K163" s="27"/>
      <c r="L163" s="27"/>
      <c r="M163" s="27"/>
      <c r="N163" s="16"/>
      <c r="O163" s="27"/>
      <c r="P163" s="27"/>
      <c r="Q163" s="27"/>
      <c r="R163" s="16"/>
      <c r="S163" s="27"/>
      <c r="T163" s="27"/>
      <c r="U163" s="27"/>
      <c r="V163" s="16"/>
      <c r="W163" s="27"/>
      <c r="X163" s="27"/>
      <c r="Y163" s="27"/>
    </row>
    <row r="164" spans="1:25">
      <c r="A164" s="14"/>
      <c r="B164" s="113" t="s">
        <v>88</v>
      </c>
      <c r="C164" s="34" t="s">
        <v>235</v>
      </c>
      <c r="D164" s="34"/>
      <c r="E164" s="31"/>
      <c r="F164" s="31"/>
      <c r="G164" s="34" t="s">
        <v>475</v>
      </c>
      <c r="H164" s="34"/>
      <c r="I164" s="32" t="s">
        <v>205</v>
      </c>
      <c r="J164" s="31"/>
      <c r="K164" s="34" t="s">
        <v>235</v>
      </c>
      <c r="L164" s="34"/>
      <c r="M164" s="31"/>
      <c r="N164" s="31"/>
      <c r="O164" s="34" t="s">
        <v>459</v>
      </c>
      <c r="P164" s="34"/>
      <c r="Q164" s="32" t="s">
        <v>205</v>
      </c>
      <c r="R164" s="31"/>
      <c r="S164" s="34">
        <v>0.2</v>
      </c>
      <c r="T164" s="34"/>
      <c r="U164" s="31"/>
      <c r="V164" s="31"/>
      <c r="W164" s="34" t="s">
        <v>476</v>
      </c>
      <c r="X164" s="34"/>
      <c r="Y164" s="32" t="s">
        <v>205</v>
      </c>
    </row>
    <row r="165" spans="1:25">
      <c r="A165" s="14"/>
      <c r="B165" s="113"/>
      <c r="C165" s="34"/>
      <c r="D165" s="34"/>
      <c r="E165" s="31"/>
      <c r="F165" s="31"/>
      <c r="G165" s="34"/>
      <c r="H165" s="34"/>
      <c r="I165" s="32"/>
      <c r="J165" s="31"/>
      <c r="K165" s="34"/>
      <c r="L165" s="34"/>
      <c r="M165" s="31"/>
      <c r="N165" s="31"/>
      <c r="O165" s="34"/>
      <c r="P165" s="34"/>
      <c r="Q165" s="32"/>
      <c r="R165" s="31"/>
      <c r="S165" s="34"/>
      <c r="T165" s="34"/>
      <c r="U165" s="31"/>
      <c r="V165" s="31"/>
      <c r="W165" s="34"/>
      <c r="X165" s="34"/>
      <c r="Y165" s="32"/>
    </row>
    <row r="166" spans="1:25">
      <c r="A166" s="14"/>
      <c r="B166" s="114" t="s">
        <v>89</v>
      </c>
      <c r="C166" s="38" t="s">
        <v>235</v>
      </c>
      <c r="D166" s="38"/>
      <c r="E166" s="27"/>
      <c r="F166" s="27"/>
      <c r="G166" s="38">
        <v>0.2</v>
      </c>
      <c r="H166" s="38"/>
      <c r="I166" s="27"/>
      <c r="J166" s="27"/>
      <c r="K166" s="38" t="s">
        <v>235</v>
      </c>
      <c r="L166" s="38"/>
      <c r="M166" s="27"/>
      <c r="N166" s="27"/>
      <c r="O166" s="38">
        <v>0.8</v>
      </c>
      <c r="P166" s="38"/>
      <c r="Q166" s="27"/>
      <c r="R166" s="27"/>
      <c r="S166" s="38" t="s">
        <v>343</v>
      </c>
      <c r="T166" s="38"/>
      <c r="U166" s="43" t="s">
        <v>205</v>
      </c>
      <c r="V166" s="27"/>
      <c r="W166" s="38">
        <v>0.8</v>
      </c>
      <c r="X166" s="38"/>
      <c r="Y166" s="27"/>
    </row>
    <row r="167" spans="1:25">
      <c r="A167" s="14"/>
      <c r="B167" s="114"/>
      <c r="C167" s="38"/>
      <c r="D167" s="38"/>
      <c r="E167" s="27"/>
      <c r="F167" s="27"/>
      <c r="G167" s="38"/>
      <c r="H167" s="38"/>
      <c r="I167" s="27"/>
      <c r="J167" s="27"/>
      <c r="K167" s="38"/>
      <c r="L167" s="38"/>
      <c r="M167" s="27"/>
      <c r="N167" s="27"/>
      <c r="O167" s="38"/>
      <c r="P167" s="38"/>
      <c r="Q167" s="27"/>
      <c r="R167" s="27"/>
      <c r="S167" s="38"/>
      <c r="T167" s="38"/>
      <c r="U167" s="43"/>
      <c r="V167" s="27"/>
      <c r="W167" s="38"/>
      <c r="X167" s="38"/>
      <c r="Y167" s="27"/>
    </row>
    <row r="168" spans="1:25">
      <c r="A168" s="14"/>
      <c r="B168" s="113" t="s">
        <v>90</v>
      </c>
      <c r="C168" s="34">
        <v>18.7</v>
      </c>
      <c r="D168" s="34"/>
      <c r="E168" s="31"/>
      <c r="F168" s="31"/>
      <c r="G168" s="34">
        <v>32.6</v>
      </c>
      <c r="H168" s="34"/>
      <c r="I168" s="31"/>
      <c r="J168" s="31"/>
      <c r="K168" s="34" t="s">
        <v>235</v>
      </c>
      <c r="L168" s="34"/>
      <c r="M168" s="31"/>
      <c r="N168" s="31"/>
      <c r="O168" s="34" t="s">
        <v>459</v>
      </c>
      <c r="P168" s="34"/>
      <c r="Q168" s="32" t="s">
        <v>205</v>
      </c>
      <c r="R168" s="31"/>
      <c r="S168" s="34" t="s">
        <v>477</v>
      </c>
      <c r="T168" s="34"/>
      <c r="U168" s="32" t="s">
        <v>205</v>
      </c>
      <c r="V168" s="31"/>
      <c r="W168" s="34">
        <v>1.6</v>
      </c>
      <c r="X168" s="34"/>
      <c r="Y168" s="31"/>
    </row>
    <row r="169" spans="1:25" ht="15.75" thickBot="1">
      <c r="A169" s="14"/>
      <c r="B169" s="113"/>
      <c r="C169" s="41"/>
      <c r="D169" s="41"/>
      <c r="E169" s="42"/>
      <c r="F169" s="31"/>
      <c r="G169" s="41"/>
      <c r="H169" s="41"/>
      <c r="I169" s="42"/>
      <c r="J169" s="31"/>
      <c r="K169" s="41"/>
      <c r="L169" s="41"/>
      <c r="M169" s="42"/>
      <c r="N169" s="31"/>
      <c r="O169" s="41"/>
      <c r="P169" s="41"/>
      <c r="Q169" s="119"/>
      <c r="R169" s="31"/>
      <c r="S169" s="41"/>
      <c r="T169" s="41"/>
      <c r="U169" s="119"/>
      <c r="V169" s="31"/>
      <c r="W169" s="41"/>
      <c r="X169" s="41"/>
      <c r="Y169" s="42"/>
    </row>
    <row r="170" spans="1:25">
      <c r="A170" s="14"/>
      <c r="B170" s="120" t="s">
        <v>91</v>
      </c>
      <c r="C170" s="72">
        <v>18.7</v>
      </c>
      <c r="D170" s="72"/>
      <c r="E170" s="46"/>
      <c r="F170" s="27"/>
      <c r="G170" s="72">
        <v>8</v>
      </c>
      <c r="H170" s="72"/>
      <c r="I170" s="46"/>
      <c r="J170" s="27"/>
      <c r="K170" s="72" t="s">
        <v>235</v>
      </c>
      <c r="L170" s="72"/>
      <c r="M170" s="46"/>
      <c r="N170" s="27"/>
      <c r="O170" s="72">
        <v>0.2</v>
      </c>
      <c r="P170" s="72"/>
      <c r="Q170" s="46"/>
      <c r="R170" s="27"/>
      <c r="S170" s="72" t="s">
        <v>477</v>
      </c>
      <c r="T170" s="72"/>
      <c r="U170" s="44" t="s">
        <v>205</v>
      </c>
      <c r="V170" s="27"/>
      <c r="W170" s="72" t="s">
        <v>408</v>
      </c>
      <c r="X170" s="72"/>
      <c r="Y170" s="44" t="s">
        <v>205</v>
      </c>
    </row>
    <row r="171" spans="1:25">
      <c r="A171" s="14"/>
      <c r="B171" s="120"/>
      <c r="C171" s="38"/>
      <c r="D171" s="38"/>
      <c r="E171" s="27"/>
      <c r="F171" s="27"/>
      <c r="G171" s="38"/>
      <c r="H171" s="38"/>
      <c r="I171" s="27"/>
      <c r="J171" s="27"/>
      <c r="K171" s="38"/>
      <c r="L171" s="38"/>
      <c r="M171" s="27"/>
      <c r="N171" s="27"/>
      <c r="O171" s="38"/>
      <c r="P171" s="38"/>
      <c r="Q171" s="27"/>
      <c r="R171" s="27"/>
      <c r="S171" s="38"/>
      <c r="T171" s="38"/>
      <c r="U171" s="43"/>
      <c r="V171" s="27"/>
      <c r="W171" s="38"/>
      <c r="X171" s="38"/>
      <c r="Y171" s="43"/>
    </row>
    <row r="172" spans="1:25">
      <c r="A172" s="14"/>
      <c r="B172" s="116" t="s">
        <v>478</v>
      </c>
      <c r="C172" s="34">
        <v>18.7</v>
      </c>
      <c r="D172" s="34"/>
      <c r="E172" s="31"/>
      <c r="F172" s="31"/>
      <c r="G172" s="34">
        <v>19.100000000000001</v>
      </c>
      <c r="H172" s="34"/>
      <c r="I172" s="31"/>
      <c r="J172" s="31"/>
      <c r="K172" s="34">
        <v>16.100000000000001</v>
      </c>
      <c r="L172" s="34"/>
      <c r="M172" s="31"/>
      <c r="N172" s="31"/>
      <c r="O172" s="34">
        <v>22.5</v>
      </c>
      <c r="P172" s="34"/>
      <c r="Q172" s="31"/>
      <c r="R172" s="31"/>
      <c r="S172" s="34" t="s">
        <v>479</v>
      </c>
      <c r="T172" s="34"/>
      <c r="U172" s="32" t="s">
        <v>205</v>
      </c>
      <c r="V172" s="31"/>
      <c r="W172" s="34">
        <v>27.2</v>
      </c>
      <c r="X172" s="34"/>
      <c r="Y172" s="31"/>
    </row>
    <row r="173" spans="1:25">
      <c r="A173" s="14"/>
      <c r="B173" s="116"/>
      <c r="C173" s="34"/>
      <c r="D173" s="34"/>
      <c r="E173" s="31"/>
      <c r="F173" s="31"/>
      <c r="G173" s="34"/>
      <c r="H173" s="34"/>
      <c r="I173" s="31"/>
      <c r="J173" s="31"/>
      <c r="K173" s="34"/>
      <c r="L173" s="34"/>
      <c r="M173" s="31"/>
      <c r="N173" s="31"/>
      <c r="O173" s="34"/>
      <c r="P173" s="34"/>
      <c r="Q173" s="31"/>
      <c r="R173" s="31"/>
      <c r="S173" s="34"/>
      <c r="T173" s="34"/>
      <c r="U173" s="32"/>
      <c r="V173" s="31"/>
      <c r="W173" s="34"/>
      <c r="X173" s="34"/>
      <c r="Y173" s="31"/>
    </row>
    <row r="174" spans="1:25">
      <c r="A174" s="14"/>
      <c r="B174" s="120" t="s">
        <v>480</v>
      </c>
      <c r="C174" s="38" t="s">
        <v>481</v>
      </c>
      <c r="D174" s="38"/>
      <c r="E174" s="43" t="s">
        <v>205</v>
      </c>
      <c r="F174" s="27"/>
      <c r="G174" s="38" t="s">
        <v>459</v>
      </c>
      <c r="H174" s="38"/>
      <c r="I174" s="43" t="s">
        <v>205</v>
      </c>
      <c r="J174" s="27"/>
      <c r="K174" s="38" t="s">
        <v>235</v>
      </c>
      <c r="L174" s="38"/>
      <c r="M174" s="27"/>
      <c r="N174" s="27"/>
      <c r="O174" s="38" t="s">
        <v>482</v>
      </c>
      <c r="P174" s="38"/>
      <c r="Q174" s="43" t="s">
        <v>205</v>
      </c>
      <c r="R174" s="27"/>
      <c r="S174" s="38" t="s">
        <v>235</v>
      </c>
      <c r="T174" s="38"/>
      <c r="U174" s="27"/>
      <c r="V174" s="27"/>
      <c r="W174" s="38" t="s">
        <v>483</v>
      </c>
      <c r="X174" s="38"/>
      <c r="Y174" s="43" t="s">
        <v>205</v>
      </c>
    </row>
    <row r="175" spans="1:25" ht="15.75" thickBot="1">
      <c r="A175" s="14"/>
      <c r="B175" s="120"/>
      <c r="C175" s="73"/>
      <c r="D175" s="73"/>
      <c r="E175" s="52"/>
      <c r="F175" s="27"/>
      <c r="G175" s="73"/>
      <c r="H175" s="73"/>
      <c r="I175" s="52"/>
      <c r="J175" s="27"/>
      <c r="K175" s="73"/>
      <c r="L175" s="73"/>
      <c r="M175" s="64"/>
      <c r="N175" s="27"/>
      <c r="O175" s="73"/>
      <c r="P175" s="73"/>
      <c r="Q175" s="52"/>
      <c r="R175" s="27"/>
      <c r="S175" s="73"/>
      <c r="T175" s="73"/>
      <c r="U175" s="64"/>
      <c r="V175" s="27"/>
      <c r="W175" s="73"/>
      <c r="X175" s="73"/>
      <c r="Y175" s="52"/>
    </row>
    <row r="176" spans="1:25">
      <c r="A176" s="14"/>
      <c r="B176" s="116" t="s">
        <v>295</v>
      </c>
      <c r="C176" s="35">
        <v>17.5</v>
      </c>
      <c r="D176" s="35"/>
      <c r="E176" s="36"/>
      <c r="F176" s="31"/>
      <c r="G176" s="35">
        <v>18.8</v>
      </c>
      <c r="H176" s="35"/>
      <c r="I176" s="36"/>
      <c r="J176" s="31"/>
      <c r="K176" s="35">
        <v>16.100000000000001</v>
      </c>
      <c r="L176" s="35"/>
      <c r="M176" s="36"/>
      <c r="N176" s="31"/>
      <c r="O176" s="35">
        <v>16.3</v>
      </c>
      <c r="P176" s="35"/>
      <c r="Q176" s="36"/>
      <c r="R176" s="31"/>
      <c r="S176" s="35" t="s">
        <v>479</v>
      </c>
      <c r="T176" s="35"/>
      <c r="U176" s="33" t="s">
        <v>205</v>
      </c>
      <c r="V176" s="31"/>
      <c r="W176" s="35">
        <v>19.5</v>
      </c>
      <c r="X176" s="35"/>
      <c r="Y176" s="36"/>
    </row>
    <row r="177" spans="1:25">
      <c r="A177" s="14"/>
      <c r="B177" s="116"/>
      <c r="C177" s="34"/>
      <c r="D177" s="34"/>
      <c r="E177" s="31"/>
      <c r="F177" s="31"/>
      <c r="G177" s="34"/>
      <c r="H177" s="34"/>
      <c r="I177" s="31"/>
      <c r="J177" s="31"/>
      <c r="K177" s="34"/>
      <c r="L177" s="34"/>
      <c r="M177" s="31"/>
      <c r="N177" s="31"/>
      <c r="O177" s="34"/>
      <c r="P177" s="34"/>
      <c r="Q177" s="31"/>
      <c r="R177" s="31"/>
      <c r="S177" s="34"/>
      <c r="T177" s="34"/>
      <c r="U177" s="32"/>
      <c r="V177" s="31"/>
      <c r="W177" s="34"/>
      <c r="X177" s="34"/>
      <c r="Y177" s="31"/>
    </row>
    <row r="178" spans="1:25">
      <c r="A178" s="14"/>
      <c r="B178" s="120" t="s">
        <v>484</v>
      </c>
      <c r="C178" s="38" t="s">
        <v>235</v>
      </c>
      <c r="D178" s="38"/>
      <c r="E178" s="27"/>
      <c r="F178" s="27"/>
      <c r="G178" s="38" t="s">
        <v>235</v>
      </c>
      <c r="H178" s="38"/>
      <c r="I178" s="27"/>
      <c r="J178" s="27"/>
      <c r="K178" s="38" t="s">
        <v>235</v>
      </c>
      <c r="L178" s="38"/>
      <c r="M178" s="27"/>
      <c r="N178" s="27"/>
      <c r="O178" s="38" t="s">
        <v>485</v>
      </c>
      <c r="P178" s="38"/>
      <c r="Q178" s="43" t="s">
        <v>205</v>
      </c>
      <c r="R178" s="27"/>
      <c r="S178" s="38" t="s">
        <v>235</v>
      </c>
      <c r="T178" s="38"/>
      <c r="U178" s="27"/>
      <c r="V178" s="27"/>
      <c r="W178" s="38" t="s">
        <v>485</v>
      </c>
      <c r="X178" s="38"/>
      <c r="Y178" s="43" t="s">
        <v>205</v>
      </c>
    </row>
    <row r="179" spans="1:25" ht="15.75" thickBot="1">
      <c r="A179" s="14"/>
      <c r="B179" s="120"/>
      <c r="C179" s="73"/>
      <c r="D179" s="73"/>
      <c r="E179" s="64"/>
      <c r="F179" s="27"/>
      <c r="G179" s="73"/>
      <c r="H179" s="73"/>
      <c r="I179" s="64"/>
      <c r="J179" s="27"/>
      <c r="K179" s="73"/>
      <c r="L179" s="73"/>
      <c r="M179" s="64"/>
      <c r="N179" s="27"/>
      <c r="O179" s="73"/>
      <c r="P179" s="73"/>
      <c r="Q179" s="52"/>
      <c r="R179" s="27"/>
      <c r="S179" s="73"/>
      <c r="T179" s="73"/>
      <c r="U179" s="64"/>
      <c r="V179" s="27"/>
      <c r="W179" s="73"/>
      <c r="X179" s="73"/>
      <c r="Y179" s="52"/>
    </row>
    <row r="180" spans="1:25">
      <c r="A180" s="14"/>
      <c r="B180" s="116" t="s">
        <v>486</v>
      </c>
      <c r="C180" s="33" t="s">
        <v>197</v>
      </c>
      <c r="D180" s="35">
        <v>17.5</v>
      </c>
      <c r="E180" s="36"/>
      <c r="F180" s="31"/>
      <c r="G180" s="33" t="s">
        <v>197</v>
      </c>
      <c r="H180" s="35">
        <v>18.8</v>
      </c>
      <c r="I180" s="36"/>
      <c r="J180" s="31"/>
      <c r="K180" s="33" t="s">
        <v>197</v>
      </c>
      <c r="L180" s="35">
        <v>16.100000000000001</v>
      </c>
      <c r="M180" s="36"/>
      <c r="N180" s="31"/>
      <c r="O180" s="33" t="s">
        <v>197</v>
      </c>
      <c r="P180" s="35">
        <v>14.3</v>
      </c>
      <c r="Q180" s="36"/>
      <c r="R180" s="31"/>
      <c r="S180" s="33" t="s">
        <v>197</v>
      </c>
      <c r="T180" s="35" t="s">
        <v>479</v>
      </c>
      <c r="U180" s="33" t="s">
        <v>205</v>
      </c>
      <c r="V180" s="31"/>
      <c r="W180" s="33" t="s">
        <v>197</v>
      </c>
      <c r="X180" s="35">
        <v>17.5</v>
      </c>
      <c r="Y180" s="36"/>
    </row>
    <row r="181" spans="1:25" ht="15.75" thickBot="1">
      <c r="A181" s="14"/>
      <c r="B181" s="116"/>
      <c r="C181" s="74"/>
      <c r="D181" s="75"/>
      <c r="E181" s="67"/>
      <c r="F181" s="31"/>
      <c r="G181" s="74"/>
      <c r="H181" s="75"/>
      <c r="I181" s="67"/>
      <c r="J181" s="31"/>
      <c r="K181" s="74"/>
      <c r="L181" s="75"/>
      <c r="M181" s="67"/>
      <c r="N181" s="31"/>
      <c r="O181" s="74"/>
      <c r="P181" s="75"/>
      <c r="Q181" s="67"/>
      <c r="R181" s="31"/>
      <c r="S181" s="74"/>
      <c r="T181" s="75"/>
      <c r="U181" s="74"/>
      <c r="V181" s="31"/>
      <c r="W181" s="74"/>
      <c r="X181" s="75"/>
      <c r="Y181" s="67"/>
    </row>
    <row r="182" spans="1:25" ht="15.75" thickTop="1">
      <c r="A182" s="14"/>
      <c r="B182" s="121" t="s">
        <v>419</v>
      </c>
      <c r="C182" s="121"/>
      <c r="D182" s="121"/>
      <c r="E182" s="121"/>
      <c r="F182" s="121"/>
      <c r="G182" s="121"/>
      <c r="H182" s="121"/>
      <c r="I182" s="121"/>
      <c r="J182" s="121"/>
      <c r="K182" s="121"/>
      <c r="L182" s="121"/>
      <c r="M182" s="121"/>
      <c r="N182" s="121"/>
      <c r="O182" s="121"/>
      <c r="P182" s="121"/>
      <c r="Q182" s="121"/>
      <c r="R182" s="121"/>
      <c r="S182" s="121"/>
      <c r="T182" s="121"/>
      <c r="U182" s="121"/>
      <c r="V182" s="121"/>
      <c r="W182" s="121"/>
      <c r="X182" s="121"/>
      <c r="Y182" s="121"/>
    </row>
    <row r="183" spans="1:25">
      <c r="A183" s="14"/>
      <c r="B183" s="121" t="s">
        <v>487</v>
      </c>
      <c r="C183" s="121"/>
      <c r="D183" s="121"/>
      <c r="E183" s="121"/>
      <c r="F183" s="121"/>
      <c r="G183" s="121"/>
      <c r="H183" s="121"/>
      <c r="I183" s="121"/>
      <c r="J183" s="121"/>
      <c r="K183" s="121"/>
      <c r="L183" s="121"/>
      <c r="M183" s="121"/>
      <c r="N183" s="121"/>
      <c r="O183" s="121"/>
      <c r="P183" s="121"/>
      <c r="Q183" s="121"/>
      <c r="R183" s="121"/>
      <c r="S183" s="121"/>
      <c r="T183" s="121"/>
      <c r="U183" s="121"/>
      <c r="V183" s="121"/>
      <c r="W183" s="121"/>
      <c r="X183" s="121"/>
      <c r="Y183" s="121"/>
    </row>
    <row r="184" spans="1:25">
      <c r="A184" s="14"/>
      <c r="B184" s="121" t="s">
        <v>469</v>
      </c>
      <c r="C184" s="121"/>
      <c r="D184" s="121"/>
      <c r="E184" s="121"/>
      <c r="F184" s="121"/>
      <c r="G184" s="121"/>
      <c r="H184" s="121"/>
      <c r="I184" s="121"/>
      <c r="J184" s="121"/>
      <c r="K184" s="121"/>
      <c r="L184" s="121"/>
      <c r="M184" s="121"/>
      <c r="N184" s="121"/>
      <c r="O184" s="121"/>
      <c r="P184" s="121"/>
      <c r="Q184" s="121"/>
      <c r="R184" s="121"/>
      <c r="S184" s="121"/>
      <c r="T184" s="121"/>
      <c r="U184" s="121"/>
      <c r="V184" s="121"/>
      <c r="W184" s="121"/>
      <c r="X184" s="121"/>
      <c r="Y184" s="121"/>
    </row>
    <row r="185" spans="1:25">
      <c r="A185" s="14"/>
      <c r="B185" s="53" t="s">
        <v>195</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row>
    <row r="186" spans="1:25">
      <c r="A186" s="14"/>
      <c r="B186" s="69"/>
      <c r="C186" s="69"/>
      <c r="D186" s="69"/>
      <c r="E186" s="69"/>
      <c r="F186" s="69"/>
      <c r="G186" s="69"/>
      <c r="H186" s="69"/>
      <c r="I186" s="69"/>
      <c r="J186" s="69"/>
      <c r="K186" s="69"/>
      <c r="L186" s="69"/>
      <c r="M186" s="69"/>
      <c r="N186" s="69"/>
      <c r="O186" s="69"/>
      <c r="P186" s="69"/>
      <c r="Q186" s="69"/>
      <c r="R186" s="69"/>
      <c r="S186" s="69"/>
      <c r="T186" s="69"/>
      <c r="U186" s="69"/>
      <c r="V186" s="69"/>
      <c r="W186" s="69"/>
      <c r="X186" s="69"/>
      <c r="Y186" s="69"/>
    </row>
    <row r="187" spans="1:25">
      <c r="A187" s="14"/>
      <c r="B187" s="26"/>
      <c r="C187" s="26"/>
      <c r="D187" s="26"/>
      <c r="E187" s="26"/>
      <c r="F187" s="26"/>
      <c r="G187" s="26"/>
      <c r="H187" s="26"/>
      <c r="I187" s="26"/>
      <c r="J187" s="26"/>
      <c r="K187" s="26"/>
      <c r="L187" s="26"/>
      <c r="M187" s="26"/>
      <c r="N187" s="26"/>
      <c r="O187" s="26"/>
      <c r="P187" s="26"/>
      <c r="Q187" s="26"/>
      <c r="R187" s="26"/>
      <c r="S187" s="26"/>
      <c r="T187" s="26"/>
      <c r="U187" s="26"/>
      <c r="V187" s="26"/>
      <c r="W187" s="26"/>
      <c r="X187" s="26"/>
      <c r="Y187" s="26"/>
    </row>
    <row r="188" spans="1:25">
      <c r="A188" s="14"/>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row>
    <row r="189" spans="1:25">
      <c r="A189" s="14"/>
      <c r="B189" s="27"/>
      <c r="C189" s="111" t="s">
        <v>422</v>
      </c>
      <c r="D189" s="111"/>
      <c r="E189" s="111"/>
      <c r="F189" s="27"/>
      <c r="G189" s="111" t="s">
        <v>424</v>
      </c>
      <c r="H189" s="111"/>
      <c r="I189" s="111"/>
      <c r="J189" s="27"/>
      <c r="K189" s="111" t="s">
        <v>429</v>
      </c>
      <c r="L189" s="111"/>
      <c r="M189" s="111"/>
      <c r="N189" s="27"/>
      <c r="O189" s="111" t="s">
        <v>431</v>
      </c>
      <c r="P189" s="111"/>
      <c r="Q189" s="111"/>
      <c r="R189" s="27"/>
      <c r="S189" s="111" t="s">
        <v>432</v>
      </c>
      <c r="T189" s="111"/>
      <c r="U189" s="111"/>
      <c r="V189" s="27"/>
      <c r="W189" s="111" t="s">
        <v>245</v>
      </c>
      <c r="X189" s="111"/>
      <c r="Y189" s="111"/>
    </row>
    <row r="190" spans="1:25">
      <c r="A190" s="14"/>
      <c r="B190" s="27"/>
      <c r="C190" s="111" t="s">
        <v>245</v>
      </c>
      <c r="D190" s="111"/>
      <c r="E190" s="111"/>
      <c r="F190" s="27"/>
      <c r="G190" s="111" t="s">
        <v>425</v>
      </c>
      <c r="H190" s="111"/>
      <c r="I190" s="111"/>
      <c r="J190" s="27"/>
      <c r="K190" s="111" t="s">
        <v>430</v>
      </c>
      <c r="L190" s="111"/>
      <c r="M190" s="111"/>
      <c r="N190" s="27"/>
      <c r="O190" s="111" t="s">
        <v>430</v>
      </c>
      <c r="P190" s="111"/>
      <c r="Q190" s="111"/>
      <c r="R190" s="27"/>
      <c r="S190" s="111"/>
      <c r="T190" s="111"/>
      <c r="U190" s="111"/>
      <c r="V190" s="27"/>
      <c r="W190" s="111" t="s">
        <v>423</v>
      </c>
      <c r="X190" s="111"/>
      <c r="Y190" s="111"/>
    </row>
    <row r="191" spans="1:25">
      <c r="A191" s="14"/>
      <c r="B191" s="27"/>
      <c r="C191" s="111" t="s">
        <v>423</v>
      </c>
      <c r="D191" s="111"/>
      <c r="E191" s="111"/>
      <c r="F191" s="27"/>
      <c r="G191" s="111" t="s">
        <v>426</v>
      </c>
      <c r="H191" s="111"/>
      <c r="I191" s="111"/>
      <c r="J191" s="27"/>
      <c r="K191" s="54"/>
      <c r="L191" s="54"/>
      <c r="M191" s="54"/>
      <c r="N191" s="27"/>
      <c r="O191" s="54"/>
      <c r="P191" s="54"/>
      <c r="Q191" s="54"/>
      <c r="R191" s="27"/>
      <c r="S191" s="111"/>
      <c r="T191" s="111"/>
      <c r="U191" s="111"/>
      <c r="V191" s="27"/>
      <c r="W191" s="111" t="s">
        <v>433</v>
      </c>
      <c r="X191" s="111"/>
      <c r="Y191" s="111"/>
    </row>
    <row r="192" spans="1:25">
      <c r="A192" s="14"/>
      <c r="B192" s="27"/>
      <c r="C192" s="54"/>
      <c r="D192" s="54"/>
      <c r="E192" s="54"/>
      <c r="F192" s="27"/>
      <c r="G192" s="111" t="s">
        <v>245</v>
      </c>
      <c r="H192" s="111"/>
      <c r="I192" s="111"/>
      <c r="J192" s="27"/>
      <c r="K192" s="54"/>
      <c r="L192" s="54"/>
      <c r="M192" s="54"/>
      <c r="N192" s="27"/>
      <c r="O192" s="54"/>
      <c r="P192" s="54"/>
      <c r="Q192" s="54"/>
      <c r="R192" s="27"/>
      <c r="S192" s="111"/>
      <c r="T192" s="111"/>
      <c r="U192" s="111"/>
      <c r="V192" s="27"/>
      <c r="W192" s="54"/>
      <c r="X192" s="54"/>
      <c r="Y192" s="54"/>
    </row>
    <row r="193" spans="1:25">
      <c r="A193" s="14"/>
      <c r="B193" s="27"/>
      <c r="C193" s="54"/>
      <c r="D193" s="54"/>
      <c r="E193" s="54"/>
      <c r="F193" s="27"/>
      <c r="G193" s="111" t="s">
        <v>427</v>
      </c>
      <c r="H193" s="111"/>
      <c r="I193" s="111"/>
      <c r="J193" s="27"/>
      <c r="K193" s="54"/>
      <c r="L193" s="54"/>
      <c r="M193" s="54"/>
      <c r="N193" s="27"/>
      <c r="O193" s="54"/>
      <c r="P193" s="54"/>
      <c r="Q193" s="54"/>
      <c r="R193" s="27"/>
      <c r="S193" s="111"/>
      <c r="T193" s="111"/>
      <c r="U193" s="111"/>
      <c r="V193" s="27"/>
      <c r="W193" s="54"/>
      <c r="X193" s="54"/>
      <c r="Y193" s="54"/>
    </row>
    <row r="194" spans="1:25" ht="15.75" thickBot="1">
      <c r="A194" s="14"/>
      <c r="B194" s="27"/>
      <c r="C194" s="85"/>
      <c r="D194" s="85"/>
      <c r="E194" s="85"/>
      <c r="F194" s="27"/>
      <c r="G194" s="112" t="s">
        <v>428</v>
      </c>
      <c r="H194" s="112"/>
      <c r="I194" s="112"/>
      <c r="J194" s="27"/>
      <c r="K194" s="85"/>
      <c r="L194" s="85"/>
      <c r="M194" s="85"/>
      <c r="N194" s="27"/>
      <c r="O194" s="85"/>
      <c r="P194" s="85"/>
      <c r="Q194" s="85"/>
      <c r="R194" s="27"/>
      <c r="S194" s="112"/>
      <c r="T194" s="112"/>
      <c r="U194" s="112"/>
      <c r="V194" s="27"/>
      <c r="W194" s="85"/>
      <c r="X194" s="85"/>
      <c r="Y194" s="85"/>
    </row>
    <row r="195" spans="1:25">
      <c r="A195" s="14"/>
      <c r="B195" s="116" t="s">
        <v>295</v>
      </c>
      <c r="C195" s="33" t="s">
        <v>197</v>
      </c>
      <c r="D195" s="35">
        <v>17.5</v>
      </c>
      <c r="E195" s="36"/>
      <c r="F195" s="31"/>
      <c r="G195" s="33" t="s">
        <v>197</v>
      </c>
      <c r="H195" s="35">
        <v>18.8</v>
      </c>
      <c r="I195" s="36"/>
      <c r="J195" s="31"/>
      <c r="K195" s="33" t="s">
        <v>197</v>
      </c>
      <c r="L195" s="35">
        <v>16.100000000000001</v>
      </c>
      <c r="M195" s="36"/>
      <c r="N195" s="31"/>
      <c r="O195" s="33" t="s">
        <v>197</v>
      </c>
      <c r="P195" s="35">
        <v>16.3</v>
      </c>
      <c r="Q195" s="36"/>
      <c r="R195" s="31"/>
      <c r="S195" s="33" t="s">
        <v>197</v>
      </c>
      <c r="T195" s="35" t="s">
        <v>479</v>
      </c>
      <c r="U195" s="33" t="s">
        <v>205</v>
      </c>
      <c r="V195" s="31"/>
      <c r="W195" s="33" t="s">
        <v>197</v>
      </c>
      <c r="X195" s="35">
        <v>19.5</v>
      </c>
      <c r="Y195" s="36"/>
    </row>
    <row r="196" spans="1:25">
      <c r="A196" s="14"/>
      <c r="B196" s="116"/>
      <c r="C196" s="106"/>
      <c r="D196" s="107"/>
      <c r="E196" s="84"/>
      <c r="F196" s="31"/>
      <c r="G196" s="106"/>
      <c r="H196" s="107"/>
      <c r="I196" s="84"/>
      <c r="J196" s="31"/>
      <c r="K196" s="106"/>
      <c r="L196" s="107"/>
      <c r="M196" s="84"/>
      <c r="N196" s="31"/>
      <c r="O196" s="106"/>
      <c r="P196" s="107"/>
      <c r="Q196" s="84"/>
      <c r="R196" s="31"/>
      <c r="S196" s="106"/>
      <c r="T196" s="107"/>
      <c r="U196" s="106"/>
      <c r="V196" s="31"/>
      <c r="W196" s="106"/>
      <c r="X196" s="107"/>
      <c r="Y196" s="84"/>
    </row>
    <row r="197" spans="1:25">
      <c r="A197" s="14"/>
      <c r="B197" s="110" t="s">
        <v>488</v>
      </c>
      <c r="C197" s="27"/>
      <c r="D197" s="27"/>
      <c r="E197" s="27"/>
      <c r="F197" s="16"/>
      <c r="G197" s="27"/>
      <c r="H197" s="27"/>
      <c r="I197" s="27"/>
      <c r="J197" s="16"/>
      <c r="K197" s="27"/>
      <c r="L197" s="27"/>
      <c r="M197" s="27"/>
      <c r="N197" s="16"/>
      <c r="O197" s="27"/>
      <c r="P197" s="27"/>
      <c r="Q197" s="27"/>
      <c r="R197" s="16"/>
      <c r="S197" s="27"/>
      <c r="T197" s="27"/>
      <c r="U197" s="27"/>
      <c r="V197" s="16"/>
      <c r="W197" s="27"/>
      <c r="X197" s="27"/>
      <c r="Y197" s="27"/>
    </row>
    <row r="198" spans="1:25">
      <c r="A198" s="14"/>
      <c r="B198" s="29" t="s">
        <v>99</v>
      </c>
      <c r="C198" s="34" t="s">
        <v>489</v>
      </c>
      <c r="D198" s="34"/>
      <c r="E198" s="32" t="s">
        <v>205</v>
      </c>
      <c r="F198" s="31"/>
      <c r="G198" s="34" t="s">
        <v>489</v>
      </c>
      <c r="H198" s="34"/>
      <c r="I198" s="32" t="s">
        <v>205</v>
      </c>
      <c r="J198" s="31"/>
      <c r="K198" s="34" t="s">
        <v>235</v>
      </c>
      <c r="L198" s="34"/>
      <c r="M198" s="31"/>
      <c r="N198" s="31"/>
      <c r="O198" s="34" t="s">
        <v>490</v>
      </c>
      <c r="P198" s="34"/>
      <c r="Q198" s="32" t="s">
        <v>205</v>
      </c>
      <c r="R198" s="31"/>
      <c r="S198" s="34">
        <v>4.4000000000000004</v>
      </c>
      <c r="T198" s="34"/>
      <c r="U198" s="31"/>
      <c r="V198" s="31"/>
      <c r="W198" s="34" t="s">
        <v>490</v>
      </c>
      <c r="X198" s="34"/>
      <c r="Y198" s="32" t="s">
        <v>205</v>
      </c>
    </row>
    <row r="199" spans="1:25">
      <c r="A199" s="14"/>
      <c r="B199" s="29"/>
      <c r="C199" s="34"/>
      <c r="D199" s="34"/>
      <c r="E199" s="32"/>
      <c r="F199" s="31"/>
      <c r="G199" s="34"/>
      <c r="H199" s="34"/>
      <c r="I199" s="32"/>
      <c r="J199" s="31"/>
      <c r="K199" s="34"/>
      <c r="L199" s="34"/>
      <c r="M199" s="31"/>
      <c r="N199" s="31"/>
      <c r="O199" s="34"/>
      <c r="P199" s="34"/>
      <c r="Q199" s="32"/>
      <c r="R199" s="31"/>
      <c r="S199" s="34"/>
      <c r="T199" s="34"/>
      <c r="U199" s="31"/>
      <c r="V199" s="31"/>
      <c r="W199" s="34"/>
      <c r="X199" s="34"/>
      <c r="Y199" s="32"/>
    </row>
    <row r="200" spans="1:25">
      <c r="A200" s="14"/>
      <c r="B200" s="37" t="s">
        <v>491</v>
      </c>
      <c r="C200" s="38" t="s">
        <v>492</v>
      </c>
      <c r="D200" s="38"/>
      <c r="E200" s="43" t="s">
        <v>205</v>
      </c>
      <c r="F200" s="27"/>
      <c r="G200" s="38" t="s">
        <v>492</v>
      </c>
      <c r="H200" s="38"/>
      <c r="I200" s="43" t="s">
        <v>205</v>
      </c>
      <c r="J200" s="27"/>
      <c r="K200" s="38" t="s">
        <v>235</v>
      </c>
      <c r="L200" s="38"/>
      <c r="M200" s="27"/>
      <c r="N200" s="27"/>
      <c r="O200" s="38" t="s">
        <v>235</v>
      </c>
      <c r="P200" s="38"/>
      <c r="Q200" s="27"/>
      <c r="R200" s="27"/>
      <c r="S200" s="38">
        <v>0.5</v>
      </c>
      <c r="T200" s="38"/>
      <c r="U200" s="27"/>
      <c r="V200" s="27"/>
      <c r="W200" s="38" t="s">
        <v>492</v>
      </c>
      <c r="X200" s="38"/>
      <c r="Y200" s="43" t="s">
        <v>205</v>
      </c>
    </row>
    <row r="201" spans="1:25" ht="15.75" thickBot="1">
      <c r="A201" s="14"/>
      <c r="B201" s="37"/>
      <c r="C201" s="73"/>
      <c r="D201" s="73"/>
      <c r="E201" s="52"/>
      <c r="F201" s="27"/>
      <c r="G201" s="73"/>
      <c r="H201" s="73"/>
      <c r="I201" s="52"/>
      <c r="J201" s="27"/>
      <c r="K201" s="73"/>
      <c r="L201" s="73"/>
      <c r="M201" s="64"/>
      <c r="N201" s="27"/>
      <c r="O201" s="73"/>
      <c r="P201" s="73"/>
      <c r="Q201" s="64"/>
      <c r="R201" s="27"/>
      <c r="S201" s="73"/>
      <c r="T201" s="73"/>
      <c r="U201" s="64"/>
      <c r="V201" s="27"/>
      <c r="W201" s="73"/>
      <c r="X201" s="73"/>
      <c r="Y201" s="52"/>
    </row>
    <row r="202" spans="1:25">
      <c r="A202" s="14"/>
      <c r="B202" s="116" t="s">
        <v>101</v>
      </c>
      <c r="C202" s="35" t="s">
        <v>493</v>
      </c>
      <c r="D202" s="35"/>
      <c r="E202" s="33" t="s">
        <v>205</v>
      </c>
      <c r="F202" s="31"/>
      <c r="G202" s="35" t="s">
        <v>493</v>
      </c>
      <c r="H202" s="35"/>
      <c r="I202" s="33" t="s">
        <v>205</v>
      </c>
      <c r="J202" s="31"/>
      <c r="K202" s="35" t="s">
        <v>235</v>
      </c>
      <c r="L202" s="35"/>
      <c r="M202" s="36"/>
      <c r="N202" s="31"/>
      <c r="O202" s="35" t="s">
        <v>490</v>
      </c>
      <c r="P202" s="35"/>
      <c r="Q202" s="33" t="s">
        <v>205</v>
      </c>
      <c r="R202" s="31"/>
      <c r="S202" s="35">
        <v>4.9000000000000004</v>
      </c>
      <c r="T202" s="35"/>
      <c r="U202" s="36"/>
      <c r="V202" s="31"/>
      <c r="W202" s="35" t="s">
        <v>494</v>
      </c>
      <c r="X202" s="35"/>
      <c r="Y202" s="33" t="s">
        <v>205</v>
      </c>
    </row>
    <row r="203" spans="1:25" ht="15.75" thickBot="1">
      <c r="A203" s="14"/>
      <c r="B203" s="116"/>
      <c r="C203" s="41"/>
      <c r="D203" s="41"/>
      <c r="E203" s="119"/>
      <c r="F203" s="31"/>
      <c r="G203" s="41"/>
      <c r="H203" s="41"/>
      <c r="I203" s="119"/>
      <c r="J203" s="31"/>
      <c r="K203" s="41"/>
      <c r="L203" s="41"/>
      <c r="M203" s="42"/>
      <c r="N203" s="31"/>
      <c r="O203" s="41"/>
      <c r="P203" s="41"/>
      <c r="Q203" s="119"/>
      <c r="R203" s="31"/>
      <c r="S203" s="41"/>
      <c r="T203" s="41"/>
      <c r="U203" s="42"/>
      <c r="V203" s="31"/>
      <c r="W203" s="41"/>
      <c r="X203" s="41"/>
      <c r="Y203" s="119"/>
    </row>
    <row r="204" spans="1:25">
      <c r="A204" s="14"/>
      <c r="B204" s="120" t="s">
        <v>495</v>
      </c>
      <c r="C204" s="72">
        <v>14.8</v>
      </c>
      <c r="D204" s="72"/>
      <c r="E204" s="46"/>
      <c r="F204" s="27"/>
      <c r="G204" s="72">
        <v>16.100000000000001</v>
      </c>
      <c r="H204" s="72"/>
      <c r="I204" s="46"/>
      <c r="J204" s="27"/>
      <c r="K204" s="72">
        <v>16.100000000000001</v>
      </c>
      <c r="L204" s="72"/>
      <c r="M204" s="46"/>
      <c r="N204" s="27"/>
      <c r="O204" s="72">
        <v>13.9</v>
      </c>
      <c r="P204" s="72"/>
      <c r="Q204" s="46"/>
      <c r="R204" s="27"/>
      <c r="S204" s="72" t="s">
        <v>496</v>
      </c>
      <c r="T204" s="72"/>
      <c r="U204" s="44" t="s">
        <v>205</v>
      </c>
      <c r="V204" s="27"/>
      <c r="W204" s="72">
        <v>16.600000000000001</v>
      </c>
      <c r="X204" s="72"/>
      <c r="Y204" s="46"/>
    </row>
    <row r="205" spans="1:25">
      <c r="A205" s="14"/>
      <c r="B205" s="120"/>
      <c r="C205" s="38"/>
      <c r="D205" s="38"/>
      <c r="E205" s="27"/>
      <c r="F205" s="27"/>
      <c r="G205" s="38"/>
      <c r="H205" s="38"/>
      <c r="I205" s="27"/>
      <c r="J205" s="27"/>
      <c r="K205" s="38"/>
      <c r="L205" s="38"/>
      <c r="M205" s="27"/>
      <c r="N205" s="27"/>
      <c r="O205" s="38"/>
      <c r="P205" s="38"/>
      <c r="Q205" s="27"/>
      <c r="R205" s="27"/>
      <c r="S205" s="38"/>
      <c r="T205" s="38"/>
      <c r="U205" s="43"/>
      <c r="V205" s="27"/>
      <c r="W205" s="38"/>
      <c r="X205" s="38"/>
      <c r="Y205" s="27"/>
    </row>
    <row r="206" spans="1:25">
      <c r="A206" s="14"/>
      <c r="B206" s="29" t="s">
        <v>103</v>
      </c>
      <c r="C206" s="34" t="s">
        <v>235</v>
      </c>
      <c r="D206" s="34"/>
      <c r="E206" s="31"/>
      <c r="F206" s="31"/>
      <c r="G206" s="34" t="s">
        <v>235</v>
      </c>
      <c r="H206" s="34"/>
      <c r="I206" s="31"/>
      <c r="J206" s="31"/>
      <c r="K206" s="34" t="s">
        <v>235</v>
      </c>
      <c r="L206" s="34"/>
      <c r="M206" s="31"/>
      <c r="N206" s="31"/>
      <c r="O206" s="34" t="s">
        <v>237</v>
      </c>
      <c r="P206" s="34"/>
      <c r="Q206" s="32" t="s">
        <v>205</v>
      </c>
      <c r="R206" s="31"/>
      <c r="S206" s="34" t="s">
        <v>235</v>
      </c>
      <c r="T206" s="34"/>
      <c r="U206" s="31"/>
      <c r="V206" s="31"/>
      <c r="W206" s="34" t="s">
        <v>237</v>
      </c>
      <c r="X206" s="34"/>
      <c r="Y206" s="32" t="s">
        <v>205</v>
      </c>
    </row>
    <row r="207" spans="1:25" ht="15.75" thickBot="1">
      <c r="A207" s="14"/>
      <c r="B207" s="29"/>
      <c r="C207" s="41"/>
      <c r="D207" s="41"/>
      <c r="E207" s="42"/>
      <c r="F207" s="31"/>
      <c r="G207" s="41"/>
      <c r="H207" s="41"/>
      <c r="I207" s="42"/>
      <c r="J207" s="31"/>
      <c r="K207" s="41"/>
      <c r="L207" s="41"/>
      <c r="M207" s="42"/>
      <c r="N207" s="31"/>
      <c r="O207" s="41"/>
      <c r="P207" s="41"/>
      <c r="Q207" s="119"/>
      <c r="R207" s="31"/>
      <c r="S207" s="41"/>
      <c r="T207" s="41"/>
      <c r="U207" s="42"/>
      <c r="V207" s="31"/>
      <c r="W207" s="41"/>
      <c r="X207" s="41"/>
      <c r="Y207" s="119"/>
    </row>
    <row r="208" spans="1:25">
      <c r="A208" s="14"/>
      <c r="B208" s="120" t="s">
        <v>497</v>
      </c>
      <c r="C208" s="44" t="s">
        <v>197</v>
      </c>
      <c r="D208" s="72">
        <v>14.8</v>
      </c>
      <c r="E208" s="46"/>
      <c r="F208" s="27"/>
      <c r="G208" s="44" t="s">
        <v>197</v>
      </c>
      <c r="H208" s="72">
        <v>16.100000000000001</v>
      </c>
      <c r="I208" s="46"/>
      <c r="J208" s="27"/>
      <c r="K208" s="44" t="s">
        <v>197</v>
      </c>
      <c r="L208" s="72">
        <v>16.100000000000001</v>
      </c>
      <c r="M208" s="46"/>
      <c r="N208" s="27"/>
      <c r="O208" s="44" t="s">
        <v>197</v>
      </c>
      <c r="P208" s="72">
        <v>12.1</v>
      </c>
      <c r="Q208" s="46"/>
      <c r="R208" s="27"/>
      <c r="S208" s="44" t="s">
        <v>197</v>
      </c>
      <c r="T208" s="72" t="s">
        <v>496</v>
      </c>
      <c r="U208" s="44" t="s">
        <v>205</v>
      </c>
      <c r="V208" s="27"/>
      <c r="W208" s="44" t="s">
        <v>197</v>
      </c>
      <c r="X208" s="72">
        <v>14.8</v>
      </c>
      <c r="Y208" s="46"/>
    </row>
    <row r="209" spans="1:25" ht="15.75" thickBot="1">
      <c r="A209" s="14"/>
      <c r="B209" s="120"/>
      <c r="C209" s="47"/>
      <c r="D209" s="79"/>
      <c r="E209" s="49"/>
      <c r="F209" s="27"/>
      <c r="G209" s="47"/>
      <c r="H209" s="79"/>
      <c r="I209" s="49"/>
      <c r="J209" s="27"/>
      <c r="K209" s="47"/>
      <c r="L209" s="79"/>
      <c r="M209" s="49"/>
      <c r="N209" s="27"/>
      <c r="O209" s="47"/>
      <c r="P209" s="79"/>
      <c r="Q209" s="49"/>
      <c r="R209" s="27"/>
      <c r="S209" s="47"/>
      <c r="T209" s="79"/>
      <c r="U209" s="47"/>
      <c r="V209" s="27"/>
      <c r="W209" s="47"/>
      <c r="X209" s="79"/>
      <c r="Y209" s="49"/>
    </row>
    <row r="210" spans="1:25" ht="15.75" thickTop="1">
      <c r="A210" s="14"/>
      <c r="B210" s="121" t="s">
        <v>419</v>
      </c>
      <c r="C210" s="121"/>
      <c r="D210" s="121"/>
      <c r="E210" s="121"/>
      <c r="F210" s="121"/>
      <c r="G210" s="121"/>
      <c r="H210" s="121"/>
      <c r="I210" s="121"/>
      <c r="J210" s="121"/>
      <c r="K210" s="121"/>
      <c r="L210" s="121"/>
      <c r="M210" s="121"/>
      <c r="N210" s="121"/>
      <c r="O210" s="121"/>
      <c r="P210" s="121"/>
      <c r="Q210" s="121"/>
      <c r="R210" s="121"/>
      <c r="S210" s="121"/>
      <c r="T210" s="121"/>
      <c r="U210" s="121"/>
      <c r="V210" s="121"/>
      <c r="W210" s="121"/>
      <c r="X210" s="121"/>
      <c r="Y210" s="121"/>
    </row>
    <row r="211" spans="1:25">
      <c r="A211" s="14"/>
      <c r="B211" s="121" t="s">
        <v>468</v>
      </c>
      <c r="C211" s="121"/>
      <c r="D211" s="121"/>
      <c r="E211" s="121"/>
      <c r="F211" s="121"/>
      <c r="G211" s="121"/>
      <c r="H211" s="121"/>
      <c r="I211" s="121"/>
      <c r="J211" s="121"/>
      <c r="K211" s="121"/>
      <c r="L211" s="121"/>
      <c r="M211" s="121"/>
      <c r="N211" s="121"/>
      <c r="O211" s="121"/>
      <c r="P211" s="121"/>
      <c r="Q211" s="121"/>
      <c r="R211" s="121"/>
      <c r="S211" s="121"/>
      <c r="T211" s="121"/>
      <c r="U211" s="121"/>
      <c r="V211" s="121"/>
      <c r="W211" s="121"/>
      <c r="X211" s="121"/>
      <c r="Y211" s="121"/>
    </row>
    <row r="212" spans="1:25">
      <c r="A212" s="14"/>
      <c r="B212" s="121" t="s">
        <v>498</v>
      </c>
      <c r="C212" s="121"/>
      <c r="D212" s="121"/>
      <c r="E212" s="121"/>
      <c r="F212" s="121"/>
      <c r="G212" s="121"/>
      <c r="H212" s="121"/>
      <c r="I212" s="121"/>
      <c r="J212" s="121"/>
      <c r="K212" s="121"/>
      <c r="L212" s="121"/>
      <c r="M212" s="121"/>
      <c r="N212" s="121"/>
      <c r="O212" s="121"/>
      <c r="P212" s="121"/>
      <c r="Q212" s="121"/>
      <c r="R212" s="121"/>
      <c r="S212" s="121"/>
      <c r="T212" s="121"/>
      <c r="U212" s="121"/>
      <c r="V212" s="121"/>
      <c r="W212" s="121"/>
      <c r="X212" s="121"/>
      <c r="Y212" s="121"/>
    </row>
    <row r="213" spans="1:25">
      <c r="A213" s="14"/>
      <c r="B213" s="53" t="s">
        <v>195</v>
      </c>
      <c r="C213" s="53"/>
      <c r="D213" s="53"/>
      <c r="E213" s="53"/>
      <c r="F213" s="53"/>
      <c r="G213" s="53"/>
      <c r="H213" s="53"/>
      <c r="I213" s="53"/>
      <c r="J213" s="53"/>
      <c r="K213" s="53"/>
      <c r="L213" s="53"/>
      <c r="M213" s="53"/>
      <c r="N213" s="53"/>
      <c r="O213" s="53"/>
      <c r="P213" s="53"/>
      <c r="Q213" s="53"/>
      <c r="R213" s="53"/>
      <c r="S213" s="53"/>
      <c r="T213" s="53"/>
      <c r="U213" s="53"/>
      <c r="V213" s="53"/>
      <c r="W213" s="53"/>
      <c r="X213" s="53"/>
      <c r="Y213" s="53"/>
    </row>
    <row r="214" spans="1:25">
      <c r="A214" s="14"/>
      <c r="B214" s="69"/>
      <c r="C214" s="69"/>
      <c r="D214" s="69"/>
      <c r="E214" s="69"/>
      <c r="F214" s="69"/>
      <c r="G214" s="69"/>
      <c r="H214" s="69"/>
      <c r="I214" s="69"/>
      <c r="J214" s="69"/>
      <c r="K214" s="69"/>
      <c r="L214" s="69"/>
      <c r="M214" s="69"/>
      <c r="N214" s="69"/>
      <c r="O214" s="69"/>
      <c r="P214" s="69"/>
      <c r="Q214" s="69"/>
      <c r="R214" s="69"/>
      <c r="S214" s="69"/>
      <c r="T214" s="69"/>
      <c r="U214" s="69"/>
      <c r="V214" s="69"/>
      <c r="W214" s="69"/>
      <c r="X214" s="69"/>
      <c r="Y214" s="69"/>
    </row>
    <row r="215" spans="1:25">
      <c r="A215" s="14"/>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row>
    <row r="216" spans="1:25">
      <c r="A216" s="14"/>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row>
    <row r="217" spans="1:25">
      <c r="A217" s="14"/>
      <c r="B217" s="27"/>
      <c r="C217" s="111" t="s">
        <v>422</v>
      </c>
      <c r="D217" s="111"/>
      <c r="E217" s="111"/>
      <c r="F217" s="27"/>
      <c r="G217" s="111" t="s">
        <v>424</v>
      </c>
      <c r="H217" s="111"/>
      <c r="I217" s="111"/>
      <c r="J217" s="27"/>
      <c r="K217" s="111" t="s">
        <v>429</v>
      </c>
      <c r="L217" s="111"/>
      <c r="M217" s="111"/>
      <c r="N217" s="27"/>
      <c r="O217" s="111" t="s">
        <v>431</v>
      </c>
      <c r="P217" s="111"/>
      <c r="Q217" s="111"/>
      <c r="R217" s="27"/>
      <c r="S217" s="111" t="s">
        <v>432</v>
      </c>
      <c r="T217" s="111"/>
      <c r="U217" s="111"/>
      <c r="V217" s="27"/>
      <c r="W217" s="111" t="s">
        <v>245</v>
      </c>
      <c r="X217" s="111"/>
      <c r="Y217" s="111"/>
    </row>
    <row r="218" spans="1:25">
      <c r="A218" s="14"/>
      <c r="B218" s="27"/>
      <c r="C218" s="111" t="s">
        <v>245</v>
      </c>
      <c r="D218" s="111"/>
      <c r="E218" s="111"/>
      <c r="F218" s="27"/>
      <c r="G218" s="111" t="s">
        <v>425</v>
      </c>
      <c r="H218" s="111"/>
      <c r="I218" s="111"/>
      <c r="J218" s="27"/>
      <c r="K218" s="111" t="s">
        <v>430</v>
      </c>
      <c r="L218" s="111"/>
      <c r="M218" s="111"/>
      <c r="N218" s="27"/>
      <c r="O218" s="111" t="s">
        <v>430</v>
      </c>
      <c r="P218" s="111"/>
      <c r="Q218" s="111"/>
      <c r="R218" s="27"/>
      <c r="S218" s="111"/>
      <c r="T218" s="111"/>
      <c r="U218" s="111"/>
      <c r="V218" s="27"/>
      <c r="W218" s="111" t="s">
        <v>423</v>
      </c>
      <c r="X218" s="111"/>
      <c r="Y218" s="111"/>
    </row>
    <row r="219" spans="1:25">
      <c r="A219" s="14"/>
      <c r="B219" s="27"/>
      <c r="C219" s="111" t="s">
        <v>423</v>
      </c>
      <c r="D219" s="111"/>
      <c r="E219" s="111"/>
      <c r="F219" s="27"/>
      <c r="G219" s="111" t="s">
        <v>426</v>
      </c>
      <c r="H219" s="111"/>
      <c r="I219" s="111"/>
      <c r="J219" s="27"/>
      <c r="K219" s="54"/>
      <c r="L219" s="54"/>
      <c r="M219" s="54"/>
      <c r="N219" s="27"/>
      <c r="O219" s="54"/>
      <c r="P219" s="54"/>
      <c r="Q219" s="54"/>
      <c r="R219" s="27"/>
      <c r="S219" s="111"/>
      <c r="T219" s="111"/>
      <c r="U219" s="111"/>
      <c r="V219" s="27"/>
      <c r="W219" s="111" t="s">
        <v>433</v>
      </c>
      <c r="X219" s="111"/>
      <c r="Y219" s="111"/>
    </row>
    <row r="220" spans="1:25">
      <c r="A220" s="14"/>
      <c r="B220" s="27"/>
      <c r="C220" s="54"/>
      <c r="D220" s="54"/>
      <c r="E220" s="54"/>
      <c r="F220" s="27"/>
      <c r="G220" s="111" t="s">
        <v>245</v>
      </c>
      <c r="H220" s="111"/>
      <c r="I220" s="111"/>
      <c r="J220" s="27"/>
      <c r="K220" s="54"/>
      <c r="L220" s="54"/>
      <c r="M220" s="54"/>
      <c r="N220" s="27"/>
      <c r="O220" s="54"/>
      <c r="P220" s="54"/>
      <c r="Q220" s="54"/>
      <c r="R220" s="27"/>
      <c r="S220" s="111"/>
      <c r="T220" s="111"/>
      <c r="U220" s="111"/>
      <c r="V220" s="27"/>
      <c r="W220" s="54"/>
      <c r="X220" s="54"/>
      <c r="Y220" s="54"/>
    </row>
    <row r="221" spans="1:25">
      <c r="A221" s="14"/>
      <c r="B221" s="27"/>
      <c r="C221" s="54"/>
      <c r="D221" s="54"/>
      <c r="E221" s="54"/>
      <c r="F221" s="27"/>
      <c r="G221" s="111" t="s">
        <v>427</v>
      </c>
      <c r="H221" s="111"/>
      <c r="I221" s="111"/>
      <c r="J221" s="27"/>
      <c r="K221" s="54"/>
      <c r="L221" s="54"/>
      <c r="M221" s="54"/>
      <c r="N221" s="27"/>
      <c r="O221" s="54"/>
      <c r="P221" s="54"/>
      <c r="Q221" s="54"/>
      <c r="R221" s="27"/>
      <c r="S221" s="111"/>
      <c r="T221" s="111"/>
      <c r="U221" s="111"/>
      <c r="V221" s="27"/>
      <c r="W221" s="54"/>
      <c r="X221" s="54"/>
      <c r="Y221" s="54"/>
    </row>
    <row r="222" spans="1:25" ht="15.75" thickBot="1">
      <c r="A222" s="14"/>
      <c r="B222" s="27"/>
      <c r="C222" s="85"/>
      <c r="D222" s="85"/>
      <c r="E222" s="85"/>
      <c r="F222" s="27"/>
      <c r="G222" s="112" t="s">
        <v>428</v>
      </c>
      <c r="H222" s="112"/>
      <c r="I222" s="112"/>
      <c r="J222" s="27"/>
      <c r="K222" s="85"/>
      <c r="L222" s="85"/>
      <c r="M222" s="85"/>
      <c r="N222" s="27"/>
      <c r="O222" s="85"/>
      <c r="P222" s="85"/>
      <c r="Q222" s="85"/>
      <c r="R222" s="27"/>
      <c r="S222" s="112"/>
      <c r="T222" s="112"/>
      <c r="U222" s="112"/>
      <c r="V222" s="27"/>
      <c r="W222" s="85"/>
      <c r="X222" s="85"/>
      <c r="Y222" s="85"/>
    </row>
    <row r="223" spans="1:25">
      <c r="A223" s="14"/>
      <c r="B223" s="116" t="s">
        <v>80</v>
      </c>
      <c r="C223" s="33" t="s">
        <v>197</v>
      </c>
      <c r="D223" s="35" t="s">
        <v>235</v>
      </c>
      <c r="E223" s="36"/>
      <c r="F223" s="31"/>
      <c r="G223" s="33" t="s">
        <v>197</v>
      </c>
      <c r="H223" s="35">
        <v>535.20000000000005</v>
      </c>
      <c r="I223" s="36"/>
      <c r="J223" s="31"/>
      <c r="K223" s="33" t="s">
        <v>197</v>
      </c>
      <c r="L223" s="35">
        <v>205.4</v>
      </c>
      <c r="M223" s="36"/>
      <c r="N223" s="31"/>
      <c r="O223" s="33" t="s">
        <v>197</v>
      </c>
      <c r="P223" s="35">
        <v>195.3</v>
      </c>
      <c r="Q223" s="36"/>
      <c r="R223" s="31"/>
      <c r="S223" s="33" t="s">
        <v>197</v>
      </c>
      <c r="T223" s="35" t="s">
        <v>499</v>
      </c>
      <c r="U223" s="33" t="s">
        <v>205</v>
      </c>
      <c r="V223" s="31"/>
      <c r="W223" s="33" t="s">
        <v>197</v>
      </c>
      <c r="X223" s="35">
        <v>890.8</v>
      </c>
      <c r="Y223" s="36"/>
    </row>
    <row r="224" spans="1:25">
      <c r="A224" s="14"/>
      <c r="B224" s="116"/>
      <c r="C224" s="32"/>
      <c r="D224" s="34"/>
      <c r="E224" s="31"/>
      <c r="F224" s="31"/>
      <c r="G224" s="32"/>
      <c r="H224" s="34"/>
      <c r="I224" s="31"/>
      <c r="J224" s="31"/>
      <c r="K224" s="32"/>
      <c r="L224" s="34"/>
      <c r="M224" s="31"/>
      <c r="N224" s="31"/>
      <c r="O224" s="32"/>
      <c r="P224" s="34"/>
      <c r="Q224" s="31"/>
      <c r="R224" s="31"/>
      <c r="S224" s="32"/>
      <c r="T224" s="34"/>
      <c r="U224" s="32"/>
      <c r="V224" s="31"/>
      <c r="W224" s="32"/>
      <c r="X224" s="34"/>
      <c r="Y224" s="31"/>
    </row>
    <row r="225" spans="1:25">
      <c r="A225" s="14"/>
      <c r="B225" s="110" t="s">
        <v>81</v>
      </c>
      <c r="C225" s="27"/>
      <c r="D225" s="27"/>
      <c r="E225" s="27"/>
      <c r="F225" s="16"/>
      <c r="G225" s="27"/>
      <c r="H225" s="27"/>
      <c r="I225" s="27"/>
      <c r="J225" s="16"/>
      <c r="K225" s="27"/>
      <c r="L225" s="27"/>
      <c r="M225" s="27"/>
      <c r="N225" s="16"/>
      <c r="O225" s="27"/>
      <c r="P225" s="27"/>
      <c r="Q225" s="27"/>
      <c r="R225" s="16"/>
      <c r="S225" s="27"/>
      <c r="T225" s="27"/>
      <c r="U225" s="27"/>
      <c r="V225" s="16"/>
      <c r="W225" s="27"/>
      <c r="X225" s="27"/>
      <c r="Y225" s="27"/>
    </row>
    <row r="226" spans="1:25">
      <c r="A226" s="14"/>
      <c r="B226" s="113" t="s">
        <v>471</v>
      </c>
      <c r="C226" s="34" t="s">
        <v>235</v>
      </c>
      <c r="D226" s="34"/>
      <c r="E226" s="31"/>
      <c r="F226" s="31"/>
      <c r="G226" s="34">
        <v>235.4</v>
      </c>
      <c r="H226" s="34"/>
      <c r="I226" s="31"/>
      <c r="J226" s="31"/>
      <c r="K226" s="34">
        <v>90.8</v>
      </c>
      <c r="L226" s="34"/>
      <c r="M226" s="31"/>
      <c r="N226" s="31"/>
      <c r="O226" s="34">
        <v>59.3</v>
      </c>
      <c r="P226" s="34"/>
      <c r="Q226" s="31"/>
      <c r="R226" s="31"/>
      <c r="S226" s="34" t="s">
        <v>500</v>
      </c>
      <c r="T226" s="34"/>
      <c r="U226" s="32" t="s">
        <v>205</v>
      </c>
      <c r="V226" s="31"/>
      <c r="W226" s="34">
        <v>354.9</v>
      </c>
      <c r="X226" s="34"/>
      <c r="Y226" s="31"/>
    </row>
    <row r="227" spans="1:25">
      <c r="A227" s="14"/>
      <c r="B227" s="113"/>
      <c r="C227" s="34"/>
      <c r="D227" s="34"/>
      <c r="E227" s="31"/>
      <c r="F227" s="31"/>
      <c r="G227" s="34"/>
      <c r="H227" s="34"/>
      <c r="I227" s="31"/>
      <c r="J227" s="31"/>
      <c r="K227" s="34"/>
      <c r="L227" s="34"/>
      <c r="M227" s="31"/>
      <c r="N227" s="31"/>
      <c r="O227" s="34"/>
      <c r="P227" s="34"/>
      <c r="Q227" s="31"/>
      <c r="R227" s="31"/>
      <c r="S227" s="34"/>
      <c r="T227" s="34"/>
      <c r="U227" s="32"/>
      <c r="V227" s="31"/>
      <c r="W227" s="34"/>
      <c r="X227" s="34"/>
      <c r="Y227" s="31"/>
    </row>
    <row r="228" spans="1:25">
      <c r="A228" s="14"/>
      <c r="B228" s="114" t="s">
        <v>83</v>
      </c>
      <c r="C228" s="38" t="s">
        <v>235</v>
      </c>
      <c r="D228" s="38"/>
      <c r="E228" s="27"/>
      <c r="F228" s="27"/>
      <c r="G228" s="38">
        <v>158.5</v>
      </c>
      <c r="H228" s="38"/>
      <c r="I228" s="27"/>
      <c r="J228" s="27"/>
      <c r="K228" s="38">
        <v>59.1</v>
      </c>
      <c r="L228" s="38"/>
      <c r="M228" s="27"/>
      <c r="N228" s="27"/>
      <c r="O228" s="38">
        <v>61.1</v>
      </c>
      <c r="P228" s="38"/>
      <c r="Q228" s="27"/>
      <c r="R228" s="27"/>
      <c r="S228" s="38" t="s">
        <v>501</v>
      </c>
      <c r="T228" s="38"/>
      <c r="U228" s="43" t="s">
        <v>205</v>
      </c>
      <c r="V228" s="27"/>
      <c r="W228" s="38">
        <v>263.39999999999998</v>
      </c>
      <c r="X228" s="38"/>
      <c r="Y228" s="27"/>
    </row>
    <row r="229" spans="1:25">
      <c r="A229" s="14"/>
      <c r="B229" s="114"/>
      <c r="C229" s="38"/>
      <c r="D229" s="38"/>
      <c r="E229" s="27"/>
      <c r="F229" s="27"/>
      <c r="G229" s="38"/>
      <c r="H229" s="38"/>
      <c r="I229" s="27"/>
      <c r="J229" s="27"/>
      <c r="K229" s="38"/>
      <c r="L229" s="38"/>
      <c r="M229" s="27"/>
      <c r="N229" s="27"/>
      <c r="O229" s="38"/>
      <c r="P229" s="38"/>
      <c r="Q229" s="27"/>
      <c r="R229" s="27"/>
      <c r="S229" s="38"/>
      <c r="T229" s="38"/>
      <c r="U229" s="43"/>
      <c r="V229" s="27"/>
      <c r="W229" s="38"/>
      <c r="X229" s="38"/>
      <c r="Y229" s="27"/>
    </row>
    <row r="230" spans="1:25">
      <c r="A230" s="14"/>
      <c r="B230" s="113" t="s">
        <v>84</v>
      </c>
      <c r="C230" s="34" t="s">
        <v>235</v>
      </c>
      <c r="D230" s="34"/>
      <c r="E230" s="31"/>
      <c r="F230" s="31"/>
      <c r="G230" s="34">
        <v>109</v>
      </c>
      <c r="H230" s="34"/>
      <c r="I230" s="31"/>
      <c r="J230" s="31"/>
      <c r="K230" s="34">
        <v>11.5</v>
      </c>
      <c r="L230" s="34"/>
      <c r="M230" s="31"/>
      <c r="N230" s="31"/>
      <c r="O230" s="34">
        <v>18</v>
      </c>
      <c r="P230" s="34"/>
      <c r="Q230" s="31"/>
      <c r="R230" s="31"/>
      <c r="S230" s="34" t="s">
        <v>235</v>
      </c>
      <c r="T230" s="34"/>
      <c r="U230" s="31"/>
      <c r="V230" s="31"/>
      <c r="W230" s="34">
        <v>138.5</v>
      </c>
      <c r="X230" s="34"/>
      <c r="Y230" s="31"/>
    </row>
    <row r="231" spans="1:25" ht="15.75" thickBot="1">
      <c r="A231" s="14"/>
      <c r="B231" s="113"/>
      <c r="C231" s="41"/>
      <c r="D231" s="41"/>
      <c r="E231" s="42"/>
      <c r="F231" s="31"/>
      <c r="G231" s="41"/>
      <c r="H231" s="41"/>
      <c r="I231" s="42"/>
      <c r="J231" s="31"/>
      <c r="K231" s="41"/>
      <c r="L231" s="41"/>
      <c r="M231" s="42"/>
      <c r="N231" s="31"/>
      <c r="O231" s="41"/>
      <c r="P231" s="41"/>
      <c r="Q231" s="42"/>
      <c r="R231" s="31"/>
      <c r="S231" s="41"/>
      <c r="T231" s="41"/>
      <c r="U231" s="42"/>
      <c r="V231" s="31"/>
      <c r="W231" s="41"/>
      <c r="X231" s="41"/>
      <c r="Y231" s="42"/>
    </row>
    <row r="232" spans="1:25">
      <c r="A232" s="14"/>
      <c r="B232" s="120" t="s">
        <v>85</v>
      </c>
      <c r="C232" s="72" t="s">
        <v>235</v>
      </c>
      <c r="D232" s="72"/>
      <c r="E232" s="46"/>
      <c r="F232" s="27"/>
      <c r="G232" s="72">
        <v>502.9</v>
      </c>
      <c r="H232" s="72"/>
      <c r="I232" s="46"/>
      <c r="J232" s="27"/>
      <c r="K232" s="72">
        <v>161.4</v>
      </c>
      <c r="L232" s="72"/>
      <c r="M232" s="46"/>
      <c r="N232" s="27"/>
      <c r="O232" s="72">
        <v>138.4</v>
      </c>
      <c r="P232" s="72"/>
      <c r="Q232" s="46"/>
      <c r="R232" s="27"/>
      <c r="S232" s="72" t="s">
        <v>502</v>
      </c>
      <c r="T232" s="72"/>
      <c r="U232" s="44" t="s">
        <v>205</v>
      </c>
      <c r="V232" s="27"/>
      <c r="W232" s="72">
        <v>756.8</v>
      </c>
      <c r="X232" s="72"/>
      <c r="Y232" s="46"/>
    </row>
    <row r="233" spans="1:25">
      <c r="A233" s="14"/>
      <c r="B233" s="120"/>
      <c r="C233" s="38"/>
      <c r="D233" s="38"/>
      <c r="E233" s="27"/>
      <c r="F233" s="27"/>
      <c r="G233" s="38"/>
      <c r="H233" s="38"/>
      <c r="I233" s="27"/>
      <c r="J233" s="27"/>
      <c r="K233" s="38"/>
      <c r="L233" s="38"/>
      <c r="M233" s="27"/>
      <c r="N233" s="27"/>
      <c r="O233" s="38"/>
      <c r="P233" s="38"/>
      <c r="Q233" s="27"/>
      <c r="R233" s="27"/>
      <c r="S233" s="38"/>
      <c r="T233" s="38"/>
      <c r="U233" s="43"/>
      <c r="V233" s="27"/>
      <c r="W233" s="38"/>
      <c r="X233" s="38"/>
      <c r="Y233" s="27"/>
    </row>
    <row r="234" spans="1:25">
      <c r="A234" s="14"/>
      <c r="B234" s="116" t="s">
        <v>86</v>
      </c>
      <c r="C234" s="34" t="s">
        <v>235</v>
      </c>
      <c r="D234" s="34"/>
      <c r="E234" s="31"/>
      <c r="F234" s="31"/>
      <c r="G234" s="34">
        <v>32.299999999999997</v>
      </c>
      <c r="H234" s="34"/>
      <c r="I234" s="31"/>
      <c r="J234" s="31"/>
      <c r="K234" s="34">
        <v>44</v>
      </c>
      <c r="L234" s="34"/>
      <c r="M234" s="31"/>
      <c r="N234" s="31"/>
      <c r="O234" s="34">
        <v>56.9</v>
      </c>
      <c r="P234" s="34"/>
      <c r="Q234" s="31"/>
      <c r="R234" s="31"/>
      <c r="S234" s="34">
        <v>0.8</v>
      </c>
      <c r="T234" s="34"/>
      <c r="U234" s="31"/>
      <c r="V234" s="31"/>
      <c r="W234" s="34">
        <v>134</v>
      </c>
      <c r="X234" s="34"/>
      <c r="Y234" s="31"/>
    </row>
    <row r="235" spans="1:25">
      <c r="A235" s="14"/>
      <c r="B235" s="116"/>
      <c r="C235" s="34"/>
      <c r="D235" s="34"/>
      <c r="E235" s="31"/>
      <c r="F235" s="31"/>
      <c r="G235" s="34"/>
      <c r="H235" s="34"/>
      <c r="I235" s="31"/>
      <c r="J235" s="31"/>
      <c r="K235" s="34"/>
      <c r="L235" s="34"/>
      <c r="M235" s="31"/>
      <c r="N235" s="31"/>
      <c r="O235" s="34"/>
      <c r="P235" s="34"/>
      <c r="Q235" s="31"/>
      <c r="R235" s="31"/>
      <c r="S235" s="34"/>
      <c r="T235" s="34"/>
      <c r="U235" s="31"/>
      <c r="V235" s="31"/>
      <c r="W235" s="34"/>
      <c r="X235" s="34"/>
      <c r="Y235" s="31"/>
    </row>
    <row r="236" spans="1:25">
      <c r="A236" s="14"/>
      <c r="B236" s="110" t="s">
        <v>87</v>
      </c>
      <c r="C236" s="27"/>
      <c r="D236" s="27"/>
      <c r="E236" s="27"/>
      <c r="F236" s="16"/>
      <c r="G236" s="27"/>
      <c r="H236" s="27"/>
      <c r="I236" s="27"/>
      <c r="J236" s="16"/>
      <c r="K236" s="27"/>
      <c r="L236" s="27"/>
      <c r="M236" s="27"/>
      <c r="N236" s="16"/>
      <c r="O236" s="27"/>
      <c r="P236" s="27"/>
      <c r="Q236" s="27"/>
      <c r="R236" s="16"/>
      <c r="S236" s="27"/>
      <c r="T236" s="27"/>
      <c r="U236" s="27"/>
      <c r="V236" s="16"/>
      <c r="W236" s="27"/>
      <c r="X236" s="27"/>
      <c r="Y236" s="27"/>
    </row>
    <row r="237" spans="1:25">
      <c r="A237" s="14"/>
      <c r="B237" s="113" t="s">
        <v>88</v>
      </c>
      <c r="C237" s="34" t="s">
        <v>235</v>
      </c>
      <c r="D237" s="34"/>
      <c r="E237" s="31"/>
      <c r="F237" s="31"/>
      <c r="G237" s="34" t="s">
        <v>503</v>
      </c>
      <c r="H237" s="34"/>
      <c r="I237" s="32" t="s">
        <v>205</v>
      </c>
      <c r="J237" s="31"/>
      <c r="K237" s="34">
        <v>0.1</v>
      </c>
      <c r="L237" s="34"/>
      <c r="M237" s="31"/>
      <c r="N237" s="31"/>
      <c r="O237" s="34" t="s">
        <v>504</v>
      </c>
      <c r="P237" s="34"/>
      <c r="Q237" s="32" t="s">
        <v>205</v>
      </c>
      <c r="R237" s="31"/>
      <c r="S237" s="34">
        <v>0.7</v>
      </c>
      <c r="T237" s="34"/>
      <c r="U237" s="31"/>
      <c r="V237" s="31"/>
      <c r="W237" s="34" t="s">
        <v>503</v>
      </c>
      <c r="X237" s="34"/>
      <c r="Y237" s="32" t="s">
        <v>205</v>
      </c>
    </row>
    <row r="238" spans="1:25">
      <c r="A238" s="14"/>
      <c r="B238" s="113"/>
      <c r="C238" s="34"/>
      <c r="D238" s="34"/>
      <c r="E238" s="31"/>
      <c r="F238" s="31"/>
      <c r="G238" s="34"/>
      <c r="H238" s="34"/>
      <c r="I238" s="32"/>
      <c r="J238" s="31"/>
      <c r="K238" s="34"/>
      <c r="L238" s="34"/>
      <c r="M238" s="31"/>
      <c r="N238" s="31"/>
      <c r="O238" s="34"/>
      <c r="P238" s="34"/>
      <c r="Q238" s="32"/>
      <c r="R238" s="31"/>
      <c r="S238" s="34"/>
      <c r="T238" s="34"/>
      <c r="U238" s="31"/>
      <c r="V238" s="31"/>
      <c r="W238" s="34"/>
      <c r="X238" s="34"/>
      <c r="Y238" s="32"/>
    </row>
    <row r="239" spans="1:25">
      <c r="A239" s="14"/>
      <c r="B239" s="114" t="s">
        <v>89</v>
      </c>
      <c r="C239" s="38" t="s">
        <v>235</v>
      </c>
      <c r="D239" s="38"/>
      <c r="E239" s="27"/>
      <c r="F239" s="27"/>
      <c r="G239" s="38">
        <v>0.8</v>
      </c>
      <c r="H239" s="38"/>
      <c r="I239" s="27"/>
      <c r="J239" s="27"/>
      <c r="K239" s="38" t="s">
        <v>235</v>
      </c>
      <c r="L239" s="38"/>
      <c r="M239" s="27"/>
      <c r="N239" s="27"/>
      <c r="O239" s="38">
        <v>1.2</v>
      </c>
      <c r="P239" s="38"/>
      <c r="Q239" s="27"/>
      <c r="R239" s="27"/>
      <c r="S239" s="38" t="s">
        <v>460</v>
      </c>
      <c r="T239" s="38"/>
      <c r="U239" s="43" t="s">
        <v>205</v>
      </c>
      <c r="V239" s="27"/>
      <c r="W239" s="38">
        <v>1.3</v>
      </c>
      <c r="X239" s="38"/>
      <c r="Y239" s="27"/>
    </row>
    <row r="240" spans="1:25">
      <c r="A240" s="14"/>
      <c r="B240" s="114"/>
      <c r="C240" s="38"/>
      <c r="D240" s="38"/>
      <c r="E240" s="27"/>
      <c r="F240" s="27"/>
      <c r="G240" s="38"/>
      <c r="H240" s="38"/>
      <c r="I240" s="27"/>
      <c r="J240" s="27"/>
      <c r="K240" s="38"/>
      <c r="L240" s="38"/>
      <c r="M240" s="27"/>
      <c r="N240" s="27"/>
      <c r="O240" s="38"/>
      <c r="P240" s="38"/>
      <c r="Q240" s="27"/>
      <c r="R240" s="27"/>
      <c r="S240" s="38"/>
      <c r="T240" s="38"/>
      <c r="U240" s="43"/>
      <c r="V240" s="27"/>
      <c r="W240" s="38"/>
      <c r="X240" s="38"/>
      <c r="Y240" s="27"/>
    </row>
    <row r="241" spans="1:25">
      <c r="A241" s="14"/>
      <c r="B241" s="113" t="s">
        <v>90</v>
      </c>
      <c r="C241" s="34">
        <v>43.9</v>
      </c>
      <c r="D241" s="34"/>
      <c r="E241" s="31"/>
      <c r="F241" s="31"/>
      <c r="G241" s="34">
        <v>87.7</v>
      </c>
      <c r="H241" s="34"/>
      <c r="I241" s="31"/>
      <c r="J241" s="31"/>
      <c r="K241" s="34">
        <v>1.6</v>
      </c>
      <c r="L241" s="34"/>
      <c r="M241" s="31"/>
      <c r="N241" s="31"/>
      <c r="O241" s="34" t="s">
        <v>492</v>
      </c>
      <c r="P241" s="34"/>
      <c r="Q241" s="32" t="s">
        <v>205</v>
      </c>
      <c r="R241" s="31"/>
      <c r="S241" s="34" t="s">
        <v>505</v>
      </c>
      <c r="T241" s="34"/>
      <c r="U241" s="32" t="s">
        <v>205</v>
      </c>
      <c r="V241" s="31"/>
      <c r="W241" s="34">
        <v>2.5</v>
      </c>
      <c r="X241" s="34"/>
      <c r="Y241" s="31"/>
    </row>
    <row r="242" spans="1:25" ht="15.75" thickBot="1">
      <c r="A242" s="14"/>
      <c r="B242" s="113"/>
      <c r="C242" s="41"/>
      <c r="D242" s="41"/>
      <c r="E242" s="42"/>
      <c r="F242" s="31"/>
      <c r="G242" s="41"/>
      <c r="H242" s="41"/>
      <c r="I242" s="42"/>
      <c r="J242" s="31"/>
      <c r="K242" s="41"/>
      <c r="L242" s="41"/>
      <c r="M242" s="42"/>
      <c r="N242" s="31"/>
      <c r="O242" s="41"/>
      <c r="P242" s="41"/>
      <c r="Q242" s="119"/>
      <c r="R242" s="31"/>
      <c r="S242" s="41"/>
      <c r="T242" s="41"/>
      <c r="U242" s="119"/>
      <c r="V242" s="31"/>
      <c r="W242" s="41"/>
      <c r="X242" s="41"/>
      <c r="Y242" s="42"/>
    </row>
    <row r="243" spans="1:25">
      <c r="A243" s="14"/>
      <c r="B243" s="120" t="s">
        <v>91</v>
      </c>
      <c r="C243" s="72">
        <v>43.9</v>
      </c>
      <c r="D243" s="72"/>
      <c r="E243" s="46"/>
      <c r="F243" s="27"/>
      <c r="G243" s="72">
        <v>12.6</v>
      </c>
      <c r="H243" s="72"/>
      <c r="I243" s="46"/>
      <c r="J243" s="27"/>
      <c r="K243" s="72">
        <v>1.7</v>
      </c>
      <c r="L243" s="72"/>
      <c r="M243" s="46"/>
      <c r="N243" s="27"/>
      <c r="O243" s="72" t="s">
        <v>506</v>
      </c>
      <c r="P243" s="72"/>
      <c r="Q243" s="44" t="s">
        <v>205</v>
      </c>
      <c r="R243" s="27"/>
      <c r="S243" s="72" t="s">
        <v>505</v>
      </c>
      <c r="T243" s="72"/>
      <c r="U243" s="44" t="s">
        <v>205</v>
      </c>
      <c r="V243" s="27"/>
      <c r="W243" s="72" t="s">
        <v>410</v>
      </c>
      <c r="X243" s="72"/>
      <c r="Y243" s="44" t="s">
        <v>205</v>
      </c>
    </row>
    <row r="244" spans="1:25">
      <c r="A244" s="14"/>
      <c r="B244" s="120"/>
      <c r="C244" s="38"/>
      <c r="D244" s="38"/>
      <c r="E244" s="27"/>
      <c r="F244" s="27"/>
      <c r="G244" s="38"/>
      <c r="H244" s="38"/>
      <c r="I244" s="27"/>
      <c r="J244" s="27"/>
      <c r="K244" s="38"/>
      <c r="L244" s="38"/>
      <c r="M244" s="27"/>
      <c r="N244" s="27"/>
      <c r="O244" s="38"/>
      <c r="P244" s="38"/>
      <c r="Q244" s="43"/>
      <c r="R244" s="27"/>
      <c r="S244" s="38"/>
      <c r="T244" s="38"/>
      <c r="U244" s="43"/>
      <c r="V244" s="27"/>
      <c r="W244" s="38"/>
      <c r="X244" s="38"/>
      <c r="Y244" s="43"/>
    </row>
    <row r="245" spans="1:25">
      <c r="A245" s="14"/>
      <c r="B245" s="116" t="s">
        <v>478</v>
      </c>
      <c r="C245" s="34">
        <v>43.9</v>
      </c>
      <c r="D245" s="34"/>
      <c r="E245" s="31"/>
      <c r="F245" s="31"/>
      <c r="G245" s="34">
        <v>44.9</v>
      </c>
      <c r="H245" s="34"/>
      <c r="I245" s="31"/>
      <c r="J245" s="31"/>
      <c r="K245" s="34">
        <v>45.7</v>
      </c>
      <c r="L245" s="34"/>
      <c r="M245" s="31"/>
      <c r="N245" s="31"/>
      <c r="O245" s="34">
        <v>56.8</v>
      </c>
      <c r="P245" s="34"/>
      <c r="Q245" s="31"/>
      <c r="R245" s="31"/>
      <c r="S245" s="34" t="s">
        <v>507</v>
      </c>
      <c r="T245" s="34"/>
      <c r="U245" s="32" t="s">
        <v>205</v>
      </c>
      <c r="V245" s="31"/>
      <c r="W245" s="34">
        <v>61.9</v>
      </c>
      <c r="X245" s="34"/>
      <c r="Y245" s="31"/>
    </row>
    <row r="246" spans="1:25">
      <c r="A246" s="14"/>
      <c r="B246" s="116"/>
      <c r="C246" s="34"/>
      <c r="D246" s="34"/>
      <c r="E246" s="31"/>
      <c r="F246" s="31"/>
      <c r="G246" s="34"/>
      <c r="H246" s="34"/>
      <c r="I246" s="31"/>
      <c r="J246" s="31"/>
      <c r="K246" s="34"/>
      <c r="L246" s="34"/>
      <c r="M246" s="31"/>
      <c r="N246" s="31"/>
      <c r="O246" s="34"/>
      <c r="P246" s="34"/>
      <c r="Q246" s="31"/>
      <c r="R246" s="31"/>
      <c r="S246" s="34"/>
      <c r="T246" s="34"/>
      <c r="U246" s="32"/>
      <c r="V246" s="31"/>
      <c r="W246" s="34"/>
      <c r="X246" s="34"/>
      <c r="Y246" s="31"/>
    </row>
    <row r="247" spans="1:25">
      <c r="A247" s="14"/>
      <c r="B247" s="120" t="s">
        <v>480</v>
      </c>
      <c r="C247" s="38" t="s">
        <v>508</v>
      </c>
      <c r="D247" s="38"/>
      <c r="E247" s="43" t="s">
        <v>205</v>
      </c>
      <c r="F247" s="27"/>
      <c r="G247" s="38" t="s">
        <v>504</v>
      </c>
      <c r="H247" s="38"/>
      <c r="I247" s="43" t="s">
        <v>205</v>
      </c>
      <c r="J247" s="27"/>
      <c r="K247" s="38" t="s">
        <v>343</v>
      </c>
      <c r="L247" s="38"/>
      <c r="M247" s="43" t="s">
        <v>205</v>
      </c>
      <c r="N247" s="27"/>
      <c r="O247" s="38" t="s">
        <v>509</v>
      </c>
      <c r="P247" s="38"/>
      <c r="Q247" s="43" t="s">
        <v>205</v>
      </c>
      <c r="R247" s="27"/>
      <c r="S247" s="38" t="s">
        <v>235</v>
      </c>
      <c r="T247" s="38"/>
      <c r="U247" s="27"/>
      <c r="V247" s="27"/>
      <c r="W247" s="38" t="s">
        <v>510</v>
      </c>
      <c r="X247" s="38"/>
      <c r="Y247" s="43" t="s">
        <v>205</v>
      </c>
    </row>
    <row r="248" spans="1:25" ht="15.75" thickBot="1">
      <c r="A248" s="14"/>
      <c r="B248" s="120"/>
      <c r="C248" s="73"/>
      <c r="D248" s="73"/>
      <c r="E248" s="52"/>
      <c r="F248" s="27"/>
      <c r="G248" s="73"/>
      <c r="H248" s="73"/>
      <c r="I248" s="52"/>
      <c r="J248" s="27"/>
      <c r="K248" s="73"/>
      <c r="L248" s="73"/>
      <c r="M248" s="52"/>
      <c r="N248" s="27"/>
      <c r="O248" s="73"/>
      <c r="P248" s="73"/>
      <c r="Q248" s="52"/>
      <c r="R248" s="27"/>
      <c r="S248" s="73"/>
      <c r="T248" s="73"/>
      <c r="U248" s="64"/>
      <c r="V248" s="27"/>
      <c r="W248" s="73"/>
      <c r="X248" s="73"/>
      <c r="Y248" s="52"/>
    </row>
    <row r="249" spans="1:25">
      <c r="A249" s="14"/>
      <c r="B249" s="116" t="s">
        <v>295</v>
      </c>
      <c r="C249" s="35">
        <v>37.799999999999997</v>
      </c>
      <c r="D249" s="35"/>
      <c r="E249" s="36"/>
      <c r="F249" s="31"/>
      <c r="G249" s="35">
        <v>44.1</v>
      </c>
      <c r="H249" s="35"/>
      <c r="I249" s="36"/>
      <c r="J249" s="31"/>
      <c r="K249" s="35">
        <v>45.5</v>
      </c>
      <c r="L249" s="35"/>
      <c r="M249" s="36"/>
      <c r="N249" s="31"/>
      <c r="O249" s="35">
        <v>44.8</v>
      </c>
      <c r="P249" s="35"/>
      <c r="Q249" s="36"/>
      <c r="R249" s="31"/>
      <c r="S249" s="35" t="s">
        <v>507</v>
      </c>
      <c r="T249" s="35"/>
      <c r="U249" s="33" t="s">
        <v>205</v>
      </c>
      <c r="V249" s="31"/>
      <c r="W249" s="35">
        <v>42.8</v>
      </c>
      <c r="X249" s="35"/>
      <c r="Y249" s="36"/>
    </row>
    <row r="250" spans="1:25">
      <c r="A250" s="14"/>
      <c r="B250" s="116"/>
      <c r="C250" s="34"/>
      <c r="D250" s="34"/>
      <c r="E250" s="31"/>
      <c r="F250" s="31"/>
      <c r="G250" s="34"/>
      <c r="H250" s="34"/>
      <c r="I250" s="31"/>
      <c r="J250" s="31"/>
      <c r="K250" s="34"/>
      <c r="L250" s="34"/>
      <c r="M250" s="31"/>
      <c r="N250" s="31"/>
      <c r="O250" s="34"/>
      <c r="P250" s="34"/>
      <c r="Q250" s="31"/>
      <c r="R250" s="31"/>
      <c r="S250" s="34"/>
      <c r="T250" s="34"/>
      <c r="U250" s="32"/>
      <c r="V250" s="31"/>
      <c r="W250" s="34"/>
      <c r="X250" s="34"/>
      <c r="Y250" s="31"/>
    </row>
    <row r="251" spans="1:25">
      <c r="A251" s="14"/>
      <c r="B251" s="120" t="s">
        <v>484</v>
      </c>
      <c r="C251" s="38" t="s">
        <v>235</v>
      </c>
      <c r="D251" s="38"/>
      <c r="E251" s="27"/>
      <c r="F251" s="27"/>
      <c r="G251" s="38" t="s">
        <v>235</v>
      </c>
      <c r="H251" s="38"/>
      <c r="I251" s="27"/>
      <c r="J251" s="27"/>
      <c r="K251" s="38" t="s">
        <v>235</v>
      </c>
      <c r="L251" s="38"/>
      <c r="M251" s="27"/>
      <c r="N251" s="27"/>
      <c r="O251" s="38" t="s">
        <v>511</v>
      </c>
      <c r="P251" s="38"/>
      <c r="Q251" s="43" t="s">
        <v>205</v>
      </c>
      <c r="R251" s="27"/>
      <c r="S251" s="38" t="s">
        <v>235</v>
      </c>
      <c r="T251" s="38"/>
      <c r="U251" s="27"/>
      <c r="V251" s="27"/>
      <c r="W251" s="38" t="s">
        <v>511</v>
      </c>
      <c r="X251" s="38"/>
      <c r="Y251" s="43" t="s">
        <v>205</v>
      </c>
    </row>
    <row r="252" spans="1:25" ht="15.75" thickBot="1">
      <c r="A252" s="14"/>
      <c r="B252" s="120"/>
      <c r="C252" s="73"/>
      <c r="D252" s="73"/>
      <c r="E252" s="64"/>
      <c r="F252" s="27"/>
      <c r="G252" s="73"/>
      <c r="H252" s="73"/>
      <c r="I252" s="64"/>
      <c r="J252" s="27"/>
      <c r="K252" s="73"/>
      <c r="L252" s="73"/>
      <c r="M252" s="64"/>
      <c r="N252" s="27"/>
      <c r="O252" s="73"/>
      <c r="P252" s="73"/>
      <c r="Q252" s="52"/>
      <c r="R252" s="27"/>
      <c r="S252" s="73"/>
      <c r="T252" s="73"/>
      <c r="U252" s="64"/>
      <c r="V252" s="27"/>
      <c r="W252" s="73"/>
      <c r="X252" s="73"/>
      <c r="Y252" s="52"/>
    </row>
    <row r="253" spans="1:25">
      <c r="A253" s="14"/>
      <c r="B253" s="116" t="s">
        <v>486</v>
      </c>
      <c r="C253" s="33" t="s">
        <v>197</v>
      </c>
      <c r="D253" s="35">
        <v>37.799999999999997</v>
      </c>
      <c r="E253" s="36"/>
      <c r="F253" s="31"/>
      <c r="G253" s="33" t="s">
        <v>197</v>
      </c>
      <c r="H253" s="35">
        <v>44.1</v>
      </c>
      <c r="I253" s="36"/>
      <c r="J253" s="31"/>
      <c r="K253" s="33" t="s">
        <v>197</v>
      </c>
      <c r="L253" s="35">
        <v>45.5</v>
      </c>
      <c r="M253" s="36"/>
      <c r="N253" s="31"/>
      <c r="O253" s="33" t="s">
        <v>197</v>
      </c>
      <c r="P253" s="35">
        <v>39.799999999999997</v>
      </c>
      <c r="Q253" s="36"/>
      <c r="R253" s="31"/>
      <c r="S253" s="33" t="s">
        <v>197</v>
      </c>
      <c r="T253" s="35" t="s">
        <v>507</v>
      </c>
      <c r="U253" s="33" t="s">
        <v>205</v>
      </c>
      <c r="V253" s="31"/>
      <c r="W253" s="33" t="s">
        <v>197</v>
      </c>
      <c r="X253" s="35">
        <v>37.799999999999997</v>
      </c>
      <c r="Y253" s="36"/>
    </row>
    <row r="254" spans="1:25" ht="15.75" thickBot="1">
      <c r="A254" s="14"/>
      <c r="B254" s="116"/>
      <c r="C254" s="74"/>
      <c r="D254" s="75"/>
      <c r="E254" s="67"/>
      <c r="F254" s="31"/>
      <c r="G254" s="74"/>
      <c r="H254" s="75"/>
      <c r="I254" s="67"/>
      <c r="J254" s="31"/>
      <c r="K254" s="74"/>
      <c r="L254" s="75"/>
      <c r="M254" s="67"/>
      <c r="N254" s="31"/>
      <c r="O254" s="74"/>
      <c r="P254" s="75"/>
      <c r="Q254" s="67"/>
      <c r="R254" s="31"/>
      <c r="S254" s="74"/>
      <c r="T254" s="75"/>
      <c r="U254" s="74"/>
      <c r="V254" s="31"/>
      <c r="W254" s="74"/>
      <c r="X254" s="75"/>
      <c r="Y254" s="67"/>
    </row>
    <row r="255" spans="1:25" ht="15.75" thickTop="1">
      <c r="A255" s="14"/>
      <c r="B255" s="121" t="s">
        <v>419</v>
      </c>
      <c r="C255" s="121"/>
      <c r="D255" s="121"/>
      <c r="E255" s="121"/>
      <c r="F255" s="121"/>
      <c r="G255" s="121"/>
      <c r="H255" s="121"/>
      <c r="I255" s="121"/>
      <c r="J255" s="121"/>
      <c r="K255" s="121"/>
      <c r="L255" s="121"/>
      <c r="M255" s="121"/>
      <c r="N255" s="121"/>
      <c r="O255" s="121"/>
      <c r="P255" s="121"/>
      <c r="Q255" s="121"/>
      <c r="R255" s="121"/>
      <c r="S255" s="121"/>
      <c r="T255" s="121"/>
      <c r="U255" s="121"/>
      <c r="V255" s="121"/>
      <c r="W255" s="121"/>
      <c r="X255" s="121"/>
      <c r="Y255" s="121"/>
    </row>
    <row r="256" spans="1:25">
      <c r="A256" s="14"/>
      <c r="B256" s="121" t="s">
        <v>487</v>
      </c>
      <c r="C256" s="121"/>
      <c r="D256" s="121"/>
      <c r="E256" s="121"/>
      <c r="F256" s="121"/>
      <c r="G256" s="121"/>
      <c r="H256" s="121"/>
      <c r="I256" s="121"/>
      <c r="J256" s="121"/>
      <c r="K256" s="121"/>
      <c r="L256" s="121"/>
      <c r="M256" s="121"/>
      <c r="N256" s="121"/>
      <c r="O256" s="121"/>
      <c r="P256" s="121"/>
      <c r="Q256" s="121"/>
      <c r="R256" s="121"/>
      <c r="S256" s="121"/>
      <c r="T256" s="121"/>
      <c r="U256" s="121"/>
      <c r="V256" s="121"/>
      <c r="W256" s="121"/>
      <c r="X256" s="121"/>
      <c r="Y256" s="121"/>
    </row>
    <row r="257" spans="1:25">
      <c r="A257" s="14"/>
      <c r="B257" s="121" t="s">
        <v>498</v>
      </c>
      <c r="C257" s="121"/>
      <c r="D257" s="121"/>
      <c r="E257" s="121"/>
      <c r="F257" s="121"/>
      <c r="G257" s="121"/>
      <c r="H257" s="121"/>
      <c r="I257" s="121"/>
      <c r="J257" s="121"/>
      <c r="K257" s="121"/>
      <c r="L257" s="121"/>
      <c r="M257" s="121"/>
      <c r="N257" s="121"/>
      <c r="O257" s="121"/>
      <c r="P257" s="121"/>
      <c r="Q257" s="121"/>
      <c r="R257" s="121"/>
      <c r="S257" s="121"/>
      <c r="T257" s="121"/>
      <c r="U257" s="121"/>
      <c r="V257" s="121"/>
      <c r="W257" s="121"/>
      <c r="X257" s="121"/>
      <c r="Y257" s="121"/>
    </row>
    <row r="258" spans="1:25">
      <c r="A258" s="14"/>
      <c r="B258" s="53" t="s">
        <v>195</v>
      </c>
      <c r="C258" s="53"/>
      <c r="D258" s="53"/>
      <c r="E258" s="53"/>
      <c r="F258" s="53"/>
      <c r="G258" s="53"/>
      <c r="H258" s="53"/>
      <c r="I258" s="53"/>
      <c r="J258" s="53"/>
      <c r="K258" s="53"/>
      <c r="L258" s="53"/>
      <c r="M258" s="53"/>
      <c r="N258" s="53"/>
      <c r="O258" s="53"/>
      <c r="P258" s="53"/>
      <c r="Q258" s="53"/>
      <c r="R258" s="53"/>
      <c r="S258" s="53"/>
      <c r="T258" s="53"/>
      <c r="U258" s="53"/>
      <c r="V258" s="53"/>
      <c r="W258" s="53"/>
      <c r="X258" s="53"/>
      <c r="Y258" s="53"/>
    </row>
    <row r="259" spans="1:25">
      <c r="A259" s="14"/>
      <c r="B259" s="69"/>
      <c r="C259" s="69"/>
      <c r="D259" s="69"/>
      <c r="E259" s="69"/>
      <c r="F259" s="69"/>
      <c r="G259" s="69"/>
      <c r="H259" s="69"/>
      <c r="I259" s="69"/>
      <c r="J259" s="69"/>
      <c r="K259" s="69"/>
      <c r="L259" s="69"/>
      <c r="M259" s="69"/>
      <c r="N259" s="69"/>
      <c r="O259" s="69"/>
      <c r="P259" s="69"/>
      <c r="Q259" s="69"/>
      <c r="R259" s="69"/>
      <c r="S259" s="69"/>
      <c r="T259" s="69"/>
      <c r="U259" s="69"/>
      <c r="V259" s="69"/>
      <c r="W259" s="69"/>
      <c r="X259" s="69"/>
      <c r="Y259" s="69"/>
    </row>
    <row r="260" spans="1:25">
      <c r="A260" s="14"/>
      <c r="B260" s="26"/>
      <c r="C260" s="26"/>
      <c r="D260" s="26"/>
      <c r="E260" s="26"/>
      <c r="F260" s="26"/>
      <c r="G260" s="26"/>
      <c r="H260" s="26"/>
      <c r="I260" s="26"/>
      <c r="J260" s="26"/>
      <c r="K260" s="26"/>
      <c r="L260" s="26"/>
      <c r="M260" s="26"/>
      <c r="N260" s="26"/>
      <c r="O260" s="26"/>
      <c r="P260" s="26"/>
      <c r="Q260" s="26"/>
      <c r="R260" s="26"/>
      <c r="S260" s="26"/>
      <c r="T260" s="26"/>
      <c r="U260" s="26"/>
      <c r="V260" s="26"/>
      <c r="W260" s="26"/>
      <c r="X260" s="26"/>
      <c r="Y260" s="26"/>
    </row>
    <row r="261" spans="1:25">
      <c r="A261" s="14"/>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row>
    <row r="262" spans="1:25">
      <c r="A262" s="14"/>
      <c r="B262" s="27"/>
      <c r="C262" s="111" t="s">
        <v>422</v>
      </c>
      <c r="D262" s="111"/>
      <c r="E262" s="111"/>
      <c r="F262" s="27"/>
      <c r="G262" s="111" t="s">
        <v>424</v>
      </c>
      <c r="H262" s="111"/>
      <c r="I262" s="111"/>
      <c r="J262" s="27"/>
      <c r="K262" s="111" t="s">
        <v>429</v>
      </c>
      <c r="L262" s="111"/>
      <c r="M262" s="111"/>
      <c r="N262" s="27"/>
      <c r="O262" s="111" t="s">
        <v>431</v>
      </c>
      <c r="P262" s="111"/>
      <c r="Q262" s="111"/>
      <c r="R262" s="27"/>
      <c r="S262" s="111" t="s">
        <v>432</v>
      </c>
      <c r="T262" s="111"/>
      <c r="U262" s="111"/>
      <c r="V262" s="27"/>
      <c r="W262" s="111" t="s">
        <v>245</v>
      </c>
      <c r="X262" s="111"/>
      <c r="Y262" s="111"/>
    </row>
    <row r="263" spans="1:25">
      <c r="A263" s="14"/>
      <c r="B263" s="27"/>
      <c r="C263" s="111" t="s">
        <v>245</v>
      </c>
      <c r="D263" s="111"/>
      <c r="E263" s="111"/>
      <c r="F263" s="27"/>
      <c r="G263" s="111" t="s">
        <v>425</v>
      </c>
      <c r="H263" s="111"/>
      <c r="I263" s="111"/>
      <c r="J263" s="27"/>
      <c r="K263" s="111" t="s">
        <v>430</v>
      </c>
      <c r="L263" s="111"/>
      <c r="M263" s="111"/>
      <c r="N263" s="27"/>
      <c r="O263" s="111" t="s">
        <v>430</v>
      </c>
      <c r="P263" s="111"/>
      <c r="Q263" s="111"/>
      <c r="R263" s="27"/>
      <c r="S263" s="111"/>
      <c r="T263" s="111"/>
      <c r="U263" s="111"/>
      <c r="V263" s="27"/>
      <c r="W263" s="111" t="s">
        <v>423</v>
      </c>
      <c r="X263" s="111"/>
      <c r="Y263" s="111"/>
    </row>
    <row r="264" spans="1:25">
      <c r="A264" s="14"/>
      <c r="B264" s="27"/>
      <c r="C264" s="111" t="s">
        <v>423</v>
      </c>
      <c r="D264" s="111"/>
      <c r="E264" s="111"/>
      <c r="F264" s="27"/>
      <c r="G264" s="111" t="s">
        <v>426</v>
      </c>
      <c r="H264" s="111"/>
      <c r="I264" s="111"/>
      <c r="J264" s="27"/>
      <c r="K264" s="54"/>
      <c r="L264" s="54"/>
      <c r="M264" s="54"/>
      <c r="N264" s="27"/>
      <c r="O264" s="54"/>
      <c r="P264" s="54"/>
      <c r="Q264" s="54"/>
      <c r="R264" s="27"/>
      <c r="S264" s="111"/>
      <c r="T264" s="111"/>
      <c r="U264" s="111"/>
      <c r="V264" s="27"/>
      <c r="W264" s="111" t="s">
        <v>433</v>
      </c>
      <c r="X264" s="111"/>
      <c r="Y264" s="111"/>
    </row>
    <row r="265" spans="1:25">
      <c r="A265" s="14"/>
      <c r="B265" s="27"/>
      <c r="C265" s="54"/>
      <c r="D265" s="54"/>
      <c r="E265" s="54"/>
      <c r="F265" s="27"/>
      <c r="G265" s="111" t="s">
        <v>245</v>
      </c>
      <c r="H265" s="111"/>
      <c r="I265" s="111"/>
      <c r="J265" s="27"/>
      <c r="K265" s="54"/>
      <c r="L265" s="54"/>
      <c r="M265" s="54"/>
      <c r="N265" s="27"/>
      <c r="O265" s="54"/>
      <c r="P265" s="54"/>
      <c r="Q265" s="54"/>
      <c r="R265" s="27"/>
      <c r="S265" s="111"/>
      <c r="T265" s="111"/>
      <c r="U265" s="111"/>
      <c r="V265" s="27"/>
      <c r="W265" s="54"/>
      <c r="X265" s="54"/>
      <c r="Y265" s="54"/>
    </row>
    <row r="266" spans="1:25">
      <c r="A266" s="14"/>
      <c r="B266" s="27"/>
      <c r="C266" s="54"/>
      <c r="D266" s="54"/>
      <c r="E266" s="54"/>
      <c r="F266" s="27"/>
      <c r="G266" s="111" t="s">
        <v>427</v>
      </c>
      <c r="H266" s="111"/>
      <c r="I266" s="111"/>
      <c r="J266" s="27"/>
      <c r="K266" s="54"/>
      <c r="L266" s="54"/>
      <c r="M266" s="54"/>
      <c r="N266" s="27"/>
      <c r="O266" s="54"/>
      <c r="P266" s="54"/>
      <c r="Q266" s="54"/>
      <c r="R266" s="27"/>
      <c r="S266" s="111"/>
      <c r="T266" s="111"/>
      <c r="U266" s="111"/>
      <c r="V266" s="27"/>
      <c r="W266" s="54"/>
      <c r="X266" s="54"/>
      <c r="Y266" s="54"/>
    </row>
    <row r="267" spans="1:25" ht="15.75" thickBot="1">
      <c r="A267" s="14"/>
      <c r="B267" s="27"/>
      <c r="C267" s="85"/>
      <c r="D267" s="85"/>
      <c r="E267" s="85"/>
      <c r="F267" s="27"/>
      <c r="G267" s="112" t="s">
        <v>428</v>
      </c>
      <c r="H267" s="112"/>
      <c r="I267" s="112"/>
      <c r="J267" s="27"/>
      <c r="K267" s="85"/>
      <c r="L267" s="85"/>
      <c r="M267" s="85"/>
      <c r="N267" s="27"/>
      <c r="O267" s="85"/>
      <c r="P267" s="85"/>
      <c r="Q267" s="85"/>
      <c r="R267" s="27"/>
      <c r="S267" s="112"/>
      <c r="T267" s="112"/>
      <c r="U267" s="112"/>
      <c r="V267" s="27"/>
      <c r="W267" s="85"/>
      <c r="X267" s="85"/>
      <c r="Y267" s="85"/>
    </row>
    <row r="268" spans="1:25">
      <c r="A268" s="14"/>
      <c r="B268" s="116" t="s">
        <v>295</v>
      </c>
      <c r="C268" s="33" t="s">
        <v>197</v>
      </c>
      <c r="D268" s="35">
        <v>37.799999999999997</v>
      </c>
      <c r="E268" s="36"/>
      <c r="F268" s="31"/>
      <c r="G268" s="33" t="s">
        <v>197</v>
      </c>
      <c r="H268" s="35">
        <v>44.1</v>
      </c>
      <c r="I268" s="36"/>
      <c r="J268" s="31"/>
      <c r="K268" s="33" t="s">
        <v>197</v>
      </c>
      <c r="L268" s="35">
        <v>45.5</v>
      </c>
      <c r="M268" s="36"/>
      <c r="N268" s="31"/>
      <c r="O268" s="33" t="s">
        <v>197</v>
      </c>
      <c r="P268" s="35">
        <v>44.8</v>
      </c>
      <c r="Q268" s="36"/>
      <c r="R268" s="31"/>
      <c r="S268" s="33" t="s">
        <v>197</v>
      </c>
      <c r="T268" s="35" t="s">
        <v>507</v>
      </c>
      <c r="U268" s="33" t="s">
        <v>205</v>
      </c>
      <c r="V268" s="31"/>
      <c r="W268" s="33" t="s">
        <v>197</v>
      </c>
      <c r="X268" s="35">
        <v>42.8</v>
      </c>
      <c r="Y268" s="36"/>
    </row>
    <row r="269" spans="1:25">
      <c r="A269" s="14"/>
      <c r="B269" s="116"/>
      <c r="C269" s="106"/>
      <c r="D269" s="107"/>
      <c r="E269" s="84"/>
      <c r="F269" s="31"/>
      <c r="G269" s="106"/>
      <c r="H269" s="107"/>
      <c r="I269" s="84"/>
      <c r="J269" s="31"/>
      <c r="K269" s="106"/>
      <c r="L269" s="107"/>
      <c r="M269" s="84"/>
      <c r="N269" s="31"/>
      <c r="O269" s="106"/>
      <c r="P269" s="107"/>
      <c r="Q269" s="84"/>
      <c r="R269" s="31"/>
      <c r="S269" s="106"/>
      <c r="T269" s="107"/>
      <c r="U269" s="106"/>
      <c r="V269" s="31"/>
      <c r="W269" s="106"/>
      <c r="X269" s="107"/>
      <c r="Y269" s="84"/>
    </row>
    <row r="270" spans="1:25">
      <c r="A270" s="14"/>
      <c r="B270" s="110" t="s">
        <v>98</v>
      </c>
      <c r="C270" s="27"/>
      <c r="D270" s="27"/>
      <c r="E270" s="27"/>
      <c r="F270" s="16"/>
      <c r="G270" s="27"/>
      <c r="H270" s="27"/>
      <c r="I270" s="27"/>
      <c r="J270" s="16"/>
      <c r="K270" s="27"/>
      <c r="L270" s="27"/>
      <c r="M270" s="27"/>
      <c r="N270" s="16"/>
      <c r="O270" s="27"/>
      <c r="P270" s="27"/>
      <c r="Q270" s="27"/>
      <c r="R270" s="16"/>
      <c r="S270" s="27"/>
      <c r="T270" s="27"/>
      <c r="U270" s="27"/>
      <c r="V270" s="16"/>
      <c r="W270" s="27"/>
      <c r="X270" s="27"/>
      <c r="Y270" s="27"/>
    </row>
    <row r="271" spans="1:25">
      <c r="A271" s="14"/>
      <c r="B271" s="29" t="s">
        <v>99</v>
      </c>
      <c r="C271" s="34" t="s">
        <v>512</v>
      </c>
      <c r="D271" s="34"/>
      <c r="E271" s="32" t="s">
        <v>205</v>
      </c>
      <c r="F271" s="31"/>
      <c r="G271" s="34" t="s">
        <v>512</v>
      </c>
      <c r="H271" s="34"/>
      <c r="I271" s="32" t="s">
        <v>205</v>
      </c>
      <c r="J271" s="31"/>
      <c r="K271" s="34" t="s">
        <v>235</v>
      </c>
      <c r="L271" s="34"/>
      <c r="M271" s="31"/>
      <c r="N271" s="31"/>
      <c r="O271" s="34" t="s">
        <v>513</v>
      </c>
      <c r="P271" s="34"/>
      <c r="Q271" s="32" t="s">
        <v>205</v>
      </c>
      <c r="R271" s="31"/>
      <c r="S271" s="34">
        <v>85.2</v>
      </c>
      <c r="T271" s="34"/>
      <c r="U271" s="31"/>
      <c r="V271" s="31"/>
      <c r="W271" s="34" t="s">
        <v>513</v>
      </c>
      <c r="X271" s="34"/>
      <c r="Y271" s="32" t="s">
        <v>205</v>
      </c>
    </row>
    <row r="272" spans="1:25">
      <c r="A272" s="14"/>
      <c r="B272" s="29"/>
      <c r="C272" s="34"/>
      <c r="D272" s="34"/>
      <c r="E272" s="32"/>
      <c r="F272" s="31"/>
      <c r="G272" s="34"/>
      <c r="H272" s="34"/>
      <c r="I272" s="32"/>
      <c r="J272" s="31"/>
      <c r="K272" s="34"/>
      <c r="L272" s="34"/>
      <c r="M272" s="31"/>
      <c r="N272" s="31"/>
      <c r="O272" s="34"/>
      <c r="P272" s="34"/>
      <c r="Q272" s="32"/>
      <c r="R272" s="31"/>
      <c r="S272" s="34"/>
      <c r="T272" s="34"/>
      <c r="U272" s="31"/>
      <c r="V272" s="31"/>
      <c r="W272" s="34"/>
      <c r="X272" s="34"/>
      <c r="Y272" s="32"/>
    </row>
    <row r="273" spans="1:25">
      <c r="A273" s="14"/>
      <c r="B273" s="37" t="s">
        <v>514</v>
      </c>
      <c r="C273" s="38">
        <v>2.6</v>
      </c>
      <c r="D273" s="38"/>
      <c r="E273" s="27"/>
      <c r="F273" s="27"/>
      <c r="G273" s="38">
        <v>2.6</v>
      </c>
      <c r="H273" s="38"/>
      <c r="I273" s="27"/>
      <c r="J273" s="27"/>
      <c r="K273" s="38" t="s">
        <v>235</v>
      </c>
      <c r="L273" s="38"/>
      <c r="M273" s="27"/>
      <c r="N273" s="27"/>
      <c r="O273" s="38" t="s">
        <v>235</v>
      </c>
      <c r="P273" s="38"/>
      <c r="Q273" s="27"/>
      <c r="R273" s="27"/>
      <c r="S273" s="38" t="s">
        <v>515</v>
      </c>
      <c r="T273" s="38"/>
      <c r="U273" s="43" t="s">
        <v>205</v>
      </c>
      <c r="V273" s="27"/>
      <c r="W273" s="38">
        <v>2.6</v>
      </c>
      <c r="X273" s="38"/>
      <c r="Y273" s="27"/>
    </row>
    <row r="274" spans="1:25" ht="15.75" thickBot="1">
      <c r="A274" s="14"/>
      <c r="B274" s="37"/>
      <c r="C274" s="73"/>
      <c r="D274" s="73"/>
      <c r="E274" s="64"/>
      <c r="F274" s="27"/>
      <c r="G274" s="73"/>
      <c r="H274" s="73"/>
      <c r="I274" s="64"/>
      <c r="J274" s="27"/>
      <c r="K274" s="73"/>
      <c r="L274" s="73"/>
      <c r="M274" s="64"/>
      <c r="N274" s="27"/>
      <c r="O274" s="73"/>
      <c r="P274" s="73"/>
      <c r="Q274" s="64"/>
      <c r="R274" s="27"/>
      <c r="S274" s="73"/>
      <c r="T274" s="73"/>
      <c r="U274" s="52"/>
      <c r="V274" s="27"/>
      <c r="W274" s="73"/>
      <c r="X274" s="73"/>
      <c r="Y274" s="64"/>
    </row>
    <row r="275" spans="1:25">
      <c r="A275" s="14"/>
      <c r="B275" s="116" t="s">
        <v>101</v>
      </c>
      <c r="C275" s="35" t="s">
        <v>516</v>
      </c>
      <c r="D275" s="35"/>
      <c r="E275" s="33" t="s">
        <v>205</v>
      </c>
      <c r="F275" s="31"/>
      <c r="G275" s="35" t="s">
        <v>516</v>
      </c>
      <c r="H275" s="35"/>
      <c r="I275" s="33" t="s">
        <v>205</v>
      </c>
      <c r="J275" s="31"/>
      <c r="K275" s="35" t="s">
        <v>235</v>
      </c>
      <c r="L275" s="35"/>
      <c r="M275" s="36"/>
      <c r="N275" s="31"/>
      <c r="O275" s="35" t="s">
        <v>513</v>
      </c>
      <c r="P275" s="35"/>
      <c r="Q275" s="33" t="s">
        <v>205</v>
      </c>
      <c r="R275" s="31"/>
      <c r="S275" s="35">
        <v>82.6</v>
      </c>
      <c r="T275" s="35"/>
      <c r="U275" s="36"/>
      <c r="V275" s="31"/>
      <c r="W275" s="35" t="s">
        <v>517</v>
      </c>
      <c r="X275" s="35"/>
      <c r="Y275" s="33" t="s">
        <v>205</v>
      </c>
    </row>
    <row r="276" spans="1:25" ht="15.75" thickBot="1">
      <c r="A276" s="14"/>
      <c r="B276" s="116"/>
      <c r="C276" s="41"/>
      <c r="D276" s="41"/>
      <c r="E276" s="119"/>
      <c r="F276" s="31"/>
      <c r="G276" s="41"/>
      <c r="H276" s="41"/>
      <c r="I276" s="119"/>
      <c r="J276" s="31"/>
      <c r="K276" s="41"/>
      <c r="L276" s="41"/>
      <c r="M276" s="42"/>
      <c r="N276" s="31"/>
      <c r="O276" s="41"/>
      <c r="P276" s="41"/>
      <c r="Q276" s="119"/>
      <c r="R276" s="31"/>
      <c r="S276" s="41"/>
      <c r="T276" s="41"/>
      <c r="U276" s="42"/>
      <c r="V276" s="31"/>
      <c r="W276" s="41"/>
      <c r="X276" s="41"/>
      <c r="Y276" s="119"/>
    </row>
    <row r="277" spans="1:25">
      <c r="A277" s="14"/>
      <c r="B277" s="120" t="s">
        <v>102</v>
      </c>
      <c r="C277" s="72" t="s">
        <v>489</v>
      </c>
      <c r="D277" s="72"/>
      <c r="E277" s="44" t="s">
        <v>205</v>
      </c>
      <c r="F277" s="27"/>
      <c r="G277" s="72">
        <v>4.0999999999999996</v>
      </c>
      <c r="H277" s="72"/>
      <c r="I277" s="46"/>
      <c r="J277" s="27"/>
      <c r="K277" s="72">
        <v>45.5</v>
      </c>
      <c r="L277" s="72"/>
      <c r="M277" s="46"/>
      <c r="N277" s="27"/>
      <c r="O277" s="72" t="s">
        <v>518</v>
      </c>
      <c r="P277" s="72"/>
      <c r="Q277" s="44" t="s">
        <v>205</v>
      </c>
      <c r="R277" s="27"/>
      <c r="S277" s="72" t="s">
        <v>519</v>
      </c>
      <c r="T277" s="72"/>
      <c r="U277" s="44" t="s">
        <v>205</v>
      </c>
      <c r="V277" s="27"/>
      <c r="W277" s="72" t="s">
        <v>460</v>
      </c>
      <c r="X277" s="72"/>
      <c r="Y277" s="44" t="s">
        <v>205</v>
      </c>
    </row>
    <row r="278" spans="1:25">
      <c r="A278" s="14"/>
      <c r="B278" s="120"/>
      <c r="C278" s="38"/>
      <c r="D278" s="38"/>
      <c r="E278" s="43"/>
      <c r="F278" s="27"/>
      <c r="G278" s="38"/>
      <c r="H278" s="38"/>
      <c r="I278" s="27"/>
      <c r="J278" s="27"/>
      <c r="K278" s="38"/>
      <c r="L278" s="38"/>
      <c r="M278" s="27"/>
      <c r="N278" s="27"/>
      <c r="O278" s="38"/>
      <c r="P278" s="38"/>
      <c r="Q278" s="43"/>
      <c r="R278" s="27"/>
      <c r="S278" s="38"/>
      <c r="T278" s="38"/>
      <c r="U278" s="43"/>
      <c r="V278" s="27"/>
      <c r="W278" s="38"/>
      <c r="X278" s="38"/>
      <c r="Y278" s="43"/>
    </row>
    <row r="279" spans="1:25">
      <c r="A279" s="14"/>
      <c r="B279" s="29" t="s">
        <v>103</v>
      </c>
      <c r="C279" s="34" t="s">
        <v>235</v>
      </c>
      <c r="D279" s="34"/>
      <c r="E279" s="31"/>
      <c r="F279" s="31"/>
      <c r="G279" s="34" t="s">
        <v>235</v>
      </c>
      <c r="H279" s="34"/>
      <c r="I279" s="31"/>
      <c r="J279" s="31"/>
      <c r="K279" s="34" t="s">
        <v>235</v>
      </c>
      <c r="L279" s="34"/>
      <c r="M279" s="31"/>
      <c r="N279" s="31"/>
      <c r="O279" s="34" t="s">
        <v>520</v>
      </c>
      <c r="P279" s="34"/>
      <c r="Q279" s="32" t="s">
        <v>205</v>
      </c>
      <c r="R279" s="31"/>
      <c r="S279" s="34" t="s">
        <v>235</v>
      </c>
      <c r="T279" s="34"/>
      <c r="U279" s="31"/>
      <c r="V279" s="31"/>
      <c r="W279" s="34" t="s">
        <v>520</v>
      </c>
      <c r="X279" s="34"/>
      <c r="Y279" s="32" t="s">
        <v>205</v>
      </c>
    </row>
    <row r="280" spans="1:25" ht="15.75" thickBot="1">
      <c r="A280" s="14"/>
      <c r="B280" s="29"/>
      <c r="C280" s="41"/>
      <c r="D280" s="41"/>
      <c r="E280" s="42"/>
      <c r="F280" s="31"/>
      <c r="G280" s="41"/>
      <c r="H280" s="41"/>
      <c r="I280" s="42"/>
      <c r="J280" s="31"/>
      <c r="K280" s="41"/>
      <c r="L280" s="41"/>
      <c r="M280" s="42"/>
      <c r="N280" s="31"/>
      <c r="O280" s="41"/>
      <c r="P280" s="41"/>
      <c r="Q280" s="119"/>
      <c r="R280" s="31"/>
      <c r="S280" s="41"/>
      <c r="T280" s="41"/>
      <c r="U280" s="42"/>
      <c r="V280" s="31"/>
      <c r="W280" s="41"/>
      <c r="X280" s="41"/>
      <c r="Y280" s="119"/>
    </row>
    <row r="281" spans="1:25">
      <c r="A281" s="14"/>
      <c r="B281" s="120" t="s">
        <v>521</v>
      </c>
      <c r="C281" s="44" t="s">
        <v>197</v>
      </c>
      <c r="D281" s="72" t="s">
        <v>489</v>
      </c>
      <c r="E281" s="44" t="s">
        <v>205</v>
      </c>
      <c r="F281" s="27"/>
      <c r="G281" s="44" t="s">
        <v>197</v>
      </c>
      <c r="H281" s="72">
        <v>4.0999999999999996</v>
      </c>
      <c r="I281" s="46"/>
      <c r="J281" s="27"/>
      <c r="K281" s="44" t="s">
        <v>197</v>
      </c>
      <c r="L281" s="72">
        <v>45.5</v>
      </c>
      <c r="M281" s="46"/>
      <c r="N281" s="27"/>
      <c r="O281" s="44" t="s">
        <v>197</v>
      </c>
      <c r="P281" s="72" t="s">
        <v>522</v>
      </c>
      <c r="Q281" s="44" t="s">
        <v>205</v>
      </c>
      <c r="R281" s="27"/>
      <c r="S281" s="44" t="s">
        <v>197</v>
      </c>
      <c r="T281" s="72" t="s">
        <v>519</v>
      </c>
      <c r="U281" s="44" t="s">
        <v>205</v>
      </c>
      <c r="V281" s="27"/>
      <c r="W281" s="44" t="s">
        <v>197</v>
      </c>
      <c r="X281" s="72" t="s">
        <v>489</v>
      </c>
      <c r="Y281" s="44" t="s">
        <v>205</v>
      </c>
    </row>
    <row r="282" spans="1:25" ht="15.75" thickBot="1">
      <c r="A282" s="14"/>
      <c r="B282" s="120"/>
      <c r="C282" s="47"/>
      <c r="D282" s="79"/>
      <c r="E282" s="47"/>
      <c r="F282" s="27"/>
      <c r="G282" s="47"/>
      <c r="H282" s="79"/>
      <c r="I282" s="49"/>
      <c r="J282" s="27"/>
      <c r="K282" s="47"/>
      <c r="L282" s="79"/>
      <c r="M282" s="49"/>
      <c r="N282" s="27"/>
      <c r="O282" s="47"/>
      <c r="P282" s="79"/>
      <c r="Q282" s="47"/>
      <c r="R282" s="27"/>
      <c r="S282" s="47"/>
      <c r="T282" s="79"/>
      <c r="U282" s="47"/>
      <c r="V282" s="27"/>
      <c r="W282" s="47"/>
      <c r="X282" s="79"/>
      <c r="Y282" s="47"/>
    </row>
    <row r="283" spans="1:25" ht="15.75" thickTop="1">
      <c r="A283" s="14"/>
      <c r="B283" s="121" t="s">
        <v>419</v>
      </c>
      <c r="C283" s="121"/>
      <c r="D283" s="121"/>
      <c r="E283" s="121"/>
      <c r="F283" s="121"/>
      <c r="G283" s="121"/>
      <c r="H283" s="121"/>
      <c r="I283" s="121"/>
      <c r="J283" s="121"/>
      <c r="K283" s="121"/>
      <c r="L283" s="121"/>
      <c r="M283" s="121"/>
      <c r="N283" s="121"/>
      <c r="O283" s="121"/>
      <c r="P283" s="121"/>
      <c r="Q283" s="121"/>
      <c r="R283" s="121"/>
      <c r="S283" s="121"/>
      <c r="T283" s="121"/>
      <c r="U283" s="121"/>
      <c r="V283" s="121"/>
      <c r="W283" s="121"/>
      <c r="X283" s="121"/>
      <c r="Y283" s="121"/>
    </row>
    <row r="284" spans="1:25">
      <c r="A284" s="14"/>
      <c r="B284" s="121" t="s">
        <v>468</v>
      </c>
      <c r="C284" s="121"/>
      <c r="D284" s="121"/>
      <c r="E284" s="121"/>
      <c r="F284" s="121"/>
      <c r="G284" s="121"/>
      <c r="H284" s="121"/>
      <c r="I284" s="121"/>
      <c r="J284" s="121"/>
      <c r="K284" s="121"/>
      <c r="L284" s="121"/>
      <c r="M284" s="121"/>
      <c r="N284" s="121"/>
      <c r="O284" s="121"/>
      <c r="P284" s="121"/>
      <c r="Q284" s="121"/>
      <c r="R284" s="121"/>
      <c r="S284" s="121"/>
      <c r="T284" s="121"/>
      <c r="U284" s="121"/>
      <c r="V284" s="121"/>
      <c r="W284" s="121"/>
      <c r="X284" s="121"/>
      <c r="Y284" s="121"/>
    </row>
    <row r="285" spans="1:25">
      <c r="A285" s="14"/>
      <c r="B285" s="121" t="s">
        <v>523</v>
      </c>
      <c r="C285" s="121"/>
      <c r="D285" s="121"/>
      <c r="E285" s="121"/>
      <c r="F285" s="121"/>
      <c r="G285" s="121"/>
      <c r="H285" s="121"/>
      <c r="I285" s="121"/>
      <c r="J285" s="121"/>
      <c r="K285" s="121"/>
      <c r="L285" s="121"/>
      <c r="M285" s="121"/>
      <c r="N285" s="121"/>
      <c r="O285" s="121"/>
      <c r="P285" s="121"/>
      <c r="Q285" s="121"/>
      <c r="R285" s="121"/>
      <c r="S285" s="121"/>
      <c r="T285" s="121"/>
      <c r="U285" s="121"/>
      <c r="V285" s="121"/>
      <c r="W285" s="121"/>
      <c r="X285" s="121"/>
      <c r="Y285" s="121"/>
    </row>
    <row r="286" spans="1:25">
      <c r="A286" s="14"/>
      <c r="B286" s="53" t="s">
        <v>195</v>
      </c>
      <c r="C286" s="53"/>
      <c r="D286" s="53"/>
      <c r="E286" s="53"/>
      <c r="F286" s="53"/>
      <c r="G286" s="53"/>
      <c r="H286" s="53"/>
      <c r="I286" s="53"/>
      <c r="J286" s="53"/>
      <c r="K286" s="53"/>
      <c r="L286" s="53"/>
      <c r="M286" s="53"/>
      <c r="N286" s="53"/>
      <c r="O286" s="53"/>
      <c r="P286" s="53"/>
      <c r="Q286" s="53"/>
      <c r="R286" s="53"/>
      <c r="S286" s="53"/>
      <c r="T286" s="53"/>
      <c r="U286" s="53"/>
      <c r="V286" s="53"/>
      <c r="W286" s="53"/>
      <c r="X286" s="53"/>
      <c r="Y286" s="53"/>
    </row>
    <row r="287" spans="1:25">
      <c r="A287" s="14"/>
      <c r="B287" s="69"/>
      <c r="C287" s="69"/>
      <c r="D287" s="69"/>
      <c r="E287" s="69"/>
      <c r="F287" s="69"/>
      <c r="G287" s="69"/>
      <c r="H287" s="69"/>
      <c r="I287" s="69"/>
      <c r="J287" s="69"/>
      <c r="K287" s="69"/>
      <c r="L287" s="69"/>
      <c r="M287" s="69"/>
      <c r="N287" s="69"/>
      <c r="O287" s="69"/>
      <c r="P287" s="69"/>
      <c r="Q287" s="69"/>
      <c r="R287" s="69"/>
      <c r="S287" s="69"/>
      <c r="T287" s="69"/>
      <c r="U287" s="69"/>
      <c r="V287" s="69"/>
      <c r="W287" s="69"/>
      <c r="X287" s="69"/>
      <c r="Y287" s="69"/>
    </row>
    <row r="288" spans="1:25">
      <c r="A288" s="14"/>
      <c r="B288" s="26"/>
      <c r="C288" s="26"/>
      <c r="D288" s="26"/>
      <c r="E288" s="26"/>
      <c r="F288" s="26"/>
      <c r="G288" s="26"/>
      <c r="H288" s="26"/>
      <c r="I288" s="26"/>
      <c r="J288" s="26"/>
      <c r="K288" s="26"/>
      <c r="L288" s="26"/>
      <c r="M288" s="26"/>
      <c r="N288" s="26"/>
      <c r="O288" s="26"/>
      <c r="P288" s="26"/>
      <c r="Q288" s="26"/>
      <c r="R288" s="26"/>
      <c r="S288" s="26"/>
      <c r="T288" s="26"/>
      <c r="U288" s="26"/>
      <c r="V288" s="26"/>
      <c r="W288" s="26"/>
      <c r="X288" s="26"/>
      <c r="Y288" s="26"/>
    </row>
    <row r="289" spans="1:25">
      <c r="A289" s="14"/>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row>
    <row r="290" spans="1:25">
      <c r="A290" s="14"/>
      <c r="B290" s="27"/>
      <c r="C290" s="111" t="s">
        <v>422</v>
      </c>
      <c r="D290" s="111"/>
      <c r="E290" s="111"/>
      <c r="F290" s="27"/>
      <c r="G290" s="111" t="s">
        <v>424</v>
      </c>
      <c r="H290" s="111"/>
      <c r="I290" s="111"/>
      <c r="J290" s="27"/>
      <c r="K290" s="111" t="s">
        <v>429</v>
      </c>
      <c r="L290" s="111"/>
      <c r="M290" s="111"/>
      <c r="N290" s="27"/>
      <c r="O290" s="111" t="s">
        <v>431</v>
      </c>
      <c r="P290" s="111"/>
      <c r="Q290" s="111"/>
      <c r="R290" s="27"/>
      <c r="S290" s="111" t="s">
        <v>432</v>
      </c>
      <c r="T290" s="111"/>
      <c r="U290" s="111"/>
      <c r="V290" s="27"/>
      <c r="W290" s="111" t="s">
        <v>433</v>
      </c>
      <c r="X290" s="111"/>
      <c r="Y290" s="111"/>
    </row>
    <row r="291" spans="1:25">
      <c r="A291" s="14"/>
      <c r="B291" s="27"/>
      <c r="C291" s="111" t="s">
        <v>245</v>
      </c>
      <c r="D291" s="111"/>
      <c r="E291" s="111"/>
      <c r="F291" s="27"/>
      <c r="G291" s="111" t="s">
        <v>425</v>
      </c>
      <c r="H291" s="111"/>
      <c r="I291" s="111"/>
      <c r="J291" s="27"/>
      <c r="K291" s="111" t="s">
        <v>430</v>
      </c>
      <c r="L291" s="111"/>
      <c r="M291" s="111"/>
      <c r="N291" s="27"/>
      <c r="O291" s="111" t="s">
        <v>430</v>
      </c>
      <c r="P291" s="111"/>
      <c r="Q291" s="111"/>
      <c r="R291" s="27"/>
      <c r="S291" s="111"/>
      <c r="T291" s="111"/>
      <c r="U291" s="111"/>
      <c r="V291" s="27"/>
      <c r="W291" s="111"/>
      <c r="X291" s="111"/>
      <c r="Y291" s="111"/>
    </row>
    <row r="292" spans="1:25">
      <c r="A292" s="14"/>
      <c r="B292" s="27"/>
      <c r="C292" s="111" t="s">
        <v>423</v>
      </c>
      <c r="D292" s="111"/>
      <c r="E292" s="111"/>
      <c r="F292" s="27"/>
      <c r="G292" s="111" t="s">
        <v>426</v>
      </c>
      <c r="H292" s="111"/>
      <c r="I292" s="111"/>
      <c r="J292" s="27"/>
      <c r="K292" s="54"/>
      <c r="L292" s="54"/>
      <c r="M292" s="54"/>
      <c r="N292" s="27"/>
      <c r="O292" s="54"/>
      <c r="P292" s="54"/>
      <c r="Q292" s="54"/>
      <c r="R292" s="27"/>
      <c r="S292" s="111"/>
      <c r="T292" s="111"/>
      <c r="U292" s="111"/>
      <c r="V292" s="27"/>
      <c r="W292" s="111"/>
      <c r="X292" s="111"/>
      <c r="Y292" s="111"/>
    </row>
    <row r="293" spans="1:25">
      <c r="A293" s="14"/>
      <c r="B293" s="27"/>
      <c r="C293" s="54"/>
      <c r="D293" s="54"/>
      <c r="E293" s="54"/>
      <c r="F293" s="27"/>
      <c r="G293" s="111" t="s">
        <v>245</v>
      </c>
      <c r="H293" s="111"/>
      <c r="I293" s="111"/>
      <c r="J293" s="27"/>
      <c r="K293" s="54"/>
      <c r="L293" s="54"/>
      <c r="M293" s="54"/>
      <c r="N293" s="27"/>
      <c r="O293" s="54"/>
      <c r="P293" s="54"/>
      <c r="Q293" s="54"/>
      <c r="R293" s="27"/>
      <c r="S293" s="111"/>
      <c r="T293" s="111"/>
      <c r="U293" s="111"/>
      <c r="V293" s="27"/>
      <c r="W293" s="111"/>
      <c r="X293" s="111"/>
      <c r="Y293" s="111"/>
    </row>
    <row r="294" spans="1:25">
      <c r="A294" s="14"/>
      <c r="B294" s="27"/>
      <c r="C294" s="54"/>
      <c r="D294" s="54"/>
      <c r="E294" s="54"/>
      <c r="F294" s="27"/>
      <c r="G294" s="111" t="s">
        <v>427</v>
      </c>
      <c r="H294" s="111"/>
      <c r="I294" s="111"/>
      <c r="J294" s="27"/>
      <c r="K294" s="54"/>
      <c r="L294" s="54"/>
      <c r="M294" s="54"/>
      <c r="N294" s="27"/>
      <c r="O294" s="54"/>
      <c r="P294" s="54"/>
      <c r="Q294" s="54"/>
      <c r="R294" s="27"/>
      <c r="S294" s="111"/>
      <c r="T294" s="111"/>
      <c r="U294" s="111"/>
      <c r="V294" s="27"/>
      <c r="W294" s="111"/>
      <c r="X294" s="111"/>
      <c r="Y294" s="111"/>
    </row>
    <row r="295" spans="1:25" ht="15.75" thickBot="1">
      <c r="A295" s="14"/>
      <c r="B295" s="27"/>
      <c r="C295" s="85"/>
      <c r="D295" s="85"/>
      <c r="E295" s="85"/>
      <c r="F295" s="27"/>
      <c r="G295" s="112" t="s">
        <v>428</v>
      </c>
      <c r="H295" s="112"/>
      <c r="I295" s="112"/>
      <c r="J295" s="27"/>
      <c r="K295" s="85"/>
      <c r="L295" s="85"/>
      <c r="M295" s="85"/>
      <c r="N295" s="27"/>
      <c r="O295" s="85"/>
      <c r="P295" s="85"/>
      <c r="Q295" s="85"/>
      <c r="R295" s="27"/>
      <c r="S295" s="112"/>
      <c r="T295" s="112"/>
      <c r="U295" s="112"/>
      <c r="V295" s="27"/>
      <c r="W295" s="112"/>
      <c r="X295" s="112"/>
      <c r="Y295" s="112"/>
    </row>
    <row r="296" spans="1:25">
      <c r="A296" s="14"/>
      <c r="B296" s="116" t="s">
        <v>80</v>
      </c>
      <c r="C296" s="33" t="s">
        <v>197</v>
      </c>
      <c r="D296" s="35" t="s">
        <v>235</v>
      </c>
      <c r="E296" s="36"/>
      <c r="F296" s="31"/>
      <c r="G296" s="33" t="s">
        <v>197</v>
      </c>
      <c r="H296" s="35">
        <v>178.6</v>
      </c>
      <c r="I296" s="36"/>
      <c r="J296" s="31"/>
      <c r="K296" s="33" t="s">
        <v>197</v>
      </c>
      <c r="L296" s="35">
        <v>61.1</v>
      </c>
      <c r="M296" s="36"/>
      <c r="N296" s="31"/>
      <c r="O296" s="33" t="s">
        <v>197</v>
      </c>
      <c r="P296" s="35">
        <v>66.099999999999994</v>
      </c>
      <c r="Q296" s="36"/>
      <c r="R296" s="31"/>
      <c r="S296" s="33" t="s">
        <v>197</v>
      </c>
      <c r="T296" s="35" t="s">
        <v>524</v>
      </c>
      <c r="U296" s="33" t="s">
        <v>205</v>
      </c>
      <c r="V296" s="31"/>
      <c r="W296" s="33" t="s">
        <v>197</v>
      </c>
      <c r="X296" s="35">
        <v>291.7</v>
      </c>
      <c r="Y296" s="36"/>
    </row>
    <row r="297" spans="1:25">
      <c r="A297" s="14"/>
      <c r="B297" s="116"/>
      <c r="C297" s="32"/>
      <c r="D297" s="34"/>
      <c r="E297" s="31"/>
      <c r="F297" s="31"/>
      <c r="G297" s="32"/>
      <c r="H297" s="34"/>
      <c r="I297" s="31"/>
      <c r="J297" s="31"/>
      <c r="K297" s="32"/>
      <c r="L297" s="34"/>
      <c r="M297" s="31"/>
      <c r="N297" s="31"/>
      <c r="O297" s="32"/>
      <c r="P297" s="34"/>
      <c r="Q297" s="31"/>
      <c r="R297" s="31"/>
      <c r="S297" s="32"/>
      <c r="T297" s="34"/>
      <c r="U297" s="32"/>
      <c r="V297" s="31"/>
      <c r="W297" s="32"/>
      <c r="X297" s="34"/>
      <c r="Y297" s="31"/>
    </row>
    <row r="298" spans="1:25">
      <c r="A298" s="14"/>
      <c r="B298" s="110" t="s">
        <v>81</v>
      </c>
      <c r="C298" s="27"/>
      <c r="D298" s="27"/>
      <c r="E298" s="27"/>
      <c r="F298" s="16"/>
      <c r="G298" s="27"/>
      <c r="H298" s="27"/>
      <c r="I298" s="27"/>
      <c r="J298" s="16"/>
      <c r="K298" s="27"/>
      <c r="L298" s="27"/>
      <c r="M298" s="27"/>
      <c r="N298" s="16"/>
      <c r="O298" s="27"/>
      <c r="P298" s="27"/>
      <c r="Q298" s="27"/>
      <c r="R298" s="16"/>
      <c r="S298" s="27"/>
      <c r="T298" s="27"/>
      <c r="U298" s="27"/>
      <c r="V298" s="16"/>
      <c r="W298" s="27"/>
      <c r="X298" s="27"/>
      <c r="Y298" s="27"/>
    </row>
    <row r="299" spans="1:25">
      <c r="A299" s="14"/>
      <c r="B299" s="113" t="s">
        <v>471</v>
      </c>
      <c r="C299" s="34" t="s">
        <v>235</v>
      </c>
      <c r="D299" s="34"/>
      <c r="E299" s="31"/>
      <c r="F299" s="31"/>
      <c r="G299" s="34">
        <v>73.7</v>
      </c>
      <c r="H299" s="34"/>
      <c r="I299" s="31"/>
      <c r="J299" s="31"/>
      <c r="K299" s="34">
        <v>27.4</v>
      </c>
      <c r="L299" s="34"/>
      <c r="M299" s="31"/>
      <c r="N299" s="31"/>
      <c r="O299" s="34">
        <v>19.7</v>
      </c>
      <c r="P299" s="34"/>
      <c r="Q299" s="31"/>
      <c r="R299" s="31"/>
      <c r="S299" s="34" t="s">
        <v>525</v>
      </c>
      <c r="T299" s="34"/>
      <c r="U299" s="32" t="s">
        <v>205</v>
      </c>
      <c r="V299" s="31"/>
      <c r="W299" s="34">
        <v>111.5</v>
      </c>
      <c r="X299" s="34"/>
      <c r="Y299" s="31"/>
    </row>
    <row r="300" spans="1:25">
      <c r="A300" s="14"/>
      <c r="B300" s="113"/>
      <c r="C300" s="34"/>
      <c r="D300" s="34"/>
      <c r="E300" s="31"/>
      <c r="F300" s="31"/>
      <c r="G300" s="34"/>
      <c r="H300" s="34"/>
      <c r="I300" s="31"/>
      <c r="J300" s="31"/>
      <c r="K300" s="34"/>
      <c r="L300" s="34"/>
      <c r="M300" s="31"/>
      <c r="N300" s="31"/>
      <c r="O300" s="34"/>
      <c r="P300" s="34"/>
      <c r="Q300" s="31"/>
      <c r="R300" s="31"/>
      <c r="S300" s="34"/>
      <c r="T300" s="34"/>
      <c r="U300" s="32"/>
      <c r="V300" s="31"/>
      <c r="W300" s="34"/>
      <c r="X300" s="34"/>
      <c r="Y300" s="31"/>
    </row>
    <row r="301" spans="1:25">
      <c r="A301" s="14"/>
      <c r="B301" s="114" t="s">
        <v>83</v>
      </c>
      <c r="C301" s="38" t="s">
        <v>235</v>
      </c>
      <c r="D301" s="38"/>
      <c r="E301" s="27"/>
      <c r="F301" s="27"/>
      <c r="G301" s="38">
        <v>49.6</v>
      </c>
      <c r="H301" s="38"/>
      <c r="I301" s="27"/>
      <c r="J301" s="27"/>
      <c r="K301" s="38">
        <v>13.2</v>
      </c>
      <c r="L301" s="38"/>
      <c r="M301" s="27"/>
      <c r="N301" s="27"/>
      <c r="O301" s="38">
        <v>17.8</v>
      </c>
      <c r="P301" s="38"/>
      <c r="Q301" s="27"/>
      <c r="R301" s="27"/>
      <c r="S301" s="38" t="s">
        <v>526</v>
      </c>
      <c r="T301" s="38"/>
      <c r="U301" s="43" t="s">
        <v>205</v>
      </c>
      <c r="V301" s="27"/>
      <c r="W301" s="38">
        <v>75.5</v>
      </c>
      <c r="X301" s="38"/>
      <c r="Y301" s="27"/>
    </row>
    <row r="302" spans="1:25">
      <c r="A302" s="14"/>
      <c r="B302" s="114"/>
      <c r="C302" s="38"/>
      <c r="D302" s="38"/>
      <c r="E302" s="27"/>
      <c r="F302" s="27"/>
      <c r="G302" s="38"/>
      <c r="H302" s="38"/>
      <c r="I302" s="27"/>
      <c r="J302" s="27"/>
      <c r="K302" s="38"/>
      <c r="L302" s="38"/>
      <c r="M302" s="27"/>
      <c r="N302" s="27"/>
      <c r="O302" s="38"/>
      <c r="P302" s="38"/>
      <c r="Q302" s="27"/>
      <c r="R302" s="27"/>
      <c r="S302" s="38"/>
      <c r="T302" s="38"/>
      <c r="U302" s="43"/>
      <c r="V302" s="27"/>
      <c r="W302" s="38"/>
      <c r="X302" s="38"/>
      <c r="Y302" s="27"/>
    </row>
    <row r="303" spans="1:25">
      <c r="A303" s="14"/>
      <c r="B303" s="113" t="s">
        <v>84</v>
      </c>
      <c r="C303" s="34" t="s">
        <v>235</v>
      </c>
      <c r="D303" s="34"/>
      <c r="E303" s="31"/>
      <c r="F303" s="31"/>
      <c r="G303" s="34">
        <v>35.5</v>
      </c>
      <c r="H303" s="34"/>
      <c r="I303" s="31"/>
      <c r="J303" s="31"/>
      <c r="K303" s="34">
        <v>1.6</v>
      </c>
      <c r="L303" s="34"/>
      <c r="M303" s="31"/>
      <c r="N303" s="31"/>
      <c r="O303" s="34">
        <v>6</v>
      </c>
      <c r="P303" s="34"/>
      <c r="Q303" s="31"/>
      <c r="R303" s="31"/>
      <c r="S303" s="34" t="s">
        <v>235</v>
      </c>
      <c r="T303" s="34"/>
      <c r="U303" s="31"/>
      <c r="V303" s="31"/>
      <c r="W303" s="34">
        <v>43.1</v>
      </c>
      <c r="X303" s="34"/>
      <c r="Y303" s="31"/>
    </row>
    <row r="304" spans="1:25" ht="15.75" thickBot="1">
      <c r="A304" s="14"/>
      <c r="B304" s="113"/>
      <c r="C304" s="41"/>
      <c r="D304" s="41"/>
      <c r="E304" s="42"/>
      <c r="F304" s="31"/>
      <c r="G304" s="41"/>
      <c r="H304" s="41"/>
      <c r="I304" s="42"/>
      <c r="J304" s="31"/>
      <c r="K304" s="41"/>
      <c r="L304" s="41"/>
      <c r="M304" s="42"/>
      <c r="N304" s="31"/>
      <c r="O304" s="41"/>
      <c r="P304" s="41"/>
      <c r="Q304" s="42"/>
      <c r="R304" s="31"/>
      <c r="S304" s="41"/>
      <c r="T304" s="41"/>
      <c r="U304" s="42"/>
      <c r="V304" s="31"/>
      <c r="W304" s="41"/>
      <c r="X304" s="41"/>
      <c r="Y304" s="42"/>
    </row>
    <row r="305" spans="1:25">
      <c r="A305" s="14"/>
      <c r="B305" s="120" t="s">
        <v>85</v>
      </c>
      <c r="C305" s="72" t="s">
        <v>235</v>
      </c>
      <c r="D305" s="72"/>
      <c r="E305" s="46"/>
      <c r="F305" s="27"/>
      <c r="G305" s="72">
        <v>158.80000000000001</v>
      </c>
      <c r="H305" s="72"/>
      <c r="I305" s="46"/>
      <c r="J305" s="27"/>
      <c r="K305" s="72">
        <v>42.2</v>
      </c>
      <c r="L305" s="72"/>
      <c r="M305" s="46"/>
      <c r="N305" s="27"/>
      <c r="O305" s="72">
        <v>43.5</v>
      </c>
      <c r="P305" s="72"/>
      <c r="Q305" s="46"/>
      <c r="R305" s="27"/>
      <c r="S305" s="72" t="s">
        <v>527</v>
      </c>
      <c r="T305" s="72"/>
      <c r="U305" s="44" t="s">
        <v>205</v>
      </c>
      <c r="V305" s="27"/>
      <c r="W305" s="72">
        <v>230.1</v>
      </c>
      <c r="X305" s="72"/>
      <c r="Y305" s="46"/>
    </row>
    <row r="306" spans="1:25">
      <c r="A306" s="14"/>
      <c r="B306" s="120"/>
      <c r="C306" s="38"/>
      <c r="D306" s="38"/>
      <c r="E306" s="27"/>
      <c r="F306" s="27"/>
      <c r="G306" s="38"/>
      <c r="H306" s="38"/>
      <c r="I306" s="27"/>
      <c r="J306" s="27"/>
      <c r="K306" s="38"/>
      <c r="L306" s="38"/>
      <c r="M306" s="27"/>
      <c r="N306" s="27"/>
      <c r="O306" s="38"/>
      <c r="P306" s="38"/>
      <c r="Q306" s="27"/>
      <c r="R306" s="27"/>
      <c r="S306" s="38"/>
      <c r="T306" s="38"/>
      <c r="U306" s="43"/>
      <c r="V306" s="27"/>
      <c r="W306" s="38"/>
      <c r="X306" s="38"/>
      <c r="Y306" s="27"/>
    </row>
    <row r="307" spans="1:25">
      <c r="A307" s="14"/>
      <c r="B307" s="116" t="s">
        <v>86</v>
      </c>
      <c r="C307" s="34" t="s">
        <v>235</v>
      </c>
      <c r="D307" s="34"/>
      <c r="E307" s="31"/>
      <c r="F307" s="31"/>
      <c r="G307" s="34">
        <v>19.8</v>
      </c>
      <c r="H307" s="34"/>
      <c r="I307" s="31"/>
      <c r="J307" s="31"/>
      <c r="K307" s="34">
        <v>18.899999999999999</v>
      </c>
      <c r="L307" s="34"/>
      <c r="M307" s="31"/>
      <c r="N307" s="31"/>
      <c r="O307" s="34">
        <v>22.6</v>
      </c>
      <c r="P307" s="34"/>
      <c r="Q307" s="31"/>
      <c r="R307" s="31"/>
      <c r="S307" s="34">
        <v>0.3</v>
      </c>
      <c r="T307" s="34"/>
      <c r="U307" s="31"/>
      <c r="V307" s="31"/>
      <c r="W307" s="34">
        <v>61.6</v>
      </c>
      <c r="X307" s="34"/>
      <c r="Y307" s="31"/>
    </row>
    <row r="308" spans="1:25">
      <c r="A308" s="14"/>
      <c r="B308" s="116"/>
      <c r="C308" s="34"/>
      <c r="D308" s="34"/>
      <c r="E308" s="31"/>
      <c r="F308" s="31"/>
      <c r="G308" s="34"/>
      <c r="H308" s="34"/>
      <c r="I308" s="31"/>
      <c r="J308" s="31"/>
      <c r="K308" s="34"/>
      <c r="L308" s="34"/>
      <c r="M308" s="31"/>
      <c r="N308" s="31"/>
      <c r="O308" s="34"/>
      <c r="P308" s="34"/>
      <c r="Q308" s="31"/>
      <c r="R308" s="31"/>
      <c r="S308" s="34"/>
      <c r="T308" s="34"/>
      <c r="U308" s="31"/>
      <c r="V308" s="31"/>
      <c r="W308" s="34"/>
      <c r="X308" s="34"/>
      <c r="Y308" s="31"/>
    </row>
    <row r="309" spans="1:25">
      <c r="A309" s="14"/>
      <c r="B309" s="110" t="s">
        <v>87</v>
      </c>
      <c r="C309" s="27"/>
      <c r="D309" s="27"/>
      <c r="E309" s="27"/>
      <c r="F309" s="16"/>
      <c r="G309" s="27"/>
      <c r="H309" s="27"/>
      <c r="I309" s="27"/>
      <c r="J309" s="16"/>
      <c r="K309" s="27"/>
      <c r="L309" s="27"/>
      <c r="M309" s="27"/>
      <c r="N309" s="16"/>
      <c r="O309" s="27"/>
      <c r="P309" s="27"/>
      <c r="Q309" s="27"/>
      <c r="R309" s="16"/>
      <c r="S309" s="27"/>
      <c r="T309" s="27"/>
      <c r="U309" s="27"/>
      <c r="V309" s="16"/>
      <c r="W309" s="27"/>
      <c r="X309" s="27"/>
      <c r="Y309" s="27"/>
    </row>
    <row r="310" spans="1:25">
      <c r="A310" s="14"/>
      <c r="B310" s="113" t="s">
        <v>88</v>
      </c>
      <c r="C310" s="34" t="s">
        <v>235</v>
      </c>
      <c r="D310" s="34"/>
      <c r="E310" s="31"/>
      <c r="F310" s="31"/>
      <c r="G310" s="34" t="s">
        <v>528</v>
      </c>
      <c r="H310" s="34"/>
      <c r="I310" s="32" t="s">
        <v>205</v>
      </c>
      <c r="J310" s="31"/>
      <c r="K310" s="34" t="s">
        <v>235</v>
      </c>
      <c r="L310" s="34"/>
      <c r="M310" s="31"/>
      <c r="N310" s="31"/>
      <c r="O310" s="34" t="s">
        <v>235</v>
      </c>
      <c r="P310" s="34"/>
      <c r="Q310" s="31"/>
      <c r="R310" s="31"/>
      <c r="S310" s="34">
        <v>0.1</v>
      </c>
      <c r="T310" s="34"/>
      <c r="U310" s="31"/>
      <c r="V310" s="31"/>
      <c r="W310" s="34" t="s">
        <v>409</v>
      </c>
      <c r="X310" s="34"/>
      <c r="Y310" s="32" t="s">
        <v>205</v>
      </c>
    </row>
    <row r="311" spans="1:25">
      <c r="A311" s="14"/>
      <c r="B311" s="113"/>
      <c r="C311" s="34"/>
      <c r="D311" s="34"/>
      <c r="E311" s="31"/>
      <c r="F311" s="31"/>
      <c r="G311" s="34"/>
      <c r="H311" s="34"/>
      <c r="I311" s="32"/>
      <c r="J311" s="31"/>
      <c r="K311" s="34"/>
      <c r="L311" s="34"/>
      <c r="M311" s="31"/>
      <c r="N311" s="31"/>
      <c r="O311" s="34"/>
      <c r="P311" s="34"/>
      <c r="Q311" s="31"/>
      <c r="R311" s="31"/>
      <c r="S311" s="34"/>
      <c r="T311" s="34"/>
      <c r="U311" s="31"/>
      <c r="V311" s="31"/>
      <c r="W311" s="34"/>
      <c r="X311" s="34"/>
      <c r="Y311" s="32"/>
    </row>
    <row r="312" spans="1:25">
      <c r="A312" s="14"/>
      <c r="B312" s="114" t="s">
        <v>89</v>
      </c>
      <c r="C312" s="38" t="s">
        <v>235</v>
      </c>
      <c r="D312" s="38"/>
      <c r="E312" s="27"/>
      <c r="F312" s="27"/>
      <c r="G312" s="38">
        <v>0.1</v>
      </c>
      <c r="H312" s="38"/>
      <c r="I312" s="27"/>
      <c r="J312" s="27"/>
      <c r="K312" s="38" t="s">
        <v>235</v>
      </c>
      <c r="L312" s="38"/>
      <c r="M312" s="27"/>
      <c r="N312" s="27"/>
      <c r="O312" s="38">
        <v>0.6</v>
      </c>
      <c r="P312" s="38"/>
      <c r="Q312" s="27"/>
      <c r="R312" s="27"/>
      <c r="S312" s="38" t="s">
        <v>506</v>
      </c>
      <c r="T312" s="38"/>
      <c r="U312" s="43" t="s">
        <v>205</v>
      </c>
      <c r="V312" s="27"/>
      <c r="W312" s="38">
        <v>0.6</v>
      </c>
      <c r="X312" s="38"/>
      <c r="Y312" s="27"/>
    </row>
    <row r="313" spans="1:25">
      <c r="A313" s="14"/>
      <c r="B313" s="114"/>
      <c r="C313" s="38"/>
      <c r="D313" s="38"/>
      <c r="E313" s="27"/>
      <c r="F313" s="27"/>
      <c r="G313" s="38"/>
      <c r="H313" s="38"/>
      <c r="I313" s="27"/>
      <c r="J313" s="27"/>
      <c r="K313" s="38"/>
      <c r="L313" s="38"/>
      <c r="M313" s="27"/>
      <c r="N313" s="27"/>
      <c r="O313" s="38"/>
      <c r="P313" s="38"/>
      <c r="Q313" s="27"/>
      <c r="R313" s="27"/>
      <c r="S313" s="38"/>
      <c r="T313" s="38"/>
      <c r="U313" s="43"/>
      <c r="V313" s="27"/>
      <c r="W313" s="38"/>
      <c r="X313" s="38"/>
      <c r="Y313" s="27"/>
    </row>
    <row r="314" spans="1:25">
      <c r="A314" s="14"/>
      <c r="B314" s="113" t="s">
        <v>90</v>
      </c>
      <c r="C314" s="34">
        <v>27.6</v>
      </c>
      <c r="D314" s="34"/>
      <c r="E314" s="31"/>
      <c r="F314" s="31"/>
      <c r="G314" s="34">
        <v>36</v>
      </c>
      <c r="H314" s="34"/>
      <c r="I314" s="31"/>
      <c r="J314" s="31"/>
      <c r="K314" s="34">
        <v>0.1</v>
      </c>
      <c r="L314" s="34"/>
      <c r="M314" s="31"/>
      <c r="N314" s="31"/>
      <c r="O314" s="34" t="s">
        <v>529</v>
      </c>
      <c r="P314" s="34"/>
      <c r="Q314" s="32" t="s">
        <v>205</v>
      </c>
      <c r="R314" s="31"/>
      <c r="S314" s="34" t="s">
        <v>530</v>
      </c>
      <c r="T314" s="34"/>
      <c r="U314" s="32" t="s">
        <v>205</v>
      </c>
      <c r="V314" s="31"/>
      <c r="W314" s="34" t="s">
        <v>531</v>
      </c>
      <c r="X314" s="34"/>
      <c r="Y314" s="32" t="s">
        <v>205</v>
      </c>
    </row>
    <row r="315" spans="1:25" ht="15.75" thickBot="1">
      <c r="A315" s="14"/>
      <c r="B315" s="113"/>
      <c r="C315" s="41"/>
      <c r="D315" s="41"/>
      <c r="E315" s="42"/>
      <c r="F315" s="31"/>
      <c r="G315" s="41"/>
      <c r="H315" s="41"/>
      <c r="I315" s="42"/>
      <c r="J315" s="31"/>
      <c r="K315" s="41"/>
      <c r="L315" s="41"/>
      <c r="M315" s="42"/>
      <c r="N315" s="31"/>
      <c r="O315" s="41"/>
      <c r="P315" s="41"/>
      <c r="Q315" s="119"/>
      <c r="R315" s="31"/>
      <c r="S315" s="41"/>
      <c r="T315" s="41"/>
      <c r="U315" s="119"/>
      <c r="V315" s="31"/>
      <c r="W315" s="41"/>
      <c r="X315" s="41"/>
      <c r="Y315" s="119"/>
    </row>
    <row r="316" spans="1:25">
      <c r="A316" s="14"/>
      <c r="B316" s="120" t="s">
        <v>91</v>
      </c>
      <c r="C316" s="72">
        <v>27.6</v>
      </c>
      <c r="D316" s="72"/>
      <c r="E316" s="46"/>
      <c r="F316" s="27"/>
      <c r="G316" s="72">
        <v>8.4</v>
      </c>
      <c r="H316" s="72"/>
      <c r="I316" s="46"/>
      <c r="J316" s="27"/>
      <c r="K316" s="72">
        <v>0.1</v>
      </c>
      <c r="L316" s="72"/>
      <c r="M316" s="46"/>
      <c r="N316" s="27"/>
      <c r="O316" s="72" t="s">
        <v>532</v>
      </c>
      <c r="P316" s="72"/>
      <c r="Q316" s="44" t="s">
        <v>205</v>
      </c>
      <c r="R316" s="27"/>
      <c r="S316" s="72" t="s">
        <v>530</v>
      </c>
      <c r="T316" s="72"/>
      <c r="U316" s="44" t="s">
        <v>205</v>
      </c>
      <c r="V316" s="27"/>
      <c r="W316" s="72" t="s">
        <v>409</v>
      </c>
      <c r="X316" s="72"/>
      <c r="Y316" s="44" t="s">
        <v>205</v>
      </c>
    </row>
    <row r="317" spans="1:25">
      <c r="A317" s="14"/>
      <c r="B317" s="120"/>
      <c r="C317" s="38"/>
      <c r="D317" s="38"/>
      <c r="E317" s="27"/>
      <c r="F317" s="27"/>
      <c r="G317" s="38"/>
      <c r="H317" s="38"/>
      <c r="I317" s="27"/>
      <c r="J317" s="27"/>
      <c r="K317" s="38"/>
      <c r="L317" s="38"/>
      <c r="M317" s="27"/>
      <c r="N317" s="27"/>
      <c r="O317" s="38"/>
      <c r="P317" s="38"/>
      <c r="Q317" s="43"/>
      <c r="R317" s="27"/>
      <c r="S317" s="38"/>
      <c r="T317" s="38"/>
      <c r="U317" s="43"/>
      <c r="V317" s="27"/>
      <c r="W317" s="38"/>
      <c r="X317" s="38"/>
      <c r="Y317" s="43"/>
    </row>
    <row r="318" spans="1:25">
      <c r="A318" s="14"/>
      <c r="B318" s="116" t="s">
        <v>478</v>
      </c>
      <c r="C318" s="34">
        <v>27.6</v>
      </c>
      <c r="D318" s="34"/>
      <c r="E318" s="31"/>
      <c r="F318" s="31"/>
      <c r="G318" s="34">
        <v>28.2</v>
      </c>
      <c r="H318" s="34"/>
      <c r="I318" s="31"/>
      <c r="J318" s="31"/>
      <c r="K318" s="34">
        <v>19</v>
      </c>
      <c r="L318" s="34"/>
      <c r="M318" s="31"/>
      <c r="N318" s="31"/>
      <c r="O318" s="34">
        <v>20.100000000000001</v>
      </c>
      <c r="P318" s="34"/>
      <c r="Q318" s="31"/>
      <c r="R318" s="31"/>
      <c r="S318" s="34" t="s">
        <v>533</v>
      </c>
      <c r="T318" s="34"/>
      <c r="U318" s="32" t="s">
        <v>205</v>
      </c>
      <c r="V318" s="31"/>
      <c r="W318" s="34">
        <v>34</v>
      </c>
      <c r="X318" s="34"/>
      <c r="Y318" s="31"/>
    </row>
    <row r="319" spans="1:25">
      <c r="A319" s="14"/>
      <c r="B319" s="116"/>
      <c r="C319" s="34"/>
      <c r="D319" s="34"/>
      <c r="E319" s="31"/>
      <c r="F319" s="31"/>
      <c r="G319" s="34"/>
      <c r="H319" s="34"/>
      <c r="I319" s="31"/>
      <c r="J319" s="31"/>
      <c r="K319" s="34"/>
      <c r="L319" s="34"/>
      <c r="M319" s="31"/>
      <c r="N319" s="31"/>
      <c r="O319" s="34"/>
      <c r="P319" s="34"/>
      <c r="Q319" s="31"/>
      <c r="R319" s="31"/>
      <c r="S319" s="34"/>
      <c r="T319" s="34"/>
      <c r="U319" s="32"/>
      <c r="V319" s="31"/>
      <c r="W319" s="34"/>
      <c r="X319" s="34"/>
      <c r="Y319" s="31"/>
    </row>
    <row r="320" spans="1:25">
      <c r="A320" s="14"/>
      <c r="B320" s="120" t="s">
        <v>480</v>
      </c>
      <c r="C320" s="38" t="s">
        <v>534</v>
      </c>
      <c r="D320" s="38"/>
      <c r="E320" s="43" t="s">
        <v>205</v>
      </c>
      <c r="F320" s="27"/>
      <c r="G320" s="38" t="s">
        <v>492</v>
      </c>
      <c r="H320" s="38"/>
      <c r="I320" s="43" t="s">
        <v>205</v>
      </c>
      <c r="J320" s="27"/>
      <c r="K320" s="38" t="s">
        <v>343</v>
      </c>
      <c r="L320" s="38"/>
      <c r="M320" s="43" t="s">
        <v>205</v>
      </c>
      <c r="N320" s="27"/>
      <c r="O320" s="38" t="s">
        <v>535</v>
      </c>
      <c r="P320" s="38"/>
      <c r="Q320" s="43" t="s">
        <v>205</v>
      </c>
      <c r="R320" s="27"/>
      <c r="S320" s="38" t="s">
        <v>235</v>
      </c>
      <c r="T320" s="38"/>
      <c r="U320" s="27"/>
      <c r="V320" s="27"/>
      <c r="W320" s="38" t="s">
        <v>536</v>
      </c>
      <c r="X320" s="38"/>
      <c r="Y320" s="43" t="s">
        <v>205</v>
      </c>
    </row>
    <row r="321" spans="1:25" ht="15.75" thickBot="1">
      <c r="A321" s="14"/>
      <c r="B321" s="120"/>
      <c r="C321" s="73"/>
      <c r="D321" s="73"/>
      <c r="E321" s="52"/>
      <c r="F321" s="27"/>
      <c r="G321" s="73"/>
      <c r="H321" s="73"/>
      <c r="I321" s="52"/>
      <c r="J321" s="27"/>
      <c r="K321" s="73"/>
      <c r="L321" s="73"/>
      <c r="M321" s="52"/>
      <c r="N321" s="27"/>
      <c r="O321" s="73"/>
      <c r="P321" s="73"/>
      <c r="Q321" s="52"/>
      <c r="R321" s="27"/>
      <c r="S321" s="73"/>
      <c r="T321" s="73"/>
      <c r="U321" s="64"/>
      <c r="V321" s="27"/>
      <c r="W321" s="73"/>
      <c r="X321" s="73"/>
      <c r="Y321" s="52"/>
    </row>
    <row r="322" spans="1:25">
      <c r="A322" s="14"/>
      <c r="B322" s="116" t="s">
        <v>295</v>
      </c>
      <c r="C322" s="35">
        <v>20.8</v>
      </c>
      <c r="D322" s="35"/>
      <c r="E322" s="36"/>
      <c r="F322" s="31"/>
      <c r="G322" s="35">
        <v>27.7</v>
      </c>
      <c r="H322" s="35"/>
      <c r="I322" s="36"/>
      <c r="J322" s="31"/>
      <c r="K322" s="35">
        <v>18.8</v>
      </c>
      <c r="L322" s="35"/>
      <c r="M322" s="36"/>
      <c r="N322" s="31"/>
      <c r="O322" s="35">
        <v>16.600000000000001</v>
      </c>
      <c r="P322" s="35"/>
      <c r="Q322" s="36"/>
      <c r="R322" s="31"/>
      <c r="S322" s="35" t="s">
        <v>533</v>
      </c>
      <c r="T322" s="35"/>
      <c r="U322" s="33" t="s">
        <v>205</v>
      </c>
      <c r="V322" s="31"/>
      <c r="W322" s="35">
        <v>23</v>
      </c>
      <c r="X322" s="35"/>
      <c r="Y322" s="36"/>
    </row>
    <row r="323" spans="1:25">
      <c r="A323" s="14"/>
      <c r="B323" s="116"/>
      <c r="C323" s="34"/>
      <c r="D323" s="34"/>
      <c r="E323" s="31"/>
      <c r="F323" s="31"/>
      <c r="G323" s="34"/>
      <c r="H323" s="34"/>
      <c r="I323" s="31"/>
      <c r="J323" s="31"/>
      <c r="K323" s="34"/>
      <c r="L323" s="34"/>
      <c r="M323" s="31"/>
      <c r="N323" s="31"/>
      <c r="O323" s="34"/>
      <c r="P323" s="34"/>
      <c r="Q323" s="31"/>
      <c r="R323" s="31"/>
      <c r="S323" s="34"/>
      <c r="T323" s="34"/>
      <c r="U323" s="32"/>
      <c r="V323" s="31"/>
      <c r="W323" s="34"/>
      <c r="X323" s="34"/>
      <c r="Y323" s="31"/>
    </row>
    <row r="324" spans="1:25">
      <c r="A324" s="14"/>
      <c r="B324" s="120" t="s">
        <v>484</v>
      </c>
      <c r="C324" s="38" t="s">
        <v>235</v>
      </c>
      <c r="D324" s="38"/>
      <c r="E324" s="27"/>
      <c r="F324" s="27"/>
      <c r="G324" s="38" t="s">
        <v>235</v>
      </c>
      <c r="H324" s="38"/>
      <c r="I324" s="27"/>
      <c r="J324" s="27"/>
      <c r="K324" s="38" t="s">
        <v>235</v>
      </c>
      <c r="L324" s="38"/>
      <c r="M324" s="27"/>
      <c r="N324" s="27"/>
      <c r="O324" s="38" t="s">
        <v>489</v>
      </c>
      <c r="P324" s="38"/>
      <c r="Q324" s="43" t="s">
        <v>205</v>
      </c>
      <c r="R324" s="27"/>
      <c r="S324" s="38" t="s">
        <v>235</v>
      </c>
      <c r="T324" s="38"/>
      <c r="U324" s="27"/>
      <c r="V324" s="27"/>
      <c r="W324" s="38" t="s">
        <v>489</v>
      </c>
      <c r="X324" s="38"/>
      <c r="Y324" s="43" t="s">
        <v>205</v>
      </c>
    </row>
    <row r="325" spans="1:25" ht="15.75" thickBot="1">
      <c r="A325" s="14"/>
      <c r="B325" s="120"/>
      <c r="C325" s="73"/>
      <c r="D325" s="73"/>
      <c r="E325" s="64"/>
      <c r="F325" s="27"/>
      <c r="G325" s="73"/>
      <c r="H325" s="73"/>
      <c r="I325" s="64"/>
      <c r="J325" s="27"/>
      <c r="K325" s="73"/>
      <c r="L325" s="73"/>
      <c r="M325" s="64"/>
      <c r="N325" s="27"/>
      <c r="O325" s="73"/>
      <c r="P325" s="73"/>
      <c r="Q325" s="52"/>
      <c r="R325" s="27"/>
      <c r="S325" s="73"/>
      <c r="T325" s="73"/>
      <c r="U325" s="64"/>
      <c r="V325" s="27"/>
      <c r="W325" s="73"/>
      <c r="X325" s="73"/>
      <c r="Y325" s="52"/>
    </row>
    <row r="326" spans="1:25">
      <c r="A326" s="14"/>
      <c r="B326" s="116" t="s">
        <v>486</v>
      </c>
      <c r="C326" s="33" t="s">
        <v>197</v>
      </c>
      <c r="D326" s="35">
        <v>20.8</v>
      </c>
      <c r="E326" s="36"/>
      <c r="F326" s="31"/>
      <c r="G326" s="33" t="s">
        <v>197</v>
      </c>
      <c r="H326" s="35">
        <v>27.7</v>
      </c>
      <c r="I326" s="36"/>
      <c r="J326" s="31"/>
      <c r="K326" s="33" t="s">
        <v>197</v>
      </c>
      <c r="L326" s="35">
        <v>18.8</v>
      </c>
      <c r="M326" s="36"/>
      <c r="N326" s="31"/>
      <c r="O326" s="33" t="s">
        <v>197</v>
      </c>
      <c r="P326" s="35">
        <v>14.4</v>
      </c>
      <c r="Q326" s="36"/>
      <c r="R326" s="31"/>
      <c r="S326" s="33" t="s">
        <v>197</v>
      </c>
      <c r="T326" s="35" t="s">
        <v>533</v>
      </c>
      <c r="U326" s="33" t="s">
        <v>205</v>
      </c>
      <c r="V326" s="31"/>
      <c r="W326" s="33" t="s">
        <v>197</v>
      </c>
      <c r="X326" s="35">
        <v>20.8</v>
      </c>
      <c r="Y326" s="36"/>
    </row>
    <row r="327" spans="1:25" ht="15.75" thickBot="1">
      <c r="A327" s="14"/>
      <c r="B327" s="116"/>
      <c r="C327" s="74"/>
      <c r="D327" s="75"/>
      <c r="E327" s="67"/>
      <c r="F327" s="31"/>
      <c r="G327" s="74"/>
      <c r="H327" s="75"/>
      <c r="I327" s="67"/>
      <c r="J327" s="31"/>
      <c r="K327" s="74"/>
      <c r="L327" s="75"/>
      <c r="M327" s="67"/>
      <c r="N327" s="31"/>
      <c r="O327" s="74"/>
      <c r="P327" s="75"/>
      <c r="Q327" s="67"/>
      <c r="R327" s="31"/>
      <c r="S327" s="74"/>
      <c r="T327" s="75"/>
      <c r="U327" s="74"/>
      <c r="V327" s="31"/>
      <c r="W327" s="74"/>
      <c r="X327" s="75"/>
      <c r="Y327" s="67"/>
    </row>
    <row r="328" spans="1:25" ht="15.75" thickTop="1">
      <c r="A328" s="14"/>
      <c r="B328" s="121" t="s">
        <v>419</v>
      </c>
      <c r="C328" s="121"/>
      <c r="D328" s="121"/>
      <c r="E328" s="121"/>
      <c r="F328" s="121"/>
      <c r="G328" s="121"/>
      <c r="H328" s="121"/>
      <c r="I328" s="121"/>
      <c r="J328" s="121"/>
      <c r="K328" s="121"/>
      <c r="L328" s="121"/>
      <c r="M328" s="121"/>
      <c r="N328" s="121"/>
      <c r="O328" s="121"/>
      <c r="P328" s="121"/>
      <c r="Q328" s="121"/>
      <c r="R328" s="121"/>
      <c r="S328" s="121"/>
      <c r="T328" s="121"/>
      <c r="U328" s="121"/>
      <c r="V328" s="121"/>
      <c r="W328" s="121"/>
      <c r="X328" s="121"/>
      <c r="Y328" s="121"/>
    </row>
    <row r="329" spans="1:25">
      <c r="A329" s="14"/>
      <c r="B329" s="121" t="s">
        <v>487</v>
      </c>
      <c r="C329" s="121"/>
      <c r="D329" s="121"/>
      <c r="E329" s="121"/>
      <c r="F329" s="121"/>
      <c r="G329" s="121"/>
      <c r="H329" s="121"/>
      <c r="I329" s="121"/>
      <c r="J329" s="121"/>
      <c r="K329" s="121"/>
      <c r="L329" s="121"/>
      <c r="M329" s="121"/>
      <c r="N329" s="121"/>
      <c r="O329" s="121"/>
      <c r="P329" s="121"/>
      <c r="Q329" s="121"/>
      <c r="R329" s="121"/>
      <c r="S329" s="121"/>
      <c r="T329" s="121"/>
      <c r="U329" s="121"/>
      <c r="V329" s="121"/>
      <c r="W329" s="121"/>
      <c r="X329" s="121"/>
      <c r="Y329" s="121"/>
    </row>
    <row r="330" spans="1:25">
      <c r="A330" s="14"/>
      <c r="B330" s="121" t="s">
        <v>537</v>
      </c>
      <c r="C330" s="121"/>
      <c r="D330" s="121"/>
      <c r="E330" s="121"/>
      <c r="F330" s="121"/>
      <c r="G330" s="121"/>
      <c r="H330" s="121"/>
      <c r="I330" s="121"/>
      <c r="J330" s="121"/>
      <c r="K330" s="121"/>
      <c r="L330" s="121"/>
      <c r="M330" s="121"/>
      <c r="N330" s="121"/>
      <c r="O330" s="121"/>
      <c r="P330" s="121"/>
      <c r="Q330" s="121"/>
      <c r="R330" s="121"/>
      <c r="S330" s="121"/>
      <c r="T330" s="121"/>
      <c r="U330" s="121"/>
      <c r="V330" s="121"/>
      <c r="W330" s="121"/>
      <c r="X330" s="121"/>
      <c r="Y330" s="121"/>
    </row>
    <row r="331" spans="1:25">
      <c r="A331" s="14"/>
      <c r="B331" s="53" t="s">
        <v>195</v>
      </c>
      <c r="C331" s="53"/>
      <c r="D331" s="53"/>
      <c r="E331" s="53"/>
      <c r="F331" s="53"/>
      <c r="G331" s="53"/>
      <c r="H331" s="53"/>
      <c r="I331" s="53"/>
      <c r="J331" s="53"/>
      <c r="K331" s="53"/>
      <c r="L331" s="53"/>
      <c r="M331" s="53"/>
      <c r="N331" s="53"/>
      <c r="O331" s="53"/>
      <c r="P331" s="53"/>
      <c r="Q331" s="53"/>
      <c r="R331" s="53"/>
      <c r="S331" s="53"/>
      <c r="T331" s="53"/>
      <c r="U331" s="53"/>
      <c r="V331" s="53"/>
      <c r="W331" s="53"/>
      <c r="X331" s="53"/>
      <c r="Y331" s="53"/>
    </row>
    <row r="332" spans="1:25">
      <c r="A332" s="14"/>
      <c r="B332" s="69"/>
      <c r="C332" s="69"/>
      <c r="D332" s="69"/>
      <c r="E332" s="69"/>
      <c r="F332" s="69"/>
      <c r="G332" s="69"/>
      <c r="H332" s="69"/>
      <c r="I332" s="69"/>
      <c r="J332" s="69"/>
      <c r="K332" s="69"/>
      <c r="L332" s="69"/>
      <c r="M332" s="69"/>
      <c r="N332" s="69"/>
      <c r="O332" s="69"/>
      <c r="P332" s="69"/>
      <c r="Q332" s="69"/>
      <c r="R332" s="69"/>
      <c r="S332" s="69"/>
      <c r="T332" s="69"/>
      <c r="U332" s="69"/>
      <c r="V332" s="69"/>
      <c r="W332" s="69"/>
      <c r="X332" s="69"/>
      <c r="Y332" s="69"/>
    </row>
    <row r="333" spans="1:25">
      <c r="A333" s="14"/>
      <c r="B333" s="26"/>
      <c r="C333" s="26"/>
      <c r="D333" s="26"/>
      <c r="E333" s="26"/>
      <c r="F333" s="26"/>
      <c r="G333" s="26"/>
      <c r="H333" s="26"/>
      <c r="I333" s="26"/>
      <c r="J333" s="26"/>
      <c r="K333" s="26"/>
      <c r="L333" s="26"/>
      <c r="M333" s="26"/>
      <c r="N333" s="26"/>
      <c r="O333" s="26"/>
      <c r="P333" s="26"/>
      <c r="Q333" s="26"/>
      <c r="R333" s="26"/>
      <c r="S333" s="26"/>
      <c r="T333" s="26"/>
      <c r="U333" s="26"/>
      <c r="V333" s="26"/>
      <c r="W333" s="26"/>
      <c r="X333" s="26"/>
      <c r="Y333" s="26"/>
    </row>
    <row r="334" spans="1:25">
      <c r="A334" s="14"/>
      <c r="B334" s="15"/>
      <c r="C334" s="15"/>
      <c r="D334" s="15"/>
      <c r="E334" s="15"/>
      <c r="F334" s="15"/>
      <c r="G334" s="15"/>
      <c r="H334" s="15"/>
      <c r="I334" s="15"/>
      <c r="J334" s="15"/>
      <c r="K334" s="15"/>
      <c r="L334" s="15"/>
      <c r="M334" s="15"/>
      <c r="N334" s="15"/>
      <c r="O334" s="15"/>
      <c r="P334" s="15"/>
      <c r="Q334" s="15"/>
      <c r="R334" s="15"/>
      <c r="S334" s="15"/>
      <c r="T334" s="15"/>
      <c r="U334" s="15"/>
      <c r="V334" s="15"/>
      <c r="W334" s="15"/>
      <c r="X334" s="15"/>
      <c r="Y334" s="15"/>
    </row>
    <row r="335" spans="1:25">
      <c r="A335" s="14"/>
      <c r="B335" s="27"/>
      <c r="C335" s="111" t="s">
        <v>422</v>
      </c>
      <c r="D335" s="111"/>
      <c r="E335" s="111"/>
      <c r="F335" s="27"/>
      <c r="G335" s="111" t="s">
        <v>424</v>
      </c>
      <c r="H335" s="111"/>
      <c r="I335" s="111"/>
      <c r="J335" s="27"/>
      <c r="K335" s="111" t="s">
        <v>429</v>
      </c>
      <c r="L335" s="111"/>
      <c r="M335" s="111"/>
      <c r="N335" s="27"/>
      <c r="O335" s="111" t="s">
        <v>431</v>
      </c>
      <c r="P335" s="111"/>
      <c r="Q335" s="111"/>
      <c r="R335" s="27"/>
      <c r="S335" s="111" t="s">
        <v>432</v>
      </c>
      <c r="T335" s="111"/>
      <c r="U335" s="111"/>
      <c r="V335" s="27"/>
      <c r="W335" s="111" t="s">
        <v>433</v>
      </c>
      <c r="X335" s="111"/>
      <c r="Y335" s="111"/>
    </row>
    <row r="336" spans="1:25">
      <c r="A336" s="14"/>
      <c r="B336" s="27"/>
      <c r="C336" s="111" t="s">
        <v>245</v>
      </c>
      <c r="D336" s="111"/>
      <c r="E336" s="111"/>
      <c r="F336" s="27"/>
      <c r="G336" s="111" t="s">
        <v>425</v>
      </c>
      <c r="H336" s="111"/>
      <c r="I336" s="111"/>
      <c r="J336" s="27"/>
      <c r="K336" s="111" t="s">
        <v>430</v>
      </c>
      <c r="L336" s="111"/>
      <c r="M336" s="111"/>
      <c r="N336" s="27"/>
      <c r="O336" s="111" t="s">
        <v>430</v>
      </c>
      <c r="P336" s="111"/>
      <c r="Q336" s="111"/>
      <c r="R336" s="27"/>
      <c r="S336" s="111"/>
      <c r="T336" s="111"/>
      <c r="U336" s="111"/>
      <c r="V336" s="27"/>
      <c r="W336" s="111"/>
      <c r="X336" s="111"/>
      <c r="Y336" s="111"/>
    </row>
    <row r="337" spans="1:25">
      <c r="A337" s="14"/>
      <c r="B337" s="27"/>
      <c r="C337" s="111" t="s">
        <v>423</v>
      </c>
      <c r="D337" s="111"/>
      <c r="E337" s="111"/>
      <c r="F337" s="27"/>
      <c r="G337" s="111" t="s">
        <v>426</v>
      </c>
      <c r="H337" s="111"/>
      <c r="I337" s="111"/>
      <c r="J337" s="27"/>
      <c r="K337" s="54"/>
      <c r="L337" s="54"/>
      <c r="M337" s="54"/>
      <c r="N337" s="27"/>
      <c r="O337" s="54"/>
      <c r="P337" s="54"/>
      <c r="Q337" s="54"/>
      <c r="R337" s="27"/>
      <c r="S337" s="111"/>
      <c r="T337" s="111"/>
      <c r="U337" s="111"/>
      <c r="V337" s="27"/>
      <c r="W337" s="111"/>
      <c r="X337" s="111"/>
      <c r="Y337" s="111"/>
    </row>
    <row r="338" spans="1:25">
      <c r="A338" s="14"/>
      <c r="B338" s="27"/>
      <c r="C338" s="54"/>
      <c r="D338" s="54"/>
      <c r="E338" s="54"/>
      <c r="F338" s="27"/>
      <c r="G338" s="111" t="s">
        <v>245</v>
      </c>
      <c r="H338" s="111"/>
      <c r="I338" s="111"/>
      <c r="J338" s="27"/>
      <c r="K338" s="54"/>
      <c r="L338" s="54"/>
      <c r="M338" s="54"/>
      <c r="N338" s="27"/>
      <c r="O338" s="54"/>
      <c r="P338" s="54"/>
      <c r="Q338" s="54"/>
      <c r="R338" s="27"/>
      <c r="S338" s="111"/>
      <c r="T338" s="111"/>
      <c r="U338" s="111"/>
      <c r="V338" s="27"/>
      <c r="W338" s="111"/>
      <c r="X338" s="111"/>
      <c r="Y338" s="111"/>
    </row>
    <row r="339" spans="1:25">
      <c r="A339" s="14"/>
      <c r="B339" s="27"/>
      <c r="C339" s="54"/>
      <c r="D339" s="54"/>
      <c r="E339" s="54"/>
      <c r="F339" s="27"/>
      <c r="G339" s="111" t="s">
        <v>427</v>
      </c>
      <c r="H339" s="111"/>
      <c r="I339" s="111"/>
      <c r="J339" s="27"/>
      <c r="K339" s="54"/>
      <c r="L339" s="54"/>
      <c r="M339" s="54"/>
      <c r="N339" s="27"/>
      <c r="O339" s="54"/>
      <c r="P339" s="54"/>
      <c r="Q339" s="54"/>
      <c r="R339" s="27"/>
      <c r="S339" s="111"/>
      <c r="T339" s="111"/>
      <c r="U339" s="111"/>
      <c r="V339" s="27"/>
      <c r="W339" s="111"/>
      <c r="X339" s="111"/>
      <c r="Y339" s="111"/>
    </row>
    <row r="340" spans="1:25" ht="15.75" thickBot="1">
      <c r="A340" s="14"/>
      <c r="B340" s="27"/>
      <c r="C340" s="85"/>
      <c r="D340" s="85"/>
      <c r="E340" s="85"/>
      <c r="F340" s="27"/>
      <c r="G340" s="112" t="s">
        <v>428</v>
      </c>
      <c r="H340" s="112"/>
      <c r="I340" s="112"/>
      <c r="J340" s="27"/>
      <c r="K340" s="85"/>
      <c r="L340" s="85"/>
      <c r="M340" s="85"/>
      <c r="N340" s="27"/>
      <c r="O340" s="85"/>
      <c r="P340" s="85"/>
      <c r="Q340" s="85"/>
      <c r="R340" s="27"/>
      <c r="S340" s="112"/>
      <c r="T340" s="112"/>
      <c r="U340" s="112"/>
      <c r="V340" s="27"/>
      <c r="W340" s="112"/>
      <c r="X340" s="112"/>
      <c r="Y340" s="112"/>
    </row>
    <row r="341" spans="1:25">
      <c r="A341" s="14"/>
      <c r="B341" s="116" t="s">
        <v>295</v>
      </c>
      <c r="C341" s="33" t="s">
        <v>197</v>
      </c>
      <c r="D341" s="35">
        <v>20.8</v>
      </c>
      <c r="E341" s="36"/>
      <c r="F341" s="31"/>
      <c r="G341" s="33" t="s">
        <v>197</v>
      </c>
      <c r="H341" s="35">
        <v>27.7</v>
      </c>
      <c r="I341" s="36"/>
      <c r="J341" s="31"/>
      <c r="K341" s="33" t="s">
        <v>197</v>
      </c>
      <c r="L341" s="35">
        <v>18.8</v>
      </c>
      <c r="M341" s="36"/>
      <c r="N341" s="31"/>
      <c r="O341" s="33" t="s">
        <v>197</v>
      </c>
      <c r="P341" s="35">
        <v>16.600000000000001</v>
      </c>
      <c r="Q341" s="36"/>
      <c r="R341" s="31"/>
      <c r="S341" s="33" t="s">
        <v>197</v>
      </c>
      <c r="T341" s="35" t="s">
        <v>533</v>
      </c>
      <c r="U341" s="33" t="s">
        <v>205</v>
      </c>
      <c r="V341" s="31"/>
      <c r="W341" s="33" t="s">
        <v>197</v>
      </c>
      <c r="X341" s="35">
        <v>23</v>
      </c>
      <c r="Y341" s="36"/>
    </row>
    <row r="342" spans="1:25">
      <c r="A342" s="14"/>
      <c r="B342" s="116"/>
      <c r="C342" s="106"/>
      <c r="D342" s="107"/>
      <c r="E342" s="84"/>
      <c r="F342" s="31"/>
      <c r="G342" s="106"/>
      <c r="H342" s="107"/>
      <c r="I342" s="84"/>
      <c r="J342" s="31"/>
      <c r="K342" s="106"/>
      <c r="L342" s="107"/>
      <c r="M342" s="84"/>
      <c r="N342" s="31"/>
      <c r="O342" s="106"/>
      <c r="P342" s="107"/>
      <c r="Q342" s="84"/>
      <c r="R342" s="31"/>
      <c r="S342" s="106"/>
      <c r="T342" s="107"/>
      <c r="U342" s="106"/>
      <c r="V342" s="31"/>
      <c r="W342" s="32"/>
      <c r="X342" s="34"/>
      <c r="Y342" s="31"/>
    </row>
    <row r="343" spans="1:25">
      <c r="A343" s="14"/>
      <c r="B343" s="110" t="s">
        <v>488</v>
      </c>
      <c r="C343" s="27"/>
      <c r="D343" s="27"/>
      <c r="E343" s="27"/>
      <c r="F343" s="16"/>
      <c r="G343" s="27"/>
      <c r="H343" s="27"/>
      <c r="I343" s="27"/>
      <c r="J343" s="16"/>
      <c r="K343" s="27"/>
      <c r="L343" s="27"/>
      <c r="M343" s="27"/>
      <c r="N343" s="16"/>
      <c r="O343" s="27"/>
      <c r="P343" s="27"/>
      <c r="Q343" s="27"/>
      <c r="R343" s="16"/>
      <c r="S343" s="27"/>
      <c r="T343" s="27"/>
      <c r="U343" s="27"/>
      <c r="V343" s="16"/>
      <c r="W343" s="27"/>
      <c r="X343" s="27"/>
      <c r="Y343" s="27"/>
    </row>
    <row r="344" spans="1:25">
      <c r="A344" s="14"/>
      <c r="B344" s="29" t="s">
        <v>99</v>
      </c>
      <c r="C344" s="34" t="s">
        <v>518</v>
      </c>
      <c r="D344" s="34"/>
      <c r="E344" s="32" t="s">
        <v>205</v>
      </c>
      <c r="F344" s="31"/>
      <c r="G344" s="34" t="s">
        <v>518</v>
      </c>
      <c r="H344" s="34"/>
      <c r="I344" s="32" t="s">
        <v>205</v>
      </c>
      <c r="J344" s="31"/>
      <c r="K344" s="34" t="s">
        <v>235</v>
      </c>
      <c r="L344" s="34"/>
      <c r="M344" s="31"/>
      <c r="N344" s="31"/>
      <c r="O344" s="34" t="s">
        <v>481</v>
      </c>
      <c r="P344" s="34"/>
      <c r="Q344" s="32" t="s">
        <v>205</v>
      </c>
      <c r="R344" s="31"/>
      <c r="S344" s="34">
        <v>2.6</v>
      </c>
      <c r="T344" s="34"/>
      <c r="U344" s="31"/>
      <c r="V344" s="31"/>
      <c r="W344" s="34" t="s">
        <v>481</v>
      </c>
      <c r="X344" s="34"/>
      <c r="Y344" s="32" t="s">
        <v>205</v>
      </c>
    </row>
    <row r="345" spans="1:25">
      <c r="A345" s="14"/>
      <c r="B345" s="29"/>
      <c r="C345" s="34"/>
      <c r="D345" s="34"/>
      <c r="E345" s="32"/>
      <c r="F345" s="31"/>
      <c r="G345" s="34"/>
      <c r="H345" s="34"/>
      <c r="I345" s="32"/>
      <c r="J345" s="31"/>
      <c r="K345" s="34"/>
      <c r="L345" s="34"/>
      <c r="M345" s="31"/>
      <c r="N345" s="31"/>
      <c r="O345" s="34"/>
      <c r="P345" s="34"/>
      <c r="Q345" s="32"/>
      <c r="R345" s="31"/>
      <c r="S345" s="34"/>
      <c r="T345" s="34"/>
      <c r="U345" s="31"/>
      <c r="V345" s="31"/>
      <c r="W345" s="34"/>
      <c r="X345" s="34"/>
      <c r="Y345" s="32"/>
    </row>
    <row r="346" spans="1:25">
      <c r="A346" s="14"/>
      <c r="B346" s="37" t="s">
        <v>491</v>
      </c>
      <c r="C346" s="38" t="s">
        <v>538</v>
      </c>
      <c r="D346" s="38"/>
      <c r="E346" s="43" t="s">
        <v>205</v>
      </c>
      <c r="F346" s="27"/>
      <c r="G346" s="38" t="s">
        <v>538</v>
      </c>
      <c r="H346" s="38"/>
      <c r="I346" s="43" t="s">
        <v>205</v>
      </c>
      <c r="J346" s="27"/>
      <c r="K346" s="38" t="s">
        <v>235</v>
      </c>
      <c r="L346" s="38"/>
      <c r="M346" s="27"/>
      <c r="N346" s="27"/>
      <c r="O346" s="38" t="s">
        <v>235</v>
      </c>
      <c r="P346" s="38"/>
      <c r="Q346" s="27"/>
      <c r="R346" s="27"/>
      <c r="S346" s="38">
        <v>1.4</v>
      </c>
      <c r="T346" s="38"/>
      <c r="U346" s="27"/>
      <c r="V346" s="27"/>
      <c r="W346" s="38" t="s">
        <v>538</v>
      </c>
      <c r="X346" s="38"/>
      <c r="Y346" s="43" t="s">
        <v>205</v>
      </c>
    </row>
    <row r="347" spans="1:25" ht="15.75" thickBot="1">
      <c r="A347" s="14"/>
      <c r="B347" s="37"/>
      <c r="C347" s="73"/>
      <c r="D347" s="73"/>
      <c r="E347" s="52"/>
      <c r="F347" s="27"/>
      <c r="G347" s="73"/>
      <c r="H347" s="73"/>
      <c r="I347" s="52"/>
      <c r="J347" s="27"/>
      <c r="K347" s="73"/>
      <c r="L347" s="73"/>
      <c r="M347" s="64"/>
      <c r="N347" s="27"/>
      <c r="O347" s="73"/>
      <c r="P347" s="73"/>
      <c r="Q347" s="64"/>
      <c r="R347" s="27"/>
      <c r="S347" s="73"/>
      <c r="T347" s="73"/>
      <c r="U347" s="64"/>
      <c r="V347" s="27"/>
      <c r="W347" s="73"/>
      <c r="X347" s="73"/>
      <c r="Y347" s="52"/>
    </row>
    <row r="348" spans="1:25">
      <c r="A348" s="14"/>
      <c r="B348" s="116" t="s">
        <v>101</v>
      </c>
      <c r="C348" s="35" t="s">
        <v>493</v>
      </c>
      <c r="D348" s="35"/>
      <c r="E348" s="33" t="s">
        <v>205</v>
      </c>
      <c r="F348" s="31"/>
      <c r="G348" s="35" t="s">
        <v>493</v>
      </c>
      <c r="H348" s="35"/>
      <c r="I348" s="33" t="s">
        <v>205</v>
      </c>
      <c r="J348" s="31"/>
      <c r="K348" s="35" t="s">
        <v>235</v>
      </c>
      <c r="L348" s="35"/>
      <c r="M348" s="36"/>
      <c r="N348" s="31"/>
      <c r="O348" s="35" t="s">
        <v>481</v>
      </c>
      <c r="P348" s="35"/>
      <c r="Q348" s="33" t="s">
        <v>205</v>
      </c>
      <c r="R348" s="31"/>
      <c r="S348" s="35">
        <v>4</v>
      </c>
      <c r="T348" s="35"/>
      <c r="U348" s="36"/>
      <c r="V348" s="31"/>
      <c r="W348" s="35" t="s">
        <v>515</v>
      </c>
      <c r="X348" s="35"/>
      <c r="Y348" s="33" t="s">
        <v>205</v>
      </c>
    </row>
    <row r="349" spans="1:25" ht="15.75" thickBot="1">
      <c r="A349" s="14"/>
      <c r="B349" s="116"/>
      <c r="C349" s="41"/>
      <c r="D349" s="41"/>
      <c r="E349" s="119"/>
      <c r="F349" s="31"/>
      <c r="G349" s="41"/>
      <c r="H349" s="41"/>
      <c r="I349" s="119"/>
      <c r="J349" s="31"/>
      <c r="K349" s="41"/>
      <c r="L349" s="41"/>
      <c r="M349" s="42"/>
      <c r="N349" s="31"/>
      <c r="O349" s="41"/>
      <c r="P349" s="41"/>
      <c r="Q349" s="119"/>
      <c r="R349" s="31"/>
      <c r="S349" s="41"/>
      <c r="T349" s="41"/>
      <c r="U349" s="42"/>
      <c r="V349" s="31"/>
      <c r="W349" s="41"/>
      <c r="X349" s="41"/>
      <c r="Y349" s="119"/>
    </row>
    <row r="350" spans="1:25">
      <c r="A350" s="14"/>
      <c r="B350" s="120" t="s">
        <v>495</v>
      </c>
      <c r="C350" s="72">
        <v>18.100000000000001</v>
      </c>
      <c r="D350" s="72"/>
      <c r="E350" s="46"/>
      <c r="F350" s="27"/>
      <c r="G350" s="72">
        <v>25</v>
      </c>
      <c r="H350" s="72"/>
      <c r="I350" s="46"/>
      <c r="J350" s="27"/>
      <c r="K350" s="72">
        <v>18.8</v>
      </c>
      <c r="L350" s="72"/>
      <c r="M350" s="46"/>
      <c r="N350" s="27"/>
      <c r="O350" s="72">
        <v>15.4</v>
      </c>
      <c r="P350" s="72"/>
      <c r="Q350" s="46"/>
      <c r="R350" s="27"/>
      <c r="S350" s="72" t="s">
        <v>539</v>
      </c>
      <c r="T350" s="72"/>
      <c r="U350" s="44" t="s">
        <v>205</v>
      </c>
      <c r="V350" s="27"/>
      <c r="W350" s="72">
        <v>20.399999999999999</v>
      </c>
      <c r="X350" s="72"/>
      <c r="Y350" s="46"/>
    </row>
    <row r="351" spans="1:25">
      <c r="A351" s="14"/>
      <c r="B351" s="120"/>
      <c r="C351" s="38"/>
      <c r="D351" s="38"/>
      <c r="E351" s="27"/>
      <c r="F351" s="27"/>
      <c r="G351" s="38"/>
      <c r="H351" s="38"/>
      <c r="I351" s="27"/>
      <c r="J351" s="27"/>
      <c r="K351" s="38"/>
      <c r="L351" s="38"/>
      <c r="M351" s="27"/>
      <c r="N351" s="27"/>
      <c r="O351" s="38"/>
      <c r="P351" s="38"/>
      <c r="Q351" s="27"/>
      <c r="R351" s="27"/>
      <c r="S351" s="38"/>
      <c r="T351" s="38"/>
      <c r="U351" s="43"/>
      <c r="V351" s="27"/>
      <c r="W351" s="38"/>
      <c r="X351" s="38"/>
      <c r="Y351" s="27"/>
    </row>
    <row r="352" spans="1:25">
      <c r="A352" s="14"/>
      <c r="B352" s="29" t="s">
        <v>103</v>
      </c>
      <c r="C352" s="34" t="s">
        <v>235</v>
      </c>
      <c r="D352" s="34"/>
      <c r="E352" s="31"/>
      <c r="F352" s="31"/>
      <c r="G352" s="34" t="s">
        <v>235</v>
      </c>
      <c r="H352" s="34"/>
      <c r="I352" s="31"/>
      <c r="J352" s="31"/>
      <c r="K352" s="34" t="s">
        <v>235</v>
      </c>
      <c r="L352" s="34"/>
      <c r="M352" s="31"/>
      <c r="N352" s="31"/>
      <c r="O352" s="34" t="s">
        <v>540</v>
      </c>
      <c r="P352" s="34"/>
      <c r="Q352" s="32" t="s">
        <v>205</v>
      </c>
      <c r="R352" s="31"/>
      <c r="S352" s="34" t="s">
        <v>235</v>
      </c>
      <c r="T352" s="34"/>
      <c r="U352" s="31"/>
      <c r="V352" s="31"/>
      <c r="W352" s="34" t="s">
        <v>540</v>
      </c>
      <c r="X352" s="34"/>
      <c r="Y352" s="32" t="s">
        <v>205</v>
      </c>
    </row>
    <row r="353" spans="1:25" ht="15.75" thickBot="1">
      <c r="A353" s="14"/>
      <c r="B353" s="29"/>
      <c r="C353" s="41"/>
      <c r="D353" s="41"/>
      <c r="E353" s="42"/>
      <c r="F353" s="31"/>
      <c r="G353" s="41"/>
      <c r="H353" s="41"/>
      <c r="I353" s="42"/>
      <c r="J353" s="31"/>
      <c r="K353" s="41"/>
      <c r="L353" s="41"/>
      <c r="M353" s="42"/>
      <c r="N353" s="31"/>
      <c r="O353" s="41"/>
      <c r="P353" s="41"/>
      <c r="Q353" s="119"/>
      <c r="R353" s="31"/>
      <c r="S353" s="41"/>
      <c r="T353" s="41"/>
      <c r="U353" s="42"/>
      <c r="V353" s="31"/>
      <c r="W353" s="41"/>
      <c r="X353" s="41"/>
      <c r="Y353" s="119"/>
    </row>
    <row r="354" spans="1:25">
      <c r="A354" s="14"/>
      <c r="B354" s="120" t="s">
        <v>497</v>
      </c>
      <c r="C354" s="44" t="s">
        <v>197</v>
      </c>
      <c r="D354" s="72">
        <v>18.100000000000001</v>
      </c>
      <c r="E354" s="46"/>
      <c r="F354" s="27"/>
      <c r="G354" s="44" t="s">
        <v>197</v>
      </c>
      <c r="H354" s="72">
        <v>25</v>
      </c>
      <c r="I354" s="46"/>
      <c r="J354" s="27"/>
      <c r="K354" s="44" t="s">
        <v>197</v>
      </c>
      <c r="L354" s="72">
        <v>18.8</v>
      </c>
      <c r="M354" s="46"/>
      <c r="N354" s="27"/>
      <c r="O354" s="44" t="s">
        <v>197</v>
      </c>
      <c r="P354" s="72">
        <v>13.1</v>
      </c>
      <c r="Q354" s="46"/>
      <c r="R354" s="27"/>
      <c r="S354" s="44" t="s">
        <v>197</v>
      </c>
      <c r="T354" s="72" t="s">
        <v>539</v>
      </c>
      <c r="U354" s="44" t="s">
        <v>205</v>
      </c>
      <c r="V354" s="27"/>
      <c r="W354" s="44" t="s">
        <v>197</v>
      </c>
      <c r="X354" s="72">
        <v>18.100000000000001</v>
      </c>
      <c r="Y354" s="46"/>
    </row>
    <row r="355" spans="1:25" ht="15.75" thickBot="1">
      <c r="A355" s="14"/>
      <c r="B355" s="120"/>
      <c r="C355" s="47"/>
      <c r="D355" s="79"/>
      <c r="E355" s="49"/>
      <c r="F355" s="27"/>
      <c r="G355" s="47"/>
      <c r="H355" s="79"/>
      <c r="I355" s="49"/>
      <c r="J355" s="27"/>
      <c r="K355" s="47"/>
      <c r="L355" s="79"/>
      <c r="M355" s="49"/>
      <c r="N355" s="27"/>
      <c r="O355" s="47"/>
      <c r="P355" s="79"/>
      <c r="Q355" s="49"/>
      <c r="R355" s="27"/>
      <c r="S355" s="47"/>
      <c r="T355" s="79"/>
      <c r="U355" s="47"/>
      <c r="V355" s="27"/>
      <c r="W355" s="47"/>
      <c r="X355" s="79"/>
      <c r="Y355" s="49"/>
    </row>
    <row r="356" spans="1:25" ht="15.75" thickTop="1">
      <c r="A356" s="14"/>
      <c r="B356" s="121" t="s">
        <v>419</v>
      </c>
      <c r="C356" s="121"/>
      <c r="D356" s="121"/>
      <c r="E356" s="121"/>
      <c r="F356" s="121"/>
      <c r="G356" s="121"/>
      <c r="H356" s="121"/>
      <c r="I356" s="121"/>
      <c r="J356" s="121"/>
      <c r="K356" s="121"/>
      <c r="L356" s="121"/>
      <c r="M356" s="121"/>
      <c r="N356" s="121"/>
      <c r="O356" s="121"/>
      <c r="P356" s="121"/>
      <c r="Q356" s="121"/>
      <c r="R356" s="121"/>
      <c r="S356" s="121"/>
      <c r="T356" s="121"/>
      <c r="U356" s="121"/>
      <c r="V356" s="121"/>
      <c r="W356" s="121"/>
      <c r="X356" s="121"/>
      <c r="Y356" s="121"/>
    </row>
    <row r="357" spans="1:25">
      <c r="A357" s="14"/>
      <c r="B357" s="121" t="s">
        <v>468</v>
      </c>
      <c r="C357" s="121"/>
      <c r="D357" s="121"/>
      <c r="E357" s="121"/>
      <c r="F357" s="121"/>
      <c r="G357" s="121"/>
      <c r="H357" s="121"/>
      <c r="I357" s="121"/>
      <c r="J357" s="121"/>
      <c r="K357" s="121"/>
      <c r="L357" s="121"/>
      <c r="M357" s="121"/>
      <c r="N357" s="121"/>
      <c r="O357" s="121"/>
      <c r="P357" s="121"/>
      <c r="Q357" s="121"/>
      <c r="R357" s="121"/>
      <c r="S357" s="121"/>
      <c r="T357" s="121"/>
      <c r="U357" s="121"/>
      <c r="V357" s="121"/>
      <c r="W357" s="121"/>
      <c r="X357" s="121"/>
      <c r="Y357" s="121"/>
    </row>
    <row r="358" spans="1:25">
      <c r="A358" s="14"/>
      <c r="B358" s="121" t="s">
        <v>541</v>
      </c>
      <c r="C358" s="121"/>
      <c r="D358" s="121"/>
      <c r="E358" s="121"/>
      <c r="F358" s="121"/>
      <c r="G358" s="121"/>
      <c r="H358" s="121"/>
      <c r="I358" s="121"/>
      <c r="J358" s="121"/>
      <c r="K358" s="121"/>
      <c r="L358" s="121"/>
      <c r="M358" s="121"/>
      <c r="N358" s="121"/>
      <c r="O358" s="121"/>
      <c r="P358" s="121"/>
      <c r="Q358" s="121"/>
      <c r="R358" s="121"/>
      <c r="S358" s="121"/>
      <c r="T358" s="121"/>
      <c r="U358" s="121"/>
      <c r="V358" s="121"/>
      <c r="W358" s="121"/>
      <c r="X358" s="121"/>
      <c r="Y358" s="121"/>
    </row>
    <row r="359" spans="1:25">
      <c r="A359" s="14"/>
      <c r="B359" s="54"/>
      <c r="C359" s="54"/>
      <c r="D359" s="54"/>
      <c r="E359" s="54"/>
      <c r="F359" s="54"/>
      <c r="G359" s="54"/>
      <c r="H359" s="54"/>
      <c r="I359" s="54"/>
      <c r="J359" s="54"/>
      <c r="K359" s="54"/>
      <c r="L359" s="54"/>
      <c r="M359" s="54"/>
      <c r="N359" s="54"/>
      <c r="O359" s="54"/>
      <c r="P359" s="54"/>
      <c r="Q359" s="54"/>
      <c r="R359" s="54"/>
      <c r="S359" s="54"/>
      <c r="T359" s="54"/>
      <c r="U359" s="54"/>
      <c r="V359" s="54"/>
      <c r="W359" s="54"/>
      <c r="X359" s="54"/>
      <c r="Y359" s="54"/>
    </row>
    <row r="360" spans="1:25">
      <c r="A360" s="14"/>
      <c r="B360" s="53" t="s">
        <v>195</v>
      </c>
      <c r="C360" s="53"/>
      <c r="D360" s="53"/>
      <c r="E360" s="53"/>
      <c r="F360" s="53"/>
      <c r="G360" s="53"/>
      <c r="H360" s="53"/>
      <c r="I360" s="53"/>
      <c r="J360" s="53"/>
      <c r="K360" s="53"/>
      <c r="L360" s="53"/>
      <c r="M360" s="53"/>
      <c r="N360" s="53"/>
      <c r="O360" s="53"/>
      <c r="P360" s="53"/>
      <c r="Q360" s="53"/>
      <c r="R360" s="53"/>
      <c r="S360" s="53"/>
      <c r="T360" s="53"/>
      <c r="U360" s="53"/>
      <c r="V360" s="53"/>
      <c r="W360" s="53"/>
      <c r="X360" s="53"/>
      <c r="Y360" s="53"/>
    </row>
    <row r="361" spans="1:25">
      <c r="A361" s="14"/>
      <c r="B361" s="69"/>
      <c r="C361" s="69"/>
      <c r="D361" s="69"/>
      <c r="E361" s="69"/>
      <c r="F361" s="69"/>
      <c r="G361" s="69"/>
      <c r="H361" s="69"/>
      <c r="I361" s="69"/>
      <c r="J361" s="69"/>
      <c r="K361" s="69"/>
      <c r="L361" s="69"/>
      <c r="M361" s="69"/>
      <c r="N361" s="69"/>
      <c r="O361" s="69"/>
      <c r="P361" s="69"/>
      <c r="Q361" s="69"/>
      <c r="R361" s="69"/>
      <c r="S361" s="69"/>
      <c r="T361" s="69"/>
      <c r="U361" s="69"/>
      <c r="V361" s="69"/>
      <c r="W361" s="69"/>
      <c r="X361" s="69"/>
      <c r="Y361" s="69"/>
    </row>
    <row r="362" spans="1:25">
      <c r="A362" s="14"/>
      <c r="B362" s="26"/>
      <c r="C362" s="26"/>
      <c r="D362" s="26"/>
      <c r="E362" s="26"/>
      <c r="F362" s="26"/>
      <c r="G362" s="26"/>
      <c r="H362" s="26"/>
      <c r="I362" s="26"/>
      <c r="J362" s="26"/>
      <c r="K362" s="26"/>
      <c r="L362" s="26"/>
      <c r="M362" s="26"/>
      <c r="N362" s="26"/>
      <c r="O362" s="26"/>
      <c r="P362" s="26"/>
      <c r="Q362" s="26"/>
      <c r="R362" s="26"/>
      <c r="S362" s="26"/>
      <c r="T362" s="26"/>
      <c r="U362" s="26"/>
      <c r="V362" s="26"/>
      <c r="W362" s="26"/>
      <c r="X362" s="26"/>
      <c r="Y362" s="26"/>
    </row>
    <row r="363" spans="1:25">
      <c r="A363" s="14"/>
      <c r="B363" s="15"/>
      <c r="C363" s="15"/>
      <c r="D363" s="15"/>
      <c r="E363" s="15"/>
      <c r="F363" s="15"/>
      <c r="G363" s="15"/>
      <c r="H363" s="15"/>
      <c r="I363" s="15"/>
      <c r="J363" s="15"/>
      <c r="K363" s="15"/>
      <c r="L363" s="15"/>
      <c r="M363" s="15"/>
      <c r="N363" s="15"/>
      <c r="O363" s="15"/>
      <c r="P363" s="15"/>
      <c r="Q363" s="15"/>
      <c r="R363" s="15"/>
      <c r="S363" s="15"/>
      <c r="T363" s="15"/>
      <c r="U363" s="15"/>
      <c r="V363" s="15"/>
      <c r="W363" s="15"/>
      <c r="X363" s="15"/>
      <c r="Y363" s="15"/>
    </row>
    <row r="364" spans="1:25">
      <c r="A364" s="14"/>
      <c r="B364" s="27"/>
      <c r="C364" s="111" t="s">
        <v>422</v>
      </c>
      <c r="D364" s="111"/>
      <c r="E364" s="111"/>
      <c r="F364" s="27"/>
      <c r="G364" s="111" t="s">
        <v>424</v>
      </c>
      <c r="H364" s="111"/>
      <c r="I364" s="111"/>
      <c r="J364" s="27"/>
      <c r="K364" s="111" t="s">
        <v>429</v>
      </c>
      <c r="L364" s="111"/>
      <c r="M364" s="111"/>
      <c r="N364" s="27"/>
      <c r="O364" s="111" t="s">
        <v>431</v>
      </c>
      <c r="P364" s="111"/>
      <c r="Q364" s="111"/>
      <c r="R364" s="27"/>
      <c r="S364" s="111" t="s">
        <v>432</v>
      </c>
      <c r="T364" s="111"/>
      <c r="U364" s="111"/>
      <c r="V364" s="27"/>
      <c r="W364" s="111" t="s">
        <v>433</v>
      </c>
      <c r="X364" s="111"/>
      <c r="Y364" s="111"/>
    </row>
    <row r="365" spans="1:25">
      <c r="A365" s="14"/>
      <c r="B365" s="27"/>
      <c r="C365" s="111" t="s">
        <v>245</v>
      </c>
      <c r="D365" s="111"/>
      <c r="E365" s="111"/>
      <c r="F365" s="27"/>
      <c r="G365" s="111" t="s">
        <v>425</v>
      </c>
      <c r="H365" s="111"/>
      <c r="I365" s="111"/>
      <c r="J365" s="27"/>
      <c r="K365" s="111" t="s">
        <v>430</v>
      </c>
      <c r="L365" s="111"/>
      <c r="M365" s="111"/>
      <c r="N365" s="27"/>
      <c r="O365" s="111" t="s">
        <v>430</v>
      </c>
      <c r="P365" s="111"/>
      <c r="Q365" s="111"/>
      <c r="R365" s="27"/>
      <c r="S365" s="111"/>
      <c r="T365" s="111"/>
      <c r="U365" s="111"/>
      <c r="V365" s="27"/>
      <c r="W365" s="111"/>
      <c r="X365" s="111"/>
      <c r="Y365" s="111"/>
    </row>
    <row r="366" spans="1:25">
      <c r="A366" s="14"/>
      <c r="B366" s="27"/>
      <c r="C366" s="111" t="s">
        <v>423</v>
      </c>
      <c r="D366" s="111"/>
      <c r="E366" s="111"/>
      <c r="F366" s="27"/>
      <c r="G366" s="111" t="s">
        <v>426</v>
      </c>
      <c r="H366" s="111"/>
      <c r="I366" s="111"/>
      <c r="J366" s="27"/>
      <c r="K366" s="54"/>
      <c r="L366" s="54"/>
      <c r="M366" s="54"/>
      <c r="N366" s="27"/>
      <c r="O366" s="54"/>
      <c r="P366" s="54"/>
      <c r="Q366" s="54"/>
      <c r="R366" s="27"/>
      <c r="S366" s="111"/>
      <c r="T366" s="111"/>
      <c r="U366" s="111"/>
      <c r="V366" s="27"/>
      <c r="W366" s="111"/>
      <c r="X366" s="111"/>
      <c r="Y366" s="111"/>
    </row>
    <row r="367" spans="1:25">
      <c r="A367" s="14"/>
      <c r="B367" s="27"/>
      <c r="C367" s="54"/>
      <c r="D367" s="54"/>
      <c r="E367" s="54"/>
      <c r="F367" s="27"/>
      <c r="G367" s="111" t="s">
        <v>245</v>
      </c>
      <c r="H367" s="111"/>
      <c r="I367" s="111"/>
      <c r="J367" s="27"/>
      <c r="K367" s="54"/>
      <c r="L367" s="54"/>
      <c r="M367" s="54"/>
      <c r="N367" s="27"/>
      <c r="O367" s="54"/>
      <c r="P367" s="54"/>
      <c r="Q367" s="54"/>
      <c r="R367" s="27"/>
      <c r="S367" s="111"/>
      <c r="T367" s="111"/>
      <c r="U367" s="111"/>
      <c r="V367" s="27"/>
      <c r="W367" s="111"/>
      <c r="X367" s="111"/>
      <c r="Y367" s="111"/>
    </row>
    <row r="368" spans="1:25">
      <c r="A368" s="14"/>
      <c r="B368" s="27"/>
      <c r="C368" s="54"/>
      <c r="D368" s="54"/>
      <c r="E368" s="54"/>
      <c r="F368" s="27"/>
      <c r="G368" s="111" t="s">
        <v>427</v>
      </c>
      <c r="H368" s="111"/>
      <c r="I368" s="111"/>
      <c r="J368" s="27"/>
      <c r="K368" s="54"/>
      <c r="L368" s="54"/>
      <c r="M368" s="54"/>
      <c r="N368" s="27"/>
      <c r="O368" s="54"/>
      <c r="P368" s="54"/>
      <c r="Q368" s="54"/>
      <c r="R368" s="27"/>
      <c r="S368" s="111"/>
      <c r="T368" s="111"/>
      <c r="U368" s="111"/>
      <c r="V368" s="27"/>
      <c r="W368" s="111"/>
      <c r="X368" s="111"/>
      <c r="Y368" s="111"/>
    </row>
    <row r="369" spans="1:25" ht="15.75" thickBot="1">
      <c r="A369" s="14"/>
      <c r="B369" s="27"/>
      <c r="C369" s="85"/>
      <c r="D369" s="85"/>
      <c r="E369" s="85"/>
      <c r="F369" s="27"/>
      <c r="G369" s="112" t="s">
        <v>428</v>
      </c>
      <c r="H369" s="112"/>
      <c r="I369" s="112"/>
      <c r="J369" s="27"/>
      <c r="K369" s="85"/>
      <c r="L369" s="85"/>
      <c r="M369" s="85"/>
      <c r="N369" s="27"/>
      <c r="O369" s="85"/>
      <c r="P369" s="85"/>
      <c r="Q369" s="85"/>
      <c r="R369" s="27"/>
      <c r="S369" s="112"/>
      <c r="T369" s="112"/>
      <c r="U369" s="112"/>
      <c r="V369" s="27"/>
      <c r="W369" s="112"/>
      <c r="X369" s="112"/>
      <c r="Y369" s="112"/>
    </row>
    <row r="370" spans="1:25">
      <c r="A370" s="14"/>
      <c r="B370" s="116" t="s">
        <v>80</v>
      </c>
      <c r="C370" s="33" t="s">
        <v>197</v>
      </c>
      <c r="D370" s="35" t="s">
        <v>235</v>
      </c>
      <c r="E370" s="36"/>
      <c r="F370" s="31"/>
      <c r="G370" s="33" t="s">
        <v>197</v>
      </c>
      <c r="H370" s="35">
        <v>295.5</v>
      </c>
      <c r="I370" s="36"/>
      <c r="J370" s="31"/>
      <c r="K370" s="33" t="s">
        <v>197</v>
      </c>
      <c r="L370" s="35">
        <v>103.5</v>
      </c>
      <c r="M370" s="36"/>
      <c r="N370" s="31"/>
      <c r="O370" s="33" t="s">
        <v>197</v>
      </c>
      <c r="P370" s="35">
        <v>109.8</v>
      </c>
      <c r="Q370" s="36"/>
      <c r="R370" s="31"/>
      <c r="S370" s="33" t="s">
        <v>197</v>
      </c>
      <c r="T370" s="35" t="s">
        <v>542</v>
      </c>
      <c r="U370" s="33" t="s">
        <v>205</v>
      </c>
      <c r="V370" s="31"/>
      <c r="W370" s="33" t="s">
        <v>197</v>
      </c>
      <c r="X370" s="35">
        <v>482.6</v>
      </c>
      <c r="Y370" s="36"/>
    </row>
    <row r="371" spans="1:25">
      <c r="A371" s="14"/>
      <c r="B371" s="116"/>
      <c r="C371" s="32"/>
      <c r="D371" s="34"/>
      <c r="E371" s="31"/>
      <c r="F371" s="31"/>
      <c r="G371" s="32"/>
      <c r="H371" s="34"/>
      <c r="I371" s="31"/>
      <c r="J371" s="31"/>
      <c r="K371" s="32"/>
      <c r="L371" s="34"/>
      <c r="M371" s="31"/>
      <c r="N371" s="31"/>
      <c r="O371" s="32"/>
      <c r="P371" s="34"/>
      <c r="Q371" s="31"/>
      <c r="R371" s="31"/>
      <c r="S371" s="32"/>
      <c r="T371" s="34"/>
      <c r="U371" s="32"/>
      <c r="V371" s="31"/>
      <c r="W371" s="32"/>
      <c r="X371" s="34"/>
      <c r="Y371" s="31"/>
    </row>
    <row r="372" spans="1:25">
      <c r="A372" s="14"/>
      <c r="B372" s="110" t="s">
        <v>81</v>
      </c>
      <c r="C372" s="27"/>
      <c r="D372" s="27"/>
      <c r="E372" s="27"/>
      <c r="F372" s="16"/>
      <c r="G372" s="27"/>
      <c r="H372" s="27"/>
      <c r="I372" s="27"/>
      <c r="J372" s="16"/>
      <c r="K372" s="27"/>
      <c r="L372" s="27"/>
      <c r="M372" s="27"/>
      <c r="N372" s="16"/>
      <c r="O372" s="27"/>
      <c r="P372" s="27"/>
      <c r="Q372" s="27"/>
      <c r="R372" s="16"/>
      <c r="S372" s="27"/>
      <c r="T372" s="27"/>
      <c r="U372" s="27"/>
      <c r="V372" s="16"/>
      <c r="W372" s="27"/>
      <c r="X372" s="27"/>
      <c r="Y372" s="27"/>
    </row>
    <row r="373" spans="1:25">
      <c r="A373" s="14"/>
      <c r="B373" s="113" t="s">
        <v>471</v>
      </c>
      <c r="C373" s="34" t="s">
        <v>235</v>
      </c>
      <c r="D373" s="34"/>
      <c r="E373" s="31"/>
      <c r="F373" s="31"/>
      <c r="G373" s="34">
        <v>125.4</v>
      </c>
      <c r="H373" s="34"/>
      <c r="I373" s="31"/>
      <c r="J373" s="31"/>
      <c r="K373" s="34">
        <v>45.5</v>
      </c>
      <c r="L373" s="34"/>
      <c r="M373" s="31"/>
      <c r="N373" s="31"/>
      <c r="O373" s="34">
        <v>32.799999999999997</v>
      </c>
      <c r="P373" s="34"/>
      <c r="Q373" s="31"/>
      <c r="R373" s="31"/>
      <c r="S373" s="34" t="s">
        <v>543</v>
      </c>
      <c r="T373" s="34"/>
      <c r="U373" s="32" t="s">
        <v>205</v>
      </c>
      <c r="V373" s="31"/>
      <c r="W373" s="34">
        <v>186.2</v>
      </c>
      <c r="X373" s="34"/>
      <c r="Y373" s="31"/>
    </row>
    <row r="374" spans="1:25">
      <c r="A374" s="14"/>
      <c r="B374" s="113"/>
      <c r="C374" s="34"/>
      <c r="D374" s="34"/>
      <c r="E374" s="31"/>
      <c r="F374" s="31"/>
      <c r="G374" s="34"/>
      <c r="H374" s="34"/>
      <c r="I374" s="31"/>
      <c r="J374" s="31"/>
      <c r="K374" s="34"/>
      <c r="L374" s="34"/>
      <c r="M374" s="31"/>
      <c r="N374" s="31"/>
      <c r="O374" s="34"/>
      <c r="P374" s="34"/>
      <c r="Q374" s="31"/>
      <c r="R374" s="31"/>
      <c r="S374" s="34"/>
      <c r="T374" s="34"/>
      <c r="U374" s="32"/>
      <c r="V374" s="31"/>
      <c r="W374" s="34"/>
      <c r="X374" s="34"/>
      <c r="Y374" s="31"/>
    </row>
    <row r="375" spans="1:25">
      <c r="A375" s="14"/>
      <c r="B375" s="114" t="s">
        <v>83</v>
      </c>
      <c r="C375" s="38">
        <v>0.1</v>
      </c>
      <c r="D375" s="38"/>
      <c r="E375" s="27"/>
      <c r="F375" s="27"/>
      <c r="G375" s="38">
        <v>80.8</v>
      </c>
      <c r="H375" s="38"/>
      <c r="I375" s="27"/>
      <c r="J375" s="27"/>
      <c r="K375" s="38">
        <v>24.4</v>
      </c>
      <c r="L375" s="38"/>
      <c r="M375" s="27"/>
      <c r="N375" s="27"/>
      <c r="O375" s="38">
        <v>29.7</v>
      </c>
      <c r="P375" s="38"/>
      <c r="Q375" s="27"/>
      <c r="R375" s="27"/>
      <c r="S375" s="38" t="s">
        <v>544</v>
      </c>
      <c r="T375" s="38"/>
      <c r="U375" s="43" t="s">
        <v>205</v>
      </c>
      <c r="V375" s="27"/>
      <c r="W375" s="38">
        <v>125.8</v>
      </c>
      <c r="X375" s="38"/>
      <c r="Y375" s="27"/>
    </row>
    <row r="376" spans="1:25">
      <c r="A376" s="14"/>
      <c r="B376" s="114"/>
      <c r="C376" s="38"/>
      <c r="D376" s="38"/>
      <c r="E376" s="27"/>
      <c r="F376" s="27"/>
      <c r="G376" s="38"/>
      <c r="H376" s="38"/>
      <c r="I376" s="27"/>
      <c r="J376" s="27"/>
      <c r="K376" s="38"/>
      <c r="L376" s="38"/>
      <c r="M376" s="27"/>
      <c r="N376" s="27"/>
      <c r="O376" s="38"/>
      <c r="P376" s="38"/>
      <c r="Q376" s="27"/>
      <c r="R376" s="27"/>
      <c r="S376" s="38"/>
      <c r="T376" s="38"/>
      <c r="U376" s="43"/>
      <c r="V376" s="27"/>
      <c r="W376" s="38"/>
      <c r="X376" s="38"/>
      <c r="Y376" s="27"/>
    </row>
    <row r="377" spans="1:25">
      <c r="A377" s="14"/>
      <c r="B377" s="113" t="s">
        <v>84</v>
      </c>
      <c r="C377" s="34" t="s">
        <v>235</v>
      </c>
      <c r="D377" s="34"/>
      <c r="E377" s="31"/>
      <c r="F377" s="31"/>
      <c r="G377" s="34">
        <v>59.2</v>
      </c>
      <c r="H377" s="34"/>
      <c r="I377" s="31"/>
      <c r="J377" s="31"/>
      <c r="K377" s="34">
        <v>4.8</v>
      </c>
      <c r="L377" s="34"/>
      <c r="M377" s="31"/>
      <c r="N377" s="31"/>
      <c r="O377" s="34">
        <v>8.1</v>
      </c>
      <c r="P377" s="34"/>
      <c r="Q377" s="31"/>
      <c r="R377" s="31"/>
      <c r="S377" s="34" t="s">
        <v>235</v>
      </c>
      <c r="T377" s="34"/>
      <c r="U377" s="31"/>
      <c r="V377" s="31"/>
      <c r="W377" s="34">
        <v>72.099999999999994</v>
      </c>
      <c r="X377" s="34"/>
      <c r="Y377" s="31"/>
    </row>
    <row r="378" spans="1:25" ht="15.75" thickBot="1">
      <c r="A378" s="14"/>
      <c r="B378" s="113"/>
      <c r="C378" s="41"/>
      <c r="D378" s="41"/>
      <c r="E378" s="42"/>
      <c r="F378" s="31"/>
      <c r="G378" s="41"/>
      <c r="H378" s="41"/>
      <c r="I378" s="42"/>
      <c r="J378" s="31"/>
      <c r="K378" s="41"/>
      <c r="L378" s="41"/>
      <c r="M378" s="42"/>
      <c r="N378" s="31"/>
      <c r="O378" s="41"/>
      <c r="P378" s="41"/>
      <c r="Q378" s="42"/>
      <c r="R378" s="31"/>
      <c r="S378" s="41"/>
      <c r="T378" s="41"/>
      <c r="U378" s="42"/>
      <c r="V378" s="31"/>
      <c r="W378" s="41"/>
      <c r="X378" s="41"/>
      <c r="Y378" s="42"/>
    </row>
    <row r="379" spans="1:25">
      <c r="A379" s="14"/>
      <c r="B379" s="120" t="s">
        <v>85</v>
      </c>
      <c r="C379" s="72">
        <v>0.1</v>
      </c>
      <c r="D379" s="72"/>
      <c r="E379" s="46"/>
      <c r="F379" s="27"/>
      <c r="G379" s="72">
        <v>265.39999999999998</v>
      </c>
      <c r="H379" s="72"/>
      <c r="I379" s="46"/>
      <c r="J379" s="27"/>
      <c r="K379" s="72">
        <v>74.7</v>
      </c>
      <c r="L379" s="72"/>
      <c r="M379" s="46"/>
      <c r="N379" s="27"/>
      <c r="O379" s="72">
        <v>70.599999999999994</v>
      </c>
      <c r="P379" s="72"/>
      <c r="Q379" s="46"/>
      <c r="R379" s="27"/>
      <c r="S379" s="72" t="s">
        <v>399</v>
      </c>
      <c r="T379" s="72"/>
      <c r="U379" s="44" t="s">
        <v>205</v>
      </c>
      <c r="V379" s="27"/>
      <c r="W379" s="72">
        <v>384.1</v>
      </c>
      <c r="X379" s="72"/>
      <c r="Y379" s="46"/>
    </row>
    <row r="380" spans="1:25">
      <c r="A380" s="14"/>
      <c r="B380" s="120"/>
      <c r="C380" s="38"/>
      <c r="D380" s="38"/>
      <c r="E380" s="27"/>
      <c r="F380" s="27"/>
      <c r="G380" s="38"/>
      <c r="H380" s="38"/>
      <c r="I380" s="27"/>
      <c r="J380" s="27"/>
      <c r="K380" s="38"/>
      <c r="L380" s="38"/>
      <c r="M380" s="27"/>
      <c r="N380" s="27"/>
      <c r="O380" s="38"/>
      <c r="P380" s="38"/>
      <c r="Q380" s="27"/>
      <c r="R380" s="27"/>
      <c r="S380" s="38"/>
      <c r="T380" s="38"/>
      <c r="U380" s="43"/>
      <c r="V380" s="27"/>
      <c r="W380" s="38"/>
      <c r="X380" s="38"/>
      <c r="Y380" s="27"/>
    </row>
    <row r="381" spans="1:25">
      <c r="A381" s="14"/>
      <c r="B381" s="116" t="s">
        <v>545</v>
      </c>
      <c r="C381" s="34" t="s">
        <v>506</v>
      </c>
      <c r="D381" s="34"/>
      <c r="E381" s="32" t="s">
        <v>205</v>
      </c>
      <c r="F381" s="31"/>
      <c r="G381" s="34">
        <v>30.1</v>
      </c>
      <c r="H381" s="34"/>
      <c r="I381" s="31"/>
      <c r="J381" s="31"/>
      <c r="K381" s="34">
        <v>28.8</v>
      </c>
      <c r="L381" s="34"/>
      <c r="M381" s="31"/>
      <c r="N381" s="31"/>
      <c r="O381" s="34">
        <v>39.200000000000003</v>
      </c>
      <c r="P381" s="34"/>
      <c r="Q381" s="31"/>
      <c r="R381" s="31"/>
      <c r="S381" s="34">
        <v>0.5</v>
      </c>
      <c r="T381" s="34"/>
      <c r="U381" s="31"/>
      <c r="V381" s="31"/>
      <c r="W381" s="34">
        <v>98.5</v>
      </c>
      <c r="X381" s="34"/>
      <c r="Y381" s="31"/>
    </row>
    <row r="382" spans="1:25">
      <c r="A382" s="14"/>
      <c r="B382" s="116"/>
      <c r="C382" s="34"/>
      <c r="D382" s="34"/>
      <c r="E382" s="32"/>
      <c r="F382" s="31"/>
      <c r="G382" s="34"/>
      <c r="H382" s="34"/>
      <c r="I382" s="31"/>
      <c r="J382" s="31"/>
      <c r="K382" s="34"/>
      <c r="L382" s="34"/>
      <c r="M382" s="31"/>
      <c r="N382" s="31"/>
      <c r="O382" s="34"/>
      <c r="P382" s="34"/>
      <c r="Q382" s="31"/>
      <c r="R382" s="31"/>
      <c r="S382" s="34"/>
      <c r="T382" s="34"/>
      <c r="U382" s="31"/>
      <c r="V382" s="31"/>
      <c r="W382" s="34"/>
      <c r="X382" s="34"/>
      <c r="Y382" s="31"/>
    </row>
    <row r="383" spans="1:25">
      <c r="A383" s="14"/>
      <c r="B383" s="110" t="s">
        <v>87</v>
      </c>
      <c r="C383" s="27"/>
      <c r="D383" s="27"/>
      <c r="E383" s="27"/>
      <c r="F383" s="16"/>
      <c r="G383" s="27"/>
      <c r="H383" s="27"/>
      <c r="I383" s="27"/>
      <c r="J383" s="16"/>
      <c r="K383" s="27"/>
      <c r="L383" s="27"/>
      <c r="M383" s="27"/>
      <c r="N383" s="16"/>
      <c r="O383" s="27"/>
      <c r="P383" s="27"/>
      <c r="Q383" s="27"/>
      <c r="R383" s="16"/>
      <c r="S383" s="27"/>
      <c r="T383" s="27"/>
      <c r="U383" s="27"/>
      <c r="V383" s="16"/>
      <c r="W383" s="27"/>
      <c r="X383" s="27"/>
      <c r="Y383" s="27"/>
    </row>
    <row r="384" spans="1:25">
      <c r="A384" s="14"/>
      <c r="B384" s="113" t="s">
        <v>88</v>
      </c>
      <c r="C384" s="34" t="s">
        <v>235</v>
      </c>
      <c r="D384" s="34"/>
      <c r="E384" s="31"/>
      <c r="F384" s="31"/>
      <c r="G384" s="34" t="s">
        <v>546</v>
      </c>
      <c r="H384" s="34"/>
      <c r="I384" s="32" t="s">
        <v>205</v>
      </c>
      <c r="J384" s="31"/>
      <c r="K384" s="34" t="s">
        <v>235</v>
      </c>
      <c r="L384" s="34"/>
      <c r="M384" s="31"/>
      <c r="N384" s="31"/>
      <c r="O384" s="34" t="s">
        <v>506</v>
      </c>
      <c r="P384" s="34"/>
      <c r="Q384" s="32" t="s">
        <v>205</v>
      </c>
      <c r="R384" s="31"/>
      <c r="S384" s="34">
        <v>0.1</v>
      </c>
      <c r="T384" s="34"/>
      <c r="U384" s="31"/>
      <c r="V384" s="31"/>
      <c r="W384" s="34" t="s">
        <v>546</v>
      </c>
      <c r="X384" s="34"/>
      <c r="Y384" s="32" t="s">
        <v>205</v>
      </c>
    </row>
    <row r="385" spans="1:25">
      <c r="A385" s="14"/>
      <c r="B385" s="113"/>
      <c r="C385" s="34"/>
      <c r="D385" s="34"/>
      <c r="E385" s="31"/>
      <c r="F385" s="31"/>
      <c r="G385" s="34"/>
      <c r="H385" s="34"/>
      <c r="I385" s="32"/>
      <c r="J385" s="31"/>
      <c r="K385" s="34"/>
      <c r="L385" s="34"/>
      <c r="M385" s="31"/>
      <c r="N385" s="31"/>
      <c r="O385" s="34"/>
      <c r="P385" s="34"/>
      <c r="Q385" s="32"/>
      <c r="R385" s="31"/>
      <c r="S385" s="34"/>
      <c r="T385" s="34"/>
      <c r="U385" s="31"/>
      <c r="V385" s="31"/>
      <c r="W385" s="34"/>
      <c r="X385" s="34"/>
      <c r="Y385" s="32"/>
    </row>
    <row r="386" spans="1:25">
      <c r="A386" s="14"/>
      <c r="B386" s="114" t="s">
        <v>89</v>
      </c>
      <c r="C386" s="38" t="s">
        <v>235</v>
      </c>
      <c r="D386" s="38"/>
      <c r="E386" s="27"/>
      <c r="F386" s="27"/>
      <c r="G386" s="38">
        <v>0.1</v>
      </c>
      <c r="H386" s="38"/>
      <c r="I386" s="27"/>
      <c r="J386" s="27"/>
      <c r="K386" s="38" t="s">
        <v>235</v>
      </c>
      <c r="L386" s="38"/>
      <c r="M386" s="27"/>
      <c r="N386" s="27"/>
      <c r="O386" s="38">
        <v>0.7</v>
      </c>
      <c r="P386" s="38"/>
      <c r="Q386" s="27"/>
      <c r="R386" s="27"/>
      <c r="S386" s="38" t="s">
        <v>506</v>
      </c>
      <c r="T386" s="38"/>
      <c r="U386" s="43" t="s">
        <v>205</v>
      </c>
      <c r="V386" s="27"/>
      <c r="W386" s="38">
        <v>0.7</v>
      </c>
      <c r="X386" s="38"/>
      <c r="Y386" s="27"/>
    </row>
    <row r="387" spans="1:25">
      <c r="A387" s="14"/>
      <c r="B387" s="114"/>
      <c r="C387" s="38"/>
      <c r="D387" s="38"/>
      <c r="E387" s="27"/>
      <c r="F387" s="27"/>
      <c r="G387" s="38"/>
      <c r="H387" s="38"/>
      <c r="I387" s="27"/>
      <c r="J387" s="27"/>
      <c r="K387" s="38"/>
      <c r="L387" s="38"/>
      <c r="M387" s="27"/>
      <c r="N387" s="27"/>
      <c r="O387" s="38"/>
      <c r="P387" s="38"/>
      <c r="Q387" s="27"/>
      <c r="R387" s="27"/>
      <c r="S387" s="38"/>
      <c r="T387" s="38"/>
      <c r="U387" s="43"/>
      <c r="V387" s="27"/>
      <c r="W387" s="38"/>
      <c r="X387" s="38"/>
      <c r="Y387" s="27"/>
    </row>
    <row r="388" spans="1:25">
      <c r="A388" s="14"/>
      <c r="B388" s="113" t="s">
        <v>90</v>
      </c>
      <c r="C388" s="34">
        <v>41.7</v>
      </c>
      <c r="D388" s="34"/>
      <c r="E388" s="31"/>
      <c r="F388" s="31"/>
      <c r="G388" s="34">
        <v>58.3</v>
      </c>
      <c r="H388" s="34"/>
      <c r="I388" s="31"/>
      <c r="J388" s="31"/>
      <c r="K388" s="34" t="s">
        <v>235</v>
      </c>
      <c r="L388" s="34"/>
      <c r="M388" s="31"/>
      <c r="N388" s="31"/>
      <c r="O388" s="34" t="s">
        <v>547</v>
      </c>
      <c r="P388" s="34"/>
      <c r="Q388" s="32" t="s">
        <v>205</v>
      </c>
      <c r="R388" s="31"/>
      <c r="S388" s="34" t="s">
        <v>548</v>
      </c>
      <c r="T388" s="34"/>
      <c r="U388" s="32" t="s">
        <v>205</v>
      </c>
      <c r="V388" s="31"/>
      <c r="W388" s="34" t="s">
        <v>343</v>
      </c>
      <c r="X388" s="34"/>
      <c r="Y388" s="32" t="s">
        <v>205</v>
      </c>
    </row>
    <row r="389" spans="1:25" ht="15.75" thickBot="1">
      <c r="A389" s="14"/>
      <c r="B389" s="113"/>
      <c r="C389" s="41"/>
      <c r="D389" s="41"/>
      <c r="E389" s="42"/>
      <c r="F389" s="31"/>
      <c r="G389" s="41"/>
      <c r="H389" s="41"/>
      <c r="I389" s="42"/>
      <c r="J389" s="31"/>
      <c r="K389" s="41"/>
      <c r="L389" s="41"/>
      <c r="M389" s="42"/>
      <c r="N389" s="31"/>
      <c r="O389" s="41"/>
      <c r="P389" s="41"/>
      <c r="Q389" s="119"/>
      <c r="R389" s="31"/>
      <c r="S389" s="41"/>
      <c r="T389" s="41"/>
      <c r="U389" s="119"/>
      <c r="V389" s="31"/>
      <c r="W389" s="41"/>
      <c r="X389" s="41"/>
      <c r="Y389" s="119"/>
    </row>
    <row r="390" spans="1:25">
      <c r="A390" s="14"/>
      <c r="B390" s="120" t="s">
        <v>91</v>
      </c>
      <c r="C390" s="72">
        <v>41.7</v>
      </c>
      <c r="D390" s="72"/>
      <c r="E390" s="46"/>
      <c r="F390" s="27"/>
      <c r="G390" s="72">
        <v>12.4</v>
      </c>
      <c r="H390" s="72"/>
      <c r="I390" s="46"/>
      <c r="J390" s="27"/>
      <c r="K390" s="72" t="s">
        <v>235</v>
      </c>
      <c r="L390" s="72"/>
      <c r="M390" s="46"/>
      <c r="N390" s="27"/>
      <c r="O390" s="72" t="s">
        <v>493</v>
      </c>
      <c r="P390" s="72"/>
      <c r="Q390" s="44" t="s">
        <v>205</v>
      </c>
      <c r="R390" s="27"/>
      <c r="S390" s="72" t="s">
        <v>548</v>
      </c>
      <c r="T390" s="72"/>
      <c r="U390" s="44" t="s">
        <v>205</v>
      </c>
      <c r="V390" s="27"/>
      <c r="W390" s="72" t="s">
        <v>411</v>
      </c>
      <c r="X390" s="72"/>
      <c r="Y390" s="44" t="s">
        <v>205</v>
      </c>
    </row>
    <row r="391" spans="1:25">
      <c r="A391" s="14"/>
      <c r="B391" s="120"/>
      <c r="C391" s="38"/>
      <c r="D391" s="38"/>
      <c r="E391" s="27"/>
      <c r="F391" s="27"/>
      <c r="G391" s="38"/>
      <c r="H391" s="38"/>
      <c r="I391" s="27"/>
      <c r="J391" s="27"/>
      <c r="K391" s="38"/>
      <c r="L391" s="38"/>
      <c r="M391" s="27"/>
      <c r="N391" s="27"/>
      <c r="O391" s="38"/>
      <c r="P391" s="38"/>
      <c r="Q391" s="43"/>
      <c r="R391" s="27"/>
      <c r="S391" s="38"/>
      <c r="T391" s="38"/>
      <c r="U391" s="43"/>
      <c r="V391" s="27"/>
      <c r="W391" s="38"/>
      <c r="X391" s="38"/>
      <c r="Y391" s="43"/>
    </row>
    <row r="392" spans="1:25">
      <c r="A392" s="14"/>
      <c r="B392" s="116" t="s">
        <v>478</v>
      </c>
      <c r="C392" s="34">
        <v>41.6</v>
      </c>
      <c r="D392" s="34"/>
      <c r="E392" s="31"/>
      <c r="F392" s="31"/>
      <c r="G392" s="34">
        <v>42.5</v>
      </c>
      <c r="H392" s="34"/>
      <c r="I392" s="31"/>
      <c r="J392" s="31"/>
      <c r="K392" s="34">
        <v>28.8</v>
      </c>
      <c r="L392" s="34"/>
      <c r="M392" s="31"/>
      <c r="N392" s="31"/>
      <c r="O392" s="34">
        <v>36.5</v>
      </c>
      <c r="P392" s="34"/>
      <c r="Q392" s="31"/>
      <c r="R392" s="31"/>
      <c r="S392" s="34" t="s">
        <v>549</v>
      </c>
      <c r="T392" s="34"/>
      <c r="U392" s="32" t="s">
        <v>205</v>
      </c>
      <c r="V392" s="31"/>
      <c r="W392" s="34">
        <v>53</v>
      </c>
      <c r="X392" s="34"/>
      <c r="Y392" s="31"/>
    </row>
    <row r="393" spans="1:25">
      <c r="A393" s="14"/>
      <c r="B393" s="116"/>
      <c r="C393" s="34"/>
      <c r="D393" s="34"/>
      <c r="E393" s="31"/>
      <c r="F393" s="31"/>
      <c r="G393" s="34"/>
      <c r="H393" s="34"/>
      <c r="I393" s="31"/>
      <c r="J393" s="31"/>
      <c r="K393" s="34"/>
      <c r="L393" s="34"/>
      <c r="M393" s="31"/>
      <c r="N393" s="31"/>
      <c r="O393" s="34"/>
      <c r="P393" s="34"/>
      <c r="Q393" s="31"/>
      <c r="R393" s="31"/>
      <c r="S393" s="34"/>
      <c r="T393" s="34"/>
      <c r="U393" s="32"/>
      <c r="V393" s="31"/>
      <c r="W393" s="34"/>
      <c r="X393" s="34"/>
      <c r="Y393" s="31"/>
    </row>
    <row r="394" spans="1:25">
      <c r="A394" s="14"/>
      <c r="B394" s="120" t="s">
        <v>480</v>
      </c>
      <c r="C394" s="38" t="s">
        <v>550</v>
      </c>
      <c r="D394" s="38"/>
      <c r="E394" s="43" t="s">
        <v>205</v>
      </c>
      <c r="F394" s="27"/>
      <c r="G394" s="38" t="s">
        <v>492</v>
      </c>
      <c r="H394" s="38"/>
      <c r="I394" s="43" t="s">
        <v>205</v>
      </c>
      <c r="J394" s="27"/>
      <c r="K394" s="38" t="s">
        <v>343</v>
      </c>
      <c r="L394" s="38"/>
      <c r="M394" s="43" t="s">
        <v>205</v>
      </c>
      <c r="N394" s="27"/>
      <c r="O394" s="38" t="s">
        <v>551</v>
      </c>
      <c r="P394" s="38"/>
      <c r="Q394" s="43" t="s">
        <v>205</v>
      </c>
      <c r="R394" s="27"/>
      <c r="S394" s="38" t="s">
        <v>235</v>
      </c>
      <c r="T394" s="38"/>
      <c r="U394" s="27"/>
      <c r="V394" s="27"/>
      <c r="W394" s="38" t="s">
        <v>552</v>
      </c>
      <c r="X394" s="38"/>
      <c r="Y394" s="43" t="s">
        <v>205</v>
      </c>
    </row>
    <row r="395" spans="1:25" ht="15.75" thickBot="1">
      <c r="A395" s="14"/>
      <c r="B395" s="120"/>
      <c r="C395" s="73"/>
      <c r="D395" s="73"/>
      <c r="E395" s="52"/>
      <c r="F395" s="27"/>
      <c r="G395" s="73"/>
      <c r="H395" s="73"/>
      <c r="I395" s="52"/>
      <c r="J395" s="27"/>
      <c r="K395" s="73"/>
      <c r="L395" s="73"/>
      <c r="M395" s="52"/>
      <c r="N395" s="27"/>
      <c r="O395" s="73"/>
      <c r="P395" s="73"/>
      <c r="Q395" s="52"/>
      <c r="R395" s="27"/>
      <c r="S395" s="73"/>
      <c r="T395" s="73"/>
      <c r="U395" s="64"/>
      <c r="V395" s="27"/>
      <c r="W395" s="73"/>
      <c r="X395" s="73"/>
      <c r="Y395" s="52"/>
    </row>
    <row r="396" spans="1:25">
      <c r="A396" s="14"/>
      <c r="B396" s="116" t="s">
        <v>295</v>
      </c>
      <c r="C396" s="35">
        <v>30.4</v>
      </c>
      <c r="D396" s="35"/>
      <c r="E396" s="36"/>
      <c r="F396" s="31"/>
      <c r="G396" s="35">
        <v>42</v>
      </c>
      <c r="H396" s="35"/>
      <c r="I396" s="36"/>
      <c r="J396" s="31"/>
      <c r="K396" s="35">
        <v>28.6</v>
      </c>
      <c r="L396" s="35"/>
      <c r="M396" s="36"/>
      <c r="N396" s="31"/>
      <c r="O396" s="35">
        <v>29.1</v>
      </c>
      <c r="P396" s="35"/>
      <c r="Q396" s="36"/>
      <c r="R396" s="31"/>
      <c r="S396" s="35" t="s">
        <v>549</v>
      </c>
      <c r="T396" s="35"/>
      <c r="U396" s="33" t="s">
        <v>205</v>
      </c>
      <c r="V396" s="31"/>
      <c r="W396" s="35">
        <v>33.700000000000003</v>
      </c>
      <c r="X396" s="35"/>
      <c r="Y396" s="36"/>
    </row>
    <row r="397" spans="1:25">
      <c r="A397" s="14"/>
      <c r="B397" s="116"/>
      <c r="C397" s="34"/>
      <c r="D397" s="34"/>
      <c r="E397" s="31"/>
      <c r="F397" s="31"/>
      <c r="G397" s="34"/>
      <c r="H397" s="34"/>
      <c r="I397" s="31"/>
      <c r="J397" s="31"/>
      <c r="K397" s="34"/>
      <c r="L397" s="34"/>
      <c r="M397" s="31"/>
      <c r="N397" s="31"/>
      <c r="O397" s="34"/>
      <c r="P397" s="34"/>
      <c r="Q397" s="31"/>
      <c r="R397" s="31"/>
      <c r="S397" s="34"/>
      <c r="T397" s="34"/>
      <c r="U397" s="32"/>
      <c r="V397" s="31"/>
      <c r="W397" s="34"/>
      <c r="X397" s="34"/>
      <c r="Y397" s="31"/>
    </row>
    <row r="398" spans="1:25">
      <c r="A398" s="14"/>
      <c r="B398" s="120" t="s">
        <v>484</v>
      </c>
      <c r="C398" s="38" t="s">
        <v>235</v>
      </c>
      <c r="D398" s="38"/>
      <c r="E398" s="27"/>
      <c r="F398" s="27"/>
      <c r="G398" s="38" t="s">
        <v>235</v>
      </c>
      <c r="H398" s="38"/>
      <c r="I398" s="27"/>
      <c r="J398" s="27"/>
      <c r="K398" s="38" t="s">
        <v>235</v>
      </c>
      <c r="L398" s="38"/>
      <c r="M398" s="27"/>
      <c r="N398" s="27"/>
      <c r="O398" s="38" t="s">
        <v>547</v>
      </c>
      <c r="P398" s="38"/>
      <c r="Q398" s="43" t="s">
        <v>205</v>
      </c>
      <c r="R398" s="27"/>
      <c r="S398" s="38" t="s">
        <v>235</v>
      </c>
      <c r="T398" s="38"/>
      <c r="U398" s="27"/>
      <c r="V398" s="27"/>
      <c r="W398" s="38" t="s">
        <v>547</v>
      </c>
      <c r="X398" s="38"/>
      <c r="Y398" s="43" t="s">
        <v>205</v>
      </c>
    </row>
    <row r="399" spans="1:25" ht="15.75" thickBot="1">
      <c r="A399" s="14"/>
      <c r="B399" s="120"/>
      <c r="C399" s="73"/>
      <c r="D399" s="73"/>
      <c r="E399" s="64"/>
      <c r="F399" s="27"/>
      <c r="G399" s="73"/>
      <c r="H399" s="73"/>
      <c r="I399" s="64"/>
      <c r="J399" s="27"/>
      <c r="K399" s="73"/>
      <c r="L399" s="73"/>
      <c r="M399" s="64"/>
      <c r="N399" s="27"/>
      <c r="O399" s="73"/>
      <c r="P399" s="73"/>
      <c r="Q399" s="52"/>
      <c r="R399" s="27"/>
      <c r="S399" s="73"/>
      <c r="T399" s="73"/>
      <c r="U399" s="64"/>
      <c r="V399" s="27"/>
      <c r="W399" s="73"/>
      <c r="X399" s="73"/>
      <c r="Y399" s="52"/>
    </row>
    <row r="400" spans="1:25">
      <c r="A400" s="14"/>
      <c r="B400" s="116" t="s">
        <v>486</v>
      </c>
      <c r="C400" s="33" t="s">
        <v>197</v>
      </c>
      <c r="D400" s="35">
        <v>30.4</v>
      </c>
      <c r="E400" s="36"/>
      <c r="F400" s="31"/>
      <c r="G400" s="33" t="s">
        <v>197</v>
      </c>
      <c r="H400" s="35">
        <v>42</v>
      </c>
      <c r="I400" s="36"/>
      <c r="J400" s="31"/>
      <c r="K400" s="33" t="s">
        <v>197</v>
      </c>
      <c r="L400" s="35">
        <v>28.6</v>
      </c>
      <c r="M400" s="36"/>
      <c r="N400" s="31"/>
      <c r="O400" s="33" t="s">
        <v>197</v>
      </c>
      <c r="P400" s="35">
        <v>25.8</v>
      </c>
      <c r="Q400" s="36"/>
      <c r="R400" s="31"/>
      <c r="S400" s="33" t="s">
        <v>197</v>
      </c>
      <c r="T400" s="35" t="s">
        <v>549</v>
      </c>
      <c r="U400" s="33" t="s">
        <v>205</v>
      </c>
      <c r="V400" s="31"/>
      <c r="W400" s="33" t="s">
        <v>197</v>
      </c>
      <c r="X400" s="35">
        <v>30.4</v>
      </c>
      <c r="Y400" s="36"/>
    </row>
    <row r="401" spans="1:25" ht="15.75" thickBot="1">
      <c r="A401" s="14"/>
      <c r="B401" s="116"/>
      <c r="C401" s="74"/>
      <c r="D401" s="75"/>
      <c r="E401" s="67"/>
      <c r="F401" s="31"/>
      <c r="G401" s="74"/>
      <c r="H401" s="75"/>
      <c r="I401" s="67"/>
      <c r="J401" s="31"/>
      <c r="K401" s="74"/>
      <c r="L401" s="75"/>
      <c r="M401" s="67"/>
      <c r="N401" s="31"/>
      <c r="O401" s="74"/>
      <c r="P401" s="75"/>
      <c r="Q401" s="67"/>
      <c r="R401" s="31"/>
      <c r="S401" s="74"/>
      <c r="T401" s="75"/>
      <c r="U401" s="74"/>
      <c r="V401" s="31"/>
      <c r="W401" s="74"/>
      <c r="X401" s="75"/>
      <c r="Y401" s="67"/>
    </row>
    <row r="402" spans="1:25" ht="15.75" thickTop="1">
      <c r="A402" s="14"/>
      <c r="B402" s="121" t="s">
        <v>419</v>
      </c>
      <c r="C402" s="121"/>
      <c r="D402" s="121"/>
      <c r="E402" s="121"/>
      <c r="F402" s="121"/>
      <c r="G402" s="121"/>
      <c r="H402" s="121"/>
      <c r="I402" s="121"/>
      <c r="J402" s="121"/>
      <c r="K402" s="121"/>
      <c r="L402" s="121"/>
      <c r="M402" s="121"/>
      <c r="N402" s="121"/>
      <c r="O402" s="121"/>
      <c r="P402" s="121"/>
      <c r="Q402" s="121"/>
      <c r="R402" s="121"/>
      <c r="S402" s="121"/>
      <c r="T402" s="121"/>
      <c r="U402" s="121"/>
      <c r="V402" s="121"/>
      <c r="W402" s="121"/>
      <c r="X402" s="121"/>
      <c r="Y402" s="121"/>
    </row>
    <row r="403" spans="1:25">
      <c r="A403" s="14"/>
      <c r="B403" s="121" t="s">
        <v>487</v>
      </c>
      <c r="C403" s="121"/>
      <c r="D403" s="121"/>
      <c r="E403" s="121"/>
      <c r="F403" s="121"/>
      <c r="G403" s="121"/>
      <c r="H403" s="121"/>
      <c r="I403" s="121"/>
      <c r="J403" s="121"/>
      <c r="K403" s="121"/>
      <c r="L403" s="121"/>
      <c r="M403" s="121"/>
      <c r="N403" s="121"/>
      <c r="O403" s="121"/>
      <c r="P403" s="121"/>
      <c r="Q403" s="121"/>
      <c r="R403" s="121"/>
      <c r="S403" s="121"/>
      <c r="T403" s="121"/>
      <c r="U403" s="121"/>
      <c r="V403" s="121"/>
      <c r="W403" s="121"/>
      <c r="X403" s="121"/>
      <c r="Y403" s="121"/>
    </row>
    <row r="404" spans="1:25">
      <c r="A404" s="14"/>
      <c r="B404" s="121" t="s">
        <v>541</v>
      </c>
      <c r="C404" s="121"/>
      <c r="D404" s="121"/>
      <c r="E404" s="121"/>
      <c r="F404" s="121"/>
      <c r="G404" s="121"/>
      <c r="H404" s="121"/>
      <c r="I404" s="121"/>
      <c r="J404" s="121"/>
      <c r="K404" s="121"/>
      <c r="L404" s="121"/>
      <c r="M404" s="121"/>
      <c r="N404" s="121"/>
      <c r="O404" s="121"/>
      <c r="P404" s="121"/>
      <c r="Q404" s="121"/>
      <c r="R404" s="121"/>
      <c r="S404" s="121"/>
      <c r="T404" s="121"/>
      <c r="U404" s="121"/>
      <c r="V404" s="121"/>
      <c r="W404" s="121"/>
      <c r="X404" s="121"/>
      <c r="Y404" s="121"/>
    </row>
    <row r="405" spans="1:25">
      <c r="A405" s="14"/>
      <c r="B405" s="53" t="s">
        <v>195</v>
      </c>
      <c r="C405" s="53"/>
      <c r="D405" s="53"/>
      <c r="E405" s="53"/>
      <c r="F405" s="53"/>
      <c r="G405" s="53"/>
      <c r="H405" s="53"/>
      <c r="I405" s="53"/>
      <c r="J405" s="53"/>
      <c r="K405" s="53"/>
      <c r="L405" s="53"/>
      <c r="M405" s="53"/>
      <c r="N405" s="53"/>
      <c r="O405" s="53"/>
      <c r="P405" s="53"/>
      <c r="Q405" s="53"/>
      <c r="R405" s="53"/>
      <c r="S405" s="53"/>
      <c r="T405" s="53"/>
      <c r="U405" s="53"/>
      <c r="V405" s="53"/>
      <c r="W405" s="53"/>
      <c r="X405" s="53"/>
      <c r="Y405" s="53"/>
    </row>
    <row r="406" spans="1:25">
      <c r="A406" s="14"/>
      <c r="B406" s="69"/>
      <c r="C406" s="69"/>
      <c r="D406" s="69"/>
      <c r="E406" s="69"/>
      <c r="F406" s="69"/>
      <c r="G406" s="69"/>
      <c r="H406" s="69"/>
      <c r="I406" s="69"/>
      <c r="J406" s="69"/>
      <c r="K406" s="69"/>
      <c r="L406" s="69"/>
      <c r="M406" s="69"/>
      <c r="N406" s="69"/>
      <c r="O406" s="69"/>
      <c r="P406" s="69"/>
      <c r="Q406" s="69"/>
      <c r="R406" s="69"/>
      <c r="S406" s="69"/>
      <c r="T406" s="69"/>
      <c r="U406" s="69"/>
      <c r="V406" s="69"/>
      <c r="W406" s="69"/>
      <c r="X406" s="69"/>
      <c r="Y406" s="69"/>
    </row>
    <row r="407" spans="1:25">
      <c r="A407" s="14"/>
      <c r="B407" s="26"/>
      <c r="C407" s="26"/>
      <c r="D407" s="26"/>
      <c r="E407" s="26"/>
      <c r="F407" s="26"/>
      <c r="G407" s="26"/>
      <c r="H407" s="26"/>
      <c r="I407" s="26"/>
      <c r="J407" s="26"/>
      <c r="K407" s="26"/>
      <c r="L407" s="26"/>
      <c r="M407" s="26"/>
      <c r="N407" s="26"/>
      <c r="O407" s="26"/>
      <c r="P407" s="26"/>
      <c r="Q407" s="26"/>
      <c r="R407" s="26"/>
      <c r="S407" s="26"/>
      <c r="T407" s="26"/>
      <c r="U407" s="26"/>
      <c r="V407" s="26"/>
      <c r="W407" s="26"/>
      <c r="X407" s="26"/>
      <c r="Y407" s="26"/>
    </row>
    <row r="408" spans="1:25">
      <c r="A408" s="14"/>
      <c r="B408" s="15"/>
      <c r="C408" s="15"/>
      <c r="D408" s="15"/>
      <c r="E408" s="15"/>
      <c r="F408" s="15"/>
      <c r="G408" s="15"/>
      <c r="H408" s="15"/>
      <c r="I408" s="15"/>
      <c r="J408" s="15"/>
      <c r="K408" s="15"/>
      <c r="L408" s="15"/>
      <c r="M408" s="15"/>
      <c r="N408" s="15"/>
      <c r="O408" s="15"/>
      <c r="P408" s="15"/>
      <c r="Q408" s="15"/>
      <c r="R408" s="15"/>
      <c r="S408" s="15"/>
      <c r="T408" s="15"/>
      <c r="U408" s="15"/>
      <c r="V408" s="15"/>
      <c r="W408" s="15"/>
      <c r="X408" s="15"/>
      <c r="Y408" s="15"/>
    </row>
    <row r="409" spans="1:25">
      <c r="A409" s="14"/>
      <c r="B409" s="27"/>
      <c r="C409" s="111" t="s">
        <v>422</v>
      </c>
      <c r="D409" s="111"/>
      <c r="E409" s="111"/>
      <c r="F409" s="27"/>
      <c r="G409" s="111" t="s">
        <v>424</v>
      </c>
      <c r="H409" s="111"/>
      <c r="I409" s="111"/>
      <c r="J409" s="27"/>
      <c r="K409" s="111" t="s">
        <v>429</v>
      </c>
      <c r="L409" s="111"/>
      <c r="M409" s="111"/>
      <c r="N409" s="27"/>
      <c r="O409" s="111" t="s">
        <v>431</v>
      </c>
      <c r="P409" s="111"/>
      <c r="Q409" s="111"/>
      <c r="R409" s="27"/>
      <c r="S409" s="111" t="s">
        <v>432</v>
      </c>
      <c r="T409" s="111"/>
      <c r="U409" s="111"/>
      <c r="V409" s="27"/>
      <c r="W409" s="111" t="s">
        <v>433</v>
      </c>
      <c r="X409" s="111"/>
      <c r="Y409" s="111"/>
    </row>
    <row r="410" spans="1:25">
      <c r="A410" s="14"/>
      <c r="B410" s="27"/>
      <c r="C410" s="111" t="s">
        <v>245</v>
      </c>
      <c r="D410" s="111"/>
      <c r="E410" s="111"/>
      <c r="F410" s="27"/>
      <c r="G410" s="111" t="s">
        <v>425</v>
      </c>
      <c r="H410" s="111"/>
      <c r="I410" s="111"/>
      <c r="J410" s="27"/>
      <c r="K410" s="111" t="s">
        <v>430</v>
      </c>
      <c r="L410" s="111"/>
      <c r="M410" s="111"/>
      <c r="N410" s="27"/>
      <c r="O410" s="111" t="s">
        <v>430</v>
      </c>
      <c r="P410" s="111"/>
      <c r="Q410" s="111"/>
      <c r="R410" s="27"/>
      <c r="S410" s="111"/>
      <c r="T410" s="111"/>
      <c r="U410" s="111"/>
      <c r="V410" s="27"/>
      <c r="W410" s="111"/>
      <c r="X410" s="111"/>
      <c r="Y410" s="111"/>
    </row>
    <row r="411" spans="1:25">
      <c r="A411" s="14"/>
      <c r="B411" s="27"/>
      <c r="C411" s="111" t="s">
        <v>423</v>
      </c>
      <c r="D411" s="111"/>
      <c r="E411" s="111"/>
      <c r="F411" s="27"/>
      <c r="G411" s="111" t="s">
        <v>426</v>
      </c>
      <c r="H411" s="111"/>
      <c r="I411" s="111"/>
      <c r="J411" s="27"/>
      <c r="K411" s="54"/>
      <c r="L411" s="54"/>
      <c r="M411" s="54"/>
      <c r="N411" s="27"/>
      <c r="O411" s="54"/>
      <c r="P411" s="54"/>
      <c r="Q411" s="54"/>
      <c r="R411" s="27"/>
      <c r="S411" s="111"/>
      <c r="T411" s="111"/>
      <c r="U411" s="111"/>
      <c r="V411" s="27"/>
      <c r="W411" s="111"/>
      <c r="X411" s="111"/>
      <c r="Y411" s="111"/>
    </row>
    <row r="412" spans="1:25">
      <c r="A412" s="14"/>
      <c r="B412" s="27"/>
      <c r="C412" s="54"/>
      <c r="D412" s="54"/>
      <c r="E412" s="54"/>
      <c r="F412" s="27"/>
      <c r="G412" s="111" t="s">
        <v>245</v>
      </c>
      <c r="H412" s="111"/>
      <c r="I412" s="111"/>
      <c r="J412" s="27"/>
      <c r="K412" s="54"/>
      <c r="L412" s="54"/>
      <c r="M412" s="54"/>
      <c r="N412" s="27"/>
      <c r="O412" s="54"/>
      <c r="P412" s="54"/>
      <c r="Q412" s="54"/>
      <c r="R412" s="27"/>
      <c r="S412" s="111"/>
      <c r="T412" s="111"/>
      <c r="U412" s="111"/>
      <c r="V412" s="27"/>
      <c r="W412" s="111"/>
      <c r="X412" s="111"/>
      <c r="Y412" s="111"/>
    </row>
    <row r="413" spans="1:25">
      <c r="A413" s="14"/>
      <c r="B413" s="27"/>
      <c r="C413" s="54"/>
      <c r="D413" s="54"/>
      <c r="E413" s="54"/>
      <c r="F413" s="27"/>
      <c r="G413" s="111" t="s">
        <v>427</v>
      </c>
      <c r="H413" s="111"/>
      <c r="I413" s="111"/>
      <c r="J413" s="27"/>
      <c r="K413" s="54"/>
      <c r="L413" s="54"/>
      <c r="M413" s="54"/>
      <c r="N413" s="27"/>
      <c r="O413" s="54"/>
      <c r="P413" s="54"/>
      <c r="Q413" s="54"/>
      <c r="R413" s="27"/>
      <c r="S413" s="111"/>
      <c r="T413" s="111"/>
      <c r="U413" s="111"/>
      <c r="V413" s="27"/>
      <c r="W413" s="111"/>
      <c r="X413" s="111"/>
      <c r="Y413" s="111"/>
    </row>
    <row r="414" spans="1:25" ht="15.75" thickBot="1">
      <c r="A414" s="14"/>
      <c r="B414" s="27"/>
      <c r="C414" s="85"/>
      <c r="D414" s="85"/>
      <c r="E414" s="85"/>
      <c r="F414" s="27"/>
      <c r="G414" s="112" t="s">
        <v>428</v>
      </c>
      <c r="H414" s="112"/>
      <c r="I414" s="112"/>
      <c r="J414" s="27"/>
      <c r="K414" s="85"/>
      <c r="L414" s="85"/>
      <c r="M414" s="85"/>
      <c r="N414" s="27"/>
      <c r="O414" s="85"/>
      <c r="P414" s="85"/>
      <c r="Q414" s="85"/>
      <c r="R414" s="27"/>
      <c r="S414" s="112"/>
      <c r="T414" s="112"/>
      <c r="U414" s="112"/>
      <c r="V414" s="27"/>
      <c r="W414" s="112"/>
      <c r="X414" s="112"/>
      <c r="Y414" s="112"/>
    </row>
    <row r="415" spans="1:25">
      <c r="A415" s="14"/>
      <c r="B415" s="116" t="s">
        <v>295</v>
      </c>
      <c r="C415" s="33" t="s">
        <v>197</v>
      </c>
      <c r="D415" s="35">
        <v>30.4</v>
      </c>
      <c r="E415" s="36"/>
      <c r="F415" s="31"/>
      <c r="G415" s="33" t="s">
        <v>197</v>
      </c>
      <c r="H415" s="35">
        <v>42</v>
      </c>
      <c r="I415" s="36"/>
      <c r="J415" s="31"/>
      <c r="K415" s="33" t="s">
        <v>197</v>
      </c>
      <c r="L415" s="35">
        <v>28.6</v>
      </c>
      <c r="M415" s="36"/>
      <c r="N415" s="31"/>
      <c r="O415" s="33" t="s">
        <v>197</v>
      </c>
      <c r="P415" s="35">
        <v>29.1</v>
      </c>
      <c r="Q415" s="36"/>
      <c r="R415" s="31"/>
      <c r="S415" s="33" t="s">
        <v>197</v>
      </c>
      <c r="T415" s="35" t="s">
        <v>549</v>
      </c>
      <c r="U415" s="33" t="s">
        <v>205</v>
      </c>
      <c r="V415" s="31"/>
      <c r="W415" s="33" t="s">
        <v>197</v>
      </c>
      <c r="X415" s="35">
        <v>33.700000000000003</v>
      </c>
      <c r="Y415" s="36"/>
    </row>
    <row r="416" spans="1:25">
      <c r="A416" s="14"/>
      <c r="B416" s="116"/>
      <c r="C416" s="106"/>
      <c r="D416" s="107"/>
      <c r="E416" s="84"/>
      <c r="F416" s="31"/>
      <c r="G416" s="106"/>
      <c r="H416" s="107"/>
      <c r="I416" s="84"/>
      <c r="J416" s="31"/>
      <c r="K416" s="106"/>
      <c r="L416" s="107"/>
      <c r="M416" s="84"/>
      <c r="N416" s="31"/>
      <c r="O416" s="106"/>
      <c r="P416" s="107"/>
      <c r="Q416" s="84"/>
      <c r="R416" s="31"/>
      <c r="S416" s="106"/>
      <c r="T416" s="107"/>
      <c r="U416" s="106"/>
      <c r="V416" s="31"/>
      <c r="W416" s="32"/>
      <c r="X416" s="34"/>
      <c r="Y416" s="31"/>
    </row>
    <row r="417" spans="1:25">
      <c r="A417" s="14"/>
      <c r="B417" s="110" t="s">
        <v>488</v>
      </c>
      <c r="C417" s="27"/>
      <c r="D417" s="27"/>
      <c r="E417" s="27"/>
      <c r="F417" s="16"/>
      <c r="G417" s="27"/>
      <c r="H417" s="27"/>
      <c r="I417" s="27"/>
      <c r="J417" s="16"/>
      <c r="K417" s="27"/>
      <c r="L417" s="27"/>
      <c r="M417" s="27"/>
      <c r="N417" s="16"/>
      <c r="O417" s="27"/>
      <c r="P417" s="27"/>
      <c r="Q417" s="27"/>
      <c r="R417" s="16"/>
      <c r="S417" s="27"/>
      <c r="T417" s="27"/>
      <c r="U417" s="27"/>
      <c r="V417" s="16"/>
      <c r="W417" s="27"/>
      <c r="X417" s="27"/>
      <c r="Y417" s="27"/>
    </row>
    <row r="418" spans="1:25">
      <c r="A418" s="14"/>
      <c r="B418" s="29" t="s">
        <v>99</v>
      </c>
      <c r="C418" s="34" t="s">
        <v>553</v>
      </c>
      <c r="D418" s="34"/>
      <c r="E418" s="32" t="s">
        <v>205</v>
      </c>
      <c r="F418" s="31"/>
      <c r="G418" s="34" t="s">
        <v>553</v>
      </c>
      <c r="H418" s="34"/>
      <c r="I418" s="32" t="s">
        <v>205</v>
      </c>
      <c r="J418" s="31"/>
      <c r="K418" s="34" t="s">
        <v>235</v>
      </c>
      <c r="L418" s="34"/>
      <c r="M418" s="31"/>
      <c r="N418" s="31"/>
      <c r="O418" s="34" t="s">
        <v>554</v>
      </c>
      <c r="P418" s="34"/>
      <c r="Q418" s="32" t="s">
        <v>205</v>
      </c>
      <c r="R418" s="31"/>
      <c r="S418" s="34">
        <v>13.8</v>
      </c>
      <c r="T418" s="34"/>
      <c r="U418" s="31"/>
      <c r="V418" s="31"/>
      <c r="W418" s="34" t="s">
        <v>554</v>
      </c>
      <c r="X418" s="34"/>
      <c r="Y418" s="32" t="s">
        <v>205</v>
      </c>
    </row>
    <row r="419" spans="1:25">
      <c r="A419" s="14"/>
      <c r="B419" s="29"/>
      <c r="C419" s="34"/>
      <c r="D419" s="34"/>
      <c r="E419" s="32"/>
      <c r="F419" s="31"/>
      <c r="G419" s="34"/>
      <c r="H419" s="34"/>
      <c r="I419" s="32"/>
      <c r="J419" s="31"/>
      <c r="K419" s="34"/>
      <c r="L419" s="34"/>
      <c r="M419" s="31"/>
      <c r="N419" s="31"/>
      <c r="O419" s="34"/>
      <c r="P419" s="34"/>
      <c r="Q419" s="32"/>
      <c r="R419" s="31"/>
      <c r="S419" s="34"/>
      <c r="T419" s="34"/>
      <c r="U419" s="31"/>
      <c r="V419" s="31"/>
      <c r="W419" s="34"/>
      <c r="X419" s="34"/>
      <c r="Y419" s="32"/>
    </row>
    <row r="420" spans="1:25">
      <c r="A420" s="14"/>
      <c r="B420" s="37" t="s">
        <v>555</v>
      </c>
      <c r="C420" s="38" t="s">
        <v>556</v>
      </c>
      <c r="D420" s="38"/>
      <c r="E420" s="43" t="s">
        <v>205</v>
      </c>
      <c r="F420" s="27"/>
      <c r="G420" s="38" t="s">
        <v>556</v>
      </c>
      <c r="H420" s="38"/>
      <c r="I420" s="43" t="s">
        <v>205</v>
      </c>
      <c r="J420" s="27"/>
      <c r="K420" s="38" t="s">
        <v>235</v>
      </c>
      <c r="L420" s="38"/>
      <c r="M420" s="27"/>
      <c r="N420" s="27"/>
      <c r="O420" s="38" t="s">
        <v>235</v>
      </c>
      <c r="P420" s="38"/>
      <c r="Q420" s="27"/>
      <c r="R420" s="27"/>
      <c r="S420" s="38">
        <v>3.4</v>
      </c>
      <c r="T420" s="38"/>
      <c r="U420" s="27"/>
      <c r="V420" s="27"/>
      <c r="W420" s="38" t="s">
        <v>556</v>
      </c>
      <c r="X420" s="38"/>
      <c r="Y420" s="43" t="s">
        <v>205</v>
      </c>
    </row>
    <row r="421" spans="1:25" ht="15.75" thickBot="1">
      <c r="A421" s="14"/>
      <c r="B421" s="37"/>
      <c r="C421" s="73"/>
      <c r="D421" s="73"/>
      <c r="E421" s="52"/>
      <c r="F421" s="27"/>
      <c r="G421" s="73"/>
      <c r="H421" s="73"/>
      <c r="I421" s="52"/>
      <c r="J421" s="27"/>
      <c r="K421" s="73"/>
      <c r="L421" s="73"/>
      <c r="M421" s="64"/>
      <c r="N421" s="27"/>
      <c r="O421" s="73"/>
      <c r="P421" s="73"/>
      <c r="Q421" s="64"/>
      <c r="R421" s="27"/>
      <c r="S421" s="73"/>
      <c r="T421" s="73"/>
      <c r="U421" s="64"/>
      <c r="V421" s="27"/>
      <c r="W421" s="73"/>
      <c r="X421" s="73"/>
      <c r="Y421" s="52"/>
    </row>
    <row r="422" spans="1:25">
      <c r="A422" s="14"/>
      <c r="B422" s="116" t="s">
        <v>557</v>
      </c>
      <c r="C422" s="35" t="s">
        <v>558</v>
      </c>
      <c r="D422" s="35"/>
      <c r="E422" s="33" t="s">
        <v>205</v>
      </c>
      <c r="F422" s="31"/>
      <c r="G422" s="35" t="s">
        <v>558</v>
      </c>
      <c r="H422" s="35"/>
      <c r="I422" s="33" t="s">
        <v>205</v>
      </c>
      <c r="J422" s="31"/>
      <c r="K422" s="35" t="s">
        <v>235</v>
      </c>
      <c r="L422" s="35"/>
      <c r="M422" s="36"/>
      <c r="N422" s="31"/>
      <c r="O422" s="35" t="s">
        <v>554</v>
      </c>
      <c r="P422" s="35"/>
      <c r="Q422" s="33" t="s">
        <v>205</v>
      </c>
      <c r="R422" s="31"/>
      <c r="S422" s="35">
        <v>17.2</v>
      </c>
      <c r="T422" s="35"/>
      <c r="U422" s="36"/>
      <c r="V422" s="31"/>
      <c r="W422" s="35" t="s">
        <v>536</v>
      </c>
      <c r="X422" s="35"/>
      <c r="Y422" s="33" t="s">
        <v>205</v>
      </c>
    </row>
    <row r="423" spans="1:25" ht="15.75" thickBot="1">
      <c r="A423" s="14"/>
      <c r="B423" s="116"/>
      <c r="C423" s="41"/>
      <c r="D423" s="41"/>
      <c r="E423" s="119"/>
      <c r="F423" s="31"/>
      <c r="G423" s="41"/>
      <c r="H423" s="41"/>
      <c r="I423" s="119"/>
      <c r="J423" s="31"/>
      <c r="K423" s="41"/>
      <c r="L423" s="41"/>
      <c r="M423" s="42"/>
      <c r="N423" s="31"/>
      <c r="O423" s="41"/>
      <c r="P423" s="41"/>
      <c r="Q423" s="119"/>
      <c r="R423" s="31"/>
      <c r="S423" s="41"/>
      <c r="T423" s="41"/>
      <c r="U423" s="42"/>
      <c r="V423" s="31"/>
      <c r="W423" s="41"/>
      <c r="X423" s="41"/>
      <c r="Y423" s="119"/>
    </row>
    <row r="424" spans="1:25">
      <c r="A424" s="14"/>
      <c r="B424" s="120" t="s">
        <v>495</v>
      </c>
      <c r="C424" s="72">
        <v>20.100000000000001</v>
      </c>
      <c r="D424" s="72"/>
      <c r="E424" s="46"/>
      <c r="F424" s="27"/>
      <c r="G424" s="72">
        <v>31.7</v>
      </c>
      <c r="H424" s="72"/>
      <c r="I424" s="46"/>
      <c r="J424" s="27"/>
      <c r="K424" s="72">
        <v>28.6</v>
      </c>
      <c r="L424" s="72"/>
      <c r="M424" s="46"/>
      <c r="N424" s="27"/>
      <c r="O424" s="72">
        <v>21.5</v>
      </c>
      <c r="P424" s="72"/>
      <c r="Q424" s="46"/>
      <c r="R424" s="27"/>
      <c r="S424" s="72" t="s">
        <v>559</v>
      </c>
      <c r="T424" s="72"/>
      <c r="U424" s="44" t="s">
        <v>205</v>
      </c>
      <c r="V424" s="27"/>
      <c r="W424" s="72">
        <v>22.7</v>
      </c>
      <c r="X424" s="72"/>
      <c r="Y424" s="46"/>
    </row>
    <row r="425" spans="1:25">
      <c r="A425" s="14"/>
      <c r="B425" s="120"/>
      <c r="C425" s="38"/>
      <c r="D425" s="38"/>
      <c r="E425" s="27"/>
      <c r="F425" s="27"/>
      <c r="G425" s="38"/>
      <c r="H425" s="38"/>
      <c r="I425" s="27"/>
      <c r="J425" s="27"/>
      <c r="K425" s="38"/>
      <c r="L425" s="38"/>
      <c r="M425" s="27"/>
      <c r="N425" s="27"/>
      <c r="O425" s="38"/>
      <c r="P425" s="38"/>
      <c r="Q425" s="27"/>
      <c r="R425" s="27"/>
      <c r="S425" s="38"/>
      <c r="T425" s="38"/>
      <c r="U425" s="43"/>
      <c r="V425" s="27"/>
      <c r="W425" s="38"/>
      <c r="X425" s="38"/>
      <c r="Y425" s="27"/>
    </row>
    <row r="426" spans="1:25">
      <c r="A426" s="14"/>
      <c r="B426" s="29" t="s">
        <v>103</v>
      </c>
      <c r="C426" s="34" t="s">
        <v>235</v>
      </c>
      <c r="D426" s="34"/>
      <c r="E426" s="31"/>
      <c r="F426" s="31"/>
      <c r="G426" s="34" t="s">
        <v>235</v>
      </c>
      <c r="H426" s="34"/>
      <c r="I426" s="31"/>
      <c r="J426" s="31"/>
      <c r="K426" s="34" t="s">
        <v>235</v>
      </c>
      <c r="L426" s="34"/>
      <c r="M426" s="31"/>
      <c r="N426" s="31"/>
      <c r="O426" s="34" t="s">
        <v>515</v>
      </c>
      <c r="P426" s="34"/>
      <c r="Q426" s="32" t="s">
        <v>205</v>
      </c>
      <c r="R426" s="31"/>
      <c r="S426" s="34" t="s">
        <v>235</v>
      </c>
      <c r="T426" s="34"/>
      <c r="U426" s="31"/>
      <c r="V426" s="31"/>
      <c r="W426" s="34" t="s">
        <v>515</v>
      </c>
      <c r="X426" s="34"/>
      <c r="Y426" s="32" t="s">
        <v>205</v>
      </c>
    </row>
    <row r="427" spans="1:25" ht="15.75" thickBot="1">
      <c r="A427" s="14"/>
      <c r="B427" s="29"/>
      <c r="C427" s="41"/>
      <c r="D427" s="41"/>
      <c r="E427" s="42"/>
      <c r="F427" s="31"/>
      <c r="G427" s="41"/>
      <c r="H427" s="41"/>
      <c r="I427" s="42"/>
      <c r="J427" s="31"/>
      <c r="K427" s="41"/>
      <c r="L427" s="41"/>
      <c r="M427" s="42"/>
      <c r="N427" s="31"/>
      <c r="O427" s="41"/>
      <c r="P427" s="41"/>
      <c r="Q427" s="119"/>
      <c r="R427" s="31"/>
      <c r="S427" s="41"/>
      <c r="T427" s="41"/>
      <c r="U427" s="42"/>
      <c r="V427" s="31"/>
      <c r="W427" s="41"/>
      <c r="X427" s="41"/>
      <c r="Y427" s="119"/>
    </row>
    <row r="428" spans="1:25">
      <c r="A428" s="14"/>
      <c r="B428" s="120" t="s">
        <v>497</v>
      </c>
      <c r="C428" s="44" t="s">
        <v>197</v>
      </c>
      <c r="D428" s="72">
        <v>20.100000000000001</v>
      </c>
      <c r="E428" s="46"/>
      <c r="F428" s="27"/>
      <c r="G428" s="44" t="s">
        <v>197</v>
      </c>
      <c r="H428" s="72">
        <v>31.7</v>
      </c>
      <c r="I428" s="46"/>
      <c r="J428" s="27"/>
      <c r="K428" s="44" t="s">
        <v>197</v>
      </c>
      <c r="L428" s="72">
        <v>28.6</v>
      </c>
      <c r="M428" s="46"/>
      <c r="N428" s="27"/>
      <c r="O428" s="44" t="s">
        <v>197</v>
      </c>
      <c r="P428" s="72">
        <v>18.899999999999999</v>
      </c>
      <c r="Q428" s="46"/>
      <c r="R428" s="27"/>
      <c r="S428" s="44" t="s">
        <v>197</v>
      </c>
      <c r="T428" s="72" t="s">
        <v>559</v>
      </c>
      <c r="U428" s="44" t="s">
        <v>205</v>
      </c>
      <c r="V428" s="27"/>
      <c r="W428" s="44" t="s">
        <v>197</v>
      </c>
      <c r="X428" s="72">
        <v>20.100000000000001</v>
      </c>
      <c r="Y428" s="46"/>
    </row>
    <row r="429" spans="1:25" ht="15.75" thickBot="1">
      <c r="A429" s="14"/>
      <c r="B429" s="120"/>
      <c r="C429" s="47"/>
      <c r="D429" s="79"/>
      <c r="E429" s="49"/>
      <c r="F429" s="27"/>
      <c r="G429" s="47"/>
      <c r="H429" s="79"/>
      <c r="I429" s="49"/>
      <c r="J429" s="27"/>
      <c r="K429" s="47"/>
      <c r="L429" s="79"/>
      <c r="M429" s="49"/>
      <c r="N429" s="27"/>
      <c r="O429" s="47"/>
      <c r="P429" s="79"/>
      <c r="Q429" s="49"/>
      <c r="R429" s="27"/>
      <c r="S429" s="47"/>
      <c r="T429" s="79"/>
      <c r="U429" s="47"/>
      <c r="V429" s="27"/>
      <c r="W429" s="47"/>
      <c r="X429" s="79"/>
      <c r="Y429" s="49"/>
    </row>
    <row r="430" spans="1:25" ht="15.75" thickTop="1">
      <c r="A430" s="14"/>
      <c r="B430" s="121" t="s">
        <v>419</v>
      </c>
      <c r="C430" s="121"/>
      <c r="D430" s="121"/>
      <c r="E430" s="121"/>
      <c r="F430" s="121"/>
      <c r="G430" s="121"/>
      <c r="H430" s="121"/>
      <c r="I430" s="121"/>
      <c r="J430" s="121"/>
      <c r="K430" s="121"/>
      <c r="L430" s="121"/>
      <c r="M430" s="121"/>
      <c r="N430" s="121"/>
      <c r="O430" s="121"/>
      <c r="P430" s="121"/>
      <c r="Q430" s="121"/>
      <c r="R430" s="121"/>
      <c r="S430" s="121"/>
      <c r="T430" s="121"/>
      <c r="U430" s="121"/>
      <c r="V430" s="121"/>
      <c r="W430" s="121"/>
      <c r="X430" s="121"/>
      <c r="Y430" s="121"/>
    </row>
    <row r="431" spans="1:25">
      <c r="A431" s="14"/>
      <c r="B431" s="121" t="s">
        <v>560</v>
      </c>
      <c r="C431" s="121"/>
      <c r="D431" s="121"/>
      <c r="E431" s="121"/>
      <c r="F431" s="121"/>
      <c r="G431" s="121"/>
      <c r="H431" s="121"/>
      <c r="I431" s="121"/>
      <c r="J431" s="121"/>
      <c r="K431" s="121"/>
      <c r="L431" s="121"/>
      <c r="M431" s="121"/>
      <c r="N431" s="121"/>
      <c r="O431" s="121"/>
      <c r="P431" s="121"/>
      <c r="Q431" s="121"/>
      <c r="R431" s="121"/>
      <c r="S431" s="121"/>
      <c r="T431" s="121"/>
      <c r="U431" s="121"/>
      <c r="V431" s="121"/>
      <c r="W431" s="121"/>
      <c r="X431" s="121"/>
      <c r="Y431" s="121"/>
    </row>
    <row r="432" spans="1:25">
      <c r="A432" s="14"/>
      <c r="B432" s="121" t="s">
        <v>561</v>
      </c>
      <c r="C432" s="121"/>
      <c r="D432" s="121"/>
      <c r="E432" s="121"/>
      <c r="F432" s="121"/>
      <c r="G432" s="121"/>
      <c r="H432" s="121"/>
      <c r="I432" s="121"/>
      <c r="J432" s="121"/>
      <c r="K432" s="121"/>
      <c r="L432" s="121"/>
      <c r="M432" s="121"/>
      <c r="N432" s="121"/>
      <c r="O432" s="121"/>
      <c r="P432" s="121"/>
      <c r="Q432" s="121"/>
      <c r="R432" s="121"/>
      <c r="S432" s="121"/>
      <c r="T432" s="121"/>
      <c r="U432" s="121"/>
      <c r="V432" s="121"/>
      <c r="W432" s="121"/>
      <c r="X432" s="121"/>
      <c r="Y432" s="121"/>
    </row>
    <row r="433" spans="1:25">
      <c r="A433" s="14"/>
      <c r="B433" s="53" t="s">
        <v>195</v>
      </c>
      <c r="C433" s="53"/>
      <c r="D433" s="53"/>
      <c r="E433" s="53"/>
      <c r="F433" s="53"/>
      <c r="G433" s="53"/>
      <c r="H433" s="53"/>
      <c r="I433" s="53"/>
      <c r="J433" s="53"/>
      <c r="K433" s="53"/>
      <c r="L433" s="53"/>
      <c r="M433" s="53"/>
      <c r="N433" s="53"/>
      <c r="O433" s="53"/>
      <c r="P433" s="53"/>
      <c r="Q433" s="53"/>
      <c r="R433" s="53"/>
      <c r="S433" s="53"/>
      <c r="T433" s="53"/>
      <c r="U433" s="53"/>
      <c r="V433" s="53"/>
      <c r="W433" s="53"/>
      <c r="X433" s="53"/>
      <c r="Y433" s="53"/>
    </row>
    <row r="434" spans="1:25">
      <c r="A434" s="14"/>
      <c r="B434" s="69"/>
      <c r="C434" s="69"/>
      <c r="D434" s="69"/>
      <c r="E434" s="69"/>
      <c r="F434" s="69"/>
      <c r="G434" s="69"/>
      <c r="H434" s="69"/>
      <c r="I434" s="69"/>
      <c r="J434" s="69"/>
      <c r="K434" s="69"/>
      <c r="L434" s="69"/>
      <c r="M434" s="69"/>
      <c r="N434" s="69"/>
      <c r="O434" s="69"/>
      <c r="P434" s="69"/>
      <c r="Q434" s="69"/>
      <c r="R434" s="69"/>
      <c r="S434" s="69"/>
      <c r="T434" s="69"/>
      <c r="U434" s="69"/>
      <c r="V434" s="69"/>
      <c r="W434" s="69"/>
      <c r="X434" s="69"/>
      <c r="Y434" s="69"/>
    </row>
    <row r="435" spans="1:25">
      <c r="A435" s="14"/>
      <c r="B435" s="26"/>
      <c r="C435" s="26"/>
      <c r="D435" s="26"/>
      <c r="E435" s="26"/>
      <c r="F435" s="26"/>
      <c r="G435" s="26"/>
      <c r="H435" s="26"/>
      <c r="I435" s="26"/>
      <c r="J435" s="26"/>
      <c r="K435" s="26"/>
      <c r="L435" s="26"/>
      <c r="M435" s="26"/>
      <c r="N435" s="26"/>
      <c r="O435" s="26"/>
      <c r="P435" s="26"/>
      <c r="Q435" s="26"/>
      <c r="R435" s="26"/>
      <c r="S435" s="26"/>
      <c r="T435" s="26"/>
      <c r="U435" s="26"/>
      <c r="V435" s="26"/>
      <c r="W435" s="26"/>
      <c r="X435" s="26"/>
      <c r="Y435" s="26"/>
    </row>
    <row r="436" spans="1:25">
      <c r="A436" s="14"/>
      <c r="B436" s="15"/>
      <c r="C436" s="15"/>
      <c r="D436" s="15"/>
      <c r="E436" s="15"/>
      <c r="F436" s="15"/>
      <c r="G436" s="15"/>
      <c r="H436" s="15"/>
      <c r="I436" s="15"/>
      <c r="J436" s="15"/>
      <c r="K436" s="15"/>
      <c r="L436" s="15"/>
      <c r="M436" s="15"/>
      <c r="N436" s="15"/>
      <c r="O436" s="15"/>
      <c r="P436" s="15"/>
      <c r="Q436" s="15"/>
      <c r="R436" s="15"/>
      <c r="S436" s="15"/>
      <c r="T436" s="15"/>
      <c r="U436" s="15"/>
      <c r="V436" s="15"/>
      <c r="W436" s="15"/>
      <c r="X436" s="15"/>
      <c r="Y436" s="15"/>
    </row>
    <row r="437" spans="1:25">
      <c r="A437" s="14"/>
      <c r="B437" s="27"/>
      <c r="C437" s="111" t="s">
        <v>422</v>
      </c>
      <c r="D437" s="111"/>
      <c r="E437" s="111"/>
      <c r="F437" s="27"/>
      <c r="G437" s="111" t="s">
        <v>424</v>
      </c>
      <c r="H437" s="111"/>
      <c r="I437" s="111"/>
      <c r="J437" s="27"/>
      <c r="K437" s="111" t="s">
        <v>429</v>
      </c>
      <c r="L437" s="111"/>
      <c r="M437" s="111"/>
      <c r="N437" s="27"/>
      <c r="O437" s="111" t="s">
        <v>431</v>
      </c>
      <c r="P437" s="111"/>
      <c r="Q437" s="111"/>
      <c r="R437" s="27"/>
      <c r="S437" s="111" t="s">
        <v>432</v>
      </c>
      <c r="T437" s="111"/>
      <c r="U437" s="111"/>
      <c r="V437" s="27"/>
      <c r="W437" s="111" t="s">
        <v>433</v>
      </c>
      <c r="X437" s="111"/>
      <c r="Y437" s="111"/>
    </row>
    <row r="438" spans="1:25">
      <c r="A438" s="14"/>
      <c r="B438" s="27"/>
      <c r="C438" s="111" t="s">
        <v>245</v>
      </c>
      <c r="D438" s="111"/>
      <c r="E438" s="111"/>
      <c r="F438" s="27"/>
      <c r="G438" s="111" t="s">
        <v>425</v>
      </c>
      <c r="H438" s="111"/>
      <c r="I438" s="111"/>
      <c r="J438" s="27"/>
      <c r="K438" s="111" t="s">
        <v>430</v>
      </c>
      <c r="L438" s="111"/>
      <c r="M438" s="111"/>
      <c r="N438" s="27"/>
      <c r="O438" s="111" t="s">
        <v>430</v>
      </c>
      <c r="P438" s="111"/>
      <c r="Q438" s="111"/>
      <c r="R438" s="27"/>
      <c r="S438" s="111"/>
      <c r="T438" s="111"/>
      <c r="U438" s="111"/>
      <c r="V438" s="27"/>
      <c r="W438" s="111"/>
      <c r="X438" s="111"/>
      <c r="Y438" s="111"/>
    </row>
    <row r="439" spans="1:25">
      <c r="A439" s="14"/>
      <c r="B439" s="27"/>
      <c r="C439" s="111" t="s">
        <v>423</v>
      </c>
      <c r="D439" s="111"/>
      <c r="E439" s="111"/>
      <c r="F439" s="27"/>
      <c r="G439" s="111" t="s">
        <v>426</v>
      </c>
      <c r="H439" s="111"/>
      <c r="I439" s="111"/>
      <c r="J439" s="27"/>
      <c r="K439" s="54"/>
      <c r="L439" s="54"/>
      <c r="M439" s="54"/>
      <c r="N439" s="27"/>
      <c r="O439" s="54"/>
      <c r="P439" s="54"/>
      <c r="Q439" s="54"/>
      <c r="R439" s="27"/>
      <c r="S439" s="111"/>
      <c r="T439" s="111"/>
      <c r="U439" s="111"/>
      <c r="V439" s="27"/>
      <c r="W439" s="111"/>
      <c r="X439" s="111"/>
      <c r="Y439" s="111"/>
    </row>
    <row r="440" spans="1:25">
      <c r="A440" s="14"/>
      <c r="B440" s="27"/>
      <c r="C440" s="54"/>
      <c r="D440" s="54"/>
      <c r="E440" s="54"/>
      <c r="F440" s="27"/>
      <c r="G440" s="111" t="s">
        <v>245</v>
      </c>
      <c r="H440" s="111"/>
      <c r="I440" s="111"/>
      <c r="J440" s="27"/>
      <c r="K440" s="54"/>
      <c r="L440" s="54"/>
      <c r="M440" s="54"/>
      <c r="N440" s="27"/>
      <c r="O440" s="54"/>
      <c r="P440" s="54"/>
      <c r="Q440" s="54"/>
      <c r="R440" s="27"/>
      <c r="S440" s="111"/>
      <c r="T440" s="111"/>
      <c r="U440" s="111"/>
      <c r="V440" s="27"/>
      <c r="W440" s="111"/>
      <c r="X440" s="111"/>
      <c r="Y440" s="111"/>
    </row>
    <row r="441" spans="1:25">
      <c r="A441" s="14"/>
      <c r="B441" s="27"/>
      <c r="C441" s="54"/>
      <c r="D441" s="54"/>
      <c r="E441" s="54"/>
      <c r="F441" s="27"/>
      <c r="G441" s="111" t="s">
        <v>427</v>
      </c>
      <c r="H441" s="111"/>
      <c r="I441" s="111"/>
      <c r="J441" s="27"/>
      <c r="K441" s="54"/>
      <c r="L441" s="54"/>
      <c r="M441" s="54"/>
      <c r="N441" s="27"/>
      <c r="O441" s="54"/>
      <c r="P441" s="54"/>
      <c r="Q441" s="54"/>
      <c r="R441" s="27"/>
      <c r="S441" s="111"/>
      <c r="T441" s="111"/>
      <c r="U441" s="111"/>
      <c r="V441" s="27"/>
      <c r="W441" s="111"/>
      <c r="X441" s="111"/>
      <c r="Y441" s="111"/>
    </row>
    <row r="442" spans="1:25" ht="15.75" thickBot="1">
      <c r="A442" s="14"/>
      <c r="B442" s="27"/>
      <c r="C442" s="85"/>
      <c r="D442" s="85"/>
      <c r="E442" s="85"/>
      <c r="F442" s="27"/>
      <c r="G442" s="112" t="s">
        <v>428</v>
      </c>
      <c r="H442" s="112"/>
      <c r="I442" s="112"/>
      <c r="J442" s="27"/>
      <c r="K442" s="85"/>
      <c r="L442" s="85"/>
      <c r="M442" s="85"/>
      <c r="N442" s="27"/>
      <c r="O442" s="85"/>
      <c r="P442" s="85"/>
      <c r="Q442" s="85"/>
      <c r="R442" s="27"/>
      <c r="S442" s="112"/>
      <c r="T442" s="112"/>
      <c r="U442" s="112"/>
      <c r="V442" s="27"/>
      <c r="W442" s="112"/>
      <c r="X442" s="112"/>
      <c r="Y442" s="112"/>
    </row>
    <row r="443" spans="1:25">
      <c r="A443" s="14"/>
      <c r="B443" s="116" t="s">
        <v>80</v>
      </c>
      <c r="C443" s="33" t="s">
        <v>197</v>
      </c>
      <c r="D443" s="35" t="s">
        <v>235</v>
      </c>
      <c r="E443" s="36"/>
      <c r="F443" s="31"/>
      <c r="G443" s="33" t="s">
        <v>197</v>
      </c>
      <c r="H443" s="35">
        <v>228.7</v>
      </c>
      <c r="I443" s="36"/>
      <c r="J443" s="31"/>
      <c r="K443" s="33" t="s">
        <v>197</v>
      </c>
      <c r="L443" s="35">
        <v>82.5</v>
      </c>
      <c r="M443" s="36"/>
      <c r="N443" s="31"/>
      <c r="O443" s="33" t="s">
        <v>197</v>
      </c>
      <c r="P443" s="35">
        <v>84.6</v>
      </c>
      <c r="Q443" s="36"/>
      <c r="R443" s="31"/>
      <c r="S443" s="33" t="s">
        <v>197</v>
      </c>
      <c r="T443" s="35" t="s">
        <v>562</v>
      </c>
      <c r="U443" s="33" t="s">
        <v>205</v>
      </c>
      <c r="V443" s="31"/>
      <c r="W443" s="33" t="s">
        <v>197</v>
      </c>
      <c r="X443" s="35">
        <v>373</v>
      </c>
      <c r="Y443" s="36"/>
    </row>
    <row r="444" spans="1:25">
      <c r="A444" s="14"/>
      <c r="B444" s="116"/>
      <c r="C444" s="32"/>
      <c r="D444" s="34"/>
      <c r="E444" s="31"/>
      <c r="F444" s="31"/>
      <c r="G444" s="32"/>
      <c r="H444" s="34"/>
      <c r="I444" s="31"/>
      <c r="J444" s="31"/>
      <c r="K444" s="32"/>
      <c r="L444" s="34"/>
      <c r="M444" s="31"/>
      <c r="N444" s="31"/>
      <c r="O444" s="32"/>
      <c r="P444" s="34"/>
      <c r="Q444" s="31"/>
      <c r="R444" s="31"/>
      <c r="S444" s="32"/>
      <c r="T444" s="34"/>
      <c r="U444" s="32"/>
      <c r="V444" s="31"/>
      <c r="W444" s="32"/>
      <c r="X444" s="34"/>
      <c r="Y444" s="31"/>
    </row>
    <row r="445" spans="1:25">
      <c r="A445" s="14"/>
      <c r="B445" s="110" t="s">
        <v>81</v>
      </c>
      <c r="C445" s="27"/>
      <c r="D445" s="27"/>
      <c r="E445" s="27"/>
      <c r="F445" s="16"/>
      <c r="G445" s="27"/>
      <c r="H445" s="27"/>
      <c r="I445" s="27"/>
      <c r="J445" s="16"/>
      <c r="K445" s="27"/>
      <c r="L445" s="27"/>
      <c r="M445" s="27"/>
      <c r="N445" s="16"/>
      <c r="O445" s="27"/>
      <c r="P445" s="27"/>
      <c r="Q445" s="27"/>
      <c r="R445" s="16"/>
      <c r="S445" s="27"/>
      <c r="T445" s="27"/>
      <c r="U445" s="27"/>
      <c r="V445" s="16"/>
      <c r="W445" s="27"/>
      <c r="X445" s="27"/>
      <c r="Y445" s="27"/>
    </row>
    <row r="446" spans="1:25">
      <c r="A446" s="14"/>
      <c r="B446" s="113" t="s">
        <v>471</v>
      </c>
      <c r="C446" s="34" t="s">
        <v>235</v>
      </c>
      <c r="D446" s="34"/>
      <c r="E446" s="31"/>
      <c r="F446" s="31"/>
      <c r="G446" s="34">
        <v>122.6</v>
      </c>
      <c r="H446" s="34"/>
      <c r="I446" s="31"/>
      <c r="J446" s="31"/>
      <c r="K446" s="34">
        <v>36.1</v>
      </c>
      <c r="L446" s="34"/>
      <c r="M446" s="31"/>
      <c r="N446" s="31"/>
      <c r="O446" s="34">
        <v>29.6</v>
      </c>
      <c r="P446" s="34"/>
      <c r="Q446" s="31"/>
      <c r="R446" s="31"/>
      <c r="S446" s="34" t="s">
        <v>563</v>
      </c>
      <c r="T446" s="34"/>
      <c r="U446" s="32" t="s">
        <v>205</v>
      </c>
      <c r="V446" s="31"/>
      <c r="W446" s="34">
        <v>172</v>
      </c>
      <c r="X446" s="34"/>
      <c r="Y446" s="31"/>
    </row>
    <row r="447" spans="1:25">
      <c r="A447" s="14"/>
      <c r="B447" s="113"/>
      <c r="C447" s="34"/>
      <c r="D447" s="34"/>
      <c r="E447" s="31"/>
      <c r="F447" s="31"/>
      <c r="G447" s="34"/>
      <c r="H447" s="34"/>
      <c r="I447" s="31"/>
      <c r="J447" s="31"/>
      <c r="K447" s="34"/>
      <c r="L447" s="34"/>
      <c r="M447" s="31"/>
      <c r="N447" s="31"/>
      <c r="O447" s="34"/>
      <c r="P447" s="34"/>
      <c r="Q447" s="31"/>
      <c r="R447" s="31"/>
      <c r="S447" s="34"/>
      <c r="T447" s="34"/>
      <c r="U447" s="32"/>
      <c r="V447" s="31"/>
      <c r="W447" s="34"/>
      <c r="X447" s="34"/>
      <c r="Y447" s="31"/>
    </row>
    <row r="448" spans="1:25">
      <c r="A448" s="14"/>
      <c r="B448" s="114" t="s">
        <v>83</v>
      </c>
      <c r="C448" s="38">
        <v>0.1</v>
      </c>
      <c r="D448" s="38"/>
      <c r="E448" s="27"/>
      <c r="F448" s="27"/>
      <c r="G448" s="38">
        <v>120</v>
      </c>
      <c r="H448" s="38"/>
      <c r="I448" s="27"/>
      <c r="J448" s="27"/>
      <c r="K448" s="38">
        <v>30.5</v>
      </c>
      <c r="L448" s="38"/>
      <c r="M448" s="27"/>
      <c r="N448" s="27"/>
      <c r="O448" s="38">
        <v>28.3</v>
      </c>
      <c r="P448" s="38"/>
      <c r="Q448" s="27"/>
      <c r="R448" s="27"/>
      <c r="S448" s="38" t="s">
        <v>553</v>
      </c>
      <c r="T448" s="38"/>
      <c r="U448" s="43" t="s">
        <v>205</v>
      </c>
      <c r="V448" s="27"/>
      <c r="W448" s="38">
        <v>172</v>
      </c>
      <c r="X448" s="38"/>
      <c r="Y448" s="27"/>
    </row>
    <row r="449" spans="1:25">
      <c r="A449" s="14"/>
      <c r="B449" s="114"/>
      <c r="C449" s="38"/>
      <c r="D449" s="38"/>
      <c r="E449" s="27"/>
      <c r="F449" s="27"/>
      <c r="G449" s="38"/>
      <c r="H449" s="38"/>
      <c r="I449" s="27"/>
      <c r="J449" s="27"/>
      <c r="K449" s="38"/>
      <c r="L449" s="38"/>
      <c r="M449" s="27"/>
      <c r="N449" s="27"/>
      <c r="O449" s="38"/>
      <c r="P449" s="38"/>
      <c r="Q449" s="27"/>
      <c r="R449" s="27"/>
      <c r="S449" s="38"/>
      <c r="T449" s="38"/>
      <c r="U449" s="43"/>
      <c r="V449" s="27"/>
      <c r="W449" s="38"/>
      <c r="X449" s="38"/>
      <c r="Y449" s="27"/>
    </row>
    <row r="450" spans="1:25">
      <c r="A450" s="14"/>
      <c r="B450" s="113" t="s">
        <v>84</v>
      </c>
      <c r="C450" s="34" t="s">
        <v>235</v>
      </c>
      <c r="D450" s="34"/>
      <c r="E450" s="31"/>
      <c r="F450" s="31"/>
      <c r="G450" s="34">
        <v>19.8</v>
      </c>
      <c r="H450" s="34"/>
      <c r="I450" s="31"/>
      <c r="J450" s="31"/>
      <c r="K450" s="34">
        <v>5.9</v>
      </c>
      <c r="L450" s="34"/>
      <c r="M450" s="31"/>
      <c r="N450" s="31"/>
      <c r="O450" s="34">
        <v>3.5</v>
      </c>
      <c r="P450" s="34"/>
      <c r="Q450" s="31"/>
      <c r="R450" s="31"/>
      <c r="S450" s="34" t="s">
        <v>235</v>
      </c>
      <c r="T450" s="34"/>
      <c r="U450" s="31"/>
      <c r="V450" s="31"/>
      <c r="W450" s="34">
        <v>29.2</v>
      </c>
      <c r="X450" s="34"/>
      <c r="Y450" s="31"/>
    </row>
    <row r="451" spans="1:25" ht="15.75" thickBot="1">
      <c r="A451" s="14"/>
      <c r="B451" s="113"/>
      <c r="C451" s="41"/>
      <c r="D451" s="41"/>
      <c r="E451" s="42"/>
      <c r="F451" s="31"/>
      <c r="G451" s="41"/>
      <c r="H451" s="41"/>
      <c r="I451" s="42"/>
      <c r="J451" s="31"/>
      <c r="K451" s="41"/>
      <c r="L451" s="41"/>
      <c r="M451" s="42"/>
      <c r="N451" s="31"/>
      <c r="O451" s="41"/>
      <c r="P451" s="41"/>
      <c r="Q451" s="42"/>
      <c r="R451" s="31"/>
      <c r="S451" s="41"/>
      <c r="T451" s="41"/>
      <c r="U451" s="42"/>
      <c r="V451" s="31"/>
      <c r="W451" s="41"/>
      <c r="X451" s="41"/>
      <c r="Y451" s="42"/>
    </row>
    <row r="452" spans="1:25">
      <c r="A452" s="14"/>
      <c r="B452" s="120" t="s">
        <v>85</v>
      </c>
      <c r="C452" s="72">
        <v>0.1</v>
      </c>
      <c r="D452" s="72"/>
      <c r="E452" s="46"/>
      <c r="F452" s="27"/>
      <c r="G452" s="72">
        <v>262.39999999999998</v>
      </c>
      <c r="H452" s="72"/>
      <c r="I452" s="46"/>
      <c r="J452" s="27"/>
      <c r="K452" s="72">
        <v>72.5</v>
      </c>
      <c r="L452" s="72"/>
      <c r="M452" s="46"/>
      <c r="N452" s="27"/>
      <c r="O452" s="72">
        <v>61.4</v>
      </c>
      <c r="P452" s="72"/>
      <c r="Q452" s="46"/>
      <c r="R452" s="27"/>
      <c r="S452" s="72" t="s">
        <v>564</v>
      </c>
      <c r="T452" s="72"/>
      <c r="U452" s="44" t="s">
        <v>205</v>
      </c>
      <c r="V452" s="27"/>
      <c r="W452" s="72">
        <v>373.2</v>
      </c>
      <c r="X452" s="72"/>
      <c r="Y452" s="46"/>
    </row>
    <row r="453" spans="1:25">
      <c r="A453" s="14"/>
      <c r="B453" s="120"/>
      <c r="C453" s="38"/>
      <c r="D453" s="38"/>
      <c r="E453" s="27"/>
      <c r="F453" s="27"/>
      <c r="G453" s="38"/>
      <c r="H453" s="38"/>
      <c r="I453" s="27"/>
      <c r="J453" s="27"/>
      <c r="K453" s="38"/>
      <c r="L453" s="38"/>
      <c r="M453" s="27"/>
      <c r="N453" s="27"/>
      <c r="O453" s="38"/>
      <c r="P453" s="38"/>
      <c r="Q453" s="27"/>
      <c r="R453" s="27"/>
      <c r="S453" s="38"/>
      <c r="T453" s="38"/>
      <c r="U453" s="43"/>
      <c r="V453" s="27"/>
      <c r="W453" s="38"/>
      <c r="X453" s="38"/>
      <c r="Y453" s="27"/>
    </row>
    <row r="454" spans="1:25">
      <c r="A454" s="14"/>
      <c r="B454" s="116" t="s">
        <v>545</v>
      </c>
      <c r="C454" s="34" t="s">
        <v>506</v>
      </c>
      <c r="D454" s="34"/>
      <c r="E454" s="32" t="s">
        <v>205</v>
      </c>
      <c r="F454" s="31"/>
      <c r="G454" s="34" t="s">
        <v>565</v>
      </c>
      <c r="H454" s="34"/>
      <c r="I454" s="32" t="s">
        <v>205</v>
      </c>
      <c r="J454" s="31"/>
      <c r="K454" s="34">
        <v>10</v>
      </c>
      <c r="L454" s="34"/>
      <c r="M454" s="31"/>
      <c r="N454" s="31"/>
      <c r="O454" s="34">
        <v>23.2</v>
      </c>
      <c r="P454" s="34"/>
      <c r="Q454" s="31"/>
      <c r="R454" s="31"/>
      <c r="S454" s="34">
        <v>0.4</v>
      </c>
      <c r="T454" s="34"/>
      <c r="U454" s="31"/>
      <c r="V454" s="31"/>
      <c r="W454" s="34" t="s">
        <v>343</v>
      </c>
      <c r="X454" s="34"/>
      <c r="Y454" s="32" t="s">
        <v>205</v>
      </c>
    </row>
    <row r="455" spans="1:25">
      <c r="A455" s="14"/>
      <c r="B455" s="116"/>
      <c r="C455" s="34"/>
      <c r="D455" s="34"/>
      <c r="E455" s="32"/>
      <c r="F455" s="31"/>
      <c r="G455" s="34"/>
      <c r="H455" s="34"/>
      <c r="I455" s="32"/>
      <c r="J455" s="31"/>
      <c r="K455" s="34"/>
      <c r="L455" s="34"/>
      <c r="M455" s="31"/>
      <c r="N455" s="31"/>
      <c r="O455" s="34"/>
      <c r="P455" s="34"/>
      <c r="Q455" s="31"/>
      <c r="R455" s="31"/>
      <c r="S455" s="34"/>
      <c r="T455" s="34"/>
      <c r="U455" s="31"/>
      <c r="V455" s="31"/>
      <c r="W455" s="34"/>
      <c r="X455" s="34"/>
      <c r="Y455" s="32"/>
    </row>
    <row r="456" spans="1:25">
      <c r="A456" s="14"/>
      <c r="B456" s="110" t="s">
        <v>87</v>
      </c>
      <c r="C456" s="27"/>
      <c r="D456" s="27"/>
      <c r="E456" s="27"/>
      <c r="F456" s="16"/>
      <c r="G456" s="27"/>
      <c r="H456" s="27"/>
      <c r="I456" s="27"/>
      <c r="J456" s="16"/>
      <c r="K456" s="27"/>
      <c r="L456" s="27"/>
      <c r="M456" s="27"/>
      <c r="N456" s="16"/>
      <c r="O456" s="27"/>
      <c r="P456" s="27"/>
      <c r="Q456" s="27"/>
      <c r="R456" s="16"/>
      <c r="S456" s="27"/>
      <c r="T456" s="27"/>
      <c r="U456" s="27"/>
      <c r="V456" s="16"/>
      <c r="W456" s="27"/>
      <c r="X456" s="27"/>
      <c r="Y456" s="27"/>
    </row>
    <row r="457" spans="1:25">
      <c r="A457" s="14"/>
      <c r="B457" s="113" t="s">
        <v>88</v>
      </c>
      <c r="C457" s="34" t="s">
        <v>459</v>
      </c>
      <c r="D457" s="34"/>
      <c r="E457" s="32" t="s">
        <v>205</v>
      </c>
      <c r="F457" s="31"/>
      <c r="G457" s="34" t="s">
        <v>566</v>
      </c>
      <c r="H457" s="34"/>
      <c r="I457" s="32" t="s">
        <v>205</v>
      </c>
      <c r="J457" s="31"/>
      <c r="K457" s="34" t="s">
        <v>235</v>
      </c>
      <c r="L457" s="34"/>
      <c r="M457" s="31"/>
      <c r="N457" s="31"/>
      <c r="O457" s="34" t="s">
        <v>459</v>
      </c>
      <c r="P457" s="34"/>
      <c r="Q457" s="32" t="s">
        <v>205</v>
      </c>
      <c r="R457" s="31"/>
      <c r="S457" s="34">
        <v>0.3</v>
      </c>
      <c r="T457" s="34"/>
      <c r="U457" s="31"/>
      <c r="V457" s="31"/>
      <c r="W457" s="34" t="s">
        <v>567</v>
      </c>
      <c r="X457" s="34"/>
      <c r="Y457" s="32" t="s">
        <v>205</v>
      </c>
    </row>
    <row r="458" spans="1:25">
      <c r="A458" s="14"/>
      <c r="B458" s="113"/>
      <c r="C458" s="34"/>
      <c r="D458" s="34"/>
      <c r="E458" s="32"/>
      <c r="F458" s="31"/>
      <c r="G458" s="34"/>
      <c r="H458" s="34"/>
      <c r="I458" s="32"/>
      <c r="J458" s="31"/>
      <c r="K458" s="34"/>
      <c r="L458" s="34"/>
      <c r="M458" s="31"/>
      <c r="N458" s="31"/>
      <c r="O458" s="34"/>
      <c r="P458" s="34"/>
      <c r="Q458" s="32"/>
      <c r="R458" s="31"/>
      <c r="S458" s="34"/>
      <c r="T458" s="34"/>
      <c r="U458" s="31"/>
      <c r="V458" s="31"/>
      <c r="W458" s="34"/>
      <c r="X458" s="34"/>
      <c r="Y458" s="32"/>
    </row>
    <row r="459" spans="1:25">
      <c r="A459" s="14"/>
      <c r="B459" s="114" t="s">
        <v>89</v>
      </c>
      <c r="C459" s="38">
        <v>0.3</v>
      </c>
      <c r="D459" s="38"/>
      <c r="E459" s="27"/>
      <c r="F459" s="27"/>
      <c r="G459" s="38">
        <v>0.3</v>
      </c>
      <c r="H459" s="38"/>
      <c r="I459" s="27"/>
      <c r="J459" s="27"/>
      <c r="K459" s="38" t="s">
        <v>235</v>
      </c>
      <c r="L459" s="38"/>
      <c r="M459" s="27"/>
      <c r="N459" s="27"/>
      <c r="O459" s="38">
        <v>0.3</v>
      </c>
      <c r="P459" s="38"/>
      <c r="Q459" s="27"/>
      <c r="R459" s="27"/>
      <c r="S459" s="38" t="s">
        <v>459</v>
      </c>
      <c r="T459" s="38"/>
      <c r="U459" s="43" t="s">
        <v>205</v>
      </c>
      <c r="V459" s="27"/>
      <c r="W459" s="38">
        <v>0.6</v>
      </c>
      <c r="X459" s="38"/>
      <c r="Y459" s="27"/>
    </row>
    <row r="460" spans="1:25">
      <c r="A460" s="14"/>
      <c r="B460" s="114"/>
      <c r="C460" s="38"/>
      <c r="D460" s="38"/>
      <c r="E460" s="27"/>
      <c r="F460" s="27"/>
      <c r="G460" s="38"/>
      <c r="H460" s="38"/>
      <c r="I460" s="27"/>
      <c r="J460" s="27"/>
      <c r="K460" s="38"/>
      <c r="L460" s="38"/>
      <c r="M460" s="27"/>
      <c r="N460" s="27"/>
      <c r="O460" s="38"/>
      <c r="P460" s="38"/>
      <c r="Q460" s="27"/>
      <c r="R460" s="27"/>
      <c r="S460" s="38"/>
      <c r="T460" s="38"/>
      <c r="U460" s="43"/>
      <c r="V460" s="27"/>
      <c r="W460" s="38"/>
      <c r="X460" s="38"/>
      <c r="Y460" s="27"/>
    </row>
    <row r="461" spans="1:25">
      <c r="A461" s="14"/>
      <c r="B461" s="113" t="s">
        <v>90</v>
      </c>
      <c r="C461" s="34" t="s">
        <v>568</v>
      </c>
      <c r="D461" s="34"/>
      <c r="E461" s="32" t="s">
        <v>205</v>
      </c>
      <c r="F461" s="31"/>
      <c r="G461" s="34">
        <v>23.4</v>
      </c>
      <c r="H461" s="34"/>
      <c r="I461" s="31"/>
      <c r="J461" s="31"/>
      <c r="K461" s="34" t="s">
        <v>235</v>
      </c>
      <c r="L461" s="34"/>
      <c r="M461" s="31"/>
      <c r="N461" s="31"/>
      <c r="O461" s="34" t="s">
        <v>439</v>
      </c>
      <c r="P461" s="34"/>
      <c r="Q461" s="32" t="s">
        <v>205</v>
      </c>
      <c r="R461" s="31"/>
      <c r="S461" s="34">
        <v>25.9</v>
      </c>
      <c r="T461" s="34"/>
      <c r="U461" s="31"/>
      <c r="V461" s="31"/>
      <c r="W461" s="34" t="s">
        <v>569</v>
      </c>
      <c r="X461" s="34"/>
      <c r="Y461" s="32" t="s">
        <v>205</v>
      </c>
    </row>
    <row r="462" spans="1:25" ht="15.75" thickBot="1">
      <c r="A462" s="14"/>
      <c r="B462" s="113"/>
      <c r="C462" s="41"/>
      <c r="D462" s="41"/>
      <c r="E462" s="119"/>
      <c r="F462" s="31"/>
      <c r="G462" s="41"/>
      <c r="H462" s="41"/>
      <c r="I462" s="42"/>
      <c r="J462" s="31"/>
      <c r="K462" s="41"/>
      <c r="L462" s="41"/>
      <c r="M462" s="42"/>
      <c r="N462" s="31"/>
      <c r="O462" s="41"/>
      <c r="P462" s="41"/>
      <c r="Q462" s="119"/>
      <c r="R462" s="31"/>
      <c r="S462" s="41"/>
      <c r="T462" s="41"/>
      <c r="U462" s="42"/>
      <c r="V462" s="31"/>
      <c r="W462" s="41"/>
      <c r="X462" s="41"/>
      <c r="Y462" s="119"/>
    </row>
    <row r="463" spans="1:25">
      <c r="A463" s="14"/>
      <c r="B463" s="120" t="s">
        <v>91</v>
      </c>
      <c r="C463" s="72" t="s">
        <v>568</v>
      </c>
      <c r="D463" s="72"/>
      <c r="E463" s="44" t="s">
        <v>205</v>
      </c>
      <c r="F463" s="27"/>
      <c r="G463" s="72" t="s">
        <v>570</v>
      </c>
      <c r="H463" s="72"/>
      <c r="I463" s="44" t="s">
        <v>205</v>
      </c>
      <c r="J463" s="27"/>
      <c r="K463" s="72" t="s">
        <v>235</v>
      </c>
      <c r="L463" s="72"/>
      <c r="M463" s="46"/>
      <c r="N463" s="27"/>
      <c r="O463" s="72" t="s">
        <v>439</v>
      </c>
      <c r="P463" s="72"/>
      <c r="Q463" s="44" t="s">
        <v>205</v>
      </c>
      <c r="R463" s="27"/>
      <c r="S463" s="72">
        <v>25.9</v>
      </c>
      <c r="T463" s="72"/>
      <c r="U463" s="46"/>
      <c r="V463" s="27"/>
      <c r="W463" s="72" t="s">
        <v>412</v>
      </c>
      <c r="X463" s="72"/>
      <c r="Y463" s="44" t="s">
        <v>205</v>
      </c>
    </row>
    <row r="464" spans="1:25">
      <c r="A464" s="14"/>
      <c r="B464" s="120"/>
      <c r="C464" s="38"/>
      <c r="D464" s="38"/>
      <c r="E464" s="43"/>
      <c r="F464" s="27"/>
      <c r="G464" s="38"/>
      <c r="H464" s="38"/>
      <c r="I464" s="43"/>
      <c r="J464" s="27"/>
      <c r="K464" s="38"/>
      <c r="L464" s="38"/>
      <c r="M464" s="27"/>
      <c r="N464" s="27"/>
      <c r="O464" s="38"/>
      <c r="P464" s="38"/>
      <c r="Q464" s="43"/>
      <c r="R464" s="27"/>
      <c r="S464" s="38"/>
      <c r="T464" s="38"/>
      <c r="U464" s="27"/>
      <c r="V464" s="27"/>
      <c r="W464" s="38"/>
      <c r="X464" s="38"/>
      <c r="Y464" s="43"/>
    </row>
    <row r="465" spans="1:25">
      <c r="A465" s="14"/>
      <c r="B465" s="116" t="s">
        <v>92</v>
      </c>
      <c r="C465" s="34" t="s">
        <v>571</v>
      </c>
      <c r="D465" s="34"/>
      <c r="E465" s="32" t="s">
        <v>205</v>
      </c>
      <c r="F465" s="31"/>
      <c r="G465" s="34" t="s">
        <v>572</v>
      </c>
      <c r="H465" s="34"/>
      <c r="I465" s="32" t="s">
        <v>205</v>
      </c>
      <c r="J465" s="31"/>
      <c r="K465" s="34">
        <v>10</v>
      </c>
      <c r="L465" s="34"/>
      <c r="M465" s="31"/>
      <c r="N465" s="31"/>
      <c r="O465" s="34">
        <v>22.8</v>
      </c>
      <c r="P465" s="34"/>
      <c r="Q465" s="31"/>
      <c r="R465" s="31"/>
      <c r="S465" s="34">
        <v>26.3</v>
      </c>
      <c r="T465" s="34"/>
      <c r="U465" s="31"/>
      <c r="V465" s="31"/>
      <c r="W465" s="34" t="s">
        <v>413</v>
      </c>
      <c r="X465" s="34"/>
      <c r="Y465" s="32" t="s">
        <v>205</v>
      </c>
    </row>
    <row r="466" spans="1:25">
      <c r="A466" s="14"/>
      <c r="B466" s="116"/>
      <c r="C466" s="34"/>
      <c r="D466" s="34"/>
      <c r="E466" s="32"/>
      <c r="F466" s="31"/>
      <c r="G466" s="34"/>
      <c r="H466" s="34"/>
      <c r="I466" s="32"/>
      <c r="J466" s="31"/>
      <c r="K466" s="34"/>
      <c r="L466" s="34"/>
      <c r="M466" s="31"/>
      <c r="N466" s="31"/>
      <c r="O466" s="34"/>
      <c r="P466" s="34"/>
      <c r="Q466" s="31"/>
      <c r="R466" s="31"/>
      <c r="S466" s="34"/>
      <c r="T466" s="34"/>
      <c r="U466" s="31"/>
      <c r="V466" s="31"/>
      <c r="W466" s="34"/>
      <c r="X466" s="34"/>
      <c r="Y466" s="32"/>
    </row>
    <row r="467" spans="1:25">
      <c r="A467" s="14"/>
      <c r="B467" s="120" t="s">
        <v>480</v>
      </c>
      <c r="C467" s="38">
        <v>17.899999999999999</v>
      </c>
      <c r="D467" s="38"/>
      <c r="E467" s="27"/>
      <c r="F467" s="27"/>
      <c r="G467" s="38" t="s">
        <v>573</v>
      </c>
      <c r="H467" s="38"/>
      <c r="I467" s="43" t="s">
        <v>205</v>
      </c>
      <c r="J467" s="27"/>
      <c r="K467" s="38" t="s">
        <v>235</v>
      </c>
      <c r="L467" s="38"/>
      <c r="M467" s="27"/>
      <c r="N467" s="27"/>
      <c r="O467" s="38" t="s">
        <v>574</v>
      </c>
      <c r="P467" s="38"/>
      <c r="Q467" s="43" t="s">
        <v>205</v>
      </c>
      <c r="R467" s="27"/>
      <c r="S467" s="38" t="s">
        <v>235</v>
      </c>
      <c r="T467" s="38"/>
      <c r="U467" s="27"/>
      <c r="V467" s="27"/>
      <c r="W467" s="38">
        <v>11.5</v>
      </c>
      <c r="X467" s="38"/>
      <c r="Y467" s="27"/>
    </row>
    <row r="468" spans="1:25" ht="15.75" thickBot="1">
      <c r="A468" s="14"/>
      <c r="B468" s="120"/>
      <c r="C468" s="73"/>
      <c r="D468" s="73"/>
      <c r="E468" s="64"/>
      <c r="F468" s="27"/>
      <c r="G468" s="73"/>
      <c r="H468" s="73"/>
      <c r="I468" s="52"/>
      <c r="J468" s="27"/>
      <c r="K468" s="73"/>
      <c r="L468" s="73"/>
      <c r="M468" s="64"/>
      <c r="N468" s="27"/>
      <c r="O468" s="73"/>
      <c r="P468" s="73"/>
      <c r="Q468" s="52"/>
      <c r="R468" s="27"/>
      <c r="S468" s="73"/>
      <c r="T468" s="73"/>
      <c r="U468" s="64"/>
      <c r="V468" s="27"/>
      <c r="W468" s="73"/>
      <c r="X468" s="73"/>
      <c r="Y468" s="64"/>
    </row>
    <row r="469" spans="1:25">
      <c r="A469" s="14"/>
      <c r="B469" s="116" t="s">
        <v>94</v>
      </c>
      <c r="C469" s="35" t="s">
        <v>575</v>
      </c>
      <c r="D469" s="35"/>
      <c r="E469" s="33" t="s">
        <v>205</v>
      </c>
      <c r="F469" s="31"/>
      <c r="G469" s="35" t="s">
        <v>576</v>
      </c>
      <c r="H469" s="35"/>
      <c r="I469" s="33" t="s">
        <v>205</v>
      </c>
      <c r="J469" s="31"/>
      <c r="K469" s="35">
        <v>10</v>
      </c>
      <c r="L469" s="35"/>
      <c r="M469" s="36"/>
      <c r="N469" s="31"/>
      <c r="O469" s="35">
        <v>18</v>
      </c>
      <c r="P469" s="35"/>
      <c r="Q469" s="36"/>
      <c r="R469" s="31"/>
      <c r="S469" s="35">
        <v>26.3</v>
      </c>
      <c r="T469" s="35"/>
      <c r="U469" s="36"/>
      <c r="V469" s="31"/>
      <c r="W469" s="35" t="s">
        <v>577</v>
      </c>
      <c r="X469" s="35"/>
      <c r="Y469" s="33" t="s">
        <v>205</v>
      </c>
    </row>
    <row r="470" spans="1:25">
      <c r="A470" s="14"/>
      <c r="B470" s="116"/>
      <c r="C470" s="107"/>
      <c r="D470" s="107"/>
      <c r="E470" s="106"/>
      <c r="F470" s="31"/>
      <c r="G470" s="34"/>
      <c r="H470" s="34"/>
      <c r="I470" s="32"/>
      <c r="J470" s="31"/>
      <c r="K470" s="34"/>
      <c r="L470" s="34"/>
      <c r="M470" s="31"/>
      <c r="N470" s="31"/>
      <c r="O470" s="34"/>
      <c r="P470" s="34"/>
      <c r="Q470" s="31"/>
      <c r="R470" s="31"/>
      <c r="S470" s="34"/>
      <c r="T470" s="34"/>
      <c r="U470" s="31"/>
      <c r="V470" s="31"/>
      <c r="W470" s="34"/>
      <c r="X470" s="34"/>
      <c r="Y470" s="32"/>
    </row>
    <row r="471" spans="1:25">
      <c r="A471" s="14"/>
      <c r="B471" s="120" t="s">
        <v>484</v>
      </c>
      <c r="C471" s="38" t="s">
        <v>235</v>
      </c>
      <c r="D471" s="38"/>
      <c r="E471" s="27"/>
      <c r="F471" s="27"/>
      <c r="G471" s="38" t="s">
        <v>235</v>
      </c>
      <c r="H471" s="38"/>
      <c r="I471" s="27"/>
      <c r="J471" s="27"/>
      <c r="K471" s="38" t="s">
        <v>235</v>
      </c>
      <c r="L471" s="38"/>
      <c r="M471" s="27"/>
      <c r="N471" s="27"/>
      <c r="O471" s="38" t="s">
        <v>532</v>
      </c>
      <c r="P471" s="38"/>
      <c r="Q471" s="43" t="s">
        <v>205</v>
      </c>
      <c r="R471" s="27"/>
      <c r="S471" s="38" t="s">
        <v>235</v>
      </c>
      <c r="T471" s="38"/>
      <c r="U471" s="27"/>
      <c r="V471" s="27"/>
      <c r="W471" s="38" t="s">
        <v>532</v>
      </c>
      <c r="X471" s="38"/>
      <c r="Y471" s="43" t="s">
        <v>205</v>
      </c>
    </row>
    <row r="472" spans="1:25" ht="15.75" thickBot="1">
      <c r="A472" s="14"/>
      <c r="B472" s="120"/>
      <c r="C472" s="73"/>
      <c r="D472" s="73"/>
      <c r="E472" s="64"/>
      <c r="F472" s="27"/>
      <c r="G472" s="73"/>
      <c r="H472" s="73"/>
      <c r="I472" s="64"/>
      <c r="J472" s="27"/>
      <c r="K472" s="73"/>
      <c r="L472" s="73"/>
      <c r="M472" s="64"/>
      <c r="N472" s="27"/>
      <c r="O472" s="73"/>
      <c r="P472" s="73"/>
      <c r="Q472" s="52"/>
      <c r="R472" s="27"/>
      <c r="S472" s="73"/>
      <c r="T472" s="73"/>
      <c r="U472" s="64"/>
      <c r="V472" s="27"/>
      <c r="W472" s="73"/>
      <c r="X472" s="73"/>
      <c r="Y472" s="52"/>
    </row>
    <row r="473" spans="1:25">
      <c r="A473" s="14"/>
      <c r="B473" s="116" t="s">
        <v>578</v>
      </c>
      <c r="C473" s="33" t="s">
        <v>197</v>
      </c>
      <c r="D473" s="35" t="s">
        <v>575</v>
      </c>
      <c r="E473" s="33" t="s">
        <v>205</v>
      </c>
      <c r="F473" s="31"/>
      <c r="G473" s="33" t="s">
        <v>197</v>
      </c>
      <c r="H473" s="35" t="s">
        <v>576</v>
      </c>
      <c r="I473" s="33" t="s">
        <v>205</v>
      </c>
      <c r="J473" s="31"/>
      <c r="K473" s="33" t="s">
        <v>197</v>
      </c>
      <c r="L473" s="35">
        <v>10</v>
      </c>
      <c r="M473" s="36"/>
      <c r="N473" s="31"/>
      <c r="O473" s="33" t="s">
        <v>197</v>
      </c>
      <c r="P473" s="35">
        <v>15.5</v>
      </c>
      <c r="Q473" s="36"/>
      <c r="R473" s="31"/>
      <c r="S473" s="33" t="s">
        <v>197</v>
      </c>
      <c r="T473" s="35">
        <v>26.3</v>
      </c>
      <c r="U473" s="36"/>
      <c r="V473" s="31"/>
      <c r="W473" s="33" t="s">
        <v>197</v>
      </c>
      <c r="X473" s="35" t="s">
        <v>575</v>
      </c>
      <c r="Y473" s="33" t="s">
        <v>205</v>
      </c>
    </row>
    <row r="474" spans="1:25" ht="15.75" thickBot="1">
      <c r="A474" s="14"/>
      <c r="B474" s="116"/>
      <c r="C474" s="74"/>
      <c r="D474" s="75"/>
      <c r="E474" s="74"/>
      <c r="F474" s="31"/>
      <c r="G474" s="74"/>
      <c r="H474" s="75"/>
      <c r="I474" s="74"/>
      <c r="J474" s="31"/>
      <c r="K474" s="74"/>
      <c r="L474" s="75"/>
      <c r="M474" s="67"/>
      <c r="N474" s="31"/>
      <c r="O474" s="74"/>
      <c r="P474" s="75"/>
      <c r="Q474" s="67"/>
      <c r="R474" s="31"/>
      <c r="S474" s="74"/>
      <c r="T474" s="75"/>
      <c r="U474" s="67"/>
      <c r="V474" s="31"/>
      <c r="W474" s="74"/>
      <c r="X474" s="75"/>
      <c r="Y474" s="74"/>
    </row>
    <row r="475" spans="1:25" ht="15.75" thickTop="1">
      <c r="A475" s="14"/>
      <c r="B475" s="121" t="s">
        <v>419</v>
      </c>
      <c r="C475" s="121"/>
      <c r="D475" s="121"/>
      <c r="E475" s="121"/>
      <c r="F475" s="121"/>
      <c r="G475" s="121"/>
      <c r="H475" s="121"/>
      <c r="I475" s="121"/>
      <c r="J475" s="121"/>
      <c r="K475" s="121"/>
      <c r="L475" s="121"/>
      <c r="M475" s="121"/>
      <c r="N475" s="121"/>
      <c r="O475" s="121"/>
      <c r="P475" s="121"/>
      <c r="Q475" s="121"/>
      <c r="R475" s="121"/>
      <c r="S475" s="121"/>
      <c r="T475" s="121"/>
      <c r="U475" s="121"/>
      <c r="V475" s="121"/>
      <c r="W475" s="121"/>
      <c r="X475" s="121"/>
      <c r="Y475" s="121"/>
    </row>
    <row r="476" spans="1:25">
      <c r="A476" s="14"/>
      <c r="B476" s="121" t="s">
        <v>579</v>
      </c>
      <c r="C476" s="121"/>
      <c r="D476" s="121"/>
      <c r="E476" s="121"/>
      <c r="F476" s="121"/>
      <c r="G476" s="121"/>
      <c r="H476" s="121"/>
      <c r="I476" s="121"/>
      <c r="J476" s="121"/>
      <c r="K476" s="121"/>
      <c r="L476" s="121"/>
      <c r="M476" s="121"/>
      <c r="N476" s="121"/>
      <c r="O476" s="121"/>
      <c r="P476" s="121"/>
      <c r="Q476" s="121"/>
      <c r="R476" s="121"/>
      <c r="S476" s="121"/>
      <c r="T476" s="121"/>
      <c r="U476" s="121"/>
      <c r="V476" s="121"/>
      <c r="W476" s="121"/>
      <c r="X476" s="121"/>
      <c r="Y476" s="121"/>
    </row>
    <row r="477" spans="1:25">
      <c r="A477" s="14"/>
      <c r="B477" s="121" t="s">
        <v>561</v>
      </c>
      <c r="C477" s="121"/>
      <c r="D477" s="121"/>
      <c r="E477" s="121"/>
      <c r="F477" s="121"/>
      <c r="G477" s="121"/>
      <c r="H477" s="121"/>
      <c r="I477" s="121"/>
      <c r="J477" s="121"/>
      <c r="K477" s="121"/>
      <c r="L477" s="121"/>
      <c r="M477" s="121"/>
      <c r="N477" s="121"/>
      <c r="O477" s="121"/>
      <c r="P477" s="121"/>
      <c r="Q477" s="121"/>
      <c r="R477" s="121"/>
      <c r="S477" s="121"/>
      <c r="T477" s="121"/>
      <c r="U477" s="121"/>
      <c r="V477" s="121"/>
      <c r="W477" s="121"/>
      <c r="X477" s="121"/>
      <c r="Y477" s="121"/>
    </row>
    <row r="478" spans="1:25">
      <c r="A478" s="14"/>
      <c r="B478" s="53" t="s">
        <v>195</v>
      </c>
      <c r="C478" s="53"/>
      <c r="D478" s="53"/>
      <c r="E478" s="53"/>
      <c r="F478" s="53"/>
      <c r="G478" s="53"/>
      <c r="H478" s="53"/>
      <c r="I478" s="53"/>
      <c r="J478" s="53"/>
      <c r="K478" s="53"/>
      <c r="L478" s="53"/>
      <c r="M478" s="53"/>
      <c r="N478" s="53"/>
      <c r="O478" s="53"/>
      <c r="P478" s="53"/>
      <c r="Q478" s="53"/>
      <c r="R478" s="53"/>
      <c r="S478" s="53"/>
      <c r="T478" s="53"/>
      <c r="U478" s="53"/>
      <c r="V478" s="53"/>
      <c r="W478" s="53"/>
      <c r="X478" s="53"/>
      <c r="Y478" s="53"/>
    </row>
    <row r="479" spans="1:25">
      <c r="A479" s="14"/>
      <c r="B479" s="69"/>
      <c r="C479" s="69"/>
      <c r="D479" s="69"/>
      <c r="E479" s="69"/>
      <c r="F479" s="69"/>
      <c r="G479" s="69"/>
      <c r="H479" s="69"/>
      <c r="I479" s="69"/>
      <c r="J479" s="69"/>
      <c r="K479" s="69"/>
      <c r="L479" s="69"/>
      <c r="M479" s="69"/>
      <c r="N479" s="69"/>
      <c r="O479" s="69"/>
      <c r="P479" s="69"/>
      <c r="Q479" s="69"/>
      <c r="R479" s="69"/>
      <c r="S479" s="69"/>
      <c r="T479" s="69"/>
      <c r="U479" s="69"/>
      <c r="V479" s="69"/>
      <c r="W479" s="69"/>
      <c r="X479" s="69"/>
      <c r="Y479" s="69"/>
    </row>
    <row r="480" spans="1:25">
      <c r="A480" s="14"/>
      <c r="B480" s="26"/>
      <c r="C480" s="26"/>
      <c r="D480" s="26"/>
      <c r="E480" s="26"/>
      <c r="F480" s="26"/>
      <c r="G480" s="26"/>
      <c r="H480" s="26"/>
      <c r="I480" s="26"/>
      <c r="J480" s="26"/>
      <c r="K480" s="26"/>
      <c r="L480" s="26"/>
      <c r="M480" s="26"/>
      <c r="N480" s="26"/>
      <c r="O480" s="26"/>
      <c r="P480" s="26"/>
      <c r="Q480" s="26"/>
      <c r="R480" s="26"/>
      <c r="S480" s="26"/>
      <c r="T480" s="26"/>
      <c r="U480" s="26"/>
      <c r="V480" s="26"/>
      <c r="W480" s="26"/>
      <c r="X480" s="26"/>
      <c r="Y480" s="26"/>
    </row>
    <row r="481" spans="1:25">
      <c r="A481" s="14"/>
      <c r="B481" s="15"/>
      <c r="C481" s="15"/>
      <c r="D481" s="15"/>
      <c r="E481" s="15"/>
      <c r="F481" s="15"/>
      <c r="G481" s="15"/>
      <c r="H481" s="15"/>
      <c r="I481" s="15"/>
      <c r="J481" s="15"/>
      <c r="K481" s="15"/>
      <c r="L481" s="15"/>
      <c r="M481" s="15"/>
      <c r="N481" s="15"/>
      <c r="O481" s="15"/>
      <c r="P481" s="15"/>
      <c r="Q481" s="15"/>
      <c r="R481" s="15"/>
      <c r="S481" s="15"/>
      <c r="T481" s="15"/>
      <c r="U481" s="15"/>
      <c r="V481" s="15"/>
      <c r="W481" s="15"/>
      <c r="X481" s="15"/>
      <c r="Y481" s="15"/>
    </row>
    <row r="482" spans="1:25">
      <c r="A482" s="14"/>
      <c r="B482" s="27"/>
      <c r="C482" s="111" t="s">
        <v>422</v>
      </c>
      <c r="D482" s="111"/>
      <c r="E482" s="111"/>
      <c r="F482" s="27"/>
      <c r="G482" s="111" t="s">
        <v>424</v>
      </c>
      <c r="H482" s="111"/>
      <c r="I482" s="111"/>
      <c r="J482" s="27"/>
      <c r="K482" s="111" t="s">
        <v>429</v>
      </c>
      <c r="L482" s="111"/>
      <c r="M482" s="111"/>
      <c r="N482" s="27"/>
      <c r="O482" s="111" t="s">
        <v>431</v>
      </c>
      <c r="P482" s="111"/>
      <c r="Q482" s="111"/>
      <c r="R482" s="27"/>
      <c r="S482" s="111" t="s">
        <v>432</v>
      </c>
      <c r="T482" s="111"/>
      <c r="U482" s="111"/>
      <c r="V482" s="27"/>
      <c r="W482" s="111" t="s">
        <v>433</v>
      </c>
      <c r="X482" s="111"/>
      <c r="Y482" s="111"/>
    </row>
    <row r="483" spans="1:25">
      <c r="A483" s="14"/>
      <c r="B483" s="27"/>
      <c r="C483" s="111" t="s">
        <v>245</v>
      </c>
      <c r="D483" s="111"/>
      <c r="E483" s="111"/>
      <c r="F483" s="27"/>
      <c r="G483" s="111" t="s">
        <v>425</v>
      </c>
      <c r="H483" s="111"/>
      <c r="I483" s="111"/>
      <c r="J483" s="27"/>
      <c r="K483" s="111" t="s">
        <v>430</v>
      </c>
      <c r="L483" s="111"/>
      <c r="M483" s="111"/>
      <c r="N483" s="27"/>
      <c r="O483" s="111" t="s">
        <v>430</v>
      </c>
      <c r="P483" s="111"/>
      <c r="Q483" s="111"/>
      <c r="R483" s="27"/>
      <c r="S483" s="111"/>
      <c r="T483" s="111"/>
      <c r="U483" s="111"/>
      <c r="V483" s="27"/>
      <c r="W483" s="111"/>
      <c r="X483" s="111"/>
      <c r="Y483" s="111"/>
    </row>
    <row r="484" spans="1:25">
      <c r="A484" s="14"/>
      <c r="B484" s="27"/>
      <c r="C484" s="111" t="s">
        <v>423</v>
      </c>
      <c r="D484" s="111"/>
      <c r="E484" s="111"/>
      <c r="F484" s="27"/>
      <c r="G484" s="111" t="s">
        <v>426</v>
      </c>
      <c r="H484" s="111"/>
      <c r="I484" s="111"/>
      <c r="J484" s="27"/>
      <c r="K484" s="54"/>
      <c r="L484" s="54"/>
      <c r="M484" s="54"/>
      <c r="N484" s="27"/>
      <c r="O484" s="54"/>
      <c r="P484" s="54"/>
      <c r="Q484" s="54"/>
      <c r="R484" s="27"/>
      <c r="S484" s="111"/>
      <c r="T484" s="111"/>
      <c r="U484" s="111"/>
      <c r="V484" s="27"/>
      <c r="W484" s="111"/>
      <c r="X484" s="111"/>
      <c r="Y484" s="111"/>
    </row>
    <row r="485" spans="1:25">
      <c r="A485" s="14"/>
      <c r="B485" s="27"/>
      <c r="C485" s="54"/>
      <c r="D485" s="54"/>
      <c r="E485" s="54"/>
      <c r="F485" s="27"/>
      <c r="G485" s="111" t="s">
        <v>245</v>
      </c>
      <c r="H485" s="111"/>
      <c r="I485" s="111"/>
      <c r="J485" s="27"/>
      <c r="K485" s="54"/>
      <c r="L485" s="54"/>
      <c r="M485" s="54"/>
      <c r="N485" s="27"/>
      <c r="O485" s="54"/>
      <c r="P485" s="54"/>
      <c r="Q485" s="54"/>
      <c r="R485" s="27"/>
      <c r="S485" s="111"/>
      <c r="T485" s="111"/>
      <c r="U485" s="111"/>
      <c r="V485" s="27"/>
      <c r="W485" s="111"/>
      <c r="X485" s="111"/>
      <c r="Y485" s="111"/>
    </row>
    <row r="486" spans="1:25">
      <c r="A486" s="14"/>
      <c r="B486" s="27"/>
      <c r="C486" s="54"/>
      <c r="D486" s="54"/>
      <c r="E486" s="54"/>
      <c r="F486" s="27"/>
      <c r="G486" s="111" t="s">
        <v>427</v>
      </c>
      <c r="H486" s="111"/>
      <c r="I486" s="111"/>
      <c r="J486" s="27"/>
      <c r="K486" s="54"/>
      <c r="L486" s="54"/>
      <c r="M486" s="54"/>
      <c r="N486" s="27"/>
      <c r="O486" s="54"/>
      <c r="P486" s="54"/>
      <c r="Q486" s="54"/>
      <c r="R486" s="27"/>
      <c r="S486" s="111"/>
      <c r="T486" s="111"/>
      <c r="U486" s="111"/>
      <c r="V486" s="27"/>
      <c r="W486" s="111"/>
      <c r="X486" s="111"/>
      <c r="Y486" s="111"/>
    </row>
    <row r="487" spans="1:25" ht="15.75" thickBot="1">
      <c r="A487" s="14"/>
      <c r="B487" s="27"/>
      <c r="C487" s="85"/>
      <c r="D487" s="85"/>
      <c r="E487" s="85"/>
      <c r="F487" s="27"/>
      <c r="G487" s="112" t="s">
        <v>428</v>
      </c>
      <c r="H487" s="112"/>
      <c r="I487" s="112"/>
      <c r="J487" s="27"/>
      <c r="K487" s="85"/>
      <c r="L487" s="85"/>
      <c r="M487" s="85"/>
      <c r="N487" s="27"/>
      <c r="O487" s="85"/>
      <c r="P487" s="85"/>
      <c r="Q487" s="85"/>
      <c r="R487" s="27"/>
      <c r="S487" s="112"/>
      <c r="T487" s="112"/>
      <c r="U487" s="112"/>
      <c r="V487" s="27"/>
      <c r="W487" s="112"/>
      <c r="X487" s="112"/>
      <c r="Y487" s="112"/>
    </row>
    <row r="488" spans="1:25">
      <c r="A488" s="14"/>
      <c r="B488" s="116" t="s">
        <v>94</v>
      </c>
      <c r="C488" s="33" t="s">
        <v>197</v>
      </c>
      <c r="D488" s="35" t="s">
        <v>575</v>
      </c>
      <c r="E488" s="33" t="s">
        <v>205</v>
      </c>
      <c r="F488" s="31"/>
      <c r="G488" s="33" t="s">
        <v>197</v>
      </c>
      <c r="H488" s="35" t="s">
        <v>576</v>
      </c>
      <c r="I488" s="33" t="s">
        <v>205</v>
      </c>
      <c r="J488" s="31"/>
      <c r="K488" s="33" t="s">
        <v>197</v>
      </c>
      <c r="L488" s="35">
        <v>10</v>
      </c>
      <c r="M488" s="36"/>
      <c r="N488" s="31"/>
      <c r="O488" s="33" t="s">
        <v>197</v>
      </c>
      <c r="P488" s="35">
        <v>18</v>
      </c>
      <c r="Q488" s="36"/>
      <c r="R488" s="31"/>
      <c r="S488" s="33" t="s">
        <v>197</v>
      </c>
      <c r="T488" s="35">
        <v>26.3</v>
      </c>
      <c r="U488" s="36"/>
      <c r="V488" s="31"/>
      <c r="W488" s="33" t="s">
        <v>197</v>
      </c>
      <c r="X488" s="35" t="s">
        <v>577</v>
      </c>
      <c r="Y488" s="33" t="s">
        <v>205</v>
      </c>
    </row>
    <row r="489" spans="1:25">
      <c r="A489" s="14"/>
      <c r="B489" s="116"/>
      <c r="C489" s="106"/>
      <c r="D489" s="107"/>
      <c r="E489" s="106"/>
      <c r="F489" s="31"/>
      <c r="G489" s="106"/>
      <c r="H489" s="107"/>
      <c r="I489" s="106"/>
      <c r="J489" s="31"/>
      <c r="K489" s="106"/>
      <c r="L489" s="107"/>
      <c r="M489" s="84"/>
      <c r="N489" s="31"/>
      <c r="O489" s="106"/>
      <c r="P489" s="107"/>
      <c r="Q489" s="84"/>
      <c r="R489" s="31"/>
      <c r="S489" s="106"/>
      <c r="T489" s="107"/>
      <c r="U489" s="84"/>
      <c r="V489" s="31"/>
      <c r="W489" s="32"/>
      <c r="X489" s="34"/>
      <c r="Y489" s="32"/>
    </row>
    <row r="490" spans="1:25" ht="25.5">
      <c r="A490" s="14"/>
      <c r="B490" s="110" t="s">
        <v>580</v>
      </c>
      <c r="C490" s="27"/>
      <c r="D490" s="27"/>
      <c r="E490" s="27"/>
      <c r="F490" s="16"/>
      <c r="G490" s="27"/>
      <c r="H490" s="27"/>
      <c r="I490" s="27"/>
      <c r="J490" s="16"/>
      <c r="K490" s="27"/>
      <c r="L490" s="27"/>
      <c r="M490" s="27"/>
      <c r="N490" s="16"/>
      <c r="O490" s="27"/>
      <c r="P490" s="27"/>
      <c r="Q490" s="27"/>
      <c r="R490" s="16"/>
      <c r="S490" s="27"/>
      <c r="T490" s="27"/>
      <c r="U490" s="27"/>
      <c r="V490" s="16"/>
      <c r="W490" s="27"/>
      <c r="X490" s="27"/>
      <c r="Y490" s="27"/>
    </row>
    <row r="491" spans="1:25">
      <c r="A491" s="14"/>
      <c r="B491" s="29" t="s">
        <v>99</v>
      </c>
      <c r="C491" s="34">
        <v>2.2000000000000002</v>
      </c>
      <c r="D491" s="34"/>
      <c r="E491" s="31"/>
      <c r="F491" s="31"/>
      <c r="G491" s="34">
        <v>2.2000000000000002</v>
      </c>
      <c r="H491" s="34"/>
      <c r="I491" s="31"/>
      <c r="J491" s="31"/>
      <c r="K491" s="34" t="s">
        <v>235</v>
      </c>
      <c r="L491" s="34"/>
      <c r="M491" s="31"/>
      <c r="N491" s="31"/>
      <c r="O491" s="34">
        <v>2.5</v>
      </c>
      <c r="P491" s="34"/>
      <c r="Q491" s="31"/>
      <c r="R491" s="31"/>
      <c r="S491" s="34" t="s">
        <v>581</v>
      </c>
      <c r="T491" s="34"/>
      <c r="U491" s="32" t="s">
        <v>205</v>
      </c>
      <c r="V491" s="31"/>
      <c r="W491" s="34">
        <v>2.5</v>
      </c>
      <c r="X491" s="34"/>
      <c r="Y491" s="31"/>
    </row>
    <row r="492" spans="1:25" ht="15.75" thickBot="1">
      <c r="A492" s="14"/>
      <c r="B492" s="29"/>
      <c r="C492" s="41"/>
      <c r="D492" s="41"/>
      <c r="E492" s="42"/>
      <c r="F492" s="31"/>
      <c r="G492" s="41"/>
      <c r="H492" s="41"/>
      <c r="I492" s="42"/>
      <c r="J492" s="31"/>
      <c r="K492" s="41"/>
      <c r="L492" s="41"/>
      <c r="M492" s="42"/>
      <c r="N492" s="31"/>
      <c r="O492" s="41"/>
      <c r="P492" s="41"/>
      <c r="Q492" s="42"/>
      <c r="R492" s="31"/>
      <c r="S492" s="41"/>
      <c r="T492" s="41"/>
      <c r="U492" s="119"/>
      <c r="V492" s="31"/>
      <c r="W492" s="41"/>
      <c r="X492" s="41"/>
      <c r="Y492" s="42"/>
    </row>
    <row r="493" spans="1:25">
      <c r="A493" s="14"/>
      <c r="B493" s="120" t="s">
        <v>557</v>
      </c>
      <c r="C493" s="72">
        <v>2.2000000000000002</v>
      </c>
      <c r="D493" s="72"/>
      <c r="E493" s="46"/>
      <c r="F493" s="27"/>
      <c r="G493" s="72">
        <v>2.2000000000000002</v>
      </c>
      <c r="H493" s="72"/>
      <c r="I493" s="46"/>
      <c r="J493" s="27"/>
      <c r="K493" s="72" t="s">
        <v>235</v>
      </c>
      <c r="L493" s="72"/>
      <c r="M493" s="46"/>
      <c r="N493" s="27"/>
      <c r="O493" s="72">
        <v>2.5</v>
      </c>
      <c r="P493" s="72"/>
      <c r="Q493" s="46"/>
      <c r="R493" s="27"/>
      <c r="S493" s="72" t="s">
        <v>581</v>
      </c>
      <c r="T493" s="72"/>
      <c r="U493" s="44" t="s">
        <v>205</v>
      </c>
      <c r="V493" s="27"/>
      <c r="W493" s="72">
        <v>2.5</v>
      </c>
      <c r="X493" s="72"/>
      <c r="Y493" s="46"/>
    </row>
    <row r="494" spans="1:25" ht="15.75" thickBot="1">
      <c r="A494" s="14"/>
      <c r="B494" s="120"/>
      <c r="C494" s="73"/>
      <c r="D494" s="73"/>
      <c r="E494" s="64"/>
      <c r="F494" s="27"/>
      <c r="G494" s="73"/>
      <c r="H494" s="73"/>
      <c r="I494" s="64"/>
      <c r="J494" s="27"/>
      <c r="K494" s="73"/>
      <c r="L494" s="73"/>
      <c r="M494" s="64"/>
      <c r="N494" s="27"/>
      <c r="O494" s="73"/>
      <c r="P494" s="73"/>
      <c r="Q494" s="64"/>
      <c r="R494" s="27"/>
      <c r="S494" s="73"/>
      <c r="T494" s="73"/>
      <c r="U494" s="52"/>
      <c r="V494" s="27"/>
      <c r="W494" s="73"/>
      <c r="X494" s="73"/>
      <c r="Y494" s="64"/>
    </row>
    <row r="495" spans="1:25">
      <c r="A495" s="14"/>
      <c r="B495" s="116" t="s">
        <v>102</v>
      </c>
      <c r="C495" s="35" t="s">
        <v>582</v>
      </c>
      <c r="D495" s="35"/>
      <c r="E495" s="33" t="s">
        <v>205</v>
      </c>
      <c r="F495" s="31"/>
      <c r="G495" s="35" t="s">
        <v>583</v>
      </c>
      <c r="H495" s="35"/>
      <c r="I495" s="33" t="s">
        <v>205</v>
      </c>
      <c r="J495" s="31"/>
      <c r="K495" s="35">
        <v>10</v>
      </c>
      <c r="L495" s="35"/>
      <c r="M495" s="36"/>
      <c r="N495" s="31"/>
      <c r="O495" s="35">
        <v>20.5</v>
      </c>
      <c r="P495" s="35"/>
      <c r="Q495" s="36"/>
      <c r="R495" s="31"/>
      <c r="S495" s="35">
        <v>21.9</v>
      </c>
      <c r="T495" s="35"/>
      <c r="U495" s="36"/>
      <c r="V495" s="31"/>
      <c r="W495" s="35" t="s">
        <v>584</v>
      </c>
      <c r="X495" s="35"/>
      <c r="Y495" s="33" t="s">
        <v>205</v>
      </c>
    </row>
    <row r="496" spans="1:25">
      <c r="A496" s="14"/>
      <c r="B496" s="116"/>
      <c r="C496" s="34"/>
      <c r="D496" s="34"/>
      <c r="E496" s="32"/>
      <c r="F496" s="31"/>
      <c r="G496" s="34"/>
      <c r="H496" s="34"/>
      <c r="I496" s="32"/>
      <c r="J496" s="31"/>
      <c r="K496" s="34"/>
      <c r="L496" s="34"/>
      <c r="M496" s="31"/>
      <c r="N496" s="31"/>
      <c r="O496" s="34"/>
      <c r="P496" s="34"/>
      <c r="Q496" s="31"/>
      <c r="R496" s="31"/>
      <c r="S496" s="34"/>
      <c r="T496" s="34"/>
      <c r="U496" s="31"/>
      <c r="V496" s="31"/>
      <c r="W496" s="34"/>
      <c r="X496" s="34"/>
      <c r="Y496" s="32"/>
    </row>
    <row r="497" spans="1:25">
      <c r="A497" s="14"/>
      <c r="B497" s="37" t="s">
        <v>103</v>
      </c>
      <c r="C497" s="38" t="s">
        <v>235</v>
      </c>
      <c r="D497" s="38"/>
      <c r="E497" s="27"/>
      <c r="F497" s="27"/>
      <c r="G497" s="38" t="s">
        <v>235</v>
      </c>
      <c r="H497" s="38"/>
      <c r="I497" s="27"/>
      <c r="J497" s="27"/>
      <c r="K497" s="38" t="s">
        <v>235</v>
      </c>
      <c r="L497" s="38"/>
      <c r="M497" s="27"/>
      <c r="N497" s="27"/>
      <c r="O497" s="38" t="s">
        <v>522</v>
      </c>
      <c r="P497" s="38"/>
      <c r="Q497" s="43" t="s">
        <v>205</v>
      </c>
      <c r="R497" s="27"/>
      <c r="S497" s="38" t="s">
        <v>235</v>
      </c>
      <c r="T497" s="38"/>
      <c r="U497" s="27"/>
      <c r="V497" s="27"/>
      <c r="W497" s="38" t="s">
        <v>522</v>
      </c>
      <c r="X497" s="38"/>
      <c r="Y497" s="43" t="s">
        <v>205</v>
      </c>
    </row>
    <row r="498" spans="1:25" ht="15.75" thickBot="1">
      <c r="A498" s="14"/>
      <c r="B498" s="37"/>
      <c r="C498" s="73"/>
      <c r="D498" s="73"/>
      <c r="E498" s="64"/>
      <c r="F498" s="27"/>
      <c r="G498" s="73"/>
      <c r="H498" s="73"/>
      <c r="I498" s="64"/>
      <c r="J498" s="27"/>
      <c r="K498" s="73"/>
      <c r="L498" s="73"/>
      <c r="M498" s="64"/>
      <c r="N498" s="27"/>
      <c r="O498" s="73"/>
      <c r="P498" s="73"/>
      <c r="Q498" s="52"/>
      <c r="R498" s="27"/>
      <c r="S498" s="73"/>
      <c r="T498" s="73"/>
      <c r="U498" s="64"/>
      <c r="V498" s="27"/>
      <c r="W498" s="73"/>
      <c r="X498" s="73"/>
      <c r="Y498" s="52"/>
    </row>
    <row r="499" spans="1:25">
      <c r="A499" s="14"/>
      <c r="B499" s="116" t="s">
        <v>521</v>
      </c>
      <c r="C499" s="33" t="s">
        <v>197</v>
      </c>
      <c r="D499" s="35" t="s">
        <v>582</v>
      </c>
      <c r="E499" s="33" t="s">
        <v>205</v>
      </c>
      <c r="F499" s="31"/>
      <c r="G499" s="33" t="s">
        <v>197</v>
      </c>
      <c r="H499" s="35" t="s">
        <v>583</v>
      </c>
      <c r="I499" s="33" t="s">
        <v>205</v>
      </c>
      <c r="J499" s="31"/>
      <c r="K499" s="33" t="s">
        <v>197</v>
      </c>
      <c r="L499" s="35">
        <v>10</v>
      </c>
      <c r="M499" s="36"/>
      <c r="N499" s="31"/>
      <c r="O499" s="33" t="s">
        <v>197</v>
      </c>
      <c r="P499" s="35">
        <v>17.7</v>
      </c>
      <c r="Q499" s="36"/>
      <c r="R499" s="31"/>
      <c r="S499" s="33" t="s">
        <v>197</v>
      </c>
      <c r="T499" s="35">
        <v>21.9</v>
      </c>
      <c r="U499" s="36"/>
      <c r="V499" s="31"/>
      <c r="W499" s="33" t="s">
        <v>197</v>
      </c>
      <c r="X499" s="35" t="s">
        <v>582</v>
      </c>
      <c r="Y499" s="33" t="s">
        <v>205</v>
      </c>
    </row>
    <row r="500" spans="1:25" ht="15.75" thickBot="1">
      <c r="A500" s="14"/>
      <c r="B500" s="116"/>
      <c r="C500" s="74"/>
      <c r="D500" s="75"/>
      <c r="E500" s="74"/>
      <c r="F500" s="31"/>
      <c r="G500" s="74"/>
      <c r="H500" s="75"/>
      <c r="I500" s="74"/>
      <c r="J500" s="31"/>
      <c r="K500" s="74"/>
      <c r="L500" s="75"/>
      <c r="M500" s="67"/>
      <c r="N500" s="31"/>
      <c r="O500" s="74"/>
      <c r="P500" s="75"/>
      <c r="Q500" s="67"/>
      <c r="R500" s="31"/>
      <c r="S500" s="74"/>
      <c r="T500" s="75"/>
      <c r="U500" s="67"/>
      <c r="V500" s="31"/>
      <c r="W500" s="74"/>
      <c r="X500" s="75"/>
      <c r="Y500" s="74"/>
    </row>
    <row r="501" spans="1:25" ht="15.75" thickTop="1">
      <c r="A501" s="14"/>
      <c r="B501" s="121" t="s">
        <v>419</v>
      </c>
      <c r="C501" s="121"/>
      <c r="D501" s="121"/>
      <c r="E501" s="121"/>
      <c r="F501" s="121"/>
      <c r="G501" s="121"/>
      <c r="H501" s="121"/>
      <c r="I501" s="121"/>
      <c r="J501" s="121"/>
      <c r="K501" s="121"/>
      <c r="L501" s="121"/>
      <c r="M501" s="121"/>
      <c r="N501" s="121"/>
      <c r="O501" s="121"/>
      <c r="P501" s="121"/>
      <c r="Q501" s="121"/>
      <c r="R501" s="121"/>
      <c r="S501" s="121"/>
      <c r="T501" s="121"/>
      <c r="U501" s="121"/>
      <c r="V501" s="121"/>
      <c r="W501" s="121"/>
      <c r="X501" s="121"/>
      <c r="Y501" s="121"/>
    </row>
    <row r="502" spans="1:25">
      <c r="A502" s="14"/>
      <c r="B502" s="121" t="s">
        <v>585</v>
      </c>
      <c r="C502" s="121"/>
      <c r="D502" s="121"/>
      <c r="E502" s="121"/>
      <c r="F502" s="121"/>
      <c r="G502" s="121"/>
      <c r="H502" s="121"/>
      <c r="I502" s="121"/>
      <c r="J502" s="121"/>
      <c r="K502" s="121"/>
      <c r="L502" s="121"/>
      <c r="M502" s="121"/>
      <c r="N502" s="121"/>
      <c r="O502" s="121"/>
      <c r="P502" s="121"/>
      <c r="Q502" s="121"/>
      <c r="R502" s="121"/>
      <c r="S502" s="121"/>
      <c r="T502" s="121"/>
      <c r="U502" s="121"/>
      <c r="V502" s="121"/>
      <c r="W502" s="121"/>
      <c r="X502" s="121"/>
      <c r="Y502" s="121"/>
    </row>
    <row r="503" spans="1:25">
      <c r="A503" s="14"/>
      <c r="B503" s="122" t="s">
        <v>586</v>
      </c>
      <c r="C503" s="122"/>
      <c r="D503" s="122"/>
      <c r="E503" s="122"/>
      <c r="F503" s="122"/>
      <c r="G503" s="122"/>
      <c r="H503" s="122"/>
      <c r="I503" s="122"/>
      <c r="J503" s="122"/>
      <c r="K503" s="122"/>
      <c r="L503" s="122"/>
      <c r="M503" s="122"/>
      <c r="N503" s="122"/>
      <c r="O503" s="122"/>
      <c r="P503" s="122"/>
      <c r="Q503" s="122"/>
      <c r="R503" s="122"/>
      <c r="S503" s="122"/>
      <c r="T503" s="122"/>
      <c r="U503" s="122"/>
      <c r="V503" s="122"/>
      <c r="W503" s="122"/>
      <c r="X503" s="122"/>
      <c r="Y503" s="122"/>
    </row>
    <row r="504" spans="1:25">
      <c r="A504" s="14"/>
      <c r="B504" s="53" t="s">
        <v>195</v>
      </c>
      <c r="C504" s="53"/>
      <c r="D504" s="53"/>
      <c r="E504" s="53"/>
      <c r="F504" s="53"/>
      <c r="G504" s="53"/>
      <c r="H504" s="53"/>
      <c r="I504" s="53"/>
      <c r="J504" s="53"/>
      <c r="K504" s="53"/>
      <c r="L504" s="53"/>
      <c r="M504" s="53"/>
      <c r="N504" s="53"/>
      <c r="O504" s="53"/>
      <c r="P504" s="53"/>
      <c r="Q504" s="53"/>
      <c r="R504" s="53"/>
      <c r="S504" s="53"/>
      <c r="T504" s="53"/>
      <c r="U504" s="53"/>
      <c r="V504" s="53"/>
      <c r="W504" s="53"/>
      <c r="X504" s="53"/>
      <c r="Y504" s="53"/>
    </row>
    <row r="505" spans="1:25">
      <c r="A505" s="14"/>
      <c r="B505" s="69"/>
      <c r="C505" s="69"/>
      <c r="D505" s="69"/>
      <c r="E505" s="69"/>
      <c r="F505" s="69"/>
      <c r="G505" s="69"/>
      <c r="H505" s="69"/>
      <c r="I505" s="69"/>
      <c r="J505" s="69"/>
      <c r="K505" s="69"/>
      <c r="L505" s="69"/>
      <c r="M505" s="69"/>
      <c r="N505" s="69"/>
      <c r="O505" s="69"/>
      <c r="P505" s="69"/>
      <c r="Q505" s="69"/>
      <c r="R505" s="69"/>
      <c r="S505" s="69"/>
      <c r="T505" s="69"/>
      <c r="U505" s="69"/>
      <c r="V505" s="69"/>
      <c r="W505" s="69"/>
      <c r="X505" s="69"/>
      <c r="Y505" s="69"/>
    </row>
    <row r="506" spans="1:25">
      <c r="A506" s="14"/>
      <c r="B506" s="26"/>
      <c r="C506" s="26"/>
      <c r="D506" s="26"/>
      <c r="E506" s="26"/>
      <c r="F506" s="26"/>
      <c r="G506" s="26"/>
      <c r="H506" s="26"/>
      <c r="I506" s="26"/>
      <c r="J506" s="26"/>
      <c r="K506" s="26"/>
      <c r="L506" s="26"/>
      <c r="M506" s="26"/>
      <c r="N506" s="26"/>
      <c r="O506" s="26"/>
      <c r="P506" s="26"/>
      <c r="Q506" s="26"/>
      <c r="R506" s="26"/>
      <c r="S506" s="26"/>
      <c r="T506" s="26"/>
      <c r="U506" s="26"/>
      <c r="V506" s="26"/>
      <c r="W506" s="26"/>
      <c r="X506" s="26"/>
      <c r="Y506" s="26"/>
    </row>
    <row r="507" spans="1:25">
      <c r="A507" s="14"/>
      <c r="B507" s="15"/>
      <c r="C507" s="15"/>
      <c r="D507" s="15"/>
      <c r="E507" s="15"/>
      <c r="F507" s="15"/>
      <c r="G507" s="15"/>
      <c r="H507" s="15"/>
      <c r="I507" s="15"/>
      <c r="J507" s="15"/>
      <c r="K507" s="15"/>
      <c r="L507" s="15"/>
      <c r="M507" s="15"/>
      <c r="N507" s="15"/>
      <c r="O507" s="15"/>
      <c r="P507" s="15"/>
      <c r="Q507" s="15"/>
      <c r="R507" s="15"/>
      <c r="S507" s="15"/>
      <c r="T507" s="15"/>
      <c r="U507" s="15"/>
      <c r="V507" s="15"/>
      <c r="W507" s="15"/>
      <c r="X507" s="15"/>
      <c r="Y507" s="15"/>
    </row>
    <row r="508" spans="1:25">
      <c r="A508" s="14"/>
      <c r="B508" s="27"/>
      <c r="C508" s="111" t="s">
        <v>422</v>
      </c>
      <c r="D508" s="111"/>
      <c r="E508" s="111"/>
      <c r="F508" s="27"/>
      <c r="G508" s="111" t="s">
        <v>424</v>
      </c>
      <c r="H508" s="111"/>
      <c r="I508" s="111"/>
      <c r="J508" s="27"/>
      <c r="K508" s="111" t="s">
        <v>429</v>
      </c>
      <c r="L508" s="111"/>
      <c r="M508" s="111"/>
      <c r="N508" s="27"/>
      <c r="O508" s="111" t="s">
        <v>431</v>
      </c>
      <c r="P508" s="111"/>
      <c r="Q508" s="111"/>
      <c r="R508" s="27"/>
      <c r="S508" s="111" t="s">
        <v>432</v>
      </c>
      <c r="T508" s="111"/>
      <c r="U508" s="111"/>
      <c r="V508" s="27"/>
      <c r="W508" s="111" t="s">
        <v>245</v>
      </c>
      <c r="X508" s="111"/>
      <c r="Y508" s="111"/>
    </row>
    <row r="509" spans="1:25">
      <c r="A509" s="14"/>
      <c r="B509" s="27"/>
      <c r="C509" s="111" t="s">
        <v>245</v>
      </c>
      <c r="D509" s="111"/>
      <c r="E509" s="111"/>
      <c r="F509" s="27"/>
      <c r="G509" s="111" t="s">
        <v>425</v>
      </c>
      <c r="H509" s="111"/>
      <c r="I509" s="111"/>
      <c r="J509" s="27"/>
      <c r="K509" s="111" t="s">
        <v>430</v>
      </c>
      <c r="L509" s="111"/>
      <c r="M509" s="111"/>
      <c r="N509" s="27"/>
      <c r="O509" s="111" t="s">
        <v>430</v>
      </c>
      <c r="P509" s="111"/>
      <c r="Q509" s="111"/>
      <c r="R509" s="27"/>
      <c r="S509" s="111"/>
      <c r="T509" s="111"/>
      <c r="U509" s="111"/>
      <c r="V509" s="27"/>
      <c r="W509" s="111" t="s">
        <v>423</v>
      </c>
      <c r="X509" s="111"/>
      <c r="Y509" s="111"/>
    </row>
    <row r="510" spans="1:25">
      <c r="A510" s="14"/>
      <c r="B510" s="27"/>
      <c r="C510" s="111" t="s">
        <v>423</v>
      </c>
      <c r="D510" s="111"/>
      <c r="E510" s="111"/>
      <c r="F510" s="27"/>
      <c r="G510" s="111" t="s">
        <v>426</v>
      </c>
      <c r="H510" s="111"/>
      <c r="I510" s="111"/>
      <c r="J510" s="27"/>
      <c r="K510" s="54"/>
      <c r="L510" s="54"/>
      <c r="M510" s="54"/>
      <c r="N510" s="27"/>
      <c r="O510" s="54"/>
      <c r="P510" s="54"/>
      <c r="Q510" s="54"/>
      <c r="R510" s="27"/>
      <c r="S510" s="111"/>
      <c r="T510" s="111"/>
      <c r="U510" s="111"/>
      <c r="V510" s="27"/>
      <c r="W510" s="111" t="s">
        <v>433</v>
      </c>
      <c r="X510" s="111"/>
      <c r="Y510" s="111"/>
    </row>
    <row r="511" spans="1:25">
      <c r="A511" s="14"/>
      <c r="B511" s="27"/>
      <c r="C511" s="54"/>
      <c r="D511" s="54"/>
      <c r="E511" s="54"/>
      <c r="F511" s="27"/>
      <c r="G511" s="111" t="s">
        <v>245</v>
      </c>
      <c r="H511" s="111"/>
      <c r="I511" s="111"/>
      <c r="J511" s="27"/>
      <c r="K511" s="54"/>
      <c r="L511" s="54"/>
      <c r="M511" s="54"/>
      <c r="N511" s="27"/>
      <c r="O511" s="54"/>
      <c r="P511" s="54"/>
      <c r="Q511" s="54"/>
      <c r="R511" s="27"/>
      <c r="S511" s="111"/>
      <c r="T511" s="111"/>
      <c r="U511" s="111"/>
      <c r="V511" s="27"/>
      <c r="W511" s="54"/>
      <c r="X511" s="54"/>
      <c r="Y511" s="54"/>
    </row>
    <row r="512" spans="1:25">
      <c r="A512" s="14"/>
      <c r="B512" s="27"/>
      <c r="C512" s="54"/>
      <c r="D512" s="54"/>
      <c r="E512" s="54"/>
      <c r="F512" s="27"/>
      <c r="G512" s="111" t="s">
        <v>427</v>
      </c>
      <c r="H512" s="111"/>
      <c r="I512" s="111"/>
      <c r="J512" s="27"/>
      <c r="K512" s="54"/>
      <c r="L512" s="54"/>
      <c r="M512" s="54"/>
      <c r="N512" s="27"/>
      <c r="O512" s="54"/>
      <c r="P512" s="54"/>
      <c r="Q512" s="54"/>
      <c r="R512" s="27"/>
      <c r="S512" s="111"/>
      <c r="T512" s="111"/>
      <c r="U512" s="111"/>
      <c r="V512" s="27"/>
      <c r="W512" s="54"/>
      <c r="X512" s="54"/>
      <c r="Y512" s="54"/>
    </row>
    <row r="513" spans="1:25" ht="15.75" thickBot="1">
      <c r="A513" s="14"/>
      <c r="B513" s="27"/>
      <c r="C513" s="85"/>
      <c r="D513" s="85"/>
      <c r="E513" s="85"/>
      <c r="F513" s="27"/>
      <c r="G513" s="112" t="s">
        <v>428</v>
      </c>
      <c r="H513" s="112"/>
      <c r="I513" s="112"/>
      <c r="J513" s="27"/>
      <c r="K513" s="85"/>
      <c r="L513" s="85"/>
      <c r="M513" s="85"/>
      <c r="N513" s="27"/>
      <c r="O513" s="85"/>
      <c r="P513" s="85"/>
      <c r="Q513" s="85"/>
      <c r="R513" s="27"/>
      <c r="S513" s="112"/>
      <c r="T513" s="112"/>
      <c r="U513" s="112"/>
      <c r="V513" s="27"/>
      <c r="W513" s="85"/>
      <c r="X513" s="85"/>
      <c r="Y513" s="85"/>
    </row>
    <row r="514" spans="1:25">
      <c r="A514" s="14"/>
      <c r="B514" s="116" t="s">
        <v>121</v>
      </c>
      <c r="C514" s="33" t="s">
        <v>197</v>
      </c>
      <c r="D514" s="35">
        <v>25.3</v>
      </c>
      <c r="E514" s="36"/>
      <c r="F514" s="31"/>
      <c r="G514" s="33" t="s">
        <v>197</v>
      </c>
      <c r="H514" s="35" t="s">
        <v>534</v>
      </c>
      <c r="I514" s="33" t="s">
        <v>205</v>
      </c>
      <c r="J514" s="31"/>
      <c r="K514" s="33" t="s">
        <v>197</v>
      </c>
      <c r="L514" s="35">
        <v>110.5</v>
      </c>
      <c r="M514" s="36"/>
      <c r="N514" s="31"/>
      <c r="O514" s="33" t="s">
        <v>197</v>
      </c>
      <c r="P514" s="35">
        <v>57.7</v>
      </c>
      <c r="Q514" s="36"/>
      <c r="R514" s="31"/>
      <c r="S514" s="33" t="s">
        <v>197</v>
      </c>
      <c r="T514" s="35" t="s">
        <v>235</v>
      </c>
      <c r="U514" s="36"/>
      <c r="V514" s="31"/>
      <c r="W514" s="33" t="s">
        <v>197</v>
      </c>
      <c r="X514" s="35">
        <v>186.7</v>
      </c>
      <c r="Y514" s="36"/>
    </row>
    <row r="515" spans="1:25">
      <c r="A515" s="14"/>
      <c r="B515" s="116"/>
      <c r="C515" s="32"/>
      <c r="D515" s="34"/>
      <c r="E515" s="31"/>
      <c r="F515" s="31"/>
      <c r="G515" s="32"/>
      <c r="H515" s="34"/>
      <c r="I515" s="32"/>
      <c r="J515" s="31"/>
      <c r="K515" s="32"/>
      <c r="L515" s="34"/>
      <c r="M515" s="31"/>
      <c r="N515" s="31"/>
      <c r="O515" s="32"/>
      <c r="P515" s="34"/>
      <c r="Q515" s="31"/>
      <c r="R515" s="31"/>
      <c r="S515" s="32"/>
      <c r="T515" s="34"/>
      <c r="U515" s="31"/>
      <c r="V515" s="31"/>
      <c r="W515" s="32"/>
      <c r="X515" s="34"/>
      <c r="Y515" s="31"/>
    </row>
    <row r="516" spans="1:25">
      <c r="A516" s="14"/>
      <c r="B516" s="110" t="s">
        <v>122</v>
      </c>
      <c r="C516" s="27"/>
      <c r="D516" s="27"/>
      <c r="E516" s="27"/>
      <c r="F516" s="16"/>
      <c r="G516" s="27"/>
      <c r="H516" s="27"/>
      <c r="I516" s="27"/>
      <c r="J516" s="16"/>
      <c r="K516" s="27"/>
      <c r="L516" s="27"/>
      <c r="M516" s="27"/>
      <c r="N516" s="16"/>
      <c r="O516" s="27"/>
      <c r="P516" s="27"/>
      <c r="Q516" s="27"/>
      <c r="R516" s="16"/>
      <c r="S516" s="27"/>
      <c r="T516" s="27"/>
      <c r="U516" s="27"/>
      <c r="V516" s="16"/>
      <c r="W516" s="27"/>
      <c r="X516" s="27"/>
      <c r="Y516" s="27"/>
    </row>
    <row r="517" spans="1:25">
      <c r="A517" s="14"/>
      <c r="B517" s="29" t="s">
        <v>123</v>
      </c>
      <c r="C517" s="34" t="s">
        <v>235</v>
      </c>
      <c r="D517" s="34"/>
      <c r="E517" s="31"/>
      <c r="F517" s="31"/>
      <c r="G517" s="34" t="s">
        <v>587</v>
      </c>
      <c r="H517" s="34"/>
      <c r="I517" s="32" t="s">
        <v>205</v>
      </c>
      <c r="J517" s="31"/>
      <c r="K517" s="34" t="s">
        <v>588</v>
      </c>
      <c r="L517" s="34"/>
      <c r="M517" s="32" t="s">
        <v>205</v>
      </c>
      <c r="N517" s="31"/>
      <c r="O517" s="34" t="s">
        <v>508</v>
      </c>
      <c r="P517" s="34"/>
      <c r="Q517" s="32" t="s">
        <v>205</v>
      </c>
      <c r="R517" s="31"/>
      <c r="S517" s="34" t="s">
        <v>235</v>
      </c>
      <c r="T517" s="34"/>
      <c r="U517" s="31"/>
      <c r="V517" s="31"/>
      <c r="W517" s="34" t="s">
        <v>589</v>
      </c>
      <c r="X517" s="34"/>
      <c r="Y517" s="32" t="s">
        <v>205</v>
      </c>
    </row>
    <row r="518" spans="1:25">
      <c r="A518" s="14"/>
      <c r="B518" s="29"/>
      <c r="C518" s="34"/>
      <c r="D518" s="34"/>
      <c r="E518" s="31"/>
      <c r="F518" s="31"/>
      <c r="G518" s="34"/>
      <c r="H518" s="34"/>
      <c r="I518" s="32"/>
      <c r="J518" s="31"/>
      <c r="K518" s="34"/>
      <c r="L518" s="34"/>
      <c r="M518" s="32"/>
      <c r="N518" s="31"/>
      <c r="O518" s="34"/>
      <c r="P518" s="34"/>
      <c r="Q518" s="32"/>
      <c r="R518" s="31"/>
      <c r="S518" s="34"/>
      <c r="T518" s="34"/>
      <c r="U518" s="31"/>
      <c r="V518" s="31"/>
      <c r="W518" s="34"/>
      <c r="X518" s="34"/>
      <c r="Y518" s="32"/>
    </row>
    <row r="519" spans="1:25">
      <c r="A519" s="14"/>
      <c r="B519" s="37" t="s">
        <v>124</v>
      </c>
      <c r="C519" s="38" t="s">
        <v>235</v>
      </c>
      <c r="D519" s="38"/>
      <c r="E519" s="27"/>
      <c r="F519" s="27"/>
      <c r="G519" s="38">
        <v>2.2000000000000002</v>
      </c>
      <c r="H519" s="38"/>
      <c r="I519" s="27"/>
      <c r="J519" s="27"/>
      <c r="K519" s="38" t="s">
        <v>235</v>
      </c>
      <c r="L519" s="38"/>
      <c r="M519" s="27"/>
      <c r="N519" s="27"/>
      <c r="O519" s="38" t="s">
        <v>235</v>
      </c>
      <c r="P519" s="38"/>
      <c r="Q519" s="27"/>
      <c r="R519" s="27"/>
      <c r="S519" s="38" t="s">
        <v>235</v>
      </c>
      <c r="T519" s="38"/>
      <c r="U519" s="27"/>
      <c r="V519" s="27"/>
      <c r="W519" s="38">
        <v>2.2000000000000002</v>
      </c>
      <c r="X519" s="38"/>
      <c r="Y519" s="27"/>
    </row>
    <row r="520" spans="1:25">
      <c r="A520" s="14"/>
      <c r="B520" s="37"/>
      <c r="C520" s="38"/>
      <c r="D520" s="38"/>
      <c r="E520" s="27"/>
      <c r="F520" s="27"/>
      <c r="G520" s="38"/>
      <c r="H520" s="38"/>
      <c r="I520" s="27"/>
      <c r="J520" s="27"/>
      <c r="K520" s="38"/>
      <c r="L520" s="38"/>
      <c r="M520" s="27"/>
      <c r="N520" s="27"/>
      <c r="O520" s="38"/>
      <c r="P520" s="38"/>
      <c r="Q520" s="27"/>
      <c r="R520" s="27"/>
      <c r="S520" s="38"/>
      <c r="T520" s="38"/>
      <c r="U520" s="27"/>
      <c r="V520" s="27"/>
      <c r="W520" s="38"/>
      <c r="X520" s="38"/>
      <c r="Y520" s="27"/>
    </row>
    <row r="521" spans="1:25">
      <c r="A521" s="14"/>
      <c r="B521" s="29" t="s">
        <v>125</v>
      </c>
      <c r="C521" s="34" t="s">
        <v>235</v>
      </c>
      <c r="D521" s="34"/>
      <c r="E521" s="31"/>
      <c r="F521" s="31"/>
      <c r="G521" s="34" t="s">
        <v>590</v>
      </c>
      <c r="H521" s="34"/>
      <c r="I521" s="32" t="s">
        <v>205</v>
      </c>
      <c r="J521" s="31"/>
      <c r="K521" s="34" t="s">
        <v>235</v>
      </c>
      <c r="L521" s="34"/>
      <c r="M521" s="31"/>
      <c r="N521" s="31"/>
      <c r="O521" s="34" t="s">
        <v>235</v>
      </c>
      <c r="P521" s="34"/>
      <c r="Q521" s="31"/>
      <c r="R521" s="31"/>
      <c r="S521" s="34" t="s">
        <v>235</v>
      </c>
      <c r="T521" s="34"/>
      <c r="U521" s="31"/>
      <c r="V521" s="31"/>
      <c r="W521" s="34" t="s">
        <v>590</v>
      </c>
      <c r="X521" s="34"/>
      <c r="Y521" s="32" t="s">
        <v>205</v>
      </c>
    </row>
    <row r="522" spans="1:25">
      <c r="A522" s="14"/>
      <c r="B522" s="29"/>
      <c r="C522" s="34"/>
      <c r="D522" s="34"/>
      <c r="E522" s="31"/>
      <c r="F522" s="31"/>
      <c r="G522" s="34"/>
      <c r="H522" s="34"/>
      <c r="I522" s="32"/>
      <c r="J522" s="31"/>
      <c r="K522" s="34"/>
      <c r="L522" s="34"/>
      <c r="M522" s="31"/>
      <c r="N522" s="31"/>
      <c r="O522" s="34"/>
      <c r="P522" s="34"/>
      <c r="Q522" s="31"/>
      <c r="R522" s="31"/>
      <c r="S522" s="34"/>
      <c r="T522" s="34"/>
      <c r="U522" s="31"/>
      <c r="V522" s="31"/>
      <c r="W522" s="34"/>
      <c r="X522" s="34"/>
      <c r="Y522" s="32"/>
    </row>
    <row r="523" spans="1:25" ht="23.25" customHeight="1">
      <c r="A523" s="14"/>
      <c r="B523" s="37" t="s">
        <v>591</v>
      </c>
      <c r="C523" s="38" t="s">
        <v>235</v>
      </c>
      <c r="D523" s="38"/>
      <c r="E523" s="27"/>
      <c r="F523" s="27"/>
      <c r="G523" s="38" t="s">
        <v>235</v>
      </c>
      <c r="H523" s="38"/>
      <c r="I523" s="27"/>
      <c r="J523" s="27"/>
      <c r="K523" s="38" t="s">
        <v>592</v>
      </c>
      <c r="L523" s="38"/>
      <c r="M523" s="43" t="s">
        <v>205</v>
      </c>
      <c r="N523" s="27"/>
      <c r="O523" s="38" t="s">
        <v>593</v>
      </c>
      <c r="P523" s="38"/>
      <c r="Q523" s="43" t="s">
        <v>205</v>
      </c>
      <c r="R523" s="27"/>
      <c r="S523" s="38" t="s">
        <v>235</v>
      </c>
      <c r="T523" s="38"/>
      <c r="U523" s="27"/>
      <c r="V523" s="27"/>
      <c r="W523" s="38" t="s">
        <v>594</v>
      </c>
      <c r="X523" s="38"/>
      <c r="Y523" s="43" t="s">
        <v>205</v>
      </c>
    </row>
    <row r="524" spans="1:25">
      <c r="A524" s="14"/>
      <c r="B524" s="37"/>
      <c r="C524" s="38"/>
      <c r="D524" s="38"/>
      <c r="E524" s="27"/>
      <c r="F524" s="27"/>
      <c r="G524" s="38"/>
      <c r="H524" s="38"/>
      <c r="I524" s="27"/>
      <c r="J524" s="27"/>
      <c r="K524" s="38"/>
      <c r="L524" s="38"/>
      <c r="M524" s="43"/>
      <c r="N524" s="27"/>
      <c r="O524" s="38"/>
      <c r="P524" s="38"/>
      <c r="Q524" s="43"/>
      <c r="R524" s="27"/>
      <c r="S524" s="38"/>
      <c r="T524" s="38"/>
      <c r="U524" s="27"/>
      <c r="V524" s="27"/>
      <c r="W524" s="38"/>
      <c r="X524" s="38"/>
      <c r="Y524" s="43"/>
    </row>
    <row r="525" spans="1:25">
      <c r="A525" s="14"/>
      <c r="B525" s="29" t="s">
        <v>128</v>
      </c>
      <c r="C525" s="34" t="s">
        <v>235</v>
      </c>
      <c r="D525" s="34"/>
      <c r="E525" s="31"/>
      <c r="F525" s="31"/>
      <c r="G525" s="34">
        <v>0.9</v>
      </c>
      <c r="H525" s="34"/>
      <c r="I525" s="31"/>
      <c r="J525" s="31"/>
      <c r="K525" s="34">
        <v>3.2</v>
      </c>
      <c r="L525" s="34"/>
      <c r="M525" s="31"/>
      <c r="N525" s="31"/>
      <c r="O525" s="34">
        <v>0.1</v>
      </c>
      <c r="P525" s="34"/>
      <c r="Q525" s="31"/>
      <c r="R525" s="31"/>
      <c r="S525" s="34" t="s">
        <v>235</v>
      </c>
      <c r="T525" s="34"/>
      <c r="U525" s="31"/>
      <c r="V525" s="31"/>
      <c r="W525" s="34">
        <v>4.2</v>
      </c>
      <c r="X525" s="34"/>
      <c r="Y525" s="31"/>
    </row>
    <row r="526" spans="1:25">
      <c r="A526" s="14"/>
      <c r="B526" s="29"/>
      <c r="C526" s="34"/>
      <c r="D526" s="34"/>
      <c r="E526" s="31"/>
      <c r="F526" s="31"/>
      <c r="G526" s="34"/>
      <c r="H526" s="34"/>
      <c r="I526" s="31"/>
      <c r="J526" s="31"/>
      <c r="K526" s="34"/>
      <c r="L526" s="34"/>
      <c r="M526" s="31"/>
      <c r="N526" s="31"/>
      <c r="O526" s="34"/>
      <c r="P526" s="34"/>
      <c r="Q526" s="31"/>
      <c r="R526" s="31"/>
      <c r="S526" s="34"/>
      <c r="T526" s="34"/>
      <c r="U526" s="31"/>
      <c r="V526" s="31"/>
      <c r="W526" s="34"/>
      <c r="X526" s="34"/>
      <c r="Y526" s="31"/>
    </row>
    <row r="527" spans="1:25">
      <c r="A527" s="14"/>
      <c r="B527" s="37" t="s">
        <v>595</v>
      </c>
      <c r="C527" s="38" t="s">
        <v>235</v>
      </c>
      <c r="D527" s="38"/>
      <c r="E527" s="27"/>
      <c r="F527" s="27"/>
      <c r="G527" s="38" t="s">
        <v>596</v>
      </c>
      <c r="H527" s="38"/>
      <c r="I527" s="43" t="s">
        <v>205</v>
      </c>
      <c r="J527" s="27"/>
      <c r="K527" s="38" t="s">
        <v>235</v>
      </c>
      <c r="L527" s="38"/>
      <c r="M527" s="27"/>
      <c r="N527" s="27"/>
      <c r="O527" s="38" t="s">
        <v>235</v>
      </c>
      <c r="P527" s="38"/>
      <c r="Q527" s="27"/>
      <c r="R527" s="27"/>
      <c r="S527" s="38">
        <v>32</v>
      </c>
      <c r="T527" s="38"/>
      <c r="U527" s="27"/>
      <c r="V527" s="27"/>
      <c r="W527" s="38" t="s">
        <v>235</v>
      </c>
      <c r="X527" s="38"/>
      <c r="Y527" s="27"/>
    </row>
    <row r="528" spans="1:25">
      <c r="A528" s="14"/>
      <c r="B528" s="37"/>
      <c r="C528" s="38"/>
      <c r="D528" s="38"/>
      <c r="E528" s="27"/>
      <c r="F528" s="27"/>
      <c r="G528" s="38"/>
      <c r="H528" s="38"/>
      <c r="I528" s="43"/>
      <c r="J528" s="27"/>
      <c r="K528" s="38"/>
      <c r="L528" s="38"/>
      <c r="M528" s="27"/>
      <c r="N528" s="27"/>
      <c r="O528" s="38"/>
      <c r="P528" s="38"/>
      <c r="Q528" s="27"/>
      <c r="R528" s="27"/>
      <c r="S528" s="38"/>
      <c r="T528" s="38"/>
      <c r="U528" s="27"/>
      <c r="V528" s="27"/>
      <c r="W528" s="38"/>
      <c r="X528" s="38"/>
      <c r="Y528" s="27"/>
    </row>
    <row r="529" spans="1:25">
      <c r="A529" s="14"/>
      <c r="B529" s="29" t="s">
        <v>597</v>
      </c>
      <c r="C529" s="34" t="s">
        <v>235</v>
      </c>
      <c r="D529" s="34"/>
      <c r="E529" s="31"/>
      <c r="F529" s="31"/>
      <c r="G529" s="34">
        <v>19.5</v>
      </c>
      <c r="H529" s="34"/>
      <c r="I529" s="31"/>
      <c r="J529" s="31"/>
      <c r="K529" s="34" t="s">
        <v>235</v>
      </c>
      <c r="L529" s="34"/>
      <c r="M529" s="31"/>
      <c r="N529" s="31"/>
      <c r="O529" s="34" t="s">
        <v>235</v>
      </c>
      <c r="P529" s="34"/>
      <c r="Q529" s="31"/>
      <c r="R529" s="31"/>
      <c r="S529" s="34" t="s">
        <v>598</v>
      </c>
      <c r="T529" s="34"/>
      <c r="U529" s="32" t="s">
        <v>205</v>
      </c>
      <c r="V529" s="31"/>
      <c r="W529" s="34" t="s">
        <v>235</v>
      </c>
      <c r="X529" s="34"/>
      <c r="Y529" s="31"/>
    </row>
    <row r="530" spans="1:25">
      <c r="A530" s="14"/>
      <c r="B530" s="29"/>
      <c r="C530" s="34"/>
      <c r="D530" s="34"/>
      <c r="E530" s="31"/>
      <c r="F530" s="31"/>
      <c r="G530" s="34"/>
      <c r="H530" s="34"/>
      <c r="I530" s="31"/>
      <c r="J530" s="31"/>
      <c r="K530" s="34"/>
      <c r="L530" s="34"/>
      <c r="M530" s="31"/>
      <c r="N530" s="31"/>
      <c r="O530" s="34"/>
      <c r="P530" s="34"/>
      <c r="Q530" s="31"/>
      <c r="R530" s="31"/>
      <c r="S530" s="34"/>
      <c r="T530" s="34"/>
      <c r="U530" s="32"/>
      <c r="V530" s="31"/>
      <c r="W530" s="34"/>
      <c r="X530" s="34"/>
      <c r="Y530" s="31"/>
    </row>
    <row r="531" spans="1:25">
      <c r="A531" s="14"/>
      <c r="B531" s="23" t="s">
        <v>129</v>
      </c>
      <c r="C531" s="27"/>
      <c r="D531" s="27"/>
      <c r="E531" s="27"/>
      <c r="F531" s="16"/>
      <c r="G531" s="27"/>
      <c r="H531" s="27"/>
      <c r="I531" s="27"/>
      <c r="J531" s="16"/>
      <c r="K531" s="27"/>
      <c r="L531" s="27"/>
      <c r="M531" s="27"/>
      <c r="N531" s="16"/>
      <c r="O531" s="38" t="s">
        <v>599</v>
      </c>
      <c r="P531" s="38"/>
      <c r="Q531" s="24" t="s">
        <v>205</v>
      </c>
      <c r="R531" s="16"/>
      <c r="S531" s="27"/>
      <c r="T531" s="27"/>
      <c r="U531" s="27"/>
      <c r="V531" s="16"/>
      <c r="W531" s="38" t="s">
        <v>599</v>
      </c>
      <c r="X531" s="38"/>
      <c r="Y531" s="24" t="s">
        <v>205</v>
      </c>
    </row>
    <row r="532" spans="1:25">
      <c r="A532" s="14"/>
      <c r="B532" s="29" t="s">
        <v>116</v>
      </c>
      <c r="C532" s="34" t="s">
        <v>235</v>
      </c>
      <c r="D532" s="34"/>
      <c r="E532" s="31"/>
      <c r="F532" s="31"/>
      <c r="G532" s="34" t="s">
        <v>235</v>
      </c>
      <c r="H532" s="34"/>
      <c r="I532" s="31"/>
      <c r="J532" s="31"/>
      <c r="K532" s="34">
        <v>0.2</v>
      </c>
      <c r="L532" s="34"/>
      <c r="M532" s="31"/>
      <c r="N532" s="31"/>
      <c r="O532" s="34">
        <v>1.5</v>
      </c>
      <c r="P532" s="34"/>
      <c r="Q532" s="31"/>
      <c r="R532" s="31"/>
      <c r="S532" s="34" t="s">
        <v>235</v>
      </c>
      <c r="T532" s="34"/>
      <c r="U532" s="31"/>
      <c r="V532" s="31"/>
      <c r="W532" s="34">
        <v>1.7</v>
      </c>
      <c r="X532" s="34"/>
      <c r="Y532" s="31"/>
    </row>
    <row r="533" spans="1:25" ht="15.75" thickBot="1">
      <c r="A533" s="14"/>
      <c r="B533" s="29"/>
      <c r="C533" s="41"/>
      <c r="D533" s="41"/>
      <c r="E533" s="42"/>
      <c r="F533" s="31"/>
      <c r="G533" s="41"/>
      <c r="H533" s="41"/>
      <c r="I533" s="42"/>
      <c r="J533" s="31"/>
      <c r="K533" s="41"/>
      <c r="L533" s="41"/>
      <c r="M533" s="42"/>
      <c r="N533" s="31"/>
      <c r="O533" s="41"/>
      <c r="P533" s="41"/>
      <c r="Q533" s="42"/>
      <c r="R533" s="31"/>
      <c r="S533" s="41"/>
      <c r="T533" s="41"/>
      <c r="U533" s="42"/>
      <c r="V533" s="31"/>
      <c r="W533" s="41"/>
      <c r="X533" s="41"/>
      <c r="Y533" s="42"/>
    </row>
    <row r="534" spans="1:25">
      <c r="A534" s="14"/>
      <c r="B534" s="120" t="s">
        <v>130</v>
      </c>
      <c r="C534" s="72" t="s">
        <v>235</v>
      </c>
      <c r="D534" s="72"/>
      <c r="E534" s="46"/>
      <c r="F534" s="27"/>
      <c r="G534" s="72" t="s">
        <v>477</v>
      </c>
      <c r="H534" s="72"/>
      <c r="I534" s="44" t="s">
        <v>205</v>
      </c>
      <c r="J534" s="27"/>
      <c r="K534" s="72" t="s">
        <v>600</v>
      </c>
      <c r="L534" s="72"/>
      <c r="M534" s="44" t="s">
        <v>205</v>
      </c>
      <c r="N534" s="27"/>
      <c r="O534" s="72" t="s">
        <v>499</v>
      </c>
      <c r="P534" s="72"/>
      <c r="Q534" s="44" t="s">
        <v>205</v>
      </c>
      <c r="R534" s="27"/>
      <c r="S534" s="72">
        <v>12.5</v>
      </c>
      <c r="T534" s="72"/>
      <c r="U534" s="46"/>
      <c r="V534" s="27"/>
      <c r="W534" s="72" t="s">
        <v>601</v>
      </c>
      <c r="X534" s="72"/>
      <c r="Y534" s="44" t="s">
        <v>205</v>
      </c>
    </row>
    <row r="535" spans="1:25">
      <c r="A535" s="14"/>
      <c r="B535" s="120"/>
      <c r="C535" s="38"/>
      <c r="D535" s="38"/>
      <c r="E535" s="27"/>
      <c r="F535" s="27"/>
      <c r="G535" s="38"/>
      <c r="H535" s="38"/>
      <c r="I535" s="43"/>
      <c r="J535" s="27"/>
      <c r="K535" s="38"/>
      <c r="L535" s="38"/>
      <c r="M535" s="43"/>
      <c r="N535" s="27"/>
      <c r="O535" s="38"/>
      <c r="P535" s="38"/>
      <c r="Q535" s="43"/>
      <c r="R535" s="27"/>
      <c r="S535" s="38"/>
      <c r="T535" s="38"/>
      <c r="U535" s="27"/>
      <c r="V535" s="27"/>
      <c r="W535" s="38"/>
      <c r="X535" s="38"/>
      <c r="Y535" s="43"/>
    </row>
    <row r="536" spans="1:25">
      <c r="A536" s="14"/>
      <c r="B536" s="109" t="s">
        <v>131</v>
      </c>
      <c r="C536" s="31"/>
      <c r="D536" s="31"/>
      <c r="E536" s="31"/>
      <c r="F536" s="21"/>
      <c r="G536" s="31"/>
      <c r="H536" s="31"/>
      <c r="I536" s="31"/>
      <c r="J536" s="21"/>
      <c r="K536" s="31"/>
      <c r="L536" s="31"/>
      <c r="M536" s="31"/>
      <c r="N536" s="21"/>
      <c r="O536" s="31"/>
      <c r="P536" s="31"/>
      <c r="Q536" s="31"/>
      <c r="R536" s="21"/>
      <c r="S536" s="31"/>
      <c r="T536" s="31"/>
      <c r="U536" s="31"/>
      <c r="V536" s="21"/>
      <c r="W536" s="31"/>
      <c r="X536" s="31"/>
      <c r="Y536" s="31"/>
    </row>
    <row r="537" spans="1:25">
      <c r="A537" s="14"/>
      <c r="B537" s="37" t="s">
        <v>133</v>
      </c>
      <c r="C537" s="38" t="s">
        <v>235</v>
      </c>
      <c r="D537" s="38"/>
      <c r="E537" s="27"/>
      <c r="F537" s="27"/>
      <c r="G537" s="38">
        <v>923.4</v>
      </c>
      <c r="H537" s="38"/>
      <c r="I537" s="27"/>
      <c r="J537" s="27"/>
      <c r="K537" s="38" t="s">
        <v>235</v>
      </c>
      <c r="L537" s="38"/>
      <c r="M537" s="27"/>
      <c r="N537" s="27"/>
      <c r="O537" s="38" t="s">
        <v>235</v>
      </c>
      <c r="P537" s="38"/>
      <c r="Q537" s="27"/>
      <c r="R537" s="27"/>
      <c r="S537" s="38" t="s">
        <v>235</v>
      </c>
      <c r="T537" s="38"/>
      <c r="U537" s="27"/>
      <c r="V537" s="27"/>
      <c r="W537" s="38">
        <v>923.4</v>
      </c>
      <c r="X537" s="38"/>
      <c r="Y537" s="27"/>
    </row>
    <row r="538" spans="1:25">
      <c r="A538" s="14"/>
      <c r="B538" s="37"/>
      <c r="C538" s="38"/>
      <c r="D538" s="38"/>
      <c r="E538" s="27"/>
      <c r="F538" s="27"/>
      <c r="G538" s="38"/>
      <c r="H538" s="38"/>
      <c r="I538" s="27"/>
      <c r="J538" s="27"/>
      <c r="K538" s="38"/>
      <c r="L538" s="38"/>
      <c r="M538" s="27"/>
      <c r="N538" s="27"/>
      <c r="O538" s="38"/>
      <c r="P538" s="38"/>
      <c r="Q538" s="27"/>
      <c r="R538" s="27"/>
      <c r="S538" s="38"/>
      <c r="T538" s="38"/>
      <c r="U538" s="27"/>
      <c r="V538" s="27"/>
      <c r="W538" s="38"/>
      <c r="X538" s="38"/>
      <c r="Y538" s="27"/>
    </row>
    <row r="539" spans="1:25">
      <c r="A539" s="14"/>
      <c r="B539" s="29" t="s">
        <v>134</v>
      </c>
      <c r="C539" s="34" t="s">
        <v>235</v>
      </c>
      <c r="D539" s="34"/>
      <c r="E539" s="31"/>
      <c r="F539" s="31"/>
      <c r="G539" s="34" t="s">
        <v>602</v>
      </c>
      <c r="H539" s="34"/>
      <c r="I539" s="32" t="s">
        <v>205</v>
      </c>
      <c r="J539" s="31"/>
      <c r="K539" s="34" t="s">
        <v>235</v>
      </c>
      <c r="L539" s="34"/>
      <c r="M539" s="31"/>
      <c r="N539" s="31"/>
      <c r="O539" s="34" t="s">
        <v>235</v>
      </c>
      <c r="P539" s="34"/>
      <c r="Q539" s="31"/>
      <c r="R539" s="31"/>
      <c r="S539" s="34" t="s">
        <v>235</v>
      </c>
      <c r="T539" s="34"/>
      <c r="U539" s="31"/>
      <c r="V539" s="31"/>
      <c r="W539" s="34" t="s">
        <v>602</v>
      </c>
      <c r="X539" s="34"/>
      <c r="Y539" s="32" t="s">
        <v>205</v>
      </c>
    </row>
    <row r="540" spans="1:25">
      <c r="A540" s="14"/>
      <c r="B540" s="29"/>
      <c r="C540" s="34"/>
      <c r="D540" s="34"/>
      <c r="E540" s="31"/>
      <c r="F540" s="31"/>
      <c r="G540" s="34"/>
      <c r="H540" s="34"/>
      <c r="I540" s="32"/>
      <c r="J540" s="31"/>
      <c r="K540" s="34"/>
      <c r="L540" s="34"/>
      <c r="M540" s="31"/>
      <c r="N540" s="31"/>
      <c r="O540" s="34"/>
      <c r="P540" s="34"/>
      <c r="Q540" s="31"/>
      <c r="R540" s="31"/>
      <c r="S540" s="34"/>
      <c r="T540" s="34"/>
      <c r="U540" s="31"/>
      <c r="V540" s="31"/>
      <c r="W540" s="34"/>
      <c r="X540" s="34"/>
      <c r="Y540" s="32"/>
    </row>
    <row r="541" spans="1:25">
      <c r="A541" s="14"/>
      <c r="B541" s="37" t="s">
        <v>135</v>
      </c>
      <c r="C541" s="38" t="s">
        <v>235</v>
      </c>
      <c r="D541" s="38"/>
      <c r="E541" s="27"/>
      <c r="F541" s="27"/>
      <c r="G541" s="38">
        <v>65</v>
      </c>
      <c r="H541" s="38"/>
      <c r="I541" s="27"/>
      <c r="J541" s="27"/>
      <c r="K541" s="38" t="s">
        <v>235</v>
      </c>
      <c r="L541" s="38"/>
      <c r="M541" s="27"/>
      <c r="N541" s="27"/>
      <c r="O541" s="38" t="s">
        <v>235</v>
      </c>
      <c r="P541" s="38"/>
      <c r="Q541" s="27"/>
      <c r="R541" s="27"/>
      <c r="S541" s="38" t="s">
        <v>235</v>
      </c>
      <c r="T541" s="38"/>
      <c r="U541" s="27"/>
      <c r="V541" s="27"/>
      <c r="W541" s="38">
        <v>65</v>
      </c>
      <c r="X541" s="38"/>
      <c r="Y541" s="27"/>
    </row>
    <row r="542" spans="1:25">
      <c r="A542" s="14"/>
      <c r="B542" s="37"/>
      <c r="C542" s="38"/>
      <c r="D542" s="38"/>
      <c r="E542" s="27"/>
      <c r="F542" s="27"/>
      <c r="G542" s="38"/>
      <c r="H542" s="38"/>
      <c r="I542" s="27"/>
      <c r="J542" s="27"/>
      <c r="K542" s="38"/>
      <c r="L542" s="38"/>
      <c r="M542" s="27"/>
      <c r="N542" s="27"/>
      <c r="O542" s="38"/>
      <c r="P542" s="38"/>
      <c r="Q542" s="27"/>
      <c r="R542" s="27"/>
      <c r="S542" s="38"/>
      <c r="T542" s="38"/>
      <c r="U542" s="27"/>
      <c r="V542" s="27"/>
      <c r="W542" s="38"/>
      <c r="X542" s="38"/>
      <c r="Y542" s="27"/>
    </row>
    <row r="543" spans="1:25">
      <c r="A543" s="14"/>
      <c r="B543" s="29" t="s">
        <v>136</v>
      </c>
      <c r="C543" s="34" t="s">
        <v>235</v>
      </c>
      <c r="D543" s="34"/>
      <c r="E543" s="31"/>
      <c r="F543" s="31"/>
      <c r="G543" s="34" t="s">
        <v>554</v>
      </c>
      <c r="H543" s="34"/>
      <c r="I543" s="32" t="s">
        <v>205</v>
      </c>
      <c r="J543" s="31"/>
      <c r="K543" s="34" t="s">
        <v>235</v>
      </c>
      <c r="L543" s="34"/>
      <c r="M543" s="31"/>
      <c r="N543" s="31"/>
      <c r="O543" s="34" t="s">
        <v>603</v>
      </c>
      <c r="P543" s="34"/>
      <c r="Q543" s="32" t="s">
        <v>205</v>
      </c>
      <c r="R543" s="31"/>
      <c r="S543" s="34" t="s">
        <v>235</v>
      </c>
      <c r="T543" s="34"/>
      <c r="U543" s="31"/>
      <c r="V543" s="31"/>
      <c r="W543" s="34" t="s">
        <v>604</v>
      </c>
      <c r="X543" s="34"/>
      <c r="Y543" s="32" t="s">
        <v>205</v>
      </c>
    </row>
    <row r="544" spans="1:25">
      <c r="A544" s="14"/>
      <c r="B544" s="29"/>
      <c r="C544" s="34"/>
      <c r="D544" s="34"/>
      <c r="E544" s="31"/>
      <c r="F544" s="31"/>
      <c r="G544" s="34"/>
      <c r="H544" s="34"/>
      <c r="I544" s="32"/>
      <c r="J544" s="31"/>
      <c r="K544" s="34"/>
      <c r="L544" s="34"/>
      <c r="M544" s="31"/>
      <c r="N544" s="31"/>
      <c r="O544" s="34"/>
      <c r="P544" s="34"/>
      <c r="Q544" s="32"/>
      <c r="R544" s="31"/>
      <c r="S544" s="34"/>
      <c r="T544" s="34"/>
      <c r="U544" s="31"/>
      <c r="V544" s="31"/>
      <c r="W544" s="34"/>
      <c r="X544" s="34"/>
      <c r="Y544" s="32"/>
    </row>
    <row r="545" spans="1:25">
      <c r="A545" s="14"/>
      <c r="B545" s="37" t="s">
        <v>137</v>
      </c>
      <c r="C545" s="38" t="s">
        <v>235</v>
      </c>
      <c r="D545" s="38"/>
      <c r="E545" s="27"/>
      <c r="F545" s="27"/>
      <c r="G545" s="38">
        <v>2</v>
      </c>
      <c r="H545" s="38"/>
      <c r="I545" s="27"/>
      <c r="J545" s="27"/>
      <c r="K545" s="38" t="s">
        <v>235</v>
      </c>
      <c r="L545" s="38"/>
      <c r="M545" s="27"/>
      <c r="N545" s="27"/>
      <c r="O545" s="38" t="s">
        <v>235</v>
      </c>
      <c r="P545" s="38"/>
      <c r="Q545" s="27"/>
      <c r="R545" s="27"/>
      <c r="S545" s="38" t="s">
        <v>235</v>
      </c>
      <c r="T545" s="38"/>
      <c r="U545" s="27"/>
      <c r="V545" s="27"/>
      <c r="W545" s="38">
        <v>2</v>
      </c>
      <c r="X545" s="38"/>
      <c r="Y545" s="27"/>
    </row>
    <row r="546" spans="1:25">
      <c r="A546" s="14"/>
      <c r="B546" s="37"/>
      <c r="C546" s="38"/>
      <c r="D546" s="38"/>
      <c r="E546" s="27"/>
      <c r="F546" s="27"/>
      <c r="G546" s="38"/>
      <c r="H546" s="38"/>
      <c r="I546" s="27"/>
      <c r="J546" s="27"/>
      <c r="K546" s="38"/>
      <c r="L546" s="38"/>
      <c r="M546" s="27"/>
      <c r="N546" s="27"/>
      <c r="O546" s="38"/>
      <c r="P546" s="38"/>
      <c r="Q546" s="27"/>
      <c r="R546" s="27"/>
      <c r="S546" s="38"/>
      <c r="T546" s="38"/>
      <c r="U546" s="27"/>
      <c r="V546" s="27"/>
      <c r="W546" s="38"/>
      <c r="X546" s="38"/>
      <c r="Y546" s="27"/>
    </row>
    <row r="547" spans="1:25">
      <c r="A547" s="14"/>
      <c r="B547" s="29" t="s">
        <v>139</v>
      </c>
      <c r="C547" s="34" t="s">
        <v>235</v>
      </c>
      <c r="D547" s="34"/>
      <c r="E547" s="31"/>
      <c r="F547" s="31"/>
      <c r="G547" s="34" t="s">
        <v>605</v>
      </c>
      <c r="H547" s="34"/>
      <c r="I547" s="32" t="s">
        <v>205</v>
      </c>
      <c r="J547" s="31"/>
      <c r="K547" s="34" t="s">
        <v>235</v>
      </c>
      <c r="L547" s="34"/>
      <c r="M547" s="31"/>
      <c r="N547" s="31"/>
      <c r="O547" s="34" t="s">
        <v>235</v>
      </c>
      <c r="P547" s="34"/>
      <c r="Q547" s="31"/>
      <c r="R547" s="31"/>
      <c r="S547" s="34" t="s">
        <v>235</v>
      </c>
      <c r="T547" s="34"/>
      <c r="U547" s="31"/>
      <c r="V547" s="31"/>
      <c r="W547" s="34" t="s">
        <v>605</v>
      </c>
      <c r="X547" s="34"/>
      <c r="Y547" s="32" t="s">
        <v>205</v>
      </c>
    </row>
    <row r="548" spans="1:25">
      <c r="A548" s="14"/>
      <c r="B548" s="29"/>
      <c r="C548" s="34"/>
      <c r="D548" s="34"/>
      <c r="E548" s="31"/>
      <c r="F548" s="31"/>
      <c r="G548" s="34"/>
      <c r="H548" s="34"/>
      <c r="I548" s="32"/>
      <c r="J548" s="31"/>
      <c r="K548" s="34"/>
      <c r="L548" s="34"/>
      <c r="M548" s="31"/>
      <c r="N548" s="31"/>
      <c r="O548" s="34"/>
      <c r="P548" s="34"/>
      <c r="Q548" s="31"/>
      <c r="R548" s="31"/>
      <c r="S548" s="34"/>
      <c r="T548" s="34"/>
      <c r="U548" s="31"/>
      <c r="V548" s="31"/>
      <c r="W548" s="34"/>
      <c r="X548" s="34"/>
      <c r="Y548" s="32"/>
    </row>
    <row r="549" spans="1:25">
      <c r="A549" s="14"/>
      <c r="B549" s="37" t="s">
        <v>143</v>
      </c>
      <c r="C549" s="38" t="s">
        <v>606</v>
      </c>
      <c r="D549" s="38"/>
      <c r="E549" s="43" t="s">
        <v>205</v>
      </c>
      <c r="F549" s="27"/>
      <c r="G549" s="38" t="s">
        <v>235</v>
      </c>
      <c r="H549" s="38"/>
      <c r="I549" s="27"/>
      <c r="J549" s="27"/>
      <c r="K549" s="38" t="s">
        <v>235</v>
      </c>
      <c r="L549" s="38"/>
      <c r="M549" s="27"/>
      <c r="N549" s="27"/>
      <c r="O549" s="38" t="s">
        <v>235</v>
      </c>
      <c r="P549" s="38"/>
      <c r="Q549" s="27"/>
      <c r="R549" s="27"/>
      <c r="S549" s="38" t="s">
        <v>235</v>
      </c>
      <c r="T549" s="38"/>
      <c r="U549" s="27"/>
      <c r="V549" s="27"/>
      <c r="W549" s="38" t="s">
        <v>606</v>
      </c>
      <c r="X549" s="38"/>
      <c r="Y549" s="43" t="s">
        <v>205</v>
      </c>
    </row>
    <row r="550" spans="1:25">
      <c r="A550" s="14"/>
      <c r="B550" s="37"/>
      <c r="C550" s="38"/>
      <c r="D550" s="38"/>
      <c r="E550" s="43"/>
      <c r="F550" s="27"/>
      <c r="G550" s="38"/>
      <c r="H550" s="38"/>
      <c r="I550" s="27"/>
      <c r="J550" s="27"/>
      <c r="K550" s="38"/>
      <c r="L550" s="38"/>
      <c r="M550" s="27"/>
      <c r="N550" s="27"/>
      <c r="O550" s="38"/>
      <c r="P550" s="38"/>
      <c r="Q550" s="27"/>
      <c r="R550" s="27"/>
      <c r="S550" s="38"/>
      <c r="T550" s="38"/>
      <c r="U550" s="27"/>
      <c r="V550" s="27"/>
      <c r="W550" s="38"/>
      <c r="X550" s="38"/>
      <c r="Y550" s="43"/>
    </row>
    <row r="551" spans="1:25">
      <c r="A551" s="14"/>
      <c r="B551" s="29" t="s">
        <v>607</v>
      </c>
      <c r="C551" s="34" t="s">
        <v>235</v>
      </c>
      <c r="D551" s="34"/>
      <c r="E551" s="31"/>
      <c r="F551" s="31"/>
      <c r="G551" s="34" t="s">
        <v>235</v>
      </c>
      <c r="H551" s="34"/>
      <c r="I551" s="31"/>
      <c r="J551" s="31"/>
      <c r="K551" s="34" t="s">
        <v>235</v>
      </c>
      <c r="L551" s="34"/>
      <c r="M551" s="31"/>
      <c r="N551" s="31"/>
      <c r="O551" s="34">
        <v>32</v>
      </c>
      <c r="P551" s="34"/>
      <c r="Q551" s="31"/>
      <c r="R551" s="31"/>
      <c r="S551" s="34" t="s">
        <v>596</v>
      </c>
      <c r="T551" s="34"/>
      <c r="U551" s="32" t="s">
        <v>205</v>
      </c>
      <c r="V551" s="31"/>
      <c r="W551" s="34" t="s">
        <v>235</v>
      </c>
      <c r="X551" s="34"/>
      <c r="Y551" s="31"/>
    </row>
    <row r="552" spans="1:25">
      <c r="A552" s="14"/>
      <c r="B552" s="29"/>
      <c r="C552" s="34"/>
      <c r="D552" s="34"/>
      <c r="E552" s="31"/>
      <c r="F552" s="31"/>
      <c r="G552" s="34"/>
      <c r="H552" s="34"/>
      <c r="I552" s="31"/>
      <c r="J552" s="31"/>
      <c r="K552" s="34"/>
      <c r="L552" s="34"/>
      <c r="M552" s="31"/>
      <c r="N552" s="31"/>
      <c r="O552" s="34"/>
      <c r="P552" s="34"/>
      <c r="Q552" s="31"/>
      <c r="R552" s="31"/>
      <c r="S552" s="34"/>
      <c r="T552" s="34"/>
      <c r="U552" s="32"/>
      <c r="V552" s="31"/>
      <c r="W552" s="34"/>
      <c r="X552" s="34"/>
      <c r="Y552" s="31"/>
    </row>
    <row r="553" spans="1:25">
      <c r="A553" s="14"/>
      <c r="B553" s="37" t="s">
        <v>608</v>
      </c>
      <c r="C553" s="38" t="s">
        <v>235</v>
      </c>
      <c r="D553" s="38"/>
      <c r="E553" s="27"/>
      <c r="F553" s="27"/>
      <c r="G553" s="38" t="s">
        <v>235</v>
      </c>
      <c r="H553" s="38"/>
      <c r="I553" s="27"/>
      <c r="J553" s="27"/>
      <c r="K553" s="38" t="s">
        <v>235</v>
      </c>
      <c r="L553" s="38"/>
      <c r="M553" s="27"/>
      <c r="N553" s="27"/>
      <c r="O553" s="38" t="s">
        <v>598</v>
      </c>
      <c r="P553" s="38"/>
      <c r="Q553" s="43" t="s">
        <v>205</v>
      </c>
      <c r="R553" s="27"/>
      <c r="S553" s="38">
        <v>19.5</v>
      </c>
      <c r="T553" s="38"/>
      <c r="U553" s="27"/>
      <c r="V553" s="27"/>
      <c r="W553" s="38" t="s">
        <v>235</v>
      </c>
      <c r="X553" s="38"/>
      <c r="Y553" s="27"/>
    </row>
    <row r="554" spans="1:25">
      <c r="A554" s="14"/>
      <c r="B554" s="37"/>
      <c r="C554" s="38"/>
      <c r="D554" s="38"/>
      <c r="E554" s="27"/>
      <c r="F554" s="27"/>
      <c r="G554" s="38"/>
      <c r="H554" s="38"/>
      <c r="I554" s="27"/>
      <c r="J554" s="27"/>
      <c r="K554" s="38"/>
      <c r="L554" s="38"/>
      <c r="M554" s="27"/>
      <c r="N554" s="27"/>
      <c r="O554" s="38"/>
      <c r="P554" s="38"/>
      <c r="Q554" s="43"/>
      <c r="R554" s="27"/>
      <c r="S554" s="38"/>
      <c r="T554" s="38"/>
      <c r="U554" s="27"/>
      <c r="V554" s="27"/>
      <c r="W554" s="38"/>
      <c r="X554" s="38"/>
      <c r="Y554" s="27"/>
    </row>
    <row r="555" spans="1:25">
      <c r="A555" s="14"/>
      <c r="B555" s="29" t="s">
        <v>142</v>
      </c>
      <c r="C555" s="34" t="s">
        <v>235</v>
      </c>
      <c r="D555" s="34"/>
      <c r="E555" s="31"/>
      <c r="F555" s="31"/>
      <c r="G555" s="34" t="s">
        <v>235</v>
      </c>
      <c r="H555" s="34"/>
      <c r="I555" s="31"/>
      <c r="J555" s="31"/>
      <c r="K555" s="34" t="s">
        <v>235</v>
      </c>
      <c r="L555" s="34"/>
      <c r="M555" s="31"/>
      <c r="N555" s="31"/>
      <c r="O555" s="34" t="s">
        <v>522</v>
      </c>
      <c r="P555" s="34"/>
      <c r="Q555" s="32" t="s">
        <v>205</v>
      </c>
      <c r="R555" s="31"/>
      <c r="S555" s="34" t="s">
        <v>235</v>
      </c>
      <c r="T555" s="34"/>
      <c r="U555" s="31"/>
      <c r="V555" s="31"/>
      <c r="W555" s="34" t="s">
        <v>522</v>
      </c>
      <c r="X555" s="34"/>
      <c r="Y555" s="32" t="s">
        <v>205</v>
      </c>
    </row>
    <row r="556" spans="1:25" ht="15.75" thickBot="1">
      <c r="A556" s="14"/>
      <c r="B556" s="29"/>
      <c r="C556" s="41"/>
      <c r="D556" s="41"/>
      <c r="E556" s="42"/>
      <c r="F556" s="31"/>
      <c r="G556" s="41"/>
      <c r="H556" s="41"/>
      <c r="I556" s="42"/>
      <c r="J556" s="31"/>
      <c r="K556" s="41"/>
      <c r="L556" s="41"/>
      <c r="M556" s="42"/>
      <c r="N556" s="31"/>
      <c r="O556" s="41"/>
      <c r="P556" s="41"/>
      <c r="Q556" s="119"/>
      <c r="R556" s="31"/>
      <c r="S556" s="41"/>
      <c r="T556" s="41"/>
      <c r="U556" s="42"/>
      <c r="V556" s="31"/>
      <c r="W556" s="41"/>
      <c r="X556" s="41"/>
      <c r="Y556" s="119"/>
    </row>
    <row r="557" spans="1:25">
      <c r="A557" s="14"/>
      <c r="B557" s="120" t="s">
        <v>144</v>
      </c>
      <c r="C557" s="72" t="s">
        <v>606</v>
      </c>
      <c r="D557" s="72"/>
      <c r="E557" s="44" t="s">
        <v>205</v>
      </c>
      <c r="F557" s="27"/>
      <c r="G557" s="72">
        <v>56.2</v>
      </c>
      <c r="H557" s="72"/>
      <c r="I557" s="46"/>
      <c r="J557" s="27"/>
      <c r="K557" s="72" t="s">
        <v>235</v>
      </c>
      <c r="L557" s="72"/>
      <c r="M557" s="46"/>
      <c r="N557" s="27"/>
      <c r="O557" s="72">
        <v>8.6</v>
      </c>
      <c r="P557" s="72"/>
      <c r="Q557" s="46"/>
      <c r="R557" s="27"/>
      <c r="S557" s="72" t="s">
        <v>609</v>
      </c>
      <c r="T557" s="72"/>
      <c r="U557" s="44" t="s">
        <v>205</v>
      </c>
      <c r="V557" s="27"/>
      <c r="W557" s="72" t="s">
        <v>610</v>
      </c>
      <c r="X557" s="72"/>
      <c r="Y557" s="44" t="s">
        <v>205</v>
      </c>
    </row>
    <row r="558" spans="1:25">
      <c r="A558" s="14"/>
      <c r="B558" s="120"/>
      <c r="C558" s="77"/>
      <c r="D558" s="77"/>
      <c r="E558" s="76"/>
      <c r="F558" s="27"/>
      <c r="G558" s="77"/>
      <c r="H558" s="77"/>
      <c r="I558" s="78"/>
      <c r="J558" s="27"/>
      <c r="K558" s="38"/>
      <c r="L558" s="38"/>
      <c r="M558" s="27"/>
      <c r="N558" s="27"/>
      <c r="O558" s="38"/>
      <c r="P558" s="38"/>
      <c r="Q558" s="27"/>
      <c r="R558" s="27"/>
      <c r="S558" s="38"/>
      <c r="T558" s="38"/>
      <c r="U558" s="43"/>
      <c r="V558" s="27"/>
      <c r="W558" s="38"/>
      <c r="X558" s="38"/>
      <c r="Y558" s="43"/>
    </row>
    <row r="559" spans="1:25">
      <c r="A559" s="14"/>
      <c r="B559" s="29" t="s">
        <v>145</v>
      </c>
      <c r="C559" s="34" t="s">
        <v>235</v>
      </c>
      <c r="D559" s="34"/>
      <c r="E559" s="31"/>
      <c r="F559" s="31"/>
      <c r="G559" s="34" t="s">
        <v>235</v>
      </c>
      <c r="H559" s="34"/>
      <c r="I559" s="31"/>
      <c r="J559" s="31"/>
      <c r="K559" s="34" t="s">
        <v>235</v>
      </c>
      <c r="L559" s="34"/>
      <c r="M559" s="31"/>
      <c r="N559" s="31"/>
      <c r="O559" s="34" t="s">
        <v>611</v>
      </c>
      <c r="P559" s="34"/>
      <c r="Q559" s="32" t="s">
        <v>205</v>
      </c>
      <c r="R559" s="31"/>
      <c r="S559" s="34" t="s">
        <v>235</v>
      </c>
      <c r="T559" s="34"/>
      <c r="U559" s="31"/>
      <c r="V559" s="31"/>
      <c r="W559" s="34" t="s">
        <v>611</v>
      </c>
      <c r="X559" s="34"/>
      <c r="Y559" s="32" t="s">
        <v>205</v>
      </c>
    </row>
    <row r="560" spans="1:25" ht="15.75" thickBot="1">
      <c r="A560" s="14"/>
      <c r="B560" s="29"/>
      <c r="C560" s="41"/>
      <c r="D560" s="41"/>
      <c r="E560" s="42"/>
      <c r="F560" s="31"/>
      <c r="G560" s="41"/>
      <c r="H560" s="41"/>
      <c r="I560" s="42"/>
      <c r="J560" s="31"/>
      <c r="K560" s="41"/>
      <c r="L560" s="41"/>
      <c r="M560" s="42"/>
      <c r="N560" s="31"/>
      <c r="O560" s="41"/>
      <c r="P560" s="41"/>
      <c r="Q560" s="119"/>
      <c r="R560" s="31"/>
      <c r="S560" s="41"/>
      <c r="T560" s="41"/>
      <c r="U560" s="42"/>
      <c r="V560" s="31"/>
      <c r="W560" s="41"/>
      <c r="X560" s="41"/>
      <c r="Y560" s="119"/>
    </row>
    <row r="561" spans="1:25">
      <c r="A561" s="14"/>
      <c r="B561" s="37" t="s">
        <v>146</v>
      </c>
      <c r="C561" s="72" t="s">
        <v>582</v>
      </c>
      <c r="D561" s="72"/>
      <c r="E561" s="44" t="s">
        <v>205</v>
      </c>
      <c r="F561" s="27"/>
      <c r="G561" s="72" t="s">
        <v>235</v>
      </c>
      <c r="H561" s="72"/>
      <c r="I561" s="46"/>
      <c r="J561" s="27"/>
      <c r="K561" s="72" t="s">
        <v>235</v>
      </c>
      <c r="L561" s="72"/>
      <c r="M561" s="46"/>
      <c r="N561" s="27"/>
      <c r="O561" s="72">
        <v>15.9</v>
      </c>
      <c r="P561" s="72"/>
      <c r="Q561" s="46"/>
      <c r="R561" s="27"/>
      <c r="S561" s="72" t="s">
        <v>235</v>
      </c>
      <c r="T561" s="72"/>
      <c r="U561" s="46"/>
      <c r="V561" s="27"/>
      <c r="W561" s="72" t="s">
        <v>612</v>
      </c>
      <c r="X561" s="72"/>
      <c r="Y561" s="44" t="s">
        <v>205</v>
      </c>
    </row>
    <row r="562" spans="1:25">
      <c r="A562" s="14"/>
      <c r="B562" s="37"/>
      <c r="C562" s="38"/>
      <c r="D562" s="38"/>
      <c r="E562" s="43"/>
      <c r="F562" s="27"/>
      <c r="G562" s="38"/>
      <c r="H562" s="38"/>
      <c r="I562" s="27"/>
      <c r="J562" s="27"/>
      <c r="K562" s="38"/>
      <c r="L562" s="38"/>
      <c r="M562" s="27"/>
      <c r="N562" s="27"/>
      <c r="O562" s="38"/>
      <c r="P562" s="38"/>
      <c r="Q562" s="27"/>
      <c r="R562" s="27"/>
      <c r="S562" s="38"/>
      <c r="T562" s="38"/>
      <c r="U562" s="27"/>
      <c r="V562" s="27"/>
      <c r="W562" s="38"/>
      <c r="X562" s="38"/>
      <c r="Y562" s="43"/>
    </row>
    <row r="563" spans="1:25">
      <c r="A563" s="14"/>
      <c r="B563" s="29" t="s">
        <v>147</v>
      </c>
      <c r="C563" s="34">
        <v>75.3</v>
      </c>
      <c r="D563" s="34"/>
      <c r="E563" s="31"/>
      <c r="F563" s="31"/>
      <c r="G563" s="34" t="s">
        <v>235</v>
      </c>
      <c r="H563" s="34"/>
      <c r="I563" s="31"/>
      <c r="J563" s="31"/>
      <c r="K563" s="34" t="s">
        <v>235</v>
      </c>
      <c r="L563" s="34"/>
      <c r="M563" s="31"/>
      <c r="N563" s="31"/>
      <c r="O563" s="34">
        <v>79</v>
      </c>
      <c r="P563" s="34"/>
      <c r="Q563" s="31"/>
      <c r="R563" s="31"/>
      <c r="S563" s="34" t="s">
        <v>235</v>
      </c>
      <c r="T563" s="34"/>
      <c r="U563" s="31"/>
      <c r="V563" s="31"/>
      <c r="W563" s="34">
        <v>154.30000000000001</v>
      </c>
      <c r="X563" s="34"/>
      <c r="Y563" s="31"/>
    </row>
    <row r="564" spans="1:25" ht="15.75" thickBot="1">
      <c r="A564" s="14"/>
      <c r="B564" s="29"/>
      <c r="C564" s="41"/>
      <c r="D564" s="41"/>
      <c r="E564" s="42"/>
      <c r="F564" s="31"/>
      <c r="G564" s="41"/>
      <c r="H564" s="41"/>
      <c r="I564" s="42"/>
      <c r="J564" s="31"/>
      <c r="K564" s="41"/>
      <c r="L564" s="41"/>
      <c r="M564" s="42"/>
      <c r="N564" s="31"/>
      <c r="O564" s="41"/>
      <c r="P564" s="41"/>
      <c r="Q564" s="42"/>
      <c r="R564" s="31"/>
      <c r="S564" s="41"/>
      <c r="T564" s="41"/>
      <c r="U564" s="42"/>
      <c r="V564" s="31"/>
      <c r="W564" s="41"/>
      <c r="X564" s="41"/>
      <c r="Y564" s="42"/>
    </row>
    <row r="565" spans="1:25">
      <c r="A565" s="14"/>
      <c r="B565" s="120" t="s">
        <v>148</v>
      </c>
      <c r="C565" s="44" t="s">
        <v>197</v>
      </c>
      <c r="D565" s="72">
        <v>22.6</v>
      </c>
      <c r="E565" s="46"/>
      <c r="F565" s="27"/>
      <c r="G565" s="44" t="s">
        <v>197</v>
      </c>
      <c r="H565" s="72" t="s">
        <v>235</v>
      </c>
      <c r="I565" s="46"/>
      <c r="J565" s="27"/>
      <c r="K565" s="44" t="s">
        <v>197</v>
      </c>
      <c r="L565" s="72" t="s">
        <v>235</v>
      </c>
      <c r="M565" s="46"/>
      <c r="N565" s="27"/>
      <c r="O565" s="44" t="s">
        <v>197</v>
      </c>
      <c r="P565" s="72">
        <v>94.9</v>
      </c>
      <c r="Q565" s="46"/>
      <c r="R565" s="27"/>
      <c r="S565" s="44" t="s">
        <v>197</v>
      </c>
      <c r="T565" s="72" t="s">
        <v>235</v>
      </c>
      <c r="U565" s="46"/>
      <c r="V565" s="27"/>
      <c r="W565" s="44" t="s">
        <v>197</v>
      </c>
      <c r="X565" s="72">
        <v>117.5</v>
      </c>
      <c r="Y565" s="46"/>
    </row>
    <row r="566" spans="1:25" ht="15.75" thickBot="1">
      <c r="A566" s="14"/>
      <c r="B566" s="120"/>
      <c r="C566" s="47"/>
      <c r="D566" s="79"/>
      <c r="E566" s="49"/>
      <c r="F566" s="27"/>
      <c r="G566" s="47"/>
      <c r="H566" s="79"/>
      <c r="I566" s="49"/>
      <c r="J566" s="27"/>
      <c r="K566" s="47"/>
      <c r="L566" s="79"/>
      <c r="M566" s="49"/>
      <c r="N566" s="27"/>
      <c r="O566" s="47"/>
      <c r="P566" s="79"/>
      <c r="Q566" s="49"/>
      <c r="R566" s="27"/>
      <c r="S566" s="47"/>
      <c r="T566" s="79"/>
      <c r="U566" s="49"/>
      <c r="V566" s="27"/>
      <c r="W566" s="47"/>
      <c r="X566" s="79"/>
      <c r="Y566" s="49"/>
    </row>
    <row r="567" spans="1:25" ht="15.75" thickTop="1">
      <c r="A567" s="14"/>
      <c r="B567" s="121" t="s">
        <v>419</v>
      </c>
      <c r="C567" s="121"/>
      <c r="D567" s="121"/>
      <c r="E567" s="121"/>
      <c r="F567" s="121"/>
      <c r="G567" s="121"/>
      <c r="H567" s="121"/>
      <c r="I567" s="121"/>
      <c r="J567" s="121"/>
      <c r="K567" s="121"/>
      <c r="L567" s="121"/>
      <c r="M567" s="121"/>
      <c r="N567" s="121"/>
      <c r="O567" s="121"/>
      <c r="P567" s="121"/>
      <c r="Q567" s="121"/>
      <c r="R567" s="121"/>
      <c r="S567" s="121"/>
      <c r="T567" s="121"/>
      <c r="U567" s="121"/>
      <c r="V567" s="121"/>
      <c r="W567" s="121"/>
      <c r="X567" s="121"/>
      <c r="Y567" s="121"/>
    </row>
    <row r="568" spans="1:25">
      <c r="A568" s="14"/>
      <c r="B568" s="121" t="s">
        <v>585</v>
      </c>
      <c r="C568" s="121"/>
      <c r="D568" s="121"/>
      <c r="E568" s="121"/>
      <c r="F568" s="121"/>
      <c r="G568" s="121"/>
      <c r="H568" s="121"/>
      <c r="I568" s="121"/>
      <c r="J568" s="121"/>
      <c r="K568" s="121"/>
      <c r="L568" s="121"/>
      <c r="M568" s="121"/>
      <c r="N568" s="121"/>
      <c r="O568" s="121"/>
      <c r="P568" s="121"/>
      <c r="Q568" s="121"/>
      <c r="R568" s="121"/>
      <c r="S568" s="121"/>
      <c r="T568" s="121"/>
      <c r="U568" s="121"/>
      <c r="V568" s="121"/>
      <c r="W568" s="121"/>
      <c r="X568" s="121"/>
      <c r="Y568" s="121"/>
    </row>
    <row r="569" spans="1:25">
      <c r="A569" s="14"/>
      <c r="B569" s="121" t="s">
        <v>613</v>
      </c>
      <c r="C569" s="121"/>
      <c r="D569" s="121"/>
      <c r="E569" s="121"/>
      <c r="F569" s="121"/>
      <c r="G569" s="121"/>
      <c r="H569" s="121"/>
      <c r="I569" s="121"/>
      <c r="J569" s="121"/>
      <c r="K569" s="121"/>
      <c r="L569" s="121"/>
      <c r="M569" s="121"/>
      <c r="N569" s="121"/>
      <c r="O569" s="121"/>
      <c r="P569" s="121"/>
      <c r="Q569" s="121"/>
      <c r="R569" s="121"/>
      <c r="S569" s="121"/>
      <c r="T569" s="121"/>
      <c r="U569" s="121"/>
      <c r="V569" s="121"/>
      <c r="W569" s="121"/>
      <c r="X569" s="121"/>
      <c r="Y569" s="121"/>
    </row>
    <row r="570" spans="1:25">
      <c r="A570" s="14"/>
      <c r="B570" s="53" t="s">
        <v>195</v>
      </c>
      <c r="C570" s="53"/>
      <c r="D570" s="53"/>
      <c r="E570" s="53"/>
      <c r="F570" s="53"/>
      <c r="G570" s="53"/>
      <c r="H570" s="53"/>
      <c r="I570" s="53"/>
      <c r="J570" s="53"/>
      <c r="K570" s="53"/>
      <c r="L570" s="53"/>
      <c r="M570" s="53"/>
      <c r="N570" s="53"/>
      <c r="O570" s="53"/>
      <c r="P570" s="53"/>
      <c r="Q570" s="53"/>
      <c r="R570" s="53"/>
      <c r="S570" s="53"/>
      <c r="T570" s="53"/>
      <c r="U570" s="53"/>
      <c r="V570" s="53"/>
      <c r="W570" s="53"/>
      <c r="X570" s="53"/>
      <c r="Y570" s="53"/>
    </row>
    <row r="571" spans="1:25">
      <c r="A571" s="14"/>
      <c r="B571" s="69"/>
      <c r="C571" s="69"/>
      <c r="D571" s="69"/>
      <c r="E571" s="69"/>
      <c r="F571" s="69"/>
      <c r="G571" s="69"/>
      <c r="H571" s="69"/>
      <c r="I571" s="69"/>
      <c r="J571" s="69"/>
      <c r="K571" s="69"/>
      <c r="L571" s="69"/>
      <c r="M571" s="69"/>
      <c r="N571" s="69"/>
      <c r="O571" s="69"/>
      <c r="P571" s="69"/>
      <c r="Q571" s="69"/>
      <c r="R571" s="69"/>
      <c r="S571" s="69"/>
      <c r="T571" s="69"/>
      <c r="U571" s="69"/>
      <c r="V571" s="69"/>
      <c r="W571" s="69"/>
      <c r="X571" s="69"/>
      <c r="Y571" s="69"/>
    </row>
    <row r="572" spans="1:25">
      <c r="A572" s="14"/>
      <c r="B572" s="26"/>
      <c r="C572" s="26"/>
      <c r="D572" s="26"/>
      <c r="E572" s="26"/>
      <c r="F572" s="26"/>
      <c r="G572" s="26"/>
      <c r="H572" s="26"/>
      <c r="I572" s="26"/>
      <c r="J572" s="26"/>
      <c r="K572" s="26"/>
      <c r="L572" s="26"/>
      <c r="M572" s="26"/>
      <c r="N572" s="26"/>
      <c r="O572" s="26"/>
      <c r="P572" s="26"/>
      <c r="Q572" s="26"/>
      <c r="R572" s="26"/>
      <c r="S572" s="26"/>
      <c r="T572" s="26"/>
      <c r="U572" s="26"/>
      <c r="V572" s="26"/>
      <c r="W572" s="26"/>
      <c r="X572" s="26"/>
      <c r="Y572" s="26"/>
    </row>
    <row r="573" spans="1:25">
      <c r="A573" s="14"/>
      <c r="B573" s="15"/>
      <c r="C573" s="15"/>
      <c r="D573" s="15"/>
      <c r="E573" s="15"/>
      <c r="F573" s="15"/>
      <c r="G573" s="15"/>
      <c r="H573" s="15"/>
      <c r="I573" s="15"/>
      <c r="J573" s="15"/>
      <c r="K573" s="15"/>
      <c r="L573" s="15"/>
      <c r="M573" s="15"/>
      <c r="N573" s="15"/>
      <c r="O573" s="15"/>
      <c r="P573" s="15"/>
      <c r="Q573" s="15"/>
      <c r="R573" s="15"/>
      <c r="S573" s="15"/>
      <c r="T573" s="15"/>
      <c r="U573" s="15"/>
      <c r="V573" s="15"/>
      <c r="W573" s="15"/>
      <c r="X573" s="15"/>
      <c r="Y573" s="15"/>
    </row>
    <row r="574" spans="1:25">
      <c r="A574" s="14"/>
      <c r="B574" s="27"/>
      <c r="C574" s="111" t="s">
        <v>422</v>
      </c>
      <c r="D574" s="111"/>
      <c r="E574" s="111"/>
      <c r="F574" s="27"/>
      <c r="G574" s="111" t="s">
        <v>424</v>
      </c>
      <c r="H574" s="111"/>
      <c r="I574" s="111"/>
      <c r="J574" s="27"/>
      <c r="K574" s="111" t="s">
        <v>429</v>
      </c>
      <c r="L574" s="111"/>
      <c r="M574" s="111"/>
      <c r="N574" s="27"/>
      <c r="O574" s="111" t="s">
        <v>431</v>
      </c>
      <c r="P574" s="111"/>
      <c r="Q574" s="111"/>
      <c r="R574" s="27"/>
      <c r="S574" s="111" t="s">
        <v>432</v>
      </c>
      <c r="T574" s="111"/>
      <c r="U574" s="111"/>
      <c r="V574" s="27"/>
      <c r="W574" s="111" t="s">
        <v>433</v>
      </c>
      <c r="X574" s="111"/>
      <c r="Y574" s="111"/>
    </row>
    <row r="575" spans="1:25">
      <c r="A575" s="14"/>
      <c r="B575" s="27"/>
      <c r="C575" s="111" t="s">
        <v>245</v>
      </c>
      <c r="D575" s="111"/>
      <c r="E575" s="111"/>
      <c r="F575" s="27"/>
      <c r="G575" s="111" t="s">
        <v>425</v>
      </c>
      <c r="H575" s="111"/>
      <c r="I575" s="111"/>
      <c r="J575" s="27"/>
      <c r="K575" s="111" t="s">
        <v>430</v>
      </c>
      <c r="L575" s="111"/>
      <c r="M575" s="111"/>
      <c r="N575" s="27"/>
      <c r="O575" s="111" t="s">
        <v>430</v>
      </c>
      <c r="P575" s="111"/>
      <c r="Q575" s="111"/>
      <c r="R575" s="27"/>
      <c r="S575" s="111"/>
      <c r="T575" s="111"/>
      <c r="U575" s="111"/>
      <c r="V575" s="27"/>
      <c r="W575" s="111"/>
      <c r="X575" s="111"/>
      <c r="Y575" s="111"/>
    </row>
    <row r="576" spans="1:25">
      <c r="A576" s="14"/>
      <c r="B576" s="27"/>
      <c r="C576" s="111" t="s">
        <v>423</v>
      </c>
      <c r="D576" s="111"/>
      <c r="E576" s="111"/>
      <c r="F576" s="27"/>
      <c r="G576" s="111" t="s">
        <v>426</v>
      </c>
      <c r="H576" s="111"/>
      <c r="I576" s="111"/>
      <c r="J576" s="27"/>
      <c r="K576" s="54"/>
      <c r="L576" s="54"/>
      <c r="M576" s="54"/>
      <c r="N576" s="27"/>
      <c r="O576" s="54"/>
      <c r="P576" s="54"/>
      <c r="Q576" s="54"/>
      <c r="R576" s="27"/>
      <c r="S576" s="111"/>
      <c r="T576" s="111"/>
      <c r="U576" s="111"/>
      <c r="V576" s="27"/>
      <c r="W576" s="111"/>
      <c r="X576" s="111"/>
      <c r="Y576" s="111"/>
    </row>
    <row r="577" spans="1:25">
      <c r="A577" s="14"/>
      <c r="B577" s="27"/>
      <c r="C577" s="54"/>
      <c r="D577" s="54"/>
      <c r="E577" s="54"/>
      <c r="F577" s="27"/>
      <c r="G577" s="111" t="s">
        <v>245</v>
      </c>
      <c r="H577" s="111"/>
      <c r="I577" s="111"/>
      <c r="J577" s="27"/>
      <c r="K577" s="54"/>
      <c r="L577" s="54"/>
      <c r="M577" s="54"/>
      <c r="N577" s="27"/>
      <c r="O577" s="54"/>
      <c r="P577" s="54"/>
      <c r="Q577" s="54"/>
      <c r="R577" s="27"/>
      <c r="S577" s="111"/>
      <c r="T577" s="111"/>
      <c r="U577" s="111"/>
      <c r="V577" s="27"/>
      <c r="W577" s="111"/>
      <c r="X577" s="111"/>
      <c r="Y577" s="111"/>
    </row>
    <row r="578" spans="1:25">
      <c r="A578" s="14"/>
      <c r="B578" s="27"/>
      <c r="C578" s="54"/>
      <c r="D578" s="54"/>
      <c r="E578" s="54"/>
      <c r="F578" s="27"/>
      <c r="G578" s="111" t="s">
        <v>427</v>
      </c>
      <c r="H578" s="111"/>
      <c r="I578" s="111"/>
      <c r="J578" s="27"/>
      <c r="K578" s="54"/>
      <c r="L578" s="54"/>
      <c r="M578" s="54"/>
      <c r="N578" s="27"/>
      <c r="O578" s="54"/>
      <c r="P578" s="54"/>
      <c r="Q578" s="54"/>
      <c r="R578" s="27"/>
      <c r="S578" s="111"/>
      <c r="T578" s="111"/>
      <c r="U578" s="111"/>
      <c r="V578" s="27"/>
      <c r="W578" s="111"/>
      <c r="X578" s="111"/>
      <c r="Y578" s="111"/>
    </row>
    <row r="579" spans="1:25" ht="15.75" thickBot="1">
      <c r="A579" s="14"/>
      <c r="B579" s="27"/>
      <c r="C579" s="85"/>
      <c r="D579" s="85"/>
      <c r="E579" s="85"/>
      <c r="F579" s="27"/>
      <c r="G579" s="112" t="s">
        <v>428</v>
      </c>
      <c r="H579" s="112"/>
      <c r="I579" s="112"/>
      <c r="J579" s="27"/>
      <c r="K579" s="85"/>
      <c r="L579" s="85"/>
      <c r="M579" s="85"/>
      <c r="N579" s="27"/>
      <c r="O579" s="85"/>
      <c r="P579" s="85"/>
      <c r="Q579" s="85"/>
      <c r="R579" s="27"/>
      <c r="S579" s="112"/>
      <c r="T579" s="112"/>
      <c r="U579" s="112"/>
      <c r="V579" s="27"/>
      <c r="W579" s="112"/>
      <c r="X579" s="112"/>
      <c r="Y579" s="112"/>
    </row>
    <row r="580" spans="1:25">
      <c r="A580" s="14"/>
      <c r="B580" s="116" t="s">
        <v>614</v>
      </c>
      <c r="C580" s="33" t="s">
        <v>197</v>
      </c>
      <c r="D580" s="35">
        <v>24.1</v>
      </c>
      <c r="E580" s="36"/>
      <c r="F580" s="31"/>
      <c r="G580" s="33" t="s">
        <v>197</v>
      </c>
      <c r="H580" s="35">
        <v>28</v>
      </c>
      <c r="I580" s="36"/>
      <c r="J580" s="31"/>
      <c r="K580" s="33" t="s">
        <v>197</v>
      </c>
      <c r="L580" s="35">
        <v>4.4000000000000004</v>
      </c>
      <c r="M580" s="36"/>
      <c r="N580" s="31"/>
      <c r="O580" s="33" t="s">
        <v>197</v>
      </c>
      <c r="P580" s="35">
        <v>20.6</v>
      </c>
      <c r="Q580" s="36"/>
      <c r="R580" s="31"/>
      <c r="S580" s="33" t="s">
        <v>197</v>
      </c>
      <c r="T580" s="35" t="s">
        <v>235</v>
      </c>
      <c r="U580" s="36"/>
      <c r="V580" s="31"/>
      <c r="W580" s="33" t="s">
        <v>197</v>
      </c>
      <c r="X580" s="35">
        <v>77.099999999999994</v>
      </c>
      <c r="Y580" s="36"/>
    </row>
    <row r="581" spans="1:25">
      <c r="A581" s="14"/>
      <c r="B581" s="116"/>
      <c r="C581" s="32"/>
      <c r="D581" s="34"/>
      <c r="E581" s="31"/>
      <c r="F581" s="31"/>
      <c r="G581" s="32"/>
      <c r="H581" s="34"/>
      <c r="I581" s="31"/>
      <c r="J581" s="31"/>
      <c r="K581" s="32"/>
      <c r="L581" s="34"/>
      <c r="M581" s="31"/>
      <c r="N581" s="31"/>
      <c r="O581" s="32"/>
      <c r="P581" s="34"/>
      <c r="Q581" s="31"/>
      <c r="R581" s="31"/>
      <c r="S581" s="32"/>
      <c r="T581" s="34"/>
      <c r="U581" s="31"/>
      <c r="V581" s="31"/>
      <c r="W581" s="32"/>
      <c r="X581" s="34"/>
      <c r="Y581" s="31"/>
    </row>
    <row r="582" spans="1:25">
      <c r="A582" s="14"/>
      <c r="B582" s="110" t="s">
        <v>122</v>
      </c>
      <c r="C582" s="27"/>
      <c r="D582" s="27"/>
      <c r="E582" s="27"/>
      <c r="F582" s="16"/>
      <c r="G582" s="27"/>
      <c r="H582" s="27"/>
      <c r="I582" s="27"/>
      <c r="J582" s="16"/>
      <c r="K582" s="27"/>
      <c r="L582" s="27"/>
      <c r="M582" s="27"/>
      <c r="N582" s="16"/>
      <c r="O582" s="27"/>
      <c r="P582" s="27"/>
      <c r="Q582" s="27"/>
      <c r="R582" s="16"/>
      <c r="S582" s="27"/>
      <c r="T582" s="27"/>
      <c r="U582" s="27"/>
      <c r="V582" s="16"/>
      <c r="W582" s="27"/>
      <c r="X582" s="27"/>
      <c r="Y582" s="27"/>
    </row>
    <row r="583" spans="1:25">
      <c r="A583" s="14"/>
      <c r="B583" s="29" t="s">
        <v>123</v>
      </c>
      <c r="C583" s="34" t="s">
        <v>235</v>
      </c>
      <c r="D583" s="34"/>
      <c r="E583" s="31"/>
      <c r="F583" s="31"/>
      <c r="G583" s="34" t="s">
        <v>615</v>
      </c>
      <c r="H583" s="34"/>
      <c r="I583" s="32" t="s">
        <v>205</v>
      </c>
      <c r="J583" s="31"/>
      <c r="K583" s="34" t="s">
        <v>581</v>
      </c>
      <c r="L583" s="34"/>
      <c r="M583" s="32" t="s">
        <v>205</v>
      </c>
      <c r="N583" s="31"/>
      <c r="O583" s="34" t="s">
        <v>522</v>
      </c>
      <c r="P583" s="34"/>
      <c r="Q583" s="32" t="s">
        <v>205</v>
      </c>
      <c r="R583" s="31"/>
      <c r="S583" s="34" t="s">
        <v>235</v>
      </c>
      <c r="T583" s="34"/>
      <c r="U583" s="31"/>
      <c r="V583" s="31"/>
      <c r="W583" s="34" t="s">
        <v>542</v>
      </c>
      <c r="X583" s="34"/>
      <c r="Y583" s="32" t="s">
        <v>205</v>
      </c>
    </row>
    <row r="584" spans="1:25">
      <c r="A584" s="14"/>
      <c r="B584" s="29"/>
      <c r="C584" s="34"/>
      <c r="D584" s="34"/>
      <c r="E584" s="31"/>
      <c r="F584" s="31"/>
      <c r="G584" s="34"/>
      <c r="H584" s="34"/>
      <c r="I584" s="32"/>
      <c r="J584" s="31"/>
      <c r="K584" s="34"/>
      <c r="L584" s="34"/>
      <c r="M584" s="32"/>
      <c r="N584" s="31"/>
      <c r="O584" s="34"/>
      <c r="P584" s="34"/>
      <c r="Q584" s="32"/>
      <c r="R584" s="31"/>
      <c r="S584" s="34"/>
      <c r="T584" s="34"/>
      <c r="U584" s="31"/>
      <c r="V584" s="31"/>
      <c r="W584" s="34"/>
      <c r="X584" s="34"/>
      <c r="Y584" s="32"/>
    </row>
    <row r="585" spans="1:25">
      <c r="A585" s="14"/>
      <c r="B585" s="37" t="s">
        <v>125</v>
      </c>
      <c r="C585" s="38" t="s">
        <v>235</v>
      </c>
      <c r="D585" s="38"/>
      <c r="E585" s="27"/>
      <c r="F585" s="27"/>
      <c r="G585" s="38" t="s">
        <v>459</v>
      </c>
      <c r="H585" s="38"/>
      <c r="I585" s="43" t="s">
        <v>205</v>
      </c>
      <c r="J585" s="27"/>
      <c r="K585" s="38" t="s">
        <v>235</v>
      </c>
      <c r="L585" s="38"/>
      <c r="M585" s="27"/>
      <c r="N585" s="27"/>
      <c r="O585" s="38" t="s">
        <v>235</v>
      </c>
      <c r="P585" s="38"/>
      <c r="Q585" s="27"/>
      <c r="R585" s="27"/>
      <c r="S585" s="38" t="s">
        <v>235</v>
      </c>
      <c r="T585" s="38"/>
      <c r="U585" s="27"/>
      <c r="V585" s="27"/>
      <c r="W585" s="38" t="s">
        <v>459</v>
      </c>
      <c r="X585" s="38"/>
      <c r="Y585" s="43" t="s">
        <v>205</v>
      </c>
    </row>
    <row r="586" spans="1:25">
      <c r="A586" s="14"/>
      <c r="B586" s="37"/>
      <c r="C586" s="38"/>
      <c r="D586" s="38"/>
      <c r="E586" s="27"/>
      <c r="F586" s="27"/>
      <c r="G586" s="38"/>
      <c r="H586" s="38"/>
      <c r="I586" s="43"/>
      <c r="J586" s="27"/>
      <c r="K586" s="38"/>
      <c r="L586" s="38"/>
      <c r="M586" s="27"/>
      <c r="N586" s="27"/>
      <c r="O586" s="38"/>
      <c r="P586" s="38"/>
      <c r="Q586" s="27"/>
      <c r="R586" s="27"/>
      <c r="S586" s="38"/>
      <c r="T586" s="38"/>
      <c r="U586" s="27"/>
      <c r="V586" s="27"/>
      <c r="W586" s="38"/>
      <c r="X586" s="38"/>
      <c r="Y586" s="43"/>
    </row>
    <row r="587" spans="1:25" ht="23.25" customHeight="1">
      <c r="A587" s="14"/>
      <c r="B587" s="29" t="s">
        <v>591</v>
      </c>
      <c r="C587" s="34" t="s">
        <v>235</v>
      </c>
      <c r="D587" s="34"/>
      <c r="E587" s="31"/>
      <c r="F587" s="31"/>
      <c r="G587" s="34" t="s">
        <v>235</v>
      </c>
      <c r="H587" s="34"/>
      <c r="I587" s="31"/>
      <c r="J587" s="31"/>
      <c r="K587" s="34" t="s">
        <v>235</v>
      </c>
      <c r="L587" s="34"/>
      <c r="M587" s="31"/>
      <c r="N587" s="31"/>
      <c r="O587" s="34" t="s">
        <v>616</v>
      </c>
      <c r="P587" s="34"/>
      <c r="Q587" s="32" t="s">
        <v>205</v>
      </c>
      <c r="R587" s="31"/>
      <c r="S587" s="34" t="s">
        <v>235</v>
      </c>
      <c r="T587" s="34"/>
      <c r="U587" s="31"/>
      <c r="V587" s="31"/>
      <c r="W587" s="34" t="s">
        <v>616</v>
      </c>
      <c r="X587" s="34"/>
      <c r="Y587" s="32" t="s">
        <v>205</v>
      </c>
    </row>
    <row r="588" spans="1:25">
      <c r="A588" s="14"/>
      <c r="B588" s="29"/>
      <c r="C588" s="34"/>
      <c r="D588" s="34"/>
      <c r="E588" s="31"/>
      <c r="F588" s="31"/>
      <c r="G588" s="34"/>
      <c r="H588" s="34"/>
      <c r="I588" s="31"/>
      <c r="J588" s="31"/>
      <c r="K588" s="34"/>
      <c r="L588" s="34"/>
      <c r="M588" s="31"/>
      <c r="N588" s="31"/>
      <c r="O588" s="34"/>
      <c r="P588" s="34"/>
      <c r="Q588" s="32"/>
      <c r="R588" s="31"/>
      <c r="S588" s="34"/>
      <c r="T588" s="34"/>
      <c r="U588" s="31"/>
      <c r="V588" s="31"/>
      <c r="W588" s="34"/>
      <c r="X588" s="34"/>
      <c r="Y588" s="32"/>
    </row>
    <row r="589" spans="1:25">
      <c r="A589" s="14"/>
      <c r="B589" s="37" t="s">
        <v>617</v>
      </c>
      <c r="C589" s="38" t="s">
        <v>235</v>
      </c>
      <c r="D589" s="38"/>
      <c r="E589" s="27"/>
      <c r="F589" s="27"/>
      <c r="G589" s="38" t="s">
        <v>235</v>
      </c>
      <c r="H589" s="38"/>
      <c r="I589" s="27"/>
      <c r="J589" s="27"/>
      <c r="K589" s="38" t="s">
        <v>235</v>
      </c>
      <c r="L589" s="38"/>
      <c r="M589" s="27"/>
      <c r="N589" s="27"/>
      <c r="O589" s="38">
        <v>3.9</v>
      </c>
      <c r="P589" s="38"/>
      <c r="Q589" s="27"/>
      <c r="R589" s="27"/>
      <c r="S589" s="38" t="s">
        <v>618</v>
      </c>
      <c r="T589" s="38"/>
      <c r="U589" s="43" t="s">
        <v>205</v>
      </c>
      <c r="V589" s="27"/>
      <c r="W589" s="38" t="s">
        <v>235</v>
      </c>
      <c r="X589" s="38"/>
      <c r="Y589" s="27"/>
    </row>
    <row r="590" spans="1:25">
      <c r="A590" s="14"/>
      <c r="B590" s="37"/>
      <c r="C590" s="38"/>
      <c r="D590" s="38"/>
      <c r="E590" s="27"/>
      <c r="F590" s="27"/>
      <c r="G590" s="38"/>
      <c r="H590" s="38"/>
      <c r="I590" s="27"/>
      <c r="J590" s="27"/>
      <c r="K590" s="38"/>
      <c r="L590" s="38"/>
      <c r="M590" s="27"/>
      <c r="N590" s="27"/>
      <c r="O590" s="38"/>
      <c r="P590" s="38"/>
      <c r="Q590" s="27"/>
      <c r="R590" s="27"/>
      <c r="S590" s="38"/>
      <c r="T590" s="38"/>
      <c r="U590" s="43"/>
      <c r="V590" s="27"/>
      <c r="W590" s="38"/>
      <c r="X590" s="38"/>
      <c r="Y590" s="27"/>
    </row>
    <row r="591" spans="1:25">
      <c r="A591" s="14"/>
      <c r="B591" s="29" t="s">
        <v>116</v>
      </c>
      <c r="C591" s="34" t="s">
        <v>235</v>
      </c>
      <c r="D591" s="34"/>
      <c r="E591" s="31"/>
      <c r="F591" s="31"/>
      <c r="G591" s="34" t="s">
        <v>235</v>
      </c>
      <c r="H591" s="34"/>
      <c r="I591" s="31"/>
      <c r="J591" s="31"/>
      <c r="K591" s="34" t="s">
        <v>235</v>
      </c>
      <c r="L591" s="34"/>
      <c r="M591" s="31"/>
      <c r="N591" s="31"/>
      <c r="O591" s="34" t="s">
        <v>520</v>
      </c>
      <c r="P591" s="34"/>
      <c r="Q591" s="32" t="s">
        <v>205</v>
      </c>
      <c r="R591" s="31"/>
      <c r="S591" s="34" t="s">
        <v>235</v>
      </c>
      <c r="T591" s="34"/>
      <c r="U591" s="31"/>
      <c r="V591" s="31"/>
      <c r="W591" s="34" t="s">
        <v>520</v>
      </c>
      <c r="X591" s="34"/>
      <c r="Y591" s="32" t="s">
        <v>205</v>
      </c>
    </row>
    <row r="592" spans="1:25" ht="15.75" thickBot="1">
      <c r="A592" s="14"/>
      <c r="B592" s="29"/>
      <c r="C592" s="41"/>
      <c r="D592" s="41"/>
      <c r="E592" s="42"/>
      <c r="F592" s="31"/>
      <c r="G592" s="41"/>
      <c r="H592" s="41"/>
      <c r="I592" s="42"/>
      <c r="J592" s="31"/>
      <c r="K592" s="41"/>
      <c r="L592" s="41"/>
      <c r="M592" s="42"/>
      <c r="N592" s="31"/>
      <c r="O592" s="41"/>
      <c r="P592" s="41"/>
      <c r="Q592" s="119"/>
      <c r="R592" s="31"/>
      <c r="S592" s="41"/>
      <c r="T592" s="41"/>
      <c r="U592" s="42"/>
      <c r="V592" s="31"/>
      <c r="W592" s="41"/>
      <c r="X592" s="41"/>
      <c r="Y592" s="119"/>
    </row>
    <row r="593" spans="1:25">
      <c r="A593" s="14"/>
      <c r="B593" s="120" t="s">
        <v>130</v>
      </c>
      <c r="C593" s="72" t="s">
        <v>235</v>
      </c>
      <c r="D593" s="72"/>
      <c r="E593" s="46"/>
      <c r="F593" s="27"/>
      <c r="G593" s="72" t="s">
        <v>552</v>
      </c>
      <c r="H593" s="72"/>
      <c r="I593" s="44" t="s">
        <v>205</v>
      </c>
      <c r="J593" s="27"/>
      <c r="K593" s="72" t="s">
        <v>581</v>
      </c>
      <c r="L593" s="72"/>
      <c r="M593" s="44" t="s">
        <v>205</v>
      </c>
      <c r="N593" s="27"/>
      <c r="O593" s="72" t="s">
        <v>619</v>
      </c>
      <c r="P593" s="72"/>
      <c r="Q593" s="44" t="s">
        <v>205</v>
      </c>
      <c r="R593" s="27"/>
      <c r="S593" s="72" t="s">
        <v>618</v>
      </c>
      <c r="T593" s="72"/>
      <c r="U593" s="44" t="s">
        <v>205</v>
      </c>
      <c r="V593" s="27"/>
      <c r="W593" s="72" t="s">
        <v>620</v>
      </c>
      <c r="X593" s="72"/>
      <c r="Y593" s="44" t="s">
        <v>205</v>
      </c>
    </row>
    <row r="594" spans="1:25">
      <c r="A594" s="14"/>
      <c r="B594" s="120"/>
      <c r="C594" s="38"/>
      <c r="D594" s="38"/>
      <c r="E594" s="27"/>
      <c r="F594" s="27"/>
      <c r="G594" s="38"/>
      <c r="H594" s="38"/>
      <c r="I594" s="43"/>
      <c r="J594" s="27"/>
      <c r="K594" s="38"/>
      <c r="L594" s="38"/>
      <c r="M594" s="43"/>
      <c r="N594" s="27"/>
      <c r="O594" s="38"/>
      <c r="P594" s="38"/>
      <c r="Q594" s="43"/>
      <c r="R594" s="27"/>
      <c r="S594" s="38"/>
      <c r="T594" s="38"/>
      <c r="U594" s="43"/>
      <c r="V594" s="27"/>
      <c r="W594" s="38"/>
      <c r="X594" s="38"/>
      <c r="Y594" s="43"/>
    </row>
    <row r="595" spans="1:25">
      <c r="A595" s="14"/>
      <c r="B595" s="109" t="s">
        <v>131</v>
      </c>
      <c r="C595" s="31"/>
      <c r="D595" s="31"/>
      <c r="E595" s="31"/>
      <c r="F595" s="21"/>
      <c r="G595" s="31"/>
      <c r="H595" s="31"/>
      <c r="I595" s="31"/>
      <c r="J595" s="21"/>
      <c r="K595" s="31"/>
      <c r="L595" s="31"/>
      <c r="M595" s="31"/>
      <c r="N595" s="21"/>
      <c r="O595" s="31"/>
      <c r="P595" s="31"/>
      <c r="Q595" s="31"/>
      <c r="R595" s="21"/>
      <c r="S595" s="31"/>
      <c r="T595" s="31"/>
      <c r="U595" s="31"/>
      <c r="V595" s="21"/>
      <c r="W595" s="31"/>
      <c r="X595" s="31"/>
      <c r="Y595" s="31"/>
    </row>
    <row r="596" spans="1:25">
      <c r="A596" s="14"/>
      <c r="B596" s="37" t="s">
        <v>136</v>
      </c>
      <c r="C596" s="38" t="s">
        <v>235</v>
      </c>
      <c r="D596" s="38"/>
      <c r="E596" s="27"/>
      <c r="F596" s="27"/>
      <c r="G596" s="38" t="s">
        <v>604</v>
      </c>
      <c r="H596" s="38"/>
      <c r="I596" s="43" t="s">
        <v>205</v>
      </c>
      <c r="J596" s="27"/>
      <c r="K596" s="38" t="s">
        <v>235</v>
      </c>
      <c r="L596" s="38"/>
      <c r="M596" s="27"/>
      <c r="N596" s="27"/>
      <c r="O596" s="38" t="s">
        <v>235</v>
      </c>
      <c r="P596" s="38"/>
      <c r="Q596" s="27"/>
      <c r="R596" s="27"/>
      <c r="S596" s="38">
        <v>3.9</v>
      </c>
      <c r="T596" s="38"/>
      <c r="U596" s="27"/>
      <c r="V596" s="27"/>
      <c r="W596" s="38" t="s">
        <v>574</v>
      </c>
      <c r="X596" s="38"/>
      <c r="Y596" s="43" t="s">
        <v>205</v>
      </c>
    </row>
    <row r="597" spans="1:25">
      <c r="A597" s="14"/>
      <c r="B597" s="37"/>
      <c r="C597" s="38"/>
      <c r="D597" s="38"/>
      <c r="E597" s="27"/>
      <c r="F597" s="27"/>
      <c r="G597" s="38"/>
      <c r="H597" s="38"/>
      <c r="I597" s="43"/>
      <c r="J597" s="27"/>
      <c r="K597" s="38"/>
      <c r="L597" s="38"/>
      <c r="M597" s="27"/>
      <c r="N597" s="27"/>
      <c r="O597" s="38"/>
      <c r="P597" s="38"/>
      <c r="Q597" s="27"/>
      <c r="R597" s="27"/>
      <c r="S597" s="38"/>
      <c r="T597" s="38"/>
      <c r="U597" s="27"/>
      <c r="V597" s="27"/>
      <c r="W597" s="38"/>
      <c r="X597" s="38"/>
      <c r="Y597" s="43"/>
    </row>
    <row r="598" spans="1:25">
      <c r="A598" s="14"/>
      <c r="B598" s="29" t="s">
        <v>108</v>
      </c>
      <c r="C598" s="34" t="s">
        <v>459</v>
      </c>
      <c r="D598" s="34"/>
      <c r="E598" s="32" t="s">
        <v>205</v>
      </c>
      <c r="F598" s="31"/>
      <c r="G598" s="34" t="s">
        <v>235</v>
      </c>
      <c r="H598" s="34"/>
      <c r="I598" s="31"/>
      <c r="J598" s="31"/>
      <c r="K598" s="34" t="s">
        <v>235</v>
      </c>
      <c r="L598" s="34"/>
      <c r="M598" s="31"/>
      <c r="N598" s="31"/>
      <c r="O598" s="34" t="s">
        <v>235</v>
      </c>
      <c r="P598" s="34"/>
      <c r="Q598" s="31"/>
      <c r="R598" s="31"/>
      <c r="S598" s="34" t="s">
        <v>235</v>
      </c>
      <c r="T598" s="34"/>
      <c r="U598" s="31"/>
      <c r="V598" s="31"/>
      <c r="W598" s="34" t="s">
        <v>459</v>
      </c>
      <c r="X598" s="34"/>
      <c r="Y598" s="32" t="s">
        <v>205</v>
      </c>
    </row>
    <row r="599" spans="1:25">
      <c r="A599" s="14"/>
      <c r="B599" s="29"/>
      <c r="C599" s="34"/>
      <c r="D599" s="34"/>
      <c r="E599" s="32"/>
      <c r="F599" s="31"/>
      <c r="G599" s="34"/>
      <c r="H599" s="34"/>
      <c r="I599" s="31"/>
      <c r="J599" s="31"/>
      <c r="K599" s="34"/>
      <c r="L599" s="34"/>
      <c r="M599" s="31"/>
      <c r="N599" s="31"/>
      <c r="O599" s="34"/>
      <c r="P599" s="34"/>
      <c r="Q599" s="31"/>
      <c r="R599" s="31"/>
      <c r="S599" s="34"/>
      <c r="T599" s="34"/>
      <c r="U599" s="31"/>
      <c r="V599" s="31"/>
      <c r="W599" s="34"/>
      <c r="X599" s="34"/>
      <c r="Y599" s="32"/>
    </row>
    <row r="600" spans="1:25">
      <c r="A600" s="14"/>
      <c r="B600" s="37" t="s">
        <v>142</v>
      </c>
      <c r="C600" s="38" t="s">
        <v>235</v>
      </c>
      <c r="D600" s="38"/>
      <c r="E600" s="27"/>
      <c r="F600" s="27"/>
      <c r="G600" s="38" t="s">
        <v>235</v>
      </c>
      <c r="H600" s="38"/>
      <c r="I600" s="27"/>
      <c r="J600" s="27"/>
      <c r="K600" s="38" t="s">
        <v>235</v>
      </c>
      <c r="L600" s="38"/>
      <c r="M600" s="27"/>
      <c r="N600" s="27"/>
      <c r="O600" s="38" t="s">
        <v>621</v>
      </c>
      <c r="P600" s="38"/>
      <c r="Q600" s="43" t="s">
        <v>205</v>
      </c>
      <c r="R600" s="27"/>
      <c r="S600" s="38" t="s">
        <v>235</v>
      </c>
      <c r="T600" s="38"/>
      <c r="U600" s="27"/>
      <c r="V600" s="27"/>
      <c r="W600" s="38" t="s">
        <v>621</v>
      </c>
      <c r="X600" s="38"/>
      <c r="Y600" s="43" t="s">
        <v>205</v>
      </c>
    </row>
    <row r="601" spans="1:25" ht="15.75" thickBot="1">
      <c r="A601" s="14"/>
      <c r="B601" s="37"/>
      <c r="C601" s="73"/>
      <c r="D601" s="73"/>
      <c r="E601" s="64"/>
      <c r="F601" s="27"/>
      <c r="G601" s="73"/>
      <c r="H601" s="73"/>
      <c r="I601" s="64"/>
      <c r="J601" s="27"/>
      <c r="K601" s="73"/>
      <c r="L601" s="73"/>
      <c r="M601" s="64"/>
      <c r="N601" s="27"/>
      <c r="O601" s="73"/>
      <c r="P601" s="73"/>
      <c r="Q601" s="52"/>
      <c r="R601" s="27"/>
      <c r="S601" s="73"/>
      <c r="T601" s="73"/>
      <c r="U601" s="64"/>
      <c r="V601" s="27"/>
      <c r="W601" s="73"/>
      <c r="X601" s="73"/>
      <c r="Y601" s="52"/>
    </row>
    <row r="602" spans="1:25">
      <c r="A602" s="14"/>
      <c r="B602" s="116" t="s">
        <v>622</v>
      </c>
      <c r="C602" s="35" t="s">
        <v>459</v>
      </c>
      <c r="D602" s="35"/>
      <c r="E602" s="33" t="s">
        <v>205</v>
      </c>
      <c r="F602" s="31"/>
      <c r="G602" s="35" t="s">
        <v>604</v>
      </c>
      <c r="H602" s="35"/>
      <c r="I602" s="33" t="s">
        <v>205</v>
      </c>
      <c r="J602" s="31"/>
      <c r="K602" s="35" t="s">
        <v>235</v>
      </c>
      <c r="L602" s="35"/>
      <c r="M602" s="36"/>
      <c r="N602" s="31"/>
      <c r="O602" s="35" t="s">
        <v>621</v>
      </c>
      <c r="P602" s="35"/>
      <c r="Q602" s="33" t="s">
        <v>205</v>
      </c>
      <c r="R602" s="31"/>
      <c r="S602" s="35">
        <v>3.9</v>
      </c>
      <c r="T602" s="35"/>
      <c r="U602" s="36"/>
      <c r="V602" s="31"/>
      <c r="W602" s="35" t="s">
        <v>623</v>
      </c>
      <c r="X602" s="35"/>
      <c r="Y602" s="33" t="s">
        <v>205</v>
      </c>
    </row>
    <row r="603" spans="1:25">
      <c r="A603" s="14"/>
      <c r="B603" s="116"/>
      <c r="C603" s="34"/>
      <c r="D603" s="34"/>
      <c r="E603" s="32"/>
      <c r="F603" s="31"/>
      <c r="G603" s="34"/>
      <c r="H603" s="34"/>
      <c r="I603" s="32"/>
      <c r="J603" s="31"/>
      <c r="K603" s="34"/>
      <c r="L603" s="34"/>
      <c r="M603" s="31"/>
      <c r="N603" s="31"/>
      <c r="O603" s="34"/>
      <c r="P603" s="34"/>
      <c r="Q603" s="32"/>
      <c r="R603" s="31"/>
      <c r="S603" s="34"/>
      <c r="T603" s="34"/>
      <c r="U603" s="31"/>
      <c r="V603" s="31"/>
      <c r="W603" s="34"/>
      <c r="X603" s="34"/>
      <c r="Y603" s="32"/>
    </row>
    <row r="604" spans="1:25">
      <c r="A604" s="14"/>
      <c r="B604" s="37" t="s">
        <v>145</v>
      </c>
      <c r="C604" s="38" t="s">
        <v>235</v>
      </c>
      <c r="D604" s="38"/>
      <c r="E604" s="27"/>
      <c r="F604" s="27"/>
      <c r="G604" s="38" t="s">
        <v>235</v>
      </c>
      <c r="H604" s="38"/>
      <c r="I604" s="27"/>
      <c r="J604" s="27"/>
      <c r="K604" s="38" t="s">
        <v>235</v>
      </c>
      <c r="L604" s="38"/>
      <c r="M604" s="27"/>
      <c r="N604" s="27"/>
      <c r="O604" s="38" t="s">
        <v>531</v>
      </c>
      <c r="P604" s="38"/>
      <c r="Q604" s="43" t="s">
        <v>205</v>
      </c>
      <c r="R604" s="27"/>
      <c r="S604" s="38" t="s">
        <v>235</v>
      </c>
      <c r="T604" s="38"/>
      <c r="U604" s="27"/>
      <c r="V604" s="27"/>
      <c r="W604" s="38" t="s">
        <v>531</v>
      </c>
      <c r="X604" s="38"/>
      <c r="Y604" s="43" t="s">
        <v>205</v>
      </c>
    </row>
    <row r="605" spans="1:25" ht="15.75" thickBot="1">
      <c r="A605" s="14"/>
      <c r="B605" s="37"/>
      <c r="C605" s="73"/>
      <c r="D605" s="73"/>
      <c r="E605" s="64"/>
      <c r="F605" s="27"/>
      <c r="G605" s="73"/>
      <c r="H605" s="73"/>
      <c r="I605" s="64"/>
      <c r="J605" s="27"/>
      <c r="K605" s="73"/>
      <c r="L605" s="73"/>
      <c r="M605" s="64"/>
      <c r="N605" s="27"/>
      <c r="O605" s="73"/>
      <c r="P605" s="73"/>
      <c r="Q605" s="52"/>
      <c r="R605" s="27"/>
      <c r="S605" s="73"/>
      <c r="T605" s="73"/>
      <c r="U605" s="64"/>
      <c r="V605" s="27"/>
      <c r="W605" s="73"/>
      <c r="X605" s="73"/>
      <c r="Y605" s="52"/>
    </row>
    <row r="606" spans="1:25">
      <c r="A606" s="14"/>
      <c r="B606" s="29" t="s">
        <v>146</v>
      </c>
      <c r="C606" s="35">
        <v>23.8</v>
      </c>
      <c r="D606" s="35"/>
      <c r="E606" s="36"/>
      <c r="F606" s="31"/>
      <c r="G606" s="35" t="s">
        <v>235</v>
      </c>
      <c r="H606" s="35"/>
      <c r="I606" s="36"/>
      <c r="J606" s="31"/>
      <c r="K606" s="35" t="s">
        <v>235</v>
      </c>
      <c r="L606" s="35"/>
      <c r="M606" s="36"/>
      <c r="N606" s="31"/>
      <c r="O606" s="35">
        <v>7</v>
      </c>
      <c r="P606" s="35"/>
      <c r="Q606" s="36"/>
      <c r="R606" s="31"/>
      <c r="S606" s="35" t="s">
        <v>235</v>
      </c>
      <c r="T606" s="35"/>
      <c r="U606" s="36"/>
      <c r="V606" s="31"/>
      <c r="W606" s="35">
        <v>30.8</v>
      </c>
      <c r="X606" s="35"/>
      <c r="Y606" s="36"/>
    </row>
    <row r="607" spans="1:25">
      <c r="A607" s="14"/>
      <c r="B607" s="29"/>
      <c r="C607" s="34"/>
      <c r="D607" s="34"/>
      <c r="E607" s="31"/>
      <c r="F607" s="31"/>
      <c r="G607" s="34"/>
      <c r="H607" s="34"/>
      <c r="I607" s="31"/>
      <c r="J607" s="31"/>
      <c r="K607" s="34"/>
      <c r="L607" s="34"/>
      <c r="M607" s="31"/>
      <c r="N607" s="31"/>
      <c r="O607" s="107"/>
      <c r="P607" s="107"/>
      <c r="Q607" s="84"/>
      <c r="R607" s="31"/>
      <c r="S607" s="34"/>
      <c r="T607" s="34"/>
      <c r="U607" s="31"/>
      <c r="V607" s="31"/>
      <c r="W607" s="34"/>
      <c r="X607" s="34"/>
      <c r="Y607" s="31"/>
    </row>
    <row r="608" spans="1:25">
      <c r="A608" s="14"/>
      <c r="B608" s="37" t="s">
        <v>147</v>
      </c>
      <c r="C608" s="38">
        <v>35.200000000000003</v>
      </c>
      <c r="D608" s="38"/>
      <c r="E608" s="27"/>
      <c r="F608" s="27"/>
      <c r="G608" s="38" t="s">
        <v>235</v>
      </c>
      <c r="H608" s="38"/>
      <c r="I608" s="27"/>
      <c r="J608" s="27"/>
      <c r="K608" s="38" t="s">
        <v>235</v>
      </c>
      <c r="L608" s="38"/>
      <c r="M608" s="27"/>
      <c r="N608" s="27"/>
      <c r="O608" s="38">
        <v>61.2</v>
      </c>
      <c r="P608" s="38"/>
      <c r="Q608" s="27"/>
      <c r="R608" s="27"/>
      <c r="S608" s="38" t="s">
        <v>235</v>
      </c>
      <c r="T608" s="38"/>
      <c r="U608" s="27"/>
      <c r="V608" s="27"/>
      <c r="W608" s="38">
        <v>96.4</v>
      </c>
      <c r="X608" s="38"/>
      <c r="Y608" s="27"/>
    </row>
    <row r="609" spans="1:25" ht="15.75" thickBot="1">
      <c r="A609" s="14"/>
      <c r="B609" s="37"/>
      <c r="C609" s="73"/>
      <c r="D609" s="73"/>
      <c r="E609" s="64"/>
      <c r="F609" s="27"/>
      <c r="G609" s="73"/>
      <c r="H609" s="73"/>
      <c r="I609" s="64"/>
      <c r="J609" s="27"/>
      <c r="K609" s="73"/>
      <c r="L609" s="73"/>
      <c r="M609" s="64"/>
      <c r="N609" s="27"/>
      <c r="O609" s="73"/>
      <c r="P609" s="73"/>
      <c r="Q609" s="64"/>
      <c r="R609" s="27"/>
      <c r="S609" s="73"/>
      <c r="T609" s="73"/>
      <c r="U609" s="64"/>
      <c r="V609" s="27"/>
      <c r="W609" s="73"/>
      <c r="X609" s="73"/>
      <c r="Y609" s="64"/>
    </row>
    <row r="610" spans="1:25">
      <c r="A610" s="14"/>
      <c r="B610" s="116" t="s">
        <v>148</v>
      </c>
      <c r="C610" s="33" t="s">
        <v>197</v>
      </c>
      <c r="D610" s="35">
        <v>59</v>
      </c>
      <c r="E610" s="36"/>
      <c r="F610" s="31"/>
      <c r="G610" s="33" t="s">
        <v>197</v>
      </c>
      <c r="H610" s="35" t="s">
        <v>235</v>
      </c>
      <c r="I610" s="36"/>
      <c r="J610" s="31"/>
      <c r="K610" s="33" t="s">
        <v>197</v>
      </c>
      <c r="L610" s="35" t="s">
        <v>235</v>
      </c>
      <c r="M610" s="36"/>
      <c r="N610" s="31"/>
      <c r="O610" s="33" t="s">
        <v>197</v>
      </c>
      <c r="P610" s="35">
        <v>68.2</v>
      </c>
      <c r="Q610" s="36"/>
      <c r="R610" s="31"/>
      <c r="S610" s="33" t="s">
        <v>197</v>
      </c>
      <c r="T610" s="35" t="s">
        <v>235</v>
      </c>
      <c r="U610" s="36"/>
      <c r="V610" s="31"/>
      <c r="W610" s="33" t="s">
        <v>197</v>
      </c>
      <c r="X610" s="35">
        <v>127.2</v>
      </c>
      <c r="Y610" s="36"/>
    </row>
    <row r="611" spans="1:25" ht="15.75" thickBot="1">
      <c r="A611" s="14"/>
      <c r="B611" s="116"/>
      <c r="C611" s="74"/>
      <c r="D611" s="75"/>
      <c r="E611" s="67"/>
      <c r="F611" s="31"/>
      <c r="G611" s="74"/>
      <c r="H611" s="75"/>
      <c r="I611" s="67"/>
      <c r="J611" s="31"/>
      <c r="K611" s="74"/>
      <c r="L611" s="75"/>
      <c r="M611" s="67"/>
      <c r="N611" s="31"/>
      <c r="O611" s="74"/>
      <c r="P611" s="75"/>
      <c r="Q611" s="67"/>
      <c r="R611" s="31"/>
      <c r="S611" s="74"/>
      <c r="T611" s="75"/>
      <c r="U611" s="67"/>
      <c r="V611" s="31"/>
      <c r="W611" s="74"/>
      <c r="X611" s="75"/>
      <c r="Y611" s="67"/>
    </row>
    <row r="612" spans="1:25" ht="15.75" thickTop="1">
      <c r="A612" s="14"/>
      <c r="B612" s="121" t="s">
        <v>419</v>
      </c>
      <c r="C612" s="121"/>
      <c r="D612" s="121"/>
      <c r="E612" s="121"/>
      <c r="F612" s="121"/>
      <c r="G612" s="121"/>
      <c r="H612" s="121"/>
      <c r="I612" s="121"/>
      <c r="J612" s="121"/>
      <c r="K612" s="121"/>
      <c r="L612" s="121"/>
      <c r="M612" s="121"/>
      <c r="N612" s="121"/>
      <c r="O612" s="121"/>
      <c r="P612" s="121"/>
      <c r="Q612" s="121"/>
      <c r="R612" s="121"/>
      <c r="S612" s="121"/>
      <c r="T612" s="121"/>
      <c r="U612" s="121"/>
      <c r="V612" s="121"/>
      <c r="W612" s="121"/>
      <c r="X612" s="121"/>
      <c r="Y612" s="121"/>
    </row>
    <row r="613" spans="1:25">
      <c r="A613" s="14"/>
      <c r="B613" s="121" t="s">
        <v>624</v>
      </c>
      <c r="C613" s="121"/>
      <c r="D613" s="121"/>
      <c r="E613" s="121"/>
      <c r="F613" s="121"/>
      <c r="G613" s="121"/>
      <c r="H613" s="121"/>
      <c r="I613" s="121"/>
      <c r="J613" s="121"/>
      <c r="K613" s="121"/>
      <c r="L613" s="121"/>
      <c r="M613" s="121"/>
      <c r="N613" s="121"/>
      <c r="O613" s="121"/>
      <c r="P613" s="121"/>
      <c r="Q613" s="121"/>
      <c r="R613" s="121"/>
      <c r="S613" s="121"/>
      <c r="T613" s="121"/>
      <c r="U613" s="121"/>
      <c r="V613" s="121"/>
      <c r="W613" s="121"/>
      <c r="X613" s="121"/>
      <c r="Y613" s="121"/>
    </row>
    <row r="614" spans="1:25">
      <c r="A614" s="14"/>
      <c r="B614" s="121" t="s">
        <v>561</v>
      </c>
      <c r="C614" s="121"/>
      <c r="D614" s="121"/>
      <c r="E614" s="121"/>
      <c r="F614" s="121"/>
      <c r="G614" s="121"/>
      <c r="H614" s="121"/>
      <c r="I614" s="121"/>
      <c r="J614" s="121"/>
      <c r="K614" s="121"/>
      <c r="L614" s="121"/>
      <c r="M614" s="121"/>
      <c r="N614" s="121"/>
      <c r="O614" s="121"/>
      <c r="P614" s="121"/>
      <c r="Q614" s="121"/>
      <c r="R614" s="121"/>
      <c r="S614" s="121"/>
      <c r="T614" s="121"/>
      <c r="U614" s="121"/>
      <c r="V614" s="121"/>
      <c r="W614" s="121"/>
      <c r="X614" s="121"/>
      <c r="Y614" s="121"/>
    </row>
    <row r="615" spans="1:25">
      <c r="A615" s="14"/>
      <c r="B615" s="53" t="s">
        <v>195</v>
      </c>
      <c r="C615" s="53"/>
      <c r="D615" s="53"/>
      <c r="E615" s="53"/>
      <c r="F615" s="53"/>
      <c r="G615" s="53"/>
      <c r="H615" s="53"/>
      <c r="I615" s="53"/>
      <c r="J615" s="53"/>
      <c r="K615" s="53"/>
      <c r="L615" s="53"/>
      <c r="M615" s="53"/>
      <c r="N615" s="53"/>
      <c r="O615" s="53"/>
      <c r="P615" s="53"/>
      <c r="Q615" s="53"/>
      <c r="R615" s="53"/>
      <c r="S615" s="53"/>
      <c r="T615" s="53"/>
      <c r="U615" s="53"/>
      <c r="V615" s="53"/>
      <c r="W615" s="53"/>
      <c r="X615" s="53"/>
      <c r="Y615" s="53"/>
    </row>
    <row r="616" spans="1:25">
      <c r="A616" s="14"/>
      <c r="B616" s="69"/>
      <c r="C616" s="69"/>
      <c r="D616" s="69"/>
      <c r="E616" s="69"/>
      <c r="F616" s="69"/>
      <c r="G616" s="69"/>
      <c r="H616" s="69"/>
      <c r="I616" s="69"/>
      <c r="J616" s="69"/>
      <c r="K616" s="69"/>
      <c r="L616" s="69"/>
      <c r="M616" s="69"/>
      <c r="N616" s="69"/>
      <c r="O616" s="69"/>
      <c r="P616" s="69"/>
      <c r="Q616" s="69"/>
      <c r="R616" s="69"/>
      <c r="S616" s="69"/>
      <c r="T616" s="69"/>
      <c r="U616" s="69"/>
      <c r="V616" s="69"/>
      <c r="W616" s="69"/>
      <c r="X616" s="69"/>
      <c r="Y616" s="69"/>
    </row>
    <row r="617" spans="1:25">
      <c r="A617" s="14"/>
      <c r="B617" s="26"/>
      <c r="C617" s="26"/>
      <c r="D617" s="26"/>
      <c r="E617" s="26"/>
      <c r="F617" s="26"/>
      <c r="G617" s="26"/>
      <c r="H617" s="26"/>
      <c r="I617" s="26"/>
      <c r="J617" s="26"/>
      <c r="K617" s="26"/>
      <c r="L617" s="26"/>
      <c r="M617" s="26"/>
      <c r="N617" s="26"/>
      <c r="O617" s="26"/>
      <c r="P617" s="26"/>
      <c r="Q617" s="26"/>
      <c r="R617" s="26"/>
      <c r="S617" s="26"/>
      <c r="T617" s="26"/>
      <c r="U617" s="26"/>
      <c r="V617" s="26"/>
      <c r="W617" s="26"/>
      <c r="X617" s="26"/>
      <c r="Y617" s="26"/>
    </row>
    <row r="618" spans="1:25">
      <c r="A618" s="14"/>
      <c r="B618" s="15"/>
      <c r="C618" s="15"/>
      <c r="D618" s="15"/>
      <c r="E618" s="15"/>
      <c r="F618" s="15"/>
      <c r="G618" s="15"/>
      <c r="H618" s="15"/>
      <c r="I618" s="15"/>
      <c r="J618" s="15"/>
      <c r="K618" s="15"/>
      <c r="L618" s="15"/>
      <c r="M618" s="15"/>
      <c r="N618" s="15"/>
      <c r="O618" s="15"/>
      <c r="P618" s="15"/>
      <c r="Q618" s="15"/>
      <c r="R618" s="15"/>
      <c r="S618" s="15"/>
      <c r="T618" s="15"/>
      <c r="U618" s="15"/>
      <c r="V618" s="15"/>
      <c r="W618" s="15"/>
      <c r="X618" s="15"/>
      <c r="Y618" s="15"/>
    </row>
    <row r="619" spans="1:25">
      <c r="A619" s="14"/>
      <c r="B619" s="27"/>
      <c r="C619" s="111" t="s">
        <v>422</v>
      </c>
      <c r="D619" s="111"/>
      <c r="E619" s="111"/>
      <c r="F619" s="27"/>
      <c r="G619" s="111" t="s">
        <v>424</v>
      </c>
      <c r="H619" s="111"/>
      <c r="I619" s="111"/>
      <c r="J619" s="27"/>
      <c r="K619" s="111" t="s">
        <v>429</v>
      </c>
      <c r="L619" s="111"/>
      <c r="M619" s="111"/>
      <c r="N619" s="27"/>
      <c r="O619" s="111" t="s">
        <v>431</v>
      </c>
      <c r="P619" s="111"/>
      <c r="Q619" s="111"/>
      <c r="R619" s="27"/>
      <c r="S619" s="111" t="s">
        <v>432</v>
      </c>
      <c r="T619" s="111"/>
      <c r="U619" s="111"/>
      <c r="V619" s="27"/>
      <c r="W619" s="111" t="s">
        <v>433</v>
      </c>
      <c r="X619" s="111"/>
      <c r="Y619" s="111"/>
    </row>
    <row r="620" spans="1:25">
      <c r="A620" s="14"/>
      <c r="B620" s="27"/>
      <c r="C620" s="111" t="s">
        <v>245</v>
      </c>
      <c r="D620" s="111"/>
      <c r="E620" s="111"/>
      <c r="F620" s="27"/>
      <c r="G620" s="111" t="s">
        <v>425</v>
      </c>
      <c r="H620" s="111"/>
      <c r="I620" s="111"/>
      <c r="J620" s="27"/>
      <c r="K620" s="111" t="s">
        <v>430</v>
      </c>
      <c r="L620" s="111"/>
      <c r="M620" s="111"/>
      <c r="N620" s="27"/>
      <c r="O620" s="111" t="s">
        <v>430</v>
      </c>
      <c r="P620" s="111"/>
      <c r="Q620" s="111"/>
      <c r="R620" s="27"/>
      <c r="S620" s="111"/>
      <c r="T620" s="111"/>
      <c r="U620" s="111"/>
      <c r="V620" s="27"/>
      <c r="W620" s="111"/>
      <c r="X620" s="111"/>
      <c r="Y620" s="111"/>
    </row>
    <row r="621" spans="1:25">
      <c r="A621" s="14"/>
      <c r="B621" s="27"/>
      <c r="C621" s="111" t="s">
        <v>423</v>
      </c>
      <c r="D621" s="111"/>
      <c r="E621" s="111"/>
      <c r="F621" s="27"/>
      <c r="G621" s="111" t="s">
        <v>426</v>
      </c>
      <c r="H621" s="111"/>
      <c r="I621" s="111"/>
      <c r="J621" s="27"/>
      <c r="K621" s="54"/>
      <c r="L621" s="54"/>
      <c r="M621" s="54"/>
      <c r="N621" s="27"/>
      <c r="O621" s="54"/>
      <c r="P621" s="54"/>
      <c r="Q621" s="54"/>
      <c r="R621" s="27"/>
      <c r="S621" s="111"/>
      <c r="T621" s="111"/>
      <c r="U621" s="111"/>
      <c r="V621" s="27"/>
      <c r="W621" s="111"/>
      <c r="X621" s="111"/>
      <c r="Y621" s="111"/>
    </row>
    <row r="622" spans="1:25">
      <c r="A622" s="14"/>
      <c r="B622" s="27"/>
      <c r="C622" s="54"/>
      <c r="D622" s="54"/>
      <c r="E622" s="54"/>
      <c r="F622" s="27"/>
      <c r="G622" s="111" t="s">
        <v>245</v>
      </c>
      <c r="H622" s="111"/>
      <c r="I622" s="111"/>
      <c r="J622" s="27"/>
      <c r="K622" s="54"/>
      <c r="L622" s="54"/>
      <c r="M622" s="54"/>
      <c r="N622" s="27"/>
      <c r="O622" s="54"/>
      <c r="P622" s="54"/>
      <c r="Q622" s="54"/>
      <c r="R622" s="27"/>
      <c r="S622" s="111"/>
      <c r="T622" s="111"/>
      <c r="U622" s="111"/>
      <c r="V622" s="27"/>
      <c r="W622" s="111"/>
      <c r="X622" s="111"/>
      <c r="Y622" s="111"/>
    </row>
    <row r="623" spans="1:25">
      <c r="A623" s="14"/>
      <c r="B623" s="27"/>
      <c r="C623" s="54"/>
      <c r="D623" s="54"/>
      <c r="E623" s="54"/>
      <c r="F623" s="27"/>
      <c r="G623" s="111" t="s">
        <v>427</v>
      </c>
      <c r="H623" s="111"/>
      <c r="I623" s="111"/>
      <c r="J623" s="27"/>
      <c r="K623" s="54"/>
      <c r="L623" s="54"/>
      <c r="M623" s="54"/>
      <c r="N623" s="27"/>
      <c r="O623" s="54"/>
      <c r="P623" s="54"/>
      <c r="Q623" s="54"/>
      <c r="R623" s="27"/>
      <c r="S623" s="111"/>
      <c r="T623" s="111"/>
      <c r="U623" s="111"/>
      <c r="V623" s="27"/>
      <c r="W623" s="111"/>
      <c r="X623" s="111"/>
      <c r="Y623" s="111"/>
    </row>
    <row r="624" spans="1:25" ht="15.75" thickBot="1">
      <c r="A624" s="14"/>
      <c r="B624" s="27"/>
      <c r="C624" s="85"/>
      <c r="D624" s="85"/>
      <c r="E624" s="85"/>
      <c r="F624" s="27"/>
      <c r="G624" s="112" t="s">
        <v>428</v>
      </c>
      <c r="H624" s="112"/>
      <c r="I624" s="112"/>
      <c r="J624" s="27"/>
      <c r="K624" s="85"/>
      <c r="L624" s="85"/>
      <c r="M624" s="85"/>
      <c r="N624" s="27"/>
      <c r="O624" s="85"/>
      <c r="P624" s="85"/>
      <c r="Q624" s="85"/>
      <c r="R624" s="27"/>
      <c r="S624" s="112"/>
      <c r="T624" s="112"/>
      <c r="U624" s="112"/>
      <c r="V624" s="27"/>
      <c r="W624" s="112"/>
      <c r="X624" s="112"/>
      <c r="Y624" s="112"/>
    </row>
    <row r="625" spans="1:25">
      <c r="A625" s="14"/>
      <c r="B625" s="116" t="s">
        <v>121</v>
      </c>
      <c r="C625" s="33" t="s">
        <v>197</v>
      </c>
      <c r="D625" s="35">
        <v>34.799999999999997</v>
      </c>
      <c r="E625" s="36"/>
      <c r="F625" s="31"/>
      <c r="G625" s="33" t="s">
        <v>197</v>
      </c>
      <c r="H625" s="35" t="s">
        <v>535</v>
      </c>
      <c r="I625" s="33" t="s">
        <v>205</v>
      </c>
      <c r="J625" s="31"/>
      <c r="K625" s="33" t="s">
        <v>197</v>
      </c>
      <c r="L625" s="35">
        <v>4.5</v>
      </c>
      <c r="M625" s="36"/>
      <c r="N625" s="31"/>
      <c r="O625" s="33" t="s">
        <v>197</v>
      </c>
      <c r="P625" s="35">
        <v>16.5</v>
      </c>
      <c r="Q625" s="36"/>
      <c r="R625" s="31"/>
      <c r="S625" s="33" t="s">
        <v>197</v>
      </c>
      <c r="T625" s="35">
        <v>0.1</v>
      </c>
      <c r="U625" s="36"/>
      <c r="V625" s="31"/>
      <c r="W625" s="33" t="s">
        <v>197</v>
      </c>
      <c r="X625" s="35">
        <v>52.4</v>
      </c>
      <c r="Y625" s="36"/>
    </row>
    <row r="626" spans="1:25">
      <c r="A626" s="14"/>
      <c r="B626" s="116"/>
      <c r="C626" s="32"/>
      <c r="D626" s="34"/>
      <c r="E626" s="31"/>
      <c r="F626" s="31"/>
      <c r="G626" s="32"/>
      <c r="H626" s="34"/>
      <c r="I626" s="32"/>
      <c r="J626" s="31"/>
      <c r="K626" s="32"/>
      <c r="L626" s="34"/>
      <c r="M626" s="31"/>
      <c r="N626" s="31"/>
      <c r="O626" s="32"/>
      <c r="P626" s="34"/>
      <c r="Q626" s="31"/>
      <c r="R626" s="31"/>
      <c r="S626" s="32"/>
      <c r="T626" s="34"/>
      <c r="U626" s="31"/>
      <c r="V626" s="31"/>
      <c r="W626" s="32"/>
      <c r="X626" s="34"/>
      <c r="Y626" s="31"/>
    </row>
    <row r="627" spans="1:25">
      <c r="A627" s="14"/>
      <c r="B627" s="110" t="s">
        <v>122</v>
      </c>
      <c r="C627" s="27"/>
      <c r="D627" s="27"/>
      <c r="E627" s="27"/>
      <c r="F627" s="16"/>
      <c r="G627" s="27"/>
      <c r="H627" s="27"/>
      <c r="I627" s="27"/>
      <c r="J627" s="16"/>
      <c r="K627" s="27"/>
      <c r="L627" s="27"/>
      <c r="M627" s="27"/>
      <c r="N627" s="16"/>
      <c r="O627" s="27"/>
      <c r="P627" s="27"/>
      <c r="Q627" s="27"/>
      <c r="R627" s="16"/>
      <c r="S627" s="27"/>
      <c r="T627" s="27"/>
      <c r="U627" s="27"/>
      <c r="V627" s="16"/>
      <c r="W627" s="27"/>
      <c r="X627" s="27"/>
      <c r="Y627" s="27"/>
    </row>
    <row r="628" spans="1:25">
      <c r="A628" s="14"/>
      <c r="B628" s="29" t="s">
        <v>123</v>
      </c>
      <c r="C628" s="34" t="s">
        <v>235</v>
      </c>
      <c r="D628" s="34"/>
      <c r="E628" s="31"/>
      <c r="F628" s="31"/>
      <c r="G628" s="34" t="s">
        <v>625</v>
      </c>
      <c r="H628" s="34"/>
      <c r="I628" s="32" t="s">
        <v>205</v>
      </c>
      <c r="J628" s="31"/>
      <c r="K628" s="34" t="s">
        <v>626</v>
      </c>
      <c r="L628" s="34"/>
      <c r="M628" s="32" t="s">
        <v>205</v>
      </c>
      <c r="N628" s="31"/>
      <c r="O628" s="34" t="s">
        <v>481</v>
      </c>
      <c r="P628" s="34"/>
      <c r="Q628" s="32" t="s">
        <v>205</v>
      </c>
      <c r="R628" s="31"/>
      <c r="S628" s="34" t="s">
        <v>235</v>
      </c>
      <c r="T628" s="34"/>
      <c r="U628" s="31"/>
      <c r="V628" s="31"/>
      <c r="W628" s="34" t="s">
        <v>627</v>
      </c>
      <c r="X628" s="34"/>
      <c r="Y628" s="32" t="s">
        <v>205</v>
      </c>
    </row>
    <row r="629" spans="1:25">
      <c r="A629" s="14"/>
      <c r="B629" s="29"/>
      <c r="C629" s="34"/>
      <c r="D629" s="34"/>
      <c r="E629" s="31"/>
      <c r="F629" s="31"/>
      <c r="G629" s="34"/>
      <c r="H629" s="34"/>
      <c r="I629" s="32"/>
      <c r="J629" s="31"/>
      <c r="K629" s="34"/>
      <c r="L629" s="34"/>
      <c r="M629" s="32"/>
      <c r="N629" s="31"/>
      <c r="O629" s="34"/>
      <c r="P629" s="34"/>
      <c r="Q629" s="32"/>
      <c r="R629" s="31"/>
      <c r="S629" s="34"/>
      <c r="T629" s="34"/>
      <c r="U629" s="31"/>
      <c r="V629" s="31"/>
      <c r="W629" s="34"/>
      <c r="X629" s="34"/>
      <c r="Y629" s="32"/>
    </row>
    <row r="630" spans="1:25">
      <c r="A630" s="14"/>
      <c r="B630" s="37" t="s">
        <v>124</v>
      </c>
      <c r="C630" s="38" t="s">
        <v>235</v>
      </c>
      <c r="D630" s="38"/>
      <c r="E630" s="27"/>
      <c r="F630" s="27"/>
      <c r="G630" s="38">
        <v>1.1000000000000001</v>
      </c>
      <c r="H630" s="38"/>
      <c r="I630" s="27"/>
      <c r="J630" s="27"/>
      <c r="K630" s="38" t="s">
        <v>235</v>
      </c>
      <c r="L630" s="38"/>
      <c r="M630" s="27"/>
      <c r="N630" s="27"/>
      <c r="O630" s="38" t="s">
        <v>235</v>
      </c>
      <c r="P630" s="38"/>
      <c r="Q630" s="27"/>
      <c r="R630" s="27"/>
      <c r="S630" s="38" t="s">
        <v>235</v>
      </c>
      <c r="T630" s="38"/>
      <c r="U630" s="27"/>
      <c r="V630" s="27"/>
      <c r="W630" s="38">
        <v>1.1000000000000001</v>
      </c>
      <c r="X630" s="38"/>
      <c r="Y630" s="27"/>
    </row>
    <row r="631" spans="1:25">
      <c r="A631" s="14"/>
      <c r="B631" s="37"/>
      <c r="C631" s="38"/>
      <c r="D631" s="38"/>
      <c r="E631" s="27"/>
      <c r="F631" s="27"/>
      <c r="G631" s="38"/>
      <c r="H631" s="38"/>
      <c r="I631" s="27"/>
      <c r="J631" s="27"/>
      <c r="K631" s="38"/>
      <c r="L631" s="38"/>
      <c r="M631" s="27"/>
      <c r="N631" s="27"/>
      <c r="O631" s="38"/>
      <c r="P631" s="38"/>
      <c r="Q631" s="27"/>
      <c r="R631" s="27"/>
      <c r="S631" s="38"/>
      <c r="T631" s="38"/>
      <c r="U631" s="27"/>
      <c r="V631" s="27"/>
      <c r="W631" s="38"/>
      <c r="X631" s="38"/>
      <c r="Y631" s="27"/>
    </row>
    <row r="632" spans="1:25">
      <c r="A632" s="14"/>
      <c r="B632" s="29" t="s">
        <v>125</v>
      </c>
      <c r="C632" s="34" t="s">
        <v>235</v>
      </c>
      <c r="D632" s="34"/>
      <c r="E632" s="31"/>
      <c r="F632" s="31"/>
      <c r="G632" s="34" t="s">
        <v>603</v>
      </c>
      <c r="H632" s="34"/>
      <c r="I632" s="32" t="s">
        <v>205</v>
      </c>
      <c r="J632" s="31"/>
      <c r="K632" s="34" t="s">
        <v>235</v>
      </c>
      <c r="L632" s="34"/>
      <c r="M632" s="31"/>
      <c r="N632" s="31"/>
      <c r="O632" s="34" t="s">
        <v>235</v>
      </c>
      <c r="P632" s="34"/>
      <c r="Q632" s="31"/>
      <c r="R632" s="31"/>
      <c r="S632" s="34" t="s">
        <v>235</v>
      </c>
      <c r="T632" s="34"/>
      <c r="U632" s="31"/>
      <c r="V632" s="31"/>
      <c r="W632" s="34" t="s">
        <v>603</v>
      </c>
      <c r="X632" s="34"/>
      <c r="Y632" s="32" t="s">
        <v>205</v>
      </c>
    </row>
    <row r="633" spans="1:25">
      <c r="A633" s="14"/>
      <c r="B633" s="29"/>
      <c r="C633" s="34"/>
      <c r="D633" s="34"/>
      <c r="E633" s="31"/>
      <c r="F633" s="31"/>
      <c r="G633" s="34"/>
      <c r="H633" s="34"/>
      <c r="I633" s="32"/>
      <c r="J633" s="31"/>
      <c r="K633" s="34"/>
      <c r="L633" s="34"/>
      <c r="M633" s="31"/>
      <c r="N633" s="31"/>
      <c r="O633" s="34"/>
      <c r="P633" s="34"/>
      <c r="Q633" s="31"/>
      <c r="R633" s="31"/>
      <c r="S633" s="34"/>
      <c r="T633" s="34"/>
      <c r="U633" s="31"/>
      <c r="V633" s="31"/>
      <c r="W633" s="34"/>
      <c r="X633" s="34"/>
      <c r="Y633" s="32"/>
    </row>
    <row r="634" spans="1:25" ht="23.25" customHeight="1">
      <c r="A634" s="14"/>
      <c r="B634" s="37" t="s">
        <v>591</v>
      </c>
      <c r="C634" s="38" t="s">
        <v>235</v>
      </c>
      <c r="D634" s="38"/>
      <c r="E634" s="27"/>
      <c r="F634" s="27"/>
      <c r="G634" s="38" t="s">
        <v>235</v>
      </c>
      <c r="H634" s="38"/>
      <c r="I634" s="27"/>
      <c r="J634" s="27"/>
      <c r="K634" s="38" t="s">
        <v>235</v>
      </c>
      <c r="L634" s="38"/>
      <c r="M634" s="27"/>
      <c r="N634" s="27"/>
      <c r="O634" s="38" t="s">
        <v>506</v>
      </c>
      <c r="P634" s="38"/>
      <c r="Q634" s="43" t="s">
        <v>205</v>
      </c>
      <c r="R634" s="27"/>
      <c r="S634" s="38" t="s">
        <v>235</v>
      </c>
      <c r="T634" s="38"/>
      <c r="U634" s="27"/>
      <c r="V634" s="27"/>
      <c r="W634" s="38" t="s">
        <v>506</v>
      </c>
      <c r="X634" s="38"/>
      <c r="Y634" s="43" t="s">
        <v>205</v>
      </c>
    </row>
    <row r="635" spans="1:25">
      <c r="A635" s="14"/>
      <c r="B635" s="37"/>
      <c r="C635" s="38"/>
      <c r="D635" s="38"/>
      <c r="E635" s="27"/>
      <c r="F635" s="27"/>
      <c r="G635" s="38"/>
      <c r="H635" s="38"/>
      <c r="I635" s="27"/>
      <c r="J635" s="27"/>
      <c r="K635" s="38"/>
      <c r="L635" s="38"/>
      <c r="M635" s="27"/>
      <c r="N635" s="27"/>
      <c r="O635" s="38"/>
      <c r="P635" s="38"/>
      <c r="Q635" s="43"/>
      <c r="R635" s="27"/>
      <c r="S635" s="38"/>
      <c r="T635" s="38"/>
      <c r="U635" s="27"/>
      <c r="V635" s="27"/>
      <c r="W635" s="38"/>
      <c r="X635" s="38"/>
      <c r="Y635" s="43"/>
    </row>
    <row r="636" spans="1:25">
      <c r="A636" s="14"/>
      <c r="B636" s="29" t="s">
        <v>617</v>
      </c>
      <c r="C636" s="34" t="s">
        <v>235</v>
      </c>
      <c r="D636" s="34"/>
      <c r="E636" s="31"/>
      <c r="F636" s="31"/>
      <c r="G636" s="34">
        <v>22.6</v>
      </c>
      <c r="H636" s="34"/>
      <c r="I636" s="31"/>
      <c r="J636" s="31"/>
      <c r="K636" s="34" t="s">
        <v>235</v>
      </c>
      <c r="L636" s="34"/>
      <c r="M636" s="31"/>
      <c r="N636" s="31"/>
      <c r="O636" s="34" t="s">
        <v>235</v>
      </c>
      <c r="P636" s="34"/>
      <c r="Q636" s="31"/>
      <c r="R636" s="31"/>
      <c r="S636" s="34" t="s">
        <v>628</v>
      </c>
      <c r="T636" s="34"/>
      <c r="U636" s="32" t="s">
        <v>205</v>
      </c>
      <c r="V636" s="31"/>
      <c r="W636" s="34" t="s">
        <v>235</v>
      </c>
      <c r="X636" s="34"/>
      <c r="Y636" s="31"/>
    </row>
    <row r="637" spans="1:25">
      <c r="A637" s="14"/>
      <c r="B637" s="29"/>
      <c r="C637" s="34"/>
      <c r="D637" s="34"/>
      <c r="E637" s="31"/>
      <c r="F637" s="31"/>
      <c r="G637" s="34"/>
      <c r="H637" s="34"/>
      <c r="I637" s="31"/>
      <c r="J637" s="31"/>
      <c r="K637" s="34"/>
      <c r="L637" s="34"/>
      <c r="M637" s="31"/>
      <c r="N637" s="31"/>
      <c r="O637" s="34"/>
      <c r="P637" s="34"/>
      <c r="Q637" s="31"/>
      <c r="R637" s="31"/>
      <c r="S637" s="34"/>
      <c r="T637" s="34"/>
      <c r="U637" s="32"/>
      <c r="V637" s="31"/>
      <c r="W637" s="34"/>
      <c r="X637" s="34"/>
      <c r="Y637" s="31"/>
    </row>
    <row r="638" spans="1:25">
      <c r="A638" s="14"/>
      <c r="B638" s="37" t="s">
        <v>629</v>
      </c>
      <c r="C638" s="38" t="s">
        <v>235</v>
      </c>
      <c r="D638" s="38"/>
      <c r="E638" s="27"/>
      <c r="F638" s="27"/>
      <c r="G638" s="38" t="s">
        <v>235</v>
      </c>
      <c r="H638" s="38"/>
      <c r="I638" s="27"/>
      <c r="J638" s="27"/>
      <c r="K638" s="38" t="s">
        <v>235</v>
      </c>
      <c r="L638" s="38"/>
      <c r="M638" s="27"/>
      <c r="N638" s="27"/>
      <c r="O638" s="38" t="s">
        <v>630</v>
      </c>
      <c r="P638" s="38"/>
      <c r="Q638" s="43" t="s">
        <v>205</v>
      </c>
      <c r="R638" s="27"/>
      <c r="S638" s="38">
        <v>4.0999999999999996</v>
      </c>
      <c r="T638" s="38"/>
      <c r="U638" s="27"/>
      <c r="V638" s="27"/>
      <c r="W638" s="38" t="s">
        <v>235</v>
      </c>
      <c r="X638" s="38"/>
      <c r="Y638" s="27"/>
    </row>
    <row r="639" spans="1:25">
      <c r="A639" s="14"/>
      <c r="B639" s="37"/>
      <c r="C639" s="38"/>
      <c r="D639" s="38"/>
      <c r="E639" s="27"/>
      <c r="F639" s="27"/>
      <c r="G639" s="38"/>
      <c r="H639" s="38"/>
      <c r="I639" s="27"/>
      <c r="J639" s="27"/>
      <c r="K639" s="38"/>
      <c r="L639" s="38"/>
      <c r="M639" s="27"/>
      <c r="N639" s="27"/>
      <c r="O639" s="38"/>
      <c r="P639" s="38"/>
      <c r="Q639" s="43"/>
      <c r="R639" s="27"/>
      <c r="S639" s="38"/>
      <c r="T639" s="38"/>
      <c r="U639" s="27"/>
      <c r="V639" s="27"/>
      <c r="W639" s="38"/>
      <c r="X639" s="38"/>
      <c r="Y639" s="27"/>
    </row>
    <row r="640" spans="1:25">
      <c r="A640" s="14"/>
      <c r="B640" s="29" t="s">
        <v>128</v>
      </c>
      <c r="C640" s="34" t="s">
        <v>235</v>
      </c>
      <c r="D640" s="34"/>
      <c r="E640" s="31"/>
      <c r="F640" s="31"/>
      <c r="G640" s="34" t="s">
        <v>235</v>
      </c>
      <c r="H640" s="34"/>
      <c r="I640" s="31"/>
      <c r="J640" s="31"/>
      <c r="K640" s="34">
        <v>0.2</v>
      </c>
      <c r="L640" s="34"/>
      <c r="M640" s="31"/>
      <c r="N640" s="31"/>
      <c r="O640" s="34" t="s">
        <v>235</v>
      </c>
      <c r="P640" s="34"/>
      <c r="Q640" s="31"/>
      <c r="R640" s="31"/>
      <c r="S640" s="34" t="s">
        <v>235</v>
      </c>
      <c r="T640" s="34"/>
      <c r="U640" s="31"/>
      <c r="V640" s="31"/>
      <c r="W640" s="34">
        <v>0.2</v>
      </c>
      <c r="X640" s="34"/>
      <c r="Y640" s="31"/>
    </row>
    <row r="641" spans="1:25">
      <c r="A641" s="14"/>
      <c r="B641" s="29"/>
      <c r="C641" s="34"/>
      <c r="D641" s="34"/>
      <c r="E641" s="31"/>
      <c r="F641" s="31"/>
      <c r="G641" s="34"/>
      <c r="H641" s="34"/>
      <c r="I641" s="31"/>
      <c r="J641" s="31"/>
      <c r="K641" s="34"/>
      <c r="L641" s="34"/>
      <c r="M641" s="31"/>
      <c r="N641" s="31"/>
      <c r="O641" s="34"/>
      <c r="P641" s="34"/>
      <c r="Q641" s="31"/>
      <c r="R641" s="31"/>
      <c r="S641" s="34"/>
      <c r="T641" s="34"/>
      <c r="U641" s="31"/>
      <c r="V641" s="31"/>
      <c r="W641" s="34"/>
      <c r="X641" s="34"/>
      <c r="Y641" s="31"/>
    </row>
    <row r="642" spans="1:25">
      <c r="A642" s="14"/>
      <c r="B642" s="37" t="s">
        <v>116</v>
      </c>
      <c r="C642" s="38" t="s">
        <v>235</v>
      </c>
      <c r="D642" s="38"/>
      <c r="E642" s="27"/>
      <c r="F642" s="27"/>
      <c r="G642" s="38" t="s">
        <v>235</v>
      </c>
      <c r="H642" s="38"/>
      <c r="I642" s="27"/>
      <c r="J642" s="27"/>
      <c r="K642" s="38" t="s">
        <v>459</v>
      </c>
      <c r="L642" s="38"/>
      <c r="M642" s="43" t="s">
        <v>205</v>
      </c>
      <c r="N642" s="27"/>
      <c r="O642" s="38">
        <v>1</v>
      </c>
      <c r="P642" s="38"/>
      <c r="Q642" s="27"/>
      <c r="R642" s="27"/>
      <c r="S642" s="38" t="s">
        <v>235</v>
      </c>
      <c r="T642" s="38"/>
      <c r="U642" s="27"/>
      <c r="V642" s="27"/>
      <c r="W642" s="38">
        <v>0.7</v>
      </c>
      <c r="X642" s="38"/>
      <c r="Y642" s="27"/>
    </row>
    <row r="643" spans="1:25" ht="15.75" thickBot="1">
      <c r="A643" s="14"/>
      <c r="B643" s="37"/>
      <c r="C643" s="73"/>
      <c r="D643" s="73"/>
      <c r="E643" s="64"/>
      <c r="F643" s="27"/>
      <c r="G643" s="73"/>
      <c r="H643" s="73"/>
      <c r="I643" s="64"/>
      <c r="J643" s="27"/>
      <c r="K643" s="73"/>
      <c r="L643" s="73"/>
      <c r="M643" s="52"/>
      <c r="N643" s="27"/>
      <c r="O643" s="73"/>
      <c r="P643" s="73"/>
      <c r="Q643" s="64"/>
      <c r="R643" s="27"/>
      <c r="S643" s="73"/>
      <c r="T643" s="73"/>
      <c r="U643" s="64"/>
      <c r="V643" s="27"/>
      <c r="W643" s="73"/>
      <c r="X643" s="73"/>
      <c r="Y643" s="64"/>
    </row>
    <row r="644" spans="1:25">
      <c r="A644" s="14"/>
      <c r="B644" s="116" t="s">
        <v>631</v>
      </c>
      <c r="C644" s="35" t="s">
        <v>235</v>
      </c>
      <c r="D644" s="35"/>
      <c r="E644" s="36"/>
      <c r="F644" s="31"/>
      <c r="G644" s="35">
        <v>7</v>
      </c>
      <c r="H644" s="35"/>
      <c r="I644" s="36"/>
      <c r="J644" s="31"/>
      <c r="K644" s="35" t="s">
        <v>632</v>
      </c>
      <c r="L644" s="35"/>
      <c r="M644" s="33" t="s">
        <v>205</v>
      </c>
      <c r="N644" s="31"/>
      <c r="O644" s="35" t="s">
        <v>581</v>
      </c>
      <c r="P644" s="35"/>
      <c r="Q644" s="33" t="s">
        <v>205</v>
      </c>
      <c r="R644" s="31"/>
      <c r="S644" s="35" t="s">
        <v>633</v>
      </c>
      <c r="T644" s="35"/>
      <c r="U644" s="33" t="s">
        <v>205</v>
      </c>
      <c r="V644" s="31"/>
      <c r="W644" s="35" t="s">
        <v>634</v>
      </c>
      <c r="X644" s="35"/>
      <c r="Y644" s="33" t="s">
        <v>205</v>
      </c>
    </row>
    <row r="645" spans="1:25">
      <c r="A645" s="14"/>
      <c r="B645" s="116"/>
      <c r="C645" s="34"/>
      <c r="D645" s="34"/>
      <c r="E645" s="31"/>
      <c r="F645" s="31"/>
      <c r="G645" s="34"/>
      <c r="H645" s="34"/>
      <c r="I645" s="31"/>
      <c r="J645" s="31"/>
      <c r="K645" s="34"/>
      <c r="L645" s="34"/>
      <c r="M645" s="32"/>
      <c r="N645" s="31"/>
      <c r="O645" s="34"/>
      <c r="P645" s="34"/>
      <c r="Q645" s="32"/>
      <c r="R645" s="31"/>
      <c r="S645" s="34"/>
      <c r="T645" s="34"/>
      <c r="U645" s="32"/>
      <c r="V645" s="31"/>
      <c r="W645" s="34"/>
      <c r="X645" s="34"/>
      <c r="Y645" s="32"/>
    </row>
    <row r="646" spans="1:25">
      <c r="A646" s="14"/>
      <c r="B646" s="110" t="s">
        <v>131</v>
      </c>
      <c r="C646" s="27"/>
      <c r="D646" s="27"/>
      <c r="E646" s="27"/>
      <c r="F646" s="16"/>
      <c r="G646" s="27"/>
      <c r="H646" s="27"/>
      <c r="I646" s="27"/>
      <c r="J646" s="16"/>
      <c r="K646" s="27"/>
      <c r="L646" s="27"/>
      <c r="M646" s="27"/>
      <c r="N646" s="16"/>
      <c r="O646" s="27"/>
      <c r="P646" s="27"/>
      <c r="Q646" s="27"/>
      <c r="R646" s="16"/>
      <c r="S646" s="27"/>
      <c r="T646" s="27"/>
      <c r="U646" s="27"/>
      <c r="V646" s="16"/>
      <c r="W646" s="27"/>
      <c r="X646" s="27"/>
      <c r="Y646" s="27"/>
    </row>
    <row r="647" spans="1:25">
      <c r="A647" s="14"/>
      <c r="B647" s="29" t="s">
        <v>136</v>
      </c>
      <c r="C647" s="34" t="s">
        <v>558</v>
      </c>
      <c r="D647" s="34"/>
      <c r="E647" s="32" t="s">
        <v>205</v>
      </c>
      <c r="F647" s="31"/>
      <c r="G647" s="34" t="s">
        <v>532</v>
      </c>
      <c r="H647" s="34"/>
      <c r="I647" s="32" t="s">
        <v>205</v>
      </c>
      <c r="J647" s="31"/>
      <c r="K647" s="34" t="s">
        <v>635</v>
      </c>
      <c r="L647" s="34"/>
      <c r="M647" s="32" t="s">
        <v>205</v>
      </c>
      <c r="N647" s="31"/>
      <c r="O647" s="34" t="s">
        <v>636</v>
      </c>
      <c r="P647" s="34"/>
      <c r="Q647" s="32" t="s">
        <v>205</v>
      </c>
      <c r="R647" s="31"/>
      <c r="S647" s="34">
        <v>22.6</v>
      </c>
      <c r="T647" s="34"/>
      <c r="U647" s="31"/>
      <c r="V647" s="31"/>
      <c r="W647" s="34" t="s">
        <v>637</v>
      </c>
      <c r="X647" s="34"/>
      <c r="Y647" s="32" t="s">
        <v>205</v>
      </c>
    </row>
    <row r="648" spans="1:25">
      <c r="A648" s="14"/>
      <c r="B648" s="29"/>
      <c r="C648" s="34"/>
      <c r="D648" s="34"/>
      <c r="E648" s="32"/>
      <c r="F648" s="31"/>
      <c r="G648" s="34"/>
      <c r="H648" s="34"/>
      <c r="I648" s="32"/>
      <c r="J648" s="31"/>
      <c r="K648" s="34"/>
      <c r="L648" s="34"/>
      <c r="M648" s="32"/>
      <c r="N648" s="31"/>
      <c r="O648" s="34"/>
      <c r="P648" s="34"/>
      <c r="Q648" s="32"/>
      <c r="R648" s="31"/>
      <c r="S648" s="34"/>
      <c r="T648" s="34"/>
      <c r="U648" s="31"/>
      <c r="V648" s="31"/>
      <c r="W648" s="34"/>
      <c r="X648" s="34"/>
      <c r="Y648" s="32"/>
    </row>
    <row r="649" spans="1:25">
      <c r="A649" s="14"/>
      <c r="B649" s="37" t="s">
        <v>139</v>
      </c>
      <c r="C649" s="38" t="s">
        <v>235</v>
      </c>
      <c r="D649" s="38"/>
      <c r="E649" s="27"/>
      <c r="F649" s="27"/>
      <c r="G649" s="38" t="s">
        <v>508</v>
      </c>
      <c r="H649" s="38"/>
      <c r="I649" s="43" t="s">
        <v>205</v>
      </c>
      <c r="J649" s="27"/>
      <c r="K649" s="38" t="s">
        <v>235</v>
      </c>
      <c r="L649" s="38"/>
      <c r="M649" s="27"/>
      <c r="N649" s="27"/>
      <c r="O649" s="38" t="s">
        <v>235</v>
      </c>
      <c r="P649" s="38"/>
      <c r="Q649" s="27"/>
      <c r="R649" s="27"/>
      <c r="S649" s="38" t="s">
        <v>235</v>
      </c>
      <c r="T649" s="38"/>
      <c r="U649" s="27"/>
      <c r="V649" s="27"/>
      <c r="W649" s="38" t="s">
        <v>508</v>
      </c>
      <c r="X649" s="38"/>
      <c r="Y649" s="43" t="s">
        <v>205</v>
      </c>
    </row>
    <row r="650" spans="1:25">
      <c r="A650" s="14"/>
      <c r="B650" s="37"/>
      <c r="C650" s="38"/>
      <c r="D650" s="38"/>
      <c r="E650" s="27"/>
      <c r="F650" s="27"/>
      <c r="G650" s="38"/>
      <c r="H650" s="38"/>
      <c r="I650" s="43"/>
      <c r="J650" s="27"/>
      <c r="K650" s="38"/>
      <c r="L650" s="38"/>
      <c r="M650" s="27"/>
      <c r="N650" s="27"/>
      <c r="O650" s="38"/>
      <c r="P650" s="38"/>
      <c r="Q650" s="27"/>
      <c r="R650" s="27"/>
      <c r="S650" s="38"/>
      <c r="T650" s="38"/>
      <c r="U650" s="27"/>
      <c r="V650" s="27"/>
      <c r="W650" s="38"/>
      <c r="X650" s="38"/>
      <c r="Y650" s="43"/>
    </row>
    <row r="651" spans="1:25">
      <c r="A651" s="14"/>
      <c r="B651" s="29" t="s">
        <v>141</v>
      </c>
      <c r="C651" s="34" t="s">
        <v>518</v>
      </c>
      <c r="D651" s="34"/>
      <c r="E651" s="32" t="s">
        <v>205</v>
      </c>
      <c r="F651" s="31"/>
      <c r="G651" s="34" t="s">
        <v>235</v>
      </c>
      <c r="H651" s="34"/>
      <c r="I651" s="31"/>
      <c r="J651" s="31"/>
      <c r="K651" s="34" t="s">
        <v>235</v>
      </c>
      <c r="L651" s="34"/>
      <c r="M651" s="31"/>
      <c r="N651" s="31"/>
      <c r="O651" s="34" t="s">
        <v>235</v>
      </c>
      <c r="P651" s="34"/>
      <c r="Q651" s="31"/>
      <c r="R651" s="31"/>
      <c r="S651" s="34" t="s">
        <v>235</v>
      </c>
      <c r="T651" s="34"/>
      <c r="U651" s="31"/>
      <c r="V651" s="31"/>
      <c r="W651" s="34" t="s">
        <v>518</v>
      </c>
      <c r="X651" s="34"/>
      <c r="Y651" s="32" t="s">
        <v>205</v>
      </c>
    </row>
    <row r="652" spans="1:25">
      <c r="A652" s="14"/>
      <c r="B652" s="29"/>
      <c r="C652" s="34"/>
      <c r="D652" s="34"/>
      <c r="E652" s="32"/>
      <c r="F652" s="31"/>
      <c r="G652" s="34"/>
      <c r="H652" s="34"/>
      <c r="I652" s="31"/>
      <c r="J652" s="31"/>
      <c r="K652" s="34"/>
      <c r="L652" s="34"/>
      <c r="M652" s="31"/>
      <c r="N652" s="31"/>
      <c r="O652" s="34"/>
      <c r="P652" s="34"/>
      <c r="Q652" s="31"/>
      <c r="R652" s="31"/>
      <c r="S652" s="34"/>
      <c r="T652" s="34"/>
      <c r="U652" s="31"/>
      <c r="V652" s="31"/>
      <c r="W652" s="34"/>
      <c r="X652" s="34"/>
      <c r="Y652" s="32"/>
    </row>
    <row r="653" spans="1:25">
      <c r="A653" s="14"/>
      <c r="B653" s="37" t="s">
        <v>108</v>
      </c>
      <c r="C653" s="38" t="s">
        <v>638</v>
      </c>
      <c r="D653" s="38"/>
      <c r="E653" s="43" t="s">
        <v>205</v>
      </c>
      <c r="F653" s="27"/>
      <c r="G653" s="38" t="s">
        <v>235</v>
      </c>
      <c r="H653" s="38"/>
      <c r="I653" s="27"/>
      <c r="J653" s="27"/>
      <c r="K653" s="38" t="s">
        <v>235</v>
      </c>
      <c r="L653" s="38"/>
      <c r="M653" s="27"/>
      <c r="N653" s="27"/>
      <c r="O653" s="38" t="s">
        <v>235</v>
      </c>
      <c r="P653" s="38"/>
      <c r="Q653" s="27"/>
      <c r="R653" s="27"/>
      <c r="S653" s="38" t="s">
        <v>235</v>
      </c>
      <c r="T653" s="38"/>
      <c r="U653" s="27"/>
      <c r="V653" s="27"/>
      <c r="W653" s="38" t="s">
        <v>638</v>
      </c>
      <c r="X653" s="38"/>
      <c r="Y653" s="43" t="s">
        <v>205</v>
      </c>
    </row>
    <row r="654" spans="1:25">
      <c r="A654" s="14"/>
      <c r="B654" s="37"/>
      <c r="C654" s="38"/>
      <c r="D654" s="38"/>
      <c r="E654" s="43"/>
      <c r="F654" s="27"/>
      <c r="G654" s="38"/>
      <c r="H654" s="38"/>
      <c r="I654" s="27"/>
      <c r="J654" s="27"/>
      <c r="K654" s="38"/>
      <c r="L654" s="38"/>
      <c r="M654" s="27"/>
      <c r="N654" s="27"/>
      <c r="O654" s="38"/>
      <c r="P654" s="38"/>
      <c r="Q654" s="27"/>
      <c r="R654" s="27"/>
      <c r="S654" s="38"/>
      <c r="T654" s="38"/>
      <c r="U654" s="27"/>
      <c r="V654" s="27"/>
      <c r="W654" s="38"/>
      <c r="X654" s="38"/>
      <c r="Y654" s="43"/>
    </row>
    <row r="655" spans="1:25">
      <c r="A655" s="14"/>
      <c r="B655" s="29" t="s">
        <v>639</v>
      </c>
      <c r="C655" s="34" t="s">
        <v>235</v>
      </c>
      <c r="D655" s="34"/>
      <c r="E655" s="31"/>
      <c r="F655" s="31"/>
      <c r="G655" s="34">
        <v>4.0999999999999996</v>
      </c>
      <c r="H655" s="34"/>
      <c r="I655" s="31"/>
      <c r="J655" s="31"/>
      <c r="K655" s="34" t="s">
        <v>235</v>
      </c>
      <c r="L655" s="34"/>
      <c r="M655" s="31"/>
      <c r="N655" s="31"/>
      <c r="O655" s="34" t="s">
        <v>235</v>
      </c>
      <c r="P655" s="34"/>
      <c r="Q655" s="31"/>
      <c r="R655" s="31"/>
      <c r="S655" s="34" t="s">
        <v>630</v>
      </c>
      <c r="T655" s="34"/>
      <c r="U655" s="32" t="s">
        <v>205</v>
      </c>
      <c r="V655" s="31"/>
      <c r="W655" s="34" t="s">
        <v>235</v>
      </c>
      <c r="X655" s="34"/>
      <c r="Y655" s="31"/>
    </row>
    <row r="656" spans="1:25">
      <c r="A656" s="14"/>
      <c r="B656" s="29"/>
      <c r="C656" s="34"/>
      <c r="D656" s="34"/>
      <c r="E656" s="31"/>
      <c r="F656" s="31"/>
      <c r="G656" s="34"/>
      <c r="H656" s="34"/>
      <c r="I656" s="31"/>
      <c r="J656" s="31"/>
      <c r="K656" s="34"/>
      <c r="L656" s="34"/>
      <c r="M656" s="31"/>
      <c r="N656" s="31"/>
      <c r="O656" s="34"/>
      <c r="P656" s="34"/>
      <c r="Q656" s="31"/>
      <c r="R656" s="31"/>
      <c r="S656" s="34"/>
      <c r="T656" s="34"/>
      <c r="U656" s="32"/>
      <c r="V656" s="31"/>
      <c r="W656" s="34"/>
      <c r="X656" s="34"/>
      <c r="Y656" s="31"/>
    </row>
    <row r="657" spans="1:25">
      <c r="A657" s="14"/>
      <c r="B657" s="37" t="s">
        <v>142</v>
      </c>
      <c r="C657" s="38" t="s">
        <v>235</v>
      </c>
      <c r="D657" s="38"/>
      <c r="E657" s="27"/>
      <c r="F657" s="27"/>
      <c r="G657" s="38" t="s">
        <v>235</v>
      </c>
      <c r="H657" s="38"/>
      <c r="I657" s="27"/>
      <c r="J657" s="27"/>
      <c r="K657" s="38" t="s">
        <v>235</v>
      </c>
      <c r="L657" s="38"/>
      <c r="M657" s="27"/>
      <c r="N657" s="27"/>
      <c r="O657" s="38" t="s">
        <v>439</v>
      </c>
      <c r="P657" s="38"/>
      <c r="Q657" s="43" t="s">
        <v>205</v>
      </c>
      <c r="R657" s="27"/>
      <c r="S657" s="38" t="s">
        <v>235</v>
      </c>
      <c r="T657" s="38"/>
      <c r="U657" s="27"/>
      <c r="V657" s="27"/>
      <c r="W657" s="38" t="s">
        <v>439</v>
      </c>
      <c r="X657" s="38"/>
      <c r="Y657" s="43" t="s">
        <v>205</v>
      </c>
    </row>
    <row r="658" spans="1:25">
      <c r="A658" s="14"/>
      <c r="B658" s="37"/>
      <c r="C658" s="38"/>
      <c r="D658" s="38"/>
      <c r="E658" s="27"/>
      <c r="F658" s="27"/>
      <c r="G658" s="38"/>
      <c r="H658" s="38"/>
      <c r="I658" s="27"/>
      <c r="J658" s="27"/>
      <c r="K658" s="38"/>
      <c r="L658" s="38"/>
      <c r="M658" s="27"/>
      <c r="N658" s="27"/>
      <c r="O658" s="38"/>
      <c r="P658" s="38"/>
      <c r="Q658" s="43"/>
      <c r="R658" s="27"/>
      <c r="S658" s="38"/>
      <c r="T658" s="38"/>
      <c r="U658" s="27"/>
      <c r="V658" s="27"/>
      <c r="W658" s="38"/>
      <c r="X658" s="38"/>
      <c r="Y658" s="43"/>
    </row>
    <row r="659" spans="1:25">
      <c r="A659" s="14"/>
      <c r="B659" s="29" t="s">
        <v>116</v>
      </c>
      <c r="C659" s="34" t="s">
        <v>590</v>
      </c>
      <c r="D659" s="34"/>
      <c r="E659" s="32" t="s">
        <v>205</v>
      </c>
      <c r="F659" s="31"/>
      <c r="G659" s="34" t="s">
        <v>235</v>
      </c>
      <c r="H659" s="34"/>
      <c r="I659" s="31"/>
      <c r="J659" s="31"/>
      <c r="K659" s="34" t="s">
        <v>235</v>
      </c>
      <c r="L659" s="34"/>
      <c r="M659" s="31"/>
      <c r="N659" s="31"/>
      <c r="O659" s="34">
        <v>0.1</v>
      </c>
      <c r="P659" s="34"/>
      <c r="Q659" s="31"/>
      <c r="R659" s="31"/>
      <c r="S659" s="34" t="s">
        <v>506</v>
      </c>
      <c r="T659" s="34"/>
      <c r="U659" s="32" t="s">
        <v>205</v>
      </c>
      <c r="V659" s="31"/>
      <c r="W659" s="34" t="s">
        <v>590</v>
      </c>
      <c r="X659" s="34"/>
      <c r="Y659" s="32" t="s">
        <v>205</v>
      </c>
    </row>
    <row r="660" spans="1:25" ht="15.75" thickBot="1">
      <c r="A660" s="14"/>
      <c r="B660" s="29"/>
      <c r="C660" s="41"/>
      <c r="D660" s="41"/>
      <c r="E660" s="119"/>
      <c r="F660" s="31"/>
      <c r="G660" s="41"/>
      <c r="H660" s="41"/>
      <c r="I660" s="42"/>
      <c r="J660" s="31"/>
      <c r="K660" s="41"/>
      <c r="L660" s="41"/>
      <c r="M660" s="42"/>
      <c r="N660" s="31"/>
      <c r="O660" s="41"/>
      <c r="P660" s="41"/>
      <c r="Q660" s="42"/>
      <c r="R660" s="31"/>
      <c r="S660" s="41"/>
      <c r="T660" s="41"/>
      <c r="U660" s="119"/>
      <c r="V660" s="31"/>
      <c r="W660" s="41"/>
      <c r="X660" s="41"/>
      <c r="Y660" s="119"/>
    </row>
    <row r="661" spans="1:25">
      <c r="A661" s="14"/>
      <c r="B661" s="120" t="s">
        <v>622</v>
      </c>
      <c r="C661" s="72" t="s">
        <v>640</v>
      </c>
      <c r="D661" s="72"/>
      <c r="E661" s="44" t="s">
        <v>205</v>
      </c>
      <c r="F661" s="27"/>
      <c r="G661" s="72" t="s">
        <v>641</v>
      </c>
      <c r="H661" s="72"/>
      <c r="I661" s="44" t="s">
        <v>205</v>
      </c>
      <c r="J661" s="27"/>
      <c r="K661" s="72" t="s">
        <v>635</v>
      </c>
      <c r="L661" s="72"/>
      <c r="M661" s="44" t="s">
        <v>205</v>
      </c>
      <c r="N661" s="27"/>
      <c r="O661" s="72" t="s">
        <v>569</v>
      </c>
      <c r="P661" s="72"/>
      <c r="Q661" s="44" t="s">
        <v>205</v>
      </c>
      <c r="R661" s="27"/>
      <c r="S661" s="72">
        <v>18.399999999999999</v>
      </c>
      <c r="T661" s="72"/>
      <c r="U661" s="46"/>
      <c r="V661" s="27"/>
      <c r="W661" s="72" t="s">
        <v>642</v>
      </c>
      <c r="X661" s="72"/>
      <c r="Y661" s="44" t="s">
        <v>205</v>
      </c>
    </row>
    <row r="662" spans="1:25">
      <c r="A662" s="14"/>
      <c r="B662" s="120"/>
      <c r="C662" s="38"/>
      <c r="D662" s="38"/>
      <c r="E662" s="43"/>
      <c r="F662" s="27"/>
      <c r="G662" s="38"/>
      <c r="H662" s="38"/>
      <c r="I662" s="43"/>
      <c r="J662" s="27"/>
      <c r="K662" s="38"/>
      <c r="L662" s="38"/>
      <c r="M662" s="43"/>
      <c r="N662" s="27"/>
      <c r="O662" s="38"/>
      <c r="P662" s="38"/>
      <c r="Q662" s="43"/>
      <c r="R662" s="27"/>
      <c r="S662" s="38"/>
      <c r="T662" s="38"/>
      <c r="U662" s="27"/>
      <c r="V662" s="27"/>
      <c r="W662" s="38"/>
      <c r="X662" s="38"/>
      <c r="Y662" s="43"/>
    </row>
    <row r="663" spans="1:25">
      <c r="A663" s="14"/>
      <c r="B663" s="29" t="s">
        <v>145</v>
      </c>
      <c r="C663" s="34" t="s">
        <v>235</v>
      </c>
      <c r="D663" s="34"/>
      <c r="E663" s="31"/>
      <c r="F663" s="31"/>
      <c r="G663" s="34" t="s">
        <v>235</v>
      </c>
      <c r="H663" s="34"/>
      <c r="I663" s="31"/>
      <c r="J663" s="31"/>
      <c r="K663" s="34" t="s">
        <v>235</v>
      </c>
      <c r="L663" s="34"/>
      <c r="M663" s="31"/>
      <c r="N663" s="31"/>
      <c r="O663" s="34">
        <v>0.8</v>
      </c>
      <c r="P663" s="34"/>
      <c r="Q663" s="31"/>
      <c r="R663" s="31"/>
      <c r="S663" s="34" t="s">
        <v>235</v>
      </c>
      <c r="T663" s="34"/>
      <c r="U663" s="31"/>
      <c r="V663" s="31"/>
      <c r="W663" s="34">
        <v>0.8</v>
      </c>
      <c r="X663" s="34"/>
      <c r="Y663" s="31"/>
    </row>
    <row r="664" spans="1:25" ht="15.75" thickBot="1">
      <c r="A664" s="14"/>
      <c r="B664" s="29"/>
      <c r="C664" s="41"/>
      <c r="D664" s="41"/>
      <c r="E664" s="42"/>
      <c r="F664" s="31"/>
      <c r="G664" s="41"/>
      <c r="H664" s="41"/>
      <c r="I664" s="42"/>
      <c r="J664" s="31"/>
      <c r="K664" s="41"/>
      <c r="L664" s="41"/>
      <c r="M664" s="42"/>
      <c r="N664" s="31"/>
      <c r="O664" s="41"/>
      <c r="P664" s="41"/>
      <c r="Q664" s="42"/>
      <c r="R664" s="31"/>
      <c r="S664" s="41"/>
      <c r="T664" s="41"/>
      <c r="U664" s="42"/>
      <c r="V664" s="31"/>
      <c r="W664" s="41"/>
      <c r="X664" s="41"/>
      <c r="Y664" s="42"/>
    </row>
    <row r="665" spans="1:25">
      <c r="A665" s="14"/>
      <c r="B665" s="37" t="s">
        <v>146</v>
      </c>
      <c r="C665" s="72">
        <v>0.6</v>
      </c>
      <c r="D665" s="72"/>
      <c r="E665" s="46"/>
      <c r="F665" s="27"/>
      <c r="G665" s="72" t="s">
        <v>643</v>
      </c>
      <c r="H665" s="72"/>
      <c r="I665" s="44" t="s">
        <v>205</v>
      </c>
      <c r="J665" s="27"/>
      <c r="K665" s="72" t="s">
        <v>506</v>
      </c>
      <c r="L665" s="72"/>
      <c r="M665" s="44" t="s">
        <v>205</v>
      </c>
      <c r="N665" s="27"/>
      <c r="O665" s="72" t="s">
        <v>619</v>
      </c>
      <c r="P665" s="72"/>
      <c r="Q665" s="44" t="s">
        <v>205</v>
      </c>
      <c r="R665" s="27"/>
      <c r="S665" s="72" t="s">
        <v>235</v>
      </c>
      <c r="T665" s="72"/>
      <c r="U665" s="46"/>
      <c r="V665" s="27"/>
      <c r="W665" s="72" t="s">
        <v>644</v>
      </c>
      <c r="X665" s="72"/>
      <c r="Y665" s="44" t="s">
        <v>205</v>
      </c>
    </row>
    <row r="666" spans="1:25">
      <c r="A666" s="14"/>
      <c r="B666" s="37"/>
      <c r="C666" s="38"/>
      <c r="D666" s="38"/>
      <c r="E666" s="27"/>
      <c r="F666" s="27"/>
      <c r="G666" s="38"/>
      <c r="H666" s="38"/>
      <c r="I666" s="43"/>
      <c r="J666" s="27"/>
      <c r="K666" s="38"/>
      <c r="L666" s="38"/>
      <c r="M666" s="43"/>
      <c r="N666" s="27"/>
      <c r="O666" s="77"/>
      <c r="P666" s="77"/>
      <c r="Q666" s="76"/>
      <c r="R666" s="27"/>
      <c r="S666" s="38"/>
      <c r="T666" s="38"/>
      <c r="U666" s="27"/>
      <c r="V666" s="27"/>
      <c r="W666" s="38"/>
      <c r="X666" s="38"/>
      <c r="Y666" s="43"/>
    </row>
    <row r="667" spans="1:25">
      <c r="A667" s="14"/>
      <c r="B667" s="29" t="s">
        <v>147</v>
      </c>
      <c r="C667" s="34">
        <v>34.6</v>
      </c>
      <c r="D667" s="34"/>
      <c r="E667" s="31"/>
      <c r="F667" s="31"/>
      <c r="G667" s="34">
        <v>1</v>
      </c>
      <c r="H667" s="34"/>
      <c r="I667" s="31"/>
      <c r="J667" s="31"/>
      <c r="K667" s="34">
        <v>0.1</v>
      </c>
      <c r="L667" s="34"/>
      <c r="M667" s="31"/>
      <c r="N667" s="31"/>
      <c r="O667" s="34">
        <v>72.099999999999994</v>
      </c>
      <c r="P667" s="34"/>
      <c r="Q667" s="31"/>
      <c r="R667" s="31"/>
      <c r="S667" s="34" t="s">
        <v>235</v>
      </c>
      <c r="T667" s="34"/>
      <c r="U667" s="31"/>
      <c r="V667" s="31"/>
      <c r="W667" s="34">
        <v>107.8</v>
      </c>
      <c r="X667" s="34"/>
      <c r="Y667" s="31"/>
    </row>
    <row r="668" spans="1:25" ht="15.75" thickBot="1">
      <c r="A668" s="14"/>
      <c r="B668" s="29"/>
      <c r="C668" s="41"/>
      <c r="D668" s="41"/>
      <c r="E668" s="42"/>
      <c r="F668" s="31"/>
      <c r="G668" s="41"/>
      <c r="H668" s="41"/>
      <c r="I668" s="42"/>
      <c r="J668" s="31"/>
      <c r="K668" s="41"/>
      <c r="L668" s="41"/>
      <c r="M668" s="42"/>
      <c r="N668" s="31"/>
      <c r="O668" s="41"/>
      <c r="P668" s="41"/>
      <c r="Q668" s="42"/>
      <c r="R668" s="31"/>
      <c r="S668" s="41"/>
      <c r="T668" s="41"/>
      <c r="U668" s="42"/>
      <c r="V668" s="31"/>
      <c r="W668" s="41"/>
      <c r="X668" s="41"/>
      <c r="Y668" s="42"/>
    </row>
    <row r="669" spans="1:25">
      <c r="A669" s="14"/>
      <c r="B669" s="120" t="s">
        <v>148</v>
      </c>
      <c r="C669" s="44" t="s">
        <v>197</v>
      </c>
      <c r="D669" s="72">
        <v>35.200000000000003</v>
      </c>
      <c r="E669" s="46"/>
      <c r="F669" s="27"/>
      <c r="G669" s="44" t="s">
        <v>197</v>
      </c>
      <c r="H669" s="72" t="s">
        <v>235</v>
      </c>
      <c r="I669" s="46"/>
      <c r="J669" s="27"/>
      <c r="K669" s="44" t="s">
        <v>197</v>
      </c>
      <c r="L669" s="72" t="s">
        <v>235</v>
      </c>
      <c r="M669" s="46"/>
      <c r="N669" s="27"/>
      <c r="O669" s="44" t="s">
        <v>197</v>
      </c>
      <c r="P669" s="72">
        <v>61.2</v>
      </c>
      <c r="Q669" s="46"/>
      <c r="R669" s="27"/>
      <c r="S669" s="44" t="s">
        <v>197</v>
      </c>
      <c r="T669" s="72" t="s">
        <v>235</v>
      </c>
      <c r="U669" s="46"/>
      <c r="V669" s="27"/>
      <c r="W669" s="44" t="s">
        <v>197</v>
      </c>
      <c r="X669" s="72">
        <v>96.4</v>
      </c>
      <c r="Y669" s="46"/>
    </row>
    <row r="670" spans="1:25" ht="15.75" thickBot="1">
      <c r="A670" s="14"/>
      <c r="B670" s="120"/>
      <c r="C670" s="47"/>
      <c r="D670" s="79"/>
      <c r="E670" s="49"/>
      <c r="F670" s="27"/>
      <c r="G670" s="47"/>
      <c r="H670" s="79"/>
      <c r="I670" s="49"/>
      <c r="J670" s="27"/>
      <c r="K670" s="47"/>
      <c r="L670" s="79"/>
      <c r="M670" s="49"/>
      <c r="N670" s="27"/>
      <c r="O670" s="47"/>
      <c r="P670" s="79"/>
      <c r="Q670" s="49"/>
      <c r="R670" s="27"/>
      <c r="S670" s="47"/>
      <c r="T670" s="79"/>
      <c r="U670" s="49"/>
      <c r="V670" s="27"/>
      <c r="W670" s="47"/>
      <c r="X670" s="79"/>
      <c r="Y670" s="49"/>
    </row>
    <row r="671" spans="1:25" ht="15.75" thickTop="1"/>
  </sheetData>
  <mergeCells count="4940">
    <mergeCell ref="B615:Y615"/>
    <mergeCell ref="B616:Y616"/>
    <mergeCell ref="B569:Y569"/>
    <mergeCell ref="B570:Y570"/>
    <mergeCell ref="B571:Y571"/>
    <mergeCell ref="B612:Y612"/>
    <mergeCell ref="B613:Y613"/>
    <mergeCell ref="B614:Y614"/>
    <mergeCell ref="B502:Y502"/>
    <mergeCell ref="B503:Y503"/>
    <mergeCell ref="B504:Y504"/>
    <mergeCell ref="B505:Y505"/>
    <mergeCell ref="B567:Y567"/>
    <mergeCell ref="B568:Y568"/>
    <mergeCell ref="B475:Y475"/>
    <mergeCell ref="B476:Y476"/>
    <mergeCell ref="B477:Y477"/>
    <mergeCell ref="B478:Y478"/>
    <mergeCell ref="B479:Y479"/>
    <mergeCell ref="B501:Y501"/>
    <mergeCell ref="B406:Y406"/>
    <mergeCell ref="B430:Y430"/>
    <mergeCell ref="B431:Y431"/>
    <mergeCell ref="B432:Y432"/>
    <mergeCell ref="B433:Y433"/>
    <mergeCell ref="B434:Y434"/>
    <mergeCell ref="B360:Y360"/>
    <mergeCell ref="B361:Y361"/>
    <mergeCell ref="B402:Y402"/>
    <mergeCell ref="B403:Y403"/>
    <mergeCell ref="B404:Y404"/>
    <mergeCell ref="B405:Y405"/>
    <mergeCell ref="B331:Y331"/>
    <mergeCell ref="B332:Y332"/>
    <mergeCell ref="B356:Y356"/>
    <mergeCell ref="B357:Y357"/>
    <mergeCell ref="B358:Y358"/>
    <mergeCell ref="B359:Y359"/>
    <mergeCell ref="B285:Y285"/>
    <mergeCell ref="B286:Y286"/>
    <mergeCell ref="B287:Y287"/>
    <mergeCell ref="B328:Y328"/>
    <mergeCell ref="B329:Y329"/>
    <mergeCell ref="B330:Y330"/>
    <mergeCell ref="B256:Y256"/>
    <mergeCell ref="B257:Y257"/>
    <mergeCell ref="B258:Y258"/>
    <mergeCell ref="B259:Y259"/>
    <mergeCell ref="B283:Y283"/>
    <mergeCell ref="B284:Y284"/>
    <mergeCell ref="B210:Y210"/>
    <mergeCell ref="B211:Y211"/>
    <mergeCell ref="B212:Y212"/>
    <mergeCell ref="B213:Y213"/>
    <mergeCell ref="B214:Y214"/>
    <mergeCell ref="B255:Y255"/>
    <mergeCell ref="B141:Y141"/>
    <mergeCell ref="B182:Y182"/>
    <mergeCell ref="B183:Y183"/>
    <mergeCell ref="B184:Y184"/>
    <mergeCell ref="B185:Y185"/>
    <mergeCell ref="B186:Y186"/>
    <mergeCell ref="B75:Y75"/>
    <mergeCell ref="B76:Y76"/>
    <mergeCell ref="B137:Y137"/>
    <mergeCell ref="B138:Y138"/>
    <mergeCell ref="B139:Y139"/>
    <mergeCell ref="B140:Y140"/>
    <mergeCell ref="B9:Y9"/>
    <mergeCell ref="B10:Y10"/>
    <mergeCell ref="B11:Y11"/>
    <mergeCell ref="B72:Y72"/>
    <mergeCell ref="B73:Y73"/>
    <mergeCell ref="B74:Y74"/>
    <mergeCell ref="A1:A2"/>
    <mergeCell ref="B1:Y1"/>
    <mergeCell ref="B2:Y2"/>
    <mergeCell ref="B3:Y3"/>
    <mergeCell ref="A4:A670"/>
    <mergeCell ref="B4:Y4"/>
    <mergeCell ref="B5:Y5"/>
    <mergeCell ref="B6:Y6"/>
    <mergeCell ref="B7:Y7"/>
    <mergeCell ref="B8:Y8"/>
    <mergeCell ref="T669:T670"/>
    <mergeCell ref="U669:U670"/>
    <mergeCell ref="V669:V670"/>
    <mergeCell ref="W669:W670"/>
    <mergeCell ref="X669:X670"/>
    <mergeCell ref="Y669:Y670"/>
    <mergeCell ref="N669:N670"/>
    <mergeCell ref="O669:O670"/>
    <mergeCell ref="P669:P670"/>
    <mergeCell ref="Q669:Q670"/>
    <mergeCell ref="R669:R670"/>
    <mergeCell ref="S669:S670"/>
    <mergeCell ref="H669:H670"/>
    <mergeCell ref="I669:I670"/>
    <mergeCell ref="J669:J670"/>
    <mergeCell ref="K669:K670"/>
    <mergeCell ref="L669:L670"/>
    <mergeCell ref="M669:M670"/>
    <mergeCell ref="B669:B670"/>
    <mergeCell ref="C669:C670"/>
    <mergeCell ref="D669:D670"/>
    <mergeCell ref="E669:E670"/>
    <mergeCell ref="F669:F670"/>
    <mergeCell ref="G669:G670"/>
    <mergeCell ref="R667:R668"/>
    <mergeCell ref="S667:T668"/>
    <mergeCell ref="U667:U668"/>
    <mergeCell ref="V667:V668"/>
    <mergeCell ref="W667:X668"/>
    <mergeCell ref="Y667:Y668"/>
    <mergeCell ref="J667:J668"/>
    <mergeCell ref="K667:L668"/>
    <mergeCell ref="M667:M668"/>
    <mergeCell ref="N667:N668"/>
    <mergeCell ref="O667:P668"/>
    <mergeCell ref="Q667:Q668"/>
    <mergeCell ref="B667:B668"/>
    <mergeCell ref="C667:D668"/>
    <mergeCell ref="E667:E668"/>
    <mergeCell ref="F667:F668"/>
    <mergeCell ref="G667:H668"/>
    <mergeCell ref="I667:I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C646:E646"/>
    <mergeCell ref="G646:I646"/>
    <mergeCell ref="K646:M646"/>
    <mergeCell ref="O646:Q646"/>
    <mergeCell ref="S646:U646"/>
    <mergeCell ref="W646:Y646"/>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R632:R633"/>
    <mergeCell ref="S632:T633"/>
    <mergeCell ref="U632:U633"/>
    <mergeCell ref="V632:V633"/>
    <mergeCell ref="W632:X633"/>
    <mergeCell ref="Y632:Y633"/>
    <mergeCell ref="J632:J633"/>
    <mergeCell ref="K632:L633"/>
    <mergeCell ref="M632:M633"/>
    <mergeCell ref="N632:N633"/>
    <mergeCell ref="O632:P633"/>
    <mergeCell ref="Q632:Q633"/>
    <mergeCell ref="B632:B633"/>
    <mergeCell ref="C632:D633"/>
    <mergeCell ref="E632:E633"/>
    <mergeCell ref="F632:F633"/>
    <mergeCell ref="G632:H633"/>
    <mergeCell ref="I632:I633"/>
    <mergeCell ref="R630:R631"/>
    <mergeCell ref="S630:T631"/>
    <mergeCell ref="U630:U631"/>
    <mergeCell ref="V630:V631"/>
    <mergeCell ref="W630:X631"/>
    <mergeCell ref="Y630:Y631"/>
    <mergeCell ref="J630:J631"/>
    <mergeCell ref="K630:L631"/>
    <mergeCell ref="M630:M631"/>
    <mergeCell ref="N630:N631"/>
    <mergeCell ref="O630:P631"/>
    <mergeCell ref="Q630:Q631"/>
    <mergeCell ref="B630:B631"/>
    <mergeCell ref="C630:D631"/>
    <mergeCell ref="E630:E631"/>
    <mergeCell ref="F630:F631"/>
    <mergeCell ref="G630:H631"/>
    <mergeCell ref="I630:I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C627:E627"/>
    <mergeCell ref="G627:I627"/>
    <mergeCell ref="K627:M627"/>
    <mergeCell ref="O627:Q627"/>
    <mergeCell ref="S627:U627"/>
    <mergeCell ref="W627:Y627"/>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R619:R624"/>
    <mergeCell ref="S619:U624"/>
    <mergeCell ref="V619:V624"/>
    <mergeCell ref="W619:Y624"/>
    <mergeCell ref="B625:B626"/>
    <mergeCell ref="C625:C626"/>
    <mergeCell ref="D625:D626"/>
    <mergeCell ref="E625:E626"/>
    <mergeCell ref="F625:F626"/>
    <mergeCell ref="G625:G626"/>
    <mergeCell ref="N619:N624"/>
    <mergeCell ref="O619:Q619"/>
    <mergeCell ref="O620:Q620"/>
    <mergeCell ref="O621:Q621"/>
    <mergeCell ref="O622:Q622"/>
    <mergeCell ref="O623:Q623"/>
    <mergeCell ref="O624:Q624"/>
    <mergeCell ref="K619:M619"/>
    <mergeCell ref="K620:M620"/>
    <mergeCell ref="K621:M621"/>
    <mergeCell ref="K622:M622"/>
    <mergeCell ref="K623:M623"/>
    <mergeCell ref="K624:M624"/>
    <mergeCell ref="G620:I620"/>
    <mergeCell ref="G621:I621"/>
    <mergeCell ref="G622:I622"/>
    <mergeCell ref="G623:I623"/>
    <mergeCell ref="G624:I624"/>
    <mergeCell ref="J619:J624"/>
    <mergeCell ref="B617:Y617"/>
    <mergeCell ref="B619:B624"/>
    <mergeCell ref="C619:E619"/>
    <mergeCell ref="C620:E620"/>
    <mergeCell ref="C621:E621"/>
    <mergeCell ref="C622:E622"/>
    <mergeCell ref="C623:E623"/>
    <mergeCell ref="C624:E624"/>
    <mergeCell ref="F619:F624"/>
    <mergeCell ref="G619:I619"/>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C595:E595"/>
    <mergeCell ref="G595:I595"/>
    <mergeCell ref="K595:M595"/>
    <mergeCell ref="O595:Q595"/>
    <mergeCell ref="S595:U595"/>
    <mergeCell ref="W595:Y595"/>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C582:E582"/>
    <mergeCell ref="G582:I582"/>
    <mergeCell ref="K582:M582"/>
    <mergeCell ref="O582:Q582"/>
    <mergeCell ref="S582:U582"/>
    <mergeCell ref="W582:Y582"/>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R574:R579"/>
    <mergeCell ref="S574:U579"/>
    <mergeCell ref="V574:V579"/>
    <mergeCell ref="W574:Y579"/>
    <mergeCell ref="B580:B581"/>
    <mergeCell ref="C580:C581"/>
    <mergeCell ref="D580:D581"/>
    <mergeCell ref="E580:E581"/>
    <mergeCell ref="F580:F581"/>
    <mergeCell ref="G580:G581"/>
    <mergeCell ref="N574:N579"/>
    <mergeCell ref="O574:Q574"/>
    <mergeCell ref="O575:Q575"/>
    <mergeCell ref="O576:Q576"/>
    <mergeCell ref="O577:Q577"/>
    <mergeCell ref="O578:Q578"/>
    <mergeCell ref="O579:Q579"/>
    <mergeCell ref="K574:M574"/>
    <mergeCell ref="K575:M575"/>
    <mergeCell ref="K576:M576"/>
    <mergeCell ref="K577:M577"/>
    <mergeCell ref="K578:M578"/>
    <mergeCell ref="K579:M579"/>
    <mergeCell ref="G575:I575"/>
    <mergeCell ref="G576:I576"/>
    <mergeCell ref="G577:I577"/>
    <mergeCell ref="G578:I578"/>
    <mergeCell ref="G579:I579"/>
    <mergeCell ref="J574:J579"/>
    <mergeCell ref="B572:Y572"/>
    <mergeCell ref="B574:B579"/>
    <mergeCell ref="C574:E574"/>
    <mergeCell ref="C575:E575"/>
    <mergeCell ref="C576:E576"/>
    <mergeCell ref="C577:E577"/>
    <mergeCell ref="C578:E578"/>
    <mergeCell ref="C579:E579"/>
    <mergeCell ref="F574:F579"/>
    <mergeCell ref="G574:I574"/>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C536:E536"/>
    <mergeCell ref="G536:I536"/>
    <mergeCell ref="K536:M536"/>
    <mergeCell ref="O536:Q536"/>
    <mergeCell ref="S536:U536"/>
    <mergeCell ref="W536:Y536"/>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C531:E531"/>
    <mergeCell ref="G531:I531"/>
    <mergeCell ref="K531:M531"/>
    <mergeCell ref="O531:P531"/>
    <mergeCell ref="S531:U531"/>
    <mergeCell ref="W531:X531"/>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C516:E516"/>
    <mergeCell ref="G516:I516"/>
    <mergeCell ref="K516:M516"/>
    <mergeCell ref="O516:Q516"/>
    <mergeCell ref="S516:U516"/>
    <mergeCell ref="W516:Y516"/>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R508:R513"/>
    <mergeCell ref="S508:U513"/>
    <mergeCell ref="V508:V513"/>
    <mergeCell ref="W508:Y508"/>
    <mergeCell ref="W509:Y509"/>
    <mergeCell ref="W510:Y510"/>
    <mergeCell ref="W511:Y511"/>
    <mergeCell ref="W512:Y512"/>
    <mergeCell ref="W513:Y513"/>
    <mergeCell ref="N508:N513"/>
    <mergeCell ref="O508:Q508"/>
    <mergeCell ref="O509:Q509"/>
    <mergeCell ref="O510:Q510"/>
    <mergeCell ref="O511:Q511"/>
    <mergeCell ref="O512:Q512"/>
    <mergeCell ref="O513:Q513"/>
    <mergeCell ref="K508:M508"/>
    <mergeCell ref="K509:M509"/>
    <mergeCell ref="K510:M510"/>
    <mergeCell ref="K511:M511"/>
    <mergeCell ref="K512:M512"/>
    <mergeCell ref="K513:M513"/>
    <mergeCell ref="G509:I509"/>
    <mergeCell ref="G510:I510"/>
    <mergeCell ref="G511:I511"/>
    <mergeCell ref="G512:I512"/>
    <mergeCell ref="G513:I513"/>
    <mergeCell ref="J508:J513"/>
    <mergeCell ref="B506:Y506"/>
    <mergeCell ref="B508:B513"/>
    <mergeCell ref="C508:E508"/>
    <mergeCell ref="C509:E509"/>
    <mergeCell ref="C510:E510"/>
    <mergeCell ref="C511:E511"/>
    <mergeCell ref="C512:E512"/>
    <mergeCell ref="C513:E513"/>
    <mergeCell ref="F508:F513"/>
    <mergeCell ref="G508:I508"/>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R482:R487"/>
    <mergeCell ref="S482:U487"/>
    <mergeCell ref="V482:V487"/>
    <mergeCell ref="W482:Y487"/>
    <mergeCell ref="B488:B489"/>
    <mergeCell ref="C488:C489"/>
    <mergeCell ref="D488:D489"/>
    <mergeCell ref="E488:E489"/>
    <mergeCell ref="F488:F489"/>
    <mergeCell ref="G488:G489"/>
    <mergeCell ref="N482:N487"/>
    <mergeCell ref="O482:Q482"/>
    <mergeCell ref="O483:Q483"/>
    <mergeCell ref="O484:Q484"/>
    <mergeCell ref="O485:Q485"/>
    <mergeCell ref="O486:Q486"/>
    <mergeCell ref="O487:Q487"/>
    <mergeCell ref="K482:M482"/>
    <mergeCell ref="K483:M483"/>
    <mergeCell ref="K484:M484"/>
    <mergeCell ref="K485:M485"/>
    <mergeCell ref="K486:M486"/>
    <mergeCell ref="K487:M487"/>
    <mergeCell ref="G483:I483"/>
    <mergeCell ref="G484:I484"/>
    <mergeCell ref="G485:I485"/>
    <mergeCell ref="G486:I486"/>
    <mergeCell ref="G487:I487"/>
    <mergeCell ref="J482:J487"/>
    <mergeCell ref="B480:Y480"/>
    <mergeCell ref="B482:B487"/>
    <mergeCell ref="C482:E482"/>
    <mergeCell ref="C483:E483"/>
    <mergeCell ref="C484:E484"/>
    <mergeCell ref="C485:E485"/>
    <mergeCell ref="C486:E486"/>
    <mergeCell ref="C487:E487"/>
    <mergeCell ref="F482:F487"/>
    <mergeCell ref="G482:I482"/>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C456:E456"/>
    <mergeCell ref="G456:I456"/>
    <mergeCell ref="K456:M456"/>
    <mergeCell ref="O456:Q456"/>
    <mergeCell ref="S456:U456"/>
    <mergeCell ref="W456:Y456"/>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R437:R442"/>
    <mergeCell ref="S437:U442"/>
    <mergeCell ref="V437:V442"/>
    <mergeCell ref="W437:Y442"/>
    <mergeCell ref="B443:B444"/>
    <mergeCell ref="C443:C444"/>
    <mergeCell ref="D443:D444"/>
    <mergeCell ref="E443:E444"/>
    <mergeCell ref="F443:F444"/>
    <mergeCell ref="G443:G444"/>
    <mergeCell ref="N437:N442"/>
    <mergeCell ref="O437:Q437"/>
    <mergeCell ref="O438:Q438"/>
    <mergeCell ref="O439:Q439"/>
    <mergeCell ref="O440:Q440"/>
    <mergeCell ref="O441:Q441"/>
    <mergeCell ref="O442:Q442"/>
    <mergeCell ref="K437:M437"/>
    <mergeCell ref="K438:M438"/>
    <mergeCell ref="K439:M439"/>
    <mergeCell ref="K440:M440"/>
    <mergeCell ref="K441:M441"/>
    <mergeCell ref="K442:M442"/>
    <mergeCell ref="G438:I438"/>
    <mergeCell ref="G439:I439"/>
    <mergeCell ref="G440:I440"/>
    <mergeCell ref="G441:I441"/>
    <mergeCell ref="G442:I442"/>
    <mergeCell ref="J437:J442"/>
    <mergeCell ref="B435:Y435"/>
    <mergeCell ref="B437:B442"/>
    <mergeCell ref="C437:E437"/>
    <mergeCell ref="C438:E438"/>
    <mergeCell ref="C439:E439"/>
    <mergeCell ref="C440:E440"/>
    <mergeCell ref="C441:E441"/>
    <mergeCell ref="C442:E442"/>
    <mergeCell ref="F437:F442"/>
    <mergeCell ref="G437:I437"/>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R409:R414"/>
    <mergeCell ref="S409:U414"/>
    <mergeCell ref="V409:V414"/>
    <mergeCell ref="W409:Y414"/>
    <mergeCell ref="B415:B416"/>
    <mergeCell ref="C415:C416"/>
    <mergeCell ref="D415:D416"/>
    <mergeCell ref="E415:E416"/>
    <mergeCell ref="F415:F416"/>
    <mergeCell ref="G415:G416"/>
    <mergeCell ref="N409:N414"/>
    <mergeCell ref="O409:Q409"/>
    <mergeCell ref="O410:Q410"/>
    <mergeCell ref="O411:Q411"/>
    <mergeCell ref="O412:Q412"/>
    <mergeCell ref="O413:Q413"/>
    <mergeCell ref="O414:Q414"/>
    <mergeCell ref="K409:M409"/>
    <mergeCell ref="K410:M410"/>
    <mergeCell ref="K411:M411"/>
    <mergeCell ref="K412:M412"/>
    <mergeCell ref="K413:M413"/>
    <mergeCell ref="K414:M414"/>
    <mergeCell ref="G410:I410"/>
    <mergeCell ref="G411:I411"/>
    <mergeCell ref="G412:I412"/>
    <mergeCell ref="G413:I413"/>
    <mergeCell ref="G414:I414"/>
    <mergeCell ref="J409:J414"/>
    <mergeCell ref="B407:Y407"/>
    <mergeCell ref="B409:B414"/>
    <mergeCell ref="C409:E409"/>
    <mergeCell ref="C410:E410"/>
    <mergeCell ref="C411:E411"/>
    <mergeCell ref="C412:E412"/>
    <mergeCell ref="C413:E413"/>
    <mergeCell ref="C414:E414"/>
    <mergeCell ref="F409:F414"/>
    <mergeCell ref="G409:I409"/>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C383:E383"/>
    <mergeCell ref="G383:I383"/>
    <mergeCell ref="K383:M383"/>
    <mergeCell ref="O383:Q383"/>
    <mergeCell ref="S383:U383"/>
    <mergeCell ref="W383:Y383"/>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C372:E372"/>
    <mergeCell ref="G372:I372"/>
    <mergeCell ref="K372:M372"/>
    <mergeCell ref="O372:Q372"/>
    <mergeCell ref="S372:U372"/>
    <mergeCell ref="W372:Y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R364:R369"/>
    <mergeCell ref="S364:U369"/>
    <mergeCell ref="V364:V369"/>
    <mergeCell ref="W364:Y369"/>
    <mergeCell ref="B370:B371"/>
    <mergeCell ref="C370:C371"/>
    <mergeCell ref="D370:D371"/>
    <mergeCell ref="E370:E371"/>
    <mergeCell ref="F370:F371"/>
    <mergeCell ref="G370:G371"/>
    <mergeCell ref="N364:N369"/>
    <mergeCell ref="O364:Q364"/>
    <mergeCell ref="O365:Q365"/>
    <mergeCell ref="O366:Q366"/>
    <mergeCell ref="O367:Q367"/>
    <mergeCell ref="O368:Q368"/>
    <mergeCell ref="O369:Q369"/>
    <mergeCell ref="K364:M364"/>
    <mergeCell ref="K365:M365"/>
    <mergeCell ref="K366:M366"/>
    <mergeCell ref="K367:M367"/>
    <mergeCell ref="K368:M368"/>
    <mergeCell ref="K369:M369"/>
    <mergeCell ref="G365:I365"/>
    <mergeCell ref="G366:I366"/>
    <mergeCell ref="G367:I367"/>
    <mergeCell ref="G368:I368"/>
    <mergeCell ref="G369:I369"/>
    <mergeCell ref="J364:J369"/>
    <mergeCell ref="B362:Y362"/>
    <mergeCell ref="B364:B369"/>
    <mergeCell ref="C364:E364"/>
    <mergeCell ref="C365:E365"/>
    <mergeCell ref="C366:E366"/>
    <mergeCell ref="C367:E367"/>
    <mergeCell ref="C368:E368"/>
    <mergeCell ref="C369:E369"/>
    <mergeCell ref="F364:F369"/>
    <mergeCell ref="G364:I364"/>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R335:R340"/>
    <mergeCell ref="S335:U340"/>
    <mergeCell ref="V335:V340"/>
    <mergeCell ref="W335:Y340"/>
    <mergeCell ref="B341:B342"/>
    <mergeCell ref="C341:C342"/>
    <mergeCell ref="D341:D342"/>
    <mergeCell ref="E341:E342"/>
    <mergeCell ref="F341:F342"/>
    <mergeCell ref="G341:G342"/>
    <mergeCell ref="N335:N340"/>
    <mergeCell ref="O335:Q335"/>
    <mergeCell ref="O336:Q336"/>
    <mergeCell ref="O337:Q337"/>
    <mergeCell ref="O338:Q338"/>
    <mergeCell ref="O339:Q339"/>
    <mergeCell ref="O340:Q340"/>
    <mergeCell ref="K335:M335"/>
    <mergeCell ref="K336:M336"/>
    <mergeCell ref="K337:M337"/>
    <mergeCell ref="K338:M338"/>
    <mergeCell ref="K339:M339"/>
    <mergeCell ref="K340:M340"/>
    <mergeCell ref="G336:I336"/>
    <mergeCell ref="G337:I337"/>
    <mergeCell ref="G338:I338"/>
    <mergeCell ref="G339:I339"/>
    <mergeCell ref="G340:I340"/>
    <mergeCell ref="J335:J340"/>
    <mergeCell ref="B333:Y333"/>
    <mergeCell ref="B335:B340"/>
    <mergeCell ref="C335:E335"/>
    <mergeCell ref="C336:E336"/>
    <mergeCell ref="C337:E337"/>
    <mergeCell ref="C338:E338"/>
    <mergeCell ref="C339:E339"/>
    <mergeCell ref="C340:E340"/>
    <mergeCell ref="F335:F340"/>
    <mergeCell ref="G335:I335"/>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R290:R295"/>
    <mergeCell ref="S290:U295"/>
    <mergeCell ref="V290:V295"/>
    <mergeCell ref="W290:Y295"/>
    <mergeCell ref="B296:B297"/>
    <mergeCell ref="C296:C297"/>
    <mergeCell ref="D296:D297"/>
    <mergeCell ref="E296:E297"/>
    <mergeCell ref="F296:F297"/>
    <mergeCell ref="G296:G297"/>
    <mergeCell ref="N290:N295"/>
    <mergeCell ref="O290:Q290"/>
    <mergeCell ref="O291:Q291"/>
    <mergeCell ref="O292:Q292"/>
    <mergeCell ref="O293:Q293"/>
    <mergeCell ref="O294:Q294"/>
    <mergeCell ref="O295:Q295"/>
    <mergeCell ref="K290:M290"/>
    <mergeCell ref="K291:M291"/>
    <mergeCell ref="K292:M292"/>
    <mergeCell ref="K293:M293"/>
    <mergeCell ref="K294:M294"/>
    <mergeCell ref="K295:M295"/>
    <mergeCell ref="G291:I291"/>
    <mergeCell ref="G292:I292"/>
    <mergeCell ref="G293:I293"/>
    <mergeCell ref="G294:I294"/>
    <mergeCell ref="G295:I295"/>
    <mergeCell ref="J290:J295"/>
    <mergeCell ref="B288:Y288"/>
    <mergeCell ref="B290:B295"/>
    <mergeCell ref="C290:E290"/>
    <mergeCell ref="C291:E291"/>
    <mergeCell ref="C292:E292"/>
    <mergeCell ref="C293:E293"/>
    <mergeCell ref="C294:E294"/>
    <mergeCell ref="C295:E295"/>
    <mergeCell ref="F290:F295"/>
    <mergeCell ref="G290:I290"/>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2:R267"/>
    <mergeCell ref="S262:U267"/>
    <mergeCell ref="V262:V267"/>
    <mergeCell ref="W262:Y262"/>
    <mergeCell ref="W263:Y263"/>
    <mergeCell ref="W264:Y264"/>
    <mergeCell ref="W265:Y265"/>
    <mergeCell ref="W266:Y266"/>
    <mergeCell ref="W267:Y267"/>
    <mergeCell ref="N262:N267"/>
    <mergeCell ref="O262:Q262"/>
    <mergeCell ref="O263:Q263"/>
    <mergeCell ref="O264:Q264"/>
    <mergeCell ref="O265:Q265"/>
    <mergeCell ref="O266:Q266"/>
    <mergeCell ref="O267:Q267"/>
    <mergeCell ref="K262:M262"/>
    <mergeCell ref="K263:M263"/>
    <mergeCell ref="K264:M264"/>
    <mergeCell ref="K265:M265"/>
    <mergeCell ref="K266:M266"/>
    <mergeCell ref="K267:M267"/>
    <mergeCell ref="G263:I263"/>
    <mergeCell ref="G264:I264"/>
    <mergeCell ref="G265:I265"/>
    <mergeCell ref="G266:I266"/>
    <mergeCell ref="G267:I267"/>
    <mergeCell ref="J262:J267"/>
    <mergeCell ref="B260:Y260"/>
    <mergeCell ref="B262:B267"/>
    <mergeCell ref="C262:E262"/>
    <mergeCell ref="C263:E263"/>
    <mergeCell ref="C264:E264"/>
    <mergeCell ref="C265:E265"/>
    <mergeCell ref="C266:E266"/>
    <mergeCell ref="C267:E267"/>
    <mergeCell ref="F262:F267"/>
    <mergeCell ref="G262:I262"/>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17:R222"/>
    <mergeCell ref="S217:U222"/>
    <mergeCell ref="V217:V222"/>
    <mergeCell ref="W217:Y217"/>
    <mergeCell ref="W218:Y218"/>
    <mergeCell ref="W219:Y219"/>
    <mergeCell ref="W220:Y220"/>
    <mergeCell ref="W221:Y221"/>
    <mergeCell ref="W222:Y222"/>
    <mergeCell ref="N217:N222"/>
    <mergeCell ref="O217:Q217"/>
    <mergeCell ref="O218:Q218"/>
    <mergeCell ref="O219:Q219"/>
    <mergeCell ref="O220:Q220"/>
    <mergeCell ref="O221:Q221"/>
    <mergeCell ref="O222:Q222"/>
    <mergeCell ref="K217:M217"/>
    <mergeCell ref="K218:M218"/>
    <mergeCell ref="K219:M219"/>
    <mergeCell ref="K220:M220"/>
    <mergeCell ref="K221:M221"/>
    <mergeCell ref="K222:M222"/>
    <mergeCell ref="G218:I218"/>
    <mergeCell ref="G219:I219"/>
    <mergeCell ref="G220:I220"/>
    <mergeCell ref="G221:I221"/>
    <mergeCell ref="G222:I222"/>
    <mergeCell ref="J217:J222"/>
    <mergeCell ref="B215:Y215"/>
    <mergeCell ref="B217:B222"/>
    <mergeCell ref="C217:E217"/>
    <mergeCell ref="C218:E218"/>
    <mergeCell ref="C219:E219"/>
    <mergeCell ref="C220:E220"/>
    <mergeCell ref="C221:E221"/>
    <mergeCell ref="C222:E222"/>
    <mergeCell ref="F217:F222"/>
    <mergeCell ref="G217:I217"/>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89:R194"/>
    <mergeCell ref="S189:U194"/>
    <mergeCell ref="V189:V194"/>
    <mergeCell ref="W189:Y189"/>
    <mergeCell ref="W190:Y190"/>
    <mergeCell ref="W191:Y191"/>
    <mergeCell ref="W192:Y192"/>
    <mergeCell ref="W193:Y193"/>
    <mergeCell ref="W194:Y194"/>
    <mergeCell ref="N189:N194"/>
    <mergeCell ref="O189:Q189"/>
    <mergeCell ref="O190:Q190"/>
    <mergeCell ref="O191:Q191"/>
    <mergeCell ref="O192:Q192"/>
    <mergeCell ref="O193:Q193"/>
    <mergeCell ref="O194:Q194"/>
    <mergeCell ref="K189:M189"/>
    <mergeCell ref="K190:M190"/>
    <mergeCell ref="K191:M191"/>
    <mergeCell ref="K192:M192"/>
    <mergeCell ref="K193:M193"/>
    <mergeCell ref="K194:M194"/>
    <mergeCell ref="G190:I190"/>
    <mergeCell ref="G191:I191"/>
    <mergeCell ref="G192:I192"/>
    <mergeCell ref="G193:I193"/>
    <mergeCell ref="G194:I194"/>
    <mergeCell ref="J189:J194"/>
    <mergeCell ref="B187:Y187"/>
    <mergeCell ref="B189:B194"/>
    <mergeCell ref="C189:E189"/>
    <mergeCell ref="C190:E190"/>
    <mergeCell ref="C191:E191"/>
    <mergeCell ref="C192:E192"/>
    <mergeCell ref="C193:E193"/>
    <mergeCell ref="C194:E194"/>
    <mergeCell ref="F189:F194"/>
    <mergeCell ref="G189:I189"/>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4:R149"/>
    <mergeCell ref="S144:U149"/>
    <mergeCell ref="V144:V149"/>
    <mergeCell ref="W144:Y144"/>
    <mergeCell ref="W145:Y145"/>
    <mergeCell ref="W146:Y146"/>
    <mergeCell ref="W147:Y147"/>
    <mergeCell ref="W148:Y148"/>
    <mergeCell ref="W149:Y149"/>
    <mergeCell ref="N144:N149"/>
    <mergeCell ref="O144:Q144"/>
    <mergeCell ref="O145:Q145"/>
    <mergeCell ref="O146:Q146"/>
    <mergeCell ref="O147:Q147"/>
    <mergeCell ref="O148:Q148"/>
    <mergeCell ref="O149:Q149"/>
    <mergeCell ref="K144:M144"/>
    <mergeCell ref="K145:M145"/>
    <mergeCell ref="K146:M146"/>
    <mergeCell ref="K147:M147"/>
    <mergeCell ref="K148:M148"/>
    <mergeCell ref="K149:M149"/>
    <mergeCell ref="G145:I145"/>
    <mergeCell ref="G146:I146"/>
    <mergeCell ref="G147:I147"/>
    <mergeCell ref="G148:I148"/>
    <mergeCell ref="G149:I149"/>
    <mergeCell ref="J144:J149"/>
    <mergeCell ref="B142:Y142"/>
    <mergeCell ref="B144:B149"/>
    <mergeCell ref="C144:E144"/>
    <mergeCell ref="C145:E145"/>
    <mergeCell ref="C146:E146"/>
    <mergeCell ref="C147:E147"/>
    <mergeCell ref="C148:E148"/>
    <mergeCell ref="C149:E149"/>
    <mergeCell ref="F144:F149"/>
    <mergeCell ref="G144:I144"/>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R79:R84"/>
    <mergeCell ref="S79:U84"/>
    <mergeCell ref="V79:V84"/>
    <mergeCell ref="W79:Y79"/>
    <mergeCell ref="W80:Y80"/>
    <mergeCell ref="W81:Y81"/>
    <mergeCell ref="W82:Y82"/>
    <mergeCell ref="W83:Y83"/>
    <mergeCell ref="W84:Y84"/>
    <mergeCell ref="N79:N84"/>
    <mergeCell ref="O79:Q79"/>
    <mergeCell ref="O80:Q80"/>
    <mergeCell ref="O81:Q81"/>
    <mergeCell ref="O82:Q82"/>
    <mergeCell ref="O83:Q83"/>
    <mergeCell ref="O84:Q84"/>
    <mergeCell ref="K79:M79"/>
    <mergeCell ref="K80:M80"/>
    <mergeCell ref="K81:M81"/>
    <mergeCell ref="K82:M82"/>
    <mergeCell ref="K83:M83"/>
    <mergeCell ref="K84:M84"/>
    <mergeCell ref="G80:I80"/>
    <mergeCell ref="G81:I81"/>
    <mergeCell ref="G82:I82"/>
    <mergeCell ref="G83:I83"/>
    <mergeCell ref="G84:I84"/>
    <mergeCell ref="J79:J84"/>
    <mergeCell ref="B77:Y77"/>
    <mergeCell ref="B79:B84"/>
    <mergeCell ref="C79:E79"/>
    <mergeCell ref="C80:E80"/>
    <mergeCell ref="C81:E81"/>
    <mergeCell ref="C82:E82"/>
    <mergeCell ref="C83:E83"/>
    <mergeCell ref="C84:E84"/>
    <mergeCell ref="F79:F84"/>
    <mergeCell ref="G79:I79"/>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R14:R19"/>
    <mergeCell ref="S14:U19"/>
    <mergeCell ref="V14:V19"/>
    <mergeCell ref="W14:Y14"/>
    <mergeCell ref="W15:Y15"/>
    <mergeCell ref="W16:Y16"/>
    <mergeCell ref="W17:Y17"/>
    <mergeCell ref="W18:Y18"/>
    <mergeCell ref="W19:Y19"/>
    <mergeCell ref="N14:N19"/>
    <mergeCell ref="O14:Q14"/>
    <mergeCell ref="O15:Q15"/>
    <mergeCell ref="O16:Q16"/>
    <mergeCell ref="O17:Q17"/>
    <mergeCell ref="O18:Q18"/>
    <mergeCell ref="O19:Q19"/>
    <mergeCell ref="K14:M14"/>
    <mergeCell ref="K15:M15"/>
    <mergeCell ref="K16:M16"/>
    <mergeCell ref="K17:M17"/>
    <mergeCell ref="K18:M18"/>
    <mergeCell ref="K19:M19"/>
    <mergeCell ref="G15:I15"/>
    <mergeCell ref="G16:I16"/>
    <mergeCell ref="G17:I17"/>
    <mergeCell ref="G18:I18"/>
    <mergeCell ref="G19:I19"/>
    <mergeCell ref="J14:J19"/>
    <mergeCell ref="B12:Y12"/>
    <mergeCell ref="B14:B19"/>
    <mergeCell ref="C14:E14"/>
    <mergeCell ref="C15:E15"/>
    <mergeCell ref="C16:E16"/>
    <mergeCell ref="C17:E17"/>
    <mergeCell ref="C18:E18"/>
    <mergeCell ref="C19:E19"/>
    <mergeCell ref="F14:F19"/>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5" width="25.5703125" bestFit="1" customWidth="1"/>
  </cols>
  <sheetData>
    <row r="1" spans="1:5">
      <c r="A1" s="1" t="s">
        <v>27</v>
      </c>
      <c r="B1" s="7" t="s">
        <v>2</v>
      </c>
      <c r="C1" s="7" t="s">
        <v>29</v>
      </c>
      <c r="D1" s="1" t="s">
        <v>2</v>
      </c>
      <c r="E1" s="1" t="s">
        <v>29</v>
      </c>
    </row>
    <row r="2" spans="1:5">
      <c r="A2" s="1" t="s">
        <v>28</v>
      </c>
      <c r="B2" s="7"/>
      <c r="C2" s="7"/>
      <c r="D2" s="1" t="s">
        <v>24</v>
      </c>
      <c r="E2" s="1" t="s">
        <v>24</v>
      </c>
    </row>
    <row r="3" spans="1:5">
      <c r="A3" s="1"/>
      <c r="B3" s="7"/>
      <c r="C3" s="7"/>
      <c r="D3" s="1" t="s">
        <v>30</v>
      </c>
      <c r="E3" s="1" t="s">
        <v>30</v>
      </c>
    </row>
    <row r="4" spans="1:5">
      <c r="A4" s="3" t="s">
        <v>31</v>
      </c>
      <c r="B4" s="4" t="s">
        <v>5</v>
      </c>
      <c r="C4" s="4" t="s">
        <v>5</v>
      </c>
      <c r="D4" s="4" t="s">
        <v>5</v>
      </c>
      <c r="E4" s="4" t="s">
        <v>5</v>
      </c>
    </row>
    <row r="5" spans="1:5">
      <c r="A5" s="2" t="s">
        <v>32</v>
      </c>
      <c r="B5" s="8">
        <v>117.5</v>
      </c>
      <c r="C5" s="8">
        <v>154.30000000000001</v>
      </c>
      <c r="D5" s="8">
        <v>117.5</v>
      </c>
      <c r="E5" s="8">
        <v>154.30000000000001</v>
      </c>
    </row>
    <row r="6" spans="1:5" ht="30">
      <c r="A6" s="2" t="s">
        <v>33</v>
      </c>
      <c r="B6" s="4">
        <v>183.7</v>
      </c>
      <c r="C6" s="4">
        <v>163.6</v>
      </c>
      <c r="D6" s="4">
        <v>183.7</v>
      </c>
      <c r="E6" s="4">
        <v>163.6</v>
      </c>
    </row>
    <row r="7" spans="1:5">
      <c r="A7" s="2" t="s">
        <v>34</v>
      </c>
      <c r="B7" s="4">
        <v>63.9</v>
      </c>
      <c r="C7" s="4">
        <v>82.7</v>
      </c>
      <c r="D7" s="4">
        <v>36.1</v>
      </c>
      <c r="E7" s="4">
        <v>58.7</v>
      </c>
    </row>
    <row r="8" spans="1:5">
      <c r="A8" s="2" t="s">
        <v>35</v>
      </c>
      <c r="B8" s="4">
        <v>365.1</v>
      </c>
      <c r="C8" s="4">
        <v>400.6</v>
      </c>
      <c r="D8" s="4">
        <v>337.3</v>
      </c>
      <c r="E8" s="4">
        <v>376.6</v>
      </c>
    </row>
    <row r="9" spans="1:5" ht="45">
      <c r="A9" s="2" t="s">
        <v>36</v>
      </c>
      <c r="B9" s="4">
        <v>125.2</v>
      </c>
      <c r="C9" s="4">
        <v>121.2</v>
      </c>
      <c r="D9" s="4">
        <v>125.2</v>
      </c>
      <c r="E9" s="4">
        <v>121.2</v>
      </c>
    </row>
    <row r="10" spans="1:5">
      <c r="A10" s="2" t="s">
        <v>37</v>
      </c>
      <c r="B10" s="4">
        <v>11.6</v>
      </c>
      <c r="C10" s="4">
        <v>11.4</v>
      </c>
      <c r="D10" s="4">
        <v>11.6</v>
      </c>
      <c r="E10" s="4">
        <v>11.4</v>
      </c>
    </row>
    <row r="11" spans="1:5">
      <c r="A11" s="2" t="s">
        <v>38</v>
      </c>
      <c r="B11" s="9">
        <v>1855.4</v>
      </c>
      <c r="C11" s="9">
        <v>1804.2</v>
      </c>
      <c r="D11" s="9">
        <v>1855.4</v>
      </c>
      <c r="E11" s="9">
        <v>1804.2</v>
      </c>
    </row>
    <row r="12" spans="1:5" ht="30">
      <c r="A12" s="2" t="s">
        <v>39</v>
      </c>
      <c r="B12" s="9">
        <v>1882.2</v>
      </c>
      <c r="C12" s="9">
        <v>1911.6</v>
      </c>
      <c r="D12" s="9">
        <v>1882.2</v>
      </c>
      <c r="E12" s="9">
        <v>1911.6</v>
      </c>
    </row>
    <row r="13" spans="1:5">
      <c r="A13" s="2" t="s">
        <v>40</v>
      </c>
      <c r="B13" s="4">
        <v>135.5</v>
      </c>
      <c r="C13" s="4">
        <v>129.80000000000001</v>
      </c>
      <c r="D13" s="4">
        <v>105.8</v>
      </c>
      <c r="E13" s="4">
        <v>95.7</v>
      </c>
    </row>
    <row r="14" spans="1:5">
      <c r="A14" s="2" t="s">
        <v>41</v>
      </c>
      <c r="B14" s="6">
        <v>4375</v>
      </c>
      <c r="C14" s="9">
        <v>4378.8</v>
      </c>
      <c r="D14" s="9">
        <v>4317.5</v>
      </c>
      <c r="E14" s="9">
        <v>4320.7</v>
      </c>
    </row>
    <row r="15" spans="1:5">
      <c r="A15" s="3" t="s">
        <v>42</v>
      </c>
      <c r="B15" s="4" t="s">
        <v>5</v>
      </c>
      <c r="C15" s="4" t="s">
        <v>5</v>
      </c>
      <c r="D15" s="4" t="s">
        <v>5</v>
      </c>
      <c r="E15" s="4" t="s">
        <v>5</v>
      </c>
    </row>
    <row r="16" spans="1:5">
      <c r="A16" s="2" t="s">
        <v>43</v>
      </c>
      <c r="B16" s="4">
        <v>82.3</v>
      </c>
      <c r="C16" s="4">
        <v>78.400000000000006</v>
      </c>
      <c r="D16" s="4">
        <v>82</v>
      </c>
      <c r="E16" s="4">
        <v>77.5</v>
      </c>
    </row>
    <row r="17" spans="1:5" ht="30">
      <c r="A17" s="2" t="s">
        <v>44</v>
      </c>
      <c r="B17" s="4">
        <v>76.099999999999994</v>
      </c>
      <c r="C17" s="4">
        <v>10.6</v>
      </c>
      <c r="D17" s="4">
        <v>76.099999999999994</v>
      </c>
      <c r="E17" s="4">
        <v>10.6</v>
      </c>
    </row>
    <row r="18" spans="1:5">
      <c r="A18" s="2" t="s">
        <v>45</v>
      </c>
      <c r="B18" s="4">
        <v>130.69999999999999</v>
      </c>
      <c r="C18" s="4">
        <v>129.30000000000001</v>
      </c>
      <c r="D18" s="4">
        <v>128.6</v>
      </c>
      <c r="E18" s="4">
        <v>107</v>
      </c>
    </row>
    <row r="19" spans="1:5">
      <c r="A19" s="2" t="s">
        <v>46</v>
      </c>
      <c r="B19" s="4">
        <v>289.10000000000002</v>
      </c>
      <c r="C19" s="4">
        <v>218.3</v>
      </c>
      <c r="D19" s="4">
        <v>286.7</v>
      </c>
      <c r="E19" s="4">
        <v>195.1</v>
      </c>
    </row>
    <row r="20" spans="1:5">
      <c r="A20" s="2" t="s">
        <v>47</v>
      </c>
      <c r="B20" s="9">
        <v>2650.5</v>
      </c>
      <c r="C20" s="9">
        <v>2670.3</v>
      </c>
      <c r="D20" s="9">
        <v>1652.3</v>
      </c>
      <c r="E20" s="9">
        <v>1672.3</v>
      </c>
    </row>
    <row r="21" spans="1:5">
      <c r="A21" s="2" t="s">
        <v>48</v>
      </c>
      <c r="B21" s="4">
        <v>678.1</v>
      </c>
      <c r="C21" s="4">
        <v>679.4</v>
      </c>
      <c r="D21" s="4">
        <v>667.3</v>
      </c>
      <c r="E21" s="4">
        <v>667.4</v>
      </c>
    </row>
    <row r="22" spans="1:5">
      <c r="A22" s="2" t="s">
        <v>49</v>
      </c>
      <c r="B22" s="9">
        <v>3617.7</v>
      </c>
      <c r="C22" s="6">
        <v>3568</v>
      </c>
      <c r="D22" s="9">
        <v>2606.3000000000002</v>
      </c>
      <c r="E22" s="9">
        <v>2534.8000000000002</v>
      </c>
    </row>
    <row r="23" spans="1:5">
      <c r="A23" s="2" t="s">
        <v>50</v>
      </c>
      <c r="B23" s="4">
        <v>18.5</v>
      </c>
      <c r="C23" s="4">
        <v>14.7</v>
      </c>
      <c r="D23" s="4">
        <v>18.5</v>
      </c>
      <c r="E23" s="4">
        <v>14.7</v>
      </c>
    </row>
    <row r="24" spans="1:5">
      <c r="A24" s="3" t="s">
        <v>51</v>
      </c>
      <c r="B24" s="4" t="s">
        <v>5</v>
      </c>
      <c r="C24" s="4" t="s">
        <v>5</v>
      </c>
      <c r="D24" s="4" t="s">
        <v>5</v>
      </c>
      <c r="E24" s="4" t="s">
        <v>5</v>
      </c>
    </row>
    <row r="25" spans="1:5" ht="210">
      <c r="A25" s="2" t="s">
        <v>52</v>
      </c>
      <c r="B25" s="4">
        <v>1.1000000000000001</v>
      </c>
      <c r="C25" s="4">
        <v>1.1000000000000001</v>
      </c>
      <c r="D25" s="4">
        <v>0</v>
      </c>
      <c r="E25" s="4">
        <v>0</v>
      </c>
    </row>
    <row r="26" spans="1:5">
      <c r="A26" s="2" t="s">
        <v>53</v>
      </c>
      <c r="B26" s="6">
        <v>1116</v>
      </c>
      <c r="C26" s="9">
        <v>1109.4000000000001</v>
      </c>
      <c r="D26" s="9">
        <v>1692.3</v>
      </c>
      <c r="E26" s="9">
        <v>1687.2</v>
      </c>
    </row>
    <row r="27" spans="1:5" ht="105">
      <c r="A27" s="2" t="s">
        <v>54</v>
      </c>
      <c r="B27" s="4">
        <v>-3.7</v>
      </c>
      <c r="C27" s="4">
        <v>-0.7</v>
      </c>
      <c r="D27" s="4" t="s">
        <v>5</v>
      </c>
      <c r="E27" s="4" t="s">
        <v>5</v>
      </c>
    </row>
    <row r="28" spans="1:5">
      <c r="A28" s="2" t="s">
        <v>55</v>
      </c>
      <c r="B28" s="4">
        <v>-400.1</v>
      </c>
      <c r="C28" s="4">
        <v>-382.6</v>
      </c>
      <c r="D28" s="4">
        <v>-25.1</v>
      </c>
      <c r="E28" s="4">
        <v>15.1</v>
      </c>
    </row>
    <row r="29" spans="1:5" ht="30">
      <c r="A29" s="2" t="s">
        <v>56</v>
      </c>
      <c r="B29" s="4">
        <v>-64.400000000000006</v>
      </c>
      <c r="C29" s="4">
        <v>-24.4</v>
      </c>
      <c r="D29" s="4">
        <v>-64.400000000000006</v>
      </c>
      <c r="E29" s="4">
        <v>-24.4</v>
      </c>
    </row>
    <row r="30" spans="1:5" ht="30">
      <c r="A30" s="2" t="s">
        <v>57</v>
      </c>
      <c r="B30" s="4">
        <v>648.9</v>
      </c>
      <c r="C30" s="4">
        <v>702.8</v>
      </c>
      <c r="D30" s="9">
        <v>1602.8</v>
      </c>
      <c r="E30" s="9">
        <v>1677.9</v>
      </c>
    </row>
    <row r="31" spans="1:5">
      <c r="A31" s="2" t="s">
        <v>58</v>
      </c>
      <c r="B31" s="4">
        <v>89.9</v>
      </c>
      <c r="C31" s="4">
        <v>93.3</v>
      </c>
      <c r="D31" s="4">
        <v>89.9</v>
      </c>
      <c r="E31" s="4">
        <v>93.3</v>
      </c>
    </row>
    <row r="32" spans="1:5">
      <c r="A32" s="2" t="s">
        <v>59</v>
      </c>
      <c r="B32" s="4">
        <v>738.8</v>
      </c>
      <c r="C32" s="4">
        <v>796.1</v>
      </c>
      <c r="D32" s="9">
        <v>1692.7</v>
      </c>
      <c r="E32" s="9">
        <v>1771.2</v>
      </c>
    </row>
    <row r="33" spans="1:5" ht="30">
      <c r="A33" s="2" t="s">
        <v>60</v>
      </c>
      <c r="B33" s="10">
        <v>4375</v>
      </c>
      <c r="C33" s="8">
        <v>4378.8</v>
      </c>
      <c r="D33" s="8">
        <v>4317.5</v>
      </c>
      <c r="E33" s="8">
        <v>4320.7</v>
      </c>
    </row>
  </sheetData>
  <mergeCells count="2">
    <mergeCell ref="B1:B3"/>
    <mergeCell ref="C1: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645</v>
      </c>
      <c r="B1" s="1" t="s">
        <v>1</v>
      </c>
    </row>
    <row r="2" spans="1:2">
      <c r="A2" s="7"/>
      <c r="B2" s="1" t="s">
        <v>2</v>
      </c>
    </row>
    <row r="3" spans="1:2">
      <c r="A3" s="3" t="s">
        <v>175</v>
      </c>
      <c r="B3" s="4" t="s">
        <v>5</v>
      </c>
    </row>
    <row r="4" spans="1:2">
      <c r="A4" s="14" t="s">
        <v>176</v>
      </c>
      <c r="B4" s="4" t="s">
        <v>5</v>
      </c>
    </row>
    <row r="5" spans="1:2">
      <c r="A5" s="14"/>
      <c r="B5" s="12" t="s">
        <v>176</v>
      </c>
    </row>
    <row r="6" spans="1:2" ht="409.6">
      <c r="A6" s="14"/>
      <c r="B6" s="13" t="s">
        <v>177</v>
      </c>
    </row>
    <row r="7" spans="1:2" ht="357.75">
      <c r="A7" s="14"/>
      <c r="B7" s="13" t="s">
        <v>178</v>
      </c>
    </row>
    <row r="8" spans="1:2">
      <c r="A8" s="14" t="s">
        <v>179</v>
      </c>
      <c r="B8" s="4" t="s">
        <v>5</v>
      </c>
    </row>
    <row r="9" spans="1:2">
      <c r="A9" s="14"/>
      <c r="B9" s="12" t="s">
        <v>179</v>
      </c>
    </row>
    <row r="10" spans="1:2" ht="204.75">
      <c r="A10" s="14"/>
      <c r="B10" s="13" t="s">
        <v>180</v>
      </c>
    </row>
    <row r="11" spans="1:2" ht="217.5">
      <c r="A11" s="14"/>
      <c r="B11" s="13" t="s">
        <v>181</v>
      </c>
    </row>
    <row r="12" spans="1:2" ht="281.25">
      <c r="A12" s="14"/>
      <c r="B12" s="13" t="s">
        <v>182</v>
      </c>
    </row>
    <row r="13" spans="1:2">
      <c r="A13" s="14" t="s">
        <v>183</v>
      </c>
      <c r="B13" s="4" t="s">
        <v>5</v>
      </c>
    </row>
    <row r="14" spans="1:2">
      <c r="A14" s="14"/>
      <c r="B14" s="12" t="s">
        <v>183</v>
      </c>
    </row>
    <row r="15" spans="1:2" ht="255.75">
      <c r="A15" s="14"/>
      <c r="B15" s="13" t="s">
        <v>184</v>
      </c>
    </row>
    <row r="16" spans="1:2">
      <c r="A16" s="14" t="s">
        <v>185</v>
      </c>
      <c r="B16" s="4" t="s">
        <v>5</v>
      </c>
    </row>
    <row r="17" spans="1:2">
      <c r="A17" s="14"/>
      <c r="B17" s="12" t="s">
        <v>185</v>
      </c>
    </row>
    <row r="18" spans="1:2" ht="90">
      <c r="A18" s="14"/>
      <c r="B18" s="13" t="s">
        <v>186</v>
      </c>
    </row>
    <row r="19" spans="1:2">
      <c r="A19" s="14" t="s">
        <v>187</v>
      </c>
      <c r="B19" s="4" t="s">
        <v>5</v>
      </c>
    </row>
    <row r="20" spans="1:2" ht="26.25">
      <c r="A20" s="14"/>
      <c r="B20" s="12" t="s">
        <v>187</v>
      </c>
    </row>
    <row r="21" spans="1:2" ht="255.75">
      <c r="A21" s="14"/>
      <c r="B21" s="13" t="s">
        <v>188</v>
      </c>
    </row>
    <row r="22" spans="1:2" ht="26.25">
      <c r="A22" s="14"/>
      <c r="B22" s="12" t="s">
        <v>189</v>
      </c>
    </row>
    <row r="23" spans="1:2" ht="319.5">
      <c r="A23" s="14"/>
      <c r="B23" s="13" t="s">
        <v>190</v>
      </c>
    </row>
  </sheetData>
  <mergeCells count="6">
    <mergeCell ref="A1:A2"/>
    <mergeCell ref="A4:A7"/>
    <mergeCell ref="A8:A12"/>
    <mergeCell ref="A13:A15"/>
    <mergeCell ref="A16:A18"/>
    <mergeCell ref="A19: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3" width="36.5703125" bestFit="1" customWidth="1"/>
    <col min="4" max="4" width="2.28515625" customWidth="1"/>
    <col min="5" max="5" width="9.42578125" customWidth="1"/>
    <col min="6" max="6" width="1.7109375" customWidth="1"/>
    <col min="7" max="7" width="10.5703125" customWidth="1"/>
    <col min="8" max="8" width="11.140625" customWidth="1"/>
  </cols>
  <sheetData>
    <row r="1" spans="1:8" ht="15" customHeight="1">
      <c r="A1" s="7" t="s">
        <v>646</v>
      </c>
      <c r="B1" s="7" t="s">
        <v>1</v>
      </c>
      <c r="C1" s="7"/>
      <c r="D1" s="7"/>
      <c r="E1" s="7"/>
      <c r="F1" s="7"/>
      <c r="G1" s="7"/>
      <c r="H1" s="7"/>
    </row>
    <row r="2" spans="1:8" ht="15" customHeight="1">
      <c r="A2" s="7"/>
      <c r="B2" s="7" t="s">
        <v>2</v>
      </c>
      <c r="C2" s="7"/>
      <c r="D2" s="7"/>
      <c r="E2" s="7"/>
      <c r="F2" s="7"/>
      <c r="G2" s="7"/>
      <c r="H2" s="7"/>
    </row>
    <row r="3" spans="1:8" ht="15" customHeight="1">
      <c r="A3" s="3" t="s">
        <v>191</v>
      </c>
      <c r="B3" s="54" t="s">
        <v>5</v>
      </c>
      <c r="C3" s="54"/>
      <c r="D3" s="54"/>
      <c r="E3" s="54"/>
      <c r="F3" s="54"/>
      <c r="G3" s="54"/>
      <c r="H3" s="54"/>
    </row>
    <row r="4" spans="1:8" ht="15" customHeight="1">
      <c r="A4" s="14" t="s">
        <v>647</v>
      </c>
      <c r="B4" s="54" t="s">
        <v>5</v>
      </c>
      <c r="C4" s="54"/>
      <c r="D4" s="54"/>
      <c r="E4" s="54"/>
      <c r="F4" s="54"/>
      <c r="G4" s="54"/>
      <c r="H4" s="54"/>
    </row>
    <row r="5" spans="1:8" ht="25.5" customHeight="1">
      <c r="A5" s="14"/>
      <c r="B5" s="56" t="s">
        <v>648</v>
      </c>
      <c r="C5" s="56"/>
      <c r="D5" s="56"/>
      <c r="E5" s="56"/>
      <c r="F5" s="56"/>
      <c r="G5" s="56"/>
      <c r="H5" s="56"/>
    </row>
    <row r="6" spans="1:8">
      <c r="A6" s="14"/>
      <c r="B6" s="27"/>
      <c r="C6" s="27"/>
      <c r="D6" s="27"/>
      <c r="E6" s="27"/>
      <c r="F6" s="27"/>
      <c r="G6" s="27"/>
      <c r="H6" s="27"/>
    </row>
    <row r="7" spans="1:8">
      <c r="A7" s="14"/>
      <c r="B7" s="26"/>
      <c r="C7" s="26"/>
      <c r="D7" s="26"/>
      <c r="E7" s="26"/>
      <c r="F7" s="26"/>
    </row>
    <row r="8" spans="1:8">
      <c r="A8" s="14"/>
      <c r="B8" s="15"/>
      <c r="C8" s="15"/>
      <c r="D8" s="15"/>
      <c r="E8" s="15"/>
      <c r="F8" s="15"/>
    </row>
    <row r="9" spans="1:8">
      <c r="A9" s="14"/>
      <c r="B9" s="16"/>
      <c r="C9" s="16"/>
      <c r="D9" s="27"/>
      <c r="E9" s="27"/>
      <c r="F9" s="27"/>
    </row>
    <row r="10" spans="1:8" ht="15.75" thickBot="1">
      <c r="A10" s="14"/>
      <c r="B10" s="17" t="s">
        <v>195</v>
      </c>
      <c r="C10" s="16"/>
      <c r="D10" s="28" t="s">
        <v>196</v>
      </c>
      <c r="E10" s="28"/>
      <c r="F10" s="28"/>
    </row>
    <row r="11" spans="1:8">
      <c r="A11" s="14"/>
      <c r="B11" s="30" t="s">
        <v>118</v>
      </c>
      <c r="C11" s="31"/>
      <c r="D11" s="33" t="s">
        <v>197</v>
      </c>
      <c r="E11" s="35">
        <v>162.4</v>
      </c>
      <c r="F11" s="36"/>
    </row>
    <row r="12" spans="1:8">
      <c r="A12" s="14"/>
      <c r="B12" s="29"/>
      <c r="C12" s="31"/>
      <c r="D12" s="32"/>
      <c r="E12" s="34"/>
      <c r="F12" s="31"/>
    </row>
    <row r="13" spans="1:8">
      <c r="A13" s="14"/>
      <c r="B13" s="37" t="s">
        <v>198</v>
      </c>
      <c r="C13" s="27"/>
      <c r="D13" s="38">
        <v>112.9</v>
      </c>
      <c r="E13" s="38"/>
      <c r="F13" s="27"/>
    </row>
    <row r="14" spans="1:8">
      <c r="A14" s="14"/>
      <c r="B14" s="37"/>
      <c r="C14" s="27"/>
      <c r="D14" s="38"/>
      <c r="E14" s="38"/>
      <c r="F14" s="27"/>
    </row>
    <row r="15" spans="1:8">
      <c r="A15" s="14"/>
      <c r="B15" s="29" t="s">
        <v>199</v>
      </c>
      <c r="C15" s="31"/>
      <c r="D15" s="39">
        <v>1986.4</v>
      </c>
      <c r="E15" s="39"/>
      <c r="F15" s="31"/>
    </row>
    <row r="16" spans="1:8">
      <c r="A16" s="14"/>
      <c r="B16" s="29"/>
      <c r="C16" s="31"/>
      <c r="D16" s="39"/>
      <c r="E16" s="39"/>
      <c r="F16" s="31"/>
    </row>
    <row r="17" spans="1:8">
      <c r="A17" s="14"/>
      <c r="B17" s="27" t="s">
        <v>200</v>
      </c>
      <c r="C17" s="27"/>
      <c r="D17" s="40">
        <v>1794.8</v>
      </c>
      <c r="E17" s="40"/>
      <c r="F17" s="27"/>
    </row>
    <row r="18" spans="1:8">
      <c r="A18" s="14"/>
      <c r="B18" s="27"/>
      <c r="C18" s="27"/>
      <c r="D18" s="40"/>
      <c r="E18" s="40"/>
      <c r="F18" s="27"/>
    </row>
    <row r="19" spans="1:8">
      <c r="A19" s="14"/>
      <c r="B19" s="29" t="s">
        <v>201</v>
      </c>
      <c r="C19" s="31"/>
      <c r="D19" s="34">
        <v>302.3</v>
      </c>
      <c r="E19" s="34"/>
      <c r="F19" s="31"/>
    </row>
    <row r="20" spans="1:8" ht="15.75" thickBot="1">
      <c r="A20" s="14"/>
      <c r="B20" s="29"/>
      <c r="C20" s="31"/>
      <c r="D20" s="41"/>
      <c r="E20" s="41"/>
      <c r="F20" s="42"/>
    </row>
    <row r="21" spans="1:8">
      <c r="A21" s="14"/>
      <c r="B21" s="37" t="s">
        <v>202</v>
      </c>
      <c r="C21" s="27"/>
      <c r="D21" s="44" t="s">
        <v>197</v>
      </c>
      <c r="E21" s="45">
        <v>4358.8</v>
      </c>
      <c r="F21" s="46"/>
    </row>
    <row r="22" spans="1:8">
      <c r="A22" s="14"/>
      <c r="B22" s="37"/>
      <c r="C22" s="27"/>
      <c r="D22" s="43"/>
      <c r="E22" s="40"/>
      <c r="F22" s="27"/>
    </row>
    <row r="23" spans="1:8" ht="26.25">
      <c r="A23" s="14"/>
      <c r="B23" s="20" t="s">
        <v>203</v>
      </c>
      <c r="C23" s="21"/>
      <c r="D23" s="34" t="s">
        <v>204</v>
      </c>
      <c r="E23" s="34"/>
      <c r="F23" s="22" t="s">
        <v>205</v>
      </c>
    </row>
    <row r="24" spans="1:8">
      <c r="A24" s="14"/>
      <c r="B24" s="23" t="s">
        <v>206</v>
      </c>
      <c r="C24" s="16"/>
      <c r="D24" s="38" t="s">
        <v>207</v>
      </c>
      <c r="E24" s="38"/>
      <c r="F24" s="24" t="s">
        <v>205</v>
      </c>
    </row>
    <row r="25" spans="1:8" ht="15.75" thickBot="1">
      <c r="A25" s="14"/>
      <c r="B25" s="20" t="s">
        <v>58</v>
      </c>
      <c r="C25" s="21"/>
      <c r="D25" s="41" t="s">
        <v>208</v>
      </c>
      <c r="E25" s="41"/>
      <c r="F25" s="25" t="s">
        <v>205</v>
      </c>
    </row>
    <row r="26" spans="1:8">
      <c r="A26" s="14"/>
      <c r="B26" s="37" t="s">
        <v>209</v>
      </c>
      <c r="C26" s="27"/>
      <c r="D26" s="44" t="s">
        <v>197</v>
      </c>
      <c r="E26" s="45">
        <v>1592.7</v>
      </c>
      <c r="F26" s="46"/>
    </row>
    <row r="27" spans="1:8" ht="15.75" thickBot="1">
      <c r="A27" s="14"/>
      <c r="B27" s="37"/>
      <c r="C27" s="27"/>
      <c r="D27" s="47"/>
      <c r="E27" s="48"/>
      <c r="F27" s="49"/>
    </row>
    <row r="28" spans="1:8" ht="15.75" thickTop="1">
      <c r="A28" s="14"/>
      <c r="B28" s="27"/>
      <c r="C28" s="27"/>
      <c r="D28" s="27"/>
      <c r="E28" s="27"/>
      <c r="F28" s="27"/>
      <c r="G28" s="27"/>
      <c r="H28" s="27"/>
    </row>
    <row r="29" spans="1:8">
      <c r="A29" s="14"/>
      <c r="B29" s="15"/>
      <c r="C29" s="15"/>
    </row>
    <row r="30" spans="1:8" ht="25.5">
      <c r="A30" s="14"/>
      <c r="B30" s="50" t="s">
        <v>210</v>
      </c>
      <c r="C30" s="51" t="s">
        <v>211</v>
      </c>
    </row>
    <row r="31" spans="1:8" ht="15" customHeight="1">
      <c r="A31" s="14" t="s">
        <v>213</v>
      </c>
      <c r="B31" s="54" t="s">
        <v>5</v>
      </c>
      <c r="C31" s="54"/>
      <c r="D31" s="54"/>
      <c r="E31" s="54"/>
      <c r="F31" s="54"/>
      <c r="G31" s="54"/>
      <c r="H31" s="54"/>
    </row>
    <row r="32" spans="1:8">
      <c r="A32" s="14"/>
      <c r="B32" s="27" t="s">
        <v>214</v>
      </c>
      <c r="C32" s="27"/>
      <c r="D32" s="27"/>
      <c r="E32" s="27"/>
      <c r="F32" s="27"/>
      <c r="G32" s="27"/>
      <c r="H32" s="27"/>
    </row>
    <row r="33" spans="1:8">
      <c r="A33" s="14"/>
      <c r="B33" s="27"/>
      <c r="C33" s="27"/>
      <c r="D33" s="27"/>
      <c r="E33" s="27"/>
      <c r="F33" s="27"/>
      <c r="G33" s="27"/>
      <c r="H33" s="27"/>
    </row>
    <row r="34" spans="1:8">
      <c r="A34" s="14"/>
      <c r="B34" s="26"/>
      <c r="C34" s="26"/>
      <c r="D34" s="26"/>
      <c r="E34" s="26"/>
      <c r="F34" s="26"/>
      <c r="G34" s="26"/>
      <c r="H34" s="26"/>
    </row>
    <row r="35" spans="1:8">
      <c r="A35" s="14"/>
      <c r="B35" s="15"/>
      <c r="C35" s="15"/>
      <c r="D35" s="15"/>
      <c r="E35" s="15"/>
      <c r="F35" s="15"/>
      <c r="G35" s="15"/>
      <c r="H35" s="15"/>
    </row>
    <row r="36" spans="1:8">
      <c r="A36" s="14"/>
      <c r="B36" s="43" t="s">
        <v>195</v>
      </c>
      <c r="C36" s="27"/>
      <c r="D36" s="53" t="s">
        <v>215</v>
      </c>
      <c r="E36" s="53"/>
      <c r="F36" s="53"/>
      <c r="G36" s="27"/>
      <c r="H36" s="18" t="s">
        <v>216</v>
      </c>
    </row>
    <row r="37" spans="1:8" ht="15.75" thickBot="1">
      <c r="A37" s="14"/>
      <c r="B37" s="52"/>
      <c r="C37" s="27"/>
      <c r="D37" s="28"/>
      <c r="E37" s="28"/>
      <c r="F37" s="28"/>
      <c r="G37" s="27"/>
      <c r="H37" s="19" t="s">
        <v>217</v>
      </c>
    </row>
    <row r="38" spans="1:8">
      <c r="A38" s="14"/>
      <c r="B38" s="30" t="s">
        <v>218</v>
      </c>
      <c r="C38" s="31"/>
      <c r="D38" s="33" t="s">
        <v>197</v>
      </c>
      <c r="E38" s="35">
        <v>765</v>
      </c>
      <c r="F38" s="36"/>
      <c r="G38" s="31"/>
      <c r="H38" s="35" t="s">
        <v>219</v>
      </c>
    </row>
    <row r="39" spans="1:8">
      <c r="A39" s="14"/>
      <c r="B39" s="29"/>
      <c r="C39" s="31"/>
      <c r="D39" s="32"/>
      <c r="E39" s="34"/>
      <c r="F39" s="31"/>
      <c r="G39" s="31"/>
      <c r="H39" s="34"/>
    </row>
    <row r="40" spans="1:8">
      <c r="A40" s="14"/>
      <c r="B40" s="37" t="s">
        <v>220</v>
      </c>
      <c r="C40" s="27"/>
      <c r="D40" s="38">
        <v>364.6</v>
      </c>
      <c r="E40" s="38"/>
      <c r="F40" s="27"/>
      <c r="G40" s="27"/>
      <c r="H40" s="38" t="s">
        <v>221</v>
      </c>
    </row>
    <row r="41" spans="1:8">
      <c r="A41" s="14"/>
      <c r="B41" s="37"/>
      <c r="C41" s="27"/>
      <c r="D41" s="38"/>
      <c r="E41" s="38"/>
      <c r="F41" s="27"/>
      <c r="G41" s="27"/>
      <c r="H41" s="38"/>
    </row>
    <row r="42" spans="1:8">
      <c r="A42" s="14"/>
      <c r="B42" s="29" t="s">
        <v>222</v>
      </c>
      <c r="C42" s="31"/>
      <c r="D42" s="34">
        <v>546.1</v>
      </c>
      <c r="E42" s="34"/>
      <c r="F42" s="31"/>
      <c r="G42" s="31"/>
      <c r="H42" s="34" t="s">
        <v>223</v>
      </c>
    </row>
    <row r="43" spans="1:8">
      <c r="A43" s="14"/>
      <c r="B43" s="29"/>
      <c r="C43" s="31"/>
      <c r="D43" s="34"/>
      <c r="E43" s="34"/>
      <c r="F43" s="31"/>
      <c r="G43" s="31"/>
      <c r="H43" s="34"/>
    </row>
    <row r="44" spans="1:8">
      <c r="A44" s="14"/>
      <c r="B44" s="37" t="s">
        <v>224</v>
      </c>
      <c r="C44" s="27"/>
      <c r="D44" s="38">
        <v>308</v>
      </c>
      <c r="E44" s="38"/>
      <c r="F44" s="27"/>
      <c r="G44" s="27"/>
      <c r="H44" s="38" t="s">
        <v>225</v>
      </c>
    </row>
    <row r="45" spans="1:8">
      <c r="A45" s="14"/>
      <c r="B45" s="37"/>
      <c r="C45" s="27"/>
      <c r="D45" s="38"/>
      <c r="E45" s="38"/>
      <c r="F45" s="27"/>
      <c r="G45" s="27"/>
      <c r="H45" s="38"/>
    </row>
    <row r="46" spans="1:8">
      <c r="A46" s="14"/>
      <c r="B46" s="29" t="s">
        <v>116</v>
      </c>
      <c r="C46" s="31"/>
      <c r="D46" s="34">
        <v>2.7</v>
      </c>
      <c r="E46" s="34"/>
      <c r="F46" s="31"/>
      <c r="G46" s="31"/>
      <c r="H46" s="34" t="s">
        <v>226</v>
      </c>
    </row>
    <row r="47" spans="1:8" ht="15.75" thickBot="1">
      <c r="A47" s="14"/>
      <c r="B47" s="29"/>
      <c r="C47" s="31"/>
      <c r="D47" s="41"/>
      <c r="E47" s="41"/>
      <c r="F47" s="42"/>
      <c r="G47" s="31"/>
      <c r="H47" s="34"/>
    </row>
    <row r="48" spans="1:8">
      <c r="A48" s="14"/>
      <c r="B48" s="37" t="s">
        <v>227</v>
      </c>
      <c r="C48" s="27"/>
      <c r="D48" s="44" t="s">
        <v>197</v>
      </c>
      <c r="E48" s="45">
        <v>1986.4</v>
      </c>
      <c r="F48" s="46"/>
      <c r="G48" s="27"/>
      <c r="H48" s="27"/>
    </row>
    <row r="49" spans="1:8" ht="15.75" thickBot="1">
      <c r="A49" s="14"/>
      <c r="B49" s="37"/>
      <c r="C49" s="27"/>
      <c r="D49" s="47"/>
      <c r="E49" s="48"/>
      <c r="F49" s="49"/>
      <c r="G49" s="27"/>
      <c r="H49" s="27"/>
    </row>
    <row r="50" spans="1:8" ht="15.75" thickTop="1"/>
  </sheetData>
  <mergeCells count="93">
    <mergeCell ref="A31:A49"/>
    <mergeCell ref="B31:H31"/>
    <mergeCell ref="B32:H32"/>
    <mergeCell ref="B33:H33"/>
    <mergeCell ref="H48:H49"/>
    <mergeCell ref="A1:A2"/>
    <mergeCell ref="B1:H1"/>
    <mergeCell ref="B2:H2"/>
    <mergeCell ref="B3:H3"/>
    <mergeCell ref="A4:A30"/>
    <mergeCell ref="B4:H4"/>
    <mergeCell ref="B5:H5"/>
    <mergeCell ref="B6:H6"/>
    <mergeCell ref="B28:H28"/>
    <mergeCell ref="B48:B49"/>
    <mergeCell ref="C48:C49"/>
    <mergeCell ref="D48:D49"/>
    <mergeCell ref="E48:E49"/>
    <mergeCell ref="F48:F49"/>
    <mergeCell ref="G48:G49"/>
    <mergeCell ref="B46:B47"/>
    <mergeCell ref="C46:C47"/>
    <mergeCell ref="D46:E47"/>
    <mergeCell ref="F46:F47"/>
    <mergeCell ref="G46:G47"/>
    <mergeCell ref="H46:H47"/>
    <mergeCell ref="B44:B45"/>
    <mergeCell ref="C44:C45"/>
    <mergeCell ref="D44:E45"/>
    <mergeCell ref="F44:F45"/>
    <mergeCell ref="G44:G45"/>
    <mergeCell ref="H44:H45"/>
    <mergeCell ref="B42:B43"/>
    <mergeCell ref="C42:C43"/>
    <mergeCell ref="D42:E43"/>
    <mergeCell ref="F42:F43"/>
    <mergeCell ref="G42:G43"/>
    <mergeCell ref="H42:H43"/>
    <mergeCell ref="H38:H39"/>
    <mergeCell ref="B40:B41"/>
    <mergeCell ref="C40:C41"/>
    <mergeCell ref="D40:E41"/>
    <mergeCell ref="F40:F41"/>
    <mergeCell ref="G40:G41"/>
    <mergeCell ref="H40:H41"/>
    <mergeCell ref="B38:B39"/>
    <mergeCell ref="C38:C39"/>
    <mergeCell ref="D38:D39"/>
    <mergeCell ref="E38:E39"/>
    <mergeCell ref="F38:F39"/>
    <mergeCell ref="G38:G39"/>
    <mergeCell ref="F26:F27"/>
    <mergeCell ref="B34:H34"/>
    <mergeCell ref="B36:B37"/>
    <mergeCell ref="C36:C37"/>
    <mergeCell ref="D36:F37"/>
    <mergeCell ref="G36:G37"/>
    <mergeCell ref="D24:E24"/>
    <mergeCell ref="D25:E25"/>
    <mergeCell ref="B26:B27"/>
    <mergeCell ref="C26:C27"/>
    <mergeCell ref="D26:D27"/>
    <mergeCell ref="E26:E27"/>
    <mergeCell ref="B21:B22"/>
    <mergeCell ref="C21:C22"/>
    <mergeCell ref="D21:D22"/>
    <mergeCell ref="E21:E22"/>
    <mergeCell ref="F21:F22"/>
    <mergeCell ref="D23:E23"/>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3.140625" bestFit="1" customWidth="1"/>
    <col min="4" max="4" width="2" customWidth="1"/>
    <col min="5" max="5" width="5" customWidth="1"/>
    <col min="6" max="6" width="1.5703125" customWidth="1"/>
    <col min="8" max="8" width="2" customWidth="1"/>
    <col min="9" max="9" width="5" customWidth="1"/>
    <col min="12" max="12" width="2" customWidth="1"/>
    <col min="13" max="13" width="4.140625" customWidth="1"/>
    <col min="14" max="14" width="1.5703125" customWidth="1"/>
    <col min="16" max="16" width="2" customWidth="1"/>
    <col min="17" max="17" width="2.85546875" customWidth="1"/>
  </cols>
  <sheetData>
    <row r="1" spans="1:18" ht="15" customHeight="1">
      <c r="A1" s="7" t="s">
        <v>6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9</v>
      </c>
      <c r="B3" s="54" t="s">
        <v>5</v>
      </c>
      <c r="C3" s="54"/>
      <c r="D3" s="54"/>
      <c r="E3" s="54"/>
      <c r="F3" s="54"/>
      <c r="G3" s="54"/>
      <c r="H3" s="54"/>
      <c r="I3" s="54"/>
      <c r="J3" s="54"/>
      <c r="K3" s="54"/>
      <c r="L3" s="54"/>
      <c r="M3" s="54"/>
      <c r="N3" s="54"/>
      <c r="O3" s="54"/>
      <c r="P3" s="54"/>
      <c r="Q3" s="54"/>
      <c r="R3" s="54"/>
    </row>
    <row r="4" spans="1:18" ht="15" customHeight="1">
      <c r="A4" s="14" t="s">
        <v>650</v>
      </c>
      <c r="B4" s="54" t="s">
        <v>5</v>
      </c>
      <c r="C4" s="54"/>
      <c r="D4" s="54"/>
      <c r="E4" s="54"/>
      <c r="F4" s="54"/>
      <c r="G4" s="54"/>
      <c r="H4" s="54"/>
      <c r="I4" s="54"/>
      <c r="J4" s="54"/>
      <c r="K4" s="54"/>
      <c r="L4" s="54"/>
      <c r="M4" s="54"/>
      <c r="N4" s="54"/>
      <c r="O4" s="54"/>
      <c r="P4" s="54"/>
      <c r="Q4" s="54"/>
      <c r="R4" s="54"/>
    </row>
    <row r="5" spans="1:18">
      <c r="A5" s="14"/>
      <c r="B5" s="56" t="s">
        <v>230</v>
      </c>
      <c r="C5" s="56"/>
      <c r="D5" s="56"/>
      <c r="E5" s="56"/>
      <c r="F5" s="56"/>
      <c r="G5" s="56"/>
      <c r="H5" s="56"/>
      <c r="I5" s="56"/>
      <c r="J5" s="56"/>
      <c r="K5" s="56"/>
      <c r="L5" s="56"/>
      <c r="M5" s="56"/>
      <c r="N5" s="56"/>
      <c r="O5" s="56"/>
      <c r="P5" s="56"/>
      <c r="Q5" s="56"/>
      <c r="R5" s="56"/>
    </row>
    <row r="6" spans="1:18">
      <c r="A6" s="14"/>
      <c r="B6" s="69"/>
      <c r="C6" s="69"/>
      <c r="D6" s="69"/>
      <c r="E6" s="69"/>
      <c r="F6" s="69"/>
      <c r="G6" s="69"/>
      <c r="H6" s="69"/>
      <c r="I6" s="69"/>
      <c r="J6" s="69"/>
      <c r="K6" s="69"/>
      <c r="L6" s="69"/>
      <c r="M6" s="69"/>
      <c r="N6" s="69"/>
      <c r="O6" s="69"/>
      <c r="P6" s="69"/>
      <c r="Q6" s="69"/>
      <c r="R6" s="69"/>
    </row>
    <row r="7" spans="1:18">
      <c r="A7" s="14"/>
      <c r="B7" s="26"/>
      <c r="C7" s="26"/>
      <c r="D7" s="26"/>
      <c r="E7" s="26"/>
      <c r="F7" s="26"/>
      <c r="G7" s="26"/>
      <c r="H7" s="26"/>
      <c r="I7" s="26"/>
      <c r="J7" s="26"/>
      <c r="K7" s="26"/>
      <c r="L7" s="26"/>
      <c r="M7" s="26"/>
      <c r="N7" s="26"/>
      <c r="O7" s="26"/>
      <c r="P7" s="26"/>
      <c r="Q7" s="26"/>
      <c r="R7" s="26"/>
    </row>
    <row r="8" spans="1:18">
      <c r="A8" s="14"/>
      <c r="B8" s="15"/>
      <c r="C8" s="15"/>
      <c r="D8" s="15"/>
      <c r="E8" s="15"/>
      <c r="F8" s="15"/>
      <c r="G8" s="15"/>
      <c r="H8" s="15"/>
      <c r="I8" s="15"/>
      <c r="J8" s="15"/>
      <c r="K8" s="15"/>
      <c r="L8" s="15"/>
      <c r="M8" s="15"/>
      <c r="N8" s="15"/>
      <c r="O8" s="15"/>
      <c r="P8" s="15"/>
      <c r="Q8" s="15"/>
      <c r="R8" s="15"/>
    </row>
    <row r="9" spans="1:18" ht="15.75" thickBot="1">
      <c r="A9" s="14"/>
      <c r="B9" s="17" t="s">
        <v>195</v>
      </c>
      <c r="C9" s="16"/>
      <c r="D9" s="28" t="s">
        <v>151</v>
      </c>
      <c r="E9" s="28"/>
      <c r="F9" s="28"/>
      <c r="G9" s="16"/>
      <c r="H9" s="28" t="s">
        <v>231</v>
      </c>
      <c r="I9" s="28"/>
      <c r="J9" s="28"/>
      <c r="K9" s="16"/>
      <c r="L9" s="28" t="s">
        <v>232</v>
      </c>
      <c r="M9" s="28"/>
      <c r="N9" s="28"/>
      <c r="O9" s="16"/>
      <c r="P9" s="28" t="s">
        <v>233</v>
      </c>
      <c r="Q9" s="28"/>
      <c r="R9" s="28"/>
    </row>
    <row r="10" spans="1:18">
      <c r="A10" s="14"/>
      <c r="B10" s="30" t="s">
        <v>234</v>
      </c>
      <c r="C10" s="31"/>
      <c r="D10" s="30" t="s">
        <v>197</v>
      </c>
      <c r="E10" s="60">
        <v>11.6</v>
      </c>
      <c r="F10" s="36"/>
      <c r="G10" s="31"/>
      <c r="H10" s="30" t="s">
        <v>197</v>
      </c>
      <c r="I10" s="60">
        <v>11.6</v>
      </c>
      <c r="J10" s="36"/>
      <c r="K10" s="31"/>
      <c r="L10" s="30" t="s">
        <v>197</v>
      </c>
      <c r="M10" s="60" t="s">
        <v>235</v>
      </c>
      <c r="N10" s="36"/>
      <c r="O10" s="31"/>
      <c r="P10" s="30" t="s">
        <v>197</v>
      </c>
      <c r="Q10" s="60" t="s">
        <v>235</v>
      </c>
      <c r="R10" s="36"/>
    </row>
    <row r="11" spans="1:18">
      <c r="A11" s="14"/>
      <c r="B11" s="29"/>
      <c r="C11" s="31"/>
      <c r="D11" s="29"/>
      <c r="E11" s="59"/>
      <c r="F11" s="31"/>
      <c r="G11" s="31"/>
      <c r="H11" s="29"/>
      <c r="I11" s="59"/>
      <c r="J11" s="31"/>
      <c r="K11" s="31"/>
      <c r="L11" s="29"/>
      <c r="M11" s="59"/>
      <c r="N11" s="31"/>
      <c r="O11" s="31"/>
      <c r="P11" s="29"/>
      <c r="Q11" s="59"/>
      <c r="R11" s="31"/>
    </row>
    <row r="12" spans="1:18">
      <c r="A12" s="14"/>
      <c r="B12" s="37" t="s">
        <v>236</v>
      </c>
      <c r="C12" s="27"/>
      <c r="D12" s="61" t="s">
        <v>237</v>
      </c>
      <c r="E12" s="61"/>
      <c r="F12" s="37" t="s">
        <v>205</v>
      </c>
      <c r="G12" s="27"/>
      <c r="H12" s="61" t="s">
        <v>235</v>
      </c>
      <c r="I12" s="61"/>
      <c r="J12" s="27"/>
      <c r="K12" s="27"/>
      <c r="L12" s="61" t="s">
        <v>237</v>
      </c>
      <c r="M12" s="61"/>
      <c r="N12" s="37" t="s">
        <v>205</v>
      </c>
      <c r="O12" s="27"/>
      <c r="P12" s="61" t="s">
        <v>235</v>
      </c>
      <c r="Q12" s="61"/>
      <c r="R12" s="27"/>
    </row>
    <row r="13" spans="1:18" ht="15.75" thickBot="1">
      <c r="A13" s="14"/>
      <c r="B13" s="37"/>
      <c r="C13" s="27"/>
      <c r="D13" s="62"/>
      <c r="E13" s="62"/>
      <c r="F13" s="63"/>
      <c r="G13" s="27"/>
      <c r="H13" s="62"/>
      <c r="I13" s="62"/>
      <c r="J13" s="64"/>
      <c r="K13" s="27"/>
      <c r="L13" s="62"/>
      <c r="M13" s="62"/>
      <c r="N13" s="63"/>
      <c r="O13" s="27"/>
      <c r="P13" s="62"/>
      <c r="Q13" s="62"/>
      <c r="R13" s="64"/>
    </row>
    <row r="14" spans="1:18">
      <c r="A14" s="14"/>
      <c r="B14" s="29" t="s">
        <v>238</v>
      </c>
      <c r="C14" s="31"/>
      <c r="D14" s="30" t="s">
        <v>197</v>
      </c>
      <c r="E14" s="60">
        <v>9.8000000000000007</v>
      </c>
      <c r="F14" s="36"/>
      <c r="G14" s="31"/>
      <c r="H14" s="30" t="s">
        <v>197</v>
      </c>
      <c r="I14" s="60">
        <v>11.6</v>
      </c>
      <c r="J14" s="36"/>
      <c r="K14" s="31"/>
      <c r="L14" s="30" t="s">
        <v>197</v>
      </c>
      <c r="M14" s="60" t="s">
        <v>237</v>
      </c>
      <c r="N14" s="30" t="s">
        <v>205</v>
      </c>
      <c r="O14" s="31"/>
      <c r="P14" s="30" t="s">
        <v>197</v>
      </c>
      <c r="Q14" s="60" t="s">
        <v>235</v>
      </c>
      <c r="R14" s="36"/>
    </row>
    <row r="15" spans="1:18" ht="15.75" thickBot="1">
      <c r="A15" s="14"/>
      <c r="B15" s="29"/>
      <c r="C15" s="31"/>
      <c r="D15" s="65"/>
      <c r="E15" s="66"/>
      <c r="F15" s="67"/>
      <c r="G15" s="31"/>
      <c r="H15" s="65"/>
      <c r="I15" s="66"/>
      <c r="J15" s="67"/>
      <c r="K15" s="31"/>
      <c r="L15" s="65"/>
      <c r="M15" s="66"/>
      <c r="N15" s="65"/>
      <c r="O15" s="31"/>
      <c r="P15" s="65"/>
      <c r="Q15" s="66"/>
      <c r="R15" s="67"/>
    </row>
    <row r="16" spans="1:18" ht="15.75" thickTop="1"/>
  </sheetData>
  <mergeCells count="60">
    <mergeCell ref="Q14:Q15"/>
    <mergeCell ref="R14:R15"/>
    <mergeCell ref="A1:A2"/>
    <mergeCell ref="B1:R1"/>
    <mergeCell ref="B2:R2"/>
    <mergeCell ref="B3:R3"/>
    <mergeCell ref="A4:A15"/>
    <mergeCell ref="B4:R4"/>
    <mergeCell ref="B5:R5"/>
    <mergeCell ref="B6:R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1.28515625" bestFit="1" customWidth="1"/>
    <col min="4" max="4" width="2" customWidth="1"/>
    <col min="5" max="5" width="5" customWidth="1"/>
    <col min="8" max="8" width="2" customWidth="1"/>
    <col min="9" max="9" width="5" customWidth="1"/>
  </cols>
  <sheetData>
    <row r="1" spans="1:10" ht="15" customHeight="1">
      <c r="A1" s="7" t="s">
        <v>651</v>
      </c>
      <c r="B1" s="7" t="s">
        <v>1</v>
      </c>
      <c r="C1" s="7"/>
      <c r="D1" s="7"/>
      <c r="E1" s="7"/>
      <c r="F1" s="7"/>
      <c r="G1" s="7"/>
      <c r="H1" s="7"/>
      <c r="I1" s="7"/>
      <c r="J1" s="7"/>
    </row>
    <row r="2" spans="1:10" ht="15" customHeight="1">
      <c r="A2" s="7"/>
      <c r="B2" s="7" t="s">
        <v>2</v>
      </c>
      <c r="C2" s="7"/>
      <c r="D2" s="7"/>
      <c r="E2" s="7"/>
      <c r="F2" s="7"/>
      <c r="G2" s="7"/>
      <c r="H2" s="7"/>
      <c r="I2" s="7"/>
      <c r="J2" s="7"/>
    </row>
    <row r="3" spans="1:10" ht="30">
      <c r="A3" s="3" t="s">
        <v>242</v>
      </c>
      <c r="B3" s="54" t="s">
        <v>5</v>
      </c>
      <c r="C3" s="54"/>
      <c r="D3" s="54"/>
      <c r="E3" s="54"/>
      <c r="F3" s="54"/>
      <c r="G3" s="54"/>
      <c r="H3" s="54"/>
      <c r="I3" s="54"/>
      <c r="J3" s="54"/>
    </row>
    <row r="4" spans="1:10" ht="15" customHeight="1">
      <c r="A4" s="14" t="s">
        <v>241</v>
      </c>
      <c r="B4" s="54" t="s">
        <v>5</v>
      </c>
      <c r="C4" s="54"/>
      <c r="D4" s="54"/>
      <c r="E4" s="54"/>
      <c r="F4" s="54"/>
      <c r="G4" s="54"/>
      <c r="H4" s="54"/>
      <c r="I4" s="54"/>
      <c r="J4" s="54"/>
    </row>
    <row r="5" spans="1:10">
      <c r="A5" s="14"/>
      <c r="B5" s="80" t="s">
        <v>243</v>
      </c>
      <c r="C5" s="80"/>
      <c r="D5" s="80"/>
      <c r="E5" s="80"/>
      <c r="F5" s="80"/>
      <c r="G5" s="80"/>
      <c r="H5" s="80"/>
      <c r="I5" s="80"/>
      <c r="J5" s="80"/>
    </row>
    <row r="6" spans="1:10">
      <c r="A6" s="14"/>
      <c r="B6" s="56" t="s">
        <v>244</v>
      </c>
      <c r="C6" s="56"/>
      <c r="D6" s="56"/>
      <c r="E6" s="56"/>
      <c r="F6" s="56"/>
      <c r="G6" s="56"/>
      <c r="H6" s="56"/>
      <c r="I6" s="56"/>
      <c r="J6" s="56"/>
    </row>
    <row r="7" spans="1:10">
      <c r="A7" s="14"/>
      <c r="B7" s="27"/>
      <c r="C7" s="27"/>
      <c r="D7" s="27"/>
      <c r="E7" s="27"/>
      <c r="F7" s="27"/>
      <c r="G7" s="27"/>
      <c r="H7" s="27"/>
      <c r="I7" s="27"/>
      <c r="J7" s="27"/>
    </row>
    <row r="8" spans="1:10">
      <c r="A8" s="14"/>
      <c r="B8" s="26"/>
      <c r="C8" s="26"/>
      <c r="D8" s="26"/>
      <c r="E8" s="26"/>
      <c r="F8" s="26"/>
      <c r="G8" s="26"/>
      <c r="H8" s="26"/>
      <c r="I8" s="26"/>
      <c r="J8" s="26"/>
    </row>
    <row r="9" spans="1:10">
      <c r="A9" s="14"/>
      <c r="B9" s="15"/>
      <c r="C9" s="15"/>
      <c r="D9" s="15"/>
      <c r="E9" s="15"/>
      <c r="F9" s="15"/>
      <c r="G9" s="15"/>
      <c r="H9" s="15"/>
      <c r="I9" s="15"/>
      <c r="J9" s="15"/>
    </row>
    <row r="10" spans="1:10">
      <c r="A10" s="14"/>
      <c r="B10" s="27"/>
      <c r="C10" s="27"/>
      <c r="D10" s="53" t="s">
        <v>245</v>
      </c>
      <c r="E10" s="53"/>
      <c r="F10" s="53"/>
      <c r="G10" s="53"/>
      <c r="H10" s="53"/>
      <c r="I10" s="53"/>
      <c r="J10" s="53"/>
    </row>
    <row r="11" spans="1:10" ht="15.75" thickBot="1">
      <c r="A11" s="14"/>
      <c r="B11" s="27"/>
      <c r="C11" s="27"/>
      <c r="D11" s="28" t="s">
        <v>246</v>
      </c>
      <c r="E11" s="28"/>
      <c r="F11" s="28"/>
      <c r="G11" s="28"/>
      <c r="H11" s="28"/>
      <c r="I11" s="28"/>
      <c r="J11" s="28"/>
    </row>
    <row r="12" spans="1:10" ht="15.75" thickBot="1">
      <c r="A12" s="14"/>
      <c r="B12" s="17" t="s">
        <v>195</v>
      </c>
      <c r="C12" s="16"/>
      <c r="D12" s="70">
        <v>41547</v>
      </c>
      <c r="E12" s="70"/>
      <c r="F12" s="70"/>
      <c r="G12" s="16"/>
      <c r="H12" s="70">
        <v>41274</v>
      </c>
      <c r="I12" s="70"/>
      <c r="J12" s="70"/>
    </row>
    <row r="13" spans="1:10">
      <c r="A13" s="14"/>
      <c r="B13" s="71" t="s">
        <v>247</v>
      </c>
      <c r="C13" s="27"/>
      <c r="D13" s="44" t="s">
        <v>197</v>
      </c>
      <c r="E13" s="72">
        <v>26.2</v>
      </c>
      <c r="F13" s="46"/>
      <c r="G13" s="27"/>
      <c r="H13" s="44" t="s">
        <v>197</v>
      </c>
      <c r="I13" s="72">
        <v>36.299999999999997</v>
      </c>
      <c r="J13" s="46"/>
    </row>
    <row r="14" spans="1:10">
      <c r="A14" s="14"/>
      <c r="B14" s="37"/>
      <c r="C14" s="27"/>
      <c r="D14" s="43"/>
      <c r="E14" s="38"/>
      <c r="F14" s="27"/>
      <c r="G14" s="27"/>
      <c r="H14" s="43"/>
      <c r="I14" s="38"/>
      <c r="J14" s="27"/>
    </row>
    <row r="15" spans="1:10">
      <c r="A15" s="14"/>
      <c r="B15" s="29" t="s">
        <v>248</v>
      </c>
      <c r="C15" s="31"/>
      <c r="D15" s="34">
        <v>24.7</v>
      </c>
      <c r="E15" s="34"/>
      <c r="F15" s="31"/>
      <c r="G15" s="31"/>
      <c r="H15" s="34">
        <v>33.799999999999997</v>
      </c>
      <c r="I15" s="34"/>
      <c r="J15" s="31"/>
    </row>
    <row r="16" spans="1:10">
      <c r="A16" s="14"/>
      <c r="B16" s="29"/>
      <c r="C16" s="31"/>
      <c r="D16" s="34"/>
      <c r="E16" s="34"/>
      <c r="F16" s="31"/>
      <c r="G16" s="31"/>
      <c r="H16" s="34"/>
      <c r="I16" s="34"/>
      <c r="J16" s="31"/>
    </row>
    <row r="17" spans="1:10">
      <c r="A17" s="14"/>
      <c r="B17" s="37" t="s">
        <v>109</v>
      </c>
      <c r="C17" s="27"/>
      <c r="D17" s="38">
        <v>6.4</v>
      </c>
      <c r="E17" s="38"/>
      <c r="F17" s="27"/>
      <c r="G17" s="27"/>
      <c r="H17" s="38">
        <v>5.7</v>
      </c>
      <c r="I17" s="38"/>
      <c r="J17" s="27"/>
    </row>
    <row r="18" spans="1:10">
      <c r="A18" s="14"/>
      <c r="B18" s="37"/>
      <c r="C18" s="27"/>
      <c r="D18" s="38"/>
      <c r="E18" s="38"/>
      <c r="F18" s="27"/>
      <c r="G18" s="27"/>
      <c r="H18" s="38"/>
      <c r="I18" s="38"/>
      <c r="J18" s="27"/>
    </row>
    <row r="19" spans="1:10">
      <c r="A19" s="14"/>
      <c r="B19" s="29" t="s">
        <v>249</v>
      </c>
      <c r="C19" s="31"/>
      <c r="D19" s="34">
        <v>3.6</v>
      </c>
      <c r="E19" s="34"/>
      <c r="F19" s="31"/>
      <c r="G19" s="31"/>
      <c r="H19" s="34">
        <v>4.7</v>
      </c>
      <c r="I19" s="34"/>
      <c r="J19" s="31"/>
    </row>
    <row r="20" spans="1:10">
      <c r="A20" s="14"/>
      <c r="B20" s="29"/>
      <c r="C20" s="31"/>
      <c r="D20" s="34"/>
      <c r="E20" s="34"/>
      <c r="F20" s="31"/>
      <c r="G20" s="31"/>
      <c r="H20" s="34"/>
      <c r="I20" s="34"/>
      <c r="J20" s="31"/>
    </row>
    <row r="21" spans="1:10">
      <c r="A21" s="14"/>
      <c r="B21" s="37" t="s">
        <v>116</v>
      </c>
      <c r="C21" s="27"/>
      <c r="D21" s="38">
        <v>3</v>
      </c>
      <c r="E21" s="38"/>
      <c r="F21" s="27"/>
      <c r="G21" s="27"/>
      <c r="H21" s="38">
        <v>2.2000000000000002</v>
      </c>
      <c r="I21" s="38"/>
      <c r="J21" s="27"/>
    </row>
    <row r="22" spans="1:10" ht="15.75" thickBot="1">
      <c r="A22" s="14"/>
      <c r="B22" s="37"/>
      <c r="C22" s="27"/>
      <c r="D22" s="73"/>
      <c r="E22" s="73"/>
      <c r="F22" s="64"/>
      <c r="G22" s="27"/>
      <c r="H22" s="73"/>
      <c r="I22" s="73"/>
      <c r="J22" s="64"/>
    </row>
    <row r="23" spans="1:10">
      <c r="A23" s="14"/>
      <c r="B23" s="29" t="s">
        <v>250</v>
      </c>
      <c r="C23" s="31"/>
      <c r="D23" s="33" t="s">
        <v>197</v>
      </c>
      <c r="E23" s="35">
        <v>63.9</v>
      </c>
      <c r="F23" s="36"/>
      <c r="G23" s="31"/>
      <c r="H23" s="33" t="s">
        <v>197</v>
      </c>
      <c r="I23" s="35">
        <v>82.7</v>
      </c>
      <c r="J23" s="36"/>
    </row>
    <row r="24" spans="1:10" ht="15.75" thickBot="1">
      <c r="A24" s="14"/>
      <c r="B24" s="29"/>
      <c r="C24" s="31"/>
      <c r="D24" s="74"/>
      <c r="E24" s="75"/>
      <c r="F24" s="67"/>
      <c r="G24" s="31"/>
      <c r="H24" s="74"/>
      <c r="I24" s="75"/>
      <c r="J24" s="67"/>
    </row>
    <row r="25" spans="1:10" ht="15.75" thickTop="1">
      <c r="A25" s="14"/>
      <c r="B25" s="80" t="s">
        <v>24</v>
      </c>
      <c r="C25" s="80"/>
      <c r="D25" s="80"/>
      <c r="E25" s="80"/>
      <c r="F25" s="80"/>
      <c r="G25" s="80"/>
      <c r="H25" s="80"/>
      <c r="I25" s="80"/>
      <c r="J25" s="80"/>
    </row>
    <row r="26" spans="1:10">
      <c r="A26" s="14"/>
      <c r="B26" s="56" t="s">
        <v>244</v>
      </c>
      <c r="C26" s="56"/>
      <c r="D26" s="56"/>
      <c r="E26" s="56"/>
      <c r="F26" s="56"/>
      <c r="G26" s="56"/>
      <c r="H26" s="56"/>
      <c r="I26" s="56"/>
      <c r="J26" s="56"/>
    </row>
    <row r="27" spans="1:10">
      <c r="A27" s="14"/>
      <c r="B27" s="27"/>
      <c r="C27" s="27"/>
      <c r="D27" s="27"/>
      <c r="E27" s="27"/>
      <c r="F27" s="27"/>
      <c r="G27" s="27"/>
      <c r="H27" s="27"/>
      <c r="I27" s="27"/>
      <c r="J27" s="27"/>
    </row>
    <row r="28" spans="1:10">
      <c r="A28" s="14"/>
      <c r="B28" s="26"/>
      <c r="C28" s="26"/>
      <c r="D28" s="26"/>
      <c r="E28" s="26"/>
      <c r="F28" s="26"/>
      <c r="G28" s="26"/>
      <c r="H28" s="26"/>
      <c r="I28" s="26"/>
      <c r="J28" s="26"/>
    </row>
    <row r="29" spans="1:10">
      <c r="A29" s="14"/>
      <c r="B29" s="15"/>
      <c r="C29" s="15"/>
      <c r="D29" s="15"/>
      <c r="E29" s="15"/>
      <c r="F29" s="15"/>
      <c r="G29" s="15"/>
      <c r="H29" s="15"/>
      <c r="I29" s="15"/>
      <c r="J29" s="15"/>
    </row>
    <row r="30" spans="1:10">
      <c r="A30" s="14"/>
      <c r="B30" s="27"/>
      <c r="C30" s="27"/>
      <c r="D30" s="53" t="s">
        <v>245</v>
      </c>
      <c r="E30" s="53"/>
      <c r="F30" s="53"/>
      <c r="G30" s="53"/>
      <c r="H30" s="53"/>
      <c r="I30" s="53"/>
      <c r="J30" s="53"/>
    </row>
    <row r="31" spans="1:10">
      <c r="A31" s="14"/>
      <c r="B31" s="27"/>
      <c r="C31" s="27"/>
      <c r="D31" s="53" t="s">
        <v>251</v>
      </c>
      <c r="E31" s="53"/>
      <c r="F31" s="53"/>
      <c r="G31" s="53"/>
      <c r="H31" s="53"/>
      <c r="I31" s="53"/>
      <c r="J31" s="53"/>
    </row>
    <row r="32" spans="1:10" ht="15.75" thickBot="1">
      <c r="A32" s="14"/>
      <c r="B32" s="27"/>
      <c r="C32" s="27"/>
      <c r="D32" s="28" t="s">
        <v>252</v>
      </c>
      <c r="E32" s="28"/>
      <c r="F32" s="28"/>
      <c r="G32" s="28"/>
      <c r="H32" s="28"/>
      <c r="I32" s="28"/>
      <c r="J32" s="28"/>
    </row>
    <row r="33" spans="1:10" ht="15.75" thickBot="1">
      <c r="A33" s="14"/>
      <c r="B33" s="17" t="s">
        <v>195</v>
      </c>
      <c r="C33" s="16"/>
      <c r="D33" s="70">
        <v>41547</v>
      </c>
      <c r="E33" s="70"/>
      <c r="F33" s="70"/>
      <c r="G33" s="16"/>
      <c r="H33" s="70">
        <v>41274</v>
      </c>
      <c r="I33" s="70"/>
      <c r="J33" s="70"/>
    </row>
    <row r="34" spans="1:10">
      <c r="A34" s="14"/>
      <c r="B34" s="71" t="s">
        <v>248</v>
      </c>
      <c r="C34" s="27"/>
      <c r="D34" s="44" t="s">
        <v>197</v>
      </c>
      <c r="E34" s="72">
        <v>24.7</v>
      </c>
      <c r="F34" s="46"/>
      <c r="G34" s="27"/>
      <c r="H34" s="44" t="s">
        <v>197</v>
      </c>
      <c r="I34" s="72">
        <v>33.799999999999997</v>
      </c>
      <c r="J34" s="46"/>
    </row>
    <row r="35" spans="1:10">
      <c r="A35" s="14"/>
      <c r="B35" s="37"/>
      <c r="C35" s="27"/>
      <c r="D35" s="76"/>
      <c r="E35" s="77"/>
      <c r="F35" s="78"/>
      <c r="G35" s="27"/>
      <c r="H35" s="76"/>
      <c r="I35" s="77"/>
      <c r="J35" s="78"/>
    </row>
    <row r="36" spans="1:10">
      <c r="A36" s="14"/>
      <c r="B36" s="29" t="s">
        <v>109</v>
      </c>
      <c r="C36" s="31"/>
      <c r="D36" s="34">
        <v>0.2</v>
      </c>
      <c r="E36" s="34"/>
      <c r="F36" s="31"/>
      <c r="G36" s="31"/>
      <c r="H36" s="34" t="s">
        <v>235</v>
      </c>
      <c r="I36" s="34"/>
      <c r="J36" s="31"/>
    </row>
    <row r="37" spans="1:10">
      <c r="A37" s="14"/>
      <c r="B37" s="29"/>
      <c r="C37" s="31"/>
      <c r="D37" s="34"/>
      <c r="E37" s="34"/>
      <c r="F37" s="31"/>
      <c r="G37" s="31"/>
      <c r="H37" s="34"/>
      <c r="I37" s="34"/>
      <c r="J37" s="31"/>
    </row>
    <row r="38" spans="1:10">
      <c r="A38" s="14"/>
      <c r="B38" s="37" t="s">
        <v>247</v>
      </c>
      <c r="C38" s="27"/>
      <c r="D38" s="38">
        <v>4.7</v>
      </c>
      <c r="E38" s="38"/>
      <c r="F38" s="27"/>
      <c r="G38" s="27"/>
      <c r="H38" s="38">
        <v>18.899999999999999</v>
      </c>
      <c r="I38" s="38"/>
      <c r="J38" s="27"/>
    </row>
    <row r="39" spans="1:10">
      <c r="A39" s="14"/>
      <c r="B39" s="37"/>
      <c r="C39" s="27"/>
      <c r="D39" s="38"/>
      <c r="E39" s="38"/>
      <c r="F39" s="27"/>
      <c r="G39" s="27"/>
      <c r="H39" s="38"/>
      <c r="I39" s="38"/>
      <c r="J39" s="27"/>
    </row>
    <row r="40" spans="1:10">
      <c r="A40" s="14"/>
      <c r="B40" s="29" t="s">
        <v>249</v>
      </c>
      <c r="C40" s="31"/>
      <c r="D40" s="34" t="s">
        <v>235</v>
      </c>
      <c r="E40" s="34"/>
      <c r="F40" s="31"/>
      <c r="G40" s="31"/>
      <c r="H40" s="34">
        <v>3.8</v>
      </c>
      <c r="I40" s="34"/>
      <c r="J40" s="31"/>
    </row>
    <row r="41" spans="1:10">
      <c r="A41" s="14"/>
      <c r="B41" s="29"/>
      <c r="C41" s="31"/>
      <c r="D41" s="34"/>
      <c r="E41" s="34"/>
      <c r="F41" s="31"/>
      <c r="G41" s="31"/>
      <c r="H41" s="34"/>
      <c r="I41" s="34"/>
      <c r="J41" s="31"/>
    </row>
    <row r="42" spans="1:10">
      <c r="A42" s="14"/>
      <c r="B42" s="37" t="s">
        <v>253</v>
      </c>
      <c r="C42" s="27"/>
      <c r="D42" s="38">
        <v>3.6</v>
      </c>
      <c r="E42" s="38"/>
      <c r="F42" s="27"/>
      <c r="G42" s="27"/>
      <c r="H42" s="38" t="s">
        <v>235</v>
      </c>
      <c r="I42" s="38"/>
      <c r="J42" s="27"/>
    </row>
    <row r="43" spans="1:10">
      <c r="A43" s="14"/>
      <c r="B43" s="37"/>
      <c r="C43" s="27"/>
      <c r="D43" s="38"/>
      <c r="E43" s="38"/>
      <c r="F43" s="27"/>
      <c r="G43" s="27"/>
      <c r="H43" s="38"/>
      <c r="I43" s="38"/>
      <c r="J43" s="27"/>
    </row>
    <row r="44" spans="1:10">
      <c r="A44" s="14"/>
      <c r="B44" s="29" t="s">
        <v>116</v>
      </c>
      <c r="C44" s="31"/>
      <c r="D44" s="34">
        <v>2.9</v>
      </c>
      <c r="E44" s="34"/>
      <c r="F44" s="31"/>
      <c r="G44" s="31"/>
      <c r="H44" s="34">
        <v>2.2000000000000002</v>
      </c>
      <c r="I44" s="34"/>
      <c r="J44" s="31"/>
    </row>
    <row r="45" spans="1:10" ht="15.75" thickBot="1">
      <c r="A45" s="14"/>
      <c r="B45" s="29"/>
      <c r="C45" s="31"/>
      <c r="D45" s="41"/>
      <c r="E45" s="41"/>
      <c r="F45" s="42"/>
      <c r="G45" s="31"/>
      <c r="H45" s="41"/>
      <c r="I45" s="41"/>
      <c r="J45" s="42"/>
    </row>
    <row r="46" spans="1:10">
      <c r="A46" s="14"/>
      <c r="B46" s="37" t="s">
        <v>250</v>
      </c>
      <c r="C46" s="27"/>
      <c r="D46" s="44" t="s">
        <v>197</v>
      </c>
      <c r="E46" s="72">
        <v>36.1</v>
      </c>
      <c r="F46" s="46"/>
      <c r="G46" s="27"/>
      <c r="H46" s="44" t="s">
        <v>197</v>
      </c>
      <c r="I46" s="72">
        <v>58.7</v>
      </c>
      <c r="J46" s="46"/>
    </row>
    <row r="47" spans="1:10" ht="15.75" thickBot="1">
      <c r="A47" s="14"/>
      <c r="B47" s="37"/>
      <c r="C47" s="27"/>
      <c r="D47" s="47"/>
      <c r="E47" s="79"/>
      <c r="F47" s="49"/>
      <c r="G47" s="27"/>
      <c r="H47" s="47"/>
      <c r="I47" s="79"/>
      <c r="J47" s="49"/>
    </row>
    <row r="48" spans="1:10" ht="15.75" thickTop="1"/>
  </sheetData>
  <mergeCells count="126">
    <mergeCell ref="B6:J6"/>
    <mergeCell ref="B7:J7"/>
    <mergeCell ref="B25:J25"/>
    <mergeCell ref="B26:J26"/>
    <mergeCell ref="B27:J27"/>
    <mergeCell ref="H46:H47"/>
    <mergeCell ref="I46:I47"/>
    <mergeCell ref="J46:J47"/>
    <mergeCell ref="A1:A2"/>
    <mergeCell ref="B1:J1"/>
    <mergeCell ref="B2:J2"/>
    <mergeCell ref="B3:J3"/>
    <mergeCell ref="A4:A47"/>
    <mergeCell ref="B4:J4"/>
    <mergeCell ref="B5:J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B28:J28"/>
    <mergeCell ref="B30:B32"/>
    <mergeCell ref="C30:C32"/>
    <mergeCell ref="D30:J30"/>
    <mergeCell ref="D31:J31"/>
    <mergeCell ref="D32:J32"/>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0.42578125" bestFit="1" customWidth="1"/>
    <col min="4" max="4" width="2" customWidth="1"/>
    <col min="5" max="5" width="6" customWidth="1"/>
    <col min="8" max="8" width="2" customWidth="1"/>
    <col min="9" max="9" width="6" customWidth="1"/>
  </cols>
  <sheetData>
    <row r="1" spans="1:10" ht="15" customHeight="1">
      <c r="A1" s="7" t="s">
        <v>652</v>
      </c>
      <c r="B1" s="7" t="s">
        <v>1</v>
      </c>
      <c r="C1" s="7"/>
      <c r="D1" s="7"/>
      <c r="E1" s="7"/>
      <c r="F1" s="7"/>
      <c r="G1" s="7"/>
      <c r="H1" s="7"/>
      <c r="I1" s="7"/>
      <c r="J1" s="7"/>
    </row>
    <row r="2" spans="1:10" ht="15" customHeight="1">
      <c r="A2" s="7"/>
      <c r="B2" s="7" t="s">
        <v>2</v>
      </c>
      <c r="C2" s="7"/>
      <c r="D2" s="7"/>
      <c r="E2" s="7"/>
      <c r="F2" s="7"/>
      <c r="G2" s="7"/>
      <c r="H2" s="7"/>
      <c r="I2" s="7"/>
      <c r="J2" s="7"/>
    </row>
    <row r="3" spans="1:10" ht="30">
      <c r="A3" s="3" t="s">
        <v>242</v>
      </c>
      <c r="B3" s="54" t="s">
        <v>5</v>
      </c>
      <c r="C3" s="54"/>
      <c r="D3" s="54"/>
      <c r="E3" s="54"/>
      <c r="F3" s="54"/>
      <c r="G3" s="54"/>
      <c r="H3" s="54"/>
      <c r="I3" s="54"/>
      <c r="J3" s="54"/>
    </row>
    <row r="4" spans="1:10" ht="15" customHeight="1">
      <c r="A4" s="14" t="s">
        <v>40</v>
      </c>
      <c r="B4" s="54" t="s">
        <v>5</v>
      </c>
      <c r="C4" s="54"/>
      <c r="D4" s="54"/>
      <c r="E4" s="54"/>
      <c r="F4" s="54"/>
      <c r="G4" s="54"/>
      <c r="H4" s="54"/>
      <c r="I4" s="54"/>
      <c r="J4" s="54"/>
    </row>
    <row r="5" spans="1:10">
      <c r="A5" s="14"/>
      <c r="B5" s="80" t="s">
        <v>256</v>
      </c>
      <c r="C5" s="80"/>
      <c r="D5" s="80"/>
      <c r="E5" s="80"/>
      <c r="F5" s="80"/>
      <c r="G5" s="80"/>
      <c r="H5" s="80"/>
      <c r="I5" s="80"/>
      <c r="J5" s="80"/>
    </row>
    <row r="6" spans="1:10">
      <c r="A6" s="14"/>
      <c r="B6" s="27" t="s">
        <v>257</v>
      </c>
      <c r="C6" s="27"/>
      <c r="D6" s="27"/>
      <c r="E6" s="27"/>
      <c r="F6" s="27"/>
      <c r="G6" s="27"/>
      <c r="H6" s="27"/>
      <c r="I6" s="27"/>
      <c r="J6" s="27"/>
    </row>
    <row r="7" spans="1:10">
      <c r="A7" s="14"/>
      <c r="B7" s="69"/>
      <c r="C7" s="69"/>
      <c r="D7" s="69"/>
      <c r="E7" s="69"/>
      <c r="F7" s="69"/>
      <c r="G7" s="69"/>
      <c r="H7" s="69"/>
      <c r="I7" s="69"/>
      <c r="J7" s="69"/>
    </row>
    <row r="8" spans="1:10">
      <c r="A8" s="14"/>
      <c r="B8" s="26"/>
      <c r="C8" s="26"/>
      <c r="D8" s="26"/>
      <c r="E8" s="26"/>
      <c r="F8" s="26"/>
      <c r="G8" s="26"/>
      <c r="H8" s="26"/>
      <c r="I8" s="26"/>
      <c r="J8" s="26"/>
    </row>
    <row r="9" spans="1:10">
      <c r="A9" s="14"/>
      <c r="B9" s="15"/>
      <c r="C9" s="15"/>
      <c r="D9" s="15"/>
      <c r="E9" s="15"/>
      <c r="F9" s="15"/>
      <c r="G9" s="15"/>
      <c r="H9" s="15"/>
      <c r="I9" s="15"/>
      <c r="J9" s="15"/>
    </row>
    <row r="10" spans="1:10">
      <c r="A10" s="14"/>
      <c r="B10" s="27"/>
      <c r="C10" s="27"/>
      <c r="D10" s="53" t="s">
        <v>245</v>
      </c>
      <c r="E10" s="53"/>
      <c r="F10" s="53"/>
      <c r="G10" s="53"/>
      <c r="H10" s="53"/>
      <c r="I10" s="53"/>
      <c r="J10" s="53"/>
    </row>
    <row r="11" spans="1:10" ht="15.75" thickBot="1">
      <c r="A11" s="14"/>
      <c r="B11" s="27"/>
      <c r="C11" s="27"/>
      <c r="D11" s="28" t="s">
        <v>246</v>
      </c>
      <c r="E11" s="28"/>
      <c r="F11" s="28"/>
      <c r="G11" s="28"/>
      <c r="H11" s="28"/>
      <c r="I11" s="28"/>
      <c r="J11" s="28"/>
    </row>
    <row r="12" spans="1:10" ht="15.75" thickBot="1">
      <c r="A12" s="14"/>
      <c r="B12" s="17" t="s">
        <v>195</v>
      </c>
      <c r="C12" s="16"/>
      <c r="D12" s="81">
        <v>41547</v>
      </c>
      <c r="E12" s="81"/>
      <c r="F12" s="81"/>
      <c r="G12" s="16"/>
      <c r="H12" s="81">
        <v>41274</v>
      </c>
      <c r="I12" s="81"/>
      <c r="J12" s="81"/>
    </row>
    <row r="13" spans="1:10">
      <c r="A13" s="14"/>
      <c r="B13" s="30" t="s">
        <v>258</v>
      </c>
      <c r="C13" s="31"/>
      <c r="D13" s="30" t="s">
        <v>197</v>
      </c>
      <c r="E13" s="60">
        <v>89.7</v>
      </c>
      <c r="F13" s="36"/>
      <c r="G13" s="31"/>
      <c r="H13" s="30" t="s">
        <v>197</v>
      </c>
      <c r="I13" s="60">
        <v>88.6</v>
      </c>
      <c r="J13" s="36"/>
    </row>
    <row r="14" spans="1:10">
      <c r="A14" s="14"/>
      <c r="B14" s="29"/>
      <c r="C14" s="31"/>
      <c r="D14" s="29"/>
      <c r="E14" s="59"/>
      <c r="F14" s="31"/>
      <c r="G14" s="31"/>
      <c r="H14" s="29"/>
      <c r="I14" s="59"/>
      <c r="J14" s="31"/>
    </row>
    <row r="15" spans="1:10">
      <c r="A15" s="14"/>
      <c r="B15" s="37" t="s">
        <v>109</v>
      </c>
      <c r="C15" s="27"/>
      <c r="D15" s="61">
        <v>30.2</v>
      </c>
      <c r="E15" s="61"/>
      <c r="F15" s="27"/>
      <c r="G15" s="27"/>
      <c r="H15" s="61">
        <v>34</v>
      </c>
      <c r="I15" s="61"/>
      <c r="J15" s="27"/>
    </row>
    <row r="16" spans="1:10">
      <c r="A16" s="14"/>
      <c r="B16" s="37"/>
      <c r="C16" s="27"/>
      <c r="D16" s="61"/>
      <c r="E16" s="61"/>
      <c r="F16" s="27"/>
      <c r="G16" s="27"/>
      <c r="H16" s="61"/>
      <c r="I16" s="61"/>
      <c r="J16" s="27"/>
    </row>
    <row r="17" spans="1:10">
      <c r="A17" s="14"/>
      <c r="B17" s="29" t="s">
        <v>259</v>
      </c>
      <c r="C17" s="31"/>
      <c r="D17" s="59">
        <v>14.8</v>
      </c>
      <c r="E17" s="59"/>
      <c r="F17" s="31"/>
      <c r="G17" s="31"/>
      <c r="H17" s="59">
        <v>6.3</v>
      </c>
      <c r="I17" s="59"/>
      <c r="J17" s="31"/>
    </row>
    <row r="18" spans="1:10">
      <c r="A18" s="14"/>
      <c r="B18" s="29"/>
      <c r="C18" s="31"/>
      <c r="D18" s="59"/>
      <c r="E18" s="59"/>
      <c r="F18" s="31"/>
      <c r="G18" s="31"/>
      <c r="H18" s="59"/>
      <c r="I18" s="59"/>
      <c r="J18" s="31"/>
    </row>
    <row r="19" spans="1:10">
      <c r="A19" s="14"/>
      <c r="B19" s="37" t="s">
        <v>116</v>
      </c>
      <c r="C19" s="27"/>
      <c r="D19" s="61">
        <v>0.8</v>
      </c>
      <c r="E19" s="61"/>
      <c r="F19" s="27"/>
      <c r="G19" s="27"/>
      <c r="H19" s="61">
        <v>0.9</v>
      </c>
      <c r="I19" s="61"/>
      <c r="J19" s="27"/>
    </row>
    <row r="20" spans="1:10" ht="15.75" thickBot="1">
      <c r="A20" s="14"/>
      <c r="B20" s="37"/>
      <c r="C20" s="27"/>
      <c r="D20" s="62"/>
      <c r="E20" s="62"/>
      <c r="F20" s="64"/>
      <c r="G20" s="27"/>
      <c r="H20" s="62"/>
      <c r="I20" s="62"/>
      <c r="J20" s="64"/>
    </row>
    <row r="21" spans="1:10">
      <c r="A21" s="14"/>
      <c r="B21" s="29" t="s">
        <v>260</v>
      </c>
      <c r="C21" s="31"/>
      <c r="D21" s="30" t="s">
        <v>197</v>
      </c>
      <c r="E21" s="60">
        <v>135.5</v>
      </c>
      <c r="F21" s="36"/>
      <c r="G21" s="31"/>
      <c r="H21" s="30" t="s">
        <v>197</v>
      </c>
      <c r="I21" s="60">
        <v>129.80000000000001</v>
      </c>
      <c r="J21" s="36"/>
    </row>
    <row r="22" spans="1:10" ht="15.75" thickBot="1">
      <c r="A22" s="14"/>
      <c r="B22" s="29"/>
      <c r="C22" s="31"/>
      <c r="D22" s="65"/>
      <c r="E22" s="66"/>
      <c r="F22" s="67"/>
      <c r="G22" s="31"/>
      <c r="H22" s="65"/>
      <c r="I22" s="66"/>
      <c r="J22" s="67"/>
    </row>
    <row r="23" spans="1:10" ht="15.75" thickTop="1">
      <c r="A23" s="14"/>
      <c r="B23" s="80" t="s">
        <v>24</v>
      </c>
      <c r="C23" s="80"/>
      <c r="D23" s="80"/>
      <c r="E23" s="80"/>
      <c r="F23" s="80"/>
      <c r="G23" s="80"/>
      <c r="H23" s="80"/>
      <c r="I23" s="80"/>
      <c r="J23" s="80"/>
    </row>
    <row r="24" spans="1:10">
      <c r="A24" s="14"/>
      <c r="B24" s="27" t="s">
        <v>257</v>
      </c>
      <c r="C24" s="27"/>
      <c r="D24" s="27"/>
      <c r="E24" s="27"/>
      <c r="F24" s="27"/>
      <c r="G24" s="27"/>
      <c r="H24" s="27"/>
      <c r="I24" s="27"/>
      <c r="J24" s="27"/>
    </row>
    <row r="25" spans="1:10">
      <c r="A25" s="14"/>
      <c r="B25" s="69"/>
      <c r="C25" s="69"/>
      <c r="D25" s="69"/>
      <c r="E25" s="69"/>
      <c r="F25" s="69"/>
      <c r="G25" s="69"/>
      <c r="H25" s="69"/>
      <c r="I25" s="69"/>
      <c r="J25" s="69"/>
    </row>
    <row r="26" spans="1:10">
      <c r="A26" s="14"/>
      <c r="B26" s="26"/>
      <c r="C26" s="26"/>
      <c r="D26" s="26"/>
      <c r="E26" s="26"/>
      <c r="F26" s="26"/>
      <c r="G26" s="26"/>
      <c r="H26" s="26"/>
      <c r="I26" s="26"/>
      <c r="J26" s="26"/>
    </row>
    <row r="27" spans="1:10">
      <c r="A27" s="14"/>
      <c r="B27" s="15"/>
      <c r="C27" s="15"/>
      <c r="D27" s="15"/>
      <c r="E27" s="15"/>
      <c r="F27" s="15"/>
      <c r="G27" s="15"/>
      <c r="H27" s="15"/>
      <c r="I27" s="15"/>
      <c r="J27" s="15"/>
    </row>
    <row r="28" spans="1:10">
      <c r="A28" s="14"/>
      <c r="B28" s="27"/>
      <c r="C28" s="27"/>
      <c r="D28" s="53" t="s">
        <v>245</v>
      </c>
      <c r="E28" s="53"/>
      <c r="F28" s="53"/>
      <c r="G28" s="53"/>
      <c r="H28" s="53"/>
      <c r="I28" s="53"/>
      <c r="J28" s="53"/>
    </row>
    <row r="29" spans="1:10">
      <c r="A29" s="14"/>
      <c r="B29" s="27"/>
      <c r="C29" s="27"/>
      <c r="D29" s="53" t="s">
        <v>251</v>
      </c>
      <c r="E29" s="53"/>
      <c r="F29" s="53"/>
      <c r="G29" s="53"/>
      <c r="H29" s="53"/>
      <c r="I29" s="53"/>
      <c r="J29" s="53"/>
    </row>
    <row r="30" spans="1:10" ht="15.75" thickBot="1">
      <c r="A30" s="14"/>
      <c r="B30" s="27"/>
      <c r="C30" s="27"/>
      <c r="D30" s="28" t="s">
        <v>252</v>
      </c>
      <c r="E30" s="28"/>
      <c r="F30" s="28"/>
      <c r="G30" s="28"/>
      <c r="H30" s="28"/>
      <c r="I30" s="28"/>
      <c r="J30" s="28"/>
    </row>
    <row r="31" spans="1:10" ht="15.75" thickBot="1">
      <c r="A31" s="14"/>
      <c r="B31" s="17" t="s">
        <v>195</v>
      </c>
      <c r="C31" s="16"/>
      <c r="D31" s="70">
        <v>41547</v>
      </c>
      <c r="E31" s="70"/>
      <c r="F31" s="70"/>
      <c r="G31" s="16"/>
      <c r="H31" s="70">
        <v>41274</v>
      </c>
      <c r="I31" s="70"/>
      <c r="J31" s="70"/>
    </row>
    <row r="32" spans="1:10">
      <c r="A32" s="14"/>
      <c r="B32" s="30" t="s">
        <v>258</v>
      </c>
      <c r="C32" s="31"/>
      <c r="D32" s="30" t="s">
        <v>197</v>
      </c>
      <c r="E32" s="60">
        <v>89.7</v>
      </c>
      <c r="F32" s="36"/>
      <c r="G32" s="31"/>
      <c r="H32" s="30" t="s">
        <v>197</v>
      </c>
      <c r="I32" s="60">
        <v>88.6</v>
      </c>
      <c r="J32" s="36"/>
    </row>
    <row r="33" spans="1:10">
      <c r="A33" s="14"/>
      <c r="B33" s="29"/>
      <c r="C33" s="31"/>
      <c r="D33" s="29"/>
      <c r="E33" s="59"/>
      <c r="F33" s="31"/>
      <c r="G33" s="31"/>
      <c r="H33" s="82"/>
      <c r="I33" s="83"/>
      <c r="J33" s="84"/>
    </row>
    <row r="34" spans="1:10">
      <c r="A34" s="14"/>
      <c r="B34" s="37" t="s">
        <v>109</v>
      </c>
      <c r="C34" s="27"/>
      <c r="D34" s="38">
        <v>0.5</v>
      </c>
      <c r="E34" s="38"/>
      <c r="F34" s="27"/>
      <c r="G34" s="27"/>
      <c r="H34" s="61" t="s">
        <v>235</v>
      </c>
      <c r="I34" s="61"/>
      <c r="J34" s="27"/>
    </row>
    <row r="35" spans="1:10">
      <c r="A35" s="14"/>
      <c r="B35" s="37"/>
      <c r="C35" s="27"/>
      <c r="D35" s="38"/>
      <c r="E35" s="38"/>
      <c r="F35" s="27"/>
      <c r="G35" s="27"/>
      <c r="H35" s="61"/>
      <c r="I35" s="61"/>
      <c r="J35" s="27"/>
    </row>
    <row r="36" spans="1:10">
      <c r="A36" s="14"/>
      <c r="B36" s="29" t="s">
        <v>259</v>
      </c>
      <c r="C36" s="31"/>
      <c r="D36" s="59">
        <v>14.8</v>
      </c>
      <c r="E36" s="59"/>
      <c r="F36" s="31"/>
      <c r="G36" s="31"/>
      <c r="H36" s="59">
        <v>6.3</v>
      </c>
      <c r="I36" s="59"/>
      <c r="J36" s="31"/>
    </row>
    <row r="37" spans="1:10">
      <c r="A37" s="14"/>
      <c r="B37" s="29"/>
      <c r="C37" s="31"/>
      <c r="D37" s="59"/>
      <c r="E37" s="59"/>
      <c r="F37" s="31"/>
      <c r="G37" s="31"/>
      <c r="H37" s="59"/>
      <c r="I37" s="59"/>
      <c r="J37" s="31"/>
    </row>
    <row r="38" spans="1:10">
      <c r="A38" s="14"/>
      <c r="B38" s="37" t="s">
        <v>116</v>
      </c>
      <c r="C38" s="27"/>
      <c r="D38" s="61">
        <v>0.8</v>
      </c>
      <c r="E38" s="61"/>
      <c r="F38" s="27"/>
      <c r="G38" s="27"/>
      <c r="H38" s="61">
        <v>0.8</v>
      </c>
      <c r="I38" s="61"/>
      <c r="J38" s="27"/>
    </row>
    <row r="39" spans="1:10" ht="15.75" thickBot="1">
      <c r="A39" s="14"/>
      <c r="B39" s="37"/>
      <c r="C39" s="27"/>
      <c r="D39" s="62"/>
      <c r="E39" s="62"/>
      <c r="F39" s="64"/>
      <c r="G39" s="27"/>
      <c r="H39" s="62"/>
      <c r="I39" s="62"/>
      <c r="J39" s="64"/>
    </row>
    <row r="40" spans="1:10">
      <c r="A40" s="14"/>
      <c r="B40" s="29" t="s">
        <v>260</v>
      </c>
      <c r="C40" s="31"/>
      <c r="D40" s="30" t="s">
        <v>197</v>
      </c>
      <c r="E40" s="60">
        <v>105.8</v>
      </c>
      <c r="F40" s="36"/>
      <c r="G40" s="31"/>
      <c r="H40" s="30" t="s">
        <v>197</v>
      </c>
      <c r="I40" s="60">
        <v>95.7</v>
      </c>
      <c r="J40" s="36"/>
    </row>
    <row r="41" spans="1:10" ht="15.75" thickBot="1">
      <c r="A41" s="14"/>
      <c r="B41" s="29"/>
      <c r="C41" s="31"/>
      <c r="D41" s="65"/>
      <c r="E41" s="66"/>
      <c r="F41" s="67"/>
      <c r="G41" s="31"/>
      <c r="H41" s="65"/>
      <c r="I41" s="66"/>
      <c r="J41" s="67"/>
    </row>
    <row r="42" spans="1:10" ht="15.75" thickTop="1"/>
  </sheetData>
  <mergeCells count="105">
    <mergeCell ref="B6:J6"/>
    <mergeCell ref="B7:J7"/>
    <mergeCell ref="B23:J23"/>
    <mergeCell ref="B24:J24"/>
    <mergeCell ref="B25:J25"/>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H21:H22"/>
    <mergeCell ref="I21:I22"/>
    <mergeCell ref="J21:J22"/>
    <mergeCell ref="B26:J26"/>
    <mergeCell ref="B28:B30"/>
    <mergeCell ref="C28:C30"/>
    <mergeCell ref="D28:J28"/>
    <mergeCell ref="D29:J29"/>
    <mergeCell ref="D30:J30"/>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0.42578125" customWidth="1"/>
    <col min="4" max="4" width="4.28515625" customWidth="1"/>
    <col min="5" max="5" width="10.85546875" customWidth="1"/>
    <col min="6" max="6" width="19.85546875" customWidth="1"/>
    <col min="7" max="7" width="10.42578125" customWidth="1"/>
    <col min="8" max="8" width="2.28515625" customWidth="1"/>
    <col min="9" max="9" width="5.7109375" customWidth="1"/>
    <col min="10" max="11" width="10.42578125" customWidth="1"/>
    <col min="12" max="12" width="2.28515625" customWidth="1"/>
    <col min="13" max="13" width="4.7109375" customWidth="1"/>
    <col min="14" max="14" width="10.7109375" customWidth="1"/>
    <col min="15" max="15" width="10.42578125" customWidth="1"/>
    <col min="16" max="16" width="2.28515625" customWidth="1"/>
    <col min="17" max="17" width="4.5703125" customWidth="1"/>
    <col min="18" max="18" width="10.42578125" customWidth="1"/>
  </cols>
  <sheetData>
    <row r="1" spans="1:18" ht="15" customHeight="1">
      <c r="A1" s="7" t="s">
        <v>6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2</v>
      </c>
      <c r="B3" s="54" t="s">
        <v>5</v>
      </c>
      <c r="C3" s="54"/>
      <c r="D3" s="54"/>
      <c r="E3" s="54"/>
      <c r="F3" s="54"/>
      <c r="G3" s="54"/>
      <c r="H3" s="54"/>
      <c r="I3" s="54"/>
      <c r="J3" s="54"/>
      <c r="K3" s="54"/>
      <c r="L3" s="54"/>
      <c r="M3" s="54"/>
      <c r="N3" s="54"/>
      <c r="O3" s="54"/>
      <c r="P3" s="54"/>
      <c r="Q3" s="54"/>
      <c r="R3" s="54"/>
    </row>
    <row r="4" spans="1:18" ht="15" customHeight="1">
      <c r="A4" s="14" t="s">
        <v>261</v>
      </c>
      <c r="B4" s="54" t="s">
        <v>5</v>
      </c>
      <c r="C4" s="54"/>
      <c r="D4" s="54"/>
      <c r="E4" s="54"/>
      <c r="F4" s="54"/>
      <c r="G4" s="54"/>
      <c r="H4" s="54"/>
      <c r="I4" s="54"/>
      <c r="J4" s="54"/>
      <c r="K4" s="54"/>
      <c r="L4" s="54"/>
      <c r="M4" s="54"/>
      <c r="N4" s="54"/>
      <c r="O4" s="54"/>
      <c r="P4" s="54"/>
      <c r="Q4" s="54"/>
      <c r="R4" s="54"/>
    </row>
    <row r="5" spans="1:18">
      <c r="A5" s="14"/>
      <c r="B5" s="56" t="s">
        <v>267</v>
      </c>
      <c r="C5" s="56"/>
      <c r="D5" s="56"/>
      <c r="E5" s="56"/>
      <c r="F5" s="56"/>
      <c r="G5" s="56"/>
      <c r="H5" s="56"/>
      <c r="I5" s="56"/>
      <c r="J5" s="56"/>
      <c r="K5" s="56"/>
      <c r="L5" s="56"/>
      <c r="M5" s="56"/>
      <c r="N5" s="56"/>
      <c r="O5" s="56"/>
      <c r="P5" s="56"/>
      <c r="Q5" s="56"/>
      <c r="R5" s="56"/>
    </row>
    <row r="6" spans="1:18">
      <c r="A6" s="14"/>
      <c r="B6" s="27"/>
      <c r="C6" s="27"/>
      <c r="D6" s="27"/>
      <c r="E6" s="27"/>
      <c r="F6" s="27"/>
      <c r="G6" s="27"/>
      <c r="H6" s="27"/>
      <c r="I6" s="27"/>
      <c r="J6" s="27"/>
      <c r="K6" s="27"/>
      <c r="L6" s="27"/>
      <c r="M6" s="27"/>
      <c r="N6" s="27"/>
      <c r="O6" s="27"/>
      <c r="P6" s="27"/>
      <c r="Q6" s="27"/>
      <c r="R6" s="27"/>
    </row>
    <row r="7" spans="1:18">
      <c r="A7" s="14"/>
      <c r="B7" s="26"/>
      <c r="C7" s="26"/>
      <c r="D7" s="26"/>
      <c r="E7" s="26"/>
      <c r="F7" s="26"/>
      <c r="G7" s="26"/>
      <c r="H7" s="26"/>
      <c r="I7" s="26"/>
      <c r="J7" s="26"/>
    </row>
    <row r="8" spans="1:18">
      <c r="A8" s="14"/>
      <c r="B8" s="15"/>
      <c r="C8" s="15"/>
      <c r="D8" s="15"/>
      <c r="E8" s="15"/>
      <c r="F8" s="15"/>
      <c r="G8" s="15"/>
      <c r="H8" s="15"/>
      <c r="I8" s="15"/>
      <c r="J8" s="15"/>
    </row>
    <row r="9" spans="1:18">
      <c r="A9" s="14"/>
      <c r="B9" s="27"/>
      <c r="C9" s="27"/>
      <c r="D9" s="53" t="s">
        <v>268</v>
      </c>
      <c r="E9" s="53"/>
      <c r="F9" s="53"/>
      <c r="G9" s="53"/>
      <c r="H9" s="53"/>
      <c r="I9" s="53"/>
      <c r="J9" s="53"/>
    </row>
    <row r="10" spans="1:18">
      <c r="A10" s="14"/>
      <c r="B10" s="27"/>
      <c r="C10" s="27"/>
      <c r="D10" s="53" t="s">
        <v>24</v>
      </c>
      <c r="E10" s="53"/>
      <c r="F10" s="53"/>
      <c r="G10" s="53"/>
      <c r="H10" s="53"/>
      <c r="I10" s="53"/>
      <c r="J10" s="53"/>
    </row>
    <row r="11" spans="1:18" ht="15.75" thickBot="1">
      <c r="A11" s="14"/>
      <c r="B11" s="27"/>
      <c r="C11" s="27"/>
      <c r="D11" s="28" t="s">
        <v>269</v>
      </c>
      <c r="E11" s="28"/>
      <c r="F11" s="28"/>
      <c r="G11" s="28"/>
      <c r="H11" s="28"/>
      <c r="I11" s="28"/>
      <c r="J11" s="28"/>
    </row>
    <row r="12" spans="1:18" ht="15.75" thickBot="1">
      <c r="A12" s="14"/>
      <c r="B12" s="17" t="s">
        <v>195</v>
      </c>
      <c r="C12" s="16"/>
      <c r="D12" s="81">
        <v>41547</v>
      </c>
      <c r="E12" s="81"/>
      <c r="F12" s="81"/>
      <c r="G12" s="16"/>
      <c r="H12" s="81">
        <v>41274</v>
      </c>
      <c r="I12" s="81"/>
      <c r="J12" s="81"/>
    </row>
    <row r="13" spans="1:18">
      <c r="A13" s="14"/>
      <c r="B13" s="30" t="s">
        <v>270</v>
      </c>
      <c r="C13" s="31"/>
      <c r="D13" s="33" t="s">
        <v>197</v>
      </c>
      <c r="E13" s="35">
        <v>81.8</v>
      </c>
      <c r="F13" s="36"/>
      <c r="G13" s="31"/>
      <c r="H13" s="33" t="s">
        <v>197</v>
      </c>
      <c r="I13" s="35">
        <v>80.7</v>
      </c>
      <c r="J13" s="36"/>
    </row>
    <row r="14" spans="1:18">
      <c r="A14" s="14"/>
      <c r="B14" s="29"/>
      <c r="C14" s="31"/>
      <c r="D14" s="32"/>
      <c r="E14" s="34"/>
      <c r="F14" s="31"/>
      <c r="G14" s="31"/>
      <c r="H14" s="32"/>
      <c r="I14" s="34"/>
      <c r="J14" s="31"/>
    </row>
    <row r="15" spans="1:18">
      <c r="A15" s="14"/>
      <c r="B15" s="37" t="s">
        <v>271</v>
      </c>
      <c r="C15" s="27"/>
      <c r="D15" s="38">
        <v>7.9</v>
      </c>
      <c r="E15" s="38"/>
      <c r="F15" s="27"/>
      <c r="G15" s="27"/>
      <c r="H15" s="38">
        <v>7.9</v>
      </c>
      <c r="I15" s="38"/>
      <c r="J15" s="27"/>
    </row>
    <row r="16" spans="1:18" ht="15.75" thickBot="1">
      <c r="A16" s="14"/>
      <c r="B16" s="37"/>
      <c r="C16" s="27"/>
      <c r="D16" s="73"/>
      <c r="E16" s="73"/>
      <c r="F16" s="64"/>
      <c r="G16" s="27"/>
      <c r="H16" s="73"/>
      <c r="I16" s="73"/>
      <c r="J16" s="64"/>
    </row>
    <row r="17" spans="1:18">
      <c r="A17" s="14"/>
      <c r="B17" s="29" t="s">
        <v>272</v>
      </c>
      <c r="C17" s="31"/>
      <c r="D17" s="33" t="s">
        <v>197</v>
      </c>
      <c r="E17" s="35">
        <v>89.7</v>
      </c>
      <c r="F17" s="36"/>
      <c r="G17" s="31"/>
      <c r="H17" s="33" t="s">
        <v>197</v>
      </c>
      <c r="I17" s="35">
        <v>88.6</v>
      </c>
      <c r="J17" s="36"/>
    </row>
    <row r="18" spans="1:18" ht="15.75" thickBot="1">
      <c r="A18" s="14"/>
      <c r="B18" s="29"/>
      <c r="C18" s="31"/>
      <c r="D18" s="74"/>
      <c r="E18" s="75"/>
      <c r="F18" s="67"/>
      <c r="G18" s="31"/>
      <c r="H18" s="74"/>
      <c r="I18" s="75"/>
      <c r="J18" s="67"/>
    </row>
    <row r="19" spans="1:18" ht="15.75" thickTop="1">
      <c r="A19" s="14" t="s">
        <v>654</v>
      </c>
      <c r="B19" s="54" t="s">
        <v>5</v>
      </c>
      <c r="C19" s="54"/>
      <c r="D19" s="54"/>
      <c r="E19" s="54"/>
      <c r="F19" s="54"/>
      <c r="G19" s="54"/>
      <c r="H19" s="54"/>
      <c r="I19" s="54"/>
      <c r="J19" s="54"/>
      <c r="K19" s="54"/>
      <c r="L19" s="54"/>
      <c r="M19" s="54"/>
      <c r="N19" s="54"/>
      <c r="O19" s="54"/>
      <c r="P19" s="54"/>
      <c r="Q19" s="54"/>
      <c r="R19" s="54"/>
    </row>
    <row r="20" spans="1:18">
      <c r="A20" s="14"/>
      <c r="B20" s="56" t="s">
        <v>273</v>
      </c>
      <c r="C20" s="56"/>
      <c r="D20" s="56"/>
      <c r="E20" s="56"/>
      <c r="F20" s="56"/>
      <c r="G20" s="56"/>
      <c r="H20" s="56"/>
      <c r="I20" s="56"/>
      <c r="J20" s="56"/>
      <c r="K20" s="56"/>
      <c r="L20" s="56"/>
      <c r="M20" s="56"/>
      <c r="N20" s="56"/>
      <c r="O20" s="56"/>
      <c r="P20" s="56"/>
      <c r="Q20" s="56"/>
      <c r="R20" s="56"/>
    </row>
    <row r="21" spans="1:18">
      <c r="A21" s="14"/>
      <c r="B21" s="27"/>
      <c r="C21" s="27"/>
      <c r="D21" s="27"/>
      <c r="E21" s="27"/>
      <c r="F21" s="27"/>
      <c r="G21" s="27"/>
      <c r="H21" s="27"/>
      <c r="I21" s="27"/>
      <c r="J21" s="27"/>
      <c r="K21" s="27"/>
      <c r="L21" s="27"/>
      <c r="M21" s="27"/>
      <c r="N21" s="27"/>
      <c r="O21" s="27"/>
      <c r="P21" s="27"/>
      <c r="Q21" s="27"/>
      <c r="R21" s="27"/>
    </row>
    <row r="22" spans="1:18">
      <c r="A22" s="14"/>
      <c r="B22" s="26"/>
      <c r="C22" s="26"/>
      <c r="D22" s="26"/>
      <c r="E22" s="26"/>
      <c r="F22" s="26"/>
      <c r="G22" s="26"/>
      <c r="H22" s="26"/>
      <c r="I22" s="26"/>
      <c r="J22" s="26"/>
      <c r="K22" s="26"/>
      <c r="L22" s="26"/>
      <c r="M22" s="26"/>
      <c r="N22" s="26"/>
      <c r="O22" s="26"/>
      <c r="P22" s="26"/>
      <c r="Q22" s="26"/>
      <c r="R22" s="26"/>
    </row>
    <row r="23" spans="1:18">
      <c r="A23" s="14"/>
      <c r="B23" s="15"/>
      <c r="C23" s="15"/>
      <c r="D23" s="15"/>
      <c r="E23" s="15"/>
      <c r="F23" s="15"/>
      <c r="G23" s="15"/>
      <c r="H23" s="15"/>
      <c r="I23" s="15"/>
      <c r="J23" s="15"/>
      <c r="K23" s="15"/>
      <c r="L23" s="15"/>
      <c r="M23" s="15"/>
      <c r="N23" s="15"/>
      <c r="O23" s="15"/>
      <c r="P23" s="15"/>
      <c r="Q23" s="15"/>
      <c r="R23" s="15"/>
    </row>
    <row r="24" spans="1:18">
      <c r="A24" s="14"/>
      <c r="B24" s="43" t="s">
        <v>195</v>
      </c>
      <c r="C24" s="27"/>
      <c r="D24" s="53" t="s">
        <v>245</v>
      </c>
      <c r="E24" s="53"/>
      <c r="F24" s="53"/>
      <c r="G24" s="27"/>
      <c r="H24" s="53" t="s">
        <v>245</v>
      </c>
      <c r="I24" s="53"/>
      <c r="J24" s="53"/>
      <c r="K24" s="27"/>
      <c r="L24" s="53" t="s">
        <v>245</v>
      </c>
      <c r="M24" s="53"/>
      <c r="N24" s="53"/>
      <c r="O24" s="27"/>
      <c r="P24" s="53" t="s">
        <v>285</v>
      </c>
      <c r="Q24" s="53"/>
      <c r="R24" s="53"/>
    </row>
    <row r="25" spans="1:18">
      <c r="A25" s="14"/>
      <c r="B25" s="43"/>
      <c r="C25" s="27"/>
      <c r="D25" s="53" t="s">
        <v>274</v>
      </c>
      <c r="E25" s="53"/>
      <c r="F25" s="53"/>
      <c r="G25" s="27"/>
      <c r="H25" s="53" t="s">
        <v>246</v>
      </c>
      <c r="I25" s="53"/>
      <c r="J25" s="53"/>
      <c r="K25" s="27"/>
      <c r="L25" s="53" t="s">
        <v>282</v>
      </c>
      <c r="M25" s="53"/>
      <c r="N25" s="53"/>
      <c r="O25" s="27"/>
      <c r="P25" s="53" t="s">
        <v>286</v>
      </c>
      <c r="Q25" s="53"/>
      <c r="R25" s="53"/>
    </row>
    <row r="26" spans="1:18">
      <c r="A26" s="14"/>
      <c r="B26" s="43"/>
      <c r="C26" s="27"/>
      <c r="D26" s="53" t="s">
        <v>245</v>
      </c>
      <c r="E26" s="53"/>
      <c r="F26" s="53"/>
      <c r="G26" s="27"/>
      <c r="H26" s="53" t="s">
        <v>279</v>
      </c>
      <c r="I26" s="53"/>
      <c r="J26" s="53"/>
      <c r="K26" s="27"/>
      <c r="L26" s="53" t="s">
        <v>283</v>
      </c>
      <c r="M26" s="53"/>
      <c r="N26" s="53"/>
      <c r="O26" s="27"/>
      <c r="P26" s="53" t="s">
        <v>287</v>
      </c>
      <c r="Q26" s="53"/>
      <c r="R26" s="53"/>
    </row>
    <row r="27" spans="1:18">
      <c r="A27" s="14"/>
      <c r="B27" s="43"/>
      <c r="C27" s="27"/>
      <c r="D27" s="53" t="s">
        <v>275</v>
      </c>
      <c r="E27" s="53"/>
      <c r="F27" s="53"/>
      <c r="G27" s="27"/>
      <c r="H27" s="53" t="s">
        <v>280</v>
      </c>
      <c r="I27" s="53"/>
      <c r="J27" s="53"/>
      <c r="K27" s="27"/>
      <c r="L27" s="53" t="s">
        <v>277</v>
      </c>
      <c r="M27" s="53"/>
      <c r="N27" s="53"/>
      <c r="O27" s="27"/>
      <c r="P27" s="53" t="s">
        <v>277</v>
      </c>
      <c r="Q27" s="53"/>
      <c r="R27" s="53"/>
    </row>
    <row r="28" spans="1:18">
      <c r="A28" s="14"/>
      <c r="B28" s="43"/>
      <c r="C28" s="27"/>
      <c r="D28" s="53" t="s">
        <v>276</v>
      </c>
      <c r="E28" s="53"/>
      <c r="F28" s="53"/>
      <c r="G28" s="27"/>
      <c r="H28" s="53" t="s">
        <v>281</v>
      </c>
      <c r="I28" s="53"/>
      <c r="J28" s="53"/>
      <c r="K28" s="27"/>
      <c r="L28" s="53" t="s">
        <v>284</v>
      </c>
      <c r="M28" s="53"/>
      <c r="N28" s="53"/>
      <c r="O28" s="27"/>
      <c r="P28" s="53" t="s">
        <v>288</v>
      </c>
      <c r="Q28" s="53"/>
      <c r="R28" s="53"/>
    </row>
    <row r="29" spans="1:18">
      <c r="A29" s="14"/>
      <c r="B29" s="43"/>
      <c r="C29" s="27"/>
      <c r="D29" s="53" t="s">
        <v>277</v>
      </c>
      <c r="E29" s="53"/>
      <c r="F29" s="53"/>
      <c r="G29" s="27"/>
      <c r="H29" s="54"/>
      <c r="I29" s="54"/>
      <c r="J29" s="54"/>
      <c r="K29" s="27"/>
      <c r="L29" s="54"/>
      <c r="M29" s="54"/>
      <c r="N29" s="54"/>
      <c r="O29" s="27"/>
      <c r="P29" s="54"/>
      <c r="Q29" s="54"/>
      <c r="R29" s="54"/>
    </row>
    <row r="30" spans="1:18" ht="15.75" thickBot="1">
      <c r="A30" s="14"/>
      <c r="B30" s="52"/>
      <c r="C30" s="27"/>
      <c r="D30" s="28" t="s">
        <v>278</v>
      </c>
      <c r="E30" s="28"/>
      <c r="F30" s="28"/>
      <c r="G30" s="27"/>
      <c r="H30" s="85"/>
      <c r="I30" s="85"/>
      <c r="J30" s="85"/>
      <c r="K30" s="27"/>
      <c r="L30" s="85"/>
      <c r="M30" s="85"/>
      <c r="N30" s="85"/>
      <c r="O30" s="27"/>
      <c r="P30" s="85"/>
      <c r="Q30" s="85"/>
      <c r="R30" s="85"/>
    </row>
    <row r="31" spans="1:18">
      <c r="A31" s="14"/>
      <c r="B31" s="30" t="s">
        <v>289</v>
      </c>
      <c r="C31" s="31"/>
      <c r="D31" s="33" t="s">
        <v>197</v>
      </c>
      <c r="E31" s="35">
        <v>10.3</v>
      </c>
      <c r="F31" s="36"/>
      <c r="G31" s="31"/>
      <c r="H31" s="33" t="s">
        <v>197</v>
      </c>
      <c r="I31" s="35">
        <v>5.3</v>
      </c>
      <c r="J31" s="36"/>
      <c r="K31" s="31"/>
      <c r="L31" s="33" t="s">
        <v>197</v>
      </c>
      <c r="M31" s="35">
        <v>5.3</v>
      </c>
      <c r="N31" s="36"/>
      <c r="O31" s="31"/>
      <c r="P31" s="33" t="s">
        <v>197</v>
      </c>
      <c r="Q31" s="35">
        <v>4.0999999999999996</v>
      </c>
      <c r="R31" s="36"/>
    </row>
    <row r="32" spans="1:18">
      <c r="A32" s="14"/>
      <c r="B32" s="29"/>
      <c r="C32" s="31"/>
      <c r="D32" s="32"/>
      <c r="E32" s="34"/>
      <c r="F32" s="31"/>
      <c r="G32" s="31"/>
      <c r="H32" s="32"/>
      <c r="I32" s="34"/>
      <c r="J32" s="31"/>
      <c r="K32" s="31"/>
      <c r="L32" s="32"/>
      <c r="M32" s="34"/>
      <c r="N32" s="31"/>
      <c r="O32" s="31"/>
      <c r="P32" s="32"/>
      <c r="Q32" s="34"/>
      <c r="R32" s="31"/>
    </row>
    <row r="33" spans="1:18">
      <c r="A33" s="14"/>
      <c r="B33" s="37" t="s">
        <v>290</v>
      </c>
      <c r="C33" s="27"/>
      <c r="D33" s="43" t="s">
        <v>197</v>
      </c>
      <c r="E33" s="38">
        <v>9.4</v>
      </c>
      <c r="F33" s="27"/>
      <c r="G33" s="27"/>
      <c r="H33" s="43" t="s">
        <v>197</v>
      </c>
      <c r="I33" s="38">
        <v>8.3000000000000007</v>
      </c>
      <c r="J33" s="27"/>
      <c r="K33" s="27"/>
      <c r="L33" s="43" t="s">
        <v>197</v>
      </c>
      <c r="M33" s="38">
        <v>8.3000000000000007</v>
      </c>
      <c r="N33" s="27"/>
      <c r="O33" s="27"/>
      <c r="P33" s="43" t="s">
        <v>197</v>
      </c>
      <c r="Q33" s="38">
        <v>0.4</v>
      </c>
      <c r="R33" s="27"/>
    </row>
    <row r="34" spans="1:18">
      <c r="A34" s="14"/>
      <c r="B34" s="37"/>
      <c r="C34" s="27"/>
      <c r="D34" s="43"/>
      <c r="E34" s="38"/>
      <c r="F34" s="27"/>
      <c r="G34" s="27"/>
      <c r="H34" s="43"/>
      <c r="I34" s="38"/>
      <c r="J34" s="27"/>
      <c r="K34" s="27"/>
      <c r="L34" s="43"/>
      <c r="M34" s="38"/>
      <c r="N34" s="27"/>
      <c r="O34" s="27"/>
      <c r="P34" s="43"/>
      <c r="Q34" s="38"/>
      <c r="R34" s="27"/>
    </row>
    <row r="35" spans="1:18" ht="15" customHeight="1">
      <c r="A35" s="14" t="s">
        <v>655</v>
      </c>
      <c r="B35" s="54" t="s">
        <v>5</v>
      </c>
      <c r="C35" s="54"/>
      <c r="D35" s="54"/>
      <c r="E35" s="54"/>
      <c r="F35" s="54"/>
      <c r="G35" s="54"/>
      <c r="H35" s="54"/>
      <c r="I35" s="54"/>
      <c r="J35" s="54"/>
      <c r="K35" s="54"/>
      <c r="L35" s="54"/>
      <c r="M35" s="54"/>
      <c r="N35" s="54"/>
      <c r="O35" s="54"/>
      <c r="P35" s="54"/>
      <c r="Q35" s="54"/>
      <c r="R35" s="54"/>
    </row>
    <row r="36" spans="1:18">
      <c r="A36" s="14"/>
      <c r="B36" s="56" t="s">
        <v>656</v>
      </c>
      <c r="C36" s="56"/>
      <c r="D36" s="56"/>
      <c r="E36" s="56"/>
      <c r="F36" s="56"/>
      <c r="G36" s="56"/>
      <c r="H36" s="56"/>
      <c r="I36" s="56"/>
      <c r="J36" s="56"/>
      <c r="K36" s="56"/>
      <c r="L36" s="56"/>
      <c r="M36" s="56"/>
      <c r="N36" s="56"/>
      <c r="O36" s="56"/>
      <c r="P36" s="56"/>
      <c r="Q36" s="56"/>
      <c r="R36" s="56"/>
    </row>
    <row r="37" spans="1:18">
      <c r="A37" s="14"/>
      <c r="B37" s="27"/>
      <c r="C37" s="27"/>
      <c r="D37" s="27"/>
      <c r="E37" s="27"/>
      <c r="F37" s="27"/>
      <c r="G37" s="27"/>
      <c r="H37" s="27"/>
      <c r="I37" s="27"/>
      <c r="J37" s="27"/>
      <c r="K37" s="27"/>
      <c r="L37" s="27"/>
      <c r="M37" s="27"/>
      <c r="N37" s="27"/>
      <c r="O37" s="27"/>
      <c r="P37" s="27"/>
      <c r="Q37" s="27"/>
      <c r="R37" s="27"/>
    </row>
    <row r="38" spans="1:18">
      <c r="A38" s="14"/>
      <c r="B38" s="26"/>
      <c r="C38" s="26"/>
      <c r="D38" s="26"/>
      <c r="E38" s="26"/>
      <c r="F38" s="26"/>
    </row>
    <row r="39" spans="1:18">
      <c r="A39" s="14"/>
      <c r="B39" s="15"/>
      <c r="C39" s="15"/>
      <c r="D39" s="15"/>
      <c r="E39" s="15"/>
      <c r="F39" s="15"/>
    </row>
    <row r="40" spans="1:18" ht="15.75" thickBot="1">
      <c r="A40" s="14"/>
      <c r="B40" s="17" t="s">
        <v>195</v>
      </c>
      <c r="C40" s="16"/>
      <c r="D40" s="86" t="s">
        <v>292</v>
      </c>
      <c r="E40" s="86"/>
      <c r="F40" s="86"/>
    </row>
    <row r="41" spans="1:18">
      <c r="A41" s="14"/>
      <c r="B41" s="71" t="s">
        <v>80</v>
      </c>
      <c r="C41" s="27"/>
      <c r="D41" s="44" t="s">
        <v>197</v>
      </c>
      <c r="E41" s="72">
        <v>72.3</v>
      </c>
      <c r="F41" s="46"/>
    </row>
    <row r="42" spans="1:18">
      <c r="A42" s="14"/>
      <c r="B42" s="37"/>
      <c r="C42" s="27"/>
      <c r="D42" s="43"/>
      <c r="E42" s="38"/>
      <c r="F42" s="27"/>
    </row>
    <row r="43" spans="1:18">
      <c r="A43" s="14"/>
      <c r="B43" s="29" t="s">
        <v>293</v>
      </c>
      <c r="C43" s="31"/>
      <c r="D43" s="32" t="s">
        <v>197</v>
      </c>
      <c r="E43" s="34">
        <v>34.5</v>
      </c>
      <c r="F43" s="31"/>
    </row>
    <row r="44" spans="1:18">
      <c r="A44" s="14"/>
      <c r="B44" s="29"/>
      <c r="C44" s="31"/>
      <c r="D44" s="32"/>
      <c r="E44" s="34"/>
      <c r="F44" s="31"/>
    </row>
    <row r="45" spans="1:18">
      <c r="A45" s="14"/>
      <c r="B45" s="37" t="s">
        <v>294</v>
      </c>
      <c r="C45" s="27"/>
      <c r="D45" s="43" t="s">
        <v>197</v>
      </c>
      <c r="E45" s="38">
        <v>28.7</v>
      </c>
      <c r="F45" s="27"/>
    </row>
    <row r="46" spans="1:18">
      <c r="A46" s="14"/>
      <c r="B46" s="37"/>
      <c r="C46" s="27"/>
      <c r="D46" s="43"/>
      <c r="E46" s="38"/>
      <c r="F46" s="27"/>
    </row>
    <row r="47" spans="1:18">
      <c r="A47" s="14"/>
      <c r="B47" s="29" t="s">
        <v>295</v>
      </c>
      <c r="C47" s="31"/>
      <c r="D47" s="32" t="s">
        <v>197</v>
      </c>
      <c r="E47" s="34">
        <v>28.7</v>
      </c>
      <c r="F47" s="31"/>
    </row>
    <row r="48" spans="1:18">
      <c r="A48" s="14"/>
      <c r="B48" s="29"/>
      <c r="C48" s="31"/>
      <c r="D48" s="32"/>
      <c r="E48" s="34"/>
      <c r="F48" s="31"/>
    </row>
  </sheetData>
  <mergeCells count="139">
    <mergeCell ref="A35:A48"/>
    <mergeCell ref="B35:R35"/>
    <mergeCell ref="B36:R36"/>
    <mergeCell ref="B37:R37"/>
    <mergeCell ref="B4:R4"/>
    <mergeCell ref="B5:R5"/>
    <mergeCell ref="B6:R6"/>
    <mergeCell ref="A19:A34"/>
    <mergeCell ref="B19:R19"/>
    <mergeCell ref="B20:R20"/>
    <mergeCell ref="B21:R21"/>
    <mergeCell ref="B47:B48"/>
    <mergeCell ref="C47:C48"/>
    <mergeCell ref="D47:D48"/>
    <mergeCell ref="E47:E48"/>
    <mergeCell ref="F47:F48"/>
    <mergeCell ref="A1:A2"/>
    <mergeCell ref="B1:R1"/>
    <mergeCell ref="B2:R2"/>
    <mergeCell ref="B3:R3"/>
    <mergeCell ref="A4:A18"/>
    <mergeCell ref="B43:B44"/>
    <mergeCell ref="C43:C44"/>
    <mergeCell ref="D43:D44"/>
    <mergeCell ref="E43:E44"/>
    <mergeCell ref="F43:F44"/>
    <mergeCell ref="B45:B46"/>
    <mergeCell ref="C45:C46"/>
    <mergeCell ref="D45:D46"/>
    <mergeCell ref="E45:E46"/>
    <mergeCell ref="F45:F46"/>
    <mergeCell ref="B38:F38"/>
    <mergeCell ref="D40:F40"/>
    <mergeCell ref="B41:B42"/>
    <mergeCell ref="C41:C42"/>
    <mergeCell ref="D41:D42"/>
    <mergeCell ref="E41:E42"/>
    <mergeCell ref="F41:F42"/>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O24:O30"/>
    <mergeCell ref="P24:R24"/>
    <mergeCell ref="P25:R25"/>
    <mergeCell ref="P26:R26"/>
    <mergeCell ref="P27:R27"/>
    <mergeCell ref="P28:R28"/>
    <mergeCell ref="P29:R29"/>
    <mergeCell ref="P30:R30"/>
    <mergeCell ref="H30:J30"/>
    <mergeCell ref="K24:K30"/>
    <mergeCell ref="L24:N24"/>
    <mergeCell ref="L25:N25"/>
    <mergeCell ref="L26:N26"/>
    <mergeCell ref="L27:N27"/>
    <mergeCell ref="L28:N28"/>
    <mergeCell ref="L29:N29"/>
    <mergeCell ref="L30:N30"/>
    <mergeCell ref="D28:F28"/>
    <mergeCell ref="D29:F29"/>
    <mergeCell ref="D30:F30"/>
    <mergeCell ref="G24:G30"/>
    <mergeCell ref="H24:J24"/>
    <mergeCell ref="H25:J25"/>
    <mergeCell ref="H26:J26"/>
    <mergeCell ref="H27:J27"/>
    <mergeCell ref="H28:J28"/>
    <mergeCell ref="H29:J29"/>
    <mergeCell ref="H17:H18"/>
    <mergeCell ref="I17:I18"/>
    <mergeCell ref="J17:J18"/>
    <mergeCell ref="B22:R22"/>
    <mergeCell ref="B24:B30"/>
    <mergeCell ref="C24:C30"/>
    <mergeCell ref="D24:F24"/>
    <mergeCell ref="D25:F25"/>
    <mergeCell ref="D26:F26"/>
    <mergeCell ref="D27:F27"/>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1"/>
    <mergeCell ref="C9:C11"/>
    <mergeCell ref="D9:J9"/>
    <mergeCell ref="D10:J10"/>
    <mergeCell ref="D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0.5703125" bestFit="1" customWidth="1"/>
    <col min="2" max="2" width="24.140625" bestFit="1" customWidth="1"/>
    <col min="4" max="4" width="2" customWidth="1"/>
    <col min="5" max="5" width="6" customWidth="1"/>
    <col min="8" max="8" width="2" customWidth="1"/>
    <col min="9" max="9" width="6" customWidth="1"/>
  </cols>
  <sheetData>
    <row r="1" spans="1:10" ht="15" customHeight="1">
      <c r="A1" s="7" t="s">
        <v>6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7</v>
      </c>
      <c r="B3" s="54" t="s">
        <v>5</v>
      </c>
      <c r="C3" s="54"/>
      <c r="D3" s="54"/>
      <c r="E3" s="54"/>
      <c r="F3" s="54"/>
      <c r="G3" s="54"/>
      <c r="H3" s="54"/>
      <c r="I3" s="54"/>
      <c r="J3" s="54"/>
    </row>
    <row r="4" spans="1:10" ht="15" customHeight="1">
      <c r="A4" s="14" t="s">
        <v>296</v>
      </c>
      <c r="B4" s="54" t="s">
        <v>5</v>
      </c>
      <c r="C4" s="54"/>
      <c r="D4" s="54"/>
      <c r="E4" s="54"/>
      <c r="F4" s="54"/>
      <c r="G4" s="54"/>
      <c r="H4" s="54"/>
      <c r="I4" s="54"/>
      <c r="J4" s="54"/>
    </row>
    <row r="5" spans="1:10">
      <c r="A5" s="14"/>
      <c r="B5" s="80" t="s">
        <v>256</v>
      </c>
      <c r="C5" s="80"/>
      <c r="D5" s="80"/>
      <c r="E5" s="80"/>
      <c r="F5" s="80"/>
      <c r="G5" s="80"/>
      <c r="H5" s="80"/>
      <c r="I5" s="80"/>
      <c r="J5" s="80"/>
    </row>
    <row r="6" spans="1:10">
      <c r="A6" s="14"/>
      <c r="B6" s="27" t="s">
        <v>298</v>
      </c>
      <c r="C6" s="27"/>
      <c r="D6" s="27"/>
      <c r="E6" s="27"/>
      <c r="F6" s="27"/>
      <c r="G6" s="27"/>
      <c r="H6" s="27"/>
      <c r="I6" s="27"/>
      <c r="J6" s="27"/>
    </row>
    <row r="7" spans="1:10">
      <c r="A7" s="14"/>
      <c r="B7" s="27"/>
      <c r="C7" s="27"/>
      <c r="D7" s="27"/>
      <c r="E7" s="27"/>
      <c r="F7" s="27"/>
      <c r="G7" s="27"/>
      <c r="H7" s="27"/>
      <c r="I7" s="27"/>
      <c r="J7" s="27"/>
    </row>
    <row r="8" spans="1:10">
      <c r="A8" s="14"/>
      <c r="B8" s="27"/>
      <c r="C8" s="27"/>
      <c r="D8" s="27"/>
      <c r="E8" s="27"/>
      <c r="F8" s="27"/>
      <c r="G8" s="27"/>
      <c r="H8" s="27"/>
      <c r="I8" s="27"/>
      <c r="J8" s="27"/>
    </row>
    <row r="9" spans="1:10">
      <c r="A9" s="14"/>
      <c r="B9" s="27"/>
      <c r="C9" s="27"/>
      <c r="D9" s="27"/>
      <c r="E9" s="27"/>
      <c r="F9" s="27"/>
      <c r="G9" s="27"/>
      <c r="H9" s="27"/>
      <c r="I9" s="27"/>
      <c r="J9" s="27"/>
    </row>
    <row r="10" spans="1:10">
      <c r="A10" s="14"/>
      <c r="B10" s="15"/>
      <c r="C10" s="15"/>
      <c r="D10" s="15"/>
      <c r="E10" s="15"/>
      <c r="F10" s="15"/>
      <c r="G10" s="15"/>
      <c r="H10" s="15"/>
      <c r="I10" s="15"/>
      <c r="J10" s="15"/>
    </row>
    <row r="11" spans="1:10">
      <c r="A11" s="14"/>
      <c r="B11" s="27"/>
      <c r="C11" s="27"/>
      <c r="D11" s="53" t="s">
        <v>245</v>
      </c>
      <c r="E11" s="53"/>
      <c r="F11" s="53"/>
      <c r="G11" s="53"/>
      <c r="H11" s="53"/>
      <c r="I11" s="53"/>
      <c r="J11" s="53"/>
    </row>
    <row r="12" spans="1:10" ht="15.75" thickBot="1">
      <c r="A12" s="14"/>
      <c r="B12" s="27"/>
      <c r="C12" s="27"/>
      <c r="D12" s="28" t="s">
        <v>246</v>
      </c>
      <c r="E12" s="28"/>
      <c r="F12" s="28"/>
      <c r="G12" s="28"/>
      <c r="H12" s="28"/>
      <c r="I12" s="28"/>
      <c r="J12" s="28"/>
    </row>
    <row r="13" spans="1:10" ht="15.75" thickBot="1">
      <c r="A13" s="14"/>
      <c r="B13" s="17" t="s">
        <v>195</v>
      </c>
      <c r="C13" s="16"/>
      <c r="D13" s="70">
        <v>41547</v>
      </c>
      <c r="E13" s="70"/>
      <c r="F13" s="70"/>
      <c r="G13" s="16"/>
      <c r="H13" s="70">
        <v>41274</v>
      </c>
      <c r="I13" s="70"/>
      <c r="J13" s="70"/>
    </row>
    <row r="14" spans="1:10">
      <c r="A14" s="14"/>
      <c r="B14" s="71" t="s">
        <v>299</v>
      </c>
      <c r="C14" s="27"/>
      <c r="D14" s="71" t="s">
        <v>197</v>
      </c>
      <c r="E14" s="87">
        <v>56.9</v>
      </c>
      <c r="F14" s="46"/>
      <c r="G14" s="27"/>
      <c r="H14" s="71" t="s">
        <v>197</v>
      </c>
      <c r="I14" s="87">
        <v>64.2</v>
      </c>
      <c r="J14" s="46"/>
    </row>
    <row r="15" spans="1:10">
      <c r="A15" s="14"/>
      <c r="B15" s="37"/>
      <c r="C15" s="27"/>
      <c r="D15" s="37"/>
      <c r="E15" s="61"/>
      <c r="F15" s="27"/>
      <c r="G15" s="27"/>
      <c r="H15" s="37"/>
      <c r="I15" s="61"/>
      <c r="J15" s="27"/>
    </row>
    <row r="16" spans="1:10">
      <c r="A16" s="14"/>
      <c r="B16" s="29" t="s">
        <v>300</v>
      </c>
      <c r="C16" s="31"/>
      <c r="D16" s="59">
        <v>35.1</v>
      </c>
      <c r="E16" s="59"/>
      <c r="F16" s="31"/>
      <c r="G16" s="31"/>
      <c r="H16" s="59">
        <v>25.8</v>
      </c>
      <c r="I16" s="59"/>
      <c r="J16" s="31"/>
    </row>
    <row r="17" spans="1:10">
      <c r="A17" s="14"/>
      <c r="B17" s="29"/>
      <c r="C17" s="31"/>
      <c r="D17" s="59"/>
      <c r="E17" s="59"/>
      <c r="F17" s="31"/>
      <c r="G17" s="31"/>
      <c r="H17" s="59"/>
      <c r="I17" s="59"/>
      <c r="J17" s="31"/>
    </row>
    <row r="18" spans="1:10">
      <c r="A18" s="14"/>
      <c r="B18" s="37" t="s">
        <v>301</v>
      </c>
      <c r="C18" s="27"/>
      <c r="D18" s="61">
        <v>8.4</v>
      </c>
      <c r="E18" s="61"/>
      <c r="F18" s="27"/>
      <c r="G18" s="27"/>
      <c r="H18" s="61">
        <v>12.5</v>
      </c>
      <c r="I18" s="61"/>
      <c r="J18" s="27"/>
    </row>
    <row r="19" spans="1:10">
      <c r="A19" s="14"/>
      <c r="B19" s="37"/>
      <c r="C19" s="27"/>
      <c r="D19" s="61"/>
      <c r="E19" s="61"/>
      <c r="F19" s="27"/>
      <c r="G19" s="27"/>
      <c r="H19" s="61"/>
      <c r="I19" s="61"/>
      <c r="J19" s="27"/>
    </row>
    <row r="20" spans="1:10">
      <c r="A20" s="14"/>
      <c r="B20" s="29" t="s">
        <v>302</v>
      </c>
      <c r="C20" s="31"/>
      <c r="D20" s="59">
        <v>10.1</v>
      </c>
      <c r="E20" s="59"/>
      <c r="F20" s="31"/>
      <c r="G20" s="31"/>
      <c r="H20" s="59">
        <v>10.6</v>
      </c>
      <c r="I20" s="59"/>
      <c r="J20" s="31"/>
    </row>
    <row r="21" spans="1:10">
      <c r="A21" s="14"/>
      <c r="B21" s="29"/>
      <c r="C21" s="31"/>
      <c r="D21" s="59"/>
      <c r="E21" s="59"/>
      <c r="F21" s="31"/>
      <c r="G21" s="31"/>
      <c r="H21" s="59"/>
      <c r="I21" s="59"/>
      <c r="J21" s="31"/>
    </row>
    <row r="22" spans="1:10">
      <c r="A22" s="14"/>
      <c r="B22" s="37" t="s">
        <v>303</v>
      </c>
      <c r="C22" s="27"/>
      <c r="D22" s="61">
        <v>6.4</v>
      </c>
      <c r="E22" s="61"/>
      <c r="F22" s="27"/>
      <c r="G22" s="27"/>
      <c r="H22" s="61">
        <v>5.6</v>
      </c>
      <c r="I22" s="61"/>
      <c r="J22" s="27"/>
    </row>
    <row r="23" spans="1:10">
      <c r="A23" s="14"/>
      <c r="B23" s="37"/>
      <c r="C23" s="27"/>
      <c r="D23" s="61"/>
      <c r="E23" s="61"/>
      <c r="F23" s="27"/>
      <c r="G23" s="27"/>
      <c r="H23" s="61"/>
      <c r="I23" s="61"/>
      <c r="J23" s="27"/>
    </row>
    <row r="24" spans="1:10">
      <c r="A24" s="14"/>
      <c r="B24" s="29" t="s">
        <v>116</v>
      </c>
      <c r="C24" s="31"/>
      <c r="D24" s="59">
        <v>13.8</v>
      </c>
      <c r="E24" s="59"/>
      <c r="F24" s="31"/>
      <c r="G24" s="31"/>
      <c r="H24" s="59">
        <v>10.6</v>
      </c>
      <c r="I24" s="59"/>
      <c r="J24" s="31"/>
    </row>
    <row r="25" spans="1:10" ht="15.75" thickBot="1">
      <c r="A25" s="14"/>
      <c r="B25" s="29"/>
      <c r="C25" s="31"/>
      <c r="D25" s="88"/>
      <c r="E25" s="88"/>
      <c r="F25" s="42"/>
      <c r="G25" s="31"/>
      <c r="H25" s="88"/>
      <c r="I25" s="88"/>
      <c r="J25" s="42"/>
    </row>
    <row r="26" spans="1:10">
      <c r="A26" s="14"/>
      <c r="B26" s="37" t="s">
        <v>304</v>
      </c>
      <c r="C26" s="27"/>
      <c r="D26" s="71" t="s">
        <v>197</v>
      </c>
      <c r="E26" s="87">
        <v>130.69999999999999</v>
      </c>
      <c r="F26" s="46"/>
      <c r="G26" s="27"/>
      <c r="H26" s="71" t="s">
        <v>197</v>
      </c>
      <c r="I26" s="87">
        <v>129.30000000000001</v>
      </c>
      <c r="J26" s="46"/>
    </row>
    <row r="27" spans="1:10" ht="15.75" thickBot="1">
      <c r="A27" s="14"/>
      <c r="B27" s="37"/>
      <c r="C27" s="27"/>
      <c r="D27" s="89"/>
      <c r="E27" s="90"/>
      <c r="F27" s="49"/>
      <c r="G27" s="27"/>
      <c r="H27" s="89"/>
      <c r="I27" s="90"/>
      <c r="J27" s="49"/>
    </row>
    <row r="28" spans="1:10" ht="15.75" thickTop="1">
      <c r="A28" s="14"/>
      <c r="B28" s="80" t="s">
        <v>24</v>
      </c>
      <c r="C28" s="80"/>
      <c r="D28" s="80"/>
      <c r="E28" s="80"/>
      <c r="F28" s="80"/>
      <c r="G28" s="80"/>
      <c r="H28" s="80"/>
      <c r="I28" s="80"/>
      <c r="J28" s="80"/>
    </row>
    <row r="29" spans="1:10">
      <c r="A29" s="14"/>
      <c r="B29" s="27" t="s">
        <v>298</v>
      </c>
      <c r="C29" s="27"/>
      <c r="D29" s="27"/>
      <c r="E29" s="27"/>
      <c r="F29" s="27"/>
      <c r="G29" s="27"/>
      <c r="H29" s="27"/>
      <c r="I29" s="27"/>
      <c r="J29" s="27"/>
    </row>
    <row r="30" spans="1:10">
      <c r="A30" s="14"/>
      <c r="B30" s="27"/>
      <c r="C30" s="27"/>
      <c r="D30" s="27"/>
      <c r="E30" s="27"/>
      <c r="F30" s="27"/>
      <c r="G30" s="27"/>
      <c r="H30" s="27"/>
      <c r="I30" s="27"/>
      <c r="J30" s="27"/>
    </row>
    <row r="31" spans="1:10">
      <c r="A31" s="14"/>
      <c r="B31" s="26"/>
      <c r="C31" s="26"/>
      <c r="D31" s="26"/>
      <c r="E31" s="26"/>
      <c r="F31" s="26"/>
      <c r="G31" s="26"/>
      <c r="H31" s="26"/>
      <c r="I31" s="26"/>
      <c r="J31" s="26"/>
    </row>
    <row r="32" spans="1:10">
      <c r="A32" s="14"/>
      <c r="B32" s="15"/>
      <c r="C32" s="15"/>
      <c r="D32" s="15"/>
      <c r="E32" s="15"/>
      <c r="F32" s="15"/>
      <c r="G32" s="15"/>
      <c r="H32" s="15"/>
      <c r="I32" s="15"/>
      <c r="J32" s="15"/>
    </row>
    <row r="33" spans="1:10">
      <c r="A33" s="14"/>
      <c r="B33" s="27"/>
      <c r="C33" s="27"/>
      <c r="D33" s="91" t="s">
        <v>245</v>
      </c>
      <c r="E33" s="91"/>
      <c r="F33" s="91"/>
      <c r="G33" s="91"/>
      <c r="H33" s="91"/>
      <c r="I33" s="91"/>
      <c r="J33" s="91"/>
    </row>
    <row r="34" spans="1:10">
      <c r="A34" s="14"/>
      <c r="B34" s="27"/>
      <c r="C34" s="27"/>
      <c r="D34" s="91" t="s">
        <v>251</v>
      </c>
      <c r="E34" s="91"/>
      <c r="F34" s="91"/>
      <c r="G34" s="91"/>
      <c r="H34" s="91"/>
      <c r="I34" s="91"/>
      <c r="J34" s="91"/>
    </row>
    <row r="35" spans="1:10" ht="15.75" thickBot="1">
      <c r="A35" s="14"/>
      <c r="B35" s="27"/>
      <c r="C35" s="27"/>
      <c r="D35" s="86" t="s">
        <v>252</v>
      </c>
      <c r="E35" s="86"/>
      <c r="F35" s="86"/>
      <c r="G35" s="86"/>
      <c r="H35" s="86"/>
      <c r="I35" s="86"/>
      <c r="J35" s="86"/>
    </row>
    <row r="36" spans="1:10" ht="15.75" thickBot="1">
      <c r="A36" s="14"/>
      <c r="B36" s="17" t="s">
        <v>195</v>
      </c>
      <c r="C36" s="16"/>
      <c r="D36" s="81">
        <v>41547</v>
      </c>
      <c r="E36" s="81"/>
      <c r="F36" s="81"/>
      <c r="G36" s="16"/>
      <c r="H36" s="81">
        <v>41274</v>
      </c>
      <c r="I36" s="81"/>
      <c r="J36" s="81"/>
    </row>
    <row r="37" spans="1:10">
      <c r="A37" s="14"/>
      <c r="B37" s="71" t="s">
        <v>299</v>
      </c>
      <c r="C37" s="27"/>
      <c r="D37" s="71" t="s">
        <v>197</v>
      </c>
      <c r="E37" s="87">
        <v>56.9</v>
      </c>
      <c r="F37" s="46"/>
      <c r="G37" s="27"/>
      <c r="H37" s="71" t="s">
        <v>197</v>
      </c>
      <c r="I37" s="87">
        <v>64.2</v>
      </c>
      <c r="J37" s="46"/>
    </row>
    <row r="38" spans="1:10">
      <c r="A38" s="14"/>
      <c r="B38" s="37"/>
      <c r="C38" s="27"/>
      <c r="D38" s="37"/>
      <c r="E38" s="61"/>
      <c r="F38" s="27"/>
      <c r="G38" s="27"/>
      <c r="H38" s="37"/>
      <c r="I38" s="61"/>
      <c r="J38" s="27"/>
    </row>
    <row r="39" spans="1:10">
      <c r="A39" s="14"/>
      <c r="B39" s="29" t="s">
        <v>300</v>
      </c>
      <c r="C39" s="31"/>
      <c r="D39" s="59">
        <v>23.2</v>
      </c>
      <c r="E39" s="59"/>
      <c r="F39" s="31"/>
      <c r="G39" s="31"/>
      <c r="H39" s="59">
        <v>3.7</v>
      </c>
      <c r="I39" s="59"/>
      <c r="J39" s="31"/>
    </row>
    <row r="40" spans="1:10">
      <c r="A40" s="14"/>
      <c r="B40" s="29"/>
      <c r="C40" s="31"/>
      <c r="D40" s="59"/>
      <c r="E40" s="59"/>
      <c r="F40" s="31"/>
      <c r="G40" s="31"/>
      <c r="H40" s="59"/>
      <c r="I40" s="59"/>
      <c r="J40" s="31"/>
    </row>
    <row r="41" spans="1:10">
      <c r="A41" s="14"/>
      <c r="B41" s="37" t="s">
        <v>305</v>
      </c>
      <c r="C41" s="27"/>
      <c r="D41" s="92">
        <v>9.9</v>
      </c>
      <c r="E41" s="92"/>
      <c r="F41" s="27"/>
      <c r="G41" s="27"/>
      <c r="H41" s="92" t="s">
        <v>235</v>
      </c>
      <c r="I41" s="92"/>
      <c r="J41" s="27"/>
    </row>
    <row r="42" spans="1:10">
      <c r="A42" s="14"/>
      <c r="B42" s="37"/>
      <c r="C42" s="27"/>
      <c r="D42" s="92"/>
      <c r="E42" s="92"/>
      <c r="F42" s="27"/>
      <c r="G42" s="27"/>
      <c r="H42" s="92"/>
      <c r="I42" s="92"/>
      <c r="J42" s="27"/>
    </row>
    <row r="43" spans="1:10">
      <c r="A43" s="14"/>
      <c r="B43" s="29" t="s">
        <v>301</v>
      </c>
      <c r="C43" s="31"/>
      <c r="D43" s="59">
        <v>8.4</v>
      </c>
      <c r="E43" s="59"/>
      <c r="F43" s="31"/>
      <c r="G43" s="31"/>
      <c r="H43" s="59">
        <v>12.5</v>
      </c>
      <c r="I43" s="59"/>
      <c r="J43" s="31"/>
    </row>
    <row r="44" spans="1:10">
      <c r="A44" s="14"/>
      <c r="B44" s="29"/>
      <c r="C44" s="31"/>
      <c r="D44" s="59"/>
      <c r="E44" s="59"/>
      <c r="F44" s="31"/>
      <c r="G44" s="31"/>
      <c r="H44" s="59"/>
      <c r="I44" s="59"/>
      <c r="J44" s="31"/>
    </row>
    <row r="45" spans="1:10">
      <c r="A45" s="14"/>
      <c r="B45" s="37" t="s">
        <v>303</v>
      </c>
      <c r="C45" s="27"/>
      <c r="D45" s="61">
        <v>6.4</v>
      </c>
      <c r="E45" s="61"/>
      <c r="F45" s="27"/>
      <c r="G45" s="27"/>
      <c r="H45" s="61">
        <v>5.6</v>
      </c>
      <c r="I45" s="61"/>
      <c r="J45" s="27"/>
    </row>
    <row r="46" spans="1:10">
      <c r="A46" s="14"/>
      <c r="B46" s="37"/>
      <c r="C46" s="27"/>
      <c r="D46" s="61"/>
      <c r="E46" s="61"/>
      <c r="F46" s="27"/>
      <c r="G46" s="27"/>
      <c r="H46" s="61"/>
      <c r="I46" s="61"/>
      <c r="J46" s="27"/>
    </row>
    <row r="47" spans="1:10">
      <c r="A47" s="14"/>
      <c r="B47" s="29" t="s">
        <v>302</v>
      </c>
      <c r="C47" s="31"/>
      <c r="D47" s="59">
        <v>10.1</v>
      </c>
      <c r="E47" s="59"/>
      <c r="F47" s="31"/>
      <c r="G47" s="31"/>
      <c r="H47" s="59">
        <v>10.6</v>
      </c>
      <c r="I47" s="59"/>
      <c r="J47" s="31"/>
    </row>
    <row r="48" spans="1:10">
      <c r="A48" s="14"/>
      <c r="B48" s="29"/>
      <c r="C48" s="31"/>
      <c r="D48" s="59"/>
      <c r="E48" s="59"/>
      <c r="F48" s="31"/>
      <c r="G48" s="31"/>
      <c r="H48" s="59"/>
      <c r="I48" s="59"/>
      <c r="J48" s="31"/>
    </row>
    <row r="49" spans="1:10">
      <c r="A49" s="14"/>
      <c r="B49" s="37" t="s">
        <v>116</v>
      </c>
      <c r="C49" s="27"/>
      <c r="D49" s="61">
        <v>13.7</v>
      </c>
      <c r="E49" s="61"/>
      <c r="F49" s="27"/>
      <c r="G49" s="27"/>
      <c r="H49" s="61">
        <v>10.4</v>
      </c>
      <c r="I49" s="61"/>
      <c r="J49" s="27"/>
    </row>
    <row r="50" spans="1:10" ht="15.75" thickBot="1">
      <c r="A50" s="14"/>
      <c r="B50" s="37"/>
      <c r="C50" s="27"/>
      <c r="D50" s="62"/>
      <c r="E50" s="62"/>
      <c r="F50" s="64"/>
      <c r="G50" s="27"/>
      <c r="H50" s="62"/>
      <c r="I50" s="62"/>
      <c r="J50" s="64"/>
    </row>
    <row r="51" spans="1:10">
      <c r="A51" s="14"/>
      <c r="B51" s="29" t="s">
        <v>304</v>
      </c>
      <c r="C51" s="31"/>
      <c r="D51" s="30" t="s">
        <v>197</v>
      </c>
      <c r="E51" s="60">
        <v>128.6</v>
      </c>
      <c r="F51" s="36"/>
      <c r="G51" s="31"/>
      <c r="H51" s="30" t="s">
        <v>197</v>
      </c>
      <c r="I51" s="60">
        <v>107</v>
      </c>
      <c r="J51" s="36"/>
    </row>
    <row r="52" spans="1:10" ht="15.75" thickBot="1">
      <c r="A52" s="14"/>
      <c r="B52" s="29"/>
      <c r="C52" s="31"/>
      <c r="D52" s="65"/>
      <c r="E52" s="66"/>
      <c r="F52" s="67"/>
      <c r="G52" s="31"/>
      <c r="H52" s="65"/>
      <c r="I52" s="66"/>
      <c r="J52" s="67"/>
    </row>
    <row r="53" spans="1:10" ht="15.75" thickTop="1"/>
  </sheetData>
  <mergeCells count="140">
    <mergeCell ref="B30:J30"/>
    <mergeCell ref="A1:A2"/>
    <mergeCell ref="B1:J1"/>
    <mergeCell ref="B2:J2"/>
    <mergeCell ref="B3:J3"/>
    <mergeCell ref="A4:A52"/>
    <mergeCell ref="B4:J4"/>
    <mergeCell ref="B5:J5"/>
    <mergeCell ref="B6:J6"/>
    <mergeCell ref="B7:J7"/>
    <mergeCell ref="B28:J28"/>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H26:H27"/>
    <mergeCell ref="I26:I27"/>
    <mergeCell ref="J26:J27"/>
    <mergeCell ref="B31:J31"/>
    <mergeCell ref="B33:B35"/>
    <mergeCell ref="C33:C35"/>
    <mergeCell ref="D33:J33"/>
    <mergeCell ref="D34:J34"/>
    <mergeCell ref="D35:J35"/>
    <mergeCell ref="B29:J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9"/>
    <mergeCell ref="B11:B12"/>
    <mergeCell ref="C11:C12"/>
    <mergeCell ref="D11:J11"/>
    <mergeCell ref="D12:J12"/>
    <mergeCell ref="D13:F13"/>
    <mergeCell ref="H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4.7109375" bestFit="1" customWidth="1"/>
    <col min="2" max="2" width="22.85546875" bestFit="1" customWidth="1"/>
    <col min="4" max="4" width="2" customWidth="1"/>
    <col min="5" max="5" width="6" customWidth="1"/>
    <col min="8" max="8" width="2" customWidth="1"/>
    <col min="9" max="9" width="6" customWidth="1"/>
  </cols>
  <sheetData>
    <row r="1" spans="1:10" ht="15" customHeight="1">
      <c r="A1" s="7" t="s">
        <v>6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54" t="s">
        <v>5</v>
      </c>
      <c r="C3" s="54"/>
      <c r="D3" s="54"/>
      <c r="E3" s="54"/>
      <c r="F3" s="54"/>
      <c r="G3" s="54"/>
      <c r="H3" s="54"/>
      <c r="I3" s="54"/>
      <c r="J3" s="54"/>
    </row>
    <row r="4" spans="1:10" ht="15" customHeight="1">
      <c r="A4" s="14" t="s">
        <v>659</v>
      </c>
      <c r="B4" s="54" t="s">
        <v>5</v>
      </c>
      <c r="C4" s="54"/>
      <c r="D4" s="54"/>
      <c r="E4" s="54"/>
      <c r="F4" s="54"/>
      <c r="G4" s="54"/>
      <c r="H4" s="54"/>
      <c r="I4" s="54"/>
      <c r="J4" s="54"/>
    </row>
    <row r="5" spans="1:10">
      <c r="A5" s="14"/>
      <c r="B5" s="80" t="s">
        <v>256</v>
      </c>
      <c r="C5" s="80"/>
      <c r="D5" s="80"/>
      <c r="E5" s="80"/>
      <c r="F5" s="80"/>
      <c r="G5" s="80"/>
      <c r="H5" s="80"/>
      <c r="I5" s="80"/>
      <c r="J5" s="80"/>
    </row>
    <row r="6" spans="1:10">
      <c r="A6" s="14"/>
      <c r="B6" s="27" t="s">
        <v>308</v>
      </c>
      <c r="C6" s="27"/>
      <c r="D6" s="27"/>
      <c r="E6" s="27"/>
      <c r="F6" s="27"/>
      <c r="G6" s="27"/>
      <c r="H6" s="27"/>
      <c r="I6" s="27"/>
      <c r="J6" s="27"/>
    </row>
    <row r="7" spans="1:10">
      <c r="A7" s="14"/>
      <c r="B7" s="27"/>
      <c r="C7" s="27"/>
      <c r="D7" s="27"/>
      <c r="E7" s="27"/>
      <c r="F7" s="27"/>
      <c r="G7" s="27"/>
      <c r="H7" s="27"/>
      <c r="I7" s="27"/>
      <c r="J7" s="27"/>
    </row>
    <row r="8" spans="1:10">
      <c r="A8" s="14"/>
      <c r="B8" s="26"/>
      <c r="C8" s="26"/>
      <c r="D8" s="26"/>
      <c r="E8" s="26"/>
      <c r="F8" s="26"/>
      <c r="G8" s="26"/>
      <c r="H8" s="26"/>
      <c r="I8" s="26"/>
      <c r="J8" s="26"/>
    </row>
    <row r="9" spans="1:10">
      <c r="A9" s="14"/>
      <c r="B9" s="15"/>
      <c r="C9" s="15"/>
      <c r="D9" s="15"/>
      <c r="E9" s="15"/>
      <c r="F9" s="15"/>
      <c r="G9" s="15"/>
      <c r="H9" s="15"/>
      <c r="I9" s="15"/>
      <c r="J9" s="15"/>
    </row>
    <row r="10" spans="1:10">
      <c r="A10" s="14"/>
      <c r="B10" s="27"/>
      <c r="C10" s="27"/>
      <c r="D10" s="91" t="s">
        <v>245</v>
      </c>
      <c r="E10" s="91"/>
      <c r="F10" s="91"/>
      <c r="G10" s="91"/>
      <c r="H10" s="91"/>
      <c r="I10" s="91"/>
      <c r="J10" s="91"/>
    </row>
    <row r="11" spans="1:10" ht="15.75" thickBot="1">
      <c r="A11" s="14"/>
      <c r="B11" s="27"/>
      <c r="C11" s="27"/>
      <c r="D11" s="86" t="s">
        <v>246</v>
      </c>
      <c r="E11" s="86"/>
      <c r="F11" s="86"/>
      <c r="G11" s="86"/>
      <c r="H11" s="86"/>
      <c r="I11" s="86"/>
      <c r="J11" s="86"/>
    </row>
    <row r="12" spans="1:10" ht="15.75" thickBot="1">
      <c r="A12" s="14"/>
      <c r="B12" s="17" t="s">
        <v>195</v>
      </c>
      <c r="C12" s="16"/>
      <c r="D12" s="81">
        <v>41547</v>
      </c>
      <c r="E12" s="81"/>
      <c r="F12" s="81"/>
      <c r="G12" s="16"/>
      <c r="H12" s="81">
        <v>41274</v>
      </c>
      <c r="I12" s="81"/>
      <c r="J12" s="81"/>
    </row>
    <row r="13" spans="1:10">
      <c r="A13" s="14"/>
      <c r="B13" s="71" t="s">
        <v>309</v>
      </c>
      <c r="C13" s="27"/>
      <c r="D13" s="71" t="s">
        <v>197</v>
      </c>
      <c r="E13" s="87">
        <v>652.6</v>
      </c>
      <c r="F13" s="46"/>
      <c r="G13" s="27"/>
      <c r="H13" s="71" t="s">
        <v>197</v>
      </c>
      <c r="I13" s="87">
        <v>657.5</v>
      </c>
      <c r="J13" s="46"/>
    </row>
    <row r="14" spans="1:10">
      <c r="A14" s="14"/>
      <c r="B14" s="37"/>
      <c r="C14" s="27"/>
      <c r="D14" s="37"/>
      <c r="E14" s="61"/>
      <c r="F14" s="27"/>
      <c r="G14" s="27"/>
      <c r="H14" s="37"/>
      <c r="I14" s="61"/>
      <c r="J14" s="27"/>
    </row>
    <row r="15" spans="1:10">
      <c r="A15" s="14"/>
      <c r="B15" s="29" t="s">
        <v>310</v>
      </c>
      <c r="C15" s="31"/>
      <c r="D15" s="59">
        <v>9.8000000000000007</v>
      </c>
      <c r="E15" s="59"/>
      <c r="F15" s="31"/>
      <c r="G15" s="31"/>
      <c r="H15" s="59">
        <v>10.6</v>
      </c>
      <c r="I15" s="59"/>
      <c r="J15" s="31"/>
    </row>
    <row r="16" spans="1:10">
      <c r="A16" s="14"/>
      <c r="B16" s="29"/>
      <c r="C16" s="31"/>
      <c r="D16" s="59"/>
      <c r="E16" s="59"/>
      <c r="F16" s="31"/>
      <c r="G16" s="31"/>
      <c r="H16" s="59"/>
      <c r="I16" s="59"/>
      <c r="J16" s="31"/>
    </row>
    <row r="17" spans="1:10">
      <c r="A17" s="14"/>
      <c r="B17" s="37" t="s">
        <v>311</v>
      </c>
      <c r="C17" s="27"/>
      <c r="D17" s="61">
        <v>4.9000000000000004</v>
      </c>
      <c r="E17" s="61"/>
      <c r="F17" s="27"/>
      <c r="G17" s="27"/>
      <c r="H17" s="61">
        <v>4.9000000000000004</v>
      </c>
      <c r="I17" s="61"/>
      <c r="J17" s="27"/>
    </row>
    <row r="18" spans="1:10">
      <c r="A18" s="14"/>
      <c r="B18" s="37"/>
      <c r="C18" s="27"/>
      <c r="D18" s="61"/>
      <c r="E18" s="61"/>
      <c r="F18" s="27"/>
      <c r="G18" s="27"/>
      <c r="H18" s="61"/>
      <c r="I18" s="61"/>
      <c r="J18" s="27"/>
    </row>
    <row r="19" spans="1:10">
      <c r="A19" s="14"/>
      <c r="B19" s="29" t="s">
        <v>116</v>
      </c>
      <c r="C19" s="31"/>
      <c r="D19" s="59">
        <v>10.8</v>
      </c>
      <c r="E19" s="59"/>
      <c r="F19" s="31"/>
      <c r="G19" s="31"/>
      <c r="H19" s="59">
        <v>6.4</v>
      </c>
      <c r="I19" s="59"/>
      <c r="J19" s="31"/>
    </row>
    <row r="20" spans="1:10" ht="15.75" thickBot="1">
      <c r="A20" s="14"/>
      <c r="B20" s="29"/>
      <c r="C20" s="31"/>
      <c r="D20" s="88"/>
      <c r="E20" s="88"/>
      <c r="F20" s="42"/>
      <c r="G20" s="31"/>
      <c r="H20" s="88"/>
      <c r="I20" s="88"/>
      <c r="J20" s="42"/>
    </row>
    <row r="21" spans="1:10">
      <c r="A21" s="14"/>
      <c r="B21" s="37" t="s">
        <v>312</v>
      </c>
      <c r="C21" s="27"/>
      <c r="D21" s="71" t="s">
        <v>197</v>
      </c>
      <c r="E21" s="87">
        <v>678.1</v>
      </c>
      <c r="F21" s="46"/>
      <c r="G21" s="27"/>
      <c r="H21" s="71" t="s">
        <v>197</v>
      </c>
      <c r="I21" s="87">
        <v>679.4</v>
      </c>
      <c r="J21" s="46"/>
    </row>
    <row r="22" spans="1:10" ht="15.75" thickBot="1">
      <c r="A22" s="14"/>
      <c r="B22" s="37"/>
      <c r="C22" s="27"/>
      <c r="D22" s="89"/>
      <c r="E22" s="90"/>
      <c r="F22" s="49"/>
      <c r="G22" s="27"/>
      <c r="H22" s="89"/>
      <c r="I22" s="90"/>
      <c r="J22" s="49"/>
    </row>
    <row r="23" spans="1:10" ht="15.75" thickTop="1">
      <c r="A23" s="14"/>
      <c r="B23" s="80" t="s">
        <v>24</v>
      </c>
      <c r="C23" s="80"/>
      <c r="D23" s="80"/>
      <c r="E23" s="80"/>
      <c r="F23" s="80"/>
      <c r="G23" s="80"/>
      <c r="H23" s="80"/>
      <c r="I23" s="80"/>
      <c r="J23" s="80"/>
    </row>
    <row r="24" spans="1:10">
      <c r="A24" s="14"/>
      <c r="B24" s="27" t="s">
        <v>308</v>
      </c>
      <c r="C24" s="27"/>
      <c r="D24" s="27"/>
      <c r="E24" s="27"/>
      <c r="F24" s="27"/>
      <c r="G24" s="27"/>
      <c r="H24" s="27"/>
      <c r="I24" s="27"/>
      <c r="J24" s="27"/>
    </row>
    <row r="25" spans="1:10">
      <c r="A25" s="14"/>
      <c r="B25" s="27"/>
      <c r="C25" s="27"/>
      <c r="D25" s="27"/>
      <c r="E25" s="27"/>
      <c r="F25" s="27"/>
      <c r="G25" s="27"/>
      <c r="H25" s="27"/>
      <c r="I25" s="27"/>
      <c r="J25" s="27"/>
    </row>
    <row r="26" spans="1:10">
      <c r="A26" s="14"/>
      <c r="B26" s="26"/>
      <c r="C26" s="26"/>
      <c r="D26" s="26"/>
      <c r="E26" s="26"/>
      <c r="F26" s="26"/>
      <c r="G26" s="26"/>
      <c r="H26" s="26"/>
      <c r="I26" s="26"/>
      <c r="J26" s="26"/>
    </row>
    <row r="27" spans="1:10">
      <c r="A27" s="14"/>
      <c r="B27" s="15"/>
      <c r="C27" s="15"/>
      <c r="D27" s="15"/>
      <c r="E27" s="15"/>
      <c r="F27" s="15"/>
      <c r="G27" s="15"/>
      <c r="H27" s="15"/>
      <c r="I27" s="15"/>
      <c r="J27" s="15"/>
    </row>
    <row r="28" spans="1:10">
      <c r="A28" s="14"/>
      <c r="B28" s="27"/>
      <c r="C28" s="27"/>
      <c r="D28" s="91" t="s">
        <v>245</v>
      </c>
      <c r="E28" s="91"/>
      <c r="F28" s="91"/>
      <c r="G28" s="91"/>
      <c r="H28" s="91"/>
      <c r="I28" s="91"/>
      <c r="J28" s="91"/>
    </row>
    <row r="29" spans="1:10">
      <c r="A29" s="14"/>
      <c r="B29" s="27"/>
      <c r="C29" s="27"/>
      <c r="D29" s="91" t="s">
        <v>251</v>
      </c>
      <c r="E29" s="91"/>
      <c r="F29" s="91"/>
      <c r="G29" s="91"/>
      <c r="H29" s="91"/>
      <c r="I29" s="91"/>
      <c r="J29" s="91"/>
    </row>
    <row r="30" spans="1:10" ht="15.75" thickBot="1">
      <c r="A30" s="14"/>
      <c r="B30" s="27"/>
      <c r="C30" s="27"/>
      <c r="D30" s="86" t="s">
        <v>252</v>
      </c>
      <c r="E30" s="86"/>
      <c r="F30" s="86"/>
      <c r="G30" s="86"/>
      <c r="H30" s="86"/>
      <c r="I30" s="86"/>
      <c r="J30" s="86"/>
    </row>
    <row r="31" spans="1:10" ht="15.75" thickBot="1">
      <c r="A31" s="14"/>
      <c r="B31" s="17" t="s">
        <v>195</v>
      </c>
      <c r="C31" s="16"/>
      <c r="D31" s="81">
        <v>41547</v>
      </c>
      <c r="E31" s="81"/>
      <c r="F31" s="81"/>
      <c r="G31" s="16"/>
      <c r="H31" s="81">
        <v>41274</v>
      </c>
      <c r="I31" s="81"/>
      <c r="J31" s="81"/>
    </row>
    <row r="32" spans="1:10">
      <c r="A32" s="14"/>
      <c r="B32" s="71" t="s">
        <v>309</v>
      </c>
      <c r="C32" s="27"/>
      <c r="D32" s="71" t="s">
        <v>197</v>
      </c>
      <c r="E32" s="87">
        <v>642.1</v>
      </c>
      <c r="F32" s="46"/>
      <c r="G32" s="27"/>
      <c r="H32" s="71" t="s">
        <v>197</v>
      </c>
      <c r="I32" s="87">
        <v>645.79999999999995</v>
      </c>
      <c r="J32" s="46"/>
    </row>
    <row r="33" spans="1:10">
      <c r="A33" s="14"/>
      <c r="B33" s="37"/>
      <c r="C33" s="27"/>
      <c r="D33" s="37"/>
      <c r="E33" s="61"/>
      <c r="F33" s="27"/>
      <c r="G33" s="27"/>
      <c r="H33" s="37"/>
      <c r="I33" s="61"/>
      <c r="J33" s="27"/>
    </row>
    <row r="34" spans="1:10">
      <c r="A34" s="14"/>
      <c r="B34" s="29" t="s">
        <v>310</v>
      </c>
      <c r="C34" s="31"/>
      <c r="D34" s="59">
        <v>9.8000000000000007</v>
      </c>
      <c r="E34" s="59"/>
      <c r="F34" s="31"/>
      <c r="G34" s="31"/>
      <c r="H34" s="59">
        <v>10.6</v>
      </c>
      <c r="I34" s="59"/>
      <c r="J34" s="31"/>
    </row>
    <row r="35" spans="1:10">
      <c r="A35" s="14"/>
      <c r="B35" s="29"/>
      <c r="C35" s="31"/>
      <c r="D35" s="59"/>
      <c r="E35" s="59"/>
      <c r="F35" s="31"/>
      <c r="G35" s="31"/>
      <c r="H35" s="59"/>
      <c r="I35" s="59"/>
      <c r="J35" s="31"/>
    </row>
    <row r="36" spans="1:10">
      <c r="A36" s="14"/>
      <c r="B36" s="37" t="s">
        <v>311</v>
      </c>
      <c r="C36" s="27"/>
      <c r="D36" s="61">
        <v>4.8</v>
      </c>
      <c r="E36" s="61"/>
      <c r="F36" s="27"/>
      <c r="G36" s="27"/>
      <c r="H36" s="61">
        <v>4.8</v>
      </c>
      <c r="I36" s="61"/>
      <c r="J36" s="27"/>
    </row>
    <row r="37" spans="1:10">
      <c r="A37" s="14"/>
      <c r="B37" s="37"/>
      <c r="C37" s="27"/>
      <c r="D37" s="61"/>
      <c r="E37" s="61"/>
      <c r="F37" s="27"/>
      <c r="G37" s="27"/>
      <c r="H37" s="61"/>
      <c r="I37" s="61"/>
      <c r="J37" s="27"/>
    </row>
    <row r="38" spans="1:10">
      <c r="A38" s="14"/>
      <c r="B38" s="29" t="s">
        <v>116</v>
      </c>
      <c r="C38" s="31"/>
      <c r="D38" s="59">
        <v>10.6</v>
      </c>
      <c r="E38" s="59"/>
      <c r="F38" s="31"/>
      <c r="G38" s="31"/>
      <c r="H38" s="59">
        <v>6.2</v>
      </c>
      <c r="I38" s="59"/>
      <c r="J38" s="31"/>
    </row>
    <row r="39" spans="1:10" ht="15.75" thickBot="1">
      <c r="A39" s="14"/>
      <c r="B39" s="29"/>
      <c r="C39" s="31"/>
      <c r="D39" s="88"/>
      <c r="E39" s="88"/>
      <c r="F39" s="42"/>
      <c r="G39" s="31"/>
      <c r="H39" s="88"/>
      <c r="I39" s="88"/>
      <c r="J39" s="42"/>
    </row>
    <row r="40" spans="1:10">
      <c r="A40" s="14"/>
      <c r="B40" s="37" t="s">
        <v>312</v>
      </c>
      <c r="C40" s="27"/>
      <c r="D40" s="71" t="s">
        <v>197</v>
      </c>
      <c r="E40" s="87">
        <v>667.3</v>
      </c>
      <c r="F40" s="46"/>
      <c r="G40" s="27"/>
      <c r="H40" s="71" t="s">
        <v>197</v>
      </c>
      <c r="I40" s="87">
        <v>667.4</v>
      </c>
      <c r="J40" s="46"/>
    </row>
    <row r="41" spans="1:10" ht="15.75" thickBot="1">
      <c r="A41" s="14"/>
      <c r="B41" s="37"/>
      <c r="C41" s="27"/>
      <c r="D41" s="89"/>
      <c r="E41" s="90"/>
      <c r="F41" s="49"/>
      <c r="G41" s="27"/>
      <c r="H41" s="89"/>
      <c r="I41" s="90"/>
      <c r="J41" s="49"/>
    </row>
    <row r="42" spans="1:10" ht="15.75" thickTop="1"/>
  </sheetData>
  <mergeCells count="105">
    <mergeCell ref="B6:J6"/>
    <mergeCell ref="B7:J7"/>
    <mergeCell ref="B23:J23"/>
    <mergeCell ref="B24:J24"/>
    <mergeCell ref="B25:J25"/>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H21:H22"/>
    <mergeCell ref="I21:I22"/>
    <mergeCell ref="J21:J22"/>
    <mergeCell ref="B26:J26"/>
    <mergeCell ref="B28:B30"/>
    <mergeCell ref="C28:C30"/>
    <mergeCell ref="D28:J28"/>
    <mergeCell ref="D29:J29"/>
    <mergeCell ref="D30:J30"/>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24.42578125" bestFit="1" customWidth="1"/>
    <col min="2" max="2" width="36.5703125" bestFit="1" customWidth="1"/>
    <col min="4" max="4" width="2.140625" customWidth="1"/>
    <col min="5" max="5" width="9" customWidth="1"/>
    <col min="6" max="6" width="1.7109375" customWidth="1"/>
    <col min="8" max="8" width="2.140625" customWidth="1"/>
    <col min="9" max="9" width="9" customWidth="1"/>
    <col min="10" max="10" width="1.7109375" customWidth="1"/>
    <col min="12" max="12" width="2.140625" customWidth="1"/>
    <col min="13" max="13" width="9" customWidth="1"/>
    <col min="14" max="14" width="1.7109375" customWidth="1"/>
    <col min="16" max="16" width="2.140625" customWidth="1"/>
    <col min="17" max="17" width="9" customWidth="1"/>
    <col min="18" max="18" width="1.7109375" customWidth="1"/>
    <col min="21" max="21" width="2.5703125" customWidth="1"/>
    <col min="22" max="22" width="6.5703125" customWidth="1"/>
    <col min="23" max="23" width="2" customWidth="1"/>
  </cols>
  <sheetData>
    <row r="1" spans="1:23" ht="15" customHeight="1">
      <c r="A1" s="7" t="s">
        <v>66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14</v>
      </c>
      <c r="B3" s="54" t="s">
        <v>5</v>
      </c>
      <c r="C3" s="54"/>
      <c r="D3" s="54"/>
      <c r="E3" s="54"/>
      <c r="F3" s="54"/>
      <c r="G3" s="54"/>
      <c r="H3" s="54"/>
      <c r="I3" s="54"/>
      <c r="J3" s="54"/>
      <c r="K3" s="54"/>
      <c r="L3" s="54"/>
      <c r="M3" s="54"/>
      <c r="N3" s="54"/>
      <c r="O3" s="54"/>
      <c r="P3" s="54"/>
      <c r="Q3" s="54"/>
      <c r="R3" s="54"/>
      <c r="S3" s="54"/>
      <c r="T3" s="54"/>
      <c r="U3" s="54"/>
      <c r="V3" s="54"/>
      <c r="W3" s="54"/>
    </row>
    <row r="4" spans="1:23" ht="15" customHeight="1">
      <c r="A4" s="14" t="s">
        <v>661</v>
      </c>
      <c r="B4" s="54" t="s">
        <v>5</v>
      </c>
      <c r="C4" s="54"/>
      <c r="D4" s="54"/>
      <c r="E4" s="54"/>
      <c r="F4" s="54"/>
      <c r="G4" s="54"/>
      <c r="H4" s="54"/>
      <c r="I4" s="54"/>
      <c r="J4" s="54"/>
      <c r="K4" s="54"/>
      <c r="L4" s="54"/>
      <c r="M4" s="54"/>
      <c r="N4" s="54"/>
      <c r="O4" s="54"/>
      <c r="P4" s="54"/>
      <c r="Q4" s="54"/>
      <c r="R4" s="54"/>
      <c r="S4" s="54"/>
      <c r="T4" s="54"/>
      <c r="U4" s="54"/>
      <c r="V4" s="54"/>
      <c r="W4" s="54"/>
    </row>
    <row r="5" spans="1:23">
      <c r="A5" s="14"/>
      <c r="B5" s="27" t="s">
        <v>315</v>
      </c>
      <c r="C5" s="27"/>
      <c r="D5" s="27"/>
      <c r="E5" s="27"/>
      <c r="F5" s="27"/>
      <c r="G5" s="27"/>
      <c r="H5" s="27"/>
      <c r="I5" s="27"/>
      <c r="J5" s="27"/>
      <c r="K5" s="27"/>
      <c r="L5" s="27"/>
      <c r="M5" s="27"/>
      <c r="N5" s="27"/>
      <c r="O5" s="27"/>
      <c r="P5" s="27"/>
      <c r="Q5" s="27"/>
      <c r="R5" s="27"/>
      <c r="S5" s="27"/>
      <c r="T5" s="27"/>
      <c r="U5" s="27"/>
      <c r="V5" s="27"/>
      <c r="W5" s="27"/>
    </row>
    <row r="6" spans="1:23">
      <c r="A6" s="14"/>
      <c r="B6" s="27"/>
      <c r="C6" s="27"/>
      <c r="D6" s="27"/>
      <c r="E6" s="27"/>
      <c r="F6" s="27"/>
      <c r="G6" s="27"/>
      <c r="H6" s="27"/>
      <c r="I6" s="27"/>
      <c r="J6" s="27"/>
      <c r="K6" s="27"/>
      <c r="L6" s="27"/>
      <c r="M6" s="27"/>
      <c r="N6" s="27"/>
      <c r="O6" s="27"/>
      <c r="P6" s="27"/>
      <c r="Q6" s="27"/>
      <c r="R6" s="27"/>
      <c r="S6" s="27"/>
      <c r="T6" s="27"/>
      <c r="U6" s="27"/>
      <c r="V6" s="27"/>
      <c r="W6" s="27"/>
    </row>
    <row r="7" spans="1:23">
      <c r="A7" s="14"/>
      <c r="B7" s="26"/>
      <c r="C7" s="26"/>
      <c r="D7" s="26"/>
      <c r="E7" s="26"/>
      <c r="F7" s="26"/>
      <c r="G7" s="26"/>
      <c r="H7" s="26"/>
      <c r="I7" s="26"/>
      <c r="J7" s="26"/>
      <c r="K7" s="26"/>
      <c r="L7" s="26"/>
      <c r="M7" s="26"/>
      <c r="N7" s="26"/>
      <c r="O7" s="26"/>
      <c r="P7" s="26"/>
      <c r="Q7" s="26"/>
      <c r="R7" s="26"/>
    </row>
    <row r="8" spans="1:23">
      <c r="A8" s="14"/>
      <c r="B8" s="15"/>
      <c r="C8" s="15"/>
      <c r="D8" s="15"/>
      <c r="E8" s="15"/>
      <c r="F8" s="15"/>
      <c r="G8" s="15"/>
      <c r="H8" s="15"/>
      <c r="I8" s="15"/>
      <c r="J8" s="15"/>
      <c r="K8" s="15"/>
      <c r="L8" s="15"/>
      <c r="M8" s="15"/>
      <c r="N8" s="15"/>
      <c r="O8" s="15"/>
      <c r="P8" s="15"/>
      <c r="Q8" s="15"/>
      <c r="R8" s="15"/>
    </row>
    <row r="9" spans="1:23">
      <c r="A9" s="14"/>
      <c r="B9" s="27"/>
      <c r="C9" s="27"/>
      <c r="D9" s="53" t="s">
        <v>245</v>
      </c>
      <c r="E9" s="53"/>
      <c r="F9" s="53"/>
      <c r="G9" s="53"/>
      <c r="H9" s="53"/>
      <c r="I9" s="53"/>
      <c r="J9" s="53"/>
      <c r="K9" s="27"/>
      <c r="L9" s="91" t="s">
        <v>245</v>
      </c>
      <c r="M9" s="91"/>
      <c r="N9" s="91"/>
      <c r="O9" s="91"/>
      <c r="P9" s="91"/>
      <c r="Q9" s="91"/>
      <c r="R9" s="91"/>
    </row>
    <row r="10" spans="1:23">
      <c r="A10" s="14"/>
      <c r="B10" s="27"/>
      <c r="C10" s="27"/>
      <c r="D10" s="53" t="s">
        <v>246</v>
      </c>
      <c r="E10" s="53"/>
      <c r="F10" s="53"/>
      <c r="G10" s="53"/>
      <c r="H10" s="53"/>
      <c r="I10" s="53"/>
      <c r="J10" s="53"/>
      <c r="K10" s="27"/>
      <c r="L10" s="91" t="s">
        <v>251</v>
      </c>
      <c r="M10" s="91"/>
      <c r="N10" s="91"/>
      <c r="O10" s="91"/>
      <c r="P10" s="91"/>
      <c r="Q10" s="91"/>
      <c r="R10" s="91"/>
    </row>
    <row r="11" spans="1:23" ht="15.75" thickBot="1">
      <c r="A11" s="14"/>
      <c r="B11" s="27"/>
      <c r="C11" s="27"/>
      <c r="D11" s="85"/>
      <c r="E11" s="85"/>
      <c r="F11" s="85"/>
      <c r="G11" s="85"/>
      <c r="H11" s="85"/>
      <c r="I11" s="85"/>
      <c r="J11" s="85"/>
      <c r="K11" s="27"/>
      <c r="L11" s="86" t="s">
        <v>252</v>
      </c>
      <c r="M11" s="86"/>
      <c r="N11" s="86"/>
      <c r="O11" s="86"/>
      <c r="P11" s="86"/>
      <c r="Q11" s="86"/>
      <c r="R11" s="86"/>
    </row>
    <row r="12" spans="1:23" ht="15.75" thickBot="1">
      <c r="A12" s="14"/>
      <c r="B12" s="17" t="s">
        <v>195</v>
      </c>
      <c r="C12" s="16"/>
      <c r="D12" s="81">
        <v>41547</v>
      </c>
      <c r="E12" s="81"/>
      <c r="F12" s="81"/>
      <c r="G12" s="16"/>
      <c r="H12" s="81">
        <v>41274</v>
      </c>
      <c r="I12" s="81"/>
      <c r="J12" s="81"/>
      <c r="K12" s="16"/>
      <c r="L12" s="81">
        <v>41547</v>
      </c>
      <c r="M12" s="81"/>
      <c r="N12" s="81"/>
      <c r="O12" s="16"/>
      <c r="P12" s="81">
        <v>41274</v>
      </c>
      <c r="Q12" s="81"/>
      <c r="R12" s="81"/>
    </row>
    <row r="13" spans="1:23" ht="48.75" customHeight="1">
      <c r="A13" s="14"/>
      <c r="B13" s="71" t="s">
        <v>316</v>
      </c>
      <c r="C13" s="27"/>
      <c r="D13" s="44" t="s">
        <v>197</v>
      </c>
      <c r="E13" s="72">
        <v>916.3</v>
      </c>
      <c r="F13" s="46"/>
      <c r="G13" s="27"/>
      <c r="H13" s="44" t="s">
        <v>197</v>
      </c>
      <c r="I13" s="72">
        <v>923.4</v>
      </c>
      <c r="J13" s="46"/>
      <c r="K13" s="27"/>
      <c r="L13" s="44" t="s">
        <v>197</v>
      </c>
      <c r="M13" s="72">
        <v>916.3</v>
      </c>
      <c r="N13" s="46"/>
      <c r="O13" s="27"/>
      <c r="P13" s="44" t="s">
        <v>197</v>
      </c>
      <c r="Q13" s="72">
        <v>923.4</v>
      </c>
      <c r="R13" s="46"/>
    </row>
    <row r="14" spans="1:23">
      <c r="A14" s="14"/>
      <c r="B14" s="37"/>
      <c r="C14" s="27"/>
      <c r="D14" s="43"/>
      <c r="E14" s="38"/>
      <c r="F14" s="27"/>
      <c r="G14" s="27"/>
      <c r="H14" s="43"/>
      <c r="I14" s="38"/>
      <c r="J14" s="27"/>
      <c r="K14" s="27"/>
      <c r="L14" s="43"/>
      <c r="M14" s="38"/>
      <c r="N14" s="27"/>
      <c r="O14" s="27"/>
      <c r="P14" s="43"/>
      <c r="Q14" s="38"/>
      <c r="R14" s="27"/>
    </row>
    <row r="15" spans="1:23" ht="48.75" customHeight="1">
      <c r="A15" s="14"/>
      <c r="B15" s="29" t="s">
        <v>317</v>
      </c>
      <c r="C15" s="31"/>
      <c r="D15" s="34">
        <v>65</v>
      </c>
      <c r="E15" s="34"/>
      <c r="F15" s="31"/>
      <c r="G15" s="31"/>
      <c r="H15" s="34" t="s">
        <v>235</v>
      </c>
      <c r="I15" s="34"/>
      <c r="J15" s="31"/>
      <c r="K15" s="31"/>
      <c r="L15" s="34">
        <v>65</v>
      </c>
      <c r="M15" s="34"/>
      <c r="N15" s="31"/>
      <c r="O15" s="31"/>
      <c r="P15" s="34" t="s">
        <v>235</v>
      </c>
      <c r="Q15" s="34"/>
      <c r="R15" s="31"/>
    </row>
    <row r="16" spans="1:23">
      <c r="A16" s="14"/>
      <c r="B16" s="29"/>
      <c r="C16" s="31"/>
      <c r="D16" s="34"/>
      <c r="E16" s="34"/>
      <c r="F16" s="31"/>
      <c r="G16" s="31"/>
      <c r="H16" s="34"/>
      <c r="I16" s="34"/>
      <c r="J16" s="31"/>
      <c r="K16" s="31"/>
      <c r="L16" s="34"/>
      <c r="M16" s="34"/>
      <c r="N16" s="31"/>
      <c r="O16" s="31"/>
      <c r="P16" s="34"/>
      <c r="Q16" s="34"/>
      <c r="R16" s="31"/>
    </row>
    <row r="17" spans="1:23" ht="61.5" customHeight="1">
      <c r="A17" s="14"/>
      <c r="B17" s="37" t="s">
        <v>318</v>
      </c>
      <c r="C17" s="27"/>
      <c r="D17" s="38">
        <v>745.5</v>
      </c>
      <c r="E17" s="38"/>
      <c r="F17" s="27"/>
      <c r="G17" s="27"/>
      <c r="H17" s="38">
        <v>758.4</v>
      </c>
      <c r="I17" s="38"/>
      <c r="J17" s="27"/>
      <c r="K17" s="27"/>
      <c r="L17" s="38">
        <v>745.5</v>
      </c>
      <c r="M17" s="38"/>
      <c r="N17" s="27"/>
      <c r="O17" s="27"/>
      <c r="P17" s="38">
        <v>758.4</v>
      </c>
      <c r="Q17" s="38"/>
      <c r="R17" s="27"/>
    </row>
    <row r="18" spans="1:23">
      <c r="A18" s="14"/>
      <c r="B18" s="37"/>
      <c r="C18" s="27"/>
      <c r="D18" s="38"/>
      <c r="E18" s="38"/>
      <c r="F18" s="27"/>
      <c r="G18" s="27"/>
      <c r="H18" s="38"/>
      <c r="I18" s="38"/>
      <c r="J18" s="27"/>
      <c r="K18" s="27"/>
      <c r="L18" s="38"/>
      <c r="M18" s="38"/>
      <c r="N18" s="27"/>
      <c r="O18" s="27"/>
      <c r="P18" s="38"/>
      <c r="Q18" s="38"/>
      <c r="R18" s="27"/>
    </row>
    <row r="19" spans="1:23" ht="36" customHeight="1">
      <c r="A19" s="14"/>
      <c r="B19" s="29" t="s">
        <v>319</v>
      </c>
      <c r="C19" s="31"/>
      <c r="D19" s="34">
        <v>600</v>
      </c>
      <c r="E19" s="34"/>
      <c r="F19" s="31"/>
      <c r="G19" s="31"/>
      <c r="H19" s="34">
        <v>600</v>
      </c>
      <c r="I19" s="34"/>
      <c r="J19" s="31"/>
      <c r="K19" s="31"/>
      <c r="L19" s="34" t="s">
        <v>235</v>
      </c>
      <c r="M19" s="34"/>
      <c r="N19" s="31"/>
      <c r="O19" s="31"/>
      <c r="P19" s="34" t="s">
        <v>235</v>
      </c>
      <c r="Q19" s="34"/>
      <c r="R19" s="31"/>
    </row>
    <row r="20" spans="1:23">
      <c r="A20" s="14"/>
      <c r="B20" s="29"/>
      <c r="C20" s="31"/>
      <c r="D20" s="34"/>
      <c r="E20" s="34"/>
      <c r="F20" s="31"/>
      <c r="G20" s="31"/>
      <c r="H20" s="34"/>
      <c r="I20" s="34"/>
      <c r="J20" s="31"/>
      <c r="K20" s="31"/>
      <c r="L20" s="34"/>
      <c r="M20" s="34"/>
      <c r="N20" s="31"/>
      <c r="O20" s="31"/>
      <c r="P20" s="34"/>
      <c r="Q20" s="34"/>
      <c r="R20" s="31"/>
    </row>
    <row r="21" spans="1:23" ht="61.5" customHeight="1">
      <c r="A21" s="14"/>
      <c r="B21" s="37" t="s">
        <v>320</v>
      </c>
      <c r="C21" s="27"/>
      <c r="D21" s="38">
        <v>398.2</v>
      </c>
      <c r="E21" s="38"/>
      <c r="F21" s="27"/>
      <c r="G21" s="27"/>
      <c r="H21" s="38">
        <v>398</v>
      </c>
      <c r="I21" s="38"/>
      <c r="J21" s="27"/>
      <c r="K21" s="27"/>
      <c r="L21" s="38" t="s">
        <v>235</v>
      </c>
      <c r="M21" s="38"/>
      <c r="N21" s="27"/>
      <c r="O21" s="27"/>
      <c r="P21" s="38" t="s">
        <v>235</v>
      </c>
      <c r="Q21" s="38"/>
      <c r="R21" s="27"/>
    </row>
    <row r="22" spans="1:23">
      <c r="A22" s="14"/>
      <c r="B22" s="37"/>
      <c r="C22" s="27"/>
      <c r="D22" s="38"/>
      <c r="E22" s="38"/>
      <c r="F22" s="27"/>
      <c r="G22" s="27"/>
      <c r="H22" s="38"/>
      <c r="I22" s="38"/>
      <c r="J22" s="27"/>
      <c r="K22" s="27"/>
      <c r="L22" s="38"/>
      <c r="M22" s="38"/>
      <c r="N22" s="27"/>
      <c r="O22" s="27"/>
      <c r="P22" s="38"/>
      <c r="Q22" s="38"/>
      <c r="R22" s="27"/>
    </row>
    <row r="23" spans="1:23" ht="23.25" customHeight="1">
      <c r="A23" s="14"/>
      <c r="B23" s="29" t="s">
        <v>321</v>
      </c>
      <c r="C23" s="31"/>
      <c r="D23" s="34" t="s">
        <v>235</v>
      </c>
      <c r="E23" s="34"/>
      <c r="F23" s="31"/>
      <c r="G23" s="31"/>
      <c r="H23" s="34">
        <v>0.9</v>
      </c>
      <c r="I23" s="34"/>
      <c r="J23" s="31"/>
      <c r="K23" s="31"/>
      <c r="L23" s="34" t="s">
        <v>235</v>
      </c>
      <c r="M23" s="34"/>
      <c r="N23" s="31"/>
      <c r="O23" s="31"/>
      <c r="P23" s="34">
        <v>0.9</v>
      </c>
      <c r="Q23" s="34"/>
      <c r="R23" s="31"/>
    </row>
    <row r="24" spans="1:23">
      <c r="A24" s="14"/>
      <c r="B24" s="29"/>
      <c r="C24" s="31"/>
      <c r="D24" s="34"/>
      <c r="E24" s="34"/>
      <c r="F24" s="31"/>
      <c r="G24" s="31"/>
      <c r="H24" s="34"/>
      <c r="I24" s="34"/>
      <c r="J24" s="31"/>
      <c r="K24" s="31"/>
      <c r="L24" s="34"/>
      <c r="M24" s="34"/>
      <c r="N24" s="31"/>
      <c r="O24" s="31"/>
      <c r="P24" s="34"/>
      <c r="Q24" s="34"/>
      <c r="R24" s="31"/>
    </row>
    <row r="25" spans="1:23">
      <c r="A25" s="14"/>
      <c r="B25" s="37" t="s">
        <v>322</v>
      </c>
      <c r="C25" s="27"/>
      <c r="D25" s="38">
        <v>1.6</v>
      </c>
      <c r="E25" s="38"/>
      <c r="F25" s="27"/>
      <c r="G25" s="27"/>
      <c r="H25" s="38">
        <v>0.2</v>
      </c>
      <c r="I25" s="38"/>
      <c r="J25" s="27"/>
      <c r="K25" s="27"/>
      <c r="L25" s="38">
        <v>1.6</v>
      </c>
      <c r="M25" s="38"/>
      <c r="N25" s="27"/>
      <c r="O25" s="27"/>
      <c r="P25" s="38">
        <v>0.2</v>
      </c>
      <c r="Q25" s="38"/>
      <c r="R25" s="27"/>
    </row>
    <row r="26" spans="1:23" ht="15.75" thickBot="1">
      <c r="A26" s="14"/>
      <c r="B26" s="37"/>
      <c r="C26" s="27"/>
      <c r="D26" s="73"/>
      <c r="E26" s="73"/>
      <c r="F26" s="64"/>
      <c r="G26" s="27"/>
      <c r="H26" s="73"/>
      <c r="I26" s="73"/>
      <c r="J26" s="64"/>
      <c r="K26" s="27"/>
      <c r="L26" s="73"/>
      <c r="M26" s="73"/>
      <c r="N26" s="64"/>
      <c r="O26" s="27"/>
      <c r="P26" s="73"/>
      <c r="Q26" s="73"/>
      <c r="R26" s="64"/>
    </row>
    <row r="27" spans="1:23">
      <c r="A27" s="14"/>
      <c r="B27" s="29" t="s">
        <v>323</v>
      </c>
      <c r="C27" s="31"/>
      <c r="D27" s="33" t="s">
        <v>197</v>
      </c>
      <c r="E27" s="94">
        <v>2726.6</v>
      </c>
      <c r="F27" s="36"/>
      <c r="G27" s="31"/>
      <c r="H27" s="33" t="s">
        <v>197</v>
      </c>
      <c r="I27" s="94">
        <v>2680.9</v>
      </c>
      <c r="J27" s="36"/>
      <c r="K27" s="31"/>
      <c r="L27" s="33" t="s">
        <v>197</v>
      </c>
      <c r="M27" s="94">
        <v>1728.4</v>
      </c>
      <c r="N27" s="36"/>
      <c r="O27" s="31"/>
      <c r="P27" s="33" t="s">
        <v>197</v>
      </c>
      <c r="Q27" s="94">
        <v>1682.9</v>
      </c>
      <c r="R27" s="36"/>
    </row>
    <row r="28" spans="1:23">
      <c r="A28" s="14"/>
      <c r="B28" s="29"/>
      <c r="C28" s="31"/>
      <c r="D28" s="32"/>
      <c r="E28" s="39"/>
      <c r="F28" s="31"/>
      <c r="G28" s="31"/>
      <c r="H28" s="32"/>
      <c r="I28" s="39"/>
      <c r="J28" s="31"/>
      <c r="K28" s="31"/>
      <c r="L28" s="32"/>
      <c r="M28" s="39"/>
      <c r="N28" s="31"/>
      <c r="O28" s="31"/>
      <c r="P28" s="32"/>
      <c r="Q28" s="39"/>
      <c r="R28" s="31"/>
    </row>
    <row r="29" spans="1:23" ht="27" thickBot="1">
      <c r="A29" s="14"/>
      <c r="B29" s="93" t="s">
        <v>324</v>
      </c>
      <c r="C29" s="16"/>
      <c r="D29" s="73" t="s">
        <v>325</v>
      </c>
      <c r="E29" s="73"/>
      <c r="F29" s="17" t="s">
        <v>205</v>
      </c>
      <c r="G29" s="16"/>
      <c r="H29" s="73" t="s">
        <v>326</v>
      </c>
      <c r="I29" s="73"/>
      <c r="J29" s="17" t="s">
        <v>205</v>
      </c>
      <c r="K29" s="16"/>
      <c r="L29" s="73" t="s">
        <v>325</v>
      </c>
      <c r="M29" s="73"/>
      <c r="N29" s="17" t="s">
        <v>205</v>
      </c>
      <c r="O29" s="16"/>
      <c r="P29" s="73" t="s">
        <v>326</v>
      </c>
      <c r="Q29" s="73"/>
      <c r="R29" s="17" t="s">
        <v>205</v>
      </c>
    </row>
    <row r="30" spans="1:23">
      <c r="A30" s="14"/>
      <c r="B30" s="29" t="s">
        <v>327</v>
      </c>
      <c r="C30" s="31"/>
      <c r="D30" s="33" t="s">
        <v>197</v>
      </c>
      <c r="E30" s="94">
        <v>2650.5</v>
      </c>
      <c r="F30" s="36"/>
      <c r="G30" s="31"/>
      <c r="H30" s="33" t="s">
        <v>197</v>
      </c>
      <c r="I30" s="94">
        <v>2670.3</v>
      </c>
      <c r="J30" s="36"/>
      <c r="K30" s="31"/>
      <c r="L30" s="33" t="s">
        <v>197</v>
      </c>
      <c r="M30" s="94">
        <v>1652.3</v>
      </c>
      <c r="N30" s="36"/>
      <c r="O30" s="31"/>
      <c r="P30" s="33" t="s">
        <v>197</v>
      </c>
      <c r="Q30" s="94">
        <v>1672.3</v>
      </c>
      <c r="R30" s="36"/>
    </row>
    <row r="31" spans="1:23" ht="15.75" thickBot="1">
      <c r="A31" s="14"/>
      <c r="B31" s="29"/>
      <c r="C31" s="31"/>
      <c r="D31" s="74"/>
      <c r="E31" s="95"/>
      <c r="F31" s="67"/>
      <c r="G31" s="31"/>
      <c r="H31" s="74"/>
      <c r="I31" s="95"/>
      <c r="J31" s="67"/>
      <c r="K31" s="31"/>
      <c r="L31" s="74"/>
      <c r="M31" s="95"/>
      <c r="N31" s="67"/>
      <c r="O31" s="31"/>
      <c r="P31" s="74"/>
      <c r="Q31" s="95"/>
      <c r="R31" s="67"/>
    </row>
    <row r="32" spans="1:23" ht="15.75" thickTop="1">
      <c r="A32" s="14" t="s">
        <v>662</v>
      </c>
      <c r="B32" s="54" t="s">
        <v>5</v>
      </c>
      <c r="C32" s="54"/>
      <c r="D32" s="54"/>
      <c r="E32" s="54"/>
      <c r="F32" s="54"/>
      <c r="G32" s="54"/>
      <c r="H32" s="54"/>
      <c r="I32" s="54"/>
      <c r="J32" s="54"/>
      <c r="K32" s="54"/>
      <c r="L32" s="54"/>
      <c r="M32" s="54"/>
      <c r="N32" s="54"/>
      <c r="O32" s="54"/>
      <c r="P32" s="54"/>
      <c r="Q32" s="54"/>
      <c r="R32" s="54"/>
      <c r="S32" s="54"/>
      <c r="T32" s="54"/>
      <c r="U32" s="54"/>
      <c r="V32" s="54"/>
      <c r="W32" s="54"/>
    </row>
    <row r="33" spans="1:23">
      <c r="A33" s="14"/>
      <c r="B33" s="54"/>
      <c r="C33" s="54"/>
      <c r="D33" s="54"/>
      <c r="E33" s="54"/>
      <c r="F33" s="54"/>
      <c r="G33" s="54"/>
      <c r="H33" s="54"/>
      <c r="I33" s="54"/>
      <c r="J33" s="54"/>
      <c r="K33" s="54"/>
      <c r="L33" s="54"/>
      <c r="M33" s="54"/>
      <c r="N33" s="54"/>
      <c r="O33" s="54"/>
      <c r="P33" s="54"/>
      <c r="Q33" s="54"/>
      <c r="R33" s="54"/>
      <c r="S33" s="54"/>
      <c r="T33" s="54"/>
      <c r="U33" s="54"/>
      <c r="V33" s="54"/>
      <c r="W33" s="54"/>
    </row>
    <row r="34" spans="1:23">
      <c r="A34" s="14"/>
      <c r="B34" s="27" t="s">
        <v>328</v>
      </c>
      <c r="C34" s="27"/>
      <c r="D34" s="27"/>
      <c r="E34" s="27"/>
      <c r="F34" s="27"/>
      <c r="G34" s="27"/>
      <c r="H34" s="27"/>
      <c r="I34" s="27"/>
      <c r="J34" s="27"/>
      <c r="K34" s="27"/>
      <c r="L34" s="27"/>
      <c r="M34" s="27"/>
      <c r="N34" s="27"/>
      <c r="O34" s="27"/>
      <c r="P34" s="27"/>
      <c r="Q34" s="27"/>
      <c r="R34" s="27"/>
      <c r="S34" s="27"/>
      <c r="T34" s="27"/>
      <c r="U34" s="27"/>
      <c r="V34" s="27"/>
      <c r="W34" s="27"/>
    </row>
    <row r="35" spans="1:23">
      <c r="A35" s="14"/>
      <c r="B35" s="26"/>
      <c r="C35" s="26"/>
      <c r="D35" s="26"/>
      <c r="E35" s="26"/>
      <c r="F35" s="26"/>
      <c r="G35" s="26"/>
      <c r="H35" s="26"/>
      <c r="I35" s="26"/>
      <c r="J35" s="26"/>
      <c r="K35" s="26"/>
      <c r="L35" s="26"/>
      <c r="M35" s="26"/>
      <c r="N35" s="26"/>
      <c r="O35" s="26"/>
      <c r="P35" s="26"/>
      <c r="Q35" s="26"/>
      <c r="R35" s="26"/>
      <c r="S35" s="26"/>
      <c r="T35" s="26"/>
      <c r="U35" s="26"/>
      <c r="V35" s="26"/>
      <c r="W35" s="26"/>
    </row>
    <row r="36" spans="1:23">
      <c r="A36" s="14"/>
      <c r="B36" s="15"/>
      <c r="C36" s="15"/>
      <c r="D36" s="15"/>
      <c r="E36" s="15"/>
      <c r="F36" s="15"/>
      <c r="G36" s="15"/>
      <c r="H36" s="15"/>
      <c r="I36" s="15"/>
      <c r="J36" s="15"/>
      <c r="K36" s="15"/>
      <c r="L36" s="15"/>
      <c r="M36" s="15"/>
      <c r="N36" s="15"/>
      <c r="O36" s="15"/>
      <c r="P36" s="15"/>
      <c r="Q36" s="15"/>
      <c r="R36" s="15"/>
      <c r="S36" s="15"/>
      <c r="T36" s="15"/>
      <c r="U36" s="15"/>
      <c r="V36" s="15"/>
      <c r="W36" s="15"/>
    </row>
    <row r="37" spans="1:23">
      <c r="A37" s="14"/>
      <c r="B37" s="43" t="s">
        <v>195</v>
      </c>
      <c r="C37" s="27"/>
      <c r="D37" s="53" t="s">
        <v>245</v>
      </c>
      <c r="E37" s="53"/>
      <c r="F37" s="53"/>
      <c r="G37" s="27"/>
      <c r="H37" s="53" t="s">
        <v>245</v>
      </c>
      <c r="I37" s="53"/>
      <c r="J37" s="53"/>
      <c r="K37" s="27"/>
      <c r="L37" s="53" t="s">
        <v>245</v>
      </c>
      <c r="M37" s="53"/>
      <c r="N37" s="53"/>
      <c r="O37" s="27"/>
      <c r="P37" s="53" t="s">
        <v>245</v>
      </c>
      <c r="Q37" s="53"/>
      <c r="R37" s="53"/>
      <c r="S37" s="96"/>
      <c r="T37" s="97"/>
      <c r="U37" s="53" t="s">
        <v>245</v>
      </c>
      <c r="V37" s="53"/>
      <c r="W37" s="53"/>
    </row>
    <row r="38" spans="1:23">
      <c r="A38" s="14"/>
      <c r="B38" s="43"/>
      <c r="C38" s="27"/>
      <c r="D38" s="53" t="s">
        <v>246</v>
      </c>
      <c r="E38" s="53"/>
      <c r="F38" s="53"/>
      <c r="G38" s="27"/>
      <c r="H38" s="53" t="s">
        <v>246</v>
      </c>
      <c r="I38" s="53"/>
      <c r="J38" s="53"/>
      <c r="K38" s="27"/>
      <c r="L38" s="53" t="s">
        <v>251</v>
      </c>
      <c r="M38" s="53"/>
      <c r="N38" s="53"/>
      <c r="O38" s="27"/>
      <c r="P38" s="53" t="s">
        <v>251</v>
      </c>
      <c r="Q38" s="53"/>
      <c r="R38" s="53"/>
      <c r="S38" s="96"/>
      <c r="T38" s="97"/>
      <c r="U38" s="53" t="s">
        <v>251</v>
      </c>
      <c r="V38" s="53"/>
      <c r="W38" s="53"/>
    </row>
    <row r="39" spans="1:23">
      <c r="A39" s="14"/>
      <c r="B39" s="43"/>
      <c r="C39" s="27"/>
      <c r="D39" s="53" t="s">
        <v>276</v>
      </c>
      <c r="E39" s="53"/>
      <c r="F39" s="53"/>
      <c r="G39" s="27"/>
      <c r="H39" s="53" t="s">
        <v>330</v>
      </c>
      <c r="I39" s="53"/>
      <c r="J39" s="53"/>
      <c r="K39" s="27"/>
      <c r="L39" s="53" t="s">
        <v>252</v>
      </c>
      <c r="M39" s="53"/>
      <c r="N39" s="53"/>
      <c r="O39" s="27"/>
      <c r="P39" s="53" t="s">
        <v>252</v>
      </c>
      <c r="Q39" s="53"/>
      <c r="R39" s="53"/>
      <c r="S39" s="96"/>
      <c r="T39" s="97"/>
      <c r="U39" s="53" t="s">
        <v>286</v>
      </c>
      <c r="V39" s="53"/>
      <c r="W39" s="53"/>
    </row>
    <row r="40" spans="1:23">
      <c r="A40" s="14"/>
      <c r="B40" s="43"/>
      <c r="C40" s="27"/>
      <c r="D40" s="53" t="s">
        <v>277</v>
      </c>
      <c r="E40" s="53"/>
      <c r="F40" s="53"/>
      <c r="G40" s="27"/>
      <c r="H40" s="53" t="s">
        <v>331</v>
      </c>
      <c r="I40" s="53"/>
      <c r="J40" s="53"/>
      <c r="K40" s="27"/>
      <c r="L40" s="53" t="s">
        <v>276</v>
      </c>
      <c r="M40" s="53"/>
      <c r="N40" s="53"/>
      <c r="O40" s="27"/>
      <c r="P40" s="53" t="s">
        <v>334</v>
      </c>
      <c r="Q40" s="53"/>
      <c r="R40" s="53"/>
      <c r="S40" s="96"/>
      <c r="T40" s="97"/>
      <c r="U40" s="53" t="s">
        <v>336</v>
      </c>
      <c r="V40" s="53"/>
      <c r="W40" s="53"/>
    </row>
    <row r="41" spans="1:23">
      <c r="A41" s="14"/>
      <c r="B41" s="43"/>
      <c r="C41" s="27"/>
      <c r="D41" s="53" t="s">
        <v>329</v>
      </c>
      <c r="E41" s="53"/>
      <c r="F41" s="53"/>
      <c r="G41" s="27"/>
      <c r="H41" s="53" t="s">
        <v>332</v>
      </c>
      <c r="I41" s="53"/>
      <c r="J41" s="53"/>
      <c r="K41" s="27"/>
      <c r="L41" s="53" t="s">
        <v>277</v>
      </c>
      <c r="M41" s="53"/>
      <c r="N41" s="53"/>
      <c r="O41" s="27"/>
      <c r="P41" s="53" t="s">
        <v>335</v>
      </c>
      <c r="Q41" s="53"/>
      <c r="R41" s="53"/>
      <c r="S41" s="96"/>
      <c r="T41" s="97"/>
      <c r="U41" s="53" t="s">
        <v>335</v>
      </c>
      <c r="V41" s="53"/>
      <c r="W41" s="53"/>
    </row>
    <row r="42" spans="1:23">
      <c r="A42" s="14"/>
      <c r="B42" s="43"/>
      <c r="C42" s="27"/>
      <c r="D42" s="53">
        <v>2013</v>
      </c>
      <c r="E42" s="53"/>
      <c r="F42" s="53"/>
      <c r="G42" s="27"/>
      <c r="H42" s="53" t="s">
        <v>333</v>
      </c>
      <c r="I42" s="53"/>
      <c r="J42" s="53"/>
      <c r="K42" s="27"/>
      <c r="L42" s="53" t="s">
        <v>329</v>
      </c>
      <c r="M42" s="53"/>
      <c r="N42" s="53"/>
      <c r="O42" s="27"/>
      <c r="P42" s="53" t="s">
        <v>277</v>
      </c>
      <c r="Q42" s="53"/>
      <c r="R42" s="53"/>
      <c r="S42" s="96"/>
      <c r="T42" s="97"/>
      <c r="U42" s="53" t="s">
        <v>277</v>
      </c>
      <c r="V42" s="53"/>
      <c r="W42" s="53"/>
    </row>
    <row r="43" spans="1:23">
      <c r="A43" s="14"/>
      <c r="B43" s="43"/>
      <c r="C43" s="27"/>
      <c r="D43" s="54"/>
      <c r="E43" s="54"/>
      <c r="F43" s="54"/>
      <c r="G43" s="27"/>
      <c r="H43" s="53" t="s">
        <v>329</v>
      </c>
      <c r="I43" s="53"/>
      <c r="J43" s="53"/>
      <c r="K43" s="27"/>
      <c r="L43" s="53">
        <v>2013</v>
      </c>
      <c r="M43" s="53"/>
      <c r="N43" s="53"/>
      <c r="O43" s="27"/>
      <c r="P43" s="53" t="s">
        <v>329</v>
      </c>
      <c r="Q43" s="53"/>
      <c r="R43" s="53"/>
      <c r="S43" s="96"/>
      <c r="T43" s="97"/>
      <c r="U43" s="53" t="s">
        <v>337</v>
      </c>
      <c r="V43" s="53"/>
      <c r="W43" s="53"/>
    </row>
    <row r="44" spans="1:23" ht="15.75" thickBot="1">
      <c r="A44" s="14"/>
      <c r="B44" s="52"/>
      <c r="C44" s="27"/>
      <c r="D44" s="85"/>
      <c r="E44" s="85"/>
      <c r="F44" s="85"/>
      <c r="G44" s="27"/>
      <c r="H44" s="28">
        <v>2012</v>
      </c>
      <c r="I44" s="28"/>
      <c r="J44" s="28"/>
      <c r="K44" s="27"/>
      <c r="L44" s="85"/>
      <c r="M44" s="85"/>
      <c r="N44" s="85"/>
      <c r="O44" s="27"/>
      <c r="P44" s="28">
        <v>2012</v>
      </c>
      <c r="Q44" s="28"/>
      <c r="R44" s="28"/>
      <c r="S44" s="96"/>
      <c r="T44" s="97"/>
      <c r="U44" s="28">
        <v>2012</v>
      </c>
      <c r="V44" s="28"/>
      <c r="W44" s="28"/>
    </row>
    <row r="45" spans="1:23">
      <c r="A45" s="14"/>
      <c r="B45" s="30" t="s">
        <v>338</v>
      </c>
      <c r="C45" s="31"/>
      <c r="D45" s="33" t="s">
        <v>197</v>
      </c>
      <c r="E45" s="35">
        <v>33</v>
      </c>
      <c r="F45" s="36"/>
      <c r="G45" s="31"/>
      <c r="H45" s="33" t="s">
        <v>197</v>
      </c>
      <c r="I45" s="35">
        <v>21.9</v>
      </c>
      <c r="J45" s="36"/>
      <c r="K45" s="31"/>
      <c r="L45" s="33" t="s">
        <v>197</v>
      </c>
      <c r="M45" s="35">
        <v>33</v>
      </c>
      <c r="N45" s="36"/>
      <c r="O45" s="31"/>
      <c r="P45" s="33" t="s">
        <v>197</v>
      </c>
      <c r="Q45" s="35">
        <v>21.9</v>
      </c>
      <c r="R45" s="36"/>
      <c r="S45" s="98"/>
      <c r="T45" s="99"/>
      <c r="U45" s="33" t="s">
        <v>197</v>
      </c>
      <c r="V45" s="35">
        <v>15.6</v>
      </c>
      <c r="W45" s="36"/>
    </row>
    <row r="46" spans="1:23">
      <c r="A46" s="14"/>
      <c r="B46" s="29"/>
      <c r="C46" s="31"/>
      <c r="D46" s="32"/>
      <c r="E46" s="34"/>
      <c r="F46" s="31"/>
      <c r="G46" s="31"/>
      <c r="H46" s="32"/>
      <c r="I46" s="34"/>
      <c r="J46" s="31"/>
      <c r="K46" s="31"/>
      <c r="L46" s="32"/>
      <c r="M46" s="34"/>
      <c r="N46" s="31"/>
      <c r="O46" s="31"/>
      <c r="P46" s="32"/>
      <c r="Q46" s="34"/>
      <c r="R46" s="31"/>
      <c r="S46" s="98"/>
      <c r="T46" s="99"/>
      <c r="U46" s="32"/>
      <c r="V46" s="34"/>
      <c r="W46" s="31"/>
    </row>
    <row r="47" spans="1:23">
      <c r="A47" s="14"/>
      <c r="B47" s="37" t="s">
        <v>339</v>
      </c>
      <c r="C47" s="27"/>
      <c r="D47" s="38">
        <v>0.2</v>
      </c>
      <c r="E47" s="38"/>
      <c r="F47" s="27"/>
      <c r="G47" s="27"/>
      <c r="H47" s="38" t="s">
        <v>235</v>
      </c>
      <c r="I47" s="38"/>
      <c r="J47" s="27"/>
      <c r="K47" s="27"/>
      <c r="L47" s="38">
        <v>0.2</v>
      </c>
      <c r="M47" s="38"/>
      <c r="N47" s="27"/>
      <c r="O47" s="27"/>
      <c r="P47" s="38" t="s">
        <v>235</v>
      </c>
      <c r="Q47" s="38"/>
      <c r="R47" s="27"/>
      <c r="S47" s="96"/>
      <c r="T47" s="97"/>
      <c r="U47" s="38" t="s">
        <v>235</v>
      </c>
      <c r="V47" s="38"/>
      <c r="W47" s="27"/>
    </row>
    <row r="48" spans="1:23">
      <c r="A48" s="14"/>
      <c r="B48" s="37"/>
      <c r="C48" s="27"/>
      <c r="D48" s="38"/>
      <c r="E48" s="38"/>
      <c r="F48" s="27"/>
      <c r="G48" s="27"/>
      <c r="H48" s="38"/>
      <c r="I48" s="38"/>
      <c r="J48" s="27"/>
      <c r="K48" s="27"/>
      <c r="L48" s="38"/>
      <c r="M48" s="38"/>
      <c r="N48" s="27"/>
      <c r="O48" s="27"/>
      <c r="P48" s="38"/>
      <c r="Q48" s="38"/>
      <c r="R48" s="27"/>
      <c r="S48" s="96"/>
      <c r="T48" s="97"/>
      <c r="U48" s="38"/>
      <c r="V48" s="38"/>
      <c r="W48" s="27"/>
    </row>
    <row r="49" spans="1:23">
      <c r="A49" s="14"/>
      <c r="B49" s="29" t="s">
        <v>340</v>
      </c>
      <c r="C49" s="31"/>
      <c r="D49" s="34">
        <v>42.1</v>
      </c>
      <c r="E49" s="34"/>
      <c r="F49" s="31"/>
      <c r="G49" s="31"/>
      <c r="H49" s="34">
        <v>24</v>
      </c>
      <c r="I49" s="34"/>
      <c r="J49" s="31"/>
      <c r="K49" s="31"/>
      <c r="L49" s="34">
        <v>42.1</v>
      </c>
      <c r="M49" s="34"/>
      <c r="N49" s="31"/>
      <c r="O49" s="31"/>
      <c r="P49" s="34">
        <v>24</v>
      </c>
      <c r="Q49" s="34"/>
      <c r="R49" s="31"/>
      <c r="S49" s="98"/>
      <c r="T49" s="99"/>
      <c r="U49" s="34">
        <v>25.1</v>
      </c>
      <c r="V49" s="34"/>
      <c r="W49" s="31"/>
    </row>
    <row r="50" spans="1:23">
      <c r="A50" s="14"/>
      <c r="B50" s="29"/>
      <c r="C50" s="31"/>
      <c r="D50" s="34"/>
      <c r="E50" s="34"/>
      <c r="F50" s="31"/>
      <c r="G50" s="31"/>
      <c r="H50" s="34"/>
      <c r="I50" s="34"/>
      <c r="J50" s="31"/>
      <c r="K50" s="31"/>
      <c r="L50" s="34"/>
      <c r="M50" s="34"/>
      <c r="N50" s="31"/>
      <c r="O50" s="31"/>
      <c r="P50" s="34"/>
      <c r="Q50" s="34"/>
      <c r="R50" s="31"/>
      <c r="S50" s="98"/>
      <c r="T50" s="99"/>
      <c r="U50" s="34"/>
      <c r="V50" s="34"/>
      <c r="W50" s="31"/>
    </row>
    <row r="51" spans="1:23">
      <c r="A51" s="14"/>
      <c r="B51" s="37" t="s">
        <v>341</v>
      </c>
      <c r="C51" s="27"/>
      <c r="D51" s="38">
        <v>46.6</v>
      </c>
      <c r="E51" s="38"/>
      <c r="F51" s="27"/>
      <c r="G51" s="27"/>
      <c r="H51" s="38">
        <v>31.4</v>
      </c>
      <c r="I51" s="38"/>
      <c r="J51" s="27"/>
      <c r="K51" s="27"/>
      <c r="L51" s="38" t="s">
        <v>235</v>
      </c>
      <c r="M51" s="38"/>
      <c r="N51" s="27"/>
      <c r="O51" s="27"/>
      <c r="P51" s="38" t="s">
        <v>235</v>
      </c>
      <c r="Q51" s="38"/>
      <c r="R51" s="27"/>
      <c r="S51" s="96"/>
      <c r="T51" s="97"/>
      <c r="U51" s="38" t="s">
        <v>235</v>
      </c>
      <c r="V51" s="38"/>
      <c r="W51" s="27"/>
    </row>
    <row r="52" spans="1:23">
      <c r="A52" s="14"/>
      <c r="B52" s="37"/>
      <c r="C52" s="27"/>
      <c r="D52" s="38"/>
      <c r="E52" s="38"/>
      <c r="F52" s="27"/>
      <c r="G52" s="27"/>
      <c r="H52" s="38"/>
      <c r="I52" s="38"/>
      <c r="J52" s="27"/>
      <c r="K52" s="27"/>
      <c r="L52" s="38"/>
      <c r="M52" s="38"/>
      <c r="N52" s="27"/>
      <c r="O52" s="27"/>
      <c r="P52" s="38"/>
      <c r="Q52" s="38"/>
      <c r="R52" s="27"/>
      <c r="S52" s="96"/>
      <c r="T52" s="97"/>
      <c r="U52" s="38"/>
      <c r="V52" s="38"/>
      <c r="W52" s="27"/>
    </row>
    <row r="53" spans="1:23">
      <c r="A53" s="14"/>
      <c r="B53" s="29" t="s">
        <v>342</v>
      </c>
      <c r="C53" s="31"/>
      <c r="D53" s="34">
        <v>25.5</v>
      </c>
      <c r="E53" s="34"/>
      <c r="F53" s="31"/>
      <c r="G53" s="31"/>
      <c r="H53" s="34" t="s">
        <v>235</v>
      </c>
      <c r="I53" s="34"/>
      <c r="J53" s="31"/>
      <c r="K53" s="31"/>
      <c r="L53" s="34" t="s">
        <v>235</v>
      </c>
      <c r="M53" s="34"/>
      <c r="N53" s="31"/>
      <c r="O53" s="31"/>
      <c r="P53" s="34" t="s">
        <v>235</v>
      </c>
      <c r="Q53" s="34"/>
      <c r="R53" s="31"/>
      <c r="S53" s="98"/>
      <c r="T53" s="99"/>
      <c r="U53" s="34" t="s">
        <v>235</v>
      </c>
      <c r="V53" s="34"/>
      <c r="W53" s="31"/>
    </row>
    <row r="54" spans="1:23">
      <c r="A54" s="14"/>
      <c r="B54" s="29"/>
      <c r="C54" s="31"/>
      <c r="D54" s="34"/>
      <c r="E54" s="34"/>
      <c r="F54" s="31"/>
      <c r="G54" s="31"/>
      <c r="H54" s="34"/>
      <c r="I54" s="34"/>
      <c r="J54" s="31"/>
      <c r="K54" s="31"/>
      <c r="L54" s="34"/>
      <c r="M54" s="34"/>
      <c r="N54" s="31"/>
      <c r="O54" s="31"/>
      <c r="P54" s="34"/>
      <c r="Q54" s="34"/>
      <c r="R54" s="31"/>
      <c r="S54" s="98"/>
      <c r="T54" s="99"/>
      <c r="U54" s="34"/>
      <c r="V54" s="34"/>
      <c r="W54" s="31"/>
    </row>
    <row r="55" spans="1:23">
      <c r="A55" s="14"/>
      <c r="B55" s="37" t="s">
        <v>116</v>
      </c>
      <c r="C55" s="27"/>
      <c r="D55" s="38">
        <v>0.7</v>
      </c>
      <c r="E55" s="38"/>
      <c r="F55" s="27"/>
      <c r="G55" s="27"/>
      <c r="H55" s="38">
        <v>0.1</v>
      </c>
      <c r="I55" s="38"/>
      <c r="J55" s="27"/>
      <c r="K55" s="27"/>
      <c r="L55" s="38">
        <v>0.6</v>
      </c>
      <c r="M55" s="38"/>
      <c r="N55" s="27"/>
      <c r="O55" s="27"/>
      <c r="P55" s="38">
        <v>0.1</v>
      </c>
      <c r="Q55" s="38"/>
      <c r="R55" s="27"/>
      <c r="S55" s="96"/>
      <c r="T55" s="97"/>
      <c r="U55" s="38" t="s">
        <v>343</v>
      </c>
      <c r="V55" s="38"/>
      <c r="W55" s="43" t="s">
        <v>205</v>
      </c>
    </row>
    <row r="56" spans="1:23" ht="15.75" thickBot="1">
      <c r="A56" s="14"/>
      <c r="B56" s="37"/>
      <c r="C56" s="27"/>
      <c r="D56" s="73"/>
      <c r="E56" s="73"/>
      <c r="F56" s="64"/>
      <c r="G56" s="27"/>
      <c r="H56" s="73"/>
      <c r="I56" s="73"/>
      <c r="J56" s="64"/>
      <c r="K56" s="27"/>
      <c r="L56" s="73"/>
      <c r="M56" s="73"/>
      <c r="N56" s="64"/>
      <c r="O56" s="27"/>
      <c r="P56" s="73"/>
      <c r="Q56" s="73"/>
      <c r="R56" s="64"/>
      <c r="S56" s="96"/>
      <c r="T56" s="97"/>
      <c r="U56" s="73"/>
      <c r="V56" s="73"/>
      <c r="W56" s="52"/>
    </row>
    <row r="57" spans="1:23">
      <c r="A57" s="14"/>
      <c r="B57" s="29" t="s">
        <v>344</v>
      </c>
      <c r="C57" s="31"/>
      <c r="D57" s="33" t="s">
        <v>197</v>
      </c>
      <c r="E57" s="35">
        <v>148.1</v>
      </c>
      <c r="F57" s="36"/>
      <c r="G57" s="31"/>
      <c r="H57" s="33" t="s">
        <v>197</v>
      </c>
      <c r="I57" s="35">
        <v>77.400000000000006</v>
      </c>
      <c r="J57" s="36"/>
      <c r="K57" s="31"/>
      <c r="L57" s="33" t="s">
        <v>197</v>
      </c>
      <c r="M57" s="35">
        <v>75.900000000000006</v>
      </c>
      <c r="N57" s="36"/>
      <c r="O57" s="31"/>
      <c r="P57" s="33" t="s">
        <v>197</v>
      </c>
      <c r="Q57" s="35">
        <v>46</v>
      </c>
      <c r="R57" s="36"/>
      <c r="S57" s="98"/>
      <c r="T57" s="99"/>
      <c r="U57" s="33" t="s">
        <v>197</v>
      </c>
      <c r="V57" s="35">
        <v>40.5</v>
      </c>
      <c r="W57" s="36"/>
    </row>
    <row r="58" spans="1:23" ht="15.75" thickBot="1">
      <c r="A58" s="14"/>
      <c r="B58" s="29"/>
      <c r="C58" s="31"/>
      <c r="D58" s="74"/>
      <c r="E58" s="75"/>
      <c r="F58" s="67"/>
      <c r="G58" s="31"/>
      <c r="H58" s="74"/>
      <c r="I58" s="75"/>
      <c r="J58" s="67"/>
      <c r="K58" s="31"/>
      <c r="L58" s="74"/>
      <c r="M58" s="75"/>
      <c r="N58" s="67"/>
      <c r="O58" s="31"/>
      <c r="P58" s="74"/>
      <c r="Q58" s="75"/>
      <c r="R58" s="67"/>
      <c r="S58" s="98"/>
      <c r="T58" s="99"/>
      <c r="U58" s="74"/>
      <c r="V58" s="75"/>
      <c r="W58" s="67"/>
    </row>
    <row r="59" spans="1:23" ht="15.75" thickTop="1"/>
  </sheetData>
  <mergeCells count="336">
    <mergeCell ref="B4:W4"/>
    <mergeCell ref="B5:W5"/>
    <mergeCell ref="B6:W6"/>
    <mergeCell ref="A32:A58"/>
    <mergeCell ref="B32:W32"/>
    <mergeCell ref="B33:W33"/>
    <mergeCell ref="B34:W34"/>
    <mergeCell ref="S57:S58"/>
    <mergeCell ref="T57:T58"/>
    <mergeCell ref="U57:U58"/>
    <mergeCell ref="V57:V58"/>
    <mergeCell ref="W57:W58"/>
    <mergeCell ref="A1:A2"/>
    <mergeCell ref="B1:W1"/>
    <mergeCell ref="B2:W2"/>
    <mergeCell ref="B3:W3"/>
    <mergeCell ref="A4:A31"/>
    <mergeCell ref="M57:M58"/>
    <mergeCell ref="N57:N58"/>
    <mergeCell ref="O57:O58"/>
    <mergeCell ref="P57:P58"/>
    <mergeCell ref="Q57:Q58"/>
    <mergeCell ref="R57:R58"/>
    <mergeCell ref="G57:G58"/>
    <mergeCell ref="H57:H58"/>
    <mergeCell ref="I57:I58"/>
    <mergeCell ref="J57:J58"/>
    <mergeCell ref="K57:K58"/>
    <mergeCell ref="L57:L58"/>
    <mergeCell ref="R55:R56"/>
    <mergeCell ref="S55:S56"/>
    <mergeCell ref="T55:T56"/>
    <mergeCell ref="U55:V56"/>
    <mergeCell ref="W55:W56"/>
    <mergeCell ref="B57:B58"/>
    <mergeCell ref="C57:C58"/>
    <mergeCell ref="D57:D58"/>
    <mergeCell ref="E57:E58"/>
    <mergeCell ref="F57:F58"/>
    <mergeCell ref="J55:J56"/>
    <mergeCell ref="K55:K56"/>
    <mergeCell ref="L55:M56"/>
    <mergeCell ref="N55:N56"/>
    <mergeCell ref="O55:O56"/>
    <mergeCell ref="P55:Q56"/>
    <mergeCell ref="B55:B56"/>
    <mergeCell ref="C55:C56"/>
    <mergeCell ref="D55:E56"/>
    <mergeCell ref="F55:F56"/>
    <mergeCell ref="G55:G56"/>
    <mergeCell ref="H55:I56"/>
    <mergeCell ref="P53:Q54"/>
    <mergeCell ref="R53:R54"/>
    <mergeCell ref="S53:S54"/>
    <mergeCell ref="T53:T54"/>
    <mergeCell ref="U53:V54"/>
    <mergeCell ref="W53:W54"/>
    <mergeCell ref="H53:I54"/>
    <mergeCell ref="J53:J54"/>
    <mergeCell ref="K53:K54"/>
    <mergeCell ref="L53:M54"/>
    <mergeCell ref="N53:N54"/>
    <mergeCell ref="O53:O54"/>
    <mergeCell ref="R51:R52"/>
    <mergeCell ref="S51:S52"/>
    <mergeCell ref="T51:T52"/>
    <mergeCell ref="U51:V52"/>
    <mergeCell ref="W51:W52"/>
    <mergeCell ref="B53:B54"/>
    <mergeCell ref="C53:C54"/>
    <mergeCell ref="D53:E54"/>
    <mergeCell ref="F53:F54"/>
    <mergeCell ref="G53:G54"/>
    <mergeCell ref="J51:J52"/>
    <mergeCell ref="K51:K52"/>
    <mergeCell ref="L51:M52"/>
    <mergeCell ref="N51:N52"/>
    <mergeCell ref="O51:O52"/>
    <mergeCell ref="P51:Q52"/>
    <mergeCell ref="B51:B52"/>
    <mergeCell ref="C51:C52"/>
    <mergeCell ref="D51:E52"/>
    <mergeCell ref="F51:F52"/>
    <mergeCell ref="G51:G52"/>
    <mergeCell ref="H51:I52"/>
    <mergeCell ref="P49:Q50"/>
    <mergeCell ref="R49:R50"/>
    <mergeCell ref="S49:S50"/>
    <mergeCell ref="T49:T50"/>
    <mergeCell ref="U49:V50"/>
    <mergeCell ref="W49:W50"/>
    <mergeCell ref="H49:I50"/>
    <mergeCell ref="J49:J50"/>
    <mergeCell ref="K49:K50"/>
    <mergeCell ref="L49:M50"/>
    <mergeCell ref="N49:N50"/>
    <mergeCell ref="O49:O50"/>
    <mergeCell ref="R47:R48"/>
    <mergeCell ref="S47:S48"/>
    <mergeCell ref="T47:T48"/>
    <mergeCell ref="U47:V48"/>
    <mergeCell ref="W47:W48"/>
    <mergeCell ref="B49:B50"/>
    <mergeCell ref="C49:C50"/>
    <mergeCell ref="D49:E50"/>
    <mergeCell ref="F49:F50"/>
    <mergeCell ref="G49:G50"/>
    <mergeCell ref="J47:J48"/>
    <mergeCell ref="K47:K48"/>
    <mergeCell ref="L47:M48"/>
    <mergeCell ref="N47:N48"/>
    <mergeCell ref="O47:O48"/>
    <mergeCell ref="P47:Q48"/>
    <mergeCell ref="T45:T46"/>
    <mergeCell ref="U45:U46"/>
    <mergeCell ref="V45:V46"/>
    <mergeCell ref="W45:W46"/>
    <mergeCell ref="B47:B48"/>
    <mergeCell ref="C47:C48"/>
    <mergeCell ref="D47:E48"/>
    <mergeCell ref="F47:F48"/>
    <mergeCell ref="G47:G48"/>
    <mergeCell ref="H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37:S44"/>
    <mergeCell ref="T37:T44"/>
    <mergeCell ref="U37:W37"/>
    <mergeCell ref="U38:W38"/>
    <mergeCell ref="U39:W39"/>
    <mergeCell ref="U40:W40"/>
    <mergeCell ref="U41:W41"/>
    <mergeCell ref="U42:W42"/>
    <mergeCell ref="U43:W43"/>
    <mergeCell ref="U44:W44"/>
    <mergeCell ref="O37:O44"/>
    <mergeCell ref="P37:R37"/>
    <mergeCell ref="P38:R38"/>
    <mergeCell ref="P39:R39"/>
    <mergeCell ref="P40:R40"/>
    <mergeCell ref="P41:R41"/>
    <mergeCell ref="P42:R42"/>
    <mergeCell ref="P43:R43"/>
    <mergeCell ref="P44:R44"/>
    <mergeCell ref="K37:K44"/>
    <mergeCell ref="L37:N37"/>
    <mergeCell ref="L38:N38"/>
    <mergeCell ref="L39:N39"/>
    <mergeCell ref="L40:N40"/>
    <mergeCell ref="L41:N41"/>
    <mergeCell ref="L42:N42"/>
    <mergeCell ref="L43:N43"/>
    <mergeCell ref="L44:N44"/>
    <mergeCell ref="G37:G44"/>
    <mergeCell ref="H37:J37"/>
    <mergeCell ref="H38:J38"/>
    <mergeCell ref="H39:J39"/>
    <mergeCell ref="H40:J40"/>
    <mergeCell ref="H41:J41"/>
    <mergeCell ref="H42:J42"/>
    <mergeCell ref="H43:J43"/>
    <mergeCell ref="H44:J44"/>
    <mergeCell ref="B37:B44"/>
    <mergeCell ref="C37:C44"/>
    <mergeCell ref="D37:F37"/>
    <mergeCell ref="D38:F38"/>
    <mergeCell ref="D39:F39"/>
    <mergeCell ref="D40:F40"/>
    <mergeCell ref="D41:F41"/>
    <mergeCell ref="D42:F42"/>
    <mergeCell ref="D43:F43"/>
    <mergeCell ref="D44:F44"/>
    <mergeCell ref="N30:N31"/>
    <mergeCell ref="O30:O31"/>
    <mergeCell ref="P30:P31"/>
    <mergeCell ref="Q30:Q31"/>
    <mergeCell ref="R30:R31"/>
    <mergeCell ref="B35:W35"/>
    <mergeCell ref="H30:H31"/>
    <mergeCell ref="I30:I31"/>
    <mergeCell ref="J30:J31"/>
    <mergeCell ref="K30:K31"/>
    <mergeCell ref="L30:L31"/>
    <mergeCell ref="M30:M31"/>
    <mergeCell ref="D29:E29"/>
    <mergeCell ref="H29:I29"/>
    <mergeCell ref="L29:M29"/>
    <mergeCell ref="P29:Q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B9:B11"/>
    <mergeCell ref="C9:C11"/>
    <mergeCell ref="D9:J9"/>
    <mergeCell ref="D10:J10"/>
    <mergeCell ref="D11:J11"/>
    <mergeCell ref="K9:K11"/>
    <mergeCell ref="L9:R9"/>
    <mergeCell ref="L10:R10"/>
    <mergeCell ref="L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cols>
    <col min="1" max="1" width="36.5703125" bestFit="1" customWidth="1"/>
    <col min="2" max="2" width="34.42578125" bestFit="1" customWidth="1"/>
    <col min="4" max="4" width="2.7109375" customWidth="1"/>
    <col min="5" max="5" width="8.140625" customWidth="1"/>
    <col min="6" max="6" width="2.140625" customWidth="1"/>
    <col min="8" max="8" width="2.7109375" customWidth="1"/>
    <col min="9" max="9" width="8.140625" customWidth="1"/>
    <col min="10" max="10" width="2.140625" customWidth="1"/>
    <col min="12" max="12" width="2.7109375" customWidth="1"/>
    <col min="13" max="13" width="8.140625" customWidth="1"/>
    <col min="14" max="14" width="2.140625" customWidth="1"/>
    <col min="16" max="16" width="3" customWidth="1"/>
    <col min="17" max="17" width="7.7109375" customWidth="1"/>
    <col min="18" max="18" width="2.28515625" customWidth="1"/>
    <col min="21" max="21" width="2.28515625" customWidth="1"/>
    <col min="22" max="22" width="7.140625" customWidth="1"/>
    <col min="23" max="23" width="1.7109375" customWidth="1"/>
    <col min="25" max="25" width="2" customWidth="1"/>
    <col min="26" max="26" width="5.140625" customWidth="1"/>
    <col min="27" max="27" width="1.5703125" customWidth="1"/>
  </cols>
  <sheetData>
    <row r="1" spans="1:27" ht="15" customHeight="1">
      <c r="A1" s="7" t="s">
        <v>6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70</v>
      </c>
      <c r="B3" s="54" t="s">
        <v>5</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4" t="s">
        <v>664</v>
      </c>
      <c r="B4" s="54" t="s">
        <v>5</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4"/>
      <c r="B5" s="56" t="s">
        <v>382</v>
      </c>
      <c r="C5" s="56"/>
      <c r="D5" s="56"/>
      <c r="E5" s="56"/>
      <c r="F5" s="56"/>
      <c r="G5" s="56"/>
      <c r="H5" s="56"/>
      <c r="I5" s="56"/>
      <c r="J5" s="56"/>
      <c r="K5" s="56"/>
      <c r="L5" s="56"/>
      <c r="M5" s="56"/>
      <c r="N5" s="56"/>
      <c r="O5" s="56"/>
      <c r="P5" s="56"/>
      <c r="Q5" s="56"/>
      <c r="R5" s="56"/>
      <c r="S5" s="56"/>
      <c r="T5" s="56"/>
      <c r="U5" s="56"/>
      <c r="V5" s="56"/>
      <c r="W5" s="56"/>
      <c r="X5" s="56"/>
      <c r="Y5" s="56"/>
      <c r="Z5" s="56"/>
      <c r="AA5" s="56"/>
    </row>
    <row r="6" spans="1:27">
      <c r="A6" s="14"/>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4"/>
      <c r="B7" s="26"/>
      <c r="C7" s="26"/>
      <c r="D7" s="26"/>
      <c r="E7" s="26"/>
      <c r="F7" s="26"/>
      <c r="G7" s="26"/>
      <c r="H7" s="26"/>
      <c r="I7" s="26"/>
      <c r="J7" s="26"/>
      <c r="K7" s="26"/>
      <c r="L7" s="26"/>
      <c r="M7" s="26"/>
      <c r="N7" s="26"/>
      <c r="O7" s="26"/>
      <c r="P7" s="26"/>
      <c r="Q7" s="26"/>
      <c r="R7" s="26"/>
    </row>
    <row r="8" spans="1:27">
      <c r="A8" s="14"/>
      <c r="B8" s="15"/>
      <c r="C8" s="15"/>
      <c r="D8" s="15"/>
      <c r="E8" s="15"/>
      <c r="F8" s="15"/>
      <c r="G8" s="15"/>
      <c r="H8" s="15"/>
      <c r="I8" s="15"/>
      <c r="J8" s="15"/>
      <c r="K8" s="15"/>
      <c r="L8" s="15"/>
      <c r="M8" s="15"/>
      <c r="N8" s="15"/>
      <c r="O8" s="15"/>
      <c r="P8" s="15"/>
      <c r="Q8" s="15"/>
      <c r="R8" s="15"/>
    </row>
    <row r="9" spans="1:27" ht="15.75" thickBot="1">
      <c r="A9" s="14"/>
      <c r="B9" s="24" t="s">
        <v>383</v>
      </c>
      <c r="C9" s="16"/>
      <c r="D9" s="53" t="s">
        <v>384</v>
      </c>
      <c r="E9" s="53"/>
      <c r="F9" s="53"/>
      <c r="G9" s="53"/>
      <c r="H9" s="53"/>
      <c r="I9" s="53"/>
      <c r="J9" s="53"/>
      <c r="K9" s="53"/>
      <c r="L9" s="53"/>
      <c r="M9" s="53"/>
      <c r="N9" s="53"/>
      <c r="O9" s="53"/>
      <c r="P9" s="53"/>
      <c r="Q9" s="53"/>
      <c r="R9" s="53"/>
    </row>
    <row r="10" spans="1:27">
      <c r="A10" s="14"/>
      <c r="B10" s="43" t="s">
        <v>383</v>
      </c>
      <c r="C10" s="27"/>
      <c r="D10" s="105" t="s">
        <v>385</v>
      </c>
      <c r="E10" s="105"/>
      <c r="F10" s="105"/>
      <c r="G10" s="105"/>
      <c r="H10" s="105"/>
      <c r="I10" s="105"/>
      <c r="J10" s="105"/>
      <c r="K10" s="27"/>
      <c r="L10" s="105" t="s">
        <v>385</v>
      </c>
      <c r="M10" s="105"/>
      <c r="N10" s="105"/>
      <c r="O10" s="105"/>
      <c r="P10" s="105"/>
      <c r="Q10" s="105"/>
      <c r="R10" s="105"/>
    </row>
    <row r="11" spans="1:27" ht="15.75" thickBot="1">
      <c r="A11" s="14"/>
      <c r="B11" s="43"/>
      <c r="C11" s="27"/>
      <c r="D11" s="28" t="s">
        <v>386</v>
      </c>
      <c r="E11" s="28"/>
      <c r="F11" s="28"/>
      <c r="G11" s="28"/>
      <c r="H11" s="28"/>
      <c r="I11" s="28"/>
      <c r="J11" s="28"/>
      <c r="K11" s="27"/>
      <c r="L11" s="28" t="s">
        <v>387</v>
      </c>
      <c r="M11" s="28"/>
      <c r="N11" s="28"/>
      <c r="O11" s="28"/>
      <c r="P11" s="28"/>
      <c r="Q11" s="28"/>
      <c r="R11" s="28"/>
    </row>
    <row r="12" spans="1:27">
      <c r="A12" s="14"/>
      <c r="B12" s="43" t="s">
        <v>195</v>
      </c>
      <c r="C12" s="27"/>
      <c r="D12" s="105" t="s">
        <v>80</v>
      </c>
      <c r="E12" s="105"/>
      <c r="F12" s="105"/>
      <c r="G12" s="46"/>
      <c r="H12" s="105" t="s">
        <v>388</v>
      </c>
      <c r="I12" s="105"/>
      <c r="J12" s="105"/>
      <c r="K12" s="27"/>
      <c r="L12" s="105" t="s">
        <v>80</v>
      </c>
      <c r="M12" s="105"/>
      <c r="N12" s="105"/>
      <c r="O12" s="46"/>
      <c r="P12" s="105" t="s">
        <v>388</v>
      </c>
      <c r="Q12" s="105"/>
      <c r="R12" s="105"/>
    </row>
    <row r="13" spans="1:27">
      <c r="A13" s="14"/>
      <c r="B13" s="43"/>
      <c r="C13" s="27"/>
      <c r="D13" s="53"/>
      <c r="E13" s="53"/>
      <c r="F13" s="53"/>
      <c r="G13" s="27"/>
      <c r="H13" s="53" t="s">
        <v>389</v>
      </c>
      <c r="I13" s="53"/>
      <c r="J13" s="53"/>
      <c r="K13" s="27"/>
      <c r="L13" s="53"/>
      <c r="M13" s="53"/>
      <c r="N13" s="53"/>
      <c r="O13" s="27"/>
      <c r="P13" s="53" t="s">
        <v>389</v>
      </c>
      <c r="Q13" s="53"/>
      <c r="R13" s="53"/>
    </row>
    <row r="14" spans="1:27" ht="15.75" thickBot="1">
      <c r="A14" s="14"/>
      <c r="B14" s="52"/>
      <c r="C14" s="27"/>
      <c r="D14" s="28"/>
      <c r="E14" s="28"/>
      <c r="F14" s="28"/>
      <c r="G14" s="27"/>
      <c r="H14" s="28" t="s">
        <v>390</v>
      </c>
      <c r="I14" s="28"/>
      <c r="J14" s="28"/>
      <c r="K14" s="27"/>
      <c r="L14" s="28"/>
      <c r="M14" s="28"/>
      <c r="N14" s="28"/>
      <c r="O14" s="27"/>
      <c r="P14" s="28" t="s">
        <v>390</v>
      </c>
      <c r="Q14" s="28"/>
      <c r="R14" s="28"/>
    </row>
    <row r="15" spans="1:27">
      <c r="A15" s="14"/>
      <c r="B15" s="30" t="s">
        <v>374</v>
      </c>
      <c r="C15" s="31"/>
      <c r="D15" s="33" t="s">
        <v>197</v>
      </c>
      <c r="E15" s="35">
        <v>188.3</v>
      </c>
      <c r="F15" s="36"/>
      <c r="G15" s="31"/>
      <c r="H15" s="33" t="s">
        <v>197</v>
      </c>
      <c r="I15" s="35">
        <v>41.9</v>
      </c>
      <c r="J15" s="36"/>
      <c r="K15" s="31"/>
      <c r="L15" s="33" t="s">
        <v>197</v>
      </c>
      <c r="M15" s="35">
        <v>186.1</v>
      </c>
      <c r="N15" s="36"/>
      <c r="O15" s="31"/>
      <c r="P15" s="33" t="s">
        <v>197</v>
      </c>
      <c r="Q15" s="35">
        <v>47.5</v>
      </c>
      <c r="R15" s="36"/>
    </row>
    <row r="16" spans="1:27">
      <c r="A16" s="14"/>
      <c r="B16" s="29"/>
      <c r="C16" s="31"/>
      <c r="D16" s="106"/>
      <c r="E16" s="107"/>
      <c r="F16" s="84"/>
      <c r="G16" s="31"/>
      <c r="H16" s="106"/>
      <c r="I16" s="107"/>
      <c r="J16" s="84"/>
      <c r="K16" s="31"/>
      <c r="L16" s="106"/>
      <c r="M16" s="107"/>
      <c r="N16" s="84"/>
      <c r="O16" s="31"/>
      <c r="P16" s="106"/>
      <c r="Q16" s="107"/>
      <c r="R16" s="84"/>
    </row>
    <row r="17" spans="1:27">
      <c r="A17" s="14"/>
      <c r="B17" s="37" t="s">
        <v>376</v>
      </c>
      <c r="C17" s="27"/>
      <c r="D17" s="38">
        <v>60.6</v>
      </c>
      <c r="E17" s="38"/>
      <c r="F17" s="27"/>
      <c r="G17" s="27"/>
      <c r="H17" s="38">
        <v>9</v>
      </c>
      <c r="I17" s="38"/>
      <c r="J17" s="27"/>
      <c r="K17" s="27"/>
      <c r="L17" s="38">
        <v>59.8</v>
      </c>
      <c r="M17" s="38"/>
      <c r="N17" s="27"/>
      <c r="O17" s="27"/>
      <c r="P17" s="38">
        <v>9.9</v>
      </c>
      <c r="Q17" s="38"/>
      <c r="R17" s="27"/>
    </row>
    <row r="18" spans="1:27">
      <c r="A18" s="14"/>
      <c r="B18" s="37"/>
      <c r="C18" s="27"/>
      <c r="D18" s="38"/>
      <c r="E18" s="38"/>
      <c r="F18" s="27"/>
      <c r="G18" s="27"/>
      <c r="H18" s="38"/>
      <c r="I18" s="38"/>
      <c r="J18" s="27"/>
      <c r="K18" s="27"/>
      <c r="L18" s="38"/>
      <c r="M18" s="38"/>
      <c r="N18" s="27"/>
      <c r="O18" s="27"/>
      <c r="P18" s="38"/>
      <c r="Q18" s="38"/>
      <c r="R18" s="27"/>
    </row>
    <row r="19" spans="1:27">
      <c r="A19" s="14"/>
      <c r="B19" s="29" t="s">
        <v>378</v>
      </c>
      <c r="C19" s="31"/>
      <c r="D19" s="34">
        <v>50.6</v>
      </c>
      <c r="E19" s="34"/>
      <c r="F19" s="31"/>
      <c r="G19" s="31"/>
      <c r="H19" s="34">
        <v>16.7</v>
      </c>
      <c r="I19" s="34"/>
      <c r="J19" s="31"/>
      <c r="K19" s="31"/>
      <c r="L19" s="34">
        <v>45.8</v>
      </c>
      <c r="M19" s="34"/>
      <c r="N19" s="31"/>
      <c r="O19" s="31"/>
      <c r="P19" s="34">
        <v>20.399999999999999</v>
      </c>
      <c r="Q19" s="34"/>
      <c r="R19" s="31"/>
    </row>
    <row r="20" spans="1:27">
      <c r="A20" s="14"/>
      <c r="B20" s="29"/>
      <c r="C20" s="31"/>
      <c r="D20" s="34"/>
      <c r="E20" s="34"/>
      <c r="F20" s="31"/>
      <c r="G20" s="31"/>
      <c r="H20" s="34"/>
      <c r="I20" s="34"/>
      <c r="J20" s="31"/>
      <c r="K20" s="31"/>
      <c r="L20" s="34"/>
      <c r="M20" s="34"/>
      <c r="N20" s="31"/>
      <c r="O20" s="31"/>
      <c r="P20" s="34"/>
      <c r="Q20" s="34"/>
      <c r="R20" s="31"/>
    </row>
    <row r="21" spans="1:27">
      <c r="A21" s="14"/>
      <c r="B21" s="37" t="s">
        <v>380</v>
      </c>
      <c r="C21" s="27"/>
      <c r="D21" s="38" t="s">
        <v>235</v>
      </c>
      <c r="E21" s="38"/>
      <c r="F21" s="27"/>
      <c r="G21" s="27"/>
      <c r="H21" s="38" t="s">
        <v>391</v>
      </c>
      <c r="I21" s="38"/>
      <c r="J21" s="43" t="s">
        <v>205</v>
      </c>
      <c r="K21" s="27"/>
      <c r="L21" s="38" t="s">
        <v>235</v>
      </c>
      <c r="M21" s="38"/>
      <c r="N21" s="27"/>
      <c r="O21" s="27"/>
      <c r="P21" s="38" t="s">
        <v>392</v>
      </c>
      <c r="Q21" s="38"/>
      <c r="R21" s="43" t="s">
        <v>205</v>
      </c>
    </row>
    <row r="22" spans="1:27" ht="15.75" thickBot="1">
      <c r="A22" s="14"/>
      <c r="B22" s="37"/>
      <c r="C22" s="27"/>
      <c r="D22" s="73"/>
      <c r="E22" s="73"/>
      <c r="F22" s="64"/>
      <c r="G22" s="27"/>
      <c r="H22" s="73"/>
      <c r="I22" s="73"/>
      <c r="J22" s="52"/>
      <c r="K22" s="27"/>
      <c r="L22" s="73"/>
      <c r="M22" s="73"/>
      <c r="N22" s="64"/>
      <c r="O22" s="27"/>
      <c r="P22" s="73"/>
      <c r="Q22" s="73"/>
      <c r="R22" s="52"/>
    </row>
    <row r="23" spans="1:27">
      <c r="A23" s="14"/>
      <c r="B23" s="29" t="s">
        <v>151</v>
      </c>
      <c r="C23" s="31"/>
      <c r="D23" s="33" t="s">
        <v>197</v>
      </c>
      <c r="E23" s="35">
        <v>299.5</v>
      </c>
      <c r="F23" s="36"/>
      <c r="G23" s="31"/>
      <c r="H23" s="33" t="s">
        <v>197</v>
      </c>
      <c r="I23" s="35">
        <v>49.7</v>
      </c>
      <c r="J23" s="36"/>
      <c r="K23" s="31"/>
      <c r="L23" s="33" t="s">
        <v>197</v>
      </c>
      <c r="M23" s="35">
        <v>291.7</v>
      </c>
      <c r="N23" s="36"/>
      <c r="O23" s="31"/>
      <c r="P23" s="33" t="s">
        <v>197</v>
      </c>
      <c r="Q23" s="35">
        <v>61.6</v>
      </c>
      <c r="R23" s="36"/>
    </row>
    <row r="24" spans="1:27" ht="15.75" thickBot="1">
      <c r="A24" s="14"/>
      <c r="B24" s="29"/>
      <c r="C24" s="31"/>
      <c r="D24" s="74"/>
      <c r="E24" s="75"/>
      <c r="F24" s="67"/>
      <c r="G24" s="31"/>
      <c r="H24" s="74"/>
      <c r="I24" s="75"/>
      <c r="J24" s="67"/>
      <c r="K24" s="31"/>
      <c r="L24" s="74"/>
      <c r="M24" s="75"/>
      <c r="N24" s="67"/>
      <c r="O24" s="31"/>
      <c r="P24" s="74"/>
      <c r="Q24" s="75"/>
      <c r="R24" s="67"/>
    </row>
    <row r="25" spans="1:27" ht="15.75" thickTop="1">
      <c r="A25" s="14"/>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c r="A26" s="14"/>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row>
    <row r="27" spans="1:27">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row>
    <row r="28" spans="1:27" ht="15.75" thickBot="1">
      <c r="A28" s="14"/>
      <c r="B28" s="24" t="s">
        <v>383</v>
      </c>
      <c r="C28" s="16"/>
      <c r="D28" s="28" t="s">
        <v>393</v>
      </c>
      <c r="E28" s="28"/>
      <c r="F28" s="28"/>
      <c r="G28" s="28"/>
      <c r="H28" s="28"/>
      <c r="I28" s="28"/>
      <c r="J28" s="28"/>
      <c r="K28" s="28"/>
      <c r="L28" s="28"/>
      <c r="M28" s="28"/>
      <c r="N28" s="28"/>
      <c r="O28" s="28"/>
      <c r="P28" s="28"/>
      <c r="Q28" s="28"/>
      <c r="R28" s="28"/>
      <c r="S28" s="16"/>
      <c r="T28" s="108"/>
      <c r="U28" s="28" t="s">
        <v>394</v>
      </c>
      <c r="V28" s="28"/>
      <c r="W28" s="28"/>
      <c r="X28" s="28"/>
      <c r="Y28" s="28"/>
      <c r="Z28" s="28"/>
      <c r="AA28" s="28"/>
    </row>
    <row r="29" spans="1:27">
      <c r="A29" s="14"/>
      <c r="B29" s="43" t="s">
        <v>383</v>
      </c>
      <c r="C29" s="27"/>
      <c r="D29" s="105" t="s">
        <v>395</v>
      </c>
      <c r="E29" s="105"/>
      <c r="F29" s="105"/>
      <c r="G29" s="105"/>
      <c r="H29" s="105"/>
      <c r="I29" s="105"/>
      <c r="J29" s="105"/>
      <c r="K29" s="46"/>
      <c r="L29" s="105" t="s">
        <v>396</v>
      </c>
      <c r="M29" s="105"/>
      <c r="N29" s="105"/>
      <c r="O29" s="105"/>
      <c r="P29" s="105"/>
      <c r="Q29" s="105"/>
      <c r="R29" s="105"/>
      <c r="S29" s="96"/>
      <c r="T29" s="97"/>
      <c r="U29" s="105" t="s">
        <v>397</v>
      </c>
      <c r="V29" s="105"/>
      <c r="W29" s="105"/>
      <c r="X29" s="105"/>
      <c r="Y29" s="105"/>
      <c r="Z29" s="105"/>
      <c r="AA29" s="105"/>
    </row>
    <row r="30" spans="1:27" ht="15.75" thickBot="1">
      <c r="A30" s="14"/>
      <c r="B30" s="43"/>
      <c r="C30" s="27"/>
      <c r="D30" s="28" t="s">
        <v>386</v>
      </c>
      <c r="E30" s="28"/>
      <c r="F30" s="28"/>
      <c r="G30" s="28"/>
      <c r="H30" s="28"/>
      <c r="I30" s="28"/>
      <c r="J30" s="28"/>
      <c r="K30" s="27"/>
      <c r="L30" s="28" t="s">
        <v>281</v>
      </c>
      <c r="M30" s="28"/>
      <c r="N30" s="28"/>
      <c r="O30" s="28"/>
      <c r="P30" s="28"/>
      <c r="Q30" s="28"/>
      <c r="R30" s="28"/>
      <c r="S30" s="96"/>
      <c r="T30" s="97"/>
      <c r="U30" s="28" t="s">
        <v>288</v>
      </c>
      <c r="V30" s="28"/>
      <c r="W30" s="28"/>
      <c r="X30" s="28"/>
      <c r="Y30" s="28"/>
      <c r="Z30" s="28"/>
      <c r="AA30" s="28"/>
    </row>
    <row r="31" spans="1:27">
      <c r="A31" s="14"/>
      <c r="B31" s="43" t="s">
        <v>195</v>
      </c>
      <c r="C31" s="27"/>
      <c r="D31" s="105" t="s">
        <v>80</v>
      </c>
      <c r="E31" s="105"/>
      <c r="F31" s="105"/>
      <c r="G31" s="46"/>
      <c r="H31" s="105" t="s">
        <v>388</v>
      </c>
      <c r="I31" s="105"/>
      <c r="J31" s="105"/>
      <c r="K31" s="27"/>
      <c r="L31" s="105" t="s">
        <v>80</v>
      </c>
      <c r="M31" s="105"/>
      <c r="N31" s="105"/>
      <c r="O31" s="46"/>
      <c r="P31" s="105" t="s">
        <v>388</v>
      </c>
      <c r="Q31" s="105"/>
      <c r="R31" s="105"/>
      <c r="S31" s="96"/>
      <c r="T31" s="97"/>
      <c r="U31" s="105" t="s">
        <v>80</v>
      </c>
      <c r="V31" s="105"/>
      <c r="W31" s="105"/>
      <c r="X31" s="46"/>
      <c r="Y31" s="105" t="s">
        <v>388</v>
      </c>
      <c r="Z31" s="105"/>
      <c r="AA31" s="105"/>
    </row>
    <row r="32" spans="1:27">
      <c r="A32" s="14"/>
      <c r="B32" s="43"/>
      <c r="C32" s="27"/>
      <c r="D32" s="53"/>
      <c r="E32" s="53"/>
      <c r="F32" s="53"/>
      <c r="G32" s="27"/>
      <c r="H32" s="53" t="s">
        <v>389</v>
      </c>
      <c r="I32" s="53"/>
      <c r="J32" s="53"/>
      <c r="K32" s="27"/>
      <c r="L32" s="53"/>
      <c r="M32" s="53"/>
      <c r="N32" s="53"/>
      <c r="O32" s="27"/>
      <c r="P32" s="53" t="s">
        <v>389</v>
      </c>
      <c r="Q32" s="53"/>
      <c r="R32" s="53"/>
      <c r="S32" s="96"/>
      <c r="T32" s="97"/>
      <c r="U32" s="53"/>
      <c r="V32" s="53"/>
      <c r="W32" s="53"/>
      <c r="X32" s="27"/>
      <c r="Y32" s="53" t="s">
        <v>389</v>
      </c>
      <c r="Z32" s="53"/>
      <c r="AA32" s="53"/>
    </row>
    <row r="33" spans="1:27" ht="15.75" thickBot="1">
      <c r="A33" s="14"/>
      <c r="B33" s="52"/>
      <c r="C33" s="27"/>
      <c r="D33" s="28"/>
      <c r="E33" s="28"/>
      <c r="F33" s="28"/>
      <c r="G33" s="27"/>
      <c r="H33" s="28" t="s">
        <v>390</v>
      </c>
      <c r="I33" s="28"/>
      <c r="J33" s="28"/>
      <c r="K33" s="27"/>
      <c r="L33" s="28"/>
      <c r="M33" s="28"/>
      <c r="N33" s="28"/>
      <c r="O33" s="27"/>
      <c r="P33" s="28" t="s">
        <v>390</v>
      </c>
      <c r="Q33" s="28"/>
      <c r="R33" s="28"/>
      <c r="S33" s="96"/>
      <c r="T33" s="97"/>
      <c r="U33" s="28"/>
      <c r="V33" s="28"/>
      <c r="W33" s="28"/>
      <c r="X33" s="27"/>
      <c r="Y33" s="28" t="s">
        <v>390</v>
      </c>
      <c r="Z33" s="28"/>
      <c r="AA33" s="28"/>
    </row>
    <row r="34" spans="1:27">
      <c r="A34" s="14"/>
      <c r="B34" s="30" t="s">
        <v>374</v>
      </c>
      <c r="C34" s="31"/>
      <c r="D34" s="33" t="s">
        <v>197</v>
      </c>
      <c r="E34" s="35">
        <v>560</v>
      </c>
      <c r="F34" s="36"/>
      <c r="G34" s="31"/>
      <c r="H34" s="33" t="s">
        <v>197</v>
      </c>
      <c r="I34" s="35">
        <v>122.2</v>
      </c>
      <c r="J34" s="36"/>
      <c r="K34" s="31"/>
      <c r="L34" s="33" t="s">
        <v>197</v>
      </c>
      <c r="M34" s="35">
        <v>309.39999999999998</v>
      </c>
      <c r="N34" s="36"/>
      <c r="O34" s="31"/>
      <c r="P34" s="33" t="s">
        <v>197</v>
      </c>
      <c r="Q34" s="35">
        <v>80.8</v>
      </c>
      <c r="R34" s="36"/>
      <c r="S34" s="98"/>
      <c r="T34" s="99"/>
      <c r="U34" s="33" t="s">
        <v>197</v>
      </c>
      <c r="V34" s="35">
        <v>238.1</v>
      </c>
      <c r="W34" s="36"/>
      <c r="X34" s="31"/>
      <c r="Y34" s="33" t="s">
        <v>197</v>
      </c>
      <c r="Z34" s="35">
        <v>33.200000000000003</v>
      </c>
      <c r="AA34" s="36"/>
    </row>
    <row r="35" spans="1:27">
      <c r="A35" s="14"/>
      <c r="B35" s="29"/>
      <c r="C35" s="31"/>
      <c r="D35" s="106"/>
      <c r="E35" s="107"/>
      <c r="F35" s="84"/>
      <c r="G35" s="31"/>
      <c r="H35" s="106"/>
      <c r="I35" s="107"/>
      <c r="J35" s="84"/>
      <c r="K35" s="31"/>
      <c r="L35" s="106"/>
      <c r="M35" s="107"/>
      <c r="N35" s="84"/>
      <c r="O35" s="31"/>
      <c r="P35" s="106"/>
      <c r="Q35" s="107"/>
      <c r="R35" s="84"/>
      <c r="S35" s="98"/>
      <c r="T35" s="99"/>
      <c r="U35" s="106"/>
      <c r="V35" s="107"/>
      <c r="W35" s="84"/>
      <c r="X35" s="31"/>
      <c r="Y35" s="106"/>
      <c r="Z35" s="107"/>
      <c r="AA35" s="84"/>
    </row>
    <row r="36" spans="1:27">
      <c r="A36" s="14"/>
      <c r="B36" s="37" t="s">
        <v>376</v>
      </c>
      <c r="C36" s="27"/>
      <c r="D36" s="38">
        <v>177.5</v>
      </c>
      <c r="E36" s="38"/>
      <c r="F36" s="27"/>
      <c r="G36" s="27"/>
      <c r="H36" s="38">
        <v>15.4</v>
      </c>
      <c r="I36" s="38"/>
      <c r="J36" s="27"/>
      <c r="K36" s="27"/>
      <c r="L36" s="38">
        <v>97.3</v>
      </c>
      <c r="M36" s="38"/>
      <c r="N36" s="27"/>
      <c r="O36" s="27"/>
      <c r="P36" s="38">
        <v>13</v>
      </c>
      <c r="Q36" s="38"/>
      <c r="R36" s="27"/>
      <c r="S36" s="96"/>
      <c r="T36" s="97"/>
      <c r="U36" s="38">
        <v>76.599999999999994</v>
      </c>
      <c r="V36" s="38"/>
      <c r="W36" s="27"/>
      <c r="X36" s="27"/>
      <c r="Y36" s="38">
        <v>5.3</v>
      </c>
      <c r="Z36" s="38"/>
      <c r="AA36" s="27"/>
    </row>
    <row r="37" spans="1:27">
      <c r="A37" s="14"/>
      <c r="B37" s="37"/>
      <c r="C37" s="27"/>
      <c r="D37" s="38"/>
      <c r="E37" s="38"/>
      <c r="F37" s="27"/>
      <c r="G37" s="27"/>
      <c r="H37" s="38"/>
      <c r="I37" s="38"/>
      <c r="J37" s="27"/>
      <c r="K37" s="27"/>
      <c r="L37" s="38"/>
      <c r="M37" s="38"/>
      <c r="N37" s="27"/>
      <c r="O37" s="27"/>
      <c r="P37" s="38"/>
      <c r="Q37" s="38"/>
      <c r="R37" s="27"/>
      <c r="S37" s="96"/>
      <c r="T37" s="97"/>
      <c r="U37" s="38"/>
      <c r="V37" s="38"/>
      <c r="W37" s="27"/>
      <c r="X37" s="27"/>
      <c r="Y37" s="38"/>
      <c r="Z37" s="38"/>
      <c r="AA37" s="27"/>
    </row>
    <row r="38" spans="1:27">
      <c r="A38" s="14"/>
      <c r="B38" s="29" t="s">
        <v>378</v>
      </c>
      <c r="C38" s="31"/>
      <c r="D38" s="34">
        <v>153.30000000000001</v>
      </c>
      <c r="E38" s="34"/>
      <c r="F38" s="31"/>
      <c r="G38" s="31"/>
      <c r="H38" s="34">
        <v>48</v>
      </c>
      <c r="I38" s="34"/>
      <c r="J38" s="31"/>
      <c r="K38" s="31"/>
      <c r="L38" s="34">
        <v>75.900000000000006</v>
      </c>
      <c r="M38" s="34"/>
      <c r="N38" s="31"/>
      <c r="O38" s="31"/>
      <c r="P38" s="34">
        <v>31.4</v>
      </c>
      <c r="Q38" s="34"/>
      <c r="R38" s="31"/>
      <c r="S38" s="98"/>
      <c r="T38" s="99"/>
      <c r="U38" s="34">
        <v>58.3</v>
      </c>
      <c r="V38" s="34"/>
      <c r="W38" s="31"/>
      <c r="X38" s="31"/>
      <c r="Y38" s="34">
        <v>13</v>
      </c>
      <c r="Z38" s="34"/>
      <c r="AA38" s="31"/>
    </row>
    <row r="39" spans="1:27">
      <c r="A39" s="14"/>
      <c r="B39" s="29"/>
      <c r="C39" s="31"/>
      <c r="D39" s="34"/>
      <c r="E39" s="34"/>
      <c r="F39" s="31"/>
      <c r="G39" s="31"/>
      <c r="H39" s="34"/>
      <c r="I39" s="34"/>
      <c r="J39" s="31"/>
      <c r="K39" s="31"/>
      <c r="L39" s="34"/>
      <c r="M39" s="34"/>
      <c r="N39" s="31"/>
      <c r="O39" s="31"/>
      <c r="P39" s="34"/>
      <c r="Q39" s="34"/>
      <c r="R39" s="31"/>
      <c r="S39" s="98"/>
      <c r="T39" s="99"/>
      <c r="U39" s="34"/>
      <c r="V39" s="34"/>
      <c r="W39" s="31"/>
      <c r="X39" s="31"/>
      <c r="Y39" s="34"/>
      <c r="Z39" s="34"/>
      <c r="AA39" s="31"/>
    </row>
    <row r="40" spans="1:27">
      <c r="A40" s="14"/>
      <c r="B40" s="37" t="s">
        <v>380</v>
      </c>
      <c r="C40" s="27"/>
      <c r="D40" s="38" t="s">
        <v>235</v>
      </c>
      <c r="E40" s="38"/>
      <c r="F40" s="27"/>
      <c r="G40" s="27"/>
      <c r="H40" s="38" t="s">
        <v>398</v>
      </c>
      <c r="I40" s="38"/>
      <c r="J40" s="43" t="s">
        <v>205</v>
      </c>
      <c r="K40" s="27"/>
      <c r="L40" s="38" t="s">
        <v>235</v>
      </c>
      <c r="M40" s="38"/>
      <c r="N40" s="27"/>
      <c r="O40" s="27"/>
      <c r="P40" s="38" t="s">
        <v>399</v>
      </c>
      <c r="Q40" s="38"/>
      <c r="R40" s="43" t="s">
        <v>205</v>
      </c>
      <c r="S40" s="96"/>
      <c r="T40" s="97"/>
      <c r="U40" s="38" t="s">
        <v>235</v>
      </c>
      <c r="V40" s="38"/>
      <c r="W40" s="27"/>
      <c r="X40" s="27"/>
      <c r="Y40" s="38" t="s">
        <v>400</v>
      </c>
      <c r="Z40" s="38"/>
      <c r="AA40" s="43" t="s">
        <v>205</v>
      </c>
    </row>
    <row r="41" spans="1:27" ht="15.75" thickBot="1">
      <c r="A41" s="14"/>
      <c r="B41" s="37"/>
      <c r="C41" s="27"/>
      <c r="D41" s="73"/>
      <c r="E41" s="73"/>
      <c r="F41" s="64"/>
      <c r="G41" s="27"/>
      <c r="H41" s="73"/>
      <c r="I41" s="73"/>
      <c r="J41" s="52"/>
      <c r="K41" s="27"/>
      <c r="L41" s="73"/>
      <c r="M41" s="73"/>
      <c r="N41" s="64"/>
      <c r="O41" s="27"/>
      <c r="P41" s="73"/>
      <c r="Q41" s="73"/>
      <c r="R41" s="52"/>
      <c r="S41" s="96"/>
      <c r="T41" s="97"/>
      <c r="U41" s="73"/>
      <c r="V41" s="73"/>
      <c r="W41" s="64"/>
      <c r="X41" s="27"/>
      <c r="Y41" s="73"/>
      <c r="Z41" s="73"/>
      <c r="AA41" s="52"/>
    </row>
    <row r="42" spans="1:27">
      <c r="A42" s="14"/>
      <c r="B42" s="29" t="s">
        <v>151</v>
      </c>
      <c r="C42" s="31"/>
      <c r="D42" s="33" t="s">
        <v>197</v>
      </c>
      <c r="E42" s="35">
        <v>890.8</v>
      </c>
      <c r="F42" s="36"/>
      <c r="G42" s="31"/>
      <c r="H42" s="33" t="s">
        <v>197</v>
      </c>
      <c r="I42" s="35">
        <v>134</v>
      </c>
      <c r="J42" s="36"/>
      <c r="K42" s="31"/>
      <c r="L42" s="33" t="s">
        <v>197</v>
      </c>
      <c r="M42" s="35">
        <v>482.6</v>
      </c>
      <c r="N42" s="36"/>
      <c r="O42" s="31"/>
      <c r="P42" s="33" t="s">
        <v>197</v>
      </c>
      <c r="Q42" s="35">
        <v>98.5</v>
      </c>
      <c r="R42" s="36"/>
      <c r="S42" s="98"/>
      <c r="T42" s="99"/>
      <c r="U42" s="33" t="s">
        <v>197</v>
      </c>
      <c r="V42" s="35">
        <v>373</v>
      </c>
      <c r="W42" s="36"/>
      <c r="X42" s="31"/>
      <c r="Y42" s="33" t="s">
        <v>197</v>
      </c>
      <c r="Z42" s="35" t="s">
        <v>343</v>
      </c>
      <c r="AA42" s="33" t="s">
        <v>205</v>
      </c>
    </row>
    <row r="43" spans="1:27" ht="15.75" thickBot="1">
      <c r="A43" s="14"/>
      <c r="B43" s="29"/>
      <c r="C43" s="31"/>
      <c r="D43" s="74"/>
      <c r="E43" s="75"/>
      <c r="F43" s="67"/>
      <c r="G43" s="31"/>
      <c r="H43" s="74"/>
      <c r="I43" s="75"/>
      <c r="J43" s="67"/>
      <c r="K43" s="31"/>
      <c r="L43" s="74"/>
      <c r="M43" s="75"/>
      <c r="N43" s="67"/>
      <c r="O43" s="31"/>
      <c r="P43" s="74"/>
      <c r="Q43" s="75"/>
      <c r="R43" s="67"/>
      <c r="S43" s="98"/>
      <c r="T43" s="99"/>
      <c r="U43" s="74"/>
      <c r="V43" s="75"/>
      <c r="W43" s="67"/>
      <c r="X43" s="31"/>
      <c r="Y43" s="74"/>
      <c r="Z43" s="75"/>
      <c r="AA43" s="74"/>
    </row>
    <row r="44" spans="1:27" ht="15.75" thickTop="1">
      <c r="A44" s="14" t="s">
        <v>665</v>
      </c>
      <c r="B44" s="54" t="s">
        <v>5</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row>
    <row r="45" spans="1:27">
      <c r="A45" s="14"/>
      <c r="B45" s="56" t="s">
        <v>402</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row>
    <row r="46" spans="1:27">
      <c r="A46" s="14"/>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row>
    <row r="47" spans="1:27">
      <c r="A47" s="14"/>
      <c r="B47" s="26"/>
      <c r="C47" s="26"/>
      <c r="D47" s="26"/>
      <c r="E47" s="26"/>
      <c r="F47" s="26"/>
      <c r="G47" s="26"/>
      <c r="H47" s="26"/>
      <c r="I47" s="26"/>
      <c r="J47" s="26"/>
      <c r="K47" s="26"/>
      <c r="L47" s="26"/>
      <c r="M47" s="26"/>
      <c r="N47" s="26"/>
      <c r="O47" s="26"/>
      <c r="P47" s="26"/>
      <c r="Q47" s="26"/>
      <c r="R47" s="26"/>
      <c r="S47" s="26"/>
      <c r="T47" s="26"/>
      <c r="U47" s="26"/>
      <c r="V47" s="26"/>
      <c r="W47" s="26"/>
    </row>
    <row r="48" spans="1:27">
      <c r="A48" s="14"/>
      <c r="B48" s="15"/>
      <c r="C48" s="15"/>
      <c r="D48" s="15"/>
      <c r="E48" s="15"/>
      <c r="F48" s="15"/>
      <c r="G48" s="15"/>
      <c r="H48" s="15"/>
      <c r="I48" s="15"/>
      <c r="J48" s="15"/>
      <c r="K48" s="15"/>
      <c r="L48" s="15"/>
      <c r="M48" s="15"/>
      <c r="N48" s="15"/>
      <c r="O48" s="15"/>
      <c r="P48" s="15"/>
      <c r="Q48" s="15"/>
      <c r="R48" s="15"/>
      <c r="S48" s="15"/>
      <c r="T48" s="15"/>
      <c r="U48" s="15"/>
      <c r="V48" s="15"/>
      <c r="W48" s="15"/>
    </row>
    <row r="49" spans="1:27">
      <c r="A49" s="14"/>
      <c r="B49" s="43"/>
      <c r="C49" s="27"/>
      <c r="D49" s="53" t="s">
        <v>384</v>
      </c>
      <c r="E49" s="53"/>
      <c r="F49" s="53"/>
      <c r="G49" s="53"/>
      <c r="H49" s="53"/>
      <c r="I49" s="53"/>
      <c r="J49" s="53"/>
      <c r="K49" s="53"/>
      <c r="L49" s="53"/>
      <c r="M49" s="53"/>
      <c r="N49" s="53"/>
      <c r="O49" s="53"/>
      <c r="P49" s="53"/>
      <c r="Q49" s="53"/>
      <c r="R49" s="53"/>
      <c r="S49" s="96"/>
      <c r="T49" s="97"/>
      <c r="U49" s="53" t="s">
        <v>403</v>
      </c>
      <c r="V49" s="53"/>
      <c r="W49" s="53"/>
    </row>
    <row r="50" spans="1:27">
      <c r="A50" s="14"/>
      <c r="B50" s="43"/>
      <c r="C50" s="27"/>
      <c r="D50" s="53"/>
      <c r="E50" s="53"/>
      <c r="F50" s="53"/>
      <c r="G50" s="53"/>
      <c r="H50" s="53"/>
      <c r="I50" s="53"/>
      <c r="J50" s="53"/>
      <c r="K50" s="53"/>
      <c r="L50" s="53"/>
      <c r="M50" s="53"/>
      <c r="N50" s="53"/>
      <c r="O50" s="53"/>
      <c r="P50" s="53"/>
      <c r="Q50" s="53"/>
      <c r="R50" s="53"/>
      <c r="S50" s="96"/>
      <c r="T50" s="97"/>
      <c r="U50" s="53" t="s">
        <v>404</v>
      </c>
      <c r="V50" s="53"/>
      <c r="W50" s="53"/>
    </row>
    <row r="51" spans="1:27" ht="15.75" thickBot="1">
      <c r="A51" s="14"/>
      <c r="B51" s="43"/>
      <c r="C51" s="27"/>
      <c r="D51" s="28"/>
      <c r="E51" s="28"/>
      <c r="F51" s="28"/>
      <c r="G51" s="28"/>
      <c r="H51" s="28"/>
      <c r="I51" s="28"/>
      <c r="J51" s="28"/>
      <c r="K51" s="28"/>
      <c r="L51" s="28"/>
      <c r="M51" s="28"/>
      <c r="N51" s="28"/>
      <c r="O51" s="28"/>
      <c r="P51" s="28"/>
      <c r="Q51" s="28"/>
      <c r="R51" s="28"/>
      <c r="S51" s="96"/>
      <c r="T51" s="97"/>
      <c r="U51" s="28" t="s">
        <v>286</v>
      </c>
      <c r="V51" s="28"/>
      <c r="W51" s="28"/>
    </row>
    <row r="52" spans="1:27">
      <c r="A52" s="14"/>
      <c r="B52" s="43" t="s">
        <v>195</v>
      </c>
      <c r="C52" s="27"/>
      <c r="D52" s="105" t="s">
        <v>405</v>
      </c>
      <c r="E52" s="105"/>
      <c r="F52" s="105"/>
      <c r="G52" s="46"/>
      <c r="H52" s="105" t="s">
        <v>405</v>
      </c>
      <c r="I52" s="105"/>
      <c r="J52" s="105"/>
      <c r="K52" s="46"/>
      <c r="L52" s="105" t="s">
        <v>406</v>
      </c>
      <c r="M52" s="105"/>
      <c r="N52" s="105"/>
      <c r="O52" s="46"/>
      <c r="P52" s="105" t="s">
        <v>334</v>
      </c>
      <c r="Q52" s="105"/>
      <c r="R52" s="105"/>
      <c r="S52" s="96"/>
      <c r="T52" s="97"/>
      <c r="U52" s="105" t="s">
        <v>287</v>
      </c>
      <c r="V52" s="105"/>
      <c r="W52" s="105"/>
    </row>
    <row r="53" spans="1:27">
      <c r="A53" s="14"/>
      <c r="B53" s="43"/>
      <c r="C53" s="27"/>
      <c r="D53" s="53" t="s">
        <v>335</v>
      </c>
      <c r="E53" s="53"/>
      <c r="F53" s="53"/>
      <c r="G53" s="27"/>
      <c r="H53" s="53" t="s">
        <v>335</v>
      </c>
      <c r="I53" s="53"/>
      <c r="J53" s="53"/>
      <c r="K53" s="27"/>
      <c r="L53" s="53" t="s">
        <v>335</v>
      </c>
      <c r="M53" s="53"/>
      <c r="N53" s="53"/>
      <c r="O53" s="27"/>
      <c r="P53" s="53" t="s">
        <v>335</v>
      </c>
      <c r="Q53" s="53"/>
      <c r="R53" s="53"/>
      <c r="S53" s="96"/>
      <c r="T53" s="97"/>
      <c r="U53" s="53" t="s">
        <v>277</v>
      </c>
      <c r="V53" s="53"/>
      <c r="W53" s="53"/>
    </row>
    <row r="54" spans="1:27">
      <c r="A54" s="14"/>
      <c r="B54" s="43"/>
      <c r="C54" s="27"/>
      <c r="D54" s="53" t="s">
        <v>277</v>
      </c>
      <c r="E54" s="53"/>
      <c r="F54" s="53"/>
      <c r="G54" s="27"/>
      <c r="H54" s="53" t="s">
        <v>277</v>
      </c>
      <c r="I54" s="53"/>
      <c r="J54" s="53"/>
      <c r="K54" s="27"/>
      <c r="L54" s="53" t="s">
        <v>277</v>
      </c>
      <c r="M54" s="53"/>
      <c r="N54" s="53"/>
      <c r="O54" s="27"/>
      <c r="P54" s="53" t="s">
        <v>277</v>
      </c>
      <c r="Q54" s="53"/>
      <c r="R54" s="53"/>
      <c r="S54" s="96"/>
      <c r="T54" s="97"/>
      <c r="U54" s="53" t="s">
        <v>337</v>
      </c>
      <c r="V54" s="53"/>
      <c r="W54" s="53"/>
    </row>
    <row r="55" spans="1:27">
      <c r="A55" s="14"/>
      <c r="B55" s="43"/>
      <c r="C55" s="27"/>
      <c r="D55" s="53" t="s">
        <v>329</v>
      </c>
      <c r="E55" s="53"/>
      <c r="F55" s="53"/>
      <c r="G55" s="27"/>
      <c r="H55" s="53" t="s">
        <v>329</v>
      </c>
      <c r="I55" s="53"/>
      <c r="J55" s="53"/>
      <c r="K55" s="27"/>
      <c r="L55" s="53" t="s">
        <v>329</v>
      </c>
      <c r="M55" s="53"/>
      <c r="N55" s="53"/>
      <c r="O55" s="27"/>
      <c r="P55" s="53" t="s">
        <v>329</v>
      </c>
      <c r="Q55" s="53"/>
      <c r="R55" s="53"/>
      <c r="S55" s="96"/>
      <c r="T55" s="97"/>
      <c r="U55" s="53">
        <v>2012</v>
      </c>
      <c r="V55" s="53"/>
      <c r="W55" s="53"/>
    </row>
    <row r="56" spans="1:27" ht="15.75" thickBot="1">
      <c r="A56" s="14"/>
      <c r="B56" s="52"/>
      <c r="C56" s="27"/>
      <c r="D56" s="28">
        <v>2013</v>
      </c>
      <c r="E56" s="28"/>
      <c r="F56" s="28"/>
      <c r="G56" s="27"/>
      <c r="H56" s="28">
        <v>2012</v>
      </c>
      <c r="I56" s="28"/>
      <c r="J56" s="28"/>
      <c r="K56" s="27"/>
      <c r="L56" s="28">
        <v>2013</v>
      </c>
      <c r="M56" s="28"/>
      <c r="N56" s="28"/>
      <c r="O56" s="27"/>
      <c r="P56" s="28">
        <v>2012</v>
      </c>
      <c r="Q56" s="28"/>
      <c r="R56" s="28"/>
      <c r="S56" s="96"/>
      <c r="T56" s="97"/>
      <c r="U56" s="85"/>
      <c r="V56" s="85"/>
      <c r="W56" s="85"/>
    </row>
    <row r="57" spans="1:27">
      <c r="A57" s="14"/>
      <c r="B57" s="30" t="s">
        <v>407</v>
      </c>
      <c r="C57" s="31"/>
      <c r="D57" s="33" t="s">
        <v>197</v>
      </c>
      <c r="E57" s="35">
        <v>49.7</v>
      </c>
      <c r="F57" s="36"/>
      <c r="G57" s="31"/>
      <c r="H57" s="33" t="s">
        <v>197</v>
      </c>
      <c r="I57" s="35">
        <v>61.6</v>
      </c>
      <c r="J57" s="36"/>
      <c r="K57" s="31"/>
      <c r="L57" s="33" t="s">
        <v>197</v>
      </c>
      <c r="M57" s="35">
        <v>134</v>
      </c>
      <c r="N57" s="36"/>
      <c r="O57" s="31"/>
      <c r="P57" s="33" t="s">
        <v>197</v>
      </c>
      <c r="Q57" s="35">
        <v>98.5</v>
      </c>
      <c r="R57" s="36"/>
      <c r="S57" s="98"/>
      <c r="T57" s="99"/>
      <c r="U57" s="33" t="s">
        <v>197</v>
      </c>
      <c r="V57" s="35" t="s">
        <v>343</v>
      </c>
      <c r="W57" s="33" t="s">
        <v>205</v>
      </c>
    </row>
    <row r="58" spans="1:27">
      <c r="A58" s="14"/>
      <c r="B58" s="29"/>
      <c r="C58" s="31"/>
      <c r="D58" s="106"/>
      <c r="E58" s="107"/>
      <c r="F58" s="84"/>
      <c r="G58" s="31"/>
      <c r="H58" s="106"/>
      <c r="I58" s="107"/>
      <c r="J58" s="84"/>
      <c r="K58" s="31"/>
      <c r="L58" s="106"/>
      <c r="M58" s="107"/>
      <c r="N58" s="84"/>
      <c r="O58" s="31"/>
      <c r="P58" s="106"/>
      <c r="Q58" s="107"/>
      <c r="R58" s="84"/>
      <c r="S58" s="98"/>
      <c r="T58" s="99"/>
      <c r="U58" s="106"/>
      <c r="V58" s="107"/>
      <c r="W58" s="106"/>
    </row>
    <row r="59" spans="1:27" ht="15.75" thickBot="1">
      <c r="A59" s="14"/>
      <c r="B59" s="23" t="s">
        <v>87</v>
      </c>
      <c r="C59" s="16"/>
      <c r="D59" s="73" t="s">
        <v>408</v>
      </c>
      <c r="E59" s="73"/>
      <c r="F59" s="24" t="s">
        <v>205</v>
      </c>
      <c r="G59" s="16"/>
      <c r="H59" s="73" t="s">
        <v>409</v>
      </c>
      <c r="I59" s="73"/>
      <c r="J59" s="24" t="s">
        <v>205</v>
      </c>
      <c r="K59" s="16"/>
      <c r="L59" s="73" t="s">
        <v>410</v>
      </c>
      <c r="M59" s="73"/>
      <c r="N59" s="24" t="s">
        <v>205</v>
      </c>
      <c r="O59" s="16"/>
      <c r="P59" s="73" t="s">
        <v>411</v>
      </c>
      <c r="Q59" s="73"/>
      <c r="R59" s="24" t="s">
        <v>205</v>
      </c>
      <c r="S59" s="16"/>
      <c r="T59" s="108"/>
      <c r="U59" s="73" t="s">
        <v>412</v>
      </c>
      <c r="V59" s="73"/>
      <c r="W59" s="24" t="s">
        <v>205</v>
      </c>
    </row>
    <row r="60" spans="1:27">
      <c r="A60" s="14"/>
      <c r="B60" s="29" t="s">
        <v>92</v>
      </c>
      <c r="C60" s="31"/>
      <c r="D60" s="33" t="s">
        <v>197</v>
      </c>
      <c r="E60" s="35">
        <v>27.2</v>
      </c>
      <c r="F60" s="36"/>
      <c r="G60" s="31"/>
      <c r="H60" s="33" t="s">
        <v>197</v>
      </c>
      <c r="I60" s="35">
        <v>34</v>
      </c>
      <c r="J60" s="36"/>
      <c r="K60" s="31"/>
      <c r="L60" s="33" t="s">
        <v>197</v>
      </c>
      <c r="M60" s="35">
        <v>61.9</v>
      </c>
      <c r="N60" s="36"/>
      <c r="O60" s="31"/>
      <c r="P60" s="33" t="s">
        <v>197</v>
      </c>
      <c r="Q60" s="35">
        <v>53</v>
      </c>
      <c r="R60" s="36"/>
      <c r="S60" s="98"/>
      <c r="T60" s="99"/>
      <c r="U60" s="33" t="s">
        <v>197</v>
      </c>
      <c r="V60" s="35" t="s">
        <v>413</v>
      </c>
      <c r="W60" s="33" t="s">
        <v>205</v>
      </c>
    </row>
    <row r="61" spans="1:27" ht="15.75" thickBot="1">
      <c r="A61" s="14"/>
      <c r="B61" s="29"/>
      <c r="C61" s="31"/>
      <c r="D61" s="74"/>
      <c r="E61" s="75"/>
      <c r="F61" s="67"/>
      <c r="G61" s="31"/>
      <c r="H61" s="74"/>
      <c r="I61" s="75"/>
      <c r="J61" s="67"/>
      <c r="K61" s="31"/>
      <c r="L61" s="74"/>
      <c r="M61" s="75"/>
      <c r="N61" s="67"/>
      <c r="O61" s="31"/>
      <c r="P61" s="74"/>
      <c r="Q61" s="75"/>
      <c r="R61" s="67"/>
      <c r="S61" s="98"/>
      <c r="T61" s="99"/>
      <c r="U61" s="74"/>
      <c r="V61" s="75"/>
      <c r="W61" s="74"/>
    </row>
    <row r="62" spans="1:27" ht="15.75" thickTop="1">
      <c r="A62" s="14" t="s">
        <v>666</v>
      </c>
      <c r="B62" s="54" t="s">
        <v>5</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row>
    <row r="63" spans="1:27">
      <c r="A63" s="14"/>
      <c r="B63" s="56" t="s">
        <v>414</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row>
    <row r="64" spans="1:27">
      <c r="A64" s="14"/>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row>
    <row r="65" spans="1:23">
      <c r="A65" s="14"/>
      <c r="B65" s="26"/>
      <c r="C65" s="26"/>
      <c r="D65" s="26"/>
      <c r="E65" s="26"/>
      <c r="F65" s="26"/>
      <c r="G65" s="26"/>
      <c r="H65" s="26"/>
      <c r="I65" s="26"/>
      <c r="J65" s="26"/>
      <c r="K65" s="26"/>
      <c r="L65" s="26"/>
      <c r="M65" s="26"/>
      <c r="N65" s="26"/>
      <c r="O65" s="26"/>
      <c r="P65" s="26"/>
      <c r="Q65" s="26"/>
      <c r="R65" s="26"/>
      <c r="S65" s="26"/>
      <c r="T65" s="26"/>
      <c r="U65" s="26"/>
      <c r="V65" s="26"/>
      <c r="W65" s="26"/>
    </row>
    <row r="66" spans="1:23">
      <c r="A66" s="14"/>
      <c r="B66" s="15"/>
      <c r="C66" s="15"/>
      <c r="D66" s="15"/>
      <c r="E66" s="15"/>
      <c r="F66" s="15"/>
      <c r="G66" s="15"/>
      <c r="H66" s="15"/>
      <c r="I66" s="15"/>
      <c r="J66" s="15"/>
      <c r="K66" s="15"/>
      <c r="L66" s="15"/>
      <c r="M66" s="15"/>
      <c r="N66" s="15"/>
      <c r="O66" s="15"/>
      <c r="P66" s="15"/>
      <c r="Q66" s="15"/>
      <c r="R66" s="15"/>
      <c r="S66" s="15"/>
      <c r="T66" s="15"/>
      <c r="U66" s="15"/>
      <c r="V66" s="15"/>
      <c r="W66" s="15"/>
    </row>
    <row r="67" spans="1:23">
      <c r="A67" s="14"/>
      <c r="B67" s="43"/>
      <c r="C67" s="27"/>
      <c r="D67" s="53" t="s">
        <v>384</v>
      </c>
      <c r="E67" s="53"/>
      <c r="F67" s="53"/>
      <c r="G67" s="53"/>
      <c r="H67" s="53"/>
      <c r="I67" s="53"/>
      <c r="J67" s="53"/>
      <c r="K67" s="53"/>
      <c r="L67" s="53"/>
      <c r="M67" s="53"/>
      <c r="N67" s="53"/>
      <c r="O67" s="53"/>
      <c r="P67" s="53"/>
      <c r="Q67" s="53"/>
      <c r="R67" s="53"/>
      <c r="S67" s="96"/>
      <c r="T67" s="97"/>
      <c r="U67" s="53" t="s">
        <v>403</v>
      </c>
      <c r="V67" s="53"/>
      <c r="W67" s="53"/>
    </row>
    <row r="68" spans="1:23">
      <c r="A68" s="14"/>
      <c r="B68" s="43"/>
      <c r="C68" s="27"/>
      <c r="D68" s="53"/>
      <c r="E68" s="53"/>
      <c r="F68" s="53"/>
      <c r="G68" s="53"/>
      <c r="H68" s="53"/>
      <c r="I68" s="53"/>
      <c r="J68" s="53"/>
      <c r="K68" s="53"/>
      <c r="L68" s="53"/>
      <c r="M68" s="53"/>
      <c r="N68" s="53"/>
      <c r="O68" s="53"/>
      <c r="P68" s="53"/>
      <c r="Q68" s="53"/>
      <c r="R68" s="53"/>
      <c r="S68" s="96"/>
      <c r="T68" s="97"/>
      <c r="U68" s="53" t="s">
        <v>404</v>
      </c>
      <c r="V68" s="53"/>
      <c r="W68" s="53"/>
    </row>
    <row r="69" spans="1:23" ht="15.75" thickBot="1">
      <c r="A69" s="14"/>
      <c r="B69" s="43"/>
      <c r="C69" s="27"/>
      <c r="D69" s="28"/>
      <c r="E69" s="28"/>
      <c r="F69" s="28"/>
      <c r="G69" s="28"/>
      <c r="H69" s="28"/>
      <c r="I69" s="28"/>
      <c r="J69" s="28"/>
      <c r="K69" s="28"/>
      <c r="L69" s="28"/>
      <c r="M69" s="28"/>
      <c r="N69" s="28"/>
      <c r="O69" s="28"/>
      <c r="P69" s="28"/>
      <c r="Q69" s="28"/>
      <c r="R69" s="28"/>
      <c r="S69" s="96"/>
      <c r="T69" s="97"/>
      <c r="U69" s="28" t="s">
        <v>286</v>
      </c>
      <c r="V69" s="28"/>
      <c r="W69" s="28"/>
    </row>
    <row r="70" spans="1:23">
      <c r="A70" s="14"/>
      <c r="B70" s="43" t="s">
        <v>195</v>
      </c>
      <c r="C70" s="27"/>
      <c r="D70" s="105" t="s">
        <v>405</v>
      </c>
      <c r="E70" s="105"/>
      <c r="F70" s="105"/>
      <c r="G70" s="46"/>
      <c r="H70" s="105" t="s">
        <v>405</v>
      </c>
      <c r="I70" s="105"/>
      <c r="J70" s="105"/>
      <c r="K70" s="46"/>
      <c r="L70" s="105" t="s">
        <v>406</v>
      </c>
      <c r="M70" s="105"/>
      <c r="N70" s="105"/>
      <c r="O70" s="46"/>
      <c r="P70" s="105" t="s">
        <v>334</v>
      </c>
      <c r="Q70" s="105"/>
      <c r="R70" s="105"/>
      <c r="S70" s="96"/>
      <c r="T70" s="97"/>
      <c r="U70" s="105" t="s">
        <v>287</v>
      </c>
      <c r="V70" s="105"/>
      <c r="W70" s="105"/>
    </row>
    <row r="71" spans="1:23">
      <c r="A71" s="14"/>
      <c r="B71" s="43"/>
      <c r="C71" s="27"/>
      <c r="D71" s="53" t="s">
        <v>335</v>
      </c>
      <c r="E71" s="53"/>
      <c r="F71" s="53"/>
      <c r="G71" s="27"/>
      <c r="H71" s="53" t="s">
        <v>335</v>
      </c>
      <c r="I71" s="53"/>
      <c r="J71" s="53"/>
      <c r="K71" s="27"/>
      <c r="L71" s="53" t="s">
        <v>335</v>
      </c>
      <c r="M71" s="53"/>
      <c r="N71" s="53"/>
      <c r="O71" s="27"/>
      <c r="P71" s="53" t="s">
        <v>335</v>
      </c>
      <c r="Q71" s="53"/>
      <c r="R71" s="53"/>
      <c r="S71" s="96"/>
      <c r="T71" s="97"/>
      <c r="U71" s="53" t="s">
        <v>277</v>
      </c>
      <c r="V71" s="53"/>
      <c r="W71" s="53"/>
    </row>
    <row r="72" spans="1:23">
      <c r="A72" s="14"/>
      <c r="B72" s="43"/>
      <c r="C72" s="27"/>
      <c r="D72" s="53" t="s">
        <v>277</v>
      </c>
      <c r="E72" s="53"/>
      <c r="F72" s="53"/>
      <c r="G72" s="27"/>
      <c r="H72" s="53" t="s">
        <v>277</v>
      </c>
      <c r="I72" s="53"/>
      <c r="J72" s="53"/>
      <c r="K72" s="27"/>
      <c r="L72" s="53" t="s">
        <v>277</v>
      </c>
      <c r="M72" s="53"/>
      <c r="N72" s="53"/>
      <c r="O72" s="27"/>
      <c r="P72" s="53" t="s">
        <v>277</v>
      </c>
      <c r="Q72" s="53"/>
      <c r="R72" s="53"/>
      <c r="S72" s="96"/>
      <c r="T72" s="97"/>
      <c r="U72" s="53" t="s">
        <v>337</v>
      </c>
      <c r="V72" s="53"/>
      <c r="W72" s="53"/>
    </row>
    <row r="73" spans="1:23">
      <c r="A73" s="14"/>
      <c r="B73" s="43"/>
      <c r="C73" s="27"/>
      <c r="D73" s="53" t="s">
        <v>329</v>
      </c>
      <c r="E73" s="53"/>
      <c r="F73" s="53"/>
      <c r="G73" s="27"/>
      <c r="H73" s="53" t="s">
        <v>329</v>
      </c>
      <c r="I73" s="53"/>
      <c r="J73" s="53"/>
      <c r="K73" s="27"/>
      <c r="L73" s="53" t="s">
        <v>329</v>
      </c>
      <c r="M73" s="53"/>
      <c r="N73" s="53"/>
      <c r="O73" s="27"/>
      <c r="P73" s="53" t="s">
        <v>329</v>
      </c>
      <c r="Q73" s="53"/>
      <c r="R73" s="53"/>
      <c r="S73" s="96"/>
      <c r="T73" s="97"/>
      <c r="U73" s="53">
        <v>2012</v>
      </c>
      <c r="V73" s="53"/>
      <c r="W73" s="53"/>
    </row>
    <row r="74" spans="1:23" ht="15.75" thickBot="1">
      <c r="A74" s="14"/>
      <c r="B74" s="52"/>
      <c r="C74" s="27"/>
      <c r="D74" s="28">
        <v>2013</v>
      </c>
      <c r="E74" s="28"/>
      <c r="F74" s="28"/>
      <c r="G74" s="27"/>
      <c r="H74" s="28">
        <v>2012</v>
      </c>
      <c r="I74" s="28"/>
      <c r="J74" s="28"/>
      <c r="K74" s="27"/>
      <c r="L74" s="28">
        <v>2013</v>
      </c>
      <c r="M74" s="28"/>
      <c r="N74" s="28"/>
      <c r="O74" s="27"/>
      <c r="P74" s="28">
        <v>2012</v>
      </c>
      <c r="Q74" s="28"/>
      <c r="R74" s="28"/>
      <c r="S74" s="96"/>
      <c r="T74" s="97"/>
      <c r="U74" s="85"/>
      <c r="V74" s="85"/>
      <c r="W74" s="85"/>
    </row>
    <row r="75" spans="1:23">
      <c r="A75" s="14"/>
      <c r="B75" s="30" t="s">
        <v>374</v>
      </c>
      <c r="C75" s="31"/>
      <c r="D75" s="33" t="s">
        <v>197</v>
      </c>
      <c r="E75" s="35">
        <v>0.3</v>
      </c>
      <c r="F75" s="36"/>
      <c r="G75" s="31"/>
      <c r="H75" s="33" t="s">
        <v>197</v>
      </c>
      <c r="I75" s="35">
        <v>0.4</v>
      </c>
      <c r="J75" s="36"/>
      <c r="K75" s="31"/>
      <c r="L75" s="33" t="s">
        <v>197</v>
      </c>
      <c r="M75" s="35">
        <v>1.1000000000000001</v>
      </c>
      <c r="N75" s="36"/>
      <c r="O75" s="31"/>
      <c r="P75" s="33" t="s">
        <v>197</v>
      </c>
      <c r="Q75" s="35">
        <v>0.7</v>
      </c>
      <c r="R75" s="36"/>
      <c r="S75" s="98"/>
      <c r="T75" s="99"/>
      <c r="U75" s="33" t="s">
        <v>197</v>
      </c>
      <c r="V75" s="35">
        <v>0.5</v>
      </c>
      <c r="W75" s="36"/>
    </row>
    <row r="76" spans="1:23">
      <c r="A76" s="14"/>
      <c r="B76" s="29"/>
      <c r="C76" s="31"/>
      <c r="D76" s="32"/>
      <c r="E76" s="34"/>
      <c r="F76" s="31"/>
      <c r="G76" s="31"/>
      <c r="H76" s="32"/>
      <c r="I76" s="34"/>
      <c r="J76" s="31"/>
      <c r="K76" s="31"/>
      <c r="L76" s="32"/>
      <c r="M76" s="34"/>
      <c r="N76" s="31"/>
      <c r="O76" s="31"/>
      <c r="P76" s="32"/>
      <c r="Q76" s="34"/>
      <c r="R76" s="31"/>
      <c r="S76" s="98"/>
      <c r="T76" s="99"/>
      <c r="U76" s="32"/>
      <c r="V76" s="34"/>
      <c r="W76" s="31"/>
    </row>
    <row r="77" spans="1:23">
      <c r="A77" s="14"/>
      <c r="B77" s="37" t="s">
        <v>376</v>
      </c>
      <c r="C77" s="27"/>
      <c r="D77" s="38">
        <v>2.7</v>
      </c>
      <c r="E77" s="38"/>
      <c r="F77" s="27"/>
      <c r="G77" s="27"/>
      <c r="H77" s="38">
        <v>2.5</v>
      </c>
      <c r="I77" s="38"/>
      <c r="J77" s="27"/>
      <c r="K77" s="27"/>
      <c r="L77" s="38">
        <v>9.1999999999999993</v>
      </c>
      <c r="M77" s="38"/>
      <c r="N77" s="27"/>
      <c r="O77" s="27"/>
      <c r="P77" s="38">
        <v>4.5999999999999996</v>
      </c>
      <c r="Q77" s="38"/>
      <c r="R77" s="27"/>
      <c r="S77" s="96"/>
      <c r="T77" s="97"/>
      <c r="U77" s="38">
        <v>3.6</v>
      </c>
      <c r="V77" s="38"/>
      <c r="W77" s="27"/>
    </row>
    <row r="78" spans="1:23">
      <c r="A78" s="14"/>
      <c r="B78" s="37"/>
      <c r="C78" s="27"/>
      <c r="D78" s="38"/>
      <c r="E78" s="38"/>
      <c r="F78" s="27"/>
      <c r="G78" s="27"/>
      <c r="H78" s="38"/>
      <c r="I78" s="38"/>
      <c r="J78" s="27"/>
      <c r="K78" s="27"/>
      <c r="L78" s="38"/>
      <c r="M78" s="38"/>
      <c r="N78" s="27"/>
      <c r="O78" s="27"/>
      <c r="P78" s="38"/>
      <c r="Q78" s="38"/>
      <c r="R78" s="27"/>
      <c r="S78" s="96"/>
      <c r="T78" s="97"/>
      <c r="U78" s="38"/>
      <c r="V78" s="38"/>
      <c r="W78" s="27"/>
    </row>
    <row r="79" spans="1:23">
      <c r="A79" s="14"/>
      <c r="B79" s="29" t="s">
        <v>378</v>
      </c>
      <c r="C79" s="31"/>
      <c r="D79" s="34" t="s">
        <v>235</v>
      </c>
      <c r="E79" s="34"/>
      <c r="F79" s="31"/>
      <c r="G79" s="31"/>
      <c r="H79" s="34" t="s">
        <v>235</v>
      </c>
      <c r="I79" s="34"/>
      <c r="J79" s="31"/>
      <c r="K79" s="31"/>
      <c r="L79" s="34" t="s">
        <v>235</v>
      </c>
      <c r="M79" s="34"/>
      <c r="N79" s="31"/>
      <c r="O79" s="31"/>
      <c r="P79" s="34" t="s">
        <v>235</v>
      </c>
      <c r="Q79" s="34"/>
      <c r="R79" s="31"/>
      <c r="S79" s="98"/>
      <c r="T79" s="99"/>
      <c r="U79" s="34" t="s">
        <v>235</v>
      </c>
      <c r="V79" s="34"/>
      <c r="W79" s="31"/>
    </row>
    <row r="80" spans="1:23" ht="15.75" thickBot="1">
      <c r="A80" s="14"/>
      <c r="B80" s="29"/>
      <c r="C80" s="31"/>
      <c r="D80" s="41"/>
      <c r="E80" s="41"/>
      <c r="F80" s="42"/>
      <c r="G80" s="31"/>
      <c r="H80" s="41"/>
      <c r="I80" s="41"/>
      <c r="J80" s="42"/>
      <c r="K80" s="31"/>
      <c r="L80" s="41"/>
      <c r="M80" s="41"/>
      <c r="N80" s="42"/>
      <c r="O80" s="31"/>
      <c r="P80" s="41"/>
      <c r="Q80" s="41"/>
      <c r="R80" s="42"/>
      <c r="S80" s="98"/>
      <c r="T80" s="99"/>
      <c r="U80" s="41"/>
      <c r="V80" s="41"/>
      <c r="W80" s="42"/>
    </row>
    <row r="81" spans="1:23">
      <c r="A81" s="14"/>
      <c r="B81" s="37" t="s">
        <v>151</v>
      </c>
      <c r="C81" s="27"/>
      <c r="D81" s="44" t="s">
        <v>197</v>
      </c>
      <c r="E81" s="72">
        <v>3</v>
      </c>
      <c r="F81" s="46"/>
      <c r="G81" s="27"/>
      <c r="H81" s="44" t="s">
        <v>197</v>
      </c>
      <c r="I81" s="72">
        <v>2.9</v>
      </c>
      <c r="J81" s="46"/>
      <c r="K81" s="27"/>
      <c r="L81" s="44" t="s">
        <v>197</v>
      </c>
      <c r="M81" s="72">
        <v>10.3</v>
      </c>
      <c r="N81" s="46"/>
      <c r="O81" s="27"/>
      <c r="P81" s="44" t="s">
        <v>197</v>
      </c>
      <c r="Q81" s="72">
        <v>5.3</v>
      </c>
      <c r="R81" s="46"/>
      <c r="S81" s="96"/>
      <c r="T81" s="97"/>
      <c r="U81" s="44" t="s">
        <v>197</v>
      </c>
      <c r="V81" s="72">
        <v>4.0999999999999996</v>
      </c>
      <c r="W81" s="46"/>
    </row>
    <row r="82" spans="1:23" ht="15.75" thickBot="1">
      <c r="A82" s="14"/>
      <c r="B82" s="37"/>
      <c r="C82" s="27"/>
      <c r="D82" s="47"/>
      <c r="E82" s="79"/>
      <c r="F82" s="49"/>
      <c r="G82" s="27"/>
      <c r="H82" s="47"/>
      <c r="I82" s="79"/>
      <c r="J82" s="49"/>
      <c r="K82" s="27"/>
      <c r="L82" s="47"/>
      <c r="M82" s="79"/>
      <c r="N82" s="49"/>
      <c r="O82" s="27"/>
      <c r="P82" s="47"/>
      <c r="Q82" s="79"/>
      <c r="R82" s="49"/>
      <c r="S82" s="96"/>
      <c r="T82" s="97"/>
      <c r="U82" s="47"/>
      <c r="V82" s="79"/>
      <c r="W82" s="49"/>
    </row>
    <row r="83" spans="1:23" ht="15.75" thickTop="1"/>
  </sheetData>
  <mergeCells count="467">
    <mergeCell ref="A62:A82"/>
    <mergeCell ref="B62:AA62"/>
    <mergeCell ref="B63:AA63"/>
    <mergeCell ref="B64:AA64"/>
    <mergeCell ref="B5:AA5"/>
    <mergeCell ref="B6:AA6"/>
    <mergeCell ref="B25:AA25"/>
    <mergeCell ref="A44:A61"/>
    <mergeCell ref="B44:AA44"/>
    <mergeCell ref="B45:AA45"/>
    <mergeCell ref="B46:AA46"/>
    <mergeCell ref="T81:T82"/>
    <mergeCell ref="U81:U82"/>
    <mergeCell ref="V81:V82"/>
    <mergeCell ref="W81:W82"/>
    <mergeCell ref="A1:A2"/>
    <mergeCell ref="B1:AA1"/>
    <mergeCell ref="B2:AA2"/>
    <mergeCell ref="B3:AA3"/>
    <mergeCell ref="A4:A43"/>
    <mergeCell ref="B4:AA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Q80"/>
    <mergeCell ref="R79:R80"/>
    <mergeCell ref="S79:S80"/>
    <mergeCell ref="T79:T80"/>
    <mergeCell ref="U79:V80"/>
    <mergeCell ref="W79:W80"/>
    <mergeCell ref="H79:I80"/>
    <mergeCell ref="J79:J80"/>
    <mergeCell ref="K79:K80"/>
    <mergeCell ref="L79:M80"/>
    <mergeCell ref="N79:N80"/>
    <mergeCell ref="O79:O80"/>
    <mergeCell ref="R77:R78"/>
    <mergeCell ref="S77:S78"/>
    <mergeCell ref="T77:T78"/>
    <mergeCell ref="U77:V78"/>
    <mergeCell ref="W77:W78"/>
    <mergeCell ref="B79:B80"/>
    <mergeCell ref="C79:C80"/>
    <mergeCell ref="D79:E80"/>
    <mergeCell ref="F79:F80"/>
    <mergeCell ref="G79:G80"/>
    <mergeCell ref="J77:J78"/>
    <mergeCell ref="K77:K78"/>
    <mergeCell ref="L77:M78"/>
    <mergeCell ref="N77:N78"/>
    <mergeCell ref="O77:O78"/>
    <mergeCell ref="P77:Q78"/>
    <mergeCell ref="T75:T76"/>
    <mergeCell ref="U75:U76"/>
    <mergeCell ref="V75:V76"/>
    <mergeCell ref="W75:W76"/>
    <mergeCell ref="B77:B78"/>
    <mergeCell ref="C77:C78"/>
    <mergeCell ref="D77:E78"/>
    <mergeCell ref="F77:F78"/>
    <mergeCell ref="G77:G78"/>
    <mergeCell ref="H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0:S74"/>
    <mergeCell ref="T70:T74"/>
    <mergeCell ref="U70:W70"/>
    <mergeCell ref="U71:W71"/>
    <mergeCell ref="U72:W72"/>
    <mergeCell ref="U73:W73"/>
    <mergeCell ref="U74:W74"/>
    <mergeCell ref="O70:O74"/>
    <mergeCell ref="P70:R70"/>
    <mergeCell ref="P71:R71"/>
    <mergeCell ref="P72:R72"/>
    <mergeCell ref="P73:R73"/>
    <mergeCell ref="P74:R74"/>
    <mergeCell ref="K70:K74"/>
    <mergeCell ref="L70:N70"/>
    <mergeCell ref="L71:N71"/>
    <mergeCell ref="L72:N72"/>
    <mergeCell ref="L73:N73"/>
    <mergeCell ref="L74:N74"/>
    <mergeCell ref="G70:G74"/>
    <mergeCell ref="H70:J70"/>
    <mergeCell ref="H71:J71"/>
    <mergeCell ref="H72:J72"/>
    <mergeCell ref="H73:J73"/>
    <mergeCell ref="H74:J74"/>
    <mergeCell ref="U67:W67"/>
    <mergeCell ref="U68:W68"/>
    <mergeCell ref="U69:W69"/>
    <mergeCell ref="B70:B74"/>
    <mergeCell ref="C70:C74"/>
    <mergeCell ref="D70:F70"/>
    <mergeCell ref="D71:F71"/>
    <mergeCell ref="D72:F72"/>
    <mergeCell ref="D73:F73"/>
    <mergeCell ref="D74:F74"/>
    <mergeCell ref="T60:T61"/>
    <mergeCell ref="U60:U61"/>
    <mergeCell ref="V60:V61"/>
    <mergeCell ref="W60:W61"/>
    <mergeCell ref="B65:W65"/>
    <mergeCell ref="B67:B69"/>
    <mergeCell ref="C67:C69"/>
    <mergeCell ref="D67:R69"/>
    <mergeCell ref="S67:S69"/>
    <mergeCell ref="T67:T69"/>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V57:V58"/>
    <mergeCell ref="W57:W58"/>
    <mergeCell ref="D59:E59"/>
    <mergeCell ref="H59:I59"/>
    <mergeCell ref="L59:M59"/>
    <mergeCell ref="P59:Q59"/>
    <mergeCell ref="U59:V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2:S56"/>
    <mergeCell ref="T52:T56"/>
    <mergeCell ref="U52:W52"/>
    <mergeCell ref="U53:W53"/>
    <mergeCell ref="U54:W54"/>
    <mergeCell ref="U55:W55"/>
    <mergeCell ref="U56:W56"/>
    <mergeCell ref="O52:O56"/>
    <mergeCell ref="P52:R52"/>
    <mergeCell ref="P53:R53"/>
    <mergeCell ref="P54:R54"/>
    <mergeCell ref="P55:R55"/>
    <mergeCell ref="P56:R56"/>
    <mergeCell ref="H53:J53"/>
    <mergeCell ref="H54:J54"/>
    <mergeCell ref="H55:J55"/>
    <mergeCell ref="H56:J56"/>
    <mergeCell ref="K52:K56"/>
    <mergeCell ref="L52:N52"/>
    <mergeCell ref="L53:N53"/>
    <mergeCell ref="L54:N54"/>
    <mergeCell ref="L55:N55"/>
    <mergeCell ref="L56:N56"/>
    <mergeCell ref="U51:W51"/>
    <mergeCell ref="B52:B56"/>
    <mergeCell ref="C52:C56"/>
    <mergeCell ref="D52:F52"/>
    <mergeCell ref="D53:F53"/>
    <mergeCell ref="D54:F54"/>
    <mergeCell ref="D55:F55"/>
    <mergeCell ref="D56:F56"/>
    <mergeCell ref="G52:G56"/>
    <mergeCell ref="H52:J52"/>
    <mergeCell ref="Z42:Z43"/>
    <mergeCell ref="AA42:AA43"/>
    <mergeCell ref="B47:W47"/>
    <mergeCell ref="B49:B51"/>
    <mergeCell ref="C49:C51"/>
    <mergeCell ref="D49:R51"/>
    <mergeCell ref="S49:S51"/>
    <mergeCell ref="T49:T51"/>
    <mergeCell ref="U49:W49"/>
    <mergeCell ref="U50:W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V41"/>
    <mergeCell ref="W40:W41"/>
    <mergeCell ref="X40:X41"/>
    <mergeCell ref="Y40:Z41"/>
    <mergeCell ref="AA40:AA41"/>
    <mergeCell ref="L40:M41"/>
    <mergeCell ref="N40:N41"/>
    <mergeCell ref="O40:O41"/>
    <mergeCell ref="P40:Q41"/>
    <mergeCell ref="R40:R41"/>
    <mergeCell ref="S40:S41"/>
    <mergeCell ref="Y38:Z39"/>
    <mergeCell ref="AA38:AA39"/>
    <mergeCell ref="B40:B41"/>
    <mergeCell ref="C40:C41"/>
    <mergeCell ref="D40:E41"/>
    <mergeCell ref="F40:F41"/>
    <mergeCell ref="G40:G41"/>
    <mergeCell ref="H40:I41"/>
    <mergeCell ref="J40:J41"/>
    <mergeCell ref="K40:K41"/>
    <mergeCell ref="R38:R39"/>
    <mergeCell ref="S38:S39"/>
    <mergeCell ref="T38:T39"/>
    <mergeCell ref="U38:V39"/>
    <mergeCell ref="W38:W39"/>
    <mergeCell ref="X38:X39"/>
    <mergeCell ref="J38:J39"/>
    <mergeCell ref="K38:K39"/>
    <mergeCell ref="L38:M39"/>
    <mergeCell ref="N38:N39"/>
    <mergeCell ref="O38:O39"/>
    <mergeCell ref="P38:Q39"/>
    <mergeCell ref="B38:B39"/>
    <mergeCell ref="C38:C39"/>
    <mergeCell ref="D38:E39"/>
    <mergeCell ref="F38:F39"/>
    <mergeCell ref="G38:G39"/>
    <mergeCell ref="H38:I39"/>
    <mergeCell ref="T36:T37"/>
    <mergeCell ref="U36:V37"/>
    <mergeCell ref="W36:W37"/>
    <mergeCell ref="X36:X37"/>
    <mergeCell ref="Y36:Z37"/>
    <mergeCell ref="AA36:AA37"/>
    <mergeCell ref="L36:M37"/>
    <mergeCell ref="N36:N37"/>
    <mergeCell ref="O36:O37"/>
    <mergeCell ref="P36:Q37"/>
    <mergeCell ref="R36:R37"/>
    <mergeCell ref="S36:S37"/>
    <mergeCell ref="Z34:Z35"/>
    <mergeCell ref="AA34:AA35"/>
    <mergeCell ref="B36:B37"/>
    <mergeCell ref="C36:C37"/>
    <mergeCell ref="D36:E37"/>
    <mergeCell ref="F36:F37"/>
    <mergeCell ref="G36:G37"/>
    <mergeCell ref="H36:I37"/>
    <mergeCell ref="J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3"/>
    <mergeCell ref="T31:T33"/>
    <mergeCell ref="U31:W33"/>
    <mergeCell ref="X31:X33"/>
    <mergeCell ref="Y31:AA31"/>
    <mergeCell ref="Y32:AA32"/>
    <mergeCell ref="Y33:AA33"/>
    <mergeCell ref="H33:J33"/>
    <mergeCell ref="K31:K33"/>
    <mergeCell ref="L31:N33"/>
    <mergeCell ref="O31:O33"/>
    <mergeCell ref="P31:R31"/>
    <mergeCell ref="P32:R32"/>
    <mergeCell ref="P33:R33"/>
    <mergeCell ref="S29:S30"/>
    <mergeCell ref="T29:T30"/>
    <mergeCell ref="U29:AA29"/>
    <mergeCell ref="U30:AA30"/>
    <mergeCell ref="B31:B33"/>
    <mergeCell ref="C31:C33"/>
    <mergeCell ref="D31:F33"/>
    <mergeCell ref="G31:G33"/>
    <mergeCell ref="H31:J31"/>
    <mergeCell ref="H32:J32"/>
    <mergeCell ref="B29:B30"/>
    <mergeCell ref="C29:C30"/>
    <mergeCell ref="D29:J29"/>
    <mergeCell ref="D30:J30"/>
    <mergeCell ref="K29:K30"/>
    <mergeCell ref="L29:R29"/>
    <mergeCell ref="L30:R30"/>
    <mergeCell ref="P23:P24"/>
    <mergeCell ref="Q23:Q24"/>
    <mergeCell ref="R23:R24"/>
    <mergeCell ref="B26:AA26"/>
    <mergeCell ref="D28:R28"/>
    <mergeCell ref="U28:AA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2:K14"/>
    <mergeCell ref="L12:N14"/>
    <mergeCell ref="O12:O14"/>
    <mergeCell ref="P12:R12"/>
    <mergeCell ref="P13:R13"/>
    <mergeCell ref="P14:R14"/>
    <mergeCell ref="B12:B14"/>
    <mergeCell ref="C12:C14"/>
    <mergeCell ref="D12:F14"/>
    <mergeCell ref="G12:G14"/>
    <mergeCell ref="H12:J12"/>
    <mergeCell ref="H13:J13"/>
    <mergeCell ref="H14:J14"/>
    <mergeCell ref="B7:R7"/>
    <mergeCell ref="D9:R9"/>
    <mergeCell ref="B10:B11"/>
    <mergeCell ref="C10:C11"/>
    <mergeCell ref="D10:J10"/>
    <mergeCell ref="D11:J11"/>
    <mergeCell ref="K10:K11"/>
    <mergeCell ref="L10:R10"/>
    <mergeCell ref="L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9</v>
      </c>
    </row>
    <row r="2" spans="1:3" ht="30">
      <c r="A2" s="1" t="s">
        <v>62</v>
      </c>
      <c r="B2" s="7"/>
      <c r="C2" s="7"/>
    </row>
    <row r="3" spans="1:3">
      <c r="A3" s="2" t="s">
        <v>63</v>
      </c>
      <c r="B3" s="8">
        <v>0.9</v>
      </c>
      <c r="C3" s="8">
        <v>1.7</v>
      </c>
    </row>
    <row r="4" spans="1:3" ht="45">
      <c r="A4" s="2" t="s">
        <v>64</v>
      </c>
      <c r="B4" s="4">
        <v>59</v>
      </c>
      <c r="C4" s="4">
        <v>26.4</v>
      </c>
    </row>
    <row r="5" spans="1:3" ht="30">
      <c r="A5" s="2" t="s">
        <v>65</v>
      </c>
      <c r="B5" s="4">
        <v>190.6</v>
      </c>
      <c r="C5" s="4">
        <v>86.6</v>
      </c>
    </row>
    <row r="6" spans="1:3" ht="30">
      <c r="A6" s="2" t="s">
        <v>66</v>
      </c>
      <c r="B6" s="8">
        <v>0.01</v>
      </c>
      <c r="C6" s="8">
        <v>0.01</v>
      </c>
    </row>
    <row r="7" spans="1:3">
      <c r="A7" s="2" t="s">
        <v>67</v>
      </c>
      <c r="B7" s="6">
        <v>200000000</v>
      </c>
      <c r="C7" s="6">
        <v>200000000</v>
      </c>
    </row>
    <row r="8" spans="1:3">
      <c r="A8" s="2" t="s">
        <v>68</v>
      </c>
      <c r="B8" s="6">
        <v>110300000</v>
      </c>
      <c r="C8" s="6">
        <v>110200000</v>
      </c>
    </row>
    <row r="9" spans="1:3">
      <c r="A9" s="2" t="s">
        <v>69</v>
      </c>
      <c r="B9" s="6">
        <v>109900000</v>
      </c>
      <c r="C9" s="6">
        <v>110100000</v>
      </c>
    </row>
    <row r="10" spans="1:3">
      <c r="A10" s="2" t="s">
        <v>70</v>
      </c>
      <c r="B10" s="6">
        <v>500000</v>
      </c>
      <c r="C10" s="6">
        <v>100000</v>
      </c>
    </row>
    <row r="11" spans="1:3" ht="30">
      <c r="A11" s="2" t="s">
        <v>71</v>
      </c>
      <c r="B11" s="4" t="s">
        <v>5</v>
      </c>
      <c r="C11" s="4" t="s">
        <v>5</v>
      </c>
    </row>
    <row r="12" spans="1:3">
      <c r="A12" s="2" t="s">
        <v>63</v>
      </c>
      <c r="B12" s="4">
        <v>0.9</v>
      </c>
      <c r="C12" s="4">
        <v>1.7</v>
      </c>
    </row>
    <row r="13" spans="1:3" ht="45">
      <c r="A13" s="2" t="s">
        <v>64</v>
      </c>
      <c r="B13" s="4">
        <v>59</v>
      </c>
      <c r="C13" s="4">
        <v>26.4</v>
      </c>
    </row>
    <row r="14" spans="1:3" ht="30">
      <c r="A14" s="2" t="s">
        <v>65</v>
      </c>
      <c r="B14" s="8">
        <v>190.6</v>
      </c>
      <c r="C14" s="8">
        <v>86.6</v>
      </c>
    </row>
    <row r="15" spans="1:3" ht="30">
      <c r="A15" s="2" t="s">
        <v>66</v>
      </c>
      <c r="B15" s="8">
        <v>0.01</v>
      </c>
      <c r="C15" s="8">
        <v>0.01</v>
      </c>
    </row>
    <row r="16" spans="1:3">
      <c r="A16" s="2" t="s">
        <v>67</v>
      </c>
      <c r="B16" s="6">
        <v>1000</v>
      </c>
      <c r="C16" s="6">
        <v>1000</v>
      </c>
    </row>
    <row r="17" spans="1:3">
      <c r="A17" s="2" t="s">
        <v>68</v>
      </c>
      <c r="B17" s="4">
        <v>100</v>
      </c>
      <c r="C17" s="4">
        <v>100</v>
      </c>
    </row>
    <row r="18" spans="1:3">
      <c r="A18" s="2" t="s">
        <v>69</v>
      </c>
      <c r="B18" s="4">
        <v>100</v>
      </c>
      <c r="C18" s="4">
        <v>100</v>
      </c>
    </row>
    <row r="19" spans="1:3">
      <c r="A19" s="2" t="s">
        <v>70</v>
      </c>
      <c r="B19" s="4">
        <v>0</v>
      </c>
      <c r="C1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 min="13" max="13" width="1.5703125" customWidth="1"/>
    <col min="15" max="15" width="2.28515625" customWidth="1"/>
    <col min="16" max="16" width="7" customWidth="1"/>
    <col min="17" max="17" width="1.7109375" customWidth="1"/>
    <col min="19" max="19" width="2" customWidth="1"/>
    <col min="20" max="20" width="7.7109375" customWidth="1"/>
    <col min="21" max="21" width="1.5703125" customWidth="1"/>
    <col min="23" max="23" width="2" customWidth="1"/>
    <col min="24" max="24" width="8.140625" customWidth="1"/>
    <col min="25" max="25" width="1.5703125" customWidth="1"/>
  </cols>
  <sheetData>
    <row r="1" spans="1:25" ht="15" customHeight="1">
      <c r="A1" s="7" t="s">
        <v>6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17</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4" t="s">
        <v>668</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4"/>
      <c r="B5" s="121" t="s">
        <v>419</v>
      </c>
      <c r="C5" s="121"/>
      <c r="D5" s="121"/>
      <c r="E5" s="121"/>
      <c r="F5" s="121"/>
      <c r="G5" s="121"/>
      <c r="H5" s="121"/>
      <c r="I5" s="121"/>
      <c r="J5" s="121"/>
      <c r="K5" s="121"/>
      <c r="L5" s="121"/>
      <c r="M5" s="121"/>
      <c r="N5" s="121"/>
      <c r="O5" s="121"/>
      <c r="P5" s="121"/>
      <c r="Q5" s="121"/>
      <c r="R5" s="121"/>
      <c r="S5" s="121"/>
      <c r="T5" s="121"/>
      <c r="U5" s="121"/>
      <c r="V5" s="121"/>
      <c r="W5" s="121"/>
      <c r="X5" s="121"/>
      <c r="Y5" s="121"/>
    </row>
    <row r="6" spans="1:25">
      <c r="A6" s="14"/>
      <c r="B6" s="121" t="s">
        <v>420</v>
      </c>
      <c r="C6" s="121"/>
      <c r="D6" s="121"/>
      <c r="E6" s="121"/>
      <c r="F6" s="121"/>
      <c r="G6" s="121"/>
      <c r="H6" s="121"/>
      <c r="I6" s="121"/>
      <c r="J6" s="121"/>
      <c r="K6" s="121"/>
      <c r="L6" s="121"/>
      <c r="M6" s="121"/>
      <c r="N6" s="121"/>
      <c r="O6" s="121"/>
      <c r="P6" s="121"/>
      <c r="Q6" s="121"/>
      <c r="R6" s="121"/>
      <c r="S6" s="121"/>
      <c r="T6" s="121"/>
      <c r="U6" s="121"/>
      <c r="V6" s="121"/>
      <c r="W6" s="121"/>
      <c r="X6" s="121"/>
      <c r="Y6" s="121"/>
    </row>
    <row r="7" spans="1:25">
      <c r="A7" s="14"/>
      <c r="B7" s="122" t="s">
        <v>421</v>
      </c>
      <c r="C7" s="122"/>
      <c r="D7" s="122"/>
      <c r="E7" s="122"/>
      <c r="F7" s="122"/>
      <c r="G7" s="122"/>
      <c r="H7" s="122"/>
      <c r="I7" s="122"/>
      <c r="J7" s="122"/>
      <c r="K7" s="122"/>
      <c r="L7" s="122"/>
      <c r="M7" s="122"/>
      <c r="N7" s="122"/>
      <c r="O7" s="122"/>
      <c r="P7" s="122"/>
      <c r="Q7" s="122"/>
      <c r="R7" s="122"/>
      <c r="S7" s="122"/>
      <c r="T7" s="122"/>
      <c r="U7" s="122"/>
      <c r="V7" s="122"/>
      <c r="W7" s="122"/>
      <c r="X7" s="122"/>
      <c r="Y7" s="122"/>
    </row>
    <row r="8" spans="1:25">
      <c r="A8" s="14"/>
      <c r="B8" s="53" t="s">
        <v>195</v>
      </c>
      <c r="C8" s="53"/>
      <c r="D8" s="53"/>
      <c r="E8" s="53"/>
      <c r="F8" s="53"/>
      <c r="G8" s="53"/>
      <c r="H8" s="53"/>
      <c r="I8" s="53"/>
      <c r="J8" s="53"/>
      <c r="K8" s="53"/>
      <c r="L8" s="53"/>
      <c r="M8" s="53"/>
      <c r="N8" s="53"/>
      <c r="O8" s="53"/>
      <c r="P8" s="53"/>
      <c r="Q8" s="53"/>
      <c r="R8" s="53"/>
      <c r="S8" s="53"/>
      <c r="T8" s="53"/>
      <c r="U8" s="53"/>
      <c r="V8" s="53"/>
      <c r="W8" s="53"/>
      <c r="X8" s="53"/>
      <c r="Y8" s="53"/>
    </row>
    <row r="9" spans="1:25">
      <c r="A9" s="14"/>
      <c r="B9" s="69"/>
      <c r="C9" s="69"/>
      <c r="D9" s="69"/>
      <c r="E9" s="69"/>
      <c r="F9" s="69"/>
      <c r="G9" s="69"/>
      <c r="H9" s="69"/>
      <c r="I9" s="69"/>
      <c r="J9" s="69"/>
      <c r="K9" s="69"/>
      <c r="L9" s="69"/>
      <c r="M9" s="69"/>
      <c r="N9" s="69"/>
      <c r="O9" s="69"/>
      <c r="P9" s="69"/>
      <c r="Q9" s="69"/>
      <c r="R9" s="69"/>
      <c r="S9" s="69"/>
      <c r="T9" s="69"/>
      <c r="U9" s="69"/>
      <c r="V9" s="69"/>
      <c r="W9" s="69"/>
      <c r="X9" s="69"/>
      <c r="Y9" s="69"/>
    </row>
    <row r="10" spans="1:25">
      <c r="A10" s="14"/>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4"/>
      <c r="B12" s="27"/>
      <c r="C12" s="111" t="s">
        <v>422</v>
      </c>
      <c r="D12" s="111"/>
      <c r="E12" s="111"/>
      <c r="F12" s="27"/>
      <c r="G12" s="111" t="s">
        <v>424</v>
      </c>
      <c r="H12" s="111"/>
      <c r="I12" s="111"/>
      <c r="J12" s="27"/>
      <c r="K12" s="111" t="s">
        <v>429</v>
      </c>
      <c r="L12" s="111"/>
      <c r="M12" s="111"/>
      <c r="N12" s="27"/>
      <c r="O12" s="111" t="s">
        <v>431</v>
      </c>
      <c r="P12" s="111"/>
      <c r="Q12" s="111"/>
      <c r="R12" s="27"/>
      <c r="S12" s="111" t="s">
        <v>432</v>
      </c>
      <c r="T12" s="111"/>
      <c r="U12" s="111"/>
      <c r="V12" s="27"/>
      <c r="W12" s="111" t="s">
        <v>245</v>
      </c>
      <c r="X12" s="111"/>
      <c r="Y12" s="111"/>
    </row>
    <row r="13" spans="1:25">
      <c r="A13" s="14"/>
      <c r="B13" s="27"/>
      <c r="C13" s="111" t="s">
        <v>245</v>
      </c>
      <c r="D13" s="111"/>
      <c r="E13" s="111"/>
      <c r="F13" s="27"/>
      <c r="G13" s="111" t="s">
        <v>425</v>
      </c>
      <c r="H13" s="111"/>
      <c r="I13" s="111"/>
      <c r="J13" s="27"/>
      <c r="K13" s="111" t="s">
        <v>430</v>
      </c>
      <c r="L13" s="111"/>
      <c r="M13" s="111"/>
      <c r="N13" s="27"/>
      <c r="O13" s="111" t="s">
        <v>430</v>
      </c>
      <c r="P13" s="111"/>
      <c r="Q13" s="111"/>
      <c r="R13" s="27"/>
      <c r="S13" s="111"/>
      <c r="T13" s="111"/>
      <c r="U13" s="111"/>
      <c r="V13" s="27"/>
      <c r="W13" s="111" t="s">
        <v>423</v>
      </c>
      <c r="X13" s="111"/>
      <c r="Y13" s="111"/>
    </row>
    <row r="14" spans="1:25">
      <c r="A14" s="14"/>
      <c r="B14" s="27"/>
      <c r="C14" s="111" t="s">
        <v>423</v>
      </c>
      <c r="D14" s="111"/>
      <c r="E14" s="111"/>
      <c r="F14" s="27"/>
      <c r="G14" s="111" t="s">
        <v>426</v>
      </c>
      <c r="H14" s="111"/>
      <c r="I14" s="111"/>
      <c r="J14" s="27"/>
      <c r="K14" s="54"/>
      <c r="L14" s="54"/>
      <c r="M14" s="54"/>
      <c r="N14" s="27"/>
      <c r="O14" s="54"/>
      <c r="P14" s="54"/>
      <c r="Q14" s="54"/>
      <c r="R14" s="27"/>
      <c r="S14" s="111"/>
      <c r="T14" s="111"/>
      <c r="U14" s="111"/>
      <c r="V14" s="27"/>
      <c r="W14" s="111" t="s">
        <v>433</v>
      </c>
      <c r="X14" s="111"/>
      <c r="Y14" s="111"/>
    </row>
    <row r="15" spans="1:25">
      <c r="A15" s="14"/>
      <c r="B15" s="27"/>
      <c r="C15" s="54"/>
      <c r="D15" s="54"/>
      <c r="E15" s="54"/>
      <c r="F15" s="27"/>
      <c r="G15" s="111" t="s">
        <v>245</v>
      </c>
      <c r="H15" s="111"/>
      <c r="I15" s="111"/>
      <c r="J15" s="27"/>
      <c r="K15" s="54"/>
      <c r="L15" s="54"/>
      <c r="M15" s="54"/>
      <c r="N15" s="27"/>
      <c r="O15" s="54"/>
      <c r="P15" s="54"/>
      <c r="Q15" s="54"/>
      <c r="R15" s="27"/>
      <c r="S15" s="111"/>
      <c r="T15" s="111"/>
      <c r="U15" s="111"/>
      <c r="V15" s="27"/>
      <c r="W15" s="54"/>
      <c r="X15" s="54"/>
      <c r="Y15" s="54"/>
    </row>
    <row r="16" spans="1:25">
      <c r="A16" s="14"/>
      <c r="B16" s="27"/>
      <c r="C16" s="54"/>
      <c r="D16" s="54"/>
      <c r="E16" s="54"/>
      <c r="F16" s="27"/>
      <c r="G16" s="111" t="s">
        <v>427</v>
      </c>
      <c r="H16" s="111"/>
      <c r="I16" s="111"/>
      <c r="J16" s="27"/>
      <c r="K16" s="54"/>
      <c r="L16" s="54"/>
      <c r="M16" s="54"/>
      <c r="N16" s="27"/>
      <c r="O16" s="54"/>
      <c r="P16" s="54"/>
      <c r="Q16" s="54"/>
      <c r="R16" s="27"/>
      <c r="S16" s="111"/>
      <c r="T16" s="111"/>
      <c r="U16" s="111"/>
      <c r="V16" s="27"/>
      <c r="W16" s="54"/>
      <c r="X16" s="54"/>
      <c r="Y16" s="54"/>
    </row>
    <row r="17" spans="1:25" ht="15.75" thickBot="1">
      <c r="A17" s="14"/>
      <c r="B17" s="27"/>
      <c r="C17" s="85"/>
      <c r="D17" s="85"/>
      <c r="E17" s="85"/>
      <c r="F17" s="27"/>
      <c r="G17" s="112" t="s">
        <v>428</v>
      </c>
      <c r="H17" s="112"/>
      <c r="I17" s="112"/>
      <c r="J17" s="27"/>
      <c r="K17" s="85"/>
      <c r="L17" s="85"/>
      <c r="M17" s="85"/>
      <c r="N17" s="27"/>
      <c r="O17" s="85"/>
      <c r="P17" s="85"/>
      <c r="Q17" s="85"/>
      <c r="R17" s="27"/>
      <c r="S17" s="112"/>
      <c r="T17" s="112"/>
      <c r="U17" s="112"/>
      <c r="V17" s="27"/>
      <c r="W17" s="85"/>
      <c r="X17" s="85"/>
      <c r="Y17" s="85"/>
    </row>
    <row r="18" spans="1:25">
      <c r="A18" s="14"/>
      <c r="B18" s="109" t="s">
        <v>434</v>
      </c>
      <c r="C18" s="36"/>
      <c r="D18" s="36"/>
      <c r="E18" s="36"/>
      <c r="F18" s="21"/>
      <c r="G18" s="36"/>
      <c r="H18" s="36"/>
      <c r="I18" s="36"/>
      <c r="J18" s="21"/>
      <c r="K18" s="36"/>
      <c r="L18" s="36"/>
      <c r="M18" s="36"/>
      <c r="N18" s="21"/>
      <c r="O18" s="36"/>
      <c r="P18" s="36"/>
      <c r="Q18" s="36"/>
      <c r="R18" s="21"/>
      <c r="S18" s="36"/>
      <c r="T18" s="36"/>
      <c r="U18" s="36"/>
      <c r="V18" s="21"/>
      <c r="W18" s="36"/>
      <c r="X18" s="36"/>
      <c r="Y18" s="36"/>
    </row>
    <row r="19" spans="1:25">
      <c r="A19" s="14"/>
      <c r="B19" s="23" t="s">
        <v>31</v>
      </c>
      <c r="C19" s="27"/>
      <c r="D19" s="27"/>
      <c r="E19" s="27"/>
      <c r="F19" s="16"/>
      <c r="G19" s="27"/>
      <c r="H19" s="27"/>
      <c r="I19" s="27"/>
      <c r="J19" s="16"/>
      <c r="K19" s="27"/>
      <c r="L19" s="27"/>
      <c r="M19" s="27"/>
      <c r="N19" s="16"/>
      <c r="O19" s="27"/>
      <c r="P19" s="27"/>
      <c r="Q19" s="27"/>
      <c r="R19" s="16"/>
      <c r="S19" s="27"/>
      <c r="T19" s="27"/>
      <c r="U19" s="27"/>
      <c r="V19" s="16"/>
      <c r="W19" s="27"/>
      <c r="X19" s="27"/>
      <c r="Y19" s="27"/>
    </row>
    <row r="20" spans="1:25">
      <c r="A20" s="14"/>
      <c r="B20" s="113" t="s">
        <v>32</v>
      </c>
      <c r="C20" s="32" t="s">
        <v>197</v>
      </c>
      <c r="D20" s="34">
        <v>22.6</v>
      </c>
      <c r="E20" s="31"/>
      <c r="F20" s="31"/>
      <c r="G20" s="32" t="s">
        <v>197</v>
      </c>
      <c r="H20" s="34" t="s">
        <v>235</v>
      </c>
      <c r="I20" s="31"/>
      <c r="J20" s="31"/>
      <c r="K20" s="32" t="s">
        <v>197</v>
      </c>
      <c r="L20" s="34" t="s">
        <v>235</v>
      </c>
      <c r="M20" s="31"/>
      <c r="N20" s="31"/>
      <c r="O20" s="32" t="s">
        <v>197</v>
      </c>
      <c r="P20" s="34">
        <v>94.9</v>
      </c>
      <c r="Q20" s="31"/>
      <c r="R20" s="31"/>
      <c r="S20" s="32" t="s">
        <v>197</v>
      </c>
      <c r="T20" s="34" t="s">
        <v>235</v>
      </c>
      <c r="U20" s="31"/>
      <c r="V20" s="31"/>
      <c r="W20" s="32" t="s">
        <v>197</v>
      </c>
      <c r="X20" s="34">
        <v>117.5</v>
      </c>
      <c r="Y20" s="31"/>
    </row>
    <row r="21" spans="1:25">
      <c r="A21" s="14"/>
      <c r="B21" s="113"/>
      <c r="C21" s="32"/>
      <c r="D21" s="34"/>
      <c r="E21" s="31"/>
      <c r="F21" s="31"/>
      <c r="G21" s="32"/>
      <c r="H21" s="34"/>
      <c r="I21" s="31"/>
      <c r="J21" s="31"/>
      <c r="K21" s="32"/>
      <c r="L21" s="34"/>
      <c r="M21" s="31"/>
      <c r="N21" s="31"/>
      <c r="O21" s="32"/>
      <c r="P21" s="34"/>
      <c r="Q21" s="31"/>
      <c r="R21" s="31"/>
      <c r="S21" s="32"/>
      <c r="T21" s="34"/>
      <c r="U21" s="31"/>
      <c r="V21" s="31"/>
      <c r="W21" s="32"/>
      <c r="X21" s="34"/>
      <c r="Y21" s="31"/>
    </row>
    <row r="22" spans="1:25">
      <c r="A22" s="14"/>
      <c r="B22" s="114" t="s">
        <v>435</v>
      </c>
      <c r="C22" s="38" t="s">
        <v>235</v>
      </c>
      <c r="D22" s="38"/>
      <c r="E22" s="27"/>
      <c r="F22" s="27"/>
      <c r="G22" s="38">
        <v>104.9</v>
      </c>
      <c r="H22" s="38"/>
      <c r="I22" s="27"/>
      <c r="J22" s="27"/>
      <c r="K22" s="38">
        <v>26.9</v>
      </c>
      <c r="L22" s="38"/>
      <c r="M22" s="27"/>
      <c r="N22" s="27"/>
      <c r="O22" s="38">
        <v>51.9</v>
      </c>
      <c r="P22" s="38"/>
      <c r="Q22" s="27"/>
      <c r="R22" s="27"/>
      <c r="S22" s="38" t="s">
        <v>235</v>
      </c>
      <c r="T22" s="38"/>
      <c r="U22" s="27"/>
      <c r="V22" s="27"/>
      <c r="W22" s="38">
        <v>183.7</v>
      </c>
      <c r="X22" s="38"/>
      <c r="Y22" s="27"/>
    </row>
    <row r="23" spans="1:25">
      <c r="A23" s="14"/>
      <c r="B23" s="114"/>
      <c r="C23" s="38"/>
      <c r="D23" s="38"/>
      <c r="E23" s="27"/>
      <c r="F23" s="27"/>
      <c r="G23" s="38"/>
      <c r="H23" s="38"/>
      <c r="I23" s="27"/>
      <c r="J23" s="27"/>
      <c r="K23" s="38"/>
      <c r="L23" s="38"/>
      <c r="M23" s="27"/>
      <c r="N23" s="27"/>
      <c r="O23" s="38"/>
      <c r="P23" s="38"/>
      <c r="Q23" s="27"/>
      <c r="R23" s="27"/>
      <c r="S23" s="38"/>
      <c r="T23" s="38"/>
      <c r="U23" s="27"/>
      <c r="V23" s="27"/>
      <c r="W23" s="38"/>
      <c r="X23" s="38"/>
      <c r="Y23" s="27"/>
    </row>
    <row r="24" spans="1:25">
      <c r="A24" s="14"/>
      <c r="B24" s="113" t="s">
        <v>436</v>
      </c>
      <c r="C24" s="34" t="s">
        <v>235</v>
      </c>
      <c r="D24" s="34"/>
      <c r="E24" s="31"/>
      <c r="F24" s="31"/>
      <c r="G24" s="34">
        <v>10.7</v>
      </c>
      <c r="H24" s="34"/>
      <c r="I24" s="31"/>
      <c r="J24" s="31"/>
      <c r="K24" s="34" t="s">
        <v>235</v>
      </c>
      <c r="L24" s="34"/>
      <c r="M24" s="31"/>
      <c r="N24" s="31"/>
      <c r="O24" s="34">
        <v>58.3</v>
      </c>
      <c r="P24" s="34"/>
      <c r="Q24" s="31"/>
      <c r="R24" s="31"/>
      <c r="S24" s="34" t="s">
        <v>437</v>
      </c>
      <c r="T24" s="34"/>
      <c r="U24" s="32" t="s">
        <v>205</v>
      </c>
      <c r="V24" s="31"/>
      <c r="W24" s="34" t="s">
        <v>235</v>
      </c>
      <c r="X24" s="34"/>
      <c r="Y24" s="31"/>
    </row>
    <row r="25" spans="1:25">
      <c r="A25" s="14"/>
      <c r="B25" s="113"/>
      <c r="C25" s="34"/>
      <c r="D25" s="34"/>
      <c r="E25" s="31"/>
      <c r="F25" s="31"/>
      <c r="G25" s="34"/>
      <c r="H25" s="34"/>
      <c r="I25" s="31"/>
      <c r="J25" s="31"/>
      <c r="K25" s="34"/>
      <c r="L25" s="34"/>
      <c r="M25" s="31"/>
      <c r="N25" s="31"/>
      <c r="O25" s="34"/>
      <c r="P25" s="34"/>
      <c r="Q25" s="31"/>
      <c r="R25" s="31"/>
      <c r="S25" s="34"/>
      <c r="T25" s="34"/>
      <c r="U25" s="32"/>
      <c r="V25" s="31"/>
      <c r="W25" s="34"/>
      <c r="X25" s="34"/>
      <c r="Y25" s="31"/>
    </row>
    <row r="26" spans="1:25">
      <c r="A26" s="14"/>
      <c r="B26" s="114" t="s">
        <v>34</v>
      </c>
      <c r="C26" s="38" t="s">
        <v>438</v>
      </c>
      <c r="D26" s="38"/>
      <c r="E26" s="43" t="s">
        <v>205</v>
      </c>
      <c r="F26" s="27"/>
      <c r="G26" s="38">
        <v>43.9</v>
      </c>
      <c r="H26" s="38"/>
      <c r="I26" s="27"/>
      <c r="J26" s="27"/>
      <c r="K26" s="38" t="s">
        <v>439</v>
      </c>
      <c r="L26" s="38"/>
      <c r="M26" s="43" t="s">
        <v>205</v>
      </c>
      <c r="N26" s="27"/>
      <c r="O26" s="38">
        <v>7.1</v>
      </c>
      <c r="P26" s="38"/>
      <c r="Q26" s="27"/>
      <c r="R26" s="27"/>
      <c r="S26" s="38" t="s">
        <v>235</v>
      </c>
      <c r="T26" s="38"/>
      <c r="U26" s="27"/>
      <c r="V26" s="27"/>
      <c r="W26" s="38">
        <v>36.1</v>
      </c>
      <c r="X26" s="38"/>
      <c r="Y26" s="27"/>
    </row>
    <row r="27" spans="1:25" ht="15.75" thickBot="1">
      <c r="A27" s="14"/>
      <c r="B27" s="114"/>
      <c r="C27" s="73"/>
      <c r="D27" s="73"/>
      <c r="E27" s="52"/>
      <c r="F27" s="27"/>
      <c r="G27" s="73"/>
      <c r="H27" s="73"/>
      <c r="I27" s="64"/>
      <c r="J27" s="27"/>
      <c r="K27" s="73"/>
      <c r="L27" s="73"/>
      <c r="M27" s="52"/>
      <c r="N27" s="27"/>
      <c r="O27" s="73"/>
      <c r="P27" s="73"/>
      <c r="Q27" s="64"/>
      <c r="R27" s="27"/>
      <c r="S27" s="73"/>
      <c r="T27" s="73"/>
      <c r="U27" s="64"/>
      <c r="V27" s="27"/>
      <c r="W27" s="73"/>
      <c r="X27" s="73"/>
      <c r="Y27" s="64"/>
    </row>
    <row r="28" spans="1:25">
      <c r="A28" s="14"/>
      <c r="B28" s="29" t="s">
        <v>35</v>
      </c>
      <c r="C28" s="35">
        <v>8.1</v>
      </c>
      <c r="D28" s="35"/>
      <c r="E28" s="36"/>
      <c r="F28" s="31"/>
      <c r="G28" s="35">
        <v>159.5</v>
      </c>
      <c r="H28" s="35"/>
      <c r="I28" s="36"/>
      <c r="J28" s="31"/>
      <c r="K28" s="35">
        <v>26.5</v>
      </c>
      <c r="L28" s="35"/>
      <c r="M28" s="36"/>
      <c r="N28" s="31"/>
      <c r="O28" s="35">
        <v>212.2</v>
      </c>
      <c r="P28" s="35"/>
      <c r="Q28" s="36"/>
      <c r="R28" s="31"/>
      <c r="S28" s="35" t="s">
        <v>437</v>
      </c>
      <c r="T28" s="35"/>
      <c r="U28" s="33" t="s">
        <v>205</v>
      </c>
      <c r="V28" s="31"/>
      <c r="W28" s="35">
        <v>337.3</v>
      </c>
      <c r="X28" s="35"/>
      <c r="Y28" s="36"/>
    </row>
    <row r="29" spans="1:25">
      <c r="A29" s="14"/>
      <c r="B29" s="29"/>
      <c r="C29" s="34"/>
      <c r="D29" s="34"/>
      <c r="E29" s="31"/>
      <c r="F29" s="31"/>
      <c r="G29" s="34"/>
      <c r="H29" s="34"/>
      <c r="I29" s="31"/>
      <c r="J29" s="31"/>
      <c r="K29" s="34"/>
      <c r="L29" s="34"/>
      <c r="M29" s="31"/>
      <c r="N29" s="31"/>
      <c r="O29" s="34"/>
      <c r="P29" s="34"/>
      <c r="Q29" s="31"/>
      <c r="R29" s="31"/>
      <c r="S29" s="34"/>
      <c r="T29" s="34"/>
      <c r="U29" s="32"/>
      <c r="V29" s="31"/>
      <c r="W29" s="34"/>
      <c r="X29" s="34"/>
      <c r="Y29" s="31"/>
    </row>
    <row r="30" spans="1:25">
      <c r="A30" s="14"/>
      <c r="B30" s="37" t="s">
        <v>440</v>
      </c>
      <c r="C30" s="38" t="s">
        <v>235</v>
      </c>
      <c r="D30" s="38"/>
      <c r="E30" s="27"/>
      <c r="F30" s="27"/>
      <c r="G30" s="38">
        <v>98.6</v>
      </c>
      <c r="H30" s="38"/>
      <c r="I30" s="27"/>
      <c r="J30" s="27"/>
      <c r="K30" s="38">
        <v>8.1999999999999993</v>
      </c>
      <c r="L30" s="38"/>
      <c r="M30" s="27"/>
      <c r="N30" s="27"/>
      <c r="O30" s="38">
        <v>18.399999999999999</v>
      </c>
      <c r="P30" s="38"/>
      <c r="Q30" s="27"/>
      <c r="R30" s="27"/>
      <c r="S30" s="38" t="s">
        <v>235</v>
      </c>
      <c r="T30" s="38"/>
      <c r="U30" s="27"/>
      <c r="V30" s="27"/>
      <c r="W30" s="38">
        <v>125.2</v>
      </c>
      <c r="X30" s="38"/>
      <c r="Y30" s="27"/>
    </row>
    <row r="31" spans="1:25">
      <c r="A31" s="14"/>
      <c r="B31" s="37"/>
      <c r="C31" s="38"/>
      <c r="D31" s="38"/>
      <c r="E31" s="27"/>
      <c r="F31" s="27"/>
      <c r="G31" s="38"/>
      <c r="H31" s="38"/>
      <c r="I31" s="27"/>
      <c r="J31" s="27"/>
      <c r="K31" s="38"/>
      <c r="L31" s="38"/>
      <c r="M31" s="27"/>
      <c r="N31" s="27"/>
      <c r="O31" s="38"/>
      <c r="P31" s="38"/>
      <c r="Q31" s="27"/>
      <c r="R31" s="27"/>
      <c r="S31" s="38"/>
      <c r="T31" s="38"/>
      <c r="U31" s="27"/>
      <c r="V31" s="27"/>
      <c r="W31" s="38"/>
      <c r="X31" s="38"/>
      <c r="Y31" s="27"/>
    </row>
    <row r="32" spans="1:25">
      <c r="A32" s="14"/>
      <c r="B32" s="29" t="s">
        <v>37</v>
      </c>
      <c r="C32" s="34" t="s">
        <v>235</v>
      </c>
      <c r="D32" s="34"/>
      <c r="E32" s="31"/>
      <c r="F32" s="31"/>
      <c r="G32" s="34">
        <v>11.6</v>
      </c>
      <c r="H32" s="34"/>
      <c r="I32" s="31"/>
      <c r="J32" s="31"/>
      <c r="K32" s="34" t="s">
        <v>235</v>
      </c>
      <c r="L32" s="34"/>
      <c r="M32" s="31"/>
      <c r="N32" s="31"/>
      <c r="O32" s="34" t="s">
        <v>235</v>
      </c>
      <c r="P32" s="34"/>
      <c r="Q32" s="31"/>
      <c r="R32" s="31"/>
      <c r="S32" s="34" t="s">
        <v>235</v>
      </c>
      <c r="T32" s="34"/>
      <c r="U32" s="31"/>
      <c r="V32" s="31"/>
      <c r="W32" s="34">
        <v>11.6</v>
      </c>
      <c r="X32" s="34"/>
      <c r="Y32" s="31"/>
    </row>
    <row r="33" spans="1:25">
      <c r="A33" s="14"/>
      <c r="B33" s="29"/>
      <c r="C33" s="34"/>
      <c r="D33" s="34"/>
      <c r="E33" s="31"/>
      <c r="F33" s="31"/>
      <c r="G33" s="34"/>
      <c r="H33" s="34"/>
      <c r="I33" s="31"/>
      <c r="J33" s="31"/>
      <c r="K33" s="34"/>
      <c r="L33" s="34"/>
      <c r="M33" s="31"/>
      <c r="N33" s="31"/>
      <c r="O33" s="34"/>
      <c r="P33" s="34"/>
      <c r="Q33" s="31"/>
      <c r="R33" s="31"/>
      <c r="S33" s="34"/>
      <c r="T33" s="34"/>
      <c r="U33" s="31"/>
      <c r="V33" s="31"/>
      <c r="W33" s="34"/>
      <c r="X33" s="34"/>
      <c r="Y33" s="31"/>
    </row>
    <row r="34" spans="1:25">
      <c r="A34" s="14"/>
      <c r="B34" s="37" t="s">
        <v>38</v>
      </c>
      <c r="C34" s="38" t="s">
        <v>235</v>
      </c>
      <c r="D34" s="38"/>
      <c r="E34" s="27"/>
      <c r="F34" s="27"/>
      <c r="G34" s="40">
        <v>1145.5999999999999</v>
      </c>
      <c r="H34" s="40"/>
      <c r="I34" s="27"/>
      <c r="J34" s="27"/>
      <c r="K34" s="38">
        <v>199.9</v>
      </c>
      <c r="L34" s="38"/>
      <c r="M34" s="27"/>
      <c r="N34" s="27"/>
      <c r="O34" s="38">
        <v>509.9</v>
      </c>
      <c r="P34" s="38"/>
      <c r="Q34" s="27"/>
      <c r="R34" s="27"/>
      <c r="S34" s="38" t="s">
        <v>235</v>
      </c>
      <c r="T34" s="38"/>
      <c r="U34" s="27"/>
      <c r="V34" s="27"/>
      <c r="W34" s="40">
        <v>1855.4</v>
      </c>
      <c r="X34" s="40"/>
      <c r="Y34" s="27"/>
    </row>
    <row r="35" spans="1:25">
      <c r="A35" s="14"/>
      <c r="B35" s="37"/>
      <c r="C35" s="38"/>
      <c r="D35" s="38"/>
      <c r="E35" s="27"/>
      <c r="F35" s="27"/>
      <c r="G35" s="40"/>
      <c r="H35" s="40"/>
      <c r="I35" s="27"/>
      <c r="J35" s="27"/>
      <c r="K35" s="38"/>
      <c r="L35" s="38"/>
      <c r="M35" s="27"/>
      <c r="N35" s="27"/>
      <c r="O35" s="38"/>
      <c r="P35" s="38"/>
      <c r="Q35" s="27"/>
      <c r="R35" s="27"/>
      <c r="S35" s="38"/>
      <c r="T35" s="38"/>
      <c r="U35" s="27"/>
      <c r="V35" s="27"/>
      <c r="W35" s="40"/>
      <c r="X35" s="40"/>
      <c r="Y35" s="27"/>
    </row>
    <row r="36" spans="1:25">
      <c r="A36" s="14"/>
      <c r="B36" s="29" t="s">
        <v>441</v>
      </c>
      <c r="C36" s="34" t="s">
        <v>235</v>
      </c>
      <c r="D36" s="34"/>
      <c r="E36" s="31"/>
      <c r="F36" s="31"/>
      <c r="G36" s="39">
        <v>1560.8</v>
      </c>
      <c r="H36" s="39"/>
      <c r="I36" s="31"/>
      <c r="J36" s="31"/>
      <c r="K36" s="34">
        <v>135.69999999999999</v>
      </c>
      <c r="L36" s="34"/>
      <c r="M36" s="31"/>
      <c r="N36" s="31"/>
      <c r="O36" s="34">
        <v>185.7</v>
      </c>
      <c r="P36" s="34"/>
      <c r="Q36" s="31"/>
      <c r="R36" s="31"/>
      <c r="S36" s="34" t="s">
        <v>235</v>
      </c>
      <c r="T36" s="34"/>
      <c r="U36" s="31"/>
      <c r="V36" s="31"/>
      <c r="W36" s="39">
        <v>1882.2</v>
      </c>
      <c r="X36" s="39"/>
      <c r="Y36" s="31"/>
    </row>
    <row r="37" spans="1:25">
      <c r="A37" s="14"/>
      <c r="B37" s="29"/>
      <c r="C37" s="34"/>
      <c r="D37" s="34"/>
      <c r="E37" s="31"/>
      <c r="F37" s="31"/>
      <c r="G37" s="39"/>
      <c r="H37" s="39"/>
      <c r="I37" s="31"/>
      <c r="J37" s="31"/>
      <c r="K37" s="34"/>
      <c r="L37" s="34"/>
      <c r="M37" s="31"/>
      <c r="N37" s="31"/>
      <c r="O37" s="34"/>
      <c r="P37" s="34"/>
      <c r="Q37" s="31"/>
      <c r="R37" s="31"/>
      <c r="S37" s="34"/>
      <c r="T37" s="34"/>
      <c r="U37" s="31"/>
      <c r="V37" s="31"/>
      <c r="W37" s="39"/>
      <c r="X37" s="39"/>
      <c r="Y37" s="31"/>
    </row>
    <row r="38" spans="1:25">
      <c r="A38" s="14"/>
      <c r="B38" s="37" t="s">
        <v>40</v>
      </c>
      <c r="C38" s="40">
        <v>1624.5</v>
      </c>
      <c r="D38" s="40"/>
      <c r="E38" s="27"/>
      <c r="F38" s="27"/>
      <c r="G38" s="40">
        <v>1093.9000000000001</v>
      </c>
      <c r="H38" s="40"/>
      <c r="I38" s="27"/>
      <c r="J38" s="27"/>
      <c r="K38" s="38">
        <v>2.5</v>
      </c>
      <c r="L38" s="38"/>
      <c r="M38" s="27"/>
      <c r="N38" s="27"/>
      <c r="O38" s="38">
        <v>49.2</v>
      </c>
      <c r="P38" s="38"/>
      <c r="Q38" s="27"/>
      <c r="R38" s="27"/>
      <c r="S38" s="38" t="s">
        <v>442</v>
      </c>
      <c r="T38" s="38"/>
      <c r="U38" s="43" t="s">
        <v>205</v>
      </c>
      <c r="V38" s="27"/>
      <c r="W38" s="38">
        <v>105.8</v>
      </c>
      <c r="X38" s="38"/>
      <c r="Y38" s="27"/>
    </row>
    <row r="39" spans="1:25" ht="15.75" thickBot="1">
      <c r="A39" s="14"/>
      <c r="B39" s="37"/>
      <c r="C39" s="115"/>
      <c r="D39" s="115"/>
      <c r="E39" s="64"/>
      <c r="F39" s="27"/>
      <c r="G39" s="115"/>
      <c r="H39" s="115"/>
      <c r="I39" s="64"/>
      <c r="J39" s="27"/>
      <c r="K39" s="73"/>
      <c r="L39" s="73"/>
      <c r="M39" s="64"/>
      <c r="N39" s="27"/>
      <c r="O39" s="73"/>
      <c r="P39" s="73"/>
      <c r="Q39" s="64"/>
      <c r="R39" s="27"/>
      <c r="S39" s="73"/>
      <c r="T39" s="73"/>
      <c r="U39" s="52"/>
      <c r="V39" s="27"/>
      <c r="W39" s="73"/>
      <c r="X39" s="73"/>
      <c r="Y39" s="64"/>
    </row>
    <row r="40" spans="1:25">
      <c r="A40" s="14"/>
      <c r="B40" s="116" t="s">
        <v>41</v>
      </c>
      <c r="C40" s="33" t="s">
        <v>197</v>
      </c>
      <c r="D40" s="94">
        <v>1632.6</v>
      </c>
      <c r="E40" s="36"/>
      <c r="F40" s="31"/>
      <c r="G40" s="33" t="s">
        <v>197</v>
      </c>
      <c r="H40" s="94">
        <v>4070</v>
      </c>
      <c r="I40" s="36"/>
      <c r="J40" s="31"/>
      <c r="K40" s="33" t="s">
        <v>197</v>
      </c>
      <c r="L40" s="35">
        <v>372.8</v>
      </c>
      <c r="M40" s="36"/>
      <c r="N40" s="31"/>
      <c r="O40" s="33" t="s">
        <v>197</v>
      </c>
      <c r="P40" s="35">
        <v>975.4</v>
      </c>
      <c r="Q40" s="36"/>
      <c r="R40" s="31"/>
      <c r="S40" s="33" t="s">
        <v>197</v>
      </c>
      <c r="T40" s="35" t="s">
        <v>443</v>
      </c>
      <c r="U40" s="33" t="s">
        <v>205</v>
      </c>
      <c r="V40" s="31"/>
      <c r="W40" s="33" t="s">
        <v>197</v>
      </c>
      <c r="X40" s="94">
        <v>4317.5</v>
      </c>
      <c r="Y40" s="36"/>
    </row>
    <row r="41" spans="1:25" ht="15.75" thickBot="1">
      <c r="A41" s="14"/>
      <c r="B41" s="116"/>
      <c r="C41" s="74"/>
      <c r="D41" s="95"/>
      <c r="E41" s="67"/>
      <c r="F41" s="31"/>
      <c r="G41" s="74"/>
      <c r="H41" s="95"/>
      <c r="I41" s="67"/>
      <c r="J41" s="31"/>
      <c r="K41" s="74"/>
      <c r="L41" s="75"/>
      <c r="M41" s="67"/>
      <c r="N41" s="31"/>
      <c r="O41" s="74"/>
      <c r="P41" s="75"/>
      <c r="Q41" s="67"/>
      <c r="R41" s="31"/>
      <c r="S41" s="74"/>
      <c r="T41" s="75"/>
      <c r="U41" s="74"/>
      <c r="V41" s="31"/>
      <c r="W41" s="74"/>
      <c r="X41" s="95"/>
      <c r="Y41" s="67"/>
    </row>
    <row r="42" spans="1:25" ht="15.75" thickTop="1">
      <c r="A42" s="14"/>
      <c r="B42" s="110" t="s">
        <v>444</v>
      </c>
      <c r="C42" s="117"/>
      <c r="D42" s="117"/>
      <c r="E42" s="117"/>
      <c r="F42" s="16"/>
      <c r="G42" s="117"/>
      <c r="H42" s="117"/>
      <c r="I42" s="117"/>
      <c r="J42" s="16"/>
      <c r="K42" s="117"/>
      <c r="L42" s="117"/>
      <c r="M42" s="117"/>
      <c r="N42" s="16"/>
      <c r="O42" s="117"/>
      <c r="P42" s="117"/>
      <c r="Q42" s="117"/>
      <c r="R42" s="16"/>
      <c r="S42" s="117"/>
      <c r="T42" s="117"/>
      <c r="U42" s="117"/>
      <c r="V42" s="16"/>
      <c r="W42" s="117"/>
      <c r="X42" s="117"/>
      <c r="Y42" s="117"/>
    </row>
    <row r="43" spans="1:25">
      <c r="A43" s="14"/>
      <c r="B43" s="20" t="s">
        <v>42</v>
      </c>
      <c r="C43" s="31"/>
      <c r="D43" s="31"/>
      <c r="E43" s="31"/>
      <c r="F43" s="21"/>
      <c r="G43" s="31"/>
      <c r="H43" s="31"/>
      <c r="I43" s="31"/>
      <c r="J43" s="21"/>
      <c r="K43" s="31"/>
      <c r="L43" s="31"/>
      <c r="M43" s="31"/>
      <c r="N43" s="21"/>
      <c r="O43" s="31"/>
      <c r="P43" s="31"/>
      <c r="Q43" s="31"/>
      <c r="R43" s="21"/>
      <c r="S43" s="31"/>
      <c r="T43" s="31"/>
      <c r="U43" s="31"/>
      <c r="V43" s="21"/>
      <c r="W43" s="31"/>
      <c r="X43" s="31"/>
      <c r="Y43" s="31"/>
    </row>
    <row r="44" spans="1:25">
      <c r="A44" s="14"/>
      <c r="B44" s="114" t="s">
        <v>43</v>
      </c>
      <c r="C44" s="43" t="s">
        <v>197</v>
      </c>
      <c r="D44" s="38">
        <v>0.1</v>
      </c>
      <c r="E44" s="27"/>
      <c r="F44" s="27"/>
      <c r="G44" s="43" t="s">
        <v>197</v>
      </c>
      <c r="H44" s="38">
        <v>46.3</v>
      </c>
      <c r="I44" s="27"/>
      <c r="J44" s="27"/>
      <c r="K44" s="43" t="s">
        <v>197</v>
      </c>
      <c r="L44" s="38">
        <v>22.5</v>
      </c>
      <c r="M44" s="27"/>
      <c r="N44" s="27"/>
      <c r="O44" s="43" t="s">
        <v>197</v>
      </c>
      <c r="P44" s="38">
        <v>13.1</v>
      </c>
      <c r="Q44" s="27"/>
      <c r="R44" s="27"/>
      <c r="S44" s="43" t="s">
        <v>197</v>
      </c>
      <c r="T44" s="38" t="s">
        <v>235</v>
      </c>
      <c r="U44" s="27"/>
      <c r="V44" s="27"/>
      <c r="W44" s="43" t="s">
        <v>197</v>
      </c>
      <c r="X44" s="38">
        <v>82</v>
      </c>
      <c r="Y44" s="27"/>
    </row>
    <row r="45" spans="1:25">
      <c r="A45" s="14"/>
      <c r="B45" s="114"/>
      <c r="C45" s="43"/>
      <c r="D45" s="38"/>
      <c r="E45" s="27"/>
      <c r="F45" s="27"/>
      <c r="G45" s="43"/>
      <c r="H45" s="38"/>
      <c r="I45" s="27"/>
      <c r="J45" s="27"/>
      <c r="K45" s="43"/>
      <c r="L45" s="38"/>
      <c r="M45" s="27"/>
      <c r="N45" s="27"/>
      <c r="O45" s="43"/>
      <c r="P45" s="38"/>
      <c r="Q45" s="27"/>
      <c r="R45" s="27"/>
      <c r="S45" s="43"/>
      <c r="T45" s="38"/>
      <c r="U45" s="27"/>
      <c r="V45" s="27"/>
      <c r="W45" s="43"/>
      <c r="X45" s="38"/>
      <c r="Y45" s="27"/>
    </row>
    <row r="46" spans="1:25">
      <c r="A46" s="14"/>
      <c r="B46" s="113" t="s">
        <v>445</v>
      </c>
      <c r="C46" s="34">
        <v>43.8</v>
      </c>
      <c r="D46" s="34"/>
      <c r="E46" s="31"/>
      <c r="F46" s="31"/>
      <c r="G46" s="34" t="s">
        <v>235</v>
      </c>
      <c r="H46" s="34"/>
      <c r="I46" s="31"/>
      <c r="J46" s="31"/>
      <c r="K46" s="34">
        <v>7.1</v>
      </c>
      <c r="L46" s="34"/>
      <c r="M46" s="31"/>
      <c r="N46" s="31"/>
      <c r="O46" s="34" t="s">
        <v>235</v>
      </c>
      <c r="P46" s="34"/>
      <c r="Q46" s="31"/>
      <c r="R46" s="31"/>
      <c r="S46" s="34" t="s">
        <v>446</v>
      </c>
      <c r="T46" s="34"/>
      <c r="U46" s="32" t="s">
        <v>205</v>
      </c>
      <c r="V46" s="31"/>
      <c r="W46" s="34" t="s">
        <v>235</v>
      </c>
      <c r="X46" s="34"/>
      <c r="Y46" s="31"/>
    </row>
    <row r="47" spans="1:25">
      <c r="A47" s="14"/>
      <c r="B47" s="113"/>
      <c r="C47" s="34"/>
      <c r="D47" s="34"/>
      <c r="E47" s="31"/>
      <c r="F47" s="31"/>
      <c r="G47" s="34"/>
      <c r="H47" s="34"/>
      <c r="I47" s="31"/>
      <c r="J47" s="31"/>
      <c r="K47" s="34"/>
      <c r="L47" s="34"/>
      <c r="M47" s="31"/>
      <c r="N47" s="31"/>
      <c r="O47" s="34"/>
      <c r="P47" s="34"/>
      <c r="Q47" s="31"/>
      <c r="R47" s="31"/>
      <c r="S47" s="34"/>
      <c r="T47" s="34"/>
      <c r="U47" s="32"/>
      <c r="V47" s="31"/>
      <c r="W47" s="34"/>
      <c r="X47" s="34"/>
      <c r="Y47" s="31"/>
    </row>
    <row r="48" spans="1:25">
      <c r="A48" s="14"/>
      <c r="B48" s="114" t="s">
        <v>44</v>
      </c>
      <c r="C48" s="38" t="s">
        <v>235</v>
      </c>
      <c r="D48" s="38"/>
      <c r="E48" s="27"/>
      <c r="F48" s="27"/>
      <c r="G48" s="38">
        <v>76.099999999999994</v>
      </c>
      <c r="H48" s="38"/>
      <c r="I48" s="27"/>
      <c r="J48" s="27"/>
      <c r="K48" s="38" t="s">
        <v>235</v>
      </c>
      <c r="L48" s="38"/>
      <c r="M48" s="27"/>
      <c r="N48" s="27"/>
      <c r="O48" s="38">
        <v>18</v>
      </c>
      <c r="P48" s="38"/>
      <c r="Q48" s="27"/>
      <c r="R48" s="27"/>
      <c r="S48" s="38" t="s">
        <v>447</v>
      </c>
      <c r="T48" s="38"/>
      <c r="U48" s="43" t="s">
        <v>205</v>
      </c>
      <c r="V48" s="27"/>
      <c r="W48" s="38">
        <v>76.099999999999994</v>
      </c>
      <c r="X48" s="38"/>
      <c r="Y48" s="27"/>
    </row>
    <row r="49" spans="1:25">
      <c r="A49" s="14"/>
      <c r="B49" s="114"/>
      <c r="C49" s="38"/>
      <c r="D49" s="38"/>
      <c r="E49" s="27"/>
      <c r="F49" s="27"/>
      <c r="G49" s="38"/>
      <c r="H49" s="38"/>
      <c r="I49" s="27"/>
      <c r="J49" s="27"/>
      <c r="K49" s="38"/>
      <c r="L49" s="38"/>
      <c r="M49" s="27"/>
      <c r="N49" s="27"/>
      <c r="O49" s="38"/>
      <c r="P49" s="38"/>
      <c r="Q49" s="27"/>
      <c r="R49" s="27"/>
      <c r="S49" s="38"/>
      <c r="T49" s="38"/>
      <c r="U49" s="43"/>
      <c r="V49" s="27"/>
      <c r="W49" s="38"/>
      <c r="X49" s="38"/>
      <c r="Y49" s="27"/>
    </row>
    <row r="50" spans="1:25">
      <c r="A50" s="14"/>
      <c r="B50" s="113" t="s">
        <v>45</v>
      </c>
      <c r="C50" s="34">
        <v>15.6</v>
      </c>
      <c r="D50" s="34"/>
      <c r="E50" s="31"/>
      <c r="F50" s="31"/>
      <c r="G50" s="34">
        <v>81.900000000000006</v>
      </c>
      <c r="H50" s="34"/>
      <c r="I50" s="31"/>
      <c r="J50" s="31"/>
      <c r="K50" s="34">
        <v>5.7</v>
      </c>
      <c r="L50" s="34"/>
      <c r="M50" s="31"/>
      <c r="N50" s="31"/>
      <c r="O50" s="34">
        <v>25.4</v>
      </c>
      <c r="P50" s="34"/>
      <c r="Q50" s="31"/>
      <c r="R50" s="31"/>
      <c r="S50" s="34" t="s">
        <v>235</v>
      </c>
      <c r="T50" s="34"/>
      <c r="U50" s="31"/>
      <c r="V50" s="31"/>
      <c r="W50" s="34">
        <v>128.6</v>
      </c>
      <c r="X50" s="34"/>
      <c r="Y50" s="31"/>
    </row>
    <row r="51" spans="1:25" ht="15.75" thickBot="1">
      <c r="A51" s="14"/>
      <c r="B51" s="113"/>
      <c r="C51" s="41"/>
      <c r="D51" s="41"/>
      <c r="E51" s="42"/>
      <c r="F51" s="31"/>
      <c r="G51" s="41"/>
      <c r="H51" s="41"/>
      <c r="I51" s="42"/>
      <c r="J51" s="31"/>
      <c r="K51" s="41"/>
      <c r="L51" s="41"/>
      <c r="M51" s="42"/>
      <c r="N51" s="31"/>
      <c r="O51" s="41"/>
      <c r="P51" s="41"/>
      <c r="Q51" s="42"/>
      <c r="R51" s="31"/>
      <c r="S51" s="41"/>
      <c r="T51" s="41"/>
      <c r="U51" s="42"/>
      <c r="V51" s="31"/>
      <c r="W51" s="41"/>
      <c r="X51" s="41"/>
      <c r="Y51" s="42"/>
    </row>
    <row r="52" spans="1:25">
      <c r="A52" s="14"/>
      <c r="B52" s="37" t="s">
        <v>46</v>
      </c>
      <c r="C52" s="72">
        <v>59.5</v>
      </c>
      <c r="D52" s="72"/>
      <c r="E52" s="46"/>
      <c r="F52" s="27"/>
      <c r="G52" s="72">
        <v>204.3</v>
      </c>
      <c r="H52" s="72"/>
      <c r="I52" s="46"/>
      <c r="J52" s="27"/>
      <c r="K52" s="72">
        <v>35.299999999999997</v>
      </c>
      <c r="L52" s="72"/>
      <c r="M52" s="46"/>
      <c r="N52" s="27"/>
      <c r="O52" s="72">
        <v>56.5</v>
      </c>
      <c r="P52" s="72"/>
      <c r="Q52" s="46"/>
      <c r="R52" s="27"/>
      <c r="S52" s="72" t="s">
        <v>448</v>
      </c>
      <c r="T52" s="72"/>
      <c r="U52" s="44" t="s">
        <v>205</v>
      </c>
      <c r="V52" s="27"/>
      <c r="W52" s="72">
        <v>286.7</v>
      </c>
      <c r="X52" s="72"/>
      <c r="Y52" s="46"/>
    </row>
    <row r="53" spans="1:25">
      <c r="A53" s="14"/>
      <c r="B53" s="37"/>
      <c r="C53" s="38"/>
      <c r="D53" s="38"/>
      <c r="E53" s="27"/>
      <c r="F53" s="27"/>
      <c r="G53" s="38"/>
      <c r="H53" s="38"/>
      <c r="I53" s="27"/>
      <c r="J53" s="27"/>
      <c r="K53" s="38"/>
      <c r="L53" s="38"/>
      <c r="M53" s="27"/>
      <c r="N53" s="27"/>
      <c r="O53" s="38"/>
      <c r="P53" s="38"/>
      <c r="Q53" s="27"/>
      <c r="R53" s="27"/>
      <c r="S53" s="38"/>
      <c r="T53" s="38"/>
      <c r="U53" s="43"/>
      <c r="V53" s="27"/>
      <c r="W53" s="38"/>
      <c r="X53" s="38"/>
      <c r="Y53" s="27"/>
    </row>
    <row r="54" spans="1:25">
      <c r="A54" s="14"/>
      <c r="B54" s="29" t="s">
        <v>47</v>
      </c>
      <c r="C54" s="34" t="s">
        <v>235</v>
      </c>
      <c r="D54" s="34"/>
      <c r="E54" s="31"/>
      <c r="F54" s="31"/>
      <c r="G54" s="39">
        <v>1652.3</v>
      </c>
      <c r="H54" s="39"/>
      <c r="I54" s="31"/>
      <c r="J54" s="31"/>
      <c r="K54" s="34" t="s">
        <v>235</v>
      </c>
      <c r="L54" s="34"/>
      <c r="M54" s="31"/>
      <c r="N54" s="31"/>
      <c r="O54" s="34">
        <v>6.5</v>
      </c>
      <c r="P54" s="34"/>
      <c r="Q54" s="31"/>
      <c r="R54" s="31"/>
      <c r="S54" s="34" t="s">
        <v>449</v>
      </c>
      <c r="T54" s="34"/>
      <c r="U54" s="32" t="s">
        <v>205</v>
      </c>
      <c r="V54" s="31"/>
      <c r="W54" s="39">
        <v>1652.3</v>
      </c>
      <c r="X54" s="39"/>
      <c r="Y54" s="31"/>
    </row>
    <row r="55" spans="1:25">
      <c r="A55" s="14"/>
      <c r="B55" s="29"/>
      <c r="C55" s="34"/>
      <c r="D55" s="34"/>
      <c r="E55" s="31"/>
      <c r="F55" s="31"/>
      <c r="G55" s="39"/>
      <c r="H55" s="39"/>
      <c r="I55" s="31"/>
      <c r="J55" s="31"/>
      <c r="K55" s="34"/>
      <c r="L55" s="34"/>
      <c r="M55" s="31"/>
      <c r="N55" s="31"/>
      <c r="O55" s="34"/>
      <c r="P55" s="34"/>
      <c r="Q55" s="31"/>
      <c r="R55" s="31"/>
      <c r="S55" s="34"/>
      <c r="T55" s="34"/>
      <c r="U55" s="32"/>
      <c r="V55" s="31"/>
      <c r="W55" s="39"/>
      <c r="X55" s="39"/>
      <c r="Y55" s="31"/>
    </row>
    <row r="56" spans="1:25">
      <c r="A56" s="14"/>
      <c r="B56" s="37" t="s">
        <v>48</v>
      </c>
      <c r="C56" s="38" t="s">
        <v>450</v>
      </c>
      <c r="D56" s="38"/>
      <c r="E56" s="43" t="s">
        <v>205</v>
      </c>
      <c r="F56" s="27"/>
      <c r="G56" s="38">
        <v>585.5</v>
      </c>
      <c r="H56" s="38"/>
      <c r="I56" s="27"/>
      <c r="J56" s="27"/>
      <c r="K56" s="38">
        <v>32.700000000000003</v>
      </c>
      <c r="L56" s="38"/>
      <c r="M56" s="27"/>
      <c r="N56" s="27"/>
      <c r="O56" s="38">
        <v>78.8</v>
      </c>
      <c r="P56" s="38"/>
      <c r="Q56" s="27"/>
      <c r="R56" s="27"/>
      <c r="S56" s="38" t="s">
        <v>235</v>
      </c>
      <c r="T56" s="38"/>
      <c r="U56" s="27"/>
      <c r="V56" s="27"/>
      <c r="W56" s="38">
        <v>667.3</v>
      </c>
      <c r="X56" s="38"/>
      <c r="Y56" s="27"/>
    </row>
    <row r="57" spans="1:25" ht="15.75" thickBot="1">
      <c r="A57" s="14"/>
      <c r="B57" s="37"/>
      <c r="C57" s="73"/>
      <c r="D57" s="73"/>
      <c r="E57" s="52"/>
      <c r="F57" s="27"/>
      <c r="G57" s="73"/>
      <c r="H57" s="73"/>
      <c r="I57" s="64"/>
      <c r="J57" s="27"/>
      <c r="K57" s="73"/>
      <c r="L57" s="73"/>
      <c r="M57" s="64"/>
      <c r="N57" s="27"/>
      <c r="O57" s="73"/>
      <c r="P57" s="73"/>
      <c r="Q57" s="64"/>
      <c r="R57" s="27"/>
      <c r="S57" s="73"/>
      <c r="T57" s="73"/>
      <c r="U57" s="64"/>
      <c r="V57" s="27"/>
      <c r="W57" s="73"/>
      <c r="X57" s="73"/>
      <c r="Y57" s="64"/>
    </row>
    <row r="58" spans="1:25">
      <c r="A58" s="14"/>
      <c r="B58" s="116" t="s">
        <v>49</v>
      </c>
      <c r="C58" s="35">
        <v>29.8</v>
      </c>
      <c r="D58" s="35"/>
      <c r="E58" s="36"/>
      <c r="F58" s="31"/>
      <c r="G58" s="94">
        <v>2442.1</v>
      </c>
      <c r="H58" s="94"/>
      <c r="I58" s="36"/>
      <c r="J58" s="31"/>
      <c r="K58" s="35">
        <v>68</v>
      </c>
      <c r="L58" s="35"/>
      <c r="M58" s="36"/>
      <c r="N58" s="31"/>
      <c r="O58" s="35">
        <v>141.80000000000001</v>
      </c>
      <c r="P58" s="35"/>
      <c r="Q58" s="36"/>
      <c r="R58" s="31"/>
      <c r="S58" s="35" t="s">
        <v>451</v>
      </c>
      <c r="T58" s="35"/>
      <c r="U58" s="33" t="s">
        <v>205</v>
      </c>
      <c r="V58" s="31"/>
      <c r="W58" s="94">
        <v>2606.3000000000002</v>
      </c>
      <c r="X58" s="94"/>
      <c r="Y58" s="36"/>
    </row>
    <row r="59" spans="1:25">
      <c r="A59" s="14"/>
      <c r="B59" s="116"/>
      <c r="C59" s="34"/>
      <c r="D59" s="34"/>
      <c r="E59" s="31"/>
      <c r="F59" s="31"/>
      <c r="G59" s="39"/>
      <c r="H59" s="39"/>
      <c r="I59" s="31"/>
      <c r="J59" s="31"/>
      <c r="K59" s="34"/>
      <c r="L59" s="34"/>
      <c r="M59" s="31"/>
      <c r="N59" s="31"/>
      <c r="O59" s="34"/>
      <c r="P59" s="34"/>
      <c r="Q59" s="31"/>
      <c r="R59" s="31"/>
      <c r="S59" s="34"/>
      <c r="T59" s="34"/>
      <c r="U59" s="32"/>
      <c r="V59" s="31"/>
      <c r="W59" s="39"/>
      <c r="X59" s="39"/>
      <c r="Y59" s="31"/>
    </row>
    <row r="60" spans="1:25">
      <c r="A60" s="14"/>
      <c r="B60" s="37" t="s">
        <v>50</v>
      </c>
      <c r="C60" s="38" t="s">
        <v>235</v>
      </c>
      <c r="D60" s="38"/>
      <c r="E60" s="27"/>
      <c r="F60" s="27"/>
      <c r="G60" s="38" t="s">
        <v>235</v>
      </c>
      <c r="H60" s="38"/>
      <c r="I60" s="27"/>
      <c r="J60" s="27"/>
      <c r="K60" s="38" t="s">
        <v>235</v>
      </c>
      <c r="L60" s="38"/>
      <c r="M60" s="27"/>
      <c r="N60" s="27"/>
      <c r="O60" s="38">
        <v>18.5</v>
      </c>
      <c r="P60" s="38"/>
      <c r="Q60" s="27"/>
      <c r="R60" s="27"/>
      <c r="S60" s="38" t="s">
        <v>235</v>
      </c>
      <c r="T60" s="38"/>
      <c r="U60" s="27"/>
      <c r="V60" s="27"/>
      <c r="W60" s="38">
        <v>18.5</v>
      </c>
      <c r="X60" s="38"/>
      <c r="Y60" s="27"/>
    </row>
    <row r="61" spans="1:25">
      <c r="A61" s="14"/>
      <c r="B61" s="37"/>
      <c r="C61" s="38"/>
      <c r="D61" s="38"/>
      <c r="E61" s="27"/>
      <c r="F61" s="27"/>
      <c r="G61" s="38"/>
      <c r="H61" s="38"/>
      <c r="I61" s="27"/>
      <c r="J61" s="27"/>
      <c r="K61" s="38"/>
      <c r="L61" s="38"/>
      <c r="M61" s="27"/>
      <c r="N61" s="27"/>
      <c r="O61" s="38"/>
      <c r="P61" s="38"/>
      <c r="Q61" s="27"/>
      <c r="R61" s="27"/>
      <c r="S61" s="38"/>
      <c r="T61" s="38"/>
      <c r="U61" s="27"/>
      <c r="V61" s="27"/>
      <c r="W61" s="38"/>
      <c r="X61" s="38"/>
      <c r="Y61" s="27"/>
    </row>
    <row r="62" spans="1:25">
      <c r="A62" s="14"/>
      <c r="B62" s="29" t="s">
        <v>452</v>
      </c>
      <c r="C62" s="39">
        <v>1602.8</v>
      </c>
      <c r="D62" s="39"/>
      <c r="E62" s="31"/>
      <c r="F62" s="31"/>
      <c r="G62" s="39">
        <v>1627.9</v>
      </c>
      <c r="H62" s="39"/>
      <c r="I62" s="31"/>
      <c r="J62" s="31"/>
      <c r="K62" s="34">
        <v>304.8</v>
      </c>
      <c r="L62" s="34"/>
      <c r="M62" s="31"/>
      <c r="N62" s="31"/>
      <c r="O62" s="34">
        <v>725.2</v>
      </c>
      <c r="P62" s="34"/>
      <c r="Q62" s="31"/>
      <c r="R62" s="31"/>
      <c r="S62" s="34" t="s">
        <v>453</v>
      </c>
      <c r="T62" s="34"/>
      <c r="U62" s="32" t="s">
        <v>205</v>
      </c>
      <c r="V62" s="31"/>
      <c r="W62" s="39">
        <v>1602.8</v>
      </c>
      <c r="X62" s="39"/>
      <c r="Y62" s="31"/>
    </row>
    <row r="63" spans="1:25">
      <c r="A63" s="14"/>
      <c r="B63" s="29"/>
      <c r="C63" s="39"/>
      <c r="D63" s="39"/>
      <c r="E63" s="31"/>
      <c r="F63" s="31"/>
      <c r="G63" s="39"/>
      <c r="H63" s="39"/>
      <c r="I63" s="31"/>
      <c r="J63" s="31"/>
      <c r="K63" s="34"/>
      <c r="L63" s="34"/>
      <c r="M63" s="31"/>
      <c r="N63" s="31"/>
      <c r="O63" s="34"/>
      <c r="P63" s="34"/>
      <c r="Q63" s="31"/>
      <c r="R63" s="31"/>
      <c r="S63" s="34"/>
      <c r="T63" s="34"/>
      <c r="U63" s="32"/>
      <c r="V63" s="31"/>
      <c r="W63" s="39"/>
      <c r="X63" s="39"/>
      <c r="Y63" s="31"/>
    </row>
    <row r="64" spans="1:25">
      <c r="A64" s="14"/>
      <c r="B64" s="37" t="s">
        <v>58</v>
      </c>
      <c r="C64" s="38" t="s">
        <v>235</v>
      </c>
      <c r="D64" s="38"/>
      <c r="E64" s="27"/>
      <c r="F64" s="27"/>
      <c r="G64" s="38" t="s">
        <v>235</v>
      </c>
      <c r="H64" s="38"/>
      <c r="I64" s="27"/>
      <c r="J64" s="27"/>
      <c r="K64" s="38" t="s">
        <v>235</v>
      </c>
      <c r="L64" s="38"/>
      <c r="M64" s="27"/>
      <c r="N64" s="27"/>
      <c r="O64" s="38">
        <v>89.9</v>
      </c>
      <c r="P64" s="38"/>
      <c r="Q64" s="27"/>
      <c r="R64" s="27"/>
      <c r="S64" s="38" t="s">
        <v>235</v>
      </c>
      <c r="T64" s="38"/>
      <c r="U64" s="27"/>
      <c r="V64" s="27"/>
      <c r="W64" s="38">
        <v>89.9</v>
      </c>
      <c r="X64" s="38"/>
      <c r="Y64" s="27"/>
    </row>
    <row r="65" spans="1:25" ht="15.75" thickBot="1">
      <c r="A65" s="14"/>
      <c r="B65" s="37"/>
      <c r="C65" s="73"/>
      <c r="D65" s="73"/>
      <c r="E65" s="64"/>
      <c r="F65" s="27"/>
      <c r="G65" s="73"/>
      <c r="H65" s="73"/>
      <c r="I65" s="64"/>
      <c r="J65" s="27"/>
      <c r="K65" s="73"/>
      <c r="L65" s="73"/>
      <c r="M65" s="64"/>
      <c r="N65" s="27"/>
      <c r="O65" s="73"/>
      <c r="P65" s="73"/>
      <c r="Q65" s="64"/>
      <c r="R65" s="27"/>
      <c r="S65" s="73"/>
      <c r="T65" s="73"/>
      <c r="U65" s="64"/>
      <c r="V65" s="27"/>
      <c r="W65" s="73"/>
      <c r="X65" s="73"/>
      <c r="Y65" s="64"/>
    </row>
    <row r="66" spans="1:25">
      <c r="A66" s="14"/>
      <c r="B66" s="116" t="s">
        <v>454</v>
      </c>
      <c r="C66" s="94">
        <v>1602.8</v>
      </c>
      <c r="D66" s="94"/>
      <c r="E66" s="36"/>
      <c r="F66" s="31"/>
      <c r="G66" s="94">
        <v>1627.9</v>
      </c>
      <c r="H66" s="94"/>
      <c r="I66" s="36"/>
      <c r="J66" s="31"/>
      <c r="K66" s="35">
        <v>304.8</v>
      </c>
      <c r="L66" s="35"/>
      <c r="M66" s="36"/>
      <c r="N66" s="31"/>
      <c r="O66" s="35">
        <v>815.1</v>
      </c>
      <c r="P66" s="35"/>
      <c r="Q66" s="36"/>
      <c r="R66" s="31"/>
      <c r="S66" s="35" t="s">
        <v>453</v>
      </c>
      <c r="T66" s="35"/>
      <c r="U66" s="33" t="s">
        <v>205</v>
      </c>
      <c r="V66" s="31"/>
      <c r="W66" s="94">
        <v>1692.7</v>
      </c>
      <c r="X66" s="94"/>
      <c r="Y66" s="36"/>
    </row>
    <row r="67" spans="1:25" ht="15.75" thickBot="1">
      <c r="A67" s="14"/>
      <c r="B67" s="116"/>
      <c r="C67" s="118"/>
      <c r="D67" s="118"/>
      <c r="E67" s="42"/>
      <c r="F67" s="31"/>
      <c r="G67" s="118"/>
      <c r="H67" s="118"/>
      <c r="I67" s="42"/>
      <c r="J67" s="31"/>
      <c r="K67" s="41"/>
      <c r="L67" s="41"/>
      <c r="M67" s="42"/>
      <c r="N67" s="31"/>
      <c r="O67" s="41"/>
      <c r="P67" s="41"/>
      <c r="Q67" s="42"/>
      <c r="R67" s="31"/>
      <c r="S67" s="41"/>
      <c r="T67" s="41"/>
      <c r="U67" s="119"/>
      <c r="V67" s="31"/>
      <c r="W67" s="118"/>
      <c r="X67" s="118"/>
      <c r="Y67" s="42"/>
    </row>
    <row r="68" spans="1:25">
      <c r="A68" s="14"/>
      <c r="B68" s="120" t="s">
        <v>455</v>
      </c>
      <c r="C68" s="44" t="s">
        <v>197</v>
      </c>
      <c r="D68" s="45">
        <v>1632.6</v>
      </c>
      <c r="E68" s="46"/>
      <c r="F68" s="27"/>
      <c r="G68" s="44" t="s">
        <v>197</v>
      </c>
      <c r="H68" s="45">
        <v>4070</v>
      </c>
      <c r="I68" s="46"/>
      <c r="J68" s="27"/>
      <c r="K68" s="44" t="s">
        <v>197</v>
      </c>
      <c r="L68" s="72">
        <v>372.8</v>
      </c>
      <c r="M68" s="46"/>
      <c r="N68" s="27"/>
      <c r="O68" s="44" t="s">
        <v>197</v>
      </c>
      <c r="P68" s="72">
        <v>975.4</v>
      </c>
      <c r="Q68" s="46"/>
      <c r="R68" s="27"/>
      <c r="S68" s="44" t="s">
        <v>197</v>
      </c>
      <c r="T68" s="72" t="s">
        <v>443</v>
      </c>
      <c r="U68" s="44" t="s">
        <v>205</v>
      </c>
      <c r="V68" s="27"/>
      <c r="W68" s="44" t="s">
        <v>197</v>
      </c>
      <c r="X68" s="45">
        <v>4317.5</v>
      </c>
      <c r="Y68" s="46"/>
    </row>
    <row r="69" spans="1:25" ht="15.75" thickBot="1">
      <c r="A69" s="14"/>
      <c r="B69" s="120"/>
      <c r="C69" s="47"/>
      <c r="D69" s="48"/>
      <c r="E69" s="49"/>
      <c r="F69" s="27"/>
      <c r="G69" s="47"/>
      <c r="H69" s="48"/>
      <c r="I69" s="49"/>
      <c r="J69" s="27"/>
      <c r="K69" s="47"/>
      <c r="L69" s="79"/>
      <c r="M69" s="49"/>
      <c r="N69" s="27"/>
      <c r="O69" s="47"/>
      <c r="P69" s="79"/>
      <c r="Q69" s="49"/>
      <c r="R69" s="27"/>
      <c r="S69" s="47"/>
      <c r="T69" s="79"/>
      <c r="U69" s="47"/>
      <c r="V69" s="27"/>
      <c r="W69" s="47"/>
      <c r="X69" s="48"/>
      <c r="Y69" s="49"/>
    </row>
    <row r="70" spans="1:25" ht="15.75" thickTop="1">
      <c r="A70" s="14"/>
      <c r="B70" s="121" t="s">
        <v>419</v>
      </c>
      <c r="C70" s="121"/>
      <c r="D70" s="121"/>
      <c r="E70" s="121"/>
      <c r="F70" s="121"/>
      <c r="G70" s="121"/>
      <c r="H70" s="121"/>
      <c r="I70" s="121"/>
      <c r="J70" s="121"/>
      <c r="K70" s="121"/>
      <c r="L70" s="121"/>
      <c r="M70" s="121"/>
      <c r="N70" s="121"/>
      <c r="O70" s="121"/>
      <c r="P70" s="121"/>
      <c r="Q70" s="121"/>
      <c r="R70" s="121"/>
      <c r="S70" s="121"/>
      <c r="T70" s="121"/>
      <c r="U70" s="121"/>
      <c r="V70" s="121"/>
      <c r="W70" s="121"/>
      <c r="X70" s="121"/>
      <c r="Y70" s="121"/>
    </row>
    <row r="71" spans="1:25">
      <c r="A71" s="14"/>
      <c r="B71" s="121" t="s">
        <v>456</v>
      </c>
      <c r="C71" s="121"/>
      <c r="D71" s="121"/>
      <c r="E71" s="121"/>
      <c r="F71" s="121"/>
      <c r="G71" s="121"/>
      <c r="H71" s="121"/>
      <c r="I71" s="121"/>
      <c r="J71" s="121"/>
      <c r="K71" s="121"/>
      <c r="L71" s="121"/>
      <c r="M71" s="121"/>
      <c r="N71" s="121"/>
      <c r="O71" s="121"/>
      <c r="P71" s="121"/>
      <c r="Q71" s="121"/>
      <c r="R71" s="121"/>
      <c r="S71" s="121"/>
      <c r="T71" s="121"/>
      <c r="U71" s="121"/>
      <c r="V71" s="121"/>
      <c r="W71" s="121"/>
      <c r="X71" s="121"/>
      <c r="Y71" s="121"/>
    </row>
    <row r="72" spans="1:25">
      <c r="A72" s="14"/>
      <c r="B72" s="122" t="s">
        <v>457</v>
      </c>
      <c r="C72" s="122"/>
      <c r="D72" s="122"/>
      <c r="E72" s="122"/>
      <c r="F72" s="122"/>
      <c r="G72" s="122"/>
      <c r="H72" s="122"/>
      <c r="I72" s="122"/>
      <c r="J72" s="122"/>
      <c r="K72" s="122"/>
      <c r="L72" s="122"/>
      <c r="M72" s="122"/>
      <c r="N72" s="122"/>
      <c r="O72" s="122"/>
      <c r="P72" s="122"/>
      <c r="Q72" s="122"/>
      <c r="R72" s="122"/>
      <c r="S72" s="122"/>
      <c r="T72" s="122"/>
      <c r="U72" s="122"/>
      <c r="V72" s="122"/>
      <c r="W72" s="122"/>
      <c r="X72" s="122"/>
      <c r="Y72" s="122"/>
    </row>
    <row r="73" spans="1:25">
      <c r="A73" s="14"/>
      <c r="B73" s="53" t="s">
        <v>195</v>
      </c>
      <c r="C73" s="53"/>
      <c r="D73" s="53"/>
      <c r="E73" s="53"/>
      <c r="F73" s="53"/>
      <c r="G73" s="53"/>
      <c r="H73" s="53"/>
      <c r="I73" s="53"/>
      <c r="J73" s="53"/>
      <c r="K73" s="53"/>
      <c r="L73" s="53"/>
      <c r="M73" s="53"/>
      <c r="N73" s="53"/>
      <c r="O73" s="53"/>
      <c r="P73" s="53"/>
      <c r="Q73" s="53"/>
      <c r="R73" s="53"/>
      <c r="S73" s="53"/>
      <c r="T73" s="53"/>
      <c r="U73" s="53"/>
      <c r="V73" s="53"/>
      <c r="W73" s="53"/>
      <c r="X73" s="53"/>
      <c r="Y73" s="53"/>
    </row>
    <row r="74" spans="1:25">
      <c r="A74" s="14"/>
      <c r="B74" s="69"/>
      <c r="C74" s="69"/>
      <c r="D74" s="69"/>
      <c r="E74" s="69"/>
      <c r="F74" s="69"/>
      <c r="G74" s="69"/>
      <c r="H74" s="69"/>
      <c r="I74" s="69"/>
      <c r="J74" s="69"/>
      <c r="K74" s="69"/>
      <c r="L74" s="69"/>
      <c r="M74" s="69"/>
      <c r="N74" s="69"/>
      <c r="O74" s="69"/>
      <c r="P74" s="69"/>
      <c r="Q74" s="69"/>
      <c r="R74" s="69"/>
      <c r="S74" s="69"/>
      <c r="T74" s="69"/>
      <c r="U74" s="69"/>
      <c r="V74" s="69"/>
      <c r="W74" s="69"/>
      <c r="X74" s="69"/>
      <c r="Y74" s="69"/>
    </row>
    <row r="75" spans="1:25">
      <c r="A75" s="14"/>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4"/>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c r="A77" s="14"/>
      <c r="B77" s="27"/>
      <c r="C77" s="111" t="s">
        <v>422</v>
      </c>
      <c r="D77" s="111"/>
      <c r="E77" s="111"/>
      <c r="F77" s="27"/>
      <c r="G77" s="111" t="s">
        <v>424</v>
      </c>
      <c r="H77" s="111"/>
      <c r="I77" s="111"/>
      <c r="J77" s="27"/>
      <c r="K77" s="111" t="s">
        <v>429</v>
      </c>
      <c r="L77" s="111"/>
      <c r="M77" s="111"/>
      <c r="N77" s="27"/>
      <c r="O77" s="111" t="s">
        <v>431</v>
      </c>
      <c r="P77" s="111"/>
      <c r="Q77" s="111"/>
      <c r="R77" s="27"/>
      <c r="S77" s="111" t="s">
        <v>432</v>
      </c>
      <c r="T77" s="111"/>
      <c r="U77" s="111"/>
      <c r="V77" s="27"/>
      <c r="W77" s="111" t="s">
        <v>245</v>
      </c>
      <c r="X77" s="111"/>
      <c r="Y77" s="111"/>
    </row>
    <row r="78" spans="1:25">
      <c r="A78" s="14"/>
      <c r="B78" s="27"/>
      <c r="C78" s="111" t="s">
        <v>245</v>
      </c>
      <c r="D78" s="111"/>
      <c r="E78" s="111"/>
      <c r="F78" s="27"/>
      <c r="G78" s="111" t="s">
        <v>425</v>
      </c>
      <c r="H78" s="111"/>
      <c r="I78" s="111"/>
      <c r="J78" s="27"/>
      <c r="K78" s="111" t="s">
        <v>430</v>
      </c>
      <c r="L78" s="111"/>
      <c r="M78" s="111"/>
      <c r="N78" s="27"/>
      <c r="O78" s="111" t="s">
        <v>430</v>
      </c>
      <c r="P78" s="111"/>
      <c r="Q78" s="111"/>
      <c r="R78" s="27"/>
      <c r="S78" s="111"/>
      <c r="T78" s="111"/>
      <c r="U78" s="111"/>
      <c r="V78" s="27"/>
      <c r="W78" s="111" t="s">
        <v>423</v>
      </c>
      <c r="X78" s="111"/>
      <c r="Y78" s="111"/>
    </row>
    <row r="79" spans="1:25">
      <c r="A79" s="14"/>
      <c r="B79" s="27"/>
      <c r="C79" s="111" t="s">
        <v>423</v>
      </c>
      <c r="D79" s="111"/>
      <c r="E79" s="111"/>
      <c r="F79" s="27"/>
      <c r="G79" s="111" t="s">
        <v>426</v>
      </c>
      <c r="H79" s="111"/>
      <c r="I79" s="111"/>
      <c r="J79" s="27"/>
      <c r="K79" s="54"/>
      <c r="L79" s="54"/>
      <c r="M79" s="54"/>
      <c r="N79" s="27"/>
      <c r="O79" s="54"/>
      <c r="P79" s="54"/>
      <c r="Q79" s="54"/>
      <c r="R79" s="27"/>
      <c r="S79" s="111"/>
      <c r="T79" s="111"/>
      <c r="U79" s="111"/>
      <c r="V79" s="27"/>
      <c r="W79" s="111" t="s">
        <v>433</v>
      </c>
      <c r="X79" s="111"/>
      <c r="Y79" s="111"/>
    </row>
    <row r="80" spans="1:25">
      <c r="A80" s="14"/>
      <c r="B80" s="27"/>
      <c r="C80" s="54"/>
      <c r="D80" s="54"/>
      <c r="E80" s="54"/>
      <c r="F80" s="27"/>
      <c r="G80" s="111" t="s">
        <v>245</v>
      </c>
      <c r="H80" s="111"/>
      <c r="I80" s="111"/>
      <c r="J80" s="27"/>
      <c r="K80" s="54"/>
      <c r="L80" s="54"/>
      <c r="M80" s="54"/>
      <c r="N80" s="27"/>
      <c r="O80" s="54"/>
      <c r="P80" s="54"/>
      <c r="Q80" s="54"/>
      <c r="R80" s="27"/>
      <c r="S80" s="111"/>
      <c r="T80" s="111"/>
      <c r="U80" s="111"/>
      <c r="V80" s="27"/>
      <c r="W80" s="54"/>
      <c r="X80" s="54"/>
      <c r="Y80" s="54"/>
    </row>
    <row r="81" spans="1:25">
      <c r="A81" s="14"/>
      <c r="B81" s="27"/>
      <c r="C81" s="54"/>
      <c r="D81" s="54"/>
      <c r="E81" s="54"/>
      <c r="F81" s="27"/>
      <c r="G81" s="111" t="s">
        <v>427</v>
      </c>
      <c r="H81" s="111"/>
      <c r="I81" s="111"/>
      <c r="J81" s="27"/>
      <c r="K81" s="54"/>
      <c r="L81" s="54"/>
      <c r="M81" s="54"/>
      <c r="N81" s="27"/>
      <c r="O81" s="54"/>
      <c r="P81" s="54"/>
      <c r="Q81" s="54"/>
      <c r="R81" s="27"/>
      <c r="S81" s="111"/>
      <c r="T81" s="111"/>
      <c r="U81" s="111"/>
      <c r="V81" s="27"/>
      <c r="W81" s="54"/>
      <c r="X81" s="54"/>
      <c r="Y81" s="54"/>
    </row>
    <row r="82" spans="1:25" ht="15.75" thickBot="1">
      <c r="A82" s="14"/>
      <c r="B82" s="27"/>
      <c r="C82" s="85"/>
      <c r="D82" s="85"/>
      <c r="E82" s="85"/>
      <c r="F82" s="27"/>
      <c r="G82" s="112" t="s">
        <v>428</v>
      </c>
      <c r="H82" s="112"/>
      <c r="I82" s="112"/>
      <c r="J82" s="27"/>
      <c r="K82" s="85"/>
      <c r="L82" s="85"/>
      <c r="M82" s="85"/>
      <c r="N82" s="27"/>
      <c r="O82" s="85"/>
      <c r="P82" s="85"/>
      <c r="Q82" s="85"/>
      <c r="R82" s="27"/>
      <c r="S82" s="112"/>
      <c r="T82" s="112"/>
      <c r="U82" s="112"/>
      <c r="V82" s="27"/>
      <c r="W82" s="85"/>
      <c r="X82" s="85"/>
      <c r="Y82" s="85"/>
    </row>
    <row r="83" spans="1:25">
      <c r="A83" s="14"/>
      <c r="B83" s="109" t="s">
        <v>434</v>
      </c>
      <c r="C83" s="36"/>
      <c r="D83" s="36"/>
      <c r="E83" s="36"/>
      <c r="F83" s="21"/>
      <c r="G83" s="36"/>
      <c r="H83" s="36"/>
      <c r="I83" s="36"/>
      <c r="J83" s="21"/>
      <c r="K83" s="36"/>
      <c r="L83" s="36"/>
      <c r="M83" s="36"/>
      <c r="N83" s="21"/>
      <c r="O83" s="36"/>
      <c r="P83" s="36"/>
      <c r="Q83" s="36"/>
      <c r="R83" s="21"/>
      <c r="S83" s="36"/>
      <c r="T83" s="36"/>
      <c r="U83" s="36"/>
      <c r="V83" s="21"/>
      <c r="W83" s="36"/>
      <c r="X83" s="36"/>
      <c r="Y83" s="36"/>
    </row>
    <row r="84" spans="1:25">
      <c r="A84" s="14"/>
      <c r="B84" s="23" t="s">
        <v>31</v>
      </c>
      <c r="C84" s="27"/>
      <c r="D84" s="27"/>
      <c r="E84" s="27"/>
      <c r="F84" s="16"/>
      <c r="G84" s="27"/>
      <c r="H84" s="27"/>
      <c r="I84" s="27"/>
      <c r="J84" s="16"/>
      <c r="K84" s="27"/>
      <c r="L84" s="27"/>
      <c r="M84" s="27"/>
      <c r="N84" s="16"/>
      <c r="O84" s="27"/>
      <c r="P84" s="27"/>
      <c r="Q84" s="27"/>
      <c r="R84" s="16"/>
      <c r="S84" s="27"/>
      <c r="T84" s="27"/>
      <c r="U84" s="27"/>
      <c r="V84" s="16"/>
      <c r="W84" s="27"/>
      <c r="X84" s="27"/>
      <c r="Y84" s="27"/>
    </row>
    <row r="85" spans="1:25">
      <c r="A85" s="14"/>
      <c r="B85" s="113" t="s">
        <v>32</v>
      </c>
      <c r="C85" s="32" t="s">
        <v>197</v>
      </c>
      <c r="D85" s="34">
        <v>75.3</v>
      </c>
      <c r="E85" s="31"/>
      <c r="F85" s="31"/>
      <c r="G85" s="32" t="s">
        <v>197</v>
      </c>
      <c r="H85" s="34" t="s">
        <v>235</v>
      </c>
      <c r="I85" s="31"/>
      <c r="J85" s="31"/>
      <c r="K85" s="32" t="s">
        <v>197</v>
      </c>
      <c r="L85" s="34" t="s">
        <v>235</v>
      </c>
      <c r="M85" s="31"/>
      <c r="N85" s="31"/>
      <c r="O85" s="32" t="s">
        <v>197</v>
      </c>
      <c r="P85" s="34">
        <v>79</v>
      </c>
      <c r="Q85" s="31"/>
      <c r="R85" s="31"/>
      <c r="S85" s="32" t="s">
        <v>197</v>
      </c>
      <c r="T85" s="34" t="s">
        <v>235</v>
      </c>
      <c r="U85" s="31"/>
      <c r="V85" s="31"/>
      <c r="W85" s="32" t="s">
        <v>197</v>
      </c>
      <c r="X85" s="34">
        <v>154.30000000000001</v>
      </c>
      <c r="Y85" s="31"/>
    </row>
    <row r="86" spans="1:25">
      <c r="A86" s="14"/>
      <c r="B86" s="113"/>
      <c r="C86" s="32"/>
      <c r="D86" s="34"/>
      <c r="E86" s="31"/>
      <c r="F86" s="31"/>
      <c r="G86" s="32"/>
      <c r="H86" s="34"/>
      <c r="I86" s="31"/>
      <c r="J86" s="31"/>
      <c r="K86" s="32"/>
      <c r="L86" s="34"/>
      <c r="M86" s="31"/>
      <c r="N86" s="31"/>
      <c r="O86" s="32"/>
      <c r="P86" s="34"/>
      <c r="Q86" s="31"/>
      <c r="R86" s="31"/>
      <c r="S86" s="32"/>
      <c r="T86" s="34"/>
      <c r="U86" s="31"/>
      <c r="V86" s="31"/>
      <c r="W86" s="32"/>
      <c r="X86" s="34"/>
      <c r="Y86" s="31"/>
    </row>
    <row r="87" spans="1:25">
      <c r="A87" s="14"/>
      <c r="B87" s="114" t="s">
        <v>435</v>
      </c>
      <c r="C87" s="38" t="s">
        <v>235</v>
      </c>
      <c r="D87" s="38"/>
      <c r="E87" s="27"/>
      <c r="F87" s="27"/>
      <c r="G87" s="38">
        <v>98</v>
      </c>
      <c r="H87" s="38"/>
      <c r="I87" s="27"/>
      <c r="J87" s="27"/>
      <c r="K87" s="38">
        <v>19.5</v>
      </c>
      <c r="L87" s="38"/>
      <c r="M87" s="27"/>
      <c r="N87" s="27"/>
      <c r="O87" s="38">
        <v>46.1</v>
      </c>
      <c r="P87" s="38"/>
      <c r="Q87" s="27"/>
      <c r="R87" s="27"/>
      <c r="S87" s="38" t="s">
        <v>235</v>
      </c>
      <c r="T87" s="38"/>
      <c r="U87" s="27"/>
      <c r="V87" s="27"/>
      <c r="W87" s="38">
        <v>163.6</v>
      </c>
      <c r="X87" s="38"/>
      <c r="Y87" s="27"/>
    </row>
    <row r="88" spans="1:25">
      <c r="A88" s="14"/>
      <c r="B88" s="114"/>
      <c r="C88" s="38"/>
      <c r="D88" s="38"/>
      <c r="E88" s="27"/>
      <c r="F88" s="27"/>
      <c r="G88" s="38"/>
      <c r="H88" s="38"/>
      <c r="I88" s="27"/>
      <c r="J88" s="27"/>
      <c r="K88" s="38"/>
      <c r="L88" s="38"/>
      <c r="M88" s="27"/>
      <c r="N88" s="27"/>
      <c r="O88" s="38"/>
      <c r="P88" s="38"/>
      <c r="Q88" s="27"/>
      <c r="R88" s="27"/>
      <c r="S88" s="38"/>
      <c r="T88" s="38"/>
      <c r="U88" s="27"/>
      <c r="V88" s="27"/>
      <c r="W88" s="38"/>
      <c r="X88" s="38"/>
      <c r="Y88" s="27"/>
    </row>
    <row r="89" spans="1:25">
      <c r="A89" s="14"/>
      <c r="B89" s="113" t="s">
        <v>436</v>
      </c>
      <c r="C89" s="31"/>
      <c r="D89" s="31"/>
      <c r="E89" s="31"/>
      <c r="F89" s="31"/>
      <c r="G89" s="31"/>
      <c r="H89" s="31"/>
      <c r="I89" s="31"/>
      <c r="J89" s="31"/>
      <c r="K89" s="34">
        <v>46.2</v>
      </c>
      <c r="L89" s="34"/>
      <c r="M89" s="31"/>
      <c r="N89" s="31"/>
      <c r="O89" s="34">
        <v>56.7</v>
      </c>
      <c r="P89" s="34"/>
      <c r="Q89" s="31"/>
      <c r="R89" s="31"/>
      <c r="S89" s="34" t="s">
        <v>458</v>
      </c>
      <c r="T89" s="34"/>
      <c r="U89" s="32" t="s">
        <v>205</v>
      </c>
      <c r="V89" s="31"/>
      <c r="W89" s="34" t="s">
        <v>235</v>
      </c>
      <c r="X89" s="34"/>
      <c r="Y89" s="31"/>
    </row>
    <row r="90" spans="1:25">
      <c r="A90" s="14"/>
      <c r="B90" s="113"/>
      <c r="C90" s="31"/>
      <c r="D90" s="31"/>
      <c r="E90" s="31"/>
      <c r="F90" s="31"/>
      <c r="G90" s="31"/>
      <c r="H90" s="31"/>
      <c r="I90" s="31"/>
      <c r="J90" s="31"/>
      <c r="K90" s="34"/>
      <c r="L90" s="34"/>
      <c r="M90" s="31"/>
      <c r="N90" s="31"/>
      <c r="O90" s="34"/>
      <c r="P90" s="34"/>
      <c r="Q90" s="31"/>
      <c r="R90" s="31"/>
      <c r="S90" s="34"/>
      <c r="T90" s="34"/>
      <c r="U90" s="32"/>
      <c r="V90" s="31"/>
      <c r="W90" s="34"/>
      <c r="X90" s="34"/>
      <c r="Y90" s="31"/>
    </row>
    <row r="91" spans="1:25">
      <c r="A91" s="14"/>
      <c r="B91" s="114" t="s">
        <v>34</v>
      </c>
      <c r="C91" s="38" t="s">
        <v>459</v>
      </c>
      <c r="D91" s="38"/>
      <c r="E91" s="43" t="s">
        <v>205</v>
      </c>
      <c r="F91" s="27"/>
      <c r="G91" s="38">
        <v>52.7</v>
      </c>
      <c r="H91" s="38"/>
      <c r="I91" s="27"/>
      <c r="J91" s="27"/>
      <c r="K91" s="38" t="s">
        <v>460</v>
      </c>
      <c r="L91" s="38"/>
      <c r="M91" s="43" t="s">
        <v>205</v>
      </c>
      <c r="N91" s="27"/>
      <c r="O91" s="38">
        <v>7</v>
      </c>
      <c r="P91" s="38"/>
      <c r="Q91" s="27"/>
      <c r="R91" s="27"/>
      <c r="S91" s="38" t="s">
        <v>235</v>
      </c>
      <c r="T91" s="38"/>
      <c r="U91" s="27"/>
      <c r="V91" s="27"/>
      <c r="W91" s="38">
        <v>58.7</v>
      </c>
      <c r="X91" s="38"/>
      <c r="Y91" s="27"/>
    </row>
    <row r="92" spans="1:25" ht="15.75" thickBot="1">
      <c r="A92" s="14"/>
      <c r="B92" s="114"/>
      <c r="C92" s="73"/>
      <c r="D92" s="73"/>
      <c r="E92" s="52"/>
      <c r="F92" s="27"/>
      <c r="G92" s="73"/>
      <c r="H92" s="73"/>
      <c r="I92" s="64"/>
      <c r="J92" s="27"/>
      <c r="K92" s="73"/>
      <c r="L92" s="73"/>
      <c r="M92" s="52"/>
      <c r="N92" s="27"/>
      <c r="O92" s="73"/>
      <c r="P92" s="73"/>
      <c r="Q92" s="64"/>
      <c r="R92" s="27"/>
      <c r="S92" s="73"/>
      <c r="T92" s="73"/>
      <c r="U92" s="64"/>
      <c r="V92" s="27"/>
      <c r="W92" s="73"/>
      <c r="X92" s="73"/>
      <c r="Y92" s="64"/>
    </row>
    <row r="93" spans="1:25">
      <c r="A93" s="14"/>
      <c r="B93" s="29" t="s">
        <v>35</v>
      </c>
      <c r="C93" s="35">
        <v>75</v>
      </c>
      <c r="D93" s="35"/>
      <c r="E93" s="36"/>
      <c r="F93" s="31"/>
      <c r="G93" s="35">
        <v>150.69999999999999</v>
      </c>
      <c r="H93" s="35"/>
      <c r="I93" s="36"/>
      <c r="J93" s="31"/>
      <c r="K93" s="35">
        <v>65</v>
      </c>
      <c r="L93" s="35"/>
      <c r="M93" s="36"/>
      <c r="N93" s="31"/>
      <c r="O93" s="35">
        <v>188.8</v>
      </c>
      <c r="P93" s="35"/>
      <c r="Q93" s="36"/>
      <c r="R93" s="31"/>
      <c r="S93" s="35" t="s">
        <v>458</v>
      </c>
      <c r="T93" s="35"/>
      <c r="U93" s="33" t="s">
        <v>205</v>
      </c>
      <c r="V93" s="31"/>
      <c r="W93" s="35">
        <v>376.6</v>
      </c>
      <c r="X93" s="35"/>
      <c r="Y93" s="36"/>
    </row>
    <row r="94" spans="1:25">
      <c r="A94" s="14"/>
      <c r="B94" s="29"/>
      <c r="C94" s="34"/>
      <c r="D94" s="34"/>
      <c r="E94" s="31"/>
      <c r="F94" s="31"/>
      <c r="G94" s="34"/>
      <c r="H94" s="34"/>
      <c r="I94" s="31"/>
      <c r="J94" s="31"/>
      <c r="K94" s="34"/>
      <c r="L94" s="34"/>
      <c r="M94" s="31"/>
      <c r="N94" s="31"/>
      <c r="O94" s="34"/>
      <c r="P94" s="34"/>
      <c r="Q94" s="31"/>
      <c r="R94" s="31"/>
      <c r="S94" s="34"/>
      <c r="T94" s="34"/>
      <c r="U94" s="32"/>
      <c r="V94" s="31"/>
      <c r="W94" s="34"/>
      <c r="X94" s="34"/>
      <c r="Y94" s="31"/>
    </row>
    <row r="95" spans="1:25">
      <c r="A95" s="14"/>
      <c r="B95" s="37" t="s">
        <v>440</v>
      </c>
      <c r="C95" s="38" t="s">
        <v>235</v>
      </c>
      <c r="D95" s="38"/>
      <c r="E95" s="27"/>
      <c r="F95" s="27"/>
      <c r="G95" s="38">
        <v>95.8</v>
      </c>
      <c r="H95" s="38"/>
      <c r="I95" s="27"/>
      <c r="J95" s="27"/>
      <c r="K95" s="38">
        <v>7.8</v>
      </c>
      <c r="L95" s="38"/>
      <c r="M95" s="27"/>
      <c r="N95" s="27"/>
      <c r="O95" s="38">
        <v>17.600000000000001</v>
      </c>
      <c r="P95" s="38"/>
      <c r="Q95" s="27"/>
      <c r="R95" s="27"/>
      <c r="S95" s="38" t="s">
        <v>235</v>
      </c>
      <c r="T95" s="38"/>
      <c r="U95" s="27"/>
      <c r="V95" s="27"/>
      <c r="W95" s="38">
        <v>121.2</v>
      </c>
      <c r="X95" s="38"/>
      <c r="Y95" s="27"/>
    </row>
    <row r="96" spans="1:25">
      <c r="A96" s="14"/>
      <c r="B96" s="37"/>
      <c r="C96" s="38"/>
      <c r="D96" s="38"/>
      <c r="E96" s="27"/>
      <c r="F96" s="27"/>
      <c r="G96" s="38"/>
      <c r="H96" s="38"/>
      <c r="I96" s="27"/>
      <c r="J96" s="27"/>
      <c r="K96" s="38"/>
      <c r="L96" s="38"/>
      <c r="M96" s="27"/>
      <c r="N96" s="27"/>
      <c r="O96" s="38"/>
      <c r="P96" s="38"/>
      <c r="Q96" s="27"/>
      <c r="R96" s="27"/>
      <c r="S96" s="38"/>
      <c r="T96" s="38"/>
      <c r="U96" s="27"/>
      <c r="V96" s="27"/>
      <c r="W96" s="38"/>
      <c r="X96" s="38"/>
      <c r="Y96" s="27"/>
    </row>
    <row r="97" spans="1:25">
      <c r="A97" s="14"/>
      <c r="B97" s="29" t="s">
        <v>37</v>
      </c>
      <c r="C97" s="34" t="s">
        <v>235</v>
      </c>
      <c r="D97" s="34"/>
      <c r="E97" s="31"/>
      <c r="F97" s="31"/>
      <c r="G97" s="34">
        <v>11.4</v>
      </c>
      <c r="H97" s="34"/>
      <c r="I97" s="31"/>
      <c r="J97" s="31"/>
      <c r="K97" s="34" t="s">
        <v>235</v>
      </c>
      <c r="L97" s="34"/>
      <c r="M97" s="31"/>
      <c r="N97" s="31"/>
      <c r="O97" s="34" t="s">
        <v>235</v>
      </c>
      <c r="P97" s="34"/>
      <c r="Q97" s="31"/>
      <c r="R97" s="31"/>
      <c r="S97" s="34" t="s">
        <v>235</v>
      </c>
      <c r="T97" s="34"/>
      <c r="U97" s="31"/>
      <c r="V97" s="31"/>
      <c r="W97" s="34">
        <v>11.4</v>
      </c>
      <c r="X97" s="34"/>
      <c r="Y97" s="31"/>
    </row>
    <row r="98" spans="1:25">
      <c r="A98" s="14"/>
      <c r="B98" s="29"/>
      <c r="C98" s="34"/>
      <c r="D98" s="34"/>
      <c r="E98" s="31"/>
      <c r="F98" s="31"/>
      <c r="G98" s="34"/>
      <c r="H98" s="34"/>
      <c r="I98" s="31"/>
      <c r="J98" s="31"/>
      <c r="K98" s="34"/>
      <c r="L98" s="34"/>
      <c r="M98" s="31"/>
      <c r="N98" s="31"/>
      <c r="O98" s="34"/>
      <c r="P98" s="34"/>
      <c r="Q98" s="31"/>
      <c r="R98" s="31"/>
      <c r="S98" s="34"/>
      <c r="T98" s="34"/>
      <c r="U98" s="31"/>
      <c r="V98" s="31"/>
      <c r="W98" s="34"/>
      <c r="X98" s="34"/>
      <c r="Y98" s="31"/>
    </row>
    <row r="99" spans="1:25">
      <c r="A99" s="14"/>
      <c r="B99" s="37" t="s">
        <v>38</v>
      </c>
      <c r="C99" s="38" t="s">
        <v>235</v>
      </c>
      <c r="D99" s="38"/>
      <c r="E99" s="27"/>
      <c r="F99" s="27"/>
      <c r="G99" s="38">
        <v>961.6</v>
      </c>
      <c r="H99" s="38"/>
      <c r="I99" s="27"/>
      <c r="J99" s="27"/>
      <c r="K99" s="38">
        <v>324.60000000000002</v>
      </c>
      <c r="L99" s="38"/>
      <c r="M99" s="27"/>
      <c r="N99" s="27"/>
      <c r="O99" s="38">
        <v>518</v>
      </c>
      <c r="P99" s="38"/>
      <c r="Q99" s="27"/>
      <c r="R99" s="27"/>
      <c r="S99" s="38" t="s">
        <v>235</v>
      </c>
      <c r="T99" s="38"/>
      <c r="U99" s="27"/>
      <c r="V99" s="27"/>
      <c r="W99" s="40">
        <v>1804.2</v>
      </c>
      <c r="X99" s="40"/>
      <c r="Y99" s="27"/>
    </row>
    <row r="100" spans="1:25">
      <c r="A100" s="14"/>
      <c r="B100" s="37"/>
      <c r="C100" s="38"/>
      <c r="D100" s="38"/>
      <c r="E100" s="27"/>
      <c r="F100" s="27"/>
      <c r="G100" s="38"/>
      <c r="H100" s="38"/>
      <c r="I100" s="27"/>
      <c r="J100" s="27"/>
      <c r="K100" s="38"/>
      <c r="L100" s="38"/>
      <c r="M100" s="27"/>
      <c r="N100" s="27"/>
      <c r="O100" s="38"/>
      <c r="P100" s="38"/>
      <c r="Q100" s="27"/>
      <c r="R100" s="27"/>
      <c r="S100" s="38"/>
      <c r="T100" s="38"/>
      <c r="U100" s="27"/>
      <c r="V100" s="27"/>
      <c r="W100" s="40"/>
      <c r="X100" s="40"/>
      <c r="Y100" s="27"/>
    </row>
    <row r="101" spans="1:25">
      <c r="A101" s="14"/>
      <c r="B101" s="29" t="s">
        <v>441</v>
      </c>
      <c r="C101" s="34" t="s">
        <v>235</v>
      </c>
      <c r="D101" s="34"/>
      <c r="E101" s="31"/>
      <c r="F101" s="31"/>
      <c r="G101" s="39">
        <v>1629.6</v>
      </c>
      <c r="H101" s="39"/>
      <c r="I101" s="31"/>
      <c r="J101" s="31"/>
      <c r="K101" s="34">
        <v>75.8</v>
      </c>
      <c r="L101" s="34"/>
      <c r="M101" s="31"/>
      <c r="N101" s="31"/>
      <c r="O101" s="34">
        <v>206.2</v>
      </c>
      <c r="P101" s="34"/>
      <c r="Q101" s="31"/>
      <c r="R101" s="31"/>
      <c r="S101" s="34" t="s">
        <v>235</v>
      </c>
      <c r="T101" s="34"/>
      <c r="U101" s="31"/>
      <c r="V101" s="31"/>
      <c r="W101" s="39">
        <v>1911.6</v>
      </c>
      <c r="X101" s="39"/>
      <c r="Y101" s="31"/>
    </row>
    <row r="102" spans="1:25">
      <c r="A102" s="14"/>
      <c r="B102" s="29"/>
      <c r="C102" s="34"/>
      <c r="D102" s="34"/>
      <c r="E102" s="31"/>
      <c r="F102" s="31"/>
      <c r="G102" s="39"/>
      <c r="H102" s="39"/>
      <c r="I102" s="31"/>
      <c r="J102" s="31"/>
      <c r="K102" s="34"/>
      <c r="L102" s="34"/>
      <c r="M102" s="31"/>
      <c r="N102" s="31"/>
      <c r="O102" s="34"/>
      <c r="P102" s="34"/>
      <c r="Q102" s="31"/>
      <c r="R102" s="31"/>
      <c r="S102" s="34"/>
      <c r="T102" s="34"/>
      <c r="U102" s="31"/>
      <c r="V102" s="31"/>
      <c r="W102" s="39"/>
      <c r="X102" s="39"/>
      <c r="Y102" s="31"/>
    </row>
    <row r="103" spans="1:25">
      <c r="A103" s="14"/>
      <c r="B103" s="37" t="s">
        <v>40</v>
      </c>
      <c r="C103" s="40">
        <v>1611.8</v>
      </c>
      <c r="D103" s="40"/>
      <c r="E103" s="27"/>
      <c r="F103" s="27"/>
      <c r="G103" s="40">
        <v>1235.2</v>
      </c>
      <c r="H103" s="40"/>
      <c r="I103" s="27"/>
      <c r="J103" s="27"/>
      <c r="K103" s="38">
        <v>2.2000000000000002</v>
      </c>
      <c r="L103" s="38"/>
      <c r="M103" s="27"/>
      <c r="N103" s="27"/>
      <c r="O103" s="38">
        <v>42.4</v>
      </c>
      <c r="P103" s="38"/>
      <c r="Q103" s="27"/>
      <c r="R103" s="27"/>
      <c r="S103" s="38" t="s">
        <v>461</v>
      </c>
      <c r="T103" s="38"/>
      <c r="U103" s="43" t="s">
        <v>205</v>
      </c>
      <c r="V103" s="27"/>
      <c r="W103" s="38">
        <v>95.7</v>
      </c>
      <c r="X103" s="38"/>
      <c r="Y103" s="27"/>
    </row>
    <row r="104" spans="1:25" ht="15.75" thickBot="1">
      <c r="A104" s="14"/>
      <c r="B104" s="37"/>
      <c r="C104" s="115"/>
      <c r="D104" s="115"/>
      <c r="E104" s="64"/>
      <c r="F104" s="27"/>
      <c r="G104" s="115"/>
      <c r="H104" s="115"/>
      <c r="I104" s="64"/>
      <c r="J104" s="27"/>
      <c r="K104" s="73"/>
      <c r="L104" s="73"/>
      <c r="M104" s="64"/>
      <c r="N104" s="27"/>
      <c r="O104" s="73"/>
      <c r="P104" s="73"/>
      <c r="Q104" s="64"/>
      <c r="R104" s="27"/>
      <c r="S104" s="73"/>
      <c r="T104" s="73"/>
      <c r="U104" s="52"/>
      <c r="V104" s="27"/>
      <c r="W104" s="73"/>
      <c r="X104" s="73"/>
      <c r="Y104" s="64"/>
    </row>
    <row r="105" spans="1:25">
      <c r="A105" s="14"/>
      <c r="B105" s="116" t="s">
        <v>41</v>
      </c>
      <c r="C105" s="33" t="s">
        <v>197</v>
      </c>
      <c r="D105" s="94">
        <v>1686.8</v>
      </c>
      <c r="E105" s="36"/>
      <c r="F105" s="31"/>
      <c r="G105" s="33" t="s">
        <v>197</v>
      </c>
      <c r="H105" s="94">
        <v>4084.3</v>
      </c>
      <c r="I105" s="36"/>
      <c r="J105" s="31"/>
      <c r="K105" s="33" t="s">
        <v>197</v>
      </c>
      <c r="L105" s="35">
        <v>475.4</v>
      </c>
      <c r="M105" s="36"/>
      <c r="N105" s="31"/>
      <c r="O105" s="33" t="s">
        <v>197</v>
      </c>
      <c r="P105" s="35">
        <v>973</v>
      </c>
      <c r="Q105" s="36"/>
      <c r="R105" s="31"/>
      <c r="S105" s="33" t="s">
        <v>197</v>
      </c>
      <c r="T105" s="35" t="s">
        <v>462</v>
      </c>
      <c r="U105" s="33" t="s">
        <v>205</v>
      </c>
      <c r="V105" s="31"/>
      <c r="W105" s="33" t="s">
        <v>197</v>
      </c>
      <c r="X105" s="94">
        <v>4320.7</v>
      </c>
      <c r="Y105" s="36"/>
    </row>
    <row r="106" spans="1:25" ht="15.75" thickBot="1">
      <c r="A106" s="14"/>
      <c r="B106" s="116"/>
      <c r="C106" s="74"/>
      <c r="D106" s="95"/>
      <c r="E106" s="67"/>
      <c r="F106" s="31"/>
      <c r="G106" s="74"/>
      <c r="H106" s="95"/>
      <c r="I106" s="67"/>
      <c r="J106" s="31"/>
      <c r="K106" s="74"/>
      <c r="L106" s="75"/>
      <c r="M106" s="67"/>
      <c r="N106" s="31"/>
      <c r="O106" s="74"/>
      <c r="P106" s="75"/>
      <c r="Q106" s="67"/>
      <c r="R106" s="31"/>
      <c r="S106" s="74"/>
      <c r="T106" s="75"/>
      <c r="U106" s="74"/>
      <c r="V106" s="31"/>
      <c r="W106" s="74"/>
      <c r="X106" s="95"/>
      <c r="Y106" s="67"/>
    </row>
    <row r="107" spans="1:25" ht="15.75" thickTop="1">
      <c r="A107" s="14"/>
      <c r="B107" s="110" t="s">
        <v>444</v>
      </c>
      <c r="C107" s="117"/>
      <c r="D107" s="117"/>
      <c r="E107" s="117"/>
      <c r="F107" s="16"/>
      <c r="G107" s="117"/>
      <c r="H107" s="117"/>
      <c r="I107" s="117"/>
      <c r="J107" s="16"/>
      <c r="K107" s="117"/>
      <c r="L107" s="117"/>
      <c r="M107" s="117"/>
      <c r="N107" s="16"/>
      <c r="O107" s="117"/>
      <c r="P107" s="117"/>
      <c r="Q107" s="117"/>
      <c r="R107" s="16"/>
      <c r="S107" s="117"/>
      <c r="T107" s="117"/>
      <c r="U107" s="117"/>
      <c r="V107" s="16"/>
      <c r="W107" s="117"/>
      <c r="X107" s="117"/>
      <c r="Y107" s="117"/>
    </row>
    <row r="108" spans="1:25">
      <c r="A108" s="14"/>
      <c r="B108" s="20" t="s">
        <v>42</v>
      </c>
      <c r="C108" s="31"/>
      <c r="D108" s="31"/>
      <c r="E108" s="31"/>
      <c r="F108" s="21"/>
      <c r="G108" s="31"/>
      <c r="H108" s="31"/>
      <c r="I108" s="31"/>
      <c r="J108" s="21"/>
      <c r="K108" s="31"/>
      <c r="L108" s="31"/>
      <c r="M108" s="31"/>
      <c r="N108" s="21"/>
      <c r="O108" s="31"/>
      <c r="P108" s="31"/>
      <c r="Q108" s="31"/>
      <c r="R108" s="21"/>
      <c r="S108" s="31"/>
      <c r="T108" s="31"/>
      <c r="U108" s="31"/>
      <c r="V108" s="21"/>
      <c r="W108" s="31"/>
      <c r="X108" s="31"/>
      <c r="Y108" s="31"/>
    </row>
    <row r="109" spans="1:25">
      <c r="A109" s="14"/>
      <c r="B109" s="114" t="s">
        <v>43</v>
      </c>
      <c r="C109" s="43" t="s">
        <v>197</v>
      </c>
      <c r="D109" s="38" t="s">
        <v>235</v>
      </c>
      <c r="E109" s="27"/>
      <c r="F109" s="27"/>
      <c r="G109" s="43" t="s">
        <v>197</v>
      </c>
      <c r="H109" s="38">
        <v>43.2</v>
      </c>
      <c r="I109" s="27"/>
      <c r="J109" s="27"/>
      <c r="K109" s="43" t="s">
        <v>197</v>
      </c>
      <c r="L109" s="38">
        <v>18.899999999999999</v>
      </c>
      <c r="M109" s="27"/>
      <c r="N109" s="27"/>
      <c r="O109" s="43" t="s">
        <v>197</v>
      </c>
      <c r="P109" s="38">
        <v>15.4</v>
      </c>
      <c r="Q109" s="27"/>
      <c r="R109" s="27"/>
      <c r="S109" s="43" t="s">
        <v>197</v>
      </c>
      <c r="T109" s="38" t="s">
        <v>235</v>
      </c>
      <c r="U109" s="27"/>
      <c r="V109" s="27"/>
      <c r="W109" s="43" t="s">
        <v>197</v>
      </c>
      <c r="X109" s="38">
        <v>77.5</v>
      </c>
      <c r="Y109" s="27"/>
    </row>
    <row r="110" spans="1:25">
      <c r="A110" s="14"/>
      <c r="B110" s="114"/>
      <c r="C110" s="43"/>
      <c r="D110" s="38"/>
      <c r="E110" s="27"/>
      <c r="F110" s="27"/>
      <c r="G110" s="43"/>
      <c r="H110" s="38"/>
      <c r="I110" s="27"/>
      <c r="J110" s="27"/>
      <c r="K110" s="43"/>
      <c r="L110" s="38"/>
      <c r="M110" s="27"/>
      <c r="N110" s="27"/>
      <c r="O110" s="43"/>
      <c r="P110" s="38"/>
      <c r="Q110" s="27"/>
      <c r="R110" s="27"/>
      <c r="S110" s="43"/>
      <c r="T110" s="38"/>
      <c r="U110" s="27"/>
      <c r="V110" s="27"/>
      <c r="W110" s="43"/>
      <c r="X110" s="38"/>
      <c r="Y110" s="27"/>
    </row>
    <row r="111" spans="1:25">
      <c r="A111" s="14"/>
      <c r="B111" s="113" t="s">
        <v>445</v>
      </c>
      <c r="C111" s="34">
        <v>14.9</v>
      </c>
      <c r="D111" s="34"/>
      <c r="E111" s="31"/>
      <c r="F111" s="31"/>
      <c r="G111" s="34">
        <v>82.5</v>
      </c>
      <c r="H111" s="34"/>
      <c r="I111" s="31"/>
      <c r="J111" s="31"/>
      <c r="K111" s="34" t="s">
        <v>235</v>
      </c>
      <c r="L111" s="34"/>
      <c r="M111" s="31"/>
      <c r="N111" s="31"/>
      <c r="O111" s="34" t="s">
        <v>235</v>
      </c>
      <c r="P111" s="34"/>
      <c r="Q111" s="31"/>
      <c r="R111" s="31"/>
      <c r="S111" s="34" t="s">
        <v>463</v>
      </c>
      <c r="T111" s="34"/>
      <c r="U111" s="32" t="s">
        <v>205</v>
      </c>
      <c r="V111" s="31"/>
      <c r="W111" s="34" t="s">
        <v>235</v>
      </c>
      <c r="X111" s="34"/>
      <c r="Y111" s="31"/>
    </row>
    <row r="112" spans="1:25">
      <c r="A112" s="14"/>
      <c r="B112" s="113"/>
      <c r="C112" s="34"/>
      <c r="D112" s="34"/>
      <c r="E112" s="31"/>
      <c r="F112" s="31"/>
      <c r="G112" s="34"/>
      <c r="H112" s="34"/>
      <c r="I112" s="31"/>
      <c r="J112" s="31"/>
      <c r="K112" s="34"/>
      <c r="L112" s="34"/>
      <c r="M112" s="31"/>
      <c r="N112" s="31"/>
      <c r="O112" s="34"/>
      <c r="P112" s="34"/>
      <c r="Q112" s="31"/>
      <c r="R112" s="31"/>
      <c r="S112" s="34"/>
      <c r="T112" s="34"/>
      <c r="U112" s="32"/>
      <c r="V112" s="31"/>
      <c r="W112" s="34"/>
      <c r="X112" s="34"/>
      <c r="Y112" s="31"/>
    </row>
    <row r="113" spans="1:25">
      <c r="A113" s="14"/>
      <c r="B113" s="114" t="s">
        <v>44</v>
      </c>
      <c r="C113" s="38" t="s">
        <v>235</v>
      </c>
      <c r="D113" s="38"/>
      <c r="E113" s="27"/>
      <c r="F113" s="27"/>
      <c r="G113" s="38">
        <v>9.5</v>
      </c>
      <c r="H113" s="38"/>
      <c r="I113" s="27"/>
      <c r="J113" s="27"/>
      <c r="K113" s="38" t="s">
        <v>235</v>
      </c>
      <c r="L113" s="38"/>
      <c r="M113" s="27"/>
      <c r="N113" s="27"/>
      <c r="O113" s="38">
        <v>6.6</v>
      </c>
      <c r="P113" s="38"/>
      <c r="Q113" s="27"/>
      <c r="R113" s="27"/>
      <c r="S113" s="38" t="s">
        <v>464</v>
      </c>
      <c r="T113" s="38"/>
      <c r="U113" s="43" t="s">
        <v>205</v>
      </c>
      <c r="V113" s="27"/>
      <c r="W113" s="38">
        <v>10.6</v>
      </c>
      <c r="X113" s="38"/>
      <c r="Y113" s="27"/>
    </row>
    <row r="114" spans="1:25">
      <c r="A114" s="14"/>
      <c r="B114" s="114"/>
      <c r="C114" s="38"/>
      <c r="D114" s="38"/>
      <c r="E114" s="27"/>
      <c r="F114" s="27"/>
      <c r="G114" s="38"/>
      <c r="H114" s="38"/>
      <c r="I114" s="27"/>
      <c r="J114" s="27"/>
      <c r="K114" s="38"/>
      <c r="L114" s="38"/>
      <c r="M114" s="27"/>
      <c r="N114" s="27"/>
      <c r="O114" s="38"/>
      <c r="P114" s="38"/>
      <c r="Q114" s="27"/>
      <c r="R114" s="27"/>
      <c r="S114" s="38"/>
      <c r="T114" s="38"/>
      <c r="U114" s="43"/>
      <c r="V114" s="27"/>
      <c r="W114" s="38"/>
      <c r="X114" s="38"/>
      <c r="Y114" s="27"/>
    </row>
    <row r="115" spans="1:25">
      <c r="A115" s="14"/>
      <c r="B115" s="113" t="s">
        <v>45</v>
      </c>
      <c r="C115" s="34">
        <v>7.9</v>
      </c>
      <c r="D115" s="34"/>
      <c r="E115" s="31"/>
      <c r="F115" s="31"/>
      <c r="G115" s="34">
        <v>68.400000000000006</v>
      </c>
      <c r="H115" s="34"/>
      <c r="I115" s="31"/>
      <c r="J115" s="31"/>
      <c r="K115" s="34">
        <v>7.2</v>
      </c>
      <c r="L115" s="34"/>
      <c r="M115" s="31"/>
      <c r="N115" s="31"/>
      <c r="O115" s="34">
        <v>23.5</v>
      </c>
      <c r="P115" s="34"/>
      <c r="Q115" s="31"/>
      <c r="R115" s="31"/>
      <c r="S115" s="34" t="s">
        <v>235</v>
      </c>
      <c r="T115" s="34"/>
      <c r="U115" s="31"/>
      <c r="V115" s="31"/>
      <c r="W115" s="34">
        <v>107</v>
      </c>
      <c r="X115" s="34"/>
      <c r="Y115" s="31"/>
    </row>
    <row r="116" spans="1:25" ht="15.75" thickBot="1">
      <c r="A116" s="14"/>
      <c r="B116" s="113"/>
      <c r="C116" s="41"/>
      <c r="D116" s="41"/>
      <c r="E116" s="42"/>
      <c r="F116" s="31"/>
      <c r="G116" s="41"/>
      <c r="H116" s="41"/>
      <c r="I116" s="42"/>
      <c r="J116" s="31"/>
      <c r="K116" s="41"/>
      <c r="L116" s="41"/>
      <c r="M116" s="42"/>
      <c r="N116" s="31"/>
      <c r="O116" s="41"/>
      <c r="P116" s="41"/>
      <c r="Q116" s="42"/>
      <c r="R116" s="31"/>
      <c r="S116" s="41"/>
      <c r="T116" s="41"/>
      <c r="U116" s="42"/>
      <c r="V116" s="31"/>
      <c r="W116" s="41"/>
      <c r="X116" s="41"/>
      <c r="Y116" s="42"/>
    </row>
    <row r="117" spans="1:25">
      <c r="A117" s="14"/>
      <c r="B117" s="37" t="s">
        <v>46</v>
      </c>
      <c r="C117" s="72">
        <v>22.8</v>
      </c>
      <c r="D117" s="72"/>
      <c r="E117" s="46"/>
      <c r="F117" s="27"/>
      <c r="G117" s="72">
        <v>203.6</v>
      </c>
      <c r="H117" s="72"/>
      <c r="I117" s="46"/>
      <c r="J117" s="27"/>
      <c r="K117" s="72">
        <v>26.1</v>
      </c>
      <c r="L117" s="72"/>
      <c r="M117" s="46"/>
      <c r="N117" s="27"/>
      <c r="O117" s="72">
        <v>45.5</v>
      </c>
      <c r="P117" s="72"/>
      <c r="Q117" s="46"/>
      <c r="R117" s="27"/>
      <c r="S117" s="72" t="s">
        <v>458</v>
      </c>
      <c r="T117" s="72"/>
      <c r="U117" s="44" t="s">
        <v>205</v>
      </c>
      <c r="V117" s="27"/>
      <c r="W117" s="72">
        <v>195.1</v>
      </c>
      <c r="X117" s="72"/>
      <c r="Y117" s="46"/>
    </row>
    <row r="118" spans="1:25">
      <c r="A118" s="14"/>
      <c r="B118" s="37"/>
      <c r="C118" s="38"/>
      <c r="D118" s="38"/>
      <c r="E118" s="27"/>
      <c r="F118" s="27"/>
      <c r="G118" s="38"/>
      <c r="H118" s="38"/>
      <c r="I118" s="27"/>
      <c r="J118" s="27"/>
      <c r="K118" s="38"/>
      <c r="L118" s="38"/>
      <c r="M118" s="27"/>
      <c r="N118" s="27"/>
      <c r="O118" s="38"/>
      <c r="P118" s="38"/>
      <c r="Q118" s="27"/>
      <c r="R118" s="27"/>
      <c r="S118" s="38"/>
      <c r="T118" s="38"/>
      <c r="U118" s="43"/>
      <c r="V118" s="27"/>
      <c r="W118" s="38"/>
      <c r="X118" s="38"/>
      <c r="Y118" s="27"/>
    </row>
    <row r="119" spans="1:25">
      <c r="A119" s="14"/>
      <c r="B119" s="29" t="s">
        <v>47</v>
      </c>
      <c r="C119" s="34" t="s">
        <v>235</v>
      </c>
      <c r="D119" s="34"/>
      <c r="E119" s="31"/>
      <c r="F119" s="31"/>
      <c r="G119" s="39">
        <v>1672.3</v>
      </c>
      <c r="H119" s="39"/>
      <c r="I119" s="31"/>
      <c r="J119" s="31"/>
      <c r="K119" s="34" t="s">
        <v>235</v>
      </c>
      <c r="L119" s="34"/>
      <c r="M119" s="31"/>
      <c r="N119" s="31"/>
      <c r="O119" s="34">
        <v>6.5</v>
      </c>
      <c r="P119" s="34"/>
      <c r="Q119" s="31"/>
      <c r="R119" s="31"/>
      <c r="S119" s="34" t="s">
        <v>449</v>
      </c>
      <c r="T119" s="34"/>
      <c r="U119" s="32" t="s">
        <v>205</v>
      </c>
      <c r="V119" s="31"/>
      <c r="W119" s="39">
        <v>1672.3</v>
      </c>
      <c r="X119" s="39"/>
      <c r="Y119" s="31"/>
    </row>
    <row r="120" spans="1:25">
      <c r="A120" s="14"/>
      <c r="B120" s="29"/>
      <c r="C120" s="34"/>
      <c r="D120" s="34"/>
      <c r="E120" s="31"/>
      <c r="F120" s="31"/>
      <c r="G120" s="39"/>
      <c r="H120" s="39"/>
      <c r="I120" s="31"/>
      <c r="J120" s="31"/>
      <c r="K120" s="34"/>
      <c r="L120" s="34"/>
      <c r="M120" s="31"/>
      <c r="N120" s="31"/>
      <c r="O120" s="34"/>
      <c r="P120" s="34"/>
      <c r="Q120" s="31"/>
      <c r="R120" s="31"/>
      <c r="S120" s="34"/>
      <c r="T120" s="34"/>
      <c r="U120" s="32"/>
      <c r="V120" s="31"/>
      <c r="W120" s="39"/>
      <c r="X120" s="39"/>
      <c r="Y120" s="31"/>
    </row>
    <row r="121" spans="1:25">
      <c r="A121" s="14"/>
      <c r="B121" s="37" t="s">
        <v>48</v>
      </c>
      <c r="C121" s="38" t="s">
        <v>465</v>
      </c>
      <c r="D121" s="38"/>
      <c r="E121" s="43" t="s">
        <v>205</v>
      </c>
      <c r="F121" s="27"/>
      <c r="G121" s="38">
        <v>589.6</v>
      </c>
      <c r="H121" s="38"/>
      <c r="I121" s="27"/>
      <c r="J121" s="27"/>
      <c r="K121" s="38">
        <v>2</v>
      </c>
      <c r="L121" s="38"/>
      <c r="M121" s="27"/>
      <c r="N121" s="27"/>
      <c r="O121" s="38">
        <v>89.7</v>
      </c>
      <c r="P121" s="38"/>
      <c r="Q121" s="27"/>
      <c r="R121" s="27"/>
      <c r="S121" s="38" t="s">
        <v>235</v>
      </c>
      <c r="T121" s="38"/>
      <c r="U121" s="27"/>
      <c r="V121" s="27"/>
      <c r="W121" s="38">
        <v>667.4</v>
      </c>
      <c r="X121" s="38"/>
      <c r="Y121" s="27"/>
    </row>
    <row r="122" spans="1:25" ht="15.75" thickBot="1">
      <c r="A122" s="14"/>
      <c r="B122" s="37"/>
      <c r="C122" s="73"/>
      <c r="D122" s="73"/>
      <c r="E122" s="52"/>
      <c r="F122" s="27"/>
      <c r="G122" s="73"/>
      <c r="H122" s="73"/>
      <c r="I122" s="64"/>
      <c r="J122" s="27"/>
      <c r="K122" s="73"/>
      <c r="L122" s="73"/>
      <c r="M122" s="64"/>
      <c r="N122" s="27"/>
      <c r="O122" s="73"/>
      <c r="P122" s="73"/>
      <c r="Q122" s="64"/>
      <c r="R122" s="27"/>
      <c r="S122" s="73"/>
      <c r="T122" s="73"/>
      <c r="U122" s="64"/>
      <c r="V122" s="27"/>
      <c r="W122" s="73"/>
      <c r="X122" s="73"/>
      <c r="Y122" s="64"/>
    </row>
    <row r="123" spans="1:25">
      <c r="A123" s="14"/>
      <c r="B123" s="116" t="s">
        <v>49</v>
      </c>
      <c r="C123" s="35">
        <v>8.9</v>
      </c>
      <c r="D123" s="35"/>
      <c r="E123" s="36"/>
      <c r="F123" s="31"/>
      <c r="G123" s="94">
        <v>2465.5</v>
      </c>
      <c r="H123" s="94"/>
      <c r="I123" s="36"/>
      <c r="J123" s="31"/>
      <c r="K123" s="35">
        <v>28.1</v>
      </c>
      <c r="L123" s="35"/>
      <c r="M123" s="36"/>
      <c r="N123" s="31"/>
      <c r="O123" s="35">
        <v>141.69999999999999</v>
      </c>
      <c r="P123" s="35"/>
      <c r="Q123" s="36"/>
      <c r="R123" s="31"/>
      <c r="S123" s="35" t="s">
        <v>466</v>
      </c>
      <c r="T123" s="35"/>
      <c r="U123" s="33" t="s">
        <v>205</v>
      </c>
      <c r="V123" s="31"/>
      <c r="W123" s="94">
        <v>2534.8000000000002</v>
      </c>
      <c r="X123" s="94"/>
      <c r="Y123" s="36"/>
    </row>
    <row r="124" spans="1:25">
      <c r="A124" s="14"/>
      <c r="B124" s="116"/>
      <c r="C124" s="34"/>
      <c r="D124" s="34"/>
      <c r="E124" s="31"/>
      <c r="F124" s="31"/>
      <c r="G124" s="39"/>
      <c r="H124" s="39"/>
      <c r="I124" s="31"/>
      <c r="J124" s="31"/>
      <c r="K124" s="34"/>
      <c r="L124" s="34"/>
      <c r="M124" s="31"/>
      <c r="N124" s="31"/>
      <c r="O124" s="34"/>
      <c r="P124" s="34"/>
      <c r="Q124" s="31"/>
      <c r="R124" s="31"/>
      <c r="S124" s="34"/>
      <c r="T124" s="34"/>
      <c r="U124" s="32"/>
      <c r="V124" s="31"/>
      <c r="W124" s="39"/>
      <c r="X124" s="39"/>
      <c r="Y124" s="31"/>
    </row>
    <row r="125" spans="1:25">
      <c r="A125" s="14"/>
      <c r="B125" s="37" t="s">
        <v>50</v>
      </c>
      <c r="C125" s="38" t="s">
        <v>235</v>
      </c>
      <c r="D125" s="38"/>
      <c r="E125" s="27"/>
      <c r="F125" s="27"/>
      <c r="G125" s="38" t="s">
        <v>235</v>
      </c>
      <c r="H125" s="38"/>
      <c r="I125" s="27"/>
      <c r="J125" s="27"/>
      <c r="K125" s="38" t="s">
        <v>235</v>
      </c>
      <c r="L125" s="38"/>
      <c r="M125" s="27"/>
      <c r="N125" s="27"/>
      <c r="O125" s="38">
        <v>14.7</v>
      </c>
      <c r="P125" s="38"/>
      <c r="Q125" s="27"/>
      <c r="R125" s="27"/>
      <c r="S125" s="38" t="s">
        <v>235</v>
      </c>
      <c r="T125" s="38"/>
      <c r="U125" s="27"/>
      <c r="V125" s="27"/>
      <c r="W125" s="38">
        <v>14.7</v>
      </c>
      <c r="X125" s="38"/>
      <c r="Y125" s="27"/>
    </row>
    <row r="126" spans="1:25">
      <c r="A126" s="14"/>
      <c r="B126" s="37"/>
      <c r="C126" s="38"/>
      <c r="D126" s="38"/>
      <c r="E126" s="27"/>
      <c r="F126" s="27"/>
      <c r="G126" s="38"/>
      <c r="H126" s="38"/>
      <c r="I126" s="27"/>
      <c r="J126" s="27"/>
      <c r="K126" s="38"/>
      <c r="L126" s="38"/>
      <c r="M126" s="27"/>
      <c r="N126" s="27"/>
      <c r="O126" s="38"/>
      <c r="P126" s="38"/>
      <c r="Q126" s="27"/>
      <c r="R126" s="27"/>
      <c r="S126" s="38"/>
      <c r="T126" s="38"/>
      <c r="U126" s="27"/>
      <c r="V126" s="27"/>
      <c r="W126" s="38"/>
      <c r="X126" s="38"/>
      <c r="Y126" s="27"/>
    </row>
    <row r="127" spans="1:25">
      <c r="A127" s="14"/>
      <c r="B127" s="29" t="s">
        <v>452</v>
      </c>
      <c r="C127" s="39">
        <v>1677.9</v>
      </c>
      <c r="D127" s="39"/>
      <c r="E127" s="31"/>
      <c r="F127" s="31"/>
      <c r="G127" s="39">
        <v>1618.8</v>
      </c>
      <c r="H127" s="39"/>
      <c r="I127" s="31"/>
      <c r="J127" s="31"/>
      <c r="K127" s="34">
        <v>447.3</v>
      </c>
      <c r="L127" s="34"/>
      <c r="M127" s="31"/>
      <c r="N127" s="31"/>
      <c r="O127" s="34">
        <v>723.3</v>
      </c>
      <c r="P127" s="34"/>
      <c r="Q127" s="31"/>
      <c r="R127" s="31"/>
      <c r="S127" s="34" t="s">
        <v>467</v>
      </c>
      <c r="T127" s="34"/>
      <c r="U127" s="32" t="s">
        <v>205</v>
      </c>
      <c r="V127" s="31"/>
      <c r="W127" s="39">
        <v>1677.9</v>
      </c>
      <c r="X127" s="39"/>
      <c r="Y127" s="31"/>
    </row>
    <row r="128" spans="1:25">
      <c r="A128" s="14"/>
      <c r="B128" s="29"/>
      <c r="C128" s="39"/>
      <c r="D128" s="39"/>
      <c r="E128" s="31"/>
      <c r="F128" s="31"/>
      <c r="G128" s="39"/>
      <c r="H128" s="39"/>
      <c r="I128" s="31"/>
      <c r="J128" s="31"/>
      <c r="K128" s="34"/>
      <c r="L128" s="34"/>
      <c r="M128" s="31"/>
      <c r="N128" s="31"/>
      <c r="O128" s="34"/>
      <c r="P128" s="34"/>
      <c r="Q128" s="31"/>
      <c r="R128" s="31"/>
      <c r="S128" s="34"/>
      <c r="T128" s="34"/>
      <c r="U128" s="32"/>
      <c r="V128" s="31"/>
      <c r="W128" s="39"/>
      <c r="X128" s="39"/>
      <c r="Y128" s="31"/>
    </row>
    <row r="129" spans="1:25">
      <c r="A129" s="14"/>
      <c r="B129" s="37" t="s">
        <v>58</v>
      </c>
      <c r="C129" s="38" t="s">
        <v>235</v>
      </c>
      <c r="D129" s="38"/>
      <c r="E129" s="27"/>
      <c r="F129" s="27"/>
      <c r="G129" s="38" t="s">
        <v>235</v>
      </c>
      <c r="H129" s="38"/>
      <c r="I129" s="27"/>
      <c r="J129" s="27"/>
      <c r="K129" s="38" t="s">
        <v>235</v>
      </c>
      <c r="L129" s="38"/>
      <c r="M129" s="27"/>
      <c r="N129" s="27"/>
      <c r="O129" s="38">
        <v>93.3</v>
      </c>
      <c r="P129" s="38"/>
      <c r="Q129" s="27"/>
      <c r="R129" s="27"/>
      <c r="S129" s="38" t="s">
        <v>235</v>
      </c>
      <c r="T129" s="38"/>
      <c r="U129" s="27"/>
      <c r="V129" s="27"/>
      <c r="W129" s="38">
        <v>93.3</v>
      </c>
      <c r="X129" s="38"/>
      <c r="Y129" s="27"/>
    </row>
    <row r="130" spans="1:25" ht="15.75" thickBot="1">
      <c r="A130" s="14"/>
      <c r="B130" s="37"/>
      <c r="C130" s="73"/>
      <c r="D130" s="73"/>
      <c r="E130" s="64"/>
      <c r="F130" s="27"/>
      <c r="G130" s="73"/>
      <c r="H130" s="73"/>
      <c r="I130" s="64"/>
      <c r="J130" s="27"/>
      <c r="K130" s="73"/>
      <c r="L130" s="73"/>
      <c r="M130" s="64"/>
      <c r="N130" s="27"/>
      <c r="O130" s="73"/>
      <c r="P130" s="73"/>
      <c r="Q130" s="64"/>
      <c r="R130" s="27"/>
      <c r="S130" s="73"/>
      <c r="T130" s="73"/>
      <c r="U130" s="64"/>
      <c r="V130" s="27"/>
      <c r="W130" s="73"/>
      <c r="X130" s="73"/>
      <c r="Y130" s="64"/>
    </row>
    <row r="131" spans="1:25">
      <c r="A131" s="14"/>
      <c r="B131" s="116" t="s">
        <v>454</v>
      </c>
      <c r="C131" s="94">
        <v>1677.9</v>
      </c>
      <c r="D131" s="94"/>
      <c r="E131" s="36"/>
      <c r="F131" s="31"/>
      <c r="G131" s="94">
        <v>1618.8</v>
      </c>
      <c r="H131" s="94"/>
      <c r="I131" s="36"/>
      <c r="J131" s="31"/>
      <c r="K131" s="35">
        <v>447.3</v>
      </c>
      <c r="L131" s="35"/>
      <c r="M131" s="36"/>
      <c r="N131" s="31"/>
      <c r="O131" s="35">
        <v>816.6</v>
      </c>
      <c r="P131" s="35"/>
      <c r="Q131" s="36"/>
      <c r="R131" s="31"/>
      <c r="S131" s="35" t="s">
        <v>467</v>
      </c>
      <c r="T131" s="35"/>
      <c r="U131" s="33" t="s">
        <v>205</v>
      </c>
      <c r="V131" s="31"/>
      <c r="W131" s="94">
        <v>1771.2</v>
      </c>
      <c r="X131" s="94"/>
      <c r="Y131" s="36"/>
    </row>
    <row r="132" spans="1:25" ht="15.75" thickBot="1">
      <c r="A132" s="14"/>
      <c r="B132" s="116"/>
      <c r="C132" s="118"/>
      <c r="D132" s="118"/>
      <c r="E132" s="42"/>
      <c r="F132" s="31"/>
      <c r="G132" s="118"/>
      <c r="H132" s="118"/>
      <c r="I132" s="42"/>
      <c r="J132" s="31"/>
      <c r="K132" s="41"/>
      <c r="L132" s="41"/>
      <c r="M132" s="42"/>
      <c r="N132" s="31"/>
      <c r="O132" s="41"/>
      <c r="P132" s="41"/>
      <c r="Q132" s="42"/>
      <c r="R132" s="31"/>
      <c r="S132" s="41"/>
      <c r="T132" s="41"/>
      <c r="U132" s="119"/>
      <c r="V132" s="31"/>
      <c r="W132" s="118"/>
      <c r="X132" s="118"/>
      <c r="Y132" s="42"/>
    </row>
    <row r="133" spans="1:25">
      <c r="A133" s="14"/>
      <c r="B133" s="120" t="s">
        <v>455</v>
      </c>
      <c r="C133" s="44" t="s">
        <v>197</v>
      </c>
      <c r="D133" s="45">
        <v>1686.8</v>
      </c>
      <c r="E133" s="46"/>
      <c r="F133" s="27"/>
      <c r="G133" s="44" t="s">
        <v>197</v>
      </c>
      <c r="H133" s="45">
        <v>4084.3</v>
      </c>
      <c r="I133" s="46"/>
      <c r="J133" s="27"/>
      <c r="K133" s="44" t="s">
        <v>197</v>
      </c>
      <c r="L133" s="72">
        <v>475.4</v>
      </c>
      <c r="M133" s="46"/>
      <c r="N133" s="27"/>
      <c r="O133" s="44" t="s">
        <v>197</v>
      </c>
      <c r="P133" s="72">
        <v>973</v>
      </c>
      <c r="Q133" s="46"/>
      <c r="R133" s="27"/>
      <c r="S133" s="44" t="s">
        <v>197</v>
      </c>
      <c r="T133" s="72" t="s">
        <v>462</v>
      </c>
      <c r="U133" s="44" t="s">
        <v>205</v>
      </c>
      <c r="V133" s="27"/>
      <c r="W133" s="44" t="s">
        <v>197</v>
      </c>
      <c r="X133" s="45">
        <v>4320.7</v>
      </c>
      <c r="Y133" s="46"/>
    </row>
    <row r="134" spans="1:25" ht="15.75" thickBot="1">
      <c r="A134" s="14"/>
      <c r="B134" s="120"/>
      <c r="C134" s="47"/>
      <c r="D134" s="48"/>
      <c r="E134" s="49"/>
      <c r="F134" s="27"/>
      <c r="G134" s="47"/>
      <c r="H134" s="48"/>
      <c r="I134" s="49"/>
      <c r="J134" s="27"/>
      <c r="K134" s="47"/>
      <c r="L134" s="79"/>
      <c r="M134" s="49"/>
      <c r="N134" s="27"/>
      <c r="O134" s="47"/>
      <c r="P134" s="79"/>
      <c r="Q134" s="49"/>
      <c r="R134" s="27"/>
      <c r="S134" s="47"/>
      <c r="T134" s="79"/>
      <c r="U134" s="47"/>
      <c r="V134" s="27"/>
      <c r="W134" s="47"/>
      <c r="X134" s="48"/>
      <c r="Y134" s="49"/>
    </row>
    <row r="135" spans="1:25" ht="15.75" thickTop="1">
      <c r="A135" s="14" t="s">
        <v>669</v>
      </c>
      <c r="B135" s="54" t="s">
        <v>5</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row>
    <row r="136" spans="1:25">
      <c r="A136" s="14"/>
      <c r="B136" s="121" t="s">
        <v>419</v>
      </c>
      <c r="C136" s="121"/>
      <c r="D136" s="121"/>
      <c r="E136" s="121"/>
      <c r="F136" s="121"/>
      <c r="G136" s="121"/>
      <c r="H136" s="121"/>
      <c r="I136" s="121"/>
      <c r="J136" s="121"/>
      <c r="K136" s="121"/>
      <c r="L136" s="121"/>
      <c r="M136" s="121"/>
      <c r="N136" s="121"/>
      <c r="O136" s="121"/>
      <c r="P136" s="121"/>
      <c r="Q136" s="121"/>
      <c r="R136" s="121"/>
      <c r="S136" s="121"/>
      <c r="T136" s="121"/>
      <c r="U136" s="121"/>
      <c r="V136" s="121"/>
      <c r="W136" s="121"/>
      <c r="X136" s="121"/>
      <c r="Y136" s="121"/>
    </row>
    <row r="137" spans="1:25">
      <c r="A137" s="14"/>
      <c r="B137" s="121" t="s">
        <v>560</v>
      </c>
      <c r="C137" s="121"/>
      <c r="D137" s="121"/>
      <c r="E137" s="121"/>
      <c r="F137" s="121"/>
      <c r="G137" s="121"/>
      <c r="H137" s="121"/>
      <c r="I137" s="121"/>
      <c r="J137" s="121"/>
      <c r="K137" s="121"/>
      <c r="L137" s="121"/>
      <c r="M137" s="121"/>
      <c r="N137" s="121"/>
      <c r="O137" s="121"/>
      <c r="P137" s="121"/>
      <c r="Q137" s="121"/>
      <c r="R137" s="121"/>
      <c r="S137" s="121"/>
      <c r="T137" s="121"/>
      <c r="U137" s="121"/>
      <c r="V137" s="121"/>
      <c r="W137" s="121"/>
      <c r="X137" s="121"/>
      <c r="Y137" s="121"/>
    </row>
    <row r="138" spans="1:25">
      <c r="A138" s="14"/>
      <c r="B138" s="121" t="s">
        <v>561</v>
      </c>
      <c r="C138" s="121"/>
      <c r="D138" s="121"/>
      <c r="E138" s="121"/>
      <c r="F138" s="121"/>
      <c r="G138" s="121"/>
      <c r="H138" s="121"/>
      <c r="I138" s="121"/>
      <c r="J138" s="121"/>
      <c r="K138" s="121"/>
      <c r="L138" s="121"/>
      <c r="M138" s="121"/>
      <c r="N138" s="121"/>
      <c r="O138" s="121"/>
      <c r="P138" s="121"/>
      <c r="Q138" s="121"/>
      <c r="R138" s="121"/>
      <c r="S138" s="121"/>
      <c r="T138" s="121"/>
      <c r="U138" s="121"/>
      <c r="V138" s="121"/>
      <c r="W138" s="121"/>
      <c r="X138" s="121"/>
      <c r="Y138" s="121"/>
    </row>
    <row r="139" spans="1:25">
      <c r="A139" s="14"/>
      <c r="B139" s="53" t="s">
        <v>195</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row>
    <row r="140" spans="1:25">
      <c r="A140" s="14"/>
      <c r="B140" s="69"/>
      <c r="C140" s="69"/>
      <c r="D140" s="69"/>
      <c r="E140" s="69"/>
      <c r="F140" s="69"/>
      <c r="G140" s="69"/>
      <c r="H140" s="69"/>
      <c r="I140" s="69"/>
      <c r="J140" s="69"/>
      <c r="K140" s="69"/>
      <c r="L140" s="69"/>
      <c r="M140" s="69"/>
      <c r="N140" s="69"/>
      <c r="O140" s="69"/>
      <c r="P140" s="69"/>
      <c r="Q140" s="69"/>
      <c r="R140" s="69"/>
      <c r="S140" s="69"/>
      <c r="T140" s="69"/>
      <c r="U140" s="69"/>
      <c r="V140" s="69"/>
      <c r="W140" s="69"/>
      <c r="X140" s="69"/>
      <c r="Y140" s="69"/>
    </row>
    <row r="141" spans="1:25">
      <c r="A141" s="14"/>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row>
    <row r="142" spans="1:25">
      <c r="A142" s="14"/>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row>
    <row r="143" spans="1:25">
      <c r="A143" s="14"/>
      <c r="B143" s="27"/>
      <c r="C143" s="111" t="s">
        <v>422</v>
      </c>
      <c r="D143" s="111"/>
      <c r="E143" s="111"/>
      <c r="F143" s="27"/>
      <c r="G143" s="111" t="s">
        <v>424</v>
      </c>
      <c r="H143" s="111"/>
      <c r="I143" s="111"/>
      <c r="J143" s="27"/>
      <c r="K143" s="111" t="s">
        <v>429</v>
      </c>
      <c r="L143" s="111"/>
      <c r="M143" s="111"/>
      <c r="N143" s="27"/>
      <c r="O143" s="111" t="s">
        <v>431</v>
      </c>
      <c r="P143" s="111"/>
      <c r="Q143" s="111"/>
      <c r="R143" s="27"/>
      <c r="S143" s="111" t="s">
        <v>432</v>
      </c>
      <c r="T143" s="111"/>
      <c r="U143" s="111"/>
      <c r="V143" s="27"/>
      <c r="W143" s="111" t="s">
        <v>433</v>
      </c>
      <c r="X143" s="111"/>
      <c r="Y143" s="111"/>
    </row>
    <row r="144" spans="1:25">
      <c r="A144" s="14"/>
      <c r="B144" s="27"/>
      <c r="C144" s="111" t="s">
        <v>245</v>
      </c>
      <c r="D144" s="111"/>
      <c r="E144" s="111"/>
      <c r="F144" s="27"/>
      <c r="G144" s="111" t="s">
        <v>425</v>
      </c>
      <c r="H144" s="111"/>
      <c r="I144" s="111"/>
      <c r="J144" s="27"/>
      <c r="K144" s="111" t="s">
        <v>430</v>
      </c>
      <c r="L144" s="111"/>
      <c r="M144" s="111"/>
      <c r="N144" s="27"/>
      <c r="O144" s="111" t="s">
        <v>430</v>
      </c>
      <c r="P144" s="111"/>
      <c r="Q144" s="111"/>
      <c r="R144" s="27"/>
      <c r="S144" s="111"/>
      <c r="T144" s="111"/>
      <c r="U144" s="111"/>
      <c r="V144" s="27"/>
      <c r="W144" s="111"/>
      <c r="X144" s="111"/>
      <c r="Y144" s="111"/>
    </row>
    <row r="145" spans="1:25">
      <c r="A145" s="14"/>
      <c r="B145" s="27"/>
      <c r="C145" s="111" t="s">
        <v>423</v>
      </c>
      <c r="D145" s="111"/>
      <c r="E145" s="111"/>
      <c r="F145" s="27"/>
      <c r="G145" s="111" t="s">
        <v>426</v>
      </c>
      <c r="H145" s="111"/>
      <c r="I145" s="111"/>
      <c r="J145" s="27"/>
      <c r="K145" s="54"/>
      <c r="L145" s="54"/>
      <c r="M145" s="54"/>
      <c r="N145" s="27"/>
      <c r="O145" s="54"/>
      <c r="P145" s="54"/>
      <c r="Q145" s="54"/>
      <c r="R145" s="27"/>
      <c r="S145" s="111"/>
      <c r="T145" s="111"/>
      <c r="U145" s="111"/>
      <c r="V145" s="27"/>
      <c r="W145" s="111"/>
      <c r="X145" s="111"/>
      <c r="Y145" s="111"/>
    </row>
    <row r="146" spans="1:25">
      <c r="A146" s="14"/>
      <c r="B146" s="27"/>
      <c r="C146" s="54"/>
      <c r="D146" s="54"/>
      <c r="E146" s="54"/>
      <c r="F146" s="27"/>
      <c r="G146" s="111" t="s">
        <v>245</v>
      </c>
      <c r="H146" s="111"/>
      <c r="I146" s="111"/>
      <c r="J146" s="27"/>
      <c r="K146" s="54"/>
      <c r="L146" s="54"/>
      <c r="M146" s="54"/>
      <c r="N146" s="27"/>
      <c r="O146" s="54"/>
      <c r="P146" s="54"/>
      <c r="Q146" s="54"/>
      <c r="R146" s="27"/>
      <c r="S146" s="111"/>
      <c r="T146" s="111"/>
      <c r="U146" s="111"/>
      <c r="V146" s="27"/>
      <c r="W146" s="111"/>
      <c r="X146" s="111"/>
      <c r="Y146" s="111"/>
    </row>
    <row r="147" spans="1:25">
      <c r="A147" s="14"/>
      <c r="B147" s="27"/>
      <c r="C147" s="54"/>
      <c r="D147" s="54"/>
      <c r="E147" s="54"/>
      <c r="F147" s="27"/>
      <c r="G147" s="111" t="s">
        <v>427</v>
      </c>
      <c r="H147" s="111"/>
      <c r="I147" s="111"/>
      <c r="J147" s="27"/>
      <c r="K147" s="54"/>
      <c r="L147" s="54"/>
      <c r="M147" s="54"/>
      <c r="N147" s="27"/>
      <c r="O147" s="54"/>
      <c r="P147" s="54"/>
      <c r="Q147" s="54"/>
      <c r="R147" s="27"/>
      <c r="S147" s="111"/>
      <c r="T147" s="111"/>
      <c r="U147" s="111"/>
      <c r="V147" s="27"/>
      <c r="W147" s="111"/>
      <c r="X147" s="111"/>
      <c r="Y147" s="111"/>
    </row>
    <row r="148" spans="1:25" ht="15.75" thickBot="1">
      <c r="A148" s="14"/>
      <c r="B148" s="27"/>
      <c r="C148" s="85"/>
      <c r="D148" s="85"/>
      <c r="E148" s="85"/>
      <c r="F148" s="27"/>
      <c r="G148" s="112" t="s">
        <v>428</v>
      </c>
      <c r="H148" s="112"/>
      <c r="I148" s="112"/>
      <c r="J148" s="27"/>
      <c r="K148" s="85"/>
      <c r="L148" s="85"/>
      <c r="M148" s="85"/>
      <c r="N148" s="27"/>
      <c r="O148" s="85"/>
      <c r="P148" s="85"/>
      <c r="Q148" s="85"/>
      <c r="R148" s="27"/>
      <c r="S148" s="112"/>
      <c r="T148" s="112"/>
      <c r="U148" s="112"/>
      <c r="V148" s="27"/>
      <c r="W148" s="112"/>
      <c r="X148" s="112"/>
      <c r="Y148" s="112"/>
    </row>
    <row r="149" spans="1:25">
      <c r="A149" s="14"/>
      <c r="B149" s="116" t="s">
        <v>80</v>
      </c>
      <c r="C149" s="33" t="s">
        <v>197</v>
      </c>
      <c r="D149" s="35" t="s">
        <v>235</v>
      </c>
      <c r="E149" s="36"/>
      <c r="F149" s="31"/>
      <c r="G149" s="33" t="s">
        <v>197</v>
      </c>
      <c r="H149" s="35">
        <v>228.7</v>
      </c>
      <c r="I149" s="36"/>
      <c r="J149" s="31"/>
      <c r="K149" s="33" t="s">
        <v>197</v>
      </c>
      <c r="L149" s="35">
        <v>82.5</v>
      </c>
      <c r="M149" s="36"/>
      <c r="N149" s="31"/>
      <c r="O149" s="33" t="s">
        <v>197</v>
      </c>
      <c r="P149" s="35">
        <v>84.6</v>
      </c>
      <c r="Q149" s="36"/>
      <c r="R149" s="31"/>
      <c r="S149" s="33" t="s">
        <v>197</v>
      </c>
      <c r="T149" s="35" t="s">
        <v>562</v>
      </c>
      <c r="U149" s="33" t="s">
        <v>205</v>
      </c>
      <c r="V149" s="31"/>
      <c r="W149" s="33" t="s">
        <v>197</v>
      </c>
      <c r="X149" s="35">
        <v>373</v>
      </c>
      <c r="Y149" s="36"/>
    </row>
    <row r="150" spans="1:25">
      <c r="A150" s="14"/>
      <c r="B150" s="116"/>
      <c r="C150" s="32"/>
      <c r="D150" s="34"/>
      <c r="E150" s="31"/>
      <c r="F150" s="31"/>
      <c r="G150" s="32"/>
      <c r="H150" s="34"/>
      <c r="I150" s="31"/>
      <c r="J150" s="31"/>
      <c r="K150" s="32"/>
      <c r="L150" s="34"/>
      <c r="M150" s="31"/>
      <c r="N150" s="31"/>
      <c r="O150" s="32"/>
      <c r="P150" s="34"/>
      <c r="Q150" s="31"/>
      <c r="R150" s="31"/>
      <c r="S150" s="32"/>
      <c r="T150" s="34"/>
      <c r="U150" s="32"/>
      <c r="V150" s="31"/>
      <c r="W150" s="32"/>
      <c r="X150" s="34"/>
      <c r="Y150" s="31"/>
    </row>
    <row r="151" spans="1:25">
      <c r="A151" s="14"/>
      <c r="B151" s="110" t="s">
        <v>81</v>
      </c>
      <c r="C151" s="27"/>
      <c r="D151" s="27"/>
      <c r="E151" s="27"/>
      <c r="F151" s="16"/>
      <c r="G151" s="27"/>
      <c r="H151" s="27"/>
      <c r="I151" s="27"/>
      <c r="J151" s="16"/>
      <c r="K151" s="27"/>
      <c r="L151" s="27"/>
      <c r="M151" s="27"/>
      <c r="N151" s="16"/>
      <c r="O151" s="27"/>
      <c r="P151" s="27"/>
      <c r="Q151" s="27"/>
      <c r="R151" s="16"/>
      <c r="S151" s="27"/>
      <c r="T151" s="27"/>
      <c r="U151" s="27"/>
      <c r="V151" s="16"/>
      <c r="W151" s="27"/>
      <c r="X151" s="27"/>
      <c r="Y151" s="27"/>
    </row>
    <row r="152" spans="1:25">
      <c r="A152" s="14"/>
      <c r="B152" s="113" t="s">
        <v>471</v>
      </c>
      <c r="C152" s="34" t="s">
        <v>235</v>
      </c>
      <c r="D152" s="34"/>
      <c r="E152" s="31"/>
      <c r="F152" s="31"/>
      <c r="G152" s="34">
        <v>122.6</v>
      </c>
      <c r="H152" s="34"/>
      <c r="I152" s="31"/>
      <c r="J152" s="31"/>
      <c r="K152" s="34">
        <v>36.1</v>
      </c>
      <c r="L152" s="34"/>
      <c r="M152" s="31"/>
      <c r="N152" s="31"/>
      <c r="O152" s="34">
        <v>29.6</v>
      </c>
      <c r="P152" s="34"/>
      <c r="Q152" s="31"/>
      <c r="R152" s="31"/>
      <c r="S152" s="34" t="s">
        <v>563</v>
      </c>
      <c r="T152" s="34"/>
      <c r="U152" s="32" t="s">
        <v>205</v>
      </c>
      <c r="V152" s="31"/>
      <c r="W152" s="34">
        <v>172</v>
      </c>
      <c r="X152" s="34"/>
      <c r="Y152" s="31"/>
    </row>
    <row r="153" spans="1:25">
      <c r="A153" s="14"/>
      <c r="B153" s="113"/>
      <c r="C153" s="34"/>
      <c r="D153" s="34"/>
      <c r="E153" s="31"/>
      <c r="F153" s="31"/>
      <c r="G153" s="34"/>
      <c r="H153" s="34"/>
      <c r="I153" s="31"/>
      <c r="J153" s="31"/>
      <c r="K153" s="34"/>
      <c r="L153" s="34"/>
      <c r="M153" s="31"/>
      <c r="N153" s="31"/>
      <c r="O153" s="34"/>
      <c r="P153" s="34"/>
      <c r="Q153" s="31"/>
      <c r="R153" s="31"/>
      <c r="S153" s="34"/>
      <c r="T153" s="34"/>
      <c r="U153" s="32"/>
      <c r="V153" s="31"/>
      <c r="W153" s="34"/>
      <c r="X153" s="34"/>
      <c r="Y153" s="31"/>
    </row>
    <row r="154" spans="1:25">
      <c r="A154" s="14"/>
      <c r="B154" s="114" t="s">
        <v>83</v>
      </c>
      <c r="C154" s="38">
        <v>0.1</v>
      </c>
      <c r="D154" s="38"/>
      <c r="E154" s="27"/>
      <c r="F154" s="27"/>
      <c r="G154" s="38">
        <v>120</v>
      </c>
      <c r="H154" s="38"/>
      <c r="I154" s="27"/>
      <c r="J154" s="27"/>
      <c r="K154" s="38">
        <v>30.5</v>
      </c>
      <c r="L154" s="38"/>
      <c r="M154" s="27"/>
      <c r="N154" s="27"/>
      <c r="O154" s="38">
        <v>28.3</v>
      </c>
      <c r="P154" s="38"/>
      <c r="Q154" s="27"/>
      <c r="R154" s="27"/>
      <c r="S154" s="38" t="s">
        <v>553</v>
      </c>
      <c r="T154" s="38"/>
      <c r="U154" s="43" t="s">
        <v>205</v>
      </c>
      <c r="V154" s="27"/>
      <c r="W154" s="38">
        <v>172</v>
      </c>
      <c r="X154" s="38"/>
      <c r="Y154" s="27"/>
    </row>
    <row r="155" spans="1:25">
      <c r="A155" s="14"/>
      <c r="B155" s="114"/>
      <c r="C155" s="38"/>
      <c r="D155" s="38"/>
      <c r="E155" s="27"/>
      <c r="F155" s="27"/>
      <c r="G155" s="38"/>
      <c r="H155" s="38"/>
      <c r="I155" s="27"/>
      <c r="J155" s="27"/>
      <c r="K155" s="38"/>
      <c r="L155" s="38"/>
      <c r="M155" s="27"/>
      <c r="N155" s="27"/>
      <c r="O155" s="38"/>
      <c r="P155" s="38"/>
      <c r="Q155" s="27"/>
      <c r="R155" s="27"/>
      <c r="S155" s="38"/>
      <c r="T155" s="38"/>
      <c r="U155" s="43"/>
      <c r="V155" s="27"/>
      <c r="W155" s="38"/>
      <c r="X155" s="38"/>
      <c r="Y155" s="27"/>
    </row>
    <row r="156" spans="1:25">
      <c r="A156" s="14"/>
      <c r="B156" s="113" t="s">
        <v>84</v>
      </c>
      <c r="C156" s="34" t="s">
        <v>235</v>
      </c>
      <c r="D156" s="34"/>
      <c r="E156" s="31"/>
      <c r="F156" s="31"/>
      <c r="G156" s="34">
        <v>19.8</v>
      </c>
      <c r="H156" s="34"/>
      <c r="I156" s="31"/>
      <c r="J156" s="31"/>
      <c r="K156" s="34">
        <v>5.9</v>
      </c>
      <c r="L156" s="34"/>
      <c r="M156" s="31"/>
      <c r="N156" s="31"/>
      <c r="O156" s="34">
        <v>3.5</v>
      </c>
      <c r="P156" s="34"/>
      <c r="Q156" s="31"/>
      <c r="R156" s="31"/>
      <c r="S156" s="34" t="s">
        <v>235</v>
      </c>
      <c r="T156" s="34"/>
      <c r="U156" s="31"/>
      <c r="V156" s="31"/>
      <c r="W156" s="34">
        <v>29.2</v>
      </c>
      <c r="X156" s="34"/>
      <c r="Y156" s="31"/>
    </row>
    <row r="157" spans="1:25" ht="15.75" thickBot="1">
      <c r="A157" s="14"/>
      <c r="B157" s="113"/>
      <c r="C157" s="41"/>
      <c r="D157" s="41"/>
      <c r="E157" s="42"/>
      <c r="F157" s="31"/>
      <c r="G157" s="41"/>
      <c r="H157" s="41"/>
      <c r="I157" s="42"/>
      <c r="J157" s="31"/>
      <c r="K157" s="41"/>
      <c r="L157" s="41"/>
      <c r="M157" s="42"/>
      <c r="N157" s="31"/>
      <c r="O157" s="41"/>
      <c r="P157" s="41"/>
      <c r="Q157" s="42"/>
      <c r="R157" s="31"/>
      <c r="S157" s="41"/>
      <c r="T157" s="41"/>
      <c r="U157" s="42"/>
      <c r="V157" s="31"/>
      <c r="W157" s="41"/>
      <c r="X157" s="41"/>
      <c r="Y157" s="42"/>
    </row>
    <row r="158" spans="1:25">
      <c r="A158" s="14"/>
      <c r="B158" s="120" t="s">
        <v>85</v>
      </c>
      <c r="C158" s="72">
        <v>0.1</v>
      </c>
      <c r="D158" s="72"/>
      <c r="E158" s="46"/>
      <c r="F158" s="27"/>
      <c r="G158" s="72">
        <v>262.39999999999998</v>
      </c>
      <c r="H158" s="72"/>
      <c r="I158" s="46"/>
      <c r="J158" s="27"/>
      <c r="K158" s="72">
        <v>72.5</v>
      </c>
      <c r="L158" s="72"/>
      <c r="M158" s="46"/>
      <c r="N158" s="27"/>
      <c r="O158" s="72">
        <v>61.4</v>
      </c>
      <c r="P158" s="72"/>
      <c r="Q158" s="46"/>
      <c r="R158" s="27"/>
      <c r="S158" s="72" t="s">
        <v>564</v>
      </c>
      <c r="T158" s="72"/>
      <c r="U158" s="44" t="s">
        <v>205</v>
      </c>
      <c r="V158" s="27"/>
      <c r="W158" s="72">
        <v>373.2</v>
      </c>
      <c r="X158" s="72"/>
      <c r="Y158" s="46"/>
    </row>
    <row r="159" spans="1:25">
      <c r="A159" s="14"/>
      <c r="B159" s="120"/>
      <c r="C159" s="38"/>
      <c r="D159" s="38"/>
      <c r="E159" s="27"/>
      <c r="F159" s="27"/>
      <c r="G159" s="38"/>
      <c r="H159" s="38"/>
      <c r="I159" s="27"/>
      <c r="J159" s="27"/>
      <c r="K159" s="38"/>
      <c r="L159" s="38"/>
      <c r="M159" s="27"/>
      <c r="N159" s="27"/>
      <c r="O159" s="38"/>
      <c r="P159" s="38"/>
      <c r="Q159" s="27"/>
      <c r="R159" s="27"/>
      <c r="S159" s="38"/>
      <c r="T159" s="38"/>
      <c r="U159" s="43"/>
      <c r="V159" s="27"/>
      <c r="W159" s="38"/>
      <c r="X159" s="38"/>
      <c r="Y159" s="27"/>
    </row>
    <row r="160" spans="1:25">
      <c r="A160" s="14"/>
      <c r="B160" s="116" t="s">
        <v>545</v>
      </c>
      <c r="C160" s="34" t="s">
        <v>506</v>
      </c>
      <c r="D160" s="34"/>
      <c r="E160" s="32" t="s">
        <v>205</v>
      </c>
      <c r="F160" s="31"/>
      <c r="G160" s="34" t="s">
        <v>565</v>
      </c>
      <c r="H160" s="34"/>
      <c r="I160" s="32" t="s">
        <v>205</v>
      </c>
      <c r="J160" s="31"/>
      <c r="K160" s="34">
        <v>10</v>
      </c>
      <c r="L160" s="34"/>
      <c r="M160" s="31"/>
      <c r="N160" s="31"/>
      <c r="O160" s="34">
        <v>23.2</v>
      </c>
      <c r="P160" s="34"/>
      <c r="Q160" s="31"/>
      <c r="R160" s="31"/>
      <c r="S160" s="34">
        <v>0.4</v>
      </c>
      <c r="T160" s="34"/>
      <c r="U160" s="31"/>
      <c r="V160" s="31"/>
      <c r="W160" s="34" t="s">
        <v>343</v>
      </c>
      <c r="X160" s="34"/>
      <c r="Y160" s="32" t="s">
        <v>205</v>
      </c>
    </row>
    <row r="161" spans="1:25">
      <c r="A161" s="14"/>
      <c r="B161" s="116"/>
      <c r="C161" s="34"/>
      <c r="D161" s="34"/>
      <c r="E161" s="32"/>
      <c r="F161" s="31"/>
      <c r="G161" s="34"/>
      <c r="H161" s="34"/>
      <c r="I161" s="32"/>
      <c r="J161" s="31"/>
      <c r="K161" s="34"/>
      <c r="L161" s="34"/>
      <c r="M161" s="31"/>
      <c r="N161" s="31"/>
      <c r="O161" s="34"/>
      <c r="P161" s="34"/>
      <c r="Q161" s="31"/>
      <c r="R161" s="31"/>
      <c r="S161" s="34"/>
      <c r="T161" s="34"/>
      <c r="U161" s="31"/>
      <c r="V161" s="31"/>
      <c r="W161" s="34"/>
      <c r="X161" s="34"/>
      <c r="Y161" s="32"/>
    </row>
    <row r="162" spans="1:25">
      <c r="A162" s="14"/>
      <c r="B162" s="110" t="s">
        <v>87</v>
      </c>
      <c r="C162" s="27"/>
      <c r="D162" s="27"/>
      <c r="E162" s="27"/>
      <c r="F162" s="16"/>
      <c r="G162" s="27"/>
      <c r="H162" s="27"/>
      <c r="I162" s="27"/>
      <c r="J162" s="16"/>
      <c r="K162" s="27"/>
      <c r="L162" s="27"/>
      <c r="M162" s="27"/>
      <c r="N162" s="16"/>
      <c r="O162" s="27"/>
      <c r="P162" s="27"/>
      <c r="Q162" s="27"/>
      <c r="R162" s="16"/>
      <c r="S162" s="27"/>
      <c r="T162" s="27"/>
      <c r="U162" s="27"/>
      <c r="V162" s="16"/>
      <c r="W162" s="27"/>
      <c r="X162" s="27"/>
      <c r="Y162" s="27"/>
    </row>
    <row r="163" spans="1:25">
      <c r="A163" s="14"/>
      <c r="B163" s="113" t="s">
        <v>88</v>
      </c>
      <c r="C163" s="34" t="s">
        <v>459</v>
      </c>
      <c r="D163" s="34"/>
      <c r="E163" s="32" t="s">
        <v>205</v>
      </c>
      <c r="F163" s="31"/>
      <c r="G163" s="34" t="s">
        <v>566</v>
      </c>
      <c r="H163" s="34"/>
      <c r="I163" s="32" t="s">
        <v>205</v>
      </c>
      <c r="J163" s="31"/>
      <c r="K163" s="34" t="s">
        <v>235</v>
      </c>
      <c r="L163" s="34"/>
      <c r="M163" s="31"/>
      <c r="N163" s="31"/>
      <c r="O163" s="34" t="s">
        <v>459</v>
      </c>
      <c r="P163" s="34"/>
      <c r="Q163" s="32" t="s">
        <v>205</v>
      </c>
      <c r="R163" s="31"/>
      <c r="S163" s="34">
        <v>0.3</v>
      </c>
      <c r="T163" s="34"/>
      <c r="U163" s="31"/>
      <c r="V163" s="31"/>
      <c r="W163" s="34" t="s">
        <v>567</v>
      </c>
      <c r="X163" s="34"/>
      <c r="Y163" s="32" t="s">
        <v>205</v>
      </c>
    </row>
    <row r="164" spans="1:25">
      <c r="A164" s="14"/>
      <c r="B164" s="113"/>
      <c r="C164" s="34"/>
      <c r="D164" s="34"/>
      <c r="E164" s="32"/>
      <c r="F164" s="31"/>
      <c r="G164" s="34"/>
      <c r="H164" s="34"/>
      <c r="I164" s="32"/>
      <c r="J164" s="31"/>
      <c r="K164" s="34"/>
      <c r="L164" s="34"/>
      <c r="M164" s="31"/>
      <c r="N164" s="31"/>
      <c r="O164" s="34"/>
      <c r="P164" s="34"/>
      <c r="Q164" s="32"/>
      <c r="R164" s="31"/>
      <c r="S164" s="34"/>
      <c r="T164" s="34"/>
      <c r="U164" s="31"/>
      <c r="V164" s="31"/>
      <c r="W164" s="34"/>
      <c r="X164" s="34"/>
      <c r="Y164" s="32"/>
    </row>
    <row r="165" spans="1:25">
      <c r="A165" s="14"/>
      <c r="B165" s="114" t="s">
        <v>89</v>
      </c>
      <c r="C165" s="38">
        <v>0.3</v>
      </c>
      <c r="D165" s="38"/>
      <c r="E165" s="27"/>
      <c r="F165" s="27"/>
      <c r="G165" s="38">
        <v>0.3</v>
      </c>
      <c r="H165" s="38"/>
      <c r="I165" s="27"/>
      <c r="J165" s="27"/>
      <c r="K165" s="38" t="s">
        <v>235</v>
      </c>
      <c r="L165" s="38"/>
      <c r="M165" s="27"/>
      <c r="N165" s="27"/>
      <c r="O165" s="38">
        <v>0.3</v>
      </c>
      <c r="P165" s="38"/>
      <c r="Q165" s="27"/>
      <c r="R165" s="27"/>
      <c r="S165" s="38" t="s">
        <v>459</v>
      </c>
      <c r="T165" s="38"/>
      <c r="U165" s="43" t="s">
        <v>205</v>
      </c>
      <c r="V165" s="27"/>
      <c r="W165" s="38">
        <v>0.6</v>
      </c>
      <c r="X165" s="38"/>
      <c r="Y165" s="27"/>
    </row>
    <row r="166" spans="1:25">
      <c r="A166" s="14"/>
      <c r="B166" s="114"/>
      <c r="C166" s="38"/>
      <c r="D166" s="38"/>
      <c r="E166" s="27"/>
      <c r="F166" s="27"/>
      <c r="G166" s="38"/>
      <c r="H166" s="38"/>
      <c r="I166" s="27"/>
      <c r="J166" s="27"/>
      <c r="K166" s="38"/>
      <c r="L166" s="38"/>
      <c r="M166" s="27"/>
      <c r="N166" s="27"/>
      <c r="O166" s="38"/>
      <c r="P166" s="38"/>
      <c r="Q166" s="27"/>
      <c r="R166" s="27"/>
      <c r="S166" s="38"/>
      <c r="T166" s="38"/>
      <c r="U166" s="43"/>
      <c r="V166" s="27"/>
      <c r="W166" s="38"/>
      <c r="X166" s="38"/>
      <c r="Y166" s="27"/>
    </row>
    <row r="167" spans="1:25">
      <c r="A167" s="14"/>
      <c r="B167" s="113" t="s">
        <v>90</v>
      </c>
      <c r="C167" s="34" t="s">
        <v>568</v>
      </c>
      <c r="D167" s="34"/>
      <c r="E167" s="32" t="s">
        <v>205</v>
      </c>
      <c r="F167" s="31"/>
      <c r="G167" s="34">
        <v>23.4</v>
      </c>
      <c r="H167" s="34"/>
      <c r="I167" s="31"/>
      <c r="J167" s="31"/>
      <c r="K167" s="34" t="s">
        <v>235</v>
      </c>
      <c r="L167" s="34"/>
      <c r="M167" s="31"/>
      <c r="N167" s="31"/>
      <c r="O167" s="34" t="s">
        <v>439</v>
      </c>
      <c r="P167" s="34"/>
      <c r="Q167" s="32" t="s">
        <v>205</v>
      </c>
      <c r="R167" s="31"/>
      <c r="S167" s="34">
        <v>25.9</v>
      </c>
      <c r="T167" s="34"/>
      <c r="U167" s="31"/>
      <c r="V167" s="31"/>
      <c r="W167" s="34" t="s">
        <v>569</v>
      </c>
      <c r="X167" s="34"/>
      <c r="Y167" s="32" t="s">
        <v>205</v>
      </c>
    </row>
    <row r="168" spans="1:25" ht="15.75" thickBot="1">
      <c r="A168" s="14"/>
      <c r="B168" s="113"/>
      <c r="C168" s="41"/>
      <c r="D168" s="41"/>
      <c r="E168" s="119"/>
      <c r="F168" s="31"/>
      <c r="G168" s="41"/>
      <c r="H168" s="41"/>
      <c r="I168" s="42"/>
      <c r="J168" s="31"/>
      <c r="K168" s="41"/>
      <c r="L168" s="41"/>
      <c r="M168" s="42"/>
      <c r="N168" s="31"/>
      <c r="O168" s="41"/>
      <c r="P168" s="41"/>
      <c r="Q168" s="119"/>
      <c r="R168" s="31"/>
      <c r="S168" s="41"/>
      <c r="T168" s="41"/>
      <c r="U168" s="42"/>
      <c r="V168" s="31"/>
      <c r="W168" s="41"/>
      <c r="X168" s="41"/>
      <c r="Y168" s="119"/>
    </row>
    <row r="169" spans="1:25">
      <c r="A169" s="14"/>
      <c r="B169" s="120" t="s">
        <v>91</v>
      </c>
      <c r="C169" s="72" t="s">
        <v>568</v>
      </c>
      <c r="D169" s="72"/>
      <c r="E169" s="44" t="s">
        <v>205</v>
      </c>
      <c r="F169" s="27"/>
      <c r="G169" s="72" t="s">
        <v>570</v>
      </c>
      <c r="H169" s="72"/>
      <c r="I169" s="44" t="s">
        <v>205</v>
      </c>
      <c r="J169" s="27"/>
      <c r="K169" s="72" t="s">
        <v>235</v>
      </c>
      <c r="L169" s="72"/>
      <c r="M169" s="46"/>
      <c r="N169" s="27"/>
      <c r="O169" s="72" t="s">
        <v>439</v>
      </c>
      <c r="P169" s="72"/>
      <c r="Q169" s="44" t="s">
        <v>205</v>
      </c>
      <c r="R169" s="27"/>
      <c r="S169" s="72">
        <v>25.9</v>
      </c>
      <c r="T169" s="72"/>
      <c r="U169" s="46"/>
      <c r="V169" s="27"/>
      <c r="W169" s="72" t="s">
        <v>412</v>
      </c>
      <c r="X169" s="72"/>
      <c r="Y169" s="44" t="s">
        <v>205</v>
      </c>
    </row>
    <row r="170" spans="1:25">
      <c r="A170" s="14"/>
      <c r="B170" s="120"/>
      <c r="C170" s="38"/>
      <c r="D170" s="38"/>
      <c r="E170" s="43"/>
      <c r="F170" s="27"/>
      <c r="G170" s="38"/>
      <c r="H170" s="38"/>
      <c r="I170" s="43"/>
      <c r="J170" s="27"/>
      <c r="K170" s="38"/>
      <c r="L170" s="38"/>
      <c r="M170" s="27"/>
      <c r="N170" s="27"/>
      <c r="O170" s="38"/>
      <c r="P170" s="38"/>
      <c r="Q170" s="43"/>
      <c r="R170" s="27"/>
      <c r="S170" s="38"/>
      <c r="T170" s="38"/>
      <c r="U170" s="27"/>
      <c r="V170" s="27"/>
      <c r="W170" s="38"/>
      <c r="X170" s="38"/>
      <c r="Y170" s="43"/>
    </row>
    <row r="171" spans="1:25">
      <c r="A171" s="14"/>
      <c r="B171" s="116" t="s">
        <v>92</v>
      </c>
      <c r="C171" s="34" t="s">
        <v>571</v>
      </c>
      <c r="D171" s="34"/>
      <c r="E171" s="32" t="s">
        <v>205</v>
      </c>
      <c r="F171" s="31"/>
      <c r="G171" s="34" t="s">
        <v>572</v>
      </c>
      <c r="H171" s="34"/>
      <c r="I171" s="32" t="s">
        <v>205</v>
      </c>
      <c r="J171" s="31"/>
      <c r="K171" s="34">
        <v>10</v>
      </c>
      <c r="L171" s="34"/>
      <c r="M171" s="31"/>
      <c r="N171" s="31"/>
      <c r="O171" s="34">
        <v>22.8</v>
      </c>
      <c r="P171" s="34"/>
      <c r="Q171" s="31"/>
      <c r="R171" s="31"/>
      <c r="S171" s="34">
        <v>26.3</v>
      </c>
      <c r="T171" s="34"/>
      <c r="U171" s="31"/>
      <c r="V171" s="31"/>
      <c r="W171" s="34" t="s">
        <v>413</v>
      </c>
      <c r="X171" s="34"/>
      <c r="Y171" s="32" t="s">
        <v>205</v>
      </c>
    </row>
    <row r="172" spans="1:25">
      <c r="A172" s="14"/>
      <c r="B172" s="116"/>
      <c r="C172" s="34"/>
      <c r="D172" s="34"/>
      <c r="E172" s="32"/>
      <c r="F172" s="31"/>
      <c r="G172" s="34"/>
      <c r="H172" s="34"/>
      <c r="I172" s="32"/>
      <c r="J172" s="31"/>
      <c r="K172" s="34"/>
      <c r="L172" s="34"/>
      <c r="M172" s="31"/>
      <c r="N172" s="31"/>
      <c r="O172" s="34"/>
      <c r="P172" s="34"/>
      <c r="Q172" s="31"/>
      <c r="R172" s="31"/>
      <c r="S172" s="34"/>
      <c r="T172" s="34"/>
      <c r="U172" s="31"/>
      <c r="V172" s="31"/>
      <c r="W172" s="34"/>
      <c r="X172" s="34"/>
      <c r="Y172" s="32"/>
    </row>
    <row r="173" spans="1:25">
      <c r="A173" s="14"/>
      <c r="B173" s="120" t="s">
        <v>480</v>
      </c>
      <c r="C173" s="38">
        <v>17.899999999999999</v>
      </c>
      <c r="D173" s="38"/>
      <c r="E173" s="27"/>
      <c r="F173" s="27"/>
      <c r="G173" s="38" t="s">
        <v>573</v>
      </c>
      <c r="H173" s="38"/>
      <c r="I173" s="43" t="s">
        <v>205</v>
      </c>
      <c r="J173" s="27"/>
      <c r="K173" s="38" t="s">
        <v>235</v>
      </c>
      <c r="L173" s="38"/>
      <c r="M173" s="27"/>
      <c r="N173" s="27"/>
      <c r="O173" s="38" t="s">
        <v>574</v>
      </c>
      <c r="P173" s="38"/>
      <c r="Q173" s="43" t="s">
        <v>205</v>
      </c>
      <c r="R173" s="27"/>
      <c r="S173" s="38" t="s">
        <v>235</v>
      </c>
      <c r="T173" s="38"/>
      <c r="U173" s="27"/>
      <c r="V173" s="27"/>
      <c r="W173" s="38">
        <v>11.5</v>
      </c>
      <c r="X173" s="38"/>
      <c r="Y173" s="27"/>
    </row>
    <row r="174" spans="1:25" ht="15.75" thickBot="1">
      <c r="A174" s="14"/>
      <c r="B174" s="120"/>
      <c r="C174" s="73"/>
      <c r="D174" s="73"/>
      <c r="E174" s="64"/>
      <c r="F174" s="27"/>
      <c r="G174" s="73"/>
      <c r="H174" s="73"/>
      <c r="I174" s="52"/>
      <c r="J174" s="27"/>
      <c r="K174" s="73"/>
      <c r="L174" s="73"/>
      <c r="M174" s="64"/>
      <c r="N174" s="27"/>
      <c r="O174" s="73"/>
      <c r="P174" s="73"/>
      <c r="Q174" s="52"/>
      <c r="R174" s="27"/>
      <c r="S174" s="73"/>
      <c r="T174" s="73"/>
      <c r="U174" s="64"/>
      <c r="V174" s="27"/>
      <c r="W174" s="73"/>
      <c r="X174" s="73"/>
      <c r="Y174" s="64"/>
    </row>
    <row r="175" spans="1:25">
      <c r="A175" s="14"/>
      <c r="B175" s="116" t="s">
        <v>94</v>
      </c>
      <c r="C175" s="35" t="s">
        <v>575</v>
      </c>
      <c r="D175" s="35"/>
      <c r="E175" s="33" t="s">
        <v>205</v>
      </c>
      <c r="F175" s="31"/>
      <c r="G175" s="35" t="s">
        <v>576</v>
      </c>
      <c r="H175" s="35"/>
      <c r="I175" s="33" t="s">
        <v>205</v>
      </c>
      <c r="J175" s="31"/>
      <c r="K175" s="35">
        <v>10</v>
      </c>
      <c r="L175" s="35"/>
      <c r="M175" s="36"/>
      <c r="N175" s="31"/>
      <c r="O175" s="35">
        <v>18</v>
      </c>
      <c r="P175" s="35"/>
      <c r="Q175" s="36"/>
      <c r="R175" s="31"/>
      <c r="S175" s="35">
        <v>26.3</v>
      </c>
      <c r="T175" s="35"/>
      <c r="U175" s="36"/>
      <c r="V175" s="31"/>
      <c r="W175" s="35" t="s">
        <v>577</v>
      </c>
      <c r="X175" s="35"/>
      <c r="Y175" s="33" t="s">
        <v>205</v>
      </c>
    </row>
    <row r="176" spans="1:25">
      <c r="A176" s="14"/>
      <c r="B176" s="116"/>
      <c r="C176" s="107"/>
      <c r="D176" s="107"/>
      <c r="E176" s="106"/>
      <c r="F176" s="31"/>
      <c r="G176" s="34"/>
      <c r="H176" s="34"/>
      <c r="I176" s="32"/>
      <c r="J176" s="31"/>
      <c r="K176" s="34"/>
      <c r="L176" s="34"/>
      <c r="M176" s="31"/>
      <c r="N176" s="31"/>
      <c r="O176" s="34"/>
      <c r="P176" s="34"/>
      <c r="Q176" s="31"/>
      <c r="R176" s="31"/>
      <c r="S176" s="34"/>
      <c r="T176" s="34"/>
      <c r="U176" s="31"/>
      <c r="V176" s="31"/>
      <c r="W176" s="34"/>
      <c r="X176" s="34"/>
      <c r="Y176" s="32"/>
    </row>
    <row r="177" spans="1:25">
      <c r="A177" s="14"/>
      <c r="B177" s="120" t="s">
        <v>484</v>
      </c>
      <c r="C177" s="38" t="s">
        <v>235</v>
      </c>
      <c r="D177" s="38"/>
      <c r="E177" s="27"/>
      <c r="F177" s="27"/>
      <c r="G177" s="38" t="s">
        <v>235</v>
      </c>
      <c r="H177" s="38"/>
      <c r="I177" s="27"/>
      <c r="J177" s="27"/>
      <c r="K177" s="38" t="s">
        <v>235</v>
      </c>
      <c r="L177" s="38"/>
      <c r="M177" s="27"/>
      <c r="N177" s="27"/>
      <c r="O177" s="38" t="s">
        <v>532</v>
      </c>
      <c r="P177" s="38"/>
      <c r="Q177" s="43" t="s">
        <v>205</v>
      </c>
      <c r="R177" s="27"/>
      <c r="S177" s="38" t="s">
        <v>235</v>
      </c>
      <c r="T177" s="38"/>
      <c r="U177" s="27"/>
      <c r="V177" s="27"/>
      <c r="W177" s="38" t="s">
        <v>532</v>
      </c>
      <c r="X177" s="38"/>
      <c r="Y177" s="43" t="s">
        <v>205</v>
      </c>
    </row>
    <row r="178" spans="1:25" ht="15.75" thickBot="1">
      <c r="A178" s="14"/>
      <c r="B178" s="120"/>
      <c r="C178" s="73"/>
      <c r="D178" s="73"/>
      <c r="E178" s="64"/>
      <c r="F178" s="27"/>
      <c r="G178" s="73"/>
      <c r="H178" s="73"/>
      <c r="I178" s="64"/>
      <c r="J178" s="27"/>
      <c r="K178" s="73"/>
      <c r="L178" s="73"/>
      <c r="M178" s="64"/>
      <c r="N178" s="27"/>
      <c r="O178" s="73"/>
      <c r="P178" s="73"/>
      <c r="Q178" s="52"/>
      <c r="R178" s="27"/>
      <c r="S178" s="73"/>
      <c r="T178" s="73"/>
      <c r="U178" s="64"/>
      <c r="V178" s="27"/>
      <c r="W178" s="73"/>
      <c r="X178" s="73"/>
      <c r="Y178" s="52"/>
    </row>
    <row r="179" spans="1:25">
      <c r="A179" s="14"/>
      <c r="B179" s="116" t="s">
        <v>578</v>
      </c>
      <c r="C179" s="33" t="s">
        <v>197</v>
      </c>
      <c r="D179" s="35" t="s">
        <v>575</v>
      </c>
      <c r="E179" s="33" t="s">
        <v>205</v>
      </c>
      <c r="F179" s="31"/>
      <c r="G179" s="33" t="s">
        <v>197</v>
      </c>
      <c r="H179" s="35" t="s">
        <v>576</v>
      </c>
      <c r="I179" s="33" t="s">
        <v>205</v>
      </c>
      <c r="J179" s="31"/>
      <c r="K179" s="33" t="s">
        <v>197</v>
      </c>
      <c r="L179" s="35">
        <v>10</v>
      </c>
      <c r="M179" s="36"/>
      <c r="N179" s="31"/>
      <c r="O179" s="33" t="s">
        <v>197</v>
      </c>
      <c r="P179" s="35">
        <v>15.5</v>
      </c>
      <c r="Q179" s="36"/>
      <c r="R179" s="31"/>
      <c r="S179" s="33" t="s">
        <v>197</v>
      </c>
      <c r="T179" s="35">
        <v>26.3</v>
      </c>
      <c r="U179" s="36"/>
      <c r="V179" s="31"/>
      <c r="W179" s="33" t="s">
        <v>197</v>
      </c>
      <c r="X179" s="35" t="s">
        <v>575</v>
      </c>
      <c r="Y179" s="33" t="s">
        <v>205</v>
      </c>
    </row>
    <row r="180" spans="1:25" ht="15.75" thickBot="1">
      <c r="A180" s="14"/>
      <c r="B180" s="116"/>
      <c r="C180" s="74"/>
      <c r="D180" s="75"/>
      <c r="E180" s="74"/>
      <c r="F180" s="31"/>
      <c r="G180" s="74"/>
      <c r="H180" s="75"/>
      <c r="I180" s="74"/>
      <c r="J180" s="31"/>
      <c r="K180" s="74"/>
      <c r="L180" s="75"/>
      <c r="M180" s="67"/>
      <c r="N180" s="31"/>
      <c r="O180" s="74"/>
      <c r="P180" s="75"/>
      <c r="Q180" s="67"/>
      <c r="R180" s="31"/>
      <c r="S180" s="74"/>
      <c r="T180" s="75"/>
      <c r="U180" s="67"/>
      <c r="V180" s="31"/>
      <c r="W180" s="74"/>
      <c r="X180" s="75"/>
      <c r="Y180" s="74"/>
    </row>
    <row r="181" spans="1:25" ht="15.75" thickTop="1">
      <c r="A181" s="14"/>
      <c r="B181" s="121" t="s">
        <v>419</v>
      </c>
      <c r="C181" s="121"/>
      <c r="D181" s="121"/>
      <c r="E181" s="121"/>
      <c r="F181" s="121"/>
      <c r="G181" s="121"/>
      <c r="H181" s="121"/>
      <c r="I181" s="121"/>
      <c r="J181" s="121"/>
      <c r="K181" s="121"/>
      <c r="L181" s="121"/>
      <c r="M181" s="121"/>
      <c r="N181" s="121"/>
      <c r="O181" s="121"/>
      <c r="P181" s="121"/>
      <c r="Q181" s="121"/>
      <c r="R181" s="121"/>
      <c r="S181" s="121"/>
      <c r="T181" s="121"/>
      <c r="U181" s="121"/>
      <c r="V181" s="121"/>
      <c r="W181" s="121"/>
      <c r="X181" s="121"/>
      <c r="Y181" s="121"/>
    </row>
    <row r="182" spans="1:25">
      <c r="A182" s="14"/>
      <c r="B182" s="121" t="s">
        <v>468</v>
      </c>
      <c r="C182" s="121"/>
      <c r="D182" s="121"/>
      <c r="E182" s="121"/>
      <c r="F182" s="121"/>
      <c r="G182" s="121"/>
      <c r="H182" s="121"/>
      <c r="I182" s="121"/>
      <c r="J182" s="121"/>
      <c r="K182" s="121"/>
      <c r="L182" s="121"/>
      <c r="M182" s="121"/>
      <c r="N182" s="121"/>
      <c r="O182" s="121"/>
      <c r="P182" s="121"/>
      <c r="Q182" s="121"/>
      <c r="R182" s="121"/>
      <c r="S182" s="121"/>
      <c r="T182" s="121"/>
      <c r="U182" s="121"/>
      <c r="V182" s="121"/>
      <c r="W182" s="121"/>
      <c r="X182" s="121"/>
      <c r="Y182" s="121"/>
    </row>
    <row r="183" spans="1:25">
      <c r="A183" s="14"/>
      <c r="B183" s="121" t="s">
        <v>523</v>
      </c>
      <c r="C183" s="121"/>
      <c r="D183" s="121"/>
      <c r="E183" s="121"/>
      <c r="F183" s="121"/>
      <c r="G183" s="121"/>
      <c r="H183" s="121"/>
      <c r="I183" s="121"/>
      <c r="J183" s="121"/>
      <c r="K183" s="121"/>
      <c r="L183" s="121"/>
      <c r="M183" s="121"/>
      <c r="N183" s="121"/>
      <c r="O183" s="121"/>
      <c r="P183" s="121"/>
      <c r="Q183" s="121"/>
      <c r="R183" s="121"/>
      <c r="S183" s="121"/>
      <c r="T183" s="121"/>
      <c r="U183" s="121"/>
      <c r="V183" s="121"/>
      <c r="W183" s="121"/>
      <c r="X183" s="121"/>
      <c r="Y183" s="121"/>
    </row>
    <row r="184" spans="1:25">
      <c r="A184" s="14"/>
      <c r="B184" s="53" t="s">
        <v>195</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row>
    <row r="185" spans="1:25">
      <c r="A185" s="14"/>
      <c r="B185" s="69"/>
      <c r="C185" s="69"/>
      <c r="D185" s="69"/>
      <c r="E185" s="69"/>
      <c r="F185" s="69"/>
      <c r="G185" s="69"/>
      <c r="H185" s="69"/>
      <c r="I185" s="69"/>
      <c r="J185" s="69"/>
      <c r="K185" s="69"/>
      <c r="L185" s="69"/>
      <c r="M185" s="69"/>
      <c r="N185" s="69"/>
      <c r="O185" s="69"/>
      <c r="P185" s="69"/>
      <c r="Q185" s="69"/>
      <c r="R185" s="69"/>
      <c r="S185" s="69"/>
      <c r="T185" s="69"/>
      <c r="U185" s="69"/>
      <c r="V185" s="69"/>
      <c r="W185" s="69"/>
      <c r="X185" s="69"/>
      <c r="Y185" s="69"/>
    </row>
    <row r="186" spans="1:25">
      <c r="A186" s="14"/>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row>
    <row r="187" spans="1:25">
      <c r="A187" s="14"/>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row>
    <row r="188" spans="1:25">
      <c r="A188" s="14"/>
      <c r="B188" s="27"/>
      <c r="C188" s="111" t="s">
        <v>422</v>
      </c>
      <c r="D188" s="111"/>
      <c r="E188" s="111"/>
      <c r="F188" s="27"/>
      <c r="G188" s="111" t="s">
        <v>424</v>
      </c>
      <c r="H188" s="111"/>
      <c r="I188" s="111"/>
      <c r="J188" s="27"/>
      <c r="K188" s="111" t="s">
        <v>429</v>
      </c>
      <c r="L188" s="111"/>
      <c r="M188" s="111"/>
      <c r="N188" s="27"/>
      <c r="O188" s="111" t="s">
        <v>431</v>
      </c>
      <c r="P188" s="111"/>
      <c r="Q188" s="111"/>
      <c r="R188" s="27"/>
      <c r="S188" s="111" t="s">
        <v>432</v>
      </c>
      <c r="T188" s="111"/>
      <c r="U188" s="111"/>
      <c r="V188" s="27"/>
      <c r="W188" s="111" t="s">
        <v>433</v>
      </c>
      <c r="X188" s="111"/>
      <c r="Y188" s="111"/>
    </row>
    <row r="189" spans="1:25">
      <c r="A189" s="14"/>
      <c r="B189" s="27"/>
      <c r="C189" s="111" t="s">
        <v>245</v>
      </c>
      <c r="D189" s="111"/>
      <c r="E189" s="111"/>
      <c r="F189" s="27"/>
      <c r="G189" s="111" t="s">
        <v>425</v>
      </c>
      <c r="H189" s="111"/>
      <c r="I189" s="111"/>
      <c r="J189" s="27"/>
      <c r="K189" s="111" t="s">
        <v>430</v>
      </c>
      <c r="L189" s="111"/>
      <c r="M189" s="111"/>
      <c r="N189" s="27"/>
      <c r="O189" s="111" t="s">
        <v>430</v>
      </c>
      <c r="P189" s="111"/>
      <c r="Q189" s="111"/>
      <c r="R189" s="27"/>
      <c r="S189" s="111"/>
      <c r="T189" s="111"/>
      <c r="U189" s="111"/>
      <c r="V189" s="27"/>
      <c r="W189" s="111"/>
      <c r="X189" s="111"/>
      <c r="Y189" s="111"/>
    </row>
    <row r="190" spans="1:25">
      <c r="A190" s="14"/>
      <c r="B190" s="27"/>
      <c r="C190" s="111" t="s">
        <v>423</v>
      </c>
      <c r="D190" s="111"/>
      <c r="E190" s="111"/>
      <c r="F190" s="27"/>
      <c r="G190" s="111" t="s">
        <v>426</v>
      </c>
      <c r="H190" s="111"/>
      <c r="I190" s="111"/>
      <c r="J190" s="27"/>
      <c r="K190" s="54"/>
      <c r="L190" s="54"/>
      <c r="M190" s="54"/>
      <c r="N190" s="27"/>
      <c r="O190" s="54"/>
      <c r="P190" s="54"/>
      <c r="Q190" s="54"/>
      <c r="R190" s="27"/>
      <c r="S190" s="111"/>
      <c r="T190" s="111"/>
      <c r="U190" s="111"/>
      <c r="V190" s="27"/>
      <c r="W190" s="111"/>
      <c r="X190" s="111"/>
      <c r="Y190" s="111"/>
    </row>
    <row r="191" spans="1:25">
      <c r="A191" s="14"/>
      <c r="B191" s="27"/>
      <c r="C191" s="54"/>
      <c r="D191" s="54"/>
      <c r="E191" s="54"/>
      <c r="F191" s="27"/>
      <c r="G191" s="111" t="s">
        <v>245</v>
      </c>
      <c r="H191" s="111"/>
      <c r="I191" s="111"/>
      <c r="J191" s="27"/>
      <c r="K191" s="54"/>
      <c r="L191" s="54"/>
      <c r="M191" s="54"/>
      <c r="N191" s="27"/>
      <c r="O191" s="54"/>
      <c r="P191" s="54"/>
      <c r="Q191" s="54"/>
      <c r="R191" s="27"/>
      <c r="S191" s="111"/>
      <c r="T191" s="111"/>
      <c r="U191" s="111"/>
      <c r="V191" s="27"/>
      <c r="W191" s="111"/>
      <c r="X191" s="111"/>
      <c r="Y191" s="111"/>
    </row>
    <row r="192" spans="1:25">
      <c r="A192" s="14"/>
      <c r="B192" s="27"/>
      <c r="C192" s="54"/>
      <c r="D192" s="54"/>
      <c r="E192" s="54"/>
      <c r="F192" s="27"/>
      <c r="G192" s="111" t="s">
        <v>427</v>
      </c>
      <c r="H192" s="111"/>
      <c r="I192" s="111"/>
      <c r="J192" s="27"/>
      <c r="K192" s="54"/>
      <c r="L192" s="54"/>
      <c r="M192" s="54"/>
      <c r="N192" s="27"/>
      <c r="O192" s="54"/>
      <c r="P192" s="54"/>
      <c r="Q192" s="54"/>
      <c r="R192" s="27"/>
      <c r="S192" s="111"/>
      <c r="T192" s="111"/>
      <c r="U192" s="111"/>
      <c r="V192" s="27"/>
      <c r="W192" s="111"/>
      <c r="X192" s="111"/>
      <c r="Y192" s="111"/>
    </row>
    <row r="193" spans="1:25" ht="15.75" thickBot="1">
      <c r="A193" s="14"/>
      <c r="B193" s="27"/>
      <c r="C193" s="85"/>
      <c r="D193" s="85"/>
      <c r="E193" s="85"/>
      <c r="F193" s="27"/>
      <c r="G193" s="112" t="s">
        <v>428</v>
      </c>
      <c r="H193" s="112"/>
      <c r="I193" s="112"/>
      <c r="J193" s="27"/>
      <c r="K193" s="85"/>
      <c r="L193" s="85"/>
      <c r="M193" s="85"/>
      <c r="N193" s="27"/>
      <c r="O193" s="85"/>
      <c r="P193" s="85"/>
      <c r="Q193" s="85"/>
      <c r="R193" s="27"/>
      <c r="S193" s="112"/>
      <c r="T193" s="112"/>
      <c r="U193" s="112"/>
      <c r="V193" s="27"/>
      <c r="W193" s="112"/>
      <c r="X193" s="112"/>
      <c r="Y193" s="112"/>
    </row>
    <row r="194" spans="1:25">
      <c r="A194" s="14"/>
      <c r="B194" s="116" t="s">
        <v>80</v>
      </c>
      <c r="C194" s="33" t="s">
        <v>197</v>
      </c>
      <c r="D194" s="35" t="s">
        <v>235</v>
      </c>
      <c r="E194" s="36"/>
      <c r="F194" s="31"/>
      <c r="G194" s="33" t="s">
        <v>197</v>
      </c>
      <c r="H194" s="35">
        <v>178.6</v>
      </c>
      <c r="I194" s="36"/>
      <c r="J194" s="31"/>
      <c r="K194" s="33" t="s">
        <v>197</v>
      </c>
      <c r="L194" s="35">
        <v>61.1</v>
      </c>
      <c r="M194" s="36"/>
      <c r="N194" s="31"/>
      <c r="O194" s="33" t="s">
        <v>197</v>
      </c>
      <c r="P194" s="35">
        <v>66.099999999999994</v>
      </c>
      <c r="Q194" s="36"/>
      <c r="R194" s="31"/>
      <c r="S194" s="33" t="s">
        <v>197</v>
      </c>
      <c r="T194" s="35" t="s">
        <v>524</v>
      </c>
      <c r="U194" s="33" t="s">
        <v>205</v>
      </c>
      <c r="V194" s="31"/>
      <c r="W194" s="33" t="s">
        <v>197</v>
      </c>
      <c r="X194" s="35">
        <v>291.7</v>
      </c>
      <c r="Y194" s="36"/>
    </row>
    <row r="195" spans="1:25">
      <c r="A195" s="14"/>
      <c r="B195" s="116"/>
      <c r="C195" s="32"/>
      <c r="D195" s="34"/>
      <c r="E195" s="31"/>
      <c r="F195" s="31"/>
      <c r="G195" s="32"/>
      <c r="H195" s="34"/>
      <c r="I195" s="31"/>
      <c r="J195" s="31"/>
      <c r="K195" s="32"/>
      <c r="L195" s="34"/>
      <c r="M195" s="31"/>
      <c r="N195" s="31"/>
      <c r="O195" s="32"/>
      <c r="P195" s="34"/>
      <c r="Q195" s="31"/>
      <c r="R195" s="31"/>
      <c r="S195" s="32"/>
      <c r="T195" s="34"/>
      <c r="U195" s="32"/>
      <c r="V195" s="31"/>
      <c r="W195" s="32"/>
      <c r="X195" s="34"/>
      <c r="Y195" s="31"/>
    </row>
    <row r="196" spans="1:25">
      <c r="A196" s="14"/>
      <c r="B196" s="110" t="s">
        <v>81</v>
      </c>
      <c r="C196" s="27"/>
      <c r="D196" s="27"/>
      <c r="E196" s="27"/>
      <c r="F196" s="16"/>
      <c r="G196" s="27"/>
      <c r="H196" s="27"/>
      <c r="I196" s="27"/>
      <c r="J196" s="16"/>
      <c r="K196" s="27"/>
      <c r="L196" s="27"/>
      <c r="M196" s="27"/>
      <c r="N196" s="16"/>
      <c r="O196" s="27"/>
      <c r="P196" s="27"/>
      <c r="Q196" s="27"/>
      <c r="R196" s="16"/>
      <c r="S196" s="27"/>
      <c r="T196" s="27"/>
      <c r="U196" s="27"/>
      <c r="V196" s="16"/>
      <c r="W196" s="27"/>
      <c r="X196" s="27"/>
      <c r="Y196" s="27"/>
    </row>
    <row r="197" spans="1:25">
      <c r="A197" s="14"/>
      <c r="B197" s="113" t="s">
        <v>471</v>
      </c>
      <c r="C197" s="34" t="s">
        <v>235</v>
      </c>
      <c r="D197" s="34"/>
      <c r="E197" s="31"/>
      <c r="F197" s="31"/>
      <c r="G197" s="34">
        <v>73.7</v>
      </c>
      <c r="H197" s="34"/>
      <c r="I197" s="31"/>
      <c r="J197" s="31"/>
      <c r="K197" s="34">
        <v>27.4</v>
      </c>
      <c r="L197" s="34"/>
      <c r="M197" s="31"/>
      <c r="N197" s="31"/>
      <c r="O197" s="34">
        <v>19.7</v>
      </c>
      <c r="P197" s="34"/>
      <c r="Q197" s="31"/>
      <c r="R197" s="31"/>
      <c r="S197" s="34" t="s">
        <v>525</v>
      </c>
      <c r="T197" s="34"/>
      <c r="U197" s="32" t="s">
        <v>205</v>
      </c>
      <c r="V197" s="31"/>
      <c r="W197" s="34">
        <v>111.5</v>
      </c>
      <c r="X197" s="34"/>
      <c r="Y197" s="31"/>
    </row>
    <row r="198" spans="1:25">
      <c r="A198" s="14"/>
      <c r="B198" s="113"/>
      <c r="C198" s="34"/>
      <c r="D198" s="34"/>
      <c r="E198" s="31"/>
      <c r="F198" s="31"/>
      <c r="G198" s="34"/>
      <c r="H198" s="34"/>
      <c r="I198" s="31"/>
      <c r="J198" s="31"/>
      <c r="K198" s="34"/>
      <c r="L198" s="34"/>
      <c r="M198" s="31"/>
      <c r="N198" s="31"/>
      <c r="O198" s="34"/>
      <c r="P198" s="34"/>
      <c r="Q198" s="31"/>
      <c r="R198" s="31"/>
      <c r="S198" s="34"/>
      <c r="T198" s="34"/>
      <c r="U198" s="32"/>
      <c r="V198" s="31"/>
      <c r="W198" s="34"/>
      <c r="X198" s="34"/>
      <c r="Y198" s="31"/>
    </row>
    <row r="199" spans="1:25">
      <c r="A199" s="14"/>
      <c r="B199" s="114" t="s">
        <v>83</v>
      </c>
      <c r="C199" s="38" t="s">
        <v>235</v>
      </c>
      <c r="D199" s="38"/>
      <c r="E199" s="27"/>
      <c r="F199" s="27"/>
      <c r="G199" s="38">
        <v>49.6</v>
      </c>
      <c r="H199" s="38"/>
      <c r="I199" s="27"/>
      <c r="J199" s="27"/>
      <c r="K199" s="38">
        <v>13.2</v>
      </c>
      <c r="L199" s="38"/>
      <c r="M199" s="27"/>
      <c r="N199" s="27"/>
      <c r="O199" s="38">
        <v>17.8</v>
      </c>
      <c r="P199" s="38"/>
      <c r="Q199" s="27"/>
      <c r="R199" s="27"/>
      <c r="S199" s="38" t="s">
        <v>526</v>
      </c>
      <c r="T199" s="38"/>
      <c r="U199" s="43" t="s">
        <v>205</v>
      </c>
      <c r="V199" s="27"/>
      <c r="W199" s="38">
        <v>75.5</v>
      </c>
      <c r="X199" s="38"/>
      <c r="Y199" s="27"/>
    </row>
    <row r="200" spans="1:25">
      <c r="A200" s="14"/>
      <c r="B200" s="114"/>
      <c r="C200" s="38"/>
      <c r="D200" s="38"/>
      <c r="E200" s="27"/>
      <c r="F200" s="27"/>
      <c r="G200" s="38"/>
      <c r="H200" s="38"/>
      <c r="I200" s="27"/>
      <c r="J200" s="27"/>
      <c r="K200" s="38"/>
      <c r="L200" s="38"/>
      <c r="M200" s="27"/>
      <c r="N200" s="27"/>
      <c r="O200" s="38"/>
      <c r="P200" s="38"/>
      <c r="Q200" s="27"/>
      <c r="R200" s="27"/>
      <c r="S200" s="38"/>
      <c r="T200" s="38"/>
      <c r="U200" s="43"/>
      <c r="V200" s="27"/>
      <c r="W200" s="38"/>
      <c r="X200" s="38"/>
      <c r="Y200" s="27"/>
    </row>
    <row r="201" spans="1:25">
      <c r="A201" s="14"/>
      <c r="B201" s="113" t="s">
        <v>84</v>
      </c>
      <c r="C201" s="34" t="s">
        <v>235</v>
      </c>
      <c r="D201" s="34"/>
      <c r="E201" s="31"/>
      <c r="F201" s="31"/>
      <c r="G201" s="34">
        <v>35.5</v>
      </c>
      <c r="H201" s="34"/>
      <c r="I201" s="31"/>
      <c r="J201" s="31"/>
      <c r="K201" s="34">
        <v>1.6</v>
      </c>
      <c r="L201" s="34"/>
      <c r="M201" s="31"/>
      <c r="N201" s="31"/>
      <c r="O201" s="34">
        <v>6</v>
      </c>
      <c r="P201" s="34"/>
      <c r="Q201" s="31"/>
      <c r="R201" s="31"/>
      <c r="S201" s="34" t="s">
        <v>235</v>
      </c>
      <c r="T201" s="34"/>
      <c r="U201" s="31"/>
      <c r="V201" s="31"/>
      <c r="W201" s="34">
        <v>43.1</v>
      </c>
      <c r="X201" s="34"/>
      <c r="Y201" s="31"/>
    </row>
    <row r="202" spans="1:25" ht="15.75" thickBot="1">
      <c r="A202" s="14"/>
      <c r="B202" s="113"/>
      <c r="C202" s="41"/>
      <c r="D202" s="41"/>
      <c r="E202" s="42"/>
      <c r="F202" s="31"/>
      <c r="G202" s="41"/>
      <c r="H202" s="41"/>
      <c r="I202" s="42"/>
      <c r="J202" s="31"/>
      <c r="K202" s="41"/>
      <c r="L202" s="41"/>
      <c r="M202" s="42"/>
      <c r="N202" s="31"/>
      <c r="O202" s="41"/>
      <c r="P202" s="41"/>
      <c r="Q202" s="42"/>
      <c r="R202" s="31"/>
      <c r="S202" s="41"/>
      <c r="T202" s="41"/>
      <c r="U202" s="42"/>
      <c r="V202" s="31"/>
      <c r="W202" s="41"/>
      <c r="X202" s="41"/>
      <c r="Y202" s="42"/>
    </row>
    <row r="203" spans="1:25">
      <c r="A203" s="14"/>
      <c r="B203" s="120" t="s">
        <v>85</v>
      </c>
      <c r="C203" s="72" t="s">
        <v>235</v>
      </c>
      <c r="D203" s="72"/>
      <c r="E203" s="46"/>
      <c r="F203" s="27"/>
      <c r="G203" s="72">
        <v>158.80000000000001</v>
      </c>
      <c r="H203" s="72"/>
      <c r="I203" s="46"/>
      <c r="J203" s="27"/>
      <c r="K203" s="72">
        <v>42.2</v>
      </c>
      <c r="L203" s="72"/>
      <c r="M203" s="46"/>
      <c r="N203" s="27"/>
      <c r="O203" s="72">
        <v>43.5</v>
      </c>
      <c r="P203" s="72"/>
      <c r="Q203" s="46"/>
      <c r="R203" s="27"/>
      <c r="S203" s="72" t="s">
        <v>527</v>
      </c>
      <c r="T203" s="72"/>
      <c r="U203" s="44" t="s">
        <v>205</v>
      </c>
      <c r="V203" s="27"/>
      <c r="W203" s="72">
        <v>230.1</v>
      </c>
      <c r="X203" s="72"/>
      <c r="Y203" s="46"/>
    </row>
    <row r="204" spans="1:25">
      <c r="A204" s="14"/>
      <c r="B204" s="120"/>
      <c r="C204" s="38"/>
      <c r="D204" s="38"/>
      <c r="E204" s="27"/>
      <c r="F204" s="27"/>
      <c r="G204" s="38"/>
      <c r="H204" s="38"/>
      <c r="I204" s="27"/>
      <c r="J204" s="27"/>
      <c r="K204" s="38"/>
      <c r="L204" s="38"/>
      <c r="M204" s="27"/>
      <c r="N204" s="27"/>
      <c r="O204" s="38"/>
      <c r="P204" s="38"/>
      <c r="Q204" s="27"/>
      <c r="R204" s="27"/>
      <c r="S204" s="38"/>
      <c r="T204" s="38"/>
      <c r="U204" s="43"/>
      <c r="V204" s="27"/>
      <c r="W204" s="38"/>
      <c r="X204" s="38"/>
      <c r="Y204" s="27"/>
    </row>
    <row r="205" spans="1:25">
      <c r="A205" s="14"/>
      <c r="B205" s="116" t="s">
        <v>86</v>
      </c>
      <c r="C205" s="34" t="s">
        <v>235</v>
      </c>
      <c r="D205" s="34"/>
      <c r="E205" s="31"/>
      <c r="F205" s="31"/>
      <c r="G205" s="34">
        <v>19.8</v>
      </c>
      <c r="H205" s="34"/>
      <c r="I205" s="31"/>
      <c r="J205" s="31"/>
      <c r="K205" s="34">
        <v>18.899999999999999</v>
      </c>
      <c r="L205" s="34"/>
      <c r="M205" s="31"/>
      <c r="N205" s="31"/>
      <c r="O205" s="34">
        <v>22.6</v>
      </c>
      <c r="P205" s="34"/>
      <c r="Q205" s="31"/>
      <c r="R205" s="31"/>
      <c r="S205" s="34">
        <v>0.3</v>
      </c>
      <c r="T205" s="34"/>
      <c r="U205" s="31"/>
      <c r="V205" s="31"/>
      <c r="W205" s="34">
        <v>61.6</v>
      </c>
      <c r="X205" s="34"/>
      <c r="Y205" s="31"/>
    </row>
    <row r="206" spans="1:25">
      <c r="A206" s="14"/>
      <c r="B206" s="116"/>
      <c r="C206" s="34"/>
      <c r="D206" s="34"/>
      <c r="E206" s="31"/>
      <c r="F206" s="31"/>
      <c r="G206" s="34"/>
      <c r="H206" s="34"/>
      <c r="I206" s="31"/>
      <c r="J206" s="31"/>
      <c r="K206" s="34"/>
      <c r="L206" s="34"/>
      <c r="M206" s="31"/>
      <c r="N206" s="31"/>
      <c r="O206" s="34"/>
      <c r="P206" s="34"/>
      <c r="Q206" s="31"/>
      <c r="R206" s="31"/>
      <c r="S206" s="34"/>
      <c r="T206" s="34"/>
      <c r="U206" s="31"/>
      <c r="V206" s="31"/>
      <c r="W206" s="34"/>
      <c r="X206" s="34"/>
      <c r="Y206" s="31"/>
    </row>
    <row r="207" spans="1:25">
      <c r="A207" s="14"/>
      <c r="B207" s="110" t="s">
        <v>87</v>
      </c>
      <c r="C207" s="27"/>
      <c r="D207" s="27"/>
      <c r="E207" s="27"/>
      <c r="F207" s="16"/>
      <c r="G207" s="27"/>
      <c r="H207" s="27"/>
      <c r="I207" s="27"/>
      <c r="J207" s="16"/>
      <c r="K207" s="27"/>
      <c r="L207" s="27"/>
      <c r="M207" s="27"/>
      <c r="N207" s="16"/>
      <c r="O207" s="27"/>
      <c r="P207" s="27"/>
      <c r="Q207" s="27"/>
      <c r="R207" s="16"/>
      <c r="S207" s="27"/>
      <c r="T207" s="27"/>
      <c r="U207" s="27"/>
      <c r="V207" s="16"/>
      <c r="W207" s="27"/>
      <c r="X207" s="27"/>
      <c r="Y207" s="27"/>
    </row>
    <row r="208" spans="1:25">
      <c r="A208" s="14"/>
      <c r="B208" s="113" t="s">
        <v>88</v>
      </c>
      <c r="C208" s="34" t="s">
        <v>235</v>
      </c>
      <c r="D208" s="34"/>
      <c r="E208" s="31"/>
      <c r="F208" s="31"/>
      <c r="G208" s="34" t="s">
        <v>528</v>
      </c>
      <c r="H208" s="34"/>
      <c r="I208" s="32" t="s">
        <v>205</v>
      </c>
      <c r="J208" s="31"/>
      <c r="K208" s="34" t="s">
        <v>235</v>
      </c>
      <c r="L208" s="34"/>
      <c r="M208" s="31"/>
      <c r="N208" s="31"/>
      <c r="O208" s="34" t="s">
        <v>235</v>
      </c>
      <c r="P208" s="34"/>
      <c r="Q208" s="31"/>
      <c r="R208" s="31"/>
      <c r="S208" s="34">
        <v>0.1</v>
      </c>
      <c r="T208" s="34"/>
      <c r="U208" s="31"/>
      <c r="V208" s="31"/>
      <c r="W208" s="34" t="s">
        <v>409</v>
      </c>
      <c r="X208" s="34"/>
      <c r="Y208" s="32" t="s">
        <v>205</v>
      </c>
    </row>
    <row r="209" spans="1:25">
      <c r="A209" s="14"/>
      <c r="B209" s="113"/>
      <c r="C209" s="34"/>
      <c r="D209" s="34"/>
      <c r="E209" s="31"/>
      <c r="F209" s="31"/>
      <c r="G209" s="34"/>
      <c r="H209" s="34"/>
      <c r="I209" s="32"/>
      <c r="J209" s="31"/>
      <c r="K209" s="34"/>
      <c r="L209" s="34"/>
      <c r="M209" s="31"/>
      <c r="N209" s="31"/>
      <c r="O209" s="34"/>
      <c r="P209" s="34"/>
      <c r="Q209" s="31"/>
      <c r="R209" s="31"/>
      <c r="S209" s="34"/>
      <c r="T209" s="34"/>
      <c r="U209" s="31"/>
      <c r="V209" s="31"/>
      <c r="W209" s="34"/>
      <c r="X209" s="34"/>
      <c r="Y209" s="32"/>
    </row>
    <row r="210" spans="1:25">
      <c r="A210" s="14"/>
      <c r="B210" s="114" t="s">
        <v>89</v>
      </c>
      <c r="C210" s="38" t="s">
        <v>235</v>
      </c>
      <c r="D210" s="38"/>
      <c r="E210" s="27"/>
      <c r="F210" s="27"/>
      <c r="G210" s="38">
        <v>0.1</v>
      </c>
      <c r="H210" s="38"/>
      <c r="I210" s="27"/>
      <c r="J210" s="27"/>
      <c r="K210" s="38" t="s">
        <v>235</v>
      </c>
      <c r="L210" s="38"/>
      <c r="M210" s="27"/>
      <c r="N210" s="27"/>
      <c r="O210" s="38">
        <v>0.6</v>
      </c>
      <c r="P210" s="38"/>
      <c r="Q210" s="27"/>
      <c r="R210" s="27"/>
      <c r="S210" s="38" t="s">
        <v>506</v>
      </c>
      <c r="T210" s="38"/>
      <c r="U210" s="43" t="s">
        <v>205</v>
      </c>
      <c r="V210" s="27"/>
      <c r="W210" s="38">
        <v>0.6</v>
      </c>
      <c r="X210" s="38"/>
      <c r="Y210" s="27"/>
    </row>
    <row r="211" spans="1:25">
      <c r="A211" s="14"/>
      <c r="B211" s="114"/>
      <c r="C211" s="38"/>
      <c r="D211" s="38"/>
      <c r="E211" s="27"/>
      <c r="F211" s="27"/>
      <c r="G211" s="38"/>
      <c r="H211" s="38"/>
      <c r="I211" s="27"/>
      <c r="J211" s="27"/>
      <c r="K211" s="38"/>
      <c r="L211" s="38"/>
      <c r="M211" s="27"/>
      <c r="N211" s="27"/>
      <c r="O211" s="38"/>
      <c r="P211" s="38"/>
      <c r="Q211" s="27"/>
      <c r="R211" s="27"/>
      <c r="S211" s="38"/>
      <c r="T211" s="38"/>
      <c r="U211" s="43"/>
      <c r="V211" s="27"/>
      <c r="W211" s="38"/>
      <c r="X211" s="38"/>
      <c r="Y211" s="27"/>
    </row>
    <row r="212" spans="1:25">
      <c r="A212" s="14"/>
      <c r="B212" s="113" t="s">
        <v>90</v>
      </c>
      <c r="C212" s="34">
        <v>27.6</v>
      </c>
      <c r="D212" s="34"/>
      <c r="E212" s="31"/>
      <c r="F212" s="31"/>
      <c r="G212" s="34">
        <v>36</v>
      </c>
      <c r="H212" s="34"/>
      <c r="I212" s="31"/>
      <c r="J212" s="31"/>
      <c r="K212" s="34">
        <v>0.1</v>
      </c>
      <c r="L212" s="34"/>
      <c r="M212" s="31"/>
      <c r="N212" s="31"/>
      <c r="O212" s="34" t="s">
        <v>529</v>
      </c>
      <c r="P212" s="34"/>
      <c r="Q212" s="32" t="s">
        <v>205</v>
      </c>
      <c r="R212" s="31"/>
      <c r="S212" s="34" t="s">
        <v>530</v>
      </c>
      <c r="T212" s="34"/>
      <c r="U212" s="32" t="s">
        <v>205</v>
      </c>
      <c r="V212" s="31"/>
      <c r="W212" s="34" t="s">
        <v>531</v>
      </c>
      <c r="X212" s="34"/>
      <c r="Y212" s="32" t="s">
        <v>205</v>
      </c>
    </row>
    <row r="213" spans="1:25" ht="15.75" thickBot="1">
      <c r="A213" s="14"/>
      <c r="B213" s="113"/>
      <c r="C213" s="41"/>
      <c r="D213" s="41"/>
      <c r="E213" s="42"/>
      <c r="F213" s="31"/>
      <c r="G213" s="41"/>
      <c r="H213" s="41"/>
      <c r="I213" s="42"/>
      <c r="J213" s="31"/>
      <c r="K213" s="41"/>
      <c r="L213" s="41"/>
      <c r="M213" s="42"/>
      <c r="N213" s="31"/>
      <c r="O213" s="41"/>
      <c r="P213" s="41"/>
      <c r="Q213" s="119"/>
      <c r="R213" s="31"/>
      <c r="S213" s="41"/>
      <c r="T213" s="41"/>
      <c r="U213" s="119"/>
      <c r="V213" s="31"/>
      <c r="W213" s="41"/>
      <c r="X213" s="41"/>
      <c r="Y213" s="119"/>
    </row>
    <row r="214" spans="1:25">
      <c r="A214" s="14"/>
      <c r="B214" s="120" t="s">
        <v>91</v>
      </c>
      <c r="C214" s="72">
        <v>27.6</v>
      </c>
      <c r="D214" s="72"/>
      <c r="E214" s="46"/>
      <c r="F214" s="27"/>
      <c r="G214" s="72">
        <v>8.4</v>
      </c>
      <c r="H214" s="72"/>
      <c r="I214" s="46"/>
      <c r="J214" s="27"/>
      <c r="K214" s="72">
        <v>0.1</v>
      </c>
      <c r="L214" s="72"/>
      <c r="M214" s="46"/>
      <c r="N214" s="27"/>
      <c r="O214" s="72" t="s">
        <v>532</v>
      </c>
      <c r="P214" s="72"/>
      <c r="Q214" s="44" t="s">
        <v>205</v>
      </c>
      <c r="R214" s="27"/>
      <c r="S214" s="72" t="s">
        <v>530</v>
      </c>
      <c r="T214" s="72"/>
      <c r="U214" s="44" t="s">
        <v>205</v>
      </c>
      <c r="V214" s="27"/>
      <c r="W214" s="72" t="s">
        <v>409</v>
      </c>
      <c r="X214" s="72"/>
      <c r="Y214" s="44" t="s">
        <v>205</v>
      </c>
    </row>
    <row r="215" spans="1:25">
      <c r="A215" s="14"/>
      <c r="B215" s="120"/>
      <c r="C215" s="38"/>
      <c r="D215" s="38"/>
      <c r="E215" s="27"/>
      <c r="F215" s="27"/>
      <c r="G215" s="38"/>
      <c r="H215" s="38"/>
      <c r="I215" s="27"/>
      <c r="J215" s="27"/>
      <c r="K215" s="38"/>
      <c r="L215" s="38"/>
      <c r="M215" s="27"/>
      <c r="N215" s="27"/>
      <c r="O215" s="38"/>
      <c r="P215" s="38"/>
      <c r="Q215" s="43"/>
      <c r="R215" s="27"/>
      <c r="S215" s="38"/>
      <c r="T215" s="38"/>
      <c r="U215" s="43"/>
      <c r="V215" s="27"/>
      <c r="W215" s="38"/>
      <c r="X215" s="38"/>
      <c r="Y215" s="43"/>
    </row>
    <row r="216" spans="1:25">
      <c r="A216" s="14"/>
      <c r="B216" s="116" t="s">
        <v>478</v>
      </c>
      <c r="C216" s="34">
        <v>27.6</v>
      </c>
      <c r="D216" s="34"/>
      <c r="E216" s="31"/>
      <c r="F216" s="31"/>
      <c r="G216" s="34">
        <v>28.2</v>
      </c>
      <c r="H216" s="34"/>
      <c r="I216" s="31"/>
      <c r="J216" s="31"/>
      <c r="K216" s="34">
        <v>19</v>
      </c>
      <c r="L216" s="34"/>
      <c r="M216" s="31"/>
      <c r="N216" s="31"/>
      <c r="O216" s="34">
        <v>20.100000000000001</v>
      </c>
      <c r="P216" s="34"/>
      <c r="Q216" s="31"/>
      <c r="R216" s="31"/>
      <c r="S216" s="34" t="s">
        <v>533</v>
      </c>
      <c r="T216" s="34"/>
      <c r="U216" s="32" t="s">
        <v>205</v>
      </c>
      <c r="V216" s="31"/>
      <c r="W216" s="34">
        <v>34</v>
      </c>
      <c r="X216" s="34"/>
      <c r="Y216" s="31"/>
    </row>
    <row r="217" spans="1:25">
      <c r="A217" s="14"/>
      <c r="B217" s="116"/>
      <c r="C217" s="34"/>
      <c r="D217" s="34"/>
      <c r="E217" s="31"/>
      <c r="F217" s="31"/>
      <c r="G217" s="34"/>
      <c r="H217" s="34"/>
      <c r="I217" s="31"/>
      <c r="J217" s="31"/>
      <c r="K217" s="34"/>
      <c r="L217" s="34"/>
      <c r="M217" s="31"/>
      <c r="N217" s="31"/>
      <c r="O217" s="34"/>
      <c r="P217" s="34"/>
      <c r="Q217" s="31"/>
      <c r="R217" s="31"/>
      <c r="S217" s="34"/>
      <c r="T217" s="34"/>
      <c r="U217" s="32"/>
      <c r="V217" s="31"/>
      <c r="W217" s="34"/>
      <c r="X217" s="34"/>
      <c r="Y217" s="31"/>
    </row>
    <row r="218" spans="1:25">
      <c r="A218" s="14"/>
      <c r="B218" s="120" t="s">
        <v>480</v>
      </c>
      <c r="C218" s="38" t="s">
        <v>534</v>
      </c>
      <c r="D218" s="38"/>
      <c r="E218" s="43" t="s">
        <v>205</v>
      </c>
      <c r="F218" s="27"/>
      <c r="G218" s="38" t="s">
        <v>492</v>
      </c>
      <c r="H218" s="38"/>
      <c r="I218" s="43" t="s">
        <v>205</v>
      </c>
      <c r="J218" s="27"/>
      <c r="K218" s="38" t="s">
        <v>343</v>
      </c>
      <c r="L218" s="38"/>
      <c r="M218" s="43" t="s">
        <v>205</v>
      </c>
      <c r="N218" s="27"/>
      <c r="O218" s="38" t="s">
        <v>535</v>
      </c>
      <c r="P218" s="38"/>
      <c r="Q218" s="43" t="s">
        <v>205</v>
      </c>
      <c r="R218" s="27"/>
      <c r="S218" s="38" t="s">
        <v>235</v>
      </c>
      <c r="T218" s="38"/>
      <c r="U218" s="27"/>
      <c r="V218" s="27"/>
      <c r="W218" s="38" t="s">
        <v>536</v>
      </c>
      <c r="X218" s="38"/>
      <c r="Y218" s="43" t="s">
        <v>205</v>
      </c>
    </row>
    <row r="219" spans="1:25" ht="15.75" thickBot="1">
      <c r="A219" s="14"/>
      <c r="B219" s="120"/>
      <c r="C219" s="73"/>
      <c r="D219" s="73"/>
      <c r="E219" s="52"/>
      <c r="F219" s="27"/>
      <c r="G219" s="73"/>
      <c r="H219" s="73"/>
      <c r="I219" s="52"/>
      <c r="J219" s="27"/>
      <c r="K219" s="73"/>
      <c r="L219" s="73"/>
      <c r="M219" s="52"/>
      <c r="N219" s="27"/>
      <c r="O219" s="73"/>
      <c r="P219" s="73"/>
      <c r="Q219" s="52"/>
      <c r="R219" s="27"/>
      <c r="S219" s="73"/>
      <c r="T219" s="73"/>
      <c r="U219" s="64"/>
      <c r="V219" s="27"/>
      <c r="W219" s="73"/>
      <c r="X219" s="73"/>
      <c r="Y219" s="52"/>
    </row>
    <row r="220" spans="1:25">
      <c r="A220" s="14"/>
      <c r="B220" s="116" t="s">
        <v>295</v>
      </c>
      <c r="C220" s="35">
        <v>20.8</v>
      </c>
      <c r="D220" s="35"/>
      <c r="E220" s="36"/>
      <c r="F220" s="31"/>
      <c r="G220" s="35">
        <v>27.7</v>
      </c>
      <c r="H220" s="35"/>
      <c r="I220" s="36"/>
      <c r="J220" s="31"/>
      <c r="K220" s="35">
        <v>18.8</v>
      </c>
      <c r="L220" s="35"/>
      <c r="M220" s="36"/>
      <c r="N220" s="31"/>
      <c r="O220" s="35">
        <v>16.600000000000001</v>
      </c>
      <c r="P220" s="35"/>
      <c r="Q220" s="36"/>
      <c r="R220" s="31"/>
      <c r="S220" s="35" t="s">
        <v>533</v>
      </c>
      <c r="T220" s="35"/>
      <c r="U220" s="33" t="s">
        <v>205</v>
      </c>
      <c r="V220" s="31"/>
      <c r="W220" s="35">
        <v>23</v>
      </c>
      <c r="X220" s="35"/>
      <c r="Y220" s="36"/>
    </row>
    <row r="221" spans="1:25">
      <c r="A221" s="14"/>
      <c r="B221" s="116"/>
      <c r="C221" s="34"/>
      <c r="D221" s="34"/>
      <c r="E221" s="31"/>
      <c r="F221" s="31"/>
      <c r="G221" s="34"/>
      <c r="H221" s="34"/>
      <c r="I221" s="31"/>
      <c r="J221" s="31"/>
      <c r="K221" s="34"/>
      <c r="L221" s="34"/>
      <c r="M221" s="31"/>
      <c r="N221" s="31"/>
      <c r="O221" s="34"/>
      <c r="P221" s="34"/>
      <c r="Q221" s="31"/>
      <c r="R221" s="31"/>
      <c r="S221" s="34"/>
      <c r="T221" s="34"/>
      <c r="U221" s="32"/>
      <c r="V221" s="31"/>
      <c r="W221" s="34"/>
      <c r="X221" s="34"/>
      <c r="Y221" s="31"/>
    </row>
    <row r="222" spans="1:25">
      <c r="A222" s="14"/>
      <c r="B222" s="120" t="s">
        <v>484</v>
      </c>
      <c r="C222" s="38" t="s">
        <v>235</v>
      </c>
      <c r="D222" s="38"/>
      <c r="E222" s="27"/>
      <c r="F222" s="27"/>
      <c r="G222" s="38" t="s">
        <v>235</v>
      </c>
      <c r="H222" s="38"/>
      <c r="I222" s="27"/>
      <c r="J222" s="27"/>
      <c r="K222" s="38" t="s">
        <v>235</v>
      </c>
      <c r="L222" s="38"/>
      <c r="M222" s="27"/>
      <c r="N222" s="27"/>
      <c r="O222" s="38" t="s">
        <v>489</v>
      </c>
      <c r="P222" s="38"/>
      <c r="Q222" s="43" t="s">
        <v>205</v>
      </c>
      <c r="R222" s="27"/>
      <c r="S222" s="38" t="s">
        <v>235</v>
      </c>
      <c r="T222" s="38"/>
      <c r="U222" s="27"/>
      <c r="V222" s="27"/>
      <c r="W222" s="38" t="s">
        <v>489</v>
      </c>
      <c r="X222" s="38"/>
      <c r="Y222" s="43" t="s">
        <v>205</v>
      </c>
    </row>
    <row r="223" spans="1:25" ht="15.75" thickBot="1">
      <c r="A223" s="14"/>
      <c r="B223" s="120"/>
      <c r="C223" s="73"/>
      <c r="D223" s="73"/>
      <c r="E223" s="64"/>
      <c r="F223" s="27"/>
      <c r="G223" s="73"/>
      <c r="H223" s="73"/>
      <c r="I223" s="64"/>
      <c r="J223" s="27"/>
      <c r="K223" s="73"/>
      <c r="L223" s="73"/>
      <c r="M223" s="64"/>
      <c r="N223" s="27"/>
      <c r="O223" s="73"/>
      <c r="P223" s="73"/>
      <c r="Q223" s="52"/>
      <c r="R223" s="27"/>
      <c r="S223" s="73"/>
      <c r="T223" s="73"/>
      <c r="U223" s="64"/>
      <c r="V223" s="27"/>
      <c r="W223" s="73"/>
      <c r="X223" s="73"/>
      <c r="Y223" s="52"/>
    </row>
    <row r="224" spans="1:25">
      <c r="A224" s="14"/>
      <c r="B224" s="116" t="s">
        <v>486</v>
      </c>
      <c r="C224" s="33" t="s">
        <v>197</v>
      </c>
      <c r="D224" s="35">
        <v>20.8</v>
      </c>
      <c r="E224" s="36"/>
      <c r="F224" s="31"/>
      <c r="G224" s="33" t="s">
        <v>197</v>
      </c>
      <c r="H224" s="35">
        <v>27.7</v>
      </c>
      <c r="I224" s="36"/>
      <c r="J224" s="31"/>
      <c r="K224" s="33" t="s">
        <v>197</v>
      </c>
      <c r="L224" s="35">
        <v>18.8</v>
      </c>
      <c r="M224" s="36"/>
      <c r="N224" s="31"/>
      <c r="O224" s="33" t="s">
        <v>197</v>
      </c>
      <c r="P224" s="35">
        <v>14.4</v>
      </c>
      <c r="Q224" s="36"/>
      <c r="R224" s="31"/>
      <c r="S224" s="33" t="s">
        <v>197</v>
      </c>
      <c r="T224" s="35" t="s">
        <v>533</v>
      </c>
      <c r="U224" s="33" t="s">
        <v>205</v>
      </c>
      <c r="V224" s="31"/>
      <c r="W224" s="33" t="s">
        <v>197</v>
      </c>
      <c r="X224" s="35">
        <v>20.8</v>
      </c>
      <c r="Y224" s="36"/>
    </row>
    <row r="225" spans="1:25" ht="15.75" thickBot="1">
      <c r="A225" s="14"/>
      <c r="B225" s="116"/>
      <c r="C225" s="74"/>
      <c r="D225" s="75"/>
      <c r="E225" s="67"/>
      <c r="F225" s="31"/>
      <c r="G225" s="74"/>
      <c r="H225" s="75"/>
      <c r="I225" s="67"/>
      <c r="J225" s="31"/>
      <c r="K225" s="74"/>
      <c r="L225" s="75"/>
      <c r="M225" s="67"/>
      <c r="N225" s="31"/>
      <c r="O225" s="74"/>
      <c r="P225" s="75"/>
      <c r="Q225" s="67"/>
      <c r="R225" s="31"/>
      <c r="S225" s="74"/>
      <c r="T225" s="75"/>
      <c r="U225" s="74"/>
      <c r="V225" s="31"/>
      <c r="W225" s="74"/>
      <c r="X225" s="75"/>
      <c r="Y225" s="67"/>
    </row>
    <row r="226" spans="1:25" ht="15.75" thickTop="1">
      <c r="A226" s="14"/>
      <c r="B226" s="121" t="s">
        <v>419</v>
      </c>
      <c r="C226" s="121"/>
      <c r="D226" s="121"/>
      <c r="E226" s="121"/>
      <c r="F226" s="121"/>
      <c r="G226" s="121"/>
      <c r="H226" s="121"/>
      <c r="I226" s="121"/>
      <c r="J226" s="121"/>
      <c r="K226" s="121"/>
      <c r="L226" s="121"/>
      <c r="M226" s="121"/>
      <c r="N226" s="121"/>
      <c r="O226" s="121"/>
      <c r="P226" s="121"/>
      <c r="Q226" s="121"/>
      <c r="R226" s="121"/>
      <c r="S226" s="121"/>
      <c r="T226" s="121"/>
      <c r="U226" s="121"/>
      <c r="V226" s="121"/>
      <c r="W226" s="121"/>
      <c r="X226" s="121"/>
      <c r="Y226" s="121"/>
    </row>
    <row r="227" spans="1:25">
      <c r="A227" s="14"/>
      <c r="B227" s="121" t="s">
        <v>468</v>
      </c>
      <c r="C227" s="121"/>
      <c r="D227" s="121"/>
      <c r="E227" s="121"/>
      <c r="F227" s="121"/>
      <c r="G227" s="121"/>
      <c r="H227" s="121"/>
      <c r="I227" s="121"/>
      <c r="J227" s="121"/>
      <c r="K227" s="121"/>
      <c r="L227" s="121"/>
      <c r="M227" s="121"/>
      <c r="N227" s="121"/>
      <c r="O227" s="121"/>
      <c r="P227" s="121"/>
      <c r="Q227" s="121"/>
      <c r="R227" s="121"/>
      <c r="S227" s="121"/>
      <c r="T227" s="121"/>
      <c r="U227" s="121"/>
      <c r="V227" s="121"/>
      <c r="W227" s="121"/>
      <c r="X227" s="121"/>
      <c r="Y227" s="121"/>
    </row>
    <row r="228" spans="1:25">
      <c r="A228" s="14"/>
      <c r="B228" s="121" t="s">
        <v>469</v>
      </c>
      <c r="C228" s="121"/>
      <c r="D228" s="121"/>
      <c r="E228" s="121"/>
      <c r="F228" s="121"/>
      <c r="G228" s="121"/>
      <c r="H228" s="121"/>
      <c r="I228" s="121"/>
      <c r="J228" s="121"/>
      <c r="K228" s="121"/>
      <c r="L228" s="121"/>
      <c r="M228" s="121"/>
      <c r="N228" s="121"/>
      <c r="O228" s="121"/>
      <c r="P228" s="121"/>
      <c r="Q228" s="121"/>
      <c r="R228" s="121"/>
      <c r="S228" s="121"/>
      <c r="T228" s="121"/>
      <c r="U228" s="121"/>
      <c r="V228" s="121"/>
      <c r="W228" s="121"/>
      <c r="X228" s="121"/>
      <c r="Y228" s="121"/>
    </row>
    <row r="229" spans="1:25">
      <c r="A229" s="14"/>
      <c r="B229" s="53" t="s">
        <v>195</v>
      </c>
      <c r="C229" s="53"/>
      <c r="D229" s="53"/>
      <c r="E229" s="53"/>
      <c r="F229" s="53"/>
      <c r="G229" s="53"/>
      <c r="H229" s="53"/>
      <c r="I229" s="53"/>
      <c r="J229" s="53"/>
      <c r="K229" s="53"/>
      <c r="L229" s="53"/>
      <c r="M229" s="53"/>
      <c r="N229" s="53"/>
      <c r="O229" s="53"/>
      <c r="P229" s="53"/>
      <c r="Q229" s="53"/>
      <c r="R229" s="53"/>
      <c r="S229" s="53"/>
      <c r="T229" s="53"/>
      <c r="U229" s="53"/>
      <c r="V229" s="53"/>
      <c r="W229" s="53"/>
      <c r="X229" s="53"/>
      <c r="Y229" s="53"/>
    </row>
    <row r="230" spans="1:25">
      <c r="A230" s="14"/>
      <c r="B230" s="69"/>
      <c r="C230" s="69"/>
      <c r="D230" s="69"/>
      <c r="E230" s="69"/>
      <c r="F230" s="69"/>
      <c r="G230" s="69"/>
      <c r="H230" s="69"/>
      <c r="I230" s="69"/>
      <c r="J230" s="69"/>
      <c r="K230" s="69"/>
      <c r="L230" s="69"/>
      <c r="M230" s="69"/>
      <c r="N230" s="69"/>
      <c r="O230" s="69"/>
      <c r="P230" s="69"/>
      <c r="Q230" s="69"/>
      <c r="R230" s="69"/>
      <c r="S230" s="69"/>
      <c r="T230" s="69"/>
      <c r="U230" s="69"/>
      <c r="V230" s="69"/>
      <c r="W230" s="69"/>
      <c r="X230" s="69"/>
      <c r="Y230" s="69"/>
    </row>
    <row r="231" spans="1:25">
      <c r="A231" s="14"/>
      <c r="B231" s="26"/>
      <c r="C231" s="26"/>
      <c r="D231" s="26"/>
      <c r="E231" s="26"/>
      <c r="F231" s="26"/>
      <c r="G231" s="26"/>
      <c r="H231" s="26"/>
      <c r="I231" s="26"/>
      <c r="J231" s="26"/>
      <c r="K231" s="26"/>
      <c r="L231" s="26"/>
      <c r="M231" s="26"/>
      <c r="N231" s="26"/>
      <c r="O231" s="26"/>
      <c r="P231" s="26"/>
      <c r="Q231" s="26"/>
      <c r="R231" s="26"/>
      <c r="S231" s="26"/>
      <c r="T231" s="26"/>
      <c r="U231" s="26"/>
      <c r="V231" s="26"/>
      <c r="W231" s="26"/>
      <c r="X231" s="26"/>
      <c r="Y231" s="26"/>
    </row>
    <row r="232" spans="1:25">
      <c r="A232" s="14"/>
      <c r="B232" s="15"/>
      <c r="C232" s="15"/>
      <c r="D232" s="15"/>
      <c r="E232" s="15"/>
      <c r="F232" s="15"/>
      <c r="G232" s="15"/>
      <c r="H232" s="15"/>
      <c r="I232" s="15"/>
      <c r="J232" s="15"/>
      <c r="K232" s="15"/>
      <c r="L232" s="15"/>
      <c r="M232" s="15"/>
      <c r="N232" s="15"/>
      <c r="O232" s="15"/>
      <c r="P232" s="15"/>
      <c r="Q232" s="15"/>
      <c r="R232" s="15"/>
      <c r="S232" s="15"/>
      <c r="T232" s="15"/>
      <c r="U232" s="15"/>
      <c r="V232" s="15"/>
      <c r="W232" s="15"/>
      <c r="X232" s="15"/>
      <c r="Y232" s="15"/>
    </row>
    <row r="233" spans="1:25">
      <c r="A233" s="14"/>
      <c r="B233" s="27"/>
      <c r="C233" s="111" t="s">
        <v>422</v>
      </c>
      <c r="D233" s="111"/>
      <c r="E233" s="111"/>
      <c r="F233" s="27"/>
      <c r="G233" s="111" t="s">
        <v>424</v>
      </c>
      <c r="H233" s="111"/>
      <c r="I233" s="111"/>
      <c r="J233" s="27"/>
      <c r="K233" s="111" t="s">
        <v>429</v>
      </c>
      <c r="L233" s="111"/>
      <c r="M233" s="111"/>
      <c r="N233" s="27"/>
      <c r="O233" s="111" t="s">
        <v>431</v>
      </c>
      <c r="P233" s="111"/>
      <c r="Q233" s="111"/>
      <c r="R233" s="27"/>
      <c r="S233" s="111" t="s">
        <v>432</v>
      </c>
      <c r="T233" s="111"/>
      <c r="U233" s="111"/>
      <c r="V233" s="27"/>
      <c r="W233" s="111" t="s">
        <v>245</v>
      </c>
      <c r="X233" s="111"/>
      <c r="Y233" s="111"/>
    </row>
    <row r="234" spans="1:25">
      <c r="A234" s="14"/>
      <c r="B234" s="27"/>
      <c r="C234" s="111" t="s">
        <v>245</v>
      </c>
      <c r="D234" s="111"/>
      <c r="E234" s="111"/>
      <c r="F234" s="27"/>
      <c r="G234" s="111" t="s">
        <v>425</v>
      </c>
      <c r="H234" s="111"/>
      <c r="I234" s="111"/>
      <c r="J234" s="27"/>
      <c r="K234" s="111" t="s">
        <v>430</v>
      </c>
      <c r="L234" s="111"/>
      <c r="M234" s="111"/>
      <c r="N234" s="27"/>
      <c r="O234" s="111" t="s">
        <v>430</v>
      </c>
      <c r="P234" s="111"/>
      <c r="Q234" s="111"/>
      <c r="R234" s="27"/>
      <c r="S234" s="111"/>
      <c r="T234" s="111"/>
      <c r="U234" s="111"/>
      <c r="V234" s="27"/>
      <c r="W234" s="111" t="s">
        <v>423</v>
      </c>
      <c r="X234" s="111"/>
      <c r="Y234" s="111"/>
    </row>
    <row r="235" spans="1:25">
      <c r="A235" s="14"/>
      <c r="B235" s="27"/>
      <c r="C235" s="111" t="s">
        <v>423</v>
      </c>
      <c r="D235" s="111"/>
      <c r="E235" s="111"/>
      <c r="F235" s="27"/>
      <c r="G235" s="111" t="s">
        <v>426</v>
      </c>
      <c r="H235" s="111"/>
      <c r="I235" s="111"/>
      <c r="J235" s="27"/>
      <c r="K235" s="54"/>
      <c r="L235" s="54"/>
      <c r="M235" s="54"/>
      <c r="N235" s="27"/>
      <c r="O235" s="54"/>
      <c r="P235" s="54"/>
      <c r="Q235" s="54"/>
      <c r="R235" s="27"/>
      <c r="S235" s="111"/>
      <c r="T235" s="111"/>
      <c r="U235" s="111"/>
      <c r="V235" s="27"/>
      <c r="W235" s="111" t="s">
        <v>433</v>
      </c>
      <c r="X235" s="111"/>
      <c r="Y235" s="111"/>
    </row>
    <row r="236" spans="1:25">
      <c r="A236" s="14"/>
      <c r="B236" s="27"/>
      <c r="C236" s="54"/>
      <c r="D236" s="54"/>
      <c r="E236" s="54"/>
      <c r="F236" s="27"/>
      <c r="G236" s="111" t="s">
        <v>245</v>
      </c>
      <c r="H236" s="111"/>
      <c r="I236" s="111"/>
      <c r="J236" s="27"/>
      <c r="K236" s="54"/>
      <c r="L236" s="54"/>
      <c r="M236" s="54"/>
      <c r="N236" s="27"/>
      <c r="O236" s="54"/>
      <c r="P236" s="54"/>
      <c r="Q236" s="54"/>
      <c r="R236" s="27"/>
      <c r="S236" s="111"/>
      <c r="T236" s="111"/>
      <c r="U236" s="111"/>
      <c r="V236" s="27"/>
      <c r="W236" s="54"/>
      <c r="X236" s="54"/>
      <c r="Y236" s="54"/>
    </row>
    <row r="237" spans="1:25">
      <c r="A237" s="14"/>
      <c r="B237" s="27"/>
      <c r="C237" s="54"/>
      <c r="D237" s="54"/>
      <c r="E237" s="54"/>
      <c r="F237" s="27"/>
      <c r="G237" s="111" t="s">
        <v>427</v>
      </c>
      <c r="H237" s="111"/>
      <c r="I237" s="111"/>
      <c r="J237" s="27"/>
      <c r="K237" s="54"/>
      <c r="L237" s="54"/>
      <c r="M237" s="54"/>
      <c r="N237" s="27"/>
      <c r="O237" s="54"/>
      <c r="P237" s="54"/>
      <c r="Q237" s="54"/>
      <c r="R237" s="27"/>
      <c r="S237" s="111"/>
      <c r="T237" s="111"/>
      <c r="U237" s="111"/>
      <c r="V237" s="27"/>
      <c r="W237" s="54"/>
      <c r="X237" s="54"/>
      <c r="Y237" s="54"/>
    </row>
    <row r="238" spans="1:25" ht="15.75" thickBot="1">
      <c r="A238" s="14"/>
      <c r="B238" s="27"/>
      <c r="C238" s="85"/>
      <c r="D238" s="85"/>
      <c r="E238" s="85"/>
      <c r="F238" s="27"/>
      <c r="G238" s="112" t="s">
        <v>428</v>
      </c>
      <c r="H238" s="112"/>
      <c r="I238" s="112"/>
      <c r="J238" s="27"/>
      <c r="K238" s="85"/>
      <c r="L238" s="85"/>
      <c r="M238" s="85"/>
      <c r="N238" s="27"/>
      <c r="O238" s="85"/>
      <c r="P238" s="85"/>
      <c r="Q238" s="85"/>
      <c r="R238" s="27"/>
      <c r="S238" s="112"/>
      <c r="T238" s="112"/>
      <c r="U238" s="112"/>
      <c r="V238" s="27"/>
      <c r="W238" s="85"/>
      <c r="X238" s="85"/>
      <c r="Y238" s="85"/>
    </row>
    <row r="239" spans="1:25">
      <c r="A239" s="14"/>
      <c r="B239" s="116" t="s">
        <v>80</v>
      </c>
      <c r="C239" s="33" t="s">
        <v>197</v>
      </c>
      <c r="D239" s="35" t="s">
        <v>235</v>
      </c>
      <c r="E239" s="36"/>
      <c r="F239" s="31"/>
      <c r="G239" s="33" t="s">
        <v>197</v>
      </c>
      <c r="H239" s="35">
        <v>178.6</v>
      </c>
      <c r="I239" s="36"/>
      <c r="J239" s="31"/>
      <c r="K239" s="33" t="s">
        <v>197</v>
      </c>
      <c r="L239" s="35">
        <v>69.400000000000006</v>
      </c>
      <c r="M239" s="36"/>
      <c r="N239" s="31"/>
      <c r="O239" s="33" t="s">
        <v>197</v>
      </c>
      <c r="P239" s="35">
        <v>66.3</v>
      </c>
      <c r="Q239" s="36"/>
      <c r="R239" s="31"/>
      <c r="S239" s="33" t="s">
        <v>197</v>
      </c>
      <c r="T239" s="35" t="s">
        <v>470</v>
      </c>
      <c r="U239" s="33" t="s">
        <v>205</v>
      </c>
      <c r="V239" s="31"/>
      <c r="W239" s="33" t="s">
        <v>197</v>
      </c>
      <c r="X239" s="35">
        <v>299.5</v>
      </c>
      <c r="Y239" s="36"/>
    </row>
    <row r="240" spans="1:25">
      <c r="A240" s="14"/>
      <c r="B240" s="116"/>
      <c r="C240" s="32"/>
      <c r="D240" s="34"/>
      <c r="E240" s="31"/>
      <c r="F240" s="31"/>
      <c r="G240" s="32"/>
      <c r="H240" s="34"/>
      <c r="I240" s="31"/>
      <c r="J240" s="31"/>
      <c r="K240" s="32"/>
      <c r="L240" s="34"/>
      <c r="M240" s="31"/>
      <c r="N240" s="31"/>
      <c r="O240" s="32"/>
      <c r="P240" s="34"/>
      <c r="Q240" s="31"/>
      <c r="R240" s="31"/>
      <c r="S240" s="32"/>
      <c r="T240" s="34"/>
      <c r="U240" s="32"/>
      <c r="V240" s="31"/>
      <c r="W240" s="32"/>
      <c r="X240" s="34"/>
      <c r="Y240" s="31"/>
    </row>
    <row r="241" spans="1:25">
      <c r="A241" s="14"/>
      <c r="B241" s="110" t="s">
        <v>81</v>
      </c>
      <c r="C241" s="27"/>
      <c r="D241" s="27"/>
      <c r="E241" s="27"/>
      <c r="F241" s="16"/>
      <c r="G241" s="27"/>
      <c r="H241" s="27"/>
      <c r="I241" s="27"/>
      <c r="J241" s="16"/>
      <c r="K241" s="27"/>
      <c r="L241" s="27"/>
      <c r="M241" s="27"/>
      <c r="N241" s="16"/>
      <c r="O241" s="27"/>
      <c r="P241" s="27"/>
      <c r="Q241" s="27"/>
      <c r="R241" s="16"/>
      <c r="S241" s="27"/>
      <c r="T241" s="27"/>
      <c r="U241" s="27"/>
      <c r="V241" s="16"/>
      <c r="W241" s="27"/>
      <c r="X241" s="27"/>
      <c r="Y241" s="27"/>
    </row>
    <row r="242" spans="1:25">
      <c r="A242" s="14"/>
      <c r="B242" s="113" t="s">
        <v>471</v>
      </c>
      <c r="C242" s="34" t="s">
        <v>235</v>
      </c>
      <c r="D242" s="34"/>
      <c r="E242" s="31"/>
      <c r="F242" s="31"/>
      <c r="G242" s="34">
        <v>78.599999999999994</v>
      </c>
      <c r="H242" s="34"/>
      <c r="I242" s="31"/>
      <c r="J242" s="31"/>
      <c r="K242" s="34">
        <v>28.9</v>
      </c>
      <c r="L242" s="34"/>
      <c r="M242" s="31"/>
      <c r="N242" s="31"/>
      <c r="O242" s="34">
        <v>18.5</v>
      </c>
      <c r="P242" s="34"/>
      <c r="Q242" s="31"/>
      <c r="R242" s="31"/>
      <c r="S242" s="34" t="s">
        <v>472</v>
      </c>
      <c r="T242" s="34"/>
      <c r="U242" s="32" t="s">
        <v>205</v>
      </c>
      <c r="V242" s="31"/>
      <c r="W242" s="34">
        <v>115.9</v>
      </c>
      <c r="X242" s="34"/>
      <c r="Y242" s="31"/>
    </row>
    <row r="243" spans="1:25">
      <c r="A243" s="14"/>
      <c r="B243" s="113"/>
      <c r="C243" s="34"/>
      <c r="D243" s="34"/>
      <c r="E243" s="31"/>
      <c r="F243" s="31"/>
      <c r="G243" s="34"/>
      <c r="H243" s="34"/>
      <c r="I243" s="31"/>
      <c r="J243" s="31"/>
      <c r="K243" s="34"/>
      <c r="L243" s="34"/>
      <c r="M243" s="31"/>
      <c r="N243" s="31"/>
      <c r="O243" s="34"/>
      <c r="P243" s="34"/>
      <c r="Q243" s="31"/>
      <c r="R243" s="31"/>
      <c r="S243" s="34"/>
      <c r="T243" s="34"/>
      <c r="U243" s="32"/>
      <c r="V243" s="31"/>
      <c r="W243" s="34"/>
      <c r="X243" s="34"/>
      <c r="Y243" s="31"/>
    </row>
    <row r="244" spans="1:25">
      <c r="A244" s="14"/>
      <c r="B244" s="114" t="s">
        <v>83</v>
      </c>
      <c r="C244" s="38" t="s">
        <v>235</v>
      </c>
      <c r="D244" s="38"/>
      <c r="E244" s="27"/>
      <c r="F244" s="27"/>
      <c r="G244" s="38">
        <v>51.2</v>
      </c>
      <c r="H244" s="38"/>
      <c r="I244" s="27"/>
      <c r="J244" s="27"/>
      <c r="K244" s="38">
        <v>19.899999999999999</v>
      </c>
      <c r="L244" s="38"/>
      <c r="M244" s="27"/>
      <c r="N244" s="27"/>
      <c r="O244" s="38">
        <v>19.7</v>
      </c>
      <c r="P244" s="38"/>
      <c r="Q244" s="27"/>
      <c r="R244" s="27"/>
      <c r="S244" s="38" t="s">
        <v>473</v>
      </c>
      <c r="T244" s="38"/>
      <c r="U244" s="43" t="s">
        <v>205</v>
      </c>
      <c r="V244" s="27"/>
      <c r="W244" s="38">
        <v>85.9</v>
      </c>
      <c r="X244" s="38"/>
      <c r="Y244" s="27"/>
    </row>
    <row r="245" spans="1:25">
      <c r="A245" s="14"/>
      <c r="B245" s="114"/>
      <c r="C245" s="38"/>
      <c r="D245" s="38"/>
      <c r="E245" s="27"/>
      <c r="F245" s="27"/>
      <c r="G245" s="38"/>
      <c r="H245" s="38"/>
      <c r="I245" s="27"/>
      <c r="J245" s="27"/>
      <c r="K245" s="38"/>
      <c r="L245" s="38"/>
      <c r="M245" s="27"/>
      <c r="N245" s="27"/>
      <c r="O245" s="38"/>
      <c r="P245" s="38"/>
      <c r="Q245" s="27"/>
      <c r="R245" s="27"/>
      <c r="S245" s="38"/>
      <c r="T245" s="38"/>
      <c r="U245" s="43"/>
      <c r="V245" s="27"/>
      <c r="W245" s="38"/>
      <c r="X245" s="38"/>
      <c r="Y245" s="27"/>
    </row>
    <row r="246" spans="1:25">
      <c r="A246" s="14"/>
      <c r="B246" s="113" t="s">
        <v>84</v>
      </c>
      <c r="C246" s="34" t="s">
        <v>235</v>
      </c>
      <c r="D246" s="34"/>
      <c r="E246" s="31"/>
      <c r="F246" s="31"/>
      <c r="G246" s="34">
        <v>37.700000000000003</v>
      </c>
      <c r="H246" s="34"/>
      <c r="I246" s="31"/>
      <c r="J246" s="31"/>
      <c r="K246" s="34">
        <v>4.5</v>
      </c>
      <c r="L246" s="34"/>
      <c r="M246" s="31"/>
      <c r="N246" s="31"/>
      <c r="O246" s="34">
        <v>5.8</v>
      </c>
      <c r="P246" s="34"/>
      <c r="Q246" s="31"/>
      <c r="R246" s="31"/>
      <c r="S246" s="34" t="s">
        <v>235</v>
      </c>
      <c r="T246" s="34"/>
      <c r="U246" s="31"/>
      <c r="V246" s="31"/>
      <c r="W246" s="34">
        <v>48</v>
      </c>
      <c r="X246" s="34"/>
      <c r="Y246" s="31"/>
    </row>
    <row r="247" spans="1:25" ht="15.75" thickBot="1">
      <c r="A247" s="14"/>
      <c r="B247" s="113"/>
      <c r="C247" s="41"/>
      <c r="D247" s="41"/>
      <c r="E247" s="42"/>
      <c r="F247" s="31"/>
      <c r="G247" s="41"/>
      <c r="H247" s="41"/>
      <c r="I247" s="42"/>
      <c r="J247" s="31"/>
      <c r="K247" s="41"/>
      <c r="L247" s="41"/>
      <c r="M247" s="42"/>
      <c r="N247" s="31"/>
      <c r="O247" s="41"/>
      <c r="P247" s="41"/>
      <c r="Q247" s="42"/>
      <c r="R247" s="31"/>
      <c r="S247" s="41"/>
      <c r="T247" s="41"/>
      <c r="U247" s="42"/>
      <c r="V247" s="31"/>
      <c r="W247" s="41"/>
      <c r="X247" s="41"/>
      <c r="Y247" s="42"/>
    </row>
    <row r="248" spans="1:25">
      <c r="A248" s="14"/>
      <c r="B248" s="120" t="s">
        <v>85</v>
      </c>
      <c r="C248" s="72" t="s">
        <v>235</v>
      </c>
      <c r="D248" s="72"/>
      <c r="E248" s="46"/>
      <c r="F248" s="27"/>
      <c r="G248" s="72">
        <v>167.5</v>
      </c>
      <c r="H248" s="72"/>
      <c r="I248" s="46"/>
      <c r="J248" s="27"/>
      <c r="K248" s="72">
        <v>53.3</v>
      </c>
      <c r="L248" s="72"/>
      <c r="M248" s="46"/>
      <c r="N248" s="27"/>
      <c r="O248" s="72">
        <v>44</v>
      </c>
      <c r="P248" s="72"/>
      <c r="Q248" s="46"/>
      <c r="R248" s="27"/>
      <c r="S248" s="72" t="s">
        <v>474</v>
      </c>
      <c r="T248" s="72"/>
      <c r="U248" s="44" t="s">
        <v>205</v>
      </c>
      <c r="V248" s="27"/>
      <c r="W248" s="72">
        <v>249.8</v>
      </c>
      <c r="X248" s="72"/>
      <c r="Y248" s="46"/>
    </row>
    <row r="249" spans="1:25">
      <c r="A249" s="14"/>
      <c r="B249" s="120"/>
      <c r="C249" s="38"/>
      <c r="D249" s="38"/>
      <c r="E249" s="27"/>
      <c r="F249" s="27"/>
      <c r="G249" s="77"/>
      <c r="H249" s="77"/>
      <c r="I249" s="78"/>
      <c r="J249" s="27"/>
      <c r="K249" s="38"/>
      <c r="L249" s="38"/>
      <c r="M249" s="27"/>
      <c r="N249" s="27"/>
      <c r="O249" s="38"/>
      <c r="P249" s="38"/>
      <c r="Q249" s="27"/>
      <c r="R249" s="27"/>
      <c r="S249" s="38"/>
      <c r="T249" s="38"/>
      <c r="U249" s="43"/>
      <c r="V249" s="27"/>
      <c r="W249" s="38"/>
      <c r="X249" s="38"/>
      <c r="Y249" s="27"/>
    </row>
    <row r="250" spans="1:25">
      <c r="A250" s="14"/>
      <c r="B250" s="116" t="s">
        <v>86</v>
      </c>
      <c r="C250" s="34" t="s">
        <v>235</v>
      </c>
      <c r="D250" s="34"/>
      <c r="E250" s="31"/>
      <c r="F250" s="31"/>
      <c r="G250" s="34">
        <v>11.1</v>
      </c>
      <c r="H250" s="34"/>
      <c r="I250" s="31"/>
      <c r="J250" s="31"/>
      <c r="K250" s="34">
        <v>16.100000000000001</v>
      </c>
      <c r="L250" s="34"/>
      <c r="M250" s="31"/>
      <c r="N250" s="31"/>
      <c r="O250" s="34">
        <v>22.3</v>
      </c>
      <c r="P250" s="34"/>
      <c r="Q250" s="31"/>
      <c r="R250" s="31"/>
      <c r="S250" s="34">
        <v>0.2</v>
      </c>
      <c r="T250" s="34"/>
      <c r="U250" s="31"/>
      <c r="V250" s="31"/>
      <c r="W250" s="34">
        <v>49.7</v>
      </c>
      <c r="X250" s="34"/>
      <c r="Y250" s="31"/>
    </row>
    <row r="251" spans="1:25">
      <c r="A251" s="14"/>
      <c r="B251" s="116"/>
      <c r="C251" s="34"/>
      <c r="D251" s="34"/>
      <c r="E251" s="31"/>
      <c r="F251" s="31"/>
      <c r="G251" s="34"/>
      <c r="H251" s="34"/>
      <c r="I251" s="31"/>
      <c r="J251" s="31"/>
      <c r="K251" s="34"/>
      <c r="L251" s="34"/>
      <c r="M251" s="31"/>
      <c r="N251" s="31"/>
      <c r="O251" s="34"/>
      <c r="P251" s="34"/>
      <c r="Q251" s="31"/>
      <c r="R251" s="31"/>
      <c r="S251" s="34"/>
      <c r="T251" s="34"/>
      <c r="U251" s="31"/>
      <c r="V251" s="31"/>
      <c r="W251" s="34"/>
      <c r="X251" s="34"/>
      <c r="Y251" s="31"/>
    </row>
    <row r="252" spans="1:25">
      <c r="A252" s="14"/>
      <c r="B252" s="110" t="s">
        <v>87</v>
      </c>
      <c r="C252" s="27"/>
      <c r="D252" s="27"/>
      <c r="E252" s="27"/>
      <c r="F252" s="16"/>
      <c r="G252" s="27"/>
      <c r="H252" s="27"/>
      <c r="I252" s="27"/>
      <c r="J252" s="16"/>
      <c r="K252" s="27"/>
      <c r="L252" s="27"/>
      <c r="M252" s="27"/>
      <c r="N252" s="16"/>
      <c r="O252" s="27"/>
      <c r="P252" s="27"/>
      <c r="Q252" s="27"/>
      <c r="R252" s="16"/>
      <c r="S252" s="27"/>
      <c r="T252" s="27"/>
      <c r="U252" s="27"/>
      <c r="V252" s="16"/>
      <c r="W252" s="27"/>
      <c r="X252" s="27"/>
      <c r="Y252" s="27"/>
    </row>
    <row r="253" spans="1:25">
      <c r="A253" s="14"/>
      <c r="B253" s="113" t="s">
        <v>88</v>
      </c>
      <c r="C253" s="34" t="s">
        <v>235</v>
      </c>
      <c r="D253" s="34"/>
      <c r="E253" s="31"/>
      <c r="F253" s="31"/>
      <c r="G253" s="34" t="s">
        <v>475</v>
      </c>
      <c r="H253" s="34"/>
      <c r="I253" s="32" t="s">
        <v>205</v>
      </c>
      <c r="J253" s="31"/>
      <c r="K253" s="34" t="s">
        <v>235</v>
      </c>
      <c r="L253" s="34"/>
      <c r="M253" s="31"/>
      <c r="N253" s="31"/>
      <c r="O253" s="34" t="s">
        <v>459</v>
      </c>
      <c r="P253" s="34"/>
      <c r="Q253" s="32" t="s">
        <v>205</v>
      </c>
      <c r="R253" s="31"/>
      <c r="S253" s="34">
        <v>0.2</v>
      </c>
      <c r="T253" s="34"/>
      <c r="U253" s="31"/>
      <c r="V253" s="31"/>
      <c r="W253" s="34" t="s">
        <v>476</v>
      </c>
      <c r="X253" s="34"/>
      <c r="Y253" s="32" t="s">
        <v>205</v>
      </c>
    </row>
    <row r="254" spans="1:25">
      <c r="A254" s="14"/>
      <c r="B254" s="113"/>
      <c r="C254" s="34"/>
      <c r="D254" s="34"/>
      <c r="E254" s="31"/>
      <c r="F254" s="31"/>
      <c r="G254" s="34"/>
      <c r="H254" s="34"/>
      <c r="I254" s="32"/>
      <c r="J254" s="31"/>
      <c r="K254" s="34"/>
      <c r="L254" s="34"/>
      <c r="M254" s="31"/>
      <c r="N254" s="31"/>
      <c r="O254" s="34"/>
      <c r="P254" s="34"/>
      <c r="Q254" s="32"/>
      <c r="R254" s="31"/>
      <c r="S254" s="34"/>
      <c r="T254" s="34"/>
      <c r="U254" s="31"/>
      <c r="V254" s="31"/>
      <c r="W254" s="34"/>
      <c r="X254" s="34"/>
      <c r="Y254" s="32"/>
    </row>
    <row r="255" spans="1:25">
      <c r="A255" s="14"/>
      <c r="B255" s="114" t="s">
        <v>89</v>
      </c>
      <c r="C255" s="38" t="s">
        <v>235</v>
      </c>
      <c r="D255" s="38"/>
      <c r="E255" s="27"/>
      <c r="F255" s="27"/>
      <c r="G255" s="38">
        <v>0.2</v>
      </c>
      <c r="H255" s="38"/>
      <c r="I255" s="27"/>
      <c r="J255" s="27"/>
      <c r="K255" s="38" t="s">
        <v>235</v>
      </c>
      <c r="L255" s="38"/>
      <c r="M255" s="27"/>
      <c r="N255" s="27"/>
      <c r="O255" s="38">
        <v>0.8</v>
      </c>
      <c r="P255" s="38"/>
      <c r="Q255" s="27"/>
      <c r="R255" s="27"/>
      <c r="S255" s="38" t="s">
        <v>343</v>
      </c>
      <c r="T255" s="38"/>
      <c r="U255" s="43" t="s">
        <v>205</v>
      </c>
      <c r="V255" s="27"/>
      <c r="W255" s="38">
        <v>0.8</v>
      </c>
      <c r="X255" s="38"/>
      <c r="Y255" s="27"/>
    </row>
    <row r="256" spans="1:25">
      <c r="A256" s="14"/>
      <c r="B256" s="114"/>
      <c r="C256" s="38"/>
      <c r="D256" s="38"/>
      <c r="E256" s="27"/>
      <c r="F256" s="27"/>
      <c r="G256" s="38"/>
      <c r="H256" s="38"/>
      <c r="I256" s="27"/>
      <c r="J256" s="27"/>
      <c r="K256" s="38"/>
      <c r="L256" s="38"/>
      <c r="M256" s="27"/>
      <c r="N256" s="27"/>
      <c r="O256" s="38"/>
      <c r="P256" s="38"/>
      <c r="Q256" s="27"/>
      <c r="R256" s="27"/>
      <c r="S256" s="38"/>
      <c r="T256" s="38"/>
      <c r="U256" s="43"/>
      <c r="V256" s="27"/>
      <c r="W256" s="38"/>
      <c r="X256" s="38"/>
      <c r="Y256" s="27"/>
    </row>
    <row r="257" spans="1:25">
      <c r="A257" s="14"/>
      <c r="B257" s="113" t="s">
        <v>90</v>
      </c>
      <c r="C257" s="34">
        <v>18.7</v>
      </c>
      <c r="D257" s="34"/>
      <c r="E257" s="31"/>
      <c r="F257" s="31"/>
      <c r="G257" s="34">
        <v>32.6</v>
      </c>
      <c r="H257" s="34"/>
      <c r="I257" s="31"/>
      <c r="J257" s="31"/>
      <c r="K257" s="34" t="s">
        <v>235</v>
      </c>
      <c r="L257" s="34"/>
      <c r="M257" s="31"/>
      <c r="N257" s="31"/>
      <c r="O257" s="34" t="s">
        <v>459</v>
      </c>
      <c r="P257" s="34"/>
      <c r="Q257" s="32" t="s">
        <v>205</v>
      </c>
      <c r="R257" s="31"/>
      <c r="S257" s="34" t="s">
        <v>477</v>
      </c>
      <c r="T257" s="34"/>
      <c r="U257" s="32" t="s">
        <v>205</v>
      </c>
      <c r="V257" s="31"/>
      <c r="W257" s="34">
        <v>1.6</v>
      </c>
      <c r="X257" s="34"/>
      <c r="Y257" s="31"/>
    </row>
    <row r="258" spans="1:25" ht="15.75" thickBot="1">
      <c r="A258" s="14"/>
      <c r="B258" s="113"/>
      <c r="C258" s="41"/>
      <c r="D258" s="41"/>
      <c r="E258" s="42"/>
      <c r="F258" s="31"/>
      <c r="G258" s="41"/>
      <c r="H258" s="41"/>
      <c r="I258" s="42"/>
      <c r="J258" s="31"/>
      <c r="K258" s="41"/>
      <c r="L258" s="41"/>
      <c r="M258" s="42"/>
      <c r="N258" s="31"/>
      <c r="O258" s="41"/>
      <c r="P258" s="41"/>
      <c r="Q258" s="119"/>
      <c r="R258" s="31"/>
      <c r="S258" s="41"/>
      <c r="T258" s="41"/>
      <c r="U258" s="119"/>
      <c r="V258" s="31"/>
      <c r="W258" s="41"/>
      <c r="X258" s="41"/>
      <c r="Y258" s="42"/>
    </row>
    <row r="259" spans="1:25">
      <c r="A259" s="14"/>
      <c r="B259" s="120" t="s">
        <v>91</v>
      </c>
      <c r="C259" s="72">
        <v>18.7</v>
      </c>
      <c r="D259" s="72"/>
      <c r="E259" s="46"/>
      <c r="F259" s="27"/>
      <c r="G259" s="72">
        <v>8</v>
      </c>
      <c r="H259" s="72"/>
      <c r="I259" s="46"/>
      <c r="J259" s="27"/>
      <c r="K259" s="72" t="s">
        <v>235</v>
      </c>
      <c r="L259" s="72"/>
      <c r="M259" s="46"/>
      <c r="N259" s="27"/>
      <c r="O259" s="72">
        <v>0.2</v>
      </c>
      <c r="P259" s="72"/>
      <c r="Q259" s="46"/>
      <c r="R259" s="27"/>
      <c r="S259" s="72" t="s">
        <v>477</v>
      </c>
      <c r="T259" s="72"/>
      <c r="U259" s="44" t="s">
        <v>205</v>
      </c>
      <c r="V259" s="27"/>
      <c r="W259" s="72" t="s">
        <v>408</v>
      </c>
      <c r="X259" s="72"/>
      <c r="Y259" s="44" t="s">
        <v>205</v>
      </c>
    </row>
    <row r="260" spans="1:25">
      <c r="A260" s="14"/>
      <c r="B260" s="120"/>
      <c r="C260" s="38"/>
      <c r="D260" s="38"/>
      <c r="E260" s="27"/>
      <c r="F260" s="27"/>
      <c r="G260" s="38"/>
      <c r="H260" s="38"/>
      <c r="I260" s="27"/>
      <c r="J260" s="27"/>
      <c r="K260" s="38"/>
      <c r="L260" s="38"/>
      <c r="M260" s="27"/>
      <c r="N260" s="27"/>
      <c r="O260" s="38"/>
      <c r="P260" s="38"/>
      <c r="Q260" s="27"/>
      <c r="R260" s="27"/>
      <c r="S260" s="38"/>
      <c r="T260" s="38"/>
      <c r="U260" s="43"/>
      <c r="V260" s="27"/>
      <c r="W260" s="38"/>
      <c r="X260" s="38"/>
      <c r="Y260" s="43"/>
    </row>
    <row r="261" spans="1:25">
      <c r="A261" s="14"/>
      <c r="B261" s="116" t="s">
        <v>478</v>
      </c>
      <c r="C261" s="34">
        <v>18.7</v>
      </c>
      <c r="D261" s="34"/>
      <c r="E261" s="31"/>
      <c r="F261" s="31"/>
      <c r="G261" s="34">
        <v>19.100000000000001</v>
      </c>
      <c r="H261" s="34"/>
      <c r="I261" s="31"/>
      <c r="J261" s="31"/>
      <c r="K261" s="34">
        <v>16.100000000000001</v>
      </c>
      <c r="L261" s="34"/>
      <c r="M261" s="31"/>
      <c r="N261" s="31"/>
      <c r="O261" s="34">
        <v>22.5</v>
      </c>
      <c r="P261" s="34"/>
      <c r="Q261" s="31"/>
      <c r="R261" s="31"/>
      <c r="S261" s="34" t="s">
        <v>479</v>
      </c>
      <c r="T261" s="34"/>
      <c r="U261" s="32" t="s">
        <v>205</v>
      </c>
      <c r="V261" s="31"/>
      <c r="W261" s="34">
        <v>27.2</v>
      </c>
      <c r="X261" s="34"/>
      <c r="Y261" s="31"/>
    </row>
    <row r="262" spans="1:25">
      <c r="A262" s="14"/>
      <c r="B262" s="116"/>
      <c r="C262" s="34"/>
      <c r="D262" s="34"/>
      <c r="E262" s="31"/>
      <c r="F262" s="31"/>
      <c r="G262" s="34"/>
      <c r="H262" s="34"/>
      <c r="I262" s="31"/>
      <c r="J262" s="31"/>
      <c r="K262" s="34"/>
      <c r="L262" s="34"/>
      <c r="M262" s="31"/>
      <c r="N262" s="31"/>
      <c r="O262" s="34"/>
      <c r="P262" s="34"/>
      <c r="Q262" s="31"/>
      <c r="R262" s="31"/>
      <c r="S262" s="34"/>
      <c r="T262" s="34"/>
      <c r="U262" s="32"/>
      <c r="V262" s="31"/>
      <c r="W262" s="34"/>
      <c r="X262" s="34"/>
      <c r="Y262" s="31"/>
    </row>
    <row r="263" spans="1:25">
      <c r="A263" s="14"/>
      <c r="B263" s="120" t="s">
        <v>480</v>
      </c>
      <c r="C263" s="38" t="s">
        <v>481</v>
      </c>
      <c r="D263" s="38"/>
      <c r="E263" s="43" t="s">
        <v>205</v>
      </c>
      <c r="F263" s="27"/>
      <c r="G263" s="38" t="s">
        <v>459</v>
      </c>
      <c r="H263" s="38"/>
      <c r="I263" s="43" t="s">
        <v>205</v>
      </c>
      <c r="J263" s="27"/>
      <c r="K263" s="38" t="s">
        <v>235</v>
      </c>
      <c r="L263" s="38"/>
      <c r="M263" s="27"/>
      <c r="N263" s="27"/>
      <c r="O263" s="38" t="s">
        <v>482</v>
      </c>
      <c r="P263" s="38"/>
      <c r="Q263" s="43" t="s">
        <v>205</v>
      </c>
      <c r="R263" s="27"/>
      <c r="S263" s="38" t="s">
        <v>235</v>
      </c>
      <c r="T263" s="38"/>
      <c r="U263" s="27"/>
      <c r="V263" s="27"/>
      <c r="W263" s="38" t="s">
        <v>483</v>
      </c>
      <c r="X263" s="38"/>
      <c r="Y263" s="43" t="s">
        <v>205</v>
      </c>
    </row>
    <row r="264" spans="1:25" ht="15.75" thickBot="1">
      <c r="A264" s="14"/>
      <c r="B264" s="120"/>
      <c r="C264" s="73"/>
      <c r="D264" s="73"/>
      <c r="E264" s="52"/>
      <c r="F264" s="27"/>
      <c r="G264" s="73"/>
      <c r="H264" s="73"/>
      <c r="I264" s="52"/>
      <c r="J264" s="27"/>
      <c r="K264" s="73"/>
      <c r="L264" s="73"/>
      <c r="M264" s="64"/>
      <c r="N264" s="27"/>
      <c r="O264" s="73"/>
      <c r="P264" s="73"/>
      <c r="Q264" s="52"/>
      <c r="R264" s="27"/>
      <c r="S264" s="73"/>
      <c r="T264" s="73"/>
      <c r="U264" s="64"/>
      <c r="V264" s="27"/>
      <c r="W264" s="73"/>
      <c r="X264" s="73"/>
      <c r="Y264" s="52"/>
    </row>
    <row r="265" spans="1:25">
      <c r="A265" s="14"/>
      <c r="B265" s="116" t="s">
        <v>295</v>
      </c>
      <c r="C265" s="35">
        <v>17.5</v>
      </c>
      <c r="D265" s="35"/>
      <c r="E265" s="36"/>
      <c r="F265" s="31"/>
      <c r="G265" s="35">
        <v>18.8</v>
      </c>
      <c r="H265" s="35"/>
      <c r="I265" s="36"/>
      <c r="J265" s="31"/>
      <c r="K265" s="35">
        <v>16.100000000000001</v>
      </c>
      <c r="L265" s="35"/>
      <c r="M265" s="36"/>
      <c r="N265" s="31"/>
      <c r="O265" s="35">
        <v>16.3</v>
      </c>
      <c r="P265" s="35"/>
      <c r="Q265" s="36"/>
      <c r="R265" s="31"/>
      <c r="S265" s="35" t="s">
        <v>479</v>
      </c>
      <c r="T265" s="35"/>
      <c r="U265" s="33" t="s">
        <v>205</v>
      </c>
      <c r="V265" s="31"/>
      <c r="W265" s="35">
        <v>19.5</v>
      </c>
      <c r="X265" s="35"/>
      <c r="Y265" s="36"/>
    </row>
    <row r="266" spans="1:25">
      <c r="A266" s="14"/>
      <c r="B266" s="116"/>
      <c r="C266" s="34"/>
      <c r="D266" s="34"/>
      <c r="E266" s="31"/>
      <c r="F266" s="31"/>
      <c r="G266" s="34"/>
      <c r="H266" s="34"/>
      <c r="I266" s="31"/>
      <c r="J266" s="31"/>
      <c r="K266" s="34"/>
      <c r="L266" s="34"/>
      <c r="M266" s="31"/>
      <c r="N266" s="31"/>
      <c r="O266" s="34"/>
      <c r="P266" s="34"/>
      <c r="Q266" s="31"/>
      <c r="R266" s="31"/>
      <c r="S266" s="34"/>
      <c r="T266" s="34"/>
      <c r="U266" s="32"/>
      <c r="V266" s="31"/>
      <c r="W266" s="34"/>
      <c r="X266" s="34"/>
      <c r="Y266" s="31"/>
    </row>
    <row r="267" spans="1:25">
      <c r="A267" s="14"/>
      <c r="B267" s="120" t="s">
        <v>484</v>
      </c>
      <c r="C267" s="38" t="s">
        <v>235</v>
      </c>
      <c r="D267" s="38"/>
      <c r="E267" s="27"/>
      <c r="F267" s="27"/>
      <c r="G267" s="38" t="s">
        <v>235</v>
      </c>
      <c r="H267" s="38"/>
      <c r="I267" s="27"/>
      <c r="J267" s="27"/>
      <c r="K267" s="38" t="s">
        <v>235</v>
      </c>
      <c r="L267" s="38"/>
      <c r="M267" s="27"/>
      <c r="N267" s="27"/>
      <c r="O267" s="38" t="s">
        <v>485</v>
      </c>
      <c r="P267" s="38"/>
      <c r="Q267" s="43" t="s">
        <v>205</v>
      </c>
      <c r="R267" s="27"/>
      <c r="S267" s="38" t="s">
        <v>235</v>
      </c>
      <c r="T267" s="38"/>
      <c r="U267" s="27"/>
      <c r="V267" s="27"/>
      <c r="W267" s="38" t="s">
        <v>485</v>
      </c>
      <c r="X267" s="38"/>
      <c r="Y267" s="43" t="s">
        <v>205</v>
      </c>
    </row>
    <row r="268" spans="1:25" ht="15.75" thickBot="1">
      <c r="A268" s="14"/>
      <c r="B268" s="120"/>
      <c r="C268" s="73"/>
      <c r="D268" s="73"/>
      <c r="E268" s="64"/>
      <c r="F268" s="27"/>
      <c r="G268" s="73"/>
      <c r="H268" s="73"/>
      <c r="I268" s="64"/>
      <c r="J268" s="27"/>
      <c r="K268" s="73"/>
      <c r="L268" s="73"/>
      <c r="M268" s="64"/>
      <c r="N268" s="27"/>
      <c r="O268" s="73"/>
      <c r="P268" s="73"/>
      <c r="Q268" s="52"/>
      <c r="R268" s="27"/>
      <c r="S268" s="73"/>
      <c r="T268" s="73"/>
      <c r="U268" s="64"/>
      <c r="V268" s="27"/>
      <c r="W268" s="73"/>
      <c r="X268" s="73"/>
      <c r="Y268" s="52"/>
    </row>
    <row r="269" spans="1:25">
      <c r="A269" s="14"/>
      <c r="B269" s="116" t="s">
        <v>486</v>
      </c>
      <c r="C269" s="33" t="s">
        <v>197</v>
      </c>
      <c r="D269" s="35">
        <v>17.5</v>
      </c>
      <c r="E269" s="36"/>
      <c r="F269" s="31"/>
      <c r="G269" s="33" t="s">
        <v>197</v>
      </c>
      <c r="H269" s="35">
        <v>18.8</v>
      </c>
      <c r="I269" s="36"/>
      <c r="J269" s="31"/>
      <c r="K269" s="33" t="s">
        <v>197</v>
      </c>
      <c r="L269" s="35">
        <v>16.100000000000001</v>
      </c>
      <c r="M269" s="36"/>
      <c r="N269" s="31"/>
      <c r="O269" s="33" t="s">
        <v>197</v>
      </c>
      <c r="P269" s="35">
        <v>14.3</v>
      </c>
      <c r="Q269" s="36"/>
      <c r="R269" s="31"/>
      <c r="S269" s="33" t="s">
        <v>197</v>
      </c>
      <c r="T269" s="35" t="s">
        <v>479</v>
      </c>
      <c r="U269" s="33" t="s">
        <v>205</v>
      </c>
      <c r="V269" s="31"/>
      <c r="W269" s="33" t="s">
        <v>197</v>
      </c>
      <c r="X269" s="35">
        <v>17.5</v>
      </c>
      <c r="Y269" s="36"/>
    </row>
    <row r="270" spans="1:25" ht="15.75" thickBot="1">
      <c r="A270" s="14"/>
      <c r="B270" s="116"/>
      <c r="C270" s="74"/>
      <c r="D270" s="75"/>
      <c r="E270" s="67"/>
      <c r="F270" s="31"/>
      <c r="G270" s="74"/>
      <c r="H270" s="75"/>
      <c r="I270" s="67"/>
      <c r="J270" s="31"/>
      <c r="K270" s="74"/>
      <c r="L270" s="75"/>
      <c r="M270" s="67"/>
      <c r="N270" s="31"/>
      <c r="O270" s="74"/>
      <c r="P270" s="75"/>
      <c r="Q270" s="67"/>
      <c r="R270" s="31"/>
      <c r="S270" s="74"/>
      <c r="T270" s="75"/>
      <c r="U270" s="74"/>
      <c r="V270" s="31"/>
      <c r="W270" s="74"/>
      <c r="X270" s="75"/>
      <c r="Y270" s="67"/>
    </row>
    <row r="271" spans="1:25" ht="15.75" thickTop="1">
      <c r="A271" s="14"/>
      <c r="B271" s="121" t="s">
        <v>419</v>
      </c>
      <c r="C271" s="121"/>
      <c r="D271" s="121"/>
      <c r="E271" s="121"/>
      <c r="F271" s="121"/>
      <c r="G271" s="121"/>
      <c r="H271" s="121"/>
      <c r="I271" s="121"/>
      <c r="J271" s="121"/>
      <c r="K271" s="121"/>
      <c r="L271" s="121"/>
      <c r="M271" s="121"/>
      <c r="N271" s="121"/>
      <c r="O271" s="121"/>
      <c r="P271" s="121"/>
      <c r="Q271" s="121"/>
      <c r="R271" s="121"/>
      <c r="S271" s="121"/>
      <c r="T271" s="121"/>
      <c r="U271" s="121"/>
      <c r="V271" s="121"/>
      <c r="W271" s="121"/>
      <c r="X271" s="121"/>
      <c r="Y271" s="121"/>
    </row>
    <row r="272" spans="1:25">
      <c r="A272" s="14"/>
      <c r="B272" s="121" t="s">
        <v>468</v>
      </c>
      <c r="C272" s="121"/>
      <c r="D272" s="121"/>
      <c r="E272" s="121"/>
      <c r="F272" s="121"/>
      <c r="G272" s="121"/>
      <c r="H272" s="121"/>
      <c r="I272" s="121"/>
      <c r="J272" s="121"/>
      <c r="K272" s="121"/>
      <c r="L272" s="121"/>
      <c r="M272" s="121"/>
      <c r="N272" s="121"/>
      <c r="O272" s="121"/>
      <c r="P272" s="121"/>
      <c r="Q272" s="121"/>
      <c r="R272" s="121"/>
      <c r="S272" s="121"/>
      <c r="T272" s="121"/>
      <c r="U272" s="121"/>
      <c r="V272" s="121"/>
      <c r="W272" s="121"/>
      <c r="X272" s="121"/>
      <c r="Y272" s="121"/>
    </row>
    <row r="273" spans="1:25">
      <c r="A273" s="14"/>
      <c r="B273" s="121" t="s">
        <v>541</v>
      </c>
      <c r="C273" s="121"/>
      <c r="D273" s="121"/>
      <c r="E273" s="121"/>
      <c r="F273" s="121"/>
      <c r="G273" s="121"/>
      <c r="H273" s="121"/>
      <c r="I273" s="121"/>
      <c r="J273" s="121"/>
      <c r="K273" s="121"/>
      <c r="L273" s="121"/>
      <c r="M273" s="121"/>
      <c r="N273" s="121"/>
      <c r="O273" s="121"/>
      <c r="P273" s="121"/>
      <c r="Q273" s="121"/>
      <c r="R273" s="121"/>
      <c r="S273" s="121"/>
      <c r="T273" s="121"/>
      <c r="U273" s="121"/>
      <c r="V273" s="121"/>
      <c r="W273" s="121"/>
      <c r="X273" s="121"/>
      <c r="Y273" s="121"/>
    </row>
    <row r="274" spans="1:25">
      <c r="A274" s="14"/>
      <c r="B274" s="54"/>
      <c r="C274" s="54"/>
      <c r="D274" s="54"/>
      <c r="E274" s="54"/>
      <c r="F274" s="54"/>
      <c r="G274" s="54"/>
      <c r="H274" s="54"/>
      <c r="I274" s="54"/>
      <c r="J274" s="54"/>
      <c r="K274" s="54"/>
      <c r="L274" s="54"/>
      <c r="M274" s="54"/>
      <c r="N274" s="54"/>
      <c r="O274" s="54"/>
      <c r="P274" s="54"/>
      <c r="Q274" s="54"/>
      <c r="R274" s="54"/>
      <c r="S274" s="54"/>
      <c r="T274" s="54"/>
      <c r="U274" s="54"/>
      <c r="V274" s="54"/>
      <c r="W274" s="54"/>
      <c r="X274" s="54"/>
      <c r="Y274" s="54"/>
    </row>
    <row r="275" spans="1:25">
      <c r="A275" s="14"/>
      <c r="B275" s="53" t="s">
        <v>195</v>
      </c>
      <c r="C275" s="53"/>
      <c r="D275" s="53"/>
      <c r="E275" s="53"/>
      <c r="F275" s="53"/>
      <c r="G275" s="53"/>
      <c r="H275" s="53"/>
      <c r="I275" s="53"/>
      <c r="J275" s="53"/>
      <c r="K275" s="53"/>
      <c r="L275" s="53"/>
      <c r="M275" s="53"/>
      <c r="N275" s="53"/>
      <c r="O275" s="53"/>
      <c r="P275" s="53"/>
      <c r="Q275" s="53"/>
      <c r="R275" s="53"/>
      <c r="S275" s="53"/>
      <c r="T275" s="53"/>
      <c r="U275" s="53"/>
      <c r="V275" s="53"/>
      <c r="W275" s="53"/>
      <c r="X275" s="53"/>
      <c r="Y275" s="53"/>
    </row>
    <row r="276" spans="1:25">
      <c r="A276" s="14"/>
      <c r="B276" s="69"/>
      <c r="C276" s="69"/>
      <c r="D276" s="69"/>
      <c r="E276" s="69"/>
      <c r="F276" s="69"/>
      <c r="G276" s="69"/>
      <c r="H276" s="69"/>
      <c r="I276" s="69"/>
      <c r="J276" s="69"/>
      <c r="K276" s="69"/>
      <c r="L276" s="69"/>
      <c r="M276" s="69"/>
      <c r="N276" s="69"/>
      <c r="O276" s="69"/>
      <c r="P276" s="69"/>
      <c r="Q276" s="69"/>
      <c r="R276" s="69"/>
      <c r="S276" s="69"/>
      <c r="T276" s="69"/>
      <c r="U276" s="69"/>
      <c r="V276" s="69"/>
      <c r="W276" s="69"/>
      <c r="X276" s="69"/>
      <c r="Y276" s="69"/>
    </row>
    <row r="277" spans="1:25">
      <c r="A277" s="14"/>
      <c r="B277" s="26"/>
      <c r="C277" s="26"/>
      <c r="D277" s="26"/>
      <c r="E277" s="26"/>
      <c r="F277" s="26"/>
      <c r="G277" s="26"/>
      <c r="H277" s="26"/>
      <c r="I277" s="26"/>
      <c r="J277" s="26"/>
      <c r="K277" s="26"/>
      <c r="L277" s="26"/>
      <c r="M277" s="26"/>
      <c r="N277" s="26"/>
      <c r="O277" s="26"/>
      <c r="P277" s="26"/>
      <c r="Q277" s="26"/>
      <c r="R277" s="26"/>
      <c r="S277" s="26"/>
      <c r="T277" s="26"/>
      <c r="U277" s="26"/>
      <c r="V277" s="26"/>
      <c r="W277" s="26"/>
      <c r="X277" s="26"/>
      <c r="Y277" s="26"/>
    </row>
    <row r="278" spans="1:25">
      <c r="A278" s="14"/>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row>
    <row r="279" spans="1:25">
      <c r="A279" s="14"/>
      <c r="B279" s="27"/>
      <c r="C279" s="111" t="s">
        <v>422</v>
      </c>
      <c r="D279" s="111"/>
      <c r="E279" s="111"/>
      <c r="F279" s="27"/>
      <c r="G279" s="111" t="s">
        <v>424</v>
      </c>
      <c r="H279" s="111"/>
      <c r="I279" s="111"/>
      <c r="J279" s="27"/>
      <c r="K279" s="111" t="s">
        <v>429</v>
      </c>
      <c r="L279" s="111"/>
      <c r="M279" s="111"/>
      <c r="N279" s="27"/>
      <c r="O279" s="111" t="s">
        <v>431</v>
      </c>
      <c r="P279" s="111"/>
      <c r="Q279" s="111"/>
      <c r="R279" s="27"/>
      <c r="S279" s="111" t="s">
        <v>432</v>
      </c>
      <c r="T279" s="111"/>
      <c r="U279" s="111"/>
      <c r="V279" s="27"/>
      <c r="W279" s="111" t="s">
        <v>433</v>
      </c>
      <c r="X279" s="111"/>
      <c r="Y279" s="111"/>
    </row>
    <row r="280" spans="1:25">
      <c r="A280" s="14"/>
      <c r="B280" s="27"/>
      <c r="C280" s="111" t="s">
        <v>245</v>
      </c>
      <c r="D280" s="111"/>
      <c r="E280" s="111"/>
      <c r="F280" s="27"/>
      <c r="G280" s="111" t="s">
        <v>425</v>
      </c>
      <c r="H280" s="111"/>
      <c r="I280" s="111"/>
      <c r="J280" s="27"/>
      <c r="K280" s="111" t="s">
        <v>430</v>
      </c>
      <c r="L280" s="111"/>
      <c r="M280" s="111"/>
      <c r="N280" s="27"/>
      <c r="O280" s="111" t="s">
        <v>430</v>
      </c>
      <c r="P280" s="111"/>
      <c r="Q280" s="111"/>
      <c r="R280" s="27"/>
      <c r="S280" s="111"/>
      <c r="T280" s="111"/>
      <c r="U280" s="111"/>
      <c r="V280" s="27"/>
      <c r="W280" s="111"/>
      <c r="X280" s="111"/>
      <c r="Y280" s="111"/>
    </row>
    <row r="281" spans="1:25">
      <c r="A281" s="14"/>
      <c r="B281" s="27"/>
      <c r="C281" s="111" t="s">
        <v>423</v>
      </c>
      <c r="D281" s="111"/>
      <c r="E281" s="111"/>
      <c r="F281" s="27"/>
      <c r="G281" s="111" t="s">
        <v>426</v>
      </c>
      <c r="H281" s="111"/>
      <c r="I281" s="111"/>
      <c r="J281" s="27"/>
      <c r="K281" s="54"/>
      <c r="L281" s="54"/>
      <c r="M281" s="54"/>
      <c r="N281" s="27"/>
      <c r="O281" s="54"/>
      <c r="P281" s="54"/>
      <c r="Q281" s="54"/>
      <c r="R281" s="27"/>
      <c r="S281" s="111"/>
      <c r="T281" s="111"/>
      <c r="U281" s="111"/>
      <c r="V281" s="27"/>
      <c r="W281" s="111"/>
      <c r="X281" s="111"/>
      <c r="Y281" s="111"/>
    </row>
    <row r="282" spans="1:25">
      <c r="A282" s="14"/>
      <c r="B282" s="27"/>
      <c r="C282" s="54"/>
      <c r="D282" s="54"/>
      <c r="E282" s="54"/>
      <c r="F282" s="27"/>
      <c r="G282" s="111" t="s">
        <v>245</v>
      </c>
      <c r="H282" s="111"/>
      <c r="I282" s="111"/>
      <c r="J282" s="27"/>
      <c r="K282" s="54"/>
      <c r="L282" s="54"/>
      <c r="M282" s="54"/>
      <c r="N282" s="27"/>
      <c r="O282" s="54"/>
      <c r="P282" s="54"/>
      <c r="Q282" s="54"/>
      <c r="R282" s="27"/>
      <c r="S282" s="111"/>
      <c r="T282" s="111"/>
      <c r="U282" s="111"/>
      <c r="V282" s="27"/>
      <c r="W282" s="111"/>
      <c r="X282" s="111"/>
      <c r="Y282" s="111"/>
    </row>
    <row r="283" spans="1:25">
      <c r="A283" s="14"/>
      <c r="B283" s="27"/>
      <c r="C283" s="54"/>
      <c r="D283" s="54"/>
      <c r="E283" s="54"/>
      <c r="F283" s="27"/>
      <c r="G283" s="111" t="s">
        <v>427</v>
      </c>
      <c r="H283" s="111"/>
      <c r="I283" s="111"/>
      <c r="J283" s="27"/>
      <c r="K283" s="54"/>
      <c r="L283" s="54"/>
      <c r="M283" s="54"/>
      <c r="N283" s="27"/>
      <c r="O283" s="54"/>
      <c r="P283" s="54"/>
      <c r="Q283" s="54"/>
      <c r="R283" s="27"/>
      <c r="S283" s="111"/>
      <c r="T283" s="111"/>
      <c r="U283" s="111"/>
      <c r="V283" s="27"/>
      <c r="W283" s="111"/>
      <c r="X283" s="111"/>
      <c r="Y283" s="111"/>
    </row>
    <row r="284" spans="1:25" ht="15.75" thickBot="1">
      <c r="A284" s="14"/>
      <c r="B284" s="27"/>
      <c r="C284" s="85"/>
      <c r="D284" s="85"/>
      <c r="E284" s="85"/>
      <c r="F284" s="27"/>
      <c r="G284" s="112" t="s">
        <v>428</v>
      </c>
      <c r="H284" s="112"/>
      <c r="I284" s="112"/>
      <c r="J284" s="27"/>
      <c r="K284" s="85"/>
      <c r="L284" s="85"/>
      <c r="M284" s="85"/>
      <c r="N284" s="27"/>
      <c r="O284" s="85"/>
      <c r="P284" s="85"/>
      <c r="Q284" s="85"/>
      <c r="R284" s="27"/>
      <c r="S284" s="112"/>
      <c r="T284" s="112"/>
      <c r="U284" s="112"/>
      <c r="V284" s="27"/>
      <c r="W284" s="112"/>
      <c r="X284" s="112"/>
      <c r="Y284" s="112"/>
    </row>
    <row r="285" spans="1:25">
      <c r="A285" s="14"/>
      <c r="B285" s="116" t="s">
        <v>80</v>
      </c>
      <c r="C285" s="33" t="s">
        <v>197</v>
      </c>
      <c r="D285" s="35" t="s">
        <v>235</v>
      </c>
      <c r="E285" s="36"/>
      <c r="F285" s="31"/>
      <c r="G285" s="33" t="s">
        <v>197</v>
      </c>
      <c r="H285" s="35">
        <v>295.5</v>
      </c>
      <c r="I285" s="36"/>
      <c r="J285" s="31"/>
      <c r="K285" s="33" t="s">
        <v>197</v>
      </c>
      <c r="L285" s="35">
        <v>103.5</v>
      </c>
      <c r="M285" s="36"/>
      <c r="N285" s="31"/>
      <c r="O285" s="33" t="s">
        <v>197</v>
      </c>
      <c r="P285" s="35">
        <v>109.8</v>
      </c>
      <c r="Q285" s="36"/>
      <c r="R285" s="31"/>
      <c r="S285" s="33" t="s">
        <v>197</v>
      </c>
      <c r="T285" s="35" t="s">
        <v>542</v>
      </c>
      <c r="U285" s="33" t="s">
        <v>205</v>
      </c>
      <c r="V285" s="31"/>
      <c r="W285" s="33" t="s">
        <v>197</v>
      </c>
      <c r="X285" s="35">
        <v>482.6</v>
      </c>
      <c r="Y285" s="36"/>
    </row>
    <row r="286" spans="1:25">
      <c r="A286" s="14"/>
      <c r="B286" s="116"/>
      <c r="C286" s="32"/>
      <c r="D286" s="34"/>
      <c r="E286" s="31"/>
      <c r="F286" s="31"/>
      <c r="G286" s="32"/>
      <c r="H286" s="34"/>
      <c r="I286" s="31"/>
      <c r="J286" s="31"/>
      <c r="K286" s="32"/>
      <c r="L286" s="34"/>
      <c r="M286" s="31"/>
      <c r="N286" s="31"/>
      <c r="O286" s="32"/>
      <c r="P286" s="34"/>
      <c r="Q286" s="31"/>
      <c r="R286" s="31"/>
      <c r="S286" s="32"/>
      <c r="T286" s="34"/>
      <c r="U286" s="32"/>
      <c r="V286" s="31"/>
      <c r="W286" s="32"/>
      <c r="X286" s="34"/>
      <c r="Y286" s="31"/>
    </row>
    <row r="287" spans="1:25">
      <c r="A287" s="14"/>
      <c r="B287" s="110" t="s">
        <v>81</v>
      </c>
      <c r="C287" s="27"/>
      <c r="D287" s="27"/>
      <c r="E287" s="27"/>
      <c r="F287" s="16"/>
      <c r="G287" s="27"/>
      <c r="H287" s="27"/>
      <c r="I287" s="27"/>
      <c r="J287" s="16"/>
      <c r="K287" s="27"/>
      <c r="L287" s="27"/>
      <c r="M287" s="27"/>
      <c r="N287" s="16"/>
      <c r="O287" s="27"/>
      <c r="P287" s="27"/>
      <c r="Q287" s="27"/>
      <c r="R287" s="16"/>
      <c r="S287" s="27"/>
      <c r="T287" s="27"/>
      <c r="U287" s="27"/>
      <c r="V287" s="16"/>
      <c r="W287" s="27"/>
      <c r="X287" s="27"/>
      <c r="Y287" s="27"/>
    </row>
    <row r="288" spans="1:25">
      <c r="A288" s="14"/>
      <c r="B288" s="113" t="s">
        <v>471</v>
      </c>
      <c r="C288" s="34" t="s">
        <v>235</v>
      </c>
      <c r="D288" s="34"/>
      <c r="E288" s="31"/>
      <c r="F288" s="31"/>
      <c r="G288" s="34">
        <v>125.4</v>
      </c>
      <c r="H288" s="34"/>
      <c r="I288" s="31"/>
      <c r="J288" s="31"/>
      <c r="K288" s="34">
        <v>45.5</v>
      </c>
      <c r="L288" s="34"/>
      <c r="M288" s="31"/>
      <c r="N288" s="31"/>
      <c r="O288" s="34">
        <v>32.799999999999997</v>
      </c>
      <c r="P288" s="34"/>
      <c r="Q288" s="31"/>
      <c r="R288" s="31"/>
      <c r="S288" s="34" t="s">
        <v>543</v>
      </c>
      <c r="T288" s="34"/>
      <c r="U288" s="32" t="s">
        <v>205</v>
      </c>
      <c r="V288" s="31"/>
      <c r="W288" s="34">
        <v>186.2</v>
      </c>
      <c r="X288" s="34"/>
      <c r="Y288" s="31"/>
    </row>
    <row r="289" spans="1:25">
      <c r="A289" s="14"/>
      <c r="B289" s="113"/>
      <c r="C289" s="34"/>
      <c r="D289" s="34"/>
      <c r="E289" s="31"/>
      <c r="F289" s="31"/>
      <c r="G289" s="34"/>
      <c r="H289" s="34"/>
      <c r="I289" s="31"/>
      <c r="J289" s="31"/>
      <c r="K289" s="34"/>
      <c r="L289" s="34"/>
      <c r="M289" s="31"/>
      <c r="N289" s="31"/>
      <c r="O289" s="34"/>
      <c r="P289" s="34"/>
      <c r="Q289" s="31"/>
      <c r="R289" s="31"/>
      <c r="S289" s="34"/>
      <c r="T289" s="34"/>
      <c r="U289" s="32"/>
      <c r="V289" s="31"/>
      <c r="W289" s="34"/>
      <c r="X289" s="34"/>
      <c r="Y289" s="31"/>
    </row>
    <row r="290" spans="1:25">
      <c r="A290" s="14"/>
      <c r="B290" s="114" t="s">
        <v>83</v>
      </c>
      <c r="C290" s="38">
        <v>0.1</v>
      </c>
      <c r="D290" s="38"/>
      <c r="E290" s="27"/>
      <c r="F290" s="27"/>
      <c r="G290" s="38">
        <v>80.8</v>
      </c>
      <c r="H290" s="38"/>
      <c r="I290" s="27"/>
      <c r="J290" s="27"/>
      <c r="K290" s="38">
        <v>24.4</v>
      </c>
      <c r="L290" s="38"/>
      <c r="M290" s="27"/>
      <c r="N290" s="27"/>
      <c r="O290" s="38">
        <v>29.7</v>
      </c>
      <c r="P290" s="38"/>
      <c r="Q290" s="27"/>
      <c r="R290" s="27"/>
      <c r="S290" s="38" t="s">
        <v>544</v>
      </c>
      <c r="T290" s="38"/>
      <c r="U290" s="43" t="s">
        <v>205</v>
      </c>
      <c r="V290" s="27"/>
      <c r="W290" s="38">
        <v>125.8</v>
      </c>
      <c r="X290" s="38"/>
      <c r="Y290" s="27"/>
    </row>
    <row r="291" spans="1:25">
      <c r="A291" s="14"/>
      <c r="B291" s="114"/>
      <c r="C291" s="38"/>
      <c r="D291" s="38"/>
      <c r="E291" s="27"/>
      <c r="F291" s="27"/>
      <c r="G291" s="38"/>
      <c r="H291" s="38"/>
      <c r="I291" s="27"/>
      <c r="J291" s="27"/>
      <c r="K291" s="38"/>
      <c r="L291" s="38"/>
      <c r="M291" s="27"/>
      <c r="N291" s="27"/>
      <c r="O291" s="38"/>
      <c r="P291" s="38"/>
      <c r="Q291" s="27"/>
      <c r="R291" s="27"/>
      <c r="S291" s="38"/>
      <c r="T291" s="38"/>
      <c r="U291" s="43"/>
      <c r="V291" s="27"/>
      <c r="W291" s="38"/>
      <c r="X291" s="38"/>
      <c r="Y291" s="27"/>
    </row>
    <row r="292" spans="1:25">
      <c r="A292" s="14"/>
      <c r="B292" s="113" t="s">
        <v>84</v>
      </c>
      <c r="C292" s="34" t="s">
        <v>235</v>
      </c>
      <c r="D292" s="34"/>
      <c r="E292" s="31"/>
      <c r="F292" s="31"/>
      <c r="G292" s="34">
        <v>59.2</v>
      </c>
      <c r="H292" s="34"/>
      <c r="I292" s="31"/>
      <c r="J292" s="31"/>
      <c r="K292" s="34">
        <v>4.8</v>
      </c>
      <c r="L292" s="34"/>
      <c r="M292" s="31"/>
      <c r="N292" s="31"/>
      <c r="O292" s="34">
        <v>8.1</v>
      </c>
      <c r="P292" s="34"/>
      <c r="Q292" s="31"/>
      <c r="R292" s="31"/>
      <c r="S292" s="34" t="s">
        <v>235</v>
      </c>
      <c r="T292" s="34"/>
      <c r="U292" s="31"/>
      <c r="V292" s="31"/>
      <c r="W292" s="34">
        <v>72.099999999999994</v>
      </c>
      <c r="X292" s="34"/>
      <c r="Y292" s="31"/>
    </row>
    <row r="293" spans="1:25" ht="15.75" thickBot="1">
      <c r="A293" s="14"/>
      <c r="B293" s="113"/>
      <c r="C293" s="41"/>
      <c r="D293" s="41"/>
      <c r="E293" s="42"/>
      <c r="F293" s="31"/>
      <c r="G293" s="41"/>
      <c r="H293" s="41"/>
      <c r="I293" s="42"/>
      <c r="J293" s="31"/>
      <c r="K293" s="41"/>
      <c r="L293" s="41"/>
      <c r="M293" s="42"/>
      <c r="N293" s="31"/>
      <c r="O293" s="41"/>
      <c r="P293" s="41"/>
      <c r="Q293" s="42"/>
      <c r="R293" s="31"/>
      <c r="S293" s="41"/>
      <c r="T293" s="41"/>
      <c r="U293" s="42"/>
      <c r="V293" s="31"/>
      <c r="W293" s="41"/>
      <c r="X293" s="41"/>
      <c r="Y293" s="42"/>
    </row>
    <row r="294" spans="1:25">
      <c r="A294" s="14"/>
      <c r="B294" s="120" t="s">
        <v>85</v>
      </c>
      <c r="C294" s="72">
        <v>0.1</v>
      </c>
      <c r="D294" s="72"/>
      <c r="E294" s="46"/>
      <c r="F294" s="27"/>
      <c r="G294" s="72">
        <v>265.39999999999998</v>
      </c>
      <c r="H294" s="72"/>
      <c r="I294" s="46"/>
      <c r="J294" s="27"/>
      <c r="K294" s="72">
        <v>74.7</v>
      </c>
      <c r="L294" s="72"/>
      <c r="M294" s="46"/>
      <c r="N294" s="27"/>
      <c r="O294" s="72">
        <v>70.599999999999994</v>
      </c>
      <c r="P294" s="72"/>
      <c r="Q294" s="46"/>
      <c r="R294" s="27"/>
      <c r="S294" s="72" t="s">
        <v>399</v>
      </c>
      <c r="T294" s="72"/>
      <c r="U294" s="44" t="s">
        <v>205</v>
      </c>
      <c r="V294" s="27"/>
      <c r="W294" s="72">
        <v>384.1</v>
      </c>
      <c r="X294" s="72"/>
      <c r="Y294" s="46"/>
    </row>
    <row r="295" spans="1:25">
      <c r="A295" s="14"/>
      <c r="B295" s="120"/>
      <c r="C295" s="38"/>
      <c r="D295" s="38"/>
      <c r="E295" s="27"/>
      <c r="F295" s="27"/>
      <c r="G295" s="38"/>
      <c r="H295" s="38"/>
      <c r="I295" s="27"/>
      <c r="J295" s="27"/>
      <c r="K295" s="38"/>
      <c r="L295" s="38"/>
      <c r="M295" s="27"/>
      <c r="N295" s="27"/>
      <c r="O295" s="38"/>
      <c r="P295" s="38"/>
      <c r="Q295" s="27"/>
      <c r="R295" s="27"/>
      <c r="S295" s="38"/>
      <c r="T295" s="38"/>
      <c r="U295" s="43"/>
      <c r="V295" s="27"/>
      <c r="W295" s="38"/>
      <c r="X295" s="38"/>
      <c r="Y295" s="27"/>
    </row>
    <row r="296" spans="1:25">
      <c r="A296" s="14"/>
      <c r="B296" s="116" t="s">
        <v>545</v>
      </c>
      <c r="C296" s="34" t="s">
        <v>506</v>
      </c>
      <c r="D296" s="34"/>
      <c r="E296" s="32" t="s">
        <v>205</v>
      </c>
      <c r="F296" s="31"/>
      <c r="G296" s="34">
        <v>30.1</v>
      </c>
      <c r="H296" s="34"/>
      <c r="I296" s="31"/>
      <c r="J296" s="31"/>
      <c r="K296" s="34">
        <v>28.8</v>
      </c>
      <c r="L296" s="34"/>
      <c r="M296" s="31"/>
      <c r="N296" s="31"/>
      <c r="O296" s="34">
        <v>39.200000000000003</v>
      </c>
      <c r="P296" s="34"/>
      <c r="Q296" s="31"/>
      <c r="R296" s="31"/>
      <c r="S296" s="34">
        <v>0.5</v>
      </c>
      <c r="T296" s="34"/>
      <c r="U296" s="31"/>
      <c r="V296" s="31"/>
      <c r="W296" s="34">
        <v>98.5</v>
      </c>
      <c r="X296" s="34"/>
      <c r="Y296" s="31"/>
    </row>
    <row r="297" spans="1:25">
      <c r="A297" s="14"/>
      <c r="B297" s="116"/>
      <c r="C297" s="34"/>
      <c r="D297" s="34"/>
      <c r="E297" s="32"/>
      <c r="F297" s="31"/>
      <c r="G297" s="34"/>
      <c r="H297" s="34"/>
      <c r="I297" s="31"/>
      <c r="J297" s="31"/>
      <c r="K297" s="34"/>
      <c r="L297" s="34"/>
      <c r="M297" s="31"/>
      <c r="N297" s="31"/>
      <c r="O297" s="34"/>
      <c r="P297" s="34"/>
      <c r="Q297" s="31"/>
      <c r="R297" s="31"/>
      <c r="S297" s="34"/>
      <c r="T297" s="34"/>
      <c r="U297" s="31"/>
      <c r="V297" s="31"/>
      <c r="W297" s="34"/>
      <c r="X297" s="34"/>
      <c r="Y297" s="31"/>
    </row>
    <row r="298" spans="1:25">
      <c r="A298" s="14"/>
      <c r="B298" s="110" t="s">
        <v>87</v>
      </c>
      <c r="C298" s="27"/>
      <c r="D298" s="27"/>
      <c r="E298" s="27"/>
      <c r="F298" s="16"/>
      <c r="G298" s="27"/>
      <c r="H298" s="27"/>
      <c r="I298" s="27"/>
      <c r="J298" s="16"/>
      <c r="K298" s="27"/>
      <c r="L298" s="27"/>
      <c r="M298" s="27"/>
      <c r="N298" s="16"/>
      <c r="O298" s="27"/>
      <c r="P298" s="27"/>
      <c r="Q298" s="27"/>
      <c r="R298" s="16"/>
      <c r="S298" s="27"/>
      <c r="T298" s="27"/>
      <c r="U298" s="27"/>
      <c r="V298" s="16"/>
      <c r="W298" s="27"/>
      <c r="X298" s="27"/>
      <c r="Y298" s="27"/>
    </row>
    <row r="299" spans="1:25">
      <c r="A299" s="14"/>
      <c r="B299" s="113" t="s">
        <v>88</v>
      </c>
      <c r="C299" s="34" t="s">
        <v>235</v>
      </c>
      <c r="D299" s="34"/>
      <c r="E299" s="31"/>
      <c r="F299" s="31"/>
      <c r="G299" s="34" t="s">
        <v>546</v>
      </c>
      <c r="H299" s="34"/>
      <c r="I299" s="32" t="s">
        <v>205</v>
      </c>
      <c r="J299" s="31"/>
      <c r="K299" s="34" t="s">
        <v>235</v>
      </c>
      <c r="L299" s="34"/>
      <c r="M299" s="31"/>
      <c r="N299" s="31"/>
      <c r="O299" s="34" t="s">
        <v>506</v>
      </c>
      <c r="P299" s="34"/>
      <c r="Q299" s="32" t="s">
        <v>205</v>
      </c>
      <c r="R299" s="31"/>
      <c r="S299" s="34">
        <v>0.1</v>
      </c>
      <c r="T299" s="34"/>
      <c r="U299" s="31"/>
      <c r="V299" s="31"/>
      <c r="W299" s="34" t="s">
        <v>546</v>
      </c>
      <c r="X299" s="34"/>
      <c r="Y299" s="32" t="s">
        <v>205</v>
      </c>
    </row>
    <row r="300" spans="1:25">
      <c r="A300" s="14"/>
      <c r="B300" s="113"/>
      <c r="C300" s="34"/>
      <c r="D300" s="34"/>
      <c r="E300" s="31"/>
      <c r="F300" s="31"/>
      <c r="G300" s="34"/>
      <c r="H300" s="34"/>
      <c r="I300" s="32"/>
      <c r="J300" s="31"/>
      <c r="K300" s="34"/>
      <c r="L300" s="34"/>
      <c r="M300" s="31"/>
      <c r="N300" s="31"/>
      <c r="O300" s="34"/>
      <c r="P300" s="34"/>
      <c r="Q300" s="32"/>
      <c r="R300" s="31"/>
      <c r="S300" s="34"/>
      <c r="T300" s="34"/>
      <c r="U300" s="31"/>
      <c r="V300" s="31"/>
      <c r="W300" s="34"/>
      <c r="X300" s="34"/>
      <c r="Y300" s="32"/>
    </row>
    <row r="301" spans="1:25">
      <c r="A301" s="14"/>
      <c r="B301" s="114" t="s">
        <v>89</v>
      </c>
      <c r="C301" s="38" t="s">
        <v>235</v>
      </c>
      <c r="D301" s="38"/>
      <c r="E301" s="27"/>
      <c r="F301" s="27"/>
      <c r="G301" s="38">
        <v>0.1</v>
      </c>
      <c r="H301" s="38"/>
      <c r="I301" s="27"/>
      <c r="J301" s="27"/>
      <c r="K301" s="38" t="s">
        <v>235</v>
      </c>
      <c r="L301" s="38"/>
      <c r="M301" s="27"/>
      <c r="N301" s="27"/>
      <c r="O301" s="38">
        <v>0.7</v>
      </c>
      <c r="P301" s="38"/>
      <c r="Q301" s="27"/>
      <c r="R301" s="27"/>
      <c r="S301" s="38" t="s">
        <v>506</v>
      </c>
      <c r="T301" s="38"/>
      <c r="U301" s="43" t="s">
        <v>205</v>
      </c>
      <c r="V301" s="27"/>
      <c r="W301" s="38">
        <v>0.7</v>
      </c>
      <c r="X301" s="38"/>
      <c r="Y301" s="27"/>
    </row>
    <row r="302" spans="1:25">
      <c r="A302" s="14"/>
      <c r="B302" s="114"/>
      <c r="C302" s="38"/>
      <c r="D302" s="38"/>
      <c r="E302" s="27"/>
      <c r="F302" s="27"/>
      <c r="G302" s="38"/>
      <c r="H302" s="38"/>
      <c r="I302" s="27"/>
      <c r="J302" s="27"/>
      <c r="K302" s="38"/>
      <c r="L302" s="38"/>
      <c r="M302" s="27"/>
      <c r="N302" s="27"/>
      <c r="O302" s="38"/>
      <c r="P302" s="38"/>
      <c r="Q302" s="27"/>
      <c r="R302" s="27"/>
      <c r="S302" s="38"/>
      <c r="T302" s="38"/>
      <c r="U302" s="43"/>
      <c r="V302" s="27"/>
      <c r="W302" s="38"/>
      <c r="X302" s="38"/>
      <c r="Y302" s="27"/>
    </row>
    <row r="303" spans="1:25">
      <c r="A303" s="14"/>
      <c r="B303" s="113" t="s">
        <v>90</v>
      </c>
      <c r="C303" s="34">
        <v>41.7</v>
      </c>
      <c r="D303" s="34"/>
      <c r="E303" s="31"/>
      <c r="F303" s="31"/>
      <c r="G303" s="34">
        <v>58.3</v>
      </c>
      <c r="H303" s="34"/>
      <c r="I303" s="31"/>
      <c r="J303" s="31"/>
      <c r="K303" s="34" t="s">
        <v>235</v>
      </c>
      <c r="L303" s="34"/>
      <c r="M303" s="31"/>
      <c r="N303" s="31"/>
      <c r="O303" s="34" t="s">
        <v>547</v>
      </c>
      <c r="P303" s="34"/>
      <c r="Q303" s="32" t="s">
        <v>205</v>
      </c>
      <c r="R303" s="31"/>
      <c r="S303" s="34" t="s">
        <v>548</v>
      </c>
      <c r="T303" s="34"/>
      <c r="U303" s="32" t="s">
        <v>205</v>
      </c>
      <c r="V303" s="31"/>
      <c r="W303" s="34" t="s">
        <v>343</v>
      </c>
      <c r="X303" s="34"/>
      <c r="Y303" s="32" t="s">
        <v>205</v>
      </c>
    </row>
    <row r="304" spans="1:25" ht="15.75" thickBot="1">
      <c r="A304" s="14"/>
      <c r="B304" s="113"/>
      <c r="C304" s="41"/>
      <c r="D304" s="41"/>
      <c r="E304" s="42"/>
      <c r="F304" s="31"/>
      <c r="G304" s="41"/>
      <c r="H304" s="41"/>
      <c r="I304" s="42"/>
      <c r="J304" s="31"/>
      <c r="K304" s="41"/>
      <c r="L304" s="41"/>
      <c r="M304" s="42"/>
      <c r="N304" s="31"/>
      <c r="O304" s="41"/>
      <c r="P304" s="41"/>
      <c r="Q304" s="119"/>
      <c r="R304" s="31"/>
      <c r="S304" s="41"/>
      <c r="T304" s="41"/>
      <c r="U304" s="119"/>
      <c r="V304" s="31"/>
      <c r="W304" s="41"/>
      <c r="X304" s="41"/>
      <c r="Y304" s="119"/>
    </row>
    <row r="305" spans="1:25">
      <c r="A305" s="14"/>
      <c r="B305" s="120" t="s">
        <v>91</v>
      </c>
      <c r="C305" s="72">
        <v>41.7</v>
      </c>
      <c r="D305" s="72"/>
      <c r="E305" s="46"/>
      <c r="F305" s="27"/>
      <c r="G305" s="72">
        <v>12.4</v>
      </c>
      <c r="H305" s="72"/>
      <c r="I305" s="46"/>
      <c r="J305" s="27"/>
      <c r="K305" s="72" t="s">
        <v>235</v>
      </c>
      <c r="L305" s="72"/>
      <c r="M305" s="46"/>
      <c r="N305" s="27"/>
      <c r="O305" s="72" t="s">
        <v>493</v>
      </c>
      <c r="P305" s="72"/>
      <c r="Q305" s="44" t="s">
        <v>205</v>
      </c>
      <c r="R305" s="27"/>
      <c r="S305" s="72" t="s">
        <v>548</v>
      </c>
      <c r="T305" s="72"/>
      <c r="U305" s="44" t="s">
        <v>205</v>
      </c>
      <c r="V305" s="27"/>
      <c r="W305" s="72" t="s">
        <v>411</v>
      </c>
      <c r="X305" s="72"/>
      <c r="Y305" s="44" t="s">
        <v>205</v>
      </c>
    </row>
    <row r="306" spans="1:25">
      <c r="A306" s="14"/>
      <c r="B306" s="120"/>
      <c r="C306" s="38"/>
      <c r="D306" s="38"/>
      <c r="E306" s="27"/>
      <c r="F306" s="27"/>
      <c r="G306" s="38"/>
      <c r="H306" s="38"/>
      <c r="I306" s="27"/>
      <c r="J306" s="27"/>
      <c r="K306" s="38"/>
      <c r="L306" s="38"/>
      <c r="M306" s="27"/>
      <c r="N306" s="27"/>
      <c r="O306" s="38"/>
      <c r="P306" s="38"/>
      <c r="Q306" s="43"/>
      <c r="R306" s="27"/>
      <c r="S306" s="38"/>
      <c r="T306" s="38"/>
      <c r="U306" s="43"/>
      <c r="V306" s="27"/>
      <c r="W306" s="38"/>
      <c r="X306" s="38"/>
      <c r="Y306" s="43"/>
    </row>
    <row r="307" spans="1:25">
      <c r="A307" s="14"/>
      <c r="B307" s="116" t="s">
        <v>478</v>
      </c>
      <c r="C307" s="34">
        <v>41.6</v>
      </c>
      <c r="D307" s="34"/>
      <c r="E307" s="31"/>
      <c r="F307" s="31"/>
      <c r="G307" s="34">
        <v>42.5</v>
      </c>
      <c r="H307" s="34"/>
      <c r="I307" s="31"/>
      <c r="J307" s="31"/>
      <c r="K307" s="34">
        <v>28.8</v>
      </c>
      <c r="L307" s="34"/>
      <c r="M307" s="31"/>
      <c r="N307" s="31"/>
      <c r="O307" s="34">
        <v>36.5</v>
      </c>
      <c r="P307" s="34"/>
      <c r="Q307" s="31"/>
      <c r="R307" s="31"/>
      <c r="S307" s="34" t="s">
        <v>549</v>
      </c>
      <c r="T307" s="34"/>
      <c r="U307" s="32" t="s">
        <v>205</v>
      </c>
      <c r="V307" s="31"/>
      <c r="W307" s="34">
        <v>53</v>
      </c>
      <c r="X307" s="34"/>
      <c r="Y307" s="31"/>
    </row>
    <row r="308" spans="1:25">
      <c r="A308" s="14"/>
      <c r="B308" s="116"/>
      <c r="C308" s="34"/>
      <c r="D308" s="34"/>
      <c r="E308" s="31"/>
      <c r="F308" s="31"/>
      <c r="G308" s="34"/>
      <c r="H308" s="34"/>
      <c r="I308" s="31"/>
      <c r="J308" s="31"/>
      <c r="K308" s="34"/>
      <c r="L308" s="34"/>
      <c r="M308" s="31"/>
      <c r="N308" s="31"/>
      <c r="O308" s="34"/>
      <c r="P308" s="34"/>
      <c r="Q308" s="31"/>
      <c r="R308" s="31"/>
      <c r="S308" s="34"/>
      <c r="T308" s="34"/>
      <c r="U308" s="32"/>
      <c r="V308" s="31"/>
      <c r="W308" s="34"/>
      <c r="X308" s="34"/>
      <c r="Y308" s="31"/>
    </row>
    <row r="309" spans="1:25">
      <c r="A309" s="14"/>
      <c r="B309" s="120" t="s">
        <v>480</v>
      </c>
      <c r="C309" s="38" t="s">
        <v>550</v>
      </c>
      <c r="D309" s="38"/>
      <c r="E309" s="43" t="s">
        <v>205</v>
      </c>
      <c r="F309" s="27"/>
      <c r="G309" s="38" t="s">
        <v>492</v>
      </c>
      <c r="H309" s="38"/>
      <c r="I309" s="43" t="s">
        <v>205</v>
      </c>
      <c r="J309" s="27"/>
      <c r="K309" s="38" t="s">
        <v>343</v>
      </c>
      <c r="L309" s="38"/>
      <c r="M309" s="43" t="s">
        <v>205</v>
      </c>
      <c r="N309" s="27"/>
      <c r="O309" s="38" t="s">
        <v>551</v>
      </c>
      <c r="P309" s="38"/>
      <c r="Q309" s="43" t="s">
        <v>205</v>
      </c>
      <c r="R309" s="27"/>
      <c r="S309" s="38" t="s">
        <v>235</v>
      </c>
      <c r="T309" s="38"/>
      <c r="U309" s="27"/>
      <c r="V309" s="27"/>
      <c r="W309" s="38" t="s">
        <v>552</v>
      </c>
      <c r="X309" s="38"/>
      <c r="Y309" s="43" t="s">
        <v>205</v>
      </c>
    </row>
    <row r="310" spans="1:25" ht="15.75" thickBot="1">
      <c r="A310" s="14"/>
      <c r="B310" s="120"/>
      <c r="C310" s="73"/>
      <c r="D310" s="73"/>
      <c r="E310" s="52"/>
      <c r="F310" s="27"/>
      <c r="G310" s="73"/>
      <c r="H310" s="73"/>
      <c r="I310" s="52"/>
      <c r="J310" s="27"/>
      <c r="K310" s="73"/>
      <c r="L310" s="73"/>
      <c r="M310" s="52"/>
      <c r="N310" s="27"/>
      <c r="O310" s="73"/>
      <c r="P310" s="73"/>
      <c r="Q310" s="52"/>
      <c r="R310" s="27"/>
      <c r="S310" s="73"/>
      <c r="T310" s="73"/>
      <c r="U310" s="64"/>
      <c r="V310" s="27"/>
      <c r="W310" s="73"/>
      <c r="X310" s="73"/>
      <c r="Y310" s="52"/>
    </row>
    <row r="311" spans="1:25">
      <c r="A311" s="14"/>
      <c r="B311" s="116" t="s">
        <v>295</v>
      </c>
      <c r="C311" s="35">
        <v>30.4</v>
      </c>
      <c r="D311" s="35"/>
      <c r="E311" s="36"/>
      <c r="F311" s="31"/>
      <c r="G311" s="35">
        <v>42</v>
      </c>
      <c r="H311" s="35"/>
      <c r="I311" s="36"/>
      <c r="J311" s="31"/>
      <c r="K311" s="35">
        <v>28.6</v>
      </c>
      <c r="L311" s="35"/>
      <c r="M311" s="36"/>
      <c r="N311" s="31"/>
      <c r="O311" s="35">
        <v>29.1</v>
      </c>
      <c r="P311" s="35"/>
      <c r="Q311" s="36"/>
      <c r="R311" s="31"/>
      <c r="S311" s="35" t="s">
        <v>549</v>
      </c>
      <c r="T311" s="35"/>
      <c r="U311" s="33" t="s">
        <v>205</v>
      </c>
      <c r="V311" s="31"/>
      <c r="W311" s="35">
        <v>33.700000000000003</v>
      </c>
      <c r="X311" s="35"/>
      <c r="Y311" s="36"/>
    </row>
    <row r="312" spans="1:25">
      <c r="A312" s="14"/>
      <c r="B312" s="116"/>
      <c r="C312" s="34"/>
      <c r="D312" s="34"/>
      <c r="E312" s="31"/>
      <c r="F312" s="31"/>
      <c r="G312" s="34"/>
      <c r="H312" s="34"/>
      <c r="I312" s="31"/>
      <c r="J312" s="31"/>
      <c r="K312" s="34"/>
      <c r="L312" s="34"/>
      <c r="M312" s="31"/>
      <c r="N312" s="31"/>
      <c r="O312" s="34"/>
      <c r="P312" s="34"/>
      <c r="Q312" s="31"/>
      <c r="R312" s="31"/>
      <c r="S312" s="34"/>
      <c r="T312" s="34"/>
      <c r="U312" s="32"/>
      <c r="V312" s="31"/>
      <c r="W312" s="34"/>
      <c r="X312" s="34"/>
      <c r="Y312" s="31"/>
    </row>
    <row r="313" spans="1:25">
      <c r="A313" s="14"/>
      <c r="B313" s="120" t="s">
        <v>484</v>
      </c>
      <c r="C313" s="38" t="s">
        <v>235</v>
      </c>
      <c r="D313" s="38"/>
      <c r="E313" s="27"/>
      <c r="F313" s="27"/>
      <c r="G313" s="38" t="s">
        <v>235</v>
      </c>
      <c r="H313" s="38"/>
      <c r="I313" s="27"/>
      <c r="J313" s="27"/>
      <c r="K313" s="38" t="s">
        <v>235</v>
      </c>
      <c r="L313" s="38"/>
      <c r="M313" s="27"/>
      <c r="N313" s="27"/>
      <c r="O313" s="38" t="s">
        <v>547</v>
      </c>
      <c r="P313" s="38"/>
      <c r="Q313" s="43" t="s">
        <v>205</v>
      </c>
      <c r="R313" s="27"/>
      <c r="S313" s="38" t="s">
        <v>235</v>
      </c>
      <c r="T313" s="38"/>
      <c r="U313" s="27"/>
      <c r="V313" s="27"/>
      <c r="W313" s="38" t="s">
        <v>547</v>
      </c>
      <c r="X313" s="38"/>
      <c r="Y313" s="43" t="s">
        <v>205</v>
      </c>
    </row>
    <row r="314" spans="1:25" ht="15.75" thickBot="1">
      <c r="A314" s="14"/>
      <c r="B314" s="120"/>
      <c r="C314" s="73"/>
      <c r="D314" s="73"/>
      <c r="E314" s="64"/>
      <c r="F314" s="27"/>
      <c r="G314" s="73"/>
      <c r="H314" s="73"/>
      <c r="I314" s="64"/>
      <c r="J314" s="27"/>
      <c r="K314" s="73"/>
      <c r="L314" s="73"/>
      <c r="M314" s="64"/>
      <c r="N314" s="27"/>
      <c r="O314" s="73"/>
      <c r="P314" s="73"/>
      <c r="Q314" s="52"/>
      <c r="R314" s="27"/>
      <c r="S314" s="73"/>
      <c r="T314" s="73"/>
      <c r="U314" s="64"/>
      <c r="V314" s="27"/>
      <c r="W314" s="73"/>
      <c r="X314" s="73"/>
      <c r="Y314" s="52"/>
    </row>
    <row r="315" spans="1:25">
      <c r="A315" s="14"/>
      <c r="B315" s="116" t="s">
        <v>486</v>
      </c>
      <c r="C315" s="33" t="s">
        <v>197</v>
      </c>
      <c r="D315" s="35">
        <v>30.4</v>
      </c>
      <c r="E315" s="36"/>
      <c r="F315" s="31"/>
      <c r="G315" s="33" t="s">
        <v>197</v>
      </c>
      <c r="H315" s="35">
        <v>42</v>
      </c>
      <c r="I315" s="36"/>
      <c r="J315" s="31"/>
      <c r="K315" s="33" t="s">
        <v>197</v>
      </c>
      <c r="L315" s="35">
        <v>28.6</v>
      </c>
      <c r="M315" s="36"/>
      <c r="N315" s="31"/>
      <c r="O315" s="33" t="s">
        <v>197</v>
      </c>
      <c r="P315" s="35">
        <v>25.8</v>
      </c>
      <c r="Q315" s="36"/>
      <c r="R315" s="31"/>
      <c r="S315" s="33" t="s">
        <v>197</v>
      </c>
      <c r="T315" s="35" t="s">
        <v>549</v>
      </c>
      <c r="U315" s="33" t="s">
        <v>205</v>
      </c>
      <c r="V315" s="31"/>
      <c r="W315" s="33" t="s">
        <v>197</v>
      </c>
      <c r="X315" s="35">
        <v>30.4</v>
      </c>
      <c r="Y315" s="36"/>
    </row>
    <row r="316" spans="1:25" ht="15.75" thickBot="1">
      <c r="A316" s="14"/>
      <c r="B316" s="116"/>
      <c r="C316" s="74"/>
      <c r="D316" s="75"/>
      <c r="E316" s="67"/>
      <c r="F316" s="31"/>
      <c r="G316" s="74"/>
      <c r="H316" s="75"/>
      <c r="I316" s="67"/>
      <c r="J316" s="31"/>
      <c r="K316" s="74"/>
      <c r="L316" s="75"/>
      <c r="M316" s="67"/>
      <c r="N316" s="31"/>
      <c r="O316" s="74"/>
      <c r="P316" s="75"/>
      <c r="Q316" s="67"/>
      <c r="R316" s="31"/>
      <c r="S316" s="74"/>
      <c r="T316" s="75"/>
      <c r="U316" s="74"/>
      <c r="V316" s="31"/>
      <c r="W316" s="74"/>
      <c r="X316" s="75"/>
      <c r="Y316" s="67"/>
    </row>
    <row r="317" spans="1:25" ht="15.75" thickTop="1">
      <c r="A317" s="14"/>
      <c r="B317" s="121" t="s">
        <v>419</v>
      </c>
      <c r="C317" s="121"/>
      <c r="D317" s="121"/>
      <c r="E317" s="121"/>
      <c r="F317" s="121"/>
      <c r="G317" s="121"/>
      <c r="H317" s="121"/>
      <c r="I317" s="121"/>
      <c r="J317" s="121"/>
      <c r="K317" s="121"/>
      <c r="L317" s="121"/>
      <c r="M317" s="121"/>
      <c r="N317" s="121"/>
      <c r="O317" s="121"/>
      <c r="P317" s="121"/>
      <c r="Q317" s="121"/>
      <c r="R317" s="121"/>
      <c r="S317" s="121"/>
      <c r="T317" s="121"/>
      <c r="U317" s="121"/>
      <c r="V317" s="121"/>
      <c r="W317" s="121"/>
      <c r="X317" s="121"/>
      <c r="Y317" s="121"/>
    </row>
    <row r="318" spans="1:25">
      <c r="A318" s="14"/>
      <c r="B318" s="121" t="s">
        <v>468</v>
      </c>
      <c r="C318" s="121"/>
      <c r="D318" s="121"/>
      <c r="E318" s="121"/>
      <c r="F318" s="121"/>
      <c r="G318" s="121"/>
      <c r="H318" s="121"/>
      <c r="I318" s="121"/>
      <c r="J318" s="121"/>
      <c r="K318" s="121"/>
      <c r="L318" s="121"/>
      <c r="M318" s="121"/>
      <c r="N318" s="121"/>
      <c r="O318" s="121"/>
      <c r="P318" s="121"/>
      <c r="Q318" s="121"/>
      <c r="R318" s="121"/>
      <c r="S318" s="121"/>
      <c r="T318" s="121"/>
      <c r="U318" s="121"/>
      <c r="V318" s="121"/>
      <c r="W318" s="121"/>
      <c r="X318" s="121"/>
      <c r="Y318" s="121"/>
    </row>
    <row r="319" spans="1:25">
      <c r="A319" s="14"/>
      <c r="B319" s="121" t="s">
        <v>498</v>
      </c>
      <c r="C319" s="121"/>
      <c r="D319" s="121"/>
      <c r="E319" s="121"/>
      <c r="F319" s="121"/>
      <c r="G319" s="121"/>
      <c r="H319" s="121"/>
      <c r="I319" s="121"/>
      <c r="J319" s="121"/>
      <c r="K319" s="121"/>
      <c r="L319" s="121"/>
      <c r="M319" s="121"/>
      <c r="N319" s="121"/>
      <c r="O319" s="121"/>
      <c r="P319" s="121"/>
      <c r="Q319" s="121"/>
      <c r="R319" s="121"/>
      <c r="S319" s="121"/>
      <c r="T319" s="121"/>
      <c r="U319" s="121"/>
      <c r="V319" s="121"/>
      <c r="W319" s="121"/>
      <c r="X319" s="121"/>
      <c r="Y319" s="121"/>
    </row>
    <row r="320" spans="1:25">
      <c r="A320" s="14"/>
      <c r="B320" s="53" t="s">
        <v>195</v>
      </c>
      <c r="C320" s="53"/>
      <c r="D320" s="53"/>
      <c r="E320" s="53"/>
      <c r="F320" s="53"/>
      <c r="G320" s="53"/>
      <c r="H320" s="53"/>
      <c r="I320" s="53"/>
      <c r="J320" s="53"/>
      <c r="K320" s="53"/>
      <c r="L320" s="53"/>
      <c r="M320" s="53"/>
      <c r="N320" s="53"/>
      <c r="O320" s="53"/>
      <c r="P320" s="53"/>
      <c r="Q320" s="53"/>
      <c r="R320" s="53"/>
      <c r="S320" s="53"/>
      <c r="T320" s="53"/>
      <c r="U320" s="53"/>
      <c r="V320" s="53"/>
      <c r="W320" s="53"/>
      <c r="X320" s="53"/>
      <c r="Y320" s="53"/>
    </row>
    <row r="321" spans="1:25">
      <c r="A321" s="14"/>
      <c r="B321" s="69"/>
      <c r="C321" s="69"/>
      <c r="D321" s="69"/>
      <c r="E321" s="69"/>
      <c r="F321" s="69"/>
      <c r="G321" s="69"/>
      <c r="H321" s="69"/>
      <c r="I321" s="69"/>
      <c r="J321" s="69"/>
      <c r="K321" s="69"/>
      <c r="L321" s="69"/>
      <c r="M321" s="69"/>
      <c r="N321" s="69"/>
      <c r="O321" s="69"/>
      <c r="P321" s="69"/>
      <c r="Q321" s="69"/>
      <c r="R321" s="69"/>
      <c r="S321" s="69"/>
      <c r="T321" s="69"/>
      <c r="U321" s="69"/>
      <c r="V321" s="69"/>
      <c r="W321" s="69"/>
      <c r="X321" s="69"/>
      <c r="Y321" s="69"/>
    </row>
    <row r="322" spans="1:25">
      <c r="A322" s="14"/>
      <c r="B322" s="26"/>
      <c r="C322" s="26"/>
      <c r="D322" s="26"/>
      <c r="E322" s="26"/>
      <c r="F322" s="26"/>
      <c r="G322" s="26"/>
      <c r="H322" s="26"/>
      <c r="I322" s="26"/>
      <c r="J322" s="26"/>
      <c r="K322" s="26"/>
      <c r="L322" s="26"/>
      <c r="M322" s="26"/>
      <c r="N322" s="26"/>
      <c r="O322" s="26"/>
      <c r="P322" s="26"/>
      <c r="Q322" s="26"/>
      <c r="R322" s="26"/>
      <c r="S322" s="26"/>
      <c r="T322" s="26"/>
      <c r="U322" s="26"/>
      <c r="V322" s="26"/>
      <c r="W322" s="26"/>
      <c r="X322" s="26"/>
      <c r="Y322" s="26"/>
    </row>
    <row r="323" spans="1:25">
      <c r="A323" s="14"/>
      <c r="B323" s="15"/>
      <c r="C323" s="15"/>
      <c r="D323" s="15"/>
      <c r="E323" s="15"/>
      <c r="F323" s="15"/>
      <c r="G323" s="15"/>
      <c r="H323" s="15"/>
      <c r="I323" s="15"/>
      <c r="J323" s="15"/>
      <c r="K323" s="15"/>
      <c r="L323" s="15"/>
      <c r="M323" s="15"/>
      <c r="N323" s="15"/>
      <c r="O323" s="15"/>
      <c r="P323" s="15"/>
      <c r="Q323" s="15"/>
      <c r="R323" s="15"/>
      <c r="S323" s="15"/>
      <c r="T323" s="15"/>
      <c r="U323" s="15"/>
      <c r="V323" s="15"/>
      <c r="W323" s="15"/>
      <c r="X323" s="15"/>
      <c r="Y323" s="15"/>
    </row>
    <row r="324" spans="1:25">
      <c r="A324" s="14"/>
      <c r="B324" s="27"/>
      <c r="C324" s="111" t="s">
        <v>422</v>
      </c>
      <c r="D324" s="111"/>
      <c r="E324" s="111"/>
      <c r="F324" s="27"/>
      <c r="G324" s="111" t="s">
        <v>424</v>
      </c>
      <c r="H324" s="111"/>
      <c r="I324" s="111"/>
      <c r="J324" s="27"/>
      <c r="K324" s="111" t="s">
        <v>429</v>
      </c>
      <c r="L324" s="111"/>
      <c r="M324" s="111"/>
      <c r="N324" s="27"/>
      <c r="O324" s="111" t="s">
        <v>431</v>
      </c>
      <c r="P324" s="111"/>
      <c r="Q324" s="111"/>
      <c r="R324" s="27"/>
      <c r="S324" s="111" t="s">
        <v>432</v>
      </c>
      <c r="T324" s="111"/>
      <c r="U324" s="111"/>
      <c r="V324" s="27"/>
      <c r="W324" s="111" t="s">
        <v>245</v>
      </c>
      <c r="X324" s="111"/>
      <c r="Y324" s="111"/>
    </row>
    <row r="325" spans="1:25">
      <c r="A325" s="14"/>
      <c r="B325" s="27"/>
      <c r="C325" s="111" t="s">
        <v>245</v>
      </c>
      <c r="D325" s="111"/>
      <c r="E325" s="111"/>
      <c r="F325" s="27"/>
      <c r="G325" s="111" t="s">
        <v>425</v>
      </c>
      <c r="H325" s="111"/>
      <c r="I325" s="111"/>
      <c r="J325" s="27"/>
      <c r="K325" s="111" t="s">
        <v>430</v>
      </c>
      <c r="L325" s="111"/>
      <c r="M325" s="111"/>
      <c r="N325" s="27"/>
      <c r="O325" s="111" t="s">
        <v>430</v>
      </c>
      <c r="P325" s="111"/>
      <c r="Q325" s="111"/>
      <c r="R325" s="27"/>
      <c r="S325" s="111"/>
      <c r="T325" s="111"/>
      <c r="U325" s="111"/>
      <c r="V325" s="27"/>
      <c r="W325" s="111" t="s">
        <v>423</v>
      </c>
      <c r="X325" s="111"/>
      <c r="Y325" s="111"/>
    </row>
    <row r="326" spans="1:25">
      <c r="A326" s="14"/>
      <c r="B326" s="27"/>
      <c r="C326" s="111" t="s">
        <v>423</v>
      </c>
      <c r="D326" s="111"/>
      <c r="E326" s="111"/>
      <c r="F326" s="27"/>
      <c r="G326" s="111" t="s">
        <v>426</v>
      </c>
      <c r="H326" s="111"/>
      <c r="I326" s="111"/>
      <c r="J326" s="27"/>
      <c r="K326" s="54"/>
      <c r="L326" s="54"/>
      <c r="M326" s="54"/>
      <c r="N326" s="27"/>
      <c r="O326" s="54"/>
      <c r="P326" s="54"/>
      <c r="Q326" s="54"/>
      <c r="R326" s="27"/>
      <c r="S326" s="111"/>
      <c r="T326" s="111"/>
      <c r="U326" s="111"/>
      <c r="V326" s="27"/>
      <c r="W326" s="111" t="s">
        <v>433</v>
      </c>
      <c r="X326" s="111"/>
      <c r="Y326" s="111"/>
    </row>
    <row r="327" spans="1:25">
      <c r="A327" s="14"/>
      <c r="B327" s="27"/>
      <c r="C327" s="54"/>
      <c r="D327" s="54"/>
      <c r="E327" s="54"/>
      <c r="F327" s="27"/>
      <c r="G327" s="111" t="s">
        <v>245</v>
      </c>
      <c r="H327" s="111"/>
      <c r="I327" s="111"/>
      <c r="J327" s="27"/>
      <c r="K327" s="54"/>
      <c r="L327" s="54"/>
      <c r="M327" s="54"/>
      <c r="N327" s="27"/>
      <c r="O327" s="54"/>
      <c r="P327" s="54"/>
      <c r="Q327" s="54"/>
      <c r="R327" s="27"/>
      <c r="S327" s="111"/>
      <c r="T327" s="111"/>
      <c r="U327" s="111"/>
      <c r="V327" s="27"/>
      <c r="W327" s="54"/>
      <c r="X327" s="54"/>
      <c r="Y327" s="54"/>
    </row>
    <row r="328" spans="1:25">
      <c r="A328" s="14"/>
      <c r="B328" s="27"/>
      <c r="C328" s="54"/>
      <c r="D328" s="54"/>
      <c r="E328" s="54"/>
      <c r="F328" s="27"/>
      <c r="G328" s="111" t="s">
        <v>427</v>
      </c>
      <c r="H328" s="111"/>
      <c r="I328" s="111"/>
      <c r="J328" s="27"/>
      <c r="K328" s="54"/>
      <c r="L328" s="54"/>
      <c r="M328" s="54"/>
      <c r="N328" s="27"/>
      <c r="O328" s="54"/>
      <c r="P328" s="54"/>
      <c r="Q328" s="54"/>
      <c r="R328" s="27"/>
      <c r="S328" s="111"/>
      <c r="T328" s="111"/>
      <c r="U328" s="111"/>
      <c r="V328" s="27"/>
      <c r="W328" s="54"/>
      <c r="X328" s="54"/>
      <c r="Y328" s="54"/>
    </row>
    <row r="329" spans="1:25" ht="15.75" thickBot="1">
      <c r="A329" s="14"/>
      <c r="B329" s="27"/>
      <c r="C329" s="85"/>
      <c r="D329" s="85"/>
      <c r="E329" s="85"/>
      <c r="F329" s="27"/>
      <c r="G329" s="112" t="s">
        <v>428</v>
      </c>
      <c r="H329" s="112"/>
      <c r="I329" s="112"/>
      <c r="J329" s="27"/>
      <c r="K329" s="85"/>
      <c r="L329" s="85"/>
      <c r="M329" s="85"/>
      <c r="N329" s="27"/>
      <c r="O329" s="85"/>
      <c r="P329" s="85"/>
      <c r="Q329" s="85"/>
      <c r="R329" s="27"/>
      <c r="S329" s="112"/>
      <c r="T329" s="112"/>
      <c r="U329" s="112"/>
      <c r="V329" s="27"/>
      <c r="W329" s="85"/>
      <c r="X329" s="85"/>
      <c r="Y329" s="85"/>
    </row>
    <row r="330" spans="1:25">
      <c r="A330" s="14"/>
      <c r="B330" s="116" t="s">
        <v>80</v>
      </c>
      <c r="C330" s="33" t="s">
        <v>197</v>
      </c>
      <c r="D330" s="35" t="s">
        <v>235</v>
      </c>
      <c r="E330" s="36"/>
      <c r="F330" s="31"/>
      <c r="G330" s="33" t="s">
        <v>197</v>
      </c>
      <c r="H330" s="35">
        <v>535.20000000000005</v>
      </c>
      <c r="I330" s="36"/>
      <c r="J330" s="31"/>
      <c r="K330" s="33" t="s">
        <v>197</v>
      </c>
      <c r="L330" s="35">
        <v>205.4</v>
      </c>
      <c r="M330" s="36"/>
      <c r="N330" s="31"/>
      <c r="O330" s="33" t="s">
        <v>197</v>
      </c>
      <c r="P330" s="35">
        <v>195.3</v>
      </c>
      <c r="Q330" s="36"/>
      <c r="R330" s="31"/>
      <c r="S330" s="33" t="s">
        <v>197</v>
      </c>
      <c r="T330" s="35" t="s">
        <v>499</v>
      </c>
      <c r="U330" s="33" t="s">
        <v>205</v>
      </c>
      <c r="V330" s="31"/>
      <c r="W330" s="33" t="s">
        <v>197</v>
      </c>
      <c r="X330" s="35">
        <v>890.8</v>
      </c>
      <c r="Y330" s="36"/>
    </row>
    <row r="331" spans="1:25">
      <c r="A331" s="14"/>
      <c r="B331" s="116"/>
      <c r="C331" s="32"/>
      <c r="D331" s="34"/>
      <c r="E331" s="31"/>
      <c r="F331" s="31"/>
      <c r="G331" s="32"/>
      <c r="H331" s="34"/>
      <c r="I331" s="31"/>
      <c r="J331" s="31"/>
      <c r="K331" s="32"/>
      <c r="L331" s="34"/>
      <c r="M331" s="31"/>
      <c r="N331" s="31"/>
      <c r="O331" s="32"/>
      <c r="P331" s="34"/>
      <c r="Q331" s="31"/>
      <c r="R331" s="31"/>
      <c r="S331" s="32"/>
      <c r="T331" s="34"/>
      <c r="U331" s="32"/>
      <c r="V331" s="31"/>
      <c r="W331" s="32"/>
      <c r="X331" s="34"/>
      <c r="Y331" s="31"/>
    </row>
    <row r="332" spans="1:25">
      <c r="A332" s="14"/>
      <c r="B332" s="110" t="s">
        <v>81</v>
      </c>
      <c r="C332" s="27"/>
      <c r="D332" s="27"/>
      <c r="E332" s="27"/>
      <c r="F332" s="16"/>
      <c r="G332" s="27"/>
      <c r="H332" s="27"/>
      <c r="I332" s="27"/>
      <c r="J332" s="16"/>
      <c r="K332" s="27"/>
      <c r="L332" s="27"/>
      <c r="M332" s="27"/>
      <c r="N332" s="16"/>
      <c r="O332" s="27"/>
      <c r="P332" s="27"/>
      <c r="Q332" s="27"/>
      <c r="R332" s="16"/>
      <c r="S332" s="27"/>
      <c r="T332" s="27"/>
      <c r="U332" s="27"/>
      <c r="V332" s="16"/>
      <c r="W332" s="27"/>
      <c r="X332" s="27"/>
      <c r="Y332" s="27"/>
    </row>
    <row r="333" spans="1:25">
      <c r="A333" s="14"/>
      <c r="B333" s="113" t="s">
        <v>471</v>
      </c>
      <c r="C333" s="34" t="s">
        <v>235</v>
      </c>
      <c r="D333" s="34"/>
      <c r="E333" s="31"/>
      <c r="F333" s="31"/>
      <c r="G333" s="34">
        <v>235.4</v>
      </c>
      <c r="H333" s="34"/>
      <c r="I333" s="31"/>
      <c r="J333" s="31"/>
      <c r="K333" s="34">
        <v>90.8</v>
      </c>
      <c r="L333" s="34"/>
      <c r="M333" s="31"/>
      <c r="N333" s="31"/>
      <c r="O333" s="34">
        <v>59.3</v>
      </c>
      <c r="P333" s="34"/>
      <c r="Q333" s="31"/>
      <c r="R333" s="31"/>
      <c r="S333" s="34" t="s">
        <v>500</v>
      </c>
      <c r="T333" s="34"/>
      <c r="U333" s="32" t="s">
        <v>205</v>
      </c>
      <c r="V333" s="31"/>
      <c r="W333" s="34">
        <v>354.9</v>
      </c>
      <c r="X333" s="34"/>
      <c r="Y333" s="31"/>
    </row>
    <row r="334" spans="1:25">
      <c r="A334" s="14"/>
      <c r="B334" s="113"/>
      <c r="C334" s="34"/>
      <c r="D334" s="34"/>
      <c r="E334" s="31"/>
      <c r="F334" s="31"/>
      <c r="G334" s="34"/>
      <c r="H334" s="34"/>
      <c r="I334" s="31"/>
      <c r="J334" s="31"/>
      <c r="K334" s="34"/>
      <c r="L334" s="34"/>
      <c r="M334" s="31"/>
      <c r="N334" s="31"/>
      <c r="O334" s="34"/>
      <c r="P334" s="34"/>
      <c r="Q334" s="31"/>
      <c r="R334" s="31"/>
      <c r="S334" s="34"/>
      <c r="T334" s="34"/>
      <c r="U334" s="32"/>
      <c r="V334" s="31"/>
      <c r="W334" s="34"/>
      <c r="X334" s="34"/>
      <c r="Y334" s="31"/>
    </row>
    <row r="335" spans="1:25">
      <c r="A335" s="14"/>
      <c r="B335" s="114" t="s">
        <v>83</v>
      </c>
      <c r="C335" s="38" t="s">
        <v>235</v>
      </c>
      <c r="D335" s="38"/>
      <c r="E335" s="27"/>
      <c r="F335" s="27"/>
      <c r="G335" s="38">
        <v>158.5</v>
      </c>
      <c r="H335" s="38"/>
      <c r="I335" s="27"/>
      <c r="J335" s="27"/>
      <c r="K335" s="38">
        <v>59.1</v>
      </c>
      <c r="L335" s="38"/>
      <c r="M335" s="27"/>
      <c r="N335" s="27"/>
      <c r="O335" s="38">
        <v>61.1</v>
      </c>
      <c r="P335" s="38"/>
      <c r="Q335" s="27"/>
      <c r="R335" s="27"/>
      <c r="S335" s="38" t="s">
        <v>501</v>
      </c>
      <c r="T335" s="38"/>
      <c r="U335" s="43" t="s">
        <v>205</v>
      </c>
      <c r="V335" s="27"/>
      <c r="W335" s="38">
        <v>263.39999999999998</v>
      </c>
      <c r="X335" s="38"/>
      <c r="Y335" s="27"/>
    </row>
    <row r="336" spans="1:25">
      <c r="A336" s="14"/>
      <c r="B336" s="114"/>
      <c r="C336" s="38"/>
      <c r="D336" s="38"/>
      <c r="E336" s="27"/>
      <c r="F336" s="27"/>
      <c r="G336" s="38"/>
      <c r="H336" s="38"/>
      <c r="I336" s="27"/>
      <c r="J336" s="27"/>
      <c r="K336" s="38"/>
      <c r="L336" s="38"/>
      <c r="M336" s="27"/>
      <c r="N336" s="27"/>
      <c r="O336" s="38"/>
      <c r="P336" s="38"/>
      <c r="Q336" s="27"/>
      <c r="R336" s="27"/>
      <c r="S336" s="38"/>
      <c r="T336" s="38"/>
      <c r="U336" s="43"/>
      <c r="V336" s="27"/>
      <c r="W336" s="38"/>
      <c r="X336" s="38"/>
      <c r="Y336" s="27"/>
    </row>
    <row r="337" spans="1:25">
      <c r="A337" s="14"/>
      <c r="B337" s="113" t="s">
        <v>84</v>
      </c>
      <c r="C337" s="34" t="s">
        <v>235</v>
      </c>
      <c r="D337" s="34"/>
      <c r="E337" s="31"/>
      <c r="F337" s="31"/>
      <c r="G337" s="34">
        <v>109</v>
      </c>
      <c r="H337" s="34"/>
      <c r="I337" s="31"/>
      <c r="J337" s="31"/>
      <c r="K337" s="34">
        <v>11.5</v>
      </c>
      <c r="L337" s="34"/>
      <c r="M337" s="31"/>
      <c r="N337" s="31"/>
      <c r="O337" s="34">
        <v>18</v>
      </c>
      <c r="P337" s="34"/>
      <c r="Q337" s="31"/>
      <c r="R337" s="31"/>
      <c r="S337" s="34" t="s">
        <v>235</v>
      </c>
      <c r="T337" s="34"/>
      <c r="U337" s="31"/>
      <c r="V337" s="31"/>
      <c r="W337" s="34">
        <v>138.5</v>
      </c>
      <c r="X337" s="34"/>
      <c r="Y337" s="31"/>
    </row>
    <row r="338" spans="1:25" ht="15.75" thickBot="1">
      <c r="A338" s="14"/>
      <c r="B338" s="113"/>
      <c r="C338" s="41"/>
      <c r="D338" s="41"/>
      <c r="E338" s="42"/>
      <c r="F338" s="31"/>
      <c r="G338" s="41"/>
      <c r="H338" s="41"/>
      <c r="I338" s="42"/>
      <c r="J338" s="31"/>
      <c r="K338" s="41"/>
      <c r="L338" s="41"/>
      <c r="M338" s="42"/>
      <c r="N338" s="31"/>
      <c r="O338" s="41"/>
      <c r="P338" s="41"/>
      <c r="Q338" s="42"/>
      <c r="R338" s="31"/>
      <c r="S338" s="41"/>
      <c r="T338" s="41"/>
      <c r="U338" s="42"/>
      <c r="V338" s="31"/>
      <c r="W338" s="41"/>
      <c r="X338" s="41"/>
      <c r="Y338" s="42"/>
    </row>
    <row r="339" spans="1:25">
      <c r="A339" s="14"/>
      <c r="B339" s="120" t="s">
        <v>85</v>
      </c>
      <c r="C339" s="72" t="s">
        <v>235</v>
      </c>
      <c r="D339" s="72"/>
      <c r="E339" s="46"/>
      <c r="F339" s="27"/>
      <c r="G339" s="72">
        <v>502.9</v>
      </c>
      <c r="H339" s="72"/>
      <c r="I339" s="46"/>
      <c r="J339" s="27"/>
      <c r="K339" s="72">
        <v>161.4</v>
      </c>
      <c r="L339" s="72"/>
      <c r="M339" s="46"/>
      <c r="N339" s="27"/>
      <c r="O339" s="72">
        <v>138.4</v>
      </c>
      <c r="P339" s="72"/>
      <c r="Q339" s="46"/>
      <c r="R339" s="27"/>
      <c r="S339" s="72" t="s">
        <v>502</v>
      </c>
      <c r="T339" s="72"/>
      <c r="U339" s="44" t="s">
        <v>205</v>
      </c>
      <c r="V339" s="27"/>
      <c r="W339" s="72">
        <v>756.8</v>
      </c>
      <c r="X339" s="72"/>
      <c r="Y339" s="46"/>
    </row>
    <row r="340" spans="1:25">
      <c r="A340" s="14"/>
      <c r="B340" s="120"/>
      <c r="C340" s="38"/>
      <c r="D340" s="38"/>
      <c r="E340" s="27"/>
      <c r="F340" s="27"/>
      <c r="G340" s="38"/>
      <c r="H340" s="38"/>
      <c r="I340" s="27"/>
      <c r="J340" s="27"/>
      <c r="K340" s="38"/>
      <c r="L340" s="38"/>
      <c r="M340" s="27"/>
      <c r="N340" s="27"/>
      <c r="O340" s="38"/>
      <c r="P340" s="38"/>
      <c r="Q340" s="27"/>
      <c r="R340" s="27"/>
      <c r="S340" s="38"/>
      <c r="T340" s="38"/>
      <c r="U340" s="43"/>
      <c r="V340" s="27"/>
      <c r="W340" s="38"/>
      <c r="X340" s="38"/>
      <c r="Y340" s="27"/>
    </row>
    <row r="341" spans="1:25">
      <c r="A341" s="14"/>
      <c r="B341" s="116" t="s">
        <v>86</v>
      </c>
      <c r="C341" s="34" t="s">
        <v>235</v>
      </c>
      <c r="D341" s="34"/>
      <c r="E341" s="31"/>
      <c r="F341" s="31"/>
      <c r="G341" s="34">
        <v>32.299999999999997</v>
      </c>
      <c r="H341" s="34"/>
      <c r="I341" s="31"/>
      <c r="J341" s="31"/>
      <c r="K341" s="34">
        <v>44</v>
      </c>
      <c r="L341" s="34"/>
      <c r="M341" s="31"/>
      <c r="N341" s="31"/>
      <c r="O341" s="34">
        <v>56.9</v>
      </c>
      <c r="P341" s="34"/>
      <c r="Q341" s="31"/>
      <c r="R341" s="31"/>
      <c r="S341" s="34">
        <v>0.8</v>
      </c>
      <c r="T341" s="34"/>
      <c r="U341" s="31"/>
      <c r="V341" s="31"/>
      <c r="W341" s="34">
        <v>134</v>
      </c>
      <c r="X341" s="34"/>
      <c r="Y341" s="31"/>
    </row>
    <row r="342" spans="1:25">
      <c r="A342" s="14"/>
      <c r="B342" s="116"/>
      <c r="C342" s="34"/>
      <c r="D342" s="34"/>
      <c r="E342" s="31"/>
      <c r="F342" s="31"/>
      <c r="G342" s="34"/>
      <c r="H342" s="34"/>
      <c r="I342" s="31"/>
      <c r="J342" s="31"/>
      <c r="K342" s="34"/>
      <c r="L342" s="34"/>
      <c r="M342" s="31"/>
      <c r="N342" s="31"/>
      <c r="O342" s="34"/>
      <c r="P342" s="34"/>
      <c r="Q342" s="31"/>
      <c r="R342" s="31"/>
      <c r="S342" s="34"/>
      <c r="T342" s="34"/>
      <c r="U342" s="31"/>
      <c r="V342" s="31"/>
      <c r="W342" s="34"/>
      <c r="X342" s="34"/>
      <c r="Y342" s="31"/>
    </row>
    <row r="343" spans="1:25">
      <c r="A343" s="14"/>
      <c r="B343" s="110" t="s">
        <v>87</v>
      </c>
      <c r="C343" s="27"/>
      <c r="D343" s="27"/>
      <c r="E343" s="27"/>
      <c r="F343" s="16"/>
      <c r="G343" s="27"/>
      <c r="H343" s="27"/>
      <c r="I343" s="27"/>
      <c r="J343" s="16"/>
      <c r="K343" s="27"/>
      <c r="L343" s="27"/>
      <c r="M343" s="27"/>
      <c r="N343" s="16"/>
      <c r="O343" s="27"/>
      <c r="P343" s="27"/>
      <c r="Q343" s="27"/>
      <c r="R343" s="16"/>
      <c r="S343" s="27"/>
      <c r="T343" s="27"/>
      <c r="U343" s="27"/>
      <c r="V343" s="16"/>
      <c r="W343" s="27"/>
      <c r="X343" s="27"/>
      <c r="Y343" s="27"/>
    </row>
    <row r="344" spans="1:25">
      <c r="A344" s="14"/>
      <c r="B344" s="113" t="s">
        <v>88</v>
      </c>
      <c r="C344" s="34" t="s">
        <v>235</v>
      </c>
      <c r="D344" s="34"/>
      <c r="E344" s="31"/>
      <c r="F344" s="31"/>
      <c r="G344" s="34" t="s">
        <v>503</v>
      </c>
      <c r="H344" s="34"/>
      <c r="I344" s="32" t="s">
        <v>205</v>
      </c>
      <c r="J344" s="31"/>
      <c r="K344" s="34">
        <v>0.1</v>
      </c>
      <c r="L344" s="34"/>
      <c r="M344" s="31"/>
      <c r="N344" s="31"/>
      <c r="O344" s="34" t="s">
        <v>504</v>
      </c>
      <c r="P344" s="34"/>
      <c r="Q344" s="32" t="s">
        <v>205</v>
      </c>
      <c r="R344" s="31"/>
      <c r="S344" s="34">
        <v>0.7</v>
      </c>
      <c r="T344" s="34"/>
      <c r="U344" s="31"/>
      <c r="V344" s="31"/>
      <c r="W344" s="34" t="s">
        <v>503</v>
      </c>
      <c r="X344" s="34"/>
      <c r="Y344" s="32" t="s">
        <v>205</v>
      </c>
    </row>
    <row r="345" spans="1:25">
      <c r="A345" s="14"/>
      <c r="B345" s="113"/>
      <c r="C345" s="34"/>
      <c r="D345" s="34"/>
      <c r="E345" s="31"/>
      <c r="F345" s="31"/>
      <c r="G345" s="34"/>
      <c r="H345" s="34"/>
      <c r="I345" s="32"/>
      <c r="J345" s="31"/>
      <c r="K345" s="34"/>
      <c r="L345" s="34"/>
      <c r="M345" s="31"/>
      <c r="N345" s="31"/>
      <c r="O345" s="34"/>
      <c r="P345" s="34"/>
      <c r="Q345" s="32"/>
      <c r="R345" s="31"/>
      <c r="S345" s="34"/>
      <c r="T345" s="34"/>
      <c r="U345" s="31"/>
      <c r="V345" s="31"/>
      <c r="W345" s="34"/>
      <c r="X345" s="34"/>
      <c r="Y345" s="32"/>
    </row>
    <row r="346" spans="1:25">
      <c r="A346" s="14"/>
      <c r="B346" s="114" t="s">
        <v>89</v>
      </c>
      <c r="C346" s="38" t="s">
        <v>235</v>
      </c>
      <c r="D346" s="38"/>
      <c r="E346" s="27"/>
      <c r="F346" s="27"/>
      <c r="G346" s="38">
        <v>0.8</v>
      </c>
      <c r="H346" s="38"/>
      <c r="I346" s="27"/>
      <c r="J346" s="27"/>
      <c r="K346" s="38" t="s">
        <v>235</v>
      </c>
      <c r="L346" s="38"/>
      <c r="M346" s="27"/>
      <c r="N346" s="27"/>
      <c r="O346" s="38">
        <v>1.2</v>
      </c>
      <c r="P346" s="38"/>
      <c r="Q346" s="27"/>
      <c r="R346" s="27"/>
      <c r="S346" s="38" t="s">
        <v>460</v>
      </c>
      <c r="T346" s="38"/>
      <c r="U346" s="43" t="s">
        <v>205</v>
      </c>
      <c r="V346" s="27"/>
      <c r="W346" s="38">
        <v>1.3</v>
      </c>
      <c r="X346" s="38"/>
      <c r="Y346" s="27"/>
    </row>
    <row r="347" spans="1:25">
      <c r="A347" s="14"/>
      <c r="B347" s="114"/>
      <c r="C347" s="38"/>
      <c r="D347" s="38"/>
      <c r="E347" s="27"/>
      <c r="F347" s="27"/>
      <c r="G347" s="38"/>
      <c r="H347" s="38"/>
      <c r="I347" s="27"/>
      <c r="J347" s="27"/>
      <c r="K347" s="38"/>
      <c r="L347" s="38"/>
      <c r="M347" s="27"/>
      <c r="N347" s="27"/>
      <c r="O347" s="38"/>
      <c r="P347" s="38"/>
      <c r="Q347" s="27"/>
      <c r="R347" s="27"/>
      <c r="S347" s="38"/>
      <c r="T347" s="38"/>
      <c r="U347" s="43"/>
      <c r="V347" s="27"/>
      <c r="W347" s="38"/>
      <c r="X347" s="38"/>
      <c r="Y347" s="27"/>
    </row>
    <row r="348" spans="1:25">
      <c r="A348" s="14"/>
      <c r="B348" s="113" t="s">
        <v>90</v>
      </c>
      <c r="C348" s="34">
        <v>43.9</v>
      </c>
      <c r="D348" s="34"/>
      <c r="E348" s="31"/>
      <c r="F348" s="31"/>
      <c r="G348" s="34">
        <v>87.7</v>
      </c>
      <c r="H348" s="34"/>
      <c r="I348" s="31"/>
      <c r="J348" s="31"/>
      <c r="K348" s="34">
        <v>1.6</v>
      </c>
      <c r="L348" s="34"/>
      <c r="M348" s="31"/>
      <c r="N348" s="31"/>
      <c r="O348" s="34" t="s">
        <v>492</v>
      </c>
      <c r="P348" s="34"/>
      <c r="Q348" s="32" t="s">
        <v>205</v>
      </c>
      <c r="R348" s="31"/>
      <c r="S348" s="34" t="s">
        <v>505</v>
      </c>
      <c r="T348" s="34"/>
      <c r="U348" s="32" t="s">
        <v>205</v>
      </c>
      <c r="V348" s="31"/>
      <c r="W348" s="34">
        <v>2.5</v>
      </c>
      <c r="X348" s="34"/>
      <c r="Y348" s="31"/>
    </row>
    <row r="349" spans="1:25" ht="15.75" thickBot="1">
      <c r="A349" s="14"/>
      <c r="B349" s="113"/>
      <c r="C349" s="41"/>
      <c r="D349" s="41"/>
      <c r="E349" s="42"/>
      <c r="F349" s="31"/>
      <c r="G349" s="41"/>
      <c r="H349" s="41"/>
      <c r="I349" s="42"/>
      <c r="J349" s="31"/>
      <c r="K349" s="41"/>
      <c r="L349" s="41"/>
      <c r="M349" s="42"/>
      <c r="N349" s="31"/>
      <c r="O349" s="41"/>
      <c r="P349" s="41"/>
      <c r="Q349" s="119"/>
      <c r="R349" s="31"/>
      <c r="S349" s="41"/>
      <c r="T349" s="41"/>
      <c r="U349" s="119"/>
      <c r="V349" s="31"/>
      <c r="W349" s="41"/>
      <c r="X349" s="41"/>
      <c r="Y349" s="42"/>
    </row>
    <row r="350" spans="1:25">
      <c r="A350" s="14"/>
      <c r="B350" s="120" t="s">
        <v>91</v>
      </c>
      <c r="C350" s="72">
        <v>43.9</v>
      </c>
      <c r="D350" s="72"/>
      <c r="E350" s="46"/>
      <c r="F350" s="27"/>
      <c r="G350" s="72">
        <v>12.6</v>
      </c>
      <c r="H350" s="72"/>
      <c r="I350" s="46"/>
      <c r="J350" s="27"/>
      <c r="K350" s="72">
        <v>1.7</v>
      </c>
      <c r="L350" s="72"/>
      <c r="M350" s="46"/>
      <c r="N350" s="27"/>
      <c r="O350" s="72" t="s">
        <v>506</v>
      </c>
      <c r="P350" s="72"/>
      <c r="Q350" s="44" t="s">
        <v>205</v>
      </c>
      <c r="R350" s="27"/>
      <c r="S350" s="72" t="s">
        <v>505</v>
      </c>
      <c r="T350" s="72"/>
      <c r="U350" s="44" t="s">
        <v>205</v>
      </c>
      <c r="V350" s="27"/>
      <c r="W350" s="72" t="s">
        <v>410</v>
      </c>
      <c r="X350" s="72"/>
      <c r="Y350" s="44" t="s">
        <v>205</v>
      </c>
    </row>
    <row r="351" spans="1:25">
      <c r="A351" s="14"/>
      <c r="B351" s="120"/>
      <c r="C351" s="38"/>
      <c r="D351" s="38"/>
      <c r="E351" s="27"/>
      <c r="F351" s="27"/>
      <c r="G351" s="38"/>
      <c r="H351" s="38"/>
      <c r="I351" s="27"/>
      <c r="J351" s="27"/>
      <c r="K351" s="38"/>
      <c r="L351" s="38"/>
      <c r="M351" s="27"/>
      <c r="N351" s="27"/>
      <c r="O351" s="38"/>
      <c r="P351" s="38"/>
      <c r="Q351" s="43"/>
      <c r="R351" s="27"/>
      <c r="S351" s="38"/>
      <c r="T351" s="38"/>
      <c r="U351" s="43"/>
      <c r="V351" s="27"/>
      <c r="W351" s="38"/>
      <c r="X351" s="38"/>
      <c r="Y351" s="43"/>
    </row>
    <row r="352" spans="1:25">
      <c r="A352" s="14"/>
      <c r="B352" s="116" t="s">
        <v>478</v>
      </c>
      <c r="C352" s="34">
        <v>43.9</v>
      </c>
      <c r="D352" s="34"/>
      <c r="E352" s="31"/>
      <c r="F352" s="31"/>
      <c r="G352" s="34">
        <v>44.9</v>
      </c>
      <c r="H352" s="34"/>
      <c r="I352" s="31"/>
      <c r="J352" s="31"/>
      <c r="K352" s="34">
        <v>45.7</v>
      </c>
      <c r="L352" s="34"/>
      <c r="M352" s="31"/>
      <c r="N352" s="31"/>
      <c r="O352" s="34">
        <v>56.8</v>
      </c>
      <c r="P352" s="34"/>
      <c r="Q352" s="31"/>
      <c r="R352" s="31"/>
      <c r="S352" s="34" t="s">
        <v>507</v>
      </c>
      <c r="T352" s="34"/>
      <c r="U352" s="32" t="s">
        <v>205</v>
      </c>
      <c r="V352" s="31"/>
      <c r="W352" s="34">
        <v>61.9</v>
      </c>
      <c r="X352" s="34"/>
      <c r="Y352" s="31"/>
    </row>
    <row r="353" spans="1:25">
      <c r="A353" s="14"/>
      <c r="B353" s="116"/>
      <c r="C353" s="34"/>
      <c r="D353" s="34"/>
      <c r="E353" s="31"/>
      <c r="F353" s="31"/>
      <c r="G353" s="34"/>
      <c r="H353" s="34"/>
      <c r="I353" s="31"/>
      <c r="J353" s="31"/>
      <c r="K353" s="34"/>
      <c r="L353" s="34"/>
      <c r="M353" s="31"/>
      <c r="N353" s="31"/>
      <c r="O353" s="34"/>
      <c r="P353" s="34"/>
      <c r="Q353" s="31"/>
      <c r="R353" s="31"/>
      <c r="S353" s="34"/>
      <c r="T353" s="34"/>
      <c r="U353" s="32"/>
      <c r="V353" s="31"/>
      <c r="W353" s="34"/>
      <c r="X353" s="34"/>
      <c r="Y353" s="31"/>
    </row>
    <row r="354" spans="1:25">
      <c r="A354" s="14"/>
      <c r="B354" s="120" t="s">
        <v>480</v>
      </c>
      <c r="C354" s="38" t="s">
        <v>508</v>
      </c>
      <c r="D354" s="38"/>
      <c r="E354" s="43" t="s">
        <v>205</v>
      </c>
      <c r="F354" s="27"/>
      <c r="G354" s="38" t="s">
        <v>504</v>
      </c>
      <c r="H354" s="38"/>
      <c r="I354" s="43" t="s">
        <v>205</v>
      </c>
      <c r="J354" s="27"/>
      <c r="K354" s="38" t="s">
        <v>343</v>
      </c>
      <c r="L354" s="38"/>
      <c r="M354" s="43" t="s">
        <v>205</v>
      </c>
      <c r="N354" s="27"/>
      <c r="O354" s="38" t="s">
        <v>509</v>
      </c>
      <c r="P354" s="38"/>
      <c r="Q354" s="43" t="s">
        <v>205</v>
      </c>
      <c r="R354" s="27"/>
      <c r="S354" s="38" t="s">
        <v>235</v>
      </c>
      <c r="T354" s="38"/>
      <c r="U354" s="27"/>
      <c r="V354" s="27"/>
      <c r="W354" s="38" t="s">
        <v>510</v>
      </c>
      <c r="X354" s="38"/>
      <c r="Y354" s="43" t="s">
        <v>205</v>
      </c>
    </row>
    <row r="355" spans="1:25" ht="15.75" thickBot="1">
      <c r="A355" s="14"/>
      <c r="B355" s="120"/>
      <c r="C355" s="73"/>
      <c r="D355" s="73"/>
      <c r="E355" s="52"/>
      <c r="F355" s="27"/>
      <c r="G355" s="73"/>
      <c r="H355" s="73"/>
      <c r="I355" s="52"/>
      <c r="J355" s="27"/>
      <c r="K355" s="73"/>
      <c r="L355" s="73"/>
      <c r="M355" s="52"/>
      <c r="N355" s="27"/>
      <c r="O355" s="73"/>
      <c r="P355" s="73"/>
      <c r="Q355" s="52"/>
      <c r="R355" s="27"/>
      <c r="S355" s="73"/>
      <c r="T355" s="73"/>
      <c r="U355" s="64"/>
      <c r="V355" s="27"/>
      <c r="W355" s="73"/>
      <c r="X355" s="73"/>
      <c r="Y355" s="52"/>
    </row>
    <row r="356" spans="1:25">
      <c r="A356" s="14"/>
      <c r="B356" s="116" t="s">
        <v>295</v>
      </c>
      <c r="C356" s="35">
        <v>37.799999999999997</v>
      </c>
      <c r="D356" s="35"/>
      <c r="E356" s="36"/>
      <c r="F356" s="31"/>
      <c r="G356" s="35">
        <v>44.1</v>
      </c>
      <c r="H356" s="35"/>
      <c r="I356" s="36"/>
      <c r="J356" s="31"/>
      <c r="K356" s="35">
        <v>45.5</v>
      </c>
      <c r="L356" s="35"/>
      <c r="M356" s="36"/>
      <c r="N356" s="31"/>
      <c r="O356" s="35">
        <v>44.8</v>
      </c>
      <c r="P356" s="35"/>
      <c r="Q356" s="36"/>
      <c r="R356" s="31"/>
      <c r="S356" s="35" t="s">
        <v>507</v>
      </c>
      <c r="T356" s="35"/>
      <c r="U356" s="33" t="s">
        <v>205</v>
      </c>
      <c r="V356" s="31"/>
      <c r="W356" s="35">
        <v>42.8</v>
      </c>
      <c r="X356" s="35"/>
      <c r="Y356" s="36"/>
    </row>
    <row r="357" spans="1:25">
      <c r="A357" s="14"/>
      <c r="B357" s="116"/>
      <c r="C357" s="34"/>
      <c r="D357" s="34"/>
      <c r="E357" s="31"/>
      <c r="F357" s="31"/>
      <c r="G357" s="34"/>
      <c r="H357" s="34"/>
      <c r="I357" s="31"/>
      <c r="J357" s="31"/>
      <c r="K357" s="34"/>
      <c r="L357" s="34"/>
      <c r="M357" s="31"/>
      <c r="N357" s="31"/>
      <c r="O357" s="34"/>
      <c r="P357" s="34"/>
      <c r="Q357" s="31"/>
      <c r="R357" s="31"/>
      <c r="S357" s="34"/>
      <c r="T357" s="34"/>
      <c r="U357" s="32"/>
      <c r="V357" s="31"/>
      <c r="W357" s="34"/>
      <c r="X357" s="34"/>
      <c r="Y357" s="31"/>
    </row>
    <row r="358" spans="1:25">
      <c r="A358" s="14"/>
      <c r="B358" s="120" t="s">
        <v>484</v>
      </c>
      <c r="C358" s="38" t="s">
        <v>235</v>
      </c>
      <c r="D358" s="38"/>
      <c r="E358" s="27"/>
      <c r="F358" s="27"/>
      <c r="G358" s="38" t="s">
        <v>235</v>
      </c>
      <c r="H358" s="38"/>
      <c r="I358" s="27"/>
      <c r="J358" s="27"/>
      <c r="K358" s="38" t="s">
        <v>235</v>
      </c>
      <c r="L358" s="38"/>
      <c r="M358" s="27"/>
      <c r="N358" s="27"/>
      <c r="O358" s="38" t="s">
        <v>511</v>
      </c>
      <c r="P358" s="38"/>
      <c r="Q358" s="43" t="s">
        <v>205</v>
      </c>
      <c r="R358" s="27"/>
      <c r="S358" s="38" t="s">
        <v>235</v>
      </c>
      <c r="T358" s="38"/>
      <c r="U358" s="27"/>
      <c r="V358" s="27"/>
      <c r="W358" s="38" t="s">
        <v>511</v>
      </c>
      <c r="X358" s="38"/>
      <c r="Y358" s="43" t="s">
        <v>205</v>
      </c>
    </row>
    <row r="359" spans="1:25" ht="15.75" thickBot="1">
      <c r="A359" s="14"/>
      <c r="B359" s="120"/>
      <c r="C359" s="73"/>
      <c r="D359" s="73"/>
      <c r="E359" s="64"/>
      <c r="F359" s="27"/>
      <c r="G359" s="73"/>
      <c r="H359" s="73"/>
      <c r="I359" s="64"/>
      <c r="J359" s="27"/>
      <c r="K359" s="73"/>
      <c r="L359" s="73"/>
      <c r="M359" s="64"/>
      <c r="N359" s="27"/>
      <c r="O359" s="73"/>
      <c r="P359" s="73"/>
      <c r="Q359" s="52"/>
      <c r="R359" s="27"/>
      <c r="S359" s="73"/>
      <c r="T359" s="73"/>
      <c r="U359" s="64"/>
      <c r="V359" s="27"/>
      <c r="W359" s="73"/>
      <c r="X359" s="73"/>
      <c r="Y359" s="52"/>
    </row>
    <row r="360" spans="1:25">
      <c r="A360" s="14"/>
      <c r="B360" s="116" t="s">
        <v>486</v>
      </c>
      <c r="C360" s="33" t="s">
        <v>197</v>
      </c>
      <c r="D360" s="35">
        <v>37.799999999999997</v>
      </c>
      <c r="E360" s="36"/>
      <c r="F360" s="31"/>
      <c r="G360" s="33" t="s">
        <v>197</v>
      </c>
      <c r="H360" s="35">
        <v>44.1</v>
      </c>
      <c r="I360" s="36"/>
      <c r="J360" s="31"/>
      <c r="K360" s="33" t="s">
        <v>197</v>
      </c>
      <c r="L360" s="35">
        <v>45.5</v>
      </c>
      <c r="M360" s="36"/>
      <c r="N360" s="31"/>
      <c r="O360" s="33" t="s">
        <v>197</v>
      </c>
      <c r="P360" s="35">
        <v>39.799999999999997</v>
      </c>
      <c r="Q360" s="36"/>
      <c r="R360" s="31"/>
      <c r="S360" s="33" t="s">
        <v>197</v>
      </c>
      <c r="T360" s="35" t="s">
        <v>507</v>
      </c>
      <c r="U360" s="33" t="s">
        <v>205</v>
      </c>
      <c r="V360" s="31"/>
      <c r="W360" s="33" t="s">
        <v>197</v>
      </c>
      <c r="X360" s="35">
        <v>37.799999999999997</v>
      </c>
      <c r="Y360" s="36"/>
    </row>
    <row r="361" spans="1:25" ht="15.75" thickBot="1">
      <c r="A361" s="14"/>
      <c r="B361" s="116"/>
      <c r="C361" s="74"/>
      <c r="D361" s="75"/>
      <c r="E361" s="67"/>
      <c r="F361" s="31"/>
      <c r="G361" s="74"/>
      <c r="H361" s="75"/>
      <c r="I361" s="67"/>
      <c r="J361" s="31"/>
      <c r="K361" s="74"/>
      <c r="L361" s="75"/>
      <c r="M361" s="67"/>
      <c r="N361" s="31"/>
      <c r="O361" s="74"/>
      <c r="P361" s="75"/>
      <c r="Q361" s="67"/>
      <c r="R361" s="31"/>
      <c r="S361" s="74"/>
      <c r="T361" s="75"/>
      <c r="U361" s="74"/>
      <c r="V361" s="31"/>
      <c r="W361" s="74"/>
      <c r="X361" s="75"/>
      <c r="Y361" s="67"/>
    </row>
    <row r="362" spans="1:25" ht="15.75" thickTop="1">
      <c r="A362" s="14" t="s">
        <v>670</v>
      </c>
      <c r="B362" s="54" t="s">
        <v>5</v>
      </c>
      <c r="C362" s="54"/>
      <c r="D362" s="54"/>
      <c r="E362" s="54"/>
      <c r="F362" s="54"/>
      <c r="G362" s="54"/>
      <c r="H362" s="54"/>
      <c r="I362" s="54"/>
      <c r="J362" s="54"/>
      <c r="K362" s="54"/>
      <c r="L362" s="54"/>
      <c r="M362" s="54"/>
      <c r="N362" s="54"/>
      <c r="O362" s="54"/>
      <c r="P362" s="54"/>
      <c r="Q362" s="54"/>
      <c r="R362" s="54"/>
      <c r="S362" s="54"/>
      <c r="T362" s="54"/>
      <c r="U362" s="54"/>
      <c r="V362" s="54"/>
      <c r="W362" s="54"/>
      <c r="X362" s="54"/>
      <c r="Y362" s="54"/>
    </row>
    <row r="363" spans="1:25">
      <c r="A363" s="14"/>
      <c r="B363" s="121" t="s">
        <v>419</v>
      </c>
      <c r="C363" s="121"/>
      <c r="D363" s="121"/>
      <c r="E363" s="121"/>
      <c r="F363" s="121"/>
      <c r="G363" s="121"/>
      <c r="H363" s="121"/>
      <c r="I363" s="121"/>
      <c r="J363" s="121"/>
      <c r="K363" s="121"/>
      <c r="L363" s="121"/>
      <c r="M363" s="121"/>
      <c r="N363" s="121"/>
      <c r="O363" s="121"/>
      <c r="P363" s="121"/>
      <c r="Q363" s="121"/>
      <c r="R363" s="121"/>
      <c r="S363" s="121"/>
      <c r="T363" s="121"/>
      <c r="U363" s="121"/>
      <c r="V363" s="121"/>
      <c r="W363" s="121"/>
      <c r="X363" s="121"/>
      <c r="Y363" s="121"/>
    </row>
    <row r="364" spans="1:25">
      <c r="A364" s="14"/>
      <c r="B364" s="121" t="s">
        <v>487</v>
      </c>
      <c r="C364" s="121"/>
      <c r="D364" s="121"/>
      <c r="E364" s="121"/>
      <c r="F364" s="121"/>
      <c r="G364" s="121"/>
      <c r="H364" s="121"/>
      <c r="I364" s="121"/>
      <c r="J364" s="121"/>
      <c r="K364" s="121"/>
      <c r="L364" s="121"/>
      <c r="M364" s="121"/>
      <c r="N364" s="121"/>
      <c r="O364" s="121"/>
      <c r="P364" s="121"/>
      <c r="Q364" s="121"/>
      <c r="R364" s="121"/>
      <c r="S364" s="121"/>
      <c r="T364" s="121"/>
      <c r="U364" s="121"/>
      <c r="V364" s="121"/>
      <c r="W364" s="121"/>
      <c r="X364" s="121"/>
      <c r="Y364" s="121"/>
    </row>
    <row r="365" spans="1:25">
      <c r="A365" s="14"/>
      <c r="B365" s="121" t="s">
        <v>537</v>
      </c>
      <c r="C365" s="121"/>
      <c r="D365" s="121"/>
      <c r="E365" s="121"/>
      <c r="F365" s="121"/>
      <c r="G365" s="121"/>
      <c r="H365" s="121"/>
      <c r="I365" s="121"/>
      <c r="J365" s="121"/>
      <c r="K365" s="121"/>
      <c r="L365" s="121"/>
      <c r="M365" s="121"/>
      <c r="N365" s="121"/>
      <c r="O365" s="121"/>
      <c r="P365" s="121"/>
      <c r="Q365" s="121"/>
      <c r="R365" s="121"/>
      <c r="S365" s="121"/>
      <c r="T365" s="121"/>
      <c r="U365" s="121"/>
      <c r="V365" s="121"/>
      <c r="W365" s="121"/>
      <c r="X365" s="121"/>
      <c r="Y365" s="121"/>
    </row>
    <row r="366" spans="1:25">
      <c r="A366" s="14"/>
      <c r="B366" s="53" t="s">
        <v>195</v>
      </c>
      <c r="C366" s="53"/>
      <c r="D366" s="53"/>
      <c r="E366" s="53"/>
      <c r="F366" s="53"/>
      <c r="G366" s="53"/>
      <c r="H366" s="53"/>
      <c r="I366" s="53"/>
      <c r="J366" s="53"/>
      <c r="K366" s="53"/>
      <c r="L366" s="53"/>
      <c r="M366" s="53"/>
      <c r="N366" s="53"/>
      <c r="O366" s="53"/>
      <c r="P366" s="53"/>
      <c r="Q366" s="53"/>
      <c r="R366" s="53"/>
      <c r="S366" s="53"/>
      <c r="T366" s="53"/>
      <c r="U366" s="53"/>
      <c r="V366" s="53"/>
      <c r="W366" s="53"/>
      <c r="X366" s="53"/>
      <c r="Y366" s="53"/>
    </row>
    <row r="367" spans="1:25">
      <c r="A367" s="14"/>
      <c r="B367" s="69"/>
      <c r="C367" s="69"/>
      <c r="D367" s="69"/>
      <c r="E367" s="69"/>
      <c r="F367" s="69"/>
      <c r="G367" s="69"/>
      <c r="H367" s="69"/>
      <c r="I367" s="69"/>
      <c r="J367" s="69"/>
      <c r="K367" s="69"/>
      <c r="L367" s="69"/>
      <c r="M367" s="69"/>
      <c r="N367" s="69"/>
      <c r="O367" s="69"/>
      <c r="P367" s="69"/>
      <c r="Q367" s="69"/>
      <c r="R367" s="69"/>
      <c r="S367" s="69"/>
      <c r="T367" s="69"/>
      <c r="U367" s="69"/>
      <c r="V367" s="69"/>
      <c r="W367" s="69"/>
      <c r="X367" s="69"/>
      <c r="Y367" s="69"/>
    </row>
    <row r="368" spans="1:25">
      <c r="A368" s="14"/>
      <c r="B368" s="26"/>
      <c r="C368" s="26"/>
      <c r="D368" s="26"/>
      <c r="E368" s="26"/>
      <c r="F368" s="26"/>
      <c r="G368" s="26"/>
      <c r="H368" s="26"/>
      <c r="I368" s="26"/>
      <c r="J368" s="26"/>
      <c r="K368" s="26"/>
      <c r="L368" s="26"/>
      <c r="M368" s="26"/>
      <c r="N368" s="26"/>
      <c r="O368" s="26"/>
      <c r="P368" s="26"/>
      <c r="Q368" s="26"/>
      <c r="R368" s="26"/>
      <c r="S368" s="26"/>
      <c r="T368" s="26"/>
      <c r="U368" s="26"/>
      <c r="V368" s="26"/>
      <c r="W368" s="26"/>
      <c r="X368" s="26"/>
      <c r="Y368" s="26"/>
    </row>
    <row r="369" spans="1:25">
      <c r="A369" s="14"/>
      <c r="B369" s="15"/>
      <c r="C369" s="15"/>
      <c r="D369" s="15"/>
      <c r="E369" s="15"/>
      <c r="F369" s="15"/>
      <c r="G369" s="15"/>
      <c r="H369" s="15"/>
      <c r="I369" s="15"/>
      <c r="J369" s="15"/>
      <c r="K369" s="15"/>
      <c r="L369" s="15"/>
      <c r="M369" s="15"/>
      <c r="N369" s="15"/>
      <c r="O369" s="15"/>
      <c r="P369" s="15"/>
      <c r="Q369" s="15"/>
      <c r="R369" s="15"/>
      <c r="S369" s="15"/>
      <c r="T369" s="15"/>
      <c r="U369" s="15"/>
      <c r="V369" s="15"/>
      <c r="W369" s="15"/>
      <c r="X369" s="15"/>
      <c r="Y369" s="15"/>
    </row>
    <row r="370" spans="1:25">
      <c r="A370" s="14"/>
      <c r="B370" s="27"/>
      <c r="C370" s="111" t="s">
        <v>422</v>
      </c>
      <c r="D370" s="111"/>
      <c r="E370" s="111"/>
      <c r="F370" s="27"/>
      <c r="G370" s="111" t="s">
        <v>424</v>
      </c>
      <c r="H370" s="111"/>
      <c r="I370" s="111"/>
      <c r="J370" s="27"/>
      <c r="K370" s="111" t="s">
        <v>429</v>
      </c>
      <c r="L370" s="111"/>
      <c r="M370" s="111"/>
      <c r="N370" s="27"/>
      <c r="O370" s="111" t="s">
        <v>431</v>
      </c>
      <c r="P370" s="111"/>
      <c r="Q370" s="111"/>
      <c r="R370" s="27"/>
      <c r="S370" s="111" t="s">
        <v>432</v>
      </c>
      <c r="T370" s="111"/>
      <c r="U370" s="111"/>
      <c r="V370" s="27"/>
      <c r="W370" s="111" t="s">
        <v>433</v>
      </c>
      <c r="X370" s="111"/>
      <c r="Y370" s="111"/>
    </row>
    <row r="371" spans="1:25">
      <c r="A371" s="14"/>
      <c r="B371" s="27"/>
      <c r="C371" s="111" t="s">
        <v>245</v>
      </c>
      <c r="D371" s="111"/>
      <c r="E371" s="111"/>
      <c r="F371" s="27"/>
      <c r="G371" s="111" t="s">
        <v>425</v>
      </c>
      <c r="H371" s="111"/>
      <c r="I371" s="111"/>
      <c r="J371" s="27"/>
      <c r="K371" s="111" t="s">
        <v>430</v>
      </c>
      <c r="L371" s="111"/>
      <c r="M371" s="111"/>
      <c r="N371" s="27"/>
      <c r="O371" s="111" t="s">
        <v>430</v>
      </c>
      <c r="P371" s="111"/>
      <c r="Q371" s="111"/>
      <c r="R371" s="27"/>
      <c r="S371" s="111"/>
      <c r="T371" s="111"/>
      <c r="U371" s="111"/>
      <c r="V371" s="27"/>
      <c r="W371" s="111"/>
      <c r="X371" s="111"/>
      <c r="Y371" s="111"/>
    </row>
    <row r="372" spans="1:25">
      <c r="A372" s="14"/>
      <c r="B372" s="27"/>
      <c r="C372" s="111" t="s">
        <v>423</v>
      </c>
      <c r="D372" s="111"/>
      <c r="E372" s="111"/>
      <c r="F372" s="27"/>
      <c r="G372" s="111" t="s">
        <v>426</v>
      </c>
      <c r="H372" s="111"/>
      <c r="I372" s="111"/>
      <c r="J372" s="27"/>
      <c r="K372" s="54"/>
      <c r="L372" s="54"/>
      <c r="M372" s="54"/>
      <c r="N372" s="27"/>
      <c r="O372" s="54"/>
      <c r="P372" s="54"/>
      <c r="Q372" s="54"/>
      <c r="R372" s="27"/>
      <c r="S372" s="111"/>
      <c r="T372" s="111"/>
      <c r="U372" s="111"/>
      <c r="V372" s="27"/>
      <c r="W372" s="111"/>
      <c r="X372" s="111"/>
      <c r="Y372" s="111"/>
    </row>
    <row r="373" spans="1:25">
      <c r="A373" s="14"/>
      <c r="B373" s="27"/>
      <c r="C373" s="54"/>
      <c r="D373" s="54"/>
      <c r="E373" s="54"/>
      <c r="F373" s="27"/>
      <c r="G373" s="111" t="s">
        <v>245</v>
      </c>
      <c r="H373" s="111"/>
      <c r="I373" s="111"/>
      <c r="J373" s="27"/>
      <c r="K373" s="54"/>
      <c r="L373" s="54"/>
      <c r="M373" s="54"/>
      <c r="N373" s="27"/>
      <c r="O373" s="54"/>
      <c r="P373" s="54"/>
      <c r="Q373" s="54"/>
      <c r="R373" s="27"/>
      <c r="S373" s="111"/>
      <c r="T373" s="111"/>
      <c r="U373" s="111"/>
      <c r="V373" s="27"/>
      <c r="W373" s="111"/>
      <c r="X373" s="111"/>
      <c r="Y373" s="111"/>
    </row>
    <row r="374" spans="1:25">
      <c r="A374" s="14"/>
      <c r="B374" s="27"/>
      <c r="C374" s="54"/>
      <c r="D374" s="54"/>
      <c r="E374" s="54"/>
      <c r="F374" s="27"/>
      <c r="G374" s="111" t="s">
        <v>427</v>
      </c>
      <c r="H374" s="111"/>
      <c r="I374" s="111"/>
      <c r="J374" s="27"/>
      <c r="K374" s="54"/>
      <c r="L374" s="54"/>
      <c r="M374" s="54"/>
      <c r="N374" s="27"/>
      <c r="O374" s="54"/>
      <c r="P374" s="54"/>
      <c r="Q374" s="54"/>
      <c r="R374" s="27"/>
      <c r="S374" s="111"/>
      <c r="T374" s="111"/>
      <c r="U374" s="111"/>
      <c r="V374" s="27"/>
      <c r="W374" s="111"/>
      <c r="X374" s="111"/>
      <c r="Y374" s="111"/>
    </row>
    <row r="375" spans="1:25" ht="15.75" thickBot="1">
      <c r="A375" s="14"/>
      <c r="B375" s="27"/>
      <c r="C375" s="85"/>
      <c r="D375" s="85"/>
      <c r="E375" s="85"/>
      <c r="F375" s="27"/>
      <c r="G375" s="112" t="s">
        <v>428</v>
      </c>
      <c r="H375" s="112"/>
      <c r="I375" s="112"/>
      <c r="J375" s="27"/>
      <c r="K375" s="85"/>
      <c r="L375" s="85"/>
      <c r="M375" s="85"/>
      <c r="N375" s="27"/>
      <c r="O375" s="85"/>
      <c r="P375" s="85"/>
      <c r="Q375" s="85"/>
      <c r="R375" s="27"/>
      <c r="S375" s="112"/>
      <c r="T375" s="112"/>
      <c r="U375" s="112"/>
      <c r="V375" s="27"/>
      <c r="W375" s="112"/>
      <c r="X375" s="112"/>
      <c r="Y375" s="112"/>
    </row>
    <row r="376" spans="1:25">
      <c r="A376" s="14"/>
      <c r="B376" s="116" t="s">
        <v>295</v>
      </c>
      <c r="C376" s="33" t="s">
        <v>197</v>
      </c>
      <c r="D376" s="35">
        <v>20.8</v>
      </c>
      <c r="E376" s="36"/>
      <c r="F376" s="31"/>
      <c r="G376" s="33" t="s">
        <v>197</v>
      </c>
      <c r="H376" s="35">
        <v>27.7</v>
      </c>
      <c r="I376" s="36"/>
      <c r="J376" s="31"/>
      <c r="K376" s="33" t="s">
        <v>197</v>
      </c>
      <c r="L376" s="35">
        <v>18.8</v>
      </c>
      <c r="M376" s="36"/>
      <c r="N376" s="31"/>
      <c r="O376" s="33" t="s">
        <v>197</v>
      </c>
      <c r="P376" s="35">
        <v>16.600000000000001</v>
      </c>
      <c r="Q376" s="36"/>
      <c r="R376" s="31"/>
      <c r="S376" s="33" t="s">
        <v>197</v>
      </c>
      <c r="T376" s="35" t="s">
        <v>533</v>
      </c>
      <c r="U376" s="33" t="s">
        <v>205</v>
      </c>
      <c r="V376" s="31"/>
      <c r="W376" s="33" t="s">
        <v>197</v>
      </c>
      <c r="X376" s="35">
        <v>23</v>
      </c>
      <c r="Y376" s="36"/>
    </row>
    <row r="377" spans="1:25">
      <c r="A377" s="14"/>
      <c r="B377" s="116"/>
      <c r="C377" s="106"/>
      <c r="D377" s="107"/>
      <c r="E377" s="84"/>
      <c r="F377" s="31"/>
      <c r="G377" s="106"/>
      <c r="H377" s="107"/>
      <c r="I377" s="84"/>
      <c r="J377" s="31"/>
      <c r="K377" s="106"/>
      <c r="L377" s="107"/>
      <c r="M377" s="84"/>
      <c r="N377" s="31"/>
      <c r="O377" s="106"/>
      <c r="P377" s="107"/>
      <c r="Q377" s="84"/>
      <c r="R377" s="31"/>
      <c r="S377" s="106"/>
      <c r="T377" s="107"/>
      <c r="U377" s="106"/>
      <c r="V377" s="31"/>
      <c r="W377" s="32"/>
      <c r="X377" s="34"/>
      <c r="Y377" s="31"/>
    </row>
    <row r="378" spans="1:25">
      <c r="A378" s="14"/>
      <c r="B378" s="110" t="s">
        <v>488</v>
      </c>
      <c r="C378" s="27"/>
      <c r="D378" s="27"/>
      <c r="E378" s="27"/>
      <c r="F378" s="16"/>
      <c r="G378" s="27"/>
      <c r="H378" s="27"/>
      <c r="I378" s="27"/>
      <c r="J378" s="16"/>
      <c r="K378" s="27"/>
      <c r="L378" s="27"/>
      <c r="M378" s="27"/>
      <c r="N378" s="16"/>
      <c r="O378" s="27"/>
      <c r="P378" s="27"/>
      <c r="Q378" s="27"/>
      <c r="R378" s="16"/>
      <c r="S378" s="27"/>
      <c r="T378" s="27"/>
      <c r="U378" s="27"/>
      <c r="V378" s="16"/>
      <c r="W378" s="27"/>
      <c r="X378" s="27"/>
      <c r="Y378" s="27"/>
    </row>
    <row r="379" spans="1:25">
      <c r="A379" s="14"/>
      <c r="B379" s="29" t="s">
        <v>99</v>
      </c>
      <c r="C379" s="34" t="s">
        <v>518</v>
      </c>
      <c r="D379" s="34"/>
      <c r="E379" s="32" t="s">
        <v>205</v>
      </c>
      <c r="F379" s="31"/>
      <c r="G379" s="34" t="s">
        <v>518</v>
      </c>
      <c r="H379" s="34"/>
      <c r="I379" s="32" t="s">
        <v>205</v>
      </c>
      <c r="J379" s="31"/>
      <c r="K379" s="34" t="s">
        <v>235</v>
      </c>
      <c r="L379" s="34"/>
      <c r="M379" s="31"/>
      <c r="N379" s="31"/>
      <c r="O379" s="34" t="s">
        <v>481</v>
      </c>
      <c r="P379" s="34"/>
      <c r="Q379" s="32" t="s">
        <v>205</v>
      </c>
      <c r="R379" s="31"/>
      <c r="S379" s="34">
        <v>2.6</v>
      </c>
      <c r="T379" s="34"/>
      <c r="U379" s="31"/>
      <c r="V379" s="31"/>
      <c r="W379" s="34" t="s">
        <v>481</v>
      </c>
      <c r="X379" s="34"/>
      <c r="Y379" s="32" t="s">
        <v>205</v>
      </c>
    </row>
    <row r="380" spans="1:25">
      <c r="A380" s="14"/>
      <c r="B380" s="29"/>
      <c r="C380" s="34"/>
      <c r="D380" s="34"/>
      <c r="E380" s="32"/>
      <c r="F380" s="31"/>
      <c r="G380" s="34"/>
      <c r="H380" s="34"/>
      <c r="I380" s="32"/>
      <c r="J380" s="31"/>
      <c r="K380" s="34"/>
      <c r="L380" s="34"/>
      <c r="M380" s="31"/>
      <c r="N380" s="31"/>
      <c r="O380" s="34"/>
      <c r="P380" s="34"/>
      <c r="Q380" s="32"/>
      <c r="R380" s="31"/>
      <c r="S380" s="34"/>
      <c r="T380" s="34"/>
      <c r="U380" s="31"/>
      <c r="V380" s="31"/>
      <c r="W380" s="34"/>
      <c r="X380" s="34"/>
      <c r="Y380" s="32"/>
    </row>
    <row r="381" spans="1:25">
      <c r="A381" s="14"/>
      <c r="B381" s="37" t="s">
        <v>491</v>
      </c>
      <c r="C381" s="38" t="s">
        <v>538</v>
      </c>
      <c r="D381" s="38"/>
      <c r="E381" s="43" t="s">
        <v>205</v>
      </c>
      <c r="F381" s="27"/>
      <c r="G381" s="38" t="s">
        <v>538</v>
      </c>
      <c r="H381" s="38"/>
      <c r="I381" s="43" t="s">
        <v>205</v>
      </c>
      <c r="J381" s="27"/>
      <c r="K381" s="38" t="s">
        <v>235</v>
      </c>
      <c r="L381" s="38"/>
      <c r="M381" s="27"/>
      <c r="N381" s="27"/>
      <c r="O381" s="38" t="s">
        <v>235</v>
      </c>
      <c r="P381" s="38"/>
      <c r="Q381" s="27"/>
      <c r="R381" s="27"/>
      <c r="S381" s="38">
        <v>1.4</v>
      </c>
      <c r="T381" s="38"/>
      <c r="U381" s="27"/>
      <c r="V381" s="27"/>
      <c r="W381" s="38" t="s">
        <v>538</v>
      </c>
      <c r="X381" s="38"/>
      <c r="Y381" s="43" t="s">
        <v>205</v>
      </c>
    </row>
    <row r="382" spans="1:25" ht="15.75" thickBot="1">
      <c r="A382" s="14"/>
      <c r="B382" s="37"/>
      <c r="C382" s="73"/>
      <c r="D382" s="73"/>
      <c r="E382" s="52"/>
      <c r="F382" s="27"/>
      <c r="G382" s="73"/>
      <c r="H382" s="73"/>
      <c r="I382" s="52"/>
      <c r="J382" s="27"/>
      <c r="K382" s="73"/>
      <c r="L382" s="73"/>
      <c r="M382" s="64"/>
      <c r="N382" s="27"/>
      <c r="O382" s="73"/>
      <c r="P382" s="73"/>
      <c r="Q382" s="64"/>
      <c r="R382" s="27"/>
      <c r="S382" s="73"/>
      <c r="T382" s="73"/>
      <c r="U382" s="64"/>
      <c r="V382" s="27"/>
      <c r="W382" s="73"/>
      <c r="X382" s="73"/>
      <c r="Y382" s="52"/>
    </row>
    <row r="383" spans="1:25">
      <c r="A383" s="14"/>
      <c r="B383" s="116" t="s">
        <v>101</v>
      </c>
      <c r="C383" s="35" t="s">
        <v>493</v>
      </c>
      <c r="D383" s="35"/>
      <c r="E383" s="33" t="s">
        <v>205</v>
      </c>
      <c r="F383" s="31"/>
      <c r="G383" s="35" t="s">
        <v>493</v>
      </c>
      <c r="H383" s="35"/>
      <c r="I383" s="33" t="s">
        <v>205</v>
      </c>
      <c r="J383" s="31"/>
      <c r="K383" s="35" t="s">
        <v>235</v>
      </c>
      <c r="L383" s="35"/>
      <c r="M383" s="36"/>
      <c r="N383" s="31"/>
      <c r="O383" s="35" t="s">
        <v>481</v>
      </c>
      <c r="P383" s="35"/>
      <c r="Q383" s="33" t="s">
        <v>205</v>
      </c>
      <c r="R383" s="31"/>
      <c r="S383" s="35">
        <v>4</v>
      </c>
      <c r="T383" s="35"/>
      <c r="U383" s="36"/>
      <c r="V383" s="31"/>
      <c r="W383" s="35" t="s">
        <v>515</v>
      </c>
      <c r="X383" s="35"/>
      <c r="Y383" s="33" t="s">
        <v>205</v>
      </c>
    </row>
    <row r="384" spans="1:25" ht="15.75" thickBot="1">
      <c r="A384" s="14"/>
      <c r="B384" s="116"/>
      <c r="C384" s="41"/>
      <c r="D384" s="41"/>
      <c r="E384" s="119"/>
      <c r="F384" s="31"/>
      <c r="G384" s="41"/>
      <c r="H384" s="41"/>
      <c r="I384" s="119"/>
      <c r="J384" s="31"/>
      <c r="K384" s="41"/>
      <c r="L384" s="41"/>
      <c r="M384" s="42"/>
      <c r="N384" s="31"/>
      <c r="O384" s="41"/>
      <c r="P384" s="41"/>
      <c r="Q384" s="119"/>
      <c r="R384" s="31"/>
      <c r="S384" s="41"/>
      <c r="T384" s="41"/>
      <c r="U384" s="42"/>
      <c r="V384" s="31"/>
      <c r="W384" s="41"/>
      <c r="X384" s="41"/>
      <c r="Y384" s="119"/>
    </row>
    <row r="385" spans="1:25">
      <c r="A385" s="14"/>
      <c r="B385" s="120" t="s">
        <v>495</v>
      </c>
      <c r="C385" s="72">
        <v>18.100000000000001</v>
      </c>
      <c r="D385" s="72"/>
      <c r="E385" s="46"/>
      <c r="F385" s="27"/>
      <c r="G385" s="72">
        <v>25</v>
      </c>
      <c r="H385" s="72"/>
      <c r="I385" s="46"/>
      <c r="J385" s="27"/>
      <c r="K385" s="72">
        <v>18.8</v>
      </c>
      <c r="L385" s="72"/>
      <c r="M385" s="46"/>
      <c r="N385" s="27"/>
      <c r="O385" s="72">
        <v>15.4</v>
      </c>
      <c r="P385" s="72"/>
      <c r="Q385" s="46"/>
      <c r="R385" s="27"/>
      <c r="S385" s="72" t="s">
        <v>539</v>
      </c>
      <c r="T385" s="72"/>
      <c r="U385" s="44" t="s">
        <v>205</v>
      </c>
      <c r="V385" s="27"/>
      <c r="W385" s="72">
        <v>20.399999999999999</v>
      </c>
      <c r="X385" s="72"/>
      <c r="Y385" s="46"/>
    </row>
    <row r="386" spans="1:25">
      <c r="A386" s="14"/>
      <c r="B386" s="120"/>
      <c r="C386" s="38"/>
      <c r="D386" s="38"/>
      <c r="E386" s="27"/>
      <c r="F386" s="27"/>
      <c r="G386" s="38"/>
      <c r="H386" s="38"/>
      <c r="I386" s="27"/>
      <c r="J386" s="27"/>
      <c r="K386" s="38"/>
      <c r="L386" s="38"/>
      <c r="M386" s="27"/>
      <c r="N386" s="27"/>
      <c r="O386" s="38"/>
      <c r="P386" s="38"/>
      <c r="Q386" s="27"/>
      <c r="R386" s="27"/>
      <c r="S386" s="38"/>
      <c r="T386" s="38"/>
      <c r="U386" s="43"/>
      <c r="V386" s="27"/>
      <c r="W386" s="38"/>
      <c r="X386" s="38"/>
      <c r="Y386" s="27"/>
    </row>
    <row r="387" spans="1:25">
      <c r="A387" s="14"/>
      <c r="B387" s="29" t="s">
        <v>103</v>
      </c>
      <c r="C387" s="34" t="s">
        <v>235</v>
      </c>
      <c r="D387" s="34"/>
      <c r="E387" s="31"/>
      <c r="F387" s="31"/>
      <c r="G387" s="34" t="s">
        <v>235</v>
      </c>
      <c r="H387" s="34"/>
      <c r="I387" s="31"/>
      <c r="J387" s="31"/>
      <c r="K387" s="34" t="s">
        <v>235</v>
      </c>
      <c r="L387" s="34"/>
      <c r="M387" s="31"/>
      <c r="N387" s="31"/>
      <c r="O387" s="34" t="s">
        <v>540</v>
      </c>
      <c r="P387" s="34"/>
      <c r="Q387" s="32" t="s">
        <v>205</v>
      </c>
      <c r="R387" s="31"/>
      <c r="S387" s="34" t="s">
        <v>235</v>
      </c>
      <c r="T387" s="34"/>
      <c r="U387" s="31"/>
      <c r="V387" s="31"/>
      <c r="W387" s="34" t="s">
        <v>540</v>
      </c>
      <c r="X387" s="34"/>
      <c r="Y387" s="32" t="s">
        <v>205</v>
      </c>
    </row>
    <row r="388" spans="1:25" ht="15.75" thickBot="1">
      <c r="A388" s="14"/>
      <c r="B388" s="29"/>
      <c r="C388" s="41"/>
      <c r="D388" s="41"/>
      <c r="E388" s="42"/>
      <c r="F388" s="31"/>
      <c r="G388" s="41"/>
      <c r="H388" s="41"/>
      <c r="I388" s="42"/>
      <c r="J388" s="31"/>
      <c r="K388" s="41"/>
      <c r="L388" s="41"/>
      <c r="M388" s="42"/>
      <c r="N388" s="31"/>
      <c r="O388" s="41"/>
      <c r="P388" s="41"/>
      <c r="Q388" s="119"/>
      <c r="R388" s="31"/>
      <c r="S388" s="41"/>
      <c r="T388" s="41"/>
      <c r="U388" s="42"/>
      <c r="V388" s="31"/>
      <c r="W388" s="41"/>
      <c r="X388" s="41"/>
      <c r="Y388" s="119"/>
    </row>
    <row r="389" spans="1:25">
      <c r="A389" s="14"/>
      <c r="B389" s="120" t="s">
        <v>497</v>
      </c>
      <c r="C389" s="44" t="s">
        <v>197</v>
      </c>
      <c r="D389" s="72">
        <v>18.100000000000001</v>
      </c>
      <c r="E389" s="46"/>
      <c r="F389" s="27"/>
      <c r="G389" s="44" t="s">
        <v>197</v>
      </c>
      <c r="H389" s="72">
        <v>25</v>
      </c>
      <c r="I389" s="46"/>
      <c r="J389" s="27"/>
      <c r="K389" s="44" t="s">
        <v>197</v>
      </c>
      <c r="L389" s="72">
        <v>18.8</v>
      </c>
      <c r="M389" s="46"/>
      <c r="N389" s="27"/>
      <c r="O389" s="44" t="s">
        <v>197</v>
      </c>
      <c r="P389" s="72">
        <v>13.1</v>
      </c>
      <c r="Q389" s="46"/>
      <c r="R389" s="27"/>
      <c r="S389" s="44" t="s">
        <v>197</v>
      </c>
      <c r="T389" s="72" t="s">
        <v>539</v>
      </c>
      <c r="U389" s="44" t="s">
        <v>205</v>
      </c>
      <c r="V389" s="27"/>
      <c r="W389" s="44" t="s">
        <v>197</v>
      </c>
      <c r="X389" s="72">
        <v>18.100000000000001</v>
      </c>
      <c r="Y389" s="46"/>
    </row>
    <row r="390" spans="1:25" ht="15.75" thickBot="1">
      <c r="A390" s="14"/>
      <c r="B390" s="120"/>
      <c r="C390" s="47"/>
      <c r="D390" s="79"/>
      <c r="E390" s="49"/>
      <c r="F390" s="27"/>
      <c r="G390" s="47"/>
      <c r="H390" s="79"/>
      <c r="I390" s="49"/>
      <c r="J390" s="27"/>
      <c r="K390" s="47"/>
      <c r="L390" s="79"/>
      <c r="M390" s="49"/>
      <c r="N390" s="27"/>
      <c r="O390" s="47"/>
      <c r="P390" s="79"/>
      <c r="Q390" s="49"/>
      <c r="R390" s="27"/>
      <c r="S390" s="47"/>
      <c r="T390" s="79"/>
      <c r="U390" s="47"/>
      <c r="V390" s="27"/>
      <c r="W390" s="47"/>
      <c r="X390" s="79"/>
      <c r="Y390" s="49"/>
    </row>
    <row r="391" spans="1:25" ht="15.75" thickTop="1">
      <c r="A391" s="14"/>
      <c r="B391" s="121" t="s">
        <v>419</v>
      </c>
      <c r="C391" s="121"/>
      <c r="D391" s="121"/>
      <c r="E391" s="121"/>
      <c r="F391" s="121"/>
      <c r="G391" s="121"/>
      <c r="H391" s="121"/>
      <c r="I391" s="121"/>
      <c r="J391" s="121"/>
      <c r="K391" s="121"/>
      <c r="L391" s="121"/>
      <c r="M391" s="121"/>
      <c r="N391" s="121"/>
      <c r="O391" s="121"/>
      <c r="P391" s="121"/>
      <c r="Q391" s="121"/>
      <c r="R391" s="121"/>
      <c r="S391" s="121"/>
      <c r="T391" s="121"/>
      <c r="U391" s="121"/>
      <c r="V391" s="121"/>
      <c r="W391" s="121"/>
      <c r="X391" s="121"/>
      <c r="Y391" s="121"/>
    </row>
    <row r="392" spans="1:25">
      <c r="A392" s="14"/>
      <c r="B392" s="121" t="s">
        <v>487</v>
      </c>
      <c r="C392" s="121"/>
      <c r="D392" s="121"/>
      <c r="E392" s="121"/>
      <c r="F392" s="121"/>
      <c r="G392" s="121"/>
      <c r="H392" s="121"/>
      <c r="I392" s="121"/>
      <c r="J392" s="121"/>
      <c r="K392" s="121"/>
      <c r="L392" s="121"/>
      <c r="M392" s="121"/>
      <c r="N392" s="121"/>
      <c r="O392" s="121"/>
      <c r="P392" s="121"/>
      <c r="Q392" s="121"/>
      <c r="R392" s="121"/>
      <c r="S392" s="121"/>
      <c r="T392" s="121"/>
      <c r="U392" s="121"/>
      <c r="V392" s="121"/>
      <c r="W392" s="121"/>
      <c r="X392" s="121"/>
      <c r="Y392" s="121"/>
    </row>
    <row r="393" spans="1:25">
      <c r="A393" s="14"/>
      <c r="B393" s="121" t="s">
        <v>498</v>
      </c>
      <c r="C393" s="121"/>
      <c r="D393" s="121"/>
      <c r="E393" s="121"/>
      <c r="F393" s="121"/>
      <c r="G393" s="121"/>
      <c r="H393" s="121"/>
      <c r="I393" s="121"/>
      <c r="J393" s="121"/>
      <c r="K393" s="121"/>
      <c r="L393" s="121"/>
      <c r="M393" s="121"/>
      <c r="N393" s="121"/>
      <c r="O393" s="121"/>
      <c r="P393" s="121"/>
      <c r="Q393" s="121"/>
      <c r="R393" s="121"/>
      <c r="S393" s="121"/>
      <c r="T393" s="121"/>
      <c r="U393" s="121"/>
      <c r="V393" s="121"/>
      <c r="W393" s="121"/>
      <c r="X393" s="121"/>
      <c r="Y393" s="121"/>
    </row>
    <row r="394" spans="1:25">
      <c r="A394" s="14"/>
      <c r="B394" s="53" t="s">
        <v>195</v>
      </c>
      <c r="C394" s="53"/>
      <c r="D394" s="53"/>
      <c r="E394" s="53"/>
      <c r="F394" s="53"/>
      <c r="G394" s="53"/>
      <c r="H394" s="53"/>
      <c r="I394" s="53"/>
      <c r="J394" s="53"/>
      <c r="K394" s="53"/>
      <c r="L394" s="53"/>
      <c r="M394" s="53"/>
      <c r="N394" s="53"/>
      <c r="O394" s="53"/>
      <c r="P394" s="53"/>
      <c r="Q394" s="53"/>
      <c r="R394" s="53"/>
      <c r="S394" s="53"/>
      <c r="T394" s="53"/>
      <c r="U394" s="53"/>
      <c r="V394" s="53"/>
      <c r="W394" s="53"/>
      <c r="X394" s="53"/>
      <c r="Y394" s="53"/>
    </row>
    <row r="395" spans="1:25">
      <c r="A395" s="14"/>
      <c r="B395" s="69"/>
      <c r="C395" s="69"/>
      <c r="D395" s="69"/>
      <c r="E395" s="69"/>
      <c r="F395" s="69"/>
      <c r="G395" s="69"/>
      <c r="H395" s="69"/>
      <c r="I395" s="69"/>
      <c r="J395" s="69"/>
      <c r="K395" s="69"/>
      <c r="L395" s="69"/>
      <c r="M395" s="69"/>
      <c r="N395" s="69"/>
      <c r="O395" s="69"/>
      <c r="P395" s="69"/>
      <c r="Q395" s="69"/>
      <c r="R395" s="69"/>
      <c r="S395" s="69"/>
      <c r="T395" s="69"/>
      <c r="U395" s="69"/>
      <c r="V395" s="69"/>
      <c r="W395" s="69"/>
      <c r="X395" s="69"/>
      <c r="Y395" s="69"/>
    </row>
    <row r="396" spans="1:25">
      <c r="A396" s="14"/>
      <c r="B396" s="26"/>
      <c r="C396" s="26"/>
      <c r="D396" s="26"/>
      <c r="E396" s="26"/>
      <c r="F396" s="26"/>
      <c r="G396" s="26"/>
      <c r="H396" s="26"/>
      <c r="I396" s="26"/>
      <c r="J396" s="26"/>
      <c r="K396" s="26"/>
      <c r="L396" s="26"/>
      <c r="M396" s="26"/>
      <c r="N396" s="26"/>
      <c r="O396" s="26"/>
      <c r="P396" s="26"/>
      <c r="Q396" s="26"/>
      <c r="R396" s="26"/>
      <c r="S396" s="26"/>
      <c r="T396" s="26"/>
      <c r="U396" s="26"/>
      <c r="V396" s="26"/>
      <c r="W396" s="26"/>
      <c r="X396" s="26"/>
      <c r="Y396" s="26"/>
    </row>
    <row r="397" spans="1:25">
      <c r="A397" s="14"/>
      <c r="B397" s="15"/>
      <c r="C397" s="15"/>
      <c r="D397" s="15"/>
      <c r="E397" s="15"/>
      <c r="F397" s="15"/>
      <c r="G397" s="15"/>
      <c r="H397" s="15"/>
      <c r="I397" s="15"/>
      <c r="J397" s="15"/>
      <c r="K397" s="15"/>
      <c r="L397" s="15"/>
      <c r="M397" s="15"/>
      <c r="N397" s="15"/>
      <c r="O397" s="15"/>
      <c r="P397" s="15"/>
      <c r="Q397" s="15"/>
      <c r="R397" s="15"/>
      <c r="S397" s="15"/>
      <c r="T397" s="15"/>
      <c r="U397" s="15"/>
      <c r="V397" s="15"/>
      <c r="W397" s="15"/>
      <c r="X397" s="15"/>
      <c r="Y397" s="15"/>
    </row>
    <row r="398" spans="1:25">
      <c r="A398" s="14"/>
      <c r="B398" s="27"/>
      <c r="C398" s="111" t="s">
        <v>422</v>
      </c>
      <c r="D398" s="111"/>
      <c r="E398" s="111"/>
      <c r="F398" s="27"/>
      <c r="G398" s="111" t="s">
        <v>424</v>
      </c>
      <c r="H398" s="111"/>
      <c r="I398" s="111"/>
      <c r="J398" s="27"/>
      <c r="K398" s="111" t="s">
        <v>429</v>
      </c>
      <c r="L398" s="111"/>
      <c r="M398" s="111"/>
      <c r="N398" s="27"/>
      <c r="O398" s="111" t="s">
        <v>431</v>
      </c>
      <c r="P398" s="111"/>
      <c r="Q398" s="111"/>
      <c r="R398" s="27"/>
      <c r="S398" s="111" t="s">
        <v>432</v>
      </c>
      <c r="T398" s="111"/>
      <c r="U398" s="111"/>
      <c r="V398" s="27"/>
      <c r="W398" s="111" t="s">
        <v>245</v>
      </c>
      <c r="X398" s="111"/>
      <c r="Y398" s="111"/>
    </row>
    <row r="399" spans="1:25">
      <c r="A399" s="14"/>
      <c r="B399" s="27"/>
      <c r="C399" s="111" t="s">
        <v>245</v>
      </c>
      <c r="D399" s="111"/>
      <c r="E399" s="111"/>
      <c r="F399" s="27"/>
      <c r="G399" s="111" t="s">
        <v>425</v>
      </c>
      <c r="H399" s="111"/>
      <c r="I399" s="111"/>
      <c r="J399" s="27"/>
      <c r="K399" s="111" t="s">
        <v>430</v>
      </c>
      <c r="L399" s="111"/>
      <c r="M399" s="111"/>
      <c r="N399" s="27"/>
      <c r="O399" s="111" t="s">
        <v>430</v>
      </c>
      <c r="P399" s="111"/>
      <c r="Q399" s="111"/>
      <c r="R399" s="27"/>
      <c r="S399" s="111"/>
      <c r="T399" s="111"/>
      <c r="U399" s="111"/>
      <c r="V399" s="27"/>
      <c r="W399" s="111" t="s">
        <v>423</v>
      </c>
      <c r="X399" s="111"/>
      <c r="Y399" s="111"/>
    </row>
    <row r="400" spans="1:25">
      <c r="A400" s="14"/>
      <c r="B400" s="27"/>
      <c r="C400" s="111" t="s">
        <v>423</v>
      </c>
      <c r="D400" s="111"/>
      <c r="E400" s="111"/>
      <c r="F400" s="27"/>
      <c r="G400" s="111" t="s">
        <v>426</v>
      </c>
      <c r="H400" s="111"/>
      <c r="I400" s="111"/>
      <c r="J400" s="27"/>
      <c r="K400" s="54"/>
      <c r="L400" s="54"/>
      <c r="M400" s="54"/>
      <c r="N400" s="27"/>
      <c r="O400" s="54"/>
      <c r="P400" s="54"/>
      <c r="Q400" s="54"/>
      <c r="R400" s="27"/>
      <c r="S400" s="111"/>
      <c r="T400" s="111"/>
      <c r="U400" s="111"/>
      <c r="V400" s="27"/>
      <c r="W400" s="111" t="s">
        <v>433</v>
      </c>
      <c r="X400" s="111"/>
      <c r="Y400" s="111"/>
    </row>
    <row r="401" spans="1:25">
      <c r="A401" s="14"/>
      <c r="B401" s="27"/>
      <c r="C401" s="54"/>
      <c r="D401" s="54"/>
      <c r="E401" s="54"/>
      <c r="F401" s="27"/>
      <c r="G401" s="111" t="s">
        <v>245</v>
      </c>
      <c r="H401" s="111"/>
      <c r="I401" s="111"/>
      <c r="J401" s="27"/>
      <c r="K401" s="54"/>
      <c r="L401" s="54"/>
      <c r="M401" s="54"/>
      <c r="N401" s="27"/>
      <c r="O401" s="54"/>
      <c r="P401" s="54"/>
      <c r="Q401" s="54"/>
      <c r="R401" s="27"/>
      <c r="S401" s="111"/>
      <c r="T401" s="111"/>
      <c r="U401" s="111"/>
      <c r="V401" s="27"/>
      <c r="W401" s="54"/>
      <c r="X401" s="54"/>
      <c r="Y401" s="54"/>
    </row>
    <row r="402" spans="1:25">
      <c r="A402" s="14"/>
      <c r="B402" s="27"/>
      <c r="C402" s="54"/>
      <c r="D402" s="54"/>
      <c r="E402" s="54"/>
      <c r="F402" s="27"/>
      <c r="G402" s="111" t="s">
        <v>427</v>
      </c>
      <c r="H402" s="111"/>
      <c r="I402" s="111"/>
      <c r="J402" s="27"/>
      <c r="K402" s="54"/>
      <c r="L402" s="54"/>
      <c r="M402" s="54"/>
      <c r="N402" s="27"/>
      <c r="O402" s="54"/>
      <c r="P402" s="54"/>
      <c r="Q402" s="54"/>
      <c r="R402" s="27"/>
      <c r="S402" s="111"/>
      <c r="T402" s="111"/>
      <c r="U402" s="111"/>
      <c r="V402" s="27"/>
      <c r="W402" s="54"/>
      <c r="X402" s="54"/>
      <c r="Y402" s="54"/>
    </row>
    <row r="403" spans="1:25" ht="15.75" thickBot="1">
      <c r="A403" s="14"/>
      <c r="B403" s="27"/>
      <c r="C403" s="85"/>
      <c r="D403" s="85"/>
      <c r="E403" s="85"/>
      <c r="F403" s="27"/>
      <c r="G403" s="112" t="s">
        <v>428</v>
      </c>
      <c r="H403" s="112"/>
      <c r="I403" s="112"/>
      <c r="J403" s="27"/>
      <c r="K403" s="85"/>
      <c r="L403" s="85"/>
      <c r="M403" s="85"/>
      <c r="N403" s="27"/>
      <c r="O403" s="85"/>
      <c r="P403" s="85"/>
      <c r="Q403" s="85"/>
      <c r="R403" s="27"/>
      <c r="S403" s="112"/>
      <c r="T403" s="112"/>
      <c r="U403" s="112"/>
      <c r="V403" s="27"/>
      <c r="W403" s="85"/>
      <c r="X403" s="85"/>
      <c r="Y403" s="85"/>
    </row>
    <row r="404" spans="1:25">
      <c r="A404" s="14"/>
      <c r="B404" s="116" t="s">
        <v>295</v>
      </c>
      <c r="C404" s="33" t="s">
        <v>197</v>
      </c>
      <c r="D404" s="35">
        <v>37.799999999999997</v>
      </c>
      <c r="E404" s="36"/>
      <c r="F404" s="31"/>
      <c r="G404" s="33" t="s">
        <v>197</v>
      </c>
      <c r="H404" s="35">
        <v>44.1</v>
      </c>
      <c r="I404" s="36"/>
      <c r="J404" s="31"/>
      <c r="K404" s="33" t="s">
        <v>197</v>
      </c>
      <c r="L404" s="35">
        <v>45.5</v>
      </c>
      <c r="M404" s="36"/>
      <c r="N404" s="31"/>
      <c r="O404" s="33" t="s">
        <v>197</v>
      </c>
      <c r="P404" s="35">
        <v>44.8</v>
      </c>
      <c r="Q404" s="36"/>
      <c r="R404" s="31"/>
      <c r="S404" s="33" t="s">
        <v>197</v>
      </c>
      <c r="T404" s="35" t="s">
        <v>507</v>
      </c>
      <c r="U404" s="33" t="s">
        <v>205</v>
      </c>
      <c r="V404" s="31"/>
      <c r="W404" s="33" t="s">
        <v>197</v>
      </c>
      <c r="X404" s="35">
        <v>42.8</v>
      </c>
      <c r="Y404" s="36"/>
    </row>
    <row r="405" spans="1:25">
      <c r="A405" s="14"/>
      <c r="B405" s="116"/>
      <c r="C405" s="106"/>
      <c r="D405" s="107"/>
      <c r="E405" s="84"/>
      <c r="F405" s="31"/>
      <c r="G405" s="106"/>
      <c r="H405" s="107"/>
      <c r="I405" s="84"/>
      <c r="J405" s="31"/>
      <c r="K405" s="106"/>
      <c r="L405" s="107"/>
      <c r="M405" s="84"/>
      <c r="N405" s="31"/>
      <c r="O405" s="106"/>
      <c r="P405" s="107"/>
      <c r="Q405" s="84"/>
      <c r="R405" s="31"/>
      <c r="S405" s="106"/>
      <c r="T405" s="107"/>
      <c r="U405" s="106"/>
      <c r="V405" s="31"/>
      <c r="W405" s="106"/>
      <c r="X405" s="107"/>
      <c r="Y405" s="84"/>
    </row>
    <row r="406" spans="1:25">
      <c r="A406" s="14"/>
      <c r="B406" s="110" t="s">
        <v>98</v>
      </c>
      <c r="C406" s="27"/>
      <c r="D406" s="27"/>
      <c r="E406" s="27"/>
      <c r="F406" s="16"/>
      <c r="G406" s="27"/>
      <c r="H406" s="27"/>
      <c r="I406" s="27"/>
      <c r="J406" s="16"/>
      <c r="K406" s="27"/>
      <c r="L406" s="27"/>
      <c r="M406" s="27"/>
      <c r="N406" s="16"/>
      <c r="O406" s="27"/>
      <c r="P406" s="27"/>
      <c r="Q406" s="27"/>
      <c r="R406" s="16"/>
      <c r="S406" s="27"/>
      <c r="T406" s="27"/>
      <c r="U406" s="27"/>
      <c r="V406" s="16"/>
      <c r="W406" s="27"/>
      <c r="X406" s="27"/>
      <c r="Y406" s="27"/>
    </row>
    <row r="407" spans="1:25">
      <c r="A407" s="14"/>
      <c r="B407" s="29" t="s">
        <v>99</v>
      </c>
      <c r="C407" s="34" t="s">
        <v>512</v>
      </c>
      <c r="D407" s="34"/>
      <c r="E407" s="32" t="s">
        <v>205</v>
      </c>
      <c r="F407" s="31"/>
      <c r="G407" s="34" t="s">
        <v>512</v>
      </c>
      <c r="H407" s="34"/>
      <c r="I407" s="32" t="s">
        <v>205</v>
      </c>
      <c r="J407" s="31"/>
      <c r="K407" s="34" t="s">
        <v>235</v>
      </c>
      <c r="L407" s="34"/>
      <c r="M407" s="31"/>
      <c r="N407" s="31"/>
      <c r="O407" s="34" t="s">
        <v>513</v>
      </c>
      <c r="P407" s="34"/>
      <c r="Q407" s="32" t="s">
        <v>205</v>
      </c>
      <c r="R407" s="31"/>
      <c r="S407" s="34">
        <v>85.2</v>
      </c>
      <c r="T407" s="34"/>
      <c r="U407" s="31"/>
      <c r="V407" s="31"/>
      <c r="W407" s="34" t="s">
        <v>513</v>
      </c>
      <c r="X407" s="34"/>
      <c r="Y407" s="32" t="s">
        <v>205</v>
      </c>
    </row>
    <row r="408" spans="1:25">
      <c r="A408" s="14"/>
      <c r="B408" s="29"/>
      <c r="C408" s="34"/>
      <c r="D408" s="34"/>
      <c r="E408" s="32"/>
      <c r="F408" s="31"/>
      <c r="G408" s="34"/>
      <c r="H408" s="34"/>
      <c r="I408" s="32"/>
      <c r="J408" s="31"/>
      <c r="K408" s="34"/>
      <c r="L408" s="34"/>
      <c r="M408" s="31"/>
      <c r="N408" s="31"/>
      <c r="O408" s="34"/>
      <c r="P408" s="34"/>
      <c r="Q408" s="32"/>
      <c r="R408" s="31"/>
      <c r="S408" s="34"/>
      <c r="T408" s="34"/>
      <c r="U408" s="31"/>
      <c r="V408" s="31"/>
      <c r="W408" s="34"/>
      <c r="X408" s="34"/>
      <c r="Y408" s="32"/>
    </row>
    <row r="409" spans="1:25">
      <c r="A409" s="14"/>
      <c r="B409" s="37" t="s">
        <v>514</v>
      </c>
      <c r="C409" s="38">
        <v>2.6</v>
      </c>
      <c r="D409" s="38"/>
      <c r="E409" s="27"/>
      <c r="F409" s="27"/>
      <c r="G409" s="38">
        <v>2.6</v>
      </c>
      <c r="H409" s="38"/>
      <c r="I409" s="27"/>
      <c r="J409" s="27"/>
      <c r="K409" s="38" t="s">
        <v>235</v>
      </c>
      <c r="L409" s="38"/>
      <c r="M409" s="27"/>
      <c r="N409" s="27"/>
      <c r="O409" s="38" t="s">
        <v>235</v>
      </c>
      <c r="P409" s="38"/>
      <c r="Q409" s="27"/>
      <c r="R409" s="27"/>
      <c r="S409" s="38" t="s">
        <v>515</v>
      </c>
      <c r="T409" s="38"/>
      <c r="U409" s="43" t="s">
        <v>205</v>
      </c>
      <c r="V409" s="27"/>
      <c r="W409" s="38">
        <v>2.6</v>
      </c>
      <c r="X409" s="38"/>
      <c r="Y409" s="27"/>
    </row>
    <row r="410" spans="1:25" ht="15.75" thickBot="1">
      <c r="A410" s="14"/>
      <c r="B410" s="37"/>
      <c r="C410" s="73"/>
      <c r="D410" s="73"/>
      <c r="E410" s="64"/>
      <c r="F410" s="27"/>
      <c r="G410" s="73"/>
      <c r="H410" s="73"/>
      <c r="I410" s="64"/>
      <c r="J410" s="27"/>
      <c r="K410" s="73"/>
      <c r="L410" s="73"/>
      <c r="M410" s="64"/>
      <c r="N410" s="27"/>
      <c r="O410" s="73"/>
      <c r="P410" s="73"/>
      <c r="Q410" s="64"/>
      <c r="R410" s="27"/>
      <c r="S410" s="73"/>
      <c r="T410" s="73"/>
      <c r="U410" s="52"/>
      <c r="V410" s="27"/>
      <c r="W410" s="73"/>
      <c r="X410" s="73"/>
      <c r="Y410" s="64"/>
    </row>
    <row r="411" spans="1:25">
      <c r="A411" s="14"/>
      <c r="B411" s="116" t="s">
        <v>101</v>
      </c>
      <c r="C411" s="35" t="s">
        <v>516</v>
      </c>
      <c r="D411" s="35"/>
      <c r="E411" s="33" t="s">
        <v>205</v>
      </c>
      <c r="F411" s="31"/>
      <c r="G411" s="35" t="s">
        <v>516</v>
      </c>
      <c r="H411" s="35"/>
      <c r="I411" s="33" t="s">
        <v>205</v>
      </c>
      <c r="J411" s="31"/>
      <c r="K411" s="35" t="s">
        <v>235</v>
      </c>
      <c r="L411" s="35"/>
      <c r="M411" s="36"/>
      <c r="N411" s="31"/>
      <c r="O411" s="35" t="s">
        <v>513</v>
      </c>
      <c r="P411" s="35"/>
      <c r="Q411" s="33" t="s">
        <v>205</v>
      </c>
      <c r="R411" s="31"/>
      <c r="S411" s="35">
        <v>82.6</v>
      </c>
      <c r="T411" s="35"/>
      <c r="U411" s="36"/>
      <c r="V411" s="31"/>
      <c r="W411" s="35" t="s">
        <v>517</v>
      </c>
      <c r="X411" s="35"/>
      <c r="Y411" s="33" t="s">
        <v>205</v>
      </c>
    </row>
    <row r="412" spans="1:25" ht="15.75" thickBot="1">
      <c r="A412" s="14"/>
      <c r="B412" s="116"/>
      <c r="C412" s="41"/>
      <c r="D412" s="41"/>
      <c r="E412" s="119"/>
      <c r="F412" s="31"/>
      <c r="G412" s="41"/>
      <c r="H412" s="41"/>
      <c r="I412" s="119"/>
      <c r="J412" s="31"/>
      <c r="K412" s="41"/>
      <c r="L412" s="41"/>
      <c r="M412" s="42"/>
      <c r="N412" s="31"/>
      <c r="O412" s="41"/>
      <c r="P412" s="41"/>
      <c r="Q412" s="119"/>
      <c r="R412" s="31"/>
      <c r="S412" s="41"/>
      <c r="T412" s="41"/>
      <c r="U412" s="42"/>
      <c r="V412" s="31"/>
      <c r="W412" s="41"/>
      <c r="X412" s="41"/>
      <c r="Y412" s="119"/>
    </row>
    <row r="413" spans="1:25">
      <c r="A413" s="14"/>
      <c r="B413" s="120" t="s">
        <v>102</v>
      </c>
      <c r="C413" s="72" t="s">
        <v>489</v>
      </c>
      <c r="D413" s="72"/>
      <c r="E413" s="44" t="s">
        <v>205</v>
      </c>
      <c r="F413" s="27"/>
      <c r="G413" s="72">
        <v>4.0999999999999996</v>
      </c>
      <c r="H413" s="72"/>
      <c r="I413" s="46"/>
      <c r="J413" s="27"/>
      <c r="K413" s="72">
        <v>45.5</v>
      </c>
      <c r="L413" s="72"/>
      <c r="M413" s="46"/>
      <c r="N413" s="27"/>
      <c r="O413" s="72" t="s">
        <v>518</v>
      </c>
      <c r="P413" s="72"/>
      <c r="Q413" s="44" t="s">
        <v>205</v>
      </c>
      <c r="R413" s="27"/>
      <c r="S413" s="72" t="s">
        <v>519</v>
      </c>
      <c r="T413" s="72"/>
      <c r="U413" s="44" t="s">
        <v>205</v>
      </c>
      <c r="V413" s="27"/>
      <c r="W413" s="72" t="s">
        <v>460</v>
      </c>
      <c r="X413" s="72"/>
      <c r="Y413" s="44" t="s">
        <v>205</v>
      </c>
    </row>
    <row r="414" spans="1:25">
      <c r="A414" s="14"/>
      <c r="B414" s="120"/>
      <c r="C414" s="38"/>
      <c r="D414" s="38"/>
      <c r="E414" s="43"/>
      <c r="F414" s="27"/>
      <c r="G414" s="38"/>
      <c r="H414" s="38"/>
      <c r="I414" s="27"/>
      <c r="J414" s="27"/>
      <c r="K414" s="38"/>
      <c r="L414" s="38"/>
      <c r="M414" s="27"/>
      <c r="N414" s="27"/>
      <c r="O414" s="38"/>
      <c r="P414" s="38"/>
      <c r="Q414" s="43"/>
      <c r="R414" s="27"/>
      <c r="S414" s="38"/>
      <c r="T414" s="38"/>
      <c r="U414" s="43"/>
      <c r="V414" s="27"/>
      <c r="W414" s="38"/>
      <c r="X414" s="38"/>
      <c r="Y414" s="43"/>
    </row>
    <row r="415" spans="1:25">
      <c r="A415" s="14"/>
      <c r="B415" s="29" t="s">
        <v>103</v>
      </c>
      <c r="C415" s="34" t="s">
        <v>235</v>
      </c>
      <c r="D415" s="34"/>
      <c r="E415" s="31"/>
      <c r="F415" s="31"/>
      <c r="G415" s="34" t="s">
        <v>235</v>
      </c>
      <c r="H415" s="34"/>
      <c r="I415" s="31"/>
      <c r="J415" s="31"/>
      <c r="K415" s="34" t="s">
        <v>235</v>
      </c>
      <c r="L415" s="34"/>
      <c r="M415" s="31"/>
      <c r="N415" s="31"/>
      <c r="O415" s="34" t="s">
        <v>520</v>
      </c>
      <c r="P415" s="34"/>
      <c r="Q415" s="32" t="s">
        <v>205</v>
      </c>
      <c r="R415" s="31"/>
      <c r="S415" s="34" t="s">
        <v>235</v>
      </c>
      <c r="T415" s="34"/>
      <c r="U415" s="31"/>
      <c r="V415" s="31"/>
      <c r="W415" s="34" t="s">
        <v>520</v>
      </c>
      <c r="X415" s="34"/>
      <c r="Y415" s="32" t="s">
        <v>205</v>
      </c>
    </row>
    <row r="416" spans="1:25" ht="15.75" thickBot="1">
      <c r="A416" s="14"/>
      <c r="B416" s="29"/>
      <c r="C416" s="41"/>
      <c r="D416" s="41"/>
      <c r="E416" s="42"/>
      <c r="F416" s="31"/>
      <c r="G416" s="41"/>
      <c r="H416" s="41"/>
      <c r="I416" s="42"/>
      <c r="J416" s="31"/>
      <c r="K416" s="41"/>
      <c r="L416" s="41"/>
      <c r="M416" s="42"/>
      <c r="N416" s="31"/>
      <c r="O416" s="41"/>
      <c r="P416" s="41"/>
      <c r="Q416" s="119"/>
      <c r="R416" s="31"/>
      <c r="S416" s="41"/>
      <c r="T416" s="41"/>
      <c r="U416" s="42"/>
      <c r="V416" s="31"/>
      <c r="W416" s="41"/>
      <c r="X416" s="41"/>
      <c r="Y416" s="119"/>
    </row>
    <row r="417" spans="1:25">
      <c r="A417" s="14"/>
      <c r="B417" s="120" t="s">
        <v>521</v>
      </c>
      <c r="C417" s="44" t="s">
        <v>197</v>
      </c>
      <c r="D417" s="72" t="s">
        <v>489</v>
      </c>
      <c r="E417" s="44" t="s">
        <v>205</v>
      </c>
      <c r="F417" s="27"/>
      <c r="G417" s="44" t="s">
        <v>197</v>
      </c>
      <c r="H417" s="72">
        <v>4.0999999999999996</v>
      </c>
      <c r="I417" s="46"/>
      <c r="J417" s="27"/>
      <c r="K417" s="44" t="s">
        <v>197</v>
      </c>
      <c r="L417" s="72">
        <v>45.5</v>
      </c>
      <c r="M417" s="46"/>
      <c r="N417" s="27"/>
      <c r="O417" s="44" t="s">
        <v>197</v>
      </c>
      <c r="P417" s="72" t="s">
        <v>522</v>
      </c>
      <c r="Q417" s="44" t="s">
        <v>205</v>
      </c>
      <c r="R417" s="27"/>
      <c r="S417" s="44" t="s">
        <v>197</v>
      </c>
      <c r="T417" s="72" t="s">
        <v>519</v>
      </c>
      <c r="U417" s="44" t="s">
        <v>205</v>
      </c>
      <c r="V417" s="27"/>
      <c r="W417" s="44" t="s">
        <v>197</v>
      </c>
      <c r="X417" s="72" t="s">
        <v>489</v>
      </c>
      <c r="Y417" s="44" t="s">
        <v>205</v>
      </c>
    </row>
    <row r="418" spans="1:25" ht="15.75" thickBot="1">
      <c r="A418" s="14"/>
      <c r="B418" s="120"/>
      <c r="C418" s="47"/>
      <c r="D418" s="79"/>
      <c r="E418" s="47"/>
      <c r="F418" s="27"/>
      <c r="G418" s="47"/>
      <c r="H418" s="79"/>
      <c r="I418" s="49"/>
      <c r="J418" s="27"/>
      <c r="K418" s="47"/>
      <c r="L418" s="79"/>
      <c r="M418" s="49"/>
      <c r="N418" s="27"/>
      <c r="O418" s="47"/>
      <c r="P418" s="79"/>
      <c r="Q418" s="47"/>
      <c r="R418" s="27"/>
      <c r="S418" s="47"/>
      <c r="T418" s="79"/>
      <c r="U418" s="47"/>
      <c r="V418" s="27"/>
      <c r="W418" s="47"/>
      <c r="X418" s="79"/>
      <c r="Y418" s="47"/>
    </row>
    <row r="419" spans="1:25" ht="15.75" thickTop="1">
      <c r="A419" s="14"/>
      <c r="B419" s="121" t="s">
        <v>419</v>
      </c>
      <c r="C419" s="121"/>
      <c r="D419" s="121"/>
      <c r="E419" s="121"/>
      <c r="F419" s="121"/>
      <c r="G419" s="121"/>
      <c r="H419" s="121"/>
      <c r="I419" s="121"/>
      <c r="J419" s="121"/>
      <c r="K419" s="121"/>
      <c r="L419" s="121"/>
      <c r="M419" s="121"/>
      <c r="N419" s="121"/>
      <c r="O419" s="121"/>
      <c r="P419" s="121"/>
      <c r="Q419" s="121"/>
      <c r="R419" s="121"/>
      <c r="S419" s="121"/>
      <c r="T419" s="121"/>
      <c r="U419" s="121"/>
      <c r="V419" s="121"/>
      <c r="W419" s="121"/>
      <c r="X419" s="121"/>
      <c r="Y419" s="121"/>
    </row>
    <row r="420" spans="1:25">
      <c r="A420" s="14"/>
      <c r="B420" s="121" t="s">
        <v>487</v>
      </c>
      <c r="C420" s="121"/>
      <c r="D420" s="121"/>
      <c r="E420" s="121"/>
      <c r="F420" s="121"/>
      <c r="G420" s="121"/>
      <c r="H420" s="121"/>
      <c r="I420" s="121"/>
      <c r="J420" s="121"/>
      <c r="K420" s="121"/>
      <c r="L420" s="121"/>
      <c r="M420" s="121"/>
      <c r="N420" s="121"/>
      <c r="O420" s="121"/>
      <c r="P420" s="121"/>
      <c r="Q420" s="121"/>
      <c r="R420" s="121"/>
      <c r="S420" s="121"/>
      <c r="T420" s="121"/>
      <c r="U420" s="121"/>
      <c r="V420" s="121"/>
      <c r="W420" s="121"/>
      <c r="X420" s="121"/>
      <c r="Y420" s="121"/>
    </row>
    <row r="421" spans="1:25">
      <c r="A421" s="14"/>
      <c r="B421" s="121" t="s">
        <v>469</v>
      </c>
      <c r="C421" s="121"/>
      <c r="D421" s="121"/>
      <c r="E421" s="121"/>
      <c r="F421" s="121"/>
      <c r="G421" s="121"/>
      <c r="H421" s="121"/>
      <c r="I421" s="121"/>
      <c r="J421" s="121"/>
      <c r="K421" s="121"/>
      <c r="L421" s="121"/>
      <c r="M421" s="121"/>
      <c r="N421" s="121"/>
      <c r="O421" s="121"/>
      <c r="P421" s="121"/>
      <c r="Q421" s="121"/>
      <c r="R421" s="121"/>
      <c r="S421" s="121"/>
      <c r="T421" s="121"/>
      <c r="U421" s="121"/>
      <c r="V421" s="121"/>
      <c r="W421" s="121"/>
      <c r="X421" s="121"/>
      <c r="Y421" s="121"/>
    </row>
    <row r="422" spans="1:25">
      <c r="A422" s="14"/>
      <c r="B422" s="53" t="s">
        <v>195</v>
      </c>
      <c r="C422" s="53"/>
      <c r="D422" s="53"/>
      <c r="E422" s="53"/>
      <c r="F422" s="53"/>
      <c r="G422" s="53"/>
      <c r="H422" s="53"/>
      <c r="I422" s="53"/>
      <c r="J422" s="53"/>
      <c r="K422" s="53"/>
      <c r="L422" s="53"/>
      <c r="M422" s="53"/>
      <c r="N422" s="53"/>
      <c r="O422" s="53"/>
      <c r="P422" s="53"/>
      <c r="Q422" s="53"/>
      <c r="R422" s="53"/>
      <c r="S422" s="53"/>
      <c r="T422" s="53"/>
      <c r="U422" s="53"/>
      <c r="V422" s="53"/>
      <c r="W422" s="53"/>
      <c r="X422" s="53"/>
      <c r="Y422" s="53"/>
    </row>
    <row r="423" spans="1:25">
      <c r="A423" s="14"/>
      <c r="B423" s="69"/>
      <c r="C423" s="69"/>
      <c r="D423" s="69"/>
      <c r="E423" s="69"/>
      <c r="F423" s="69"/>
      <c r="G423" s="69"/>
      <c r="H423" s="69"/>
      <c r="I423" s="69"/>
      <c r="J423" s="69"/>
      <c r="K423" s="69"/>
      <c r="L423" s="69"/>
      <c r="M423" s="69"/>
      <c r="N423" s="69"/>
      <c r="O423" s="69"/>
      <c r="P423" s="69"/>
      <c r="Q423" s="69"/>
      <c r="R423" s="69"/>
      <c r="S423" s="69"/>
      <c r="T423" s="69"/>
      <c r="U423" s="69"/>
      <c r="V423" s="69"/>
      <c r="W423" s="69"/>
      <c r="X423" s="69"/>
      <c r="Y423" s="69"/>
    </row>
    <row r="424" spans="1:25">
      <c r="A424" s="14"/>
      <c r="B424" s="26"/>
      <c r="C424" s="26"/>
      <c r="D424" s="26"/>
      <c r="E424" s="26"/>
      <c r="F424" s="26"/>
      <c r="G424" s="26"/>
      <c r="H424" s="26"/>
      <c r="I424" s="26"/>
      <c r="J424" s="26"/>
      <c r="K424" s="26"/>
      <c r="L424" s="26"/>
      <c r="M424" s="26"/>
      <c r="N424" s="26"/>
      <c r="O424" s="26"/>
      <c r="P424" s="26"/>
      <c r="Q424" s="26"/>
      <c r="R424" s="26"/>
      <c r="S424" s="26"/>
      <c r="T424" s="26"/>
      <c r="U424" s="26"/>
      <c r="V424" s="26"/>
      <c r="W424" s="26"/>
      <c r="X424" s="26"/>
      <c r="Y424" s="26"/>
    </row>
    <row r="425" spans="1:25">
      <c r="A425" s="14"/>
      <c r="B425" s="15"/>
      <c r="C425" s="15"/>
      <c r="D425" s="15"/>
      <c r="E425" s="15"/>
      <c r="F425" s="15"/>
      <c r="G425" s="15"/>
      <c r="H425" s="15"/>
      <c r="I425" s="15"/>
      <c r="J425" s="15"/>
      <c r="K425" s="15"/>
      <c r="L425" s="15"/>
      <c r="M425" s="15"/>
      <c r="N425" s="15"/>
      <c r="O425" s="15"/>
      <c r="P425" s="15"/>
      <c r="Q425" s="15"/>
      <c r="R425" s="15"/>
      <c r="S425" s="15"/>
      <c r="T425" s="15"/>
      <c r="U425" s="15"/>
      <c r="V425" s="15"/>
      <c r="W425" s="15"/>
      <c r="X425" s="15"/>
      <c r="Y425" s="15"/>
    </row>
    <row r="426" spans="1:25">
      <c r="A426" s="14"/>
      <c r="B426" s="27"/>
      <c r="C426" s="111" t="s">
        <v>422</v>
      </c>
      <c r="D426" s="111"/>
      <c r="E426" s="111"/>
      <c r="F426" s="27"/>
      <c r="G426" s="111" t="s">
        <v>424</v>
      </c>
      <c r="H426" s="111"/>
      <c r="I426" s="111"/>
      <c r="J426" s="27"/>
      <c r="K426" s="111" t="s">
        <v>429</v>
      </c>
      <c r="L426" s="111"/>
      <c r="M426" s="111"/>
      <c r="N426" s="27"/>
      <c r="O426" s="111" t="s">
        <v>431</v>
      </c>
      <c r="P426" s="111"/>
      <c r="Q426" s="111"/>
      <c r="R426" s="27"/>
      <c r="S426" s="111" t="s">
        <v>432</v>
      </c>
      <c r="T426" s="111"/>
      <c r="U426" s="111"/>
      <c r="V426" s="27"/>
      <c r="W426" s="111" t="s">
        <v>245</v>
      </c>
      <c r="X426" s="111"/>
      <c r="Y426" s="111"/>
    </row>
    <row r="427" spans="1:25">
      <c r="A427" s="14"/>
      <c r="B427" s="27"/>
      <c r="C427" s="111" t="s">
        <v>245</v>
      </c>
      <c r="D427" s="111"/>
      <c r="E427" s="111"/>
      <c r="F427" s="27"/>
      <c r="G427" s="111" t="s">
        <v>425</v>
      </c>
      <c r="H427" s="111"/>
      <c r="I427" s="111"/>
      <c r="J427" s="27"/>
      <c r="K427" s="111" t="s">
        <v>430</v>
      </c>
      <c r="L427" s="111"/>
      <c r="M427" s="111"/>
      <c r="N427" s="27"/>
      <c r="O427" s="111" t="s">
        <v>430</v>
      </c>
      <c r="P427" s="111"/>
      <c r="Q427" s="111"/>
      <c r="R427" s="27"/>
      <c r="S427" s="111"/>
      <c r="T427" s="111"/>
      <c r="U427" s="111"/>
      <c r="V427" s="27"/>
      <c r="W427" s="111" t="s">
        <v>423</v>
      </c>
      <c r="X427" s="111"/>
      <c r="Y427" s="111"/>
    </row>
    <row r="428" spans="1:25">
      <c r="A428" s="14"/>
      <c r="B428" s="27"/>
      <c r="C428" s="111" t="s">
        <v>423</v>
      </c>
      <c r="D428" s="111"/>
      <c r="E428" s="111"/>
      <c r="F428" s="27"/>
      <c r="G428" s="111" t="s">
        <v>426</v>
      </c>
      <c r="H428" s="111"/>
      <c r="I428" s="111"/>
      <c r="J428" s="27"/>
      <c r="K428" s="54"/>
      <c r="L428" s="54"/>
      <c r="M428" s="54"/>
      <c r="N428" s="27"/>
      <c r="O428" s="54"/>
      <c r="P428" s="54"/>
      <c r="Q428" s="54"/>
      <c r="R428" s="27"/>
      <c r="S428" s="111"/>
      <c r="T428" s="111"/>
      <c r="U428" s="111"/>
      <c r="V428" s="27"/>
      <c r="W428" s="111" t="s">
        <v>433</v>
      </c>
      <c r="X428" s="111"/>
      <c r="Y428" s="111"/>
    </row>
    <row r="429" spans="1:25">
      <c r="A429" s="14"/>
      <c r="B429" s="27"/>
      <c r="C429" s="54"/>
      <c r="D429" s="54"/>
      <c r="E429" s="54"/>
      <c r="F429" s="27"/>
      <c r="G429" s="111" t="s">
        <v>245</v>
      </c>
      <c r="H429" s="111"/>
      <c r="I429" s="111"/>
      <c r="J429" s="27"/>
      <c r="K429" s="54"/>
      <c r="L429" s="54"/>
      <c r="M429" s="54"/>
      <c r="N429" s="27"/>
      <c r="O429" s="54"/>
      <c r="P429" s="54"/>
      <c r="Q429" s="54"/>
      <c r="R429" s="27"/>
      <c r="S429" s="111"/>
      <c r="T429" s="111"/>
      <c r="U429" s="111"/>
      <c r="V429" s="27"/>
      <c r="W429" s="54"/>
      <c r="X429" s="54"/>
      <c r="Y429" s="54"/>
    </row>
    <row r="430" spans="1:25">
      <c r="A430" s="14"/>
      <c r="B430" s="27"/>
      <c r="C430" s="54"/>
      <c r="D430" s="54"/>
      <c r="E430" s="54"/>
      <c r="F430" s="27"/>
      <c r="G430" s="111" t="s">
        <v>427</v>
      </c>
      <c r="H430" s="111"/>
      <c r="I430" s="111"/>
      <c r="J430" s="27"/>
      <c r="K430" s="54"/>
      <c r="L430" s="54"/>
      <c r="M430" s="54"/>
      <c r="N430" s="27"/>
      <c r="O430" s="54"/>
      <c r="P430" s="54"/>
      <c r="Q430" s="54"/>
      <c r="R430" s="27"/>
      <c r="S430" s="111"/>
      <c r="T430" s="111"/>
      <c r="U430" s="111"/>
      <c r="V430" s="27"/>
      <c r="W430" s="54"/>
      <c r="X430" s="54"/>
      <c r="Y430" s="54"/>
    </row>
    <row r="431" spans="1:25" ht="15.75" thickBot="1">
      <c r="A431" s="14"/>
      <c r="B431" s="27"/>
      <c r="C431" s="85"/>
      <c r="D431" s="85"/>
      <c r="E431" s="85"/>
      <c r="F431" s="27"/>
      <c r="G431" s="112" t="s">
        <v>428</v>
      </c>
      <c r="H431" s="112"/>
      <c r="I431" s="112"/>
      <c r="J431" s="27"/>
      <c r="K431" s="85"/>
      <c r="L431" s="85"/>
      <c r="M431" s="85"/>
      <c r="N431" s="27"/>
      <c r="O431" s="85"/>
      <c r="P431" s="85"/>
      <c r="Q431" s="85"/>
      <c r="R431" s="27"/>
      <c r="S431" s="112"/>
      <c r="T431" s="112"/>
      <c r="U431" s="112"/>
      <c r="V431" s="27"/>
      <c r="W431" s="85"/>
      <c r="X431" s="85"/>
      <c r="Y431" s="85"/>
    </row>
    <row r="432" spans="1:25">
      <c r="A432" s="14"/>
      <c r="B432" s="116" t="s">
        <v>295</v>
      </c>
      <c r="C432" s="33" t="s">
        <v>197</v>
      </c>
      <c r="D432" s="35">
        <v>17.5</v>
      </c>
      <c r="E432" s="36"/>
      <c r="F432" s="31"/>
      <c r="G432" s="33" t="s">
        <v>197</v>
      </c>
      <c r="H432" s="35">
        <v>18.8</v>
      </c>
      <c r="I432" s="36"/>
      <c r="J432" s="31"/>
      <c r="K432" s="33" t="s">
        <v>197</v>
      </c>
      <c r="L432" s="35">
        <v>16.100000000000001</v>
      </c>
      <c r="M432" s="36"/>
      <c r="N432" s="31"/>
      <c r="O432" s="33" t="s">
        <v>197</v>
      </c>
      <c r="P432" s="35">
        <v>16.3</v>
      </c>
      <c r="Q432" s="36"/>
      <c r="R432" s="31"/>
      <c r="S432" s="33" t="s">
        <v>197</v>
      </c>
      <c r="T432" s="35" t="s">
        <v>479</v>
      </c>
      <c r="U432" s="33" t="s">
        <v>205</v>
      </c>
      <c r="V432" s="31"/>
      <c r="W432" s="33" t="s">
        <v>197</v>
      </c>
      <c r="X432" s="35">
        <v>19.5</v>
      </c>
      <c r="Y432" s="36"/>
    </row>
    <row r="433" spans="1:25">
      <c r="A433" s="14"/>
      <c r="B433" s="116"/>
      <c r="C433" s="106"/>
      <c r="D433" s="107"/>
      <c r="E433" s="84"/>
      <c r="F433" s="31"/>
      <c r="G433" s="106"/>
      <c r="H433" s="107"/>
      <c r="I433" s="84"/>
      <c r="J433" s="31"/>
      <c r="K433" s="106"/>
      <c r="L433" s="107"/>
      <c r="M433" s="84"/>
      <c r="N433" s="31"/>
      <c r="O433" s="106"/>
      <c r="P433" s="107"/>
      <c r="Q433" s="84"/>
      <c r="R433" s="31"/>
      <c r="S433" s="106"/>
      <c r="T433" s="107"/>
      <c r="U433" s="106"/>
      <c r="V433" s="31"/>
      <c r="W433" s="106"/>
      <c r="X433" s="107"/>
      <c r="Y433" s="84"/>
    </row>
    <row r="434" spans="1:25">
      <c r="A434" s="14"/>
      <c r="B434" s="110" t="s">
        <v>488</v>
      </c>
      <c r="C434" s="27"/>
      <c r="D434" s="27"/>
      <c r="E434" s="27"/>
      <c r="F434" s="16"/>
      <c r="G434" s="27"/>
      <c r="H434" s="27"/>
      <c r="I434" s="27"/>
      <c r="J434" s="16"/>
      <c r="K434" s="27"/>
      <c r="L434" s="27"/>
      <c r="M434" s="27"/>
      <c r="N434" s="16"/>
      <c r="O434" s="27"/>
      <c r="P434" s="27"/>
      <c r="Q434" s="27"/>
      <c r="R434" s="16"/>
      <c r="S434" s="27"/>
      <c r="T434" s="27"/>
      <c r="U434" s="27"/>
      <c r="V434" s="16"/>
      <c r="W434" s="27"/>
      <c r="X434" s="27"/>
      <c r="Y434" s="27"/>
    </row>
    <row r="435" spans="1:25">
      <c r="A435" s="14"/>
      <c r="B435" s="29" t="s">
        <v>99</v>
      </c>
      <c r="C435" s="34" t="s">
        <v>489</v>
      </c>
      <c r="D435" s="34"/>
      <c r="E435" s="32" t="s">
        <v>205</v>
      </c>
      <c r="F435" s="31"/>
      <c r="G435" s="34" t="s">
        <v>489</v>
      </c>
      <c r="H435" s="34"/>
      <c r="I435" s="32" t="s">
        <v>205</v>
      </c>
      <c r="J435" s="31"/>
      <c r="K435" s="34" t="s">
        <v>235</v>
      </c>
      <c r="L435" s="34"/>
      <c r="M435" s="31"/>
      <c r="N435" s="31"/>
      <c r="O435" s="34" t="s">
        <v>490</v>
      </c>
      <c r="P435" s="34"/>
      <c r="Q435" s="32" t="s">
        <v>205</v>
      </c>
      <c r="R435" s="31"/>
      <c r="S435" s="34">
        <v>4.4000000000000004</v>
      </c>
      <c r="T435" s="34"/>
      <c r="U435" s="31"/>
      <c r="V435" s="31"/>
      <c r="W435" s="34" t="s">
        <v>490</v>
      </c>
      <c r="X435" s="34"/>
      <c r="Y435" s="32" t="s">
        <v>205</v>
      </c>
    </row>
    <row r="436" spans="1:25">
      <c r="A436" s="14"/>
      <c r="B436" s="29"/>
      <c r="C436" s="34"/>
      <c r="D436" s="34"/>
      <c r="E436" s="32"/>
      <c r="F436" s="31"/>
      <c r="G436" s="34"/>
      <c r="H436" s="34"/>
      <c r="I436" s="32"/>
      <c r="J436" s="31"/>
      <c r="K436" s="34"/>
      <c r="L436" s="34"/>
      <c r="M436" s="31"/>
      <c r="N436" s="31"/>
      <c r="O436" s="34"/>
      <c r="P436" s="34"/>
      <c r="Q436" s="32"/>
      <c r="R436" s="31"/>
      <c r="S436" s="34"/>
      <c r="T436" s="34"/>
      <c r="U436" s="31"/>
      <c r="V436" s="31"/>
      <c r="W436" s="34"/>
      <c r="X436" s="34"/>
      <c r="Y436" s="32"/>
    </row>
    <row r="437" spans="1:25">
      <c r="A437" s="14"/>
      <c r="B437" s="37" t="s">
        <v>491</v>
      </c>
      <c r="C437" s="38" t="s">
        <v>492</v>
      </c>
      <c r="D437" s="38"/>
      <c r="E437" s="43" t="s">
        <v>205</v>
      </c>
      <c r="F437" s="27"/>
      <c r="G437" s="38" t="s">
        <v>492</v>
      </c>
      <c r="H437" s="38"/>
      <c r="I437" s="43" t="s">
        <v>205</v>
      </c>
      <c r="J437" s="27"/>
      <c r="K437" s="38" t="s">
        <v>235</v>
      </c>
      <c r="L437" s="38"/>
      <c r="M437" s="27"/>
      <c r="N437" s="27"/>
      <c r="O437" s="38" t="s">
        <v>235</v>
      </c>
      <c r="P437" s="38"/>
      <c r="Q437" s="27"/>
      <c r="R437" s="27"/>
      <c r="S437" s="38">
        <v>0.5</v>
      </c>
      <c r="T437" s="38"/>
      <c r="U437" s="27"/>
      <c r="V437" s="27"/>
      <c r="W437" s="38" t="s">
        <v>492</v>
      </c>
      <c r="X437" s="38"/>
      <c r="Y437" s="43" t="s">
        <v>205</v>
      </c>
    </row>
    <row r="438" spans="1:25" ht="15.75" thickBot="1">
      <c r="A438" s="14"/>
      <c r="B438" s="37"/>
      <c r="C438" s="73"/>
      <c r="D438" s="73"/>
      <c r="E438" s="52"/>
      <c r="F438" s="27"/>
      <c r="G438" s="73"/>
      <c r="H438" s="73"/>
      <c r="I438" s="52"/>
      <c r="J438" s="27"/>
      <c r="K438" s="73"/>
      <c r="L438" s="73"/>
      <c r="M438" s="64"/>
      <c r="N438" s="27"/>
      <c r="O438" s="73"/>
      <c r="P438" s="73"/>
      <c r="Q438" s="64"/>
      <c r="R438" s="27"/>
      <c r="S438" s="73"/>
      <c r="T438" s="73"/>
      <c r="U438" s="64"/>
      <c r="V438" s="27"/>
      <c r="W438" s="73"/>
      <c r="X438" s="73"/>
      <c r="Y438" s="52"/>
    </row>
    <row r="439" spans="1:25">
      <c r="A439" s="14"/>
      <c r="B439" s="116" t="s">
        <v>101</v>
      </c>
      <c r="C439" s="35" t="s">
        <v>493</v>
      </c>
      <c r="D439" s="35"/>
      <c r="E439" s="33" t="s">
        <v>205</v>
      </c>
      <c r="F439" s="31"/>
      <c r="G439" s="35" t="s">
        <v>493</v>
      </c>
      <c r="H439" s="35"/>
      <c r="I439" s="33" t="s">
        <v>205</v>
      </c>
      <c r="J439" s="31"/>
      <c r="K439" s="35" t="s">
        <v>235</v>
      </c>
      <c r="L439" s="35"/>
      <c r="M439" s="36"/>
      <c r="N439" s="31"/>
      <c r="O439" s="35" t="s">
        <v>490</v>
      </c>
      <c r="P439" s="35"/>
      <c r="Q439" s="33" t="s">
        <v>205</v>
      </c>
      <c r="R439" s="31"/>
      <c r="S439" s="35">
        <v>4.9000000000000004</v>
      </c>
      <c r="T439" s="35"/>
      <c r="U439" s="36"/>
      <c r="V439" s="31"/>
      <c r="W439" s="35" t="s">
        <v>494</v>
      </c>
      <c r="X439" s="35"/>
      <c r="Y439" s="33" t="s">
        <v>205</v>
      </c>
    </row>
    <row r="440" spans="1:25" ht="15.75" thickBot="1">
      <c r="A440" s="14"/>
      <c r="B440" s="116"/>
      <c r="C440" s="41"/>
      <c r="D440" s="41"/>
      <c r="E440" s="119"/>
      <c r="F440" s="31"/>
      <c r="G440" s="41"/>
      <c r="H440" s="41"/>
      <c r="I440" s="119"/>
      <c r="J440" s="31"/>
      <c r="K440" s="41"/>
      <c r="L440" s="41"/>
      <c r="M440" s="42"/>
      <c r="N440" s="31"/>
      <c r="O440" s="41"/>
      <c r="P440" s="41"/>
      <c r="Q440" s="119"/>
      <c r="R440" s="31"/>
      <c r="S440" s="41"/>
      <c r="T440" s="41"/>
      <c r="U440" s="42"/>
      <c r="V440" s="31"/>
      <c r="W440" s="41"/>
      <c r="X440" s="41"/>
      <c r="Y440" s="119"/>
    </row>
    <row r="441" spans="1:25">
      <c r="A441" s="14"/>
      <c r="B441" s="120" t="s">
        <v>495</v>
      </c>
      <c r="C441" s="72">
        <v>14.8</v>
      </c>
      <c r="D441" s="72"/>
      <c r="E441" s="46"/>
      <c r="F441" s="27"/>
      <c r="G441" s="72">
        <v>16.100000000000001</v>
      </c>
      <c r="H441" s="72"/>
      <c r="I441" s="46"/>
      <c r="J441" s="27"/>
      <c r="K441" s="72">
        <v>16.100000000000001</v>
      </c>
      <c r="L441" s="72"/>
      <c r="M441" s="46"/>
      <c r="N441" s="27"/>
      <c r="O441" s="72">
        <v>13.9</v>
      </c>
      <c r="P441" s="72"/>
      <c r="Q441" s="46"/>
      <c r="R441" s="27"/>
      <c r="S441" s="72" t="s">
        <v>496</v>
      </c>
      <c r="T441" s="72"/>
      <c r="U441" s="44" t="s">
        <v>205</v>
      </c>
      <c r="V441" s="27"/>
      <c r="W441" s="72">
        <v>16.600000000000001</v>
      </c>
      <c r="X441" s="72"/>
      <c r="Y441" s="46"/>
    </row>
    <row r="442" spans="1:25">
      <c r="A442" s="14"/>
      <c r="B442" s="120"/>
      <c r="C442" s="38"/>
      <c r="D442" s="38"/>
      <c r="E442" s="27"/>
      <c r="F442" s="27"/>
      <c r="G442" s="38"/>
      <c r="H442" s="38"/>
      <c r="I442" s="27"/>
      <c r="J442" s="27"/>
      <c r="K442" s="38"/>
      <c r="L442" s="38"/>
      <c r="M442" s="27"/>
      <c r="N442" s="27"/>
      <c r="O442" s="38"/>
      <c r="P442" s="38"/>
      <c r="Q442" s="27"/>
      <c r="R442" s="27"/>
      <c r="S442" s="38"/>
      <c r="T442" s="38"/>
      <c r="U442" s="43"/>
      <c r="V442" s="27"/>
      <c r="W442" s="38"/>
      <c r="X442" s="38"/>
      <c r="Y442" s="27"/>
    </row>
    <row r="443" spans="1:25">
      <c r="A443" s="14"/>
      <c r="B443" s="29" t="s">
        <v>103</v>
      </c>
      <c r="C443" s="34" t="s">
        <v>235</v>
      </c>
      <c r="D443" s="34"/>
      <c r="E443" s="31"/>
      <c r="F443" s="31"/>
      <c r="G443" s="34" t="s">
        <v>235</v>
      </c>
      <c r="H443" s="34"/>
      <c r="I443" s="31"/>
      <c r="J443" s="31"/>
      <c r="K443" s="34" t="s">
        <v>235</v>
      </c>
      <c r="L443" s="34"/>
      <c r="M443" s="31"/>
      <c r="N443" s="31"/>
      <c r="O443" s="34" t="s">
        <v>237</v>
      </c>
      <c r="P443" s="34"/>
      <c r="Q443" s="32" t="s">
        <v>205</v>
      </c>
      <c r="R443" s="31"/>
      <c r="S443" s="34" t="s">
        <v>235</v>
      </c>
      <c r="T443" s="34"/>
      <c r="U443" s="31"/>
      <c r="V443" s="31"/>
      <c r="W443" s="34" t="s">
        <v>237</v>
      </c>
      <c r="X443" s="34"/>
      <c r="Y443" s="32" t="s">
        <v>205</v>
      </c>
    </row>
    <row r="444" spans="1:25" ht="15.75" thickBot="1">
      <c r="A444" s="14"/>
      <c r="B444" s="29"/>
      <c r="C444" s="41"/>
      <c r="D444" s="41"/>
      <c r="E444" s="42"/>
      <c r="F444" s="31"/>
      <c r="G444" s="41"/>
      <c r="H444" s="41"/>
      <c r="I444" s="42"/>
      <c r="J444" s="31"/>
      <c r="K444" s="41"/>
      <c r="L444" s="41"/>
      <c r="M444" s="42"/>
      <c r="N444" s="31"/>
      <c r="O444" s="41"/>
      <c r="P444" s="41"/>
      <c r="Q444" s="119"/>
      <c r="R444" s="31"/>
      <c r="S444" s="41"/>
      <c r="T444" s="41"/>
      <c r="U444" s="42"/>
      <c r="V444" s="31"/>
      <c r="W444" s="41"/>
      <c r="X444" s="41"/>
      <c r="Y444" s="119"/>
    </row>
    <row r="445" spans="1:25">
      <c r="A445" s="14"/>
      <c r="B445" s="120" t="s">
        <v>497</v>
      </c>
      <c r="C445" s="44" t="s">
        <v>197</v>
      </c>
      <c r="D445" s="72">
        <v>14.8</v>
      </c>
      <c r="E445" s="46"/>
      <c r="F445" s="27"/>
      <c r="G445" s="44" t="s">
        <v>197</v>
      </c>
      <c r="H445" s="72">
        <v>16.100000000000001</v>
      </c>
      <c r="I445" s="46"/>
      <c r="J445" s="27"/>
      <c r="K445" s="44" t="s">
        <v>197</v>
      </c>
      <c r="L445" s="72">
        <v>16.100000000000001</v>
      </c>
      <c r="M445" s="46"/>
      <c r="N445" s="27"/>
      <c r="O445" s="44" t="s">
        <v>197</v>
      </c>
      <c r="P445" s="72">
        <v>12.1</v>
      </c>
      <c r="Q445" s="46"/>
      <c r="R445" s="27"/>
      <c r="S445" s="44" t="s">
        <v>197</v>
      </c>
      <c r="T445" s="72" t="s">
        <v>496</v>
      </c>
      <c r="U445" s="44" t="s">
        <v>205</v>
      </c>
      <c r="V445" s="27"/>
      <c r="W445" s="44" t="s">
        <v>197</v>
      </c>
      <c r="X445" s="72">
        <v>14.8</v>
      </c>
      <c r="Y445" s="46"/>
    </row>
    <row r="446" spans="1:25" ht="15.75" thickBot="1">
      <c r="A446" s="14"/>
      <c r="B446" s="120"/>
      <c r="C446" s="47"/>
      <c r="D446" s="79"/>
      <c r="E446" s="49"/>
      <c r="F446" s="27"/>
      <c r="G446" s="47"/>
      <c r="H446" s="79"/>
      <c r="I446" s="49"/>
      <c r="J446" s="27"/>
      <c r="K446" s="47"/>
      <c r="L446" s="79"/>
      <c r="M446" s="49"/>
      <c r="N446" s="27"/>
      <c r="O446" s="47"/>
      <c r="P446" s="79"/>
      <c r="Q446" s="49"/>
      <c r="R446" s="27"/>
      <c r="S446" s="47"/>
      <c r="T446" s="79"/>
      <c r="U446" s="47"/>
      <c r="V446" s="27"/>
      <c r="W446" s="47"/>
      <c r="X446" s="79"/>
      <c r="Y446" s="49"/>
    </row>
    <row r="447" spans="1:25" ht="15.75" thickTop="1">
      <c r="A447" s="14"/>
      <c r="B447" s="121" t="s">
        <v>419</v>
      </c>
      <c r="C447" s="121"/>
      <c r="D447" s="121"/>
      <c r="E447" s="121"/>
      <c r="F447" s="121"/>
      <c r="G447" s="121"/>
      <c r="H447" s="121"/>
      <c r="I447" s="121"/>
      <c r="J447" s="121"/>
      <c r="K447" s="121"/>
      <c r="L447" s="121"/>
      <c r="M447" s="121"/>
      <c r="N447" s="121"/>
      <c r="O447" s="121"/>
      <c r="P447" s="121"/>
      <c r="Q447" s="121"/>
      <c r="R447" s="121"/>
      <c r="S447" s="121"/>
      <c r="T447" s="121"/>
      <c r="U447" s="121"/>
      <c r="V447" s="121"/>
      <c r="W447" s="121"/>
      <c r="X447" s="121"/>
      <c r="Y447" s="121"/>
    </row>
    <row r="448" spans="1:25">
      <c r="A448" s="14"/>
      <c r="B448" s="121" t="s">
        <v>579</v>
      </c>
      <c r="C448" s="121"/>
      <c r="D448" s="121"/>
      <c r="E448" s="121"/>
      <c r="F448" s="121"/>
      <c r="G448" s="121"/>
      <c r="H448" s="121"/>
      <c r="I448" s="121"/>
      <c r="J448" s="121"/>
      <c r="K448" s="121"/>
      <c r="L448" s="121"/>
      <c r="M448" s="121"/>
      <c r="N448" s="121"/>
      <c r="O448" s="121"/>
      <c r="P448" s="121"/>
      <c r="Q448" s="121"/>
      <c r="R448" s="121"/>
      <c r="S448" s="121"/>
      <c r="T448" s="121"/>
      <c r="U448" s="121"/>
      <c r="V448" s="121"/>
      <c r="W448" s="121"/>
      <c r="X448" s="121"/>
      <c r="Y448" s="121"/>
    </row>
    <row r="449" spans="1:25">
      <c r="A449" s="14"/>
      <c r="B449" s="121" t="s">
        <v>561</v>
      </c>
      <c r="C449" s="121"/>
      <c r="D449" s="121"/>
      <c r="E449" s="121"/>
      <c r="F449" s="121"/>
      <c r="G449" s="121"/>
      <c r="H449" s="121"/>
      <c r="I449" s="121"/>
      <c r="J449" s="121"/>
      <c r="K449" s="121"/>
      <c r="L449" s="121"/>
      <c r="M449" s="121"/>
      <c r="N449" s="121"/>
      <c r="O449" s="121"/>
      <c r="P449" s="121"/>
      <c r="Q449" s="121"/>
      <c r="R449" s="121"/>
      <c r="S449" s="121"/>
      <c r="T449" s="121"/>
      <c r="U449" s="121"/>
      <c r="V449" s="121"/>
      <c r="W449" s="121"/>
      <c r="X449" s="121"/>
      <c r="Y449" s="121"/>
    </row>
    <row r="450" spans="1:25">
      <c r="A450" s="14"/>
      <c r="B450" s="53" t="s">
        <v>195</v>
      </c>
      <c r="C450" s="53"/>
      <c r="D450" s="53"/>
      <c r="E450" s="53"/>
      <c r="F450" s="53"/>
      <c r="G450" s="53"/>
      <c r="H450" s="53"/>
      <c r="I450" s="53"/>
      <c r="J450" s="53"/>
      <c r="K450" s="53"/>
      <c r="L450" s="53"/>
      <c r="M450" s="53"/>
      <c r="N450" s="53"/>
      <c r="O450" s="53"/>
      <c r="P450" s="53"/>
      <c r="Q450" s="53"/>
      <c r="R450" s="53"/>
      <c r="S450" s="53"/>
      <c r="T450" s="53"/>
      <c r="U450" s="53"/>
      <c r="V450" s="53"/>
      <c r="W450" s="53"/>
      <c r="X450" s="53"/>
      <c r="Y450" s="53"/>
    </row>
    <row r="451" spans="1:25">
      <c r="A451" s="14"/>
      <c r="B451" s="69"/>
      <c r="C451" s="69"/>
      <c r="D451" s="69"/>
      <c r="E451" s="69"/>
      <c r="F451" s="69"/>
      <c r="G451" s="69"/>
      <c r="H451" s="69"/>
      <c r="I451" s="69"/>
      <c r="J451" s="69"/>
      <c r="K451" s="69"/>
      <c r="L451" s="69"/>
      <c r="M451" s="69"/>
      <c r="N451" s="69"/>
      <c r="O451" s="69"/>
      <c r="P451" s="69"/>
      <c r="Q451" s="69"/>
      <c r="R451" s="69"/>
      <c r="S451" s="69"/>
      <c r="T451" s="69"/>
      <c r="U451" s="69"/>
      <c r="V451" s="69"/>
      <c r="W451" s="69"/>
      <c r="X451" s="69"/>
      <c r="Y451" s="69"/>
    </row>
    <row r="452" spans="1:25">
      <c r="A452" s="14"/>
      <c r="B452" s="26"/>
      <c r="C452" s="26"/>
      <c r="D452" s="26"/>
      <c r="E452" s="26"/>
      <c r="F452" s="26"/>
      <c r="G452" s="26"/>
      <c r="H452" s="26"/>
      <c r="I452" s="26"/>
      <c r="J452" s="26"/>
      <c r="K452" s="26"/>
      <c r="L452" s="26"/>
      <c r="M452" s="26"/>
      <c r="N452" s="26"/>
      <c r="O452" s="26"/>
      <c r="P452" s="26"/>
      <c r="Q452" s="26"/>
      <c r="R452" s="26"/>
      <c r="S452" s="26"/>
      <c r="T452" s="26"/>
      <c r="U452" s="26"/>
      <c r="V452" s="26"/>
      <c r="W452" s="26"/>
      <c r="X452" s="26"/>
      <c r="Y452" s="26"/>
    </row>
    <row r="453" spans="1:25">
      <c r="A453" s="14"/>
      <c r="B453" s="15"/>
      <c r="C453" s="15"/>
      <c r="D453" s="15"/>
      <c r="E453" s="15"/>
      <c r="F453" s="15"/>
      <c r="G453" s="15"/>
      <c r="H453" s="15"/>
      <c r="I453" s="15"/>
      <c r="J453" s="15"/>
      <c r="K453" s="15"/>
      <c r="L453" s="15"/>
      <c r="M453" s="15"/>
      <c r="N453" s="15"/>
      <c r="O453" s="15"/>
      <c r="P453" s="15"/>
      <c r="Q453" s="15"/>
      <c r="R453" s="15"/>
      <c r="S453" s="15"/>
      <c r="T453" s="15"/>
      <c r="U453" s="15"/>
      <c r="V453" s="15"/>
      <c r="W453" s="15"/>
      <c r="X453" s="15"/>
      <c r="Y453" s="15"/>
    </row>
    <row r="454" spans="1:25">
      <c r="A454" s="14"/>
      <c r="B454" s="27"/>
      <c r="C454" s="111" t="s">
        <v>422</v>
      </c>
      <c r="D454" s="111"/>
      <c r="E454" s="111"/>
      <c r="F454" s="27"/>
      <c r="G454" s="111" t="s">
        <v>424</v>
      </c>
      <c r="H454" s="111"/>
      <c r="I454" s="111"/>
      <c r="J454" s="27"/>
      <c r="K454" s="111" t="s">
        <v>429</v>
      </c>
      <c r="L454" s="111"/>
      <c r="M454" s="111"/>
      <c r="N454" s="27"/>
      <c r="O454" s="111" t="s">
        <v>431</v>
      </c>
      <c r="P454" s="111"/>
      <c r="Q454" s="111"/>
      <c r="R454" s="27"/>
      <c r="S454" s="111" t="s">
        <v>432</v>
      </c>
      <c r="T454" s="111"/>
      <c r="U454" s="111"/>
      <c r="V454" s="27"/>
      <c r="W454" s="111" t="s">
        <v>433</v>
      </c>
      <c r="X454" s="111"/>
      <c r="Y454" s="111"/>
    </row>
    <row r="455" spans="1:25">
      <c r="A455" s="14"/>
      <c r="B455" s="27"/>
      <c r="C455" s="111" t="s">
        <v>245</v>
      </c>
      <c r="D455" s="111"/>
      <c r="E455" s="111"/>
      <c r="F455" s="27"/>
      <c r="G455" s="111" t="s">
        <v>425</v>
      </c>
      <c r="H455" s="111"/>
      <c r="I455" s="111"/>
      <c r="J455" s="27"/>
      <c r="K455" s="111" t="s">
        <v>430</v>
      </c>
      <c r="L455" s="111"/>
      <c r="M455" s="111"/>
      <c r="N455" s="27"/>
      <c r="O455" s="111" t="s">
        <v>430</v>
      </c>
      <c r="P455" s="111"/>
      <c r="Q455" s="111"/>
      <c r="R455" s="27"/>
      <c r="S455" s="111"/>
      <c r="T455" s="111"/>
      <c r="U455" s="111"/>
      <c r="V455" s="27"/>
      <c r="W455" s="111"/>
      <c r="X455" s="111"/>
      <c r="Y455" s="111"/>
    </row>
    <row r="456" spans="1:25">
      <c r="A456" s="14"/>
      <c r="B456" s="27"/>
      <c r="C456" s="111" t="s">
        <v>423</v>
      </c>
      <c r="D456" s="111"/>
      <c r="E456" s="111"/>
      <c r="F456" s="27"/>
      <c r="G456" s="111" t="s">
        <v>426</v>
      </c>
      <c r="H456" s="111"/>
      <c r="I456" s="111"/>
      <c r="J456" s="27"/>
      <c r="K456" s="54"/>
      <c r="L456" s="54"/>
      <c r="M456" s="54"/>
      <c r="N456" s="27"/>
      <c r="O456" s="54"/>
      <c r="P456" s="54"/>
      <c r="Q456" s="54"/>
      <c r="R456" s="27"/>
      <c r="S456" s="111"/>
      <c r="T456" s="111"/>
      <c r="U456" s="111"/>
      <c r="V456" s="27"/>
      <c r="W456" s="111"/>
      <c r="X456" s="111"/>
      <c r="Y456" s="111"/>
    </row>
    <row r="457" spans="1:25">
      <c r="A457" s="14"/>
      <c r="B457" s="27"/>
      <c r="C457" s="54"/>
      <c r="D457" s="54"/>
      <c r="E457" s="54"/>
      <c r="F457" s="27"/>
      <c r="G457" s="111" t="s">
        <v>245</v>
      </c>
      <c r="H457" s="111"/>
      <c r="I457" s="111"/>
      <c r="J457" s="27"/>
      <c r="K457" s="54"/>
      <c r="L457" s="54"/>
      <c r="M457" s="54"/>
      <c r="N457" s="27"/>
      <c r="O457" s="54"/>
      <c r="P457" s="54"/>
      <c r="Q457" s="54"/>
      <c r="R457" s="27"/>
      <c r="S457" s="111"/>
      <c r="T457" s="111"/>
      <c r="U457" s="111"/>
      <c r="V457" s="27"/>
      <c r="W457" s="111"/>
      <c r="X457" s="111"/>
      <c r="Y457" s="111"/>
    </row>
    <row r="458" spans="1:25">
      <c r="A458" s="14"/>
      <c r="B458" s="27"/>
      <c r="C458" s="54"/>
      <c r="D458" s="54"/>
      <c r="E458" s="54"/>
      <c r="F458" s="27"/>
      <c r="G458" s="111" t="s">
        <v>427</v>
      </c>
      <c r="H458" s="111"/>
      <c r="I458" s="111"/>
      <c r="J458" s="27"/>
      <c r="K458" s="54"/>
      <c r="L458" s="54"/>
      <c r="M458" s="54"/>
      <c r="N458" s="27"/>
      <c r="O458" s="54"/>
      <c r="P458" s="54"/>
      <c r="Q458" s="54"/>
      <c r="R458" s="27"/>
      <c r="S458" s="111"/>
      <c r="T458" s="111"/>
      <c r="U458" s="111"/>
      <c r="V458" s="27"/>
      <c r="W458" s="111"/>
      <c r="X458" s="111"/>
      <c r="Y458" s="111"/>
    </row>
    <row r="459" spans="1:25" ht="15.75" thickBot="1">
      <c r="A459" s="14"/>
      <c r="B459" s="27"/>
      <c r="C459" s="85"/>
      <c r="D459" s="85"/>
      <c r="E459" s="85"/>
      <c r="F459" s="27"/>
      <c r="G459" s="112" t="s">
        <v>428</v>
      </c>
      <c r="H459" s="112"/>
      <c r="I459" s="112"/>
      <c r="J459" s="27"/>
      <c r="K459" s="85"/>
      <c r="L459" s="85"/>
      <c r="M459" s="85"/>
      <c r="N459" s="27"/>
      <c r="O459" s="85"/>
      <c r="P459" s="85"/>
      <c r="Q459" s="85"/>
      <c r="R459" s="27"/>
      <c r="S459" s="112"/>
      <c r="T459" s="112"/>
      <c r="U459" s="112"/>
      <c r="V459" s="27"/>
      <c r="W459" s="112"/>
      <c r="X459" s="112"/>
      <c r="Y459" s="112"/>
    </row>
    <row r="460" spans="1:25">
      <c r="A460" s="14"/>
      <c r="B460" s="116" t="s">
        <v>94</v>
      </c>
      <c r="C460" s="33" t="s">
        <v>197</v>
      </c>
      <c r="D460" s="35" t="s">
        <v>575</v>
      </c>
      <c r="E460" s="33" t="s">
        <v>205</v>
      </c>
      <c r="F460" s="31"/>
      <c r="G460" s="33" t="s">
        <v>197</v>
      </c>
      <c r="H460" s="35" t="s">
        <v>576</v>
      </c>
      <c r="I460" s="33" t="s">
        <v>205</v>
      </c>
      <c r="J460" s="31"/>
      <c r="K460" s="33" t="s">
        <v>197</v>
      </c>
      <c r="L460" s="35">
        <v>10</v>
      </c>
      <c r="M460" s="36"/>
      <c r="N460" s="31"/>
      <c r="O460" s="33" t="s">
        <v>197</v>
      </c>
      <c r="P460" s="35">
        <v>18</v>
      </c>
      <c r="Q460" s="36"/>
      <c r="R460" s="31"/>
      <c r="S460" s="33" t="s">
        <v>197</v>
      </c>
      <c r="T460" s="35">
        <v>26.3</v>
      </c>
      <c r="U460" s="36"/>
      <c r="V460" s="31"/>
      <c r="W460" s="33" t="s">
        <v>197</v>
      </c>
      <c r="X460" s="35" t="s">
        <v>577</v>
      </c>
      <c r="Y460" s="33" t="s">
        <v>205</v>
      </c>
    </row>
    <row r="461" spans="1:25">
      <c r="A461" s="14"/>
      <c r="B461" s="116"/>
      <c r="C461" s="106"/>
      <c r="D461" s="107"/>
      <c r="E461" s="106"/>
      <c r="F461" s="31"/>
      <c r="G461" s="106"/>
      <c r="H461" s="107"/>
      <c r="I461" s="106"/>
      <c r="J461" s="31"/>
      <c r="K461" s="106"/>
      <c r="L461" s="107"/>
      <c r="M461" s="84"/>
      <c r="N461" s="31"/>
      <c r="O461" s="106"/>
      <c r="P461" s="107"/>
      <c r="Q461" s="84"/>
      <c r="R461" s="31"/>
      <c r="S461" s="106"/>
      <c r="T461" s="107"/>
      <c r="U461" s="84"/>
      <c r="V461" s="31"/>
      <c r="W461" s="32"/>
      <c r="X461" s="34"/>
      <c r="Y461" s="32"/>
    </row>
    <row r="462" spans="1:25" ht="25.5">
      <c r="A462" s="14"/>
      <c r="B462" s="110" t="s">
        <v>580</v>
      </c>
      <c r="C462" s="27"/>
      <c r="D462" s="27"/>
      <c r="E462" s="27"/>
      <c r="F462" s="16"/>
      <c r="G462" s="27"/>
      <c r="H462" s="27"/>
      <c r="I462" s="27"/>
      <c r="J462" s="16"/>
      <c r="K462" s="27"/>
      <c r="L462" s="27"/>
      <c r="M462" s="27"/>
      <c r="N462" s="16"/>
      <c r="O462" s="27"/>
      <c r="P462" s="27"/>
      <c r="Q462" s="27"/>
      <c r="R462" s="16"/>
      <c r="S462" s="27"/>
      <c r="T462" s="27"/>
      <c r="U462" s="27"/>
      <c r="V462" s="16"/>
      <c r="W462" s="27"/>
      <c r="X462" s="27"/>
      <c r="Y462" s="27"/>
    </row>
    <row r="463" spans="1:25">
      <c r="A463" s="14"/>
      <c r="B463" s="29" t="s">
        <v>99</v>
      </c>
      <c r="C463" s="34">
        <v>2.2000000000000002</v>
      </c>
      <c r="D463" s="34"/>
      <c r="E463" s="31"/>
      <c r="F463" s="31"/>
      <c r="G463" s="34">
        <v>2.2000000000000002</v>
      </c>
      <c r="H463" s="34"/>
      <c r="I463" s="31"/>
      <c r="J463" s="31"/>
      <c r="K463" s="34" t="s">
        <v>235</v>
      </c>
      <c r="L463" s="34"/>
      <c r="M463" s="31"/>
      <c r="N463" s="31"/>
      <c r="O463" s="34">
        <v>2.5</v>
      </c>
      <c r="P463" s="34"/>
      <c r="Q463" s="31"/>
      <c r="R463" s="31"/>
      <c r="S463" s="34" t="s">
        <v>581</v>
      </c>
      <c r="T463" s="34"/>
      <c r="U463" s="32" t="s">
        <v>205</v>
      </c>
      <c r="V463" s="31"/>
      <c r="W463" s="34">
        <v>2.5</v>
      </c>
      <c r="X463" s="34"/>
      <c r="Y463" s="31"/>
    </row>
    <row r="464" spans="1:25" ht="15.75" thickBot="1">
      <c r="A464" s="14"/>
      <c r="B464" s="29"/>
      <c r="C464" s="41"/>
      <c r="D464" s="41"/>
      <c r="E464" s="42"/>
      <c r="F464" s="31"/>
      <c r="G464" s="41"/>
      <c r="H464" s="41"/>
      <c r="I464" s="42"/>
      <c r="J464" s="31"/>
      <c r="K464" s="41"/>
      <c r="L464" s="41"/>
      <c r="M464" s="42"/>
      <c r="N464" s="31"/>
      <c r="O464" s="41"/>
      <c r="P464" s="41"/>
      <c r="Q464" s="42"/>
      <c r="R464" s="31"/>
      <c r="S464" s="41"/>
      <c r="T464" s="41"/>
      <c r="U464" s="119"/>
      <c r="V464" s="31"/>
      <c r="W464" s="41"/>
      <c r="X464" s="41"/>
      <c r="Y464" s="42"/>
    </row>
    <row r="465" spans="1:25">
      <c r="A465" s="14"/>
      <c r="B465" s="120" t="s">
        <v>557</v>
      </c>
      <c r="C465" s="72">
        <v>2.2000000000000002</v>
      </c>
      <c r="D465" s="72"/>
      <c r="E465" s="46"/>
      <c r="F465" s="27"/>
      <c r="G465" s="72">
        <v>2.2000000000000002</v>
      </c>
      <c r="H465" s="72"/>
      <c r="I465" s="46"/>
      <c r="J465" s="27"/>
      <c r="K465" s="72" t="s">
        <v>235</v>
      </c>
      <c r="L465" s="72"/>
      <c r="M465" s="46"/>
      <c r="N465" s="27"/>
      <c r="O465" s="72">
        <v>2.5</v>
      </c>
      <c r="P465" s="72"/>
      <c r="Q465" s="46"/>
      <c r="R465" s="27"/>
      <c r="S465" s="72" t="s">
        <v>581</v>
      </c>
      <c r="T465" s="72"/>
      <c r="U465" s="44" t="s">
        <v>205</v>
      </c>
      <c r="V465" s="27"/>
      <c r="W465" s="72">
        <v>2.5</v>
      </c>
      <c r="X465" s="72"/>
      <c r="Y465" s="46"/>
    </row>
    <row r="466" spans="1:25" ht="15.75" thickBot="1">
      <c r="A466" s="14"/>
      <c r="B466" s="120"/>
      <c r="C466" s="73"/>
      <c r="D466" s="73"/>
      <c r="E466" s="64"/>
      <c r="F466" s="27"/>
      <c r="G466" s="73"/>
      <c r="H466" s="73"/>
      <c r="I466" s="64"/>
      <c r="J466" s="27"/>
      <c r="K466" s="73"/>
      <c r="L466" s="73"/>
      <c r="M466" s="64"/>
      <c r="N466" s="27"/>
      <c r="O466" s="73"/>
      <c r="P466" s="73"/>
      <c r="Q466" s="64"/>
      <c r="R466" s="27"/>
      <c r="S466" s="73"/>
      <c r="T466" s="73"/>
      <c r="U466" s="52"/>
      <c r="V466" s="27"/>
      <c r="W466" s="73"/>
      <c r="X466" s="73"/>
      <c r="Y466" s="64"/>
    </row>
    <row r="467" spans="1:25">
      <c r="A467" s="14"/>
      <c r="B467" s="116" t="s">
        <v>102</v>
      </c>
      <c r="C467" s="35" t="s">
        <v>582</v>
      </c>
      <c r="D467" s="35"/>
      <c r="E467" s="33" t="s">
        <v>205</v>
      </c>
      <c r="F467" s="31"/>
      <c r="G467" s="35" t="s">
        <v>583</v>
      </c>
      <c r="H467" s="35"/>
      <c r="I467" s="33" t="s">
        <v>205</v>
      </c>
      <c r="J467" s="31"/>
      <c r="K467" s="35">
        <v>10</v>
      </c>
      <c r="L467" s="35"/>
      <c r="M467" s="36"/>
      <c r="N467" s="31"/>
      <c r="O467" s="35">
        <v>20.5</v>
      </c>
      <c r="P467" s="35"/>
      <c r="Q467" s="36"/>
      <c r="R467" s="31"/>
      <c r="S467" s="35">
        <v>21.9</v>
      </c>
      <c r="T467" s="35"/>
      <c r="U467" s="36"/>
      <c r="V467" s="31"/>
      <c r="W467" s="35" t="s">
        <v>584</v>
      </c>
      <c r="X467" s="35"/>
      <c r="Y467" s="33" t="s">
        <v>205</v>
      </c>
    </row>
    <row r="468" spans="1:25">
      <c r="A468" s="14"/>
      <c r="B468" s="116"/>
      <c r="C468" s="34"/>
      <c r="D468" s="34"/>
      <c r="E468" s="32"/>
      <c r="F468" s="31"/>
      <c r="G468" s="34"/>
      <c r="H468" s="34"/>
      <c r="I468" s="32"/>
      <c r="J468" s="31"/>
      <c r="K468" s="34"/>
      <c r="L468" s="34"/>
      <c r="M468" s="31"/>
      <c r="N468" s="31"/>
      <c r="O468" s="34"/>
      <c r="P468" s="34"/>
      <c r="Q468" s="31"/>
      <c r="R468" s="31"/>
      <c r="S468" s="34"/>
      <c r="T468" s="34"/>
      <c r="U468" s="31"/>
      <c r="V468" s="31"/>
      <c r="W468" s="34"/>
      <c r="X468" s="34"/>
      <c r="Y468" s="32"/>
    </row>
    <row r="469" spans="1:25">
      <c r="A469" s="14"/>
      <c r="B469" s="37" t="s">
        <v>103</v>
      </c>
      <c r="C469" s="38" t="s">
        <v>235</v>
      </c>
      <c r="D469" s="38"/>
      <c r="E469" s="27"/>
      <c r="F469" s="27"/>
      <c r="G469" s="38" t="s">
        <v>235</v>
      </c>
      <c r="H469" s="38"/>
      <c r="I469" s="27"/>
      <c r="J469" s="27"/>
      <c r="K469" s="38" t="s">
        <v>235</v>
      </c>
      <c r="L469" s="38"/>
      <c r="M469" s="27"/>
      <c r="N469" s="27"/>
      <c r="O469" s="38" t="s">
        <v>522</v>
      </c>
      <c r="P469" s="38"/>
      <c r="Q469" s="43" t="s">
        <v>205</v>
      </c>
      <c r="R469" s="27"/>
      <c r="S469" s="38" t="s">
        <v>235</v>
      </c>
      <c r="T469" s="38"/>
      <c r="U469" s="27"/>
      <c r="V469" s="27"/>
      <c r="W469" s="38" t="s">
        <v>522</v>
      </c>
      <c r="X469" s="38"/>
      <c r="Y469" s="43" t="s">
        <v>205</v>
      </c>
    </row>
    <row r="470" spans="1:25" ht="15.75" thickBot="1">
      <c r="A470" s="14"/>
      <c r="B470" s="37"/>
      <c r="C470" s="73"/>
      <c r="D470" s="73"/>
      <c r="E470" s="64"/>
      <c r="F470" s="27"/>
      <c r="G470" s="73"/>
      <c r="H470" s="73"/>
      <c r="I470" s="64"/>
      <c r="J470" s="27"/>
      <c r="K470" s="73"/>
      <c r="L470" s="73"/>
      <c r="M470" s="64"/>
      <c r="N470" s="27"/>
      <c r="O470" s="73"/>
      <c r="P470" s="73"/>
      <c r="Q470" s="52"/>
      <c r="R470" s="27"/>
      <c r="S470" s="73"/>
      <c r="T470" s="73"/>
      <c r="U470" s="64"/>
      <c r="V470" s="27"/>
      <c r="W470" s="73"/>
      <c r="X470" s="73"/>
      <c r="Y470" s="52"/>
    </row>
    <row r="471" spans="1:25">
      <c r="A471" s="14"/>
      <c r="B471" s="116" t="s">
        <v>521</v>
      </c>
      <c r="C471" s="33" t="s">
        <v>197</v>
      </c>
      <c r="D471" s="35" t="s">
        <v>582</v>
      </c>
      <c r="E471" s="33" t="s">
        <v>205</v>
      </c>
      <c r="F471" s="31"/>
      <c r="G471" s="33" t="s">
        <v>197</v>
      </c>
      <c r="H471" s="35" t="s">
        <v>583</v>
      </c>
      <c r="I471" s="33" t="s">
        <v>205</v>
      </c>
      <c r="J471" s="31"/>
      <c r="K471" s="33" t="s">
        <v>197</v>
      </c>
      <c r="L471" s="35">
        <v>10</v>
      </c>
      <c r="M471" s="36"/>
      <c r="N471" s="31"/>
      <c r="O471" s="33" t="s">
        <v>197</v>
      </c>
      <c r="P471" s="35">
        <v>17.7</v>
      </c>
      <c r="Q471" s="36"/>
      <c r="R471" s="31"/>
      <c r="S471" s="33" t="s">
        <v>197</v>
      </c>
      <c r="T471" s="35">
        <v>21.9</v>
      </c>
      <c r="U471" s="36"/>
      <c r="V471" s="31"/>
      <c r="W471" s="33" t="s">
        <v>197</v>
      </c>
      <c r="X471" s="35" t="s">
        <v>582</v>
      </c>
      <c r="Y471" s="33" t="s">
        <v>205</v>
      </c>
    </row>
    <row r="472" spans="1:25" ht="15.75" thickBot="1">
      <c r="A472" s="14"/>
      <c r="B472" s="116"/>
      <c r="C472" s="74"/>
      <c r="D472" s="75"/>
      <c r="E472" s="74"/>
      <c r="F472" s="31"/>
      <c r="G472" s="74"/>
      <c r="H472" s="75"/>
      <c r="I472" s="74"/>
      <c r="J472" s="31"/>
      <c r="K472" s="74"/>
      <c r="L472" s="75"/>
      <c r="M472" s="67"/>
      <c r="N472" s="31"/>
      <c r="O472" s="74"/>
      <c r="P472" s="75"/>
      <c r="Q472" s="67"/>
      <c r="R472" s="31"/>
      <c r="S472" s="74"/>
      <c r="T472" s="75"/>
      <c r="U472" s="67"/>
      <c r="V472" s="31"/>
      <c r="W472" s="74"/>
      <c r="X472" s="75"/>
      <c r="Y472" s="74"/>
    </row>
    <row r="473" spans="1:25" ht="15.75" thickTop="1">
      <c r="A473" s="14"/>
      <c r="B473" s="121" t="s">
        <v>419</v>
      </c>
      <c r="C473" s="121"/>
      <c r="D473" s="121"/>
      <c r="E473" s="121"/>
      <c r="F473" s="121"/>
      <c r="G473" s="121"/>
      <c r="H473" s="121"/>
      <c r="I473" s="121"/>
      <c r="J473" s="121"/>
      <c r="K473" s="121"/>
      <c r="L473" s="121"/>
      <c r="M473" s="121"/>
      <c r="N473" s="121"/>
      <c r="O473" s="121"/>
      <c r="P473" s="121"/>
      <c r="Q473" s="121"/>
      <c r="R473" s="121"/>
      <c r="S473" s="121"/>
      <c r="T473" s="121"/>
      <c r="U473" s="121"/>
      <c r="V473" s="121"/>
      <c r="W473" s="121"/>
      <c r="X473" s="121"/>
      <c r="Y473" s="121"/>
    </row>
    <row r="474" spans="1:25">
      <c r="A474" s="14"/>
      <c r="B474" s="121" t="s">
        <v>487</v>
      </c>
      <c r="C474" s="121"/>
      <c r="D474" s="121"/>
      <c r="E474" s="121"/>
      <c r="F474" s="121"/>
      <c r="G474" s="121"/>
      <c r="H474" s="121"/>
      <c r="I474" s="121"/>
      <c r="J474" s="121"/>
      <c r="K474" s="121"/>
      <c r="L474" s="121"/>
      <c r="M474" s="121"/>
      <c r="N474" s="121"/>
      <c r="O474" s="121"/>
      <c r="P474" s="121"/>
      <c r="Q474" s="121"/>
      <c r="R474" s="121"/>
      <c r="S474" s="121"/>
      <c r="T474" s="121"/>
      <c r="U474" s="121"/>
      <c r="V474" s="121"/>
      <c r="W474" s="121"/>
      <c r="X474" s="121"/>
      <c r="Y474" s="121"/>
    </row>
    <row r="475" spans="1:25">
      <c r="A475" s="14"/>
      <c r="B475" s="121" t="s">
        <v>541</v>
      </c>
      <c r="C475" s="121"/>
      <c r="D475" s="121"/>
      <c r="E475" s="121"/>
      <c r="F475" s="121"/>
      <c r="G475" s="121"/>
      <c r="H475" s="121"/>
      <c r="I475" s="121"/>
      <c r="J475" s="121"/>
      <c r="K475" s="121"/>
      <c r="L475" s="121"/>
      <c r="M475" s="121"/>
      <c r="N475" s="121"/>
      <c r="O475" s="121"/>
      <c r="P475" s="121"/>
      <c r="Q475" s="121"/>
      <c r="R475" s="121"/>
      <c r="S475" s="121"/>
      <c r="T475" s="121"/>
      <c r="U475" s="121"/>
      <c r="V475" s="121"/>
      <c r="W475" s="121"/>
      <c r="X475" s="121"/>
      <c r="Y475" s="121"/>
    </row>
    <row r="476" spans="1:25">
      <c r="A476" s="14"/>
      <c r="B476" s="53" t="s">
        <v>195</v>
      </c>
      <c r="C476" s="53"/>
      <c r="D476" s="53"/>
      <c r="E476" s="53"/>
      <c r="F476" s="53"/>
      <c r="G476" s="53"/>
      <c r="H476" s="53"/>
      <c r="I476" s="53"/>
      <c r="J476" s="53"/>
      <c r="K476" s="53"/>
      <c r="L476" s="53"/>
      <c r="M476" s="53"/>
      <c r="N476" s="53"/>
      <c r="O476" s="53"/>
      <c r="P476" s="53"/>
      <c r="Q476" s="53"/>
      <c r="R476" s="53"/>
      <c r="S476" s="53"/>
      <c r="T476" s="53"/>
      <c r="U476" s="53"/>
      <c r="V476" s="53"/>
      <c r="W476" s="53"/>
      <c r="X476" s="53"/>
      <c r="Y476" s="53"/>
    </row>
    <row r="477" spans="1:25">
      <c r="A477" s="14"/>
      <c r="B477" s="69"/>
      <c r="C477" s="69"/>
      <c r="D477" s="69"/>
      <c r="E477" s="69"/>
      <c r="F477" s="69"/>
      <c r="G477" s="69"/>
      <c r="H477" s="69"/>
      <c r="I477" s="69"/>
      <c r="J477" s="69"/>
      <c r="K477" s="69"/>
      <c r="L477" s="69"/>
      <c r="M477" s="69"/>
      <c r="N477" s="69"/>
      <c r="O477" s="69"/>
      <c r="P477" s="69"/>
      <c r="Q477" s="69"/>
      <c r="R477" s="69"/>
      <c r="S477" s="69"/>
      <c r="T477" s="69"/>
      <c r="U477" s="69"/>
      <c r="V477" s="69"/>
      <c r="W477" s="69"/>
      <c r="X477" s="69"/>
      <c r="Y477" s="69"/>
    </row>
    <row r="478" spans="1:25">
      <c r="A478" s="14"/>
      <c r="B478" s="26"/>
      <c r="C478" s="26"/>
      <c r="D478" s="26"/>
      <c r="E478" s="26"/>
      <c r="F478" s="26"/>
      <c r="G478" s="26"/>
      <c r="H478" s="26"/>
      <c r="I478" s="26"/>
      <c r="J478" s="26"/>
      <c r="K478" s="26"/>
      <c r="L478" s="26"/>
      <c r="M478" s="26"/>
      <c r="N478" s="26"/>
      <c r="O478" s="26"/>
      <c r="P478" s="26"/>
      <c r="Q478" s="26"/>
      <c r="R478" s="26"/>
      <c r="S478" s="26"/>
      <c r="T478" s="26"/>
      <c r="U478" s="26"/>
      <c r="V478" s="26"/>
      <c r="W478" s="26"/>
      <c r="X478" s="26"/>
      <c r="Y478" s="26"/>
    </row>
    <row r="479" spans="1:25">
      <c r="A479" s="14"/>
      <c r="B479" s="15"/>
      <c r="C479" s="15"/>
      <c r="D479" s="15"/>
      <c r="E479" s="15"/>
      <c r="F479" s="15"/>
      <c r="G479" s="15"/>
      <c r="H479" s="15"/>
      <c r="I479" s="15"/>
      <c r="J479" s="15"/>
      <c r="K479" s="15"/>
      <c r="L479" s="15"/>
      <c r="M479" s="15"/>
      <c r="N479" s="15"/>
      <c r="O479" s="15"/>
      <c r="P479" s="15"/>
      <c r="Q479" s="15"/>
      <c r="R479" s="15"/>
      <c r="S479" s="15"/>
      <c r="T479" s="15"/>
      <c r="U479" s="15"/>
      <c r="V479" s="15"/>
      <c r="W479" s="15"/>
      <c r="X479" s="15"/>
      <c r="Y479" s="15"/>
    </row>
    <row r="480" spans="1:25">
      <c r="A480" s="14"/>
      <c r="B480" s="27"/>
      <c r="C480" s="111" t="s">
        <v>422</v>
      </c>
      <c r="D480" s="111"/>
      <c r="E480" s="111"/>
      <c r="F480" s="27"/>
      <c r="G480" s="111" t="s">
        <v>424</v>
      </c>
      <c r="H480" s="111"/>
      <c r="I480" s="111"/>
      <c r="J480" s="27"/>
      <c r="K480" s="111" t="s">
        <v>429</v>
      </c>
      <c r="L480" s="111"/>
      <c r="M480" s="111"/>
      <c r="N480" s="27"/>
      <c r="O480" s="111" t="s">
        <v>431</v>
      </c>
      <c r="P480" s="111"/>
      <c r="Q480" s="111"/>
      <c r="R480" s="27"/>
      <c r="S480" s="111" t="s">
        <v>432</v>
      </c>
      <c r="T480" s="111"/>
      <c r="U480" s="111"/>
      <c r="V480" s="27"/>
      <c r="W480" s="111" t="s">
        <v>433</v>
      </c>
      <c r="X480" s="111"/>
      <c r="Y480" s="111"/>
    </row>
    <row r="481" spans="1:25">
      <c r="A481" s="14"/>
      <c r="B481" s="27"/>
      <c r="C481" s="111" t="s">
        <v>245</v>
      </c>
      <c r="D481" s="111"/>
      <c r="E481" s="111"/>
      <c r="F481" s="27"/>
      <c r="G481" s="111" t="s">
        <v>425</v>
      </c>
      <c r="H481" s="111"/>
      <c r="I481" s="111"/>
      <c r="J481" s="27"/>
      <c r="K481" s="111" t="s">
        <v>430</v>
      </c>
      <c r="L481" s="111"/>
      <c r="M481" s="111"/>
      <c r="N481" s="27"/>
      <c r="O481" s="111" t="s">
        <v>430</v>
      </c>
      <c r="P481" s="111"/>
      <c r="Q481" s="111"/>
      <c r="R481" s="27"/>
      <c r="S481" s="111"/>
      <c r="T481" s="111"/>
      <c r="U481" s="111"/>
      <c r="V481" s="27"/>
      <c r="W481" s="111"/>
      <c r="X481" s="111"/>
      <c r="Y481" s="111"/>
    </row>
    <row r="482" spans="1:25">
      <c r="A482" s="14"/>
      <c r="B482" s="27"/>
      <c r="C482" s="111" t="s">
        <v>423</v>
      </c>
      <c r="D482" s="111"/>
      <c r="E482" s="111"/>
      <c r="F482" s="27"/>
      <c r="G482" s="111" t="s">
        <v>426</v>
      </c>
      <c r="H482" s="111"/>
      <c r="I482" s="111"/>
      <c r="J482" s="27"/>
      <c r="K482" s="54"/>
      <c r="L482" s="54"/>
      <c r="M482" s="54"/>
      <c r="N482" s="27"/>
      <c r="O482" s="54"/>
      <c r="P482" s="54"/>
      <c r="Q482" s="54"/>
      <c r="R482" s="27"/>
      <c r="S482" s="111"/>
      <c r="T482" s="111"/>
      <c r="U482" s="111"/>
      <c r="V482" s="27"/>
      <c r="W482" s="111"/>
      <c r="X482" s="111"/>
      <c r="Y482" s="111"/>
    </row>
    <row r="483" spans="1:25">
      <c r="A483" s="14"/>
      <c r="B483" s="27"/>
      <c r="C483" s="54"/>
      <c r="D483" s="54"/>
      <c r="E483" s="54"/>
      <c r="F483" s="27"/>
      <c r="G483" s="111" t="s">
        <v>245</v>
      </c>
      <c r="H483" s="111"/>
      <c r="I483" s="111"/>
      <c r="J483" s="27"/>
      <c r="K483" s="54"/>
      <c r="L483" s="54"/>
      <c r="M483" s="54"/>
      <c r="N483" s="27"/>
      <c r="O483" s="54"/>
      <c r="P483" s="54"/>
      <c r="Q483" s="54"/>
      <c r="R483" s="27"/>
      <c r="S483" s="111"/>
      <c r="T483" s="111"/>
      <c r="U483" s="111"/>
      <c r="V483" s="27"/>
      <c r="W483" s="111"/>
      <c r="X483" s="111"/>
      <c r="Y483" s="111"/>
    </row>
    <row r="484" spans="1:25">
      <c r="A484" s="14"/>
      <c r="B484" s="27"/>
      <c r="C484" s="54"/>
      <c r="D484" s="54"/>
      <c r="E484" s="54"/>
      <c r="F484" s="27"/>
      <c r="G484" s="111" t="s">
        <v>427</v>
      </c>
      <c r="H484" s="111"/>
      <c r="I484" s="111"/>
      <c r="J484" s="27"/>
      <c r="K484" s="54"/>
      <c r="L484" s="54"/>
      <c r="M484" s="54"/>
      <c r="N484" s="27"/>
      <c r="O484" s="54"/>
      <c r="P484" s="54"/>
      <c r="Q484" s="54"/>
      <c r="R484" s="27"/>
      <c r="S484" s="111"/>
      <c r="T484" s="111"/>
      <c r="U484" s="111"/>
      <c r="V484" s="27"/>
      <c r="W484" s="111"/>
      <c r="X484" s="111"/>
      <c r="Y484" s="111"/>
    </row>
    <row r="485" spans="1:25" ht="15.75" thickBot="1">
      <c r="A485" s="14"/>
      <c r="B485" s="27"/>
      <c r="C485" s="85"/>
      <c r="D485" s="85"/>
      <c r="E485" s="85"/>
      <c r="F485" s="27"/>
      <c r="G485" s="112" t="s">
        <v>428</v>
      </c>
      <c r="H485" s="112"/>
      <c r="I485" s="112"/>
      <c r="J485" s="27"/>
      <c r="K485" s="85"/>
      <c r="L485" s="85"/>
      <c r="M485" s="85"/>
      <c r="N485" s="27"/>
      <c r="O485" s="85"/>
      <c r="P485" s="85"/>
      <c r="Q485" s="85"/>
      <c r="R485" s="27"/>
      <c r="S485" s="112"/>
      <c r="T485" s="112"/>
      <c r="U485" s="112"/>
      <c r="V485" s="27"/>
      <c r="W485" s="112"/>
      <c r="X485" s="112"/>
      <c r="Y485" s="112"/>
    </row>
    <row r="486" spans="1:25">
      <c r="A486" s="14"/>
      <c r="B486" s="116" t="s">
        <v>295</v>
      </c>
      <c r="C486" s="33" t="s">
        <v>197</v>
      </c>
      <c r="D486" s="35">
        <v>30.4</v>
      </c>
      <c r="E486" s="36"/>
      <c r="F486" s="31"/>
      <c r="G486" s="33" t="s">
        <v>197</v>
      </c>
      <c r="H486" s="35">
        <v>42</v>
      </c>
      <c r="I486" s="36"/>
      <c r="J486" s="31"/>
      <c r="K486" s="33" t="s">
        <v>197</v>
      </c>
      <c r="L486" s="35">
        <v>28.6</v>
      </c>
      <c r="M486" s="36"/>
      <c r="N486" s="31"/>
      <c r="O486" s="33" t="s">
        <v>197</v>
      </c>
      <c r="P486" s="35">
        <v>29.1</v>
      </c>
      <c r="Q486" s="36"/>
      <c r="R486" s="31"/>
      <c r="S486" s="33" t="s">
        <v>197</v>
      </c>
      <c r="T486" s="35" t="s">
        <v>549</v>
      </c>
      <c r="U486" s="33" t="s">
        <v>205</v>
      </c>
      <c r="V486" s="31"/>
      <c r="W486" s="33" t="s">
        <v>197</v>
      </c>
      <c r="X486" s="35">
        <v>33.700000000000003</v>
      </c>
      <c r="Y486" s="36"/>
    </row>
    <row r="487" spans="1:25">
      <c r="A487" s="14"/>
      <c r="B487" s="116"/>
      <c r="C487" s="106"/>
      <c r="D487" s="107"/>
      <c r="E487" s="84"/>
      <c r="F487" s="31"/>
      <c r="G487" s="106"/>
      <c r="H487" s="107"/>
      <c r="I487" s="84"/>
      <c r="J487" s="31"/>
      <c r="K487" s="106"/>
      <c r="L487" s="107"/>
      <c r="M487" s="84"/>
      <c r="N487" s="31"/>
      <c r="O487" s="106"/>
      <c r="P487" s="107"/>
      <c r="Q487" s="84"/>
      <c r="R487" s="31"/>
      <c r="S487" s="106"/>
      <c r="T487" s="107"/>
      <c r="U487" s="106"/>
      <c r="V487" s="31"/>
      <c r="W487" s="32"/>
      <c r="X487" s="34"/>
      <c r="Y487" s="31"/>
    </row>
    <row r="488" spans="1:25">
      <c r="A488" s="14"/>
      <c r="B488" s="110" t="s">
        <v>488</v>
      </c>
      <c r="C488" s="27"/>
      <c r="D488" s="27"/>
      <c r="E488" s="27"/>
      <c r="F488" s="16"/>
      <c r="G488" s="27"/>
      <c r="H488" s="27"/>
      <c r="I488" s="27"/>
      <c r="J488" s="16"/>
      <c r="K488" s="27"/>
      <c r="L488" s="27"/>
      <c r="M488" s="27"/>
      <c r="N488" s="16"/>
      <c r="O488" s="27"/>
      <c r="P488" s="27"/>
      <c r="Q488" s="27"/>
      <c r="R488" s="16"/>
      <c r="S488" s="27"/>
      <c r="T488" s="27"/>
      <c r="U488" s="27"/>
      <c r="V488" s="16"/>
      <c r="W488" s="27"/>
      <c r="X488" s="27"/>
      <c r="Y488" s="27"/>
    </row>
    <row r="489" spans="1:25">
      <c r="A489" s="14"/>
      <c r="B489" s="29" t="s">
        <v>99</v>
      </c>
      <c r="C489" s="34" t="s">
        <v>553</v>
      </c>
      <c r="D489" s="34"/>
      <c r="E489" s="32" t="s">
        <v>205</v>
      </c>
      <c r="F489" s="31"/>
      <c r="G489" s="34" t="s">
        <v>553</v>
      </c>
      <c r="H489" s="34"/>
      <c r="I489" s="32" t="s">
        <v>205</v>
      </c>
      <c r="J489" s="31"/>
      <c r="K489" s="34" t="s">
        <v>235</v>
      </c>
      <c r="L489" s="34"/>
      <c r="M489" s="31"/>
      <c r="N489" s="31"/>
      <c r="O489" s="34" t="s">
        <v>554</v>
      </c>
      <c r="P489" s="34"/>
      <c r="Q489" s="32" t="s">
        <v>205</v>
      </c>
      <c r="R489" s="31"/>
      <c r="S489" s="34">
        <v>13.8</v>
      </c>
      <c r="T489" s="34"/>
      <c r="U489" s="31"/>
      <c r="V489" s="31"/>
      <c r="W489" s="34" t="s">
        <v>554</v>
      </c>
      <c r="X489" s="34"/>
      <c r="Y489" s="32" t="s">
        <v>205</v>
      </c>
    </row>
    <row r="490" spans="1:25">
      <c r="A490" s="14"/>
      <c r="B490" s="29"/>
      <c r="C490" s="34"/>
      <c r="D490" s="34"/>
      <c r="E490" s="32"/>
      <c r="F490" s="31"/>
      <c r="G490" s="34"/>
      <c r="H490" s="34"/>
      <c r="I490" s="32"/>
      <c r="J490" s="31"/>
      <c r="K490" s="34"/>
      <c r="L490" s="34"/>
      <c r="M490" s="31"/>
      <c r="N490" s="31"/>
      <c r="O490" s="34"/>
      <c r="P490" s="34"/>
      <c r="Q490" s="32"/>
      <c r="R490" s="31"/>
      <c r="S490" s="34"/>
      <c r="T490" s="34"/>
      <c r="U490" s="31"/>
      <c r="V490" s="31"/>
      <c r="W490" s="34"/>
      <c r="X490" s="34"/>
      <c r="Y490" s="32"/>
    </row>
    <row r="491" spans="1:25">
      <c r="A491" s="14"/>
      <c r="B491" s="37" t="s">
        <v>555</v>
      </c>
      <c r="C491" s="38" t="s">
        <v>556</v>
      </c>
      <c r="D491" s="38"/>
      <c r="E491" s="43" t="s">
        <v>205</v>
      </c>
      <c r="F491" s="27"/>
      <c r="G491" s="38" t="s">
        <v>556</v>
      </c>
      <c r="H491" s="38"/>
      <c r="I491" s="43" t="s">
        <v>205</v>
      </c>
      <c r="J491" s="27"/>
      <c r="K491" s="38" t="s">
        <v>235</v>
      </c>
      <c r="L491" s="38"/>
      <c r="M491" s="27"/>
      <c r="N491" s="27"/>
      <c r="O491" s="38" t="s">
        <v>235</v>
      </c>
      <c r="P491" s="38"/>
      <c r="Q491" s="27"/>
      <c r="R491" s="27"/>
      <c r="S491" s="38">
        <v>3.4</v>
      </c>
      <c r="T491" s="38"/>
      <c r="U491" s="27"/>
      <c r="V491" s="27"/>
      <c r="W491" s="38" t="s">
        <v>556</v>
      </c>
      <c r="X491" s="38"/>
      <c r="Y491" s="43" t="s">
        <v>205</v>
      </c>
    </row>
    <row r="492" spans="1:25" ht="15.75" thickBot="1">
      <c r="A492" s="14"/>
      <c r="B492" s="37"/>
      <c r="C492" s="73"/>
      <c r="D492" s="73"/>
      <c r="E492" s="52"/>
      <c r="F492" s="27"/>
      <c r="G492" s="73"/>
      <c r="H492" s="73"/>
      <c r="I492" s="52"/>
      <c r="J492" s="27"/>
      <c r="K492" s="73"/>
      <c r="L492" s="73"/>
      <c r="M492" s="64"/>
      <c r="N492" s="27"/>
      <c r="O492" s="73"/>
      <c r="P492" s="73"/>
      <c r="Q492" s="64"/>
      <c r="R492" s="27"/>
      <c r="S492" s="73"/>
      <c r="T492" s="73"/>
      <c r="U492" s="64"/>
      <c r="V492" s="27"/>
      <c r="W492" s="73"/>
      <c r="X492" s="73"/>
      <c r="Y492" s="52"/>
    </row>
    <row r="493" spans="1:25">
      <c r="A493" s="14"/>
      <c r="B493" s="116" t="s">
        <v>557</v>
      </c>
      <c r="C493" s="35" t="s">
        <v>558</v>
      </c>
      <c r="D493" s="35"/>
      <c r="E493" s="33" t="s">
        <v>205</v>
      </c>
      <c r="F493" s="31"/>
      <c r="G493" s="35" t="s">
        <v>558</v>
      </c>
      <c r="H493" s="35"/>
      <c r="I493" s="33" t="s">
        <v>205</v>
      </c>
      <c r="J493" s="31"/>
      <c r="K493" s="35" t="s">
        <v>235</v>
      </c>
      <c r="L493" s="35"/>
      <c r="M493" s="36"/>
      <c r="N493" s="31"/>
      <c r="O493" s="35" t="s">
        <v>554</v>
      </c>
      <c r="P493" s="35"/>
      <c r="Q493" s="33" t="s">
        <v>205</v>
      </c>
      <c r="R493" s="31"/>
      <c r="S493" s="35">
        <v>17.2</v>
      </c>
      <c r="T493" s="35"/>
      <c r="U493" s="36"/>
      <c r="V493" s="31"/>
      <c r="W493" s="35" t="s">
        <v>536</v>
      </c>
      <c r="X493" s="35"/>
      <c r="Y493" s="33" t="s">
        <v>205</v>
      </c>
    </row>
    <row r="494" spans="1:25" ht="15.75" thickBot="1">
      <c r="A494" s="14"/>
      <c r="B494" s="116"/>
      <c r="C494" s="41"/>
      <c r="D494" s="41"/>
      <c r="E494" s="119"/>
      <c r="F494" s="31"/>
      <c r="G494" s="41"/>
      <c r="H494" s="41"/>
      <c r="I494" s="119"/>
      <c r="J494" s="31"/>
      <c r="K494" s="41"/>
      <c r="L494" s="41"/>
      <c r="M494" s="42"/>
      <c r="N494" s="31"/>
      <c r="O494" s="41"/>
      <c r="P494" s="41"/>
      <c r="Q494" s="119"/>
      <c r="R494" s="31"/>
      <c r="S494" s="41"/>
      <c r="T494" s="41"/>
      <c r="U494" s="42"/>
      <c r="V494" s="31"/>
      <c r="W494" s="41"/>
      <c r="X494" s="41"/>
      <c r="Y494" s="119"/>
    </row>
    <row r="495" spans="1:25">
      <c r="A495" s="14"/>
      <c r="B495" s="120" t="s">
        <v>495</v>
      </c>
      <c r="C495" s="72">
        <v>20.100000000000001</v>
      </c>
      <c r="D495" s="72"/>
      <c r="E495" s="46"/>
      <c r="F495" s="27"/>
      <c r="G495" s="72">
        <v>31.7</v>
      </c>
      <c r="H495" s="72"/>
      <c r="I495" s="46"/>
      <c r="J495" s="27"/>
      <c r="K495" s="72">
        <v>28.6</v>
      </c>
      <c r="L495" s="72"/>
      <c r="M495" s="46"/>
      <c r="N495" s="27"/>
      <c r="O495" s="72">
        <v>21.5</v>
      </c>
      <c r="P495" s="72"/>
      <c r="Q495" s="46"/>
      <c r="R495" s="27"/>
      <c r="S495" s="72" t="s">
        <v>559</v>
      </c>
      <c r="T495" s="72"/>
      <c r="U495" s="44" t="s">
        <v>205</v>
      </c>
      <c r="V495" s="27"/>
      <c r="W495" s="72">
        <v>22.7</v>
      </c>
      <c r="X495" s="72"/>
      <c r="Y495" s="46"/>
    </row>
    <row r="496" spans="1:25">
      <c r="A496" s="14"/>
      <c r="B496" s="120"/>
      <c r="C496" s="38"/>
      <c r="D496" s="38"/>
      <c r="E496" s="27"/>
      <c r="F496" s="27"/>
      <c r="G496" s="38"/>
      <c r="H496" s="38"/>
      <c r="I496" s="27"/>
      <c r="J496" s="27"/>
      <c r="K496" s="38"/>
      <c r="L496" s="38"/>
      <c r="M496" s="27"/>
      <c r="N496" s="27"/>
      <c r="O496" s="38"/>
      <c r="P496" s="38"/>
      <c r="Q496" s="27"/>
      <c r="R496" s="27"/>
      <c r="S496" s="38"/>
      <c r="T496" s="38"/>
      <c r="U496" s="43"/>
      <c r="V496" s="27"/>
      <c r="W496" s="38"/>
      <c r="X496" s="38"/>
      <c r="Y496" s="27"/>
    </row>
    <row r="497" spans="1:25">
      <c r="A497" s="14"/>
      <c r="B497" s="29" t="s">
        <v>103</v>
      </c>
      <c r="C497" s="34" t="s">
        <v>235</v>
      </c>
      <c r="D497" s="34"/>
      <c r="E497" s="31"/>
      <c r="F497" s="31"/>
      <c r="G497" s="34" t="s">
        <v>235</v>
      </c>
      <c r="H497" s="34"/>
      <c r="I497" s="31"/>
      <c r="J497" s="31"/>
      <c r="K497" s="34" t="s">
        <v>235</v>
      </c>
      <c r="L497" s="34"/>
      <c r="M497" s="31"/>
      <c r="N497" s="31"/>
      <c r="O497" s="34" t="s">
        <v>515</v>
      </c>
      <c r="P497" s="34"/>
      <c r="Q497" s="32" t="s">
        <v>205</v>
      </c>
      <c r="R497" s="31"/>
      <c r="S497" s="34" t="s">
        <v>235</v>
      </c>
      <c r="T497" s="34"/>
      <c r="U497" s="31"/>
      <c r="V497" s="31"/>
      <c r="W497" s="34" t="s">
        <v>515</v>
      </c>
      <c r="X497" s="34"/>
      <c r="Y497" s="32" t="s">
        <v>205</v>
      </c>
    </row>
    <row r="498" spans="1:25" ht="15.75" thickBot="1">
      <c r="A498" s="14"/>
      <c r="B498" s="29"/>
      <c r="C498" s="41"/>
      <c r="D498" s="41"/>
      <c r="E498" s="42"/>
      <c r="F498" s="31"/>
      <c r="G498" s="41"/>
      <c r="H498" s="41"/>
      <c r="I498" s="42"/>
      <c r="J498" s="31"/>
      <c r="K498" s="41"/>
      <c r="L498" s="41"/>
      <c r="M498" s="42"/>
      <c r="N498" s="31"/>
      <c r="O498" s="41"/>
      <c r="P498" s="41"/>
      <c r="Q498" s="119"/>
      <c r="R498" s="31"/>
      <c r="S498" s="41"/>
      <c r="T498" s="41"/>
      <c r="U498" s="42"/>
      <c r="V498" s="31"/>
      <c r="W498" s="41"/>
      <c r="X498" s="41"/>
      <c r="Y498" s="119"/>
    </row>
    <row r="499" spans="1:25">
      <c r="A499" s="14"/>
      <c r="B499" s="120" t="s">
        <v>497</v>
      </c>
      <c r="C499" s="44" t="s">
        <v>197</v>
      </c>
      <c r="D499" s="72">
        <v>20.100000000000001</v>
      </c>
      <c r="E499" s="46"/>
      <c r="F499" s="27"/>
      <c r="G499" s="44" t="s">
        <v>197</v>
      </c>
      <c r="H499" s="72">
        <v>31.7</v>
      </c>
      <c r="I499" s="46"/>
      <c r="J499" s="27"/>
      <c r="K499" s="44" t="s">
        <v>197</v>
      </c>
      <c r="L499" s="72">
        <v>28.6</v>
      </c>
      <c r="M499" s="46"/>
      <c r="N499" s="27"/>
      <c r="O499" s="44" t="s">
        <v>197</v>
      </c>
      <c r="P499" s="72">
        <v>18.899999999999999</v>
      </c>
      <c r="Q499" s="46"/>
      <c r="R499" s="27"/>
      <c r="S499" s="44" t="s">
        <v>197</v>
      </c>
      <c r="T499" s="72" t="s">
        <v>559</v>
      </c>
      <c r="U499" s="44" t="s">
        <v>205</v>
      </c>
      <c r="V499" s="27"/>
      <c r="W499" s="44" t="s">
        <v>197</v>
      </c>
      <c r="X499" s="72">
        <v>20.100000000000001</v>
      </c>
      <c r="Y499" s="46"/>
    </row>
    <row r="500" spans="1:25" ht="15.75" thickBot="1">
      <c r="A500" s="14"/>
      <c r="B500" s="120"/>
      <c r="C500" s="47"/>
      <c r="D500" s="79"/>
      <c r="E500" s="49"/>
      <c r="F500" s="27"/>
      <c r="G500" s="47"/>
      <c r="H500" s="79"/>
      <c r="I500" s="49"/>
      <c r="J500" s="27"/>
      <c r="K500" s="47"/>
      <c r="L500" s="79"/>
      <c r="M500" s="49"/>
      <c r="N500" s="27"/>
      <c r="O500" s="47"/>
      <c r="P500" s="79"/>
      <c r="Q500" s="49"/>
      <c r="R500" s="27"/>
      <c r="S500" s="47"/>
      <c r="T500" s="79"/>
      <c r="U500" s="47"/>
      <c r="V500" s="27"/>
      <c r="W500" s="47"/>
      <c r="X500" s="79"/>
      <c r="Y500" s="49"/>
    </row>
    <row r="501" spans="1:25" ht="15.75" thickTop="1">
      <c r="A501" s="14" t="s">
        <v>671</v>
      </c>
      <c r="B501" s="54" t="s">
        <v>5</v>
      </c>
      <c r="C501" s="54"/>
      <c r="D501" s="54"/>
      <c r="E501" s="54"/>
      <c r="F501" s="54"/>
      <c r="G501" s="54"/>
      <c r="H501" s="54"/>
      <c r="I501" s="54"/>
      <c r="J501" s="54"/>
      <c r="K501" s="54"/>
      <c r="L501" s="54"/>
      <c r="M501" s="54"/>
      <c r="N501" s="54"/>
      <c r="O501" s="54"/>
      <c r="P501" s="54"/>
      <c r="Q501" s="54"/>
      <c r="R501" s="54"/>
      <c r="S501" s="54"/>
      <c r="T501" s="54"/>
      <c r="U501" s="54"/>
      <c r="V501" s="54"/>
      <c r="W501" s="54"/>
      <c r="X501" s="54"/>
      <c r="Y501" s="54"/>
    </row>
    <row r="502" spans="1:25">
      <c r="A502" s="14"/>
      <c r="B502" s="121" t="s">
        <v>419</v>
      </c>
      <c r="C502" s="121"/>
      <c r="D502" s="121"/>
      <c r="E502" s="121"/>
      <c r="F502" s="121"/>
      <c r="G502" s="121"/>
      <c r="H502" s="121"/>
      <c r="I502" s="121"/>
      <c r="J502" s="121"/>
      <c r="K502" s="121"/>
      <c r="L502" s="121"/>
      <c r="M502" s="121"/>
      <c r="N502" s="121"/>
      <c r="O502" s="121"/>
      <c r="P502" s="121"/>
      <c r="Q502" s="121"/>
      <c r="R502" s="121"/>
      <c r="S502" s="121"/>
      <c r="T502" s="121"/>
      <c r="U502" s="121"/>
      <c r="V502" s="121"/>
      <c r="W502" s="121"/>
      <c r="X502" s="121"/>
      <c r="Y502" s="121"/>
    </row>
    <row r="503" spans="1:25">
      <c r="A503" s="14"/>
      <c r="B503" s="121" t="s">
        <v>585</v>
      </c>
      <c r="C503" s="121"/>
      <c r="D503" s="121"/>
      <c r="E503" s="121"/>
      <c r="F503" s="121"/>
      <c r="G503" s="121"/>
      <c r="H503" s="121"/>
      <c r="I503" s="121"/>
      <c r="J503" s="121"/>
      <c r="K503" s="121"/>
      <c r="L503" s="121"/>
      <c r="M503" s="121"/>
      <c r="N503" s="121"/>
      <c r="O503" s="121"/>
      <c r="P503" s="121"/>
      <c r="Q503" s="121"/>
      <c r="R503" s="121"/>
      <c r="S503" s="121"/>
      <c r="T503" s="121"/>
      <c r="U503" s="121"/>
      <c r="V503" s="121"/>
      <c r="W503" s="121"/>
      <c r="X503" s="121"/>
      <c r="Y503" s="121"/>
    </row>
    <row r="504" spans="1:25">
      <c r="A504" s="14"/>
      <c r="B504" s="122" t="s">
        <v>586</v>
      </c>
      <c r="C504" s="122"/>
      <c r="D504" s="122"/>
      <c r="E504" s="122"/>
      <c r="F504" s="122"/>
      <c r="G504" s="122"/>
      <c r="H504" s="122"/>
      <c r="I504" s="122"/>
      <c r="J504" s="122"/>
      <c r="K504" s="122"/>
      <c r="L504" s="122"/>
      <c r="M504" s="122"/>
      <c r="N504" s="122"/>
      <c r="O504" s="122"/>
      <c r="P504" s="122"/>
      <c r="Q504" s="122"/>
      <c r="R504" s="122"/>
      <c r="S504" s="122"/>
      <c r="T504" s="122"/>
      <c r="U504" s="122"/>
      <c r="V504" s="122"/>
      <c r="W504" s="122"/>
      <c r="X504" s="122"/>
      <c r="Y504" s="122"/>
    </row>
    <row r="505" spans="1:25">
      <c r="A505" s="14"/>
      <c r="B505" s="53" t="s">
        <v>195</v>
      </c>
      <c r="C505" s="53"/>
      <c r="D505" s="53"/>
      <c r="E505" s="53"/>
      <c r="F505" s="53"/>
      <c r="G505" s="53"/>
      <c r="H505" s="53"/>
      <c r="I505" s="53"/>
      <c r="J505" s="53"/>
      <c r="K505" s="53"/>
      <c r="L505" s="53"/>
      <c r="M505" s="53"/>
      <c r="N505" s="53"/>
      <c r="O505" s="53"/>
      <c r="P505" s="53"/>
      <c r="Q505" s="53"/>
      <c r="R505" s="53"/>
      <c r="S505" s="53"/>
      <c r="T505" s="53"/>
      <c r="U505" s="53"/>
      <c r="V505" s="53"/>
      <c r="W505" s="53"/>
      <c r="X505" s="53"/>
      <c r="Y505" s="53"/>
    </row>
    <row r="506" spans="1:25">
      <c r="A506" s="14"/>
      <c r="B506" s="69"/>
      <c r="C506" s="69"/>
      <c r="D506" s="69"/>
      <c r="E506" s="69"/>
      <c r="F506" s="69"/>
      <c r="G506" s="69"/>
      <c r="H506" s="69"/>
      <c r="I506" s="69"/>
      <c r="J506" s="69"/>
      <c r="K506" s="69"/>
      <c r="L506" s="69"/>
      <c r="M506" s="69"/>
      <c r="N506" s="69"/>
      <c r="O506" s="69"/>
      <c r="P506" s="69"/>
      <c r="Q506" s="69"/>
      <c r="R506" s="69"/>
      <c r="S506" s="69"/>
      <c r="T506" s="69"/>
      <c r="U506" s="69"/>
      <c r="V506" s="69"/>
      <c r="W506" s="69"/>
      <c r="X506" s="69"/>
      <c r="Y506" s="69"/>
    </row>
    <row r="507" spans="1:25">
      <c r="A507" s="14"/>
      <c r="B507" s="26"/>
      <c r="C507" s="26"/>
      <c r="D507" s="26"/>
      <c r="E507" s="26"/>
      <c r="F507" s="26"/>
      <c r="G507" s="26"/>
      <c r="H507" s="26"/>
      <c r="I507" s="26"/>
      <c r="J507" s="26"/>
      <c r="K507" s="26"/>
      <c r="L507" s="26"/>
      <c r="M507" s="26"/>
      <c r="N507" s="26"/>
      <c r="O507" s="26"/>
      <c r="P507" s="26"/>
      <c r="Q507" s="26"/>
      <c r="R507" s="26"/>
      <c r="S507" s="26"/>
      <c r="T507" s="26"/>
      <c r="U507" s="26"/>
      <c r="V507" s="26"/>
      <c r="W507" s="26"/>
      <c r="X507" s="26"/>
      <c r="Y507" s="26"/>
    </row>
    <row r="508" spans="1:25">
      <c r="A508" s="14"/>
      <c r="B508" s="15"/>
      <c r="C508" s="15"/>
      <c r="D508" s="15"/>
      <c r="E508" s="15"/>
      <c r="F508" s="15"/>
      <c r="G508" s="15"/>
      <c r="H508" s="15"/>
      <c r="I508" s="15"/>
      <c r="J508" s="15"/>
      <c r="K508" s="15"/>
      <c r="L508" s="15"/>
      <c r="M508" s="15"/>
      <c r="N508" s="15"/>
      <c r="O508" s="15"/>
      <c r="P508" s="15"/>
      <c r="Q508" s="15"/>
      <c r="R508" s="15"/>
      <c r="S508" s="15"/>
      <c r="T508" s="15"/>
      <c r="U508" s="15"/>
      <c r="V508" s="15"/>
      <c r="W508" s="15"/>
      <c r="X508" s="15"/>
      <c r="Y508" s="15"/>
    </row>
    <row r="509" spans="1:25">
      <c r="A509" s="14"/>
      <c r="B509" s="27"/>
      <c r="C509" s="111" t="s">
        <v>422</v>
      </c>
      <c r="D509" s="111"/>
      <c r="E509" s="111"/>
      <c r="F509" s="27"/>
      <c r="G509" s="111" t="s">
        <v>424</v>
      </c>
      <c r="H509" s="111"/>
      <c r="I509" s="111"/>
      <c r="J509" s="27"/>
      <c r="K509" s="111" t="s">
        <v>429</v>
      </c>
      <c r="L509" s="111"/>
      <c r="M509" s="111"/>
      <c r="N509" s="27"/>
      <c r="O509" s="111" t="s">
        <v>431</v>
      </c>
      <c r="P509" s="111"/>
      <c r="Q509" s="111"/>
      <c r="R509" s="27"/>
      <c r="S509" s="111" t="s">
        <v>432</v>
      </c>
      <c r="T509" s="111"/>
      <c r="U509" s="111"/>
      <c r="V509" s="27"/>
      <c r="W509" s="111" t="s">
        <v>245</v>
      </c>
      <c r="X509" s="111"/>
      <c r="Y509" s="111"/>
    </row>
    <row r="510" spans="1:25">
      <c r="A510" s="14"/>
      <c r="B510" s="27"/>
      <c r="C510" s="111" t="s">
        <v>245</v>
      </c>
      <c r="D510" s="111"/>
      <c r="E510" s="111"/>
      <c r="F510" s="27"/>
      <c r="G510" s="111" t="s">
        <v>425</v>
      </c>
      <c r="H510" s="111"/>
      <c r="I510" s="111"/>
      <c r="J510" s="27"/>
      <c r="K510" s="111" t="s">
        <v>430</v>
      </c>
      <c r="L510" s="111"/>
      <c r="M510" s="111"/>
      <c r="N510" s="27"/>
      <c r="O510" s="111" t="s">
        <v>430</v>
      </c>
      <c r="P510" s="111"/>
      <c r="Q510" s="111"/>
      <c r="R510" s="27"/>
      <c r="S510" s="111"/>
      <c r="T510" s="111"/>
      <c r="U510" s="111"/>
      <c r="V510" s="27"/>
      <c r="W510" s="111" t="s">
        <v>423</v>
      </c>
      <c r="X510" s="111"/>
      <c r="Y510" s="111"/>
    </row>
    <row r="511" spans="1:25">
      <c r="A511" s="14"/>
      <c r="B511" s="27"/>
      <c r="C511" s="111" t="s">
        <v>423</v>
      </c>
      <c r="D511" s="111"/>
      <c r="E511" s="111"/>
      <c r="F511" s="27"/>
      <c r="G511" s="111" t="s">
        <v>426</v>
      </c>
      <c r="H511" s="111"/>
      <c r="I511" s="111"/>
      <c r="J511" s="27"/>
      <c r="K511" s="54"/>
      <c r="L511" s="54"/>
      <c r="M511" s="54"/>
      <c r="N511" s="27"/>
      <c r="O511" s="54"/>
      <c r="P511" s="54"/>
      <c r="Q511" s="54"/>
      <c r="R511" s="27"/>
      <c r="S511" s="111"/>
      <c r="T511" s="111"/>
      <c r="U511" s="111"/>
      <c r="V511" s="27"/>
      <c r="W511" s="111" t="s">
        <v>433</v>
      </c>
      <c r="X511" s="111"/>
      <c r="Y511" s="111"/>
    </row>
    <row r="512" spans="1:25">
      <c r="A512" s="14"/>
      <c r="B512" s="27"/>
      <c r="C512" s="54"/>
      <c r="D512" s="54"/>
      <c r="E512" s="54"/>
      <c r="F512" s="27"/>
      <c r="G512" s="111" t="s">
        <v>245</v>
      </c>
      <c r="H512" s="111"/>
      <c r="I512" s="111"/>
      <c r="J512" s="27"/>
      <c r="K512" s="54"/>
      <c r="L512" s="54"/>
      <c r="M512" s="54"/>
      <c r="N512" s="27"/>
      <c r="O512" s="54"/>
      <c r="P512" s="54"/>
      <c r="Q512" s="54"/>
      <c r="R512" s="27"/>
      <c r="S512" s="111"/>
      <c r="T512" s="111"/>
      <c r="U512" s="111"/>
      <c r="V512" s="27"/>
      <c r="W512" s="54"/>
      <c r="X512" s="54"/>
      <c r="Y512" s="54"/>
    </row>
    <row r="513" spans="1:25">
      <c r="A513" s="14"/>
      <c r="B513" s="27"/>
      <c r="C513" s="54"/>
      <c r="D513" s="54"/>
      <c r="E513" s="54"/>
      <c r="F513" s="27"/>
      <c r="G513" s="111" t="s">
        <v>427</v>
      </c>
      <c r="H513" s="111"/>
      <c r="I513" s="111"/>
      <c r="J513" s="27"/>
      <c r="K513" s="54"/>
      <c r="L513" s="54"/>
      <c r="M513" s="54"/>
      <c r="N513" s="27"/>
      <c r="O513" s="54"/>
      <c r="P513" s="54"/>
      <c r="Q513" s="54"/>
      <c r="R513" s="27"/>
      <c r="S513" s="111"/>
      <c r="T513" s="111"/>
      <c r="U513" s="111"/>
      <c r="V513" s="27"/>
      <c r="W513" s="54"/>
      <c r="X513" s="54"/>
      <c r="Y513" s="54"/>
    </row>
    <row r="514" spans="1:25" ht="15.75" thickBot="1">
      <c r="A514" s="14"/>
      <c r="B514" s="27"/>
      <c r="C514" s="85"/>
      <c r="D514" s="85"/>
      <c r="E514" s="85"/>
      <c r="F514" s="27"/>
      <c r="G514" s="112" t="s">
        <v>428</v>
      </c>
      <c r="H514" s="112"/>
      <c r="I514" s="112"/>
      <c r="J514" s="27"/>
      <c r="K514" s="85"/>
      <c r="L514" s="85"/>
      <c r="M514" s="85"/>
      <c r="N514" s="27"/>
      <c r="O514" s="85"/>
      <c r="P514" s="85"/>
      <c r="Q514" s="85"/>
      <c r="R514" s="27"/>
      <c r="S514" s="112"/>
      <c r="T514" s="112"/>
      <c r="U514" s="112"/>
      <c r="V514" s="27"/>
      <c r="W514" s="85"/>
      <c r="X514" s="85"/>
      <c r="Y514" s="85"/>
    </row>
    <row r="515" spans="1:25">
      <c r="A515" s="14"/>
      <c r="B515" s="116" t="s">
        <v>121</v>
      </c>
      <c r="C515" s="33" t="s">
        <v>197</v>
      </c>
      <c r="D515" s="35">
        <v>25.3</v>
      </c>
      <c r="E515" s="36"/>
      <c r="F515" s="31"/>
      <c r="G515" s="33" t="s">
        <v>197</v>
      </c>
      <c r="H515" s="35" t="s">
        <v>534</v>
      </c>
      <c r="I515" s="33" t="s">
        <v>205</v>
      </c>
      <c r="J515" s="31"/>
      <c r="K515" s="33" t="s">
        <v>197</v>
      </c>
      <c r="L515" s="35">
        <v>110.5</v>
      </c>
      <c r="M515" s="36"/>
      <c r="N515" s="31"/>
      <c r="O515" s="33" t="s">
        <v>197</v>
      </c>
      <c r="P515" s="35">
        <v>57.7</v>
      </c>
      <c r="Q515" s="36"/>
      <c r="R515" s="31"/>
      <c r="S515" s="33" t="s">
        <v>197</v>
      </c>
      <c r="T515" s="35" t="s">
        <v>235</v>
      </c>
      <c r="U515" s="36"/>
      <c r="V515" s="31"/>
      <c r="W515" s="33" t="s">
        <v>197</v>
      </c>
      <c r="X515" s="35">
        <v>186.7</v>
      </c>
      <c r="Y515" s="36"/>
    </row>
    <row r="516" spans="1:25">
      <c r="A516" s="14"/>
      <c r="B516" s="116"/>
      <c r="C516" s="32"/>
      <c r="D516" s="34"/>
      <c r="E516" s="31"/>
      <c r="F516" s="31"/>
      <c r="G516" s="32"/>
      <c r="H516" s="34"/>
      <c r="I516" s="32"/>
      <c r="J516" s="31"/>
      <c r="K516" s="32"/>
      <c r="L516" s="34"/>
      <c r="M516" s="31"/>
      <c r="N516" s="31"/>
      <c r="O516" s="32"/>
      <c r="P516" s="34"/>
      <c r="Q516" s="31"/>
      <c r="R516" s="31"/>
      <c r="S516" s="32"/>
      <c r="T516" s="34"/>
      <c r="U516" s="31"/>
      <c r="V516" s="31"/>
      <c r="W516" s="32"/>
      <c r="X516" s="34"/>
      <c r="Y516" s="31"/>
    </row>
    <row r="517" spans="1:25">
      <c r="A517" s="14"/>
      <c r="B517" s="110" t="s">
        <v>122</v>
      </c>
      <c r="C517" s="27"/>
      <c r="D517" s="27"/>
      <c r="E517" s="27"/>
      <c r="F517" s="16"/>
      <c r="G517" s="27"/>
      <c r="H517" s="27"/>
      <c r="I517" s="27"/>
      <c r="J517" s="16"/>
      <c r="K517" s="27"/>
      <c r="L517" s="27"/>
      <c r="M517" s="27"/>
      <c r="N517" s="16"/>
      <c r="O517" s="27"/>
      <c r="P517" s="27"/>
      <c r="Q517" s="27"/>
      <c r="R517" s="16"/>
      <c r="S517" s="27"/>
      <c r="T517" s="27"/>
      <c r="U517" s="27"/>
      <c r="V517" s="16"/>
      <c r="W517" s="27"/>
      <c r="X517" s="27"/>
      <c r="Y517" s="27"/>
    </row>
    <row r="518" spans="1:25">
      <c r="A518" s="14"/>
      <c r="B518" s="29" t="s">
        <v>123</v>
      </c>
      <c r="C518" s="34" t="s">
        <v>235</v>
      </c>
      <c r="D518" s="34"/>
      <c r="E518" s="31"/>
      <c r="F518" s="31"/>
      <c r="G518" s="34" t="s">
        <v>587</v>
      </c>
      <c r="H518" s="34"/>
      <c r="I518" s="32" t="s">
        <v>205</v>
      </c>
      <c r="J518" s="31"/>
      <c r="K518" s="34" t="s">
        <v>588</v>
      </c>
      <c r="L518" s="34"/>
      <c r="M518" s="32" t="s">
        <v>205</v>
      </c>
      <c r="N518" s="31"/>
      <c r="O518" s="34" t="s">
        <v>508</v>
      </c>
      <c r="P518" s="34"/>
      <c r="Q518" s="32" t="s">
        <v>205</v>
      </c>
      <c r="R518" s="31"/>
      <c r="S518" s="34" t="s">
        <v>235</v>
      </c>
      <c r="T518" s="34"/>
      <c r="U518" s="31"/>
      <c r="V518" s="31"/>
      <c r="W518" s="34" t="s">
        <v>589</v>
      </c>
      <c r="X518" s="34"/>
      <c r="Y518" s="32" t="s">
        <v>205</v>
      </c>
    </row>
    <row r="519" spans="1:25">
      <c r="A519" s="14"/>
      <c r="B519" s="29"/>
      <c r="C519" s="34"/>
      <c r="D519" s="34"/>
      <c r="E519" s="31"/>
      <c r="F519" s="31"/>
      <c r="G519" s="34"/>
      <c r="H519" s="34"/>
      <c r="I519" s="32"/>
      <c r="J519" s="31"/>
      <c r="K519" s="34"/>
      <c r="L519" s="34"/>
      <c r="M519" s="32"/>
      <c r="N519" s="31"/>
      <c r="O519" s="34"/>
      <c r="P519" s="34"/>
      <c r="Q519" s="32"/>
      <c r="R519" s="31"/>
      <c r="S519" s="34"/>
      <c r="T519" s="34"/>
      <c r="U519" s="31"/>
      <c r="V519" s="31"/>
      <c r="W519" s="34"/>
      <c r="X519" s="34"/>
      <c r="Y519" s="32"/>
    </row>
    <row r="520" spans="1:25">
      <c r="A520" s="14"/>
      <c r="B520" s="37" t="s">
        <v>124</v>
      </c>
      <c r="C520" s="38" t="s">
        <v>235</v>
      </c>
      <c r="D520" s="38"/>
      <c r="E520" s="27"/>
      <c r="F520" s="27"/>
      <c r="G520" s="38">
        <v>2.2000000000000002</v>
      </c>
      <c r="H520" s="38"/>
      <c r="I520" s="27"/>
      <c r="J520" s="27"/>
      <c r="K520" s="38" t="s">
        <v>235</v>
      </c>
      <c r="L520" s="38"/>
      <c r="M520" s="27"/>
      <c r="N520" s="27"/>
      <c r="O520" s="38" t="s">
        <v>235</v>
      </c>
      <c r="P520" s="38"/>
      <c r="Q520" s="27"/>
      <c r="R520" s="27"/>
      <c r="S520" s="38" t="s">
        <v>235</v>
      </c>
      <c r="T520" s="38"/>
      <c r="U520" s="27"/>
      <c r="V520" s="27"/>
      <c r="W520" s="38">
        <v>2.2000000000000002</v>
      </c>
      <c r="X520" s="38"/>
      <c r="Y520" s="27"/>
    </row>
    <row r="521" spans="1:25">
      <c r="A521" s="14"/>
      <c r="B521" s="37"/>
      <c r="C521" s="38"/>
      <c r="D521" s="38"/>
      <c r="E521" s="27"/>
      <c r="F521" s="27"/>
      <c r="G521" s="38"/>
      <c r="H521" s="38"/>
      <c r="I521" s="27"/>
      <c r="J521" s="27"/>
      <c r="K521" s="38"/>
      <c r="L521" s="38"/>
      <c r="M521" s="27"/>
      <c r="N521" s="27"/>
      <c r="O521" s="38"/>
      <c r="P521" s="38"/>
      <c r="Q521" s="27"/>
      <c r="R521" s="27"/>
      <c r="S521" s="38"/>
      <c r="T521" s="38"/>
      <c r="U521" s="27"/>
      <c r="V521" s="27"/>
      <c r="W521" s="38"/>
      <c r="X521" s="38"/>
      <c r="Y521" s="27"/>
    </row>
    <row r="522" spans="1:25">
      <c r="A522" s="14"/>
      <c r="B522" s="29" t="s">
        <v>125</v>
      </c>
      <c r="C522" s="34" t="s">
        <v>235</v>
      </c>
      <c r="D522" s="34"/>
      <c r="E522" s="31"/>
      <c r="F522" s="31"/>
      <c r="G522" s="34" t="s">
        <v>590</v>
      </c>
      <c r="H522" s="34"/>
      <c r="I522" s="32" t="s">
        <v>205</v>
      </c>
      <c r="J522" s="31"/>
      <c r="K522" s="34" t="s">
        <v>235</v>
      </c>
      <c r="L522" s="34"/>
      <c r="M522" s="31"/>
      <c r="N522" s="31"/>
      <c r="O522" s="34" t="s">
        <v>235</v>
      </c>
      <c r="P522" s="34"/>
      <c r="Q522" s="31"/>
      <c r="R522" s="31"/>
      <c r="S522" s="34" t="s">
        <v>235</v>
      </c>
      <c r="T522" s="34"/>
      <c r="U522" s="31"/>
      <c r="V522" s="31"/>
      <c r="W522" s="34" t="s">
        <v>590</v>
      </c>
      <c r="X522" s="34"/>
      <c r="Y522" s="32" t="s">
        <v>205</v>
      </c>
    </row>
    <row r="523" spans="1:25">
      <c r="A523" s="14"/>
      <c r="B523" s="29"/>
      <c r="C523" s="34"/>
      <c r="D523" s="34"/>
      <c r="E523" s="31"/>
      <c r="F523" s="31"/>
      <c r="G523" s="34"/>
      <c r="H523" s="34"/>
      <c r="I523" s="32"/>
      <c r="J523" s="31"/>
      <c r="K523" s="34"/>
      <c r="L523" s="34"/>
      <c r="M523" s="31"/>
      <c r="N523" s="31"/>
      <c r="O523" s="34"/>
      <c r="P523" s="34"/>
      <c r="Q523" s="31"/>
      <c r="R523" s="31"/>
      <c r="S523" s="34"/>
      <c r="T523" s="34"/>
      <c r="U523" s="31"/>
      <c r="V523" s="31"/>
      <c r="W523" s="34"/>
      <c r="X523" s="34"/>
      <c r="Y523" s="32"/>
    </row>
    <row r="524" spans="1:25" ht="23.25" customHeight="1">
      <c r="A524" s="14"/>
      <c r="B524" s="37" t="s">
        <v>591</v>
      </c>
      <c r="C524" s="38" t="s">
        <v>235</v>
      </c>
      <c r="D524" s="38"/>
      <c r="E524" s="27"/>
      <c r="F524" s="27"/>
      <c r="G524" s="38" t="s">
        <v>235</v>
      </c>
      <c r="H524" s="38"/>
      <c r="I524" s="27"/>
      <c r="J524" s="27"/>
      <c r="K524" s="38" t="s">
        <v>592</v>
      </c>
      <c r="L524" s="38"/>
      <c r="M524" s="43" t="s">
        <v>205</v>
      </c>
      <c r="N524" s="27"/>
      <c r="O524" s="38" t="s">
        <v>593</v>
      </c>
      <c r="P524" s="38"/>
      <c r="Q524" s="43" t="s">
        <v>205</v>
      </c>
      <c r="R524" s="27"/>
      <c r="S524" s="38" t="s">
        <v>235</v>
      </c>
      <c r="T524" s="38"/>
      <c r="U524" s="27"/>
      <c r="V524" s="27"/>
      <c r="W524" s="38" t="s">
        <v>594</v>
      </c>
      <c r="X524" s="38"/>
      <c r="Y524" s="43" t="s">
        <v>205</v>
      </c>
    </row>
    <row r="525" spans="1:25">
      <c r="A525" s="14"/>
      <c r="B525" s="37"/>
      <c r="C525" s="38"/>
      <c r="D525" s="38"/>
      <c r="E525" s="27"/>
      <c r="F525" s="27"/>
      <c r="G525" s="38"/>
      <c r="H525" s="38"/>
      <c r="I525" s="27"/>
      <c r="J525" s="27"/>
      <c r="K525" s="38"/>
      <c r="L525" s="38"/>
      <c r="M525" s="43"/>
      <c r="N525" s="27"/>
      <c r="O525" s="38"/>
      <c r="P525" s="38"/>
      <c r="Q525" s="43"/>
      <c r="R525" s="27"/>
      <c r="S525" s="38"/>
      <c r="T525" s="38"/>
      <c r="U525" s="27"/>
      <c r="V525" s="27"/>
      <c r="W525" s="38"/>
      <c r="X525" s="38"/>
      <c r="Y525" s="43"/>
    </row>
    <row r="526" spans="1:25">
      <c r="A526" s="14"/>
      <c r="B526" s="29" t="s">
        <v>128</v>
      </c>
      <c r="C526" s="34" t="s">
        <v>235</v>
      </c>
      <c r="D526" s="34"/>
      <c r="E526" s="31"/>
      <c r="F526" s="31"/>
      <c r="G526" s="34">
        <v>0.9</v>
      </c>
      <c r="H526" s="34"/>
      <c r="I526" s="31"/>
      <c r="J526" s="31"/>
      <c r="K526" s="34">
        <v>3.2</v>
      </c>
      <c r="L526" s="34"/>
      <c r="M526" s="31"/>
      <c r="N526" s="31"/>
      <c r="O526" s="34">
        <v>0.1</v>
      </c>
      <c r="P526" s="34"/>
      <c r="Q526" s="31"/>
      <c r="R526" s="31"/>
      <c r="S526" s="34" t="s">
        <v>235</v>
      </c>
      <c r="T526" s="34"/>
      <c r="U526" s="31"/>
      <c r="V526" s="31"/>
      <c r="W526" s="34">
        <v>4.2</v>
      </c>
      <c r="X526" s="34"/>
      <c r="Y526" s="31"/>
    </row>
    <row r="527" spans="1:25">
      <c r="A527" s="14"/>
      <c r="B527" s="29"/>
      <c r="C527" s="34"/>
      <c r="D527" s="34"/>
      <c r="E527" s="31"/>
      <c r="F527" s="31"/>
      <c r="G527" s="34"/>
      <c r="H527" s="34"/>
      <c r="I527" s="31"/>
      <c r="J527" s="31"/>
      <c r="K527" s="34"/>
      <c r="L527" s="34"/>
      <c r="M527" s="31"/>
      <c r="N527" s="31"/>
      <c r="O527" s="34"/>
      <c r="P527" s="34"/>
      <c r="Q527" s="31"/>
      <c r="R527" s="31"/>
      <c r="S527" s="34"/>
      <c r="T527" s="34"/>
      <c r="U527" s="31"/>
      <c r="V527" s="31"/>
      <c r="W527" s="34"/>
      <c r="X527" s="34"/>
      <c r="Y527" s="31"/>
    </row>
    <row r="528" spans="1:25">
      <c r="A528" s="14"/>
      <c r="B528" s="37" t="s">
        <v>595</v>
      </c>
      <c r="C528" s="38" t="s">
        <v>235</v>
      </c>
      <c r="D528" s="38"/>
      <c r="E528" s="27"/>
      <c r="F528" s="27"/>
      <c r="G528" s="38" t="s">
        <v>596</v>
      </c>
      <c r="H528" s="38"/>
      <c r="I528" s="43" t="s">
        <v>205</v>
      </c>
      <c r="J528" s="27"/>
      <c r="K528" s="38" t="s">
        <v>235</v>
      </c>
      <c r="L528" s="38"/>
      <c r="M528" s="27"/>
      <c r="N528" s="27"/>
      <c r="O528" s="38" t="s">
        <v>235</v>
      </c>
      <c r="P528" s="38"/>
      <c r="Q528" s="27"/>
      <c r="R528" s="27"/>
      <c r="S528" s="38">
        <v>32</v>
      </c>
      <c r="T528" s="38"/>
      <c r="U528" s="27"/>
      <c r="V528" s="27"/>
      <c r="W528" s="38" t="s">
        <v>235</v>
      </c>
      <c r="X528" s="38"/>
      <c r="Y528" s="27"/>
    </row>
    <row r="529" spans="1:25">
      <c r="A529" s="14"/>
      <c r="B529" s="37"/>
      <c r="C529" s="38"/>
      <c r="D529" s="38"/>
      <c r="E529" s="27"/>
      <c r="F529" s="27"/>
      <c r="G529" s="38"/>
      <c r="H529" s="38"/>
      <c r="I529" s="43"/>
      <c r="J529" s="27"/>
      <c r="K529" s="38"/>
      <c r="L529" s="38"/>
      <c r="M529" s="27"/>
      <c r="N529" s="27"/>
      <c r="O529" s="38"/>
      <c r="P529" s="38"/>
      <c r="Q529" s="27"/>
      <c r="R529" s="27"/>
      <c r="S529" s="38"/>
      <c r="T529" s="38"/>
      <c r="U529" s="27"/>
      <c r="V529" s="27"/>
      <c r="W529" s="38"/>
      <c r="X529" s="38"/>
      <c r="Y529" s="27"/>
    </row>
    <row r="530" spans="1:25">
      <c r="A530" s="14"/>
      <c r="B530" s="29" t="s">
        <v>597</v>
      </c>
      <c r="C530" s="34" t="s">
        <v>235</v>
      </c>
      <c r="D530" s="34"/>
      <c r="E530" s="31"/>
      <c r="F530" s="31"/>
      <c r="G530" s="34">
        <v>19.5</v>
      </c>
      <c r="H530" s="34"/>
      <c r="I530" s="31"/>
      <c r="J530" s="31"/>
      <c r="K530" s="34" t="s">
        <v>235</v>
      </c>
      <c r="L530" s="34"/>
      <c r="M530" s="31"/>
      <c r="N530" s="31"/>
      <c r="O530" s="34" t="s">
        <v>235</v>
      </c>
      <c r="P530" s="34"/>
      <c r="Q530" s="31"/>
      <c r="R530" s="31"/>
      <c r="S530" s="34" t="s">
        <v>598</v>
      </c>
      <c r="T530" s="34"/>
      <c r="U530" s="32" t="s">
        <v>205</v>
      </c>
      <c r="V530" s="31"/>
      <c r="W530" s="34" t="s">
        <v>235</v>
      </c>
      <c r="X530" s="34"/>
      <c r="Y530" s="31"/>
    </row>
    <row r="531" spans="1:25">
      <c r="A531" s="14"/>
      <c r="B531" s="29"/>
      <c r="C531" s="34"/>
      <c r="D531" s="34"/>
      <c r="E531" s="31"/>
      <c r="F531" s="31"/>
      <c r="G531" s="34"/>
      <c r="H531" s="34"/>
      <c r="I531" s="31"/>
      <c r="J531" s="31"/>
      <c r="K531" s="34"/>
      <c r="L531" s="34"/>
      <c r="M531" s="31"/>
      <c r="N531" s="31"/>
      <c r="O531" s="34"/>
      <c r="P531" s="34"/>
      <c r="Q531" s="31"/>
      <c r="R531" s="31"/>
      <c r="S531" s="34"/>
      <c r="T531" s="34"/>
      <c r="U531" s="32"/>
      <c r="V531" s="31"/>
      <c r="W531" s="34"/>
      <c r="X531" s="34"/>
      <c r="Y531" s="31"/>
    </row>
    <row r="532" spans="1:25">
      <c r="A532" s="14"/>
      <c r="B532" s="23" t="s">
        <v>129</v>
      </c>
      <c r="C532" s="27"/>
      <c r="D532" s="27"/>
      <c r="E532" s="27"/>
      <c r="F532" s="16"/>
      <c r="G532" s="27"/>
      <c r="H532" s="27"/>
      <c r="I532" s="27"/>
      <c r="J532" s="16"/>
      <c r="K532" s="27"/>
      <c r="L532" s="27"/>
      <c r="M532" s="27"/>
      <c r="N532" s="16"/>
      <c r="O532" s="38" t="s">
        <v>599</v>
      </c>
      <c r="P532" s="38"/>
      <c r="Q532" s="24" t="s">
        <v>205</v>
      </c>
      <c r="R532" s="16"/>
      <c r="S532" s="27"/>
      <c r="T532" s="27"/>
      <c r="U532" s="27"/>
      <c r="V532" s="16"/>
      <c r="W532" s="38" t="s">
        <v>599</v>
      </c>
      <c r="X532" s="38"/>
      <c r="Y532" s="24" t="s">
        <v>205</v>
      </c>
    </row>
    <row r="533" spans="1:25">
      <c r="A533" s="14"/>
      <c r="B533" s="29" t="s">
        <v>116</v>
      </c>
      <c r="C533" s="34" t="s">
        <v>235</v>
      </c>
      <c r="D533" s="34"/>
      <c r="E533" s="31"/>
      <c r="F533" s="31"/>
      <c r="G533" s="34" t="s">
        <v>235</v>
      </c>
      <c r="H533" s="34"/>
      <c r="I533" s="31"/>
      <c r="J533" s="31"/>
      <c r="K533" s="34">
        <v>0.2</v>
      </c>
      <c r="L533" s="34"/>
      <c r="M533" s="31"/>
      <c r="N533" s="31"/>
      <c r="O533" s="34">
        <v>1.5</v>
      </c>
      <c r="P533" s="34"/>
      <c r="Q533" s="31"/>
      <c r="R533" s="31"/>
      <c r="S533" s="34" t="s">
        <v>235</v>
      </c>
      <c r="T533" s="34"/>
      <c r="U533" s="31"/>
      <c r="V533" s="31"/>
      <c r="W533" s="34">
        <v>1.7</v>
      </c>
      <c r="X533" s="34"/>
      <c r="Y533" s="31"/>
    </row>
    <row r="534" spans="1:25" ht="15.75" thickBot="1">
      <c r="A534" s="14"/>
      <c r="B534" s="29"/>
      <c r="C534" s="41"/>
      <c r="D534" s="41"/>
      <c r="E534" s="42"/>
      <c r="F534" s="31"/>
      <c r="G534" s="41"/>
      <c r="H534" s="41"/>
      <c r="I534" s="42"/>
      <c r="J534" s="31"/>
      <c r="K534" s="41"/>
      <c r="L534" s="41"/>
      <c r="M534" s="42"/>
      <c r="N534" s="31"/>
      <c r="O534" s="41"/>
      <c r="P534" s="41"/>
      <c r="Q534" s="42"/>
      <c r="R534" s="31"/>
      <c r="S534" s="41"/>
      <c r="T534" s="41"/>
      <c r="U534" s="42"/>
      <c r="V534" s="31"/>
      <c r="W534" s="41"/>
      <c r="X534" s="41"/>
      <c r="Y534" s="42"/>
    </row>
    <row r="535" spans="1:25">
      <c r="A535" s="14"/>
      <c r="B535" s="120" t="s">
        <v>130</v>
      </c>
      <c r="C535" s="72" t="s">
        <v>235</v>
      </c>
      <c r="D535" s="72"/>
      <c r="E535" s="46"/>
      <c r="F535" s="27"/>
      <c r="G535" s="72" t="s">
        <v>477</v>
      </c>
      <c r="H535" s="72"/>
      <c r="I535" s="44" t="s">
        <v>205</v>
      </c>
      <c r="J535" s="27"/>
      <c r="K535" s="72" t="s">
        <v>600</v>
      </c>
      <c r="L535" s="72"/>
      <c r="M535" s="44" t="s">
        <v>205</v>
      </c>
      <c r="N535" s="27"/>
      <c r="O535" s="72" t="s">
        <v>499</v>
      </c>
      <c r="P535" s="72"/>
      <c r="Q535" s="44" t="s">
        <v>205</v>
      </c>
      <c r="R535" s="27"/>
      <c r="S535" s="72">
        <v>12.5</v>
      </c>
      <c r="T535" s="72"/>
      <c r="U535" s="46"/>
      <c r="V535" s="27"/>
      <c r="W535" s="72" t="s">
        <v>601</v>
      </c>
      <c r="X535" s="72"/>
      <c r="Y535" s="44" t="s">
        <v>205</v>
      </c>
    </row>
    <row r="536" spans="1:25">
      <c r="A536" s="14"/>
      <c r="B536" s="120"/>
      <c r="C536" s="38"/>
      <c r="D536" s="38"/>
      <c r="E536" s="27"/>
      <c r="F536" s="27"/>
      <c r="G536" s="38"/>
      <c r="H536" s="38"/>
      <c r="I536" s="43"/>
      <c r="J536" s="27"/>
      <c r="K536" s="38"/>
      <c r="L536" s="38"/>
      <c r="M536" s="43"/>
      <c r="N536" s="27"/>
      <c r="O536" s="38"/>
      <c r="P536" s="38"/>
      <c r="Q536" s="43"/>
      <c r="R536" s="27"/>
      <c r="S536" s="38"/>
      <c r="T536" s="38"/>
      <c r="U536" s="27"/>
      <c r="V536" s="27"/>
      <c r="W536" s="38"/>
      <c r="X536" s="38"/>
      <c r="Y536" s="43"/>
    </row>
    <row r="537" spans="1:25">
      <c r="A537" s="14"/>
      <c r="B537" s="109" t="s">
        <v>131</v>
      </c>
      <c r="C537" s="31"/>
      <c r="D537" s="31"/>
      <c r="E537" s="31"/>
      <c r="F537" s="21"/>
      <c r="G537" s="31"/>
      <c r="H537" s="31"/>
      <c r="I537" s="31"/>
      <c r="J537" s="21"/>
      <c r="K537" s="31"/>
      <c r="L537" s="31"/>
      <c r="M537" s="31"/>
      <c r="N537" s="21"/>
      <c r="O537" s="31"/>
      <c r="P537" s="31"/>
      <c r="Q537" s="31"/>
      <c r="R537" s="21"/>
      <c r="S537" s="31"/>
      <c r="T537" s="31"/>
      <c r="U537" s="31"/>
      <c r="V537" s="21"/>
      <c r="W537" s="31"/>
      <c r="X537" s="31"/>
      <c r="Y537" s="31"/>
    </row>
    <row r="538" spans="1:25">
      <c r="A538" s="14"/>
      <c r="B538" s="37" t="s">
        <v>133</v>
      </c>
      <c r="C538" s="38" t="s">
        <v>235</v>
      </c>
      <c r="D538" s="38"/>
      <c r="E538" s="27"/>
      <c r="F538" s="27"/>
      <c r="G538" s="38">
        <v>923.4</v>
      </c>
      <c r="H538" s="38"/>
      <c r="I538" s="27"/>
      <c r="J538" s="27"/>
      <c r="K538" s="38" t="s">
        <v>235</v>
      </c>
      <c r="L538" s="38"/>
      <c r="M538" s="27"/>
      <c r="N538" s="27"/>
      <c r="O538" s="38" t="s">
        <v>235</v>
      </c>
      <c r="P538" s="38"/>
      <c r="Q538" s="27"/>
      <c r="R538" s="27"/>
      <c r="S538" s="38" t="s">
        <v>235</v>
      </c>
      <c r="T538" s="38"/>
      <c r="U538" s="27"/>
      <c r="V538" s="27"/>
      <c r="W538" s="38">
        <v>923.4</v>
      </c>
      <c r="X538" s="38"/>
      <c r="Y538" s="27"/>
    </row>
    <row r="539" spans="1:25">
      <c r="A539" s="14"/>
      <c r="B539" s="37"/>
      <c r="C539" s="38"/>
      <c r="D539" s="38"/>
      <c r="E539" s="27"/>
      <c r="F539" s="27"/>
      <c r="G539" s="38"/>
      <c r="H539" s="38"/>
      <c r="I539" s="27"/>
      <c r="J539" s="27"/>
      <c r="K539" s="38"/>
      <c r="L539" s="38"/>
      <c r="M539" s="27"/>
      <c r="N539" s="27"/>
      <c r="O539" s="38"/>
      <c r="P539" s="38"/>
      <c r="Q539" s="27"/>
      <c r="R539" s="27"/>
      <c r="S539" s="38"/>
      <c r="T539" s="38"/>
      <c r="U539" s="27"/>
      <c r="V539" s="27"/>
      <c r="W539" s="38"/>
      <c r="X539" s="38"/>
      <c r="Y539" s="27"/>
    </row>
    <row r="540" spans="1:25">
      <c r="A540" s="14"/>
      <c r="B540" s="29" t="s">
        <v>134</v>
      </c>
      <c r="C540" s="34" t="s">
        <v>235</v>
      </c>
      <c r="D540" s="34"/>
      <c r="E540" s="31"/>
      <c r="F540" s="31"/>
      <c r="G540" s="34" t="s">
        <v>602</v>
      </c>
      <c r="H540" s="34"/>
      <c r="I540" s="32" t="s">
        <v>205</v>
      </c>
      <c r="J540" s="31"/>
      <c r="K540" s="34" t="s">
        <v>235</v>
      </c>
      <c r="L540" s="34"/>
      <c r="M540" s="31"/>
      <c r="N540" s="31"/>
      <c r="O540" s="34" t="s">
        <v>235</v>
      </c>
      <c r="P540" s="34"/>
      <c r="Q540" s="31"/>
      <c r="R540" s="31"/>
      <c r="S540" s="34" t="s">
        <v>235</v>
      </c>
      <c r="T540" s="34"/>
      <c r="U540" s="31"/>
      <c r="V540" s="31"/>
      <c r="W540" s="34" t="s">
        <v>602</v>
      </c>
      <c r="X540" s="34"/>
      <c r="Y540" s="32" t="s">
        <v>205</v>
      </c>
    </row>
    <row r="541" spans="1:25">
      <c r="A541" s="14"/>
      <c r="B541" s="29"/>
      <c r="C541" s="34"/>
      <c r="D541" s="34"/>
      <c r="E541" s="31"/>
      <c r="F541" s="31"/>
      <c r="G541" s="34"/>
      <c r="H541" s="34"/>
      <c r="I541" s="32"/>
      <c r="J541" s="31"/>
      <c r="K541" s="34"/>
      <c r="L541" s="34"/>
      <c r="M541" s="31"/>
      <c r="N541" s="31"/>
      <c r="O541" s="34"/>
      <c r="P541" s="34"/>
      <c r="Q541" s="31"/>
      <c r="R541" s="31"/>
      <c r="S541" s="34"/>
      <c r="T541" s="34"/>
      <c r="U541" s="31"/>
      <c r="V541" s="31"/>
      <c r="W541" s="34"/>
      <c r="X541" s="34"/>
      <c r="Y541" s="32"/>
    </row>
    <row r="542" spans="1:25">
      <c r="A542" s="14"/>
      <c r="B542" s="37" t="s">
        <v>135</v>
      </c>
      <c r="C542" s="38" t="s">
        <v>235</v>
      </c>
      <c r="D542" s="38"/>
      <c r="E542" s="27"/>
      <c r="F542" s="27"/>
      <c r="G542" s="38">
        <v>65</v>
      </c>
      <c r="H542" s="38"/>
      <c r="I542" s="27"/>
      <c r="J542" s="27"/>
      <c r="K542" s="38" t="s">
        <v>235</v>
      </c>
      <c r="L542" s="38"/>
      <c r="M542" s="27"/>
      <c r="N542" s="27"/>
      <c r="O542" s="38" t="s">
        <v>235</v>
      </c>
      <c r="P542" s="38"/>
      <c r="Q542" s="27"/>
      <c r="R542" s="27"/>
      <c r="S542" s="38" t="s">
        <v>235</v>
      </c>
      <c r="T542" s="38"/>
      <c r="U542" s="27"/>
      <c r="V542" s="27"/>
      <c r="W542" s="38">
        <v>65</v>
      </c>
      <c r="X542" s="38"/>
      <c r="Y542" s="27"/>
    </row>
    <row r="543" spans="1:25">
      <c r="A543" s="14"/>
      <c r="B543" s="37"/>
      <c r="C543" s="38"/>
      <c r="D543" s="38"/>
      <c r="E543" s="27"/>
      <c r="F543" s="27"/>
      <c r="G543" s="38"/>
      <c r="H543" s="38"/>
      <c r="I543" s="27"/>
      <c r="J543" s="27"/>
      <c r="K543" s="38"/>
      <c r="L543" s="38"/>
      <c r="M543" s="27"/>
      <c r="N543" s="27"/>
      <c r="O543" s="38"/>
      <c r="P543" s="38"/>
      <c r="Q543" s="27"/>
      <c r="R543" s="27"/>
      <c r="S543" s="38"/>
      <c r="T543" s="38"/>
      <c r="U543" s="27"/>
      <c r="V543" s="27"/>
      <c r="W543" s="38"/>
      <c r="X543" s="38"/>
      <c r="Y543" s="27"/>
    </row>
    <row r="544" spans="1:25">
      <c r="A544" s="14"/>
      <c r="B544" s="29" t="s">
        <v>136</v>
      </c>
      <c r="C544" s="34" t="s">
        <v>235</v>
      </c>
      <c r="D544" s="34"/>
      <c r="E544" s="31"/>
      <c r="F544" s="31"/>
      <c r="G544" s="34" t="s">
        <v>554</v>
      </c>
      <c r="H544" s="34"/>
      <c r="I544" s="32" t="s">
        <v>205</v>
      </c>
      <c r="J544" s="31"/>
      <c r="K544" s="34" t="s">
        <v>235</v>
      </c>
      <c r="L544" s="34"/>
      <c r="M544" s="31"/>
      <c r="N544" s="31"/>
      <c r="O544" s="34" t="s">
        <v>603</v>
      </c>
      <c r="P544" s="34"/>
      <c r="Q544" s="32" t="s">
        <v>205</v>
      </c>
      <c r="R544" s="31"/>
      <c r="S544" s="34" t="s">
        <v>235</v>
      </c>
      <c r="T544" s="34"/>
      <c r="U544" s="31"/>
      <c r="V544" s="31"/>
      <c r="W544" s="34" t="s">
        <v>604</v>
      </c>
      <c r="X544" s="34"/>
      <c r="Y544" s="32" t="s">
        <v>205</v>
      </c>
    </row>
    <row r="545" spans="1:25">
      <c r="A545" s="14"/>
      <c r="B545" s="29"/>
      <c r="C545" s="34"/>
      <c r="D545" s="34"/>
      <c r="E545" s="31"/>
      <c r="F545" s="31"/>
      <c r="G545" s="34"/>
      <c r="H545" s="34"/>
      <c r="I545" s="32"/>
      <c r="J545" s="31"/>
      <c r="K545" s="34"/>
      <c r="L545" s="34"/>
      <c r="M545" s="31"/>
      <c r="N545" s="31"/>
      <c r="O545" s="34"/>
      <c r="P545" s="34"/>
      <c r="Q545" s="32"/>
      <c r="R545" s="31"/>
      <c r="S545" s="34"/>
      <c r="T545" s="34"/>
      <c r="U545" s="31"/>
      <c r="V545" s="31"/>
      <c r="W545" s="34"/>
      <c r="X545" s="34"/>
      <c r="Y545" s="32"/>
    </row>
    <row r="546" spans="1:25">
      <c r="A546" s="14"/>
      <c r="B546" s="37" t="s">
        <v>137</v>
      </c>
      <c r="C546" s="38" t="s">
        <v>235</v>
      </c>
      <c r="D546" s="38"/>
      <c r="E546" s="27"/>
      <c r="F546" s="27"/>
      <c r="G546" s="38">
        <v>2</v>
      </c>
      <c r="H546" s="38"/>
      <c r="I546" s="27"/>
      <c r="J546" s="27"/>
      <c r="K546" s="38" t="s">
        <v>235</v>
      </c>
      <c r="L546" s="38"/>
      <c r="M546" s="27"/>
      <c r="N546" s="27"/>
      <c r="O546" s="38" t="s">
        <v>235</v>
      </c>
      <c r="P546" s="38"/>
      <c r="Q546" s="27"/>
      <c r="R546" s="27"/>
      <c r="S546" s="38" t="s">
        <v>235</v>
      </c>
      <c r="T546" s="38"/>
      <c r="U546" s="27"/>
      <c r="V546" s="27"/>
      <c r="W546" s="38">
        <v>2</v>
      </c>
      <c r="X546" s="38"/>
      <c r="Y546" s="27"/>
    </row>
    <row r="547" spans="1:25">
      <c r="A547" s="14"/>
      <c r="B547" s="37"/>
      <c r="C547" s="38"/>
      <c r="D547" s="38"/>
      <c r="E547" s="27"/>
      <c r="F547" s="27"/>
      <c r="G547" s="38"/>
      <c r="H547" s="38"/>
      <c r="I547" s="27"/>
      <c r="J547" s="27"/>
      <c r="K547" s="38"/>
      <c r="L547" s="38"/>
      <c r="M547" s="27"/>
      <c r="N547" s="27"/>
      <c r="O547" s="38"/>
      <c r="P547" s="38"/>
      <c r="Q547" s="27"/>
      <c r="R547" s="27"/>
      <c r="S547" s="38"/>
      <c r="T547" s="38"/>
      <c r="U547" s="27"/>
      <c r="V547" s="27"/>
      <c r="W547" s="38"/>
      <c r="X547" s="38"/>
      <c r="Y547" s="27"/>
    </row>
    <row r="548" spans="1:25">
      <c r="A548" s="14"/>
      <c r="B548" s="29" t="s">
        <v>139</v>
      </c>
      <c r="C548" s="34" t="s">
        <v>235</v>
      </c>
      <c r="D548" s="34"/>
      <c r="E548" s="31"/>
      <c r="F548" s="31"/>
      <c r="G548" s="34" t="s">
        <v>605</v>
      </c>
      <c r="H548" s="34"/>
      <c r="I548" s="32" t="s">
        <v>205</v>
      </c>
      <c r="J548" s="31"/>
      <c r="K548" s="34" t="s">
        <v>235</v>
      </c>
      <c r="L548" s="34"/>
      <c r="M548" s="31"/>
      <c r="N548" s="31"/>
      <c r="O548" s="34" t="s">
        <v>235</v>
      </c>
      <c r="P548" s="34"/>
      <c r="Q548" s="31"/>
      <c r="R548" s="31"/>
      <c r="S548" s="34" t="s">
        <v>235</v>
      </c>
      <c r="T548" s="34"/>
      <c r="U548" s="31"/>
      <c r="V548" s="31"/>
      <c r="W548" s="34" t="s">
        <v>605</v>
      </c>
      <c r="X548" s="34"/>
      <c r="Y548" s="32" t="s">
        <v>205</v>
      </c>
    </row>
    <row r="549" spans="1:25">
      <c r="A549" s="14"/>
      <c r="B549" s="29"/>
      <c r="C549" s="34"/>
      <c r="D549" s="34"/>
      <c r="E549" s="31"/>
      <c r="F549" s="31"/>
      <c r="G549" s="34"/>
      <c r="H549" s="34"/>
      <c r="I549" s="32"/>
      <c r="J549" s="31"/>
      <c r="K549" s="34"/>
      <c r="L549" s="34"/>
      <c r="M549" s="31"/>
      <c r="N549" s="31"/>
      <c r="O549" s="34"/>
      <c r="P549" s="34"/>
      <c r="Q549" s="31"/>
      <c r="R549" s="31"/>
      <c r="S549" s="34"/>
      <c r="T549" s="34"/>
      <c r="U549" s="31"/>
      <c r="V549" s="31"/>
      <c r="W549" s="34"/>
      <c r="X549" s="34"/>
      <c r="Y549" s="32"/>
    </row>
    <row r="550" spans="1:25">
      <c r="A550" s="14"/>
      <c r="B550" s="37" t="s">
        <v>143</v>
      </c>
      <c r="C550" s="38" t="s">
        <v>606</v>
      </c>
      <c r="D550" s="38"/>
      <c r="E550" s="43" t="s">
        <v>205</v>
      </c>
      <c r="F550" s="27"/>
      <c r="G550" s="38" t="s">
        <v>235</v>
      </c>
      <c r="H550" s="38"/>
      <c r="I550" s="27"/>
      <c r="J550" s="27"/>
      <c r="K550" s="38" t="s">
        <v>235</v>
      </c>
      <c r="L550" s="38"/>
      <c r="M550" s="27"/>
      <c r="N550" s="27"/>
      <c r="O550" s="38" t="s">
        <v>235</v>
      </c>
      <c r="P550" s="38"/>
      <c r="Q550" s="27"/>
      <c r="R550" s="27"/>
      <c r="S550" s="38" t="s">
        <v>235</v>
      </c>
      <c r="T550" s="38"/>
      <c r="U550" s="27"/>
      <c r="V550" s="27"/>
      <c r="W550" s="38" t="s">
        <v>606</v>
      </c>
      <c r="X550" s="38"/>
      <c r="Y550" s="43" t="s">
        <v>205</v>
      </c>
    </row>
    <row r="551" spans="1:25">
      <c r="A551" s="14"/>
      <c r="B551" s="37"/>
      <c r="C551" s="38"/>
      <c r="D551" s="38"/>
      <c r="E551" s="43"/>
      <c r="F551" s="27"/>
      <c r="G551" s="38"/>
      <c r="H551" s="38"/>
      <c r="I551" s="27"/>
      <c r="J551" s="27"/>
      <c r="K551" s="38"/>
      <c r="L551" s="38"/>
      <c r="M551" s="27"/>
      <c r="N551" s="27"/>
      <c r="O551" s="38"/>
      <c r="P551" s="38"/>
      <c r="Q551" s="27"/>
      <c r="R551" s="27"/>
      <c r="S551" s="38"/>
      <c r="T551" s="38"/>
      <c r="U551" s="27"/>
      <c r="V551" s="27"/>
      <c r="W551" s="38"/>
      <c r="X551" s="38"/>
      <c r="Y551" s="43"/>
    </row>
    <row r="552" spans="1:25">
      <c r="A552" s="14"/>
      <c r="B552" s="29" t="s">
        <v>607</v>
      </c>
      <c r="C552" s="34" t="s">
        <v>235</v>
      </c>
      <c r="D552" s="34"/>
      <c r="E552" s="31"/>
      <c r="F552" s="31"/>
      <c r="G552" s="34" t="s">
        <v>235</v>
      </c>
      <c r="H552" s="34"/>
      <c r="I552" s="31"/>
      <c r="J552" s="31"/>
      <c r="K552" s="34" t="s">
        <v>235</v>
      </c>
      <c r="L552" s="34"/>
      <c r="M552" s="31"/>
      <c r="N552" s="31"/>
      <c r="O552" s="34">
        <v>32</v>
      </c>
      <c r="P552" s="34"/>
      <c r="Q552" s="31"/>
      <c r="R552" s="31"/>
      <c r="S552" s="34" t="s">
        <v>596</v>
      </c>
      <c r="T552" s="34"/>
      <c r="U552" s="32" t="s">
        <v>205</v>
      </c>
      <c r="V552" s="31"/>
      <c r="W552" s="34" t="s">
        <v>235</v>
      </c>
      <c r="X552" s="34"/>
      <c r="Y552" s="31"/>
    </row>
    <row r="553" spans="1:25">
      <c r="A553" s="14"/>
      <c r="B553" s="29"/>
      <c r="C553" s="34"/>
      <c r="D553" s="34"/>
      <c r="E553" s="31"/>
      <c r="F553" s="31"/>
      <c r="G553" s="34"/>
      <c r="H553" s="34"/>
      <c r="I553" s="31"/>
      <c r="J553" s="31"/>
      <c r="K553" s="34"/>
      <c r="L553" s="34"/>
      <c r="M553" s="31"/>
      <c r="N553" s="31"/>
      <c r="O553" s="34"/>
      <c r="P553" s="34"/>
      <c r="Q553" s="31"/>
      <c r="R553" s="31"/>
      <c r="S553" s="34"/>
      <c r="T553" s="34"/>
      <c r="U553" s="32"/>
      <c r="V553" s="31"/>
      <c r="W553" s="34"/>
      <c r="X553" s="34"/>
      <c r="Y553" s="31"/>
    </row>
    <row r="554" spans="1:25">
      <c r="A554" s="14"/>
      <c r="B554" s="37" t="s">
        <v>608</v>
      </c>
      <c r="C554" s="38" t="s">
        <v>235</v>
      </c>
      <c r="D554" s="38"/>
      <c r="E554" s="27"/>
      <c r="F554" s="27"/>
      <c r="G554" s="38" t="s">
        <v>235</v>
      </c>
      <c r="H554" s="38"/>
      <c r="I554" s="27"/>
      <c r="J554" s="27"/>
      <c r="K554" s="38" t="s">
        <v>235</v>
      </c>
      <c r="L554" s="38"/>
      <c r="M554" s="27"/>
      <c r="N554" s="27"/>
      <c r="O554" s="38" t="s">
        <v>598</v>
      </c>
      <c r="P554" s="38"/>
      <c r="Q554" s="43" t="s">
        <v>205</v>
      </c>
      <c r="R554" s="27"/>
      <c r="S554" s="38">
        <v>19.5</v>
      </c>
      <c r="T554" s="38"/>
      <c r="U554" s="27"/>
      <c r="V554" s="27"/>
      <c r="W554" s="38" t="s">
        <v>235</v>
      </c>
      <c r="X554" s="38"/>
      <c r="Y554" s="27"/>
    </row>
    <row r="555" spans="1:25">
      <c r="A555" s="14"/>
      <c r="B555" s="37"/>
      <c r="C555" s="38"/>
      <c r="D555" s="38"/>
      <c r="E555" s="27"/>
      <c r="F555" s="27"/>
      <c r="G555" s="38"/>
      <c r="H555" s="38"/>
      <c r="I555" s="27"/>
      <c r="J555" s="27"/>
      <c r="K555" s="38"/>
      <c r="L555" s="38"/>
      <c r="M555" s="27"/>
      <c r="N555" s="27"/>
      <c r="O555" s="38"/>
      <c r="P555" s="38"/>
      <c r="Q555" s="43"/>
      <c r="R555" s="27"/>
      <c r="S555" s="38"/>
      <c r="T555" s="38"/>
      <c r="U555" s="27"/>
      <c r="V555" s="27"/>
      <c r="W555" s="38"/>
      <c r="X555" s="38"/>
      <c r="Y555" s="27"/>
    </row>
    <row r="556" spans="1:25">
      <c r="A556" s="14"/>
      <c r="B556" s="29" t="s">
        <v>142</v>
      </c>
      <c r="C556" s="34" t="s">
        <v>235</v>
      </c>
      <c r="D556" s="34"/>
      <c r="E556" s="31"/>
      <c r="F556" s="31"/>
      <c r="G556" s="34" t="s">
        <v>235</v>
      </c>
      <c r="H556" s="34"/>
      <c r="I556" s="31"/>
      <c r="J556" s="31"/>
      <c r="K556" s="34" t="s">
        <v>235</v>
      </c>
      <c r="L556" s="34"/>
      <c r="M556" s="31"/>
      <c r="N556" s="31"/>
      <c r="O556" s="34" t="s">
        <v>522</v>
      </c>
      <c r="P556" s="34"/>
      <c r="Q556" s="32" t="s">
        <v>205</v>
      </c>
      <c r="R556" s="31"/>
      <c r="S556" s="34" t="s">
        <v>235</v>
      </c>
      <c r="T556" s="34"/>
      <c r="U556" s="31"/>
      <c r="V556" s="31"/>
      <c r="W556" s="34" t="s">
        <v>522</v>
      </c>
      <c r="X556" s="34"/>
      <c r="Y556" s="32" t="s">
        <v>205</v>
      </c>
    </row>
    <row r="557" spans="1:25" ht="15.75" thickBot="1">
      <c r="A557" s="14"/>
      <c r="B557" s="29"/>
      <c r="C557" s="41"/>
      <c r="D557" s="41"/>
      <c r="E557" s="42"/>
      <c r="F557" s="31"/>
      <c r="G557" s="41"/>
      <c r="H557" s="41"/>
      <c r="I557" s="42"/>
      <c r="J557" s="31"/>
      <c r="K557" s="41"/>
      <c r="L557" s="41"/>
      <c r="M557" s="42"/>
      <c r="N557" s="31"/>
      <c r="O557" s="41"/>
      <c r="P557" s="41"/>
      <c r="Q557" s="119"/>
      <c r="R557" s="31"/>
      <c r="S557" s="41"/>
      <c r="T557" s="41"/>
      <c r="U557" s="42"/>
      <c r="V557" s="31"/>
      <c r="W557" s="41"/>
      <c r="X557" s="41"/>
      <c r="Y557" s="119"/>
    </row>
    <row r="558" spans="1:25">
      <c r="A558" s="14"/>
      <c r="B558" s="120" t="s">
        <v>144</v>
      </c>
      <c r="C558" s="72" t="s">
        <v>606</v>
      </c>
      <c r="D558" s="72"/>
      <c r="E558" s="44" t="s">
        <v>205</v>
      </c>
      <c r="F558" s="27"/>
      <c r="G558" s="72">
        <v>56.2</v>
      </c>
      <c r="H558" s="72"/>
      <c r="I558" s="46"/>
      <c r="J558" s="27"/>
      <c r="K558" s="72" t="s">
        <v>235</v>
      </c>
      <c r="L558" s="72"/>
      <c r="M558" s="46"/>
      <c r="N558" s="27"/>
      <c r="O558" s="72">
        <v>8.6</v>
      </c>
      <c r="P558" s="72"/>
      <c r="Q558" s="46"/>
      <c r="R558" s="27"/>
      <c r="S558" s="72" t="s">
        <v>609</v>
      </c>
      <c r="T558" s="72"/>
      <c r="U558" s="44" t="s">
        <v>205</v>
      </c>
      <c r="V558" s="27"/>
      <c r="W558" s="72" t="s">
        <v>610</v>
      </c>
      <c r="X558" s="72"/>
      <c r="Y558" s="44" t="s">
        <v>205</v>
      </c>
    </row>
    <row r="559" spans="1:25">
      <c r="A559" s="14"/>
      <c r="B559" s="120"/>
      <c r="C559" s="77"/>
      <c r="D559" s="77"/>
      <c r="E559" s="76"/>
      <c r="F559" s="27"/>
      <c r="G559" s="77"/>
      <c r="H559" s="77"/>
      <c r="I559" s="78"/>
      <c r="J559" s="27"/>
      <c r="K559" s="38"/>
      <c r="L559" s="38"/>
      <c r="M559" s="27"/>
      <c r="N559" s="27"/>
      <c r="O559" s="38"/>
      <c r="P559" s="38"/>
      <c r="Q559" s="27"/>
      <c r="R559" s="27"/>
      <c r="S559" s="38"/>
      <c r="T559" s="38"/>
      <c r="U559" s="43"/>
      <c r="V559" s="27"/>
      <c r="W559" s="38"/>
      <c r="X559" s="38"/>
      <c r="Y559" s="43"/>
    </row>
    <row r="560" spans="1:25">
      <c r="A560" s="14"/>
      <c r="B560" s="29" t="s">
        <v>145</v>
      </c>
      <c r="C560" s="34" t="s">
        <v>235</v>
      </c>
      <c r="D560" s="34"/>
      <c r="E560" s="31"/>
      <c r="F560" s="31"/>
      <c r="G560" s="34" t="s">
        <v>235</v>
      </c>
      <c r="H560" s="34"/>
      <c r="I560" s="31"/>
      <c r="J560" s="31"/>
      <c r="K560" s="34" t="s">
        <v>235</v>
      </c>
      <c r="L560" s="34"/>
      <c r="M560" s="31"/>
      <c r="N560" s="31"/>
      <c r="O560" s="34" t="s">
        <v>611</v>
      </c>
      <c r="P560" s="34"/>
      <c r="Q560" s="32" t="s">
        <v>205</v>
      </c>
      <c r="R560" s="31"/>
      <c r="S560" s="34" t="s">
        <v>235</v>
      </c>
      <c r="T560" s="34"/>
      <c r="U560" s="31"/>
      <c r="V560" s="31"/>
      <c r="W560" s="34" t="s">
        <v>611</v>
      </c>
      <c r="X560" s="34"/>
      <c r="Y560" s="32" t="s">
        <v>205</v>
      </c>
    </row>
    <row r="561" spans="1:25" ht="15.75" thickBot="1">
      <c r="A561" s="14"/>
      <c r="B561" s="29"/>
      <c r="C561" s="41"/>
      <c r="D561" s="41"/>
      <c r="E561" s="42"/>
      <c r="F561" s="31"/>
      <c r="G561" s="41"/>
      <c r="H561" s="41"/>
      <c r="I561" s="42"/>
      <c r="J561" s="31"/>
      <c r="K561" s="41"/>
      <c r="L561" s="41"/>
      <c r="M561" s="42"/>
      <c r="N561" s="31"/>
      <c r="O561" s="41"/>
      <c r="P561" s="41"/>
      <c r="Q561" s="119"/>
      <c r="R561" s="31"/>
      <c r="S561" s="41"/>
      <c r="T561" s="41"/>
      <c r="U561" s="42"/>
      <c r="V561" s="31"/>
      <c r="W561" s="41"/>
      <c r="X561" s="41"/>
      <c r="Y561" s="119"/>
    </row>
    <row r="562" spans="1:25">
      <c r="A562" s="14"/>
      <c r="B562" s="37" t="s">
        <v>146</v>
      </c>
      <c r="C562" s="72" t="s">
        <v>582</v>
      </c>
      <c r="D562" s="72"/>
      <c r="E562" s="44" t="s">
        <v>205</v>
      </c>
      <c r="F562" s="27"/>
      <c r="G562" s="72" t="s">
        <v>235</v>
      </c>
      <c r="H562" s="72"/>
      <c r="I562" s="46"/>
      <c r="J562" s="27"/>
      <c r="K562" s="72" t="s">
        <v>235</v>
      </c>
      <c r="L562" s="72"/>
      <c r="M562" s="46"/>
      <c r="N562" s="27"/>
      <c r="O562" s="72">
        <v>15.9</v>
      </c>
      <c r="P562" s="72"/>
      <c r="Q562" s="46"/>
      <c r="R562" s="27"/>
      <c r="S562" s="72" t="s">
        <v>235</v>
      </c>
      <c r="T562" s="72"/>
      <c r="U562" s="46"/>
      <c r="V562" s="27"/>
      <c r="W562" s="72" t="s">
        <v>612</v>
      </c>
      <c r="X562" s="72"/>
      <c r="Y562" s="44" t="s">
        <v>205</v>
      </c>
    </row>
    <row r="563" spans="1:25">
      <c r="A563" s="14"/>
      <c r="B563" s="37"/>
      <c r="C563" s="38"/>
      <c r="D563" s="38"/>
      <c r="E563" s="43"/>
      <c r="F563" s="27"/>
      <c r="G563" s="38"/>
      <c r="H563" s="38"/>
      <c r="I563" s="27"/>
      <c r="J563" s="27"/>
      <c r="K563" s="38"/>
      <c r="L563" s="38"/>
      <c r="M563" s="27"/>
      <c r="N563" s="27"/>
      <c r="O563" s="38"/>
      <c r="P563" s="38"/>
      <c r="Q563" s="27"/>
      <c r="R563" s="27"/>
      <c r="S563" s="38"/>
      <c r="T563" s="38"/>
      <c r="U563" s="27"/>
      <c r="V563" s="27"/>
      <c r="W563" s="38"/>
      <c r="X563" s="38"/>
      <c r="Y563" s="43"/>
    </row>
    <row r="564" spans="1:25">
      <c r="A564" s="14"/>
      <c r="B564" s="29" t="s">
        <v>147</v>
      </c>
      <c r="C564" s="34">
        <v>75.3</v>
      </c>
      <c r="D564" s="34"/>
      <c r="E564" s="31"/>
      <c r="F564" s="31"/>
      <c r="G564" s="34" t="s">
        <v>235</v>
      </c>
      <c r="H564" s="34"/>
      <c r="I564" s="31"/>
      <c r="J564" s="31"/>
      <c r="K564" s="34" t="s">
        <v>235</v>
      </c>
      <c r="L564" s="34"/>
      <c r="M564" s="31"/>
      <c r="N564" s="31"/>
      <c r="O564" s="34">
        <v>79</v>
      </c>
      <c r="P564" s="34"/>
      <c r="Q564" s="31"/>
      <c r="R564" s="31"/>
      <c r="S564" s="34" t="s">
        <v>235</v>
      </c>
      <c r="T564" s="34"/>
      <c r="U564" s="31"/>
      <c r="V564" s="31"/>
      <c r="W564" s="34">
        <v>154.30000000000001</v>
      </c>
      <c r="X564" s="34"/>
      <c r="Y564" s="31"/>
    </row>
    <row r="565" spans="1:25" ht="15.75" thickBot="1">
      <c r="A565" s="14"/>
      <c r="B565" s="29"/>
      <c r="C565" s="41"/>
      <c r="D565" s="41"/>
      <c r="E565" s="42"/>
      <c r="F565" s="31"/>
      <c r="G565" s="41"/>
      <c r="H565" s="41"/>
      <c r="I565" s="42"/>
      <c r="J565" s="31"/>
      <c r="K565" s="41"/>
      <c r="L565" s="41"/>
      <c r="M565" s="42"/>
      <c r="N565" s="31"/>
      <c r="O565" s="41"/>
      <c r="P565" s="41"/>
      <c r="Q565" s="42"/>
      <c r="R565" s="31"/>
      <c r="S565" s="41"/>
      <c r="T565" s="41"/>
      <c r="U565" s="42"/>
      <c r="V565" s="31"/>
      <c r="W565" s="41"/>
      <c r="X565" s="41"/>
      <c r="Y565" s="42"/>
    </row>
    <row r="566" spans="1:25">
      <c r="A566" s="14"/>
      <c r="B566" s="120" t="s">
        <v>148</v>
      </c>
      <c r="C566" s="44" t="s">
        <v>197</v>
      </c>
      <c r="D566" s="72">
        <v>22.6</v>
      </c>
      <c r="E566" s="46"/>
      <c r="F566" s="27"/>
      <c r="G566" s="44" t="s">
        <v>197</v>
      </c>
      <c r="H566" s="72" t="s">
        <v>235</v>
      </c>
      <c r="I566" s="46"/>
      <c r="J566" s="27"/>
      <c r="K566" s="44" t="s">
        <v>197</v>
      </c>
      <c r="L566" s="72" t="s">
        <v>235</v>
      </c>
      <c r="M566" s="46"/>
      <c r="N566" s="27"/>
      <c r="O566" s="44" t="s">
        <v>197</v>
      </c>
      <c r="P566" s="72">
        <v>94.9</v>
      </c>
      <c r="Q566" s="46"/>
      <c r="R566" s="27"/>
      <c r="S566" s="44" t="s">
        <v>197</v>
      </c>
      <c r="T566" s="72" t="s">
        <v>235</v>
      </c>
      <c r="U566" s="46"/>
      <c r="V566" s="27"/>
      <c r="W566" s="44" t="s">
        <v>197</v>
      </c>
      <c r="X566" s="72">
        <v>117.5</v>
      </c>
      <c r="Y566" s="46"/>
    </row>
    <row r="567" spans="1:25" ht="15.75" thickBot="1">
      <c r="A567" s="14"/>
      <c r="B567" s="120"/>
      <c r="C567" s="47"/>
      <c r="D567" s="79"/>
      <c r="E567" s="49"/>
      <c r="F567" s="27"/>
      <c r="G567" s="47"/>
      <c r="H567" s="79"/>
      <c r="I567" s="49"/>
      <c r="J567" s="27"/>
      <c r="K567" s="47"/>
      <c r="L567" s="79"/>
      <c r="M567" s="49"/>
      <c r="N567" s="27"/>
      <c r="O567" s="47"/>
      <c r="P567" s="79"/>
      <c r="Q567" s="49"/>
      <c r="R567" s="27"/>
      <c r="S567" s="47"/>
      <c r="T567" s="79"/>
      <c r="U567" s="49"/>
      <c r="V567" s="27"/>
      <c r="W567" s="47"/>
      <c r="X567" s="79"/>
      <c r="Y567" s="49"/>
    </row>
    <row r="568" spans="1:25" ht="15.75" thickTop="1">
      <c r="A568" s="14"/>
      <c r="B568" s="121" t="s">
        <v>419</v>
      </c>
      <c r="C568" s="121"/>
      <c r="D568" s="121"/>
      <c r="E568" s="121"/>
      <c r="F568" s="121"/>
      <c r="G568" s="121"/>
      <c r="H568" s="121"/>
      <c r="I568" s="121"/>
      <c r="J568" s="121"/>
      <c r="K568" s="121"/>
      <c r="L568" s="121"/>
      <c r="M568" s="121"/>
      <c r="N568" s="121"/>
      <c r="O568" s="121"/>
      <c r="P568" s="121"/>
      <c r="Q568" s="121"/>
      <c r="R568" s="121"/>
      <c r="S568" s="121"/>
      <c r="T568" s="121"/>
      <c r="U568" s="121"/>
      <c r="V568" s="121"/>
      <c r="W568" s="121"/>
      <c r="X568" s="121"/>
      <c r="Y568" s="121"/>
    </row>
    <row r="569" spans="1:25">
      <c r="A569" s="14"/>
      <c r="B569" s="121" t="s">
        <v>585</v>
      </c>
      <c r="C569" s="121"/>
      <c r="D569" s="121"/>
      <c r="E569" s="121"/>
      <c r="F569" s="121"/>
      <c r="G569" s="121"/>
      <c r="H569" s="121"/>
      <c r="I569" s="121"/>
      <c r="J569" s="121"/>
      <c r="K569" s="121"/>
      <c r="L569" s="121"/>
      <c r="M569" s="121"/>
      <c r="N569" s="121"/>
      <c r="O569" s="121"/>
      <c r="P569" s="121"/>
      <c r="Q569" s="121"/>
      <c r="R569" s="121"/>
      <c r="S569" s="121"/>
      <c r="T569" s="121"/>
      <c r="U569" s="121"/>
      <c r="V569" s="121"/>
      <c r="W569" s="121"/>
      <c r="X569" s="121"/>
      <c r="Y569" s="121"/>
    </row>
    <row r="570" spans="1:25">
      <c r="A570" s="14"/>
      <c r="B570" s="121" t="s">
        <v>613</v>
      </c>
      <c r="C570" s="121"/>
      <c r="D570" s="121"/>
      <c r="E570" s="121"/>
      <c r="F570" s="121"/>
      <c r="G570" s="121"/>
      <c r="H570" s="121"/>
      <c r="I570" s="121"/>
      <c r="J570" s="121"/>
      <c r="K570" s="121"/>
      <c r="L570" s="121"/>
      <c r="M570" s="121"/>
      <c r="N570" s="121"/>
      <c r="O570" s="121"/>
      <c r="P570" s="121"/>
      <c r="Q570" s="121"/>
      <c r="R570" s="121"/>
      <c r="S570" s="121"/>
      <c r="T570" s="121"/>
      <c r="U570" s="121"/>
      <c r="V570" s="121"/>
      <c r="W570" s="121"/>
      <c r="X570" s="121"/>
      <c r="Y570" s="121"/>
    </row>
    <row r="571" spans="1:25">
      <c r="A571" s="14"/>
      <c r="B571" s="53" t="s">
        <v>195</v>
      </c>
      <c r="C571" s="53"/>
      <c r="D571" s="53"/>
      <c r="E571" s="53"/>
      <c r="F571" s="53"/>
      <c r="G571" s="53"/>
      <c r="H571" s="53"/>
      <c r="I571" s="53"/>
      <c r="J571" s="53"/>
      <c r="K571" s="53"/>
      <c r="L571" s="53"/>
      <c r="M571" s="53"/>
      <c r="N571" s="53"/>
      <c r="O571" s="53"/>
      <c r="P571" s="53"/>
      <c r="Q571" s="53"/>
      <c r="R571" s="53"/>
      <c r="S571" s="53"/>
      <c r="T571" s="53"/>
      <c r="U571" s="53"/>
      <c r="V571" s="53"/>
      <c r="W571" s="53"/>
      <c r="X571" s="53"/>
      <c r="Y571" s="53"/>
    </row>
    <row r="572" spans="1:25">
      <c r="A572" s="14"/>
      <c r="B572" s="69"/>
      <c r="C572" s="69"/>
      <c r="D572" s="69"/>
      <c r="E572" s="69"/>
      <c r="F572" s="69"/>
      <c r="G572" s="69"/>
      <c r="H572" s="69"/>
      <c r="I572" s="69"/>
      <c r="J572" s="69"/>
      <c r="K572" s="69"/>
      <c r="L572" s="69"/>
      <c r="M572" s="69"/>
      <c r="N572" s="69"/>
      <c r="O572" s="69"/>
      <c r="P572" s="69"/>
      <c r="Q572" s="69"/>
      <c r="R572" s="69"/>
      <c r="S572" s="69"/>
      <c r="T572" s="69"/>
      <c r="U572" s="69"/>
      <c r="V572" s="69"/>
      <c r="W572" s="69"/>
      <c r="X572" s="69"/>
      <c r="Y572" s="69"/>
    </row>
    <row r="573" spans="1:25">
      <c r="A573" s="14"/>
      <c r="B573" s="26"/>
      <c r="C573" s="26"/>
      <c r="D573" s="26"/>
      <c r="E573" s="26"/>
      <c r="F573" s="26"/>
      <c r="G573" s="26"/>
      <c r="H573" s="26"/>
      <c r="I573" s="26"/>
      <c r="J573" s="26"/>
      <c r="K573" s="26"/>
      <c r="L573" s="26"/>
      <c r="M573" s="26"/>
      <c r="N573" s="26"/>
      <c r="O573" s="26"/>
      <c r="P573" s="26"/>
      <c r="Q573" s="26"/>
      <c r="R573" s="26"/>
      <c r="S573" s="26"/>
      <c r="T573" s="26"/>
      <c r="U573" s="26"/>
      <c r="V573" s="26"/>
      <c r="W573" s="26"/>
      <c r="X573" s="26"/>
      <c r="Y573" s="26"/>
    </row>
    <row r="574" spans="1:25">
      <c r="A574" s="14"/>
      <c r="B574" s="15"/>
      <c r="C574" s="15"/>
      <c r="D574" s="15"/>
      <c r="E574" s="15"/>
      <c r="F574" s="15"/>
      <c r="G574" s="15"/>
      <c r="H574" s="15"/>
      <c r="I574" s="15"/>
      <c r="J574" s="15"/>
      <c r="K574" s="15"/>
      <c r="L574" s="15"/>
      <c r="M574" s="15"/>
      <c r="N574" s="15"/>
      <c r="O574" s="15"/>
      <c r="P574" s="15"/>
      <c r="Q574" s="15"/>
      <c r="R574" s="15"/>
      <c r="S574" s="15"/>
      <c r="T574" s="15"/>
      <c r="U574" s="15"/>
      <c r="V574" s="15"/>
      <c r="W574" s="15"/>
      <c r="X574" s="15"/>
      <c r="Y574" s="15"/>
    </row>
    <row r="575" spans="1:25">
      <c r="A575" s="14"/>
      <c r="B575" s="27"/>
      <c r="C575" s="111" t="s">
        <v>422</v>
      </c>
      <c r="D575" s="111"/>
      <c r="E575" s="111"/>
      <c r="F575" s="27"/>
      <c r="G575" s="111" t="s">
        <v>424</v>
      </c>
      <c r="H575" s="111"/>
      <c r="I575" s="111"/>
      <c r="J575" s="27"/>
      <c r="K575" s="111" t="s">
        <v>429</v>
      </c>
      <c r="L575" s="111"/>
      <c r="M575" s="111"/>
      <c r="N575" s="27"/>
      <c r="O575" s="111" t="s">
        <v>431</v>
      </c>
      <c r="P575" s="111"/>
      <c r="Q575" s="111"/>
      <c r="R575" s="27"/>
      <c r="S575" s="111" t="s">
        <v>432</v>
      </c>
      <c r="T575" s="111"/>
      <c r="U575" s="111"/>
      <c r="V575" s="27"/>
      <c r="W575" s="111" t="s">
        <v>433</v>
      </c>
      <c r="X575" s="111"/>
      <c r="Y575" s="111"/>
    </row>
    <row r="576" spans="1:25">
      <c r="A576" s="14"/>
      <c r="B576" s="27"/>
      <c r="C576" s="111" t="s">
        <v>245</v>
      </c>
      <c r="D576" s="111"/>
      <c r="E576" s="111"/>
      <c r="F576" s="27"/>
      <c r="G576" s="111" t="s">
        <v>425</v>
      </c>
      <c r="H576" s="111"/>
      <c r="I576" s="111"/>
      <c r="J576" s="27"/>
      <c r="K576" s="111" t="s">
        <v>430</v>
      </c>
      <c r="L576" s="111"/>
      <c r="M576" s="111"/>
      <c r="N576" s="27"/>
      <c r="O576" s="111" t="s">
        <v>430</v>
      </c>
      <c r="P576" s="111"/>
      <c r="Q576" s="111"/>
      <c r="R576" s="27"/>
      <c r="S576" s="111"/>
      <c r="T576" s="111"/>
      <c r="U576" s="111"/>
      <c r="V576" s="27"/>
      <c r="W576" s="111"/>
      <c r="X576" s="111"/>
      <c r="Y576" s="111"/>
    </row>
    <row r="577" spans="1:25">
      <c r="A577" s="14"/>
      <c r="B577" s="27"/>
      <c r="C577" s="111" t="s">
        <v>423</v>
      </c>
      <c r="D577" s="111"/>
      <c r="E577" s="111"/>
      <c r="F577" s="27"/>
      <c r="G577" s="111" t="s">
        <v>426</v>
      </c>
      <c r="H577" s="111"/>
      <c r="I577" s="111"/>
      <c r="J577" s="27"/>
      <c r="K577" s="54"/>
      <c r="L577" s="54"/>
      <c r="M577" s="54"/>
      <c r="N577" s="27"/>
      <c r="O577" s="54"/>
      <c r="P577" s="54"/>
      <c r="Q577" s="54"/>
      <c r="R577" s="27"/>
      <c r="S577" s="111"/>
      <c r="T577" s="111"/>
      <c r="U577" s="111"/>
      <c r="V577" s="27"/>
      <c r="W577" s="111"/>
      <c r="X577" s="111"/>
      <c r="Y577" s="111"/>
    </row>
    <row r="578" spans="1:25">
      <c r="A578" s="14"/>
      <c r="B578" s="27"/>
      <c r="C578" s="54"/>
      <c r="D578" s="54"/>
      <c r="E578" s="54"/>
      <c r="F578" s="27"/>
      <c r="G578" s="111" t="s">
        <v>245</v>
      </c>
      <c r="H578" s="111"/>
      <c r="I578" s="111"/>
      <c r="J578" s="27"/>
      <c r="K578" s="54"/>
      <c r="L578" s="54"/>
      <c r="M578" s="54"/>
      <c r="N578" s="27"/>
      <c r="O578" s="54"/>
      <c r="P578" s="54"/>
      <c r="Q578" s="54"/>
      <c r="R578" s="27"/>
      <c r="S578" s="111"/>
      <c r="T578" s="111"/>
      <c r="U578" s="111"/>
      <c r="V578" s="27"/>
      <c r="W578" s="111"/>
      <c r="X578" s="111"/>
      <c r="Y578" s="111"/>
    </row>
    <row r="579" spans="1:25">
      <c r="A579" s="14"/>
      <c r="B579" s="27"/>
      <c r="C579" s="54"/>
      <c r="D579" s="54"/>
      <c r="E579" s="54"/>
      <c r="F579" s="27"/>
      <c r="G579" s="111" t="s">
        <v>427</v>
      </c>
      <c r="H579" s="111"/>
      <c r="I579" s="111"/>
      <c r="J579" s="27"/>
      <c r="K579" s="54"/>
      <c r="L579" s="54"/>
      <c r="M579" s="54"/>
      <c r="N579" s="27"/>
      <c r="O579" s="54"/>
      <c r="P579" s="54"/>
      <c r="Q579" s="54"/>
      <c r="R579" s="27"/>
      <c r="S579" s="111"/>
      <c r="T579" s="111"/>
      <c r="U579" s="111"/>
      <c r="V579" s="27"/>
      <c r="W579" s="111"/>
      <c r="X579" s="111"/>
      <c r="Y579" s="111"/>
    </row>
    <row r="580" spans="1:25" ht="15.75" thickBot="1">
      <c r="A580" s="14"/>
      <c r="B580" s="27"/>
      <c r="C580" s="85"/>
      <c r="D580" s="85"/>
      <c r="E580" s="85"/>
      <c r="F580" s="27"/>
      <c r="G580" s="112" t="s">
        <v>428</v>
      </c>
      <c r="H580" s="112"/>
      <c r="I580" s="112"/>
      <c r="J580" s="27"/>
      <c r="K580" s="85"/>
      <c r="L580" s="85"/>
      <c r="M580" s="85"/>
      <c r="N580" s="27"/>
      <c r="O580" s="85"/>
      <c r="P580" s="85"/>
      <c r="Q580" s="85"/>
      <c r="R580" s="27"/>
      <c r="S580" s="112"/>
      <c r="T580" s="112"/>
      <c r="U580" s="112"/>
      <c r="V580" s="27"/>
      <c r="W580" s="112"/>
      <c r="X580" s="112"/>
      <c r="Y580" s="112"/>
    </row>
    <row r="581" spans="1:25">
      <c r="A581" s="14"/>
      <c r="B581" s="116" t="s">
        <v>614</v>
      </c>
      <c r="C581" s="33" t="s">
        <v>197</v>
      </c>
      <c r="D581" s="35">
        <v>24.1</v>
      </c>
      <c r="E581" s="36"/>
      <c r="F581" s="31"/>
      <c r="G581" s="33" t="s">
        <v>197</v>
      </c>
      <c r="H581" s="35">
        <v>28</v>
      </c>
      <c r="I581" s="36"/>
      <c r="J581" s="31"/>
      <c r="K581" s="33" t="s">
        <v>197</v>
      </c>
      <c r="L581" s="35">
        <v>4.4000000000000004</v>
      </c>
      <c r="M581" s="36"/>
      <c r="N581" s="31"/>
      <c r="O581" s="33" t="s">
        <v>197</v>
      </c>
      <c r="P581" s="35">
        <v>20.6</v>
      </c>
      <c r="Q581" s="36"/>
      <c r="R581" s="31"/>
      <c r="S581" s="33" t="s">
        <v>197</v>
      </c>
      <c r="T581" s="35" t="s">
        <v>235</v>
      </c>
      <c r="U581" s="36"/>
      <c r="V581" s="31"/>
      <c r="W581" s="33" t="s">
        <v>197</v>
      </c>
      <c r="X581" s="35">
        <v>77.099999999999994</v>
      </c>
      <c r="Y581" s="36"/>
    </row>
    <row r="582" spans="1:25">
      <c r="A582" s="14"/>
      <c r="B582" s="116"/>
      <c r="C582" s="32"/>
      <c r="D582" s="34"/>
      <c r="E582" s="31"/>
      <c r="F582" s="31"/>
      <c r="G582" s="32"/>
      <c r="H582" s="34"/>
      <c r="I582" s="31"/>
      <c r="J582" s="31"/>
      <c r="K582" s="32"/>
      <c r="L582" s="34"/>
      <c r="M582" s="31"/>
      <c r="N582" s="31"/>
      <c r="O582" s="32"/>
      <c r="P582" s="34"/>
      <c r="Q582" s="31"/>
      <c r="R582" s="31"/>
      <c r="S582" s="32"/>
      <c r="T582" s="34"/>
      <c r="U582" s="31"/>
      <c r="V582" s="31"/>
      <c r="W582" s="32"/>
      <c r="X582" s="34"/>
      <c r="Y582" s="31"/>
    </row>
    <row r="583" spans="1:25">
      <c r="A583" s="14"/>
      <c r="B583" s="110" t="s">
        <v>122</v>
      </c>
      <c r="C583" s="27"/>
      <c r="D583" s="27"/>
      <c r="E583" s="27"/>
      <c r="F583" s="16"/>
      <c r="G583" s="27"/>
      <c r="H583" s="27"/>
      <c r="I583" s="27"/>
      <c r="J583" s="16"/>
      <c r="K583" s="27"/>
      <c r="L583" s="27"/>
      <c r="M583" s="27"/>
      <c r="N583" s="16"/>
      <c r="O583" s="27"/>
      <c r="P583" s="27"/>
      <c r="Q583" s="27"/>
      <c r="R583" s="16"/>
      <c r="S583" s="27"/>
      <c r="T583" s="27"/>
      <c r="U583" s="27"/>
      <c r="V583" s="16"/>
      <c r="W583" s="27"/>
      <c r="X583" s="27"/>
      <c r="Y583" s="27"/>
    </row>
    <row r="584" spans="1:25">
      <c r="A584" s="14"/>
      <c r="B584" s="29" t="s">
        <v>123</v>
      </c>
      <c r="C584" s="34" t="s">
        <v>235</v>
      </c>
      <c r="D584" s="34"/>
      <c r="E584" s="31"/>
      <c r="F584" s="31"/>
      <c r="G584" s="34" t="s">
        <v>615</v>
      </c>
      <c r="H584" s="34"/>
      <c r="I584" s="32" t="s">
        <v>205</v>
      </c>
      <c r="J584" s="31"/>
      <c r="K584" s="34" t="s">
        <v>581</v>
      </c>
      <c r="L584" s="34"/>
      <c r="M584" s="32" t="s">
        <v>205</v>
      </c>
      <c r="N584" s="31"/>
      <c r="O584" s="34" t="s">
        <v>522</v>
      </c>
      <c r="P584" s="34"/>
      <c r="Q584" s="32" t="s">
        <v>205</v>
      </c>
      <c r="R584" s="31"/>
      <c r="S584" s="34" t="s">
        <v>235</v>
      </c>
      <c r="T584" s="34"/>
      <c r="U584" s="31"/>
      <c r="V584" s="31"/>
      <c r="W584" s="34" t="s">
        <v>542</v>
      </c>
      <c r="X584" s="34"/>
      <c r="Y584" s="32" t="s">
        <v>205</v>
      </c>
    </row>
    <row r="585" spans="1:25">
      <c r="A585" s="14"/>
      <c r="B585" s="29"/>
      <c r="C585" s="34"/>
      <c r="D585" s="34"/>
      <c r="E585" s="31"/>
      <c r="F585" s="31"/>
      <c r="G585" s="34"/>
      <c r="H585" s="34"/>
      <c r="I585" s="32"/>
      <c r="J585" s="31"/>
      <c r="K585" s="34"/>
      <c r="L585" s="34"/>
      <c r="M585" s="32"/>
      <c r="N585" s="31"/>
      <c r="O585" s="34"/>
      <c r="P585" s="34"/>
      <c r="Q585" s="32"/>
      <c r="R585" s="31"/>
      <c r="S585" s="34"/>
      <c r="T585" s="34"/>
      <c r="U585" s="31"/>
      <c r="V585" s="31"/>
      <c r="W585" s="34"/>
      <c r="X585" s="34"/>
      <c r="Y585" s="32"/>
    </row>
    <row r="586" spans="1:25">
      <c r="A586" s="14"/>
      <c r="B586" s="37" t="s">
        <v>125</v>
      </c>
      <c r="C586" s="38" t="s">
        <v>235</v>
      </c>
      <c r="D586" s="38"/>
      <c r="E586" s="27"/>
      <c r="F586" s="27"/>
      <c r="G586" s="38" t="s">
        <v>459</v>
      </c>
      <c r="H586" s="38"/>
      <c r="I586" s="43" t="s">
        <v>205</v>
      </c>
      <c r="J586" s="27"/>
      <c r="K586" s="38" t="s">
        <v>235</v>
      </c>
      <c r="L586" s="38"/>
      <c r="M586" s="27"/>
      <c r="N586" s="27"/>
      <c r="O586" s="38" t="s">
        <v>235</v>
      </c>
      <c r="P586" s="38"/>
      <c r="Q586" s="27"/>
      <c r="R586" s="27"/>
      <c r="S586" s="38" t="s">
        <v>235</v>
      </c>
      <c r="T586" s="38"/>
      <c r="U586" s="27"/>
      <c r="V586" s="27"/>
      <c r="W586" s="38" t="s">
        <v>459</v>
      </c>
      <c r="X586" s="38"/>
      <c r="Y586" s="43" t="s">
        <v>205</v>
      </c>
    </row>
    <row r="587" spans="1:25">
      <c r="A587" s="14"/>
      <c r="B587" s="37"/>
      <c r="C587" s="38"/>
      <c r="D587" s="38"/>
      <c r="E587" s="27"/>
      <c r="F587" s="27"/>
      <c r="G587" s="38"/>
      <c r="H587" s="38"/>
      <c r="I587" s="43"/>
      <c r="J587" s="27"/>
      <c r="K587" s="38"/>
      <c r="L587" s="38"/>
      <c r="M587" s="27"/>
      <c r="N587" s="27"/>
      <c r="O587" s="38"/>
      <c r="P587" s="38"/>
      <c r="Q587" s="27"/>
      <c r="R587" s="27"/>
      <c r="S587" s="38"/>
      <c r="T587" s="38"/>
      <c r="U587" s="27"/>
      <c r="V587" s="27"/>
      <c r="W587" s="38"/>
      <c r="X587" s="38"/>
      <c r="Y587" s="43"/>
    </row>
    <row r="588" spans="1:25" ht="23.25" customHeight="1">
      <c r="A588" s="14"/>
      <c r="B588" s="29" t="s">
        <v>591</v>
      </c>
      <c r="C588" s="34" t="s">
        <v>235</v>
      </c>
      <c r="D588" s="34"/>
      <c r="E588" s="31"/>
      <c r="F588" s="31"/>
      <c r="G588" s="34" t="s">
        <v>235</v>
      </c>
      <c r="H588" s="34"/>
      <c r="I588" s="31"/>
      <c r="J588" s="31"/>
      <c r="K588" s="34" t="s">
        <v>235</v>
      </c>
      <c r="L588" s="34"/>
      <c r="M588" s="31"/>
      <c r="N588" s="31"/>
      <c r="O588" s="34" t="s">
        <v>616</v>
      </c>
      <c r="P588" s="34"/>
      <c r="Q588" s="32" t="s">
        <v>205</v>
      </c>
      <c r="R588" s="31"/>
      <c r="S588" s="34" t="s">
        <v>235</v>
      </c>
      <c r="T588" s="34"/>
      <c r="U588" s="31"/>
      <c r="V588" s="31"/>
      <c r="W588" s="34" t="s">
        <v>616</v>
      </c>
      <c r="X588" s="34"/>
      <c r="Y588" s="32" t="s">
        <v>205</v>
      </c>
    </row>
    <row r="589" spans="1:25">
      <c r="A589" s="14"/>
      <c r="B589" s="29"/>
      <c r="C589" s="34"/>
      <c r="D589" s="34"/>
      <c r="E589" s="31"/>
      <c r="F589" s="31"/>
      <c r="G589" s="34"/>
      <c r="H589" s="34"/>
      <c r="I589" s="31"/>
      <c r="J589" s="31"/>
      <c r="K589" s="34"/>
      <c r="L589" s="34"/>
      <c r="M589" s="31"/>
      <c r="N589" s="31"/>
      <c r="O589" s="34"/>
      <c r="P589" s="34"/>
      <c r="Q589" s="32"/>
      <c r="R589" s="31"/>
      <c r="S589" s="34"/>
      <c r="T589" s="34"/>
      <c r="U589" s="31"/>
      <c r="V589" s="31"/>
      <c r="W589" s="34"/>
      <c r="X589" s="34"/>
      <c r="Y589" s="32"/>
    </row>
    <row r="590" spans="1:25">
      <c r="A590" s="14"/>
      <c r="B590" s="37" t="s">
        <v>617</v>
      </c>
      <c r="C590" s="38" t="s">
        <v>235</v>
      </c>
      <c r="D590" s="38"/>
      <c r="E590" s="27"/>
      <c r="F590" s="27"/>
      <c r="G590" s="38" t="s">
        <v>235</v>
      </c>
      <c r="H590" s="38"/>
      <c r="I590" s="27"/>
      <c r="J590" s="27"/>
      <c r="K590" s="38" t="s">
        <v>235</v>
      </c>
      <c r="L590" s="38"/>
      <c r="M590" s="27"/>
      <c r="N590" s="27"/>
      <c r="O590" s="38">
        <v>3.9</v>
      </c>
      <c r="P590" s="38"/>
      <c r="Q590" s="27"/>
      <c r="R590" s="27"/>
      <c r="S590" s="38" t="s">
        <v>618</v>
      </c>
      <c r="T590" s="38"/>
      <c r="U590" s="43" t="s">
        <v>205</v>
      </c>
      <c r="V590" s="27"/>
      <c r="W590" s="38" t="s">
        <v>235</v>
      </c>
      <c r="X590" s="38"/>
      <c r="Y590" s="27"/>
    </row>
    <row r="591" spans="1:25">
      <c r="A591" s="14"/>
      <c r="B591" s="37"/>
      <c r="C591" s="38"/>
      <c r="D591" s="38"/>
      <c r="E591" s="27"/>
      <c r="F591" s="27"/>
      <c r="G591" s="38"/>
      <c r="H591" s="38"/>
      <c r="I591" s="27"/>
      <c r="J591" s="27"/>
      <c r="K591" s="38"/>
      <c r="L591" s="38"/>
      <c r="M591" s="27"/>
      <c r="N591" s="27"/>
      <c r="O591" s="38"/>
      <c r="P591" s="38"/>
      <c r="Q591" s="27"/>
      <c r="R591" s="27"/>
      <c r="S591" s="38"/>
      <c r="T591" s="38"/>
      <c r="U591" s="43"/>
      <c r="V591" s="27"/>
      <c r="W591" s="38"/>
      <c r="X591" s="38"/>
      <c r="Y591" s="27"/>
    </row>
    <row r="592" spans="1:25">
      <c r="A592" s="14"/>
      <c r="B592" s="29" t="s">
        <v>116</v>
      </c>
      <c r="C592" s="34" t="s">
        <v>235</v>
      </c>
      <c r="D592" s="34"/>
      <c r="E592" s="31"/>
      <c r="F592" s="31"/>
      <c r="G592" s="34" t="s">
        <v>235</v>
      </c>
      <c r="H592" s="34"/>
      <c r="I592" s="31"/>
      <c r="J592" s="31"/>
      <c r="K592" s="34" t="s">
        <v>235</v>
      </c>
      <c r="L592" s="34"/>
      <c r="M592" s="31"/>
      <c r="N592" s="31"/>
      <c r="O592" s="34" t="s">
        <v>520</v>
      </c>
      <c r="P592" s="34"/>
      <c r="Q592" s="32" t="s">
        <v>205</v>
      </c>
      <c r="R592" s="31"/>
      <c r="S592" s="34" t="s">
        <v>235</v>
      </c>
      <c r="T592" s="34"/>
      <c r="U592" s="31"/>
      <c r="V592" s="31"/>
      <c r="W592" s="34" t="s">
        <v>520</v>
      </c>
      <c r="X592" s="34"/>
      <c r="Y592" s="32" t="s">
        <v>205</v>
      </c>
    </row>
    <row r="593" spans="1:25" ht="15.75" thickBot="1">
      <c r="A593" s="14"/>
      <c r="B593" s="29"/>
      <c r="C593" s="41"/>
      <c r="D593" s="41"/>
      <c r="E593" s="42"/>
      <c r="F593" s="31"/>
      <c r="G593" s="41"/>
      <c r="H593" s="41"/>
      <c r="I593" s="42"/>
      <c r="J593" s="31"/>
      <c r="K593" s="41"/>
      <c r="L593" s="41"/>
      <c r="M593" s="42"/>
      <c r="N593" s="31"/>
      <c r="O593" s="41"/>
      <c r="P593" s="41"/>
      <c r="Q593" s="119"/>
      <c r="R593" s="31"/>
      <c r="S593" s="41"/>
      <c r="T593" s="41"/>
      <c r="U593" s="42"/>
      <c r="V593" s="31"/>
      <c r="W593" s="41"/>
      <c r="X593" s="41"/>
      <c r="Y593" s="119"/>
    </row>
    <row r="594" spans="1:25">
      <c r="A594" s="14"/>
      <c r="B594" s="120" t="s">
        <v>130</v>
      </c>
      <c r="C594" s="72" t="s">
        <v>235</v>
      </c>
      <c r="D594" s="72"/>
      <c r="E594" s="46"/>
      <c r="F594" s="27"/>
      <c r="G594" s="72" t="s">
        <v>552</v>
      </c>
      <c r="H594" s="72"/>
      <c r="I594" s="44" t="s">
        <v>205</v>
      </c>
      <c r="J594" s="27"/>
      <c r="K594" s="72" t="s">
        <v>581</v>
      </c>
      <c r="L594" s="72"/>
      <c r="M594" s="44" t="s">
        <v>205</v>
      </c>
      <c r="N594" s="27"/>
      <c r="O594" s="72" t="s">
        <v>619</v>
      </c>
      <c r="P594" s="72"/>
      <c r="Q594" s="44" t="s">
        <v>205</v>
      </c>
      <c r="R594" s="27"/>
      <c r="S594" s="72" t="s">
        <v>618</v>
      </c>
      <c r="T594" s="72"/>
      <c r="U594" s="44" t="s">
        <v>205</v>
      </c>
      <c r="V594" s="27"/>
      <c r="W594" s="72" t="s">
        <v>620</v>
      </c>
      <c r="X594" s="72"/>
      <c r="Y594" s="44" t="s">
        <v>205</v>
      </c>
    </row>
    <row r="595" spans="1:25">
      <c r="A595" s="14"/>
      <c r="B595" s="120"/>
      <c r="C595" s="38"/>
      <c r="D595" s="38"/>
      <c r="E595" s="27"/>
      <c r="F595" s="27"/>
      <c r="G595" s="38"/>
      <c r="H595" s="38"/>
      <c r="I595" s="43"/>
      <c r="J595" s="27"/>
      <c r="K595" s="38"/>
      <c r="L595" s="38"/>
      <c r="M595" s="43"/>
      <c r="N595" s="27"/>
      <c r="O595" s="38"/>
      <c r="P595" s="38"/>
      <c r="Q595" s="43"/>
      <c r="R595" s="27"/>
      <c r="S595" s="38"/>
      <c r="T595" s="38"/>
      <c r="U595" s="43"/>
      <c r="V595" s="27"/>
      <c r="W595" s="38"/>
      <c r="X595" s="38"/>
      <c r="Y595" s="43"/>
    </row>
    <row r="596" spans="1:25">
      <c r="A596" s="14"/>
      <c r="B596" s="109" t="s">
        <v>131</v>
      </c>
      <c r="C596" s="31"/>
      <c r="D596" s="31"/>
      <c r="E596" s="31"/>
      <c r="F596" s="21"/>
      <c r="G596" s="31"/>
      <c r="H596" s="31"/>
      <c r="I596" s="31"/>
      <c r="J596" s="21"/>
      <c r="K596" s="31"/>
      <c r="L596" s="31"/>
      <c r="M596" s="31"/>
      <c r="N596" s="21"/>
      <c r="O596" s="31"/>
      <c r="P596" s="31"/>
      <c r="Q596" s="31"/>
      <c r="R596" s="21"/>
      <c r="S596" s="31"/>
      <c r="T596" s="31"/>
      <c r="U596" s="31"/>
      <c r="V596" s="21"/>
      <c r="W596" s="31"/>
      <c r="X596" s="31"/>
      <c r="Y596" s="31"/>
    </row>
    <row r="597" spans="1:25">
      <c r="A597" s="14"/>
      <c r="B597" s="37" t="s">
        <v>136</v>
      </c>
      <c r="C597" s="38" t="s">
        <v>235</v>
      </c>
      <c r="D597" s="38"/>
      <c r="E597" s="27"/>
      <c r="F597" s="27"/>
      <c r="G597" s="38" t="s">
        <v>604</v>
      </c>
      <c r="H597" s="38"/>
      <c r="I597" s="43" t="s">
        <v>205</v>
      </c>
      <c r="J597" s="27"/>
      <c r="K597" s="38" t="s">
        <v>235</v>
      </c>
      <c r="L597" s="38"/>
      <c r="M597" s="27"/>
      <c r="N597" s="27"/>
      <c r="O597" s="38" t="s">
        <v>235</v>
      </c>
      <c r="P597" s="38"/>
      <c r="Q597" s="27"/>
      <c r="R597" s="27"/>
      <c r="S597" s="38">
        <v>3.9</v>
      </c>
      <c r="T597" s="38"/>
      <c r="U597" s="27"/>
      <c r="V597" s="27"/>
      <c r="W597" s="38" t="s">
        <v>574</v>
      </c>
      <c r="X597" s="38"/>
      <c r="Y597" s="43" t="s">
        <v>205</v>
      </c>
    </row>
    <row r="598" spans="1:25">
      <c r="A598" s="14"/>
      <c r="B598" s="37"/>
      <c r="C598" s="38"/>
      <c r="D598" s="38"/>
      <c r="E598" s="27"/>
      <c r="F598" s="27"/>
      <c r="G598" s="38"/>
      <c r="H598" s="38"/>
      <c r="I598" s="43"/>
      <c r="J598" s="27"/>
      <c r="K598" s="38"/>
      <c r="L598" s="38"/>
      <c r="M598" s="27"/>
      <c r="N598" s="27"/>
      <c r="O598" s="38"/>
      <c r="P598" s="38"/>
      <c r="Q598" s="27"/>
      <c r="R598" s="27"/>
      <c r="S598" s="38"/>
      <c r="T598" s="38"/>
      <c r="U598" s="27"/>
      <c r="V598" s="27"/>
      <c r="W598" s="38"/>
      <c r="X598" s="38"/>
      <c r="Y598" s="43"/>
    </row>
    <row r="599" spans="1:25">
      <c r="A599" s="14"/>
      <c r="B599" s="29" t="s">
        <v>108</v>
      </c>
      <c r="C599" s="34" t="s">
        <v>459</v>
      </c>
      <c r="D599" s="34"/>
      <c r="E599" s="32" t="s">
        <v>205</v>
      </c>
      <c r="F599" s="31"/>
      <c r="G599" s="34" t="s">
        <v>235</v>
      </c>
      <c r="H599" s="34"/>
      <c r="I599" s="31"/>
      <c r="J599" s="31"/>
      <c r="K599" s="34" t="s">
        <v>235</v>
      </c>
      <c r="L599" s="34"/>
      <c r="M599" s="31"/>
      <c r="N599" s="31"/>
      <c r="O599" s="34" t="s">
        <v>235</v>
      </c>
      <c r="P599" s="34"/>
      <c r="Q599" s="31"/>
      <c r="R599" s="31"/>
      <c r="S599" s="34" t="s">
        <v>235</v>
      </c>
      <c r="T599" s="34"/>
      <c r="U599" s="31"/>
      <c r="V599" s="31"/>
      <c r="W599" s="34" t="s">
        <v>459</v>
      </c>
      <c r="X599" s="34"/>
      <c r="Y599" s="32" t="s">
        <v>205</v>
      </c>
    </row>
    <row r="600" spans="1:25">
      <c r="A600" s="14"/>
      <c r="B600" s="29"/>
      <c r="C600" s="34"/>
      <c r="D600" s="34"/>
      <c r="E600" s="32"/>
      <c r="F600" s="31"/>
      <c r="G600" s="34"/>
      <c r="H600" s="34"/>
      <c r="I600" s="31"/>
      <c r="J600" s="31"/>
      <c r="K600" s="34"/>
      <c r="L600" s="34"/>
      <c r="M600" s="31"/>
      <c r="N600" s="31"/>
      <c r="O600" s="34"/>
      <c r="P600" s="34"/>
      <c r="Q600" s="31"/>
      <c r="R600" s="31"/>
      <c r="S600" s="34"/>
      <c r="T600" s="34"/>
      <c r="U600" s="31"/>
      <c r="V600" s="31"/>
      <c r="W600" s="34"/>
      <c r="X600" s="34"/>
      <c r="Y600" s="32"/>
    </row>
    <row r="601" spans="1:25">
      <c r="A601" s="14"/>
      <c r="B601" s="37" t="s">
        <v>142</v>
      </c>
      <c r="C601" s="38" t="s">
        <v>235</v>
      </c>
      <c r="D601" s="38"/>
      <c r="E601" s="27"/>
      <c r="F601" s="27"/>
      <c r="G601" s="38" t="s">
        <v>235</v>
      </c>
      <c r="H601" s="38"/>
      <c r="I601" s="27"/>
      <c r="J601" s="27"/>
      <c r="K601" s="38" t="s">
        <v>235</v>
      </c>
      <c r="L601" s="38"/>
      <c r="M601" s="27"/>
      <c r="N601" s="27"/>
      <c r="O601" s="38" t="s">
        <v>621</v>
      </c>
      <c r="P601" s="38"/>
      <c r="Q601" s="43" t="s">
        <v>205</v>
      </c>
      <c r="R601" s="27"/>
      <c r="S601" s="38" t="s">
        <v>235</v>
      </c>
      <c r="T601" s="38"/>
      <c r="U601" s="27"/>
      <c r="V601" s="27"/>
      <c r="W601" s="38" t="s">
        <v>621</v>
      </c>
      <c r="X601" s="38"/>
      <c r="Y601" s="43" t="s">
        <v>205</v>
      </c>
    </row>
    <row r="602" spans="1:25" ht="15.75" thickBot="1">
      <c r="A602" s="14"/>
      <c r="B602" s="37"/>
      <c r="C602" s="73"/>
      <c r="D602" s="73"/>
      <c r="E602" s="64"/>
      <c r="F602" s="27"/>
      <c r="G602" s="73"/>
      <c r="H602" s="73"/>
      <c r="I602" s="64"/>
      <c r="J602" s="27"/>
      <c r="K602" s="73"/>
      <c r="L602" s="73"/>
      <c r="M602" s="64"/>
      <c r="N602" s="27"/>
      <c r="O602" s="73"/>
      <c r="P602" s="73"/>
      <c r="Q602" s="52"/>
      <c r="R602" s="27"/>
      <c r="S602" s="73"/>
      <c r="T602" s="73"/>
      <c r="U602" s="64"/>
      <c r="V602" s="27"/>
      <c r="W602" s="73"/>
      <c r="X602" s="73"/>
      <c r="Y602" s="52"/>
    </row>
    <row r="603" spans="1:25">
      <c r="A603" s="14"/>
      <c r="B603" s="116" t="s">
        <v>622</v>
      </c>
      <c r="C603" s="35" t="s">
        <v>459</v>
      </c>
      <c r="D603" s="35"/>
      <c r="E603" s="33" t="s">
        <v>205</v>
      </c>
      <c r="F603" s="31"/>
      <c r="G603" s="35" t="s">
        <v>604</v>
      </c>
      <c r="H603" s="35"/>
      <c r="I603" s="33" t="s">
        <v>205</v>
      </c>
      <c r="J603" s="31"/>
      <c r="K603" s="35" t="s">
        <v>235</v>
      </c>
      <c r="L603" s="35"/>
      <c r="M603" s="36"/>
      <c r="N603" s="31"/>
      <c r="O603" s="35" t="s">
        <v>621</v>
      </c>
      <c r="P603" s="35"/>
      <c r="Q603" s="33" t="s">
        <v>205</v>
      </c>
      <c r="R603" s="31"/>
      <c r="S603" s="35">
        <v>3.9</v>
      </c>
      <c r="T603" s="35"/>
      <c r="U603" s="36"/>
      <c r="V603" s="31"/>
      <c r="W603" s="35" t="s">
        <v>623</v>
      </c>
      <c r="X603" s="35"/>
      <c r="Y603" s="33" t="s">
        <v>205</v>
      </c>
    </row>
    <row r="604" spans="1:25">
      <c r="A604" s="14"/>
      <c r="B604" s="116"/>
      <c r="C604" s="34"/>
      <c r="D604" s="34"/>
      <c r="E604" s="32"/>
      <c r="F604" s="31"/>
      <c r="G604" s="34"/>
      <c r="H604" s="34"/>
      <c r="I604" s="32"/>
      <c r="J604" s="31"/>
      <c r="K604" s="34"/>
      <c r="L604" s="34"/>
      <c r="M604" s="31"/>
      <c r="N604" s="31"/>
      <c r="O604" s="34"/>
      <c r="P604" s="34"/>
      <c r="Q604" s="32"/>
      <c r="R604" s="31"/>
      <c r="S604" s="34"/>
      <c r="T604" s="34"/>
      <c r="U604" s="31"/>
      <c r="V604" s="31"/>
      <c r="W604" s="34"/>
      <c r="X604" s="34"/>
      <c r="Y604" s="32"/>
    </row>
    <row r="605" spans="1:25">
      <c r="A605" s="14"/>
      <c r="B605" s="37" t="s">
        <v>145</v>
      </c>
      <c r="C605" s="38" t="s">
        <v>235</v>
      </c>
      <c r="D605" s="38"/>
      <c r="E605" s="27"/>
      <c r="F605" s="27"/>
      <c r="G605" s="38" t="s">
        <v>235</v>
      </c>
      <c r="H605" s="38"/>
      <c r="I605" s="27"/>
      <c r="J605" s="27"/>
      <c r="K605" s="38" t="s">
        <v>235</v>
      </c>
      <c r="L605" s="38"/>
      <c r="M605" s="27"/>
      <c r="N605" s="27"/>
      <c r="O605" s="38" t="s">
        <v>531</v>
      </c>
      <c r="P605" s="38"/>
      <c r="Q605" s="43" t="s">
        <v>205</v>
      </c>
      <c r="R605" s="27"/>
      <c r="S605" s="38" t="s">
        <v>235</v>
      </c>
      <c r="T605" s="38"/>
      <c r="U605" s="27"/>
      <c r="V605" s="27"/>
      <c r="W605" s="38" t="s">
        <v>531</v>
      </c>
      <c r="X605" s="38"/>
      <c r="Y605" s="43" t="s">
        <v>205</v>
      </c>
    </row>
    <row r="606" spans="1:25" ht="15.75" thickBot="1">
      <c r="A606" s="14"/>
      <c r="B606" s="37"/>
      <c r="C606" s="73"/>
      <c r="D606" s="73"/>
      <c r="E606" s="64"/>
      <c r="F606" s="27"/>
      <c r="G606" s="73"/>
      <c r="H606" s="73"/>
      <c r="I606" s="64"/>
      <c r="J606" s="27"/>
      <c r="K606" s="73"/>
      <c r="L606" s="73"/>
      <c r="M606" s="64"/>
      <c r="N606" s="27"/>
      <c r="O606" s="73"/>
      <c r="P606" s="73"/>
      <c r="Q606" s="52"/>
      <c r="R606" s="27"/>
      <c r="S606" s="73"/>
      <c r="T606" s="73"/>
      <c r="U606" s="64"/>
      <c r="V606" s="27"/>
      <c r="W606" s="73"/>
      <c r="X606" s="73"/>
      <c r="Y606" s="52"/>
    </row>
    <row r="607" spans="1:25">
      <c r="A607" s="14"/>
      <c r="B607" s="29" t="s">
        <v>146</v>
      </c>
      <c r="C607" s="35">
        <v>23.8</v>
      </c>
      <c r="D607" s="35"/>
      <c r="E607" s="36"/>
      <c r="F607" s="31"/>
      <c r="G607" s="35" t="s">
        <v>235</v>
      </c>
      <c r="H607" s="35"/>
      <c r="I607" s="36"/>
      <c r="J607" s="31"/>
      <c r="K607" s="35" t="s">
        <v>235</v>
      </c>
      <c r="L607" s="35"/>
      <c r="M607" s="36"/>
      <c r="N607" s="31"/>
      <c r="O607" s="35">
        <v>7</v>
      </c>
      <c r="P607" s="35"/>
      <c r="Q607" s="36"/>
      <c r="R607" s="31"/>
      <c r="S607" s="35" t="s">
        <v>235</v>
      </c>
      <c r="T607" s="35"/>
      <c r="U607" s="36"/>
      <c r="V607" s="31"/>
      <c r="W607" s="35">
        <v>30.8</v>
      </c>
      <c r="X607" s="35"/>
      <c r="Y607" s="36"/>
    </row>
    <row r="608" spans="1:25">
      <c r="A608" s="14"/>
      <c r="B608" s="29"/>
      <c r="C608" s="34"/>
      <c r="D608" s="34"/>
      <c r="E608" s="31"/>
      <c r="F608" s="31"/>
      <c r="G608" s="34"/>
      <c r="H608" s="34"/>
      <c r="I608" s="31"/>
      <c r="J608" s="31"/>
      <c r="K608" s="34"/>
      <c r="L608" s="34"/>
      <c r="M608" s="31"/>
      <c r="N608" s="31"/>
      <c r="O608" s="107"/>
      <c r="P608" s="107"/>
      <c r="Q608" s="84"/>
      <c r="R608" s="31"/>
      <c r="S608" s="34"/>
      <c r="T608" s="34"/>
      <c r="U608" s="31"/>
      <c r="V608" s="31"/>
      <c r="W608" s="34"/>
      <c r="X608" s="34"/>
      <c r="Y608" s="31"/>
    </row>
    <row r="609" spans="1:25">
      <c r="A609" s="14"/>
      <c r="B609" s="37" t="s">
        <v>147</v>
      </c>
      <c r="C609" s="38">
        <v>35.200000000000003</v>
      </c>
      <c r="D609" s="38"/>
      <c r="E609" s="27"/>
      <c r="F609" s="27"/>
      <c r="G609" s="38" t="s">
        <v>235</v>
      </c>
      <c r="H609" s="38"/>
      <c r="I609" s="27"/>
      <c r="J609" s="27"/>
      <c r="K609" s="38" t="s">
        <v>235</v>
      </c>
      <c r="L609" s="38"/>
      <c r="M609" s="27"/>
      <c r="N609" s="27"/>
      <c r="O609" s="38">
        <v>61.2</v>
      </c>
      <c r="P609" s="38"/>
      <c r="Q609" s="27"/>
      <c r="R609" s="27"/>
      <c r="S609" s="38" t="s">
        <v>235</v>
      </c>
      <c r="T609" s="38"/>
      <c r="U609" s="27"/>
      <c r="V609" s="27"/>
      <c r="W609" s="38">
        <v>96.4</v>
      </c>
      <c r="X609" s="38"/>
      <c r="Y609" s="27"/>
    </row>
    <row r="610" spans="1:25" ht="15.75" thickBot="1">
      <c r="A610" s="14"/>
      <c r="B610" s="37"/>
      <c r="C610" s="73"/>
      <c r="D610" s="73"/>
      <c r="E610" s="64"/>
      <c r="F610" s="27"/>
      <c r="G610" s="73"/>
      <c r="H610" s="73"/>
      <c r="I610" s="64"/>
      <c r="J610" s="27"/>
      <c r="K610" s="73"/>
      <c r="L610" s="73"/>
      <c r="M610" s="64"/>
      <c r="N610" s="27"/>
      <c r="O610" s="73"/>
      <c r="P610" s="73"/>
      <c r="Q610" s="64"/>
      <c r="R610" s="27"/>
      <c r="S610" s="73"/>
      <c r="T610" s="73"/>
      <c r="U610" s="64"/>
      <c r="V610" s="27"/>
      <c r="W610" s="73"/>
      <c r="X610" s="73"/>
      <c r="Y610" s="64"/>
    </row>
    <row r="611" spans="1:25">
      <c r="A611" s="14"/>
      <c r="B611" s="116" t="s">
        <v>148</v>
      </c>
      <c r="C611" s="33" t="s">
        <v>197</v>
      </c>
      <c r="D611" s="35">
        <v>59</v>
      </c>
      <c r="E611" s="36"/>
      <c r="F611" s="31"/>
      <c r="G611" s="33" t="s">
        <v>197</v>
      </c>
      <c r="H611" s="35" t="s">
        <v>235</v>
      </c>
      <c r="I611" s="36"/>
      <c r="J611" s="31"/>
      <c r="K611" s="33" t="s">
        <v>197</v>
      </c>
      <c r="L611" s="35" t="s">
        <v>235</v>
      </c>
      <c r="M611" s="36"/>
      <c r="N611" s="31"/>
      <c r="O611" s="33" t="s">
        <v>197</v>
      </c>
      <c r="P611" s="35">
        <v>68.2</v>
      </c>
      <c r="Q611" s="36"/>
      <c r="R611" s="31"/>
      <c r="S611" s="33" t="s">
        <v>197</v>
      </c>
      <c r="T611" s="35" t="s">
        <v>235</v>
      </c>
      <c r="U611" s="36"/>
      <c r="V611" s="31"/>
      <c r="W611" s="33" t="s">
        <v>197</v>
      </c>
      <c r="X611" s="35">
        <v>127.2</v>
      </c>
      <c r="Y611" s="36"/>
    </row>
    <row r="612" spans="1:25" ht="15.75" thickBot="1">
      <c r="A612" s="14"/>
      <c r="B612" s="116"/>
      <c r="C612" s="74"/>
      <c r="D612" s="75"/>
      <c r="E612" s="67"/>
      <c r="F612" s="31"/>
      <c r="G612" s="74"/>
      <c r="H612" s="75"/>
      <c r="I612" s="67"/>
      <c r="J612" s="31"/>
      <c r="K612" s="74"/>
      <c r="L612" s="75"/>
      <c r="M612" s="67"/>
      <c r="N612" s="31"/>
      <c r="O612" s="74"/>
      <c r="P612" s="75"/>
      <c r="Q612" s="67"/>
      <c r="R612" s="31"/>
      <c r="S612" s="74"/>
      <c r="T612" s="75"/>
      <c r="U612" s="67"/>
      <c r="V612" s="31"/>
      <c r="W612" s="74"/>
      <c r="X612" s="75"/>
      <c r="Y612" s="67"/>
    </row>
    <row r="613" spans="1:25" ht="15.75" thickTop="1">
      <c r="A613" s="14"/>
      <c r="B613" s="121" t="s">
        <v>419</v>
      </c>
      <c r="C613" s="121"/>
      <c r="D613" s="121"/>
      <c r="E613" s="121"/>
      <c r="F613" s="121"/>
      <c r="G613" s="121"/>
      <c r="H613" s="121"/>
      <c r="I613" s="121"/>
      <c r="J613" s="121"/>
      <c r="K613" s="121"/>
      <c r="L613" s="121"/>
      <c r="M613" s="121"/>
      <c r="N613" s="121"/>
      <c r="O613" s="121"/>
      <c r="P613" s="121"/>
      <c r="Q613" s="121"/>
      <c r="R613" s="121"/>
      <c r="S613" s="121"/>
      <c r="T613" s="121"/>
      <c r="U613" s="121"/>
      <c r="V613" s="121"/>
      <c r="W613" s="121"/>
      <c r="X613" s="121"/>
      <c r="Y613" s="121"/>
    </row>
    <row r="614" spans="1:25">
      <c r="A614" s="14"/>
      <c r="B614" s="121" t="s">
        <v>624</v>
      </c>
      <c r="C614" s="121"/>
      <c r="D614" s="121"/>
      <c r="E614" s="121"/>
      <c r="F614" s="121"/>
      <c r="G614" s="121"/>
      <c r="H614" s="121"/>
      <c r="I614" s="121"/>
      <c r="J614" s="121"/>
      <c r="K614" s="121"/>
      <c r="L614" s="121"/>
      <c r="M614" s="121"/>
      <c r="N614" s="121"/>
      <c r="O614" s="121"/>
      <c r="P614" s="121"/>
      <c r="Q614" s="121"/>
      <c r="R614" s="121"/>
      <c r="S614" s="121"/>
      <c r="T614" s="121"/>
      <c r="U614" s="121"/>
      <c r="V614" s="121"/>
      <c r="W614" s="121"/>
      <c r="X614" s="121"/>
      <c r="Y614" s="121"/>
    </row>
    <row r="615" spans="1:25">
      <c r="A615" s="14"/>
      <c r="B615" s="121" t="s">
        <v>561</v>
      </c>
      <c r="C615" s="121"/>
      <c r="D615" s="121"/>
      <c r="E615" s="121"/>
      <c r="F615" s="121"/>
      <c r="G615" s="121"/>
      <c r="H615" s="121"/>
      <c r="I615" s="121"/>
      <c r="J615" s="121"/>
      <c r="K615" s="121"/>
      <c r="L615" s="121"/>
      <c r="M615" s="121"/>
      <c r="N615" s="121"/>
      <c r="O615" s="121"/>
      <c r="P615" s="121"/>
      <c r="Q615" s="121"/>
      <c r="R615" s="121"/>
      <c r="S615" s="121"/>
      <c r="T615" s="121"/>
      <c r="U615" s="121"/>
      <c r="V615" s="121"/>
      <c r="W615" s="121"/>
      <c r="X615" s="121"/>
      <c r="Y615" s="121"/>
    </row>
    <row r="616" spans="1:25">
      <c r="A616" s="14"/>
      <c r="B616" s="53" t="s">
        <v>195</v>
      </c>
      <c r="C616" s="53"/>
      <c r="D616" s="53"/>
      <c r="E616" s="53"/>
      <c r="F616" s="53"/>
      <c r="G616" s="53"/>
      <c r="H616" s="53"/>
      <c r="I616" s="53"/>
      <c r="J616" s="53"/>
      <c r="K616" s="53"/>
      <c r="L616" s="53"/>
      <c r="M616" s="53"/>
      <c r="N616" s="53"/>
      <c r="O616" s="53"/>
      <c r="P616" s="53"/>
      <c r="Q616" s="53"/>
      <c r="R616" s="53"/>
      <c r="S616" s="53"/>
      <c r="T616" s="53"/>
      <c r="U616" s="53"/>
      <c r="V616" s="53"/>
      <c r="W616" s="53"/>
      <c r="X616" s="53"/>
      <c r="Y616" s="53"/>
    </row>
    <row r="617" spans="1:25">
      <c r="A617" s="14"/>
      <c r="B617" s="69"/>
      <c r="C617" s="69"/>
      <c r="D617" s="69"/>
      <c r="E617" s="69"/>
      <c r="F617" s="69"/>
      <c r="G617" s="69"/>
      <c r="H617" s="69"/>
      <c r="I617" s="69"/>
      <c r="J617" s="69"/>
      <c r="K617" s="69"/>
      <c r="L617" s="69"/>
      <c r="M617" s="69"/>
      <c r="N617" s="69"/>
      <c r="O617" s="69"/>
      <c r="P617" s="69"/>
      <c r="Q617" s="69"/>
      <c r="R617" s="69"/>
      <c r="S617" s="69"/>
      <c r="T617" s="69"/>
      <c r="U617" s="69"/>
      <c r="V617" s="69"/>
      <c r="W617" s="69"/>
      <c r="X617" s="69"/>
      <c r="Y617" s="69"/>
    </row>
    <row r="618" spans="1:25">
      <c r="A618" s="14"/>
      <c r="B618" s="26"/>
      <c r="C618" s="26"/>
      <c r="D618" s="26"/>
      <c r="E618" s="26"/>
      <c r="F618" s="26"/>
      <c r="G618" s="26"/>
      <c r="H618" s="26"/>
      <c r="I618" s="26"/>
      <c r="J618" s="26"/>
      <c r="K618" s="26"/>
      <c r="L618" s="26"/>
      <c r="M618" s="26"/>
      <c r="N618" s="26"/>
      <c r="O618" s="26"/>
      <c r="P618" s="26"/>
      <c r="Q618" s="26"/>
      <c r="R618" s="26"/>
      <c r="S618" s="26"/>
      <c r="T618" s="26"/>
      <c r="U618" s="26"/>
      <c r="V618" s="26"/>
      <c r="W618" s="26"/>
      <c r="X618" s="26"/>
      <c r="Y618" s="26"/>
    </row>
    <row r="619" spans="1:25">
      <c r="A619" s="14"/>
      <c r="B619" s="15"/>
      <c r="C619" s="15"/>
      <c r="D619" s="15"/>
      <c r="E619" s="15"/>
      <c r="F619" s="15"/>
      <c r="G619" s="15"/>
      <c r="H619" s="15"/>
      <c r="I619" s="15"/>
      <c r="J619" s="15"/>
      <c r="K619" s="15"/>
      <c r="L619" s="15"/>
      <c r="M619" s="15"/>
      <c r="N619" s="15"/>
      <c r="O619" s="15"/>
      <c r="P619" s="15"/>
      <c r="Q619" s="15"/>
      <c r="R619" s="15"/>
      <c r="S619" s="15"/>
      <c r="T619" s="15"/>
      <c r="U619" s="15"/>
      <c r="V619" s="15"/>
      <c r="W619" s="15"/>
      <c r="X619" s="15"/>
      <c r="Y619" s="15"/>
    </row>
    <row r="620" spans="1:25">
      <c r="A620" s="14"/>
      <c r="B620" s="27"/>
      <c r="C620" s="111" t="s">
        <v>422</v>
      </c>
      <c r="D620" s="111"/>
      <c r="E620" s="111"/>
      <c r="F620" s="27"/>
      <c r="G620" s="111" t="s">
        <v>424</v>
      </c>
      <c r="H620" s="111"/>
      <c r="I620" s="111"/>
      <c r="J620" s="27"/>
      <c r="K620" s="111" t="s">
        <v>429</v>
      </c>
      <c r="L620" s="111"/>
      <c r="M620" s="111"/>
      <c r="N620" s="27"/>
      <c r="O620" s="111" t="s">
        <v>431</v>
      </c>
      <c r="P620" s="111"/>
      <c r="Q620" s="111"/>
      <c r="R620" s="27"/>
      <c r="S620" s="111" t="s">
        <v>432</v>
      </c>
      <c r="T620" s="111"/>
      <c r="U620" s="111"/>
      <c r="V620" s="27"/>
      <c r="W620" s="111" t="s">
        <v>433</v>
      </c>
      <c r="X620" s="111"/>
      <c r="Y620" s="111"/>
    </row>
    <row r="621" spans="1:25">
      <c r="A621" s="14"/>
      <c r="B621" s="27"/>
      <c r="C621" s="111" t="s">
        <v>245</v>
      </c>
      <c r="D621" s="111"/>
      <c r="E621" s="111"/>
      <c r="F621" s="27"/>
      <c r="G621" s="111" t="s">
        <v>425</v>
      </c>
      <c r="H621" s="111"/>
      <c r="I621" s="111"/>
      <c r="J621" s="27"/>
      <c r="K621" s="111" t="s">
        <v>430</v>
      </c>
      <c r="L621" s="111"/>
      <c r="M621" s="111"/>
      <c r="N621" s="27"/>
      <c r="O621" s="111" t="s">
        <v>430</v>
      </c>
      <c r="P621" s="111"/>
      <c r="Q621" s="111"/>
      <c r="R621" s="27"/>
      <c r="S621" s="111"/>
      <c r="T621" s="111"/>
      <c r="U621" s="111"/>
      <c r="V621" s="27"/>
      <c r="W621" s="111"/>
      <c r="X621" s="111"/>
      <c r="Y621" s="111"/>
    </row>
    <row r="622" spans="1:25">
      <c r="A622" s="14"/>
      <c r="B622" s="27"/>
      <c r="C622" s="111" t="s">
        <v>423</v>
      </c>
      <c r="D622" s="111"/>
      <c r="E622" s="111"/>
      <c r="F622" s="27"/>
      <c r="G622" s="111" t="s">
        <v>426</v>
      </c>
      <c r="H622" s="111"/>
      <c r="I622" s="111"/>
      <c r="J622" s="27"/>
      <c r="K622" s="54"/>
      <c r="L622" s="54"/>
      <c r="M622" s="54"/>
      <c r="N622" s="27"/>
      <c r="O622" s="54"/>
      <c r="P622" s="54"/>
      <c r="Q622" s="54"/>
      <c r="R622" s="27"/>
      <c r="S622" s="111"/>
      <c r="T622" s="111"/>
      <c r="U622" s="111"/>
      <c r="V622" s="27"/>
      <c r="W622" s="111"/>
      <c r="X622" s="111"/>
      <c r="Y622" s="111"/>
    </row>
    <row r="623" spans="1:25">
      <c r="A623" s="14"/>
      <c r="B623" s="27"/>
      <c r="C623" s="54"/>
      <c r="D623" s="54"/>
      <c r="E623" s="54"/>
      <c r="F623" s="27"/>
      <c r="G623" s="111" t="s">
        <v>245</v>
      </c>
      <c r="H623" s="111"/>
      <c r="I623" s="111"/>
      <c r="J623" s="27"/>
      <c r="K623" s="54"/>
      <c r="L623" s="54"/>
      <c r="M623" s="54"/>
      <c r="N623" s="27"/>
      <c r="O623" s="54"/>
      <c r="P623" s="54"/>
      <c r="Q623" s="54"/>
      <c r="R623" s="27"/>
      <c r="S623" s="111"/>
      <c r="T623" s="111"/>
      <c r="U623" s="111"/>
      <c r="V623" s="27"/>
      <c r="W623" s="111"/>
      <c r="X623" s="111"/>
      <c r="Y623" s="111"/>
    </row>
    <row r="624" spans="1:25">
      <c r="A624" s="14"/>
      <c r="B624" s="27"/>
      <c r="C624" s="54"/>
      <c r="D624" s="54"/>
      <c r="E624" s="54"/>
      <c r="F624" s="27"/>
      <c r="G624" s="111" t="s">
        <v>427</v>
      </c>
      <c r="H624" s="111"/>
      <c r="I624" s="111"/>
      <c r="J624" s="27"/>
      <c r="K624" s="54"/>
      <c r="L624" s="54"/>
      <c r="M624" s="54"/>
      <c r="N624" s="27"/>
      <c r="O624" s="54"/>
      <c r="P624" s="54"/>
      <c r="Q624" s="54"/>
      <c r="R624" s="27"/>
      <c r="S624" s="111"/>
      <c r="T624" s="111"/>
      <c r="U624" s="111"/>
      <c r="V624" s="27"/>
      <c r="W624" s="111"/>
      <c r="X624" s="111"/>
      <c r="Y624" s="111"/>
    </row>
    <row r="625" spans="1:25" ht="15.75" thickBot="1">
      <c r="A625" s="14"/>
      <c r="B625" s="27"/>
      <c r="C625" s="85"/>
      <c r="D625" s="85"/>
      <c r="E625" s="85"/>
      <c r="F625" s="27"/>
      <c r="G625" s="112" t="s">
        <v>428</v>
      </c>
      <c r="H625" s="112"/>
      <c r="I625" s="112"/>
      <c r="J625" s="27"/>
      <c r="K625" s="85"/>
      <c r="L625" s="85"/>
      <c r="M625" s="85"/>
      <c r="N625" s="27"/>
      <c r="O625" s="85"/>
      <c r="P625" s="85"/>
      <c r="Q625" s="85"/>
      <c r="R625" s="27"/>
      <c r="S625" s="112"/>
      <c r="T625" s="112"/>
      <c r="U625" s="112"/>
      <c r="V625" s="27"/>
      <c r="W625" s="112"/>
      <c r="X625" s="112"/>
      <c r="Y625" s="112"/>
    </row>
    <row r="626" spans="1:25">
      <c r="A626" s="14"/>
      <c r="B626" s="116" t="s">
        <v>121</v>
      </c>
      <c r="C626" s="33" t="s">
        <v>197</v>
      </c>
      <c r="D626" s="35">
        <v>34.799999999999997</v>
      </c>
      <c r="E626" s="36"/>
      <c r="F626" s="31"/>
      <c r="G626" s="33" t="s">
        <v>197</v>
      </c>
      <c r="H626" s="35" t="s">
        <v>535</v>
      </c>
      <c r="I626" s="33" t="s">
        <v>205</v>
      </c>
      <c r="J626" s="31"/>
      <c r="K626" s="33" t="s">
        <v>197</v>
      </c>
      <c r="L626" s="35">
        <v>4.5</v>
      </c>
      <c r="M626" s="36"/>
      <c r="N626" s="31"/>
      <c r="O626" s="33" t="s">
        <v>197</v>
      </c>
      <c r="P626" s="35">
        <v>16.5</v>
      </c>
      <c r="Q626" s="36"/>
      <c r="R626" s="31"/>
      <c r="S626" s="33" t="s">
        <v>197</v>
      </c>
      <c r="T626" s="35">
        <v>0.1</v>
      </c>
      <c r="U626" s="36"/>
      <c r="V626" s="31"/>
      <c r="W626" s="33" t="s">
        <v>197</v>
      </c>
      <c r="X626" s="35">
        <v>52.4</v>
      </c>
      <c r="Y626" s="36"/>
    </row>
    <row r="627" spans="1:25">
      <c r="A627" s="14"/>
      <c r="B627" s="116"/>
      <c r="C627" s="32"/>
      <c r="D627" s="34"/>
      <c r="E627" s="31"/>
      <c r="F627" s="31"/>
      <c r="G627" s="32"/>
      <c r="H627" s="34"/>
      <c r="I627" s="32"/>
      <c r="J627" s="31"/>
      <c r="K627" s="32"/>
      <c r="L627" s="34"/>
      <c r="M627" s="31"/>
      <c r="N627" s="31"/>
      <c r="O627" s="32"/>
      <c r="P627" s="34"/>
      <c r="Q627" s="31"/>
      <c r="R627" s="31"/>
      <c r="S627" s="32"/>
      <c r="T627" s="34"/>
      <c r="U627" s="31"/>
      <c r="V627" s="31"/>
      <c r="W627" s="32"/>
      <c r="X627" s="34"/>
      <c r="Y627" s="31"/>
    </row>
    <row r="628" spans="1:25">
      <c r="A628" s="14"/>
      <c r="B628" s="110" t="s">
        <v>122</v>
      </c>
      <c r="C628" s="27"/>
      <c r="D628" s="27"/>
      <c r="E628" s="27"/>
      <c r="F628" s="16"/>
      <c r="G628" s="27"/>
      <c r="H628" s="27"/>
      <c r="I628" s="27"/>
      <c r="J628" s="16"/>
      <c r="K628" s="27"/>
      <c r="L628" s="27"/>
      <c r="M628" s="27"/>
      <c r="N628" s="16"/>
      <c r="O628" s="27"/>
      <c r="P628" s="27"/>
      <c r="Q628" s="27"/>
      <c r="R628" s="16"/>
      <c r="S628" s="27"/>
      <c r="T628" s="27"/>
      <c r="U628" s="27"/>
      <c r="V628" s="16"/>
      <c r="W628" s="27"/>
      <c r="X628" s="27"/>
      <c r="Y628" s="27"/>
    </row>
    <row r="629" spans="1:25">
      <c r="A629" s="14"/>
      <c r="B629" s="29" t="s">
        <v>123</v>
      </c>
      <c r="C629" s="34" t="s">
        <v>235</v>
      </c>
      <c r="D629" s="34"/>
      <c r="E629" s="31"/>
      <c r="F629" s="31"/>
      <c r="G629" s="34" t="s">
        <v>625</v>
      </c>
      <c r="H629" s="34"/>
      <c r="I629" s="32" t="s">
        <v>205</v>
      </c>
      <c r="J629" s="31"/>
      <c r="K629" s="34" t="s">
        <v>626</v>
      </c>
      <c r="L629" s="34"/>
      <c r="M629" s="32" t="s">
        <v>205</v>
      </c>
      <c r="N629" s="31"/>
      <c r="O629" s="34" t="s">
        <v>481</v>
      </c>
      <c r="P629" s="34"/>
      <c r="Q629" s="32" t="s">
        <v>205</v>
      </c>
      <c r="R629" s="31"/>
      <c r="S629" s="34" t="s">
        <v>235</v>
      </c>
      <c r="T629" s="34"/>
      <c r="U629" s="31"/>
      <c r="V629" s="31"/>
      <c r="W629" s="34" t="s">
        <v>627</v>
      </c>
      <c r="X629" s="34"/>
      <c r="Y629" s="32" t="s">
        <v>205</v>
      </c>
    </row>
    <row r="630" spans="1:25">
      <c r="A630" s="14"/>
      <c r="B630" s="29"/>
      <c r="C630" s="34"/>
      <c r="D630" s="34"/>
      <c r="E630" s="31"/>
      <c r="F630" s="31"/>
      <c r="G630" s="34"/>
      <c r="H630" s="34"/>
      <c r="I630" s="32"/>
      <c r="J630" s="31"/>
      <c r="K630" s="34"/>
      <c r="L630" s="34"/>
      <c r="M630" s="32"/>
      <c r="N630" s="31"/>
      <c r="O630" s="34"/>
      <c r="P630" s="34"/>
      <c r="Q630" s="32"/>
      <c r="R630" s="31"/>
      <c r="S630" s="34"/>
      <c r="T630" s="34"/>
      <c r="U630" s="31"/>
      <c r="V630" s="31"/>
      <c r="W630" s="34"/>
      <c r="X630" s="34"/>
      <c r="Y630" s="32"/>
    </row>
    <row r="631" spans="1:25">
      <c r="A631" s="14"/>
      <c r="B631" s="37" t="s">
        <v>124</v>
      </c>
      <c r="C631" s="38" t="s">
        <v>235</v>
      </c>
      <c r="D631" s="38"/>
      <c r="E631" s="27"/>
      <c r="F631" s="27"/>
      <c r="G631" s="38">
        <v>1.1000000000000001</v>
      </c>
      <c r="H631" s="38"/>
      <c r="I631" s="27"/>
      <c r="J631" s="27"/>
      <c r="K631" s="38" t="s">
        <v>235</v>
      </c>
      <c r="L631" s="38"/>
      <c r="M631" s="27"/>
      <c r="N631" s="27"/>
      <c r="O631" s="38" t="s">
        <v>235</v>
      </c>
      <c r="P631" s="38"/>
      <c r="Q631" s="27"/>
      <c r="R631" s="27"/>
      <c r="S631" s="38" t="s">
        <v>235</v>
      </c>
      <c r="T631" s="38"/>
      <c r="U631" s="27"/>
      <c r="V631" s="27"/>
      <c r="W631" s="38">
        <v>1.1000000000000001</v>
      </c>
      <c r="X631" s="38"/>
      <c r="Y631" s="27"/>
    </row>
    <row r="632" spans="1:25">
      <c r="A632" s="14"/>
      <c r="B632" s="37"/>
      <c r="C632" s="38"/>
      <c r="D632" s="38"/>
      <c r="E632" s="27"/>
      <c r="F632" s="27"/>
      <c r="G632" s="38"/>
      <c r="H632" s="38"/>
      <c r="I632" s="27"/>
      <c r="J632" s="27"/>
      <c r="K632" s="38"/>
      <c r="L632" s="38"/>
      <c r="M632" s="27"/>
      <c r="N632" s="27"/>
      <c r="O632" s="38"/>
      <c r="P632" s="38"/>
      <c r="Q632" s="27"/>
      <c r="R632" s="27"/>
      <c r="S632" s="38"/>
      <c r="T632" s="38"/>
      <c r="U632" s="27"/>
      <c r="V632" s="27"/>
      <c r="W632" s="38"/>
      <c r="X632" s="38"/>
      <c r="Y632" s="27"/>
    </row>
    <row r="633" spans="1:25">
      <c r="A633" s="14"/>
      <c r="B633" s="29" t="s">
        <v>125</v>
      </c>
      <c r="C633" s="34" t="s">
        <v>235</v>
      </c>
      <c r="D633" s="34"/>
      <c r="E633" s="31"/>
      <c r="F633" s="31"/>
      <c r="G633" s="34" t="s">
        <v>603</v>
      </c>
      <c r="H633" s="34"/>
      <c r="I633" s="32" t="s">
        <v>205</v>
      </c>
      <c r="J633" s="31"/>
      <c r="K633" s="34" t="s">
        <v>235</v>
      </c>
      <c r="L633" s="34"/>
      <c r="M633" s="31"/>
      <c r="N633" s="31"/>
      <c r="O633" s="34" t="s">
        <v>235</v>
      </c>
      <c r="P633" s="34"/>
      <c r="Q633" s="31"/>
      <c r="R633" s="31"/>
      <c r="S633" s="34" t="s">
        <v>235</v>
      </c>
      <c r="T633" s="34"/>
      <c r="U633" s="31"/>
      <c r="V633" s="31"/>
      <c r="W633" s="34" t="s">
        <v>603</v>
      </c>
      <c r="X633" s="34"/>
      <c r="Y633" s="32" t="s">
        <v>205</v>
      </c>
    </row>
    <row r="634" spans="1:25">
      <c r="A634" s="14"/>
      <c r="B634" s="29"/>
      <c r="C634" s="34"/>
      <c r="D634" s="34"/>
      <c r="E634" s="31"/>
      <c r="F634" s="31"/>
      <c r="G634" s="34"/>
      <c r="H634" s="34"/>
      <c r="I634" s="32"/>
      <c r="J634" s="31"/>
      <c r="K634" s="34"/>
      <c r="L634" s="34"/>
      <c r="M634" s="31"/>
      <c r="N634" s="31"/>
      <c r="O634" s="34"/>
      <c r="P634" s="34"/>
      <c r="Q634" s="31"/>
      <c r="R634" s="31"/>
      <c r="S634" s="34"/>
      <c r="T634" s="34"/>
      <c r="U634" s="31"/>
      <c r="V634" s="31"/>
      <c r="W634" s="34"/>
      <c r="X634" s="34"/>
      <c r="Y634" s="32"/>
    </row>
    <row r="635" spans="1:25" ht="23.25" customHeight="1">
      <c r="A635" s="14"/>
      <c r="B635" s="37" t="s">
        <v>591</v>
      </c>
      <c r="C635" s="38" t="s">
        <v>235</v>
      </c>
      <c r="D635" s="38"/>
      <c r="E635" s="27"/>
      <c r="F635" s="27"/>
      <c r="G635" s="38" t="s">
        <v>235</v>
      </c>
      <c r="H635" s="38"/>
      <c r="I635" s="27"/>
      <c r="J635" s="27"/>
      <c r="K635" s="38" t="s">
        <v>235</v>
      </c>
      <c r="L635" s="38"/>
      <c r="M635" s="27"/>
      <c r="N635" s="27"/>
      <c r="O635" s="38" t="s">
        <v>506</v>
      </c>
      <c r="P635" s="38"/>
      <c r="Q635" s="43" t="s">
        <v>205</v>
      </c>
      <c r="R635" s="27"/>
      <c r="S635" s="38" t="s">
        <v>235</v>
      </c>
      <c r="T635" s="38"/>
      <c r="U635" s="27"/>
      <c r="V635" s="27"/>
      <c r="W635" s="38" t="s">
        <v>506</v>
      </c>
      <c r="X635" s="38"/>
      <c r="Y635" s="43" t="s">
        <v>205</v>
      </c>
    </row>
    <row r="636" spans="1:25">
      <c r="A636" s="14"/>
      <c r="B636" s="37"/>
      <c r="C636" s="38"/>
      <c r="D636" s="38"/>
      <c r="E636" s="27"/>
      <c r="F636" s="27"/>
      <c r="G636" s="38"/>
      <c r="H636" s="38"/>
      <c r="I636" s="27"/>
      <c r="J636" s="27"/>
      <c r="K636" s="38"/>
      <c r="L636" s="38"/>
      <c r="M636" s="27"/>
      <c r="N636" s="27"/>
      <c r="O636" s="38"/>
      <c r="P636" s="38"/>
      <c r="Q636" s="43"/>
      <c r="R636" s="27"/>
      <c r="S636" s="38"/>
      <c r="T636" s="38"/>
      <c r="U636" s="27"/>
      <c r="V636" s="27"/>
      <c r="W636" s="38"/>
      <c r="X636" s="38"/>
      <c r="Y636" s="43"/>
    </row>
    <row r="637" spans="1:25">
      <c r="A637" s="14"/>
      <c r="B637" s="29" t="s">
        <v>617</v>
      </c>
      <c r="C637" s="34" t="s">
        <v>235</v>
      </c>
      <c r="D637" s="34"/>
      <c r="E637" s="31"/>
      <c r="F637" s="31"/>
      <c r="G637" s="34">
        <v>22.6</v>
      </c>
      <c r="H637" s="34"/>
      <c r="I637" s="31"/>
      <c r="J637" s="31"/>
      <c r="K637" s="34" t="s">
        <v>235</v>
      </c>
      <c r="L637" s="34"/>
      <c r="M637" s="31"/>
      <c r="N637" s="31"/>
      <c r="O637" s="34" t="s">
        <v>235</v>
      </c>
      <c r="P637" s="34"/>
      <c r="Q637" s="31"/>
      <c r="R637" s="31"/>
      <c r="S637" s="34" t="s">
        <v>628</v>
      </c>
      <c r="T637" s="34"/>
      <c r="U637" s="32" t="s">
        <v>205</v>
      </c>
      <c r="V637" s="31"/>
      <c r="W637" s="34" t="s">
        <v>235</v>
      </c>
      <c r="X637" s="34"/>
      <c r="Y637" s="31"/>
    </row>
    <row r="638" spans="1:25">
      <c r="A638" s="14"/>
      <c r="B638" s="29"/>
      <c r="C638" s="34"/>
      <c r="D638" s="34"/>
      <c r="E638" s="31"/>
      <c r="F638" s="31"/>
      <c r="G638" s="34"/>
      <c r="H638" s="34"/>
      <c r="I638" s="31"/>
      <c r="J638" s="31"/>
      <c r="K638" s="34"/>
      <c r="L638" s="34"/>
      <c r="M638" s="31"/>
      <c r="N638" s="31"/>
      <c r="O638" s="34"/>
      <c r="P638" s="34"/>
      <c r="Q638" s="31"/>
      <c r="R638" s="31"/>
      <c r="S638" s="34"/>
      <c r="T638" s="34"/>
      <c r="U638" s="32"/>
      <c r="V638" s="31"/>
      <c r="W638" s="34"/>
      <c r="X638" s="34"/>
      <c r="Y638" s="31"/>
    </row>
    <row r="639" spans="1:25">
      <c r="A639" s="14"/>
      <c r="B639" s="37" t="s">
        <v>629</v>
      </c>
      <c r="C639" s="38" t="s">
        <v>235</v>
      </c>
      <c r="D639" s="38"/>
      <c r="E639" s="27"/>
      <c r="F639" s="27"/>
      <c r="G639" s="38" t="s">
        <v>235</v>
      </c>
      <c r="H639" s="38"/>
      <c r="I639" s="27"/>
      <c r="J639" s="27"/>
      <c r="K639" s="38" t="s">
        <v>235</v>
      </c>
      <c r="L639" s="38"/>
      <c r="M639" s="27"/>
      <c r="N639" s="27"/>
      <c r="O639" s="38" t="s">
        <v>630</v>
      </c>
      <c r="P639" s="38"/>
      <c r="Q639" s="43" t="s">
        <v>205</v>
      </c>
      <c r="R639" s="27"/>
      <c r="S639" s="38">
        <v>4.0999999999999996</v>
      </c>
      <c r="T639" s="38"/>
      <c r="U639" s="27"/>
      <c r="V639" s="27"/>
      <c r="W639" s="38" t="s">
        <v>235</v>
      </c>
      <c r="X639" s="38"/>
      <c r="Y639" s="27"/>
    </row>
    <row r="640" spans="1:25">
      <c r="A640" s="14"/>
      <c r="B640" s="37"/>
      <c r="C640" s="38"/>
      <c r="D640" s="38"/>
      <c r="E640" s="27"/>
      <c r="F640" s="27"/>
      <c r="G640" s="38"/>
      <c r="H640" s="38"/>
      <c r="I640" s="27"/>
      <c r="J640" s="27"/>
      <c r="K640" s="38"/>
      <c r="L640" s="38"/>
      <c r="M640" s="27"/>
      <c r="N640" s="27"/>
      <c r="O640" s="38"/>
      <c r="P640" s="38"/>
      <c r="Q640" s="43"/>
      <c r="R640" s="27"/>
      <c r="S640" s="38"/>
      <c r="T640" s="38"/>
      <c r="U640" s="27"/>
      <c r="V640" s="27"/>
      <c r="W640" s="38"/>
      <c r="X640" s="38"/>
      <c r="Y640" s="27"/>
    </row>
    <row r="641" spans="1:25">
      <c r="A641" s="14"/>
      <c r="B641" s="29" t="s">
        <v>128</v>
      </c>
      <c r="C641" s="34" t="s">
        <v>235</v>
      </c>
      <c r="D641" s="34"/>
      <c r="E641" s="31"/>
      <c r="F641" s="31"/>
      <c r="G641" s="34" t="s">
        <v>235</v>
      </c>
      <c r="H641" s="34"/>
      <c r="I641" s="31"/>
      <c r="J641" s="31"/>
      <c r="K641" s="34">
        <v>0.2</v>
      </c>
      <c r="L641" s="34"/>
      <c r="M641" s="31"/>
      <c r="N641" s="31"/>
      <c r="O641" s="34" t="s">
        <v>235</v>
      </c>
      <c r="P641" s="34"/>
      <c r="Q641" s="31"/>
      <c r="R641" s="31"/>
      <c r="S641" s="34" t="s">
        <v>235</v>
      </c>
      <c r="T641" s="34"/>
      <c r="U641" s="31"/>
      <c r="V641" s="31"/>
      <c r="W641" s="34">
        <v>0.2</v>
      </c>
      <c r="X641" s="34"/>
      <c r="Y641" s="31"/>
    </row>
    <row r="642" spans="1:25">
      <c r="A642" s="14"/>
      <c r="B642" s="29"/>
      <c r="C642" s="34"/>
      <c r="D642" s="34"/>
      <c r="E642" s="31"/>
      <c r="F642" s="31"/>
      <c r="G642" s="34"/>
      <c r="H642" s="34"/>
      <c r="I642" s="31"/>
      <c r="J642" s="31"/>
      <c r="K642" s="34"/>
      <c r="L642" s="34"/>
      <c r="M642" s="31"/>
      <c r="N642" s="31"/>
      <c r="O642" s="34"/>
      <c r="P642" s="34"/>
      <c r="Q642" s="31"/>
      <c r="R642" s="31"/>
      <c r="S642" s="34"/>
      <c r="T642" s="34"/>
      <c r="U642" s="31"/>
      <c r="V642" s="31"/>
      <c r="W642" s="34"/>
      <c r="X642" s="34"/>
      <c r="Y642" s="31"/>
    </row>
    <row r="643" spans="1:25">
      <c r="A643" s="14"/>
      <c r="B643" s="37" t="s">
        <v>116</v>
      </c>
      <c r="C643" s="38" t="s">
        <v>235</v>
      </c>
      <c r="D643" s="38"/>
      <c r="E643" s="27"/>
      <c r="F643" s="27"/>
      <c r="G643" s="38" t="s">
        <v>235</v>
      </c>
      <c r="H643" s="38"/>
      <c r="I643" s="27"/>
      <c r="J643" s="27"/>
      <c r="K643" s="38" t="s">
        <v>459</v>
      </c>
      <c r="L643" s="38"/>
      <c r="M643" s="43" t="s">
        <v>205</v>
      </c>
      <c r="N643" s="27"/>
      <c r="O643" s="38">
        <v>1</v>
      </c>
      <c r="P643" s="38"/>
      <c r="Q643" s="27"/>
      <c r="R643" s="27"/>
      <c r="S643" s="38" t="s">
        <v>235</v>
      </c>
      <c r="T643" s="38"/>
      <c r="U643" s="27"/>
      <c r="V643" s="27"/>
      <c r="W643" s="38">
        <v>0.7</v>
      </c>
      <c r="X643" s="38"/>
      <c r="Y643" s="27"/>
    </row>
    <row r="644" spans="1:25" ht="15.75" thickBot="1">
      <c r="A644" s="14"/>
      <c r="B644" s="37"/>
      <c r="C644" s="73"/>
      <c r="D644" s="73"/>
      <c r="E644" s="64"/>
      <c r="F644" s="27"/>
      <c r="G644" s="73"/>
      <c r="H644" s="73"/>
      <c r="I644" s="64"/>
      <c r="J644" s="27"/>
      <c r="K644" s="73"/>
      <c r="L644" s="73"/>
      <c r="M644" s="52"/>
      <c r="N644" s="27"/>
      <c r="O644" s="73"/>
      <c r="P644" s="73"/>
      <c r="Q644" s="64"/>
      <c r="R644" s="27"/>
      <c r="S644" s="73"/>
      <c r="T644" s="73"/>
      <c r="U644" s="64"/>
      <c r="V644" s="27"/>
      <c r="W644" s="73"/>
      <c r="X644" s="73"/>
      <c r="Y644" s="64"/>
    </row>
    <row r="645" spans="1:25">
      <c r="A645" s="14"/>
      <c r="B645" s="116" t="s">
        <v>631</v>
      </c>
      <c r="C645" s="35" t="s">
        <v>235</v>
      </c>
      <c r="D645" s="35"/>
      <c r="E645" s="36"/>
      <c r="F645" s="31"/>
      <c r="G645" s="35">
        <v>7</v>
      </c>
      <c r="H645" s="35"/>
      <c r="I645" s="36"/>
      <c r="J645" s="31"/>
      <c r="K645" s="35" t="s">
        <v>632</v>
      </c>
      <c r="L645" s="35"/>
      <c r="M645" s="33" t="s">
        <v>205</v>
      </c>
      <c r="N645" s="31"/>
      <c r="O645" s="35" t="s">
        <v>581</v>
      </c>
      <c r="P645" s="35"/>
      <c r="Q645" s="33" t="s">
        <v>205</v>
      </c>
      <c r="R645" s="31"/>
      <c r="S645" s="35" t="s">
        <v>633</v>
      </c>
      <c r="T645" s="35"/>
      <c r="U645" s="33" t="s">
        <v>205</v>
      </c>
      <c r="V645" s="31"/>
      <c r="W645" s="35" t="s">
        <v>634</v>
      </c>
      <c r="X645" s="35"/>
      <c r="Y645" s="33" t="s">
        <v>205</v>
      </c>
    </row>
    <row r="646" spans="1:25">
      <c r="A646" s="14"/>
      <c r="B646" s="116"/>
      <c r="C646" s="34"/>
      <c r="D646" s="34"/>
      <c r="E646" s="31"/>
      <c r="F646" s="31"/>
      <c r="G646" s="34"/>
      <c r="H646" s="34"/>
      <c r="I646" s="31"/>
      <c r="J646" s="31"/>
      <c r="K646" s="34"/>
      <c r="L646" s="34"/>
      <c r="M646" s="32"/>
      <c r="N646" s="31"/>
      <c r="O646" s="34"/>
      <c r="P646" s="34"/>
      <c r="Q646" s="32"/>
      <c r="R646" s="31"/>
      <c r="S646" s="34"/>
      <c r="T646" s="34"/>
      <c r="U646" s="32"/>
      <c r="V646" s="31"/>
      <c r="W646" s="34"/>
      <c r="X646" s="34"/>
      <c r="Y646" s="32"/>
    </row>
    <row r="647" spans="1:25">
      <c r="A647" s="14"/>
      <c r="B647" s="110" t="s">
        <v>131</v>
      </c>
      <c r="C647" s="27"/>
      <c r="D647" s="27"/>
      <c r="E647" s="27"/>
      <c r="F647" s="16"/>
      <c r="G647" s="27"/>
      <c r="H647" s="27"/>
      <c r="I647" s="27"/>
      <c r="J647" s="16"/>
      <c r="K647" s="27"/>
      <c r="L647" s="27"/>
      <c r="M647" s="27"/>
      <c r="N647" s="16"/>
      <c r="O647" s="27"/>
      <c r="P647" s="27"/>
      <c r="Q647" s="27"/>
      <c r="R647" s="16"/>
      <c r="S647" s="27"/>
      <c r="T647" s="27"/>
      <c r="U647" s="27"/>
      <c r="V647" s="16"/>
      <c r="W647" s="27"/>
      <c r="X647" s="27"/>
      <c r="Y647" s="27"/>
    </row>
    <row r="648" spans="1:25">
      <c r="A648" s="14"/>
      <c r="B648" s="29" t="s">
        <v>136</v>
      </c>
      <c r="C648" s="34" t="s">
        <v>558</v>
      </c>
      <c r="D648" s="34"/>
      <c r="E648" s="32" t="s">
        <v>205</v>
      </c>
      <c r="F648" s="31"/>
      <c r="G648" s="34" t="s">
        <v>532</v>
      </c>
      <c r="H648" s="34"/>
      <c r="I648" s="32" t="s">
        <v>205</v>
      </c>
      <c r="J648" s="31"/>
      <c r="K648" s="34" t="s">
        <v>635</v>
      </c>
      <c r="L648" s="34"/>
      <c r="M648" s="32" t="s">
        <v>205</v>
      </c>
      <c r="N648" s="31"/>
      <c r="O648" s="34" t="s">
        <v>636</v>
      </c>
      <c r="P648" s="34"/>
      <c r="Q648" s="32" t="s">
        <v>205</v>
      </c>
      <c r="R648" s="31"/>
      <c r="S648" s="34">
        <v>22.6</v>
      </c>
      <c r="T648" s="34"/>
      <c r="U648" s="31"/>
      <c r="V648" s="31"/>
      <c r="W648" s="34" t="s">
        <v>637</v>
      </c>
      <c r="X648" s="34"/>
      <c r="Y648" s="32" t="s">
        <v>205</v>
      </c>
    </row>
    <row r="649" spans="1:25">
      <c r="A649" s="14"/>
      <c r="B649" s="29"/>
      <c r="C649" s="34"/>
      <c r="D649" s="34"/>
      <c r="E649" s="32"/>
      <c r="F649" s="31"/>
      <c r="G649" s="34"/>
      <c r="H649" s="34"/>
      <c r="I649" s="32"/>
      <c r="J649" s="31"/>
      <c r="K649" s="34"/>
      <c r="L649" s="34"/>
      <c r="M649" s="32"/>
      <c r="N649" s="31"/>
      <c r="O649" s="34"/>
      <c r="P649" s="34"/>
      <c r="Q649" s="32"/>
      <c r="R649" s="31"/>
      <c r="S649" s="34"/>
      <c r="T649" s="34"/>
      <c r="U649" s="31"/>
      <c r="V649" s="31"/>
      <c r="W649" s="34"/>
      <c r="X649" s="34"/>
      <c r="Y649" s="32"/>
    </row>
    <row r="650" spans="1:25">
      <c r="A650" s="14"/>
      <c r="B650" s="37" t="s">
        <v>139</v>
      </c>
      <c r="C650" s="38" t="s">
        <v>235</v>
      </c>
      <c r="D650" s="38"/>
      <c r="E650" s="27"/>
      <c r="F650" s="27"/>
      <c r="G650" s="38" t="s">
        <v>508</v>
      </c>
      <c r="H650" s="38"/>
      <c r="I650" s="43" t="s">
        <v>205</v>
      </c>
      <c r="J650" s="27"/>
      <c r="K650" s="38" t="s">
        <v>235</v>
      </c>
      <c r="L650" s="38"/>
      <c r="M650" s="27"/>
      <c r="N650" s="27"/>
      <c r="O650" s="38" t="s">
        <v>235</v>
      </c>
      <c r="P650" s="38"/>
      <c r="Q650" s="27"/>
      <c r="R650" s="27"/>
      <c r="S650" s="38" t="s">
        <v>235</v>
      </c>
      <c r="T650" s="38"/>
      <c r="U650" s="27"/>
      <c r="V650" s="27"/>
      <c r="W650" s="38" t="s">
        <v>508</v>
      </c>
      <c r="X650" s="38"/>
      <c r="Y650" s="43" t="s">
        <v>205</v>
      </c>
    </row>
    <row r="651" spans="1:25">
      <c r="A651" s="14"/>
      <c r="B651" s="37"/>
      <c r="C651" s="38"/>
      <c r="D651" s="38"/>
      <c r="E651" s="27"/>
      <c r="F651" s="27"/>
      <c r="G651" s="38"/>
      <c r="H651" s="38"/>
      <c r="I651" s="43"/>
      <c r="J651" s="27"/>
      <c r="K651" s="38"/>
      <c r="L651" s="38"/>
      <c r="M651" s="27"/>
      <c r="N651" s="27"/>
      <c r="O651" s="38"/>
      <c r="P651" s="38"/>
      <c r="Q651" s="27"/>
      <c r="R651" s="27"/>
      <c r="S651" s="38"/>
      <c r="T651" s="38"/>
      <c r="U651" s="27"/>
      <c r="V651" s="27"/>
      <c r="W651" s="38"/>
      <c r="X651" s="38"/>
      <c r="Y651" s="43"/>
    </row>
    <row r="652" spans="1:25">
      <c r="A652" s="14"/>
      <c r="B652" s="29" t="s">
        <v>141</v>
      </c>
      <c r="C652" s="34" t="s">
        <v>518</v>
      </c>
      <c r="D652" s="34"/>
      <c r="E652" s="32" t="s">
        <v>205</v>
      </c>
      <c r="F652" s="31"/>
      <c r="G652" s="34" t="s">
        <v>235</v>
      </c>
      <c r="H652" s="34"/>
      <c r="I652" s="31"/>
      <c r="J652" s="31"/>
      <c r="K652" s="34" t="s">
        <v>235</v>
      </c>
      <c r="L652" s="34"/>
      <c r="M652" s="31"/>
      <c r="N652" s="31"/>
      <c r="O652" s="34" t="s">
        <v>235</v>
      </c>
      <c r="P652" s="34"/>
      <c r="Q652" s="31"/>
      <c r="R652" s="31"/>
      <c r="S652" s="34" t="s">
        <v>235</v>
      </c>
      <c r="T652" s="34"/>
      <c r="U652" s="31"/>
      <c r="V652" s="31"/>
      <c r="W652" s="34" t="s">
        <v>518</v>
      </c>
      <c r="X652" s="34"/>
      <c r="Y652" s="32" t="s">
        <v>205</v>
      </c>
    </row>
    <row r="653" spans="1:25">
      <c r="A653" s="14"/>
      <c r="B653" s="29"/>
      <c r="C653" s="34"/>
      <c r="D653" s="34"/>
      <c r="E653" s="32"/>
      <c r="F653" s="31"/>
      <c r="G653" s="34"/>
      <c r="H653" s="34"/>
      <c r="I653" s="31"/>
      <c r="J653" s="31"/>
      <c r="K653" s="34"/>
      <c r="L653" s="34"/>
      <c r="M653" s="31"/>
      <c r="N653" s="31"/>
      <c r="O653" s="34"/>
      <c r="P653" s="34"/>
      <c r="Q653" s="31"/>
      <c r="R653" s="31"/>
      <c r="S653" s="34"/>
      <c r="T653" s="34"/>
      <c r="U653" s="31"/>
      <c r="V653" s="31"/>
      <c r="W653" s="34"/>
      <c r="X653" s="34"/>
      <c r="Y653" s="32"/>
    </row>
    <row r="654" spans="1:25">
      <c r="A654" s="14"/>
      <c r="B654" s="37" t="s">
        <v>108</v>
      </c>
      <c r="C654" s="38" t="s">
        <v>638</v>
      </c>
      <c r="D654" s="38"/>
      <c r="E654" s="43" t="s">
        <v>205</v>
      </c>
      <c r="F654" s="27"/>
      <c r="G654" s="38" t="s">
        <v>235</v>
      </c>
      <c r="H654" s="38"/>
      <c r="I654" s="27"/>
      <c r="J654" s="27"/>
      <c r="K654" s="38" t="s">
        <v>235</v>
      </c>
      <c r="L654" s="38"/>
      <c r="M654" s="27"/>
      <c r="N654" s="27"/>
      <c r="O654" s="38" t="s">
        <v>235</v>
      </c>
      <c r="P654" s="38"/>
      <c r="Q654" s="27"/>
      <c r="R654" s="27"/>
      <c r="S654" s="38" t="s">
        <v>235</v>
      </c>
      <c r="T654" s="38"/>
      <c r="U654" s="27"/>
      <c r="V654" s="27"/>
      <c r="W654" s="38" t="s">
        <v>638</v>
      </c>
      <c r="X654" s="38"/>
      <c r="Y654" s="43" t="s">
        <v>205</v>
      </c>
    </row>
    <row r="655" spans="1:25">
      <c r="A655" s="14"/>
      <c r="B655" s="37"/>
      <c r="C655" s="38"/>
      <c r="D655" s="38"/>
      <c r="E655" s="43"/>
      <c r="F655" s="27"/>
      <c r="G655" s="38"/>
      <c r="H655" s="38"/>
      <c r="I655" s="27"/>
      <c r="J655" s="27"/>
      <c r="K655" s="38"/>
      <c r="L655" s="38"/>
      <c r="M655" s="27"/>
      <c r="N655" s="27"/>
      <c r="O655" s="38"/>
      <c r="P655" s="38"/>
      <c r="Q655" s="27"/>
      <c r="R655" s="27"/>
      <c r="S655" s="38"/>
      <c r="T655" s="38"/>
      <c r="U655" s="27"/>
      <c r="V655" s="27"/>
      <c r="W655" s="38"/>
      <c r="X655" s="38"/>
      <c r="Y655" s="43"/>
    </row>
    <row r="656" spans="1:25">
      <c r="A656" s="14"/>
      <c r="B656" s="29" t="s">
        <v>639</v>
      </c>
      <c r="C656" s="34" t="s">
        <v>235</v>
      </c>
      <c r="D656" s="34"/>
      <c r="E656" s="31"/>
      <c r="F656" s="31"/>
      <c r="G656" s="34">
        <v>4.0999999999999996</v>
      </c>
      <c r="H656" s="34"/>
      <c r="I656" s="31"/>
      <c r="J656" s="31"/>
      <c r="K656" s="34" t="s">
        <v>235</v>
      </c>
      <c r="L656" s="34"/>
      <c r="M656" s="31"/>
      <c r="N656" s="31"/>
      <c r="O656" s="34" t="s">
        <v>235</v>
      </c>
      <c r="P656" s="34"/>
      <c r="Q656" s="31"/>
      <c r="R656" s="31"/>
      <c r="S656" s="34" t="s">
        <v>630</v>
      </c>
      <c r="T656" s="34"/>
      <c r="U656" s="32" t="s">
        <v>205</v>
      </c>
      <c r="V656" s="31"/>
      <c r="W656" s="34" t="s">
        <v>235</v>
      </c>
      <c r="X656" s="34"/>
      <c r="Y656" s="31"/>
    </row>
    <row r="657" spans="1:25">
      <c r="A657" s="14"/>
      <c r="B657" s="29"/>
      <c r="C657" s="34"/>
      <c r="D657" s="34"/>
      <c r="E657" s="31"/>
      <c r="F657" s="31"/>
      <c r="G657" s="34"/>
      <c r="H657" s="34"/>
      <c r="I657" s="31"/>
      <c r="J657" s="31"/>
      <c r="K657" s="34"/>
      <c r="L657" s="34"/>
      <c r="M657" s="31"/>
      <c r="N657" s="31"/>
      <c r="O657" s="34"/>
      <c r="P657" s="34"/>
      <c r="Q657" s="31"/>
      <c r="R657" s="31"/>
      <c r="S657" s="34"/>
      <c r="T657" s="34"/>
      <c r="U657" s="32"/>
      <c r="V657" s="31"/>
      <c r="W657" s="34"/>
      <c r="X657" s="34"/>
      <c r="Y657" s="31"/>
    </row>
    <row r="658" spans="1:25">
      <c r="A658" s="14"/>
      <c r="B658" s="37" t="s">
        <v>142</v>
      </c>
      <c r="C658" s="38" t="s">
        <v>235</v>
      </c>
      <c r="D658" s="38"/>
      <c r="E658" s="27"/>
      <c r="F658" s="27"/>
      <c r="G658" s="38" t="s">
        <v>235</v>
      </c>
      <c r="H658" s="38"/>
      <c r="I658" s="27"/>
      <c r="J658" s="27"/>
      <c r="K658" s="38" t="s">
        <v>235</v>
      </c>
      <c r="L658" s="38"/>
      <c r="M658" s="27"/>
      <c r="N658" s="27"/>
      <c r="O658" s="38" t="s">
        <v>439</v>
      </c>
      <c r="P658" s="38"/>
      <c r="Q658" s="43" t="s">
        <v>205</v>
      </c>
      <c r="R658" s="27"/>
      <c r="S658" s="38" t="s">
        <v>235</v>
      </c>
      <c r="T658" s="38"/>
      <c r="U658" s="27"/>
      <c r="V658" s="27"/>
      <c r="W658" s="38" t="s">
        <v>439</v>
      </c>
      <c r="X658" s="38"/>
      <c r="Y658" s="43" t="s">
        <v>205</v>
      </c>
    </row>
    <row r="659" spans="1:25">
      <c r="A659" s="14"/>
      <c r="B659" s="37"/>
      <c r="C659" s="38"/>
      <c r="D659" s="38"/>
      <c r="E659" s="27"/>
      <c r="F659" s="27"/>
      <c r="G659" s="38"/>
      <c r="H659" s="38"/>
      <c r="I659" s="27"/>
      <c r="J659" s="27"/>
      <c r="K659" s="38"/>
      <c r="L659" s="38"/>
      <c r="M659" s="27"/>
      <c r="N659" s="27"/>
      <c r="O659" s="38"/>
      <c r="P659" s="38"/>
      <c r="Q659" s="43"/>
      <c r="R659" s="27"/>
      <c r="S659" s="38"/>
      <c r="T659" s="38"/>
      <c r="U659" s="27"/>
      <c r="V659" s="27"/>
      <c r="W659" s="38"/>
      <c r="X659" s="38"/>
      <c r="Y659" s="43"/>
    </row>
    <row r="660" spans="1:25">
      <c r="A660" s="14"/>
      <c r="B660" s="29" t="s">
        <v>116</v>
      </c>
      <c r="C660" s="34" t="s">
        <v>590</v>
      </c>
      <c r="D660" s="34"/>
      <c r="E660" s="32" t="s">
        <v>205</v>
      </c>
      <c r="F660" s="31"/>
      <c r="G660" s="34" t="s">
        <v>235</v>
      </c>
      <c r="H660" s="34"/>
      <c r="I660" s="31"/>
      <c r="J660" s="31"/>
      <c r="K660" s="34" t="s">
        <v>235</v>
      </c>
      <c r="L660" s="34"/>
      <c r="M660" s="31"/>
      <c r="N660" s="31"/>
      <c r="O660" s="34">
        <v>0.1</v>
      </c>
      <c r="P660" s="34"/>
      <c r="Q660" s="31"/>
      <c r="R660" s="31"/>
      <c r="S660" s="34" t="s">
        <v>506</v>
      </c>
      <c r="T660" s="34"/>
      <c r="U660" s="32" t="s">
        <v>205</v>
      </c>
      <c r="V660" s="31"/>
      <c r="W660" s="34" t="s">
        <v>590</v>
      </c>
      <c r="X660" s="34"/>
      <c r="Y660" s="32" t="s">
        <v>205</v>
      </c>
    </row>
    <row r="661" spans="1:25" ht="15.75" thickBot="1">
      <c r="A661" s="14"/>
      <c r="B661" s="29"/>
      <c r="C661" s="41"/>
      <c r="D661" s="41"/>
      <c r="E661" s="119"/>
      <c r="F661" s="31"/>
      <c r="G661" s="41"/>
      <c r="H661" s="41"/>
      <c r="I661" s="42"/>
      <c r="J661" s="31"/>
      <c r="K661" s="41"/>
      <c r="L661" s="41"/>
      <c r="M661" s="42"/>
      <c r="N661" s="31"/>
      <c r="O661" s="41"/>
      <c r="P661" s="41"/>
      <c r="Q661" s="42"/>
      <c r="R661" s="31"/>
      <c r="S661" s="41"/>
      <c r="T661" s="41"/>
      <c r="U661" s="119"/>
      <c r="V661" s="31"/>
      <c r="W661" s="41"/>
      <c r="X661" s="41"/>
      <c r="Y661" s="119"/>
    </row>
    <row r="662" spans="1:25">
      <c r="A662" s="14"/>
      <c r="B662" s="120" t="s">
        <v>622</v>
      </c>
      <c r="C662" s="72" t="s">
        <v>640</v>
      </c>
      <c r="D662" s="72"/>
      <c r="E662" s="44" t="s">
        <v>205</v>
      </c>
      <c r="F662" s="27"/>
      <c r="G662" s="72" t="s">
        <v>641</v>
      </c>
      <c r="H662" s="72"/>
      <c r="I662" s="44" t="s">
        <v>205</v>
      </c>
      <c r="J662" s="27"/>
      <c r="K662" s="72" t="s">
        <v>635</v>
      </c>
      <c r="L662" s="72"/>
      <c r="M662" s="44" t="s">
        <v>205</v>
      </c>
      <c r="N662" s="27"/>
      <c r="O662" s="72" t="s">
        <v>569</v>
      </c>
      <c r="P662" s="72"/>
      <c r="Q662" s="44" t="s">
        <v>205</v>
      </c>
      <c r="R662" s="27"/>
      <c r="S662" s="72">
        <v>18.399999999999999</v>
      </c>
      <c r="T662" s="72"/>
      <c r="U662" s="46"/>
      <c r="V662" s="27"/>
      <c r="W662" s="72" t="s">
        <v>642</v>
      </c>
      <c r="X662" s="72"/>
      <c r="Y662" s="44" t="s">
        <v>205</v>
      </c>
    </row>
    <row r="663" spans="1:25">
      <c r="A663" s="14"/>
      <c r="B663" s="120"/>
      <c r="C663" s="38"/>
      <c r="D663" s="38"/>
      <c r="E663" s="43"/>
      <c r="F663" s="27"/>
      <c r="G663" s="38"/>
      <c r="H663" s="38"/>
      <c r="I663" s="43"/>
      <c r="J663" s="27"/>
      <c r="K663" s="38"/>
      <c r="L663" s="38"/>
      <c r="M663" s="43"/>
      <c r="N663" s="27"/>
      <c r="O663" s="38"/>
      <c r="P663" s="38"/>
      <c r="Q663" s="43"/>
      <c r="R663" s="27"/>
      <c r="S663" s="38"/>
      <c r="T663" s="38"/>
      <c r="U663" s="27"/>
      <c r="V663" s="27"/>
      <c r="W663" s="38"/>
      <c r="X663" s="38"/>
      <c r="Y663" s="43"/>
    </row>
    <row r="664" spans="1:25">
      <c r="A664" s="14"/>
      <c r="B664" s="29" t="s">
        <v>145</v>
      </c>
      <c r="C664" s="34" t="s">
        <v>235</v>
      </c>
      <c r="D664" s="34"/>
      <c r="E664" s="31"/>
      <c r="F664" s="31"/>
      <c r="G664" s="34" t="s">
        <v>235</v>
      </c>
      <c r="H664" s="34"/>
      <c r="I664" s="31"/>
      <c r="J664" s="31"/>
      <c r="K664" s="34" t="s">
        <v>235</v>
      </c>
      <c r="L664" s="34"/>
      <c r="M664" s="31"/>
      <c r="N664" s="31"/>
      <c r="O664" s="34">
        <v>0.8</v>
      </c>
      <c r="P664" s="34"/>
      <c r="Q664" s="31"/>
      <c r="R664" s="31"/>
      <c r="S664" s="34" t="s">
        <v>235</v>
      </c>
      <c r="T664" s="34"/>
      <c r="U664" s="31"/>
      <c r="V664" s="31"/>
      <c r="W664" s="34">
        <v>0.8</v>
      </c>
      <c r="X664" s="34"/>
      <c r="Y664" s="31"/>
    </row>
    <row r="665" spans="1:25" ht="15.75" thickBot="1">
      <c r="A665" s="14"/>
      <c r="B665" s="29"/>
      <c r="C665" s="41"/>
      <c r="D665" s="41"/>
      <c r="E665" s="42"/>
      <c r="F665" s="31"/>
      <c r="G665" s="41"/>
      <c r="H665" s="41"/>
      <c r="I665" s="42"/>
      <c r="J665" s="31"/>
      <c r="K665" s="41"/>
      <c r="L665" s="41"/>
      <c r="M665" s="42"/>
      <c r="N665" s="31"/>
      <c r="O665" s="41"/>
      <c r="P665" s="41"/>
      <c r="Q665" s="42"/>
      <c r="R665" s="31"/>
      <c r="S665" s="41"/>
      <c r="T665" s="41"/>
      <c r="U665" s="42"/>
      <c r="V665" s="31"/>
      <c r="W665" s="41"/>
      <c r="X665" s="41"/>
      <c r="Y665" s="42"/>
    </row>
    <row r="666" spans="1:25">
      <c r="A666" s="14"/>
      <c r="B666" s="37" t="s">
        <v>146</v>
      </c>
      <c r="C666" s="72">
        <v>0.6</v>
      </c>
      <c r="D666" s="72"/>
      <c r="E666" s="46"/>
      <c r="F666" s="27"/>
      <c r="G666" s="72" t="s">
        <v>643</v>
      </c>
      <c r="H666" s="72"/>
      <c r="I666" s="44" t="s">
        <v>205</v>
      </c>
      <c r="J666" s="27"/>
      <c r="K666" s="72" t="s">
        <v>506</v>
      </c>
      <c r="L666" s="72"/>
      <c r="M666" s="44" t="s">
        <v>205</v>
      </c>
      <c r="N666" s="27"/>
      <c r="O666" s="72" t="s">
        <v>619</v>
      </c>
      <c r="P666" s="72"/>
      <c r="Q666" s="44" t="s">
        <v>205</v>
      </c>
      <c r="R666" s="27"/>
      <c r="S666" s="72" t="s">
        <v>235</v>
      </c>
      <c r="T666" s="72"/>
      <c r="U666" s="46"/>
      <c r="V666" s="27"/>
      <c r="W666" s="72" t="s">
        <v>644</v>
      </c>
      <c r="X666" s="72"/>
      <c r="Y666" s="44" t="s">
        <v>205</v>
      </c>
    </row>
    <row r="667" spans="1:25">
      <c r="A667" s="14"/>
      <c r="B667" s="37"/>
      <c r="C667" s="38"/>
      <c r="D667" s="38"/>
      <c r="E667" s="27"/>
      <c r="F667" s="27"/>
      <c r="G667" s="38"/>
      <c r="H667" s="38"/>
      <c r="I667" s="43"/>
      <c r="J667" s="27"/>
      <c r="K667" s="38"/>
      <c r="L667" s="38"/>
      <c r="M667" s="43"/>
      <c r="N667" s="27"/>
      <c r="O667" s="77"/>
      <c r="P667" s="77"/>
      <c r="Q667" s="76"/>
      <c r="R667" s="27"/>
      <c r="S667" s="38"/>
      <c r="T667" s="38"/>
      <c r="U667" s="27"/>
      <c r="V667" s="27"/>
      <c r="W667" s="38"/>
      <c r="X667" s="38"/>
      <c r="Y667" s="43"/>
    </row>
    <row r="668" spans="1:25">
      <c r="A668" s="14"/>
      <c r="B668" s="29" t="s">
        <v>147</v>
      </c>
      <c r="C668" s="34">
        <v>34.6</v>
      </c>
      <c r="D668" s="34"/>
      <c r="E668" s="31"/>
      <c r="F668" s="31"/>
      <c r="G668" s="34">
        <v>1</v>
      </c>
      <c r="H668" s="34"/>
      <c r="I668" s="31"/>
      <c r="J668" s="31"/>
      <c r="K668" s="34">
        <v>0.1</v>
      </c>
      <c r="L668" s="34"/>
      <c r="M668" s="31"/>
      <c r="N668" s="31"/>
      <c r="O668" s="34">
        <v>72.099999999999994</v>
      </c>
      <c r="P668" s="34"/>
      <c r="Q668" s="31"/>
      <c r="R668" s="31"/>
      <c r="S668" s="34" t="s">
        <v>235</v>
      </c>
      <c r="T668" s="34"/>
      <c r="U668" s="31"/>
      <c r="V668" s="31"/>
      <c r="W668" s="34">
        <v>107.8</v>
      </c>
      <c r="X668" s="34"/>
      <c r="Y668" s="31"/>
    </row>
    <row r="669" spans="1:25" ht="15.75" thickBot="1">
      <c r="A669" s="14"/>
      <c r="B669" s="29"/>
      <c r="C669" s="41"/>
      <c r="D669" s="41"/>
      <c r="E669" s="42"/>
      <c r="F669" s="31"/>
      <c r="G669" s="41"/>
      <c r="H669" s="41"/>
      <c r="I669" s="42"/>
      <c r="J669" s="31"/>
      <c r="K669" s="41"/>
      <c r="L669" s="41"/>
      <c r="M669" s="42"/>
      <c r="N669" s="31"/>
      <c r="O669" s="41"/>
      <c r="P669" s="41"/>
      <c r="Q669" s="42"/>
      <c r="R669" s="31"/>
      <c r="S669" s="41"/>
      <c r="T669" s="41"/>
      <c r="U669" s="42"/>
      <c r="V669" s="31"/>
      <c r="W669" s="41"/>
      <c r="X669" s="41"/>
      <c r="Y669" s="42"/>
    </row>
    <row r="670" spans="1:25">
      <c r="A670" s="14"/>
      <c r="B670" s="120" t="s">
        <v>148</v>
      </c>
      <c r="C670" s="44" t="s">
        <v>197</v>
      </c>
      <c r="D670" s="72">
        <v>35.200000000000003</v>
      </c>
      <c r="E670" s="46"/>
      <c r="F670" s="27"/>
      <c r="G670" s="44" t="s">
        <v>197</v>
      </c>
      <c r="H670" s="72" t="s">
        <v>235</v>
      </c>
      <c r="I670" s="46"/>
      <c r="J670" s="27"/>
      <c r="K670" s="44" t="s">
        <v>197</v>
      </c>
      <c r="L670" s="72" t="s">
        <v>235</v>
      </c>
      <c r="M670" s="46"/>
      <c r="N670" s="27"/>
      <c r="O670" s="44" t="s">
        <v>197</v>
      </c>
      <c r="P670" s="72">
        <v>61.2</v>
      </c>
      <c r="Q670" s="46"/>
      <c r="R670" s="27"/>
      <c r="S670" s="44" t="s">
        <v>197</v>
      </c>
      <c r="T670" s="72" t="s">
        <v>235</v>
      </c>
      <c r="U670" s="46"/>
      <c r="V670" s="27"/>
      <c r="W670" s="44" t="s">
        <v>197</v>
      </c>
      <c r="X670" s="72">
        <v>96.4</v>
      </c>
      <c r="Y670" s="46"/>
    </row>
    <row r="671" spans="1:25" ht="15.75" thickBot="1">
      <c r="A671" s="14"/>
      <c r="B671" s="120"/>
      <c r="C671" s="47"/>
      <c r="D671" s="79"/>
      <c r="E671" s="49"/>
      <c r="F671" s="27"/>
      <c r="G671" s="47"/>
      <c r="H671" s="79"/>
      <c r="I671" s="49"/>
      <c r="J671" s="27"/>
      <c r="K671" s="47"/>
      <c r="L671" s="79"/>
      <c r="M671" s="49"/>
      <c r="N671" s="27"/>
      <c r="O671" s="47"/>
      <c r="P671" s="79"/>
      <c r="Q671" s="49"/>
      <c r="R671" s="27"/>
      <c r="S671" s="47"/>
      <c r="T671" s="79"/>
      <c r="U671" s="49"/>
      <c r="V671" s="27"/>
      <c r="W671" s="47"/>
      <c r="X671" s="79"/>
      <c r="Y671" s="49"/>
    </row>
    <row r="672" spans="1:25" ht="15.75" thickTop="1"/>
  </sheetData>
  <mergeCells count="4944">
    <mergeCell ref="B572:Y572"/>
    <mergeCell ref="B613:Y613"/>
    <mergeCell ref="B614:Y614"/>
    <mergeCell ref="B615:Y615"/>
    <mergeCell ref="B616:Y616"/>
    <mergeCell ref="B617:Y617"/>
    <mergeCell ref="B505:Y505"/>
    <mergeCell ref="B506:Y506"/>
    <mergeCell ref="B568:Y568"/>
    <mergeCell ref="B569:Y569"/>
    <mergeCell ref="B570:Y570"/>
    <mergeCell ref="B571:Y571"/>
    <mergeCell ref="B473:Y473"/>
    <mergeCell ref="B474:Y474"/>
    <mergeCell ref="B475:Y475"/>
    <mergeCell ref="B476:Y476"/>
    <mergeCell ref="B477:Y477"/>
    <mergeCell ref="A501:A671"/>
    <mergeCell ref="B501:Y501"/>
    <mergeCell ref="B502:Y502"/>
    <mergeCell ref="B503:Y503"/>
    <mergeCell ref="B504:Y504"/>
    <mergeCell ref="B423:Y423"/>
    <mergeCell ref="B447:Y447"/>
    <mergeCell ref="B448:Y448"/>
    <mergeCell ref="B449:Y449"/>
    <mergeCell ref="B450:Y450"/>
    <mergeCell ref="B451:Y451"/>
    <mergeCell ref="B394:Y394"/>
    <mergeCell ref="B395:Y395"/>
    <mergeCell ref="B419:Y419"/>
    <mergeCell ref="B420:Y420"/>
    <mergeCell ref="B421:Y421"/>
    <mergeCell ref="B422:Y422"/>
    <mergeCell ref="A362:A500"/>
    <mergeCell ref="B362:Y362"/>
    <mergeCell ref="B363:Y363"/>
    <mergeCell ref="B364:Y364"/>
    <mergeCell ref="B365:Y365"/>
    <mergeCell ref="B366:Y366"/>
    <mergeCell ref="B367:Y367"/>
    <mergeCell ref="B391:Y391"/>
    <mergeCell ref="B392:Y392"/>
    <mergeCell ref="B393:Y393"/>
    <mergeCell ref="B276:Y276"/>
    <mergeCell ref="B317:Y317"/>
    <mergeCell ref="B318:Y318"/>
    <mergeCell ref="B319:Y319"/>
    <mergeCell ref="B320:Y320"/>
    <mergeCell ref="B321:Y321"/>
    <mergeCell ref="B230:Y230"/>
    <mergeCell ref="B271:Y271"/>
    <mergeCell ref="B272:Y272"/>
    <mergeCell ref="B273:Y273"/>
    <mergeCell ref="B274:Y274"/>
    <mergeCell ref="B275:Y275"/>
    <mergeCell ref="B184:Y184"/>
    <mergeCell ref="B185:Y185"/>
    <mergeCell ref="B226:Y226"/>
    <mergeCell ref="B227:Y227"/>
    <mergeCell ref="B228:Y228"/>
    <mergeCell ref="B229:Y229"/>
    <mergeCell ref="A135:A361"/>
    <mergeCell ref="B135:Y135"/>
    <mergeCell ref="B136:Y136"/>
    <mergeCell ref="B137:Y137"/>
    <mergeCell ref="B138:Y138"/>
    <mergeCell ref="B139:Y139"/>
    <mergeCell ref="B140:Y140"/>
    <mergeCell ref="B181:Y181"/>
    <mergeCell ref="B182:Y182"/>
    <mergeCell ref="B183:Y183"/>
    <mergeCell ref="B9:Y9"/>
    <mergeCell ref="B70:Y70"/>
    <mergeCell ref="B71:Y71"/>
    <mergeCell ref="B72:Y72"/>
    <mergeCell ref="B73:Y73"/>
    <mergeCell ref="B74:Y74"/>
    <mergeCell ref="A1:A2"/>
    <mergeCell ref="B1:Y1"/>
    <mergeCell ref="B2:Y2"/>
    <mergeCell ref="B3:Y3"/>
    <mergeCell ref="A4:A134"/>
    <mergeCell ref="B4:Y4"/>
    <mergeCell ref="B5:Y5"/>
    <mergeCell ref="B6:Y6"/>
    <mergeCell ref="B7:Y7"/>
    <mergeCell ref="B8:Y8"/>
    <mergeCell ref="T670:T671"/>
    <mergeCell ref="U670:U671"/>
    <mergeCell ref="V670:V671"/>
    <mergeCell ref="W670:W671"/>
    <mergeCell ref="X670:X671"/>
    <mergeCell ref="Y670:Y671"/>
    <mergeCell ref="N670:N671"/>
    <mergeCell ref="O670:O671"/>
    <mergeCell ref="P670:P671"/>
    <mergeCell ref="Q670:Q671"/>
    <mergeCell ref="R670:R671"/>
    <mergeCell ref="S670:S671"/>
    <mergeCell ref="H670:H671"/>
    <mergeCell ref="I670:I671"/>
    <mergeCell ref="J670:J671"/>
    <mergeCell ref="K670:K671"/>
    <mergeCell ref="L670:L671"/>
    <mergeCell ref="M670:M671"/>
    <mergeCell ref="B670:B671"/>
    <mergeCell ref="C670:C671"/>
    <mergeCell ref="D670:D671"/>
    <mergeCell ref="E670:E671"/>
    <mergeCell ref="F670:F671"/>
    <mergeCell ref="G670:G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C647:E647"/>
    <mergeCell ref="G647:I647"/>
    <mergeCell ref="K647:M647"/>
    <mergeCell ref="O647:Q647"/>
    <mergeCell ref="S647:U647"/>
    <mergeCell ref="W647:Y647"/>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C628:E628"/>
    <mergeCell ref="G628:I628"/>
    <mergeCell ref="K628:M628"/>
    <mergeCell ref="O628:Q628"/>
    <mergeCell ref="S628:U628"/>
    <mergeCell ref="W628:Y628"/>
    <mergeCell ref="T626:T627"/>
    <mergeCell ref="U626:U627"/>
    <mergeCell ref="V626:V627"/>
    <mergeCell ref="W626:W627"/>
    <mergeCell ref="X626:X627"/>
    <mergeCell ref="Y626:Y627"/>
    <mergeCell ref="N626:N627"/>
    <mergeCell ref="O626:O627"/>
    <mergeCell ref="P626:P627"/>
    <mergeCell ref="Q626:Q627"/>
    <mergeCell ref="R626:R627"/>
    <mergeCell ref="S626:S627"/>
    <mergeCell ref="H626:H627"/>
    <mergeCell ref="I626:I627"/>
    <mergeCell ref="J626:J627"/>
    <mergeCell ref="K626:K627"/>
    <mergeCell ref="L626:L627"/>
    <mergeCell ref="M626:M627"/>
    <mergeCell ref="R620:R625"/>
    <mergeCell ref="S620:U625"/>
    <mergeCell ref="V620:V625"/>
    <mergeCell ref="W620:Y625"/>
    <mergeCell ref="B626:B627"/>
    <mergeCell ref="C626:C627"/>
    <mergeCell ref="D626:D627"/>
    <mergeCell ref="E626:E627"/>
    <mergeCell ref="F626:F627"/>
    <mergeCell ref="G626:G627"/>
    <mergeCell ref="N620:N625"/>
    <mergeCell ref="O620:Q620"/>
    <mergeCell ref="O621:Q621"/>
    <mergeCell ref="O622:Q622"/>
    <mergeCell ref="O623:Q623"/>
    <mergeCell ref="O624:Q624"/>
    <mergeCell ref="O625:Q625"/>
    <mergeCell ref="K620:M620"/>
    <mergeCell ref="K621:M621"/>
    <mergeCell ref="K622:M622"/>
    <mergeCell ref="K623:M623"/>
    <mergeCell ref="K624:M624"/>
    <mergeCell ref="K625:M625"/>
    <mergeCell ref="G621:I621"/>
    <mergeCell ref="G622:I622"/>
    <mergeCell ref="G623:I623"/>
    <mergeCell ref="G624:I624"/>
    <mergeCell ref="G625:I625"/>
    <mergeCell ref="J620:J625"/>
    <mergeCell ref="B618:Y618"/>
    <mergeCell ref="B620:B625"/>
    <mergeCell ref="C620:E620"/>
    <mergeCell ref="C621:E621"/>
    <mergeCell ref="C622:E622"/>
    <mergeCell ref="C623:E623"/>
    <mergeCell ref="C624:E624"/>
    <mergeCell ref="C625:E625"/>
    <mergeCell ref="F620:F625"/>
    <mergeCell ref="G620:I620"/>
    <mergeCell ref="T611:T612"/>
    <mergeCell ref="U611:U612"/>
    <mergeCell ref="V611:V612"/>
    <mergeCell ref="W611:W612"/>
    <mergeCell ref="X611:X612"/>
    <mergeCell ref="Y611:Y612"/>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C596:E596"/>
    <mergeCell ref="G596:I596"/>
    <mergeCell ref="K596:M596"/>
    <mergeCell ref="O596:Q596"/>
    <mergeCell ref="S596:U596"/>
    <mergeCell ref="W596:Y596"/>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C583:E583"/>
    <mergeCell ref="G583:I583"/>
    <mergeCell ref="K583:M583"/>
    <mergeCell ref="O583:Q583"/>
    <mergeCell ref="S583:U583"/>
    <mergeCell ref="W583:Y583"/>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R575:R580"/>
    <mergeCell ref="S575:U580"/>
    <mergeCell ref="V575:V580"/>
    <mergeCell ref="W575:Y580"/>
    <mergeCell ref="B581:B582"/>
    <mergeCell ref="C581:C582"/>
    <mergeCell ref="D581:D582"/>
    <mergeCell ref="E581:E582"/>
    <mergeCell ref="F581:F582"/>
    <mergeCell ref="G581:G582"/>
    <mergeCell ref="N575:N580"/>
    <mergeCell ref="O575:Q575"/>
    <mergeCell ref="O576:Q576"/>
    <mergeCell ref="O577:Q577"/>
    <mergeCell ref="O578:Q578"/>
    <mergeCell ref="O579:Q579"/>
    <mergeCell ref="O580:Q580"/>
    <mergeCell ref="K575:M575"/>
    <mergeCell ref="K576:M576"/>
    <mergeCell ref="K577:M577"/>
    <mergeCell ref="K578:M578"/>
    <mergeCell ref="K579:M579"/>
    <mergeCell ref="K580:M580"/>
    <mergeCell ref="G576:I576"/>
    <mergeCell ref="G577:I577"/>
    <mergeCell ref="G578:I578"/>
    <mergeCell ref="G579:I579"/>
    <mergeCell ref="G580:I580"/>
    <mergeCell ref="J575:J580"/>
    <mergeCell ref="B573:Y573"/>
    <mergeCell ref="B575:B580"/>
    <mergeCell ref="C575:E575"/>
    <mergeCell ref="C576:E576"/>
    <mergeCell ref="C577:E577"/>
    <mergeCell ref="C578:E578"/>
    <mergeCell ref="C579:E579"/>
    <mergeCell ref="C580:E580"/>
    <mergeCell ref="F575:F580"/>
    <mergeCell ref="G575:I575"/>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C537:E537"/>
    <mergeCell ref="G537:I537"/>
    <mergeCell ref="K537:M537"/>
    <mergeCell ref="O537:Q537"/>
    <mergeCell ref="S537:U537"/>
    <mergeCell ref="W537:Y537"/>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P532"/>
    <mergeCell ref="S532:U532"/>
    <mergeCell ref="W532:X532"/>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C517:E517"/>
    <mergeCell ref="G517:I517"/>
    <mergeCell ref="K517:M517"/>
    <mergeCell ref="O517:Q517"/>
    <mergeCell ref="S517:U517"/>
    <mergeCell ref="W517:Y517"/>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R509:R514"/>
    <mergeCell ref="S509:U514"/>
    <mergeCell ref="V509:V514"/>
    <mergeCell ref="W509:Y509"/>
    <mergeCell ref="W510:Y510"/>
    <mergeCell ref="W511:Y511"/>
    <mergeCell ref="W512:Y512"/>
    <mergeCell ref="W513:Y513"/>
    <mergeCell ref="W514:Y514"/>
    <mergeCell ref="N509:N514"/>
    <mergeCell ref="O509:Q509"/>
    <mergeCell ref="O510:Q510"/>
    <mergeCell ref="O511:Q511"/>
    <mergeCell ref="O512:Q512"/>
    <mergeCell ref="O513:Q513"/>
    <mergeCell ref="O514:Q514"/>
    <mergeCell ref="K509:M509"/>
    <mergeCell ref="K510:M510"/>
    <mergeCell ref="K511:M511"/>
    <mergeCell ref="K512:M512"/>
    <mergeCell ref="K513:M513"/>
    <mergeCell ref="K514:M514"/>
    <mergeCell ref="G510:I510"/>
    <mergeCell ref="G511:I511"/>
    <mergeCell ref="G512:I512"/>
    <mergeCell ref="G513:I513"/>
    <mergeCell ref="G514:I514"/>
    <mergeCell ref="J509:J514"/>
    <mergeCell ref="B507:Y507"/>
    <mergeCell ref="B509:B514"/>
    <mergeCell ref="C509:E509"/>
    <mergeCell ref="C510:E510"/>
    <mergeCell ref="C511:E511"/>
    <mergeCell ref="C512:E512"/>
    <mergeCell ref="C513:E513"/>
    <mergeCell ref="C514:E514"/>
    <mergeCell ref="F509:F514"/>
    <mergeCell ref="G509:I509"/>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R480:R485"/>
    <mergeCell ref="S480:U485"/>
    <mergeCell ref="V480:V485"/>
    <mergeCell ref="W480:Y485"/>
    <mergeCell ref="B486:B487"/>
    <mergeCell ref="C486:C487"/>
    <mergeCell ref="D486:D487"/>
    <mergeCell ref="E486:E487"/>
    <mergeCell ref="F486:F487"/>
    <mergeCell ref="G486:G487"/>
    <mergeCell ref="N480:N485"/>
    <mergeCell ref="O480:Q480"/>
    <mergeCell ref="O481:Q481"/>
    <mergeCell ref="O482:Q482"/>
    <mergeCell ref="O483:Q483"/>
    <mergeCell ref="O484:Q484"/>
    <mergeCell ref="O485:Q485"/>
    <mergeCell ref="K480:M480"/>
    <mergeCell ref="K481:M481"/>
    <mergeCell ref="K482:M482"/>
    <mergeCell ref="K483:M483"/>
    <mergeCell ref="K484:M484"/>
    <mergeCell ref="K485:M485"/>
    <mergeCell ref="G481:I481"/>
    <mergeCell ref="G482:I482"/>
    <mergeCell ref="G483:I483"/>
    <mergeCell ref="G484:I484"/>
    <mergeCell ref="G485:I485"/>
    <mergeCell ref="J480:J485"/>
    <mergeCell ref="B478:Y478"/>
    <mergeCell ref="B480:B485"/>
    <mergeCell ref="C480:E480"/>
    <mergeCell ref="C481:E481"/>
    <mergeCell ref="C482:E482"/>
    <mergeCell ref="C483:E483"/>
    <mergeCell ref="C484:E484"/>
    <mergeCell ref="C485:E485"/>
    <mergeCell ref="F480:F485"/>
    <mergeCell ref="G480:I480"/>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C462:E462"/>
    <mergeCell ref="G462:I462"/>
    <mergeCell ref="K462:M462"/>
    <mergeCell ref="O462:Q462"/>
    <mergeCell ref="S462:U462"/>
    <mergeCell ref="W462:Y462"/>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R454:R459"/>
    <mergeCell ref="S454:U459"/>
    <mergeCell ref="V454:V459"/>
    <mergeCell ref="W454:Y459"/>
    <mergeCell ref="B460:B461"/>
    <mergeCell ref="C460:C461"/>
    <mergeCell ref="D460:D461"/>
    <mergeCell ref="E460:E461"/>
    <mergeCell ref="F460:F461"/>
    <mergeCell ref="G460:G461"/>
    <mergeCell ref="N454:N459"/>
    <mergeCell ref="O454:Q454"/>
    <mergeCell ref="O455:Q455"/>
    <mergeCell ref="O456:Q456"/>
    <mergeCell ref="O457:Q457"/>
    <mergeCell ref="O458:Q458"/>
    <mergeCell ref="O459:Q459"/>
    <mergeCell ref="K454:M454"/>
    <mergeCell ref="K455:M455"/>
    <mergeCell ref="K456:M456"/>
    <mergeCell ref="K457:M457"/>
    <mergeCell ref="K458:M458"/>
    <mergeCell ref="K459:M459"/>
    <mergeCell ref="G455:I455"/>
    <mergeCell ref="G456:I456"/>
    <mergeCell ref="G457:I457"/>
    <mergeCell ref="G458:I458"/>
    <mergeCell ref="G459:I459"/>
    <mergeCell ref="J454:J459"/>
    <mergeCell ref="B452:Y452"/>
    <mergeCell ref="B454:B459"/>
    <mergeCell ref="C454:E454"/>
    <mergeCell ref="C455:E455"/>
    <mergeCell ref="C456:E456"/>
    <mergeCell ref="C457:E457"/>
    <mergeCell ref="C458:E458"/>
    <mergeCell ref="C459:E459"/>
    <mergeCell ref="F454:F459"/>
    <mergeCell ref="G454:I454"/>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C434:E434"/>
    <mergeCell ref="G434:I434"/>
    <mergeCell ref="K434:M434"/>
    <mergeCell ref="O434:Q434"/>
    <mergeCell ref="S434:U434"/>
    <mergeCell ref="W434:Y434"/>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26:R431"/>
    <mergeCell ref="S426:U431"/>
    <mergeCell ref="V426:V431"/>
    <mergeCell ref="W426:Y426"/>
    <mergeCell ref="W427:Y427"/>
    <mergeCell ref="W428:Y428"/>
    <mergeCell ref="W429:Y429"/>
    <mergeCell ref="W430:Y430"/>
    <mergeCell ref="W431:Y431"/>
    <mergeCell ref="N426:N431"/>
    <mergeCell ref="O426:Q426"/>
    <mergeCell ref="O427:Q427"/>
    <mergeCell ref="O428:Q428"/>
    <mergeCell ref="O429:Q429"/>
    <mergeCell ref="O430:Q430"/>
    <mergeCell ref="O431:Q431"/>
    <mergeCell ref="K426:M426"/>
    <mergeCell ref="K427:M427"/>
    <mergeCell ref="K428:M428"/>
    <mergeCell ref="K429:M429"/>
    <mergeCell ref="K430:M430"/>
    <mergeCell ref="K431:M431"/>
    <mergeCell ref="G427:I427"/>
    <mergeCell ref="G428:I428"/>
    <mergeCell ref="G429:I429"/>
    <mergeCell ref="G430:I430"/>
    <mergeCell ref="G431:I431"/>
    <mergeCell ref="J426:J431"/>
    <mergeCell ref="B424:Y424"/>
    <mergeCell ref="B426:B431"/>
    <mergeCell ref="C426:E426"/>
    <mergeCell ref="C427:E427"/>
    <mergeCell ref="C428:E428"/>
    <mergeCell ref="C429:E429"/>
    <mergeCell ref="C430:E430"/>
    <mergeCell ref="C431:E431"/>
    <mergeCell ref="F426:F431"/>
    <mergeCell ref="G426:I426"/>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398:R403"/>
    <mergeCell ref="S398:U403"/>
    <mergeCell ref="V398:V403"/>
    <mergeCell ref="W398:Y398"/>
    <mergeCell ref="W399:Y399"/>
    <mergeCell ref="W400:Y400"/>
    <mergeCell ref="W401:Y401"/>
    <mergeCell ref="W402:Y402"/>
    <mergeCell ref="W403:Y403"/>
    <mergeCell ref="N398:N403"/>
    <mergeCell ref="O398:Q398"/>
    <mergeCell ref="O399:Q399"/>
    <mergeCell ref="O400:Q400"/>
    <mergeCell ref="O401:Q401"/>
    <mergeCell ref="O402:Q402"/>
    <mergeCell ref="O403:Q403"/>
    <mergeCell ref="K398:M398"/>
    <mergeCell ref="K399:M399"/>
    <mergeCell ref="K400:M400"/>
    <mergeCell ref="K401:M401"/>
    <mergeCell ref="K402:M402"/>
    <mergeCell ref="K403:M403"/>
    <mergeCell ref="G399:I399"/>
    <mergeCell ref="G400:I400"/>
    <mergeCell ref="G401:I401"/>
    <mergeCell ref="G402:I402"/>
    <mergeCell ref="G403:I403"/>
    <mergeCell ref="J398:J403"/>
    <mergeCell ref="B396:Y396"/>
    <mergeCell ref="B398:B403"/>
    <mergeCell ref="C398:E398"/>
    <mergeCell ref="C399:E399"/>
    <mergeCell ref="C400:E400"/>
    <mergeCell ref="C401:E401"/>
    <mergeCell ref="C402:E402"/>
    <mergeCell ref="C403:E403"/>
    <mergeCell ref="F398:F403"/>
    <mergeCell ref="G398:I398"/>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R370:R375"/>
    <mergeCell ref="S370:U375"/>
    <mergeCell ref="V370:V375"/>
    <mergeCell ref="W370:Y375"/>
    <mergeCell ref="B376:B377"/>
    <mergeCell ref="C376:C377"/>
    <mergeCell ref="D376:D377"/>
    <mergeCell ref="E376:E377"/>
    <mergeCell ref="F376:F377"/>
    <mergeCell ref="G376:G377"/>
    <mergeCell ref="N370:N375"/>
    <mergeCell ref="O370:Q370"/>
    <mergeCell ref="O371:Q371"/>
    <mergeCell ref="O372:Q372"/>
    <mergeCell ref="O373:Q373"/>
    <mergeCell ref="O374:Q374"/>
    <mergeCell ref="O375:Q375"/>
    <mergeCell ref="K370:M370"/>
    <mergeCell ref="K371:M371"/>
    <mergeCell ref="K372:M372"/>
    <mergeCell ref="K373:M373"/>
    <mergeCell ref="K374:M374"/>
    <mergeCell ref="K375:M375"/>
    <mergeCell ref="G371:I371"/>
    <mergeCell ref="G372:I372"/>
    <mergeCell ref="G373:I373"/>
    <mergeCell ref="G374:I374"/>
    <mergeCell ref="G375:I375"/>
    <mergeCell ref="J370:J375"/>
    <mergeCell ref="B368:Y368"/>
    <mergeCell ref="B370:B375"/>
    <mergeCell ref="C370:E370"/>
    <mergeCell ref="C371:E371"/>
    <mergeCell ref="C372:E372"/>
    <mergeCell ref="C373:E373"/>
    <mergeCell ref="C374:E374"/>
    <mergeCell ref="C375:E375"/>
    <mergeCell ref="F370:F375"/>
    <mergeCell ref="G370:I370"/>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4:R329"/>
    <mergeCell ref="S324:U329"/>
    <mergeCell ref="V324:V329"/>
    <mergeCell ref="W324:Y324"/>
    <mergeCell ref="W325:Y325"/>
    <mergeCell ref="W326:Y326"/>
    <mergeCell ref="W327:Y327"/>
    <mergeCell ref="W328:Y328"/>
    <mergeCell ref="W329:Y329"/>
    <mergeCell ref="N324:N329"/>
    <mergeCell ref="O324:Q324"/>
    <mergeCell ref="O325:Q325"/>
    <mergeCell ref="O326:Q326"/>
    <mergeCell ref="O327:Q327"/>
    <mergeCell ref="O328:Q328"/>
    <mergeCell ref="O329:Q329"/>
    <mergeCell ref="K324:M324"/>
    <mergeCell ref="K325:M325"/>
    <mergeCell ref="K326:M326"/>
    <mergeCell ref="K327:M327"/>
    <mergeCell ref="K328:M328"/>
    <mergeCell ref="K329:M329"/>
    <mergeCell ref="G325:I325"/>
    <mergeCell ref="G326:I326"/>
    <mergeCell ref="G327:I327"/>
    <mergeCell ref="G328:I328"/>
    <mergeCell ref="G329:I329"/>
    <mergeCell ref="J324:J329"/>
    <mergeCell ref="B322:Y322"/>
    <mergeCell ref="B324:B329"/>
    <mergeCell ref="C324:E324"/>
    <mergeCell ref="C325:E325"/>
    <mergeCell ref="C326:E326"/>
    <mergeCell ref="C327:E327"/>
    <mergeCell ref="C328:E328"/>
    <mergeCell ref="C329:E329"/>
    <mergeCell ref="F324:F329"/>
    <mergeCell ref="G324:I324"/>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C287:E287"/>
    <mergeCell ref="G287:I287"/>
    <mergeCell ref="K287:M287"/>
    <mergeCell ref="O287:Q287"/>
    <mergeCell ref="S287:U287"/>
    <mergeCell ref="W287:Y28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R279:R284"/>
    <mergeCell ref="S279:U284"/>
    <mergeCell ref="V279:V284"/>
    <mergeCell ref="W279:Y284"/>
    <mergeCell ref="B285:B286"/>
    <mergeCell ref="C285:C286"/>
    <mergeCell ref="D285:D286"/>
    <mergeCell ref="E285:E286"/>
    <mergeCell ref="F285:F286"/>
    <mergeCell ref="G285:G286"/>
    <mergeCell ref="N279:N284"/>
    <mergeCell ref="O279:Q279"/>
    <mergeCell ref="O280:Q280"/>
    <mergeCell ref="O281:Q281"/>
    <mergeCell ref="O282:Q282"/>
    <mergeCell ref="O283:Q283"/>
    <mergeCell ref="O284:Q284"/>
    <mergeCell ref="K279:M279"/>
    <mergeCell ref="K280:M280"/>
    <mergeCell ref="K281:M281"/>
    <mergeCell ref="K282:M282"/>
    <mergeCell ref="K283:M283"/>
    <mergeCell ref="K284:M284"/>
    <mergeCell ref="G280:I280"/>
    <mergeCell ref="G281:I281"/>
    <mergeCell ref="G282:I282"/>
    <mergeCell ref="G283:I283"/>
    <mergeCell ref="G284:I284"/>
    <mergeCell ref="J279:J284"/>
    <mergeCell ref="B277:Y277"/>
    <mergeCell ref="B279:B284"/>
    <mergeCell ref="C279:E279"/>
    <mergeCell ref="C280:E280"/>
    <mergeCell ref="C281:E281"/>
    <mergeCell ref="C282:E282"/>
    <mergeCell ref="C283:E283"/>
    <mergeCell ref="C284:E284"/>
    <mergeCell ref="F279:F284"/>
    <mergeCell ref="G279:I279"/>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C252:E252"/>
    <mergeCell ref="G252:I252"/>
    <mergeCell ref="K252:M252"/>
    <mergeCell ref="O252:Q252"/>
    <mergeCell ref="S252:U252"/>
    <mergeCell ref="W252:Y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3:R238"/>
    <mergeCell ref="S233:U238"/>
    <mergeCell ref="V233:V238"/>
    <mergeCell ref="W233:Y233"/>
    <mergeCell ref="W234:Y234"/>
    <mergeCell ref="W235:Y235"/>
    <mergeCell ref="W236:Y236"/>
    <mergeCell ref="W237:Y237"/>
    <mergeCell ref="W238:Y238"/>
    <mergeCell ref="N233:N238"/>
    <mergeCell ref="O233:Q233"/>
    <mergeCell ref="O234:Q234"/>
    <mergeCell ref="O235:Q235"/>
    <mergeCell ref="O236:Q236"/>
    <mergeCell ref="O237:Q237"/>
    <mergeCell ref="O238:Q238"/>
    <mergeCell ref="K233:M233"/>
    <mergeCell ref="K234:M234"/>
    <mergeCell ref="K235:M235"/>
    <mergeCell ref="K236:M236"/>
    <mergeCell ref="K237:M237"/>
    <mergeCell ref="K238:M238"/>
    <mergeCell ref="G234:I234"/>
    <mergeCell ref="G235:I235"/>
    <mergeCell ref="G236:I236"/>
    <mergeCell ref="G237:I237"/>
    <mergeCell ref="G238:I238"/>
    <mergeCell ref="J233:J238"/>
    <mergeCell ref="B231:Y231"/>
    <mergeCell ref="B233:B238"/>
    <mergeCell ref="C233:E233"/>
    <mergeCell ref="C234:E234"/>
    <mergeCell ref="C235:E235"/>
    <mergeCell ref="C236:E236"/>
    <mergeCell ref="C237:E237"/>
    <mergeCell ref="C238:E238"/>
    <mergeCell ref="F233:F238"/>
    <mergeCell ref="G233:I233"/>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R188:R193"/>
    <mergeCell ref="S188:U193"/>
    <mergeCell ref="V188:V193"/>
    <mergeCell ref="W188:Y193"/>
    <mergeCell ref="B194:B195"/>
    <mergeCell ref="C194:C195"/>
    <mergeCell ref="D194:D195"/>
    <mergeCell ref="E194:E195"/>
    <mergeCell ref="F194:F195"/>
    <mergeCell ref="G194:G195"/>
    <mergeCell ref="N188:N193"/>
    <mergeCell ref="O188:Q188"/>
    <mergeCell ref="O189:Q189"/>
    <mergeCell ref="O190:Q190"/>
    <mergeCell ref="O191:Q191"/>
    <mergeCell ref="O192:Q192"/>
    <mergeCell ref="O193:Q193"/>
    <mergeCell ref="K188:M188"/>
    <mergeCell ref="K189:M189"/>
    <mergeCell ref="K190:M190"/>
    <mergeCell ref="K191:M191"/>
    <mergeCell ref="K192:M192"/>
    <mergeCell ref="K193:M193"/>
    <mergeCell ref="G189:I189"/>
    <mergeCell ref="G190:I190"/>
    <mergeCell ref="G191:I191"/>
    <mergeCell ref="G192:I192"/>
    <mergeCell ref="G193:I193"/>
    <mergeCell ref="J188:J193"/>
    <mergeCell ref="B186:Y186"/>
    <mergeCell ref="B188:B193"/>
    <mergeCell ref="C188:E188"/>
    <mergeCell ref="C189:E189"/>
    <mergeCell ref="C190:E190"/>
    <mergeCell ref="C191:E191"/>
    <mergeCell ref="C192:E192"/>
    <mergeCell ref="C193:E193"/>
    <mergeCell ref="F188:F193"/>
    <mergeCell ref="G188:I188"/>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R143:R148"/>
    <mergeCell ref="S143:U148"/>
    <mergeCell ref="V143:V148"/>
    <mergeCell ref="W143:Y148"/>
    <mergeCell ref="B149:B150"/>
    <mergeCell ref="C149:C150"/>
    <mergeCell ref="D149:D150"/>
    <mergeCell ref="E149:E150"/>
    <mergeCell ref="F149:F150"/>
    <mergeCell ref="G149:G150"/>
    <mergeCell ref="N143:N148"/>
    <mergeCell ref="O143:Q143"/>
    <mergeCell ref="O144:Q144"/>
    <mergeCell ref="O145:Q145"/>
    <mergeCell ref="O146:Q146"/>
    <mergeCell ref="O147:Q147"/>
    <mergeCell ref="O148:Q148"/>
    <mergeCell ref="K143:M143"/>
    <mergeCell ref="K144:M144"/>
    <mergeCell ref="K145:M145"/>
    <mergeCell ref="K146:M146"/>
    <mergeCell ref="K147:M147"/>
    <mergeCell ref="K148:M148"/>
    <mergeCell ref="G144:I144"/>
    <mergeCell ref="G145:I145"/>
    <mergeCell ref="G146:I146"/>
    <mergeCell ref="G147:I147"/>
    <mergeCell ref="G148:I148"/>
    <mergeCell ref="J143:J148"/>
    <mergeCell ref="B141:Y141"/>
    <mergeCell ref="B143:B148"/>
    <mergeCell ref="C143:E143"/>
    <mergeCell ref="C144:E144"/>
    <mergeCell ref="C145:E145"/>
    <mergeCell ref="C146:E146"/>
    <mergeCell ref="C147:E147"/>
    <mergeCell ref="C148:E148"/>
    <mergeCell ref="F143:F148"/>
    <mergeCell ref="G143:I143"/>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R77:R82"/>
    <mergeCell ref="S77:U82"/>
    <mergeCell ref="V77:V82"/>
    <mergeCell ref="W77:Y77"/>
    <mergeCell ref="W78:Y78"/>
    <mergeCell ref="W79:Y79"/>
    <mergeCell ref="W80:Y80"/>
    <mergeCell ref="W81:Y81"/>
    <mergeCell ref="W82:Y82"/>
    <mergeCell ref="N77:N82"/>
    <mergeCell ref="O77:Q77"/>
    <mergeCell ref="O78:Q78"/>
    <mergeCell ref="O79:Q79"/>
    <mergeCell ref="O80:Q80"/>
    <mergeCell ref="O81:Q81"/>
    <mergeCell ref="O82:Q82"/>
    <mergeCell ref="K77:M77"/>
    <mergeCell ref="K78:M78"/>
    <mergeCell ref="K79:M79"/>
    <mergeCell ref="K80:M80"/>
    <mergeCell ref="K81:M81"/>
    <mergeCell ref="K82:M82"/>
    <mergeCell ref="G78:I78"/>
    <mergeCell ref="G79:I79"/>
    <mergeCell ref="G80:I80"/>
    <mergeCell ref="G81:I81"/>
    <mergeCell ref="G82:I82"/>
    <mergeCell ref="J77:J82"/>
    <mergeCell ref="B75:Y75"/>
    <mergeCell ref="B77:B82"/>
    <mergeCell ref="C77:E77"/>
    <mergeCell ref="C78:E78"/>
    <mergeCell ref="C79:E79"/>
    <mergeCell ref="C80:E80"/>
    <mergeCell ref="C81:E81"/>
    <mergeCell ref="C82:E82"/>
    <mergeCell ref="F77:F82"/>
    <mergeCell ref="G77:I77"/>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R12:R17"/>
    <mergeCell ref="S12:U17"/>
    <mergeCell ref="V12:V17"/>
    <mergeCell ref="W12:Y12"/>
    <mergeCell ref="W13:Y13"/>
    <mergeCell ref="W14:Y14"/>
    <mergeCell ref="W15:Y15"/>
    <mergeCell ref="W16:Y16"/>
    <mergeCell ref="W17:Y17"/>
    <mergeCell ref="N12:N17"/>
    <mergeCell ref="O12:Q12"/>
    <mergeCell ref="O13:Q13"/>
    <mergeCell ref="O14:Q14"/>
    <mergeCell ref="O15:Q15"/>
    <mergeCell ref="O16:Q16"/>
    <mergeCell ref="O17:Q17"/>
    <mergeCell ref="K12:M12"/>
    <mergeCell ref="K13:M13"/>
    <mergeCell ref="K14:M14"/>
    <mergeCell ref="K15:M15"/>
    <mergeCell ref="K16:M16"/>
    <mergeCell ref="K17:M17"/>
    <mergeCell ref="G13:I13"/>
    <mergeCell ref="G14:I14"/>
    <mergeCell ref="G15:I15"/>
    <mergeCell ref="G16:I16"/>
    <mergeCell ref="G17:I17"/>
    <mergeCell ref="J12:J17"/>
    <mergeCell ref="B10:Y10"/>
    <mergeCell ref="B12:B17"/>
    <mergeCell ref="C12:E12"/>
    <mergeCell ref="C13:E13"/>
    <mergeCell ref="C14:E14"/>
    <mergeCell ref="C15:E15"/>
    <mergeCell ref="C16:E16"/>
    <mergeCell ref="C17:E17"/>
    <mergeCell ref="F12:F17"/>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30" customHeight="1">
      <c r="A1" s="7" t="s">
        <v>672</v>
      </c>
      <c r="B1" s="1" t="s">
        <v>673</v>
      </c>
      <c r="C1" s="1"/>
      <c r="D1" s="1"/>
      <c r="E1" s="1"/>
    </row>
    <row r="2" spans="1:5">
      <c r="A2" s="7"/>
      <c r="B2" s="1" t="s">
        <v>78</v>
      </c>
      <c r="C2" s="1" t="s">
        <v>2</v>
      </c>
      <c r="D2" s="1" t="s">
        <v>29</v>
      </c>
      <c r="E2" s="1" t="s">
        <v>674</v>
      </c>
    </row>
    <row r="3" spans="1:5" ht="30">
      <c r="A3" s="3" t="s">
        <v>675</v>
      </c>
      <c r="B3" s="4" t="s">
        <v>5</v>
      </c>
      <c r="C3" s="4" t="s">
        <v>5</v>
      </c>
      <c r="D3" s="4" t="s">
        <v>5</v>
      </c>
      <c r="E3" s="4" t="s">
        <v>5</v>
      </c>
    </row>
    <row r="4" spans="1:5">
      <c r="A4" s="2" t="s">
        <v>676</v>
      </c>
      <c r="B4" s="4" t="s">
        <v>5</v>
      </c>
      <c r="C4" s="123">
        <v>1</v>
      </c>
      <c r="D4" s="4" t="s">
        <v>5</v>
      </c>
      <c r="E4" s="4" t="s">
        <v>5</v>
      </c>
    </row>
    <row r="5" spans="1:5" ht="30">
      <c r="A5" s="2" t="s">
        <v>677</v>
      </c>
      <c r="B5" s="123">
        <v>1</v>
      </c>
      <c r="C5" s="4" t="s">
        <v>5</v>
      </c>
      <c r="D5" s="4" t="s">
        <v>5</v>
      </c>
      <c r="E5" s="4" t="s">
        <v>5</v>
      </c>
    </row>
    <row r="6" spans="1:5">
      <c r="A6" s="2" t="s">
        <v>678</v>
      </c>
      <c r="B6" s="4" t="s">
        <v>5</v>
      </c>
      <c r="C6" s="123">
        <v>0.2</v>
      </c>
      <c r="D6" s="4" t="s">
        <v>5</v>
      </c>
      <c r="E6" s="4" t="s">
        <v>5</v>
      </c>
    </row>
    <row r="7" spans="1:5" ht="30">
      <c r="A7" s="2" t="s">
        <v>679</v>
      </c>
      <c r="B7" s="4" t="s">
        <v>5</v>
      </c>
      <c r="C7" s="123">
        <v>0.2</v>
      </c>
      <c r="D7" s="4" t="s">
        <v>5</v>
      </c>
      <c r="E7" s="4" t="s">
        <v>5</v>
      </c>
    </row>
    <row r="8" spans="1:5">
      <c r="A8" s="2" t="s">
        <v>680</v>
      </c>
      <c r="B8" s="4" t="s">
        <v>5</v>
      </c>
      <c r="C8" s="4" t="s">
        <v>5</v>
      </c>
      <c r="D8" s="4" t="s">
        <v>5</v>
      </c>
      <c r="E8" s="4" t="s">
        <v>5</v>
      </c>
    </row>
    <row r="9" spans="1:5" ht="30">
      <c r="A9" s="3" t="s">
        <v>675</v>
      </c>
      <c r="B9" s="4" t="s">
        <v>5</v>
      </c>
      <c r="C9" s="4" t="s">
        <v>5</v>
      </c>
      <c r="D9" s="4" t="s">
        <v>5</v>
      </c>
      <c r="E9" s="4" t="s">
        <v>5</v>
      </c>
    </row>
    <row r="10" spans="1:5">
      <c r="A10" s="2" t="s">
        <v>345</v>
      </c>
      <c r="B10" s="4" t="s">
        <v>5</v>
      </c>
      <c r="C10" s="4" t="s">
        <v>5</v>
      </c>
      <c r="D10" s="4" t="s">
        <v>5</v>
      </c>
      <c r="E10" s="10">
        <v>600000000</v>
      </c>
    </row>
    <row r="11" spans="1:5">
      <c r="A11" s="2" t="s">
        <v>681</v>
      </c>
      <c r="B11" s="123">
        <v>9.6299999999999997E-2</v>
      </c>
      <c r="C11" s="123">
        <v>9.6299999999999997E-2</v>
      </c>
      <c r="D11" s="123">
        <v>9.6299999999999997E-2</v>
      </c>
      <c r="E11" s="123">
        <v>9.6299999999999997E-2</v>
      </c>
    </row>
    <row r="12" spans="1:5">
      <c r="A12" s="2" t="s">
        <v>682</v>
      </c>
      <c r="B12" s="123">
        <v>0.1038</v>
      </c>
      <c r="C12" s="4" t="s">
        <v>5</v>
      </c>
      <c r="D12" s="4" t="s">
        <v>5</v>
      </c>
      <c r="E12" s="123">
        <v>0.1038</v>
      </c>
    </row>
    <row r="13" spans="1:5">
      <c r="A13" s="2" t="s">
        <v>683</v>
      </c>
      <c r="B13" s="5">
        <v>43266</v>
      </c>
      <c r="C13" s="4" t="s">
        <v>5</v>
      </c>
      <c r="D13" s="4" t="s">
        <v>5</v>
      </c>
      <c r="E1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24.42578125" bestFit="1" customWidth="1"/>
    <col min="4" max="4" width="18.5703125" bestFit="1" customWidth="1"/>
    <col min="5" max="5" width="15.5703125" bestFit="1" customWidth="1"/>
    <col min="6" max="6" width="24.42578125" bestFit="1" customWidth="1"/>
    <col min="7" max="9" width="19" bestFit="1" customWidth="1"/>
  </cols>
  <sheetData>
    <row r="1" spans="1:9">
      <c r="A1" s="7" t="s">
        <v>684</v>
      </c>
      <c r="B1" s="1" t="s">
        <v>673</v>
      </c>
      <c r="C1" s="1" t="s">
        <v>1</v>
      </c>
      <c r="D1" s="7"/>
      <c r="E1" s="7"/>
      <c r="F1" s="7"/>
      <c r="G1" s="1"/>
      <c r="H1" s="1"/>
      <c r="I1" s="1"/>
    </row>
    <row r="2" spans="1:9">
      <c r="A2" s="7"/>
      <c r="B2" s="7" t="s">
        <v>78</v>
      </c>
      <c r="C2" s="7" t="s">
        <v>2</v>
      </c>
      <c r="D2" s="1" t="s">
        <v>78</v>
      </c>
      <c r="E2" s="1" t="s">
        <v>78</v>
      </c>
      <c r="F2" s="1" t="s">
        <v>78</v>
      </c>
      <c r="G2" s="1" t="s">
        <v>2</v>
      </c>
      <c r="H2" s="1" t="s">
        <v>77</v>
      </c>
      <c r="I2" s="1" t="s">
        <v>674</v>
      </c>
    </row>
    <row r="3" spans="1:9">
      <c r="A3" s="7"/>
      <c r="B3" s="7"/>
      <c r="C3" s="7"/>
      <c r="D3" s="1" t="s">
        <v>685</v>
      </c>
      <c r="E3" s="1" t="s">
        <v>686</v>
      </c>
      <c r="F3" s="1" t="s">
        <v>687</v>
      </c>
      <c r="G3" s="1" t="s">
        <v>680</v>
      </c>
      <c r="H3" s="1" t="s">
        <v>680</v>
      </c>
      <c r="I3" s="1" t="s">
        <v>680</v>
      </c>
    </row>
    <row r="4" spans="1:9">
      <c r="A4" s="3" t="s">
        <v>688</v>
      </c>
      <c r="B4" s="4" t="s">
        <v>5</v>
      </c>
      <c r="C4" s="4" t="s">
        <v>5</v>
      </c>
      <c r="D4" s="4" t="s">
        <v>5</v>
      </c>
      <c r="E4" s="4" t="s">
        <v>5</v>
      </c>
      <c r="F4" s="4" t="s">
        <v>5</v>
      </c>
      <c r="G4" s="4" t="s">
        <v>5</v>
      </c>
      <c r="H4" s="4" t="s">
        <v>5</v>
      </c>
      <c r="I4" s="4" t="s">
        <v>5</v>
      </c>
    </row>
    <row r="5" spans="1:9">
      <c r="A5" s="2" t="s">
        <v>689</v>
      </c>
      <c r="B5" s="10">
        <v>1592700000</v>
      </c>
      <c r="C5" s="4" t="s">
        <v>5</v>
      </c>
      <c r="D5" s="4" t="s">
        <v>5</v>
      </c>
      <c r="E5" s="4" t="s">
        <v>5</v>
      </c>
      <c r="F5" s="4" t="s">
        <v>5</v>
      </c>
      <c r="G5" s="4" t="s">
        <v>5</v>
      </c>
      <c r="H5" s="4" t="s">
        <v>5</v>
      </c>
      <c r="I5" s="4" t="s">
        <v>5</v>
      </c>
    </row>
    <row r="6" spans="1:9">
      <c r="A6" s="2" t="s">
        <v>690</v>
      </c>
      <c r="B6" s="4" t="s">
        <v>5</v>
      </c>
      <c r="C6" s="4" t="s">
        <v>5</v>
      </c>
      <c r="D6" s="4" t="s">
        <v>5</v>
      </c>
      <c r="E6" s="4" t="s">
        <v>5</v>
      </c>
      <c r="F6" s="4" t="s">
        <v>5</v>
      </c>
      <c r="G6" s="4" t="s">
        <v>5</v>
      </c>
      <c r="H6" s="4" t="s">
        <v>5</v>
      </c>
      <c r="I6" s="10">
        <v>600000000</v>
      </c>
    </row>
    <row r="7" spans="1:9" ht="30">
      <c r="A7" s="2" t="s">
        <v>677</v>
      </c>
      <c r="B7" s="123">
        <v>1</v>
      </c>
      <c r="C7" s="4" t="s">
        <v>5</v>
      </c>
      <c r="D7" s="123">
        <v>0.495</v>
      </c>
      <c r="E7" s="123">
        <v>0.495</v>
      </c>
      <c r="F7" s="123">
        <v>0.01</v>
      </c>
      <c r="G7" s="4" t="s">
        <v>5</v>
      </c>
      <c r="H7" s="4" t="s">
        <v>5</v>
      </c>
      <c r="I7" s="4" t="s">
        <v>5</v>
      </c>
    </row>
    <row r="8" spans="1:9">
      <c r="A8" s="2" t="s">
        <v>691</v>
      </c>
      <c r="B8" s="4" t="s">
        <v>5</v>
      </c>
      <c r="C8" s="4" t="s">
        <v>5</v>
      </c>
      <c r="D8" s="4" t="s">
        <v>5</v>
      </c>
      <c r="E8" s="4" t="s">
        <v>5</v>
      </c>
      <c r="F8" s="4" t="s">
        <v>5</v>
      </c>
      <c r="G8" s="123">
        <v>9.6299999999999997E-2</v>
      </c>
      <c r="H8" s="123">
        <v>9.6299999999999997E-2</v>
      </c>
      <c r="I8" s="123">
        <v>9.6299999999999997E-2</v>
      </c>
    </row>
    <row r="9" spans="1:9">
      <c r="A9" s="2" t="s">
        <v>692</v>
      </c>
      <c r="B9" s="5">
        <v>41029</v>
      </c>
      <c r="C9" s="4" t="s">
        <v>5</v>
      </c>
      <c r="D9" s="4" t="s">
        <v>5</v>
      </c>
      <c r="E9" s="4" t="s">
        <v>5</v>
      </c>
      <c r="F9" s="4" t="s">
        <v>5</v>
      </c>
      <c r="G9" s="4" t="s">
        <v>5</v>
      </c>
      <c r="H9" s="4" t="s">
        <v>5</v>
      </c>
      <c r="I9" s="4" t="s">
        <v>5</v>
      </c>
    </row>
    <row r="10" spans="1:9" ht="30">
      <c r="A10" s="2" t="s">
        <v>693</v>
      </c>
      <c r="B10" s="4" t="s">
        <v>5</v>
      </c>
      <c r="C10" s="4" t="s">
        <v>694</v>
      </c>
      <c r="D10" s="4" t="s">
        <v>5</v>
      </c>
      <c r="E10" s="4" t="s">
        <v>5</v>
      </c>
      <c r="F10" s="4" t="s">
        <v>5</v>
      </c>
      <c r="G10" s="4" t="s">
        <v>5</v>
      </c>
      <c r="H10" s="4" t="s">
        <v>5</v>
      </c>
      <c r="I10" s="4" t="s">
        <v>5</v>
      </c>
    </row>
  </sheetData>
  <mergeCells count="4">
    <mergeCell ref="A1:A3"/>
    <mergeCell ref="D1:F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8.7109375" customWidth="1"/>
    <col min="4" max="4" width="14.5703125" customWidth="1"/>
    <col min="5" max="5" width="3.85546875" customWidth="1"/>
  </cols>
  <sheetData>
    <row r="1" spans="1:5" ht="45">
      <c r="A1" s="1" t="s">
        <v>695</v>
      </c>
      <c r="B1" s="7" t="s">
        <v>2</v>
      </c>
      <c r="C1" s="7" t="s">
        <v>29</v>
      </c>
      <c r="D1" s="7" t="s">
        <v>78</v>
      </c>
      <c r="E1" s="7"/>
    </row>
    <row r="2" spans="1:5">
      <c r="A2" s="1" t="s">
        <v>28</v>
      </c>
      <c r="B2" s="7"/>
      <c r="C2" s="7"/>
      <c r="D2" s="7"/>
      <c r="E2" s="7"/>
    </row>
    <row r="3" spans="1:5">
      <c r="A3" s="3" t="s">
        <v>688</v>
      </c>
      <c r="B3" s="4" t="s">
        <v>5</v>
      </c>
      <c r="C3" s="4" t="s">
        <v>5</v>
      </c>
      <c r="D3" s="4" t="s">
        <v>5</v>
      </c>
      <c r="E3" s="4"/>
    </row>
    <row r="4" spans="1:5">
      <c r="A4" s="2" t="s">
        <v>199</v>
      </c>
      <c r="B4" s="4" t="s">
        <v>5</v>
      </c>
      <c r="C4" s="4" t="s">
        <v>5</v>
      </c>
      <c r="D4" s="8">
        <v>1986.4</v>
      </c>
      <c r="E4" s="4"/>
    </row>
    <row r="5" spans="1:5">
      <c r="A5" s="2" t="s">
        <v>38</v>
      </c>
      <c r="B5" s="9">
        <v>1855.4</v>
      </c>
      <c r="C5" s="9">
        <v>1804.2</v>
      </c>
      <c r="D5" s="4" t="s">
        <v>5</v>
      </c>
      <c r="E5" s="4"/>
    </row>
    <row r="6" spans="1:5">
      <c r="A6" s="2" t="s">
        <v>79</v>
      </c>
      <c r="B6" s="4" t="s">
        <v>5</v>
      </c>
      <c r="C6" s="4" t="s">
        <v>5</v>
      </c>
      <c r="D6" s="4" t="s">
        <v>5</v>
      </c>
      <c r="E6" s="4"/>
    </row>
    <row r="7" spans="1:5">
      <c r="A7" s="3" t="s">
        <v>688</v>
      </c>
      <c r="B7" s="4" t="s">
        <v>5</v>
      </c>
      <c r="C7" s="4" t="s">
        <v>5</v>
      </c>
      <c r="D7" s="4" t="s">
        <v>5</v>
      </c>
      <c r="E7" s="4"/>
    </row>
    <row r="8" spans="1:5">
      <c r="A8" s="2" t="s">
        <v>118</v>
      </c>
      <c r="B8" s="4" t="s">
        <v>5</v>
      </c>
      <c r="C8" s="4" t="s">
        <v>5</v>
      </c>
      <c r="D8" s="4">
        <v>162.4</v>
      </c>
      <c r="E8" s="4"/>
    </row>
    <row r="9" spans="1:5">
      <c r="A9" s="2" t="s">
        <v>198</v>
      </c>
      <c r="B9" s="4" t="s">
        <v>5</v>
      </c>
      <c r="C9" s="4" t="s">
        <v>5</v>
      </c>
      <c r="D9" s="4">
        <v>112.9</v>
      </c>
      <c r="E9" s="4"/>
    </row>
    <row r="10" spans="1:5">
      <c r="A10" s="2" t="s">
        <v>199</v>
      </c>
      <c r="B10" s="4" t="s">
        <v>5</v>
      </c>
      <c r="C10" s="4" t="s">
        <v>5</v>
      </c>
      <c r="D10" s="9">
        <v>1986.4</v>
      </c>
      <c r="E10" s="4"/>
    </row>
    <row r="11" spans="1:5" ht="17.25">
      <c r="A11" s="2" t="s">
        <v>38</v>
      </c>
      <c r="B11" s="4" t="s">
        <v>5</v>
      </c>
      <c r="C11" s="4" t="s">
        <v>5</v>
      </c>
      <c r="D11" s="9">
        <v>1794.8</v>
      </c>
      <c r="E11" s="124" t="s">
        <v>696</v>
      </c>
    </row>
    <row r="12" spans="1:5">
      <c r="A12" s="2" t="s">
        <v>201</v>
      </c>
      <c r="B12" s="4" t="s">
        <v>5</v>
      </c>
      <c r="C12" s="4" t="s">
        <v>5</v>
      </c>
      <c r="D12" s="4">
        <v>302.3</v>
      </c>
      <c r="E12" s="4"/>
    </row>
    <row r="13" spans="1:5">
      <c r="A13" s="2" t="s">
        <v>202</v>
      </c>
      <c r="B13" s="4" t="s">
        <v>5</v>
      </c>
      <c r="C13" s="4" t="s">
        <v>5</v>
      </c>
      <c r="D13" s="9">
        <v>4358.8</v>
      </c>
      <c r="E13" s="4"/>
    </row>
    <row r="14" spans="1:5" ht="30">
      <c r="A14" s="2" t="s">
        <v>203</v>
      </c>
      <c r="B14" s="4" t="s">
        <v>5</v>
      </c>
      <c r="C14" s="4" t="s">
        <v>5</v>
      </c>
      <c r="D14" s="9">
        <v>-1710.8</v>
      </c>
      <c r="E14" s="4"/>
    </row>
    <row r="15" spans="1:5">
      <c r="A15" s="2" t="s">
        <v>206</v>
      </c>
      <c r="B15" s="4" t="s">
        <v>5</v>
      </c>
      <c r="C15" s="4" t="s">
        <v>5</v>
      </c>
      <c r="D15" s="4">
        <v>-945.4</v>
      </c>
      <c r="E15" s="4"/>
    </row>
    <row r="16" spans="1:5">
      <c r="A16" s="2" t="s">
        <v>58</v>
      </c>
      <c r="B16" s="4" t="s">
        <v>5</v>
      </c>
      <c r="C16" s="4" t="s">
        <v>5</v>
      </c>
      <c r="D16" s="4">
        <v>-109.9</v>
      </c>
      <c r="E16" s="4"/>
    </row>
    <row r="17" spans="1:5">
      <c r="A17" s="2" t="s">
        <v>209</v>
      </c>
      <c r="B17" s="4" t="s">
        <v>5</v>
      </c>
      <c r="C17" s="4" t="s">
        <v>5</v>
      </c>
      <c r="D17" s="8">
        <v>1592.7</v>
      </c>
      <c r="E17" s="4"/>
    </row>
    <row r="18" spans="1:5">
      <c r="A18" s="54"/>
      <c r="B18" s="54"/>
      <c r="C18" s="54"/>
      <c r="D18" s="54"/>
      <c r="E18" s="54"/>
    </row>
    <row r="19" spans="1:5" ht="15" customHeight="1">
      <c r="A19" s="2" t="s">
        <v>696</v>
      </c>
      <c r="B19" s="14" t="s">
        <v>697</v>
      </c>
      <c r="C19" s="14"/>
      <c r="D19" s="14"/>
      <c r="E19" s="14"/>
    </row>
  </sheetData>
  <mergeCells count="5">
    <mergeCell ref="B1:B2"/>
    <mergeCell ref="C1:C2"/>
    <mergeCell ref="D1:E2"/>
    <mergeCell ref="A18:E18"/>
    <mergeCell ref="B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60">
      <c r="A1" s="1" t="s">
        <v>698</v>
      </c>
      <c r="B1" s="7" t="s">
        <v>78</v>
      </c>
    </row>
    <row r="2" spans="1:2">
      <c r="A2" s="1" t="s">
        <v>28</v>
      </c>
      <c r="B2" s="7"/>
    </row>
    <row r="3" spans="1:2">
      <c r="A3" s="3" t="s">
        <v>191</v>
      </c>
      <c r="B3" s="4" t="s">
        <v>5</v>
      </c>
    </row>
    <row r="4" spans="1:2" ht="30">
      <c r="A4" s="2" t="s">
        <v>699</v>
      </c>
      <c r="B4" s="8">
        <v>128.8000000000000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700</v>
      </c>
      <c r="B1" s="1" t="s">
        <v>673</v>
      </c>
    </row>
    <row r="2" spans="1:2">
      <c r="A2" s="1" t="s">
        <v>28</v>
      </c>
      <c r="B2" s="1" t="s">
        <v>78</v>
      </c>
    </row>
    <row r="3" spans="1:2">
      <c r="A3" s="3" t="s">
        <v>701</v>
      </c>
      <c r="B3" s="4" t="s">
        <v>5</v>
      </c>
    </row>
    <row r="4" spans="1:2">
      <c r="A4" s="2" t="s">
        <v>227</v>
      </c>
      <c r="B4" s="8">
        <v>1986.4</v>
      </c>
    </row>
    <row r="5" spans="1:2">
      <c r="A5" s="2" t="s">
        <v>218</v>
      </c>
      <c r="B5" s="4" t="s">
        <v>5</v>
      </c>
    </row>
    <row r="6" spans="1:2">
      <c r="A6" s="3" t="s">
        <v>701</v>
      </c>
      <c r="B6" s="4" t="s">
        <v>5</v>
      </c>
    </row>
    <row r="7" spans="1:2">
      <c r="A7" s="2" t="s">
        <v>227</v>
      </c>
      <c r="B7" s="4">
        <v>765</v>
      </c>
    </row>
    <row r="8" spans="1:2">
      <c r="A8" s="2" t="s">
        <v>702</v>
      </c>
      <c r="B8" s="4" t="s">
        <v>703</v>
      </c>
    </row>
    <row r="9" spans="1:2">
      <c r="A9" s="2" t="s">
        <v>220</v>
      </c>
      <c r="B9" s="4" t="s">
        <v>5</v>
      </c>
    </row>
    <row r="10" spans="1:2">
      <c r="A10" s="3" t="s">
        <v>701</v>
      </c>
      <c r="B10" s="4" t="s">
        <v>5</v>
      </c>
    </row>
    <row r="11" spans="1:2">
      <c r="A11" s="2" t="s">
        <v>227</v>
      </c>
      <c r="B11" s="4">
        <v>364.6</v>
      </c>
    </row>
    <row r="12" spans="1:2">
      <c r="A12" s="2" t="s">
        <v>702</v>
      </c>
      <c r="B12" s="4" t="s">
        <v>704</v>
      </c>
    </row>
    <row r="13" spans="1:2">
      <c r="A13" s="2" t="s">
        <v>222</v>
      </c>
      <c r="B13" s="4" t="s">
        <v>5</v>
      </c>
    </row>
    <row r="14" spans="1:2">
      <c r="A14" s="3" t="s">
        <v>701</v>
      </c>
      <c r="B14" s="4" t="s">
        <v>5</v>
      </c>
    </row>
    <row r="15" spans="1:2">
      <c r="A15" s="2" t="s">
        <v>227</v>
      </c>
      <c r="B15" s="4">
        <v>546.1</v>
      </c>
    </row>
    <row r="16" spans="1:2">
      <c r="A16" s="2" t="s">
        <v>702</v>
      </c>
      <c r="B16" s="4" t="s">
        <v>705</v>
      </c>
    </row>
    <row r="17" spans="1:2">
      <c r="A17" s="2" t="s">
        <v>224</v>
      </c>
      <c r="B17" s="4" t="s">
        <v>5</v>
      </c>
    </row>
    <row r="18" spans="1:2">
      <c r="A18" s="3" t="s">
        <v>701</v>
      </c>
      <c r="B18" s="4" t="s">
        <v>5</v>
      </c>
    </row>
    <row r="19" spans="1:2">
      <c r="A19" s="2" t="s">
        <v>227</v>
      </c>
      <c r="B19" s="4">
        <v>308</v>
      </c>
    </row>
    <row r="20" spans="1:2">
      <c r="A20" s="2" t="s">
        <v>702</v>
      </c>
      <c r="B20" s="4" t="s">
        <v>706</v>
      </c>
    </row>
    <row r="21" spans="1:2">
      <c r="A21" s="2" t="s">
        <v>116</v>
      </c>
      <c r="B21" s="4" t="s">
        <v>5</v>
      </c>
    </row>
    <row r="22" spans="1:2">
      <c r="A22" s="3" t="s">
        <v>701</v>
      </c>
      <c r="B22" s="4" t="s">
        <v>5</v>
      </c>
    </row>
    <row r="23" spans="1:2">
      <c r="A23" s="2" t="s">
        <v>227</v>
      </c>
      <c r="B23" s="8">
        <v>2.7</v>
      </c>
    </row>
    <row r="24" spans="1:2">
      <c r="A24" s="2" t="s">
        <v>702</v>
      </c>
      <c r="B24" s="4" t="s">
        <v>7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140625" bestFit="1" customWidth="1"/>
    <col min="3" max="5" width="19.5703125" bestFit="1" customWidth="1"/>
    <col min="6" max="7" width="12.28515625" bestFit="1" customWidth="1"/>
  </cols>
  <sheetData>
    <row r="1" spans="1:7" ht="45">
      <c r="A1" s="1" t="s">
        <v>708</v>
      </c>
      <c r="B1" s="7" t="s">
        <v>78</v>
      </c>
      <c r="C1" s="1" t="s">
        <v>2</v>
      </c>
      <c r="D1" s="1" t="s">
        <v>2</v>
      </c>
      <c r="E1" s="1" t="s">
        <v>2</v>
      </c>
      <c r="F1" s="1" t="s">
        <v>2</v>
      </c>
      <c r="G1" s="1" t="s">
        <v>713</v>
      </c>
    </row>
    <row r="2" spans="1:7">
      <c r="A2" s="1" t="s">
        <v>28</v>
      </c>
      <c r="B2" s="7"/>
      <c r="C2" s="1" t="s">
        <v>709</v>
      </c>
      <c r="D2" s="1" t="s">
        <v>710</v>
      </c>
      <c r="E2" s="1" t="s">
        <v>711</v>
      </c>
      <c r="F2" s="1" t="s">
        <v>712</v>
      </c>
      <c r="G2" s="1" t="s">
        <v>712</v>
      </c>
    </row>
    <row r="3" spans="1:7">
      <c r="A3" s="1"/>
      <c r="B3" s="7"/>
      <c r="C3" s="1"/>
      <c r="D3" s="1" t="s">
        <v>709</v>
      </c>
      <c r="E3" s="1" t="s">
        <v>709</v>
      </c>
      <c r="F3" s="1"/>
      <c r="G3" s="1"/>
    </row>
    <row r="4" spans="1:7" ht="45">
      <c r="A4" s="3" t="s">
        <v>714</v>
      </c>
      <c r="B4" s="4" t="s">
        <v>5</v>
      </c>
      <c r="C4" s="4" t="s">
        <v>5</v>
      </c>
      <c r="D4" s="4" t="s">
        <v>5</v>
      </c>
      <c r="E4" s="4" t="s">
        <v>5</v>
      </c>
      <c r="F4" s="4" t="s">
        <v>5</v>
      </c>
      <c r="G4" s="4" t="s">
        <v>5</v>
      </c>
    </row>
    <row r="5" spans="1:7" ht="30">
      <c r="A5" s="2" t="s">
        <v>677</v>
      </c>
      <c r="B5" s="123">
        <v>1</v>
      </c>
      <c r="C5" s="4" t="s">
        <v>5</v>
      </c>
      <c r="D5" s="4" t="s">
        <v>5</v>
      </c>
      <c r="E5" s="4" t="s">
        <v>5</v>
      </c>
      <c r="F5" s="4" t="s">
        <v>5</v>
      </c>
      <c r="G5" s="123">
        <v>1</v>
      </c>
    </row>
    <row r="6" spans="1:7" ht="30">
      <c r="A6" s="2" t="s">
        <v>715</v>
      </c>
      <c r="B6" s="4" t="s">
        <v>5</v>
      </c>
      <c r="C6" s="4" t="s">
        <v>5</v>
      </c>
      <c r="D6" s="4" t="s">
        <v>5</v>
      </c>
      <c r="E6" s="4" t="s">
        <v>5</v>
      </c>
      <c r="F6" s="10">
        <v>17</v>
      </c>
      <c r="G6" s="4" t="s">
        <v>5</v>
      </c>
    </row>
    <row r="7" spans="1:7" ht="30">
      <c r="A7" s="3" t="s">
        <v>716</v>
      </c>
      <c r="B7" s="4" t="s">
        <v>5</v>
      </c>
      <c r="C7" s="4" t="s">
        <v>5</v>
      </c>
      <c r="D7" s="4" t="s">
        <v>5</v>
      </c>
      <c r="E7" s="4" t="s">
        <v>5</v>
      </c>
      <c r="F7" s="4" t="s">
        <v>5</v>
      </c>
      <c r="G7" s="4" t="s">
        <v>5</v>
      </c>
    </row>
    <row r="8" spans="1:7">
      <c r="A8" s="2" t="s">
        <v>234</v>
      </c>
      <c r="B8" s="4" t="s">
        <v>5</v>
      </c>
      <c r="C8" s="4">
        <v>11.6</v>
      </c>
      <c r="D8" s="4">
        <v>11.6</v>
      </c>
      <c r="E8" s="4">
        <v>0</v>
      </c>
      <c r="F8" s="4" t="s">
        <v>5</v>
      </c>
      <c r="G8" s="4" t="s">
        <v>5</v>
      </c>
    </row>
    <row r="9" spans="1:7">
      <c r="A9" s="2" t="s">
        <v>236</v>
      </c>
      <c r="B9" s="4" t="s">
        <v>5</v>
      </c>
      <c r="C9" s="4">
        <v>-1.8</v>
      </c>
      <c r="D9" s="4">
        <v>0</v>
      </c>
      <c r="E9" s="4">
        <v>-1.8</v>
      </c>
      <c r="F9" s="4" t="s">
        <v>5</v>
      </c>
      <c r="G9" s="4" t="s">
        <v>5</v>
      </c>
    </row>
    <row r="10" spans="1:7">
      <c r="A10" s="2" t="s">
        <v>238</v>
      </c>
      <c r="B10" s="4" t="s">
        <v>5</v>
      </c>
      <c r="C10" s="8">
        <v>9.8000000000000007</v>
      </c>
      <c r="D10" s="8">
        <v>11.6</v>
      </c>
      <c r="E10" s="8">
        <v>-1.8</v>
      </c>
      <c r="F10" s="4" t="s">
        <v>5</v>
      </c>
      <c r="G10" s="4" t="s">
        <v>5</v>
      </c>
    </row>
  </sheetData>
  <mergeCells count="1">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717</v>
      </c>
      <c r="B1" s="7" t="s">
        <v>2</v>
      </c>
      <c r="C1" s="7" t="s">
        <v>29</v>
      </c>
    </row>
    <row r="2" spans="1:3">
      <c r="A2" s="1" t="s">
        <v>28</v>
      </c>
      <c r="B2" s="7"/>
      <c r="C2" s="7"/>
    </row>
    <row r="3" spans="1:3">
      <c r="A3" s="3" t="s">
        <v>718</v>
      </c>
      <c r="B3" s="4" t="s">
        <v>5</v>
      </c>
      <c r="C3" s="4" t="s">
        <v>5</v>
      </c>
    </row>
    <row r="4" spans="1:3">
      <c r="A4" s="2" t="s">
        <v>248</v>
      </c>
      <c r="B4" s="8">
        <v>24.7</v>
      </c>
      <c r="C4" s="8">
        <v>33.799999999999997</v>
      </c>
    </row>
    <row r="5" spans="1:3">
      <c r="A5" s="2" t="s">
        <v>109</v>
      </c>
      <c r="B5" s="4">
        <v>6.4</v>
      </c>
      <c r="C5" s="4">
        <v>5.7</v>
      </c>
    </row>
    <row r="6" spans="1:3">
      <c r="A6" s="2" t="s">
        <v>247</v>
      </c>
      <c r="B6" s="4">
        <v>26.2</v>
      </c>
      <c r="C6" s="4">
        <v>36.299999999999997</v>
      </c>
    </row>
    <row r="7" spans="1:3">
      <c r="A7" s="2" t="s">
        <v>249</v>
      </c>
      <c r="B7" s="4">
        <v>3.6</v>
      </c>
      <c r="C7" s="4">
        <v>4.7</v>
      </c>
    </row>
    <row r="8" spans="1:3">
      <c r="A8" s="2" t="s">
        <v>116</v>
      </c>
      <c r="B8" s="4">
        <v>3</v>
      </c>
      <c r="C8" s="4">
        <v>2.2000000000000002</v>
      </c>
    </row>
    <row r="9" spans="1:3">
      <c r="A9" s="2" t="s">
        <v>250</v>
      </c>
      <c r="B9" s="4">
        <v>63.9</v>
      </c>
      <c r="C9" s="4">
        <v>82.7</v>
      </c>
    </row>
    <row r="10" spans="1:3" ht="30">
      <c r="A10" s="2" t="s">
        <v>71</v>
      </c>
      <c r="B10" s="4" t="s">
        <v>5</v>
      </c>
      <c r="C10" s="4" t="s">
        <v>5</v>
      </c>
    </row>
    <row r="11" spans="1:3">
      <c r="A11" s="3" t="s">
        <v>718</v>
      </c>
      <c r="B11" s="4" t="s">
        <v>5</v>
      </c>
      <c r="C11" s="4" t="s">
        <v>5</v>
      </c>
    </row>
    <row r="12" spans="1:3">
      <c r="A12" s="2" t="s">
        <v>248</v>
      </c>
      <c r="B12" s="4">
        <v>24.7</v>
      </c>
      <c r="C12" s="4">
        <v>33.799999999999997</v>
      </c>
    </row>
    <row r="13" spans="1:3">
      <c r="A13" s="2" t="s">
        <v>109</v>
      </c>
      <c r="B13" s="4">
        <v>0.2</v>
      </c>
      <c r="C13" s="4">
        <v>0</v>
      </c>
    </row>
    <row r="14" spans="1:3">
      <c r="A14" s="2" t="s">
        <v>247</v>
      </c>
      <c r="B14" s="4">
        <v>4.7</v>
      </c>
      <c r="C14" s="4">
        <v>18.899999999999999</v>
      </c>
    </row>
    <row r="15" spans="1:3">
      <c r="A15" s="2" t="s">
        <v>249</v>
      </c>
      <c r="B15" s="4">
        <v>0</v>
      </c>
      <c r="C15" s="4">
        <v>3.8</v>
      </c>
    </row>
    <row r="16" spans="1:3">
      <c r="A16" s="2" t="s">
        <v>253</v>
      </c>
      <c r="B16" s="4">
        <v>3.6</v>
      </c>
      <c r="C16" s="4">
        <v>0</v>
      </c>
    </row>
    <row r="17" spans="1:3">
      <c r="A17" s="2" t="s">
        <v>116</v>
      </c>
      <c r="B17" s="4">
        <v>2.9</v>
      </c>
      <c r="C17" s="4">
        <v>2.2000000000000002</v>
      </c>
    </row>
    <row r="18" spans="1:3">
      <c r="A18" s="2" t="s">
        <v>250</v>
      </c>
      <c r="B18" s="8">
        <v>36.1</v>
      </c>
      <c r="C18" s="8">
        <v>5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719</v>
      </c>
      <c r="B1" s="7" t="s">
        <v>2</v>
      </c>
      <c r="C1" s="7" t="s">
        <v>29</v>
      </c>
    </row>
    <row r="2" spans="1:3">
      <c r="A2" s="1" t="s">
        <v>28</v>
      </c>
      <c r="B2" s="7"/>
      <c r="C2" s="7"/>
    </row>
    <row r="3" spans="1:3">
      <c r="A3" s="3" t="s">
        <v>40</v>
      </c>
      <c r="B3" s="4" t="s">
        <v>5</v>
      </c>
      <c r="C3" s="4" t="s">
        <v>5</v>
      </c>
    </row>
    <row r="4" spans="1:3" ht="30">
      <c r="A4" s="2" t="s">
        <v>272</v>
      </c>
      <c r="B4" s="8">
        <v>89.7</v>
      </c>
      <c r="C4" s="8">
        <v>88.6</v>
      </c>
    </row>
    <row r="5" spans="1:3">
      <c r="A5" s="2" t="s">
        <v>109</v>
      </c>
      <c r="B5" s="4">
        <v>30.2</v>
      </c>
      <c r="C5" s="4">
        <v>34</v>
      </c>
    </row>
    <row r="6" spans="1:3">
      <c r="A6" s="2" t="s">
        <v>259</v>
      </c>
      <c r="B6" s="4">
        <v>14.8</v>
      </c>
      <c r="C6" s="4">
        <v>6.3</v>
      </c>
    </row>
    <row r="7" spans="1:3">
      <c r="A7" s="2" t="s">
        <v>116</v>
      </c>
      <c r="B7" s="4">
        <v>0.8</v>
      </c>
      <c r="C7" s="4">
        <v>0.9</v>
      </c>
    </row>
    <row r="8" spans="1:3">
      <c r="A8" s="2" t="s">
        <v>260</v>
      </c>
      <c r="B8" s="4">
        <v>135.5</v>
      </c>
      <c r="C8" s="4">
        <v>129.80000000000001</v>
      </c>
    </row>
    <row r="9" spans="1:3" ht="30">
      <c r="A9" s="2" t="s">
        <v>71</v>
      </c>
      <c r="B9" s="4" t="s">
        <v>5</v>
      </c>
      <c r="C9" s="4" t="s">
        <v>5</v>
      </c>
    </row>
    <row r="10" spans="1:3">
      <c r="A10" s="3" t="s">
        <v>40</v>
      </c>
      <c r="B10" s="4" t="s">
        <v>5</v>
      </c>
      <c r="C10" s="4" t="s">
        <v>5</v>
      </c>
    </row>
    <row r="11" spans="1:3" ht="30">
      <c r="A11" s="2" t="s">
        <v>272</v>
      </c>
      <c r="B11" s="4">
        <v>89.7</v>
      </c>
      <c r="C11" s="4">
        <v>88.6</v>
      </c>
    </row>
    <row r="12" spans="1:3">
      <c r="A12" s="2" t="s">
        <v>109</v>
      </c>
      <c r="B12" s="4">
        <v>0.5</v>
      </c>
      <c r="C12" s="4">
        <v>0</v>
      </c>
    </row>
    <row r="13" spans="1:3">
      <c r="A13" s="2" t="s">
        <v>259</v>
      </c>
      <c r="B13" s="4">
        <v>14.8</v>
      </c>
      <c r="C13" s="4">
        <v>6.3</v>
      </c>
    </row>
    <row r="14" spans="1:3">
      <c r="A14" s="2" t="s">
        <v>116</v>
      </c>
      <c r="B14" s="4">
        <v>0.8</v>
      </c>
      <c r="C14" s="4">
        <v>0.8</v>
      </c>
    </row>
    <row r="15" spans="1:3">
      <c r="A15" s="2" t="s">
        <v>260</v>
      </c>
      <c r="B15" s="8">
        <v>105.8</v>
      </c>
      <c r="C15" s="8">
        <v>9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20</v>
      </c>
      <c r="B1" s="7" t="s">
        <v>1</v>
      </c>
      <c r="C1" s="7"/>
    </row>
    <row r="2" spans="1:3">
      <c r="A2" s="1" t="s">
        <v>28</v>
      </c>
      <c r="B2" s="1" t="s">
        <v>2</v>
      </c>
      <c r="C2" s="1" t="s">
        <v>77</v>
      </c>
    </row>
    <row r="3" spans="1:3" ht="45">
      <c r="A3" s="3" t="s">
        <v>721</v>
      </c>
      <c r="B3" s="4" t="s">
        <v>5</v>
      </c>
      <c r="C3" s="4" t="s">
        <v>5</v>
      </c>
    </row>
    <row r="4" spans="1:3">
      <c r="A4" s="2" t="s">
        <v>678</v>
      </c>
      <c r="B4" s="123">
        <v>0.2</v>
      </c>
      <c r="C4" s="4" t="s">
        <v>5</v>
      </c>
    </row>
    <row r="5" spans="1:3" ht="30">
      <c r="A5" s="2" t="s">
        <v>722</v>
      </c>
      <c r="B5" s="10">
        <v>0</v>
      </c>
      <c r="C5" s="10">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2.28515625" bestFit="1" customWidth="1"/>
    <col min="4" max="5" width="15.42578125" bestFit="1" customWidth="1"/>
    <col min="6" max="9" width="25.5703125" bestFit="1" customWidth="1"/>
    <col min="10" max="10" width="27.85546875" bestFit="1" customWidth="1"/>
  </cols>
  <sheetData>
    <row r="1" spans="1:10" ht="15" customHeight="1">
      <c r="A1" s="1" t="s">
        <v>72</v>
      </c>
      <c r="B1" s="7" t="s">
        <v>73</v>
      </c>
      <c r="C1" s="7"/>
      <c r="D1" s="1" t="s">
        <v>74</v>
      </c>
      <c r="E1" s="1" t="s">
        <v>1</v>
      </c>
      <c r="F1" s="7" t="s">
        <v>73</v>
      </c>
      <c r="G1" s="7"/>
      <c r="H1" s="1" t="s">
        <v>75</v>
      </c>
      <c r="I1" s="1" t="s">
        <v>1</v>
      </c>
      <c r="J1" s="1" t="s">
        <v>76</v>
      </c>
    </row>
    <row r="2" spans="1:10">
      <c r="A2" s="1" t="s">
        <v>28</v>
      </c>
      <c r="B2" s="7" t="s">
        <v>2</v>
      </c>
      <c r="C2" s="7" t="s">
        <v>77</v>
      </c>
      <c r="D2" s="7" t="s">
        <v>77</v>
      </c>
      <c r="E2" s="7" t="s">
        <v>2</v>
      </c>
      <c r="F2" s="1" t="s">
        <v>2</v>
      </c>
      <c r="G2" s="1" t="s">
        <v>77</v>
      </c>
      <c r="H2" s="1" t="s">
        <v>77</v>
      </c>
      <c r="I2" s="1" t="s">
        <v>2</v>
      </c>
      <c r="J2" s="1" t="s">
        <v>78</v>
      </c>
    </row>
    <row r="3" spans="1:10">
      <c r="A3" s="1"/>
      <c r="B3" s="7"/>
      <c r="C3" s="7"/>
      <c r="D3" s="7"/>
      <c r="E3" s="7"/>
      <c r="F3" s="1" t="s">
        <v>24</v>
      </c>
      <c r="G3" s="1" t="s">
        <v>24</v>
      </c>
      <c r="H3" s="1" t="s">
        <v>24</v>
      </c>
      <c r="I3" s="1" t="s">
        <v>24</v>
      </c>
      <c r="J3" s="1" t="s">
        <v>24</v>
      </c>
    </row>
    <row r="4" spans="1:10">
      <c r="A4" s="1"/>
      <c r="B4" s="7"/>
      <c r="C4" s="7"/>
      <c r="D4" s="7"/>
      <c r="E4" s="7"/>
      <c r="F4" s="1" t="s">
        <v>30</v>
      </c>
      <c r="G4" s="1" t="s">
        <v>30</v>
      </c>
      <c r="H4" s="1" t="s">
        <v>30</v>
      </c>
      <c r="I4" s="1" t="s">
        <v>30</v>
      </c>
      <c r="J4" s="1" t="s">
        <v>79</v>
      </c>
    </row>
    <row r="5" spans="1:10">
      <c r="A5" s="2" t="s">
        <v>80</v>
      </c>
      <c r="B5" s="8">
        <v>299.5</v>
      </c>
      <c r="C5" s="8">
        <v>291.7</v>
      </c>
      <c r="D5" s="8">
        <v>482.6</v>
      </c>
      <c r="E5" s="8">
        <v>890.8</v>
      </c>
      <c r="F5" s="8">
        <v>299.5</v>
      </c>
      <c r="G5" s="8">
        <v>291.7</v>
      </c>
      <c r="H5" s="8">
        <v>482.6</v>
      </c>
      <c r="I5" s="8">
        <v>890.8</v>
      </c>
      <c r="J5" s="10">
        <v>373</v>
      </c>
    </row>
    <row r="6" spans="1:10">
      <c r="A6" s="3" t="s">
        <v>81</v>
      </c>
      <c r="B6" s="4" t="s">
        <v>5</v>
      </c>
      <c r="C6" s="4" t="s">
        <v>5</v>
      </c>
      <c r="D6" s="4" t="s">
        <v>5</v>
      </c>
      <c r="E6" s="4" t="s">
        <v>5</v>
      </c>
      <c r="F6" s="4" t="s">
        <v>5</v>
      </c>
      <c r="G6" s="4" t="s">
        <v>5</v>
      </c>
      <c r="H6" s="4" t="s">
        <v>5</v>
      </c>
      <c r="I6" s="4" t="s">
        <v>5</v>
      </c>
      <c r="J6" s="4" t="s">
        <v>5</v>
      </c>
    </row>
    <row r="7" spans="1:10" ht="30">
      <c r="A7" s="2" t="s">
        <v>82</v>
      </c>
      <c r="B7" s="4">
        <v>115.9</v>
      </c>
      <c r="C7" s="4">
        <v>111.5</v>
      </c>
      <c r="D7" s="4">
        <v>186.2</v>
      </c>
      <c r="E7" s="4">
        <v>354.9</v>
      </c>
      <c r="F7" s="4">
        <v>115.9</v>
      </c>
      <c r="G7" s="4">
        <v>111.5</v>
      </c>
      <c r="H7" s="4">
        <v>186.2</v>
      </c>
      <c r="I7" s="4">
        <v>354.9</v>
      </c>
      <c r="J7" s="4">
        <v>172</v>
      </c>
    </row>
    <row r="8" spans="1:10">
      <c r="A8" s="2" t="s">
        <v>83</v>
      </c>
      <c r="B8" s="4">
        <v>86.3</v>
      </c>
      <c r="C8" s="4">
        <v>75.8</v>
      </c>
      <c r="D8" s="4">
        <v>126.5</v>
      </c>
      <c r="E8" s="4">
        <v>264.5</v>
      </c>
      <c r="F8" s="4">
        <v>85.9</v>
      </c>
      <c r="G8" s="4">
        <v>75.5</v>
      </c>
      <c r="H8" s="4">
        <v>125.8</v>
      </c>
      <c r="I8" s="4">
        <v>263.39999999999998</v>
      </c>
      <c r="J8" s="4">
        <v>172</v>
      </c>
    </row>
    <row r="9" spans="1:10">
      <c r="A9" s="2" t="s">
        <v>84</v>
      </c>
      <c r="B9" s="4">
        <v>48</v>
      </c>
      <c r="C9" s="4">
        <v>43.1</v>
      </c>
      <c r="D9" s="4">
        <v>72.099999999999994</v>
      </c>
      <c r="E9" s="4">
        <v>138.5</v>
      </c>
      <c r="F9" s="4">
        <v>48</v>
      </c>
      <c r="G9" s="4">
        <v>43.1</v>
      </c>
      <c r="H9" s="4">
        <v>72.099999999999994</v>
      </c>
      <c r="I9" s="4">
        <v>138.5</v>
      </c>
      <c r="J9" s="4">
        <v>29.2</v>
      </c>
    </row>
    <row r="10" spans="1:10">
      <c r="A10" s="2" t="s">
        <v>85</v>
      </c>
      <c r="B10" s="4">
        <v>250.2</v>
      </c>
      <c r="C10" s="4">
        <v>230.4</v>
      </c>
      <c r="D10" s="4">
        <v>384.8</v>
      </c>
      <c r="E10" s="4">
        <v>757.9</v>
      </c>
      <c r="F10" s="4">
        <v>249.8</v>
      </c>
      <c r="G10" s="4">
        <v>230.1</v>
      </c>
      <c r="H10" s="4">
        <v>384.1</v>
      </c>
      <c r="I10" s="4">
        <v>756.8</v>
      </c>
      <c r="J10" s="4">
        <v>373.2</v>
      </c>
    </row>
    <row r="11" spans="1:10">
      <c r="A11" s="2" t="s">
        <v>86</v>
      </c>
      <c r="B11" s="4">
        <v>49.3</v>
      </c>
      <c r="C11" s="4">
        <v>61.3</v>
      </c>
      <c r="D11" s="4">
        <v>97.8</v>
      </c>
      <c r="E11" s="4">
        <v>132.9</v>
      </c>
      <c r="F11" s="4">
        <v>49.7</v>
      </c>
      <c r="G11" s="4">
        <v>61.6</v>
      </c>
      <c r="H11" s="4">
        <v>98.5</v>
      </c>
      <c r="I11" s="4">
        <v>134</v>
      </c>
      <c r="J11" s="4">
        <v>-0.2</v>
      </c>
    </row>
    <row r="12" spans="1:10">
      <c r="A12" s="3" t="s">
        <v>87</v>
      </c>
      <c r="B12" s="4" t="s">
        <v>5</v>
      </c>
      <c r="C12" s="4" t="s">
        <v>5</v>
      </c>
      <c r="D12" s="4" t="s">
        <v>5</v>
      </c>
      <c r="E12" s="4" t="s">
        <v>5</v>
      </c>
      <c r="F12" s="4" t="s">
        <v>5</v>
      </c>
      <c r="G12" s="4" t="s">
        <v>5</v>
      </c>
      <c r="H12" s="4" t="s">
        <v>5</v>
      </c>
      <c r="I12" s="4" t="s">
        <v>5</v>
      </c>
      <c r="J12" s="4" t="s">
        <v>5</v>
      </c>
    </row>
    <row r="13" spans="1:10">
      <c r="A13" s="2" t="s">
        <v>88</v>
      </c>
      <c r="B13" s="4">
        <v>-49</v>
      </c>
      <c r="C13" s="4">
        <v>-42.6</v>
      </c>
      <c r="D13" s="4">
        <v>-77.400000000000006</v>
      </c>
      <c r="E13" s="4">
        <v>-148.1</v>
      </c>
      <c r="F13" s="4">
        <v>-24.9</v>
      </c>
      <c r="G13" s="4">
        <v>-27.6</v>
      </c>
      <c r="H13" s="4">
        <v>-46</v>
      </c>
      <c r="I13" s="4">
        <v>-75.900000000000006</v>
      </c>
      <c r="J13" s="4">
        <v>-40.5</v>
      </c>
    </row>
    <row r="14" spans="1:10">
      <c r="A14" s="2" t="s">
        <v>89</v>
      </c>
      <c r="B14" s="4">
        <v>0.8</v>
      </c>
      <c r="C14" s="4">
        <v>0.6</v>
      </c>
      <c r="D14" s="4">
        <v>0.7</v>
      </c>
      <c r="E14" s="4">
        <v>1.3</v>
      </c>
      <c r="F14" s="4">
        <v>0.8</v>
      </c>
      <c r="G14" s="4">
        <v>0.6</v>
      </c>
      <c r="H14" s="4">
        <v>0.7</v>
      </c>
      <c r="I14" s="4">
        <v>1.3</v>
      </c>
      <c r="J14" s="4">
        <v>0.6</v>
      </c>
    </row>
    <row r="15" spans="1:10">
      <c r="A15" s="2" t="s">
        <v>90</v>
      </c>
      <c r="B15" s="4">
        <v>1.4</v>
      </c>
      <c r="C15" s="4">
        <v>-0.6</v>
      </c>
      <c r="D15" s="4">
        <v>-15.4</v>
      </c>
      <c r="E15" s="4">
        <v>2.5</v>
      </c>
      <c r="F15" s="4">
        <v>1.6</v>
      </c>
      <c r="G15" s="4">
        <v>-0.6</v>
      </c>
      <c r="H15" s="4">
        <v>-0.2</v>
      </c>
      <c r="I15" s="4">
        <v>2.5</v>
      </c>
      <c r="J15" s="4">
        <v>-23.8</v>
      </c>
    </row>
    <row r="16" spans="1:10" ht="30">
      <c r="A16" s="2" t="s">
        <v>91</v>
      </c>
      <c r="B16" s="4">
        <v>-46.8</v>
      </c>
      <c r="C16" s="4">
        <v>-42.6</v>
      </c>
      <c r="D16" s="4">
        <v>-92.1</v>
      </c>
      <c r="E16" s="4">
        <v>-144.30000000000001</v>
      </c>
      <c r="F16" s="4">
        <v>-22.5</v>
      </c>
      <c r="G16" s="4">
        <v>-27.6</v>
      </c>
      <c r="H16" s="4">
        <v>-45.5</v>
      </c>
      <c r="I16" s="4">
        <v>-72.099999999999994</v>
      </c>
      <c r="J16" s="4">
        <v>-63.7</v>
      </c>
    </row>
    <row r="17" spans="1:10">
      <c r="A17" s="2" t="s">
        <v>92</v>
      </c>
      <c r="B17" s="4">
        <v>2.5</v>
      </c>
      <c r="C17" s="4">
        <v>18.7</v>
      </c>
      <c r="D17" s="4">
        <v>5.7</v>
      </c>
      <c r="E17" s="4">
        <v>-11.4</v>
      </c>
      <c r="F17" s="4">
        <v>27.2</v>
      </c>
      <c r="G17" s="4">
        <v>34</v>
      </c>
      <c r="H17" s="4">
        <v>53</v>
      </c>
      <c r="I17" s="4">
        <v>61.9</v>
      </c>
      <c r="J17" s="4">
        <v>-63.9</v>
      </c>
    </row>
    <row r="18" spans="1:10">
      <c r="A18" s="2" t="s">
        <v>93</v>
      </c>
      <c r="B18" s="4">
        <v>-3.9</v>
      </c>
      <c r="C18" s="4">
        <v>-5.2</v>
      </c>
      <c r="D18" s="4">
        <v>-3</v>
      </c>
      <c r="E18" s="4">
        <v>-1.1000000000000001</v>
      </c>
      <c r="F18" s="4">
        <v>-7.7</v>
      </c>
      <c r="G18" s="4">
        <v>-11</v>
      </c>
      <c r="H18" s="4">
        <v>-19.3</v>
      </c>
      <c r="I18" s="4">
        <v>-19.100000000000001</v>
      </c>
      <c r="J18" s="4">
        <v>11.5</v>
      </c>
    </row>
    <row r="19" spans="1:10">
      <c r="A19" s="2" t="s">
        <v>94</v>
      </c>
      <c r="B19" s="4">
        <v>-1.4</v>
      </c>
      <c r="C19" s="4">
        <v>13.5</v>
      </c>
      <c r="D19" s="4">
        <v>2.7</v>
      </c>
      <c r="E19" s="4">
        <v>-12.5</v>
      </c>
      <c r="F19" s="4">
        <v>19.5</v>
      </c>
      <c r="G19" s="4">
        <v>23</v>
      </c>
      <c r="H19" s="4">
        <v>33.700000000000003</v>
      </c>
      <c r="I19" s="4">
        <v>42.8</v>
      </c>
      <c r="J19" s="4">
        <v>-52.4</v>
      </c>
    </row>
    <row r="20" spans="1:10" ht="30">
      <c r="A20" s="2" t="s">
        <v>95</v>
      </c>
      <c r="B20" s="4">
        <v>-2</v>
      </c>
      <c r="C20" s="4">
        <v>-2.2000000000000002</v>
      </c>
      <c r="D20" s="4">
        <v>-3.3</v>
      </c>
      <c r="E20" s="4">
        <v>-5</v>
      </c>
      <c r="F20" s="4">
        <v>-2</v>
      </c>
      <c r="G20" s="4">
        <v>-2.2000000000000002</v>
      </c>
      <c r="H20" s="4">
        <v>-3.3</v>
      </c>
      <c r="I20" s="4">
        <v>-5</v>
      </c>
      <c r="J20" s="4">
        <v>-2.5</v>
      </c>
    </row>
    <row r="21" spans="1:10" ht="30">
      <c r="A21" s="2" t="s">
        <v>96</v>
      </c>
      <c r="B21" s="8">
        <v>-3.4</v>
      </c>
      <c r="C21" s="8">
        <v>11.3</v>
      </c>
      <c r="D21" s="8">
        <v>-0.6</v>
      </c>
      <c r="E21" s="8">
        <v>-17.5</v>
      </c>
      <c r="F21" s="8">
        <v>17.5</v>
      </c>
      <c r="G21" s="8">
        <v>20.8</v>
      </c>
      <c r="H21" s="8">
        <v>30.4</v>
      </c>
      <c r="I21" s="8">
        <v>37.799999999999997</v>
      </c>
      <c r="J21" s="8">
        <v>-54.9</v>
      </c>
    </row>
  </sheetData>
  <mergeCells count="6">
    <mergeCell ref="B1:C1"/>
    <mergeCell ref="F1:G1"/>
    <mergeCell ref="B2:B4"/>
    <mergeCell ref="C2:C4"/>
    <mergeCell ref="D2:D4"/>
    <mergeCell ref="E2:E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3</v>
      </c>
      <c r="B1" s="7" t="s">
        <v>2</v>
      </c>
      <c r="C1" s="7" t="s">
        <v>29</v>
      </c>
    </row>
    <row r="2" spans="1:3">
      <c r="A2" s="1" t="s">
        <v>28</v>
      </c>
      <c r="B2" s="7"/>
      <c r="C2" s="7"/>
    </row>
    <row r="3" spans="1:3" ht="30">
      <c r="A3" s="3" t="s">
        <v>724</v>
      </c>
      <c r="B3" s="4" t="s">
        <v>5</v>
      </c>
      <c r="C3" s="4" t="s">
        <v>5</v>
      </c>
    </row>
    <row r="4" spans="1:3" ht="30">
      <c r="A4" s="2" t="s">
        <v>272</v>
      </c>
      <c r="B4" s="8">
        <v>89.7</v>
      </c>
      <c r="C4" s="8">
        <v>88.6</v>
      </c>
    </row>
    <row r="5" spans="1:3">
      <c r="A5" s="2" t="s">
        <v>270</v>
      </c>
      <c r="B5" s="4" t="s">
        <v>5</v>
      </c>
      <c r="C5" s="4" t="s">
        <v>5</v>
      </c>
    </row>
    <row r="6" spans="1:3" ht="30">
      <c r="A6" s="3" t="s">
        <v>724</v>
      </c>
      <c r="B6" s="4" t="s">
        <v>5</v>
      </c>
      <c r="C6" s="4" t="s">
        <v>5</v>
      </c>
    </row>
    <row r="7" spans="1:3">
      <c r="A7" s="2" t="s">
        <v>270</v>
      </c>
      <c r="B7" s="4">
        <v>81.8</v>
      </c>
      <c r="C7" s="4">
        <v>80.7</v>
      </c>
    </row>
    <row r="8" spans="1:3">
      <c r="A8" s="2" t="s">
        <v>271</v>
      </c>
      <c r="B8" s="4" t="s">
        <v>5</v>
      </c>
      <c r="C8" s="4" t="s">
        <v>5</v>
      </c>
    </row>
    <row r="9" spans="1:3" ht="30">
      <c r="A9" s="3" t="s">
        <v>724</v>
      </c>
      <c r="B9" s="4" t="s">
        <v>5</v>
      </c>
      <c r="C9" s="4" t="s">
        <v>5</v>
      </c>
    </row>
    <row r="10" spans="1:3">
      <c r="A10" s="2" t="s">
        <v>271</v>
      </c>
      <c r="B10" s="8">
        <v>7.9</v>
      </c>
      <c r="C10" s="8">
        <v>7.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5.42578125" bestFit="1" customWidth="1"/>
    <col min="4" max="7" width="25.5703125" bestFit="1" customWidth="1"/>
    <col min="8" max="8" width="27.85546875" bestFit="1" customWidth="1"/>
  </cols>
  <sheetData>
    <row r="1" spans="1:8" ht="15" customHeight="1">
      <c r="A1" s="1" t="s">
        <v>725</v>
      </c>
      <c r="B1" s="1" t="s">
        <v>74</v>
      </c>
      <c r="C1" s="1" t="s">
        <v>1</v>
      </c>
      <c r="D1" s="7" t="s">
        <v>73</v>
      </c>
      <c r="E1" s="7"/>
      <c r="F1" s="1" t="s">
        <v>75</v>
      </c>
      <c r="G1" s="1" t="s">
        <v>1</v>
      </c>
      <c r="H1" s="1" t="s">
        <v>76</v>
      </c>
    </row>
    <row r="2" spans="1:8">
      <c r="A2" s="1" t="s">
        <v>28</v>
      </c>
      <c r="B2" s="7" t="s">
        <v>77</v>
      </c>
      <c r="C2" s="7" t="s">
        <v>2</v>
      </c>
      <c r="D2" s="1" t="s">
        <v>2</v>
      </c>
      <c r="E2" s="1" t="s">
        <v>77</v>
      </c>
      <c r="F2" s="1" t="s">
        <v>77</v>
      </c>
      <c r="G2" s="1" t="s">
        <v>2</v>
      </c>
      <c r="H2" s="1" t="s">
        <v>78</v>
      </c>
    </row>
    <row r="3" spans="1:8">
      <c r="A3" s="1"/>
      <c r="B3" s="7"/>
      <c r="C3" s="7"/>
      <c r="D3" s="1" t="s">
        <v>24</v>
      </c>
      <c r="E3" s="1" t="s">
        <v>24</v>
      </c>
      <c r="F3" s="1" t="s">
        <v>24</v>
      </c>
      <c r="G3" s="1" t="s">
        <v>24</v>
      </c>
      <c r="H3" s="1" t="s">
        <v>24</v>
      </c>
    </row>
    <row r="4" spans="1:8">
      <c r="A4" s="1"/>
      <c r="B4" s="7"/>
      <c r="C4" s="7"/>
      <c r="D4" s="1" t="s">
        <v>30</v>
      </c>
      <c r="E4" s="1" t="s">
        <v>30</v>
      </c>
      <c r="F4" s="1" t="s">
        <v>30</v>
      </c>
      <c r="G4" s="1" t="s">
        <v>30</v>
      </c>
      <c r="H4" s="1" t="s">
        <v>79</v>
      </c>
    </row>
    <row r="5" spans="1:8" ht="30">
      <c r="A5" s="3" t="s">
        <v>724</v>
      </c>
      <c r="B5" s="4" t="s">
        <v>5</v>
      </c>
      <c r="C5" s="4" t="s">
        <v>5</v>
      </c>
      <c r="D5" s="4" t="s">
        <v>5</v>
      </c>
      <c r="E5" s="4" t="s">
        <v>5</v>
      </c>
      <c r="F5" s="4" t="s">
        <v>5</v>
      </c>
      <c r="G5" s="4" t="s">
        <v>5</v>
      </c>
      <c r="H5" s="4" t="s">
        <v>5</v>
      </c>
    </row>
    <row r="6" spans="1:8" ht="30">
      <c r="A6" s="2" t="s">
        <v>289</v>
      </c>
      <c r="B6" s="8">
        <v>5.3</v>
      </c>
      <c r="C6" s="8">
        <v>10.3</v>
      </c>
      <c r="D6" s="10">
        <v>3</v>
      </c>
      <c r="E6" s="8">
        <v>2.9</v>
      </c>
      <c r="F6" s="8">
        <v>5.3</v>
      </c>
      <c r="G6" s="8">
        <v>10.3</v>
      </c>
      <c r="H6" s="8">
        <v>4.0999999999999996</v>
      </c>
    </row>
    <row r="7" spans="1:8" ht="30">
      <c r="A7" s="2" t="s">
        <v>290</v>
      </c>
      <c r="B7" s="8">
        <v>8.3000000000000007</v>
      </c>
      <c r="C7" s="8">
        <v>9.4</v>
      </c>
      <c r="D7" s="4" t="s">
        <v>5</v>
      </c>
      <c r="E7" s="4" t="s">
        <v>5</v>
      </c>
      <c r="F7" s="8">
        <v>8.3000000000000007</v>
      </c>
      <c r="G7" s="4" t="s">
        <v>5</v>
      </c>
      <c r="H7" s="8">
        <v>0.4</v>
      </c>
    </row>
  </sheetData>
  <mergeCells count="3">
    <mergeCell ref="D1:E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26</v>
      </c>
      <c r="B1" s="1" t="s">
        <v>1</v>
      </c>
    </row>
    <row r="2" spans="1:2">
      <c r="A2" s="1" t="s">
        <v>28</v>
      </c>
      <c r="B2" s="1" t="s">
        <v>2</v>
      </c>
    </row>
    <row r="3" spans="1:2" ht="30">
      <c r="A3" s="3" t="s">
        <v>727</v>
      </c>
      <c r="B3" s="4" t="s">
        <v>5</v>
      </c>
    </row>
    <row r="4" spans="1:2">
      <c r="A4" s="2" t="s">
        <v>80</v>
      </c>
      <c r="B4" s="8">
        <v>72.3</v>
      </c>
    </row>
    <row r="5" spans="1:2">
      <c r="A5" s="2" t="s">
        <v>293</v>
      </c>
      <c r="B5" s="4">
        <v>34.5</v>
      </c>
    </row>
    <row r="6" spans="1:2">
      <c r="A6" s="2" t="s">
        <v>294</v>
      </c>
      <c r="B6" s="4">
        <v>28.7</v>
      </c>
    </row>
    <row r="7" spans="1:2">
      <c r="A7" s="2" t="s">
        <v>295</v>
      </c>
      <c r="B7" s="8">
        <v>2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28</v>
      </c>
      <c r="B1" s="7" t="s">
        <v>2</v>
      </c>
      <c r="C1" s="7" t="s">
        <v>29</v>
      </c>
    </row>
    <row r="2" spans="1:3">
      <c r="A2" s="1" t="s">
        <v>28</v>
      </c>
      <c r="B2" s="7"/>
      <c r="C2" s="7"/>
    </row>
    <row r="3" spans="1:3">
      <c r="A3" s="3" t="s">
        <v>729</v>
      </c>
      <c r="B3" s="4" t="s">
        <v>5</v>
      </c>
      <c r="C3" s="4" t="s">
        <v>5</v>
      </c>
    </row>
    <row r="4" spans="1:3">
      <c r="A4" s="2" t="s">
        <v>299</v>
      </c>
      <c r="B4" s="8">
        <v>56.9</v>
      </c>
      <c r="C4" s="8">
        <v>64.2</v>
      </c>
    </row>
    <row r="5" spans="1:3">
      <c r="A5" s="2" t="s">
        <v>300</v>
      </c>
      <c r="B5" s="4">
        <v>35.1</v>
      </c>
      <c r="C5" s="4">
        <v>25.8</v>
      </c>
    </row>
    <row r="6" spans="1:3">
      <c r="A6" s="2" t="s">
        <v>301</v>
      </c>
      <c r="B6" s="4">
        <v>8.4</v>
      </c>
      <c r="C6" s="4">
        <v>12.5</v>
      </c>
    </row>
    <row r="7" spans="1:3">
      <c r="A7" s="2" t="s">
        <v>302</v>
      </c>
      <c r="B7" s="4">
        <v>10.1</v>
      </c>
      <c r="C7" s="4">
        <v>10.6</v>
      </c>
    </row>
    <row r="8" spans="1:3">
      <c r="A8" s="2" t="s">
        <v>303</v>
      </c>
      <c r="B8" s="4">
        <v>6.4</v>
      </c>
      <c r="C8" s="4">
        <v>5.6</v>
      </c>
    </row>
    <row r="9" spans="1:3">
      <c r="A9" s="2" t="s">
        <v>116</v>
      </c>
      <c r="B9" s="4">
        <v>13.8</v>
      </c>
      <c r="C9" s="4">
        <v>10.6</v>
      </c>
    </row>
    <row r="10" spans="1:3">
      <c r="A10" s="2" t="s">
        <v>304</v>
      </c>
      <c r="B10" s="4">
        <v>130.69999999999999</v>
      </c>
      <c r="C10" s="4">
        <v>129.30000000000001</v>
      </c>
    </row>
    <row r="11" spans="1:3" ht="30">
      <c r="A11" s="2" t="s">
        <v>71</v>
      </c>
      <c r="B11" s="4" t="s">
        <v>5</v>
      </c>
      <c r="C11" s="4" t="s">
        <v>5</v>
      </c>
    </row>
    <row r="12" spans="1:3">
      <c r="A12" s="3" t="s">
        <v>729</v>
      </c>
      <c r="B12" s="4" t="s">
        <v>5</v>
      </c>
      <c r="C12" s="4" t="s">
        <v>5</v>
      </c>
    </row>
    <row r="13" spans="1:3">
      <c r="A13" s="2" t="s">
        <v>299</v>
      </c>
      <c r="B13" s="4">
        <v>56.9</v>
      </c>
      <c r="C13" s="4">
        <v>64.2</v>
      </c>
    </row>
    <row r="14" spans="1:3">
      <c r="A14" s="2" t="s">
        <v>300</v>
      </c>
      <c r="B14" s="4">
        <v>23.2</v>
      </c>
      <c r="C14" s="4">
        <v>3.7</v>
      </c>
    </row>
    <row r="15" spans="1:3">
      <c r="A15" s="2" t="s">
        <v>305</v>
      </c>
      <c r="B15" s="4">
        <v>9.9</v>
      </c>
      <c r="C15" s="4">
        <v>0</v>
      </c>
    </row>
    <row r="16" spans="1:3">
      <c r="A16" s="2" t="s">
        <v>301</v>
      </c>
      <c r="B16" s="4">
        <v>8.4</v>
      </c>
      <c r="C16" s="4">
        <v>12.5</v>
      </c>
    </row>
    <row r="17" spans="1:3">
      <c r="A17" s="2" t="s">
        <v>302</v>
      </c>
      <c r="B17" s="4">
        <v>10.1</v>
      </c>
      <c r="C17" s="4">
        <v>10.6</v>
      </c>
    </row>
    <row r="18" spans="1:3">
      <c r="A18" s="2" t="s">
        <v>303</v>
      </c>
      <c r="B18" s="4">
        <v>6.4</v>
      </c>
      <c r="C18" s="4">
        <v>5.6</v>
      </c>
    </row>
    <row r="19" spans="1:3">
      <c r="A19" s="2" t="s">
        <v>116</v>
      </c>
      <c r="B19" s="4">
        <v>13.7</v>
      </c>
      <c r="C19" s="4">
        <v>10.4</v>
      </c>
    </row>
    <row r="20" spans="1:3">
      <c r="A20" s="2" t="s">
        <v>304</v>
      </c>
      <c r="B20" s="8">
        <v>128.6</v>
      </c>
      <c r="C20" s="10">
        <v>10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30</v>
      </c>
      <c r="B1" s="1" t="s">
        <v>1</v>
      </c>
    </row>
    <row r="2" spans="1:2">
      <c r="A2" s="1" t="s">
        <v>28</v>
      </c>
      <c r="B2" s="1" t="s">
        <v>2</v>
      </c>
    </row>
    <row r="3" spans="1:2" ht="30">
      <c r="A3" s="2" t="s">
        <v>71</v>
      </c>
      <c r="B3" s="4" t="s">
        <v>5</v>
      </c>
    </row>
    <row r="4" spans="1:2">
      <c r="A4" s="3" t="s">
        <v>729</v>
      </c>
      <c r="B4" s="4" t="s">
        <v>5</v>
      </c>
    </row>
    <row r="5" spans="1:2">
      <c r="A5" s="2" t="s">
        <v>731</v>
      </c>
      <c r="B5" s="8">
        <v>1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732</v>
      </c>
      <c r="B1" s="7" t="s">
        <v>2</v>
      </c>
      <c r="C1" s="7" t="s">
        <v>29</v>
      </c>
    </row>
    <row r="2" spans="1:3">
      <c r="A2" s="1" t="s">
        <v>28</v>
      </c>
      <c r="B2" s="7"/>
      <c r="C2" s="7"/>
    </row>
    <row r="3" spans="1:3">
      <c r="A3" s="3" t="s">
        <v>48</v>
      </c>
      <c r="B3" s="4" t="s">
        <v>5</v>
      </c>
      <c r="C3" s="4" t="s">
        <v>5</v>
      </c>
    </row>
    <row r="4" spans="1:3">
      <c r="A4" s="2" t="s">
        <v>309</v>
      </c>
      <c r="B4" s="8">
        <v>652.6</v>
      </c>
      <c r="C4" s="8">
        <v>657.5</v>
      </c>
    </row>
    <row r="5" spans="1:3">
      <c r="A5" s="2" t="s">
        <v>310</v>
      </c>
      <c r="B5" s="4">
        <v>9.8000000000000007</v>
      </c>
      <c r="C5" s="4">
        <v>10.6</v>
      </c>
    </row>
    <row r="6" spans="1:3">
      <c r="A6" s="2" t="s">
        <v>311</v>
      </c>
      <c r="B6" s="4">
        <v>4.9000000000000004</v>
      </c>
      <c r="C6" s="4">
        <v>4.9000000000000004</v>
      </c>
    </row>
    <row r="7" spans="1:3">
      <c r="A7" s="2" t="s">
        <v>116</v>
      </c>
      <c r="B7" s="4">
        <v>10.8</v>
      </c>
      <c r="C7" s="4">
        <v>6.4</v>
      </c>
    </row>
    <row r="8" spans="1:3">
      <c r="A8" s="2" t="s">
        <v>312</v>
      </c>
      <c r="B8" s="4">
        <v>678.1</v>
      </c>
      <c r="C8" s="4">
        <v>679.4</v>
      </c>
    </row>
    <row r="9" spans="1:3" ht="30">
      <c r="A9" s="2" t="s">
        <v>71</v>
      </c>
      <c r="B9" s="4" t="s">
        <v>5</v>
      </c>
      <c r="C9" s="4" t="s">
        <v>5</v>
      </c>
    </row>
    <row r="10" spans="1:3">
      <c r="A10" s="3" t="s">
        <v>48</v>
      </c>
      <c r="B10" s="4" t="s">
        <v>5</v>
      </c>
      <c r="C10" s="4" t="s">
        <v>5</v>
      </c>
    </row>
    <row r="11" spans="1:3">
      <c r="A11" s="2" t="s">
        <v>309</v>
      </c>
      <c r="B11" s="4">
        <v>642.1</v>
      </c>
      <c r="C11" s="4">
        <v>645.79999999999995</v>
      </c>
    </row>
    <row r="12" spans="1:3">
      <c r="A12" s="2" t="s">
        <v>310</v>
      </c>
      <c r="B12" s="4">
        <v>9.8000000000000007</v>
      </c>
      <c r="C12" s="4">
        <v>10.6</v>
      </c>
    </row>
    <row r="13" spans="1:3">
      <c r="A13" s="2" t="s">
        <v>311</v>
      </c>
      <c r="B13" s="4">
        <v>4.8</v>
      </c>
      <c r="C13" s="4">
        <v>4.8</v>
      </c>
    </row>
    <row r="14" spans="1:3">
      <c r="A14" s="2" t="s">
        <v>116</v>
      </c>
      <c r="B14" s="4">
        <v>10.6</v>
      </c>
      <c r="C14" s="4">
        <v>6.2</v>
      </c>
    </row>
    <row r="15" spans="1:3">
      <c r="A15" s="2" t="s">
        <v>312</v>
      </c>
      <c r="B15" s="8">
        <v>667.3</v>
      </c>
      <c r="C15" s="8">
        <v>667.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733</v>
      </c>
      <c r="B1" s="7" t="s">
        <v>2</v>
      </c>
      <c r="C1" s="7" t="s">
        <v>29</v>
      </c>
    </row>
    <row r="2" spans="1:3">
      <c r="A2" s="1" t="s">
        <v>28</v>
      </c>
      <c r="B2" s="7"/>
      <c r="C2" s="7"/>
    </row>
    <row r="3" spans="1:3">
      <c r="A3" s="3" t="s">
        <v>734</v>
      </c>
      <c r="B3" s="4" t="s">
        <v>5</v>
      </c>
      <c r="C3" s="4" t="s">
        <v>5</v>
      </c>
    </row>
    <row r="4" spans="1:3">
      <c r="A4" s="2" t="s">
        <v>735</v>
      </c>
      <c r="B4" s="8">
        <v>2726.6</v>
      </c>
      <c r="C4" s="8">
        <v>2680.9</v>
      </c>
    </row>
    <row r="5" spans="1:3" ht="30">
      <c r="A5" s="2" t="s">
        <v>324</v>
      </c>
      <c r="B5" s="4">
        <v>-76.099999999999994</v>
      </c>
      <c r="C5" s="4">
        <v>-10.6</v>
      </c>
    </row>
    <row r="6" spans="1:3">
      <c r="A6" s="2" t="s">
        <v>327</v>
      </c>
      <c r="B6" s="9">
        <v>2650.5</v>
      </c>
      <c r="C6" s="9">
        <v>2670.3</v>
      </c>
    </row>
    <row r="7" spans="1:3">
      <c r="A7" s="2" t="s">
        <v>338</v>
      </c>
      <c r="B7" s="4" t="s">
        <v>5</v>
      </c>
      <c r="C7" s="4" t="s">
        <v>5</v>
      </c>
    </row>
    <row r="8" spans="1:3">
      <c r="A8" s="3" t="s">
        <v>734</v>
      </c>
      <c r="B8" s="4" t="s">
        <v>5</v>
      </c>
      <c r="C8" s="4" t="s">
        <v>5</v>
      </c>
    </row>
    <row r="9" spans="1:3">
      <c r="A9" s="2" t="s">
        <v>735</v>
      </c>
      <c r="B9" s="4">
        <v>916.3</v>
      </c>
      <c r="C9" s="4">
        <v>923.4</v>
      </c>
    </row>
    <row r="10" spans="1:3">
      <c r="A10" s="2" t="s">
        <v>339</v>
      </c>
      <c r="B10" s="4" t="s">
        <v>5</v>
      </c>
      <c r="C10" s="4" t="s">
        <v>5</v>
      </c>
    </row>
    <row r="11" spans="1:3">
      <c r="A11" s="3" t="s">
        <v>734</v>
      </c>
      <c r="B11" s="4" t="s">
        <v>5</v>
      </c>
      <c r="C11" s="4" t="s">
        <v>5</v>
      </c>
    </row>
    <row r="12" spans="1:3">
      <c r="A12" s="2" t="s">
        <v>735</v>
      </c>
      <c r="B12" s="4">
        <v>65</v>
      </c>
      <c r="C12" s="4" t="s">
        <v>5</v>
      </c>
    </row>
    <row r="13" spans="1:3">
      <c r="A13" s="2" t="s">
        <v>736</v>
      </c>
      <c r="B13" s="4" t="s">
        <v>5</v>
      </c>
      <c r="C13" s="4" t="s">
        <v>5</v>
      </c>
    </row>
    <row r="14" spans="1:3">
      <c r="A14" s="3" t="s">
        <v>734</v>
      </c>
      <c r="B14" s="4" t="s">
        <v>5</v>
      </c>
      <c r="C14" s="4" t="s">
        <v>5</v>
      </c>
    </row>
    <row r="15" spans="1:3">
      <c r="A15" s="2" t="s">
        <v>735</v>
      </c>
      <c r="B15" s="4">
        <v>745.5</v>
      </c>
      <c r="C15" s="4">
        <v>758.4</v>
      </c>
    </row>
    <row r="16" spans="1:3">
      <c r="A16" s="2" t="s">
        <v>680</v>
      </c>
      <c r="B16" s="4" t="s">
        <v>5</v>
      </c>
      <c r="C16" s="4" t="s">
        <v>5</v>
      </c>
    </row>
    <row r="17" spans="1:3">
      <c r="A17" s="3" t="s">
        <v>734</v>
      </c>
      <c r="B17" s="4" t="s">
        <v>5</v>
      </c>
      <c r="C17" s="4" t="s">
        <v>5</v>
      </c>
    </row>
    <row r="18" spans="1:3">
      <c r="A18" s="2" t="s">
        <v>735</v>
      </c>
      <c r="B18" s="4">
        <v>600</v>
      </c>
      <c r="C18" s="4">
        <v>600</v>
      </c>
    </row>
    <row r="19" spans="1:3">
      <c r="A19" s="2" t="s">
        <v>737</v>
      </c>
      <c r="B19" s="4" t="s">
        <v>5</v>
      </c>
      <c r="C19" s="4" t="s">
        <v>5</v>
      </c>
    </row>
    <row r="20" spans="1:3">
      <c r="A20" s="3" t="s">
        <v>734</v>
      </c>
      <c r="B20" s="4" t="s">
        <v>5</v>
      </c>
      <c r="C20" s="4" t="s">
        <v>5</v>
      </c>
    </row>
    <row r="21" spans="1:3">
      <c r="A21" s="2" t="s">
        <v>735</v>
      </c>
      <c r="B21" s="4">
        <v>398.2</v>
      </c>
      <c r="C21" s="4">
        <v>398</v>
      </c>
    </row>
    <row r="22" spans="1:3">
      <c r="A22" s="2" t="s">
        <v>738</v>
      </c>
      <c r="B22" s="4" t="s">
        <v>5</v>
      </c>
      <c r="C22" s="4" t="s">
        <v>5</v>
      </c>
    </row>
    <row r="23" spans="1:3">
      <c r="A23" s="3" t="s">
        <v>734</v>
      </c>
      <c r="B23" s="4" t="s">
        <v>5</v>
      </c>
      <c r="C23" s="4" t="s">
        <v>5</v>
      </c>
    </row>
    <row r="24" spans="1:3">
      <c r="A24" s="2" t="s">
        <v>735</v>
      </c>
      <c r="B24" s="4" t="s">
        <v>5</v>
      </c>
      <c r="C24" s="4">
        <v>0.9</v>
      </c>
    </row>
    <row r="25" spans="1:3">
      <c r="A25" s="2" t="s">
        <v>322</v>
      </c>
      <c r="B25" s="4" t="s">
        <v>5</v>
      </c>
      <c r="C25" s="4" t="s">
        <v>5</v>
      </c>
    </row>
    <row r="26" spans="1:3">
      <c r="A26" s="3" t="s">
        <v>734</v>
      </c>
      <c r="B26" s="4" t="s">
        <v>5</v>
      </c>
      <c r="C26" s="4" t="s">
        <v>5</v>
      </c>
    </row>
    <row r="27" spans="1:3">
      <c r="A27" s="2" t="s">
        <v>735</v>
      </c>
      <c r="B27" s="4">
        <v>1.6</v>
      </c>
      <c r="C27" s="4">
        <v>0.2</v>
      </c>
    </row>
    <row r="28" spans="1:3" ht="30">
      <c r="A28" s="2" t="s">
        <v>71</v>
      </c>
      <c r="B28" s="4" t="s">
        <v>5</v>
      </c>
      <c r="C28" s="4" t="s">
        <v>5</v>
      </c>
    </row>
    <row r="29" spans="1:3">
      <c r="A29" s="3" t="s">
        <v>734</v>
      </c>
      <c r="B29" s="4" t="s">
        <v>5</v>
      </c>
      <c r="C29" s="4" t="s">
        <v>5</v>
      </c>
    </row>
    <row r="30" spans="1:3">
      <c r="A30" s="2" t="s">
        <v>735</v>
      </c>
      <c r="B30" s="9">
        <v>1728.4</v>
      </c>
      <c r="C30" s="9">
        <v>1682.9</v>
      </c>
    </row>
    <row r="31" spans="1:3" ht="30">
      <c r="A31" s="2" t="s">
        <v>324</v>
      </c>
      <c r="B31" s="4">
        <v>-76.099999999999994</v>
      </c>
      <c r="C31" s="4">
        <v>-10.6</v>
      </c>
    </row>
    <row r="32" spans="1:3">
      <c r="A32" s="2" t="s">
        <v>327</v>
      </c>
      <c r="B32" s="9">
        <v>1652.3</v>
      </c>
      <c r="C32" s="9">
        <v>1672.3</v>
      </c>
    </row>
    <row r="33" spans="1:3" ht="30">
      <c r="A33" s="2" t="s">
        <v>739</v>
      </c>
      <c r="B33" s="4" t="s">
        <v>5</v>
      </c>
      <c r="C33" s="4" t="s">
        <v>5</v>
      </c>
    </row>
    <row r="34" spans="1:3">
      <c r="A34" s="3" t="s">
        <v>734</v>
      </c>
      <c r="B34" s="4" t="s">
        <v>5</v>
      </c>
      <c r="C34" s="4" t="s">
        <v>5</v>
      </c>
    </row>
    <row r="35" spans="1:3">
      <c r="A35" s="2" t="s">
        <v>735</v>
      </c>
      <c r="B35" s="4">
        <v>916.3</v>
      </c>
      <c r="C35" s="4">
        <v>923.4</v>
      </c>
    </row>
    <row r="36" spans="1:3" ht="45">
      <c r="A36" s="2" t="s">
        <v>740</v>
      </c>
      <c r="B36" s="4" t="s">
        <v>5</v>
      </c>
      <c r="C36" s="4" t="s">
        <v>5</v>
      </c>
    </row>
    <row r="37" spans="1:3">
      <c r="A37" s="3" t="s">
        <v>734</v>
      </c>
      <c r="B37" s="4" t="s">
        <v>5</v>
      </c>
      <c r="C37" s="4" t="s">
        <v>5</v>
      </c>
    </row>
    <row r="38" spans="1:3">
      <c r="A38" s="2" t="s">
        <v>735</v>
      </c>
      <c r="B38" s="4">
        <v>65</v>
      </c>
      <c r="C38" s="4" t="s">
        <v>5</v>
      </c>
    </row>
    <row r="39" spans="1:3" ht="30">
      <c r="A39" s="2" t="s">
        <v>741</v>
      </c>
      <c r="B39" s="4" t="s">
        <v>5</v>
      </c>
      <c r="C39" s="4" t="s">
        <v>5</v>
      </c>
    </row>
    <row r="40" spans="1:3">
      <c r="A40" s="3" t="s">
        <v>734</v>
      </c>
      <c r="B40" s="4" t="s">
        <v>5</v>
      </c>
      <c r="C40" s="4" t="s">
        <v>5</v>
      </c>
    </row>
    <row r="41" spans="1:3">
      <c r="A41" s="2" t="s">
        <v>735</v>
      </c>
      <c r="B41" s="4">
        <v>745.5</v>
      </c>
      <c r="C41" s="4">
        <v>758.4</v>
      </c>
    </row>
    <row r="42" spans="1:3" ht="30">
      <c r="A42" s="2" t="s">
        <v>742</v>
      </c>
      <c r="B42" s="4" t="s">
        <v>5</v>
      </c>
      <c r="C42" s="4" t="s">
        <v>5</v>
      </c>
    </row>
    <row r="43" spans="1:3">
      <c r="A43" s="3" t="s">
        <v>734</v>
      </c>
      <c r="B43" s="4" t="s">
        <v>5</v>
      </c>
      <c r="C43" s="4" t="s">
        <v>5</v>
      </c>
    </row>
    <row r="44" spans="1:3">
      <c r="A44" s="2" t="s">
        <v>735</v>
      </c>
      <c r="B44" s="4" t="s">
        <v>5</v>
      </c>
      <c r="C44" s="4">
        <v>0.9</v>
      </c>
    </row>
    <row r="45" spans="1:3" ht="45">
      <c r="A45" s="2" t="s">
        <v>743</v>
      </c>
      <c r="B45" s="4" t="s">
        <v>5</v>
      </c>
      <c r="C45" s="4" t="s">
        <v>5</v>
      </c>
    </row>
    <row r="46" spans="1:3">
      <c r="A46" s="3" t="s">
        <v>734</v>
      </c>
      <c r="B46" s="4" t="s">
        <v>5</v>
      </c>
      <c r="C46" s="4" t="s">
        <v>5</v>
      </c>
    </row>
    <row r="47" spans="1:3">
      <c r="A47" s="2" t="s">
        <v>735</v>
      </c>
      <c r="B47" s="8">
        <v>1.6</v>
      </c>
      <c r="C47" s="8">
        <v>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3" width="23.5703125" bestFit="1" customWidth="1"/>
    <col min="4" max="5" width="35.42578125" bestFit="1" customWidth="1"/>
    <col min="6" max="7" width="20" bestFit="1" customWidth="1"/>
    <col min="8" max="14" width="19" bestFit="1" customWidth="1"/>
    <col min="15" max="15" width="18.7109375" bestFit="1" customWidth="1"/>
    <col min="16" max="17" width="25.5703125" bestFit="1" customWidth="1"/>
    <col min="18" max="19" width="35.42578125" bestFit="1" customWidth="1"/>
    <col min="20" max="22" width="25.5703125" bestFit="1" customWidth="1"/>
  </cols>
  <sheetData>
    <row r="1" spans="1:22" ht="30">
      <c r="A1" s="1" t="s">
        <v>744</v>
      </c>
      <c r="B1" s="1" t="s">
        <v>2</v>
      </c>
      <c r="C1" s="1" t="s">
        <v>29</v>
      </c>
      <c r="D1" s="1" t="s">
        <v>2</v>
      </c>
      <c r="E1" s="1" t="s">
        <v>29</v>
      </c>
      <c r="F1" s="1" t="s">
        <v>2</v>
      </c>
      <c r="G1" s="1" t="s">
        <v>29</v>
      </c>
      <c r="H1" s="1" t="s">
        <v>2</v>
      </c>
      <c r="I1" s="1" t="s">
        <v>29</v>
      </c>
      <c r="J1" s="1" t="s">
        <v>78</v>
      </c>
      <c r="K1" s="1" t="s">
        <v>674</v>
      </c>
      <c r="L1" s="1" t="s">
        <v>2</v>
      </c>
      <c r="M1" s="1" t="s">
        <v>29</v>
      </c>
      <c r="N1" s="1" t="s">
        <v>745</v>
      </c>
      <c r="O1" s="1" t="s">
        <v>29</v>
      </c>
      <c r="P1" s="1" t="s">
        <v>2</v>
      </c>
      <c r="Q1" s="1" t="s">
        <v>29</v>
      </c>
      <c r="R1" s="1" t="s">
        <v>2</v>
      </c>
      <c r="S1" s="1" t="s">
        <v>29</v>
      </c>
      <c r="T1" s="1" t="s">
        <v>2</v>
      </c>
      <c r="U1" s="1" t="s">
        <v>29</v>
      </c>
      <c r="V1" s="1" t="s">
        <v>29</v>
      </c>
    </row>
    <row r="2" spans="1:22">
      <c r="A2" s="1" t="s">
        <v>28</v>
      </c>
      <c r="B2" s="1" t="s">
        <v>338</v>
      </c>
      <c r="C2" s="1" t="s">
        <v>338</v>
      </c>
      <c r="D2" s="1" t="s">
        <v>339</v>
      </c>
      <c r="E2" s="1" t="s">
        <v>339</v>
      </c>
      <c r="F2" s="1" t="s">
        <v>736</v>
      </c>
      <c r="G2" s="1" t="s">
        <v>736</v>
      </c>
      <c r="H2" s="1" t="s">
        <v>680</v>
      </c>
      <c r="I2" s="1" t="s">
        <v>680</v>
      </c>
      <c r="J2" s="1" t="s">
        <v>680</v>
      </c>
      <c r="K2" s="1" t="s">
        <v>680</v>
      </c>
      <c r="L2" s="1" t="s">
        <v>737</v>
      </c>
      <c r="M2" s="1" t="s">
        <v>737</v>
      </c>
      <c r="N2" s="1" t="s">
        <v>737</v>
      </c>
      <c r="O2" s="1" t="s">
        <v>738</v>
      </c>
      <c r="P2" s="1" t="s">
        <v>24</v>
      </c>
      <c r="Q2" s="1" t="s">
        <v>24</v>
      </c>
      <c r="R2" s="1" t="s">
        <v>24</v>
      </c>
      <c r="S2" s="1" t="s">
        <v>24</v>
      </c>
      <c r="T2" s="1" t="s">
        <v>24</v>
      </c>
      <c r="U2" s="1" t="s">
        <v>24</v>
      </c>
      <c r="V2" s="1" t="s">
        <v>24</v>
      </c>
    </row>
    <row r="3" spans="1:22">
      <c r="A3" s="1"/>
      <c r="B3" s="1"/>
      <c r="C3" s="1"/>
      <c r="D3" s="1"/>
      <c r="E3" s="1"/>
      <c r="F3" s="1"/>
      <c r="G3" s="1"/>
      <c r="H3" s="1"/>
      <c r="I3" s="1"/>
      <c r="J3" s="1"/>
      <c r="K3" s="1"/>
      <c r="L3" s="1"/>
      <c r="M3" s="1"/>
      <c r="N3" s="1"/>
      <c r="O3" s="1"/>
      <c r="P3" s="1" t="s">
        <v>30</v>
      </c>
      <c r="Q3" s="1" t="s">
        <v>30</v>
      </c>
      <c r="R3" s="1" t="s">
        <v>30</v>
      </c>
      <c r="S3" s="1" t="s">
        <v>30</v>
      </c>
      <c r="T3" s="1" t="s">
        <v>30</v>
      </c>
      <c r="U3" s="1" t="s">
        <v>30</v>
      </c>
      <c r="V3" s="1" t="s">
        <v>30</v>
      </c>
    </row>
    <row r="4" spans="1:22">
      <c r="A4" s="1"/>
      <c r="B4" s="1"/>
      <c r="C4" s="1"/>
      <c r="D4" s="1"/>
      <c r="E4" s="1"/>
      <c r="F4" s="1"/>
      <c r="G4" s="1"/>
      <c r="H4" s="1"/>
      <c r="I4" s="1"/>
      <c r="J4" s="1"/>
      <c r="K4" s="1"/>
      <c r="L4" s="1"/>
      <c r="M4" s="1"/>
      <c r="N4" s="1"/>
      <c r="O4" s="1"/>
      <c r="P4" s="1" t="s">
        <v>338</v>
      </c>
      <c r="Q4" s="1" t="s">
        <v>338</v>
      </c>
      <c r="R4" s="1" t="s">
        <v>339</v>
      </c>
      <c r="S4" s="1" t="s">
        <v>339</v>
      </c>
      <c r="T4" s="1" t="s">
        <v>736</v>
      </c>
      <c r="U4" s="1" t="s">
        <v>736</v>
      </c>
      <c r="V4" s="1" t="s">
        <v>738</v>
      </c>
    </row>
    <row r="5" spans="1:22">
      <c r="A5" s="3" t="s">
        <v>7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746</v>
      </c>
      <c r="B6" s="4" t="s">
        <v>5</v>
      </c>
      <c r="C6" s="4" t="s">
        <v>5</v>
      </c>
      <c r="D6" s="4" t="s">
        <v>5</v>
      </c>
      <c r="E6" s="4" t="s">
        <v>5</v>
      </c>
      <c r="F6" s="123">
        <v>0.1138</v>
      </c>
      <c r="G6" s="123">
        <v>0.1138</v>
      </c>
      <c r="H6" s="123">
        <v>9.6299999999999997E-2</v>
      </c>
      <c r="I6" s="123">
        <v>9.6299999999999997E-2</v>
      </c>
      <c r="J6" s="123">
        <v>9.6299999999999997E-2</v>
      </c>
      <c r="K6" s="123">
        <v>9.6299999999999997E-2</v>
      </c>
      <c r="L6" s="123">
        <v>8.1299999999999997E-2</v>
      </c>
      <c r="M6" s="123">
        <v>8.1299999999999997E-2</v>
      </c>
      <c r="N6" s="123">
        <v>8.1299999999999997E-2</v>
      </c>
      <c r="O6" s="4" t="s">
        <v>5</v>
      </c>
      <c r="P6" s="4" t="s">
        <v>5</v>
      </c>
      <c r="Q6" s="4" t="s">
        <v>5</v>
      </c>
      <c r="R6" s="4" t="s">
        <v>5</v>
      </c>
      <c r="S6" s="4" t="s">
        <v>5</v>
      </c>
      <c r="T6" s="123">
        <v>0.1138</v>
      </c>
      <c r="U6" s="123">
        <v>0.1138</v>
      </c>
      <c r="V6" s="4" t="s">
        <v>5</v>
      </c>
    </row>
    <row r="7" spans="1:22">
      <c r="A7" s="2" t="s">
        <v>747</v>
      </c>
      <c r="B7" s="123">
        <v>4.2500000000000003E-2</v>
      </c>
      <c r="C7" s="4" t="s">
        <v>5</v>
      </c>
      <c r="D7" s="123">
        <v>4.6300000000000001E-2</v>
      </c>
      <c r="E7" s="4" t="s">
        <v>5</v>
      </c>
      <c r="F7" s="4" t="s">
        <v>5</v>
      </c>
      <c r="G7" s="4" t="s">
        <v>5</v>
      </c>
      <c r="H7" s="4" t="s">
        <v>5</v>
      </c>
      <c r="I7" s="4" t="s">
        <v>5</v>
      </c>
      <c r="J7" s="4" t="s">
        <v>5</v>
      </c>
      <c r="K7" s="4" t="s">
        <v>5</v>
      </c>
      <c r="L7" s="4" t="s">
        <v>5</v>
      </c>
      <c r="M7" s="4" t="s">
        <v>5</v>
      </c>
      <c r="N7" s="4" t="s">
        <v>5</v>
      </c>
      <c r="O7" s="4" t="s">
        <v>5</v>
      </c>
      <c r="P7" s="123">
        <v>4.2500000000000003E-2</v>
      </c>
      <c r="Q7" s="4" t="s">
        <v>5</v>
      </c>
      <c r="R7" s="123">
        <v>4.6300000000000001E-2</v>
      </c>
      <c r="S7" s="4" t="s">
        <v>5</v>
      </c>
      <c r="T7" s="4" t="s">
        <v>5</v>
      </c>
      <c r="U7" s="4" t="s">
        <v>5</v>
      </c>
      <c r="V7" s="4" t="s">
        <v>5</v>
      </c>
    </row>
    <row r="8" spans="1:22">
      <c r="A8" s="2" t="s">
        <v>748</v>
      </c>
      <c r="B8" s="4" t="s">
        <v>5</v>
      </c>
      <c r="C8" s="4" t="s">
        <v>5</v>
      </c>
      <c r="D8" s="4" t="s">
        <v>5</v>
      </c>
      <c r="E8" s="4" t="s">
        <v>5</v>
      </c>
      <c r="F8" s="4" t="s">
        <v>5</v>
      </c>
      <c r="G8" s="4" t="s">
        <v>5</v>
      </c>
      <c r="H8" s="4" t="s">
        <v>5</v>
      </c>
      <c r="I8" s="4" t="s">
        <v>5</v>
      </c>
      <c r="J8" s="4" t="s">
        <v>5</v>
      </c>
      <c r="K8" s="4" t="s">
        <v>5</v>
      </c>
      <c r="L8" s="4" t="s">
        <v>5</v>
      </c>
      <c r="M8" s="4" t="s">
        <v>5</v>
      </c>
      <c r="N8" s="4" t="s">
        <v>5</v>
      </c>
      <c r="O8" s="123">
        <v>0.1</v>
      </c>
      <c r="P8" s="4" t="s">
        <v>5</v>
      </c>
      <c r="Q8" s="4" t="s">
        <v>5</v>
      </c>
      <c r="R8" s="4" t="s">
        <v>5</v>
      </c>
      <c r="S8" s="4" t="s">
        <v>5</v>
      </c>
      <c r="T8" s="4" t="s">
        <v>5</v>
      </c>
      <c r="U8" s="4" t="s">
        <v>5</v>
      </c>
      <c r="V8" s="123">
        <v>0.1</v>
      </c>
    </row>
    <row r="9" spans="1:22">
      <c r="A9" s="2" t="s">
        <v>749</v>
      </c>
      <c r="B9" s="4" t="s">
        <v>5</v>
      </c>
      <c r="C9" s="4" t="s">
        <v>5</v>
      </c>
      <c r="D9" s="4" t="s">
        <v>5</v>
      </c>
      <c r="E9" s="4" t="s">
        <v>5</v>
      </c>
      <c r="F9" s="8">
        <v>-100.5</v>
      </c>
      <c r="G9" s="4" t="s">
        <v>5</v>
      </c>
      <c r="H9" s="4" t="s">
        <v>5</v>
      </c>
      <c r="I9" s="4" t="s">
        <v>5</v>
      </c>
      <c r="J9" s="4" t="s">
        <v>5</v>
      </c>
      <c r="K9" s="4" t="s">
        <v>5</v>
      </c>
      <c r="L9" s="4" t="s">
        <v>5</v>
      </c>
      <c r="M9" s="4" t="s">
        <v>5</v>
      </c>
      <c r="N9" s="4" t="s">
        <v>5</v>
      </c>
      <c r="O9" s="4" t="s">
        <v>5</v>
      </c>
      <c r="P9" s="4" t="s">
        <v>5</v>
      </c>
      <c r="Q9" s="4" t="s">
        <v>5</v>
      </c>
      <c r="R9" s="4" t="s">
        <v>5</v>
      </c>
      <c r="S9" s="4" t="s">
        <v>5</v>
      </c>
      <c r="T9" s="8">
        <v>-100.5</v>
      </c>
      <c r="U9" s="4" t="s">
        <v>5</v>
      </c>
      <c r="V9" s="4" t="s">
        <v>5</v>
      </c>
    </row>
    <row r="10" spans="1:22">
      <c r="A10" s="2" t="s">
        <v>750</v>
      </c>
      <c r="B10" s="4" t="s">
        <v>751</v>
      </c>
      <c r="C10" s="4" t="s">
        <v>751</v>
      </c>
      <c r="D10" s="4" t="s">
        <v>752</v>
      </c>
      <c r="E10" s="4" t="s">
        <v>752</v>
      </c>
      <c r="F10" s="4" t="s">
        <v>753</v>
      </c>
      <c r="G10" s="4" t="s">
        <v>753</v>
      </c>
      <c r="H10" s="4" t="s">
        <v>753</v>
      </c>
      <c r="I10" s="4" t="s">
        <v>753</v>
      </c>
      <c r="J10" s="4" t="s">
        <v>5</v>
      </c>
      <c r="K10" s="4" t="s">
        <v>754</v>
      </c>
      <c r="L10" s="4" t="s">
        <v>753</v>
      </c>
      <c r="M10" s="4" t="s">
        <v>753</v>
      </c>
      <c r="N10" s="4" t="s">
        <v>755</v>
      </c>
      <c r="O10" s="4" t="s">
        <v>756</v>
      </c>
      <c r="P10" s="4" t="s">
        <v>751</v>
      </c>
      <c r="Q10" s="4" t="s">
        <v>751</v>
      </c>
      <c r="R10" s="4" t="s">
        <v>752</v>
      </c>
      <c r="S10" s="4" t="s">
        <v>752</v>
      </c>
      <c r="T10" s="4" t="s">
        <v>753</v>
      </c>
      <c r="U10" s="4" t="s">
        <v>753</v>
      </c>
      <c r="V10" s="4" t="s">
        <v>756</v>
      </c>
    </row>
    <row r="11" spans="1:22" ht="30">
      <c r="A11" s="2" t="s">
        <v>757</v>
      </c>
      <c r="B11" s="4" t="s">
        <v>5</v>
      </c>
      <c r="C11" s="4" t="s">
        <v>5</v>
      </c>
      <c r="D11" s="4" t="s">
        <v>5</v>
      </c>
      <c r="E11" s="4" t="s">
        <v>5</v>
      </c>
      <c r="F11" s="4" t="s">
        <v>5</v>
      </c>
      <c r="G11" s="4" t="s">
        <v>5</v>
      </c>
      <c r="H11" s="4" t="s">
        <v>5</v>
      </c>
      <c r="I11" s="4" t="s">
        <v>5</v>
      </c>
      <c r="J11" s="4" t="s">
        <v>5</v>
      </c>
      <c r="K11" s="4" t="s">
        <v>5</v>
      </c>
      <c r="L11" s="10">
        <v>0</v>
      </c>
      <c r="M11" s="4" t="s">
        <v>5</v>
      </c>
      <c r="N11" s="4" t="s">
        <v>5</v>
      </c>
      <c r="O11" s="4" t="s">
        <v>5</v>
      </c>
      <c r="P11" s="4" t="s">
        <v>5</v>
      </c>
      <c r="Q11" s="4" t="s">
        <v>5</v>
      </c>
      <c r="R11" s="4" t="s">
        <v>5</v>
      </c>
      <c r="S11" s="4" t="s">
        <v>5</v>
      </c>
      <c r="T11" s="4" t="s">
        <v>5</v>
      </c>
      <c r="U11" s="4" t="s">
        <v>5</v>
      </c>
      <c r="V1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cols>
    <col min="1" max="1" width="36.42578125" bestFit="1" customWidth="1"/>
    <col min="2" max="3" width="15.42578125" bestFit="1" customWidth="1"/>
    <col min="4" max="5" width="23.5703125" bestFit="1" customWidth="1"/>
    <col min="6" max="6" width="35.42578125" bestFit="1" customWidth="1"/>
    <col min="7" max="8" width="20" bestFit="1" customWidth="1"/>
    <col min="9" max="11" width="36.5703125" bestFit="1" customWidth="1"/>
    <col min="12" max="12" width="19" bestFit="1" customWidth="1"/>
    <col min="13" max="14" width="15.42578125" bestFit="1" customWidth="1"/>
    <col min="15" max="18" width="25.5703125" bestFit="1" customWidth="1"/>
    <col min="19" max="19" width="35.42578125" bestFit="1" customWidth="1"/>
    <col min="20" max="23" width="25.5703125" bestFit="1" customWidth="1"/>
    <col min="24" max="27" width="27.85546875" bestFit="1" customWidth="1"/>
  </cols>
  <sheetData>
    <row r="1" spans="1:27" ht="15" customHeight="1">
      <c r="A1" s="1" t="s">
        <v>758</v>
      </c>
      <c r="B1" s="1" t="s">
        <v>74</v>
      </c>
      <c r="C1" s="1" t="s">
        <v>1</v>
      </c>
      <c r="D1" s="1" t="s">
        <v>74</v>
      </c>
      <c r="E1" s="7" t="s">
        <v>1</v>
      </c>
      <c r="F1" s="7"/>
      <c r="G1" s="1" t="s">
        <v>74</v>
      </c>
      <c r="H1" s="1" t="s">
        <v>1</v>
      </c>
      <c r="I1" s="1" t="s">
        <v>74</v>
      </c>
      <c r="J1" s="1" t="s">
        <v>1</v>
      </c>
      <c r="K1" s="1"/>
      <c r="L1" s="1" t="s">
        <v>1</v>
      </c>
      <c r="M1" s="1" t="s">
        <v>74</v>
      </c>
      <c r="N1" s="1" t="s">
        <v>1</v>
      </c>
      <c r="O1" s="1" t="s">
        <v>75</v>
      </c>
      <c r="P1" s="1" t="s">
        <v>1</v>
      </c>
      <c r="Q1" s="1" t="s">
        <v>75</v>
      </c>
      <c r="R1" s="7" t="s">
        <v>1</v>
      </c>
      <c r="S1" s="7"/>
      <c r="T1" s="1" t="s">
        <v>75</v>
      </c>
      <c r="U1" s="1" t="s">
        <v>1</v>
      </c>
      <c r="V1" s="1" t="s">
        <v>75</v>
      </c>
      <c r="W1" s="1" t="s">
        <v>1</v>
      </c>
      <c r="X1" s="7" t="s">
        <v>76</v>
      </c>
      <c r="Y1" s="7"/>
      <c r="Z1" s="7"/>
      <c r="AA1" s="7"/>
    </row>
    <row r="2" spans="1:27">
      <c r="A2" s="1" t="s">
        <v>28</v>
      </c>
      <c r="B2" s="7" t="s">
        <v>77</v>
      </c>
      <c r="C2" s="7" t="s">
        <v>2</v>
      </c>
      <c r="D2" s="1" t="s">
        <v>77</v>
      </c>
      <c r="E2" s="1" t="s">
        <v>2</v>
      </c>
      <c r="F2" s="1" t="s">
        <v>2</v>
      </c>
      <c r="G2" s="1" t="s">
        <v>77</v>
      </c>
      <c r="H2" s="1" t="s">
        <v>2</v>
      </c>
      <c r="I2" s="1" t="s">
        <v>77</v>
      </c>
      <c r="J2" s="1" t="s">
        <v>2</v>
      </c>
      <c r="K2" s="1" t="s">
        <v>674</v>
      </c>
      <c r="L2" s="1" t="s">
        <v>2</v>
      </c>
      <c r="M2" s="1" t="s">
        <v>77</v>
      </c>
      <c r="N2" s="1" t="s">
        <v>2</v>
      </c>
      <c r="O2" s="1" t="s">
        <v>77</v>
      </c>
      <c r="P2" s="1" t="s">
        <v>2</v>
      </c>
      <c r="Q2" s="1" t="s">
        <v>77</v>
      </c>
      <c r="R2" s="1" t="s">
        <v>2</v>
      </c>
      <c r="S2" s="1" t="s">
        <v>2</v>
      </c>
      <c r="T2" s="1" t="s">
        <v>77</v>
      </c>
      <c r="U2" s="1" t="s">
        <v>2</v>
      </c>
      <c r="V2" s="1" t="s">
        <v>77</v>
      </c>
      <c r="W2" s="1" t="s">
        <v>2</v>
      </c>
      <c r="X2" s="1" t="s">
        <v>78</v>
      </c>
      <c r="Y2" s="1" t="s">
        <v>78</v>
      </c>
      <c r="Z2" s="1" t="s">
        <v>78</v>
      </c>
      <c r="AA2" s="1" t="s">
        <v>78</v>
      </c>
    </row>
    <row r="3" spans="1:27" ht="45">
      <c r="A3" s="1"/>
      <c r="B3" s="7"/>
      <c r="C3" s="7"/>
      <c r="D3" s="1" t="s">
        <v>338</v>
      </c>
      <c r="E3" s="1" t="s">
        <v>338</v>
      </c>
      <c r="F3" s="1" t="s">
        <v>339</v>
      </c>
      <c r="G3" s="1" t="s">
        <v>736</v>
      </c>
      <c r="H3" s="1" t="s">
        <v>736</v>
      </c>
      <c r="I3" s="1" t="s">
        <v>759</v>
      </c>
      <c r="J3" s="1" t="s">
        <v>759</v>
      </c>
      <c r="K3" s="1" t="s">
        <v>759</v>
      </c>
      <c r="L3" s="1" t="s">
        <v>737</v>
      </c>
      <c r="M3" s="1" t="s">
        <v>116</v>
      </c>
      <c r="N3" s="1" t="s">
        <v>116</v>
      </c>
      <c r="O3" s="1" t="s">
        <v>24</v>
      </c>
      <c r="P3" s="1" t="s">
        <v>24</v>
      </c>
      <c r="Q3" s="1" t="s">
        <v>24</v>
      </c>
      <c r="R3" s="1" t="s">
        <v>24</v>
      </c>
      <c r="S3" s="1" t="s">
        <v>24</v>
      </c>
      <c r="T3" s="1" t="s">
        <v>24</v>
      </c>
      <c r="U3" s="1" t="s">
        <v>24</v>
      </c>
      <c r="V3" s="1" t="s">
        <v>24</v>
      </c>
      <c r="W3" s="1" t="s">
        <v>24</v>
      </c>
      <c r="X3" s="1" t="s">
        <v>24</v>
      </c>
      <c r="Y3" s="1" t="s">
        <v>24</v>
      </c>
      <c r="Z3" s="1" t="s">
        <v>24</v>
      </c>
      <c r="AA3" s="1" t="s">
        <v>24</v>
      </c>
    </row>
    <row r="4" spans="1:27">
      <c r="A4" s="1"/>
      <c r="B4" s="7"/>
      <c r="C4" s="7"/>
      <c r="D4" s="1"/>
      <c r="E4" s="1"/>
      <c r="F4" s="1"/>
      <c r="G4" s="1"/>
      <c r="H4" s="1"/>
      <c r="I4" s="1"/>
      <c r="J4" s="1"/>
      <c r="K4" s="1"/>
      <c r="L4" s="1"/>
      <c r="M4" s="1"/>
      <c r="N4" s="1"/>
      <c r="O4" s="1" t="s">
        <v>30</v>
      </c>
      <c r="P4" s="1" t="s">
        <v>30</v>
      </c>
      <c r="Q4" s="1" t="s">
        <v>30</v>
      </c>
      <c r="R4" s="1" t="s">
        <v>30</v>
      </c>
      <c r="S4" s="1" t="s">
        <v>30</v>
      </c>
      <c r="T4" s="1" t="s">
        <v>30</v>
      </c>
      <c r="U4" s="1" t="s">
        <v>30</v>
      </c>
      <c r="V4" s="1" t="s">
        <v>30</v>
      </c>
      <c r="W4" s="1" t="s">
        <v>30</v>
      </c>
      <c r="X4" s="1" t="s">
        <v>79</v>
      </c>
      <c r="Y4" s="1" t="s">
        <v>79</v>
      </c>
      <c r="Z4" s="1" t="s">
        <v>79</v>
      </c>
      <c r="AA4" s="1" t="s">
        <v>79</v>
      </c>
    </row>
    <row r="5" spans="1:27">
      <c r="A5" s="1"/>
      <c r="B5" s="7"/>
      <c r="C5" s="7"/>
      <c r="D5" s="1"/>
      <c r="E5" s="1"/>
      <c r="F5" s="1"/>
      <c r="G5" s="1"/>
      <c r="H5" s="1"/>
      <c r="I5" s="1"/>
      <c r="J5" s="1"/>
      <c r="K5" s="1"/>
      <c r="L5" s="1"/>
      <c r="M5" s="1"/>
      <c r="N5" s="1"/>
      <c r="O5" s="1"/>
      <c r="P5" s="1"/>
      <c r="Q5" s="1" t="s">
        <v>338</v>
      </c>
      <c r="R5" s="1" t="s">
        <v>338</v>
      </c>
      <c r="S5" s="1" t="s">
        <v>339</v>
      </c>
      <c r="T5" s="1" t="s">
        <v>736</v>
      </c>
      <c r="U5" s="1" t="s">
        <v>736</v>
      </c>
      <c r="V5" s="1" t="s">
        <v>116</v>
      </c>
      <c r="W5" s="1" t="s">
        <v>116</v>
      </c>
      <c r="X5" s="1"/>
      <c r="Y5" s="1" t="s">
        <v>338</v>
      </c>
      <c r="Z5" s="1" t="s">
        <v>736</v>
      </c>
      <c r="AA5" s="1" t="s">
        <v>116</v>
      </c>
    </row>
    <row r="6" spans="1:27">
      <c r="A6" s="2" t="s">
        <v>691</v>
      </c>
      <c r="B6" s="4" t="s">
        <v>5</v>
      </c>
      <c r="C6" s="4" t="s">
        <v>5</v>
      </c>
      <c r="D6" s="4" t="s">
        <v>5</v>
      </c>
      <c r="E6" s="4" t="s">
        <v>5</v>
      </c>
      <c r="F6" s="4" t="s">
        <v>5</v>
      </c>
      <c r="G6" s="123">
        <v>0.1138</v>
      </c>
      <c r="H6" s="123">
        <v>0.1138</v>
      </c>
      <c r="I6" s="123">
        <v>9.6299999999999997E-2</v>
      </c>
      <c r="J6" s="123">
        <v>9.6299999999999997E-2</v>
      </c>
      <c r="K6" s="123">
        <v>9.6299999999999997E-2</v>
      </c>
      <c r="L6" s="123">
        <v>8.1299999999999997E-2</v>
      </c>
      <c r="M6" s="4" t="s">
        <v>5</v>
      </c>
      <c r="N6" s="4" t="s">
        <v>5</v>
      </c>
      <c r="O6" s="4" t="s">
        <v>5</v>
      </c>
      <c r="P6" s="4" t="s">
        <v>5</v>
      </c>
      <c r="Q6" s="4" t="s">
        <v>5</v>
      </c>
      <c r="R6" s="4" t="s">
        <v>5</v>
      </c>
      <c r="S6" s="4" t="s">
        <v>5</v>
      </c>
      <c r="T6" s="123">
        <v>0.1138</v>
      </c>
      <c r="U6" s="123">
        <v>0.1138</v>
      </c>
      <c r="V6" s="4" t="s">
        <v>5</v>
      </c>
      <c r="W6" s="4" t="s">
        <v>5</v>
      </c>
      <c r="X6" s="4" t="s">
        <v>5</v>
      </c>
      <c r="Y6" s="4" t="s">
        <v>5</v>
      </c>
      <c r="Z6" s="123">
        <v>0.1138</v>
      </c>
      <c r="AA6" s="4" t="s">
        <v>5</v>
      </c>
    </row>
    <row r="7" spans="1:27">
      <c r="A7" s="2" t="s">
        <v>344</v>
      </c>
      <c r="B7" s="8">
        <v>77.400000000000006</v>
      </c>
      <c r="C7" s="8">
        <v>148.1</v>
      </c>
      <c r="D7" s="8">
        <v>21.9</v>
      </c>
      <c r="E7" s="10">
        <v>33</v>
      </c>
      <c r="F7" s="8">
        <v>0.2</v>
      </c>
      <c r="G7" s="10">
        <v>24</v>
      </c>
      <c r="H7" s="8">
        <v>42.1</v>
      </c>
      <c r="I7" s="8">
        <v>31.4</v>
      </c>
      <c r="J7" s="8">
        <v>46.6</v>
      </c>
      <c r="K7" s="4" t="s">
        <v>5</v>
      </c>
      <c r="L7" s="8">
        <v>25.5</v>
      </c>
      <c r="M7" s="8">
        <v>0.1</v>
      </c>
      <c r="N7" s="8">
        <v>0.7</v>
      </c>
      <c r="O7" s="10">
        <v>46</v>
      </c>
      <c r="P7" s="8">
        <v>75.900000000000006</v>
      </c>
      <c r="Q7" s="8">
        <v>21.9</v>
      </c>
      <c r="R7" s="10">
        <v>33</v>
      </c>
      <c r="S7" s="8">
        <v>0.2</v>
      </c>
      <c r="T7" s="10">
        <v>24</v>
      </c>
      <c r="U7" s="8">
        <v>42.1</v>
      </c>
      <c r="V7" s="8">
        <v>0.1</v>
      </c>
      <c r="W7" s="8">
        <v>0.6</v>
      </c>
      <c r="X7" s="8">
        <v>40.5</v>
      </c>
      <c r="Y7" s="8">
        <v>15.6</v>
      </c>
      <c r="Z7" s="8">
        <v>25.1</v>
      </c>
      <c r="AA7" s="8">
        <v>-0.2</v>
      </c>
    </row>
  </sheetData>
  <mergeCells count="5">
    <mergeCell ref="E1:F1"/>
    <mergeCell ref="R1:S1"/>
    <mergeCell ref="X1:AA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8" width="19" bestFit="1" customWidth="1"/>
    <col min="9" max="10" width="20" bestFit="1" customWidth="1"/>
    <col min="11" max="12" width="22.140625" bestFit="1" customWidth="1"/>
    <col min="13" max="18" width="25.5703125" bestFit="1" customWidth="1"/>
    <col min="19" max="19" width="27.85546875" bestFit="1" customWidth="1"/>
    <col min="20" max="22" width="35.42578125" bestFit="1" customWidth="1"/>
    <col min="23" max="24" width="25.5703125" bestFit="1" customWidth="1"/>
    <col min="25" max="25" width="36.5703125" bestFit="1" customWidth="1"/>
  </cols>
  <sheetData>
    <row r="1" spans="1:25">
      <c r="A1" s="7" t="s">
        <v>760</v>
      </c>
      <c r="B1" s="1" t="s">
        <v>2</v>
      </c>
      <c r="C1" s="1" t="s">
        <v>29</v>
      </c>
      <c r="D1" s="1" t="s">
        <v>78</v>
      </c>
      <c r="E1" s="1" t="s">
        <v>674</v>
      </c>
      <c r="F1" s="1" t="s">
        <v>745</v>
      </c>
      <c r="G1" s="1" t="s">
        <v>2</v>
      </c>
      <c r="H1" s="1" t="s">
        <v>29</v>
      </c>
      <c r="I1" s="1" t="s">
        <v>2</v>
      </c>
      <c r="J1" s="1" t="s">
        <v>29</v>
      </c>
      <c r="K1" s="1" t="s">
        <v>2</v>
      </c>
      <c r="L1" s="1" t="s">
        <v>29</v>
      </c>
      <c r="M1" s="1" t="s">
        <v>78</v>
      </c>
      <c r="N1" s="1" t="s">
        <v>2</v>
      </c>
      <c r="O1" s="1" t="s">
        <v>29</v>
      </c>
      <c r="P1" s="1" t="s">
        <v>762</v>
      </c>
      <c r="Q1" s="1" t="s">
        <v>2</v>
      </c>
      <c r="R1" s="1" t="s">
        <v>29</v>
      </c>
      <c r="S1" s="1" t="s">
        <v>763</v>
      </c>
      <c r="T1" s="1" t="s">
        <v>2</v>
      </c>
      <c r="U1" s="1" t="s">
        <v>764</v>
      </c>
      <c r="V1" s="1" t="s">
        <v>2</v>
      </c>
      <c r="W1" s="1" t="s">
        <v>78</v>
      </c>
      <c r="X1" s="1" t="s">
        <v>2</v>
      </c>
      <c r="Y1" s="1" t="s">
        <v>78</v>
      </c>
    </row>
    <row r="2" spans="1:25">
      <c r="A2" s="7"/>
      <c r="B2" s="1" t="s">
        <v>680</v>
      </c>
      <c r="C2" s="1" t="s">
        <v>680</v>
      </c>
      <c r="D2" s="1" t="s">
        <v>680</v>
      </c>
      <c r="E2" s="1" t="s">
        <v>680</v>
      </c>
      <c r="F2" s="1" t="s">
        <v>737</v>
      </c>
      <c r="G2" s="1" t="s">
        <v>737</v>
      </c>
      <c r="H2" s="1" t="s">
        <v>737</v>
      </c>
      <c r="I2" s="1" t="s">
        <v>736</v>
      </c>
      <c r="J2" s="1" t="s">
        <v>736</v>
      </c>
      <c r="K2" s="1" t="s">
        <v>761</v>
      </c>
      <c r="L2" s="1" t="s">
        <v>761</v>
      </c>
      <c r="M2" s="1" t="s">
        <v>30</v>
      </c>
      <c r="N2" s="1" t="s">
        <v>30</v>
      </c>
      <c r="O2" s="1" t="s">
        <v>30</v>
      </c>
      <c r="P2" s="1" t="s">
        <v>30</v>
      </c>
      <c r="Q2" s="1" t="s">
        <v>30</v>
      </c>
      <c r="R2" s="1" t="s">
        <v>30</v>
      </c>
      <c r="S2" s="1" t="s">
        <v>79</v>
      </c>
      <c r="T2" s="1" t="s">
        <v>339</v>
      </c>
      <c r="U2" s="1" t="s">
        <v>339</v>
      </c>
      <c r="V2" s="1" t="s">
        <v>339</v>
      </c>
      <c r="W2" s="1" t="s">
        <v>765</v>
      </c>
      <c r="X2" s="1" t="s">
        <v>765</v>
      </c>
      <c r="Y2" s="1" t="s">
        <v>765</v>
      </c>
    </row>
    <row r="3" spans="1:25">
      <c r="A3" s="7"/>
      <c r="B3" s="1"/>
      <c r="C3" s="1"/>
      <c r="D3" s="1"/>
      <c r="E3" s="1"/>
      <c r="F3" s="1"/>
      <c r="G3" s="1"/>
      <c r="H3" s="1"/>
      <c r="I3" s="1"/>
      <c r="J3" s="1"/>
      <c r="K3" s="1"/>
      <c r="L3" s="1"/>
      <c r="M3" s="1" t="s">
        <v>24</v>
      </c>
      <c r="N3" s="1" t="s">
        <v>24</v>
      </c>
      <c r="O3" s="1" t="s">
        <v>24</v>
      </c>
      <c r="P3" s="1" t="s">
        <v>24</v>
      </c>
      <c r="Q3" s="1" t="s">
        <v>24</v>
      </c>
      <c r="R3" s="1" t="s">
        <v>24</v>
      </c>
      <c r="S3" s="1" t="s">
        <v>24</v>
      </c>
      <c r="T3" s="1" t="s">
        <v>30</v>
      </c>
      <c r="U3" s="1" t="s">
        <v>30</v>
      </c>
      <c r="V3" s="1" t="s">
        <v>30</v>
      </c>
      <c r="W3" s="1" t="s">
        <v>30</v>
      </c>
      <c r="X3" s="1" t="s">
        <v>30</v>
      </c>
      <c r="Y3" s="1" t="s">
        <v>79</v>
      </c>
    </row>
    <row r="4" spans="1:25">
      <c r="A4" s="7"/>
      <c r="B4" s="1"/>
      <c r="C4" s="1"/>
      <c r="D4" s="1"/>
      <c r="E4" s="1"/>
      <c r="F4" s="1"/>
      <c r="G4" s="1"/>
      <c r="H4" s="1"/>
      <c r="I4" s="1"/>
      <c r="J4" s="1"/>
      <c r="K4" s="1"/>
      <c r="L4" s="1"/>
      <c r="M4" s="1" t="s">
        <v>736</v>
      </c>
      <c r="N4" s="1" t="s">
        <v>736</v>
      </c>
      <c r="O4" s="1" t="s">
        <v>736</v>
      </c>
      <c r="P4" s="1" t="s">
        <v>761</v>
      </c>
      <c r="Q4" s="1" t="s">
        <v>761</v>
      </c>
      <c r="R4" s="1" t="s">
        <v>761</v>
      </c>
      <c r="S4" s="1" t="s">
        <v>736</v>
      </c>
      <c r="T4" s="1" t="s">
        <v>24</v>
      </c>
      <c r="U4" s="1" t="s">
        <v>24</v>
      </c>
      <c r="V4" s="1" t="s">
        <v>24</v>
      </c>
      <c r="W4" s="1" t="s">
        <v>24</v>
      </c>
      <c r="X4" s="1" t="s">
        <v>24</v>
      </c>
      <c r="Y4" s="1" t="s">
        <v>24</v>
      </c>
    </row>
    <row r="5" spans="1:25">
      <c r="A5" s="7"/>
      <c r="B5" s="1"/>
      <c r="C5" s="1"/>
      <c r="D5" s="1"/>
      <c r="E5" s="1"/>
      <c r="F5" s="1"/>
      <c r="G5" s="1"/>
      <c r="H5" s="1"/>
      <c r="I5" s="1"/>
      <c r="J5" s="1"/>
      <c r="K5" s="1"/>
      <c r="L5" s="1"/>
      <c r="M5" s="1"/>
      <c r="N5" s="1"/>
      <c r="O5" s="1"/>
      <c r="P5" s="1"/>
      <c r="Q5" s="1"/>
      <c r="R5" s="1"/>
      <c r="S5" s="1"/>
      <c r="T5" s="1"/>
      <c r="U5" s="1" t="s">
        <v>712</v>
      </c>
      <c r="V5" s="1" t="s">
        <v>712</v>
      </c>
      <c r="W5" s="1"/>
      <c r="X5" s="1"/>
      <c r="Y5" s="1"/>
    </row>
    <row r="6" spans="1:25">
      <c r="A6" s="3" t="s">
        <v>7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766</v>
      </c>
      <c r="B7" s="4" t="s">
        <v>5</v>
      </c>
      <c r="C7" s="4" t="s">
        <v>5</v>
      </c>
      <c r="D7" s="4" t="s">
        <v>5</v>
      </c>
      <c r="E7" s="10">
        <v>600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767</v>
      </c>
      <c r="B8" s="4" t="s">
        <v>5</v>
      </c>
      <c r="C8" s="4" t="s">
        <v>5</v>
      </c>
      <c r="D8" s="4" t="s">
        <v>5</v>
      </c>
      <c r="E8" s="4" t="s">
        <v>5</v>
      </c>
      <c r="F8" s="123">
        <v>0.99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768</v>
      </c>
      <c r="B9" s="4" t="s">
        <v>5</v>
      </c>
      <c r="C9" s="4" t="s">
        <v>5</v>
      </c>
      <c r="D9" s="4" t="s">
        <v>5</v>
      </c>
      <c r="E9" s="4" t="s">
        <v>5</v>
      </c>
      <c r="F9" s="6">
        <v>400000000</v>
      </c>
      <c r="G9" s="4" t="s">
        <v>5</v>
      </c>
      <c r="H9" s="4" t="s">
        <v>5</v>
      </c>
      <c r="I9" s="4" t="s">
        <v>5</v>
      </c>
      <c r="J9" s="4" t="s">
        <v>5</v>
      </c>
      <c r="K9" s="4" t="s">
        <v>5</v>
      </c>
      <c r="L9" s="4" t="s">
        <v>5</v>
      </c>
      <c r="M9" s="4" t="s">
        <v>5</v>
      </c>
      <c r="N9" s="4" t="s">
        <v>5</v>
      </c>
      <c r="O9" s="4" t="s">
        <v>5</v>
      </c>
      <c r="P9" s="4" t="s">
        <v>5</v>
      </c>
      <c r="Q9" s="6">
        <v>950000000</v>
      </c>
      <c r="R9" s="4" t="s">
        <v>5</v>
      </c>
      <c r="S9" s="6">
        <v>645000000</v>
      </c>
      <c r="T9" s="4" t="s">
        <v>5</v>
      </c>
      <c r="U9" s="4" t="s">
        <v>5</v>
      </c>
      <c r="V9" s="4" t="s">
        <v>5</v>
      </c>
      <c r="W9" s="4" t="s">
        <v>5</v>
      </c>
      <c r="X9" s="4" t="s">
        <v>5</v>
      </c>
      <c r="Y9" s="4" t="s">
        <v>5</v>
      </c>
    </row>
    <row r="10" spans="1:25">
      <c r="A10" s="2" t="s">
        <v>76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704</v>
      </c>
      <c r="R10" s="4" t="s">
        <v>5</v>
      </c>
      <c r="S10" s="4" t="s">
        <v>5</v>
      </c>
      <c r="T10" s="4" t="s">
        <v>5</v>
      </c>
      <c r="U10" s="4" t="s">
        <v>5</v>
      </c>
      <c r="V10" s="4" t="s">
        <v>5</v>
      </c>
      <c r="W10" s="4" t="s">
        <v>5</v>
      </c>
      <c r="X10" s="4" t="s">
        <v>5</v>
      </c>
      <c r="Y10" s="4" t="s">
        <v>5</v>
      </c>
    </row>
    <row r="11" spans="1:25">
      <c r="A11" s="2" t="s">
        <v>3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210000000</v>
      </c>
      <c r="U11" s="4" t="s">
        <v>5</v>
      </c>
      <c r="V11" s="4" t="s">
        <v>5</v>
      </c>
      <c r="W11" s="4" t="s">
        <v>5</v>
      </c>
      <c r="X11" s="4" t="s">
        <v>5</v>
      </c>
      <c r="Y11" s="4" t="s">
        <v>5</v>
      </c>
    </row>
    <row r="12" spans="1:25">
      <c r="A12" s="2" t="s">
        <v>7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2400000</v>
      </c>
      <c r="Q12" s="4" t="s">
        <v>5</v>
      </c>
      <c r="R12" s="4" t="s">
        <v>5</v>
      </c>
      <c r="S12" s="4" t="s">
        <v>5</v>
      </c>
      <c r="T12" s="4" t="s">
        <v>5</v>
      </c>
      <c r="U12" s="4" t="s">
        <v>5</v>
      </c>
      <c r="V12" s="4" t="s">
        <v>5</v>
      </c>
      <c r="W12" s="4" t="s">
        <v>5</v>
      </c>
      <c r="X12" s="4" t="s">
        <v>5</v>
      </c>
      <c r="Y12" s="4" t="s">
        <v>5</v>
      </c>
    </row>
    <row r="13" spans="1:25">
      <c r="A13" s="2" t="s">
        <v>7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123">
        <v>1.4999999999999999E-2</v>
      </c>
      <c r="Q13" s="4" t="s">
        <v>5</v>
      </c>
      <c r="R13" s="4" t="s">
        <v>5</v>
      </c>
      <c r="S13" s="4" t="s">
        <v>5</v>
      </c>
      <c r="T13" s="4" t="s">
        <v>5</v>
      </c>
      <c r="U13" s="4" t="s">
        <v>5</v>
      </c>
      <c r="V13" s="4" t="s">
        <v>5</v>
      </c>
      <c r="W13" s="4" t="s">
        <v>5</v>
      </c>
      <c r="X13" s="4" t="s">
        <v>5</v>
      </c>
      <c r="Y13" s="4" t="s">
        <v>5</v>
      </c>
    </row>
    <row r="14" spans="1:25">
      <c r="A14" s="2" t="s">
        <v>7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123">
        <v>1.2500000000000001E-2</v>
      </c>
      <c r="Q14" s="4" t="s">
        <v>5</v>
      </c>
      <c r="R14" s="4" t="s">
        <v>5</v>
      </c>
      <c r="S14" s="4" t="s">
        <v>5</v>
      </c>
      <c r="T14" s="4" t="s">
        <v>5</v>
      </c>
      <c r="U14" s="4" t="s">
        <v>5</v>
      </c>
      <c r="V14" s="4" t="s">
        <v>5</v>
      </c>
      <c r="W14" s="4" t="s">
        <v>5</v>
      </c>
      <c r="X14" s="4" t="s">
        <v>5</v>
      </c>
      <c r="Y14" s="4" t="s">
        <v>5</v>
      </c>
    </row>
    <row r="15" spans="1:25">
      <c r="A15" s="2" t="s">
        <v>7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123">
        <v>0.04</v>
      </c>
      <c r="Q15" s="4" t="s">
        <v>5</v>
      </c>
      <c r="R15" s="4" t="s">
        <v>5</v>
      </c>
      <c r="S15" s="4" t="s">
        <v>5</v>
      </c>
      <c r="T15" s="4" t="s">
        <v>5</v>
      </c>
      <c r="U15" s="4" t="s">
        <v>5</v>
      </c>
      <c r="V15" s="4" t="s">
        <v>5</v>
      </c>
      <c r="W15" s="4" t="s">
        <v>5</v>
      </c>
      <c r="X15" s="4" t="s">
        <v>5</v>
      </c>
      <c r="Y15" s="4" t="s">
        <v>5</v>
      </c>
    </row>
    <row r="16" spans="1:25">
      <c r="A16" s="2" t="s">
        <v>774</v>
      </c>
      <c r="B16" s="4" t="s">
        <v>5</v>
      </c>
      <c r="C16" s="4" t="s">
        <v>5</v>
      </c>
      <c r="D16" s="4" t="s">
        <v>5</v>
      </c>
      <c r="E16" s="4" t="s">
        <v>5</v>
      </c>
      <c r="F16" s="4" t="s">
        <v>5</v>
      </c>
      <c r="G16" s="4" t="s">
        <v>5</v>
      </c>
      <c r="H16" s="4" t="s">
        <v>5</v>
      </c>
      <c r="I16" s="4" t="s">
        <v>5</v>
      </c>
      <c r="J16" s="4" t="s">
        <v>5</v>
      </c>
      <c r="K16" s="4" t="s">
        <v>5</v>
      </c>
      <c r="L16" s="4" t="s">
        <v>5</v>
      </c>
      <c r="M16" s="4" t="s">
        <v>5</v>
      </c>
      <c r="N16" s="4" t="s">
        <v>5</v>
      </c>
      <c r="O16" s="4" t="s">
        <v>5</v>
      </c>
      <c r="P16" s="123">
        <v>0.03</v>
      </c>
      <c r="Q16" s="4" t="s">
        <v>5</v>
      </c>
      <c r="R16" s="4" t="s">
        <v>5</v>
      </c>
      <c r="S16" s="4" t="s">
        <v>5</v>
      </c>
      <c r="T16" s="4" t="s">
        <v>5</v>
      </c>
      <c r="U16" s="4" t="s">
        <v>5</v>
      </c>
      <c r="V16" s="4" t="s">
        <v>5</v>
      </c>
      <c r="W16" s="4" t="s">
        <v>5</v>
      </c>
      <c r="X16" s="4" t="s">
        <v>5</v>
      </c>
      <c r="Y16" s="4" t="s">
        <v>5</v>
      </c>
    </row>
    <row r="17" spans="1:25">
      <c r="A17" s="2" t="s">
        <v>7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776</v>
      </c>
      <c r="Q17" s="4" t="s">
        <v>5</v>
      </c>
      <c r="R17" s="4" t="s">
        <v>5</v>
      </c>
      <c r="S17" s="4" t="s">
        <v>5</v>
      </c>
      <c r="T17" s="4" t="s">
        <v>5</v>
      </c>
      <c r="U17" s="4" t="s">
        <v>5</v>
      </c>
      <c r="V17" s="4" t="s">
        <v>5</v>
      </c>
      <c r="W17" s="4" t="s">
        <v>5</v>
      </c>
      <c r="X17" s="4" t="s">
        <v>5</v>
      </c>
      <c r="Y17" s="4" t="s">
        <v>5</v>
      </c>
    </row>
    <row r="18" spans="1:25">
      <c r="A18" s="2" t="s">
        <v>77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778</v>
      </c>
      <c r="Q18" s="4" t="s">
        <v>5</v>
      </c>
      <c r="R18" s="4" t="s">
        <v>5</v>
      </c>
      <c r="S18" s="4" t="s">
        <v>5</v>
      </c>
      <c r="T18" s="4" t="s">
        <v>5</v>
      </c>
      <c r="U18" s="4" t="s">
        <v>5</v>
      </c>
      <c r="V18" s="4" t="s">
        <v>5</v>
      </c>
      <c r="W18" s="4" t="s">
        <v>5</v>
      </c>
      <c r="X18" s="4" t="s">
        <v>5</v>
      </c>
      <c r="Y18" s="4" t="s">
        <v>5</v>
      </c>
    </row>
    <row r="19" spans="1:25">
      <c r="A19" s="2" t="s">
        <v>7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65000000</v>
      </c>
      <c r="V19" s="4" t="s">
        <v>5</v>
      </c>
      <c r="W19" s="4" t="s">
        <v>5</v>
      </c>
      <c r="X19" s="4" t="s">
        <v>5</v>
      </c>
      <c r="Y19" s="4" t="s">
        <v>5</v>
      </c>
    </row>
    <row r="20" spans="1:25">
      <c r="A20" s="2" t="s">
        <v>7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65000000</v>
      </c>
      <c r="W20" s="4" t="s">
        <v>5</v>
      </c>
      <c r="X20" s="4" t="s">
        <v>5</v>
      </c>
      <c r="Y20" s="4" t="s">
        <v>5</v>
      </c>
    </row>
    <row r="21" spans="1:25">
      <c r="A21" s="2" t="s">
        <v>7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v>2.0099999999999998</v>
      </c>
      <c r="U21" s="4" t="s">
        <v>5</v>
      </c>
      <c r="V21" s="4" t="s">
        <v>5</v>
      </c>
      <c r="W21" s="4" t="s">
        <v>5</v>
      </c>
      <c r="X21" s="4" t="s">
        <v>5</v>
      </c>
      <c r="Y21" s="4" t="s">
        <v>5</v>
      </c>
    </row>
    <row r="22" spans="1:25">
      <c r="A22" s="2" t="s">
        <v>7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123">
        <v>2.0299999999999999E-2</v>
      </c>
      <c r="X22" s="4" t="s">
        <v>5</v>
      </c>
      <c r="Y22" s="4" t="s">
        <v>5</v>
      </c>
    </row>
    <row r="23" spans="1:25">
      <c r="A23" s="2" t="s">
        <v>7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123">
        <v>1.4999999999999999E-2</v>
      </c>
      <c r="X23" s="4" t="s">
        <v>5</v>
      </c>
      <c r="Y23" s="4" t="s">
        <v>5</v>
      </c>
    </row>
    <row r="24" spans="1:25">
      <c r="A24" s="2" t="s">
        <v>78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785</v>
      </c>
      <c r="X24" s="4" t="s">
        <v>5</v>
      </c>
      <c r="Y24" s="4" t="s">
        <v>5</v>
      </c>
    </row>
    <row r="25" spans="1:25">
      <c r="A25" s="2" t="s">
        <v>78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475000000</v>
      </c>
      <c r="Y25" s="4" t="s">
        <v>5</v>
      </c>
    </row>
    <row r="26" spans="1:25">
      <c r="A26" s="2" t="s">
        <v>78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1800000</v>
      </c>
      <c r="Y26" s="4" t="s">
        <v>5</v>
      </c>
    </row>
    <row r="27" spans="1:25" ht="30">
      <c r="A27" s="2" t="s">
        <v>78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6">
        <v>1100000</v>
      </c>
      <c r="Y27" s="4" t="s">
        <v>5</v>
      </c>
    </row>
    <row r="28" spans="1:25" ht="30">
      <c r="A28" s="2" t="s">
        <v>78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790</v>
      </c>
    </row>
    <row r="29" spans="1:25">
      <c r="A29" s="2" t="s">
        <v>750</v>
      </c>
      <c r="B29" s="4" t="s">
        <v>753</v>
      </c>
      <c r="C29" s="4" t="s">
        <v>753</v>
      </c>
      <c r="D29" s="4" t="s">
        <v>5</v>
      </c>
      <c r="E29" s="4" t="s">
        <v>754</v>
      </c>
      <c r="F29" s="4" t="s">
        <v>755</v>
      </c>
      <c r="G29" s="4" t="s">
        <v>753</v>
      </c>
      <c r="H29" s="4" t="s">
        <v>753</v>
      </c>
      <c r="I29" s="4" t="s">
        <v>753</v>
      </c>
      <c r="J29" s="4" t="s">
        <v>753</v>
      </c>
      <c r="K29" s="4" t="s">
        <v>751</v>
      </c>
      <c r="L29" s="4" t="s">
        <v>751</v>
      </c>
      <c r="M29" s="4" t="s">
        <v>5</v>
      </c>
      <c r="N29" s="4" t="s">
        <v>753</v>
      </c>
      <c r="O29" s="4" t="s">
        <v>753</v>
      </c>
      <c r="P29" s="4" t="s">
        <v>5</v>
      </c>
      <c r="Q29" s="4" t="s">
        <v>751</v>
      </c>
      <c r="R29" s="4" t="s">
        <v>751</v>
      </c>
      <c r="S29" s="4" t="s">
        <v>5</v>
      </c>
      <c r="T29" s="4" t="s">
        <v>5</v>
      </c>
      <c r="U29" s="4" t="s">
        <v>5</v>
      </c>
      <c r="V29" s="4" t="s">
        <v>5</v>
      </c>
      <c r="W29" s="4" t="s">
        <v>5</v>
      </c>
      <c r="X29" s="4" t="s">
        <v>5</v>
      </c>
      <c r="Y29" s="4" t="s">
        <v>5</v>
      </c>
    </row>
    <row r="30" spans="1:25">
      <c r="A30" s="2" t="s">
        <v>746</v>
      </c>
      <c r="B30" s="123">
        <v>9.6299999999999997E-2</v>
      </c>
      <c r="C30" s="123">
        <v>9.6299999999999997E-2</v>
      </c>
      <c r="D30" s="123">
        <v>9.6299999999999997E-2</v>
      </c>
      <c r="E30" s="123">
        <v>9.6299999999999997E-2</v>
      </c>
      <c r="F30" s="123">
        <v>8.1299999999999997E-2</v>
      </c>
      <c r="G30" s="123">
        <v>8.1299999999999997E-2</v>
      </c>
      <c r="H30" s="123">
        <v>8.1299999999999997E-2</v>
      </c>
      <c r="I30" s="123">
        <v>0.1138</v>
      </c>
      <c r="J30" s="123">
        <v>0.1138</v>
      </c>
      <c r="K30" s="4" t="s">
        <v>5</v>
      </c>
      <c r="L30" s="4" t="s">
        <v>5</v>
      </c>
      <c r="M30" s="4" t="s">
        <v>5</v>
      </c>
      <c r="N30" s="123">
        <v>0.1138</v>
      </c>
      <c r="O30" s="123">
        <v>0.1138</v>
      </c>
      <c r="P30" s="4" t="s">
        <v>5</v>
      </c>
      <c r="Q30" s="4" t="s">
        <v>5</v>
      </c>
      <c r="R30" s="4" t="s">
        <v>5</v>
      </c>
      <c r="S30" s="123">
        <v>0.1138</v>
      </c>
      <c r="T30" s="4" t="s">
        <v>5</v>
      </c>
      <c r="U30" s="4" t="s">
        <v>5</v>
      </c>
      <c r="V30" s="4" t="s">
        <v>5</v>
      </c>
      <c r="W30" s="4" t="s">
        <v>5</v>
      </c>
      <c r="X30" s="4" t="s">
        <v>5</v>
      </c>
      <c r="Y30" s="4" t="s">
        <v>5</v>
      </c>
    </row>
    <row r="31" spans="1:25">
      <c r="A31" s="2" t="s">
        <v>682</v>
      </c>
      <c r="B31" s="4" t="s">
        <v>5</v>
      </c>
      <c r="C31" s="4" t="s">
        <v>5</v>
      </c>
      <c r="D31" s="123">
        <v>0.1038</v>
      </c>
      <c r="E31" s="123">
        <v>0.1038</v>
      </c>
      <c r="F31" s="123">
        <v>8.8800000000000004E-2</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c r="A32" s="2" t="s">
        <v>791</v>
      </c>
      <c r="B32" s="4" t="s">
        <v>5</v>
      </c>
      <c r="C32" s="4" t="s">
        <v>5</v>
      </c>
      <c r="D32" s="4" t="s">
        <v>5</v>
      </c>
      <c r="E32" s="4" t="s">
        <v>5</v>
      </c>
      <c r="F32" s="4" t="s">
        <v>5</v>
      </c>
      <c r="G32" s="4" t="s">
        <v>5</v>
      </c>
      <c r="H32" s="4" t="s">
        <v>5</v>
      </c>
      <c r="I32" s="4" t="s">
        <v>5</v>
      </c>
      <c r="J32" s="4" t="s">
        <v>5</v>
      </c>
      <c r="K32" s="4" t="s">
        <v>5</v>
      </c>
      <c r="L32" s="4" t="s">
        <v>5</v>
      </c>
      <c r="M32" s="6">
        <v>124200000</v>
      </c>
      <c r="N32" s="4" t="s">
        <v>5</v>
      </c>
      <c r="O32" s="4" t="s">
        <v>5</v>
      </c>
      <c r="P32" s="4" t="s">
        <v>5</v>
      </c>
      <c r="Q32" s="4" t="s">
        <v>5</v>
      </c>
      <c r="R32" s="4" t="s">
        <v>5</v>
      </c>
      <c r="S32" s="4" t="s">
        <v>5</v>
      </c>
      <c r="T32" s="4" t="s">
        <v>5</v>
      </c>
      <c r="U32" s="4" t="s">
        <v>5</v>
      </c>
      <c r="V32" s="4" t="s">
        <v>5</v>
      </c>
      <c r="W32" s="4" t="s">
        <v>5</v>
      </c>
      <c r="X32" s="4" t="s">
        <v>5</v>
      </c>
      <c r="Y32" s="4" t="s">
        <v>5</v>
      </c>
    </row>
    <row r="33" spans="1:25">
      <c r="A33" s="2" t="s">
        <v>792</v>
      </c>
      <c r="B33" s="6">
        <v>600000000</v>
      </c>
      <c r="C33" s="4" t="s">
        <v>5</v>
      </c>
      <c r="D33" s="4" t="s">
        <v>5</v>
      </c>
      <c r="E33" s="4" t="s">
        <v>5</v>
      </c>
      <c r="F33" s="4" t="s">
        <v>5</v>
      </c>
      <c r="G33" s="6">
        <v>398200000</v>
      </c>
      <c r="H33" s="4" t="s">
        <v>5</v>
      </c>
      <c r="I33" s="4" t="s">
        <v>5</v>
      </c>
      <c r="J33" s="4" t="s">
        <v>5</v>
      </c>
      <c r="K33" s="4" t="s">
        <v>5</v>
      </c>
      <c r="L33" s="4" t="s">
        <v>5</v>
      </c>
      <c r="M33" s="4" t="s">
        <v>5</v>
      </c>
      <c r="N33" s="6">
        <v>745500000</v>
      </c>
      <c r="O33" s="4" t="s">
        <v>5</v>
      </c>
      <c r="P33" s="4" t="s">
        <v>5</v>
      </c>
      <c r="Q33" s="4" t="s">
        <v>5</v>
      </c>
      <c r="R33" s="4" t="s">
        <v>5</v>
      </c>
      <c r="S33" s="4" t="s">
        <v>5</v>
      </c>
      <c r="T33" s="4" t="s">
        <v>5</v>
      </c>
      <c r="U33" s="4" t="s">
        <v>5</v>
      </c>
      <c r="V33" s="4" t="s">
        <v>5</v>
      </c>
      <c r="W33" s="4" t="s">
        <v>5</v>
      </c>
      <c r="X33" s="4" t="s">
        <v>5</v>
      </c>
      <c r="Y33" s="4" t="s">
        <v>5</v>
      </c>
    </row>
    <row r="34" spans="1:25">
      <c r="A34" s="2" t="s">
        <v>793</v>
      </c>
      <c r="B34" s="10">
        <v>652500000</v>
      </c>
      <c r="C34" s="4" t="s">
        <v>5</v>
      </c>
      <c r="D34" s="4" t="s">
        <v>5</v>
      </c>
      <c r="E34" s="4" t="s">
        <v>5</v>
      </c>
      <c r="F34" s="4" t="s">
        <v>5</v>
      </c>
      <c r="G34" s="10">
        <v>424000000</v>
      </c>
      <c r="H34" s="4" t="s">
        <v>5</v>
      </c>
      <c r="I34" s="4" t="s">
        <v>5</v>
      </c>
      <c r="J34" s="4" t="s">
        <v>5</v>
      </c>
      <c r="K34" s="4" t="s">
        <v>5</v>
      </c>
      <c r="L34" s="4" t="s">
        <v>5</v>
      </c>
      <c r="M34" s="4" t="s">
        <v>5</v>
      </c>
      <c r="N34" s="10">
        <v>718400000</v>
      </c>
      <c r="O34" s="4" t="s">
        <v>5</v>
      </c>
      <c r="P34" s="4" t="s">
        <v>5</v>
      </c>
      <c r="Q34" s="4" t="s">
        <v>5</v>
      </c>
      <c r="R34" s="4" t="s">
        <v>5</v>
      </c>
      <c r="S34" s="4" t="s">
        <v>5</v>
      </c>
      <c r="T34" s="4" t="s">
        <v>5</v>
      </c>
      <c r="U34" s="4" t="s">
        <v>5</v>
      </c>
      <c r="V34" s="4" t="s">
        <v>5</v>
      </c>
      <c r="W34" s="4" t="s">
        <v>5</v>
      </c>
      <c r="X34" s="4" t="s">
        <v>5</v>
      </c>
      <c r="Y34" s="4" t="s">
        <v>5</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5" width="15.42578125" bestFit="1" customWidth="1"/>
    <col min="6" max="9" width="25.5703125" bestFit="1" customWidth="1"/>
    <col min="10" max="10" width="27.85546875" bestFit="1" customWidth="1"/>
  </cols>
  <sheetData>
    <row r="1" spans="1:10" ht="15" customHeight="1">
      <c r="A1" s="1" t="s">
        <v>97</v>
      </c>
      <c r="B1" s="7" t="s">
        <v>73</v>
      </c>
      <c r="C1" s="7"/>
      <c r="D1" s="1" t="s">
        <v>74</v>
      </c>
      <c r="E1" s="1" t="s">
        <v>1</v>
      </c>
      <c r="F1" s="7" t="s">
        <v>73</v>
      </c>
      <c r="G1" s="7"/>
      <c r="H1" s="1" t="s">
        <v>75</v>
      </c>
      <c r="I1" s="1" t="s">
        <v>1</v>
      </c>
      <c r="J1" s="1" t="s">
        <v>76</v>
      </c>
    </row>
    <row r="2" spans="1:10">
      <c r="A2" s="1" t="s">
        <v>28</v>
      </c>
      <c r="B2" s="7" t="s">
        <v>2</v>
      </c>
      <c r="C2" s="7" t="s">
        <v>77</v>
      </c>
      <c r="D2" s="7" t="s">
        <v>77</v>
      </c>
      <c r="E2" s="7" t="s">
        <v>2</v>
      </c>
      <c r="F2" s="1" t="s">
        <v>2</v>
      </c>
      <c r="G2" s="1" t="s">
        <v>77</v>
      </c>
      <c r="H2" s="1" t="s">
        <v>77</v>
      </c>
      <c r="I2" s="1" t="s">
        <v>2</v>
      </c>
      <c r="J2" s="1" t="s">
        <v>78</v>
      </c>
    </row>
    <row r="3" spans="1:10">
      <c r="A3" s="1"/>
      <c r="B3" s="7"/>
      <c r="C3" s="7"/>
      <c r="D3" s="7"/>
      <c r="E3" s="7"/>
      <c r="F3" s="1" t="s">
        <v>24</v>
      </c>
      <c r="G3" s="1" t="s">
        <v>24</v>
      </c>
      <c r="H3" s="1" t="s">
        <v>24</v>
      </c>
      <c r="I3" s="1" t="s">
        <v>24</v>
      </c>
      <c r="J3" s="1" t="s">
        <v>24</v>
      </c>
    </row>
    <row r="4" spans="1:10">
      <c r="A4" s="1"/>
      <c r="B4" s="7"/>
      <c r="C4" s="7"/>
      <c r="D4" s="7"/>
      <c r="E4" s="7"/>
      <c r="F4" s="1" t="s">
        <v>30</v>
      </c>
      <c r="G4" s="1" t="s">
        <v>30</v>
      </c>
      <c r="H4" s="1" t="s">
        <v>30</v>
      </c>
      <c r="I4" s="1" t="s">
        <v>30</v>
      </c>
      <c r="J4" s="1" t="s">
        <v>79</v>
      </c>
    </row>
    <row r="5" spans="1:10">
      <c r="A5" s="2" t="s">
        <v>94</v>
      </c>
      <c r="B5" s="8">
        <v>-1.4</v>
      </c>
      <c r="C5" s="8">
        <v>13.5</v>
      </c>
      <c r="D5" s="8">
        <v>2.7</v>
      </c>
      <c r="E5" s="8">
        <v>-12.5</v>
      </c>
      <c r="F5" s="8">
        <v>19.5</v>
      </c>
      <c r="G5" s="10">
        <v>23</v>
      </c>
      <c r="H5" s="8">
        <v>33.700000000000003</v>
      </c>
      <c r="I5" s="8">
        <v>42.8</v>
      </c>
      <c r="J5" s="8">
        <v>-52.4</v>
      </c>
    </row>
    <row r="6" spans="1:10">
      <c r="A6" s="3" t="s">
        <v>98</v>
      </c>
      <c r="B6" s="4" t="s">
        <v>5</v>
      </c>
      <c r="C6" s="4" t="s">
        <v>5</v>
      </c>
      <c r="D6" s="4" t="s">
        <v>5</v>
      </c>
      <c r="E6" s="4" t="s">
        <v>5</v>
      </c>
      <c r="F6" s="4" t="s">
        <v>5</v>
      </c>
      <c r="G6" s="4" t="s">
        <v>5</v>
      </c>
      <c r="H6" s="4" t="s">
        <v>5</v>
      </c>
      <c r="I6" s="4" t="s">
        <v>5</v>
      </c>
      <c r="J6" s="4" t="s">
        <v>5</v>
      </c>
    </row>
    <row r="7" spans="1:10" ht="30">
      <c r="A7" s="2" t="s">
        <v>99</v>
      </c>
      <c r="B7" s="4">
        <v>-2.4</v>
      </c>
      <c r="C7" s="4">
        <v>-1.2</v>
      </c>
      <c r="D7" s="4">
        <v>-7.6</v>
      </c>
      <c r="E7" s="4">
        <v>-46.1</v>
      </c>
      <c r="F7" s="4">
        <v>-2.4</v>
      </c>
      <c r="G7" s="4">
        <v>-1.2</v>
      </c>
      <c r="H7" s="4">
        <v>-7.6</v>
      </c>
      <c r="I7" s="4">
        <v>-46.1</v>
      </c>
      <c r="J7" s="4">
        <v>2.5</v>
      </c>
    </row>
    <row r="8" spans="1:10" ht="30">
      <c r="A8" s="2" t="s">
        <v>100</v>
      </c>
      <c r="B8" s="4">
        <v>-0.5</v>
      </c>
      <c r="C8" s="4">
        <v>-1.4</v>
      </c>
      <c r="D8" s="4">
        <v>-3.4</v>
      </c>
      <c r="E8" s="4">
        <v>2.6</v>
      </c>
      <c r="F8" s="4">
        <v>-0.5</v>
      </c>
      <c r="G8" s="4">
        <v>-1.4</v>
      </c>
      <c r="H8" s="4">
        <v>-3.4</v>
      </c>
      <c r="I8" s="4">
        <v>2.6</v>
      </c>
      <c r="J8" s="4">
        <v>0</v>
      </c>
    </row>
    <row r="9" spans="1:10" ht="30">
      <c r="A9" s="2" t="s">
        <v>101</v>
      </c>
      <c r="B9" s="4">
        <v>-2.9</v>
      </c>
      <c r="C9" s="4">
        <v>-2.6</v>
      </c>
      <c r="D9" s="4">
        <v>-11</v>
      </c>
      <c r="E9" s="4">
        <v>-43.5</v>
      </c>
      <c r="F9" s="4">
        <v>-2.9</v>
      </c>
      <c r="G9" s="4">
        <v>-2.6</v>
      </c>
      <c r="H9" s="4">
        <v>-11</v>
      </c>
      <c r="I9" s="4">
        <v>-43.5</v>
      </c>
      <c r="J9" s="4">
        <v>2.5</v>
      </c>
    </row>
    <row r="10" spans="1:10">
      <c r="A10" s="2" t="s">
        <v>102</v>
      </c>
      <c r="B10" s="4">
        <v>-4.3</v>
      </c>
      <c r="C10" s="4">
        <v>10.9</v>
      </c>
      <c r="D10" s="4">
        <v>-8.3000000000000007</v>
      </c>
      <c r="E10" s="4">
        <v>-56</v>
      </c>
      <c r="F10" s="4">
        <v>16.600000000000001</v>
      </c>
      <c r="G10" s="4">
        <v>20.399999999999999</v>
      </c>
      <c r="H10" s="4">
        <v>22.7</v>
      </c>
      <c r="I10" s="4">
        <v>-0.7</v>
      </c>
      <c r="J10" s="4">
        <v>-49.9</v>
      </c>
    </row>
    <row r="11" spans="1:10" ht="30">
      <c r="A11" s="2" t="s">
        <v>103</v>
      </c>
      <c r="B11" s="4">
        <v>-1.8</v>
      </c>
      <c r="C11" s="4">
        <v>-2.2999999999999998</v>
      </c>
      <c r="D11" s="4">
        <v>-2.6</v>
      </c>
      <c r="E11" s="4">
        <v>-1.5</v>
      </c>
      <c r="F11" s="4">
        <v>-1.8</v>
      </c>
      <c r="G11" s="4">
        <v>-2.2999999999999998</v>
      </c>
      <c r="H11" s="4">
        <v>-2.6</v>
      </c>
      <c r="I11" s="4">
        <v>-1.5</v>
      </c>
      <c r="J11" s="4">
        <v>-2.8</v>
      </c>
    </row>
    <row r="12" spans="1:10" ht="30">
      <c r="A12" s="2" t="s">
        <v>104</v>
      </c>
      <c r="B12" s="8">
        <v>-6.1</v>
      </c>
      <c r="C12" s="8">
        <v>8.6</v>
      </c>
      <c r="D12" s="8">
        <v>-10.9</v>
      </c>
      <c r="E12" s="8">
        <v>-57.5</v>
      </c>
      <c r="F12" s="8">
        <v>14.8</v>
      </c>
      <c r="G12" s="8">
        <v>18.100000000000001</v>
      </c>
      <c r="H12" s="8">
        <v>20.100000000000001</v>
      </c>
      <c r="I12" s="8">
        <v>-2.2000000000000002</v>
      </c>
      <c r="J12" s="8">
        <v>-52.7</v>
      </c>
    </row>
  </sheetData>
  <mergeCells count="6">
    <mergeCell ref="B1:C1"/>
    <mergeCell ref="F1:G1"/>
    <mergeCell ref="B2:B4"/>
    <mergeCell ref="C2:C4"/>
    <mergeCell ref="D2:D4"/>
    <mergeCell ref="E2: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7" width="12.28515625" bestFit="1" customWidth="1"/>
    <col min="8" max="12" width="25.5703125" bestFit="1" customWidth="1"/>
    <col min="13" max="13" width="27.85546875" bestFit="1" customWidth="1"/>
  </cols>
  <sheetData>
    <row r="1" spans="1:13" ht="15" customHeight="1">
      <c r="A1" s="1" t="s">
        <v>794</v>
      </c>
      <c r="B1" s="1" t="s">
        <v>673</v>
      </c>
      <c r="C1" s="7" t="s">
        <v>73</v>
      </c>
      <c r="D1" s="7"/>
      <c r="E1" s="7"/>
      <c r="F1" s="1" t="s">
        <v>74</v>
      </c>
      <c r="G1" s="1"/>
      <c r="H1" s="7" t="s">
        <v>73</v>
      </c>
      <c r="I1" s="7"/>
      <c r="J1" s="1" t="s">
        <v>75</v>
      </c>
      <c r="K1" s="1" t="s">
        <v>1</v>
      </c>
      <c r="L1" s="1"/>
      <c r="M1" s="1" t="s">
        <v>76</v>
      </c>
    </row>
    <row r="2" spans="1:13">
      <c r="A2" s="1" t="s">
        <v>28</v>
      </c>
      <c r="B2" s="7" t="s">
        <v>78</v>
      </c>
      <c r="C2" s="7" t="s">
        <v>2</v>
      </c>
      <c r="D2" s="7" t="s">
        <v>795</v>
      </c>
      <c r="E2" s="7" t="s">
        <v>77</v>
      </c>
      <c r="F2" s="7" t="s">
        <v>77</v>
      </c>
      <c r="G2" s="7" t="s">
        <v>29</v>
      </c>
      <c r="H2" s="1" t="s">
        <v>2</v>
      </c>
      <c r="I2" s="1" t="s">
        <v>77</v>
      </c>
      <c r="J2" s="1" t="s">
        <v>77</v>
      </c>
      <c r="K2" s="1" t="s">
        <v>2</v>
      </c>
      <c r="L2" s="1" t="s">
        <v>29</v>
      </c>
      <c r="M2" s="1" t="s">
        <v>78</v>
      </c>
    </row>
    <row r="3" spans="1:13">
      <c r="A3" s="1"/>
      <c r="B3" s="7"/>
      <c r="C3" s="7"/>
      <c r="D3" s="7"/>
      <c r="E3" s="7"/>
      <c r="F3" s="7"/>
      <c r="G3" s="7"/>
      <c r="H3" s="1" t="s">
        <v>24</v>
      </c>
      <c r="I3" s="1" t="s">
        <v>24</v>
      </c>
      <c r="J3" s="1" t="s">
        <v>24</v>
      </c>
      <c r="K3" s="1" t="s">
        <v>24</v>
      </c>
      <c r="L3" s="1" t="s">
        <v>24</v>
      </c>
      <c r="M3" s="1" t="s">
        <v>24</v>
      </c>
    </row>
    <row r="4" spans="1:13">
      <c r="A4" s="1"/>
      <c r="B4" s="7"/>
      <c r="C4" s="7"/>
      <c r="D4" s="7"/>
      <c r="E4" s="7"/>
      <c r="F4" s="7"/>
      <c r="G4" s="7"/>
      <c r="H4" s="1" t="s">
        <v>30</v>
      </c>
      <c r="I4" s="1" t="s">
        <v>30</v>
      </c>
      <c r="J4" s="1" t="s">
        <v>30</v>
      </c>
      <c r="K4" s="1" t="s">
        <v>30</v>
      </c>
      <c r="L4" s="1" t="s">
        <v>30</v>
      </c>
      <c r="M4" s="1" t="s">
        <v>79</v>
      </c>
    </row>
    <row r="5" spans="1:13">
      <c r="A5" s="3" t="s">
        <v>796</v>
      </c>
      <c r="B5" s="4" t="s">
        <v>5</v>
      </c>
      <c r="C5" s="4" t="s">
        <v>5</v>
      </c>
      <c r="D5" s="4" t="s">
        <v>5</v>
      </c>
      <c r="E5" s="4" t="s">
        <v>5</v>
      </c>
      <c r="F5" s="4" t="s">
        <v>5</v>
      </c>
      <c r="G5" s="4" t="s">
        <v>5</v>
      </c>
      <c r="H5" s="4" t="s">
        <v>5</v>
      </c>
      <c r="I5" s="4" t="s">
        <v>5</v>
      </c>
      <c r="J5" s="4" t="s">
        <v>5</v>
      </c>
      <c r="K5" s="4" t="s">
        <v>5</v>
      </c>
      <c r="L5" s="4" t="s">
        <v>5</v>
      </c>
      <c r="M5" s="4" t="s">
        <v>5</v>
      </c>
    </row>
    <row r="6" spans="1:13" ht="45">
      <c r="A6" s="2" t="s">
        <v>797</v>
      </c>
      <c r="B6" s="8">
        <v>5.5</v>
      </c>
      <c r="C6" s="4" t="s">
        <v>5</v>
      </c>
      <c r="D6" s="8">
        <v>-4.5999999999999996</v>
      </c>
      <c r="E6" s="4" t="s">
        <v>5</v>
      </c>
      <c r="F6" s="4" t="s">
        <v>5</v>
      </c>
      <c r="G6" s="4" t="s">
        <v>5</v>
      </c>
      <c r="H6" s="4" t="s">
        <v>5</v>
      </c>
      <c r="I6" s="4" t="s">
        <v>5</v>
      </c>
      <c r="J6" s="4" t="s">
        <v>5</v>
      </c>
      <c r="K6" s="4" t="s">
        <v>5</v>
      </c>
      <c r="L6" s="4" t="s">
        <v>5</v>
      </c>
      <c r="M6" s="4" t="s">
        <v>5</v>
      </c>
    </row>
    <row r="7" spans="1:13">
      <c r="A7" s="2" t="s">
        <v>798</v>
      </c>
      <c r="B7" s="4" t="s">
        <v>5</v>
      </c>
      <c r="C7" s="123">
        <v>1.56</v>
      </c>
      <c r="D7" s="4" t="s">
        <v>5</v>
      </c>
      <c r="E7" s="123">
        <v>0.27800000000000002</v>
      </c>
      <c r="F7" s="123">
        <v>0.52600000000000002</v>
      </c>
      <c r="G7" s="4" t="s">
        <v>5</v>
      </c>
      <c r="H7" s="123">
        <v>0.28299999999999997</v>
      </c>
      <c r="I7" s="123">
        <v>0.32400000000000001</v>
      </c>
      <c r="J7" s="123">
        <v>0.36399999999999999</v>
      </c>
      <c r="K7" s="123">
        <v>0.309</v>
      </c>
      <c r="L7" s="4" t="s">
        <v>5</v>
      </c>
      <c r="M7" s="123">
        <v>0.18</v>
      </c>
    </row>
    <row r="8" spans="1:13">
      <c r="A8" s="2" t="s">
        <v>799</v>
      </c>
      <c r="B8" s="4" t="s">
        <v>5</v>
      </c>
      <c r="C8" s="123">
        <v>0.35</v>
      </c>
      <c r="D8" s="4" t="s">
        <v>5</v>
      </c>
      <c r="E8" s="123">
        <v>0.35</v>
      </c>
      <c r="F8" s="123">
        <v>0.35</v>
      </c>
      <c r="G8" s="4" t="s">
        <v>5</v>
      </c>
      <c r="H8" s="123">
        <v>0.35</v>
      </c>
      <c r="I8" s="123">
        <v>0.35</v>
      </c>
      <c r="J8" s="123">
        <v>0.35</v>
      </c>
      <c r="K8" s="123">
        <v>0.35</v>
      </c>
      <c r="L8" s="4" t="s">
        <v>5</v>
      </c>
      <c r="M8" s="123">
        <v>0.35</v>
      </c>
    </row>
    <row r="9" spans="1:13">
      <c r="A9" s="2" t="s">
        <v>311</v>
      </c>
      <c r="B9" s="4" t="s">
        <v>5</v>
      </c>
      <c r="C9" s="4">
        <v>4.9000000000000004</v>
      </c>
      <c r="D9" s="4" t="s">
        <v>5</v>
      </c>
      <c r="E9" s="4" t="s">
        <v>5</v>
      </c>
      <c r="F9" s="4" t="s">
        <v>5</v>
      </c>
      <c r="G9" s="4">
        <v>4.9000000000000004</v>
      </c>
      <c r="H9" s="4">
        <v>4.8</v>
      </c>
      <c r="I9" s="4" t="s">
        <v>5</v>
      </c>
      <c r="J9" s="4" t="s">
        <v>5</v>
      </c>
      <c r="K9" s="4">
        <v>4.8</v>
      </c>
      <c r="L9" s="4">
        <v>4.8</v>
      </c>
      <c r="M9" s="4" t="s">
        <v>5</v>
      </c>
    </row>
    <row r="10" spans="1:13">
      <c r="A10" s="2" t="s">
        <v>800</v>
      </c>
      <c r="B10" s="4" t="s">
        <v>5</v>
      </c>
      <c r="C10" s="4">
        <v>0.6</v>
      </c>
      <c r="D10" s="4" t="s">
        <v>5</v>
      </c>
      <c r="E10" s="4" t="s">
        <v>5</v>
      </c>
      <c r="F10" s="4" t="s">
        <v>5</v>
      </c>
      <c r="G10" s="4">
        <v>0.5</v>
      </c>
      <c r="H10" s="4">
        <v>0.6</v>
      </c>
      <c r="I10" s="4" t="s">
        <v>5</v>
      </c>
      <c r="J10" s="4" t="s">
        <v>5</v>
      </c>
      <c r="K10" s="4">
        <v>0.6</v>
      </c>
      <c r="L10" s="4">
        <v>0.5</v>
      </c>
      <c r="M10" s="4" t="s">
        <v>5</v>
      </c>
    </row>
    <row r="11" spans="1:13">
      <c r="A11" s="2" t="s">
        <v>801</v>
      </c>
      <c r="B11" s="4" t="s">
        <v>5</v>
      </c>
      <c r="C11" s="10">
        <v>0</v>
      </c>
      <c r="D11" s="4" t="s">
        <v>5</v>
      </c>
      <c r="E11" s="4" t="s">
        <v>5</v>
      </c>
      <c r="F11" s="4" t="s">
        <v>5</v>
      </c>
      <c r="G11" s="4" t="s">
        <v>5</v>
      </c>
      <c r="H11" s="10">
        <v>0</v>
      </c>
      <c r="I11" s="4" t="s">
        <v>5</v>
      </c>
      <c r="J11" s="4" t="s">
        <v>5</v>
      </c>
      <c r="K11" s="10">
        <v>0</v>
      </c>
      <c r="L11" s="4" t="s">
        <v>5</v>
      </c>
      <c r="M11" s="4" t="s">
        <v>5</v>
      </c>
    </row>
  </sheetData>
  <mergeCells count="8">
    <mergeCell ref="C1:E1"/>
    <mergeCell ref="H1:I1"/>
    <mergeCell ref="B2:B4"/>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802</v>
      </c>
      <c r="B1" s="7" t="s">
        <v>73</v>
      </c>
      <c r="C1" s="7"/>
      <c r="D1" s="1" t="s">
        <v>74</v>
      </c>
      <c r="E1" s="1" t="s">
        <v>1</v>
      </c>
    </row>
    <row r="2" spans="1:5">
      <c r="A2" s="1" t="s">
        <v>28</v>
      </c>
      <c r="B2" s="1" t="s">
        <v>2</v>
      </c>
      <c r="C2" s="1" t="s">
        <v>77</v>
      </c>
      <c r="D2" s="1" t="s">
        <v>77</v>
      </c>
      <c r="E2" s="1" t="s">
        <v>2</v>
      </c>
    </row>
    <row r="3" spans="1:5" ht="30">
      <c r="A3" s="3" t="s">
        <v>803</v>
      </c>
      <c r="B3" s="4" t="s">
        <v>5</v>
      </c>
      <c r="C3" s="4" t="s">
        <v>5</v>
      </c>
      <c r="D3" s="4" t="s">
        <v>5</v>
      </c>
      <c r="E3" s="4" t="s">
        <v>5</v>
      </c>
    </row>
    <row r="4" spans="1:5">
      <c r="A4" s="2" t="s">
        <v>804</v>
      </c>
      <c r="B4" s="4" t="s">
        <v>5</v>
      </c>
      <c r="C4" s="4" t="s">
        <v>5</v>
      </c>
      <c r="D4" s="4" t="s">
        <v>5</v>
      </c>
      <c r="E4" s="4">
        <v>3</v>
      </c>
    </row>
    <row r="5" spans="1:5" ht="30">
      <c r="A5" s="2" t="s">
        <v>805</v>
      </c>
      <c r="B5" s="4" t="s">
        <v>5</v>
      </c>
      <c r="C5" s="4" t="s">
        <v>5</v>
      </c>
      <c r="D5" s="4" t="s">
        <v>5</v>
      </c>
      <c r="E5" s="4">
        <v>2</v>
      </c>
    </row>
    <row r="6" spans="1:5">
      <c r="A6" s="2" t="s">
        <v>806</v>
      </c>
      <c r="B6" s="4" t="s">
        <v>5</v>
      </c>
      <c r="C6" s="4" t="s">
        <v>5</v>
      </c>
      <c r="D6" s="4" t="s">
        <v>5</v>
      </c>
      <c r="E6" s="4" t="s">
        <v>5</v>
      </c>
    </row>
    <row r="7" spans="1:5" ht="30">
      <c r="A7" s="3" t="s">
        <v>803</v>
      </c>
      <c r="B7" s="4" t="s">
        <v>5</v>
      </c>
      <c r="C7" s="4" t="s">
        <v>5</v>
      </c>
      <c r="D7" s="4" t="s">
        <v>5</v>
      </c>
      <c r="E7" s="4" t="s">
        <v>5</v>
      </c>
    </row>
    <row r="8" spans="1:5" ht="30">
      <c r="A8" s="2" t="s">
        <v>807</v>
      </c>
      <c r="B8" s="8">
        <v>0.4</v>
      </c>
      <c r="C8" s="8">
        <v>0.3</v>
      </c>
      <c r="D8" s="8">
        <v>0.7</v>
      </c>
      <c r="E8" s="8">
        <v>1.10000000000000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cols>
    <col min="1" max="1" width="36.5703125" bestFit="1" customWidth="1"/>
    <col min="2" max="3" width="12.28515625" bestFit="1" customWidth="1"/>
    <col min="4" max="5" width="15.42578125" bestFit="1" customWidth="1"/>
    <col min="6" max="25" width="25.5703125" bestFit="1" customWidth="1"/>
    <col min="26" max="30" width="27.85546875" bestFit="1" customWidth="1"/>
  </cols>
  <sheetData>
    <row r="1" spans="1:30" ht="15" customHeight="1">
      <c r="A1" s="1" t="s">
        <v>808</v>
      </c>
      <c r="B1" s="7" t="s">
        <v>73</v>
      </c>
      <c r="C1" s="7"/>
      <c r="D1" s="1" t="s">
        <v>74</v>
      </c>
      <c r="E1" s="1" t="s">
        <v>1</v>
      </c>
      <c r="F1" s="7" t="s">
        <v>73</v>
      </c>
      <c r="G1" s="7"/>
      <c r="H1" s="1" t="s">
        <v>75</v>
      </c>
      <c r="I1" s="1" t="s">
        <v>1</v>
      </c>
      <c r="J1" s="7" t="s">
        <v>73</v>
      </c>
      <c r="K1" s="7"/>
      <c r="L1" s="1" t="s">
        <v>75</v>
      </c>
      <c r="M1" s="1" t="s">
        <v>1</v>
      </c>
      <c r="N1" s="7" t="s">
        <v>73</v>
      </c>
      <c r="O1" s="7"/>
      <c r="P1" s="1" t="s">
        <v>75</v>
      </c>
      <c r="Q1" s="1" t="s">
        <v>1</v>
      </c>
      <c r="R1" s="7" t="s">
        <v>73</v>
      </c>
      <c r="S1" s="7"/>
      <c r="T1" s="1" t="s">
        <v>75</v>
      </c>
      <c r="U1" s="1" t="s">
        <v>1</v>
      </c>
      <c r="V1" s="7" t="s">
        <v>73</v>
      </c>
      <c r="W1" s="7"/>
      <c r="X1" s="1" t="s">
        <v>75</v>
      </c>
      <c r="Y1" s="1" t="s">
        <v>1</v>
      </c>
      <c r="Z1" s="7" t="s">
        <v>76</v>
      </c>
      <c r="AA1" s="7"/>
      <c r="AB1" s="7"/>
      <c r="AC1" s="7"/>
      <c r="AD1" s="7"/>
    </row>
    <row r="2" spans="1:30">
      <c r="A2" s="1" t="s">
        <v>28</v>
      </c>
      <c r="B2" s="7" t="s">
        <v>2</v>
      </c>
      <c r="C2" s="7" t="s">
        <v>77</v>
      </c>
      <c r="D2" s="7" t="s">
        <v>77</v>
      </c>
      <c r="E2" s="7" t="s">
        <v>2</v>
      </c>
      <c r="F2" s="1" t="s">
        <v>2</v>
      </c>
      <c r="G2" s="1" t="s">
        <v>77</v>
      </c>
      <c r="H2" s="1" t="s">
        <v>77</v>
      </c>
      <c r="I2" s="1" t="s">
        <v>2</v>
      </c>
      <c r="J2" s="1" t="s">
        <v>2</v>
      </c>
      <c r="K2" s="1" t="s">
        <v>77</v>
      </c>
      <c r="L2" s="1" t="s">
        <v>77</v>
      </c>
      <c r="M2" s="1" t="s">
        <v>2</v>
      </c>
      <c r="N2" s="1" t="s">
        <v>2</v>
      </c>
      <c r="O2" s="1" t="s">
        <v>77</v>
      </c>
      <c r="P2" s="1" t="s">
        <v>77</v>
      </c>
      <c r="Q2" s="1" t="s">
        <v>2</v>
      </c>
      <c r="R2" s="1" t="s">
        <v>2</v>
      </c>
      <c r="S2" s="1" t="s">
        <v>77</v>
      </c>
      <c r="T2" s="1" t="s">
        <v>77</v>
      </c>
      <c r="U2" s="1" t="s">
        <v>2</v>
      </c>
      <c r="V2" s="1" t="s">
        <v>2</v>
      </c>
      <c r="W2" s="1" t="s">
        <v>77</v>
      </c>
      <c r="X2" s="1" t="s">
        <v>77</v>
      </c>
      <c r="Y2" s="1" t="s">
        <v>2</v>
      </c>
      <c r="Z2" s="1" t="s">
        <v>78</v>
      </c>
      <c r="AA2" s="1" t="s">
        <v>78</v>
      </c>
      <c r="AB2" s="1" t="s">
        <v>78</v>
      </c>
      <c r="AC2" s="1" t="s">
        <v>78</v>
      </c>
      <c r="AD2" s="1" t="s">
        <v>78</v>
      </c>
    </row>
    <row r="3" spans="1:30">
      <c r="A3" s="1"/>
      <c r="B3" s="7"/>
      <c r="C3" s="7"/>
      <c r="D3" s="7"/>
      <c r="E3" s="7"/>
      <c r="F3" s="1" t="s">
        <v>24</v>
      </c>
      <c r="G3" s="1" t="s">
        <v>24</v>
      </c>
      <c r="H3" s="1" t="s">
        <v>24</v>
      </c>
      <c r="I3" s="1" t="s">
        <v>24</v>
      </c>
      <c r="J3" s="1" t="s">
        <v>24</v>
      </c>
      <c r="K3" s="1" t="s">
        <v>24</v>
      </c>
      <c r="L3" s="1" t="s">
        <v>24</v>
      </c>
      <c r="M3" s="1" t="s">
        <v>24</v>
      </c>
      <c r="N3" s="1" t="s">
        <v>24</v>
      </c>
      <c r="O3" s="1" t="s">
        <v>24</v>
      </c>
      <c r="P3" s="1" t="s">
        <v>24</v>
      </c>
      <c r="Q3" s="1" t="s">
        <v>24</v>
      </c>
      <c r="R3" s="1" t="s">
        <v>24</v>
      </c>
      <c r="S3" s="1" t="s">
        <v>24</v>
      </c>
      <c r="T3" s="1" t="s">
        <v>24</v>
      </c>
      <c r="U3" s="1" t="s">
        <v>24</v>
      </c>
      <c r="V3" s="1" t="s">
        <v>24</v>
      </c>
      <c r="W3" s="1" t="s">
        <v>24</v>
      </c>
      <c r="X3" s="1" t="s">
        <v>24</v>
      </c>
      <c r="Y3" s="1" t="s">
        <v>24</v>
      </c>
      <c r="Z3" s="1" t="s">
        <v>24</v>
      </c>
      <c r="AA3" s="1" t="s">
        <v>24</v>
      </c>
      <c r="AB3" s="1" t="s">
        <v>24</v>
      </c>
      <c r="AC3" s="1" t="s">
        <v>24</v>
      </c>
      <c r="AD3" s="1" t="s">
        <v>24</v>
      </c>
    </row>
    <row r="4" spans="1:30">
      <c r="A4" s="1"/>
      <c r="B4" s="7"/>
      <c r="C4" s="7"/>
      <c r="D4" s="7"/>
      <c r="E4" s="7"/>
      <c r="F4" s="1" t="s">
        <v>30</v>
      </c>
      <c r="G4" s="1" t="s">
        <v>30</v>
      </c>
      <c r="H4" s="1" t="s">
        <v>30</v>
      </c>
      <c r="I4" s="1" t="s">
        <v>30</v>
      </c>
      <c r="J4" s="1" t="s">
        <v>30</v>
      </c>
      <c r="K4" s="1" t="s">
        <v>30</v>
      </c>
      <c r="L4" s="1" t="s">
        <v>30</v>
      </c>
      <c r="M4" s="1" t="s">
        <v>30</v>
      </c>
      <c r="N4" s="1" t="s">
        <v>30</v>
      </c>
      <c r="O4" s="1" t="s">
        <v>30</v>
      </c>
      <c r="P4" s="1" t="s">
        <v>30</v>
      </c>
      <c r="Q4" s="1" t="s">
        <v>30</v>
      </c>
      <c r="R4" s="1" t="s">
        <v>30</v>
      </c>
      <c r="S4" s="1" t="s">
        <v>30</v>
      </c>
      <c r="T4" s="1" t="s">
        <v>30</v>
      </c>
      <c r="U4" s="1" t="s">
        <v>30</v>
      </c>
      <c r="V4" s="1" t="s">
        <v>30</v>
      </c>
      <c r="W4" s="1" t="s">
        <v>30</v>
      </c>
      <c r="X4" s="1" t="s">
        <v>30</v>
      </c>
      <c r="Y4" s="1" t="s">
        <v>30</v>
      </c>
      <c r="Z4" s="1" t="s">
        <v>79</v>
      </c>
      <c r="AA4" s="1" t="s">
        <v>79</v>
      </c>
      <c r="AB4" s="1" t="s">
        <v>79</v>
      </c>
      <c r="AC4" s="1" t="s">
        <v>79</v>
      </c>
      <c r="AD4" s="1" t="s">
        <v>79</v>
      </c>
    </row>
    <row r="5" spans="1:30">
      <c r="A5" s="1"/>
      <c r="B5" s="7"/>
      <c r="C5" s="7"/>
      <c r="D5" s="7"/>
      <c r="E5" s="7"/>
      <c r="F5" s="1"/>
      <c r="G5" s="1"/>
      <c r="H5" s="1"/>
      <c r="I5" s="1"/>
      <c r="J5" s="1" t="s">
        <v>374</v>
      </c>
      <c r="K5" s="1" t="s">
        <v>374</v>
      </c>
      <c r="L5" s="1" t="s">
        <v>374</v>
      </c>
      <c r="M5" s="1" t="s">
        <v>374</v>
      </c>
      <c r="N5" s="1" t="s">
        <v>376</v>
      </c>
      <c r="O5" s="1" t="s">
        <v>376</v>
      </c>
      <c r="P5" s="1" t="s">
        <v>376</v>
      </c>
      <c r="Q5" s="1" t="s">
        <v>376</v>
      </c>
      <c r="R5" s="1" t="s">
        <v>378</v>
      </c>
      <c r="S5" s="1" t="s">
        <v>378</v>
      </c>
      <c r="T5" s="1" t="s">
        <v>378</v>
      </c>
      <c r="U5" s="1" t="s">
        <v>378</v>
      </c>
      <c r="V5" s="1" t="s">
        <v>380</v>
      </c>
      <c r="W5" s="1" t="s">
        <v>380</v>
      </c>
      <c r="X5" s="1" t="s">
        <v>380</v>
      </c>
      <c r="Y5" s="1" t="s">
        <v>380</v>
      </c>
      <c r="Z5" s="1"/>
      <c r="AA5" s="1" t="s">
        <v>374</v>
      </c>
      <c r="AB5" s="1" t="s">
        <v>376</v>
      </c>
      <c r="AC5" s="1" t="s">
        <v>378</v>
      </c>
      <c r="AD5" s="1" t="s">
        <v>380</v>
      </c>
    </row>
    <row r="6" spans="1:30" ht="30">
      <c r="A6" s="3" t="s">
        <v>8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80</v>
      </c>
      <c r="B7" s="8">
        <v>299.5</v>
      </c>
      <c r="C7" s="8">
        <v>291.7</v>
      </c>
      <c r="D7" s="8">
        <v>482.6</v>
      </c>
      <c r="E7" s="8">
        <v>890.8</v>
      </c>
      <c r="F7" s="8">
        <v>299.5</v>
      </c>
      <c r="G7" s="8">
        <v>291.7</v>
      </c>
      <c r="H7" s="8">
        <v>482.6</v>
      </c>
      <c r="I7" s="8">
        <v>890.8</v>
      </c>
      <c r="J7" s="8">
        <v>188.3</v>
      </c>
      <c r="K7" s="8">
        <v>186.1</v>
      </c>
      <c r="L7" s="8">
        <v>309.39999999999998</v>
      </c>
      <c r="M7" s="10">
        <v>560</v>
      </c>
      <c r="N7" s="8">
        <v>60.6</v>
      </c>
      <c r="O7" s="8">
        <v>59.8</v>
      </c>
      <c r="P7" s="8">
        <v>97.3</v>
      </c>
      <c r="Q7" s="8">
        <v>177.5</v>
      </c>
      <c r="R7" s="8">
        <v>50.6</v>
      </c>
      <c r="S7" s="8">
        <v>45.8</v>
      </c>
      <c r="T7" s="8">
        <v>75.900000000000006</v>
      </c>
      <c r="U7" s="8">
        <v>153.30000000000001</v>
      </c>
      <c r="V7" s="4" t="s">
        <v>5</v>
      </c>
      <c r="W7" s="4" t="s">
        <v>5</v>
      </c>
      <c r="X7" s="4" t="s">
        <v>5</v>
      </c>
      <c r="Y7" s="4" t="s">
        <v>5</v>
      </c>
      <c r="Z7" s="10">
        <v>373</v>
      </c>
      <c r="AA7" s="8">
        <v>238.1</v>
      </c>
      <c r="AB7" s="8">
        <v>76.599999999999994</v>
      </c>
      <c r="AC7" s="8">
        <v>58.3</v>
      </c>
      <c r="AD7" s="4" t="s">
        <v>5</v>
      </c>
    </row>
    <row r="8" spans="1:30">
      <c r="A8" s="2" t="s">
        <v>545</v>
      </c>
      <c r="B8" s="8">
        <v>49.3</v>
      </c>
      <c r="C8" s="8">
        <v>61.3</v>
      </c>
      <c r="D8" s="8">
        <v>97.8</v>
      </c>
      <c r="E8" s="8">
        <v>132.9</v>
      </c>
      <c r="F8" s="8">
        <v>49.7</v>
      </c>
      <c r="G8" s="8">
        <v>61.6</v>
      </c>
      <c r="H8" s="8">
        <v>98.5</v>
      </c>
      <c r="I8" s="10">
        <v>134</v>
      </c>
      <c r="J8" s="8">
        <v>41.9</v>
      </c>
      <c r="K8" s="8">
        <v>47.5</v>
      </c>
      <c r="L8" s="8">
        <v>80.8</v>
      </c>
      <c r="M8" s="8">
        <v>122.2</v>
      </c>
      <c r="N8" s="10">
        <v>9</v>
      </c>
      <c r="O8" s="8">
        <v>9.9</v>
      </c>
      <c r="P8" s="10">
        <v>13</v>
      </c>
      <c r="Q8" s="8">
        <v>15.4</v>
      </c>
      <c r="R8" s="8">
        <v>16.7</v>
      </c>
      <c r="S8" s="8">
        <v>20.399999999999999</v>
      </c>
      <c r="T8" s="8">
        <v>31.4</v>
      </c>
      <c r="U8" s="10">
        <v>48</v>
      </c>
      <c r="V8" s="8">
        <v>-17.899999999999999</v>
      </c>
      <c r="W8" s="8">
        <v>-16.2</v>
      </c>
      <c r="X8" s="8">
        <v>-26.7</v>
      </c>
      <c r="Y8" s="8">
        <v>-51.6</v>
      </c>
      <c r="Z8" s="8">
        <v>-0.2</v>
      </c>
      <c r="AA8" s="8">
        <v>33.200000000000003</v>
      </c>
      <c r="AB8" s="8">
        <v>5.3</v>
      </c>
      <c r="AC8" s="10">
        <v>13</v>
      </c>
      <c r="AD8" s="8">
        <v>-51.7</v>
      </c>
    </row>
  </sheetData>
  <mergeCells count="11">
    <mergeCell ref="Z1:AD1"/>
    <mergeCell ref="B2:B5"/>
    <mergeCell ref="C2:C5"/>
    <mergeCell ref="D2:D5"/>
    <mergeCell ref="E2:E5"/>
    <mergeCell ref="B1:C1"/>
    <mergeCell ref="F1:G1"/>
    <mergeCell ref="J1:K1"/>
    <mergeCell ref="N1:O1"/>
    <mergeCell ref="R1:S1"/>
    <mergeCell ref="V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15.42578125" bestFit="1" customWidth="1"/>
    <col min="6" max="9" width="25.5703125" bestFit="1" customWidth="1"/>
    <col min="10" max="10" width="27.85546875" bestFit="1" customWidth="1"/>
  </cols>
  <sheetData>
    <row r="1" spans="1:10" ht="15" customHeight="1">
      <c r="A1" s="1" t="s">
        <v>809</v>
      </c>
      <c r="B1" s="7" t="s">
        <v>73</v>
      </c>
      <c r="C1" s="7"/>
      <c r="D1" s="1" t="s">
        <v>74</v>
      </c>
      <c r="E1" s="1" t="s">
        <v>1</v>
      </c>
      <c r="F1" s="7" t="s">
        <v>73</v>
      </c>
      <c r="G1" s="7"/>
      <c r="H1" s="1" t="s">
        <v>75</v>
      </c>
      <c r="I1" s="1" t="s">
        <v>1</v>
      </c>
      <c r="J1" s="1" t="s">
        <v>76</v>
      </c>
    </row>
    <row r="2" spans="1:10">
      <c r="A2" s="1" t="s">
        <v>28</v>
      </c>
      <c r="B2" s="7" t="s">
        <v>2</v>
      </c>
      <c r="C2" s="7" t="s">
        <v>77</v>
      </c>
      <c r="D2" s="7" t="s">
        <v>77</v>
      </c>
      <c r="E2" s="7" t="s">
        <v>2</v>
      </c>
      <c r="F2" s="1" t="s">
        <v>2</v>
      </c>
      <c r="G2" s="1" t="s">
        <v>77</v>
      </c>
      <c r="H2" s="1" t="s">
        <v>77</v>
      </c>
      <c r="I2" s="1" t="s">
        <v>2</v>
      </c>
      <c r="J2" s="1" t="s">
        <v>78</v>
      </c>
    </row>
    <row r="3" spans="1:10">
      <c r="A3" s="1"/>
      <c r="B3" s="7"/>
      <c r="C3" s="7"/>
      <c r="D3" s="7"/>
      <c r="E3" s="7"/>
      <c r="F3" s="1" t="s">
        <v>24</v>
      </c>
      <c r="G3" s="1" t="s">
        <v>24</v>
      </c>
      <c r="H3" s="1" t="s">
        <v>24</v>
      </c>
      <c r="I3" s="1" t="s">
        <v>24</v>
      </c>
      <c r="J3" s="1" t="s">
        <v>24</v>
      </c>
    </row>
    <row r="4" spans="1:10">
      <c r="A4" s="1"/>
      <c r="B4" s="7"/>
      <c r="C4" s="7"/>
      <c r="D4" s="7"/>
      <c r="E4" s="7"/>
      <c r="F4" s="1" t="s">
        <v>30</v>
      </c>
      <c r="G4" s="1" t="s">
        <v>30</v>
      </c>
      <c r="H4" s="1" t="s">
        <v>30</v>
      </c>
      <c r="I4" s="1" t="s">
        <v>30</v>
      </c>
      <c r="J4" s="1" t="s">
        <v>79</v>
      </c>
    </row>
    <row r="5" spans="1:10" ht="45">
      <c r="A5" s="3" t="s">
        <v>810</v>
      </c>
      <c r="B5" s="4" t="s">
        <v>5</v>
      </c>
      <c r="C5" s="4" t="s">
        <v>5</v>
      </c>
      <c r="D5" s="4" t="s">
        <v>5</v>
      </c>
      <c r="E5" s="4" t="s">
        <v>5</v>
      </c>
      <c r="F5" s="4" t="s">
        <v>5</v>
      </c>
      <c r="G5" s="4" t="s">
        <v>5</v>
      </c>
      <c r="H5" s="4" t="s">
        <v>5</v>
      </c>
      <c r="I5" s="4" t="s">
        <v>5</v>
      </c>
      <c r="J5" s="4" t="s">
        <v>5</v>
      </c>
    </row>
    <row r="6" spans="1:10" ht="30">
      <c r="A6" s="2" t="s">
        <v>407</v>
      </c>
      <c r="B6" s="8">
        <v>49.3</v>
      </c>
      <c r="C6" s="8">
        <v>61.3</v>
      </c>
      <c r="D6" s="8">
        <v>97.8</v>
      </c>
      <c r="E6" s="8">
        <v>132.9</v>
      </c>
      <c r="F6" s="8">
        <v>49.7</v>
      </c>
      <c r="G6" s="8">
        <v>61.6</v>
      </c>
      <c r="H6" s="8">
        <v>98.5</v>
      </c>
      <c r="I6" s="10">
        <v>134</v>
      </c>
      <c r="J6" s="8">
        <v>-0.2</v>
      </c>
    </row>
    <row r="7" spans="1:10">
      <c r="A7" s="2" t="s">
        <v>87</v>
      </c>
      <c r="B7" s="4">
        <v>-46.8</v>
      </c>
      <c r="C7" s="4">
        <v>-42.6</v>
      </c>
      <c r="D7" s="4">
        <v>-92.1</v>
      </c>
      <c r="E7" s="4">
        <v>-144.30000000000001</v>
      </c>
      <c r="F7" s="4">
        <v>-22.5</v>
      </c>
      <c r="G7" s="4">
        <v>-27.6</v>
      </c>
      <c r="H7" s="4">
        <v>-45.5</v>
      </c>
      <c r="I7" s="4">
        <v>-72.099999999999994</v>
      </c>
      <c r="J7" s="4">
        <v>-63.7</v>
      </c>
    </row>
    <row r="8" spans="1:10">
      <c r="A8" s="2" t="s">
        <v>92</v>
      </c>
      <c r="B8" s="8">
        <v>2.5</v>
      </c>
      <c r="C8" s="8">
        <v>18.7</v>
      </c>
      <c r="D8" s="8">
        <v>5.7</v>
      </c>
      <c r="E8" s="8">
        <v>-11.4</v>
      </c>
      <c r="F8" s="8">
        <v>27.2</v>
      </c>
      <c r="G8" s="10">
        <v>34</v>
      </c>
      <c r="H8" s="10">
        <v>53</v>
      </c>
      <c r="I8" s="8">
        <v>61.9</v>
      </c>
      <c r="J8" s="8">
        <v>-63.9</v>
      </c>
    </row>
  </sheetData>
  <mergeCells count="6">
    <mergeCell ref="B1:C1"/>
    <mergeCell ref="F1:G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3" width="15.42578125" bestFit="1" customWidth="1"/>
    <col min="4" max="15" width="25.5703125" bestFit="1" customWidth="1"/>
    <col min="16" max="18" width="27.85546875" bestFit="1" customWidth="1"/>
  </cols>
  <sheetData>
    <row r="1" spans="1:18" ht="15" customHeight="1">
      <c r="A1" s="1" t="s">
        <v>811</v>
      </c>
      <c r="B1" s="1" t="s">
        <v>74</v>
      </c>
      <c r="C1" s="1" t="s">
        <v>1</v>
      </c>
      <c r="D1" s="7" t="s">
        <v>73</v>
      </c>
      <c r="E1" s="7"/>
      <c r="F1" s="1" t="s">
        <v>75</v>
      </c>
      <c r="G1" s="1" t="s">
        <v>1</v>
      </c>
      <c r="H1" s="7" t="s">
        <v>73</v>
      </c>
      <c r="I1" s="7"/>
      <c r="J1" s="1" t="s">
        <v>75</v>
      </c>
      <c r="K1" s="1" t="s">
        <v>1</v>
      </c>
      <c r="L1" s="7" t="s">
        <v>73</v>
      </c>
      <c r="M1" s="7"/>
      <c r="N1" s="1" t="s">
        <v>75</v>
      </c>
      <c r="O1" s="1" t="s">
        <v>1</v>
      </c>
      <c r="P1" s="7" t="s">
        <v>76</v>
      </c>
      <c r="Q1" s="7"/>
      <c r="R1" s="7"/>
    </row>
    <row r="2" spans="1:18">
      <c r="A2" s="1" t="s">
        <v>28</v>
      </c>
      <c r="B2" s="7" t="s">
        <v>77</v>
      </c>
      <c r="C2" s="7" t="s">
        <v>2</v>
      </c>
      <c r="D2" s="1" t="s">
        <v>2</v>
      </c>
      <c r="E2" s="1" t="s">
        <v>77</v>
      </c>
      <c r="F2" s="1" t="s">
        <v>77</v>
      </c>
      <c r="G2" s="1" t="s">
        <v>2</v>
      </c>
      <c r="H2" s="1" t="s">
        <v>2</v>
      </c>
      <c r="I2" s="1" t="s">
        <v>77</v>
      </c>
      <c r="J2" s="1" t="s">
        <v>77</v>
      </c>
      <c r="K2" s="1" t="s">
        <v>2</v>
      </c>
      <c r="L2" s="1" t="s">
        <v>2</v>
      </c>
      <c r="M2" s="1" t="s">
        <v>77</v>
      </c>
      <c r="N2" s="1" t="s">
        <v>77</v>
      </c>
      <c r="O2" s="1" t="s">
        <v>2</v>
      </c>
      <c r="P2" s="1" t="s">
        <v>78</v>
      </c>
      <c r="Q2" s="1" t="s">
        <v>78</v>
      </c>
      <c r="R2" s="1" t="s">
        <v>78</v>
      </c>
    </row>
    <row r="3" spans="1:18">
      <c r="A3" s="1"/>
      <c r="B3" s="7"/>
      <c r="C3" s="7"/>
      <c r="D3" s="1" t="s">
        <v>24</v>
      </c>
      <c r="E3" s="1" t="s">
        <v>24</v>
      </c>
      <c r="F3" s="1" t="s">
        <v>24</v>
      </c>
      <c r="G3" s="1" t="s">
        <v>24</v>
      </c>
      <c r="H3" s="1" t="s">
        <v>24</v>
      </c>
      <c r="I3" s="1" t="s">
        <v>24</v>
      </c>
      <c r="J3" s="1" t="s">
        <v>24</v>
      </c>
      <c r="K3" s="1" t="s">
        <v>24</v>
      </c>
      <c r="L3" s="1" t="s">
        <v>24</v>
      </c>
      <c r="M3" s="1" t="s">
        <v>24</v>
      </c>
      <c r="N3" s="1" t="s">
        <v>24</v>
      </c>
      <c r="O3" s="1" t="s">
        <v>24</v>
      </c>
      <c r="P3" s="1" t="s">
        <v>24</v>
      </c>
      <c r="Q3" s="1" t="s">
        <v>24</v>
      </c>
      <c r="R3" s="1" t="s">
        <v>24</v>
      </c>
    </row>
    <row r="4" spans="1:18">
      <c r="A4" s="1"/>
      <c r="B4" s="7"/>
      <c r="C4" s="7"/>
      <c r="D4" s="1" t="s">
        <v>30</v>
      </c>
      <c r="E4" s="1" t="s">
        <v>30</v>
      </c>
      <c r="F4" s="1" t="s">
        <v>30</v>
      </c>
      <c r="G4" s="1" t="s">
        <v>30</v>
      </c>
      <c r="H4" s="1" t="s">
        <v>30</v>
      </c>
      <c r="I4" s="1" t="s">
        <v>30</v>
      </c>
      <c r="J4" s="1" t="s">
        <v>30</v>
      </c>
      <c r="K4" s="1" t="s">
        <v>30</v>
      </c>
      <c r="L4" s="1" t="s">
        <v>30</v>
      </c>
      <c r="M4" s="1" t="s">
        <v>30</v>
      </c>
      <c r="N4" s="1" t="s">
        <v>30</v>
      </c>
      <c r="O4" s="1" t="s">
        <v>30</v>
      </c>
      <c r="P4" s="1" t="s">
        <v>79</v>
      </c>
      <c r="Q4" s="1" t="s">
        <v>79</v>
      </c>
      <c r="R4" s="1" t="s">
        <v>79</v>
      </c>
    </row>
    <row r="5" spans="1:18">
      <c r="A5" s="1"/>
      <c r="B5" s="7"/>
      <c r="C5" s="7"/>
      <c r="D5" s="1"/>
      <c r="E5" s="1"/>
      <c r="F5" s="1"/>
      <c r="G5" s="1"/>
      <c r="H5" s="1" t="s">
        <v>374</v>
      </c>
      <c r="I5" s="1" t="s">
        <v>374</v>
      </c>
      <c r="J5" s="1" t="s">
        <v>374</v>
      </c>
      <c r="K5" s="1" t="s">
        <v>374</v>
      </c>
      <c r="L5" s="1" t="s">
        <v>376</v>
      </c>
      <c r="M5" s="1" t="s">
        <v>376</v>
      </c>
      <c r="N5" s="1" t="s">
        <v>376</v>
      </c>
      <c r="O5" s="1" t="s">
        <v>376</v>
      </c>
      <c r="P5" s="1"/>
      <c r="Q5" s="1" t="s">
        <v>374</v>
      </c>
      <c r="R5" s="1" t="s">
        <v>376</v>
      </c>
    </row>
    <row r="6" spans="1:18" ht="30">
      <c r="A6" s="3" t="s">
        <v>8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813</v>
      </c>
      <c r="B7" s="8">
        <v>5.3</v>
      </c>
      <c r="C7" s="8">
        <v>10.3</v>
      </c>
      <c r="D7" s="10">
        <v>3</v>
      </c>
      <c r="E7" s="8">
        <v>2.9</v>
      </c>
      <c r="F7" s="8">
        <v>5.3</v>
      </c>
      <c r="G7" s="8">
        <v>10.3</v>
      </c>
      <c r="H7" s="8">
        <v>0.3</v>
      </c>
      <c r="I7" s="8">
        <v>0.4</v>
      </c>
      <c r="J7" s="8">
        <v>0.7</v>
      </c>
      <c r="K7" s="8">
        <v>1.1000000000000001</v>
      </c>
      <c r="L7" s="8">
        <v>2.7</v>
      </c>
      <c r="M7" s="8">
        <v>2.5</v>
      </c>
      <c r="N7" s="8">
        <v>4.5999999999999996</v>
      </c>
      <c r="O7" s="8">
        <v>9.1999999999999993</v>
      </c>
      <c r="P7" s="8">
        <v>4.0999999999999996</v>
      </c>
      <c r="Q7" s="8">
        <v>0.5</v>
      </c>
      <c r="R7" s="8">
        <v>3.6</v>
      </c>
    </row>
  </sheetData>
  <mergeCells count="6">
    <mergeCell ref="D1:E1"/>
    <mergeCell ref="H1:I1"/>
    <mergeCell ref="L1:M1"/>
    <mergeCell ref="P1:R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5" width="12.28515625" bestFit="1" customWidth="1"/>
    <col min="6" max="9" width="25.5703125" bestFit="1" customWidth="1"/>
    <col min="10" max="11" width="36.5703125" bestFit="1" customWidth="1"/>
    <col min="12" max="13" width="25.5703125" bestFit="1" customWidth="1"/>
    <col min="14" max="17" width="26.140625" bestFit="1" customWidth="1"/>
    <col min="18" max="23" width="25.5703125" bestFit="1" customWidth="1"/>
  </cols>
  <sheetData>
    <row r="1" spans="1:23" ht="30">
      <c r="A1" s="1" t="s">
        <v>814</v>
      </c>
      <c r="B1" s="7" t="s">
        <v>2</v>
      </c>
      <c r="C1" s="7" t="s">
        <v>29</v>
      </c>
      <c r="D1" s="7" t="s">
        <v>77</v>
      </c>
      <c r="E1" s="7" t="s">
        <v>815</v>
      </c>
      <c r="F1" s="1" t="s">
        <v>2</v>
      </c>
      <c r="G1" s="1" t="s">
        <v>29</v>
      </c>
      <c r="H1" s="1" t="s">
        <v>77</v>
      </c>
      <c r="I1" s="1" t="s">
        <v>78</v>
      </c>
      <c r="J1" s="1" t="s">
        <v>2</v>
      </c>
      <c r="K1" s="1" t="s">
        <v>29</v>
      </c>
      <c r="L1" s="1" t="s">
        <v>2</v>
      </c>
      <c r="M1" s="1" t="s">
        <v>29</v>
      </c>
      <c r="N1" s="1" t="s">
        <v>2</v>
      </c>
      <c r="O1" s="1" t="s">
        <v>29</v>
      </c>
      <c r="P1" s="1" t="s">
        <v>77</v>
      </c>
      <c r="Q1" s="1" t="s">
        <v>78</v>
      </c>
      <c r="R1" s="1" t="s">
        <v>2</v>
      </c>
      <c r="S1" s="1" t="s">
        <v>29</v>
      </c>
      <c r="T1" s="1" t="s">
        <v>2</v>
      </c>
      <c r="U1" s="1" t="s">
        <v>29</v>
      </c>
      <c r="V1" s="1" t="s">
        <v>77</v>
      </c>
      <c r="W1" s="1" t="s">
        <v>78</v>
      </c>
    </row>
    <row r="2" spans="1:23" ht="30">
      <c r="A2" s="1" t="s">
        <v>28</v>
      </c>
      <c r="B2" s="7"/>
      <c r="C2" s="7"/>
      <c r="D2" s="7"/>
      <c r="E2" s="7"/>
      <c r="F2" s="1" t="s">
        <v>816</v>
      </c>
      <c r="G2" s="1" t="s">
        <v>816</v>
      </c>
      <c r="H2" s="1" t="s">
        <v>816</v>
      </c>
      <c r="I2" s="1" t="s">
        <v>816</v>
      </c>
      <c r="J2" s="1" t="s">
        <v>817</v>
      </c>
      <c r="K2" s="1" t="s">
        <v>817</v>
      </c>
      <c r="L2" s="1" t="s">
        <v>818</v>
      </c>
      <c r="M2" s="1" t="s">
        <v>818</v>
      </c>
      <c r="N2" s="1" t="s">
        <v>819</v>
      </c>
      <c r="O2" s="1" t="s">
        <v>819</v>
      </c>
      <c r="P2" s="1" t="s">
        <v>819</v>
      </c>
      <c r="Q2" s="1" t="s">
        <v>819</v>
      </c>
      <c r="R2" s="1" t="s">
        <v>432</v>
      </c>
      <c r="S2" s="1" t="s">
        <v>432</v>
      </c>
      <c r="T2" s="1" t="s">
        <v>24</v>
      </c>
      <c r="U2" s="1" t="s">
        <v>24</v>
      </c>
      <c r="V2" s="1" t="s">
        <v>24</v>
      </c>
      <c r="W2" s="1" t="s">
        <v>24</v>
      </c>
    </row>
    <row r="3" spans="1:23">
      <c r="A3" s="1"/>
      <c r="B3" s="7"/>
      <c r="C3" s="7"/>
      <c r="D3" s="7"/>
      <c r="E3" s="7"/>
      <c r="F3" s="1" t="s">
        <v>30</v>
      </c>
      <c r="G3" s="1" t="s">
        <v>30</v>
      </c>
      <c r="H3" s="1" t="s">
        <v>30</v>
      </c>
      <c r="I3" s="1" t="s">
        <v>30</v>
      </c>
      <c r="J3" s="1" t="s">
        <v>30</v>
      </c>
      <c r="K3" s="1" t="s">
        <v>30</v>
      </c>
      <c r="L3" s="1" t="s">
        <v>30</v>
      </c>
      <c r="M3" s="1" t="s">
        <v>30</v>
      </c>
      <c r="N3" s="1" t="s">
        <v>30</v>
      </c>
      <c r="O3" s="1" t="s">
        <v>30</v>
      </c>
      <c r="P3" s="1" t="s">
        <v>30</v>
      </c>
      <c r="Q3" s="1" t="s">
        <v>30</v>
      </c>
      <c r="R3" s="1" t="s">
        <v>30</v>
      </c>
      <c r="S3" s="1" t="s">
        <v>30</v>
      </c>
      <c r="T3" s="1" t="s">
        <v>30</v>
      </c>
      <c r="U3" s="1" t="s">
        <v>30</v>
      </c>
      <c r="V3" s="1" t="s">
        <v>30</v>
      </c>
      <c r="W3" s="1" t="s">
        <v>30</v>
      </c>
    </row>
    <row r="4" spans="1:23">
      <c r="A4" s="3" t="s">
        <v>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32</v>
      </c>
      <c r="B5" s="8">
        <v>117.5</v>
      </c>
      <c r="C5" s="8">
        <v>154.30000000000001</v>
      </c>
      <c r="D5" s="8">
        <v>127.2</v>
      </c>
      <c r="E5" s="10">
        <v>0</v>
      </c>
      <c r="F5" s="8">
        <v>22.6</v>
      </c>
      <c r="G5" s="8">
        <v>75.3</v>
      </c>
      <c r="H5" s="10">
        <v>59</v>
      </c>
      <c r="I5" s="8">
        <v>35.200000000000003</v>
      </c>
      <c r="J5" s="4" t="s">
        <v>5</v>
      </c>
      <c r="K5" s="4" t="s">
        <v>5</v>
      </c>
      <c r="L5" s="4" t="s">
        <v>5</v>
      </c>
      <c r="M5" s="4" t="s">
        <v>5</v>
      </c>
      <c r="N5" s="8">
        <v>94.9</v>
      </c>
      <c r="O5" s="10">
        <v>79</v>
      </c>
      <c r="P5" s="8">
        <v>68.2</v>
      </c>
      <c r="Q5" s="8">
        <v>61.2</v>
      </c>
      <c r="R5" s="4" t="s">
        <v>5</v>
      </c>
      <c r="S5" s="4" t="s">
        <v>5</v>
      </c>
      <c r="T5" s="8">
        <v>117.5</v>
      </c>
      <c r="U5" s="8">
        <v>154.30000000000001</v>
      </c>
      <c r="V5" s="8">
        <v>127.2</v>
      </c>
      <c r="W5" s="8">
        <v>96.4</v>
      </c>
    </row>
    <row r="6" spans="1:23">
      <c r="A6" s="2" t="s">
        <v>435</v>
      </c>
      <c r="B6" s="4">
        <v>183.7</v>
      </c>
      <c r="C6" s="4">
        <v>163.6</v>
      </c>
      <c r="D6" s="4" t="s">
        <v>5</v>
      </c>
      <c r="E6" s="4" t="s">
        <v>5</v>
      </c>
      <c r="F6" s="4" t="s">
        <v>5</v>
      </c>
      <c r="G6" s="4" t="s">
        <v>5</v>
      </c>
      <c r="H6" s="4" t="s">
        <v>5</v>
      </c>
      <c r="I6" s="4" t="s">
        <v>5</v>
      </c>
      <c r="J6" s="4">
        <v>104.9</v>
      </c>
      <c r="K6" s="4">
        <v>98</v>
      </c>
      <c r="L6" s="4">
        <v>26.9</v>
      </c>
      <c r="M6" s="4">
        <v>19.5</v>
      </c>
      <c r="N6" s="4">
        <v>51.9</v>
      </c>
      <c r="O6" s="4">
        <v>46.1</v>
      </c>
      <c r="P6" s="4" t="s">
        <v>5</v>
      </c>
      <c r="Q6" s="4" t="s">
        <v>5</v>
      </c>
      <c r="R6" s="4" t="s">
        <v>5</v>
      </c>
      <c r="S6" s="4" t="s">
        <v>5</v>
      </c>
      <c r="T6" s="4">
        <v>183.7</v>
      </c>
      <c r="U6" s="4">
        <v>163.6</v>
      </c>
      <c r="V6" s="4" t="s">
        <v>5</v>
      </c>
      <c r="W6" s="4" t="s">
        <v>5</v>
      </c>
    </row>
    <row r="7" spans="1:23">
      <c r="A7" s="2" t="s">
        <v>436</v>
      </c>
      <c r="B7" s="4" t="s">
        <v>5</v>
      </c>
      <c r="C7" s="4" t="s">
        <v>5</v>
      </c>
      <c r="D7" s="4" t="s">
        <v>5</v>
      </c>
      <c r="E7" s="4" t="s">
        <v>5</v>
      </c>
      <c r="F7" s="4" t="s">
        <v>5</v>
      </c>
      <c r="G7" s="4" t="s">
        <v>5</v>
      </c>
      <c r="H7" s="4" t="s">
        <v>5</v>
      </c>
      <c r="I7" s="4" t="s">
        <v>5</v>
      </c>
      <c r="J7" s="4">
        <v>10.7</v>
      </c>
      <c r="K7" s="4" t="s">
        <v>5</v>
      </c>
      <c r="L7" s="4" t="s">
        <v>5</v>
      </c>
      <c r="M7" s="4">
        <v>46.2</v>
      </c>
      <c r="N7" s="4">
        <v>58.3</v>
      </c>
      <c r="O7" s="4">
        <v>56.7</v>
      </c>
      <c r="P7" s="4" t="s">
        <v>5</v>
      </c>
      <c r="Q7" s="4" t="s">
        <v>5</v>
      </c>
      <c r="R7" s="4">
        <v>-69</v>
      </c>
      <c r="S7" s="4">
        <v>-102.9</v>
      </c>
      <c r="T7" s="4" t="s">
        <v>5</v>
      </c>
      <c r="U7" s="4" t="s">
        <v>5</v>
      </c>
      <c r="V7" s="4" t="s">
        <v>5</v>
      </c>
      <c r="W7" s="4" t="s">
        <v>5</v>
      </c>
    </row>
    <row r="8" spans="1:23">
      <c r="A8" s="2" t="s">
        <v>34</v>
      </c>
      <c r="B8" s="4">
        <v>63.9</v>
      </c>
      <c r="C8" s="4">
        <v>82.7</v>
      </c>
      <c r="D8" s="4" t="s">
        <v>5</v>
      </c>
      <c r="E8" s="4" t="s">
        <v>5</v>
      </c>
      <c r="F8" s="4">
        <v>-14.5</v>
      </c>
      <c r="G8" s="4">
        <v>-0.3</v>
      </c>
      <c r="H8" s="4" t="s">
        <v>5</v>
      </c>
      <c r="I8" s="4" t="s">
        <v>5</v>
      </c>
      <c r="J8" s="4">
        <v>43.9</v>
      </c>
      <c r="K8" s="4">
        <v>52.7</v>
      </c>
      <c r="L8" s="4">
        <v>-0.4</v>
      </c>
      <c r="M8" s="4">
        <v>-0.7</v>
      </c>
      <c r="N8" s="4">
        <v>7.1</v>
      </c>
      <c r="O8" s="4">
        <v>7</v>
      </c>
      <c r="P8" s="4" t="s">
        <v>5</v>
      </c>
      <c r="Q8" s="4" t="s">
        <v>5</v>
      </c>
      <c r="R8" s="4" t="s">
        <v>5</v>
      </c>
      <c r="S8" s="4" t="s">
        <v>5</v>
      </c>
      <c r="T8" s="4">
        <v>36.1</v>
      </c>
      <c r="U8" s="4">
        <v>58.7</v>
      </c>
      <c r="V8" s="4" t="s">
        <v>5</v>
      </c>
      <c r="W8" s="4" t="s">
        <v>5</v>
      </c>
    </row>
    <row r="9" spans="1:23">
      <c r="A9" s="2" t="s">
        <v>35</v>
      </c>
      <c r="B9" s="4">
        <v>365.1</v>
      </c>
      <c r="C9" s="4">
        <v>400.6</v>
      </c>
      <c r="D9" s="4" t="s">
        <v>5</v>
      </c>
      <c r="E9" s="4" t="s">
        <v>5</v>
      </c>
      <c r="F9" s="4">
        <v>8.1</v>
      </c>
      <c r="G9" s="4">
        <v>75</v>
      </c>
      <c r="H9" s="4" t="s">
        <v>5</v>
      </c>
      <c r="I9" s="4" t="s">
        <v>5</v>
      </c>
      <c r="J9" s="4">
        <v>159.5</v>
      </c>
      <c r="K9" s="4">
        <v>150.69999999999999</v>
      </c>
      <c r="L9" s="4">
        <v>26.5</v>
      </c>
      <c r="M9" s="4">
        <v>65</v>
      </c>
      <c r="N9" s="4">
        <v>212.2</v>
      </c>
      <c r="O9" s="4">
        <v>188.8</v>
      </c>
      <c r="P9" s="4" t="s">
        <v>5</v>
      </c>
      <c r="Q9" s="4" t="s">
        <v>5</v>
      </c>
      <c r="R9" s="4">
        <v>-69</v>
      </c>
      <c r="S9" s="4">
        <v>-102.9</v>
      </c>
      <c r="T9" s="4">
        <v>337.3</v>
      </c>
      <c r="U9" s="4">
        <v>376.6</v>
      </c>
      <c r="V9" s="4" t="s">
        <v>5</v>
      </c>
      <c r="W9" s="4" t="s">
        <v>5</v>
      </c>
    </row>
    <row r="10" spans="1:23">
      <c r="A10" s="2" t="s">
        <v>440</v>
      </c>
      <c r="B10" s="4">
        <v>125.2</v>
      </c>
      <c r="C10" s="4">
        <v>121.2</v>
      </c>
      <c r="D10" s="4" t="s">
        <v>5</v>
      </c>
      <c r="E10" s="4" t="s">
        <v>5</v>
      </c>
      <c r="F10" s="4" t="s">
        <v>5</v>
      </c>
      <c r="G10" s="4" t="s">
        <v>5</v>
      </c>
      <c r="H10" s="4" t="s">
        <v>5</v>
      </c>
      <c r="I10" s="4" t="s">
        <v>5</v>
      </c>
      <c r="J10" s="4">
        <v>98.6</v>
      </c>
      <c r="K10" s="4">
        <v>95.8</v>
      </c>
      <c r="L10" s="4">
        <v>8.1999999999999993</v>
      </c>
      <c r="M10" s="4">
        <v>7.8</v>
      </c>
      <c r="N10" s="4">
        <v>18.399999999999999</v>
      </c>
      <c r="O10" s="4">
        <v>17.600000000000001</v>
      </c>
      <c r="P10" s="4" t="s">
        <v>5</v>
      </c>
      <c r="Q10" s="4" t="s">
        <v>5</v>
      </c>
      <c r="R10" s="4" t="s">
        <v>5</v>
      </c>
      <c r="S10" s="4" t="s">
        <v>5</v>
      </c>
      <c r="T10" s="4">
        <v>125.2</v>
      </c>
      <c r="U10" s="4">
        <v>121.2</v>
      </c>
      <c r="V10" s="4" t="s">
        <v>5</v>
      </c>
      <c r="W10" s="4" t="s">
        <v>5</v>
      </c>
    </row>
    <row r="11" spans="1:23">
      <c r="A11" s="2" t="s">
        <v>37</v>
      </c>
      <c r="B11" s="4">
        <v>11.6</v>
      </c>
      <c r="C11" s="4">
        <v>11.4</v>
      </c>
      <c r="D11" s="4" t="s">
        <v>5</v>
      </c>
      <c r="E11" s="4" t="s">
        <v>5</v>
      </c>
      <c r="F11" s="4" t="s">
        <v>5</v>
      </c>
      <c r="G11" s="4" t="s">
        <v>5</v>
      </c>
      <c r="H11" s="4" t="s">
        <v>5</v>
      </c>
      <c r="I11" s="4" t="s">
        <v>5</v>
      </c>
      <c r="J11" s="4">
        <v>11.6</v>
      </c>
      <c r="K11" s="4">
        <v>11.4</v>
      </c>
      <c r="L11" s="4" t="s">
        <v>5</v>
      </c>
      <c r="M11" s="4" t="s">
        <v>5</v>
      </c>
      <c r="N11" s="4" t="s">
        <v>5</v>
      </c>
      <c r="O11" s="4" t="s">
        <v>5</v>
      </c>
      <c r="P11" s="4" t="s">
        <v>5</v>
      </c>
      <c r="Q11" s="4" t="s">
        <v>5</v>
      </c>
      <c r="R11" s="4" t="s">
        <v>5</v>
      </c>
      <c r="S11" s="4" t="s">
        <v>5</v>
      </c>
      <c r="T11" s="4">
        <v>11.6</v>
      </c>
      <c r="U11" s="4">
        <v>11.4</v>
      </c>
      <c r="V11" s="4" t="s">
        <v>5</v>
      </c>
      <c r="W11" s="4" t="s">
        <v>5</v>
      </c>
    </row>
    <row r="12" spans="1:23">
      <c r="A12" s="2" t="s">
        <v>38</v>
      </c>
      <c r="B12" s="9">
        <v>1855.4</v>
      </c>
      <c r="C12" s="9">
        <v>1804.2</v>
      </c>
      <c r="D12" s="4" t="s">
        <v>5</v>
      </c>
      <c r="E12" s="4" t="s">
        <v>5</v>
      </c>
      <c r="F12" s="4" t="s">
        <v>5</v>
      </c>
      <c r="G12" s="4" t="s">
        <v>5</v>
      </c>
      <c r="H12" s="4" t="s">
        <v>5</v>
      </c>
      <c r="I12" s="4" t="s">
        <v>5</v>
      </c>
      <c r="J12" s="9">
        <v>1145.5999999999999</v>
      </c>
      <c r="K12" s="4">
        <v>961.6</v>
      </c>
      <c r="L12" s="4">
        <v>199.9</v>
      </c>
      <c r="M12" s="4">
        <v>324.60000000000002</v>
      </c>
      <c r="N12" s="4">
        <v>509.9</v>
      </c>
      <c r="O12" s="4">
        <v>518</v>
      </c>
      <c r="P12" s="4" t="s">
        <v>5</v>
      </c>
      <c r="Q12" s="4" t="s">
        <v>5</v>
      </c>
      <c r="R12" s="4" t="s">
        <v>5</v>
      </c>
      <c r="S12" s="4" t="s">
        <v>5</v>
      </c>
      <c r="T12" s="9">
        <v>1855.4</v>
      </c>
      <c r="U12" s="9">
        <v>1804.2</v>
      </c>
      <c r="V12" s="4" t="s">
        <v>5</v>
      </c>
      <c r="W12" s="4" t="s">
        <v>5</v>
      </c>
    </row>
    <row r="13" spans="1:23">
      <c r="A13" s="2" t="s">
        <v>441</v>
      </c>
      <c r="B13" s="9">
        <v>1882.2</v>
      </c>
      <c r="C13" s="9">
        <v>1911.6</v>
      </c>
      <c r="D13" s="4" t="s">
        <v>5</v>
      </c>
      <c r="E13" s="4" t="s">
        <v>5</v>
      </c>
      <c r="F13" s="4" t="s">
        <v>5</v>
      </c>
      <c r="G13" s="4" t="s">
        <v>5</v>
      </c>
      <c r="H13" s="4" t="s">
        <v>5</v>
      </c>
      <c r="I13" s="4" t="s">
        <v>5</v>
      </c>
      <c r="J13" s="9">
        <v>1560.8</v>
      </c>
      <c r="K13" s="9">
        <v>1629.6</v>
      </c>
      <c r="L13" s="4">
        <v>135.69999999999999</v>
      </c>
      <c r="M13" s="4">
        <v>75.8</v>
      </c>
      <c r="N13" s="4">
        <v>185.7</v>
      </c>
      <c r="O13" s="4">
        <v>206.2</v>
      </c>
      <c r="P13" s="4" t="s">
        <v>5</v>
      </c>
      <c r="Q13" s="4" t="s">
        <v>5</v>
      </c>
      <c r="R13" s="4" t="s">
        <v>5</v>
      </c>
      <c r="S13" s="4" t="s">
        <v>5</v>
      </c>
      <c r="T13" s="9">
        <v>1882.2</v>
      </c>
      <c r="U13" s="9">
        <v>1911.6</v>
      </c>
      <c r="V13" s="4" t="s">
        <v>5</v>
      </c>
      <c r="W13" s="4" t="s">
        <v>5</v>
      </c>
    </row>
    <row r="14" spans="1:23">
      <c r="A14" s="2" t="s">
        <v>40</v>
      </c>
      <c r="B14" s="4">
        <v>135.5</v>
      </c>
      <c r="C14" s="4">
        <v>129.80000000000001</v>
      </c>
      <c r="D14" s="4" t="s">
        <v>5</v>
      </c>
      <c r="E14" s="4" t="s">
        <v>5</v>
      </c>
      <c r="F14" s="9">
        <v>1624.5</v>
      </c>
      <c r="G14" s="9">
        <v>1611.8</v>
      </c>
      <c r="H14" s="4" t="s">
        <v>5</v>
      </c>
      <c r="I14" s="4" t="s">
        <v>5</v>
      </c>
      <c r="J14" s="9">
        <v>1093.9000000000001</v>
      </c>
      <c r="K14" s="9">
        <v>1235.2</v>
      </c>
      <c r="L14" s="4">
        <v>2.5</v>
      </c>
      <c r="M14" s="4">
        <v>2.2000000000000002</v>
      </c>
      <c r="N14" s="4">
        <v>49.2</v>
      </c>
      <c r="O14" s="4">
        <v>42.4</v>
      </c>
      <c r="P14" s="4" t="s">
        <v>5</v>
      </c>
      <c r="Q14" s="4" t="s">
        <v>5</v>
      </c>
      <c r="R14" s="9">
        <v>-2664.3</v>
      </c>
      <c r="S14" s="9">
        <v>-2795.9</v>
      </c>
      <c r="T14" s="4">
        <v>105.8</v>
      </c>
      <c r="U14" s="4">
        <v>95.7</v>
      </c>
      <c r="V14" s="4" t="s">
        <v>5</v>
      </c>
      <c r="W14" s="4" t="s">
        <v>5</v>
      </c>
    </row>
    <row r="15" spans="1:23">
      <c r="A15" s="2" t="s">
        <v>41</v>
      </c>
      <c r="B15" s="6">
        <v>4375</v>
      </c>
      <c r="C15" s="9">
        <v>4378.8</v>
      </c>
      <c r="D15" s="4" t="s">
        <v>5</v>
      </c>
      <c r="E15" s="4" t="s">
        <v>5</v>
      </c>
      <c r="F15" s="9">
        <v>1632.6</v>
      </c>
      <c r="G15" s="9">
        <v>1686.8</v>
      </c>
      <c r="H15" s="4" t="s">
        <v>5</v>
      </c>
      <c r="I15" s="4" t="s">
        <v>5</v>
      </c>
      <c r="J15" s="6">
        <v>4070</v>
      </c>
      <c r="K15" s="9">
        <v>4084.3</v>
      </c>
      <c r="L15" s="4">
        <v>372.8</v>
      </c>
      <c r="M15" s="4">
        <v>475.4</v>
      </c>
      <c r="N15" s="4">
        <v>975.4</v>
      </c>
      <c r="O15" s="4">
        <v>973</v>
      </c>
      <c r="P15" s="4" t="s">
        <v>5</v>
      </c>
      <c r="Q15" s="4" t="s">
        <v>5</v>
      </c>
      <c r="R15" s="9">
        <v>-2733.3</v>
      </c>
      <c r="S15" s="9">
        <v>-2898.8</v>
      </c>
      <c r="T15" s="9">
        <v>4317.5</v>
      </c>
      <c r="U15" s="9">
        <v>4320.7</v>
      </c>
      <c r="V15" s="4" t="s">
        <v>5</v>
      </c>
      <c r="W15" s="4" t="s">
        <v>5</v>
      </c>
    </row>
    <row r="16" spans="1:23">
      <c r="A16" s="3" t="s">
        <v>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43</v>
      </c>
      <c r="B17" s="4">
        <v>82.3</v>
      </c>
      <c r="C17" s="4">
        <v>78.400000000000006</v>
      </c>
      <c r="D17" s="4" t="s">
        <v>5</v>
      </c>
      <c r="E17" s="4" t="s">
        <v>5</v>
      </c>
      <c r="F17" s="4">
        <v>0.1</v>
      </c>
      <c r="G17" s="4" t="s">
        <v>5</v>
      </c>
      <c r="H17" s="4" t="s">
        <v>5</v>
      </c>
      <c r="I17" s="4" t="s">
        <v>5</v>
      </c>
      <c r="J17" s="4">
        <v>46.3</v>
      </c>
      <c r="K17" s="4">
        <v>43.2</v>
      </c>
      <c r="L17" s="4">
        <v>22.5</v>
      </c>
      <c r="M17" s="4">
        <v>18.899999999999999</v>
      </c>
      <c r="N17" s="4">
        <v>13.1</v>
      </c>
      <c r="O17" s="4">
        <v>15.4</v>
      </c>
      <c r="P17" s="4" t="s">
        <v>5</v>
      </c>
      <c r="Q17" s="4" t="s">
        <v>5</v>
      </c>
      <c r="R17" s="4" t="s">
        <v>5</v>
      </c>
      <c r="S17" s="4" t="s">
        <v>5</v>
      </c>
      <c r="T17" s="4">
        <v>82</v>
      </c>
      <c r="U17" s="4">
        <v>77.5</v>
      </c>
      <c r="V17" s="4" t="s">
        <v>5</v>
      </c>
      <c r="W17" s="4" t="s">
        <v>5</v>
      </c>
    </row>
    <row r="18" spans="1:23">
      <c r="A18" s="2" t="s">
        <v>445</v>
      </c>
      <c r="B18" s="4" t="s">
        <v>5</v>
      </c>
      <c r="C18" s="4" t="s">
        <v>5</v>
      </c>
      <c r="D18" s="4" t="s">
        <v>5</v>
      </c>
      <c r="E18" s="4" t="s">
        <v>5</v>
      </c>
      <c r="F18" s="4">
        <v>43.8</v>
      </c>
      <c r="G18" s="4">
        <v>14.9</v>
      </c>
      <c r="H18" s="4" t="s">
        <v>5</v>
      </c>
      <c r="I18" s="4" t="s">
        <v>5</v>
      </c>
      <c r="J18" s="4" t="s">
        <v>5</v>
      </c>
      <c r="K18" s="4">
        <v>82.5</v>
      </c>
      <c r="L18" s="4">
        <v>7.1</v>
      </c>
      <c r="M18" s="4" t="s">
        <v>5</v>
      </c>
      <c r="N18" s="4" t="s">
        <v>5</v>
      </c>
      <c r="O18" s="4" t="s">
        <v>5</v>
      </c>
      <c r="P18" s="4" t="s">
        <v>5</v>
      </c>
      <c r="Q18" s="4" t="s">
        <v>5</v>
      </c>
      <c r="R18" s="4">
        <v>-50.9</v>
      </c>
      <c r="S18" s="4">
        <v>-97.4</v>
      </c>
      <c r="T18" s="4" t="s">
        <v>5</v>
      </c>
      <c r="U18" s="4" t="s">
        <v>5</v>
      </c>
      <c r="V18" s="4" t="s">
        <v>5</v>
      </c>
      <c r="W18" s="4" t="s">
        <v>5</v>
      </c>
    </row>
    <row r="19" spans="1:23" ht="30">
      <c r="A19" s="2" t="s">
        <v>44</v>
      </c>
      <c r="B19" s="4">
        <v>76.099999999999994</v>
      </c>
      <c r="C19" s="4">
        <v>10.6</v>
      </c>
      <c r="D19" s="4" t="s">
        <v>5</v>
      </c>
      <c r="E19" s="4" t="s">
        <v>5</v>
      </c>
      <c r="F19" s="4" t="s">
        <v>5</v>
      </c>
      <c r="G19" s="4" t="s">
        <v>5</v>
      </c>
      <c r="H19" s="4" t="s">
        <v>5</v>
      </c>
      <c r="I19" s="4" t="s">
        <v>5</v>
      </c>
      <c r="J19" s="4">
        <v>76.099999999999994</v>
      </c>
      <c r="K19" s="4">
        <v>9.5</v>
      </c>
      <c r="L19" s="4" t="s">
        <v>5</v>
      </c>
      <c r="M19" s="4" t="s">
        <v>5</v>
      </c>
      <c r="N19" s="4">
        <v>18</v>
      </c>
      <c r="O19" s="4">
        <v>6.6</v>
      </c>
      <c r="P19" s="4" t="s">
        <v>5</v>
      </c>
      <c r="Q19" s="4" t="s">
        <v>5</v>
      </c>
      <c r="R19" s="4">
        <v>-18</v>
      </c>
      <c r="S19" s="4">
        <v>-5.5</v>
      </c>
      <c r="T19" s="4">
        <v>76.099999999999994</v>
      </c>
      <c r="U19" s="4">
        <v>10.6</v>
      </c>
      <c r="V19" s="4" t="s">
        <v>5</v>
      </c>
      <c r="W19" s="4" t="s">
        <v>5</v>
      </c>
    </row>
    <row r="20" spans="1:23">
      <c r="A20" s="2" t="s">
        <v>45</v>
      </c>
      <c r="B20" s="4">
        <v>130.69999999999999</v>
      </c>
      <c r="C20" s="4">
        <v>129.30000000000001</v>
      </c>
      <c r="D20" s="4" t="s">
        <v>5</v>
      </c>
      <c r="E20" s="4" t="s">
        <v>5</v>
      </c>
      <c r="F20" s="4">
        <v>15.6</v>
      </c>
      <c r="G20" s="4">
        <v>7.9</v>
      </c>
      <c r="H20" s="4" t="s">
        <v>5</v>
      </c>
      <c r="I20" s="4" t="s">
        <v>5</v>
      </c>
      <c r="J20" s="4">
        <v>81.900000000000006</v>
      </c>
      <c r="K20" s="4">
        <v>68.400000000000006</v>
      </c>
      <c r="L20" s="4">
        <v>5.7</v>
      </c>
      <c r="M20" s="4">
        <v>7.2</v>
      </c>
      <c r="N20" s="4">
        <v>25.4</v>
      </c>
      <c r="O20" s="4">
        <v>23.5</v>
      </c>
      <c r="P20" s="4" t="s">
        <v>5</v>
      </c>
      <c r="Q20" s="4" t="s">
        <v>5</v>
      </c>
      <c r="R20" s="4" t="s">
        <v>5</v>
      </c>
      <c r="S20" s="4" t="s">
        <v>5</v>
      </c>
      <c r="T20" s="4">
        <v>128.6</v>
      </c>
      <c r="U20" s="4">
        <v>107</v>
      </c>
      <c r="V20" s="4" t="s">
        <v>5</v>
      </c>
      <c r="W20" s="4" t="s">
        <v>5</v>
      </c>
    </row>
    <row r="21" spans="1:23">
      <c r="A21" s="2" t="s">
        <v>46</v>
      </c>
      <c r="B21" s="4">
        <v>289.10000000000002</v>
      </c>
      <c r="C21" s="4">
        <v>218.3</v>
      </c>
      <c r="D21" s="4" t="s">
        <v>5</v>
      </c>
      <c r="E21" s="4" t="s">
        <v>5</v>
      </c>
      <c r="F21" s="4">
        <v>59.5</v>
      </c>
      <c r="G21" s="4">
        <v>22.8</v>
      </c>
      <c r="H21" s="4" t="s">
        <v>5</v>
      </c>
      <c r="I21" s="4" t="s">
        <v>5</v>
      </c>
      <c r="J21" s="4">
        <v>204.3</v>
      </c>
      <c r="K21" s="4">
        <v>203.6</v>
      </c>
      <c r="L21" s="4">
        <v>35.299999999999997</v>
      </c>
      <c r="M21" s="4">
        <v>26.1</v>
      </c>
      <c r="N21" s="4">
        <v>56.5</v>
      </c>
      <c r="O21" s="4">
        <v>45.5</v>
      </c>
      <c r="P21" s="4" t="s">
        <v>5</v>
      </c>
      <c r="Q21" s="4" t="s">
        <v>5</v>
      </c>
      <c r="R21" s="4">
        <v>-68.900000000000006</v>
      </c>
      <c r="S21" s="4">
        <v>-102.9</v>
      </c>
      <c r="T21" s="4">
        <v>286.7</v>
      </c>
      <c r="U21" s="4">
        <v>195.1</v>
      </c>
      <c r="V21" s="4" t="s">
        <v>5</v>
      </c>
      <c r="W21" s="4" t="s">
        <v>5</v>
      </c>
    </row>
    <row r="22" spans="1:23">
      <c r="A22" s="2" t="s">
        <v>47</v>
      </c>
      <c r="B22" s="4" t="s">
        <v>5</v>
      </c>
      <c r="C22" s="4" t="s">
        <v>5</v>
      </c>
      <c r="D22" s="4" t="s">
        <v>5</v>
      </c>
      <c r="E22" s="4" t="s">
        <v>5</v>
      </c>
      <c r="F22" s="4" t="s">
        <v>5</v>
      </c>
      <c r="G22" s="4" t="s">
        <v>5</v>
      </c>
      <c r="H22" s="4" t="s">
        <v>5</v>
      </c>
      <c r="I22" s="4" t="s">
        <v>5</v>
      </c>
      <c r="J22" s="9">
        <v>1652.3</v>
      </c>
      <c r="K22" s="9">
        <v>1672.3</v>
      </c>
      <c r="L22" s="4" t="s">
        <v>5</v>
      </c>
      <c r="M22" s="4" t="s">
        <v>5</v>
      </c>
      <c r="N22" s="4">
        <v>6.5</v>
      </c>
      <c r="O22" s="4">
        <v>6.5</v>
      </c>
      <c r="P22" s="4" t="s">
        <v>5</v>
      </c>
      <c r="Q22" s="4" t="s">
        <v>5</v>
      </c>
      <c r="R22" s="4">
        <v>-6.5</v>
      </c>
      <c r="S22" s="4">
        <v>-6.5</v>
      </c>
      <c r="T22" s="9">
        <v>1652.3</v>
      </c>
      <c r="U22" s="9">
        <v>1672.3</v>
      </c>
      <c r="V22" s="4" t="s">
        <v>5</v>
      </c>
      <c r="W22" s="4" t="s">
        <v>5</v>
      </c>
    </row>
    <row r="23" spans="1:23">
      <c r="A23" s="2" t="s">
        <v>48</v>
      </c>
      <c r="B23" s="4">
        <v>678.1</v>
      </c>
      <c r="C23" s="4">
        <v>679.4</v>
      </c>
      <c r="D23" s="4" t="s">
        <v>5</v>
      </c>
      <c r="E23" s="4" t="s">
        <v>5</v>
      </c>
      <c r="F23" s="4">
        <v>-29.7</v>
      </c>
      <c r="G23" s="4">
        <v>-13.9</v>
      </c>
      <c r="H23" s="4" t="s">
        <v>5</v>
      </c>
      <c r="I23" s="4" t="s">
        <v>5</v>
      </c>
      <c r="J23" s="4">
        <v>585.5</v>
      </c>
      <c r="K23" s="4">
        <v>589.6</v>
      </c>
      <c r="L23" s="4">
        <v>32.700000000000003</v>
      </c>
      <c r="M23" s="4">
        <v>2</v>
      </c>
      <c r="N23" s="4">
        <v>78.8</v>
      </c>
      <c r="O23" s="4">
        <v>89.7</v>
      </c>
      <c r="P23" s="4" t="s">
        <v>5</v>
      </c>
      <c r="Q23" s="4" t="s">
        <v>5</v>
      </c>
      <c r="R23" s="4" t="s">
        <v>5</v>
      </c>
      <c r="S23" s="4" t="s">
        <v>5</v>
      </c>
      <c r="T23" s="4">
        <v>667.3</v>
      </c>
      <c r="U23" s="4">
        <v>667.4</v>
      </c>
      <c r="V23" s="4" t="s">
        <v>5</v>
      </c>
      <c r="W23" s="4" t="s">
        <v>5</v>
      </c>
    </row>
    <row r="24" spans="1:23">
      <c r="A24" s="2" t="s">
        <v>49</v>
      </c>
      <c r="B24" s="9">
        <v>3617.7</v>
      </c>
      <c r="C24" s="6">
        <v>3568</v>
      </c>
      <c r="D24" s="4" t="s">
        <v>5</v>
      </c>
      <c r="E24" s="4" t="s">
        <v>5</v>
      </c>
      <c r="F24" s="4">
        <v>29.8</v>
      </c>
      <c r="G24" s="4">
        <v>8.9</v>
      </c>
      <c r="H24" s="4" t="s">
        <v>5</v>
      </c>
      <c r="I24" s="4" t="s">
        <v>5</v>
      </c>
      <c r="J24" s="9">
        <v>2442.1</v>
      </c>
      <c r="K24" s="9">
        <v>2465.5</v>
      </c>
      <c r="L24" s="4">
        <v>68</v>
      </c>
      <c r="M24" s="4">
        <v>28.1</v>
      </c>
      <c r="N24" s="4">
        <v>141.80000000000001</v>
      </c>
      <c r="O24" s="4">
        <v>141.69999999999999</v>
      </c>
      <c r="P24" s="4" t="s">
        <v>5</v>
      </c>
      <c r="Q24" s="4" t="s">
        <v>5</v>
      </c>
      <c r="R24" s="4">
        <v>-75.400000000000006</v>
      </c>
      <c r="S24" s="4">
        <v>-109.4</v>
      </c>
      <c r="T24" s="9">
        <v>2606.3000000000002</v>
      </c>
      <c r="U24" s="9">
        <v>2534.8000000000002</v>
      </c>
      <c r="V24" s="4" t="s">
        <v>5</v>
      </c>
      <c r="W24" s="4" t="s">
        <v>5</v>
      </c>
    </row>
    <row r="25" spans="1:23">
      <c r="A25" s="2" t="s">
        <v>50</v>
      </c>
      <c r="B25" s="4">
        <v>18.5</v>
      </c>
      <c r="C25" s="4">
        <v>14.7</v>
      </c>
      <c r="D25" s="4" t="s">
        <v>5</v>
      </c>
      <c r="E25" s="4" t="s">
        <v>5</v>
      </c>
      <c r="F25" s="4" t="s">
        <v>5</v>
      </c>
      <c r="G25" s="4" t="s">
        <v>5</v>
      </c>
      <c r="H25" s="4" t="s">
        <v>5</v>
      </c>
      <c r="I25" s="4" t="s">
        <v>5</v>
      </c>
      <c r="J25" s="4" t="s">
        <v>5</v>
      </c>
      <c r="K25" s="4" t="s">
        <v>5</v>
      </c>
      <c r="L25" s="4" t="s">
        <v>5</v>
      </c>
      <c r="M25" s="4" t="s">
        <v>5</v>
      </c>
      <c r="N25" s="4">
        <v>18.5</v>
      </c>
      <c r="O25" s="4">
        <v>14.7</v>
      </c>
      <c r="P25" s="4" t="s">
        <v>5</v>
      </c>
      <c r="Q25" s="4" t="s">
        <v>5</v>
      </c>
      <c r="R25" s="4" t="s">
        <v>5</v>
      </c>
      <c r="S25" s="4" t="s">
        <v>5</v>
      </c>
      <c r="T25" s="4">
        <v>18.5</v>
      </c>
      <c r="U25" s="4">
        <v>14.7</v>
      </c>
      <c r="V25" s="4" t="s">
        <v>5</v>
      </c>
      <c r="W25" s="4" t="s">
        <v>5</v>
      </c>
    </row>
    <row r="26" spans="1:23" ht="30">
      <c r="A26" s="2" t="s">
        <v>820</v>
      </c>
      <c r="B26" s="4">
        <v>648.9</v>
      </c>
      <c r="C26" s="4">
        <v>702.8</v>
      </c>
      <c r="D26" s="4" t="s">
        <v>5</v>
      </c>
      <c r="E26" s="4" t="s">
        <v>5</v>
      </c>
      <c r="F26" s="9">
        <v>1602.8</v>
      </c>
      <c r="G26" s="9">
        <v>1677.9</v>
      </c>
      <c r="H26" s="4" t="s">
        <v>5</v>
      </c>
      <c r="I26" s="4" t="s">
        <v>5</v>
      </c>
      <c r="J26" s="9">
        <v>1627.9</v>
      </c>
      <c r="K26" s="9">
        <v>1618.8</v>
      </c>
      <c r="L26" s="4">
        <v>304.8</v>
      </c>
      <c r="M26" s="4">
        <v>447.3</v>
      </c>
      <c r="N26" s="4">
        <v>725.2</v>
      </c>
      <c r="O26" s="4">
        <v>723.3</v>
      </c>
      <c r="P26" s="4" t="s">
        <v>5</v>
      </c>
      <c r="Q26" s="4" t="s">
        <v>5</v>
      </c>
      <c r="R26" s="9">
        <v>-2657.9</v>
      </c>
      <c r="S26" s="9">
        <v>-2789.4</v>
      </c>
      <c r="T26" s="9">
        <v>1602.8</v>
      </c>
      <c r="U26" s="9">
        <v>1677.9</v>
      </c>
      <c r="V26" s="4" t="s">
        <v>5</v>
      </c>
      <c r="W26" s="4" t="s">
        <v>5</v>
      </c>
    </row>
    <row r="27" spans="1:23">
      <c r="A27" s="2" t="s">
        <v>58</v>
      </c>
      <c r="B27" s="4">
        <v>89.9</v>
      </c>
      <c r="C27" s="4">
        <v>93.3</v>
      </c>
      <c r="D27" s="4" t="s">
        <v>5</v>
      </c>
      <c r="E27" s="4" t="s">
        <v>5</v>
      </c>
      <c r="F27" s="4" t="s">
        <v>5</v>
      </c>
      <c r="G27" s="4" t="s">
        <v>5</v>
      </c>
      <c r="H27" s="4" t="s">
        <v>5</v>
      </c>
      <c r="I27" s="4" t="s">
        <v>5</v>
      </c>
      <c r="J27" s="4" t="s">
        <v>5</v>
      </c>
      <c r="K27" s="4" t="s">
        <v>5</v>
      </c>
      <c r="L27" s="4" t="s">
        <v>5</v>
      </c>
      <c r="M27" s="4" t="s">
        <v>5</v>
      </c>
      <c r="N27" s="4">
        <v>89.9</v>
      </c>
      <c r="O27" s="4">
        <v>93.3</v>
      </c>
      <c r="P27" s="4" t="s">
        <v>5</v>
      </c>
      <c r="Q27" s="4" t="s">
        <v>5</v>
      </c>
      <c r="R27" s="4" t="s">
        <v>5</v>
      </c>
      <c r="S27" s="4" t="s">
        <v>5</v>
      </c>
      <c r="T27" s="4">
        <v>89.9</v>
      </c>
      <c r="U27" s="4">
        <v>93.3</v>
      </c>
      <c r="V27" s="4" t="s">
        <v>5</v>
      </c>
      <c r="W27" s="4" t="s">
        <v>5</v>
      </c>
    </row>
    <row r="28" spans="1:23">
      <c r="A28" s="2" t="s">
        <v>59</v>
      </c>
      <c r="B28" s="4">
        <v>738.8</v>
      </c>
      <c r="C28" s="4">
        <v>796.1</v>
      </c>
      <c r="D28" s="4" t="s">
        <v>5</v>
      </c>
      <c r="E28" s="4" t="s">
        <v>5</v>
      </c>
      <c r="F28" s="9">
        <v>1602.8</v>
      </c>
      <c r="G28" s="9">
        <v>1677.9</v>
      </c>
      <c r="H28" s="4" t="s">
        <v>5</v>
      </c>
      <c r="I28" s="4" t="s">
        <v>5</v>
      </c>
      <c r="J28" s="9">
        <v>1627.9</v>
      </c>
      <c r="K28" s="9">
        <v>1618.8</v>
      </c>
      <c r="L28" s="4">
        <v>304.8</v>
      </c>
      <c r="M28" s="4">
        <v>447.3</v>
      </c>
      <c r="N28" s="4">
        <v>815.1</v>
      </c>
      <c r="O28" s="4">
        <v>816.6</v>
      </c>
      <c r="P28" s="4" t="s">
        <v>5</v>
      </c>
      <c r="Q28" s="4" t="s">
        <v>5</v>
      </c>
      <c r="R28" s="9">
        <v>-2657.9</v>
      </c>
      <c r="S28" s="9">
        <v>-2789.4</v>
      </c>
      <c r="T28" s="9">
        <v>1692.7</v>
      </c>
      <c r="U28" s="9">
        <v>1771.2</v>
      </c>
      <c r="V28" s="4" t="s">
        <v>5</v>
      </c>
      <c r="W28" s="4" t="s">
        <v>5</v>
      </c>
    </row>
    <row r="29" spans="1:23" ht="30">
      <c r="A29" s="2" t="s">
        <v>60</v>
      </c>
      <c r="B29" s="10">
        <v>4375</v>
      </c>
      <c r="C29" s="8">
        <v>4378.8</v>
      </c>
      <c r="D29" s="4" t="s">
        <v>5</v>
      </c>
      <c r="E29" s="4" t="s">
        <v>5</v>
      </c>
      <c r="F29" s="8">
        <v>1632.6</v>
      </c>
      <c r="G29" s="8">
        <v>1686.8</v>
      </c>
      <c r="H29" s="4" t="s">
        <v>5</v>
      </c>
      <c r="I29" s="4" t="s">
        <v>5</v>
      </c>
      <c r="J29" s="10">
        <v>4070</v>
      </c>
      <c r="K29" s="8">
        <v>4084.3</v>
      </c>
      <c r="L29" s="8">
        <v>372.8</v>
      </c>
      <c r="M29" s="8">
        <v>475.4</v>
      </c>
      <c r="N29" s="8">
        <v>975.4</v>
      </c>
      <c r="O29" s="10">
        <v>973</v>
      </c>
      <c r="P29" s="4" t="s">
        <v>5</v>
      </c>
      <c r="Q29" s="4" t="s">
        <v>5</v>
      </c>
      <c r="R29" s="8">
        <v>-2733.3</v>
      </c>
      <c r="S29" s="8">
        <v>-2898.8</v>
      </c>
      <c r="T29" s="8">
        <v>4317.5</v>
      </c>
      <c r="U29" s="8">
        <v>4320.7</v>
      </c>
      <c r="V29" s="4" t="s">
        <v>5</v>
      </c>
      <c r="W29" s="4" t="s">
        <v>5</v>
      </c>
    </row>
  </sheetData>
  <mergeCells count="4">
    <mergeCell ref="B1:B3"/>
    <mergeCell ref="C1:C3"/>
    <mergeCell ref="D1:D3"/>
    <mergeCell ref="E1: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3" width="12.28515625" bestFit="1" customWidth="1"/>
    <col min="4" max="5" width="15.42578125" bestFit="1" customWidth="1"/>
    <col min="6" max="6" width="27.85546875" bestFit="1" customWidth="1"/>
    <col min="7" max="10" width="25.5703125" bestFit="1" customWidth="1"/>
    <col min="11" max="15" width="36.5703125" bestFit="1" customWidth="1"/>
    <col min="16" max="16" width="27.85546875" bestFit="1" customWidth="1"/>
    <col min="17" max="20" width="25.5703125" bestFit="1" customWidth="1"/>
    <col min="21" max="21" width="27.85546875" bestFit="1" customWidth="1"/>
    <col min="22" max="25" width="26.140625" bestFit="1" customWidth="1"/>
    <col min="26" max="26" width="27.85546875" bestFit="1" customWidth="1"/>
    <col min="27" max="30" width="25.5703125" bestFit="1" customWidth="1"/>
    <col min="31" max="31" width="27.85546875" bestFit="1" customWidth="1"/>
    <col min="32" max="35" width="25.5703125" bestFit="1" customWidth="1"/>
  </cols>
  <sheetData>
    <row r="1" spans="1:35" ht="15" customHeight="1">
      <c r="A1" s="1" t="s">
        <v>821</v>
      </c>
      <c r="B1" s="7" t="s">
        <v>73</v>
      </c>
      <c r="C1" s="7"/>
      <c r="D1" s="1" t="s">
        <v>74</v>
      </c>
      <c r="E1" s="1" t="s">
        <v>1</v>
      </c>
      <c r="F1" s="1" t="s">
        <v>76</v>
      </c>
      <c r="G1" s="7" t="s">
        <v>73</v>
      </c>
      <c r="H1" s="7"/>
      <c r="I1" s="1" t="s">
        <v>75</v>
      </c>
      <c r="J1" s="1" t="s">
        <v>1</v>
      </c>
      <c r="K1" s="1" t="s">
        <v>76</v>
      </c>
      <c r="L1" s="7" t="s">
        <v>73</v>
      </c>
      <c r="M1" s="7"/>
      <c r="N1" s="1" t="s">
        <v>75</v>
      </c>
      <c r="O1" s="1" t="s">
        <v>1</v>
      </c>
      <c r="P1" s="1" t="s">
        <v>76</v>
      </c>
      <c r="Q1" s="7" t="s">
        <v>73</v>
      </c>
      <c r="R1" s="7"/>
      <c r="S1" s="1" t="s">
        <v>75</v>
      </c>
      <c r="T1" s="1" t="s">
        <v>1</v>
      </c>
      <c r="U1" s="1" t="s">
        <v>76</v>
      </c>
      <c r="V1" s="7" t="s">
        <v>73</v>
      </c>
      <c r="W1" s="7"/>
      <c r="X1" s="1" t="s">
        <v>75</v>
      </c>
      <c r="Y1" s="1" t="s">
        <v>1</v>
      </c>
      <c r="Z1" s="1" t="s">
        <v>76</v>
      </c>
      <c r="AA1" s="7" t="s">
        <v>73</v>
      </c>
      <c r="AB1" s="7"/>
      <c r="AC1" s="1" t="s">
        <v>75</v>
      </c>
      <c r="AD1" s="1" t="s">
        <v>1</v>
      </c>
      <c r="AE1" s="1" t="s">
        <v>76</v>
      </c>
      <c r="AF1" s="7" t="s">
        <v>73</v>
      </c>
      <c r="AG1" s="7"/>
      <c r="AH1" s="1" t="s">
        <v>75</v>
      </c>
      <c r="AI1" s="1" t="s">
        <v>1</v>
      </c>
    </row>
    <row r="2" spans="1:35">
      <c r="A2" s="1" t="s">
        <v>28</v>
      </c>
      <c r="B2" s="7" t="s">
        <v>2</v>
      </c>
      <c r="C2" s="7" t="s">
        <v>77</v>
      </c>
      <c r="D2" s="7" t="s">
        <v>77</v>
      </c>
      <c r="E2" s="7" t="s">
        <v>2</v>
      </c>
      <c r="F2" s="1" t="s">
        <v>78</v>
      </c>
      <c r="G2" s="1" t="s">
        <v>2</v>
      </c>
      <c r="H2" s="1" t="s">
        <v>77</v>
      </c>
      <c r="I2" s="1" t="s">
        <v>77</v>
      </c>
      <c r="J2" s="1" t="s">
        <v>2</v>
      </c>
      <c r="K2" s="1" t="s">
        <v>78</v>
      </c>
      <c r="L2" s="1" t="s">
        <v>2</v>
      </c>
      <c r="M2" s="1" t="s">
        <v>77</v>
      </c>
      <c r="N2" s="1" t="s">
        <v>77</v>
      </c>
      <c r="O2" s="1" t="s">
        <v>2</v>
      </c>
      <c r="P2" s="1" t="s">
        <v>78</v>
      </c>
      <c r="Q2" s="1" t="s">
        <v>2</v>
      </c>
      <c r="R2" s="1" t="s">
        <v>77</v>
      </c>
      <c r="S2" s="1" t="s">
        <v>77</v>
      </c>
      <c r="T2" s="1" t="s">
        <v>2</v>
      </c>
      <c r="U2" s="1" t="s">
        <v>78</v>
      </c>
      <c r="V2" s="1" t="s">
        <v>2</v>
      </c>
      <c r="W2" s="1" t="s">
        <v>77</v>
      </c>
      <c r="X2" s="1" t="s">
        <v>77</v>
      </c>
      <c r="Y2" s="1" t="s">
        <v>2</v>
      </c>
      <c r="Z2" s="1" t="s">
        <v>78</v>
      </c>
      <c r="AA2" s="1" t="s">
        <v>2</v>
      </c>
      <c r="AB2" s="1" t="s">
        <v>77</v>
      </c>
      <c r="AC2" s="1" t="s">
        <v>77</v>
      </c>
      <c r="AD2" s="1" t="s">
        <v>2</v>
      </c>
      <c r="AE2" s="1" t="s">
        <v>78</v>
      </c>
      <c r="AF2" s="1" t="s">
        <v>2</v>
      </c>
      <c r="AG2" s="1" t="s">
        <v>77</v>
      </c>
      <c r="AH2" s="1" t="s">
        <v>77</v>
      </c>
      <c r="AI2" s="1" t="s">
        <v>2</v>
      </c>
    </row>
    <row r="3" spans="1:35" ht="30">
      <c r="A3" s="1"/>
      <c r="B3" s="7"/>
      <c r="C3" s="7"/>
      <c r="D3" s="7"/>
      <c r="E3" s="7"/>
      <c r="F3" s="1" t="s">
        <v>816</v>
      </c>
      <c r="G3" s="1" t="s">
        <v>816</v>
      </c>
      <c r="H3" s="1" t="s">
        <v>816</v>
      </c>
      <c r="I3" s="1" t="s">
        <v>816</v>
      </c>
      <c r="J3" s="1" t="s">
        <v>816</v>
      </c>
      <c r="K3" s="1" t="s">
        <v>817</v>
      </c>
      <c r="L3" s="1" t="s">
        <v>817</v>
      </c>
      <c r="M3" s="1" t="s">
        <v>817</v>
      </c>
      <c r="N3" s="1" t="s">
        <v>817</v>
      </c>
      <c r="O3" s="1" t="s">
        <v>817</v>
      </c>
      <c r="P3" s="1" t="s">
        <v>818</v>
      </c>
      <c r="Q3" s="1" t="s">
        <v>818</v>
      </c>
      <c r="R3" s="1" t="s">
        <v>818</v>
      </c>
      <c r="S3" s="1" t="s">
        <v>818</v>
      </c>
      <c r="T3" s="1" t="s">
        <v>818</v>
      </c>
      <c r="U3" s="1" t="s">
        <v>819</v>
      </c>
      <c r="V3" s="1" t="s">
        <v>819</v>
      </c>
      <c r="W3" s="1" t="s">
        <v>819</v>
      </c>
      <c r="X3" s="1" t="s">
        <v>819</v>
      </c>
      <c r="Y3" s="1" t="s">
        <v>819</v>
      </c>
      <c r="Z3" s="1" t="s">
        <v>432</v>
      </c>
      <c r="AA3" s="1" t="s">
        <v>432</v>
      </c>
      <c r="AB3" s="1" t="s">
        <v>432</v>
      </c>
      <c r="AC3" s="1" t="s">
        <v>432</v>
      </c>
      <c r="AD3" s="1" t="s">
        <v>432</v>
      </c>
      <c r="AE3" s="1" t="s">
        <v>24</v>
      </c>
      <c r="AF3" s="1" t="s">
        <v>24</v>
      </c>
      <c r="AG3" s="1" t="s">
        <v>24</v>
      </c>
      <c r="AH3" s="1" t="s">
        <v>24</v>
      </c>
      <c r="AI3" s="1" t="s">
        <v>24</v>
      </c>
    </row>
    <row r="4" spans="1:35">
      <c r="A4" s="1"/>
      <c r="B4" s="7"/>
      <c r="C4" s="7"/>
      <c r="D4" s="7"/>
      <c r="E4" s="7"/>
      <c r="F4" s="1" t="s">
        <v>79</v>
      </c>
      <c r="G4" s="1" t="s">
        <v>30</v>
      </c>
      <c r="H4" s="1" t="s">
        <v>30</v>
      </c>
      <c r="I4" s="1" t="s">
        <v>30</v>
      </c>
      <c r="J4" s="1" t="s">
        <v>30</v>
      </c>
      <c r="K4" s="1" t="s">
        <v>79</v>
      </c>
      <c r="L4" s="1" t="s">
        <v>30</v>
      </c>
      <c r="M4" s="1" t="s">
        <v>30</v>
      </c>
      <c r="N4" s="1" t="s">
        <v>30</v>
      </c>
      <c r="O4" s="1" t="s">
        <v>30</v>
      </c>
      <c r="P4" s="1" t="s">
        <v>79</v>
      </c>
      <c r="Q4" s="1" t="s">
        <v>30</v>
      </c>
      <c r="R4" s="1" t="s">
        <v>30</v>
      </c>
      <c r="S4" s="1" t="s">
        <v>30</v>
      </c>
      <c r="T4" s="1" t="s">
        <v>30</v>
      </c>
      <c r="U4" s="1" t="s">
        <v>79</v>
      </c>
      <c r="V4" s="1" t="s">
        <v>30</v>
      </c>
      <c r="W4" s="1" t="s">
        <v>30</v>
      </c>
      <c r="X4" s="1" t="s">
        <v>30</v>
      </c>
      <c r="Y4" s="1" t="s">
        <v>30</v>
      </c>
      <c r="Z4" s="1" t="s">
        <v>79</v>
      </c>
      <c r="AA4" s="1" t="s">
        <v>30</v>
      </c>
      <c r="AB4" s="1" t="s">
        <v>30</v>
      </c>
      <c r="AC4" s="1" t="s">
        <v>30</v>
      </c>
      <c r="AD4" s="1" t="s">
        <v>30</v>
      </c>
      <c r="AE4" s="1" t="s">
        <v>79</v>
      </c>
      <c r="AF4" s="1" t="s">
        <v>30</v>
      </c>
      <c r="AG4" s="1" t="s">
        <v>30</v>
      </c>
      <c r="AH4" s="1" t="s">
        <v>30</v>
      </c>
      <c r="AI4" s="1" t="s">
        <v>30</v>
      </c>
    </row>
    <row r="5" spans="1:35" ht="30">
      <c r="A5" s="3" t="s">
        <v>8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80</v>
      </c>
      <c r="B6" s="8">
        <v>299.5</v>
      </c>
      <c r="C6" s="8">
        <v>291.7</v>
      </c>
      <c r="D6" s="8">
        <v>482.6</v>
      </c>
      <c r="E6" s="8">
        <v>890.8</v>
      </c>
      <c r="F6" s="4" t="s">
        <v>5</v>
      </c>
      <c r="G6" s="4" t="s">
        <v>5</v>
      </c>
      <c r="H6" s="4" t="s">
        <v>5</v>
      </c>
      <c r="I6" s="4" t="s">
        <v>5</v>
      </c>
      <c r="J6" s="4" t="s">
        <v>5</v>
      </c>
      <c r="K6" s="8">
        <v>228.7</v>
      </c>
      <c r="L6" s="8">
        <v>178.6</v>
      </c>
      <c r="M6" s="8">
        <v>178.6</v>
      </c>
      <c r="N6" s="8">
        <v>295.5</v>
      </c>
      <c r="O6" s="8">
        <v>535.20000000000005</v>
      </c>
      <c r="P6" s="8">
        <v>82.5</v>
      </c>
      <c r="Q6" s="8">
        <v>69.400000000000006</v>
      </c>
      <c r="R6" s="8">
        <v>61.1</v>
      </c>
      <c r="S6" s="8">
        <v>103.5</v>
      </c>
      <c r="T6" s="8">
        <v>205.4</v>
      </c>
      <c r="U6" s="8">
        <v>84.6</v>
      </c>
      <c r="V6" s="8">
        <v>66.3</v>
      </c>
      <c r="W6" s="8">
        <v>66.099999999999994</v>
      </c>
      <c r="X6" s="8">
        <v>109.8</v>
      </c>
      <c r="Y6" s="8">
        <v>195.3</v>
      </c>
      <c r="Z6" s="8">
        <v>-22.8</v>
      </c>
      <c r="AA6" s="8">
        <v>-14.8</v>
      </c>
      <c r="AB6" s="8">
        <v>-14.1</v>
      </c>
      <c r="AC6" s="8">
        <v>-26.2</v>
      </c>
      <c r="AD6" s="8">
        <v>-45.1</v>
      </c>
      <c r="AE6" s="10">
        <v>373</v>
      </c>
      <c r="AF6" s="8">
        <v>299.5</v>
      </c>
      <c r="AG6" s="8">
        <v>291.7</v>
      </c>
      <c r="AH6" s="8">
        <v>482.6</v>
      </c>
      <c r="AI6" s="8">
        <v>890.8</v>
      </c>
    </row>
    <row r="7" spans="1:35">
      <c r="A7" s="3" t="s">
        <v>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471</v>
      </c>
      <c r="B8" s="4">
        <v>115.9</v>
      </c>
      <c r="C8" s="4">
        <v>111.5</v>
      </c>
      <c r="D8" s="4">
        <v>186.2</v>
      </c>
      <c r="E8" s="4">
        <v>354.9</v>
      </c>
      <c r="F8" s="4" t="s">
        <v>5</v>
      </c>
      <c r="G8" s="4" t="s">
        <v>5</v>
      </c>
      <c r="H8" s="4" t="s">
        <v>5</v>
      </c>
      <c r="I8" s="4" t="s">
        <v>5</v>
      </c>
      <c r="J8" s="4" t="s">
        <v>5</v>
      </c>
      <c r="K8" s="4">
        <v>122.6</v>
      </c>
      <c r="L8" s="4">
        <v>78.599999999999994</v>
      </c>
      <c r="M8" s="4">
        <v>73.7</v>
      </c>
      <c r="N8" s="4">
        <v>125.4</v>
      </c>
      <c r="O8" s="4">
        <v>235.4</v>
      </c>
      <c r="P8" s="4">
        <v>36.1</v>
      </c>
      <c r="Q8" s="4">
        <v>28.9</v>
      </c>
      <c r="R8" s="4">
        <v>27.4</v>
      </c>
      <c r="S8" s="4">
        <v>45.5</v>
      </c>
      <c r="T8" s="4">
        <v>90.8</v>
      </c>
      <c r="U8" s="4">
        <v>29.6</v>
      </c>
      <c r="V8" s="4">
        <v>18.5</v>
      </c>
      <c r="W8" s="4">
        <v>19.7</v>
      </c>
      <c r="X8" s="4">
        <v>32.799999999999997</v>
      </c>
      <c r="Y8" s="4">
        <v>59.3</v>
      </c>
      <c r="Z8" s="4">
        <v>-16.3</v>
      </c>
      <c r="AA8" s="4">
        <v>-10.1</v>
      </c>
      <c r="AB8" s="4">
        <v>-9.3000000000000007</v>
      </c>
      <c r="AC8" s="4">
        <v>-17.5</v>
      </c>
      <c r="AD8" s="4">
        <v>-30.6</v>
      </c>
      <c r="AE8" s="4">
        <v>172</v>
      </c>
      <c r="AF8" s="4">
        <v>115.9</v>
      </c>
      <c r="AG8" s="4">
        <v>111.5</v>
      </c>
      <c r="AH8" s="4">
        <v>186.2</v>
      </c>
      <c r="AI8" s="4">
        <v>354.9</v>
      </c>
    </row>
    <row r="9" spans="1:35">
      <c r="A9" s="2" t="s">
        <v>83</v>
      </c>
      <c r="B9" s="4">
        <v>86.3</v>
      </c>
      <c r="C9" s="4">
        <v>75.8</v>
      </c>
      <c r="D9" s="4">
        <v>126.5</v>
      </c>
      <c r="E9" s="4">
        <v>264.5</v>
      </c>
      <c r="F9" s="4">
        <v>0.1</v>
      </c>
      <c r="G9" s="4" t="s">
        <v>5</v>
      </c>
      <c r="H9" s="4" t="s">
        <v>5</v>
      </c>
      <c r="I9" s="4">
        <v>0.1</v>
      </c>
      <c r="J9" s="4" t="s">
        <v>5</v>
      </c>
      <c r="K9" s="4">
        <v>120</v>
      </c>
      <c r="L9" s="4">
        <v>51.2</v>
      </c>
      <c r="M9" s="4">
        <v>49.6</v>
      </c>
      <c r="N9" s="4">
        <v>80.8</v>
      </c>
      <c r="O9" s="4">
        <v>158.5</v>
      </c>
      <c r="P9" s="4">
        <v>30.5</v>
      </c>
      <c r="Q9" s="4">
        <v>19.899999999999999</v>
      </c>
      <c r="R9" s="4">
        <v>13.2</v>
      </c>
      <c r="S9" s="4">
        <v>24.4</v>
      </c>
      <c r="T9" s="4">
        <v>59.1</v>
      </c>
      <c r="U9" s="4">
        <v>28.3</v>
      </c>
      <c r="V9" s="4">
        <v>19.7</v>
      </c>
      <c r="W9" s="4">
        <v>17.8</v>
      </c>
      <c r="X9" s="4">
        <v>29.7</v>
      </c>
      <c r="Y9" s="4">
        <v>61.1</v>
      </c>
      <c r="Z9" s="4">
        <v>-6.9</v>
      </c>
      <c r="AA9" s="4">
        <v>-4.9000000000000004</v>
      </c>
      <c r="AB9" s="4">
        <v>-5.0999999999999996</v>
      </c>
      <c r="AC9" s="4">
        <v>-9.1999999999999993</v>
      </c>
      <c r="AD9" s="4">
        <v>-15.3</v>
      </c>
      <c r="AE9" s="4">
        <v>172</v>
      </c>
      <c r="AF9" s="4">
        <v>85.9</v>
      </c>
      <c r="AG9" s="4">
        <v>75.5</v>
      </c>
      <c r="AH9" s="4">
        <v>125.8</v>
      </c>
      <c r="AI9" s="4">
        <v>263.39999999999998</v>
      </c>
    </row>
    <row r="10" spans="1:35">
      <c r="A10" s="2" t="s">
        <v>84</v>
      </c>
      <c r="B10" s="4">
        <v>48</v>
      </c>
      <c r="C10" s="4">
        <v>43.1</v>
      </c>
      <c r="D10" s="4">
        <v>72.099999999999994</v>
      </c>
      <c r="E10" s="4">
        <v>138.5</v>
      </c>
      <c r="F10" s="4" t="s">
        <v>5</v>
      </c>
      <c r="G10" s="4" t="s">
        <v>5</v>
      </c>
      <c r="H10" s="4" t="s">
        <v>5</v>
      </c>
      <c r="I10" s="4" t="s">
        <v>5</v>
      </c>
      <c r="J10" s="4" t="s">
        <v>5</v>
      </c>
      <c r="K10" s="4">
        <v>19.8</v>
      </c>
      <c r="L10" s="4">
        <v>37.700000000000003</v>
      </c>
      <c r="M10" s="4">
        <v>35.5</v>
      </c>
      <c r="N10" s="4">
        <v>59.2</v>
      </c>
      <c r="O10" s="4">
        <v>109</v>
      </c>
      <c r="P10" s="4">
        <v>5.9</v>
      </c>
      <c r="Q10" s="4">
        <v>4.5</v>
      </c>
      <c r="R10" s="4">
        <v>1.6</v>
      </c>
      <c r="S10" s="4">
        <v>4.8</v>
      </c>
      <c r="T10" s="4">
        <v>11.5</v>
      </c>
      <c r="U10" s="4">
        <v>3.5</v>
      </c>
      <c r="V10" s="4">
        <v>5.8</v>
      </c>
      <c r="W10" s="4">
        <v>6</v>
      </c>
      <c r="X10" s="4">
        <v>8.1</v>
      </c>
      <c r="Y10" s="4">
        <v>18</v>
      </c>
      <c r="Z10" s="4" t="s">
        <v>5</v>
      </c>
      <c r="AA10" s="4" t="s">
        <v>5</v>
      </c>
      <c r="AB10" s="4" t="s">
        <v>5</v>
      </c>
      <c r="AC10" s="4" t="s">
        <v>5</v>
      </c>
      <c r="AD10" s="4" t="s">
        <v>5</v>
      </c>
      <c r="AE10" s="4">
        <v>29.2</v>
      </c>
      <c r="AF10" s="4">
        <v>48</v>
      </c>
      <c r="AG10" s="4">
        <v>43.1</v>
      </c>
      <c r="AH10" s="4">
        <v>72.099999999999994</v>
      </c>
      <c r="AI10" s="4">
        <v>138.5</v>
      </c>
    </row>
    <row r="11" spans="1:35">
      <c r="A11" s="2" t="s">
        <v>85</v>
      </c>
      <c r="B11" s="4">
        <v>250.2</v>
      </c>
      <c r="C11" s="4">
        <v>230.4</v>
      </c>
      <c r="D11" s="4">
        <v>384.8</v>
      </c>
      <c r="E11" s="4">
        <v>757.9</v>
      </c>
      <c r="F11" s="4">
        <v>0.1</v>
      </c>
      <c r="G11" s="4" t="s">
        <v>5</v>
      </c>
      <c r="H11" s="4" t="s">
        <v>5</v>
      </c>
      <c r="I11" s="4">
        <v>0.1</v>
      </c>
      <c r="J11" s="4" t="s">
        <v>5</v>
      </c>
      <c r="K11" s="4">
        <v>262.39999999999998</v>
      </c>
      <c r="L11" s="4">
        <v>167.5</v>
      </c>
      <c r="M11" s="4">
        <v>158.80000000000001</v>
      </c>
      <c r="N11" s="4">
        <v>265.39999999999998</v>
      </c>
      <c r="O11" s="4">
        <v>502.9</v>
      </c>
      <c r="P11" s="4">
        <v>72.5</v>
      </c>
      <c r="Q11" s="4">
        <v>53.3</v>
      </c>
      <c r="R11" s="4">
        <v>42.2</v>
      </c>
      <c r="S11" s="4">
        <v>74.7</v>
      </c>
      <c r="T11" s="4">
        <v>161.4</v>
      </c>
      <c r="U11" s="4">
        <v>61.4</v>
      </c>
      <c r="V11" s="4">
        <v>44</v>
      </c>
      <c r="W11" s="4">
        <v>43.5</v>
      </c>
      <c r="X11" s="4">
        <v>70.599999999999994</v>
      </c>
      <c r="Y11" s="4">
        <v>138.4</v>
      </c>
      <c r="Z11" s="4">
        <v>-23.2</v>
      </c>
      <c r="AA11" s="4">
        <v>-15</v>
      </c>
      <c r="AB11" s="4">
        <v>-14.4</v>
      </c>
      <c r="AC11" s="4">
        <v>-26.7</v>
      </c>
      <c r="AD11" s="4">
        <v>-45.9</v>
      </c>
      <c r="AE11" s="4">
        <v>373.2</v>
      </c>
      <c r="AF11" s="4">
        <v>249.8</v>
      </c>
      <c r="AG11" s="4">
        <v>230.1</v>
      </c>
      <c r="AH11" s="4">
        <v>384.1</v>
      </c>
      <c r="AI11" s="4">
        <v>756.8</v>
      </c>
    </row>
    <row r="12" spans="1:35">
      <c r="A12" s="2" t="s">
        <v>86</v>
      </c>
      <c r="B12" s="4">
        <v>49.3</v>
      </c>
      <c r="C12" s="4">
        <v>61.3</v>
      </c>
      <c r="D12" s="4">
        <v>97.8</v>
      </c>
      <c r="E12" s="4">
        <v>132.9</v>
      </c>
      <c r="F12" s="4">
        <v>-0.1</v>
      </c>
      <c r="G12" s="4" t="s">
        <v>5</v>
      </c>
      <c r="H12" s="4" t="s">
        <v>5</v>
      </c>
      <c r="I12" s="4">
        <v>-0.1</v>
      </c>
      <c r="J12" s="4" t="s">
        <v>5</v>
      </c>
      <c r="K12" s="4">
        <v>-33.700000000000003</v>
      </c>
      <c r="L12" s="4">
        <v>11.1</v>
      </c>
      <c r="M12" s="4">
        <v>19.8</v>
      </c>
      <c r="N12" s="4">
        <v>30.1</v>
      </c>
      <c r="O12" s="4">
        <v>32.299999999999997</v>
      </c>
      <c r="P12" s="4">
        <v>10</v>
      </c>
      <c r="Q12" s="4">
        <v>16.100000000000001</v>
      </c>
      <c r="R12" s="4">
        <v>18.899999999999999</v>
      </c>
      <c r="S12" s="4">
        <v>28.8</v>
      </c>
      <c r="T12" s="4">
        <v>44</v>
      </c>
      <c r="U12" s="4">
        <v>23.2</v>
      </c>
      <c r="V12" s="4">
        <v>22.3</v>
      </c>
      <c r="W12" s="4">
        <v>22.6</v>
      </c>
      <c r="X12" s="4">
        <v>39.200000000000003</v>
      </c>
      <c r="Y12" s="4">
        <v>56.9</v>
      </c>
      <c r="Z12" s="4">
        <v>0.4</v>
      </c>
      <c r="AA12" s="4">
        <v>0.2</v>
      </c>
      <c r="AB12" s="4">
        <v>0.3</v>
      </c>
      <c r="AC12" s="4">
        <v>0.5</v>
      </c>
      <c r="AD12" s="4">
        <v>0.8</v>
      </c>
      <c r="AE12" s="4">
        <v>-0.2</v>
      </c>
      <c r="AF12" s="4">
        <v>49.7</v>
      </c>
      <c r="AG12" s="4">
        <v>61.6</v>
      </c>
      <c r="AH12" s="4">
        <v>98.5</v>
      </c>
      <c r="AI12" s="4">
        <v>134</v>
      </c>
    </row>
    <row r="13" spans="1:35">
      <c r="A13" s="3" t="s">
        <v>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88</v>
      </c>
      <c r="B14" s="4">
        <v>-49</v>
      </c>
      <c r="C14" s="4">
        <v>-42.6</v>
      </c>
      <c r="D14" s="4">
        <v>-77.400000000000006</v>
      </c>
      <c r="E14" s="4">
        <v>-148.1</v>
      </c>
      <c r="F14" s="4">
        <v>-0.3</v>
      </c>
      <c r="G14" s="4" t="s">
        <v>5</v>
      </c>
      <c r="H14" s="4" t="s">
        <v>5</v>
      </c>
      <c r="I14" s="4" t="s">
        <v>5</v>
      </c>
      <c r="J14" s="4" t="s">
        <v>5</v>
      </c>
      <c r="K14" s="4">
        <v>-40.200000000000003</v>
      </c>
      <c r="L14" s="4">
        <v>-24.8</v>
      </c>
      <c r="M14" s="4">
        <v>-27.7</v>
      </c>
      <c r="N14" s="4">
        <v>-46</v>
      </c>
      <c r="O14" s="4">
        <v>-75.900000000000006</v>
      </c>
      <c r="P14" s="4" t="s">
        <v>5</v>
      </c>
      <c r="Q14" s="4" t="s">
        <v>5</v>
      </c>
      <c r="R14" s="4" t="s">
        <v>5</v>
      </c>
      <c r="S14" s="4" t="s">
        <v>5</v>
      </c>
      <c r="T14" s="4">
        <v>0.1</v>
      </c>
      <c r="U14" s="4">
        <v>-0.3</v>
      </c>
      <c r="V14" s="4">
        <v>-0.3</v>
      </c>
      <c r="W14" s="4">
        <v>0</v>
      </c>
      <c r="X14" s="4">
        <v>-0.1</v>
      </c>
      <c r="Y14" s="4">
        <v>-0.8</v>
      </c>
      <c r="Z14" s="4">
        <v>0.3</v>
      </c>
      <c r="AA14" s="4">
        <v>0.2</v>
      </c>
      <c r="AB14" s="4">
        <v>0.1</v>
      </c>
      <c r="AC14" s="4">
        <v>0.1</v>
      </c>
      <c r="AD14" s="4">
        <v>0.7</v>
      </c>
      <c r="AE14" s="4">
        <v>-40.5</v>
      </c>
      <c r="AF14" s="4">
        <v>-24.9</v>
      </c>
      <c r="AG14" s="4">
        <v>-27.6</v>
      </c>
      <c r="AH14" s="4">
        <v>-46</v>
      </c>
      <c r="AI14" s="4">
        <v>-75.900000000000006</v>
      </c>
    </row>
    <row r="15" spans="1:35">
      <c r="A15" s="2" t="s">
        <v>89</v>
      </c>
      <c r="B15" s="4">
        <v>0.8</v>
      </c>
      <c r="C15" s="4">
        <v>0.6</v>
      </c>
      <c r="D15" s="4">
        <v>0.7</v>
      </c>
      <c r="E15" s="4">
        <v>1.3</v>
      </c>
      <c r="F15" s="4">
        <v>0.3</v>
      </c>
      <c r="G15" s="4" t="s">
        <v>5</v>
      </c>
      <c r="H15" s="4" t="s">
        <v>5</v>
      </c>
      <c r="I15" s="4" t="s">
        <v>5</v>
      </c>
      <c r="J15" s="4" t="s">
        <v>5</v>
      </c>
      <c r="K15" s="4">
        <v>0.3</v>
      </c>
      <c r="L15" s="4">
        <v>0.2</v>
      </c>
      <c r="M15" s="4">
        <v>0.1</v>
      </c>
      <c r="N15" s="4">
        <v>0.1</v>
      </c>
      <c r="O15" s="4">
        <v>0.8</v>
      </c>
      <c r="P15" s="4" t="s">
        <v>5</v>
      </c>
      <c r="Q15" s="4" t="s">
        <v>5</v>
      </c>
      <c r="R15" s="4" t="s">
        <v>5</v>
      </c>
      <c r="S15" s="4" t="s">
        <v>5</v>
      </c>
      <c r="T15" s="4" t="s">
        <v>5</v>
      </c>
      <c r="U15" s="4">
        <v>0.3</v>
      </c>
      <c r="V15" s="4">
        <v>0.8</v>
      </c>
      <c r="W15" s="4">
        <v>0.6</v>
      </c>
      <c r="X15" s="4">
        <v>0.7</v>
      </c>
      <c r="Y15" s="4">
        <v>1.2</v>
      </c>
      <c r="Z15" s="4">
        <v>-0.3</v>
      </c>
      <c r="AA15" s="4">
        <v>-0.2</v>
      </c>
      <c r="AB15" s="4">
        <v>-0.1</v>
      </c>
      <c r="AC15" s="4">
        <v>-0.1</v>
      </c>
      <c r="AD15" s="4">
        <v>-0.7</v>
      </c>
      <c r="AE15" s="4">
        <v>0.6</v>
      </c>
      <c r="AF15" s="4">
        <v>0.8</v>
      </c>
      <c r="AG15" s="4">
        <v>0.6</v>
      </c>
      <c r="AH15" s="4">
        <v>0.7</v>
      </c>
      <c r="AI15" s="4">
        <v>1.3</v>
      </c>
    </row>
    <row r="16" spans="1:35">
      <c r="A16" s="2" t="s">
        <v>90</v>
      </c>
      <c r="B16" s="4">
        <v>1.4</v>
      </c>
      <c r="C16" s="4">
        <v>-0.6</v>
      </c>
      <c r="D16" s="4">
        <v>-15.4</v>
      </c>
      <c r="E16" s="4">
        <v>2.5</v>
      </c>
      <c r="F16" s="4">
        <v>-72.7</v>
      </c>
      <c r="G16" s="4">
        <v>18.7</v>
      </c>
      <c r="H16" s="4">
        <v>27.6</v>
      </c>
      <c r="I16" s="4">
        <v>41.7</v>
      </c>
      <c r="J16" s="4">
        <v>43.9</v>
      </c>
      <c r="K16" s="4">
        <v>23.4</v>
      </c>
      <c r="L16" s="4">
        <v>32.6</v>
      </c>
      <c r="M16" s="4">
        <v>36</v>
      </c>
      <c r="N16" s="4">
        <v>58.3</v>
      </c>
      <c r="O16" s="4">
        <v>87.7</v>
      </c>
      <c r="P16" s="4" t="s">
        <v>5</v>
      </c>
      <c r="Q16" s="4">
        <v>0</v>
      </c>
      <c r="R16" s="4">
        <v>0.1</v>
      </c>
      <c r="S16" s="4" t="s">
        <v>5</v>
      </c>
      <c r="T16" s="4">
        <v>1.6</v>
      </c>
      <c r="U16" s="4">
        <v>-0.4</v>
      </c>
      <c r="V16" s="4">
        <v>-0.3</v>
      </c>
      <c r="W16" s="4">
        <v>-3.1</v>
      </c>
      <c r="X16" s="4">
        <v>-3.3</v>
      </c>
      <c r="Y16" s="4">
        <v>-0.5</v>
      </c>
      <c r="Z16" s="4">
        <v>25.9</v>
      </c>
      <c r="AA16" s="4">
        <v>-49.4</v>
      </c>
      <c r="AB16" s="4">
        <v>-61.2</v>
      </c>
      <c r="AC16" s="4">
        <v>-96.9</v>
      </c>
      <c r="AD16" s="4">
        <v>-130.19999999999999</v>
      </c>
      <c r="AE16" s="4">
        <v>-23.8</v>
      </c>
      <c r="AF16" s="4">
        <v>1.6</v>
      </c>
      <c r="AG16" s="4">
        <v>-0.6</v>
      </c>
      <c r="AH16" s="4">
        <v>-0.2</v>
      </c>
      <c r="AI16" s="4">
        <v>2.5</v>
      </c>
    </row>
    <row r="17" spans="1:35" ht="30">
      <c r="A17" s="2" t="s">
        <v>91</v>
      </c>
      <c r="B17" s="4">
        <v>-46.8</v>
      </c>
      <c r="C17" s="4">
        <v>-42.6</v>
      </c>
      <c r="D17" s="4">
        <v>-92.1</v>
      </c>
      <c r="E17" s="4">
        <v>-144.30000000000001</v>
      </c>
      <c r="F17" s="4">
        <v>-72.7</v>
      </c>
      <c r="G17" s="4">
        <v>18.7</v>
      </c>
      <c r="H17" s="4">
        <v>27.6</v>
      </c>
      <c r="I17" s="4">
        <v>41.7</v>
      </c>
      <c r="J17" s="4">
        <v>43.9</v>
      </c>
      <c r="K17" s="4">
        <v>-16.5</v>
      </c>
      <c r="L17" s="4">
        <v>8</v>
      </c>
      <c r="M17" s="4">
        <v>8.4</v>
      </c>
      <c r="N17" s="4">
        <v>12.4</v>
      </c>
      <c r="O17" s="4">
        <v>12.6</v>
      </c>
      <c r="P17" s="4" t="s">
        <v>5</v>
      </c>
      <c r="Q17" s="4">
        <v>0</v>
      </c>
      <c r="R17" s="4">
        <v>0.1</v>
      </c>
      <c r="S17" s="4" t="s">
        <v>5</v>
      </c>
      <c r="T17" s="4">
        <v>1.7</v>
      </c>
      <c r="U17" s="4">
        <v>-0.4</v>
      </c>
      <c r="V17" s="4">
        <v>0.2</v>
      </c>
      <c r="W17" s="4">
        <v>-2.5</v>
      </c>
      <c r="X17" s="4">
        <v>-2.7</v>
      </c>
      <c r="Y17" s="4">
        <v>-0.1</v>
      </c>
      <c r="Z17" s="4">
        <v>25.9</v>
      </c>
      <c r="AA17" s="4">
        <v>-49.4</v>
      </c>
      <c r="AB17" s="4">
        <v>-61.2</v>
      </c>
      <c r="AC17" s="4">
        <v>-96.9</v>
      </c>
      <c r="AD17" s="4">
        <v>-130.19999999999999</v>
      </c>
      <c r="AE17" s="4">
        <v>-63.7</v>
      </c>
      <c r="AF17" s="4">
        <v>-22.5</v>
      </c>
      <c r="AG17" s="4">
        <v>-27.6</v>
      </c>
      <c r="AH17" s="4">
        <v>-45.5</v>
      </c>
      <c r="AI17" s="4">
        <v>-72.099999999999994</v>
      </c>
    </row>
    <row r="18" spans="1:35">
      <c r="A18" s="2" t="s">
        <v>92</v>
      </c>
      <c r="B18" s="4">
        <v>2.5</v>
      </c>
      <c r="C18" s="4">
        <v>18.7</v>
      </c>
      <c r="D18" s="4">
        <v>5.7</v>
      </c>
      <c r="E18" s="4">
        <v>-11.4</v>
      </c>
      <c r="F18" s="4">
        <v>-72.8</v>
      </c>
      <c r="G18" s="4">
        <v>18.7</v>
      </c>
      <c r="H18" s="4">
        <v>27.6</v>
      </c>
      <c r="I18" s="4">
        <v>41.6</v>
      </c>
      <c r="J18" s="4">
        <v>43.9</v>
      </c>
      <c r="K18" s="4">
        <v>-50.2</v>
      </c>
      <c r="L18" s="4">
        <v>19.100000000000001</v>
      </c>
      <c r="M18" s="4">
        <v>28.2</v>
      </c>
      <c r="N18" s="4">
        <v>42.5</v>
      </c>
      <c r="O18" s="4">
        <v>44.9</v>
      </c>
      <c r="P18" s="4">
        <v>10</v>
      </c>
      <c r="Q18" s="4">
        <v>16.100000000000001</v>
      </c>
      <c r="R18" s="4">
        <v>19</v>
      </c>
      <c r="S18" s="4">
        <v>28.8</v>
      </c>
      <c r="T18" s="4">
        <v>45.7</v>
      </c>
      <c r="U18" s="4">
        <v>22.8</v>
      </c>
      <c r="V18" s="4">
        <v>22.5</v>
      </c>
      <c r="W18" s="4">
        <v>20.100000000000001</v>
      </c>
      <c r="X18" s="4">
        <v>36.5</v>
      </c>
      <c r="Y18" s="4">
        <v>56.8</v>
      </c>
      <c r="Z18" s="4">
        <v>26.3</v>
      </c>
      <c r="AA18" s="4">
        <v>-49.2</v>
      </c>
      <c r="AB18" s="4">
        <v>-60.9</v>
      </c>
      <c r="AC18" s="4">
        <v>-96.4</v>
      </c>
      <c r="AD18" s="4">
        <v>-129.4</v>
      </c>
      <c r="AE18" s="4">
        <v>-63.9</v>
      </c>
      <c r="AF18" s="4">
        <v>27.2</v>
      </c>
      <c r="AG18" s="4">
        <v>34</v>
      </c>
      <c r="AH18" s="4">
        <v>53</v>
      </c>
      <c r="AI18" s="4">
        <v>61.9</v>
      </c>
    </row>
    <row r="19" spans="1:35">
      <c r="A19" s="2" t="s">
        <v>93</v>
      </c>
      <c r="B19" s="4">
        <v>-3.9</v>
      </c>
      <c r="C19" s="4">
        <v>-5.2</v>
      </c>
      <c r="D19" s="4">
        <v>-3</v>
      </c>
      <c r="E19" s="4">
        <v>-1.1000000000000001</v>
      </c>
      <c r="F19" s="4">
        <v>17.899999999999999</v>
      </c>
      <c r="G19" s="4">
        <v>-1.2</v>
      </c>
      <c r="H19" s="4">
        <v>-6.8</v>
      </c>
      <c r="I19" s="4">
        <v>-11.2</v>
      </c>
      <c r="J19" s="4">
        <v>-6.1</v>
      </c>
      <c r="K19" s="4">
        <v>-1.6</v>
      </c>
      <c r="L19" s="4">
        <v>-0.3</v>
      </c>
      <c r="M19" s="4">
        <v>-0.5</v>
      </c>
      <c r="N19" s="4">
        <v>-0.5</v>
      </c>
      <c r="O19" s="4">
        <v>-0.8</v>
      </c>
      <c r="P19" s="4" t="s">
        <v>5</v>
      </c>
      <c r="Q19" s="4" t="s">
        <v>5</v>
      </c>
      <c r="R19" s="4">
        <v>-0.2</v>
      </c>
      <c r="S19" s="4">
        <v>-0.2</v>
      </c>
      <c r="T19" s="4">
        <v>-0.2</v>
      </c>
      <c r="U19" s="4">
        <v>-4.8</v>
      </c>
      <c r="V19" s="4">
        <v>-6.2</v>
      </c>
      <c r="W19" s="4">
        <v>-3.5</v>
      </c>
      <c r="X19" s="4">
        <v>-7.4</v>
      </c>
      <c r="Y19" s="4">
        <v>-12</v>
      </c>
      <c r="Z19" s="4" t="s">
        <v>5</v>
      </c>
      <c r="AA19" s="4" t="s">
        <v>5</v>
      </c>
      <c r="AB19" s="4" t="s">
        <v>5</v>
      </c>
      <c r="AC19" s="4" t="s">
        <v>5</v>
      </c>
      <c r="AD19" s="4" t="s">
        <v>5</v>
      </c>
      <c r="AE19" s="4">
        <v>11.5</v>
      </c>
      <c r="AF19" s="4">
        <v>-7.7</v>
      </c>
      <c r="AG19" s="4">
        <v>-11</v>
      </c>
      <c r="AH19" s="4">
        <v>-19.3</v>
      </c>
      <c r="AI19" s="4">
        <v>-19.100000000000001</v>
      </c>
    </row>
    <row r="20" spans="1:35">
      <c r="A20" s="2" t="s">
        <v>94</v>
      </c>
      <c r="B20" s="4">
        <v>-1.4</v>
      </c>
      <c r="C20" s="4">
        <v>13.5</v>
      </c>
      <c r="D20" s="4">
        <v>2.7</v>
      </c>
      <c r="E20" s="4">
        <v>-12.5</v>
      </c>
      <c r="F20" s="4">
        <v>-54.9</v>
      </c>
      <c r="G20" s="4">
        <v>17.5</v>
      </c>
      <c r="H20" s="4">
        <v>20.8</v>
      </c>
      <c r="I20" s="4">
        <v>30.4</v>
      </c>
      <c r="J20" s="4">
        <v>37.799999999999997</v>
      </c>
      <c r="K20" s="4">
        <v>-51.8</v>
      </c>
      <c r="L20" s="4">
        <v>18.8</v>
      </c>
      <c r="M20" s="4">
        <v>27.7</v>
      </c>
      <c r="N20" s="4">
        <v>42</v>
      </c>
      <c r="O20" s="4">
        <v>44.1</v>
      </c>
      <c r="P20" s="4">
        <v>10</v>
      </c>
      <c r="Q20" s="4">
        <v>16.100000000000001</v>
      </c>
      <c r="R20" s="4">
        <v>18.8</v>
      </c>
      <c r="S20" s="4">
        <v>28.6</v>
      </c>
      <c r="T20" s="4">
        <v>45.5</v>
      </c>
      <c r="U20" s="4">
        <v>18</v>
      </c>
      <c r="V20" s="4">
        <v>16.3</v>
      </c>
      <c r="W20" s="4">
        <v>16.600000000000001</v>
      </c>
      <c r="X20" s="4">
        <v>29.1</v>
      </c>
      <c r="Y20" s="4">
        <v>44.8</v>
      </c>
      <c r="Z20" s="4">
        <v>26.3</v>
      </c>
      <c r="AA20" s="4">
        <v>-49.2</v>
      </c>
      <c r="AB20" s="4">
        <v>-60.9</v>
      </c>
      <c r="AC20" s="4">
        <v>-96.4</v>
      </c>
      <c r="AD20" s="4">
        <v>-129.4</v>
      </c>
      <c r="AE20" s="4">
        <v>-52.4</v>
      </c>
      <c r="AF20" s="4">
        <v>19.5</v>
      </c>
      <c r="AG20" s="4">
        <v>23</v>
      </c>
      <c r="AH20" s="4">
        <v>33.700000000000003</v>
      </c>
      <c r="AI20" s="4">
        <v>42.8</v>
      </c>
    </row>
    <row r="21" spans="1:35" ht="30">
      <c r="A21" s="2" t="s">
        <v>484</v>
      </c>
      <c r="B21" s="4">
        <v>-2</v>
      </c>
      <c r="C21" s="4">
        <v>-2.2000000000000002</v>
      </c>
      <c r="D21" s="4">
        <v>-3.3</v>
      </c>
      <c r="E21" s="4">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v>-2.5</v>
      </c>
      <c r="V21" s="4">
        <v>-2</v>
      </c>
      <c r="W21" s="4">
        <v>-2.2000000000000002</v>
      </c>
      <c r="X21" s="4">
        <v>-3.3</v>
      </c>
      <c r="Y21" s="4">
        <v>-5</v>
      </c>
      <c r="Z21" s="4" t="s">
        <v>5</v>
      </c>
      <c r="AA21" s="4" t="s">
        <v>5</v>
      </c>
      <c r="AB21" s="4" t="s">
        <v>5</v>
      </c>
      <c r="AC21" s="4" t="s">
        <v>5</v>
      </c>
      <c r="AD21" s="4" t="s">
        <v>5</v>
      </c>
      <c r="AE21" s="4">
        <v>-2.5</v>
      </c>
      <c r="AF21" s="4">
        <v>-2</v>
      </c>
      <c r="AG21" s="4">
        <v>-2.2000000000000002</v>
      </c>
      <c r="AH21" s="4">
        <v>-3.3</v>
      </c>
      <c r="AI21" s="4">
        <v>-5</v>
      </c>
    </row>
    <row r="22" spans="1:35" ht="30">
      <c r="A22" s="2" t="s">
        <v>96</v>
      </c>
      <c r="B22" s="8">
        <v>-3.4</v>
      </c>
      <c r="C22" s="8">
        <v>11.3</v>
      </c>
      <c r="D22" s="8">
        <v>-0.6</v>
      </c>
      <c r="E22" s="8">
        <v>-17.5</v>
      </c>
      <c r="F22" s="8">
        <v>-54.9</v>
      </c>
      <c r="G22" s="8">
        <v>17.5</v>
      </c>
      <c r="H22" s="8">
        <v>20.8</v>
      </c>
      <c r="I22" s="8">
        <v>30.4</v>
      </c>
      <c r="J22" s="8">
        <v>37.799999999999997</v>
      </c>
      <c r="K22" s="8">
        <v>-51.8</v>
      </c>
      <c r="L22" s="8">
        <v>18.8</v>
      </c>
      <c r="M22" s="8">
        <v>27.7</v>
      </c>
      <c r="N22" s="10">
        <v>42</v>
      </c>
      <c r="O22" s="8">
        <v>44.1</v>
      </c>
      <c r="P22" s="10">
        <v>10</v>
      </c>
      <c r="Q22" s="8">
        <v>16.100000000000001</v>
      </c>
      <c r="R22" s="8">
        <v>18.8</v>
      </c>
      <c r="S22" s="8">
        <v>28.6</v>
      </c>
      <c r="T22" s="8">
        <v>45.5</v>
      </c>
      <c r="U22" s="8">
        <v>15.5</v>
      </c>
      <c r="V22" s="8">
        <v>14.3</v>
      </c>
      <c r="W22" s="8">
        <v>14.4</v>
      </c>
      <c r="X22" s="8">
        <v>25.8</v>
      </c>
      <c r="Y22" s="8">
        <v>39.799999999999997</v>
      </c>
      <c r="Z22" s="8">
        <v>26.3</v>
      </c>
      <c r="AA22" s="8">
        <v>-49.2</v>
      </c>
      <c r="AB22" s="8">
        <v>-60.9</v>
      </c>
      <c r="AC22" s="8">
        <v>-96.4</v>
      </c>
      <c r="AD22" s="8">
        <v>-129.4</v>
      </c>
      <c r="AE22" s="8">
        <v>-54.9</v>
      </c>
      <c r="AF22" s="8">
        <v>17.5</v>
      </c>
      <c r="AG22" s="8">
        <v>20.8</v>
      </c>
      <c r="AH22" s="8">
        <v>30.4</v>
      </c>
      <c r="AI22" s="8">
        <v>37.799999999999997</v>
      </c>
    </row>
  </sheetData>
  <mergeCells count="11">
    <mergeCell ref="AF1:AG1"/>
    <mergeCell ref="B2:B4"/>
    <mergeCell ref="C2:C4"/>
    <mergeCell ref="D2:D4"/>
    <mergeCell ref="E2:E4"/>
    <mergeCell ref="B1:C1"/>
    <mergeCell ref="G1:H1"/>
    <mergeCell ref="L1:M1"/>
    <mergeCell ref="Q1:R1"/>
    <mergeCell ref="V1:W1"/>
    <mergeCell ref="AA1:AB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3" width="12.28515625" bestFit="1" customWidth="1"/>
    <col min="4" max="5" width="15.42578125" bestFit="1" customWidth="1"/>
    <col min="6" max="6" width="27.85546875" bestFit="1" customWidth="1"/>
    <col min="7" max="10" width="25.5703125" bestFit="1" customWidth="1"/>
    <col min="11" max="15" width="36.5703125" bestFit="1" customWidth="1"/>
    <col min="16" max="16" width="27.85546875" bestFit="1" customWidth="1"/>
    <col min="17" max="20" width="25.5703125" bestFit="1" customWidth="1"/>
    <col min="21" max="21" width="27.85546875" bestFit="1" customWidth="1"/>
    <col min="22" max="25" width="26.140625" bestFit="1" customWidth="1"/>
    <col min="26" max="26" width="27.85546875" bestFit="1" customWidth="1"/>
    <col min="27" max="30" width="25.5703125" bestFit="1" customWidth="1"/>
    <col min="31" max="31" width="27.85546875" bestFit="1" customWidth="1"/>
    <col min="32" max="35" width="25.5703125" bestFit="1" customWidth="1"/>
  </cols>
  <sheetData>
    <row r="1" spans="1:35" ht="15" customHeight="1">
      <c r="A1" s="1" t="s">
        <v>823</v>
      </c>
      <c r="B1" s="7" t="s">
        <v>73</v>
      </c>
      <c r="C1" s="7"/>
      <c r="D1" s="1" t="s">
        <v>74</v>
      </c>
      <c r="E1" s="1" t="s">
        <v>1</v>
      </c>
      <c r="F1" s="1" t="s">
        <v>76</v>
      </c>
      <c r="G1" s="7" t="s">
        <v>73</v>
      </c>
      <c r="H1" s="7"/>
      <c r="I1" s="1" t="s">
        <v>75</v>
      </c>
      <c r="J1" s="1" t="s">
        <v>1</v>
      </c>
      <c r="K1" s="1" t="s">
        <v>76</v>
      </c>
      <c r="L1" s="7" t="s">
        <v>73</v>
      </c>
      <c r="M1" s="7"/>
      <c r="N1" s="1" t="s">
        <v>75</v>
      </c>
      <c r="O1" s="1" t="s">
        <v>1</v>
      </c>
      <c r="P1" s="1" t="s">
        <v>76</v>
      </c>
      <c r="Q1" s="7" t="s">
        <v>73</v>
      </c>
      <c r="R1" s="7"/>
      <c r="S1" s="1" t="s">
        <v>75</v>
      </c>
      <c r="T1" s="1" t="s">
        <v>1</v>
      </c>
      <c r="U1" s="1" t="s">
        <v>76</v>
      </c>
      <c r="V1" s="7" t="s">
        <v>73</v>
      </c>
      <c r="W1" s="7"/>
      <c r="X1" s="1" t="s">
        <v>75</v>
      </c>
      <c r="Y1" s="1" t="s">
        <v>1</v>
      </c>
      <c r="Z1" s="1" t="s">
        <v>76</v>
      </c>
      <c r="AA1" s="7" t="s">
        <v>73</v>
      </c>
      <c r="AB1" s="7"/>
      <c r="AC1" s="1" t="s">
        <v>75</v>
      </c>
      <c r="AD1" s="1" t="s">
        <v>1</v>
      </c>
      <c r="AE1" s="1" t="s">
        <v>76</v>
      </c>
      <c r="AF1" s="7" t="s">
        <v>73</v>
      </c>
      <c r="AG1" s="7"/>
      <c r="AH1" s="1" t="s">
        <v>75</v>
      </c>
      <c r="AI1" s="1" t="s">
        <v>1</v>
      </c>
    </row>
    <row r="2" spans="1:35">
      <c r="A2" s="1" t="s">
        <v>28</v>
      </c>
      <c r="B2" s="7" t="s">
        <v>2</v>
      </c>
      <c r="C2" s="7" t="s">
        <v>77</v>
      </c>
      <c r="D2" s="7" t="s">
        <v>77</v>
      </c>
      <c r="E2" s="7" t="s">
        <v>2</v>
      </c>
      <c r="F2" s="1" t="s">
        <v>78</v>
      </c>
      <c r="G2" s="1" t="s">
        <v>2</v>
      </c>
      <c r="H2" s="1" t="s">
        <v>77</v>
      </c>
      <c r="I2" s="1" t="s">
        <v>77</v>
      </c>
      <c r="J2" s="1" t="s">
        <v>2</v>
      </c>
      <c r="K2" s="1" t="s">
        <v>78</v>
      </c>
      <c r="L2" s="1" t="s">
        <v>2</v>
      </c>
      <c r="M2" s="1" t="s">
        <v>77</v>
      </c>
      <c r="N2" s="1" t="s">
        <v>77</v>
      </c>
      <c r="O2" s="1" t="s">
        <v>2</v>
      </c>
      <c r="P2" s="1" t="s">
        <v>78</v>
      </c>
      <c r="Q2" s="1" t="s">
        <v>2</v>
      </c>
      <c r="R2" s="1" t="s">
        <v>77</v>
      </c>
      <c r="S2" s="1" t="s">
        <v>77</v>
      </c>
      <c r="T2" s="1" t="s">
        <v>2</v>
      </c>
      <c r="U2" s="1" t="s">
        <v>78</v>
      </c>
      <c r="V2" s="1" t="s">
        <v>2</v>
      </c>
      <c r="W2" s="1" t="s">
        <v>77</v>
      </c>
      <c r="X2" s="1" t="s">
        <v>77</v>
      </c>
      <c r="Y2" s="1" t="s">
        <v>2</v>
      </c>
      <c r="Z2" s="1" t="s">
        <v>78</v>
      </c>
      <c r="AA2" s="1" t="s">
        <v>2</v>
      </c>
      <c r="AB2" s="1" t="s">
        <v>77</v>
      </c>
      <c r="AC2" s="1" t="s">
        <v>77</v>
      </c>
      <c r="AD2" s="1" t="s">
        <v>2</v>
      </c>
      <c r="AE2" s="1" t="s">
        <v>78</v>
      </c>
      <c r="AF2" s="1" t="s">
        <v>2</v>
      </c>
      <c r="AG2" s="1" t="s">
        <v>77</v>
      </c>
      <c r="AH2" s="1" t="s">
        <v>77</v>
      </c>
      <c r="AI2" s="1" t="s">
        <v>2</v>
      </c>
    </row>
    <row r="3" spans="1:35" ht="30">
      <c r="A3" s="1"/>
      <c r="B3" s="7"/>
      <c r="C3" s="7"/>
      <c r="D3" s="7"/>
      <c r="E3" s="7"/>
      <c r="F3" s="1" t="s">
        <v>816</v>
      </c>
      <c r="G3" s="1" t="s">
        <v>816</v>
      </c>
      <c r="H3" s="1" t="s">
        <v>816</v>
      </c>
      <c r="I3" s="1" t="s">
        <v>816</v>
      </c>
      <c r="J3" s="1" t="s">
        <v>816</v>
      </c>
      <c r="K3" s="1" t="s">
        <v>817</v>
      </c>
      <c r="L3" s="1" t="s">
        <v>817</v>
      </c>
      <c r="M3" s="1" t="s">
        <v>817</v>
      </c>
      <c r="N3" s="1" t="s">
        <v>817</v>
      </c>
      <c r="O3" s="1" t="s">
        <v>817</v>
      </c>
      <c r="P3" s="1" t="s">
        <v>818</v>
      </c>
      <c r="Q3" s="1" t="s">
        <v>818</v>
      </c>
      <c r="R3" s="1" t="s">
        <v>818</v>
      </c>
      <c r="S3" s="1" t="s">
        <v>818</v>
      </c>
      <c r="T3" s="1" t="s">
        <v>818</v>
      </c>
      <c r="U3" s="1" t="s">
        <v>819</v>
      </c>
      <c r="V3" s="1" t="s">
        <v>819</v>
      </c>
      <c r="W3" s="1" t="s">
        <v>819</v>
      </c>
      <c r="X3" s="1" t="s">
        <v>819</v>
      </c>
      <c r="Y3" s="1" t="s">
        <v>819</v>
      </c>
      <c r="Z3" s="1" t="s">
        <v>432</v>
      </c>
      <c r="AA3" s="1" t="s">
        <v>432</v>
      </c>
      <c r="AB3" s="1" t="s">
        <v>432</v>
      </c>
      <c r="AC3" s="1" t="s">
        <v>432</v>
      </c>
      <c r="AD3" s="1" t="s">
        <v>432</v>
      </c>
      <c r="AE3" s="1" t="s">
        <v>24</v>
      </c>
      <c r="AF3" s="1" t="s">
        <v>24</v>
      </c>
      <c r="AG3" s="1" t="s">
        <v>24</v>
      </c>
      <c r="AH3" s="1" t="s">
        <v>24</v>
      </c>
      <c r="AI3" s="1" t="s">
        <v>24</v>
      </c>
    </row>
    <row r="4" spans="1:35">
      <c r="A4" s="1"/>
      <c r="B4" s="7"/>
      <c r="C4" s="7"/>
      <c r="D4" s="7"/>
      <c r="E4" s="7"/>
      <c r="F4" s="1" t="s">
        <v>79</v>
      </c>
      <c r="G4" s="1" t="s">
        <v>30</v>
      </c>
      <c r="H4" s="1" t="s">
        <v>30</v>
      </c>
      <c r="I4" s="1" t="s">
        <v>30</v>
      </c>
      <c r="J4" s="1" t="s">
        <v>30</v>
      </c>
      <c r="K4" s="1" t="s">
        <v>79</v>
      </c>
      <c r="L4" s="1" t="s">
        <v>30</v>
      </c>
      <c r="M4" s="1" t="s">
        <v>30</v>
      </c>
      <c r="N4" s="1" t="s">
        <v>30</v>
      </c>
      <c r="O4" s="1" t="s">
        <v>30</v>
      </c>
      <c r="P4" s="1" t="s">
        <v>79</v>
      </c>
      <c r="Q4" s="1" t="s">
        <v>30</v>
      </c>
      <c r="R4" s="1" t="s">
        <v>30</v>
      </c>
      <c r="S4" s="1" t="s">
        <v>30</v>
      </c>
      <c r="T4" s="1" t="s">
        <v>30</v>
      </c>
      <c r="U4" s="1" t="s">
        <v>79</v>
      </c>
      <c r="V4" s="1" t="s">
        <v>30</v>
      </c>
      <c r="W4" s="1" t="s">
        <v>30</v>
      </c>
      <c r="X4" s="1" t="s">
        <v>30</v>
      </c>
      <c r="Y4" s="1" t="s">
        <v>30</v>
      </c>
      <c r="Z4" s="1" t="s">
        <v>79</v>
      </c>
      <c r="AA4" s="1" t="s">
        <v>30</v>
      </c>
      <c r="AB4" s="1" t="s">
        <v>30</v>
      </c>
      <c r="AC4" s="1" t="s">
        <v>30</v>
      </c>
      <c r="AD4" s="1" t="s">
        <v>30</v>
      </c>
      <c r="AE4" s="1" t="s">
        <v>79</v>
      </c>
      <c r="AF4" s="1" t="s">
        <v>30</v>
      </c>
      <c r="AG4" s="1" t="s">
        <v>30</v>
      </c>
      <c r="AH4" s="1" t="s">
        <v>30</v>
      </c>
      <c r="AI4" s="1" t="s">
        <v>30</v>
      </c>
    </row>
    <row r="5" spans="1:35" ht="30">
      <c r="A5" s="3" t="s">
        <v>8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94</v>
      </c>
      <c r="B6" s="8">
        <v>-1.4</v>
      </c>
      <c r="C6" s="8">
        <v>13.5</v>
      </c>
      <c r="D6" s="8">
        <v>2.7</v>
      </c>
      <c r="E6" s="8">
        <v>-12.5</v>
      </c>
      <c r="F6" s="8">
        <v>-54.9</v>
      </c>
      <c r="G6" s="8">
        <v>17.5</v>
      </c>
      <c r="H6" s="8">
        <v>20.8</v>
      </c>
      <c r="I6" s="8">
        <v>30.4</v>
      </c>
      <c r="J6" s="8">
        <v>37.799999999999997</v>
      </c>
      <c r="K6" s="8">
        <v>-51.8</v>
      </c>
      <c r="L6" s="8">
        <v>18.8</v>
      </c>
      <c r="M6" s="8">
        <v>27.7</v>
      </c>
      <c r="N6" s="10">
        <v>42</v>
      </c>
      <c r="O6" s="8">
        <v>44.1</v>
      </c>
      <c r="P6" s="10">
        <v>10</v>
      </c>
      <c r="Q6" s="8">
        <v>16.100000000000001</v>
      </c>
      <c r="R6" s="8">
        <v>18.8</v>
      </c>
      <c r="S6" s="8">
        <v>28.6</v>
      </c>
      <c r="T6" s="8">
        <v>45.5</v>
      </c>
      <c r="U6" s="10">
        <v>18</v>
      </c>
      <c r="V6" s="8">
        <v>16.3</v>
      </c>
      <c r="W6" s="8">
        <v>16.600000000000001</v>
      </c>
      <c r="X6" s="8">
        <v>29.1</v>
      </c>
      <c r="Y6" s="8">
        <v>44.8</v>
      </c>
      <c r="Z6" s="8">
        <v>26.3</v>
      </c>
      <c r="AA6" s="8">
        <v>-49.2</v>
      </c>
      <c r="AB6" s="8">
        <v>-60.9</v>
      </c>
      <c r="AC6" s="8">
        <v>-96.4</v>
      </c>
      <c r="AD6" s="8">
        <v>-129.4</v>
      </c>
      <c r="AE6" s="8">
        <v>-52.4</v>
      </c>
      <c r="AF6" s="8">
        <v>19.5</v>
      </c>
      <c r="AG6" s="10">
        <v>23</v>
      </c>
      <c r="AH6" s="8">
        <v>33.700000000000003</v>
      </c>
      <c r="AI6" s="8">
        <v>42.8</v>
      </c>
    </row>
    <row r="7" spans="1:35">
      <c r="A7" s="3" t="s">
        <v>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99</v>
      </c>
      <c r="B8" s="4">
        <v>-2.4</v>
      </c>
      <c r="C8" s="4">
        <v>-1.2</v>
      </c>
      <c r="D8" s="4">
        <v>-7.6</v>
      </c>
      <c r="E8" s="4">
        <v>-46.1</v>
      </c>
      <c r="F8" s="4">
        <v>2.2000000000000002</v>
      </c>
      <c r="G8" s="4">
        <v>-2.2000000000000002</v>
      </c>
      <c r="H8" s="4">
        <v>-1.3</v>
      </c>
      <c r="I8" s="4">
        <v>-6.9</v>
      </c>
      <c r="J8" s="4">
        <v>-42.6</v>
      </c>
      <c r="K8" s="4">
        <v>2.2000000000000002</v>
      </c>
      <c r="L8" s="4">
        <v>-2.2000000000000002</v>
      </c>
      <c r="M8" s="4">
        <v>-1.3</v>
      </c>
      <c r="N8" s="4">
        <v>-6.9</v>
      </c>
      <c r="O8" s="4">
        <v>-42.6</v>
      </c>
      <c r="P8" s="4" t="s">
        <v>5</v>
      </c>
      <c r="Q8" s="4" t="s">
        <v>5</v>
      </c>
      <c r="R8" s="4" t="s">
        <v>5</v>
      </c>
      <c r="S8" s="4" t="s">
        <v>5</v>
      </c>
      <c r="T8" s="4" t="s">
        <v>5</v>
      </c>
      <c r="U8" s="4">
        <v>2.5</v>
      </c>
      <c r="V8" s="4">
        <v>-2.4</v>
      </c>
      <c r="W8" s="4">
        <v>-1.2</v>
      </c>
      <c r="X8" s="4">
        <v>-7.6</v>
      </c>
      <c r="Y8" s="4">
        <v>-46.1</v>
      </c>
      <c r="Z8" s="4">
        <v>-4.4000000000000004</v>
      </c>
      <c r="AA8" s="4">
        <v>4.4000000000000004</v>
      </c>
      <c r="AB8" s="4">
        <v>2.6</v>
      </c>
      <c r="AC8" s="4">
        <v>13.8</v>
      </c>
      <c r="AD8" s="4">
        <v>85.2</v>
      </c>
      <c r="AE8" s="4">
        <v>2.5</v>
      </c>
      <c r="AF8" s="4">
        <v>-2.4</v>
      </c>
      <c r="AG8" s="4">
        <v>-1.2</v>
      </c>
      <c r="AH8" s="4">
        <v>-7.6</v>
      </c>
      <c r="AI8" s="4">
        <v>-46.1</v>
      </c>
    </row>
    <row r="9" spans="1:35">
      <c r="A9" s="2" t="s">
        <v>824</v>
      </c>
      <c r="B9" s="4">
        <v>-0.5</v>
      </c>
      <c r="C9" s="4">
        <v>-1.4</v>
      </c>
      <c r="D9" s="4">
        <v>-3.4</v>
      </c>
      <c r="E9" s="4">
        <v>2.6</v>
      </c>
      <c r="F9" s="4" t="s">
        <v>5</v>
      </c>
      <c r="G9" s="4">
        <v>-0.5</v>
      </c>
      <c r="H9" s="4">
        <v>-1.4</v>
      </c>
      <c r="I9" s="4">
        <v>-3.4</v>
      </c>
      <c r="J9" s="4">
        <v>2.6</v>
      </c>
      <c r="K9" s="4" t="s">
        <v>5</v>
      </c>
      <c r="L9" s="4">
        <v>-0.5</v>
      </c>
      <c r="M9" s="4">
        <v>-1.4</v>
      </c>
      <c r="N9" s="4">
        <v>-3.4</v>
      </c>
      <c r="O9" s="4">
        <v>2.6</v>
      </c>
      <c r="P9" s="4" t="s">
        <v>5</v>
      </c>
      <c r="Q9" s="4" t="s">
        <v>5</v>
      </c>
      <c r="R9" s="4" t="s">
        <v>5</v>
      </c>
      <c r="S9" s="4" t="s">
        <v>5</v>
      </c>
      <c r="T9" s="4" t="s">
        <v>5</v>
      </c>
      <c r="U9" s="4" t="s">
        <v>5</v>
      </c>
      <c r="V9" s="4" t="s">
        <v>5</v>
      </c>
      <c r="W9" s="4" t="s">
        <v>5</v>
      </c>
      <c r="X9" s="4" t="s">
        <v>5</v>
      </c>
      <c r="Y9" s="4" t="s">
        <v>5</v>
      </c>
      <c r="Z9" s="4" t="s">
        <v>5</v>
      </c>
      <c r="AA9" s="4">
        <v>0.5</v>
      </c>
      <c r="AB9" s="4">
        <v>1.4</v>
      </c>
      <c r="AC9" s="4">
        <v>3.4</v>
      </c>
      <c r="AD9" s="4">
        <v>-2.6</v>
      </c>
      <c r="AE9" s="4">
        <v>0</v>
      </c>
      <c r="AF9" s="4">
        <v>-0.5</v>
      </c>
      <c r="AG9" s="4">
        <v>-1.4</v>
      </c>
      <c r="AH9" s="4">
        <v>-3.4</v>
      </c>
      <c r="AI9" s="4">
        <v>2.6</v>
      </c>
    </row>
    <row r="10" spans="1:35" ht="30">
      <c r="A10" s="2" t="s">
        <v>101</v>
      </c>
      <c r="B10" s="4">
        <v>-2.9</v>
      </c>
      <c r="C10" s="4">
        <v>-2.6</v>
      </c>
      <c r="D10" s="4">
        <v>-11</v>
      </c>
      <c r="E10" s="4">
        <v>-43.5</v>
      </c>
      <c r="F10" s="4">
        <v>2.2000000000000002</v>
      </c>
      <c r="G10" s="4">
        <v>-2.7</v>
      </c>
      <c r="H10" s="4">
        <v>-2.7</v>
      </c>
      <c r="I10" s="4">
        <v>-10.3</v>
      </c>
      <c r="J10" s="4">
        <v>-40</v>
      </c>
      <c r="K10" s="4">
        <v>2.2000000000000002</v>
      </c>
      <c r="L10" s="4">
        <v>-2.7</v>
      </c>
      <c r="M10" s="4">
        <v>-2.7</v>
      </c>
      <c r="N10" s="4">
        <v>-10.3</v>
      </c>
      <c r="O10" s="4">
        <v>-40</v>
      </c>
      <c r="P10" s="4" t="s">
        <v>5</v>
      </c>
      <c r="Q10" s="4" t="s">
        <v>5</v>
      </c>
      <c r="R10" s="4" t="s">
        <v>5</v>
      </c>
      <c r="S10" s="4" t="s">
        <v>5</v>
      </c>
      <c r="T10" s="4" t="s">
        <v>5</v>
      </c>
      <c r="U10" s="4">
        <v>2.5</v>
      </c>
      <c r="V10" s="4">
        <v>-2.4</v>
      </c>
      <c r="W10" s="4">
        <v>-1.2</v>
      </c>
      <c r="X10" s="4">
        <v>-7.6</v>
      </c>
      <c r="Y10" s="4">
        <v>-46.1</v>
      </c>
      <c r="Z10" s="4">
        <v>-4.4000000000000004</v>
      </c>
      <c r="AA10" s="4">
        <v>4.9000000000000004</v>
      </c>
      <c r="AB10" s="4">
        <v>4</v>
      </c>
      <c r="AC10" s="4">
        <v>17.2</v>
      </c>
      <c r="AD10" s="4">
        <v>82.6</v>
      </c>
      <c r="AE10" s="4">
        <v>2.5</v>
      </c>
      <c r="AF10" s="4">
        <v>-2.9</v>
      </c>
      <c r="AG10" s="4">
        <v>-2.6</v>
      </c>
      <c r="AH10" s="4">
        <v>-11</v>
      </c>
      <c r="AI10" s="4">
        <v>-43.5</v>
      </c>
    </row>
    <row r="11" spans="1:35">
      <c r="A11" s="2" t="s">
        <v>102</v>
      </c>
      <c r="B11" s="4">
        <v>-4.3</v>
      </c>
      <c r="C11" s="4">
        <v>10.9</v>
      </c>
      <c r="D11" s="4">
        <v>-8.3000000000000007</v>
      </c>
      <c r="E11" s="4">
        <v>-56</v>
      </c>
      <c r="F11" s="4">
        <v>-52.7</v>
      </c>
      <c r="G11" s="4">
        <v>14.8</v>
      </c>
      <c r="H11" s="4">
        <v>18.100000000000001</v>
      </c>
      <c r="I11" s="4">
        <v>20.100000000000001</v>
      </c>
      <c r="J11" s="4">
        <v>-2.2000000000000002</v>
      </c>
      <c r="K11" s="4">
        <v>-49.6</v>
      </c>
      <c r="L11" s="4">
        <v>16.100000000000001</v>
      </c>
      <c r="M11" s="4">
        <v>25</v>
      </c>
      <c r="N11" s="4">
        <v>31.7</v>
      </c>
      <c r="O11" s="4">
        <v>4.0999999999999996</v>
      </c>
      <c r="P11" s="4">
        <v>10</v>
      </c>
      <c r="Q11" s="4">
        <v>16.100000000000001</v>
      </c>
      <c r="R11" s="4">
        <v>18.8</v>
      </c>
      <c r="S11" s="4">
        <v>28.6</v>
      </c>
      <c r="T11" s="4">
        <v>45.5</v>
      </c>
      <c r="U11" s="4">
        <v>20.5</v>
      </c>
      <c r="V11" s="4">
        <v>13.9</v>
      </c>
      <c r="W11" s="4">
        <v>15.4</v>
      </c>
      <c r="X11" s="4">
        <v>21.5</v>
      </c>
      <c r="Y11" s="4">
        <v>-1.3</v>
      </c>
      <c r="Z11" s="4">
        <v>21.9</v>
      </c>
      <c r="AA11" s="4">
        <v>-44.3</v>
      </c>
      <c r="AB11" s="4">
        <v>-56.9</v>
      </c>
      <c r="AC11" s="4">
        <v>-79.2</v>
      </c>
      <c r="AD11" s="4">
        <v>-46.8</v>
      </c>
      <c r="AE11" s="4">
        <v>-49.9</v>
      </c>
      <c r="AF11" s="4">
        <v>16.600000000000001</v>
      </c>
      <c r="AG11" s="4">
        <v>20.399999999999999</v>
      </c>
      <c r="AH11" s="4">
        <v>22.7</v>
      </c>
      <c r="AI11" s="4">
        <v>-0.7</v>
      </c>
    </row>
    <row r="12" spans="1:35" ht="30">
      <c r="A12" s="2" t="s">
        <v>103</v>
      </c>
      <c r="B12" s="4">
        <v>-1.8</v>
      </c>
      <c r="C12" s="4">
        <v>-2.2999999999999998</v>
      </c>
      <c r="D12" s="4">
        <v>-2.6</v>
      </c>
      <c r="E12" s="4">
        <v>-1.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2.8</v>
      </c>
      <c r="V12" s="4">
        <v>-1.8</v>
      </c>
      <c r="W12" s="4">
        <v>-2.2999999999999998</v>
      </c>
      <c r="X12" s="4">
        <v>-2.6</v>
      </c>
      <c r="Y12" s="4">
        <v>-1.5</v>
      </c>
      <c r="Z12" s="4" t="s">
        <v>5</v>
      </c>
      <c r="AA12" s="4" t="s">
        <v>5</v>
      </c>
      <c r="AB12" s="4" t="s">
        <v>5</v>
      </c>
      <c r="AC12" s="4" t="s">
        <v>5</v>
      </c>
      <c r="AD12" s="4" t="s">
        <v>5</v>
      </c>
      <c r="AE12" s="4">
        <v>-2.8</v>
      </c>
      <c r="AF12" s="4">
        <v>-1.8</v>
      </c>
      <c r="AG12" s="4">
        <v>-2.2999999999999998</v>
      </c>
      <c r="AH12" s="4">
        <v>-2.6</v>
      </c>
      <c r="AI12" s="4">
        <v>-1.5</v>
      </c>
    </row>
    <row r="13" spans="1:35" ht="30">
      <c r="A13" s="2" t="s">
        <v>104</v>
      </c>
      <c r="B13" s="8">
        <v>-6.1</v>
      </c>
      <c r="C13" s="8">
        <v>8.6</v>
      </c>
      <c r="D13" s="8">
        <v>-10.9</v>
      </c>
      <c r="E13" s="8">
        <v>-57.5</v>
      </c>
      <c r="F13" s="8">
        <v>-52.7</v>
      </c>
      <c r="G13" s="8">
        <v>14.8</v>
      </c>
      <c r="H13" s="8">
        <v>18.100000000000001</v>
      </c>
      <c r="I13" s="8">
        <v>20.100000000000001</v>
      </c>
      <c r="J13" s="8">
        <v>-2.2000000000000002</v>
      </c>
      <c r="K13" s="8">
        <v>-49.6</v>
      </c>
      <c r="L13" s="8">
        <v>16.100000000000001</v>
      </c>
      <c r="M13" s="10">
        <v>25</v>
      </c>
      <c r="N13" s="8">
        <v>31.7</v>
      </c>
      <c r="O13" s="8">
        <v>4.0999999999999996</v>
      </c>
      <c r="P13" s="10">
        <v>10</v>
      </c>
      <c r="Q13" s="8">
        <v>16.100000000000001</v>
      </c>
      <c r="R13" s="8">
        <v>18.8</v>
      </c>
      <c r="S13" s="8">
        <v>28.6</v>
      </c>
      <c r="T13" s="8">
        <v>45.5</v>
      </c>
      <c r="U13" s="8">
        <v>17.7</v>
      </c>
      <c r="V13" s="8">
        <v>12.1</v>
      </c>
      <c r="W13" s="8">
        <v>13.1</v>
      </c>
      <c r="X13" s="8">
        <v>18.899999999999999</v>
      </c>
      <c r="Y13" s="8">
        <v>-2.8</v>
      </c>
      <c r="Z13" s="8">
        <v>21.9</v>
      </c>
      <c r="AA13" s="8">
        <v>-44.3</v>
      </c>
      <c r="AB13" s="8">
        <v>-56.9</v>
      </c>
      <c r="AC13" s="8">
        <v>-79.2</v>
      </c>
      <c r="AD13" s="8">
        <v>-46.8</v>
      </c>
      <c r="AE13" s="8">
        <v>-52.7</v>
      </c>
      <c r="AF13" s="8">
        <v>14.8</v>
      </c>
      <c r="AG13" s="8">
        <v>18.100000000000001</v>
      </c>
      <c r="AH13" s="8">
        <v>20.100000000000001</v>
      </c>
      <c r="AI13" s="8">
        <v>-2.2000000000000002</v>
      </c>
    </row>
  </sheetData>
  <mergeCells count="11">
    <mergeCell ref="AF1:AG1"/>
    <mergeCell ref="B2:B4"/>
    <mergeCell ref="C2:C4"/>
    <mergeCell ref="D2:D4"/>
    <mergeCell ref="E2:E4"/>
    <mergeCell ref="B1:C1"/>
    <mergeCell ref="G1:H1"/>
    <mergeCell ref="L1:M1"/>
    <mergeCell ref="Q1:R1"/>
    <mergeCell ref="V1:W1"/>
    <mergeCell ref="AA1:AB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15.42578125" bestFit="1" customWidth="1"/>
    <col min="3" max="3" width="12.28515625" bestFit="1" customWidth="1"/>
    <col min="4" max="4" width="25.5703125" bestFit="1" customWidth="1"/>
    <col min="5" max="5" width="27.85546875" bestFit="1" customWidth="1"/>
    <col min="6" max="7" width="36.5703125" bestFit="1" customWidth="1"/>
    <col min="8" max="8" width="25.5703125" bestFit="1" customWidth="1"/>
    <col min="9" max="9" width="27.85546875" bestFit="1" customWidth="1"/>
    <col min="10" max="11" width="26.140625" bestFit="1" customWidth="1"/>
    <col min="12" max="12" width="27.85546875" bestFit="1" customWidth="1"/>
    <col min="13" max="13" width="25.5703125" bestFit="1" customWidth="1"/>
    <col min="14" max="14" width="27.85546875" bestFit="1" customWidth="1"/>
    <col min="15" max="16" width="25.5703125" bestFit="1" customWidth="1"/>
    <col min="17" max="17" width="27.85546875" bestFit="1" customWidth="1"/>
  </cols>
  <sheetData>
    <row r="1" spans="1:17" ht="15" customHeight="1">
      <c r="A1" s="1" t="s">
        <v>825</v>
      </c>
      <c r="B1" s="1" t="s">
        <v>74</v>
      </c>
      <c r="C1" s="7" t="s">
        <v>1</v>
      </c>
      <c r="D1" s="7"/>
      <c r="E1" s="1" t="s">
        <v>76</v>
      </c>
      <c r="F1" s="1" t="s">
        <v>1</v>
      </c>
      <c r="G1" s="1" t="s">
        <v>76</v>
      </c>
      <c r="H1" s="1" t="s">
        <v>1</v>
      </c>
      <c r="I1" s="1" t="s">
        <v>76</v>
      </c>
      <c r="J1" s="1" t="s">
        <v>75</v>
      </c>
      <c r="K1" s="1" t="s">
        <v>1</v>
      </c>
      <c r="L1" s="1" t="s">
        <v>76</v>
      </c>
      <c r="M1" s="1" t="s">
        <v>1</v>
      </c>
      <c r="N1" s="1" t="s">
        <v>76</v>
      </c>
      <c r="O1" s="1" t="s">
        <v>75</v>
      </c>
      <c r="P1" s="1" t="s">
        <v>1</v>
      </c>
      <c r="Q1" s="1" t="s">
        <v>76</v>
      </c>
    </row>
    <row r="2" spans="1:17">
      <c r="A2" s="1" t="s">
        <v>28</v>
      </c>
      <c r="B2" s="7" t="s">
        <v>77</v>
      </c>
      <c r="C2" s="7" t="s">
        <v>2</v>
      </c>
      <c r="D2" s="1" t="s">
        <v>2</v>
      </c>
      <c r="E2" s="1" t="s">
        <v>78</v>
      </c>
      <c r="F2" s="1" t="s">
        <v>2</v>
      </c>
      <c r="G2" s="1" t="s">
        <v>78</v>
      </c>
      <c r="H2" s="1" t="s">
        <v>2</v>
      </c>
      <c r="I2" s="1" t="s">
        <v>78</v>
      </c>
      <c r="J2" s="1" t="s">
        <v>77</v>
      </c>
      <c r="K2" s="1" t="s">
        <v>2</v>
      </c>
      <c r="L2" s="1" t="s">
        <v>78</v>
      </c>
      <c r="M2" s="1" t="s">
        <v>2</v>
      </c>
      <c r="N2" s="1" t="s">
        <v>78</v>
      </c>
      <c r="O2" s="1" t="s">
        <v>77</v>
      </c>
      <c r="P2" s="1" t="s">
        <v>2</v>
      </c>
      <c r="Q2" s="1" t="s">
        <v>78</v>
      </c>
    </row>
    <row r="3" spans="1:17" ht="30">
      <c r="A3" s="1"/>
      <c r="B3" s="7"/>
      <c r="C3" s="7"/>
      <c r="D3" s="1" t="s">
        <v>816</v>
      </c>
      <c r="E3" s="1" t="s">
        <v>816</v>
      </c>
      <c r="F3" s="1" t="s">
        <v>817</v>
      </c>
      <c r="G3" s="1" t="s">
        <v>817</v>
      </c>
      <c r="H3" s="1" t="s">
        <v>818</v>
      </c>
      <c r="I3" s="1" t="s">
        <v>818</v>
      </c>
      <c r="J3" s="1" t="s">
        <v>819</v>
      </c>
      <c r="K3" s="1" t="s">
        <v>819</v>
      </c>
      <c r="L3" s="1" t="s">
        <v>819</v>
      </c>
      <c r="M3" s="1" t="s">
        <v>432</v>
      </c>
      <c r="N3" s="1" t="s">
        <v>432</v>
      </c>
      <c r="O3" s="1" t="s">
        <v>24</v>
      </c>
      <c r="P3" s="1" t="s">
        <v>24</v>
      </c>
      <c r="Q3" s="1" t="s">
        <v>24</v>
      </c>
    </row>
    <row r="4" spans="1:17">
      <c r="A4" s="1"/>
      <c r="B4" s="7"/>
      <c r="C4" s="7"/>
      <c r="D4" s="1" t="s">
        <v>30</v>
      </c>
      <c r="E4" s="1" t="s">
        <v>79</v>
      </c>
      <c r="F4" s="1" t="s">
        <v>30</v>
      </c>
      <c r="G4" s="1" t="s">
        <v>79</v>
      </c>
      <c r="H4" s="1" t="s">
        <v>30</v>
      </c>
      <c r="I4" s="1" t="s">
        <v>79</v>
      </c>
      <c r="J4" s="1" t="s">
        <v>30</v>
      </c>
      <c r="K4" s="1" t="s">
        <v>30</v>
      </c>
      <c r="L4" s="1" t="s">
        <v>79</v>
      </c>
      <c r="M4" s="1" t="s">
        <v>30</v>
      </c>
      <c r="N4" s="1" t="s">
        <v>79</v>
      </c>
      <c r="O4" s="1" t="s">
        <v>30</v>
      </c>
      <c r="P4" s="1" t="s">
        <v>30</v>
      </c>
      <c r="Q4" s="1" t="s">
        <v>79</v>
      </c>
    </row>
    <row r="5" spans="1:17" ht="30">
      <c r="A5" s="3" t="s">
        <v>8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21</v>
      </c>
      <c r="B6" s="8">
        <v>-17.899999999999999</v>
      </c>
      <c r="C6" s="8">
        <v>111.1</v>
      </c>
      <c r="D6" s="8">
        <v>25.3</v>
      </c>
      <c r="E6" s="8">
        <v>34.799999999999997</v>
      </c>
      <c r="F6" s="8">
        <v>-6.8</v>
      </c>
      <c r="G6" s="8">
        <v>-3.5</v>
      </c>
      <c r="H6" s="8">
        <v>110.5</v>
      </c>
      <c r="I6" s="8">
        <v>4.5</v>
      </c>
      <c r="J6" s="8">
        <v>20.6</v>
      </c>
      <c r="K6" s="8">
        <v>57.7</v>
      </c>
      <c r="L6" s="8">
        <v>16.5</v>
      </c>
      <c r="M6" s="4" t="s">
        <v>5</v>
      </c>
      <c r="N6" s="8">
        <v>0.1</v>
      </c>
      <c r="O6" s="8">
        <v>77.099999999999994</v>
      </c>
      <c r="P6" s="8">
        <v>186.7</v>
      </c>
      <c r="Q6" s="8">
        <v>52.4</v>
      </c>
    </row>
    <row r="7" spans="1:17">
      <c r="A7" s="3" t="s">
        <v>1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123</v>
      </c>
      <c r="B8" s="4">
        <v>-26.2</v>
      </c>
      <c r="C8" s="4">
        <v>-54.1</v>
      </c>
      <c r="D8" s="4" t="s">
        <v>5</v>
      </c>
      <c r="E8" s="4" t="s">
        <v>5</v>
      </c>
      <c r="F8" s="4">
        <v>-38.299999999999997</v>
      </c>
      <c r="G8" s="4">
        <v>-15.6</v>
      </c>
      <c r="H8" s="4">
        <v>-9.6999999999999993</v>
      </c>
      <c r="I8" s="4">
        <v>-3.6</v>
      </c>
      <c r="J8" s="4">
        <v>-2.8</v>
      </c>
      <c r="K8" s="4">
        <v>-6.1</v>
      </c>
      <c r="L8" s="4">
        <v>-1.2</v>
      </c>
      <c r="M8" s="4" t="s">
        <v>5</v>
      </c>
      <c r="N8" s="4" t="s">
        <v>5</v>
      </c>
      <c r="O8" s="4">
        <v>-26.2</v>
      </c>
      <c r="P8" s="4">
        <v>-54.1</v>
      </c>
      <c r="Q8" s="4">
        <v>-20.399999999999999</v>
      </c>
    </row>
    <row r="9" spans="1:17" ht="30">
      <c r="A9" s="2" t="s">
        <v>124</v>
      </c>
      <c r="B9" s="4">
        <v>0</v>
      </c>
      <c r="C9" s="4">
        <v>2.2000000000000002</v>
      </c>
      <c r="D9" s="4" t="s">
        <v>5</v>
      </c>
      <c r="E9" s="4" t="s">
        <v>5</v>
      </c>
      <c r="F9" s="4">
        <v>2.2000000000000002</v>
      </c>
      <c r="G9" s="4">
        <v>1.1000000000000001</v>
      </c>
      <c r="H9" s="4" t="s">
        <v>5</v>
      </c>
      <c r="I9" s="4" t="s">
        <v>5</v>
      </c>
      <c r="J9" s="4" t="s">
        <v>5</v>
      </c>
      <c r="K9" s="4" t="s">
        <v>5</v>
      </c>
      <c r="L9" s="4" t="s">
        <v>5</v>
      </c>
      <c r="M9" s="4" t="s">
        <v>5</v>
      </c>
      <c r="N9" s="4" t="s">
        <v>5</v>
      </c>
      <c r="O9" s="4">
        <v>0</v>
      </c>
      <c r="P9" s="4">
        <v>2.2000000000000002</v>
      </c>
      <c r="Q9" s="4">
        <v>1.1000000000000001</v>
      </c>
    </row>
    <row r="10" spans="1:17">
      <c r="A10" s="2" t="s">
        <v>125</v>
      </c>
      <c r="B10" s="4">
        <v>-0.3</v>
      </c>
      <c r="C10" s="4">
        <v>-1.7</v>
      </c>
      <c r="D10" s="4" t="s">
        <v>5</v>
      </c>
      <c r="E10" s="4" t="s">
        <v>5</v>
      </c>
      <c r="F10" s="4">
        <v>-1.7</v>
      </c>
      <c r="G10" s="4">
        <v>-1.1000000000000001</v>
      </c>
      <c r="H10" s="4" t="s">
        <v>5</v>
      </c>
      <c r="I10" s="4" t="s">
        <v>5</v>
      </c>
      <c r="J10" s="4" t="s">
        <v>5</v>
      </c>
      <c r="K10" s="4" t="s">
        <v>5</v>
      </c>
      <c r="L10" s="4" t="s">
        <v>5</v>
      </c>
      <c r="M10" s="4" t="s">
        <v>5</v>
      </c>
      <c r="N10" s="4" t="s">
        <v>5</v>
      </c>
      <c r="O10" s="4">
        <v>-0.3</v>
      </c>
      <c r="P10" s="4">
        <v>-1.7</v>
      </c>
      <c r="Q10" s="4">
        <v>-1.1000000000000001</v>
      </c>
    </row>
    <row r="11" spans="1:17" ht="45">
      <c r="A11" s="2" t="s">
        <v>127</v>
      </c>
      <c r="B11" s="4">
        <v>-10.5</v>
      </c>
      <c r="C11" s="4">
        <v>-135.80000000000001</v>
      </c>
      <c r="D11" s="4" t="s">
        <v>5</v>
      </c>
      <c r="E11" s="4" t="s">
        <v>5</v>
      </c>
      <c r="F11" s="4" t="s">
        <v>5</v>
      </c>
      <c r="G11" s="4" t="s">
        <v>5</v>
      </c>
      <c r="H11" s="4">
        <v>-104.2</v>
      </c>
      <c r="I11" s="4" t="s">
        <v>5</v>
      </c>
      <c r="J11" s="4">
        <v>-10.5</v>
      </c>
      <c r="K11" s="4">
        <v>-31.6</v>
      </c>
      <c r="L11" s="4">
        <v>-0.1</v>
      </c>
      <c r="M11" s="4" t="s">
        <v>5</v>
      </c>
      <c r="N11" s="4" t="s">
        <v>5</v>
      </c>
      <c r="O11" s="4">
        <v>-10.5</v>
      </c>
      <c r="P11" s="4">
        <v>-135.80000000000001</v>
      </c>
      <c r="Q11" s="4">
        <v>-0.1</v>
      </c>
    </row>
    <row r="12" spans="1:17">
      <c r="A12" s="2" t="s">
        <v>617</v>
      </c>
      <c r="B12" s="4" t="s">
        <v>5</v>
      </c>
      <c r="C12" s="4" t="s">
        <v>5</v>
      </c>
      <c r="D12" s="4" t="s">
        <v>5</v>
      </c>
      <c r="E12" s="4" t="s">
        <v>5</v>
      </c>
      <c r="F12" s="4" t="s">
        <v>5</v>
      </c>
      <c r="G12" s="4">
        <v>22.6</v>
      </c>
      <c r="H12" s="4" t="s">
        <v>5</v>
      </c>
      <c r="I12" s="4" t="s">
        <v>5</v>
      </c>
      <c r="J12" s="4">
        <v>3.9</v>
      </c>
      <c r="K12" s="4" t="s">
        <v>5</v>
      </c>
      <c r="L12" s="4" t="s">
        <v>5</v>
      </c>
      <c r="M12" s="4" t="s">
        <v>5</v>
      </c>
      <c r="N12" s="4">
        <v>-22.6</v>
      </c>
      <c r="O12" s="4" t="s">
        <v>5</v>
      </c>
      <c r="P12" s="4" t="s">
        <v>5</v>
      </c>
      <c r="Q12" s="4" t="s">
        <v>5</v>
      </c>
    </row>
    <row r="13" spans="1:17">
      <c r="A13" s="2" t="s">
        <v>826</v>
      </c>
      <c r="B13" s="4" t="s">
        <v>5</v>
      </c>
      <c r="C13" s="4" t="s">
        <v>5</v>
      </c>
      <c r="D13" s="4" t="s">
        <v>5</v>
      </c>
      <c r="E13" s="4" t="s">
        <v>5</v>
      </c>
      <c r="F13" s="4" t="s">
        <v>5</v>
      </c>
      <c r="G13" s="4" t="s">
        <v>5</v>
      </c>
      <c r="H13" s="4" t="s">
        <v>5</v>
      </c>
      <c r="I13" s="4" t="s">
        <v>5</v>
      </c>
      <c r="J13" s="4" t="s">
        <v>5</v>
      </c>
      <c r="K13" s="4" t="s">
        <v>5</v>
      </c>
      <c r="L13" s="4">
        <v>-4.0999999999999996</v>
      </c>
      <c r="M13" s="4" t="s">
        <v>5</v>
      </c>
      <c r="N13" s="4">
        <v>4.0999999999999996</v>
      </c>
      <c r="O13" s="4" t="s">
        <v>5</v>
      </c>
      <c r="P13" s="4" t="s">
        <v>5</v>
      </c>
      <c r="Q13" s="4" t="s">
        <v>5</v>
      </c>
    </row>
    <row r="14" spans="1:17">
      <c r="A14" s="2" t="s">
        <v>128</v>
      </c>
      <c r="B14" s="4">
        <v>0</v>
      </c>
      <c r="C14" s="4">
        <v>4.2</v>
      </c>
      <c r="D14" s="4" t="s">
        <v>5</v>
      </c>
      <c r="E14" s="4" t="s">
        <v>5</v>
      </c>
      <c r="F14" s="4">
        <v>0.9</v>
      </c>
      <c r="G14" s="4" t="s">
        <v>5</v>
      </c>
      <c r="H14" s="4">
        <v>3.2</v>
      </c>
      <c r="I14" s="4">
        <v>0.2</v>
      </c>
      <c r="J14" s="4" t="s">
        <v>5</v>
      </c>
      <c r="K14" s="4">
        <v>0.1</v>
      </c>
      <c r="L14" s="4" t="s">
        <v>5</v>
      </c>
      <c r="M14" s="4" t="s">
        <v>5</v>
      </c>
      <c r="N14" s="4" t="s">
        <v>5</v>
      </c>
      <c r="O14" s="4">
        <v>0</v>
      </c>
      <c r="P14" s="4">
        <v>4.2</v>
      </c>
      <c r="Q14" s="4">
        <v>0.2</v>
      </c>
    </row>
    <row r="15" spans="1:17">
      <c r="A15" s="2" t="s">
        <v>595</v>
      </c>
      <c r="B15" s="4" t="s">
        <v>5</v>
      </c>
      <c r="C15" s="4" t="s">
        <v>5</v>
      </c>
      <c r="D15" s="4" t="s">
        <v>5</v>
      </c>
      <c r="E15" s="4" t="s">
        <v>5</v>
      </c>
      <c r="F15" s="4">
        <v>-32</v>
      </c>
      <c r="G15" s="4" t="s">
        <v>5</v>
      </c>
      <c r="H15" s="4" t="s">
        <v>5</v>
      </c>
      <c r="I15" s="4" t="s">
        <v>5</v>
      </c>
      <c r="J15" s="4" t="s">
        <v>5</v>
      </c>
      <c r="K15" s="4" t="s">
        <v>5</v>
      </c>
      <c r="L15" s="4" t="s">
        <v>5</v>
      </c>
      <c r="M15" s="4">
        <v>32</v>
      </c>
      <c r="N15" s="4" t="s">
        <v>5</v>
      </c>
      <c r="O15" s="4" t="s">
        <v>5</v>
      </c>
      <c r="P15" s="4" t="s">
        <v>5</v>
      </c>
      <c r="Q15" s="4" t="s">
        <v>5</v>
      </c>
    </row>
    <row r="16" spans="1:17" ht="30">
      <c r="A16" s="2" t="s">
        <v>597</v>
      </c>
      <c r="B16" s="4" t="s">
        <v>5</v>
      </c>
      <c r="C16" s="4" t="s">
        <v>5</v>
      </c>
      <c r="D16" s="4" t="s">
        <v>5</v>
      </c>
      <c r="E16" s="4" t="s">
        <v>5</v>
      </c>
      <c r="F16" s="4">
        <v>19.5</v>
      </c>
      <c r="G16" s="4" t="s">
        <v>5</v>
      </c>
      <c r="H16" s="4" t="s">
        <v>5</v>
      </c>
      <c r="I16" s="4" t="s">
        <v>5</v>
      </c>
      <c r="J16" s="4" t="s">
        <v>5</v>
      </c>
      <c r="K16" s="4" t="s">
        <v>5</v>
      </c>
      <c r="L16" s="4" t="s">
        <v>5</v>
      </c>
      <c r="M16" s="4">
        <v>-19.5</v>
      </c>
      <c r="N16" s="4" t="s">
        <v>5</v>
      </c>
      <c r="O16" s="4" t="s">
        <v>5</v>
      </c>
      <c r="P16" s="4" t="s">
        <v>5</v>
      </c>
      <c r="Q16" s="4" t="s">
        <v>5</v>
      </c>
    </row>
    <row r="17" spans="1:17">
      <c r="A17" s="2" t="s">
        <v>129</v>
      </c>
      <c r="B17" s="4">
        <v>0</v>
      </c>
      <c r="C17" s="4">
        <v>-9</v>
      </c>
      <c r="D17" s="4" t="s">
        <v>5</v>
      </c>
      <c r="E17" s="4" t="s">
        <v>5</v>
      </c>
      <c r="F17" s="4" t="s">
        <v>5</v>
      </c>
      <c r="G17" s="4" t="s">
        <v>5</v>
      </c>
      <c r="H17" s="4" t="s">
        <v>5</v>
      </c>
      <c r="I17" s="4" t="s">
        <v>5</v>
      </c>
      <c r="J17" s="4" t="s">
        <v>5</v>
      </c>
      <c r="K17" s="4">
        <v>-9</v>
      </c>
      <c r="L17" s="4" t="s">
        <v>5</v>
      </c>
      <c r="M17" s="4" t="s">
        <v>5</v>
      </c>
      <c r="N17" s="4" t="s">
        <v>5</v>
      </c>
      <c r="O17" s="4">
        <v>0</v>
      </c>
      <c r="P17" s="4">
        <v>-9</v>
      </c>
      <c r="Q17" s="4">
        <v>0</v>
      </c>
    </row>
    <row r="18" spans="1:17">
      <c r="A18" s="2" t="s">
        <v>116</v>
      </c>
      <c r="B18" s="4">
        <v>-1.5</v>
      </c>
      <c r="C18" s="4">
        <v>1.7</v>
      </c>
      <c r="D18" s="4" t="s">
        <v>5</v>
      </c>
      <c r="E18" s="4" t="s">
        <v>5</v>
      </c>
      <c r="F18" s="4" t="s">
        <v>5</v>
      </c>
      <c r="G18" s="4" t="s">
        <v>5</v>
      </c>
      <c r="H18" s="4">
        <v>0.2</v>
      </c>
      <c r="I18" s="4">
        <v>-0.3</v>
      </c>
      <c r="J18" s="4">
        <v>-1.5</v>
      </c>
      <c r="K18" s="4">
        <v>1.5</v>
      </c>
      <c r="L18" s="4">
        <v>1</v>
      </c>
      <c r="M18" s="4" t="s">
        <v>5</v>
      </c>
      <c r="N18" s="4" t="s">
        <v>5</v>
      </c>
      <c r="O18" s="4">
        <v>-1.5</v>
      </c>
      <c r="P18" s="4">
        <v>1.7</v>
      </c>
      <c r="Q18" s="4">
        <v>0.7</v>
      </c>
    </row>
    <row r="19" spans="1:17">
      <c r="A19" s="2" t="s">
        <v>130</v>
      </c>
      <c r="B19" s="9">
        <v>-1524.4</v>
      </c>
      <c r="C19" s="4">
        <v>-192.5</v>
      </c>
      <c r="D19" s="4" t="s">
        <v>5</v>
      </c>
      <c r="E19" s="4" t="s">
        <v>5</v>
      </c>
      <c r="F19" s="4">
        <v>-49.4</v>
      </c>
      <c r="G19" s="4">
        <v>7</v>
      </c>
      <c r="H19" s="4">
        <v>-110.5</v>
      </c>
      <c r="I19" s="4">
        <v>-3.7</v>
      </c>
      <c r="J19" s="4">
        <v>-10.9</v>
      </c>
      <c r="K19" s="4">
        <v>-45.1</v>
      </c>
      <c r="L19" s="4">
        <v>-4.4000000000000004</v>
      </c>
      <c r="M19" s="4">
        <v>12.5</v>
      </c>
      <c r="N19" s="4">
        <v>-18.5</v>
      </c>
      <c r="O19" s="4">
        <v>-38.5</v>
      </c>
      <c r="P19" s="4">
        <v>-192.5</v>
      </c>
      <c r="Q19" s="4">
        <v>-19.600000000000001</v>
      </c>
    </row>
    <row r="20" spans="1:17">
      <c r="A20" s="3" t="s">
        <v>13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c r="A21" s="2" t="s">
        <v>133</v>
      </c>
      <c r="B21" s="4">
        <v>0</v>
      </c>
      <c r="C21" s="4">
        <v>923.4</v>
      </c>
      <c r="D21" s="4" t="s">
        <v>5</v>
      </c>
      <c r="E21" s="4" t="s">
        <v>5</v>
      </c>
      <c r="F21" s="4">
        <v>923.4</v>
      </c>
      <c r="G21" s="4" t="s">
        <v>5</v>
      </c>
      <c r="H21" s="4" t="s">
        <v>5</v>
      </c>
      <c r="I21" s="4" t="s">
        <v>5</v>
      </c>
      <c r="J21" s="4" t="s">
        <v>5</v>
      </c>
      <c r="K21" s="4" t="s">
        <v>5</v>
      </c>
      <c r="L21" s="4" t="s">
        <v>5</v>
      </c>
      <c r="M21" s="4" t="s">
        <v>5</v>
      </c>
      <c r="N21" s="4" t="s">
        <v>5</v>
      </c>
      <c r="O21" s="4">
        <v>0</v>
      </c>
      <c r="P21" s="4">
        <v>923.4</v>
      </c>
      <c r="Q21" s="4">
        <v>0</v>
      </c>
    </row>
    <row r="22" spans="1:17" ht="30">
      <c r="A22" s="2" t="s">
        <v>134</v>
      </c>
      <c r="B22" s="4">
        <v>0</v>
      </c>
      <c r="C22" s="4">
        <v>-923.4</v>
      </c>
      <c r="D22" s="4" t="s">
        <v>5</v>
      </c>
      <c r="E22" s="4" t="s">
        <v>5</v>
      </c>
      <c r="F22" s="4">
        <v>-923.4</v>
      </c>
      <c r="G22" s="4" t="s">
        <v>5</v>
      </c>
      <c r="H22" s="4" t="s">
        <v>5</v>
      </c>
      <c r="I22" s="4" t="s">
        <v>5</v>
      </c>
      <c r="J22" s="4" t="s">
        <v>5</v>
      </c>
      <c r="K22" s="4" t="s">
        <v>5</v>
      </c>
      <c r="L22" s="4" t="s">
        <v>5</v>
      </c>
      <c r="M22" s="4" t="s">
        <v>5</v>
      </c>
      <c r="N22" s="4" t="s">
        <v>5</v>
      </c>
      <c r="O22" s="4">
        <v>0</v>
      </c>
      <c r="P22" s="4">
        <v>-923.4</v>
      </c>
      <c r="Q22" s="4">
        <v>0</v>
      </c>
    </row>
    <row r="23" spans="1:17" ht="30">
      <c r="A23" s="2" t="s">
        <v>135</v>
      </c>
      <c r="B23" s="4">
        <v>0</v>
      </c>
      <c r="C23" s="4">
        <v>65</v>
      </c>
      <c r="D23" s="4" t="s">
        <v>5</v>
      </c>
      <c r="E23" s="4" t="s">
        <v>5</v>
      </c>
      <c r="F23" s="4">
        <v>65</v>
      </c>
      <c r="G23" s="4" t="s">
        <v>5</v>
      </c>
      <c r="H23" s="4" t="s">
        <v>5</v>
      </c>
      <c r="I23" s="4" t="s">
        <v>5</v>
      </c>
      <c r="J23" s="4" t="s">
        <v>5</v>
      </c>
      <c r="K23" s="4" t="s">
        <v>5</v>
      </c>
      <c r="L23" s="4" t="s">
        <v>5</v>
      </c>
      <c r="M23" s="4" t="s">
        <v>5</v>
      </c>
      <c r="N23" s="4" t="s">
        <v>5</v>
      </c>
      <c r="O23" s="4">
        <v>0</v>
      </c>
      <c r="P23" s="4">
        <v>65</v>
      </c>
      <c r="Q23" s="4">
        <v>0</v>
      </c>
    </row>
    <row r="24" spans="1:17">
      <c r="A24" s="2" t="s">
        <v>136</v>
      </c>
      <c r="B24" s="4">
        <v>-4.8</v>
      </c>
      <c r="C24" s="4">
        <v>-8.6999999999999993</v>
      </c>
      <c r="D24" s="4" t="s">
        <v>5</v>
      </c>
      <c r="E24" s="4">
        <v>-10.3</v>
      </c>
      <c r="F24" s="4">
        <v>-7.6</v>
      </c>
      <c r="G24" s="4">
        <v>-2.5</v>
      </c>
      <c r="H24" s="4" t="s">
        <v>5</v>
      </c>
      <c r="I24" s="4">
        <v>-0.9</v>
      </c>
      <c r="J24" s="4" t="s">
        <v>5</v>
      </c>
      <c r="K24" s="4">
        <v>-1.1000000000000001</v>
      </c>
      <c r="L24" s="4">
        <v>-23.5</v>
      </c>
      <c r="M24" s="4" t="s">
        <v>5</v>
      </c>
      <c r="N24" s="4">
        <v>22.6</v>
      </c>
      <c r="O24" s="4">
        <v>-4.8</v>
      </c>
      <c r="P24" s="4">
        <v>-8.6999999999999993</v>
      </c>
      <c r="Q24" s="4">
        <v>-14.6</v>
      </c>
    </row>
    <row r="25" spans="1:17">
      <c r="A25" s="2" t="s">
        <v>137</v>
      </c>
      <c r="B25" s="4">
        <v>0</v>
      </c>
      <c r="C25" s="4">
        <v>2</v>
      </c>
      <c r="D25" s="4" t="s">
        <v>5</v>
      </c>
      <c r="E25" s="4" t="s">
        <v>5</v>
      </c>
      <c r="F25" s="4">
        <v>2</v>
      </c>
      <c r="G25" s="4" t="s">
        <v>5</v>
      </c>
      <c r="H25" s="4" t="s">
        <v>5</v>
      </c>
      <c r="I25" s="4" t="s">
        <v>5</v>
      </c>
      <c r="J25" s="4" t="s">
        <v>5</v>
      </c>
      <c r="K25" s="4" t="s">
        <v>5</v>
      </c>
      <c r="L25" s="4" t="s">
        <v>5</v>
      </c>
      <c r="M25" s="4" t="s">
        <v>5</v>
      </c>
      <c r="N25" s="4" t="s">
        <v>5</v>
      </c>
      <c r="O25" s="4">
        <v>0</v>
      </c>
      <c r="P25" s="4">
        <v>2</v>
      </c>
      <c r="Q25" s="4">
        <v>0</v>
      </c>
    </row>
    <row r="26" spans="1:17">
      <c r="A26" s="2" t="s">
        <v>139</v>
      </c>
      <c r="B26" s="4">
        <v>-16.8</v>
      </c>
      <c r="C26" s="4">
        <v>-4.0999999999999996</v>
      </c>
      <c r="D26" s="4" t="s">
        <v>5</v>
      </c>
      <c r="E26" s="4" t="s">
        <v>5</v>
      </c>
      <c r="F26" s="4">
        <v>-3.2</v>
      </c>
      <c r="G26" s="4">
        <v>-6.1</v>
      </c>
      <c r="H26" s="4" t="s">
        <v>5</v>
      </c>
      <c r="I26" s="4" t="s">
        <v>5</v>
      </c>
      <c r="J26" s="4" t="s">
        <v>5</v>
      </c>
      <c r="K26" s="4" t="s">
        <v>5</v>
      </c>
      <c r="L26" s="4" t="s">
        <v>5</v>
      </c>
      <c r="M26" s="4" t="s">
        <v>5</v>
      </c>
      <c r="N26" s="4" t="s">
        <v>5</v>
      </c>
      <c r="O26" s="4">
        <v>0</v>
      </c>
      <c r="P26" s="4">
        <v>-3.2</v>
      </c>
      <c r="Q26" s="4">
        <v>-6.1</v>
      </c>
    </row>
    <row r="27" spans="1:17">
      <c r="A27" s="2" t="s">
        <v>141</v>
      </c>
      <c r="B27" s="4" t="s">
        <v>5</v>
      </c>
      <c r="C27" s="4" t="s">
        <v>5</v>
      </c>
      <c r="D27" s="4" t="s">
        <v>5</v>
      </c>
      <c r="E27" s="4">
        <v>-1.3</v>
      </c>
      <c r="F27" s="4" t="s">
        <v>5</v>
      </c>
      <c r="G27" s="4" t="s">
        <v>5</v>
      </c>
      <c r="H27" s="4" t="s">
        <v>5</v>
      </c>
      <c r="I27" s="4" t="s">
        <v>5</v>
      </c>
      <c r="J27" s="4" t="s">
        <v>5</v>
      </c>
      <c r="K27" s="4" t="s">
        <v>5</v>
      </c>
      <c r="L27" s="4" t="s">
        <v>5</v>
      </c>
      <c r="M27" s="4" t="s">
        <v>5</v>
      </c>
      <c r="N27" s="4" t="s">
        <v>5</v>
      </c>
      <c r="O27" s="4">
        <v>0</v>
      </c>
      <c r="P27" s="4">
        <v>0</v>
      </c>
      <c r="Q27" s="4">
        <v>-1.3</v>
      </c>
    </row>
    <row r="28" spans="1:17">
      <c r="A28" s="2" t="s">
        <v>108</v>
      </c>
      <c r="B28" s="4" t="s">
        <v>5</v>
      </c>
      <c r="C28" s="4" t="s">
        <v>5</v>
      </c>
      <c r="D28" s="4" t="s">
        <v>5</v>
      </c>
      <c r="E28" s="4">
        <v>-20.9</v>
      </c>
      <c r="F28" s="4" t="s">
        <v>5</v>
      </c>
      <c r="G28" s="4" t="s">
        <v>5</v>
      </c>
      <c r="H28" s="4" t="s">
        <v>5</v>
      </c>
      <c r="I28" s="4" t="s">
        <v>5</v>
      </c>
      <c r="J28" s="4" t="s">
        <v>5</v>
      </c>
      <c r="K28" s="4" t="s">
        <v>5</v>
      </c>
      <c r="L28" s="4" t="s">
        <v>5</v>
      </c>
      <c r="M28" s="4" t="s">
        <v>5</v>
      </c>
      <c r="N28" s="4" t="s">
        <v>5</v>
      </c>
      <c r="O28" s="4">
        <v>-0.3</v>
      </c>
      <c r="P28" s="4">
        <v>0</v>
      </c>
      <c r="Q28" s="4">
        <v>-20.9</v>
      </c>
    </row>
    <row r="29" spans="1:17">
      <c r="A29" s="2" t="s">
        <v>639</v>
      </c>
      <c r="B29" s="4" t="s">
        <v>5</v>
      </c>
      <c r="C29" s="4" t="s">
        <v>5</v>
      </c>
      <c r="D29" s="4" t="s">
        <v>5</v>
      </c>
      <c r="E29" s="4" t="s">
        <v>5</v>
      </c>
      <c r="F29" s="4" t="s">
        <v>5</v>
      </c>
      <c r="G29" s="4">
        <v>4.0999999999999996</v>
      </c>
      <c r="H29" s="4" t="s">
        <v>5</v>
      </c>
      <c r="I29" s="4" t="s">
        <v>5</v>
      </c>
      <c r="J29" s="4" t="s">
        <v>5</v>
      </c>
      <c r="K29" s="4" t="s">
        <v>5</v>
      </c>
      <c r="L29" s="4" t="s">
        <v>5</v>
      </c>
      <c r="M29" s="4" t="s">
        <v>5</v>
      </c>
      <c r="N29" s="4">
        <v>-4.0999999999999996</v>
      </c>
      <c r="O29" s="4" t="s">
        <v>5</v>
      </c>
      <c r="P29" s="4" t="s">
        <v>5</v>
      </c>
      <c r="Q29" s="4" t="s">
        <v>5</v>
      </c>
    </row>
    <row r="30" spans="1:17" ht="30">
      <c r="A30" s="2" t="s">
        <v>142</v>
      </c>
      <c r="B30" s="4">
        <v>-2.1</v>
      </c>
      <c r="C30" s="4">
        <v>-2.8</v>
      </c>
      <c r="D30" s="4" t="s">
        <v>5</v>
      </c>
      <c r="E30" s="4" t="s">
        <v>5</v>
      </c>
      <c r="F30" s="4" t="s">
        <v>5</v>
      </c>
      <c r="G30" s="4" t="s">
        <v>5</v>
      </c>
      <c r="H30" s="4" t="s">
        <v>5</v>
      </c>
      <c r="I30" s="4" t="s">
        <v>5</v>
      </c>
      <c r="J30" s="4">
        <v>-2.1</v>
      </c>
      <c r="K30" s="4">
        <v>-2.8</v>
      </c>
      <c r="L30" s="4">
        <v>-0.4</v>
      </c>
      <c r="M30" s="4" t="s">
        <v>5</v>
      </c>
      <c r="N30" s="4" t="s">
        <v>5</v>
      </c>
      <c r="O30" s="4">
        <v>-2.1</v>
      </c>
      <c r="P30" s="4">
        <v>-2.8</v>
      </c>
      <c r="Q30" s="4">
        <v>-0.4</v>
      </c>
    </row>
    <row r="31" spans="1:17">
      <c r="A31" s="2" t="s">
        <v>116</v>
      </c>
      <c r="B31" s="4">
        <v>0</v>
      </c>
      <c r="C31" s="4">
        <v>0</v>
      </c>
      <c r="D31" s="4" t="s">
        <v>5</v>
      </c>
      <c r="E31" s="4">
        <v>-1.7</v>
      </c>
      <c r="F31" s="4" t="s">
        <v>5</v>
      </c>
      <c r="G31" s="4" t="s">
        <v>5</v>
      </c>
      <c r="H31" s="4" t="s">
        <v>5</v>
      </c>
      <c r="I31" s="4" t="s">
        <v>5</v>
      </c>
      <c r="J31" s="4" t="s">
        <v>5</v>
      </c>
      <c r="K31" s="4" t="s">
        <v>5</v>
      </c>
      <c r="L31" s="4">
        <v>0.1</v>
      </c>
      <c r="M31" s="4" t="s">
        <v>5</v>
      </c>
      <c r="N31" s="4">
        <v>-0.1</v>
      </c>
      <c r="O31" s="4">
        <v>0</v>
      </c>
      <c r="P31" s="4">
        <v>0</v>
      </c>
      <c r="Q31" s="4">
        <v>-1.7</v>
      </c>
    </row>
    <row r="32" spans="1:17">
      <c r="A32" s="2" t="s">
        <v>143</v>
      </c>
      <c r="B32" s="4" t="s">
        <v>5</v>
      </c>
      <c r="C32" s="4" t="s">
        <v>5</v>
      </c>
      <c r="D32" s="4">
        <v>-78</v>
      </c>
      <c r="E32" s="4" t="s">
        <v>5</v>
      </c>
      <c r="F32" s="4" t="s">
        <v>5</v>
      </c>
      <c r="G32" s="4" t="s">
        <v>5</v>
      </c>
      <c r="H32" s="4" t="s">
        <v>5</v>
      </c>
      <c r="I32" s="4" t="s">
        <v>5</v>
      </c>
      <c r="J32" s="4" t="s">
        <v>5</v>
      </c>
      <c r="K32" s="4" t="s">
        <v>5</v>
      </c>
      <c r="L32" s="4" t="s">
        <v>5</v>
      </c>
      <c r="M32" s="4" t="s">
        <v>5</v>
      </c>
      <c r="N32" s="4" t="s">
        <v>5</v>
      </c>
      <c r="O32" s="4">
        <v>0</v>
      </c>
      <c r="P32" s="4">
        <v>-78</v>
      </c>
      <c r="Q32" s="4">
        <v>0</v>
      </c>
    </row>
    <row r="33" spans="1:17">
      <c r="A33" s="2" t="s">
        <v>607</v>
      </c>
      <c r="B33" s="4" t="s">
        <v>5</v>
      </c>
      <c r="C33" s="4" t="s">
        <v>5</v>
      </c>
      <c r="D33" s="4" t="s">
        <v>5</v>
      </c>
      <c r="E33" s="4" t="s">
        <v>5</v>
      </c>
      <c r="F33" s="4" t="s">
        <v>5</v>
      </c>
      <c r="G33" s="4" t="s">
        <v>5</v>
      </c>
      <c r="H33" s="4" t="s">
        <v>5</v>
      </c>
      <c r="I33" s="4" t="s">
        <v>5</v>
      </c>
      <c r="J33" s="4" t="s">
        <v>5</v>
      </c>
      <c r="K33" s="4">
        <v>32</v>
      </c>
      <c r="L33" s="4" t="s">
        <v>5</v>
      </c>
      <c r="M33" s="4">
        <v>-32</v>
      </c>
      <c r="N33" s="4" t="s">
        <v>5</v>
      </c>
      <c r="O33" s="4" t="s">
        <v>5</v>
      </c>
      <c r="P33" s="4" t="s">
        <v>5</v>
      </c>
      <c r="Q33" s="4" t="s">
        <v>5</v>
      </c>
    </row>
    <row r="34" spans="1:17">
      <c r="A34" s="2" t="s">
        <v>608</v>
      </c>
      <c r="B34" s="4" t="s">
        <v>5</v>
      </c>
      <c r="C34" s="4" t="s">
        <v>5</v>
      </c>
      <c r="D34" s="4" t="s">
        <v>5</v>
      </c>
      <c r="E34" s="4" t="s">
        <v>5</v>
      </c>
      <c r="F34" s="4" t="s">
        <v>5</v>
      </c>
      <c r="G34" s="4" t="s">
        <v>5</v>
      </c>
      <c r="H34" s="4" t="s">
        <v>5</v>
      </c>
      <c r="I34" s="4" t="s">
        <v>5</v>
      </c>
      <c r="J34" s="4" t="s">
        <v>5</v>
      </c>
      <c r="K34" s="4">
        <v>-19.5</v>
      </c>
      <c r="L34" s="4" t="s">
        <v>5</v>
      </c>
      <c r="M34" s="4">
        <v>19.5</v>
      </c>
      <c r="N34" s="4" t="s">
        <v>5</v>
      </c>
      <c r="O34" s="4" t="s">
        <v>5</v>
      </c>
      <c r="P34" s="4" t="s">
        <v>5</v>
      </c>
      <c r="Q34" s="4" t="s">
        <v>5</v>
      </c>
    </row>
    <row r="35" spans="1:17" ht="30">
      <c r="A35" s="2" t="s">
        <v>144</v>
      </c>
      <c r="B35" s="9">
        <v>1670.1</v>
      </c>
      <c r="C35" s="4">
        <v>49.9</v>
      </c>
      <c r="D35" s="4">
        <v>-78</v>
      </c>
      <c r="E35" s="4">
        <v>-34.200000000000003</v>
      </c>
      <c r="F35" s="4">
        <v>56.2</v>
      </c>
      <c r="G35" s="4">
        <v>-4.5</v>
      </c>
      <c r="H35" s="4" t="s">
        <v>5</v>
      </c>
      <c r="I35" s="4">
        <v>-0.9</v>
      </c>
      <c r="J35" s="4">
        <v>-2.1</v>
      </c>
      <c r="K35" s="4">
        <v>8.6</v>
      </c>
      <c r="L35" s="4">
        <v>-23.8</v>
      </c>
      <c r="M35" s="4">
        <v>-12.5</v>
      </c>
      <c r="N35" s="4">
        <v>18.399999999999999</v>
      </c>
      <c r="O35" s="4">
        <v>-7.2</v>
      </c>
      <c r="P35" s="4">
        <v>-25.7</v>
      </c>
      <c r="Q35" s="4">
        <v>-45</v>
      </c>
    </row>
    <row r="36" spans="1:17" ht="30">
      <c r="A36" s="2" t="s">
        <v>145</v>
      </c>
      <c r="B36" s="4">
        <v>-0.6</v>
      </c>
      <c r="C36" s="4">
        <v>-5.3</v>
      </c>
      <c r="D36" s="4" t="s">
        <v>5</v>
      </c>
      <c r="E36" s="4" t="s">
        <v>5</v>
      </c>
      <c r="F36" s="4" t="s">
        <v>5</v>
      </c>
      <c r="G36" s="4" t="s">
        <v>5</v>
      </c>
      <c r="H36" s="4" t="s">
        <v>5</v>
      </c>
      <c r="I36" s="4" t="s">
        <v>5</v>
      </c>
      <c r="J36" s="4">
        <v>-0.6</v>
      </c>
      <c r="K36" s="4">
        <v>-5.3</v>
      </c>
      <c r="L36" s="4">
        <v>0.8</v>
      </c>
      <c r="M36" s="4" t="s">
        <v>5</v>
      </c>
      <c r="N36" s="4" t="s">
        <v>5</v>
      </c>
      <c r="O36" s="4">
        <v>-0.6</v>
      </c>
      <c r="P36" s="4">
        <v>-5.3</v>
      </c>
      <c r="Q36" s="4">
        <v>0.8</v>
      </c>
    </row>
    <row r="37" spans="1:17" ht="30">
      <c r="A37" s="2" t="s">
        <v>146</v>
      </c>
      <c r="B37" s="4">
        <v>127.2</v>
      </c>
      <c r="C37" s="4">
        <v>-36.799999999999997</v>
      </c>
      <c r="D37" s="4">
        <v>-52.7</v>
      </c>
      <c r="E37" s="4">
        <v>0.6</v>
      </c>
      <c r="F37" s="4" t="s">
        <v>5</v>
      </c>
      <c r="G37" s="4">
        <v>-1</v>
      </c>
      <c r="H37" s="4" t="s">
        <v>5</v>
      </c>
      <c r="I37" s="4">
        <v>-0.1</v>
      </c>
      <c r="J37" s="4">
        <v>7</v>
      </c>
      <c r="K37" s="4">
        <v>15.9</v>
      </c>
      <c r="L37" s="4">
        <v>-10.9</v>
      </c>
      <c r="M37" s="4" t="s">
        <v>5</v>
      </c>
      <c r="N37" s="4" t="s">
        <v>5</v>
      </c>
      <c r="O37" s="4">
        <v>30.8</v>
      </c>
      <c r="P37" s="4">
        <v>-36.799999999999997</v>
      </c>
      <c r="Q37" s="4">
        <v>-11.4</v>
      </c>
    </row>
    <row r="38" spans="1:17" ht="30">
      <c r="A38" s="2" t="s">
        <v>147</v>
      </c>
      <c r="B38" s="4">
        <v>0</v>
      </c>
      <c r="C38" s="4">
        <v>154.30000000000001</v>
      </c>
      <c r="D38" s="4">
        <v>75.3</v>
      </c>
      <c r="E38" s="4">
        <v>34.6</v>
      </c>
      <c r="F38" s="4" t="s">
        <v>5</v>
      </c>
      <c r="G38" s="4">
        <v>1</v>
      </c>
      <c r="H38" s="4" t="s">
        <v>5</v>
      </c>
      <c r="I38" s="4">
        <v>0.1</v>
      </c>
      <c r="J38" s="4">
        <v>61.2</v>
      </c>
      <c r="K38" s="4">
        <v>79</v>
      </c>
      <c r="L38" s="4">
        <v>72.099999999999994</v>
      </c>
      <c r="M38" s="4" t="s">
        <v>5</v>
      </c>
      <c r="N38" s="4" t="s">
        <v>5</v>
      </c>
      <c r="O38" s="4">
        <v>96.4</v>
      </c>
      <c r="P38" s="4">
        <v>154.30000000000001</v>
      </c>
      <c r="Q38" s="4">
        <v>107.8</v>
      </c>
    </row>
    <row r="39" spans="1:17" ht="30">
      <c r="A39" s="2" t="s">
        <v>148</v>
      </c>
      <c r="B39" s="8">
        <v>127.2</v>
      </c>
      <c r="C39" s="8">
        <v>117.5</v>
      </c>
      <c r="D39" s="8">
        <v>22.6</v>
      </c>
      <c r="E39" s="8">
        <v>35.200000000000003</v>
      </c>
      <c r="F39" s="4" t="s">
        <v>5</v>
      </c>
      <c r="G39" s="4" t="s">
        <v>5</v>
      </c>
      <c r="H39" s="4" t="s">
        <v>5</v>
      </c>
      <c r="I39" s="4" t="s">
        <v>5</v>
      </c>
      <c r="J39" s="8">
        <v>68.2</v>
      </c>
      <c r="K39" s="8">
        <v>94.9</v>
      </c>
      <c r="L39" s="8">
        <v>61.2</v>
      </c>
      <c r="M39" s="4" t="s">
        <v>5</v>
      </c>
      <c r="N39" s="4" t="s">
        <v>5</v>
      </c>
      <c r="O39" s="8">
        <v>127.2</v>
      </c>
      <c r="P39" s="8">
        <v>117.5</v>
      </c>
      <c r="Q39" s="8">
        <v>96.4</v>
      </c>
    </row>
  </sheetData>
  <mergeCells count="3">
    <mergeCell ref="C1:D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3" width="15.42578125" bestFit="1" customWidth="1"/>
    <col min="4" max="5" width="25.5703125" bestFit="1" customWidth="1"/>
    <col min="6" max="6" width="27.85546875" bestFit="1" customWidth="1"/>
  </cols>
  <sheetData>
    <row r="1" spans="1:6" ht="30">
      <c r="A1" s="1" t="s">
        <v>105</v>
      </c>
      <c r="B1" s="1" t="s">
        <v>74</v>
      </c>
      <c r="C1" s="1" t="s">
        <v>1</v>
      </c>
      <c r="D1" s="1" t="s">
        <v>75</v>
      </c>
      <c r="E1" s="1" t="s">
        <v>1</v>
      </c>
      <c r="F1" s="1" t="s">
        <v>76</v>
      </c>
    </row>
    <row r="2" spans="1:6">
      <c r="A2" s="1" t="s">
        <v>28</v>
      </c>
      <c r="B2" s="7" t="s">
        <v>77</v>
      </c>
      <c r="C2" s="7" t="s">
        <v>2</v>
      </c>
      <c r="D2" s="1" t="s">
        <v>77</v>
      </c>
      <c r="E2" s="1" t="s">
        <v>2</v>
      </c>
      <c r="F2" s="1" t="s">
        <v>78</v>
      </c>
    </row>
    <row r="3" spans="1:6">
      <c r="A3" s="1"/>
      <c r="B3" s="7"/>
      <c r="C3" s="7"/>
      <c r="D3" s="1" t="s">
        <v>24</v>
      </c>
      <c r="E3" s="1" t="s">
        <v>24</v>
      </c>
      <c r="F3" s="1" t="s">
        <v>24</v>
      </c>
    </row>
    <row r="4" spans="1:6">
      <c r="A4" s="1"/>
      <c r="B4" s="7"/>
      <c r="C4" s="7"/>
      <c r="D4" s="1" t="s">
        <v>30</v>
      </c>
      <c r="E4" s="1" t="s">
        <v>30</v>
      </c>
      <c r="F4" s="1" t="s">
        <v>79</v>
      </c>
    </row>
    <row r="5" spans="1:6">
      <c r="A5" s="3" t="s">
        <v>106</v>
      </c>
      <c r="B5" s="4" t="s">
        <v>5</v>
      </c>
      <c r="C5" s="4" t="s">
        <v>5</v>
      </c>
      <c r="D5" s="4" t="s">
        <v>5</v>
      </c>
      <c r="E5" s="4" t="s">
        <v>5</v>
      </c>
      <c r="F5" s="4" t="s">
        <v>5</v>
      </c>
    </row>
    <row r="6" spans="1:6">
      <c r="A6" s="2" t="s">
        <v>94</v>
      </c>
      <c r="B6" s="8">
        <v>2.7</v>
      </c>
      <c r="C6" s="8">
        <v>-12.5</v>
      </c>
      <c r="D6" s="8">
        <v>33.700000000000003</v>
      </c>
      <c r="E6" s="8">
        <v>42.8</v>
      </c>
      <c r="F6" s="8">
        <v>-52.4</v>
      </c>
    </row>
    <row r="7" spans="1:6" ht="45">
      <c r="A7" s="3" t="s">
        <v>107</v>
      </c>
      <c r="B7" s="4" t="s">
        <v>5</v>
      </c>
      <c r="C7" s="4" t="s">
        <v>5</v>
      </c>
      <c r="D7" s="4" t="s">
        <v>5</v>
      </c>
      <c r="E7" s="4" t="s">
        <v>5</v>
      </c>
      <c r="F7" s="4" t="s">
        <v>5</v>
      </c>
    </row>
    <row r="8" spans="1:6">
      <c r="A8" s="2" t="s">
        <v>108</v>
      </c>
      <c r="B8" s="4" t="s">
        <v>5</v>
      </c>
      <c r="C8" s="4" t="s">
        <v>5</v>
      </c>
      <c r="D8" s="4">
        <v>0.3</v>
      </c>
      <c r="E8" s="4">
        <v>0</v>
      </c>
      <c r="F8" s="4">
        <v>20.9</v>
      </c>
    </row>
    <row r="9" spans="1:6">
      <c r="A9" s="2" t="s">
        <v>84</v>
      </c>
      <c r="B9" s="4">
        <v>72.099999999999994</v>
      </c>
      <c r="C9" s="4">
        <v>138.5</v>
      </c>
      <c r="D9" s="4">
        <v>72.099999999999994</v>
      </c>
      <c r="E9" s="4">
        <v>138.5</v>
      </c>
      <c r="F9" s="4">
        <v>29.2</v>
      </c>
    </row>
    <row r="10" spans="1:6">
      <c r="A10" s="2" t="s">
        <v>109</v>
      </c>
      <c r="B10" s="4">
        <v>1</v>
      </c>
      <c r="C10" s="4">
        <v>6.7</v>
      </c>
      <c r="D10" s="4">
        <v>0</v>
      </c>
      <c r="E10" s="4">
        <v>2.5</v>
      </c>
      <c r="F10" s="4">
        <v>3.9</v>
      </c>
    </row>
    <row r="11" spans="1:6">
      <c r="A11" s="2" t="s">
        <v>110</v>
      </c>
      <c r="B11" s="4">
        <v>1.2</v>
      </c>
      <c r="C11" s="4">
        <v>4.8</v>
      </c>
      <c r="D11" s="4">
        <v>0.8</v>
      </c>
      <c r="E11" s="4">
        <v>4.8</v>
      </c>
      <c r="F11" s="4">
        <v>2</v>
      </c>
    </row>
    <row r="12" spans="1:6" ht="30">
      <c r="A12" s="2" t="s">
        <v>111</v>
      </c>
      <c r="B12" s="4">
        <v>-2.2000000000000002</v>
      </c>
      <c r="C12" s="4">
        <v>0.7</v>
      </c>
      <c r="D12" s="4">
        <v>-2.2000000000000002</v>
      </c>
      <c r="E12" s="4">
        <v>0.7</v>
      </c>
      <c r="F12" s="4">
        <v>3.1</v>
      </c>
    </row>
    <row r="13" spans="1:6" ht="30">
      <c r="A13" s="2" t="s">
        <v>112</v>
      </c>
      <c r="B13" s="4">
        <v>3</v>
      </c>
      <c r="C13" s="4">
        <v>-0.9</v>
      </c>
      <c r="D13" s="4">
        <v>3</v>
      </c>
      <c r="E13" s="4">
        <v>-0.9</v>
      </c>
      <c r="F13" s="4">
        <v>-3.7</v>
      </c>
    </row>
    <row r="14" spans="1:6">
      <c r="A14" s="2" t="s">
        <v>113</v>
      </c>
      <c r="B14" s="4">
        <v>-5.0999999999999996</v>
      </c>
      <c r="C14" s="4">
        <v>-12.1</v>
      </c>
      <c r="D14" s="4">
        <v>10.5</v>
      </c>
      <c r="E14" s="4">
        <v>-6.6</v>
      </c>
      <c r="F14" s="4">
        <v>-18.3</v>
      </c>
    </row>
    <row r="15" spans="1:6" ht="45">
      <c r="A15" s="2" t="s">
        <v>114</v>
      </c>
      <c r="B15" s="4">
        <v>-6.6</v>
      </c>
      <c r="C15" s="4">
        <v>-12.7</v>
      </c>
      <c r="D15" s="4">
        <v>-6.6</v>
      </c>
      <c r="E15" s="4">
        <v>-12.9</v>
      </c>
      <c r="F15" s="4">
        <v>0</v>
      </c>
    </row>
    <row r="16" spans="1:6">
      <c r="A16" s="2" t="s">
        <v>115</v>
      </c>
      <c r="B16" s="4">
        <v>0</v>
      </c>
      <c r="C16" s="4">
        <v>-1.2</v>
      </c>
      <c r="D16" s="4">
        <v>0</v>
      </c>
      <c r="E16" s="4">
        <v>-1.2</v>
      </c>
      <c r="F16" s="4">
        <v>0.1</v>
      </c>
    </row>
    <row r="17" spans="1:6">
      <c r="A17" s="2" t="s">
        <v>116</v>
      </c>
      <c r="B17" s="4">
        <v>2.7</v>
      </c>
      <c r="C17" s="4">
        <v>-0.4</v>
      </c>
      <c r="D17" s="4">
        <v>2.7</v>
      </c>
      <c r="E17" s="4">
        <v>-0.4</v>
      </c>
      <c r="F17" s="4">
        <v>-0.7</v>
      </c>
    </row>
    <row r="18" spans="1:6">
      <c r="A18" s="3" t="s">
        <v>117</v>
      </c>
      <c r="B18" s="4" t="s">
        <v>5</v>
      </c>
      <c r="C18" s="4" t="s">
        <v>5</v>
      </c>
      <c r="D18" s="4" t="s">
        <v>5</v>
      </c>
      <c r="E18" s="4" t="s">
        <v>5</v>
      </c>
      <c r="F18" s="4" t="s">
        <v>5</v>
      </c>
    </row>
    <row r="19" spans="1:6">
      <c r="A19" s="2" t="s">
        <v>118</v>
      </c>
      <c r="B19" s="4">
        <v>-14.2</v>
      </c>
      <c r="C19" s="4">
        <v>-14.7</v>
      </c>
      <c r="D19" s="4">
        <v>-14.2</v>
      </c>
      <c r="E19" s="4">
        <v>-14.7</v>
      </c>
      <c r="F19" s="4">
        <v>-24.7</v>
      </c>
    </row>
    <row r="20" spans="1:6">
      <c r="A20" s="2" t="s">
        <v>119</v>
      </c>
      <c r="B20" s="4">
        <v>-76</v>
      </c>
      <c r="C20" s="4">
        <v>3.2</v>
      </c>
      <c r="D20" s="4">
        <v>4.0999999999999996</v>
      </c>
      <c r="E20" s="4">
        <v>0.8</v>
      </c>
      <c r="F20" s="4">
        <v>1.5</v>
      </c>
    </row>
    <row r="21" spans="1:6">
      <c r="A21" s="2" t="s">
        <v>43</v>
      </c>
      <c r="B21" s="4">
        <v>-3.8</v>
      </c>
      <c r="C21" s="4">
        <v>-1.4</v>
      </c>
      <c r="D21" s="4">
        <v>-4</v>
      </c>
      <c r="E21" s="4">
        <v>-1.3</v>
      </c>
      <c r="F21" s="4">
        <v>1.6</v>
      </c>
    </row>
    <row r="22" spans="1:6">
      <c r="A22" s="2" t="s">
        <v>120</v>
      </c>
      <c r="B22" s="4">
        <v>7.3</v>
      </c>
      <c r="C22" s="4">
        <v>13.1</v>
      </c>
      <c r="D22" s="4">
        <v>-23.1</v>
      </c>
      <c r="E22" s="4">
        <v>34.6</v>
      </c>
      <c r="F22" s="4">
        <v>89.9</v>
      </c>
    </row>
    <row r="23" spans="1:6" ht="30">
      <c r="A23" s="2" t="s">
        <v>121</v>
      </c>
      <c r="B23" s="4">
        <v>-17.899999999999999</v>
      </c>
      <c r="C23" s="4">
        <v>111.1</v>
      </c>
      <c r="D23" s="4">
        <v>77.099999999999994</v>
      </c>
      <c r="E23" s="4">
        <v>186.7</v>
      </c>
      <c r="F23" s="4">
        <v>52.4</v>
      </c>
    </row>
    <row r="24" spans="1:6">
      <c r="A24" s="3" t="s">
        <v>122</v>
      </c>
      <c r="B24" s="4" t="s">
        <v>5</v>
      </c>
      <c r="C24" s="4" t="s">
        <v>5</v>
      </c>
      <c r="D24" s="4" t="s">
        <v>5</v>
      </c>
      <c r="E24" s="4" t="s">
        <v>5</v>
      </c>
      <c r="F24" s="4" t="s">
        <v>5</v>
      </c>
    </row>
    <row r="25" spans="1:6" ht="30">
      <c r="A25" s="2" t="s">
        <v>123</v>
      </c>
      <c r="B25" s="4">
        <v>-26.2</v>
      </c>
      <c r="C25" s="4">
        <v>-54.1</v>
      </c>
      <c r="D25" s="4">
        <v>-26.2</v>
      </c>
      <c r="E25" s="4">
        <v>-54.1</v>
      </c>
      <c r="F25" s="4">
        <v>-20.399999999999999</v>
      </c>
    </row>
    <row r="26" spans="1:6" ht="30">
      <c r="A26" s="2" t="s">
        <v>124</v>
      </c>
      <c r="B26" s="4">
        <v>0</v>
      </c>
      <c r="C26" s="4">
        <v>2.2000000000000002</v>
      </c>
      <c r="D26" s="4">
        <v>0</v>
      </c>
      <c r="E26" s="4">
        <v>2.2000000000000002</v>
      </c>
      <c r="F26" s="4">
        <v>1.1000000000000001</v>
      </c>
    </row>
    <row r="27" spans="1:6">
      <c r="A27" s="2" t="s">
        <v>125</v>
      </c>
      <c r="B27" s="4">
        <v>-0.3</v>
      </c>
      <c r="C27" s="4">
        <v>-1.7</v>
      </c>
      <c r="D27" s="4">
        <v>-0.3</v>
      </c>
      <c r="E27" s="4">
        <v>-1.7</v>
      </c>
      <c r="F27" s="4">
        <v>-1.1000000000000001</v>
      </c>
    </row>
    <row r="28" spans="1:6" ht="30">
      <c r="A28" s="2" t="s">
        <v>126</v>
      </c>
      <c r="B28" s="9">
        <v>-1485.9</v>
      </c>
      <c r="C28" s="4">
        <v>0</v>
      </c>
      <c r="D28" s="4" t="s">
        <v>5</v>
      </c>
      <c r="E28" s="4" t="s">
        <v>5</v>
      </c>
      <c r="F28" s="4" t="s">
        <v>5</v>
      </c>
    </row>
    <row r="29" spans="1:6" ht="45">
      <c r="A29" s="2" t="s">
        <v>127</v>
      </c>
      <c r="B29" s="4">
        <v>-10.5</v>
      </c>
      <c r="C29" s="4">
        <v>-135.80000000000001</v>
      </c>
      <c r="D29" s="4">
        <v>-10.5</v>
      </c>
      <c r="E29" s="4">
        <v>-135.80000000000001</v>
      </c>
      <c r="F29" s="4">
        <v>-0.1</v>
      </c>
    </row>
    <row r="30" spans="1:6">
      <c r="A30" s="2" t="s">
        <v>128</v>
      </c>
      <c r="B30" s="4">
        <v>0</v>
      </c>
      <c r="C30" s="4">
        <v>4.2</v>
      </c>
      <c r="D30" s="4">
        <v>0</v>
      </c>
      <c r="E30" s="4">
        <v>4.2</v>
      </c>
      <c r="F30" s="4">
        <v>0.2</v>
      </c>
    </row>
    <row r="31" spans="1:6">
      <c r="A31" s="2" t="s">
        <v>129</v>
      </c>
      <c r="B31" s="4">
        <v>0</v>
      </c>
      <c r="C31" s="4">
        <v>-9</v>
      </c>
      <c r="D31" s="4">
        <v>0</v>
      </c>
      <c r="E31" s="4">
        <v>-9</v>
      </c>
      <c r="F31" s="4">
        <v>0</v>
      </c>
    </row>
    <row r="32" spans="1:6">
      <c r="A32" s="2" t="s">
        <v>116</v>
      </c>
      <c r="B32" s="4">
        <v>-1.5</v>
      </c>
      <c r="C32" s="4">
        <v>1.7</v>
      </c>
      <c r="D32" s="4">
        <v>-1.5</v>
      </c>
      <c r="E32" s="4">
        <v>1.7</v>
      </c>
      <c r="F32" s="4">
        <v>0.7</v>
      </c>
    </row>
    <row r="33" spans="1:6">
      <c r="A33" s="2" t="s">
        <v>130</v>
      </c>
      <c r="B33" s="9">
        <v>-1524.4</v>
      </c>
      <c r="C33" s="4">
        <v>-192.5</v>
      </c>
      <c r="D33" s="4">
        <v>-38.5</v>
      </c>
      <c r="E33" s="4">
        <v>-192.5</v>
      </c>
      <c r="F33" s="4">
        <v>-19.600000000000001</v>
      </c>
    </row>
    <row r="34" spans="1:6">
      <c r="A34" s="3" t="s">
        <v>131</v>
      </c>
      <c r="B34" s="4" t="s">
        <v>5</v>
      </c>
      <c r="C34" s="4" t="s">
        <v>5</v>
      </c>
      <c r="D34" s="4" t="s">
        <v>5</v>
      </c>
      <c r="E34" s="4" t="s">
        <v>5</v>
      </c>
      <c r="F34" s="4" t="s">
        <v>5</v>
      </c>
    </row>
    <row r="35" spans="1:6">
      <c r="A35" s="2" t="s">
        <v>132</v>
      </c>
      <c r="B35" s="4">
        <v>600</v>
      </c>
      <c r="C35" s="4">
        <v>0</v>
      </c>
      <c r="D35" s="4" t="s">
        <v>5</v>
      </c>
      <c r="E35" s="4" t="s">
        <v>5</v>
      </c>
      <c r="F35" s="4" t="s">
        <v>5</v>
      </c>
    </row>
    <row r="36" spans="1:6" ht="30">
      <c r="A36" s="2" t="s">
        <v>133</v>
      </c>
      <c r="B36" s="4">
        <v>0</v>
      </c>
      <c r="C36" s="4">
        <v>923.4</v>
      </c>
      <c r="D36" s="4">
        <v>0</v>
      </c>
      <c r="E36" s="4">
        <v>923.4</v>
      </c>
      <c r="F36" s="4">
        <v>0</v>
      </c>
    </row>
    <row r="37" spans="1:6" ht="30">
      <c r="A37" s="2" t="s">
        <v>134</v>
      </c>
      <c r="B37" s="4">
        <v>0</v>
      </c>
      <c r="C37" s="4">
        <v>-923.4</v>
      </c>
      <c r="D37" s="4">
        <v>0</v>
      </c>
      <c r="E37" s="4">
        <v>-923.4</v>
      </c>
      <c r="F37" s="4">
        <v>0</v>
      </c>
    </row>
    <row r="38" spans="1:6" ht="30">
      <c r="A38" s="2" t="s">
        <v>135</v>
      </c>
      <c r="B38" s="4">
        <v>0</v>
      </c>
      <c r="C38" s="4">
        <v>65</v>
      </c>
      <c r="D38" s="4">
        <v>0</v>
      </c>
      <c r="E38" s="4">
        <v>65</v>
      </c>
      <c r="F38" s="4">
        <v>0</v>
      </c>
    </row>
    <row r="39" spans="1:6">
      <c r="A39" s="2" t="s">
        <v>136</v>
      </c>
      <c r="B39" s="4">
        <v>-4.8</v>
      </c>
      <c r="C39" s="4">
        <v>-8.6999999999999993</v>
      </c>
      <c r="D39" s="4">
        <v>-4.8</v>
      </c>
      <c r="E39" s="4">
        <v>-8.6999999999999993</v>
      </c>
      <c r="F39" s="4">
        <v>-14.6</v>
      </c>
    </row>
    <row r="40" spans="1:6">
      <c r="A40" s="2" t="s">
        <v>137</v>
      </c>
      <c r="B40" s="4">
        <v>0</v>
      </c>
      <c r="C40" s="4">
        <v>2</v>
      </c>
      <c r="D40" s="4">
        <v>0</v>
      </c>
      <c r="E40" s="4">
        <v>2</v>
      </c>
      <c r="F40" s="4">
        <v>0</v>
      </c>
    </row>
    <row r="41" spans="1:6" ht="30">
      <c r="A41" s="2" t="s">
        <v>138</v>
      </c>
      <c r="B41" s="9">
        <v>1094.5</v>
      </c>
      <c r="C41" s="4">
        <v>1.5</v>
      </c>
      <c r="D41" s="4" t="s">
        <v>5</v>
      </c>
      <c r="E41" s="4" t="s">
        <v>5</v>
      </c>
      <c r="F41" s="4" t="s">
        <v>5</v>
      </c>
    </row>
    <row r="42" spans="1:6">
      <c r="A42" s="2" t="s">
        <v>139</v>
      </c>
      <c r="B42" s="4">
        <v>-16.8</v>
      </c>
      <c r="C42" s="4">
        <v>-4.0999999999999996</v>
      </c>
      <c r="D42" s="4">
        <v>0</v>
      </c>
      <c r="E42" s="4">
        <v>-3.2</v>
      </c>
      <c r="F42" s="4">
        <v>-6.1</v>
      </c>
    </row>
    <row r="43" spans="1:6">
      <c r="A43" s="2" t="s">
        <v>140</v>
      </c>
      <c r="B43" s="4">
        <v>-0.7</v>
      </c>
      <c r="C43" s="4">
        <v>-3</v>
      </c>
      <c r="D43" s="4" t="s">
        <v>5</v>
      </c>
      <c r="E43" s="4" t="s">
        <v>5</v>
      </c>
      <c r="F43" s="4" t="s">
        <v>5</v>
      </c>
    </row>
    <row r="44" spans="1:6">
      <c r="A44" s="2" t="s">
        <v>141</v>
      </c>
      <c r="B44" s="4" t="s">
        <v>5</v>
      </c>
      <c r="C44" s="4" t="s">
        <v>5</v>
      </c>
      <c r="D44" s="4">
        <v>0</v>
      </c>
      <c r="E44" s="4">
        <v>0</v>
      </c>
      <c r="F44" s="4">
        <v>-1.3</v>
      </c>
    </row>
    <row r="45" spans="1:6">
      <c r="A45" s="2" t="s">
        <v>108</v>
      </c>
      <c r="B45" s="4" t="s">
        <v>5</v>
      </c>
      <c r="C45" s="4" t="s">
        <v>5</v>
      </c>
      <c r="D45" s="4">
        <v>-0.3</v>
      </c>
      <c r="E45" s="4">
        <v>0</v>
      </c>
      <c r="F45" s="4">
        <v>-20.9</v>
      </c>
    </row>
    <row r="46" spans="1:6" ht="30">
      <c r="A46" s="2" t="s">
        <v>142</v>
      </c>
      <c r="B46" s="4">
        <v>-2.1</v>
      </c>
      <c r="C46" s="4">
        <v>-2.8</v>
      </c>
      <c r="D46" s="4">
        <v>-2.1</v>
      </c>
      <c r="E46" s="4">
        <v>-2.8</v>
      </c>
      <c r="F46" s="4">
        <v>-0.4</v>
      </c>
    </row>
    <row r="47" spans="1:6">
      <c r="A47" s="2" t="s">
        <v>143</v>
      </c>
      <c r="B47" s="4" t="s">
        <v>5</v>
      </c>
      <c r="C47" s="4" t="s">
        <v>5</v>
      </c>
      <c r="D47" s="4">
        <v>0</v>
      </c>
      <c r="E47" s="4">
        <v>-78</v>
      </c>
      <c r="F47" s="4">
        <v>0</v>
      </c>
    </row>
    <row r="48" spans="1:6">
      <c r="A48" s="2" t="s">
        <v>116</v>
      </c>
      <c r="B48" s="4">
        <v>0</v>
      </c>
      <c r="C48" s="4">
        <v>0</v>
      </c>
      <c r="D48" s="4">
        <v>0</v>
      </c>
      <c r="E48" s="4">
        <v>0</v>
      </c>
      <c r="F48" s="4">
        <v>-1.7</v>
      </c>
    </row>
    <row r="49" spans="1:6" ht="30">
      <c r="A49" s="2" t="s">
        <v>144</v>
      </c>
      <c r="B49" s="9">
        <v>1670.1</v>
      </c>
      <c r="C49" s="4">
        <v>49.9</v>
      </c>
      <c r="D49" s="4">
        <v>-7.2</v>
      </c>
      <c r="E49" s="4">
        <v>-25.7</v>
      </c>
      <c r="F49" s="4">
        <v>-45</v>
      </c>
    </row>
    <row r="50" spans="1:6" ht="30">
      <c r="A50" s="2" t="s">
        <v>145</v>
      </c>
      <c r="B50" s="4">
        <v>-0.6</v>
      </c>
      <c r="C50" s="4">
        <v>-5.3</v>
      </c>
      <c r="D50" s="4">
        <v>-0.6</v>
      </c>
      <c r="E50" s="4">
        <v>-5.3</v>
      </c>
      <c r="F50" s="4">
        <v>0.8</v>
      </c>
    </row>
    <row r="51" spans="1:6" ht="30">
      <c r="A51" s="2" t="s">
        <v>146</v>
      </c>
      <c r="B51" s="4">
        <v>127.2</v>
      </c>
      <c r="C51" s="4">
        <v>-36.799999999999997</v>
      </c>
      <c r="D51" s="4">
        <v>30.8</v>
      </c>
      <c r="E51" s="4">
        <v>-36.799999999999997</v>
      </c>
      <c r="F51" s="4">
        <v>-11.4</v>
      </c>
    </row>
    <row r="52" spans="1:6" ht="30">
      <c r="A52" s="2" t="s">
        <v>147</v>
      </c>
      <c r="B52" s="4">
        <v>0</v>
      </c>
      <c r="C52" s="4">
        <v>154.30000000000001</v>
      </c>
      <c r="D52" s="4">
        <v>96.4</v>
      </c>
      <c r="E52" s="4">
        <v>154.30000000000001</v>
      </c>
      <c r="F52" s="4">
        <v>107.8</v>
      </c>
    </row>
    <row r="53" spans="1:6" ht="30">
      <c r="A53" s="2" t="s">
        <v>148</v>
      </c>
      <c r="B53" s="8">
        <v>127.2</v>
      </c>
      <c r="C53" s="8">
        <v>117.5</v>
      </c>
      <c r="D53" s="8">
        <v>127.2</v>
      </c>
      <c r="E53" s="8">
        <v>117.5</v>
      </c>
      <c r="F53" s="8">
        <v>96.4</v>
      </c>
    </row>
  </sheetData>
  <mergeCells count="2">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8" bestFit="1" customWidth="1"/>
    <col min="3" max="3" width="14.28515625" bestFit="1" customWidth="1"/>
    <col min="4" max="4" width="14" bestFit="1" customWidth="1"/>
    <col min="5" max="5" width="13.85546875" bestFit="1" customWidth="1"/>
    <col min="6" max="7" width="36.5703125" bestFit="1" customWidth="1"/>
    <col min="8" max="8" width="23.7109375" bestFit="1" customWidth="1"/>
    <col min="9" max="9" width="8" bestFit="1" customWidth="1"/>
    <col min="10" max="10" width="36.5703125" bestFit="1" customWidth="1"/>
    <col min="11" max="13" width="25.5703125" bestFit="1" customWidth="1"/>
    <col min="14" max="15" width="36.5703125" bestFit="1" customWidth="1"/>
    <col min="16" max="17" width="25.5703125" bestFit="1" customWidth="1"/>
    <col min="18" max="18" width="36.5703125" bestFit="1" customWidth="1"/>
  </cols>
  <sheetData>
    <row r="1" spans="1:18" ht="30">
      <c r="A1" s="1" t="s">
        <v>149</v>
      </c>
      <c r="B1" s="7" t="s">
        <v>151</v>
      </c>
      <c r="C1" s="7" t="s">
        <v>152</v>
      </c>
      <c r="D1" s="7" t="s">
        <v>153</v>
      </c>
      <c r="E1" s="7" t="s">
        <v>154</v>
      </c>
      <c r="F1" s="7" t="s">
        <v>155</v>
      </c>
      <c r="G1" s="7" t="s">
        <v>156</v>
      </c>
      <c r="H1" s="7" t="s">
        <v>157</v>
      </c>
      <c r="I1" s="7" t="s">
        <v>151</v>
      </c>
      <c r="J1" s="7" t="s">
        <v>158</v>
      </c>
      <c r="K1" s="1" t="s">
        <v>24</v>
      </c>
      <c r="L1" s="1" t="s">
        <v>24</v>
      </c>
      <c r="M1" s="1" t="s">
        <v>24</v>
      </c>
      <c r="N1" s="1" t="s">
        <v>24</v>
      </c>
      <c r="O1" s="1" t="s">
        <v>24</v>
      </c>
      <c r="P1" s="1" t="s">
        <v>24</v>
      </c>
      <c r="Q1" s="1" t="s">
        <v>24</v>
      </c>
      <c r="R1" s="1" t="s">
        <v>24</v>
      </c>
    </row>
    <row r="2" spans="1:18">
      <c r="A2" s="1" t="s">
        <v>150</v>
      </c>
      <c r="B2" s="7"/>
      <c r="C2" s="7"/>
      <c r="D2" s="7"/>
      <c r="E2" s="7"/>
      <c r="F2" s="7"/>
      <c r="G2" s="7"/>
      <c r="H2" s="7"/>
      <c r="I2" s="7"/>
      <c r="J2" s="7"/>
      <c r="K2" s="1" t="s">
        <v>30</v>
      </c>
      <c r="L2" s="1" t="s">
        <v>30</v>
      </c>
      <c r="M2" s="1" t="s">
        <v>30</v>
      </c>
      <c r="N2" s="1" t="s">
        <v>30</v>
      </c>
      <c r="O2" s="1" t="s">
        <v>30</v>
      </c>
      <c r="P2" s="1" t="s">
        <v>30</v>
      </c>
      <c r="Q2" s="1" t="s">
        <v>30</v>
      </c>
      <c r="R2" s="1" t="s">
        <v>30</v>
      </c>
    </row>
    <row r="3" spans="1:18" ht="30">
      <c r="A3" s="1"/>
      <c r="B3" s="7"/>
      <c r="C3" s="7"/>
      <c r="D3" s="7"/>
      <c r="E3" s="7"/>
      <c r="F3" s="7"/>
      <c r="G3" s="7"/>
      <c r="H3" s="7"/>
      <c r="I3" s="7"/>
      <c r="J3" s="7"/>
      <c r="K3" s="1"/>
      <c r="L3" s="1" t="s">
        <v>152</v>
      </c>
      <c r="M3" s="1" t="s">
        <v>153</v>
      </c>
      <c r="N3" s="1" t="s">
        <v>155</v>
      </c>
      <c r="O3" s="1" t="s">
        <v>156</v>
      </c>
      <c r="P3" s="1" t="s">
        <v>157</v>
      </c>
      <c r="Q3" s="1" t="s">
        <v>151</v>
      </c>
      <c r="R3" s="1" t="s">
        <v>158</v>
      </c>
    </row>
    <row r="4" spans="1:18">
      <c r="A4" s="2" t="s">
        <v>159</v>
      </c>
      <c r="B4" s="8">
        <v>796.1</v>
      </c>
      <c r="C4" s="8">
        <v>1.1000000000000001</v>
      </c>
      <c r="D4" s="8">
        <v>1109.4000000000001</v>
      </c>
      <c r="E4" s="8">
        <v>-0.7</v>
      </c>
      <c r="F4" s="8">
        <v>-382.6</v>
      </c>
      <c r="G4" s="8">
        <v>-24.4</v>
      </c>
      <c r="H4" s="8">
        <v>93.3</v>
      </c>
      <c r="I4" s="8">
        <v>796.1</v>
      </c>
      <c r="J4" s="8">
        <v>14.7</v>
      </c>
      <c r="K4" s="8">
        <v>1771.2</v>
      </c>
      <c r="L4" s="10">
        <v>0</v>
      </c>
      <c r="M4" s="8">
        <v>1687.2</v>
      </c>
      <c r="N4" s="8">
        <v>15.1</v>
      </c>
      <c r="O4" s="8">
        <v>-24.4</v>
      </c>
      <c r="P4" s="8">
        <v>93.3</v>
      </c>
      <c r="Q4" s="8">
        <v>1771.2</v>
      </c>
      <c r="R4" s="8">
        <v>14.7</v>
      </c>
    </row>
    <row r="5" spans="1:18">
      <c r="A5" s="2" t="s">
        <v>160</v>
      </c>
      <c r="B5" s="4" t="s">
        <v>5</v>
      </c>
      <c r="C5" s="4">
        <v>110.1</v>
      </c>
      <c r="D5" s="4" t="s">
        <v>5</v>
      </c>
      <c r="E5" s="4" t="s">
        <v>5</v>
      </c>
      <c r="F5" s="4" t="s">
        <v>5</v>
      </c>
      <c r="G5" s="4" t="s">
        <v>5</v>
      </c>
      <c r="H5" s="4" t="s">
        <v>5</v>
      </c>
      <c r="I5" s="4" t="s">
        <v>5</v>
      </c>
      <c r="J5" s="4" t="s">
        <v>5</v>
      </c>
      <c r="K5" s="4" t="s">
        <v>5</v>
      </c>
      <c r="L5" s="4">
        <v>0</v>
      </c>
      <c r="M5" s="4" t="s">
        <v>5</v>
      </c>
      <c r="N5" s="4" t="s">
        <v>5</v>
      </c>
      <c r="O5" s="4" t="s">
        <v>5</v>
      </c>
      <c r="P5" s="4" t="s">
        <v>5</v>
      </c>
      <c r="Q5" s="4" t="s">
        <v>5</v>
      </c>
      <c r="R5" s="4" t="s">
        <v>5</v>
      </c>
    </row>
    <row r="6" spans="1:18">
      <c r="A6" s="2" t="s">
        <v>94</v>
      </c>
      <c r="B6" s="4">
        <v>5</v>
      </c>
      <c r="C6" s="4" t="s">
        <v>5</v>
      </c>
      <c r="D6" s="4" t="s">
        <v>5</v>
      </c>
      <c r="E6" s="4" t="s">
        <v>5</v>
      </c>
      <c r="F6" s="4">
        <v>-17.5</v>
      </c>
      <c r="G6" s="4" t="s">
        <v>5</v>
      </c>
      <c r="H6" s="4">
        <v>4.8</v>
      </c>
      <c r="I6" s="4">
        <v>-12.7</v>
      </c>
      <c r="J6" s="4">
        <v>0.2</v>
      </c>
      <c r="K6" s="4">
        <v>5</v>
      </c>
      <c r="L6" s="4" t="s">
        <v>5</v>
      </c>
      <c r="M6" s="4" t="s">
        <v>5</v>
      </c>
      <c r="N6" s="4">
        <v>37.799999999999997</v>
      </c>
      <c r="O6" s="4" t="s">
        <v>5</v>
      </c>
      <c r="P6" s="4">
        <v>4.8</v>
      </c>
      <c r="Q6" s="4">
        <v>42.6</v>
      </c>
      <c r="R6" s="4">
        <v>0.2</v>
      </c>
    </row>
    <row r="7" spans="1:18">
      <c r="A7" s="2" t="s">
        <v>98</v>
      </c>
      <c r="B7" s="4">
        <v>-43.5</v>
      </c>
      <c r="C7" s="4" t="s">
        <v>5</v>
      </c>
      <c r="D7" s="4" t="s">
        <v>5</v>
      </c>
      <c r="E7" s="4" t="s">
        <v>5</v>
      </c>
      <c r="F7" s="4" t="s">
        <v>5</v>
      </c>
      <c r="G7" s="4">
        <v>-40</v>
      </c>
      <c r="H7" s="4">
        <v>-1.7</v>
      </c>
      <c r="I7" s="4">
        <v>-41.7</v>
      </c>
      <c r="J7" s="4">
        <v>-1.8</v>
      </c>
      <c r="K7" s="4">
        <v>-43.5</v>
      </c>
      <c r="L7" s="4" t="s">
        <v>5</v>
      </c>
      <c r="M7" s="4" t="s">
        <v>5</v>
      </c>
      <c r="N7" s="4" t="s">
        <v>5</v>
      </c>
      <c r="O7" s="4">
        <v>-40</v>
      </c>
      <c r="P7" s="4">
        <v>-1.7</v>
      </c>
      <c r="Q7" s="4">
        <v>-41.7</v>
      </c>
      <c r="R7" s="4">
        <v>-1.8</v>
      </c>
    </row>
    <row r="8" spans="1:18">
      <c r="A8" s="2" t="s">
        <v>161</v>
      </c>
      <c r="B8" s="4" t="s">
        <v>5</v>
      </c>
      <c r="C8" s="4" t="s">
        <v>5</v>
      </c>
      <c r="D8" s="4" t="s">
        <v>5</v>
      </c>
      <c r="E8" s="4" t="s">
        <v>5</v>
      </c>
      <c r="F8" s="4" t="s">
        <v>5</v>
      </c>
      <c r="G8" s="4" t="s">
        <v>5</v>
      </c>
      <c r="H8" s="4" t="s">
        <v>5</v>
      </c>
      <c r="I8" s="4" t="s">
        <v>5</v>
      </c>
      <c r="J8" s="4">
        <v>7.6</v>
      </c>
      <c r="K8" s="4" t="s">
        <v>5</v>
      </c>
      <c r="L8" s="4" t="s">
        <v>5</v>
      </c>
      <c r="M8" s="4" t="s">
        <v>5</v>
      </c>
      <c r="N8" s="4" t="s">
        <v>5</v>
      </c>
      <c r="O8" s="4" t="s">
        <v>5</v>
      </c>
      <c r="P8" s="4" t="s">
        <v>5</v>
      </c>
      <c r="Q8" s="4" t="s">
        <v>5</v>
      </c>
      <c r="R8" s="4">
        <v>7.6</v>
      </c>
    </row>
    <row r="9" spans="1:18" ht="30">
      <c r="A9" s="2" t="s">
        <v>142</v>
      </c>
      <c r="B9" s="4" t="s">
        <v>5</v>
      </c>
      <c r="C9" s="4" t="s">
        <v>5</v>
      </c>
      <c r="D9" s="4" t="s">
        <v>5</v>
      </c>
      <c r="E9" s="4" t="s">
        <v>5</v>
      </c>
      <c r="F9" s="4" t="s">
        <v>5</v>
      </c>
      <c r="G9" s="4" t="s">
        <v>5</v>
      </c>
      <c r="H9" s="4">
        <v>-2.6</v>
      </c>
      <c r="I9" s="4">
        <v>-2.6</v>
      </c>
      <c r="J9" s="4">
        <v>-0.2</v>
      </c>
      <c r="K9" s="4" t="s">
        <v>5</v>
      </c>
      <c r="L9" s="4" t="s">
        <v>5</v>
      </c>
      <c r="M9" s="4" t="s">
        <v>5</v>
      </c>
      <c r="N9" s="4" t="s">
        <v>5</v>
      </c>
      <c r="O9" s="4" t="s">
        <v>5</v>
      </c>
      <c r="P9" s="4">
        <v>-2.6</v>
      </c>
      <c r="Q9" s="4">
        <v>-2.6</v>
      </c>
      <c r="R9" s="4">
        <v>-0.2</v>
      </c>
    </row>
    <row r="10" spans="1:18">
      <c r="A10" s="2" t="s">
        <v>162</v>
      </c>
      <c r="B10" s="4" t="s">
        <v>5</v>
      </c>
      <c r="C10" s="4" t="s">
        <v>5</v>
      </c>
      <c r="D10" s="4">
        <v>0.3</v>
      </c>
      <c r="E10" s="4" t="s">
        <v>5</v>
      </c>
      <c r="F10" s="4" t="s">
        <v>5</v>
      </c>
      <c r="G10" s="4" t="s">
        <v>5</v>
      </c>
      <c r="H10" s="4" t="s">
        <v>5</v>
      </c>
      <c r="I10" s="4">
        <v>0.3</v>
      </c>
      <c r="J10" s="4">
        <v>-2</v>
      </c>
      <c r="K10" s="4" t="s">
        <v>5</v>
      </c>
      <c r="L10" s="4" t="s">
        <v>5</v>
      </c>
      <c r="M10" s="4">
        <v>0.3</v>
      </c>
      <c r="N10" s="4" t="s">
        <v>5</v>
      </c>
      <c r="O10" s="4" t="s">
        <v>5</v>
      </c>
      <c r="P10" s="4" t="s">
        <v>5</v>
      </c>
      <c r="Q10" s="4">
        <v>0.3</v>
      </c>
      <c r="R10" s="4">
        <v>2</v>
      </c>
    </row>
    <row r="11" spans="1:18">
      <c r="A11" s="2" t="s">
        <v>110</v>
      </c>
      <c r="B11" s="4" t="s">
        <v>5</v>
      </c>
      <c r="C11" s="4" t="s">
        <v>5</v>
      </c>
      <c r="D11" s="4">
        <v>4.8</v>
      </c>
      <c r="E11" s="4" t="s">
        <v>5</v>
      </c>
      <c r="F11" s="4" t="s">
        <v>5</v>
      </c>
      <c r="G11" s="4" t="s">
        <v>5</v>
      </c>
      <c r="H11" s="4" t="s">
        <v>5</v>
      </c>
      <c r="I11" s="4">
        <v>4.8</v>
      </c>
      <c r="J11" s="4" t="s">
        <v>5</v>
      </c>
      <c r="K11" s="4" t="s">
        <v>5</v>
      </c>
      <c r="L11" s="4" t="s">
        <v>5</v>
      </c>
      <c r="M11" s="4">
        <v>4.8</v>
      </c>
      <c r="N11" s="4" t="s">
        <v>5</v>
      </c>
      <c r="O11" s="4" t="s">
        <v>5</v>
      </c>
      <c r="P11" s="4" t="s">
        <v>5</v>
      </c>
      <c r="Q11" s="4">
        <v>4.8</v>
      </c>
      <c r="R11" s="4" t="s">
        <v>5</v>
      </c>
    </row>
    <row r="12" spans="1:18">
      <c r="A12" s="2" t="s">
        <v>163</v>
      </c>
      <c r="B12" s="4" t="s">
        <v>5</v>
      </c>
      <c r="C12" s="4">
        <v>0.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164</v>
      </c>
      <c r="B13" s="4" t="s">
        <v>5</v>
      </c>
      <c r="C13" s="4" t="s">
        <v>5</v>
      </c>
      <c r="D13" s="4">
        <v>1.2</v>
      </c>
      <c r="E13" s="4" t="s">
        <v>5</v>
      </c>
      <c r="F13" s="4" t="s">
        <v>5</v>
      </c>
      <c r="G13" s="4" t="s">
        <v>5</v>
      </c>
      <c r="H13" s="4" t="s">
        <v>5</v>
      </c>
      <c r="I13" s="4">
        <v>1.2</v>
      </c>
      <c r="J13" s="4" t="s">
        <v>5</v>
      </c>
      <c r="K13" s="4" t="s">
        <v>5</v>
      </c>
      <c r="L13" s="4" t="s">
        <v>5</v>
      </c>
      <c r="M13" s="4" t="s">
        <v>5</v>
      </c>
      <c r="N13" s="4" t="s">
        <v>5</v>
      </c>
      <c r="O13" s="4" t="s">
        <v>5</v>
      </c>
      <c r="P13" s="4" t="s">
        <v>5</v>
      </c>
      <c r="Q13" s="4" t="s">
        <v>5</v>
      </c>
      <c r="R13" s="4" t="s">
        <v>5</v>
      </c>
    </row>
    <row r="14" spans="1:18">
      <c r="A14" s="2" t="s">
        <v>165</v>
      </c>
      <c r="B14" s="4" t="s">
        <v>5</v>
      </c>
      <c r="C14" s="4">
        <v>0.1</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166</v>
      </c>
      <c r="B15" s="4" t="s">
        <v>5</v>
      </c>
      <c r="C15" s="4" t="s">
        <v>5</v>
      </c>
      <c r="D15" s="4">
        <v>0.3</v>
      </c>
      <c r="E15" s="4" t="s">
        <v>5</v>
      </c>
      <c r="F15" s="4" t="s">
        <v>5</v>
      </c>
      <c r="G15" s="4" t="s">
        <v>5</v>
      </c>
      <c r="H15" s="4" t="s">
        <v>5</v>
      </c>
      <c r="I15" s="4">
        <v>0.3</v>
      </c>
      <c r="J15" s="4" t="s">
        <v>5</v>
      </c>
      <c r="K15" s="4" t="s">
        <v>5</v>
      </c>
      <c r="L15" s="4" t="s">
        <v>5</v>
      </c>
      <c r="M15" s="4" t="s">
        <v>5</v>
      </c>
      <c r="N15" s="4" t="s">
        <v>5</v>
      </c>
      <c r="O15" s="4" t="s">
        <v>5</v>
      </c>
      <c r="P15" s="4" t="s">
        <v>5</v>
      </c>
      <c r="Q15" s="4" t="s">
        <v>5</v>
      </c>
      <c r="R15" s="4" t="s">
        <v>5</v>
      </c>
    </row>
    <row r="16" spans="1:18">
      <c r="A16" s="2" t="s">
        <v>143</v>
      </c>
      <c r="B16" s="4" t="s">
        <v>5</v>
      </c>
      <c r="C16" s="4" t="s">
        <v>5</v>
      </c>
      <c r="D16" s="4" t="s">
        <v>5</v>
      </c>
      <c r="E16" s="4" t="s">
        <v>5</v>
      </c>
      <c r="F16" s="4" t="s">
        <v>5</v>
      </c>
      <c r="G16" s="4" t="s">
        <v>5</v>
      </c>
      <c r="H16" s="4" t="s">
        <v>5</v>
      </c>
      <c r="I16" s="4" t="s">
        <v>5</v>
      </c>
      <c r="J16" s="4" t="s">
        <v>5</v>
      </c>
      <c r="K16" s="4" t="s">
        <v>5</v>
      </c>
      <c r="L16" s="4" t="s">
        <v>5</v>
      </c>
      <c r="M16" s="4" t="s">
        <v>5</v>
      </c>
      <c r="N16" s="4">
        <v>-78</v>
      </c>
      <c r="O16" s="4" t="s">
        <v>5</v>
      </c>
      <c r="P16" s="4" t="s">
        <v>5</v>
      </c>
      <c r="Q16" s="4">
        <v>-78</v>
      </c>
      <c r="R16" s="4" t="s">
        <v>5</v>
      </c>
    </row>
    <row r="17" spans="1:18">
      <c r="A17" s="2" t="s">
        <v>167</v>
      </c>
      <c r="B17" s="4" t="s">
        <v>5</v>
      </c>
      <c r="C17" s="4">
        <v>-0.4</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168</v>
      </c>
      <c r="B18" s="4" t="s">
        <v>5</v>
      </c>
      <c r="C18" s="4" t="s">
        <v>5</v>
      </c>
      <c r="D18" s="4" t="s">
        <v>5</v>
      </c>
      <c r="E18" s="4">
        <v>-3</v>
      </c>
      <c r="F18" s="4" t="s">
        <v>5</v>
      </c>
      <c r="G18" s="4" t="s">
        <v>5</v>
      </c>
      <c r="H18" s="4" t="s">
        <v>5</v>
      </c>
      <c r="I18" s="4">
        <v>-3</v>
      </c>
      <c r="J18" s="4" t="s">
        <v>5</v>
      </c>
      <c r="K18" s="4" t="s">
        <v>5</v>
      </c>
      <c r="L18" s="4" t="s">
        <v>5</v>
      </c>
      <c r="M18" s="4" t="s">
        <v>5</v>
      </c>
      <c r="N18" s="4" t="s">
        <v>5</v>
      </c>
      <c r="O18" s="4" t="s">
        <v>5</v>
      </c>
      <c r="P18" s="4" t="s">
        <v>5</v>
      </c>
      <c r="Q18" s="4" t="s">
        <v>5</v>
      </c>
      <c r="R18" s="4" t="s">
        <v>5</v>
      </c>
    </row>
    <row r="19" spans="1:18" ht="45">
      <c r="A19" s="2" t="s">
        <v>169</v>
      </c>
      <c r="B19" s="4" t="s">
        <v>5</v>
      </c>
      <c r="C19" s="4" t="s">
        <v>5</v>
      </c>
      <c r="D19" s="4" t="s">
        <v>5</v>
      </c>
      <c r="E19" s="4" t="s">
        <v>5</v>
      </c>
      <c r="F19" s="4" t="s">
        <v>5</v>
      </c>
      <c r="G19" s="4" t="s">
        <v>5</v>
      </c>
      <c r="H19" s="4">
        <v>-3.3</v>
      </c>
      <c r="I19" s="4">
        <v>-3.3</v>
      </c>
      <c r="J19" s="4" t="s">
        <v>5</v>
      </c>
      <c r="K19" s="4" t="s">
        <v>5</v>
      </c>
      <c r="L19" s="4" t="s">
        <v>5</v>
      </c>
      <c r="M19" s="4" t="s">
        <v>5</v>
      </c>
      <c r="N19" s="4" t="s">
        <v>5</v>
      </c>
      <c r="O19" s="4" t="s">
        <v>5</v>
      </c>
      <c r="P19" s="4">
        <v>-3.3</v>
      </c>
      <c r="Q19" s="4">
        <v>-3.3</v>
      </c>
      <c r="R19" s="4" t="s">
        <v>5</v>
      </c>
    </row>
    <row r="20" spans="1:18">
      <c r="A20" s="2" t="s">
        <v>170</v>
      </c>
      <c r="B20" s="4" t="s">
        <v>5</v>
      </c>
      <c r="C20" s="4" t="s">
        <v>5</v>
      </c>
      <c r="D20" s="4" t="s">
        <v>5</v>
      </c>
      <c r="E20" s="4" t="s">
        <v>5</v>
      </c>
      <c r="F20" s="4" t="s">
        <v>5</v>
      </c>
      <c r="G20" s="4" t="s">
        <v>5</v>
      </c>
      <c r="H20" s="4">
        <v>-0.6</v>
      </c>
      <c r="I20" s="4">
        <v>-0.6</v>
      </c>
      <c r="J20" s="4" t="s">
        <v>5</v>
      </c>
      <c r="K20" s="4" t="s">
        <v>5</v>
      </c>
      <c r="L20" s="4" t="s">
        <v>5</v>
      </c>
      <c r="M20" s="4" t="s">
        <v>5</v>
      </c>
      <c r="N20" s="4" t="s">
        <v>5</v>
      </c>
      <c r="O20" s="4" t="s">
        <v>5</v>
      </c>
      <c r="P20" s="4">
        <v>-0.6</v>
      </c>
      <c r="Q20" s="4">
        <v>-0.6</v>
      </c>
      <c r="R20" s="4" t="s">
        <v>5</v>
      </c>
    </row>
    <row r="21" spans="1:18">
      <c r="A21" s="2" t="s">
        <v>171</v>
      </c>
      <c r="B21" s="4">
        <v>738.8</v>
      </c>
      <c r="C21" s="4">
        <v>1.1000000000000001</v>
      </c>
      <c r="D21" s="6">
        <v>1116</v>
      </c>
      <c r="E21" s="4">
        <v>-3.7</v>
      </c>
      <c r="F21" s="4">
        <v>-400.1</v>
      </c>
      <c r="G21" s="4">
        <v>-64.400000000000006</v>
      </c>
      <c r="H21" s="4">
        <v>89.9</v>
      </c>
      <c r="I21" s="4">
        <v>738.8</v>
      </c>
      <c r="J21" s="4">
        <v>18.5</v>
      </c>
      <c r="K21" s="9">
        <v>1692.7</v>
      </c>
      <c r="L21" s="4">
        <v>0</v>
      </c>
      <c r="M21" s="9">
        <v>1692.3</v>
      </c>
      <c r="N21" s="4">
        <v>-25.1</v>
      </c>
      <c r="O21" s="4">
        <v>-64.400000000000006</v>
      </c>
      <c r="P21" s="4">
        <v>89.9</v>
      </c>
      <c r="Q21" s="9">
        <v>1692.7</v>
      </c>
      <c r="R21" s="4">
        <v>18.5</v>
      </c>
    </row>
    <row r="22" spans="1:18">
      <c r="A22" s="2" t="s">
        <v>172</v>
      </c>
      <c r="B22" s="4" t="s">
        <v>5</v>
      </c>
      <c r="C22" s="4">
        <v>109.9</v>
      </c>
      <c r="D22" s="4" t="s">
        <v>5</v>
      </c>
      <c r="E22" s="4" t="s">
        <v>5</v>
      </c>
      <c r="F22" s="4" t="s">
        <v>5</v>
      </c>
      <c r="G22" s="4" t="s">
        <v>5</v>
      </c>
      <c r="H22" s="4" t="s">
        <v>5</v>
      </c>
      <c r="I22" s="4" t="s">
        <v>5</v>
      </c>
      <c r="J22" s="4" t="s">
        <v>5</v>
      </c>
      <c r="K22" s="4" t="s">
        <v>5</v>
      </c>
      <c r="L22" s="4">
        <v>0</v>
      </c>
      <c r="M22" s="4" t="s">
        <v>5</v>
      </c>
      <c r="N22" s="4" t="s">
        <v>5</v>
      </c>
      <c r="O22" s="4" t="s">
        <v>5</v>
      </c>
      <c r="P22" s="4" t="s">
        <v>5</v>
      </c>
      <c r="Q22" s="4" t="s">
        <v>5</v>
      </c>
      <c r="R22" s="4" t="s">
        <v>5</v>
      </c>
    </row>
    <row r="23" spans="1:18">
      <c r="A23" s="2" t="s">
        <v>1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c r="A24" s="2" t="s">
        <v>94</v>
      </c>
      <c r="B24" s="4">
        <v>2</v>
      </c>
      <c r="C24" s="4" t="s">
        <v>5</v>
      </c>
      <c r="D24" s="4" t="s">
        <v>5</v>
      </c>
      <c r="E24" s="4" t="s">
        <v>5</v>
      </c>
      <c r="F24" s="4" t="s">
        <v>5</v>
      </c>
      <c r="G24" s="4" t="s">
        <v>5</v>
      </c>
      <c r="H24" s="4" t="s">
        <v>5</v>
      </c>
      <c r="I24" s="4" t="s">
        <v>5</v>
      </c>
      <c r="J24" s="4" t="s">
        <v>5</v>
      </c>
      <c r="K24" s="4">
        <v>2</v>
      </c>
      <c r="L24" s="4" t="s">
        <v>5</v>
      </c>
      <c r="M24" s="4" t="s">
        <v>5</v>
      </c>
      <c r="N24" s="4" t="s">
        <v>5</v>
      </c>
      <c r="O24" s="4" t="s">
        <v>5</v>
      </c>
      <c r="P24" s="4" t="s">
        <v>5</v>
      </c>
      <c r="Q24" s="4" t="s">
        <v>5</v>
      </c>
      <c r="R24" s="4" t="s">
        <v>5</v>
      </c>
    </row>
    <row r="25" spans="1:18">
      <c r="A25" s="2" t="s">
        <v>98</v>
      </c>
      <c r="B25" s="4">
        <v>-2.9</v>
      </c>
      <c r="C25" s="4" t="s">
        <v>5</v>
      </c>
      <c r="D25" s="4" t="s">
        <v>5</v>
      </c>
      <c r="E25" s="4" t="s">
        <v>5</v>
      </c>
      <c r="F25" s="4" t="s">
        <v>5</v>
      </c>
      <c r="G25" s="4" t="s">
        <v>5</v>
      </c>
      <c r="H25" s="4" t="s">
        <v>5</v>
      </c>
      <c r="I25" s="4" t="s">
        <v>5</v>
      </c>
      <c r="J25" s="4" t="s">
        <v>5</v>
      </c>
      <c r="K25" s="4">
        <v>-2.9</v>
      </c>
      <c r="L25" s="4" t="s">
        <v>5</v>
      </c>
      <c r="M25" s="4" t="s">
        <v>5</v>
      </c>
      <c r="N25" s="4" t="s">
        <v>5</v>
      </c>
      <c r="O25" s="4" t="s">
        <v>5</v>
      </c>
      <c r="P25" s="4" t="s">
        <v>5</v>
      </c>
      <c r="Q25" s="4" t="s">
        <v>5</v>
      </c>
      <c r="R25" s="4" t="s">
        <v>5</v>
      </c>
    </row>
    <row r="26" spans="1:18">
      <c r="A26" s="2" t="s">
        <v>171</v>
      </c>
      <c r="B26" s="8">
        <v>738.8</v>
      </c>
      <c r="C26" s="4" t="s">
        <v>5</v>
      </c>
      <c r="D26" s="4" t="s">
        <v>5</v>
      </c>
      <c r="E26" s="4" t="s">
        <v>5</v>
      </c>
      <c r="F26" s="4" t="s">
        <v>5</v>
      </c>
      <c r="G26" s="4" t="s">
        <v>5</v>
      </c>
      <c r="H26" s="4" t="s">
        <v>5</v>
      </c>
      <c r="I26" s="4" t="s">
        <v>5</v>
      </c>
      <c r="J26" s="4" t="s">
        <v>5</v>
      </c>
      <c r="K26" s="8">
        <v>1692.7</v>
      </c>
      <c r="L26" s="10">
        <v>0</v>
      </c>
      <c r="M26" s="4" t="s">
        <v>5</v>
      </c>
      <c r="N26" s="4" t="s">
        <v>5</v>
      </c>
      <c r="O26" s="4" t="s">
        <v>5</v>
      </c>
      <c r="P26" s="4" t="s">
        <v>5</v>
      </c>
      <c r="Q26" s="4" t="s">
        <v>5</v>
      </c>
      <c r="R26" s="4" t="s">
        <v>5</v>
      </c>
    </row>
    <row r="27" spans="1:18">
      <c r="A27" s="2" t="s">
        <v>172</v>
      </c>
      <c r="B27" s="4" t="s">
        <v>5</v>
      </c>
      <c r="C27" s="4" t="s">
        <v>5</v>
      </c>
      <c r="D27" s="4" t="s">
        <v>5</v>
      </c>
      <c r="E27" s="4" t="s">
        <v>5</v>
      </c>
      <c r="F27" s="4" t="s">
        <v>5</v>
      </c>
      <c r="G27" s="4" t="s">
        <v>5</v>
      </c>
      <c r="H27" s="4" t="s">
        <v>5</v>
      </c>
      <c r="I27" s="4" t="s">
        <v>5</v>
      </c>
      <c r="J27" s="4" t="s">
        <v>5</v>
      </c>
      <c r="K27" s="4" t="s">
        <v>5</v>
      </c>
      <c r="L27" s="4">
        <v>0</v>
      </c>
      <c r="M27" s="4" t="s">
        <v>5</v>
      </c>
      <c r="N27" s="4" t="s">
        <v>5</v>
      </c>
      <c r="O27" s="4" t="s">
        <v>5</v>
      </c>
      <c r="P27" s="4" t="s">
        <v>5</v>
      </c>
      <c r="Q27" s="4" t="s">
        <v>5</v>
      </c>
      <c r="R27" s="4" t="s">
        <v>5</v>
      </c>
    </row>
  </sheetData>
  <mergeCells count="9">
    <mergeCell ref="H1:H3"/>
    <mergeCell ref="I1:I3"/>
    <mergeCell ref="J1:J3"/>
    <mergeCell ref="B1:B3"/>
    <mergeCell ref="C1:C3"/>
    <mergeCell ref="D1:D3"/>
    <mergeCell ref="E1:E3"/>
    <mergeCell ref="F1:F3"/>
    <mergeCell ref="G1: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3" t="s">
        <v>175</v>
      </c>
      <c r="B3" s="4" t="s">
        <v>5</v>
      </c>
    </row>
    <row r="4" spans="1:2">
      <c r="A4" s="14" t="s">
        <v>174</v>
      </c>
      <c r="B4" s="4" t="s">
        <v>5</v>
      </c>
    </row>
    <row r="5" spans="1:2" ht="26.25">
      <c r="A5" s="14"/>
      <c r="B5" s="11" t="s">
        <v>174</v>
      </c>
    </row>
    <row r="6" spans="1:2">
      <c r="A6" s="14"/>
      <c r="B6" s="12" t="s">
        <v>176</v>
      </c>
    </row>
    <row r="7" spans="1:2" ht="409.6">
      <c r="A7" s="14"/>
      <c r="B7" s="13" t="s">
        <v>177</v>
      </c>
    </row>
    <row r="8" spans="1:2" ht="357.75">
      <c r="A8" s="14"/>
      <c r="B8" s="13" t="s">
        <v>178</v>
      </c>
    </row>
    <row r="9" spans="1:2">
      <c r="A9" s="14"/>
      <c r="B9" s="12" t="s">
        <v>179</v>
      </c>
    </row>
    <row r="10" spans="1:2" ht="204.75">
      <c r="A10" s="14"/>
      <c r="B10" s="13" t="s">
        <v>180</v>
      </c>
    </row>
    <row r="11" spans="1:2" ht="217.5">
      <c r="A11" s="14"/>
      <c r="B11" s="13" t="s">
        <v>181</v>
      </c>
    </row>
    <row r="12" spans="1:2" ht="281.25">
      <c r="A12" s="14"/>
      <c r="B12" s="13" t="s">
        <v>182</v>
      </c>
    </row>
    <row r="13" spans="1:2">
      <c r="A13" s="14"/>
      <c r="B13" s="12" t="s">
        <v>183</v>
      </c>
    </row>
    <row r="14" spans="1:2" ht="255.75">
      <c r="A14" s="14"/>
      <c r="B14" s="13" t="s">
        <v>184</v>
      </c>
    </row>
    <row r="15" spans="1:2">
      <c r="A15" s="14"/>
      <c r="B15" s="4"/>
    </row>
    <row r="16" spans="1:2">
      <c r="A16" s="14"/>
      <c r="B16" s="12" t="s">
        <v>185</v>
      </c>
    </row>
    <row r="17" spans="1:2" ht="90">
      <c r="A17" s="14"/>
      <c r="B17" s="13" t="s">
        <v>186</v>
      </c>
    </row>
    <row r="18" spans="1:2" ht="26.25">
      <c r="A18" s="14"/>
      <c r="B18" s="12" t="s">
        <v>187</v>
      </c>
    </row>
    <row r="19" spans="1:2" ht="255.75">
      <c r="A19" s="14"/>
      <c r="B19" s="13" t="s">
        <v>188</v>
      </c>
    </row>
    <row r="20" spans="1:2" ht="26.25">
      <c r="A20" s="14"/>
      <c r="B20" s="12" t="s">
        <v>189</v>
      </c>
    </row>
    <row r="21" spans="1:2" ht="319.5">
      <c r="A21" s="14"/>
      <c r="B21" s="13" t="s">
        <v>190</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2.42578125" bestFit="1" customWidth="1"/>
    <col min="2" max="3" width="36.5703125" bestFit="1" customWidth="1"/>
    <col min="4" max="4" width="3.42578125" customWidth="1"/>
    <col min="5" max="5" width="14.42578125" customWidth="1"/>
    <col min="6" max="6" width="2.5703125" customWidth="1"/>
    <col min="7" max="7" width="16.42578125" customWidth="1"/>
    <col min="8" max="8" width="17.140625" customWidth="1"/>
  </cols>
  <sheetData>
    <row r="1" spans="1:8" ht="15" customHeight="1">
      <c r="A1" s="7" t="s">
        <v>179</v>
      </c>
      <c r="B1" s="7" t="s">
        <v>1</v>
      </c>
      <c r="C1" s="7"/>
      <c r="D1" s="7"/>
      <c r="E1" s="7"/>
      <c r="F1" s="7"/>
      <c r="G1" s="7"/>
      <c r="H1" s="7"/>
    </row>
    <row r="2" spans="1:8" ht="15" customHeight="1">
      <c r="A2" s="7"/>
      <c r="B2" s="7" t="s">
        <v>2</v>
      </c>
      <c r="C2" s="7"/>
      <c r="D2" s="7"/>
      <c r="E2" s="7"/>
      <c r="F2" s="7"/>
      <c r="G2" s="7"/>
      <c r="H2" s="7"/>
    </row>
    <row r="3" spans="1:8" ht="15" customHeight="1">
      <c r="A3" s="3" t="s">
        <v>191</v>
      </c>
      <c r="B3" s="54" t="s">
        <v>5</v>
      </c>
      <c r="C3" s="54"/>
      <c r="D3" s="54"/>
      <c r="E3" s="54"/>
      <c r="F3" s="54"/>
      <c r="G3" s="54"/>
      <c r="H3" s="54"/>
    </row>
    <row r="4" spans="1:8" ht="15" customHeight="1">
      <c r="A4" s="14" t="s">
        <v>179</v>
      </c>
      <c r="B4" s="54" t="s">
        <v>5</v>
      </c>
      <c r="C4" s="54"/>
      <c r="D4" s="54"/>
      <c r="E4" s="54"/>
      <c r="F4" s="54"/>
      <c r="G4" s="54"/>
      <c r="H4" s="54"/>
    </row>
    <row r="5" spans="1:8">
      <c r="A5" s="14"/>
      <c r="B5" s="55" t="s">
        <v>179</v>
      </c>
      <c r="C5" s="55"/>
      <c r="D5" s="55"/>
      <c r="E5" s="55"/>
      <c r="F5" s="55"/>
      <c r="G5" s="55"/>
      <c r="H5" s="55"/>
    </row>
    <row r="6" spans="1:8" ht="76.5" customHeight="1">
      <c r="A6" s="14"/>
      <c r="B6" s="56" t="s">
        <v>192</v>
      </c>
      <c r="C6" s="56"/>
      <c r="D6" s="56"/>
      <c r="E6" s="56"/>
      <c r="F6" s="56"/>
      <c r="G6" s="56"/>
      <c r="H6" s="56"/>
    </row>
    <row r="7" spans="1:8">
      <c r="A7" s="14"/>
      <c r="B7" s="57" t="s">
        <v>193</v>
      </c>
      <c r="C7" s="57"/>
      <c r="D7" s="57"/>
      <c r="E7" s="57"/>
      <c r="F7" s="57"/>
      <c r="G7" s="57"/>
      <c r="H7" s="57"/>
    </row>
    <row r="8" spans="1:8" ht="51" customHeight="1">
      <c r="A8" s="14"/>
      <c r="B8" s="56" t="s">
        <v>194</v>
      </c>
      <c r="C8" s="56"/>
      <c r="D8" s="56"/>
      <c r="E8" s="56"/>
      <c r="F8" s="56"/>
      <c r="G8" s="56"/>
      <c r="H8" s="56"/>
    </row>
    <row r="9" spans="1:8">
      <c r="A9" s="14"/>
      <c r="B9" s="27"/>
      <c r="C9" s="27"/>
      <c r="D9" s="27"/>
      <c r="E9" s="27"/>
      <c r="F9" s="27"/>
      <c r="G9" s="27"/>
      <c r="H9" s="27"/>
    </row>
    <row r="10" spans="1:8">
      <c r="A10" s="14"/>
      <c r="B10" s="26"/>
      <c r="C10" s="26"/>
      <c r="D10" s="26"/>
      <c r="E10" s="26"/>
      <c r="F10" s="26"/>
    </row>
    <row r="11" spans="1:8">
      <c r="A11" s="14"/>
      <c r="B11" s="15"/>
      <c r="C11" s="15"/>
      <c r="D11" s="15"/>
      <c r="E11" s="15"/>
      <c r="F11" s="15"/>
    </row>
    <row r="12" spans="1:8">
      <c r="A12" s="14"/>
      <c r="B12" s="16"/>
      <c r="C12" s="16"/>
      <c r="D12" s="27"/>
      <c r="E12" s="27"/>
      <c r="F12" s="27"/>
    </row>
    <row r="13" spans="1:8" ht="15.75" thickBot="1">
      <c r="A13" s="14"/>
      <c r="B13" s="17" t="s">
        <v>195</v>
      </c>
      <c r="C13" s="16"/>
      <c r="D13" s="28" t="s">
        <v>196</v>
      </c>
      <c r="E13" s="28"/>
      <c r="F13" s="28"/>
    </row>
    <row r="14" spans="1:8">
      <c r="A14" s="14"/>
      <c r="B14" s="30" t="s">
        <v>118</v>
      </c>
      <c r="C14" s="31"/>
      <c r="D14" s="33" t="s">
        <v>197</v>
      </c>
      <c r="E14" s="35">
        <v>162.4</v>
      </c>
      <c r="F14" s="36"/>
    </row>
    <row r="15" spans="1:8">
      <c r="A15" s="14"/>
      <c r="B15" s="29"/>
      <c r="C15" s="31"/>
      <c r="D15" s="32"/>
      <c r="E15" s="34"/>
      <c r="F15" s="31"/>
    </row>
    <row r="16" spans="1:8">
      <c r="A16" s="14"/>
      <c r="B16" s="37" t="s">
        <v>198</v>
      </c>
      <c r="C16" s="27"/>
      <c r="D16" s="38">
        <v>112.9</v>
      </c>
      <c r="E16" s="38"/>
      <c r="F16" s="27"/>
    </row>
    <row r="17" spans="1:8">
      <c r="A17" s="14"/>
      <c r="B17" s="37"/>
      <c r="C17" s="27"/>
      <c r="D17" s="38"/>
      <c r="E17" s="38"/>
      <c r="F17" s="27"/>
    </row>
    <row r="18" spans="1:8">
      <c r="A18" s="14"/>
      <c r="B18" s="29" t="s">
        <v>199</v>
      </c>
      <c r="C18" s="31"/>
      <c r="D18" s="39">
        <v>1986.4</v>
      </c>
      <c r="E18" s="39"/>
      <c r="F18" s="31"/>
    </row>
    <row r="19" spans="1:8">
      <c r="A19" s="14"/>
      <c r="B19" s="29"/>
      <c r="C19" s="31"/>
      <c r="D19" s="39"/>
      <c r="E19" s="39"/>
      <c r="F19" s="31"/>
    </row>
    <row r="20" spans="1:8">
      <c r="A20" s="14"/>
      <c r="B20" s="27" t="s">
        <v>200</v>
      </c>
      <c r="C20" s="27"/>
      <c r="D20" s="40">
        <v>1794.8</v>
      </c>
      <c r="E20" s="40"/>
      <c r="F20" s="27"/>
    </row>
    <row r="21" spans="1:8">
      <c r="A21" s="14"/>
      <c r="B21" s="27"/>
      <c r="C21" s="27"/>
      <c r="D21" s="40"/>
      <c r="E21" s="40"/>
      <c r="F21" s="27"/>
    </row>
    <row r="22" spans="1:8">
      <c r="A22" s="14"/>
      <c r="B22" s="29" t="s">
        <v>201</v>
      </c>
      <c r="C22" s="31"/>
      <c r="D22" s="34">
        <v>302.3</v>
      </c>
      <c r="E22" s="34"/>
      <c r="F22" s="31"/>
    </row>
    <row r="23" spans="1:8" ht="15.75" thickBot="1">
      <c r="A23" s="14"/>
      <c r="B23" s="29"/>
      <c r="C23" s="31"/>
      <c r="D23" s="41"/>
      <c r="E23" s="41"/>
      <c r="F23" s="42"/>
    </row>
    <row r="24" spans="1:8">
      <c r="A24" s="14"/>
      <c r="B24" s="37" t="s">
        <v>202</v>
      </c>
      <c r="C24" s="27"/>
      <c r="D24" s="44" t="s">
        <v>197</v>
      </c>
      <c r="E24" s="45">
        <v>4358.8</v>
      </c>
      <c r="F24" s="46"/>
    </row>
    <row r="25" spans="1:8">
      <c r="A25" s="14"/>
      <c r="B25" s="37"/>
      <c r="C25" s="27"/>
      <c r="D25" s="43"/>
      <c r="E25" s="40"/>
      <c r="F25" s="27"/>
    </row>
    <row r="26" spans="1:8" ht="26.25">
      <c r="A26" s="14"/>
      <c r="B26" s="20" t="s">
        <v>203</v>
      </c>
      <c r="C26" s="21"/>
      <c r="D26" s="34" t="s">
        <v>204</v>
      </c>
      <c r="E26" s="34"/>
      <c r="F26" s="22" t="s">
        <v>205</v>
      </c>
    </row>
    <row r="27" spans="1:8">
      <c r="A27" s="14"/>
      <c r="B27" s="23" t="s">
        <v>206</v>
      </c>
      <c r="C27" s="16"/>
      <c r="D27" s="38" t="s">
        <v>207</v>
      </c>
      <c r="E27" s="38"/>
      <c r="F27" s="24" t="s">
        <v>205</v>
      </c>
    </row>
    <row r="28" spans="1:8" ht="15.75" thickBot="1">
      <c r="A28" s="14"/>
      <c r="B28" s="20" t="s">
        <v>58</v>
      </c>
      <c r="C28" s="21"/>
      <c r="D28" s="41" t="s">
        <v>208</v>
      </c>
      <c r="E28" s="41"/>
      <c r="F28" s="25" t="s">
        <v>205</v>
      </c>
    </row>
    <row r="29" spans="1:8">
      <c r="A29" s="14"/>
      <c r="B29" s="37" t="s">
        <v>209</v>
      </c>
      <c r="C29" s="27"/>
      <c r="D29" s="44" t="s">
        <v>197</v>
      </c>
      <c r="E29" s="45">
        <v>1592.7</v>
      </c>
      <c r="F29" s="46"/>
    </row>
    <row r="30" spans="1:8" ht="15.75" thickBot="1">
      <c r="A30" s="14"/>
      <c r="B30" s="37"/>
      <c r="C30" s="27"/>
      <c r="D30" s="47"/>
      <c r="E30" s="48"/>
      <c r="F30" s="49"/>
    </row>
    <row r="31" spans="1:8" ht="15.75" thickTop="1">
      <c r="A31" s="14"/>
      <c r="B31" s="27"/>
      <c r="C31" s="27"/>
      <c r="D31" s="27"/>
      <c r="E31" s="27"/>
      <c r="F31" s="27"/>
      <c r="G31" s="27"/>
      <c r="H31" s="27"/>
    </row>
    <row r="32" spans="1:8">
      <c r="A32" s="14"/>
      <c r="B32" s="15"/>
      <c r="C32" s="15"/>
    </row>
    <row r="33" spans="1:8" ht="25.5">
      <c r="A33" s="14"/>
      <c r="B33" s="50" t="s">
        <v>210</v>
      </c>
      <c r="C33" s="51" t="s">
        <v>211</v>
      </c>
    </row>
    <row r="34" spans="1:8">
      <c r="A34" s="14"/>
      <c r="B34" s="54"/>
      <c r="C34" s="54"/>
      <c r="D34" s="54"/>
      <c r="E34" s="54"/>
      <c r="F34" s="54"/>
      <c r="G34" s="54"/>
      <c r="H34" s="54"/>
    </row>
    <row r="35" spans="1:8" ht="38.25" customHeight="1">
      <c r="A35" s="14"/>
      <c r="B35" s="56" t="s">
        <v>212</v>
      </c>
      <c r="C35" s="56"/>
      <c r="D35" s="56"/>
      <c r="E35" s="56"/>
      <c r="F35" s="56"/>
      <c r="G35" s="56"/>
      <c r="H35" s="56"/>
    </row>
    <row r="36" spans="1:8">
      <c r="A36" s="14"/>
      <c r="B36" s="58" t="s">
        <v>213</v>
      </c>
      <c r="C36" s="58"/>
      <c r="D36" s="58"/>
      <c r="E36" s="58"/>
      <c r="F36" s="58"/>
      <c r="G36" s="58"/>
      <c r="H36" s="58"/>
    </row>
    <row r="37" spans="1:8">
      <c r="A37" s="14"/>
      <c r="B37" s="27" t="s">
        <v>214</v>
      </c>
      <c r="C37" s="27"/>
      <c r="D37" s="27"/>
      <c r="E37" s="27"/>
      <c r="F37" s="27"/>
      <c r="G37" s="27"/>
      <c r="H37" s="27"/>
    </row>
    <row r="38" spans="1:8">
      <c r="A38" s="14"/>
      <c r="B38" s="27"/>
      <c r="C38" s="27"/>
      <c r="D38" s="27"/>
      <c r="E38" s="27"/>
      <c r="F38" s="27"/>
      <c r="G38" s="27"/>
      <c r="H38" s="27"/>
    </row>
    <row r="39" spans="1:8">
      <c r="A39" s="14"/>
      <c r="B39" s="26"/>
      <c r="C39" s="26"/>
      <c r="D39" s="26"/>
      <c r="E39" s="26"/>
      <c r="F39" s="26"/>
      <c r="G39" s="26"/>
      <c r="H39" s="26"/>
    </row>
    <row r="40" spans="1:8">
      <c r="A40" s="14"/>
      <c r="B40" s="15"/>
      <c r="C40" s="15"/>
      <c r="D40" s="15"/>
      <c r="E40" s="15"/>
      <c r="F40" s="15"/>
      <c r="G40" s="15"/>
      <c r="H40" s="15"/>
    </row>
    <row r="41" spans="1:8">
      <c r="A41" s="14"/>
      <c r="B41" s="43" t="s">
        <v>195</v>
      </c>
      <c r="C41" s="27"/>
      <c r="D41" s="53" t="s">
        <v>215</v>
      </c>
      <c r="E41" s="53"/>
      <c r="F41" s="53"/>
      <c r="G41" s="27"/>
      <c r="H41" s="18" t="s">
        <v>216</v>
      </c>
    </row>
    <row r="42" spans="1:8" ht="15.75" thickBot="1">
      <c r="A42" s="14"/>
      <c r="B42" s="52"/>
      <c r="C42" s="27"/>
      <c r="D42" s="28"/>
      <c r="E42" s="28"/>
      <c r="F42" s="28"/>
      <c r="G42" s="27"/>
      <c r="H42" s="19" t="s">
        <v>217</v>
      </c>
    </row>
    <row r="43" spans="1:8">
      <c r="A43" s="14"/>
      <c r="B43" s="30" t="s">
        <v>218</v>
      </c>
      <c r="C43" s="31"/>
      <c r="D43" s="33" t="s">
        <v>197</v>
      </c>
      <c r="E43" s="35">
        <v>765</v>
      </c>
      <c r="F43" s="36"/>
      <c r="G43" s="31"/>
      <c r="H43" s="35" t="s">
        <v>219</v>
      </c>
    </row>
    <row r="44" spans="1:8">
      <c r="A44" s="14"/>
      <c r="B44" s="29"/>
      <c r="C44" s="31"/>
      <c r="D44" s="32"/>
      <c r="E44" s="34"/>
      <c r="F44" s="31"/>
      <c r="G44" s="31"/>
      <c r="H44" s="34"/>
    </row>
    <row r="45" spans="1:8">
      <c r="A45" s="14"/>
      <c r="B45" s="37" t="s">
        <v>220</v>
      </c>
      <c r="C45" s="27"/>
      <c r="D45" s="38">
        <v>364.6</v>
      </c>
      <c r="E45" s="38"/>
      <c r="F45" s="27"/>
      <c r="G45" s="27"/>
      <c r="H45" s="38" t="s">
        <v>221</v>
      </c>
    </row>
    <row r="46" spans="1:8">
      <c r="A46" s="14"/>
      <c r="B46" s="37"/>
      <c r="C46" s="27"/>
      <c r="D46" s="38"/>
      <c r="E46" s="38"/>
      <c r="F46" s="27"/>
      <c r="G46" s="27"/>
      <c r="H46" s="38"/>
    </row>
    <row r="47" spans="1:8">
      <c r="A47" s="14"/>
      <c r="B47" s="29" t="s">
        <v>222</v>
      </c>
      <c r="C47" s="31"/>
      <c r="D47" s="34">
        <v>546.1</v>
      </c>
      <c r="E47" s="34"/>
      <c r="F47" s="31"/>
      <c r="G47" s="31"/>
      <c r="H47" s="34" t="s">
        <v>223</v>
      </c>
    </row>
    <row r="48" spans="1:8">
      <c r="A48" s="14"/>
      <c r="B48" s="29"/>
      <c r="C48" s="31"/>
      <c r="D48" s="34"/>
      <c r="E48" s="34"/>
      <c r="F48" s="31"/>
      <c r="G48" s="31"/>
      <c r="H48" s="34"/>
    </row>
    <row r="49" spans="1:8">
      <c r="A49" s="14"/>
      <c r="B49" s="37" t="s">
        <v>224</v>
      </c>
      <c r="C49" s="27"/>
      <c r="D49" s="38">
        <v>308</v>
      </c>
      <c r="E49" s="38"/>
      <c r="F49" s="27"/>
      <c r="G49" s="27"/>
      <c r="H49" s="38" t="s">
        <v>225</v>
      </c>
    </row>
    <row r="50" spans="1:8">
      <c r="A50" s="14"/>
      <c r="B50" s="37"/>
      <c r="C50" s="27"/>
      <c r="D50" s="38"/>
      <c r="E50" s="38"/>
      <c r="F50" s="27"/>
      <c r="G50" s="27"/>
      <c r="H50" s="38"/>
    </row>
    <row r="51" spans="1:8">
      <c r="A51" s="14"/>
      <c r="B51" s="29" t="s">
        <v>116</v>
      </c>
      <c r="C51" s="31"/>
      <c r="D51" s="34">
        <v>2.7</v>
      </c>
      <c r="E51" s="34"/>
      <c r="F51" s="31"/>
      <c r="G51" s="31"/>
      <c r="H51" s="34" t="s">
        <v>226</v>
      </c>
    </row>
    <row r="52" spans="1:8" ht="15.75" thickBot="1">
      <c r="A52" s="14"/>
      <c r="B52" s="29"/>
      <c r="C52" s="31"/>
      <c r="D52" s="41"/>
      <c r="E52" s="41"/>
      <c r="F52" s="42"/>
      <c r="G52" s="31"/>
      <c r="H52" s="34"/>
    </row>
    <row r="53" spans="1:8">
      <c r="A53" s="14"/>
      <c r="B53" s="37" t="s">
        <v>227</v>
      </c>
      <c r="C53" s="27"/>
      <c r="D53" s="44" t="s">
        <v>197</v>
      </c>
      <c r="E53" s="45">
        <v>1986.4</v>
      </c>
      <c r="F53" s="46"/>
      <c r="G53" s="27"/>
      <c r="H53" s="27"/>
    </row>
    <row r="54" spans="1:8" ht="15.75" thickBot="1">
      <c r="A54" s="14"/>
      <c r="B54" s="37"/>
      <c r="C54" s="27"/>
      <c r="D54" s="47"/>
      <c r="E54" s="48"/>
      <c r="F54" s="49"/>
      <c r="G54" s="27"/>
      <c r="H54" s="27"/>
    </row>
    <row r="55" spans="1:8" ht="15.75" thickTop="1">
      <c r="A55" s="14"/>
      <c r="B55" s="27" t="s">
        <v>228</v>
      </c>
      <c r="C55" s="27"/>
      <c r="D55" s="27"/>
      <c r="E55" s="27"/>
      <c r="F55" s="27"/>
      <c r="G55" s="27"/>
      <c r="H55" s="27"/>
    </row>
  </sheetData>
  <mergeCells count="98">
    <mergeCell ref="B55:H55"/>
    <mergeCell ref="B8:H8"/>
    <mergeCell ref="B9:H9"/>
    <mergeCell ref="B31:H31"/>
    <mergeCell ref="B34:H34"/>
    <mergeCell ref="B35:H35"/>
    <mergeCell ref="B36:H36"/>
    <mergeCell ref="H53:H54"/>
    <mergeCell ref="A1:A2"/>
    <mergeCell ref="B1:H1"/>
    <mergeCell ref="B2:H2"/>
    <mergeCell ref="B3:H3"/>
    <mergeCell ref="A4:A55"/>
    <mergeCell ref="B4:H4"/>
    <mergeCell ref="B5:H5"/>
    <mergeCell ref="B6:H6"/>
    <mergeCell ref="B7:H7"/>
    <mergeCell ref="B53:B54"/>
    <mergeCell ref="C53:C54"/>
    <mergeCell ref="D53:D54"/>
    <mergeCell ref="E53:E54"/>
    <mergeCell ref="F53:F54"/>
    <mergeCell ref="G53:G54"/>
    <mergeCell ref="B51:B52"/>
    <mergeCell ref="C51:C52"/>
    <mergeCell ref="D51:E52"/>
    <mergeCell ref="F51:F52"/>
    <mergeCell ref="G51:G52"/>
    <mergeCell ref="H51:H52"/>
    <mergeCell ref="B49:B50"/>
    <mergeCell ref="C49:C50"/>
    <mergeCell ref="D49:E50"/>
    <mergeCell ref="F49:F50"/>
    <mergeCell ref="G49:G50"/>
    <mergeCell ref="H49:H50"/>
    <mergeCell ref="B47:B48"/>
    <mergeCell ref="C47:C48"/>
    <mergeCell ref="D47:E48"/>
    <mergeCell ref="F47:F48"/>
    <mergeCell ref="G47:G48"/>
    <mergeCell ref="H47:H48"/>
    <mergeCell ref="H43:H44"/>
    <mergeCell ref="B45:B46"/>
    <mergeCell ref="C45:C46"/>
    <mergeCell ref="D45:E46"/>
    <mergeCell ref="F45:F46"/>
    <mergeCell ref="G45:G46"/>
    <mergeCell ref="H45:H46"/>
    <mergeCell ref="B43:B44"/>
    <mergeCell ref="C43:C44"/>
    <mergeCell ref="D43:D44"/>
    <mergeCell ref="E43:E44"/>
    <mergeCell ref="F43:F44"/>
    <mergeCell ref="G43:G44"/>
    <mergeCell ref="F29:F30"/>
    <mergeCell ref="B39:H39"/>
    <mergeCell ref="B41:B42"/>
    <mergeCell ref="C41:C42"/>
    <mergeCell ref="D41:F42"/>
    <mergeCell ref="G41:G42"/>
    <mergeCell ref="B37:H37"/>
    <mergeCell ref="B38:H38"/>
    <mergeCell ref="D27:E27"/>
    <mergeCell ref="D28:E28"/>
    <mergeCell ref="B29:B30"/>
    <mergeCell ref="C29:C30"/>
    <mergeCell ref="D29:D30"/>
    <mergeCell ref="E29:E30"/>
    <mergeCell ref="B24:B25"/>
    <mergeCell ref="C24:C25"/>
    <mergeCell ref="D24:D25"/>
    <mergeCell ref="E24:E25"/>
    <mergeCell ref="F24:F25"/>
    <mergeCell ref="D26:E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Significant_Accounting_and_Rep</vt:lpstr>
      <vt:lpstr>2012_Change_in_Control_Transac</vt:lpstr>
      <vt:lpstr>Fair_Value</vt:lpstr>
      <vt:lpstr>Other_Current_Assets</vt:lpstr>
      <vt:lpstr>Other_Assets</vt:lpstr>
      <vt:lpstr>Investments_in_Affiliated_Comp</vt:lpstr>
      <vt:lpstr>Other_Current_Liabilities</vt:lpstr>
      <vt:lpstr>Other_liabilities</vt:lpstr>
      <vt:lpstr>Debt</vt:lpstr>
      <vt:lpstr>Income_Taxes</vt:lpstr>
      <vt:lpstr>Operating_Segments</vt:lpstr>
      <vt:lpstr>Financial_Statements_of_Guaran</vt:lpstr>
      <vt:lpstr>Significant_Accounting_and_Rep1</vt:lpstr>
      <vt:lpstr>2012_Change_in_Control_Transac1</vt:lpstr>
      <vt:lpstr>Fair_Value_Tables</vt:lpstr>
      <vt:lpstr>Other_Current_Assets_Tables</vt:lpstr>
      <vt:lpstr>Other_Assets_Tables</vt:lpstr>
      <vt:lpstr>Investments_in_Affiliated_Comp1</vt:lpstr>
      <vt:lpstr>Other_Current_Liabilities_Tabl</vt:lpstr>
      <vt:lpstr>Other_liabilities_Tables</vt:lpstr>
      <vt:lpstr>Debt_Tables</vt:lpstr>
      <vt:lpstr>Operating_Segments_Tables</vt:lpstr>
      <vt:lpstr>Financial_Statements_of_Guaran1</vt:lpstr>
      <vt:lpstr>Summary_of_Significant_Account</vt:lpstr>
      <vt:lpstr>2012_Change_in_Control_Transac2</vt:lpstr>
      <vt:lpstr>Allocation_of_Purchase_Price_V</vt:lpstr>
      <vt:lpstr>Allocation_of_Purchase_Price_V1</vt:lpstr>
      <vt:lpstr>Identifiable_Intangible_Assets</vt:lpstr>
      <vt:lpstr>Financial_Instruments_Measured</vt:lpstr>
      <vt:lpstr>Other_Current_Assets_Detail</vt:lpstr>
      <vt:lpstr>Other_Assets_Detail</vt:lpstr>
      <vt:lpstr>Investments_in_Affiliated_Comp2</vt:lpstr>
      <vt:lpstr>Investments_in_Affiliated_Comp3</vt:lpstr>
      <vt:lpstr>Earnings_and_Dividends_from_Eq</vt:lpstr>
      <vt:lpstr>Summarized_Financial_Informati</vt:lpstr>
      <vt:lpstr>Other_Current_Liabilities_Deta</vt:lpstr>
      <vt:lpstr>Other_Current_Liabilities_Addi</vt:lpstr>
      <vt:lpstr>Other_Liabilities_Detail</vt:lpstr>
      <vt:lpstr>Debt_outstanding_Detail</vt:lpstr>
      <vt:lpstr>Debt_outstanding_Parenthetical</vt:lpstr>
      <vt:lpstr>Debt_Interest_Expense_Details</vt:lpstr>
      <vt:lpstr>Debt_Additional_Information_De</vt:lpstr>
      <vt:lpstr>Income_Taxes_Additional_Inform</vt:lpstr>
      <vt:lpstr>Operating_Segments_Additional_</vt:lpstr>
      <vt:lpstr>Selected_Financial_Information</vt:lpstr>
      <vt:lpstr>Reconciliation_of_Operating_In</vt:lpstr>
      <vt:lpstr>Earning_from_Equity_Method_Inv</vt:lpstr>
      <vt:lpstr>Consolidating_Balance_Sheet_De</vt:lpstr>
      <vt:lpstr>Consolidating_Statement_of_Inc</vt:lpstr>
      <vt:lpstr>Consolidating_Statement_of_Com</vt:lpstr>
      <vt:lpstr>Consolidating_Statement_of_C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55:18Z</dcterms:created>
  <dcterms:modified xsi:type="dcterms:W3CDTF">2013-11-13T17:55:18Z</dcterms:modified>
</cp:coreProperties>
</file>